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Business Segments" sheetId="12" state="visible" r:id="rId12"/>
    <sheet xmlns:r="http://schemas.openxmlformats.org/officeDocument/2006/relationships" name="Regulatory Matters" sheetId="13" state="visible" r:id="rId13"/>
    <sheet xmlns:r="http://schemas.openxmlformats.org/officeDocument/2006/relationships" name="Commitments and Contingencies" sheetId="14" state="visible" r:id="rId14"/>
    <sheet xmlns:r="http://schemas.openxmlformats.org/officeDocument/2006/relationships" name="Debt and Credit Facilities" sheetId="15" state="visible" r:id="rId15"/>
    <sheet xmlns:r="http://schemas.openxmlformats.org/officeDocument/2006/relationships" name="Guarantees and Indemnifications" sheetId="16" state="visible" r:id="rId16"/>
    <sheet xmlns:r="http://schemas.openxmlformats.org/officeDocument/2006/relationships" name="Joint Ownership of Generating a" sheetId="17" state="visible" r:id="rId17"/>
    <sheet xmlns:r="http://schemas.openxmlformats.org/officeDocument/2006/relationships" name="Asset Retirement Obligation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Investments in Unconsolidated A" sheetId="21" state="visible" r:id="rId21"/>
    <sheet xmlns:r="http://schemas.openxmlformats.org/officeDocument/2006/relationships" name="Related Party Transactions" sheetId="22" state="visible" r:id="rId22"/>
    <sheet xmlns:r="http://schemas.openxmlformats.org/officeDocument/2006/relationships" name="Derivatives and Hedging" sheetId="23" state="visible" r:id="rId23"/>
    <sheet xmlns:r="http://schemas.openxmlformats.org/officeDocument/2006/relationships" name="Investments in Debt and Equity " sheetId="24" state="visible" r:id="rId24"/>
    <sheet xmlns:r="http://schemas.openxmlformats.org/officeDocument/2006/relationships" name="Fair Value Measurements" sheetId="25" state="visible" r:id="rId25"/>
    <sheet xmlns:r="http://schemas.openxmlformats.org/officeDocument/2006/relationships" name="Variable Interest Entities" sheetId="26" state="visible" r:id="rId26"/>
    <sheet xmlns:r="http://schemas.openxmlformats.org/officeDocument/2006/relationships" name="Common Stock" sheetId="27" state="visible" r:id="rId27"/>
    <sheet xmlns:r="http://schemas.openxmlformats.org/officeDocument/2006/relationships" name="Severance" sheetId="28" state="visible" r:id="rId28"/>
    <sheet xmlns:r="http://schemas.openxmlformats.org/officeDocument/2006/relationships" name="Stock-Based Compensation" sheetId="29" state="visible" r:id="rId29"/>
    <sheet xmlns:r="http://schemas.openxmlformats.org/officeDocument/2006/relationships" name="Employee Benefit Plans" sheetId="30" state="visible" r:id="rId30"/>
    <sheet xmlns:r="http://schemas.openxmlformats.org/officeDocument/2006/relationships" name="Income Taxes" sheetId="31" state="visible" r:id="rId31"/>
    <sheet xmlns:r="http://schemas.openxmlformats.org/officeDocument/2006/relationships" name="Other Income and Expenses, Net" sheetId="32" state="visible" r:id="rId32"/>
    <sheet xmlns:r="http://schemas.openxmlformats.org/officeDocument/2006/relationships" name="Subsequent Events" sheetId="33" state="visible" r:id="rId33"/>
    <sheet xmlns:r="http://schemas.openxmlformats.org/officeDocument/2006/relationships" name="Quarterly Financial Data (Unaud"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and Dispositions (" sheetId="37" state="visible" r:id="rId37"/>
    <sheet xmlns:r="http://schemas.openxmlformats.org/officeDocument/2006/relationships" name="Business Segments (Tables)" sheetId="38" state="visible" r:id="rId38"/>
    <sheet xmlns:r="http://schemas.openxmlformats.org/officeDocument/2006/relationships" name="Regulatory Matters (Tables)" sheetId="39" state="visible" r:id="rId39"/>
    <sheet xmlns:r="http://schemas.openxmlformats.org/officeDocument/2006/relationships" name="Commitments and Contingencies (" sheetId="40" state="visible" r:id="rId40"/>
    <sheet xmlns:r="http://schemas.openxmlformats.org/officeDocument/2006/relationships" name="Debt and Credit Facilities (Tab" sheetId="41" state="visible" r:id="rId41"/>
    <sheet xmlns:r="http://schemas.openxmlformats.org/officeDocument/2006/relationships" name="Joint Ownership of Generating42" sheetId="42" state="visible" r:id="rId42"/>
    <sheet xmlns:r="http://schemas.openxmlformats.org/officeDocument/2006/relationships" name="Asset Retirement Obligations (T" sheetId="43" state="visible" r:id="rId43"/>
    <sheet xmlns:r="http://schemas.openxmlformats.org/officeDocument/2006/relationships" name="Property, Plant and Equipment (" sheetId="44" state="visible" r:id="rId44"/>
    <sheet xmlns:r="http://schemas.openxmlformats.org/officeDocument/2006/relationships" name="Goodwill and Intangible Assets " sheetId="45" state="visible" r:id="rId45"/>
    <sheet xmlns:r="http://schemas.openxmlformats.org/officeDocument/2006/relationships" name="Investments in Unconsolidated46" sheetId="46" state="visible" r:id="rId46"/>
    <sheet xmlns:r="http://schemas.openxmlformats.org/officeDocument/2006/relationships" name="Related Party Transactions (Tab" sheetId="47" state="visible" r:id="rId47"/>
    <sheet xmlns:r="http://schemas.openxmlformats.org/officeDocument/2006/relationships" name="Derivatives and Hedging (Tables" sheetId="48" state="visible" r:id="rId48"/>
    <sheet xmlns:r="http://schemas.openxmlformats.org/officeDocument/2006/relationships" name="Investments in Debt and Equit49" sheetId="49" state="visible" r:id="rId49"/>
    <sheet xmlns:r="http://schemas.openxmlformats.org/officeDocument/2006/relationships" name="Fair Value Measurements (Tables" sheetId="50" state="visible" r:id="rId50"/>
    <sheet xmlns:r="http://schemas.openxmlformats.org/officeDocument/2006/relationships" name="Variable Interest Entities (Tab" sheetId="51" state="visible" r:id="rId51"/>
    <sheet xmlns:r="http://schemas.openxmlformats.org/officeDocument/2006/relationships" name="Common Stock (Tables)" sheetId="52" state="visible" r:id="rId52"/>
    <sheet xmlns:r="http://schemas.openxmlformats.org/officeDocument/2006/relationships" name="Severance (Tables)" sheetId="53" state="visible" r:id="rId53"/>
    <sheet xmlns:r="http://schemas.openxmlformats.org/officeDocument/2006/relationships" name="Stock-Based Compensation (Table" sheetId="54" state="visible" r:id="rId54"/>
    <sheet xmlns:r="http://schemas.openxmlformats.org/officeDocument/2006/relationships" name="Employee Benefit Plans (Tables)" sheetId="55" state="visible" r:id="rId55"/>
    <sheet xmlns:r="http://schemas.openxmlformats.org/officeDocument/2006/relationships" name="Income Taxes (Tables)" sheetId="56" state="visible" r:id="rId56"/>
    <sheet xmlns:r="http://schemas.openxmlformats.org/officeDocument/2006/relationships" name="Other Income and Expenses, Net " sheetId="57" state="visible" r:id="rId57"/>
    <sheet xmlns:r="http://schemas.openxmlformats.org/officeDocument/2006/relationships" name="Quarterly Financial Data (Una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Acquisitions and Dispositions -" sheetId="68" state="visible" r:id="rId68"/>
    <sheet xmlns:r="http://schemas.openxmlformats.org/officeDocument/2006/relationships" name="Acquisitions and Dispositions69" sheetId="69" state="visible" r:id="rId69"/>
    <sheet xmlns:r="http://schemas.openxmlformats.org/officeDocument/2006/relationships" name="Acquisitions and Dispositions70" sheetId="70" state="visible" r:id="rId70"/>
    <sheet xmlns:r="http://schemas.openxmlformats.org/officeDocument/2006/relationships" name="Acquisitions and Dispositions71" sheetId="71" state="visible" r:id="rId71"/>
    <sheet xmlns:r="http://schemas.openxmlformats.org/officeDocument/2006/relationships" name="Acquisitions and Dispositions72" sheetId="72" state="visible" r:id="rId72"/>
    <sheet xmlns:r="http://schemas.openxmlformats.org/officeDocument/2006/relationships" name="Acquisitions and Dispositions73" sheetId="73" state="visible" r:id="rId73"/>
    <sheet xmlns:r="http://schemas.openxmlformats.org/officeDocument/2006/relationships" name="Acquisitions and Dispositions74" sheetId="74" state="visible" r:id="rId74"/>
    <sheet xmlns:r="http://schemas.openxmlformats.org/officeDocument/2006/relationships" name="Acquisitions and Dispositions75" sheetId="75" state="visible" r:id="rId75"/>
    <sheet xmlns:r="http://schemas.openxmlformats.org/officeDocument/2006/relationships" name="Business Segments (Narrative) (" sheetId="76" state="visible" r:id="rId76"/>
    <sheet xmlns:r="http://schemas.openxmlformats.org/officeDocument/2006/relationships" name="Business Segments (Business Seg" sheetId="77" state="visible" r:id="rId77"/>
    <sheet xmlns:r="http://schemas.openxmlformats.org/officeDocument/2006/relationships" name="Business Segments (Major Custom" sheetId="78" state="visible" r:id="rId78"/>
    <sheet xmlns:r="http://schemas.openxmlformats.org/officeDocument/2006/relationships" name="Business Segments (Schedule of " sheetId="79" state="visible" r:id="rId79"/>
    <sheet xmlns:r="http://schemas.openxmlformats.org/officeDocument/2006/relationships" name="Regulatory Matters (Narrative) " sheetId="80" state="visible" r:id="rId80"/>
    <sheet xmlns:r="http://schemas.openxmlformats.org/officeDocument/2006/relationships" name="Regulatory Matters (Schedule of" sheetId="81" state="visible" r:id="rId81"/>
    <sheet xmlns:r="http://schemas.openxmlformats.org/officeDocument/2006/relationships" name="Regulatory Matters (Schedule 82" sheetId="82" state="visible" r:id="rId82"/>
    <sheet xmlns:r="http://schemas.openxmlformats.org/officeDocument/2006/relationships" name="Regulatory Matters (Schedule 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Debt and Credit Facilities (Nar" sheetId="90" state="visible" r:id="rId90"/>
    <sheet xmlns:r="http://schemas.openxmlformats.org/officeDocument/2006/relationships" name="Debt and Credit Facilities (Sum" sheetId="91" state="visible" r:id="rId91"/>
    <sheet xmlns:r="http://schemas.openxmlformats.org/officeDocument/2006/relationships" name="Debt and Credit Facilities (S92" sheetId="92" state="visible" r:id="rId92"/>
    <sheet xmlns:r="http://schemas.openxmlformats.org/officeDocument/2006/relationships" name="Debt and Credit Facilities (Ann" sheetId="93" state="visible" r:id="rId93"/>
    <sheet xmlns:r="http://schemas.openxmlformats.org/officeDocument/2006/relationships" name="Debt and Credit Facilities (Sch" sheetId="94" state="visible" r:id="rId94"/>
    <sheet xmlns:r="http://schemas.openxmlformats.org/officeDocument/2006/relationships" name="Guarantees and Indemnificatio95" sheetId="95" state="visible" r:id="rId95"/>
    <sheet xmlns:r="http://schemas.openxmlformats.org/officeDocument/2006/relationships" name="Joint Ownership of Generating96" sheetId="96" state="visible" r:id="rId96"/>
    <sheet xmlns:r="http://schemas.openxmlformats.org/officeDocument/2006/relationships" name="Asset Retirement Obligations (R" sheetId="97" state="visible" r:id="rId97"/>
    <sheet xmlns:r="http://schemas.openxmlformats.org/officeDocument/2006/relationships" name="Asset Retirement Obligations (N" sheetId="98" state="visible" r:id="rId98"/>
    <sheet xmlns:r="http://schemas.openxmlformats.org/officeDocument/2006/relationships" name="Asset Retirement Obligations 99" sheetId="99" state="visible" r:id="rId99"/>
    <sheet xmlns:r="http://schemas.openxmlformats.org/officeDocument/2006/relationships" name="Asset Retirement Obligations100" sheetId="100" state="visible" r:id="rId100"/>
    <sheet xmlns:r="http://schemas.openxmlformats.org/officeDocument/2006/relationships" name="Property, Plant and Equipmen101" sheetId="101" state="visible" r:id="rId101"/>
    <sheet xmlns:r="http://schemas.openxmlformats.org/officeDocument/2006/relationships" name="Property, Plant and Equipmen102" sheetId="102" state="visible" r:id="rId102"/>
    <sheet xmlns:r="http://schemas.openxmlformats.org/officeDocument/2006/relationships" name="Goodwill and Intangible Asse103" sheetId="103" state="visible" r:id="rId103"/>
    <sheet xmlns:r="http://schemas.openxmlformats.org/officeDocument/2006/relationships" name="Goodwill and Intangible Asse104" sheetId="104" state="visible" r:id="rId104"/>
    <sheet xmlns:r="http://schemas.openxmlformats.org/officeDocument/2006/relationships" name="Investments in Unconsolidate105" sheetId="105" state="visible" r:id="rId105"/>
    <sheet xmlns:r="http://schemas.openxmlformats.org/officeDocument/2006/relationships" name="Investments in Unconsolidate106" sheetId="106" state="visible" r:id="rId106"/>
    <sheet xmlns:r="http://schemas.openxmlformats.org/officeDocument/2006/relationships" name="Investments in Unconsolidate107" sheetId="107" state="visible" r:id="rId107"/>
    <sheet xmlns:r="http://schemas.openxmlformats.org/officeDocument/2006/relationships" name="Related Party Transactions (Oth" sheetId="108" state="visible" r:id="rId108"/>
    <sheet xmlns:r="http://schemas.openxmlformats.org/officeDocument/2006/relationships" name="Related Party Transactions (Equ" sheetId="109" state="visible" r:id="rId109"/>
    <sheet xmlns:r="http://schemas.openxmlformats.org/officeDocument/2006/relationships" name="Related Party Transactions (Int" sheetId="110" state="visible" r:id="rId110"/>
    <sheet xmlns:r="http://schemas.openxmlformats.org/officeDocument/2006/relationships" name="Derivatives and Hedging (Notion" sheetId="111" state="visible" r:id="rId111"/>
    <sheet xmlns:r="http://schemas.openxmlformats.org/officeDocument/2006/relationships" name="Derivatives and Hedging (Locati" sheetId="112" state="visible" r:id="rId112"/>
    <sheet xmlns:r="http://schemas.openxmlformats.org/officeDocument/2006/relationships" name="Derivatives and Hedging (Schedu" sheetId="113" state="visible" r:id="rId113"/>
    <sheet xmlns:r="http://schemas.openxmlformats.org/officeDocument/2006/relationships" name="Derivatives and Hedging (Sch114" sheetId="114" state="visible" r:id="rId114"/>
    <sheet xmlns:r="http://schemas.openxmlformats.org/officeDocument/2006/relationships" name="Derivatives and Hedging (Deriva" sheetId="115" state="visible" r:id="rId115"/>
    <sheet xmlns:r="http://schemas.openxmlformats.org/officeDocument/2006/relationships" name="Investments in Debt and Equi116" sheetId="116" state="visible" r:id="rId116"/>
    <sheet xmlns:r="http://schemas.openxmlformats.org/officeDocument/2006/relationships" name="Investments in Debt and Equi117" sheetId="117" state="visible" r:id="rId117"/>
    <sheet xmlns:r="http://schemas.openxmlformats.org/officeDocument/2006/relationships" name="Investments in Debt and Equi118" sheetId="118" state="visible" r:id="rId118"/>
    <sheet xmlns:r="http://schemas.openxmlformats.org/officeDocument/2006/relationships" name="Investments in Debt and Equi119" sheetId="119" state="visible" r:id="rId119"/>
    <sheet xmlns:r="http://schemas.openxmlformats.org/officeDocument/2006/relationships" name="Fair Value Measurements (Fair V" sheetId="120" state="visible" r:id="rId120"/>
    <sheet xmlns:r="http://schemas.openxmlformats.org/officeDocument/2006/relationships" name="Fair Value Measurements (Reconc" sheetId="121" state="visible" r:id="rId121"/>
    <sheet xmlns:r="http://schemas.openxmlformats.org/officeDocument/2006/relationships" name="Fair Value Measurements (Quanti" sheetId="122" state="visible" r:id="rId122"/>
    <sheet xmlns:r="http://schemas.openxmlformats.org/officeDocument/2006/relationships" name="Fair Value Measurements (Qua123" sheetId="123" state="visible" r:id="rId123"/>
    <sheet xmlns:r="http://schemas.openxmlformats.org/officeDocument/2006/relationships" name="Fair Value Measurements (Additi" sheetId="124" state="visible" r:id="rId124"/>
    <sheet xmlns:r="http://schemas.openxmlformats.org/officeDocument/2006/relationships" name="Variable Interest Entities (Nar" sheetId="125" state="visible" r:id="rId125"/>
    <sheet xmlns:r="http://schemas.openxmlformats.org/officeDocument/2006/relationships" name="Variable Interest Entities (Sch" sheetId="126" state="visible" r:id="rId126"/>
    <sheet xmlns:r="http://schemas.openxmlformats.org/officeDocument/2006/relationships" name="Variable Interest Entities (Con" sheetId="127" state="visible" r:id="rId127"/>
    <sheet xmlns:r="http://schemas.openxmlformats.org/officeDocument/2006/relationships" name="Variable Interest Entities (128" sheetId="128" state="visible" r:id="rId128"/>
    <sheet xmlns:r="http://schemas.openxmlformats.org/officeDocument/2006/relationships" name="Variable Interest Entities (Joi" sheetId="129" state="visible" r:id="rId129"/>
    <sheet xmlns:r="http://schemas.openxmlformats.org/officeDocument/2006/relationships" name="Variable Interest Entities (130" sheetId="130" state="visible" r:id="rId130"/>
    <sheet xmlns:r="http://schemas.openxmlformats.org/officeDocument/2006/relationships" name="Variable Interest Entities (Fai" sheetId="131" state="visible" r:id="rId131"/>
    <sheet xmlns:r="http://schemas.openxmlformats.org/officeDocument/2006/relationships" name="Variable Interest Entities (Rec" sheetId="132" state="visible" r:id="rId132"/>
    <sheet xmlns:r="http://schemas.openxmlformats.org/officeDocument/2006/relationships" name="Variable Interest Entities (Sal" sheetId="133" state="visible" r:id="rId133"/>
    <sheet xmlns:r="http://schemas.openxmlformats.org/officeDocument/2006/relationships" name="Common Stock (Earnings Per Shar" sheetId="134" state="visible" r:id="rId134"/>
    <sheet xmlns:r="http://schemas.openxmlformats.org/officeDocument/2006/relationships" name="Common Stock (Accelerated Share" sheetId="135" state="visible" r:id="rId135"/>
    <sheet xmlns:r="http://schemas.openxmlformats.org/officeDocument/2006/relationships" name="Common Stock (Equity Securities" sheetId="136" state="visible" r:id="rId136"/>
    <sheet xmlns:r="http://schemas.openxmlformats.org/officeDocument/2006/relationships" name="Severance (Narrative) (Details)" sheetId="137" state="visible" r:id="rId137"/>
    <sheet xmlns:r="http://schemas.openxmlformats.org/officeDocument/2006/relationships" name="Severance (Expenses) (Details)" sheetId="138" state="visible" r:id="rId138"/>
    <sheet xmlns:r="http://schemas.openxmlformats.org/officeDocument/2006/relationships" name="Severance (Rollforward) (Detail" sheetId="139" state="visible" r:id="rId139"/>
    <sheet xmlns:r="http://schemas.openxmlformats.org/officeDocument/2006/relationships" name="Stock-Based Compensation (Narra" sheetId="140" state="visible" r:id="rId140"/>
    <sheet xmlns:r="http://schemas.openxmlformats.org/officeDocument/2006/relationships" name="Stock-Based Compensation (Sched" sheetId="141" state="visible" r:id="rId141"/>
    <sheet xmlns:r="http://schemas.openxmlformats.org/officeDocument/2006/relationships" name="Stock-Based Compensation (Summa" sheetId="142" state="visible" r:id="rId142"/>
    <sheet xmlns:r="http://schemas.openxmlformats.org/officeDocument/2006/relationships" name="Stock-Based Compensation (Stock" sheetId="143" state="visible" r:id="rId143"/>
    <sheet xmlns:r="http://schemas.openxmlformats.org/officeDocument/2006/relationships" name="Employee Benefit Plans (Narrati" sheetId="144" state="visible" r:id="rId144"/>
    <sheet xmlns:r="http://schemas.openxmlformats.org/officeDocument/2006/relationships" name="Employee Benefit Plans (Contrib" sheetId="145" state="visible" r:id="rId145"/>
    <sheet xmlns:r="http://schemas.openxmlformats.org/officeDocument/2006/relationships" name="Employee Benefit Plans (Compone" sheetId="146" state="visible" r:id="rId146"/>
    <sheet xmlns:r="http://schemas.openxmlformats.org/officeDocument/2006/relationships" name="Employee Benefit Plans (Amounts" sheetId="147" state="visible" r:id="rId147"/>
    <sheet xmlns:r="http://schemas.openxmlformats.org/officeDocument/2006/relationships" name="Employee Benefit Plans (Project" sheetId="148" state="visible" r:id="rId148"/>
    <sheet xmlns:r="http://schemas.openxmlformats.org/officeDocument/2006/relationships" name="Employee Benefit Plans (Amou149" sheetId="149" state="visible" r:id="rId149"/>
    <sheet xmlns:r="http://schemas.openxmlformats.org/officeDocument/2006/relationships" name="Employee Benefit Plans (Informa" sheetId="150" state="visible" r:id="rId150"/>
    <sheet xmlns:r="http://schemas.openxmlformats.org/officeDocument/2006/relationships" name="Employee Benefit Plans (Assumpt" sheetId="151" state="visible" r:id="rId151"/>
    <sheet xmlns:r="http://schemas.openxmlformats.org/officeDocument/2006/relationships" name="Employee Benefit Plans (Assumed" sheetId="152" state="visible" r:id="rId152"/>
    <sheet xmlns:r="http://schemas.openxmlformats.org/officeDocument/2006/relationships" name="Employee Benefit Plans (Sensiti" sheetId="153" state="visible" r:id="rId153"/>
    <sheet xmlns:r="http://schemas.openxmlformats.org/officeDocument/2006/relationships" name="Employee Benefit Plans (Expecte" sheetId="154" state="visible" r:id="rId154"/>
    <sheet xmlns:r="http://schemas.openxmlformats.org/officeDocument/2006/relationships" name="Employee Benefit Plans (Target " sheetId="155" state="visible" r:id="rId155"/>
    <sheet xmlns:r="http://schemas.openxmlformats.org/officeDocument/2006/relationships" name="Employee Benefit Plans (Fair Va" sheetId="156" state="visible" r:id="rId156"/>
    <sheet xmlns:r="http://schemas.openxmlformats.org/officeDocument/2006/relationships" name="Employee Benefit Plans (Reconci" sheetId="157" state="visible" r:id="rId157"/>
    <sheet xmlns:r="http://schemas.openxmlformats.org/officeDocument/2006/relationships" name="Employee Benefit Plans (Employe" sheetId="158" state="visible" r:id="rId158"/>
    <sheet xmlns:r="http://schemas.openxmlformats.org/officeDocument/2006/relationships" name="Income Taxes (Narrative) (Detai" sheetId="159" state="visible" r:id="rId159"/>
    <sheet xmlns:r="http://schemas.openxmlformats.org/officeDocument/2006/relationships" name="Income Taxes (Components of Inc" sheetId="160" state="visible" r:id="rId160"/>
    <sheet xmlns:r="http://schemas.openxmlformats.org/officeDocument/2006/relationships" name="Income Taxes (Effective Tax Rat" sheetId="161" state="visible" r:id="rId161"/>
    <sheet xmlns:r="http://schemas.openxmlformats.org/officeDocument/2006/relationships" name="Income Taxes (Deferred Income T" sheetId="162" state="visible" r:id="rId162"/>
    <sheet xmlns:r="http://schemas.openxmlformats.org/officeDocument/2006/relationships" name="Income Taxes (Other Disclosures" sheetId="163" state="visible" r:id="rId163"/>
    <sheet xmlns:r="http://schemas.openxmlformats.org/officeDocument/2006/relationships" name="Other Income and Expenses, N164" sheetId="164" state="visible" r:id="rId164"/>
    <sheet xmlns:r="http://schemas.openxmlformats.org/officeDocument/2006/relationships" name="Quarterly Financial Data (Un165" sheetId="165" state="visible" r:id="rId165"/>
    <sheet xmlns:r="http://schemas.openxmlformats.org/officeDocument/2006/relationships" name="Quarterly Financial Data (Un166" sheetId="166" state="visible" r:id="rId166"/>
  </sheets>
  <definedNames/>
  <calcPr calcId="124519" fullCalcOnLoad="1"/>
</workbook>
</file>

<file path=xl/sharedStrings.xml><?xml version="1.0" encoding="utf-8"?>
<sst xmlns="http://schemas.openxmlformats.org/spreadsheetml/2006/main" uniqueCount="2811">
  <si>
    <t>Document and Entity Information - USD ($)</t>
  </si>
  <si>
    <t>12 Months Ended</t>
  </si>
  <si>
    <t>Dec. 31, 2017</t>
  </si>
  <si>
    <t>Jan. 31, 2018</t>
  </si>
  <si>
    <t>Jun. 30, 2017</t>
  </si>
  <si>
    <t>Document Information [Line Items]</t>
  </si>
  <si>
    <t>Document Type</t>
  </si>
  <si>
    <t>10-K</t>
  </si>
  <si>
    <t>Document Period End Date</t>
  </si>
  <si>
    <t>Dec. 31,
		2017</t>
  </si>
  <si>
    <t>Amendment Flag</t>
  </si>
  <si>
    <t>false</t>
  </si>
  <si>
    <t>Entity Registrant Name</t>
  </si>
  <si>
    <t>Duke Energy Corporation</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Document Fiscal Period Focus</t>
  </si>
  <si>
    <t>FY</t>
  </si>
  <si>
    <t>Trading Symbol</t>
  </si>
  <si>
    <t>DUK</t>
  </si>
  <si>
    <t>Duke Energy Carolinas [Member]</t>
  </si>
  <si>
    <t>Duke Energy Carolinas, LLC</t>
  </si>
  <si>
    <t>Non-accelerated Filer</t>
  </si>
  <si>
    <t>Progress Energy [Member]</t>
  </si>
  <si>
    <t>Progress Energy, Inc.</t>
  </si>
  <si>
    <t>Duke Energy Progress [Member]</t>
  </si>
  <si>
    <t>Duke Energy Progress, LLC</t>
  </si>
  <si>
    <t>Duke Energy Florida [Member]</t>
  </si>
  <si>
    <t>Duke Energy Florida, LLC</t>
  </si>
  <si>
    <t>Duke Energy Ohio [Member]</t>
  </si>
  <si>
    <t>Duke Energy Ohio, Inc.</t>
  </si>
  <si>
    <t>Duke Energy Indiana [Member]</t>
  </si>
  <si>
    <t>Duke Energy Indiana, LLC</t>
  </si>
  <si>
    <t>Piedmont Natural Gas [Member]</t>
  </si>
  <si>
    <t>Piedmont Natural Gas Company, Inc.</t>
  </si>
  <si>
    <t>Consolidated Statements of Operations - USD ($) shares in Millions, $ in Millions</t>
  </si>
  <si>
    <t>2 Months Ended</t>
  </si>
  <si>
    <t>Dec. 31, 2016</t>
  </si>
  <si>
    <t>Oct. 31, 2016</t>
  </si>
  <si>
    <t>Dec. 31, 2015</t>
  </si>
  <si>
    <t>Oct. 31, 2015</t>
  </si>
  <si>
    <t>Operating Revenues [Abstract]</t>
  </si>
  <si>
    <t>Regulated electric</t>
  </si>
  <si>
    <t>Regulated natural gas</t>
  </si>
  <si>
    <t>Nonregulated electric and other</t>
  </si>
  <si>
    <t>Total operating revenues</t>
  </si>
  <si>
    <t>Operating Expenses [Abstract]</t>
  </si>
  <si>
    <t>Fuel used in electric generation and purchased power</t>
  </si>
  <si>
    <t>Cost of natural gas</t>
  </si>
  <si>
    <t>Operation, maintenance and other</t>
  </si>
  <si>
    <t>Depreciation and amortization</t>
  </si>
  <si>
    <t>Property and other taxes</t>
  </si>
  <si>
    <t>Impairment charges</t>
  </si>
  <si>
    <t>Total operating expenses</t>
  </si>
  <si>
    <t>Gains on Sales of Other Assets and Other, net</t>
  </si>
  <si>
    <t>Operating Income</t>
  </si>
  <si>
    <t>Other Income and Expenses [Abstract]</t>
  </si>
  <si>
    <t>Equity in earnings (losses) of unconsolidated affiliates</t>
  </si>
  <si>
    <t>Other income and expenses, net</t>
  </si>
  <si>
    <t>Total other income and expenses</t>
  </si>
  <si>
    <t>Interest Expense</t>
  </si>
  <si>
    <t>Income From Continuing Operations Before Income Taxes</t>
  </si>
  <si>
    <t>Income Tax Expense from Continuing Operations</t>
  </si>
  <si>
    <t>Income From Continuing Operations</t>
  </si>
  <si>
    <t>(Loss) Income from Discontinued Operations, net of tax</t>
  </si>
  <si>
    <t>Net Income</t>
  </si>
  <si>
    <t>Less: Net Income Attributable to Noncontrolling Interests</t>
  </si>
  <si>
    <t>Net Income Attributable to Parent</t>
  </si>
  <si>
    <t>Other Comprehensive Income (Loss), Net of Tax [Abstract]</t>
  </si>
  <si>
    <t>Pension and OPEB adjustments</t>
  </si>
  <si>
    <t>Net unrealized gain on cash flow hedges</t>
  </si>
  <si>
    <t>Reclassification into earnings from cash flow hedges</t>
  </si>
  <si>
    <t>Unrealized gains on available for sale securities</t>
  </si>
  <si>
    <t>Other comprehensive income (loss), net of tax</t>
  </si>
  <si>
    <t>Comprehensive Income</t>
  </si>
  <si>
    <t>Less: Comprehensive Income Attributable to Noncontrolling Interests</t>
  </si>
  <si>
    <t>Comprehensive Income Attributable to Parent</t>
  </si>
  <si>
    <t>Income from continuing operations attributable to parent common shareholders [Abstract]</t>
  </si>
  <si>
    <t>Basic</t>
  </si>
  <si>
    <t>Diluted</t>
  </si>
  <si>
    <t>(Loss) Income from discontinued operations attributable to Duke Energy Corporation common shareholders [Abstract]</t>
  </si>
  <si>
    <t>Net income attributable to Duke Energy Corporation common shareholders [Abstract]</t>
  </si>
  <si>
    <t>Weighted average shares outstanding [Abstract]</t>
  </si>
  <si>
    <t>Fuel used in electric generation and purchased power - nonregulated</t>
  </si>
  <si>
    <t>Gain on sale of unconsolidated affiliates</t>
  </si>
  <si>
    <t>Consolidated Statements of Operations (Parenthetical) - USD ($) $ in Millions</t>
  </si>
  <si>
    <t>Comprehensive Income (Loss), Net of Tax, Attributable to Parent</t>
  </si>
  <si>
    <t>Consolidated Statements of Comprehensive Income - USD ($) $ in Millions</t>
  </si>
  <si>
    <t>Statement of Comprehensive Income [Abstract]</t>
  </si>
  <si>
    <t>Net income</t>
  </si>
  <si>
    <t>Foreign currency translation adjustments</t>
  </si>
  <si>
    <t>Net unrealized gains on cash flow hedges</t>
  </si>
  <si>
    <t>Unrealized gains (losses) on available-for-sale securities</t>
  </si>
  <si>
    <t>Consolidated Balance Sheets - USD ($) $ in Millions</t>
  </si>
  <si>
    <t>Current Assets [Abstract]</t>
  </si>
  <si>
    <t>Cash and cash equivalents</t>
  </si>
  <si>
    <t>Receivables (net of allowance for doubtful accounts)</t>
  </si>
  <si>
    <t>Receivables of VIEs (net of allowance for doubtful accounts)</t>
  </si>
  <si>
    <t>Inventory</t>
  </si>
  <si>
    <t>Regulatory assets</t>
  </si>
  <si>
    <t>Other</t>
  </si>
  <si>
    <t>Total current assets</t>
  </si>
  <si>
    <t>Property, Plant and Equipment [Abstract]</t>
  </si>
  <si>
    <t>Cost</t>
  </si>
  <si>
    <t>Accumulated depreciation and amortization</t>
  </si>
  <si>
    <t>Generation facilities to be retired, net</t>
  </si>
  <si>
    <t>Net property, plant and equipment</t>
  </si>
  <si>
    <t>Other Noncurrent Assets</t>
  </si>
  <si>
    <t>Goodwill</t>
  </si>
  <si>
    <t>Nuclear decommissioning trust funds</t>
  </si>
  <si>
    <t>Investments in equity method unconsolidated affiliates</t>
  </si>
  <si>
    <t>Total other noncurrent assets</t>
  </si>
  <si>
    <t>Total Assets</t>
  </si>
  <si>
    <t>Current Liabilities [Abstract]</t>
  </si>
  <si>
    <t>Accounts payable</t>
  </si>
  <si>
    <t>Notes payable and commercial paper</t>
  </si>
  <si>
    <t>Taxes accrued</t>
  </si>
  <si>
    <t>Interest accrued</t>
  </si>
  <si>
    <t>Current maturities of long-term debt</t>
  </si>
  <si>
    <t>Asset retirement obligations</t>
  </si>
  <si>
    <t>Regulatory liabilities</t>
  </si>
  <si>
    <t>Total current liabilities</t>
  </si>
  <si>
    <t>Long-Term Debt</t>
  </si>
  <si>
    <t>Other Noncurrent Liabilities [Abstract]</t>
  </si>
  <si>
    <t>Deferred income taxes</t>
  </si>
  <si>
    <t>Accrued pension and other post-retirement benefit costs</t>
  </si>
  <si>
    <t>Investment tax credits</t>
  </si>
  <si>
    <t>Total other noncurrent liabilities</t>
  </si>
  <si>
    <t>Commitments and Contingencies</t>
  </si>
  <si>
    <t xml:space="preserve"> </t>
  </si>
  <si>
    <t>Equity [Abstract]</t>
  </si>
  <si>
    <t>Common stock</t>
  </si>
  <si>
    <t>Additional paid-in capital</t>
  </si>
  <si>
    <t>Retained earnings</t>
  </si>
  <si>
    <t>Accumulated other comprehensive (loss) income</t>
  </si>
  <si>
    <t>Total Parent stockholders' equity</t>
  </si>
  <si>
    <t>Noncontrolling interests</t>
  </si>
  <si>
    <t>Total equity</t>
  </si>
  <si>
    <t>Total Liabilities and Equity</t>
  </si>
  <si>
    <t>Receivables from affiliated companies</t>
  </si>
  <si>
    <t>Notes receivable from affiliated companies</t>
  </si>
  <si>
    <t>Accounts payable to affiliated companies</t>
  </si>
  <si>
    <t>Notes payable to affiliated companies</t>
  </si>
  <si>
    <t>Long-Term Debt Payable to Affiliated Companies</t>
  </si>
  <si>
    <t>Member's equity</t>
  </si>
  <si>
    <t>Total member's equity</t>
  </si>
  <si>
    <t>Consolidated Balance Sheets (Parenthetical) - USD ($) $ in Millions</t>
  </si>
  <si>
    <t>Allowance for doubtful accounts - receivables</t>
  </si>
  <si>
    <t>Regulatory assets, noncurrent</t>
  </si>
  <si>
    <t>Common stock, par value</t>
  </si>
  <si>
    <t>Common stock, shares authorized</t>
  </si>
  <si>
    <t>Common stock, shares outstanding</t>
  </si>
  <si>
    <t>Variable Interest Entity [Member]</t>
  </si>
  <si>
    <t>Allowance for doubtful accounts - receivables of VIEs</t>
  </si>
  <si>
    <t>Duke Energy Carolinas [Member] | Variable Interest Entity [Member]</t>
  </si>
  <si>
    <t>Progress Energy [Member] | Variable Interest Entity [Member]</t>
  </si>
  <si>
    <t>Duke Energy Progress [Member] | Variable Interest Entity [Member]</t>
  </si>
  <si>
    <t>Duke Energy Florida [Member] | Variable Interest Entity [Member]</t>
  </si>
  <si>
    <t>Consolidated Statements of Cash Flows - USD ($) $ in Millions</t>
  </si>
  <si>
    <t>CASH FLOWS FROM OPERATING ACTIVITIES [Abstract]</t>
  </si>
  <si>
    <t>Adjustments to reconcile net income to net cash provided by operating activities: [Abstract]</t>
  </si>
  <si>
    <t>Depreciation, amortization and accretion (including amortization of nuclear fuel)</t>
  </si>
  <si>
    <t>Equity component of AFUDC</t>
  </si>
  <si>
    <t>(Gains) losses on sales of other assets</t>
  </si>
  <si>
    <t>Equity in (earnings) losses of unconsolidated affiliates</t>
  </si>
  <si>
    <t>Contributions to qualified pension plans</t>
  </si>
  <si>
    <t>Payments for asset retirement obligations</t>
  </si>
  <si>
    <t>(Increase) decrease in [Abstract]</t>
  </si>
  <si>
    <t>Net realized and unrealized mark-to-market and hedging transactions</t>
  </si>
  <si>
    <t>Receivables</t>
  </si>
  <si>
    <t>Other current assets</t>
  </si>
  <si>
    <t>Increase (decrease) in [Abstract]</t>
  </si>
  <si>
    <t>Other current liabilities</t>
  </si>
  <si>
    <t>Other assets</t>
  </si>
  <si>
    <t>Other liabilities</t>
  </si>
  <si>
    <t>Net cash provided by (used in) operating activities</t>
  </si>
  <si>
    <t>CASH FLOWS FROM INVESTING ACTIVITIES [Abstract]</t>
  </si>
  <si>
    <t>Capital expenditures</t>
  </si>
  <si>
    <t>Contributions to equity method investments</t>
  </si>
  <si>
    <t>Acquisitions, net of cash acquired</t>
  </si>
  <si>
    <t>Return of investment capital</t>
  </si>
  <si>
    <t>Purchases of available-for-sale securities</t>
  </si>
  <si>
    <t>Proceeds from sales and maturities of available-for-sale securities</t>
  </si>
  <si>
    <t>Proceeds from the sales of discontinued operations and other assets, net of cash divested</t>
  </si>
  <si>
    <t>Change in Restricted Cash</t>
  </si>
  <si>
    <t>Net cash used in investing activities</t>
  </si>
  <si>
    <t>CASH FLOWS FROM FINANCING ACTIVITIES [Abstract]</t>
  </si>
  <si>
    <t>Proceeds from the issuance of long-term debt</t>
  </si>
  <si>
    <t>Proceeds from Issuance of Common Stock</t>
  </si>
  <si>
    <t>Payments for the redemption of long-term debt</t>
  </si>
  <si>
    <t>Proceeds from issuance of short-term debt with original maturities greater than 90 days</t>
  </si>
  <si>
    <t>Payments for the redemption of short-term debt with original maturities greater than 90 days</t>
  </si>
  <si>
    <t>Dividends paid</t>
  </si>
  <si>
    <t>Repurchase of common shares</t>
  </si>
  <si>
    <t>Net cash provided by (used in) financing activities</t>
  </si>
  <si>
    <t>Changes in Cash and Cash Equivalents included in asses held for sale</t>
  </si>
  <si>
    <t>Net (decrease) increase in cash and cash equivalents</t>
  </si>
  <si>
    <t>Cash and cash equivalents at beginning of period</t>
  </si>
  <si>
    <t>Cash and cash equivalents at end of period</t>
  </si>
  <si>
    <t>Supplemental Disclosures [Abstract]</t>
  </si>
  <si>
    <t>Cash paid for interest, net of amount capitalized</t>
  </si>
  <si>
    <t>Cash paid for (received from) income taxes</t>
  </si>
  <si>
    <t>Significant Non-cash Transactions [Abstract]</t>
  </si>
  <si>
    <t>Accrued capital expenditures</t>
  </si>
  <si>
    <t>Distributions to parent</t>
  </si>
  <si>
    <t>Asset acquisitions</t>
  </si>
  <si>
    <t>Proceeds from insurance</t>
  </si>
  <si>
    <t>Proceeds from the sale of nuclear fuel</t>
  </si>
  <si>
    <t>Capital contribution from parent</t>
  </si>
  <si>
    <t>Dividends to parent</t>
  </si>
  <si>
    <t>Equitization of certain notes payable to affiliates</t>
  </si>
  <si>
    <t>Dividend to parent related to a legal entity restructuring</t>
  </si>
  <si>
    <t>Distribution of membership interest of Duke Energy SAM, LLC to parent</t>
  </si>
  <si>
    <t>Proceeds from the sales of other assets</t>
  </si>
  <si>
    <t>Transfer of ownership interest of certain equity method investees to parent</t>
  </si>
  <si>
    <t>Consolidated Statements of Equity - USD ($) $ in Millions</t>
  </si>
  <si>
    <t>Total</t>
  </si>
  <si>
    <t>Common Stock [Member]</t>
  </si>
  <si>
    <t>Additional Paid In Capital [Member]</t>
  </si>
  <si>
    <t>Retained Earnings [Member]</t>
  </si>
  <si>
    <t>Foreign Currency Translation Adjustments [Member]</t>
  </si>
  <si>
    <t>Net Gains (Losses) on Cash Flow Hedges [Member]</t>
  </si>
  <si>
    <t>Net Unrealized Gains (Losses) on Available-for-Sale Securities [Member]</t>
  </si>
  <si>
    <t>Pension And OPEB Adjustments [Member]</t>
  </si>
  <si>
    <t>Common Stockholders' Equity [Member]</t>
  </si>
  <si>
    <t>Noncontrolling Interest [Member]</t>
  </si>
  <si>
    <t>Duke Energy Carolinas [Member]Members Equity [Member]</t>
  </si>
  <si>
    <t>Duke Energy Carolinas [Member]Net Gains (Losses) on Cash Flow Hedges [Member]</t>
  </si>
  <si>
    <t>Duke Energy Carolinas [Member]Net Unrealized Gains (Losses) on Available-for-Sale Securities [Member]</t>
  </si>
  <si>
    <t>Progress Energy [Member]Additional Paid In Capital [Member]</t>
  </si>
  <si>
    <t>Progress Energy [Member]Retained Earnings [Member]</t>
  </si>
  <si>
    <t>Progress Energy [Member]Net Gains (Losses) on Cash Flow Hedges [Member]</t>
  </si>
  <si>
    <t>Progress Energy [Member]Net Unrealized Gains (Losses) on Available-for-Sale Securities [Member]</t>
  </si>
  <si>
    <t>Progress Energy [Member]Pension And OPEB Adjustments [Member]</t>
  </si>
  <si>
    <t>Progress Energy [Member]Common Stockholders' Equity [Member]</t>
  </si>
  <si>
    <t>Progress Energy [Member]Noncontrolling Interest [Member]</t>
  </si>
  <si>
    <t>Duke Energy Progress [Member]Common Stock [Member]</t>
  </si>
  <si>
    <t>Duke Energy Progress [Member]Retained Earnings [Member]</t>
  </si>
  <si>
    <t>Duke Energy Progress [Member]Members Equity [Member]</t>
  </si>
  <si>
    <t>Duke Energy Florida [Member]Common Stock [Member]</t>
  </si>
  <si>
    <t>Duke Energy Florida [Member]Retained Earnings [Member]</t>
  </si>
  <si>
    <t>Duke Energy Florida [Member]Members Equity [Member]</t>
  </si>
  <si>
    <t>Duke Energy Florida [Member]Net Unrealized Gains (Losses) on Available-for-Sale Securities [Member]</t>
  </si>
  <si>
    <t>Duke Energy Ohio [Member]Common Stock [Member]</t>
  </si>
  <si>
    <t>Duke Energy Ohio [Member]Additional Paid In Capital [Member]</t>
  </si>
  <si>
    <t>Duke Energy Ohio [Member]Retained Earnings [Member]</t>
  </si>
  <si>
    <t>Duke Energy Indiana [Member]Common Stock [Member]</t>
  </si>
  <si>
    <t>Duke Energy Indiana [Member]Additional Paid In Capital [Member]</t>
  </si>
  <si>
    <t>Duke Energy Indiana [Member]Retained Earnings [Member]</t>
  </si>
  <si>
    <t>Duke Energy Indiana [Member]Members Equity [Member]</t>
  </si>
  <si>
    <t>Duke Energy Indiana [Member]Net Gains (Losses) on Cash Flow Hedges [Member]</t>
  </si>
  <si>
    <t>Piedmont Natural Gas [Member]Common Stock [Member]</t>
  </si>
  <si>
    <t>Piedmont Natural Gas [Member]Retained Earnings [Member]</t>
  </si>
  <si>
    <t>Piedmont Natural Gas [Member]Net Gains (Losses) on Cash Flow Hedges [Member]</t>
  </si>
  <si>
    <t>Beginning Balance (Attributable to Parent) at Oct. 31, 2014</t>
  </si>
  <si>
    <t>Common stock issuances, including dividend reinvestment and employee benefits</t>
  </si>
  <si>
    <t>Expenses from issuance of common stock</t>
  </si>
  <si>
    <t>Common stock dividends</t>
  </si>
  <si>
    <t>Ending Balance (Attributable to Parent) at Oct. 31, 2015</t>
  </si>
  <si>
    <t>Beginning Balance (parent) at Dec. 31, 2014</t>
  </si>
  <si>
    <t>Beginning Members' Equity at Dec. 31, 2014</t>
  </si>
  <si>
    <t>Beginning Balance (Attributable to Parent) at Dec. 31, 2014</t>
  </si>
  <si>
    <t>Balance (in shares) at Dec. 31, 2014</t>
  </si>
  <si>
    <t>Common stock issuances, including dividend reinvestment and employee benefits (in shares)</t>
  </si>
  <si>
    <t>Stock repurchase, shares</t>
  </si>
  <si>
    <t>Stock repurchase</t>
  </si>
  <si>
    <t>Distributions/Dividends to parent</t>
  </si>
  <si>
    <t>Distributions to noncontrolling interest in subsidiaries</t>
  </si>
  <si>
    <t>[1]</t>
  </si>
  <si>
    <t>Balance (in shares) at Dec. 31, 2015</t>
  </si>
  <si>
    <t>Ending Balance (parent) at Dec. 31, 2015</t>
  </si>
  <si>
    <t>Ending member's equity at Dec. 31, 2015</t>
  </si>
  <si>
    <t>Ending Balance (Attributable to Parent) at Dec. 31, 2015</t>
  </si>
  <si>
    <t>Beginning Balance (Attributable to Parent) at Oct. 31, 2015</t>
  </si>
  <si>
    <t>Ending Balance (Attributable to Parent) at Oct. 31, 2016</t>
  </si>
  <si>
    <t>Beginning Balance (Attributable to Parent) at Dec. 31, 2015</t>
  </si>
  <si>
    <t>[2]</t>
  </si>
  <si>
    <t>[3]</t>
  </si>
  <si>
    <t>Balance (in shares) at Dec. 31, 2016</t>
  </si>
  <si>
    <t>Ending Balance (parent) at Dec. 31, 2016</t>
  </si>
  <si>
    <t>Ending member's equity at Dec. 31, 2016</t>
  </si>
  <si>
    <t>Ending Balance (Attributable to Parent) at Dec. 31, 2016</t>
  </si>
  <si>
    <t>Beginning Balance (Attributable to Parent) at Oct. 31, 2016</t>
  </si>
  <si>
    <t>[4]</t>
  </si>
  <si>
    <t>[5]</t>
  </si>
  <si>
    <t>Balance (in shares) at Dec. 31, 2017</t>
  </si>
  <si>
    <t>Ending Balance (parent) at Dec. 31, 2017</t>
  </si>
  <si>
    <t>Ending member's equity at Dec. 31, 2017</t>
  </si>
  <si>
    <t>Ending Balance (Attributable to Parent) at Dec. 31, 2017</t>
  </si>
  <si>
    <t>Noncontrolling Interests amount is primarily related to the acquisitions of a majority interest in a provider of energy management systems and services for commercial customers and a solar company.</t>
  </si>
  <si>
    <t>Foreign Currency Translation Adjustments amount includes $620 million of cumulative adjustment realized as a result of the sale of the Latin American generation business. See Note 2 to the Consolidated Financial Statements.</t>
  </si>
  <si>
    <t>Noncontrolling Interests amount is primarily related to the sale of the Latin American generation business. See Note 2 to the Consolidated Financial Statements.</t>
  </si>
  <si>
    <t>Includes a $547 million non-cash dividend related to a legal entity restructuring.</t>
  </si>
  <si>
    <t>Retained Earnings relates to a cumulative-effect adjustment due to implementation of a new accounting standard related to stock-based compensation and the associated income taxes. See Note 1 to the Consolidated Financial Statements for additional information. Noncontrolling Interests relates to the purchase of remaining interest in REC Solar.</t>
  </si>
  <si>
    <t>Consolidated Statements of Equity (Parenthetical) (Parentheticals) - USD ($) $ in Millions</t>
  </si>
  <si>
    <t>Non-cash dividend</t>
  </si>
  <si>
    <t>International Energy [Member]</t>
  </si>
  <si>
    <t>Disposal Group, Including Discontinued Operation, Foreign Currency Translation Gains (Losses)</t>
  </si>
  <si>
    <t>Summary of Significant Accounting Policies</t>
  </si>
  <si>
    <t>Accounting Policies [Abstract]</t>
  </si>
  <si>
    <t>Index to Combined Notes To Consolidated Financial Statements The notes to the consolidated financial statements are a combined presentation. The following table indicates the registrants to which the notes apply. Applicable Notes Registrant 1 2 3 4 5 6 7 8 9 10 11 12 13 14 15 16 17 18 19 20 21 22 23 24 25 Duke Energy Corporation • • • • • • • • • • • • • • • • • • • • • • • • Duke Energy Carolinas, LLC • • • • • • • • • • • • • • • • • • • • • Progress Energy, Inc. • • • • • • • • • • • • • • • • • • • • • Duke Energy Progress, LLC • • • • • • • • • • • • • • • • • • • • Duke Energy Florida, LLC • • • • • • • • • • • • • • • • • • • • Duke Energy Ohio, Inc. • • • • • • • • • • • • • • • • • • • • • Duke Energy Indiana, LLC • • • • • • • • • • • • • • • • • • • • • Piedmont Natural Gas Company, Inc. • • • • • • • • • • • • • • • • • • • • • • Tables within the notes may not sum across due to (i) Progress Energy's consolidation of Duke Energy Progress, Duke Energy Florida and other subsidiaries that are not registrants and (ii) subsidiaries that are not registrants but included in the consolidated Duke Energy balances. SUMMARY OF SIGNIFICANT ACCOUNTING POLICIES 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primarily through its direct and indirect subsidiaries. Certain Duke Energy subsidiaries are also subsidiary registrants, including Duke Energy Carolinas, LLC (Duke Energy Carolinas); Progress Energy, Inc. (Progress Energy); Duke Energy Progress, LLC (Duke Energy Progress); Duke Energy Florida, LLC (Duke Energy Florida); Duke Energy Ohio, Inc. (Duke Energy Ohio); Duke Energy Indiana, LLC (Duke Energy Indiana) and Piedmont Natural Gas Company, Inc. (Piedmont). When discussing Duke Energy’s consolidated financial information, it necessarily includes the results of its seven separate subsidiary registrants (collectively referred to as the Subsidiary Registrants), which along with Duke Energy, are collectively referred to as the Duke Energy Registrants. In October 2016, Duke Energy completed the acquisition of Piedmont. Duke Energy's consolidated financial statements include Piedmont's results of operations and cash flows activity subsequent to the acquisition date. Effective November 1, 2016, Piedmont's fiscal year-end was changed from October 31 to December 31, the year-end of Duke Energy. A transition report was filed on Form 10-Q (Form 10-QT) as of December 31, 2016, for the transition period from November 1, 2016, to December 31, 2016. See Note 2 for additional information regarding the acquisition. In December 2016, Duke Energy completed an exit of the Latin American market to focus on its domestic regulated business, which was further bolstered by the acquisition of Piedmont. The sale of the International Energy business segment, excluding an equity method investment in National Methanol Company (NMC), was completed through two transactions including a sale of assets in Brazil to China Three Gorges (Luxembourg) Energy S.à.r.l. (CTG) and a sale of Duke Energy's remaining Latin American assets in Peru, Chile, Ecuador, Guatemala, El Salvador and Argentina to ISQ Enerlam Aggregator, L.P. and Enerlam (UK) Holding Ltd. (I Squared) (collectively, the International Disposal Group). See Note 2 for additional information on the sale of International Energy.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where the respective Duke Energy Registrants have control. These Consolidated Financial Statements also reflect the Duke Energy Registrants’ proportionate share of certain jointly owned generation and transmission facilities.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Progress Energy is a public utility holding company headquartered in Raleigh, North Carolina, subject to regulation by FERC. Progress Energy conducts operations through its wholly owned subsidiaries, Duke Energy Progress and Duke Energy Florida.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lorida Public Service Commission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Inc. (Duke Energy Kentucky). References herein to Duke Energy Ohio collectively include Duke Energy Ohio and its subsidiaries, unless otherwise noted. Duke Energy Ohio is subject to the regulatory provisions of the Public Utilities Commission of Ohio (PUCO), Kentucky Public Service Commission (KPSC) and FERC. On April 2, 2015, Duke Energy completed the sale of its nonregulated Midwest generation business, which sold power into wholesale energy markets, to a subsidiary of Dynegy Inc. (Dynegy). For further information about the sale of the Midwest Generation business, refer to Note 2 . Substantially all of Duke Energy Ohio's operations that remain after the sale qualify for regulatory accounting. Duke Energy Indiana is a regulated public utility primarily engaged in the generation, transmission, distribution and sale of electricity in portions of Indiana. Duke Energy Indiana is subject to the regulatory provisions of the Indiana Utility Regulatory Commission (IURC) and FERC. Piedmont is a regulated public utility primarily engaged in the distribution of natural gas in portions of North Carolina, South Carolina and Tennessee. Piedmont is subject to the regulatory provisions of the NCUC, PSCSC, Tennessee Public Utility Commission (TPUC) and FERC. Certain prior year amounts have been reclassified to conform to the current year presentation. Other Current Assets and Liabilities The following table provides a description of amounts included in Other within Current Assets or Current Liabilities that exceed 5 percent of total Current Assets or Current Liabilities on the Duke Energy Registrants' Consolidated Balance Sheets at either December 31, 2017 , or 2016 . December 31, (in millions) Location 2017 2016 Duke Energy Accrued compensation Current Liabilities $ 757 $ 765 Duke Energy Carolinas Accrued compensation Current Liabilities $ 252 $ 248 Customer deposits Current Liabilities 121 155 Progress Energy Income taxes receivable Current Assets $ 278 $ 19 Customer deposits Current Liabilities 338 363 Duke Energy Progress Customer deposits Current Liabilities $ 129 $ 141 Accrued compensation Current Liabilities 132 135 Duke Energy Florida Customer deposits Current Liabilities $ 208 $ 222 Duke Energy Ohio Income taxes receivable Current Assets $ 36 $ 16 Customer deposits Current Liabilities 46 62 Duke Energy Indiana Customer deposits Current Liabilities $ 45 $ 44 Piedmont Income taxes receivable Current Assets $ 43 $ 9 Discontinued Operations The results of operations of the International Disposal Group as well as Duke Energy Ohio's nonregulated Midwest Generation business and Duke Energy Retail Sales, LLC (collectively, Midwest Generation Disposal Group) have been classified as Discontinued Operations on Duke Energy's Consolidated Statements of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See Note 2 for additional information. Amounts Attributable to Controlling Interests For the year ended December 31, 2017, the Loss From Discontinued Operations, net of tax on Duke Energy's Consolidated Statement of Operations is entirely attributable to controlling interest. The following table presents Net Income Attributable to Duke Energy Corporation for continuing operations and discontinued operations for the years ended December 31, 2016, and 2015. Year ended December 31, (in millions) 2016 2015 Income from Continuing Operations $ 2,578 $ 2,654 Income from Continuing Operations Attributable to Noncontrolling Interests 7 9 Income from Continuing Operations Attributable to Duke Energy Corporation $ 2,571 $ 2,645 (Loss) Income From Discontinued Operations, net of tax $ (408 ) $ 177 Income from Discontinued Operations Attributable to Noncontrolling Interests, net of tax 11 6 (Loss) Income From Discontinued Operations Attributable to Duke Energy Corporation, net of tax $ (419 ) $ 171 Net Income $ 2,170 $ 2,831 Net Income Attributable to Noncontrolling Interests 18 15 Net Income Attributable to Duke Energy Corporation $ 2,152 $ 2,816 Significant Accounting Policies Use of Estimates In preparing financial statements that conform to generally accepted accounting principles (GAAP) in the U.S.,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These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for a disallowance of costs for regulated plants under construction, recently completed or abandoned is based on discounted cash flows. Regulated Fuel and Purchased Gas Adjustment Clauses The Duke Energy Registrants utilize cost-tracking mechanisms, commonly referred to as fuel adjustment clauses or purchased gas adjustment clauses (PGA).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 Cash and Cash Equivalents All highly liquid investments with maturities of three months or less at the date of acquisition are considered cash equivalents. Restricted Cash The Duke Energy Registrants have restricted cash related primarily to collateral assets, escrow deposits and variable interest entities (VIEs). Restricted cash balances are reflected in Other within Current Assets and in Other within Other Noncurrent Assets on the Consolidated Balance Sheets. At December 31, 2017 , and 2016 , Duke Energy had restricted cash totaling $147 million and $137 million , respectively. 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Inventory, including excess or obsolete inventory, is written-down to the lower of cost or market value. Once inventory has been written-down, it creates a new cost basis for the inventory that is not subsequently written-up. Provisions for inventory write-offs were not material at December 31, 2017 , and 2016 . The components of inventory are presented in the tables below. December 31, 2017 Duke Duke Duke Duke Duke Duke Energy Progress Energy Energy Energy Energy (in millions) Energy Carolinas Energy Progress Florida Ohio Indiana Piedmont Materials and supplies $ 2,293 $ 744 $ 1,118 $ 774 $ 343 $ 82 $ 309 $ 2 Coal 603 192 255 139 116 17 139 — Natural gas, oil and other 354 35 219 104 115 34 2 64 Total inventory $ 3,250 $ 971 $ 1,592 $ 1,017 $ 574 $ 133 $ 450 $ 66 December 31, 2016 Duke Duke Duke Duke Duke Duke Energy Progress Energy Energy Energy Energy (in millions) Energy Carolinas Energy Progress Florida Ohio Indiana Piedmont Materials and supplies $ 2,374 $ 767 $ 1,167 $ 813 $ 354 $ 84 $ 312 $ 1 Coal 774 251 314 148 166 19 190 — Natural gas, oil and other 374 37 236 115 121 34 2 65 Total inventory $ 3,522 $ 1,055 $ 1,717 $ 1,076 $ 641 $ 137 $ 504 $ 66 Investments in Debt and Equity Securities The Duke Energy Registrants classify investments into two categories – trading and available-for-sale. Both categories are recorded at fair value on the Consolidated Balance Sheets. Realized and unrealized gains and losses on trading securities are included in earnings. For certain investments of regulated operations, such as substantially all of the Nuclear Decommissioning Trust Funds (NDTF), realized and unrealized gains and losses (including any other-than-temporary impairments (OTTIs)) on available-for-sale securities are recorded as a regulatory asset or liability. Otherwise, unrealized gains and losses are included in Accumulated Other Comprehensive Income (AOCI), unless other-than-temporarily impaired. OTTIs for equity securities and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5 for further information. Goodwill and Intangible Assets Goodwill Effective with Piedmont's change in fiscal year end to December 31, as discussed above, Piedmont changed the date of its annual impairment testing of goodwill from October 31 to August 31 to align with the other Duke Energy Registrants. Duke Energy, Progress Energy, Duke Energy Ohio and Piedmont perform annual goodwill impairment tests as of August 31 each year at the reporting unit level, which is determined to be an operating segment or one level below. Duke Energy, Progress Energy, Duke Energy Ohio and Piedmont update these tests between annual tests if events or circumstances occur that would more likely than not reduce the fair value of a reporting unit below its carrying value.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Emission allowances permit the holder of the allowance to emit certain gaseous byproducts of fossil fuel combustion, including sulfur dioxide (SO 2 ) and nitrogen oxide (NO X ). Allowances are issued by the U.S. Environmental Protection Agency (EPA) at zero cost and may also be bought and sold via third-party transactions. Allowances allocated to or acquired by the Duke Energy Registrants are held primarily for consumption. Carrying amounts for emission allowances are based on the cost to acquire the allowances or, in the case of a business combination, on the fair value assigned in the allocation of the purchase price of the acquired business. Emission allowances are expensed to Fuel used in electric generation and purchased power on the Consolidated Statements of Operations. Renewable energy certificates are used to measure compliance with renewable energy standards and are held primarily for consumption. See Note 11 for further information. 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down to its then-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 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FUDC) and Interest Capitalized”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17 2016 2015 Duke Energy 2.8 % 2.8 % 2.9 % Duke Energy Carolinas 2.8 % 2.8 % 2.8 % Progress Energy 2.6 % 2.7 % 2.6 % Duke Energy Progress 2.6 % 2.6 % 2.6 % Duke Energy Florida 2.8 % 2.8 % 2.7 % Duke Energy Ohio 2.8 % 2.6 % 2.7 % Duke Energy Indiana 3.0 % 3.1 % 3.0 % Piedmont (a) 2.3 % (a) Piedmont's weighted average depreciation rate was 2.4 percent , 2.4 percent , and 2.5 percent for the annualized two months ended December 31, 2016 and for the years ended October 31, 2016 and 2015, respectively. In general, when the Duke Energy Registrants retire regulated property, plant and equipment, the original cost plus the cost of retirement, less salvage value,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Generation facilities to be retired, net on the Consolidated Balance Sheets. If the asset is no longer operating, the net amount is classified in Regulatory assets on the Consolidated Balance Sheets if deemed recoverable (see discussion of long-lived asset impairments above). When it becomes probable an asset will be abandoned, the cost of the asset and accumulated depreciation is reclassified to Regulatory assets on the Consolidated Balance Sheets for amounts recoverable in rates.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0 for further information. Nuclear Fuel Nuclear fuel is classified as Property, Plant and Equipment on the Consolidated Balance Sheets, except for Duke Energy Florida. Nuclear fuel amounts at Duke Energy Florida were reclassified to Regulatory assets pursuant to the Revised and Restated Stipulation and Settlement Agreement approved in November 2013 among Duke Energy Florida, the Florida Office of Public Counsel (Florida OPC) and other customer advocates (the 2013 Settlement).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 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ffective tax rate (ETR) when capitalized and increases the ETR when depreciated or amortized. See Note 22 for additional information. For nonregulated operations, interest is capitalized during the construction phase with an offsetting non-cash credit to Interest Expense on the Consolidated Statements of Operations. Asset Retirement Obligations 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recoverable.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 Obligations for nuclear decommissioning are based on site-specific cost studies. Duke Energy Carolinas and Duke Energy Progress assume prompt dismantlement of the nuclear facilities after operations are ceased. Duke Energy Florida assumes Crystal River Unit 3 Nuclear Plant (Crystal River Unit 3) will be placed into a safe storage configuration until eventual dismantlement is completed by 2074. Duke Energy Carolinas, Duke Energy Progress and Duke Energy Florida also assume that spent fuel will be stored on-site until such time that it can be transferred to a yet to be built U.S. Department of Energy (DOE) facility. Obligations for closure of ash basins are based upon discounted cash flows of estimated costs for site-specific plans, if known, or probability weightings of the potential closure methods if the closure plans are under development and multiple closure options are being considered and evaluated on a site-by-site basis. See Note 9 for additional information. Revenue Recognition and Unbilled Revenue Revenues on sales of electricity and natural gas are recognized when service is provided or the product is delivered.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 Unbilled revenues are included within Receivables and Receivables of VIEs on the Consolidated Balance Sheets as shown in the following table. December 31, (in millions) 2017 2016 Duke Energy $ 944 $ 831 Duke Energy Carolinas 342 313 Progress Energy 228 161 Duke Energy Progress 143 102 Duke Energy Florida 85 59 Duke Energy Ohio 4 2 Duke Energy Indiana 21 32 Piedmont 86 77 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solidated Balance Sheets of Duke Energy Ohio and Duke Energy Indiana. See Note 17 for further information. These receivables for unbilled revenues are shown in the table below. December 31, (in millions) 2017 2016 Duke Energy Ohio $ 104 $ 97 Duke Energy Indiana 132 123 Allowance for Doubtful Accounts Allowances for doubtful accounts are presented in the following table. December 31, (in millions) 2017 2016 2015 Allowance for Doubtful Accounts Duke Energy $ 14 $ 14 $ 12 Duke Energy Carolinas 2 2 3 Progress Energy 4 6 6 Duke Energy Progress 1 4 4 Duke Energy Florida 3 2 2 Duke Energy Ohio 3 2 2 Duke Energy Indiana 2 1 1 Piedmont (a) 2 3 Allowance for Doubtful Accounts – VIEs Duke Energy $ 54 $ 54 $ 53 Duke Energy Carolinas 7 7 7 Progress Energy 7 7 8 Duke Energy Progress 5 5 5 Duke Energy Florida 2 2 3 (a) Piedmont's allowance for doubtful accounts was $2 million as of October 31, 2016, and 2015. Derivatives and Hedging Derivative and non-derivative instruments may be used in connection with commodity price and interest rate activities, including swaps, futures, forwards and options. All derivative instruments, except those that qualify for the normal purchase/normal sal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 See Note 14 for further information. Captive Insurance Reserves Duke Energy has captive insurance subsidiaries that provide coverage, on an indemnity basis, to the Subsidiary Registrants as well as certain third parties, on a limited basis, for financial losses, primarily related to property, workers’ compensation and general liability. Liabilities include provisions for estimated losses incurred but not yet reported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t>
  </si>
  <si>
    <t>Acquisitions and Dispositions</t>
  </si>
  <si>
    <t>Business Combinations [Abstract]</t>
  </si>
  <si>
    <t>ACQUISITIONS AND DISPOSITIONS ACQUISITIONS The Duke Energy Registrants consolidate assets and liabilities from acquisitions as of the purchase date and include earnings from acquisitions in consolidated earnings after the purchase date. 2016 Acquisition of Piedmont Natural Gas On October 3, 2016, Duke Energy acquired all outstanding common stock of Piedmont for a total cash purchase price of $5.0 billion and assumed Piedmont's existing long-term debt, which had a fair value of approximately $2.0 billion at the time of the acquisition. The acquisition provides a foundation for Duke Energy to establish a broader, long-term strategic natural gas infrastructure platform to complement its existing natural gas pipeline investments and regulated natural gas business in the Midwest. In connection with the closing of the acquisition, Piedmont became a wholly owned subsidiary of Duke Energy. Purchase Price Allocation The purchase price allocation of the Piedmont acquisition is as follows: (in millions) Current assets $ 497 Property, plant and equipment, net 4,714 Goodwill 3,353 Other long-term assets 804 Total assets 9,368 Current liabilities, including current maturities of long-term debt 576 Long-term liabilities 1,790 Long-term debt 2,002 Total liabilities 4,368 Total purchase price $ 5,000 The fair value of Piedmont's assets and liabilities was determined based on significant estimates and assumptions that are judgmental in nature, including the amount and timing of projected future cash flows, discount rates reflecting risk inherent in the future cash flows and market prices of long-term debt. The majority of Piedmont’s operations are subject to the rate-setting authority of the NCUC, the PSCSC and the TPUC and are accounted for pursuant to accounting guidance for regulated operations. The rate-setting and cost recovery provisions currently in place for Piedmont’s regulated operations provide revenues derived from costs, including a return on investment of assets and liabilities included in rate base. Thus, the fair value of Piedmont's assets and liabilities subject to these rate-setting provisions approximates the pre-acquisition carrying values and does not reflect any net valuation adjustments. The significant assets and liabilities for which valuation adjustments were reflected within the purchase price allocation include the acquired equity method investments and long-term debt. The difference between the fair value and the pre-merger carrying values of long-term debt for regulated operations was recorded as a regulatory asset. The excess of the purchase price over the fair value of Piedmont's assets and liabilities on the acquisition date was recorded as goodwill. The goodwill reflects the value paid by Duke Energy primarily for establishing a broader, long-term strategic natural gas infrastructure growth platform, an improved risk profile and expected synergies resulting from the combined entities. Under Securities and Exchange Commission (SEC) regulations, Duke Energy elected not to apply push down accounting to the stand-alone Piedmont financial statements. Accounting Charges Related to the Acquisition Duke Energy incurred pretax non-recurring transaction and integration costs associated with the acquisition of $103 million , $439 million and $9 million for the years ended December 31, 2017, 2016 and 2015, respectively. Amounts recorded on the Consolidated Statements of Operations in 2017 were primarily system integration costs of $71 million related to combining the various operational and financial systems of Duke Energy and Piedmont, including a one-time software impairment resulting from planned accounting system and process integration. A $7 million charge was recorded within Impairment Charges, with the remaining $64 million recorded within Operation, maintenance and other. Amounts recorded in 2016 include: • Interest expense of $234 million related to the acquisition financing, including realized losses on forward-starting interest rate swaps of $190 million . See Note 14 for additional information on the swaps. • Charges of $104 million related to commitments made in conjunction with the transaction, including charitable contributions and a one-time bill credit to Piedmont customers. $10 million was recorded as a reduction in Operating Revenues, with the remaining $94 million recorded within Operation, maintenance and other. • Other transaction and integration costs of $101 million recorded to Operation, maintenance and other, including professional fees and severance. The majority of transition and integration activities are expected to be completed by the end of 2018. Pro Forma Financial Information The following unaudited pro forma financial information reflects the combined results of operations of Duke Energy and Piedmont as if the merger had occurred as of January 1, 2015. The pro forma financial information does not include potential cost savings, intercompany revenues, Piedmont’s earnings from a certain equity method investment sold immediately prior to the merger or non-recurring transaction and integration costs incurred by Duke Energy and Piedmont. The after-tax non-recurring transaction and integration costs incurred by Duke Energy and Piedmont were $279 million and $19 million for the years ended December 31, 2016, and 2015, respectively. This information has been presented for illustrative purposes only and is not necessarily indicative of the consolidated results of operations that would have been achieved or the future consolidated results of operations of Duke Energy. Years Ended December 31, (in millions) 2016 2015 Operating Revenues $ 23,504 $ 23,570 Net Income Attributable to Duke Energy Corporation 2,442 2,877 Piedmont's Earnings Piedmont's revenues and net income included in Duke Energy's Consolidated Statements of Operations for the year ended December 31, 2016, were $367 million and $20 million , respectively. Piedmont's revenues and net income for the year ended December 31, 2016, include the impact of non-recurring transaction costs of $10 million and $46 million , respectively. Acquisition Related Financings and Other Matters Duke Energy financed the Piedmont acquisition with a combination of debt and equity issuances and other cash sources, including: • $3.75 billion of long-term debt issued in August 2016. • $750 million borrowed under the $1.5 billion short-term loan facility in September 2016, which was repaid in December 2016. • 10.6 million shares of common stock issued in October 2016 for net cash proceeds of approximately $723 million . The $4.9 billion senior unsecured bridge financing facility (Bridge Facility) with Barclays Capital, Inc. (Barclays) was terminated following the issuance of the long-term debt. For additional information related to the debt and equity issuances, see Notes 6 and 18, respectively. For additional information regarding Duke Energy's and Piedmont's joint investment in Atlantic Coast Pipeline, LLC (ACP), see Note 4. DISPOSITIONS For the year ended December 31, 2017, the Loss from Discontinued Operations, net of tax, was immaterial. The following table summarizes the (Loss) Income from Discontinued Operations, net of tax recorded on Duke Energy's Consolidated Statements of Operations for the years ended December 31, 2016, and 2015: Years Ended December 31, (in millions) 2016 2015 International Energy Disposal Group $ (534 ) $ 157 Midwest Generation Disposal Group 36 33 Other (a) 90 (13 ) (Loss) Income from Discontinued Operations, net of tax $ (408 ) $ 177 (a) Relates to previously sold businesses not related to the Disposal Groups. The amount for 2016 represents an income tax benefit resulting from immaterial out of period deferred tax liability adjustments. The amount for 2015 includes indemnifications provided for certain legal, tax and environmental matters and foreign currency translation adjustments. 2016 Sale of International Energy In February 2016, Duke Energy announced it had initiated a process to divest its International Energy businesses, excluding the equity method investment in NMC (the International Disposal Group), and in October 2016, announced it had entered into two separate purchase and sale agreements to execute the divestiture. Both sales closed in December of 2016, resulting in available cash proceeds of $1.9 billion , excluding transaction costs. Proceeds were primarily used to reduce Duke Energy holding company (the parent) debt. Existing favorable tax attributes result in no immediate U.S. federal-level cash tax impacts. Details of each transaction are as follows: • On December 20, 2016, Duke Energy closed on the sale of its ownership interests in businesses in Argentina, Chile, Ecuador, El Salvador, Guatemala and Peru to I Squared Capital. The assets sold included approximately 2,230 MW of hydroelectric and natural gas generation capacity, transmission infrastructure and natural gas processing facilities. I Squared Capital purchased the businesses for an enterprise value of $1.2 billion . • On December 29, 2016, Duke Energy closed on the sale of its Brazilian business, which included approximately 2,090 MW of hydroelectric generation capacity, to CTG for an enterprise value of $1.2 billion . With the closing of the CTG deal, Duke Energy finalized its exit from the Latin American market. Assets Held For Sale and Discontinued Operations As a result of the transactions, the International Disposal Group was classified as held for sale and as discontinued operations in the fourth quarter of 2016. Interest expense directly associated with the International Disposal Group was allocated to discontinued operations. No interest from corporate level debt was allocated to discontinued operations. The following table presents the results of the International Disposal Group for the years ended December 31, 2016, and 2015, which are included in (Loss) Income from Discontinued Operations, net of tax in Duke Energy's Consolidated Statements of Operations. Years Ended December 31, (in millions) 2016 2015 Operating Revenues $ 988 $ 1,088 Fuel used in electric generation and purchased power 227 306 Cost of natural gas 43 53 Operation, maintenance and other 341 334 Depreciation and amortization (a) 62 92 Property and other taxes 15 7 Impairment charges (b) 194 13 (Loss) Gains on Sales of Other Assets and Other, net (3 ) 6 Other Income and Expenses, net 58 23 Interest Expense 82 85 Pretax loss on disposal (c) (514 ) — (Loss) Income before income taxes (d) (435 ) 227 Income tax expense (e)(f) 99 70 (Loss) Income from discontinued operations of the International Disposal Group $ (534 ) $ 157 (a) Upon meeting the criteria for assets held for sale, beginning in the fourth quarter of 2016 depreciation expense was ceased. (b) In conjunction with the advancements of marketing efforts during 2016, Duke Energy performed recoverability tests of the long-lived asset groups of International Energy. As a result, Duke Energy determined the carrying value of certain assets in Central America was not fully recoverable and recorded a pretax impairment charge of $194 million . The charge represents the excess of carrying value over the estimated fair value of the assets, which was based on a Level 3 Fair Value measurement that was primarily determined from the income approach using discounted cash flows but also considered market information obtained in 2016. (c) The pretax loss on disposal includes the recognition of cumulative foreign currency translation losses of $620 million as of the disposal date. See the Consolidated Statements of Changes in Equity for additional information. (d) Pretax (Loss) Income attributable to Duke Energy Corporation was $(445) million and $221 million for the years ended December 31, 2016 and 2015, respectively. (e) 2016 amount includes $126 million of income tax expense on the disposal, which primarily reflects in-country taxes incurred as a result of the sale. The after-tax loss on disposal was $640 million . (f) 2016 amount includes an income tax benefit of $95 million . See Note 22 , "Income Taxes," for additional information. Duke Energy has elected not to separately disclose discontinued operations on the Consolidated Statements of Cash Flows. The following table summarizes Duke Energy's cash flows from discontinued operations related to the International Disposal Group. Years Ended December 31, (in millions) 2016 2015 Cash flows provided by (used in): Operating activities $ 204 $ 248 Investing activities (434 ) 177 Other Sale Related Matters During 2017, Duke Energy provided certain transition services to CTG and I Squared Capital. Cash flows related to providing the transition services were not material as of December 31, 2017. All transition services related to the International Disposal Group ended in 2017. Additionally, Duke Energy will reimburse CTG and I Squared Capital for all tax obligations arising from the period preceding consummation on the transactions, totaling approximately $78 million . Duke Energy has not recorded any other liabilities, contingent liabilities or indemnifications related to the International Disposal Group. 2015 Midwest Generation Exit Duke Energy, through indirect subsidiaries, completed the sale of the Midwest Generation Disposal Group to a subsidiary of Dynegy on April 2, 2015, for approximately $2.8 billion in cash. The nonregulated Midwest generation business included generation facilities with approximately 5,900 MW of owned capacity located in Ohio, Pennsylvania and Illinois. On April 1, 2015, prior to the sale, Duke Energy Ohio distributed its indirect ownership interest in the nonregulated Midwest generation business to a subsidiary of Duke Energy Corporation. Duke Energy utilized a revolving credit agreement (RCA) to support the operations of the nonregulated Midwest generation business. Duke Energy Ohio had a power purchase agreement with the Midwest Generation Disposal Group for a portion of its standard service offer (SSO) supply requirement. The agreement and the SSO expired in May 2015. The results of operations of the Midwest Generation Disposal Group prior to the date of sale are classified as discontinued operations in the accompanying Consolidated Statements of Operations. Interest expense associated with the RCA was allocated to discontinued operations. No other interest expense related to corporate level debt was allocated to discontinued operations. Certain immaterial costs that were eliminated as a result of the sale remained in continuing operations. The following table summarizes the Midwest Generation Disposal Group activity recorded within discontinued operations. Duke Energy Duke Energy Ohio Years Ended December 31, Years Ended December 31, (in millions) 2016 2015 2016 2015 Operating Revenues $ — $ 543 $ — $ 412 Pretax Loss on disposal (a) — (45 ) — (52 ) Income (loss) before income taxes (b) $ — $ 59 $ — $ 44 Income tax (benefit) expense (c) (36 ) 26 (36 ) 21 Income (loss) from discontinued operations $ 36 $ 33 $ 36 $ 23 (a) The Loss on disposal includes impairments recorded to adjust the carrying amount of the assets to the estimated fair value of the business, based on the selling price to Dynegy less cost to sell. (b) 2015 amounts include the impact of an $81 million charge for the settlement agreement reached in a lawsuit related to the Midwest Generation Disposal Group. Refer to Note 5 for further information about the lawsuit. (c) 2016 amounts result from immaterial out of period deferred tax liability adjustments.</t>
  </si>
  <si>
    <t>Business Segments</t>
  </si>
  <si>
    <t>Segment Reporting [Abstract]</t>
  </si>
  <si>
    <t>BUSINESS SEGMENTS Operating segments are determined based on information used by the chief operating decision-maker in deciding how to allocate resources and evaluate the performance of the business. Duke Energy evaluates segment performance based on segment income. Segment income is defined as income from continuing operations net of income attributable to noncontrolling interests. Segment income, as discussed below, includes intercompany revenues and expenses that are eliminated on the Consolidated Financial Statements. Certain governance costs are allocated to each segment. In addition, direct interest expense and income taxes are included in segment income. Products and services are sold between affiliate companies and reportable segments of Duke Energy at cost. Segment assets as presented in the tables that follow exclude all intercompany assets. Duke Energy Duke Energy's segment structure includes the following segments: Electric Utilities and Infrastructure, Gas Utilities and Infrastructure and Commercial Renewables. The Electric Utilities and Infrastructure segment includes Duke Energy's regulated electric utilities in the Carolinas, Florida and the Midwest. The regulated electric utilities conduct operations through the Subsidiary Registrants that are substantially all regulated and, accordingly, qualify for regulatory accounting treatment. Electric Utilities and Infrastructure also includes Duke Energy's commercial electric transmission infrastructure investments. The Gas Utilities and Infrastructure segment includes Piedmont, Duke Energy's natural gas local distribution companies in Ohio and Kentucky, and Duke Energy's natural gas storage and midstream pipeline investments. Gas Utilities and Infrastructure's operations are substantially all regulated and, accordingly, qualify for regulatory accounting treatment. The Commercial Renewables segment is primarily comprised of nonregulated utility scale wind and solar generation assets located throughout the U.S. The remainder of Duke Energy’s operations is presented as Other, which is primarily comprised of corporate interest expense, unallocated corporate costs, contributions to the Duke Energy Foundation and the operations of Duke Energy’s wholly owned captive insurance subsidiary, Bison Insurance Company Limited (Bison). Other also includes Duke Energy's interest in NMC. See Note 12 for additional information on the investment in NMC. Business segment information is presented in the following tables. Segment assets presented exclude intercompany assets. Year Ended December 31, 2017 Electric Gas Total Utilities and Utilities and Commercial Reportable (in millions) Infrastructure Infrastructure Renewables Segments Other Eliminations Total Unaffiliated Revenues $ 21,300 $ 1,743 $ 460 $ 23,503 $ 62 $ — $ 23,565 Intersegment Revenues 31 93 — 124 76 (200 ) — Total Revenues $ 21,331 $ 1,836 $ 460 $ 23,627 $ 138 $ (200 ) $ 23,565 Interest Expense $ 1,240 $ 105 $ 87 $ 1,432 $ 574 $ (20 ) $ 1,986 Depreciation and amortization 3,010 231 155 3,396 131 — 3,527 Equity in earnings (losses) of unconsolidated affiliates 5 62 (5 ) 62 57 — 119 Income tax expense (benefit) (a) 1,355 116 (628 ) 843 353 — 1,196 Segment income (loss) (b)(c)(d) 3,210 319 441 3,970 (905 ) — 3,065 Add back noncontrolling interest component 5 Loss from discontinued operations, net of tax (6 ) Net income $ 3,064 Capital investments expenditures and acquisitions $ 7,024 $ 907 $ 92 $ 8,023 $ 175 $ — $ 8,198 Segment assets 119,423 11,462 4,156 135,041 2,685 188 137,914 (a) All segments include impacts of the Tax Cuts and Jobs Act (the Tax Act). Electric Utilities and Infrastructure includes a $231 million benefit, Gas Utilities and Infrastructure includes a $26 million benefit, Commercial Renewables includes a $442 million benefit and Other includes charges of $597 million . (b) Electric Utilities and Infrastructure includes after-tax regulatory settlement charges of $98 million . See Note 4 for additional information. (c) Commercial Renewables includes after-tax impairment charges of $74 million related to certain wind projects and the Energy Management Solutions reporting unit. See Notes 10 and 11 for additional information. (d) Other includes $64 million of after-tax costs to achieve the Piedmont merger. See Note 2 for additional information. Year Ended December 31, 2016 Electric Gas Total Utilities and Utilities and Commercial Reportable (in millions) Infrastructure Infrastructure Renewables Segments Other Eliminations Total Unaffiliated Revenues $ 21,336 $ 875 $ 484 $ 22,695 $ 48 $ — $ 22,743 Intersegment Revenues 30 26 — 56 69 (125 ) — Total Revenues $ 21,366 $ 901 $ 484 $ 22,751 $ 117 $ (125 ) $ 22,743 Interest Expense $ 1,136 $ 46 $ 53 $ 1,235 $ 693 $ (12 ) $ 1,916 Depreciation and amortization 2,897 115 130 3,142 152 — 3,294 Equity in earnings (losses) of unconsolidated affiliates (a) 5 19 (82 ) (58 ) 43 — (15 ) Income tax expense (benefit) 1,672 90 (160 ) 1,602 (446 ) — 1,156 Segment income (loss) (b)(c) 3,040 152 23 3,215 (645 ) 1 2,571 Add back noncontrolling interest component 7 Loss from discontinued operations, net of tax (d) (408 ) Net income $ 2,170 Capital investments expenditures and acquisitions (e) $ 6,649 $ 5,519 $ 857 $ 13,025 $ 190 $ — $ 13,215 Segment assets 114,993 10,760 4,377 130,130 2,443 188 132,761 (a) Commercial Renewables includes a pretax impairment charge of $71 million . See Note 12 for additional information. (b) Other includes $329 million of after-tax costs to achieve mergers. Refer to Note 2 for additional information on costs related to the Piedmont merger. (c) Other includes after-tax charges of $57 million related to cost savings initiatives. Refer to Note 19 for further information. (d) Includes a loss on sale of the International Disposal Group. Refer to Note 2 for further information. (e) Other includes $26 million of capital investments expenditures related to the International Disposal Group. Gas Utilities and Infrastructure includes the Piedmont acquisition of $5 billion . Refer to Note 2 for more information on the Piedmont acquisition. Year Ended December 31, 2015 Electric Gas Total Utilities and Utilities and Commercial Reportable (in millions) Infrastructure Infrastructure Renewables Segments Other Eliminations Total Unaffiliated Revenues $ 21,489 $ 536 $ 286 $ 22,311 $ 60 $ — $ 22,371 Intersegment Revenues 32 5 — 37 75 (112 ) — Total Revenues $ 21,521 $ 541 $ 286 $ 22,348 $ 135 $ (112 ) $ 22,371 Interest Expense $ 1,074 $ 25 $ 44 $ 1,143 $ 393 $ (9 ) $ 1,527 Depreciation and amortization 2,735 79 104 2,918 135 — 3,053 Equity in (losses) earnings of unconsolidated affiliates (2 ) 1 (6 ) (7 ) 76 — 69 Income tax expense (benefit) 1,602 44 (128 ) 1,518 (262 ) — 1,256 Segment income (loss) (a)(b)(c) 2,819 73 52 2,944 (299 ) — 2,645 Add back noncontrolling interest component 9 Income from discontinued operations, net of tax (d) 177 Net income $ 2,831 Capital investments expenditures and acquisitions (e) $ 6,852 $ 234 $ 1,019 $ 8,105 $ 258 $ — $ 8,363 Segment assets (f) 109,097 2,637 3,861 115,595 5,373 188 121,156 (a) Electric Utilities and Infrastructure includes an after-tax charge of $58 million related to the Edwardsport settlement. Refer to Note 4 for further information. (b) Other includes $60 million of after-tax costs to achieve mergers. (c) Other includes after-tax charges of $77 million related to cost savings initiatives. Refer to Note 19 for further information. (d) Includes the impact of a settlement agreement reached in a lawsuit related to the Midwest Generation Disposal Group. Refer to Note 5 for further information related to the lawsuit and Note 2 for further information on discontinued operations. (e) Other includes capital investment expenditures of $45 million related to the International Disposal Group. (f) Other includes Assets Held for Sale balances related to the International Disposal Group. Refer to Note 2 for further information. Geographical Information For the years ended December 31, 2017 , 2016 and 2015 , all assets and revenues from continuing operations are within the U.S. Major Customers For the year ended December 31, 2017, revenues from one customer of Duke Energy Progress are $521 million . Duke Energy Progress has one reportable segment, Electric Utilities and Infrastructure. No other subsidiary registrant has an individual customer representing more than 10 percent of its revenues. Products and Services The following table summarizes revenues of the reportable segments by type. Retail Wholesale Retail Total (in millions) Electric Electric Natural Gas Other Revenues 2017 Electric Utilities and Infrastructure $ 18,177 $ 2,104 $ — $ 1,050 $ 21,331 Gas Utilities and Infrastructure — — 1,732 104 1,836 Commercial Renewables — 375 — 85 460 Total Reportable Segments $ 18,177 $ 2,479 $ 1,732 $ 1,239 $ 23,627 2016 Electric Utilities and Infrastructure $ 18,338 $ 2,095 $ — $ 933 $ 21,366 Gas Utilities and Infrastructure — — 871 30 901 Commercial Renewables — 303 — 181 484 Total Reportable Segments $ 18,338 $ 2,398 $ 871 $ 1,144 $ 22,751 2015 Electric Utilities and Infrastructure $ 18,695 $ 2,014 $ — $ 812 $ 21,521 Gas Utilities and Infrastructure — — 546 (5 ) 541 Commercial Renewables — 245 — 41 286 Total Reportable Segments $ 18,695 $ 2,259 $ 546 $ 848 $ 22,348 Duke Energy Ohio Duke Energy Ohio has two reportable operating segments, Electric Utilities and Infrastructure and Gas Utilities and Infrastructure. Electric Utilities and Infrastructure transmits and distributes electricity in portions of Ohio and generates, distributes and sells electricity in portions of Northern Kentucky. Gas Utilities and Infrastructure transports and sells natural gas in portions of Ohio and Northern Kentucky. It conducts operations primarily through Duke Energy Ohio and its wholly owned subsidiary, Duke Energy Kentucky. The remainder of Duke Energy Ohio's operations is presented as Other, which is primarily comprised of governance costs allocated by its parent, Duke Energy, and revenues and expenses related to Duke Energy Ohio's contractual arrangement to buy power from OVEC's (Ohio Valley Electric Corporation) power plants. See Note 13 for additional information on related party transactions. For the years ended December 31, 2017 , 2016 and 2015 , all Duke Energy Ohio assets and revenues are within the U.S. Year Ended December 31, 2017 Electric Gas Total Utilities and Utilities and Reportable (in millions) Infrastructure Infrastructure Segments Other Eliminations Total Total revenues $ 1,373 $ 508 $ 1,881 $ 42 $ — $ 1,923 Interest expense $ 62 $ 28 $ 90 $ 1 $ — $ 91 Depreciation and amortization 178 83 261 $ — — 261 Income tax expense (benefit) 40 39 79 $ (20 ) — 59 Segment income (loss) 138 85 223 $ (30 ) — 193 Loss from discontinued operations, net of tax (1 ) Net income $ 192 Capital expenditures $ 491 $ 195 $ 686 $ — $ — $ 686 Segment assets 5,066 2,758 7,824 66 (15 ) 7,875 Year Ended December 31, 2016 Electric Gas Total Utilities and Utilities and Reportable (in millions) Infrastructure Infrastructure Segments Other Eliminations Total Total revenues $ 1,410 $ 503 $ 1,913 $ 31 $ — $ 1,944 Interest expense $ 58 $ 27 $ 85 $ 1 $ — $ 86 Depreciation and amortization 151 80 231 2 — 233 Income tax expense (benefit) 55 44 99 (21 ) — 78 Segment income (loss) 154 77 231 (39 ) — 192 Income from discontinued operations, net of tax 36 Net income $ 228 Capital expenditures $ 322 $ 154 $ 476 $ — $ — $ 476 Segment assets 4,782 2,696 7,478 62 (12 ) 7,528 Year Ended December 31, 2015 Electric Gas Total Utilities and Utilities and Reportable (in millions) Infrastructure Infrastructure Segments Other Eliminations Total Total revenues $ 1,331 $ 541 $ 1,872 $ 33 $ — $ 1,905 Interest expense $ 53 $ 25 $ 78 $ 1 $ — $ 79 Depreciation and amortization 147 79 226 1 — 227 Income tax expense (benefit) 59 45 104 (23 ) — 81 Segment income (loss) 118 73 191 (41 ) (1 ) 149 Income from discontinued operations, net of tax 23 Net income $ 172 Capital expenditures $ 264 $ 135 $ 399 $ — $ — $ 399 Segment assets 4,534 2,516 7,050 56 (9 ) 7,097</t>
  </si>
  <si>
    <t>Regulatory Matters</t>
  </si>
  <si>
    <t>Regulated Operations [Abstract]</t>
  </si>
  <si>
    <t>REGULATORY MATTERS REGULATORY ASSETS AND LIABILITIES The Duke Energy Registrants record regulatory assets and liabilities that result from the ratemaking process. See Note 1 for further information. The following tables present the regulatory assets and liabilities recorded on the Consolidated Balance Sheets of Duke Energy and Progress Energy. See separate tables below for balances by individual registrant. Duke Energy Progress Energy December 31, December 31, (in millions) 2017 2016 2017 2016 Regulatory Assets AROs – coal ash $ 4,025 $ 3,761 $ 1,984 $ 1,830 AROs – nuclear and other 852 684 655 569 Accrued pension and OPEB 2,249 2,387 906 882 Retired generation facilities 480 534 386 422 Debt fair value adjustment 1,197 1,313 — — Net regulatory asset related to income taxes — 894 — 231 Storm cost deferrals 531 153 526 148 Nuclear asset securitized balance, net 1,142 1,193 1,142 1,193 Hedge costs deferrals 234 217 94 91 Derivatives – natural gas supply contracts 142 187 — — Demand side management (DSM)/Energy efficiency (EE) 530 407 281 278 Grid modernization 39 65 — — Vacation accrual 213 196 42 38 Deferred fuel and purchased power 507 156 349 111 Nuclear deferral 119 226 35 134 Post-in-service carrying costs (PISCC) and deferred operating expenses 366 413 38 42 Transmission expansion obligation 46 71 — — Manufactured gas plant (MGP) 91 99 — — Advanced metering infrastructure (AMI) 362 218 150 — NCEMPA deferrals 53 51 53 51 East Bend deferrals 45 32 — — Deferred pipeline integrity costs 54 36 — — Amounts due from customers 64 66 — — Other 538 542 110 103 Total regulatory assets 13,879 13,901 6,751 6,123 Less: current portion 1,437 1,023 741 401 Total noncurrent regulatory assets $ 12,442 $ 12,878 $ 6,010 $ 5,722 Regulatory Liabilities Costs of removal $ 5,968 $ 5,613 $ 2,537 $ 2,198 ARO – nuclear and other 806 461 — — Net regulatory liability related to income taxes 8,113 — 2,802 — Amounts to be refunded to customers 10 45 — — Storm reserve 20 83 — 60 Accrued pension and OPEB 146 174 — — Deferred fuel and purchased power 47 192 1 81 Other 622 722 179 245 Total regulatory liabilities 15,732 7,290 5,519 2,584 Less: current portion 402 409 213 189 Total noncurrent regulatory liabilities $ 15,330 $ 6,881 $ 5,306 $ 2,395 Descriptions of regulatory assets and liabilities summarized in the tables above and below follow. See tables below for recovery and amortization periods at the separate registrants. AROs – coal ash. Represents deferred depreciation and accretion related to the legal obligation to close ash basins. The costs are deferred until recovery treatment has been determined. See Notes 1 and 9 for additional information. AROs – nuclear and other. Represents regulatory assets or liabilities, including deferred depreciation and accretion, related to legal obligations associated with the future retirement of property, plant and equipment, excluding amounts related to coal ash. The AROs relate primarily to decommissioning nuclear power facilities. The amounts also include certain deferred gains and losses on NDTF investments. See Notes 1 and 9 for additional information. Accrued pension and OPEB. Accrued pension and other post-retirement benefit obligations (OPEB) represent regulatory assets and liabilities related to each of the Duke Energy Registrants’ respective shares of unrecognized actuarial gains and losses and unrecognized prior service cost and credit attributable to Duke Energy’s pension plans and OPEB plans. The regulatory asset or liability is amortized with the recognition of actuarial gains and losses and prior service cost and credit to net periodic benefit costs for pension and OPEB plans. The accrued pension and OPEB regulatory asset is expected to be recovered primarily over the average remaining service periods or life expectancies of employees covered by the benefit plans. See Note 21 for additional detail. Retired generation facilities. Represents amounts to be recovered for facilities that have been retired and are probable of recovery. Debt fair value adjustment. Purchase accounting adjustments recorded to state the carrying value of Progress Energy and Piedmont at fair value in connection with the 2012 and 2016 mergers, respectively. Amount is amortized over the life of the related debt. Net regulatory asset or liability related to income taxes. Amounts for all registrants include regulatory liabilities related primarily to impacts from the Tax Act. See Note 22 for additional information. Amounts have no immediate impact on rate base as regulatory assets are offset by deferred tax liabilities. Storm cost deferrals. Represents deferred incremental costs incurred related to extraordinary weather-related events. Nuclear asset securitized balance, net. Represents the balance associated with Crystal River Unit 3 retirement approved for recovery by the FPSC on September 15, 2015, and the upfront financing costs securitized in 2016 with issuance of the associated bonds. The regulatory asset balance is net of the AFUDC equity portion. Hedge costs and other deferrals. Amounts relate to unrealized gains and losses on derivatives recorded as a regulatory asset or liability, respectively, until the contracts are settled. Derivatives – natural gas supply contracts . Represents costs for certain long-dated, fixed quantity forward gas supply contracts, which are recoverable through PGA clauses. DSM/EE. Deferred costs related to various DSM and EE programs recoverable through various mechanisms. Grid modernization. Amounts represent deferred depreciation and operating expenses as well as carrying costs on the portion of capital expenditures placed in service but not yet reflected in retail rates as plant in service. Vacation accrual. Generally recovered within one year. Deferred fuel and purchased power. Represents certain energy-related costs that are recoverable or refundable as approved by the applicable regulatory body. Nuclear deferral. Includes amounts related to levelizing nuclear plant outage costs, which allows for the recognition of nuclear outage expenses over the refueling cycle rather than when the outage occurs, resulting in the deferral of operations and maintenance costs associated with refueling. Post-in-service carrying costs and deferred operating expenses. Represents deferred depreciation and operating expenses as well as carrying costs on the portion of capital expenditures placed in service but not yet reflected in retail rates as plant in service. Gasification services agreement buyout. The IURC authorized Duke Energy Indiana to recover costs incurred to buy out a gasification services agreement, including carrying costs through 2017. Transmission expansion obligation. Represents transmission expansion obligations related to Duke Energy Ohio’s withdrawal from Midcontinent Independent System Operator, Inc. (MISO). MGP. Represents remediation costs incurred at former MGP sites and the deferral of costs to be incurred at the East End and West End sites through 2019. AMI. Represents deferred costs related to the installation of AMI meters and remaining net book value of non-AMI meters to be replaced at Duke Energy Carolinas, net book value of existing meters at Duke Energy Florida , Duke Energy Progress and Duke Energy Ohio and expected future recovery of net book value of electromechanical meters that have been replaced with AMI meters at Duke Energy Indiana. NCEMPA deferrals. Represents retail allocated cost deferrals and returns associated with the additional ownership interest in assets acquired from NCEMPA in 2015. East Bend deferrals. Represents both deferred operating expenses and deferred depreciation as well as carrying costs on the portion of East Bend Generating Station (East Bend) that was acquired from Dayton Power and Light and that had been previously operated as a jointly owned facility. Deferred pipeline integrity costs. Represents pipeline integrity management costs in compliance with federal regulations recovered through a rider mechanism. Amounts due from customers. Relates primarily to margin decoupling and IMR recovery mechanisms. Costs of removal. Represents funds received from customers to cover the future removal of property, plant and equipment from retired or abandoned sites as property is retired. Also includes certain deferred gains on NDTF investments. Amounts to be refunded to customers. Represents required rate reductions to retail customers by the applicable regulatory body. Storm reserve. Amounts are used to offset future incurred costs for named storms as approved by regulatory commissions. RESTRICTIONS ON THE ABILITY OF CERTAIN SUBSIDIARIES TO MAKE DIVIDENDS, ADVANCES AND LOANS TO DUKE ENERGY As a condition to the approval of merger transactions, the NCUC, PSCSC, PUCO, KPSC and IURC imposed conditions on the ability of Duke Energy Carolinas, Duke Energy Progress, Duke Energy Ohio, Duke Energy Kentucky, Duke Energy Indiana and Piedmont to transfer funds to Duke Energy through loans or advances, as well as restricted amounts available to pay dividends to Duke Energy. Certain subsidiaries may transfer funds to the parent by obtaining approval of the respective state regulatory commissions. These conditions imposed restrictions on the ability of the public utility subsidiaries to pay cash dividends as discussed below. Duke Energy Progress and Duke Energy Florida also have restrictions imposed by their first mortgage bond indentures, which, in certain circumstances, limit their ability to make cash dividends or distributions on common stock. Amounts restricted as a result of these provisions were not material at December 31, 2017 . Additionally, certain other subsidiaries of Duke Energy have restrictions on their ability to dividend, loan or advance funds to Duke Energy due to specific legal or regulatory restrictions, including, but not limited to, minimum working capital and tangible net worth requirements. The restrictions discussed below were less than 25 percent of Duke Energy's and Progress Energy's net assets at December 31, 2017 . Duke Energy Carolinas Duke Energy Carolinas must limit cumulative distributions subsequent to mergers to (i) the amount of retained earnings on the day prior to the closing of the mergers, plus (ii) any future earnings recorded. Duke Energy Progress Duke Energy Progress must limit cumulative distributions subsequent to the mergers between Duke Energy and Progress Energy and Duke Energy and Piedmont to (i) the amount of retained earnings on the day prior to the closing of the respective mergers, plus (ii) any future earnings recorded. Duke Energy Ohio Duke Energy Ohio will not declare and pay dividends out of capital or unearned surplus without the prior authorization of the PUCO. Duke Energy Ohio received FERC and PUCO approval to pay dividends from its equity accounts that are reflective of the amount that it would have in its retained earnings account had push-down accounting for the Cinergy Corp. (Cinergy) merger not been applied to Duke Energy Ohio’s balance sheet. The conditions include a commitment from Duke Energy Ohio that equity, adjusted to remove the impacts of push-down accounting, will not fall below 30 percent of total capital. Duke Energy Kentucky is required to pay dividends solely out of retained earnings and to maintain a minimum of 35 percent equity in its capital structure. Duke Energy Indiana Duke Energy Indiana must limit cumulative distributions subsequent to the merger between Duke Energy and Cinergy to (i) the amount of retained earnings on the day prior to the closing of the merger, plus (ii) any future earnings recorded. In addition, Duke Energy Indiana will not declare and pay dividends out of capital or unearned surplus without prior authorization of the IURC. Piedmont Piedmont must limit cumulative distributions subsequent to the acquisition of Piedmont by Duke Energy to (i) the amount of retained earnings on the day prior to the closing of the merger, plus (ii) any future earnings recorded. RATE 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All Registrants Tax Act Impacts On December 22, 2017, President Trump signed the Tax Act into law, which, among other provisions, reduces the maximum federal corporate income tax rate from 35 percent to 21 percent, effective January 1, 2018. As a result of the Tax Act, the Subsidiary Registrants revalued their deferred tax assets and deferred tax liabilities, as of December 31, 2017, to account for the future impact of lower corporate tax rates on these deferred tax amounts. For the Subsidiary Registrants regulated operations, where the reduction is expected to be accounted for and applied to customers’ rates in future commission proceedings, including rate proceedings, the net remeasurement has been deferred as a regulatory liability. Each of the Subsidiary Registrant's regulatory commissions is reviewing the Tax Act to determine the potential impacts on customer rates. Beginning in January 2018, the Subsidiary Registrants will defer the estimated ongoing impacts of the Tax Act that are expected to be returned to customers. See Note 22 for additional information. Duke Energy Carolinas and Duke Energy Progress Ash Basin Closure Costs Deferral On December 30, 2016, Duke Energy Carolinas and Duke Energy Progress filed a joint petition with the NCUC seeking an accounting order authorizing deferral of certain costs incurred in connection with federal and state environmental remediation requirements related to the permanent closure of ash basins and other ash storage units at coal-fired generating facilities that have provided or are providing generation to customers located in North Carolina. Initial comments were received in March 2017, and reply comments were filed on April 19, 2017. The NCUC has consolidated Duke Energy Carolinas' and Duke Energy Progress’ coal ash deferral requests into their respective general rate case dockets for decision. See "2017 North Carolina Rate Case" sections below for additional discussion. Duke Energy Carolinas and Duke Energy Progress cannot predict the outcome of this matter. Duke Energy Carolinas Regulatory Assets and Liabilities The following tables present the regulatory assets and liabilities recorded on Duke Energy Carolinas' Consolidated Balance Sheets. December 31, Earns/Pays Recovery/Refund (in millions) 2017 2016 a Return Period Ends Regulatory Assets (a) AROs - coal ash $ 1,645 $ 1,536 (i) (b) AROs - nuclear and other — 9 Accrued pension and OPEB 410 481 (j) Retired generation facilities (c) 29 39 X 2023 Net regulatory asset related to income taxes (d) — 484 Hedge costs deferrals (c) 109 93 X 2041 DSM/EE 210 122 (h) (h) Vacation accrual 83 76 (e) 2018 Deferred fuel and purchased power 140 — (f) 2018 Nuclear deferral 84 92 2019 PISCC (c) 35 70 X (b) AMI 185 172 X (b) Other 222 223 (b) Total regulatory assets 3,152 3,397 Less: current portion 299 238 Total noncurrent regulatory assets $ 2,853 $ 3,159 Regulatory Liabilities (a) Costs of removal (c) $ 2,054 $ 2,015 X (g) ARO - nuclear and other 806 461 (b) Net regulatory liability related to income taxes (d) 3,028 — (b) Storm reserve (c) 20 22 (b) Accrued pension and OPEB 44 46 (j) Deferred fuel and purchased power 46 105 (f) 2018 Other 359 352 (b) Total regulatory liabilities 6,357 3,001 Less: current portion 126 161 Total noncurrent regulatory liabilities $ 6,231 $ 2,840 (a) Regulatory assets and liabilities are excluded from rate base unless otherwise noted. (b) The expected recovery or refund period varies or has not been determined. (c) Included in rate base. (d) Includes regulatory liabilities related to the change in the North Carolina tax rate discussed in Note 22 . (e) Earns a return on outstanding balance in North Carolina. (f) Pays interest on over-recovered costs in North Carolina. Includes certain purchased power costs in North Carolina and South Carolina and costs of distributed energy in South Carolina. (g) Recovered over the life of the associated assets. (h) Includes incentives on DSM/EE investments and is recovered through an annual rider mechanism. (i) Earns a debt return on coal ash expenditures for North Carolina and South Carolina retail customers. (j) Recovered primarily over the average remaining service periods or life expectancies of employees covered by the benefit plans. See Note 21 for additional detail. 2017 North Carolina Rate Case On August 25, 2017, Duke Energy Carolinas filed an application with the NCUC for a rate increase for retail customers of approximately $647 million , which represents an approximate 13.6 percent increase in annual base revenues. The rate increase is driven by capital investments subsequent to the previous base rate case, including grid improvement projects, AMI, investments in customer service technologies, costs of complying with coal combustion residuals (CCR) regulations and the North Carolina Coal Ash Management Act of 2014 (Coal Ash Act) and recovery of costs related to licensing and development of the William States Lee III Nuclear Station (Lee Nuclear Station) discussed below. On January 23, 2018, the North Carolina Public Staff filed testimony recommending an overall rate decrease of approximately $290 million . An evidentiary hearing is scheduled to begin on February 27, 2018, and a decision and revised customer rates are expected by mid-2018. Duke Energy Carolinas cannot predict the outcome of this matter. FERC Formula Rate Matter On July 31, 2017, Piedmont Municipal Power Agency (PMPA) filed a complaint with FERC against Duke Energy Carolinas alleging that Duke Energy Carolinas misapplied the formula rate under the purchase power agreement (PPA) between the parties by including regulatory amortization in its rates without FERC approval. Duke Energy Carolinas disagreed with PMPA as it believed it was properly applying its FERC filed rate. On February 15, 2018, FERC issued an order ruling in favor of PMPA and ordered Duke Energy Carolinas to refund to PMPA all amounts improperly collected under the PPA. Resolution of this matter is not expected to be material. Lincoln County Combustion Turbine On December 7, 2017, the NCUC issued an order approving a Certificate of Public Convenience and Necessity (CPCN) for Duke Energy Carolinas' proposed 402-megawatt (MW) simple cycle, advanced combustion turbine natural gas-fueled electric generating unit at its existing Lincoln County site. The CPCN also includes construction of related transmission and natural gas pipeline interconnection facilities. Construction is scheduled to begin in 2018 with an extended commissioning and validation period from 2020-2024 and an estimated commercial operation date in 2024. As a condition of the approval, Duke Energy Carolinas will not seek recovery of costs associated with the project until it is placed into commercial operation. Advanced Metering Infrastructure Deferral On July 12, 2016, the PSCSC issued an accounting order for Duke Energy Carolinas to defer the financial effects of depreciation expense incurred for the installation of AMI meters, the carrying costs on the investment at its weighted average cost of capital (WACC) and the carrying costs on the deferred costs at its WACC not to exceed $45 million . The decision also allows Duke Energy Carolinas to continue to depreciate the non-AMI meters to be replaced. Current retail rates will not change as a result of the decision and the ability of interested parties to challenge the reasonableness of expenditures in subsequent proceedings is not limited. William States Lee Combined Cycle Facility On April 9, 2014, the PSCSC granted Duke Energy Carolinas and North Carolina Electric Membership Corporation (NCEMC) a Certificate of Environmental Compatibility and Public Convenience and Necessity (CECPCN) for the construction and operation of a 750-MW combined-cycle natural gas-fired generating plant at Duke Energy Carolinas' existing William States Lee Generating Station in Anderson, South Carolina. Duke Energy Carolinas began construction in July 2015 and estimates a cost to build of $600 million for its share of the facility, including allowance for funds used during construction (AFUDC). The project is expected to be commercially available in the first quarter of 2018. NCEMC will own approximately 13 percent of the project. On July 3, 2014, the South Carolina Coastal Conservation League (SCCL) and Southern Alliance for Clean Energy (SACE) jointly filed a Notice of Appeal with the Court of Appeals of South Carolina (S.C. Court of Appeals) seeking the court's review of the PSCSC's decision, claiming the PSCSC did not properly consider a request related to a proposed solar facility prior to granting approval of the CECPCN. The S.C. Court of Appeals affirmed the PSCSC's decision on February 10, 2016, and on March 24, 2016, denied a request for rehearing filed by SCCL and SACE. On April 21, 2016, SCCL and SACE petitioned the South Carolina Supreme Court for review of the S.C. Court of Appeals decision. On March 24, 2017, the South Carolina Supreme Court denied the request for review, thus concluding the matter. Lee Nuclear Station In December 2007, Duke Energy Carolinas applied to the NRC for combined operating licenses (COLs) for two Westinghouse AP1000 reactors for the proposed William States Lee III Nuclear Station to be located at a site in Cherokee County, South Carolina. The NCUC and PSCSC concurred with the prudency of Duke Energy Carolinas incurring certain project development and preconstruction costs through several separately issued orders, although full cost recovery is not guaranteed. In December 2016, the NRC issued a COL for each reactor. Duke Energy Carolinas is not required to build the nuclear reactors as result of the COLs being issued. On March 29, 2017, Westinghouse filed for voluntary Chapter 11 bankruptcy in the U.S. Bankruptcy Court for the Southern District of New York. As part of its 2017 North Carolina Rate Case discussed above, Duke Energy Carolinas is seeking NCUC approval to cancel the development of the Lee Nuclear Station project due to the Westinghouse bankruptcy filing and other market activity and is requesting recovery of incurred licensing and development costs. Duke Energy Carolinas will maintain the license issued by the NRC in December 2016 as an option for potential future development. As of December 31, 2017 , Duke Energy Carolinas has incurred approximately $558 million of costs, including AFUDC, related to the project. These project costs are included in Net property, plant and equipment on Duke Energy Carolinas’ Consolidated Balance Sheets. Duke Energy Carolinas cannot predict the outcome of this matter. Duke Energy Progress Regulatory Assets and Liabilities The following tables present the regulatory assets and liabilities recorded on Duke Energy Progress' Consolidated Balance Sheets. December 31, Earns/Pays Recovery/Refund (in millions) 2017 2016 a Return Period Ends Regulatory Assets (a) AROs - coal ash $ 1,975 $ 1,822 (i) (b) AROs - nuclear and other 359 275 (c) Accrued pension and OPEB 430 423 (l) Retired generation facilities 170 165 X 2023 Net regulatory asset related to income taxes — 7 (d) Storm cost deferrals (e) 150 148 X (b) Hedge costs deferrals 64 66 (b) DSM/EE (f) 264 263 (j) 2018 Vacation accrual 42 38 2018 Deferred fuel and purchased power 130 24 (g) 2018 Nuclear deferral 35 38 2019 PISCC and deferred operating expenses 38 42 X 2054 AMI 75 — (b) NCEMPA deferrals 53 51 (h) 2042 Other 74 69 (b) Total regulatory assets 3,859 3,431 Less: current portion 352 188 Total noncurrent regulatory assets $ 3,507 $ 3,243 Regulatory Liabilities (a) Costs of removal $ 2,122 $ 1,840 X (k) Net regulatory liability related to income taxes 1,854 — (b) Deferred fuel and purchased power 1 64 (g) 2018 Other 161 200 (b) Total regulatory liabilities 4,138 2,104 Less: current portion 139 158 Total noncurrent regulatory liabilities $ 3,999 $ 1,946 (a) Regulatory assets and liabilities are excluded from rate base unless otherwise noted. (b) The expected recovery or refund period varies or has not been determined. (c) Recovery period for costs related to nuclear facilities runs through the decommissioning period of each unit. (d) Recovery over the life of the associated assets. Includes regulatory liabilities related to the change in the North Carolina tax rate discussed in Note 22 . (e) South Carolina storm costs are included in rate base. (f) Included in rate base. (g) Pays interest on over-recovered costs in North Carolina. Includes certain purchased power costs in North Carolina and South Carolina and costs of distributed energy in South Carolina. (h) South Carolina retail allocated costs are earning a return. (i) Earns a debt return on coal ash expenditures for North Carolina and South Carolina retail customers. (j) Includes incentives on DSM/EE investments. (k) Recovered over the life of the associated assets. (l) Recovered primarily over the average remaining service periods or life expectancies of employees covered by the benefit plans. See Note 21 for additional detail. 2017 North Carolina Rate Case On June 1, 2017, Duke Energy Progress filed an application with the NCUC for a rate increase for retail customers of approximately $477 million , which represented an approximate 14.9 percent increase in annual base revenues. Subsequent to the filing, Duke Energy Progress adjusted the requested amount to $420 million , representing an approximate 13 percent increase. The rate increase is driven by capital investments subsequent to the previous base rate case, costs of complying with CCR regulations and the Coal Ash Act, costs relating to storm recovery, investments in customer service technologies and recovery of costs associated with renewable purchased power. On November 22, 2017, Duke Energy Progress and the North Carolina Public Staff filed an Agreement and Stipulation of Partial Settlement resolving certain portions of the proceeding, pending NCUC approval. Terms of the settlement include a return on equity of 9.9 percent and a capital structure of 52 percent equity and 48 percent debt. As a result of the settlement, in 2017 Duke Energy Progress recorded pretax charges totaling approximately $25 million to Impairment charges and Operation, maintenance and other on the Consolidated Income Statements, principally related to disallowances from rate base of certain projects at the Mayo and Sutton plants. The settlement does not include agreement on portions of the rate case relating to recovery of deferred storm recovery costs and coal ash basin deferred costs, which will be decided by the NCUC separately. Taking into consideration the settled portions and Duke Energy Progress’ requested recovery of the non-settled portions, the requested rate increase is reduced to approximately $300 million . An evidentiary hearing ended December 7, 2017, and a decision and revised customer rates are expected in the first quarter of 2018. Duke Energy Progress cannot predict the outcome of this matter. Storm Cost Deferral Filings On December 16, 2016, Duke Energy Progress filed a petition with the NCUC requesting an accounting order to defer certain costs incurred in connection with response to Hurricane Matthew and other significant storms in 2016. The final estimate of incremental operation and maintenance and capital costs of $116 million was filed with the NCUC in September 2017. On March 15, 2017, the NCUC Public Staff filed comments supporting deferral of a portion of Duke Energy Progress’ requested amount. Duke Energy Progress filed reply comments on April 12, 2017. On July 10, 2017, the NCUC consolidated Duke Energy Progress' storm deferral request into the Duke Energy Progress rate case docket for decision. See "2017 North Carolina Rate Case" for additional discussion. As of December 31, 2017, Duke Energy Progress has approximately $77 million included in Regulatory assets on its Consolidated Balance Sheets. Duke Energy Progress cannot predict the outcome of this matter. On December 16, 2016, Duke Energy Progress filed a petition with the PSCSC requesting an accounting order to defer certain costs incurred related to repairs and restoration of service following Hurricane Matthew. The final estimate of incremental operation and maintenance and capital costs was approximately $74 million . In January 2017, the PSCSC approved the deferral request and issued an accounting order. As of December 31, 2017, Duke Energy Progress has approximately $73 million included in Regulatory assets on its Consolidated Balance Sheets. South Carolina Rate Case In December 2016, the PSCSC approved a rate case settlement agreement among the ORS (Office of Regulatory Staff), intervenors and Duke Energy Progress. Terms of the settlement agreement included an approximate $56 million increase in revenues over a two-year period. An increase of approximately $38 million in revenues was effective January 1, 2017, and an additional increase of approximately $18.5 million in revenues was effective January 1, 2018. Duke Energy Progress amortized approximately $18.5 million from the cost of removal reserve in 2017. Other settlement terms included a rate of return on equity of 10.1 percent , recovery of coal ash costs incurred from January 1, 2015, through June 30, 2016, over a 15 ‑year period and ongoing deferral of allocated ash basin closure costs from July 1, 2016, until the next base rate case. The settlement also provides that Duke Energy Progress will not seek an increase in rates in South Carolina to occur prior to 2019, with limited exceptions. Western Carolinas Modernization Plan On November 4, 2015, Duke Energy Progress announced a Western Carolinas Modernization Plan, which included retirement of the existing Asheville coal-fired plant, the construction of two 280 ‑ MW combined-cycle natural gas plants having dual fuel capability, with the option to build a third natural gas simple cycle unit in 2023 based upon the outcome of initiatives to reduce the region's power demand. The plan also included upgrades to existing transmission lines and substations, installation of solar generation and a pilot battery storage project. These investments will be made within the next seven years. Duke Energy Progress is also working with the local natural gas distribution company to upgrade an existing natural gas pipeline to serve the natural gas plant. On March 28, 2016, the NCUC issued an order approving a CPCN for the new combined-cycle natural gas plants, but denying the CPCN for the contingent simple cycle unit without prejudice to Duke Energy Progress to refile for approval in the future. On March 28, 2017, Duke Energy Progress filed an annual progress report for the construction of the combined-cycle plants with the NCUC, with an estimated cost of $893 million . Site preparation activities for the combined-cycle plants are underway and construction of these plants began in 2017, with an expected in-service date in late 2019. Duke Energy Progress plans to file for future approvals related to the proposed solar generation and pilot battery storage project. The carrying value of the 376 -MW Asheville coal-fired plant, including associated ash basin closure costs, of $385 million and $492 million are included in Generation facilities to be retired, net on Duke Energy Progress' Consolidated Balance Sheets as of December 31, 2017 , and 2016 , respectively. Shearon Harris Nuclear Plant Expansion In 2006, Duke Energy Progress selected a site at Harris to evaluate for possible future nuclear expansion. On February 19, 2008, Duke Energy Progress filed its COL application with the NRC for two Westinghouse AP1000 reactors at Harris, which the NRC docketed for review. On May 2, 2013, Duke Energy Progress filed a letter with the NRC requesting the NRC to suspend its review activities associated with the COL at the Harris site. The NCUC and PSCSC approved deferral of retail costs. Total deferred costs were approximately $47 million as of December 31, 2017, and are recorded in Regulatory assets on Duke Energy Progress’ Consolidated Balance Sheets. On November 17, 2016, the FERC approved Duke Energy Progress’ rate recovery request filing for the wholesale ratepayers’ share of the abandonment costs, including a debt only return to be recovered through r</t>
  </si>
  <si>
    <t>Commitments and Contingencies Disclosure [Abstract]</t>
  </si>
  <si>
    <t>COMMITMENTS AND CONTINGENCIES INSURANCE General Insurance The Duke Energy Registrants have insurance and reinsurance coverage either directly or through indemnification from Duke Energy’s captive insurance company, Bison, and its affiliates, consistent with companies engaged in similar commercial operations with similar type properties. The Duke Energy Registrants’ coverage includes (i) commercial general liability coverage for liabilities arising to third parties for bodily injury and property damage; (ii) workers’ compensation; (iii) automobile liability coverage; and (iv) property coverage for all real and personal property damage. Real and personal property damage coverage excludes electric transmission and distribution lines, but includes damages arising from boiler and machinery breakdowns, earthquakes, flood damage and extra expense, but not outage or replacement power coverage. All coverage is subject to certain deductibles or retentions, sublimits, exclusions, terms and conditions common for companies with similar types of operations. The Duke Energy Registrants self-insure their electric transmission and distribution lines against loss due to storm damage and other natural disasters. As discussed further in Note 4 , Duke Energy Florida maintains a storm damage reserve and has a regulatory mechanism to recover the cost of named storms on an expedited basis. The cost of the Duke Energy Registrants’ coverage can fluctuate from year to year reflecting claims history and conditions of the insurance and reinsurance markets. In the event of a loss, terms and amounts of insurance and reinsurance available might not be adequate to cover claims and other expenses incurred. Uninsured losses and other expenses, to the extent not recovered by other sources, could have a material effect on the Duke Energy Registrants’ results of operations, cash flows or financial position. Each company is responsible to the extent losses may be excluded or exceed limits of the coverage available. Nuclear Insurance Duke Energy Carolinas owns and operates the McGuire Nuclear Station (McGuire) and the Oconee Nuclear Station (Oconee) and operates and has a partial ownership interest in the Catawba Nuclear Station (Catawba). McGuire and Catawba each have two reactors. Oconee has three reactors. The other joint owners of Catawba reimburse Duke Energy Carolinas for certain expenses associated with nuclear insurance per the Catawba joint owner agreements. Duke Energy Progress owns and operates the Robinson Nuclear Plant (Robinson), Brunswick and Harris. Robinson and Harris each have one reactor. Brunswick has two reactors. Duke Energy Florida owns Crystal River Unit 3, which permanently ceased operation in 2013 and reached a SAFSTOR condition in January 2018 after the successful transfer of all used nuclear fuel assemblies to an onsite dry cask storage facility. In the event of a loss, terms and amounts of insurance available might not be adequate to cover property damage and other expenses incurred. Uninsured losses and other expenses, to the extent not recovered by other sources, could have a material effect on Duke Energy Carolinas’, Duke Energy Progress’ and Duke Energy Florida’s results of operations, cash flows or financial position. Each company is responsible to the extent losses may be excluded or exceed limits of the coverage available. Nuclear Liability Coverage The Price-Anderson Act requires owners of nuclear reactors to provide for public nuclear liability protection per nuclear incident up to a maximum total financial protection liability. The maximum total financial protection liability, which is approximately $13.4 billion , is subject to change every five years for inflation and for the number of licensed reactors. Total nuclear liability coverage consists of a combination of private primary nuclear liability insurance coverage and a mandatory industry risk-sharing program to provide for excess nuclear liability coverage above the maximum reasonably available private primary coverage. The U.S. Congress could impose revenue-raising measures on the nuclear industry to pay claims. Primary Liability Insurance Duke Energy Carolinas, Duke Energy Progress and Duke Energy Florida have purchased the maximum reasonably available private primary nuclear liability insurance as required by law, which is $450 million per station. Excess Liability Program This program provides $13 billion of coverage per incident through the Price-Anderson Act’s mandatory industrywide excess secondary financial protection program of risk pooling. This amount is the product of potential cumulative retrospective premium assessments of $127 million times the current 102 licensed commercial nuclear reactors in the U.S. Under this program, licensees could be assessed retrospective premiums to compensate for public nuclear liability damages in the event of a nuclear incident at any licensed facility in the U.S. Retrospective premiums may be assessed at a rate not to exceed $19 million per year per licensed reactor for each incident. The assessment may be subject to state premium taxes. Nuclear Property and Accidental Outage Coverage Duke Energy Carolinas, Duke Energy Progress and Duke Energy Florida are members of Nuclear Electric Insurance Limited (NEIL), an industry mutual insurance company, which provides property damage, nuclear accident decontamination and premature decommissioning insurance for each station for losses resulting from damage to its nuclear plants, either due to accidents or acts of terrorism. Additionally, NEIL provides accidental outage coverage for each station for losses in the event of a major accidental outage at an insured nuclear station. Pursuant to regulations of the NRC, each company’s property damage insurance policies provide that all proceeds from such insurance be applied, first, to place the plant in a safe and stable condition after a qualifying accident and second, to decontaminate the plant before any proceeds can be used for decommissioning, plant repair or restoration. Losses resulting from acts of terrorism are covered as common occurrences, such that if terrorist acts occur against one or more commercial nuclear power plants insured by NEIL within a 12-month period, they would be treated as one event and the owners of the plants where the act occurred would share one full limit of liability. The full limit of liability is currently $3.2 billion . NEIL sublimits the total aggregate for all of their policies for non-nuclear terrorist events to approximately $1.83 billion . Each nuclear facility has accident property damage, decontamination and premature decommissioning liability insurance from NEIL with limits of $1.5 billion , except for Crystal River Unit 3. Crystal River Unit 3’s limit is $50 million and is on an actual cash value basis. All nuclear facilities except for Catawba and Crystal River Unit 3 also share an additional $1.25 billion nuclear accident insurance limit above their dedicated underlying limit. This shared additional excess limit is not subject to reinstatement in the event of a loss. Catawba has a dedicated $1.25 billion of additional nuclear accident insurance limit above its dedicated underlying limit. Catawba and Oconee also have an additional $750 million of non-nuclear accident property damage limit. All coverages are subject to sublimits and significant deductibles. NEIL’s Accidental Outage policy provides some coverage, such as business interruption, for losses in the event of a major accident property damage outage of a nuclear unit. Coverage is provided on a weekly limit basis after a significant waiting period deductible and at 100 percent of the available weekly limits for 52 weeks and 80 percent of the available weekly limits for the next 110 weeks. Coverage is provided until these available weekly periods are met where the accidental outage policy limit will not exceed $490 million for McGuire and Catawba, $462 million for Brunswick, $448 million for Harris, $434 million for Oconee and $378 million for Robinson. NEIL sublimits the accidental outage recovery to the first 104 weeks of coverage not to exceed $328 million from non-nuclear accidental property damage. Coverage amounts decrease in the event more than one unit at a station is out of service due to a common accident. All coverages are subject to sublimits and significant deductibles. Potential Retroactive Premium Assessments In the event of NEIL losses, NEIL’s board of directors may assess member companies' retroactive premiums of amounts up to 10 times their annual premiums for up to six years after a loss. NEIL has never exercised this assessment. The maximum aggregate annual retrospective premium obligations for Duke Energy Carolinas, Duke Energy Progress and Duke Energy Florida are $146 million , $96 million and $1 million , respectively. Duke Energy Carolinas' maximum assessment amount includes 100 percent of potential obligations to NEIL for jointly owned reactors. Duke Energy Carolinas would seek reimbursement from the joint owners for their portion of these assessment amounts. ENVIRONMENTAL The Duke Energy Registrants are subject to federal, state and local regulations regarding air and water quality, hazardous and solid waste disposal and other environmental matters. These regulations can be changed from time to time, imposing new obligations on the Duke Energy Registrants. The following environmental matters impact all of the Duke Energy Registrants. Remediation Activities In addition to the ARO recorded as a result of various environmental regulations, discussed in Note 9 ,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in the Consolidated Statements of Operations unless regulatory recovery of the costs is deemed probable. The following tables contain information regarding reserves for probable and estimable costs related to the various environmental sites. These reserves are recorded in Accounts payable within Current Liabilities and Other within Other Noncurrent Liabilities on the Consolidated Balance Sheets. Duke Duke Duke Duke Duke Duke Energy Progress Energy Energy Energy Energy (in millions) Energy Carolinas Energy Progress Florida Ohio Indiana Balance at December 31, 2014 $ 92 $ 10 $ 17 $ 5 $ 12 $ 54 $ 10 Provisions/adjustments 11 1 4 — 4 1 5 Cash reductions (9 ) (1 ) (4 ) (2 ) (2 ) (1 ) (3 ) Balance at December 31, 2015 94 10 17 3 14 54 12 Provisions/adjustments 19 4 7 2 4 7 1 Cash reductions (15 ) (4 ) (6 ) (2 ) (4 ) (2 ) (3 ) Balance at December 31, 2016 98 10 18 3 14 59 10 Provisions/adjustments 8 3 3 2 2 3 (4 ) Cash reductions (25 ) (3 ) (6 ) (2 ) (4 ) (15 ) (1 ) Balance at December 31, 2017 $ 81 $ 10 $ 15 $ 3 $ 12 $ 47 $ 5 As of December 31, 2016, October 31, 2016, 2015 and 2014, Piedmont's environmental reserve was $1 million . In 2017, a $1 million provision was recorded, resulting in a reserve balance of $2 million at December 31, 2017. Additional losses in excess of recorded reserves that could be incurred for the stages of investigation, remediation and monitoring for environmental sites that have been evaluated at this time are not material except as presented in the table below. (in millions) Duke Energy $ 56 Duke Energy Carolinas 19 Duke Energy Ohio 30 Piedmont 2 North Carolina and South Carolina Ash Basins In February 2014, a break in a stormwater pipe beneath an ash basin at Duke Energy Carolinas’ retired Dan River Steam Station caused a release of ash basin water and ash into the Dan River. Duke Energy Carolinas estimates 30,000 to 39,000 tons of ash and 24 million to 27 million gallons of basin water were released into the river. In July 2014, Duke Energy completed remediation work identified by the EPA and continues to cooperate with the EPA's civil enforcement process. Future costs related to the Dan River release, including future state or federal civil enforcement proceedings, future regulatory directives, natural resources damages, future claims or litigation and long-term environmental impact costs, cannot be reasonably estimated at this time. The North Carolina Department of Environmental Quality (NCDEQ) has historically assessed Duke Energy Carolinas and Duke Energy Progress with Notice of Violations (NOV) for violations that were most often resolved through satisfactory corrective actions and minor, if any, fines or penalties. Subsequent to the Dan River ash release, Duke Energy Carolinas and Duke Energy Progress have been served with a higher level of NOVs, including assessed penalties for violations at L.V. Sutton Combined Cycle Plant (Sutton) and Dan River Steam Station. Duke Energy Carolinas and Duke Energy Progress cannot predict whether the NCDEQ will assess future penalties related to existing unresolved NOVs and if such penalties would be material. See "NCDEQ Notices of Violation" section below for additional discussion. LITIGATION Duke Energy Duke Energy no longer has exposure to litigation matters related to the International Disposal Group as a result of the divestiture of the business in December 2016. See Note 2 for additional information related to the sale of International Energy. Ash Basin Shareholder Derivative Litigation Five shareholder derivative lawsuits were filed in Delaware Chancery Court relating to the release at Dan River and to the management of Duke Energy’s ash basins. On October 31, 2014, the five lawsuits were consolidated in a single proceeding titled In Re Duke Energy Corporation Coal Ash Derivative Litigation . On December 2, 2014, plaintiffs filed a Corrected Verified Consolidated Shareholder Derivative Complaint (Consolidated Complaint). The Consolidated Complaint names as defendants several current and former Duke Energy officers and directors (collectively, the “Duke Energy Defendants”). Duke Energy is named as a nominal defendant. The Consolidated Complaint alleges the Duke Energy Defendants breached their fiduciary duties by failing to adequately oversee Duke Energy’s ash basins and that these breaches of fiduciary duty may have contributed to the incident at Dan River and continued thereafter. The lawsuit also asserts claims against the Duke Energy Defendants for corporate waste (relating to the money Duke Energy has spent and will spend as a result of the fines, penalties and coal ash removal) and unjust enrichment (relating to the compensation and director remuneration that was received despite these alleged breaches of fiduciary duty). The lawsuit seeks both injunctive relief against Duke Energy and restitution from the Duke Energy Defendants. On January 21, 2015, the Duke Energy Defendants filed a Motion to Stay, which the court granted. The stay was lifted on March 24, 2016, after which plaintiffs filed an Amended Verified Consolidated Shareholder Derivative Complaint (Amended Complaint) making the same allegations as in the Consolidated Complaint. The Duke Energy Defendants filed a motion to dismiss the Amended Complaint on June 21, 2016, which was granted by the Court on December 14, 2016. Plaintiffs filed an appeal to the Delaware Supreme Court on January 9, 2017. Oral argument was held on September 27, 2017. On December 15, 2017, the Delaware Supreme Court affirmed the Chancery Court's order of dismissal. In addition to the above derivative complaints, in 2014, Duke Energy received two shareholder litigation demand letters. The letters alleged that the members of the Board of Directors and certain officers breached their fiduciary duties by allowing the company to illegally dispose of and store coal ash pollutants. One of the letters also alleged a breach of fiduciary duty in the decision-making relating to the leadership changes following the close of the Progress Energy merger in July 2012. By letter dated September 4, 2015, attorneys for the shareholders were informed that, on the recommendation of the Demand Review Committee formed to consider such matters, the Board of Directors concluded not to pursue potential claims against individuals. One of the shareholders, Mitchell Pinsly, sent a formal demand for records and Duke Energy has responded to this request. There was no follow-up after the records were provided; therefore, this matter has been resolved. On October 30, 2015, shareholder Saul Bresalier filed a shareholder derivative complaint (Bresalier Complaint) in the U.S. District Court for the District of Delaware. The lawsuit alleges that several current and former Duke Energy officers and directors (Bresalier Defendants) breached their fiduciary duties in connection with coal ash environmental issues, the post-merger change in Chief Executive Officer (CEO) and oversight of political contributions. Duke Energy is named as a nominal defendant. The Bresalier Complaint contends that the Demand Review Committee failed to appropriately consider the shareholder’s earlier demand for litigation and improperly decided not to pursue claims against the Bresalier Defendants. On March 30, 2017, the court granted Defendants’ Motion to Dismiss on the claims relating to coal ash environmental issues and political contributions. As discussed below, a settlement agreement was approved for the merger-related claims in the Bresalier Complaint, and those claims were dismissed. On September 8, 2017, Bresalier filed a notice of appeal to the U.S. Court of Appeals for the Third Circuit (Third Circuit Court) challenging the dismissal of his coal ash and political contribution claims. On January 19 2018, Bresalier filed a stipulation of dismissal, closing this case. Progress Energy Merger Shareholder Litigation Duke Energy, the 11 members of the Board of Directors who were also members of the pre-merger Board of Directors (Legacy Duke Energy Directors) and certain Duke Energy officers were defendants in a purported securities class-action lawsuit (Nieman v. Duke Energy Corporation, et al) . This lawsuit consolidated three lawsuits originally filed in July 2012. The plaintiffs alleged federal Securities Act of 1933 and Securities Exchange Act of 1934 (Exchange Act) claims based on allegations of materially false and misleading representations and omissions in the Registration Statement filed on July 7, 2011, and purportedly incorporated into other documents, all in connection with the post-merger change in CEO. On August 15, 2014, the parties reached an agreement in principle to settle the litigation. On March 10, 2015, the parties filed a Stipulation of Settlement and a Motion for Preliminary Approval of the Settlement. Under the terms of the agreement, Duke Energy agreed to pay $146 million to settle the claim. On April 22, 2015, Duke Energy made a payment of $25 million into the settlement escrow account. The remainder of $121 million was paid by insurers into the settlement escrow account. The final order approving the settlement was issued on November 2, 2015, thus closing the matter. On May 31, 2013, the Delaware Chancery Court consolidated four shareholder derivative lawsuits filed in 2012. The Court also appointed a lead plaintiff and counsel for plaintiffs and designated the case as In Re Duke Energy Corporation Derivative Litigation (Merger Chancery Litigation). The lawsuit names as defendants the Legacy Duke Energy Directors. Duke Energy is named as a nominal defendant. The case alleges claims for breach of fiduciary duties of loyalty and care in connection with the post-merger change in CEO. Two shareholder Derivative Complaints, filed in 2012 in federal district court in Delaware, were consolidated as Tansey v. Rogers, et al. The case alleges claims against the Legacy Duke Energy Directors for breach of fiduciary duty and waste of corporate assets, as well as claims under Section 14(a) and 20(a) of the Exchange Act. Duke Energy is named as a nominal defendant. On December 21, 2015, Plaintiff filed a Consolidated Amended Complaint asserting the same claims contained in the original complaints. The Legacy Duke Energy Directors have reached an agreement-in-principle to settle the Merger Chancery Litigation, conditioned on dismissal as well, of the Tansey v. Rogers, et al case and the merger related claims in the Bresalier Complaint discussed above, which was approved by the Delaware Chancery Court on July 13, 2017. The entire settlement amount was funded by insurance. The settlement amount, less court-approved attorney fees, totaled $20 million and was paid to Duke Energy in 2017. Duke Energy Carolinas and Duke Energy Progress Coal Ash Insurance Coverage Litigation In March 2017, Duke Energy Carolinas and Duke Energy Progress filed a civil action in North Carolina Superior Court against various insurance providers. The lawsuit seeks payment for coal ash-related liabilities covered by third-party liability insurance policies. The insurance policies were issued between 1971 and 1986 and provide third-party liability insurance for property damage. The civil action seeks damages for breach of contract and indemnification for costs arising from the Coal Ash Act and the EPA CCR rule at 15 coal-fired plants in North Carolina and South Carolina. Duke Energy Carolinas and Duke Energy Progress cannot predict the outcome of this matter. NCDEQ Notice of Violation On February 8, 2016, the NCDEQ assessed a penalty of approximately $6.8 million , including enforcement costs, against Duke Energy Carolinas related to stormwater pipes and associated discharges at the Dan River Steam Station. Duke Energy Carolinas recorded a charge in December 2015 for this penalty. In March 2016, Duke Energy Carolinas filed an appeal of this penalty. On September 23, 2016, Duke Energy Carolinas entered into a settlement agreement with the NCDEQ, without admission of liability, under which Duke Energy Carolinas agreed to a payment of $6 million to resolve allegations underlying the asserted civil penalty related to the Dan River coal ash release and a March 4, 2016, NOV alleging unpermitted discharges at the facility. NCDEQ State Enforcement Actions In the first quarter of 2013, Southern Environmental Law Center (SELC) sent notices of intent to sue Duke Energy Carolinas and Duke Energy Progress related to alleged Clean Water Act (CWA) violations from coal ash basins at two of their coal-fired power plants in North Carolina. The NCDEQ filed enforcement actions against Duke Energy Carolinas and Duke Energy Progress alleging violations of water discharge permits and North Carolina groundwater standards. The cases have been consolidated and are being heard before a single judge in the North Carolina Superior Court. On August 16, 2013, the NCDEQ filed an enforcement action against Duke Energy Carolinas and Duke Energy Progress related to their remaining plants in North Carolina alleging violations of the CWA and violations of the North Carolina groundwater standards. Both of these cases have been assigned to the judge handling the enforcement actions discussed above. SELC is representing several environmental groups who have been permitted to intervene in these cases. The court issued orders in 2016 granting Motions for Partial Summary Judgment for seven of the 14 North Carolina plants with coal ash basins named in the enforcement actions. On February 13, 2017, the court issued an order denying motions for partial summary judgment brought by both the environmental groups and Duke Energy Carolinas and Duke Energy Progress for the remaining seven plants. On March 15, 2017, Duke Energy Carolinas and Duke Energy Progress filed a Notice of Appeal to challenge the trial court’s order. The parties were unable to reach an agreement at mediation in April 2017. The parties submitted briefs to the court on remaining issues to be tried and a ruling is pending. On August 22, 2017, Duke Energy Carolinas and Duke Energy Progress filed a Petition for Discretionary Review, requesting the North Carolina Supreme Court to accept the appeal. On August 24, 2017, SELC filed a motion to dismiss the appeal. Duke Energy Carolinas' and Duke Energy Progress’ opening appellate briefs were filed on October 12, 2017, and briefing is now complete. Argument was held on February 8, 2018. It is not possible to predict any liability or estimate any damages Duke Energy Carolinas or Duke Energy Progress might incur in connection with these matters. Federal Citizens Suits On June 13, 2016, the Roanoke River Basin Association (RRBA) filed a federal citizen suit in the Middle District of North Carolina alleging unpermitted discharges to surface water and groundwater violations at the Mayo Plant. On August 19, 2016, Duke Energy Progress filed a Motion to Dismiss. On April 26, 2017, the court entered an order dismissing four of the claims in the federal citizen suit. Two claims relating to alleged violations of National Pollutant Discharge Elimination System (NPDES) permit provisions survived the motion to dismiss, and Duke Energy Progress filed its response on May 10, 2017. The parties are engaged in pre-trial discovery. Trial has been scheduled for July 9, 2018. On March 16, 2017, RRBA served Duke Energy Progress with a Notice of Intent to Sue under the CWA for alleged violations of effluent standards and limitations at the Roxboro Plant. In anticipation of litigation, Duke Energy Progress filed a Complaint for Declaratory Relief in the U.S. District Court for the Western District of Virginia on May 11, 2017, which was subsequently dismissed. On May 16, 2017, RRBA filed a federal citizen suit in the U.S. District Court for the Middle District of North Carolina which asserts two claims relating to alleged violations of NPDES permit provisions and one claim relating to the use of nearby water bodies. The parties are engaged in pre-trial discovery. Trial has been scheduled for October 1, 2018. On June 20, 2017, RRBA filed a federal citizen suit in the U.S. District Court for the Middle District of North Carolina challenging the closure plans at the Mayo Plant under the EPA CCR Rule. Duke Energy Progress filed a motion to dismiss, which was argued on January 30, 2018. On August 2, 2017, RRBA filed a federal citizen suit in the U.S. District Court for the Middle District of North Carolina challenging the closure plans at the Roxboro Plant under the EPA CCR Rule. Duke Energy Progress filed a motion to dismiss on October 2, 2017. On December 6, 2017, various parties filed a federal citizen suit in the U.S. District Court for the Middle District of North Carolina for alleged violations at Duke Energy Carolinas' Belews Creek Steam Station (Belews Creek) under the CWA. Duke Energy Carolinas filed a motion to dismiss on February 5, 2018. It is not possible to predict whether Duke Energy Carolinas or Duke Energy Progress will incur any liability or to estimate the damages, if any, they might incur in connection with these matters. Five previously filed cases involving the Riverbend, Cape Fear, H.F. Lee, Sutton and Buck plants have been dismissed or settled during 2016. Groundwater Contamination Claims Beginning in May 2015, a number of residents living in the vicinity of the North Carolina facilities with ash basins received letters from the NCDEQ advising them not to drink water from the private wells on their land tested by the NCDEQ as the samples were found to have certain substances at levels higher than the criteria set by the North Carolina Department of Health and Human Services (DHHS). Results of Comprehensive Site Assessments (CSAs) testing performed by Duke Energy under the Coal Ash Act have been consistent with historical data provided to state regulators over many years. The DHHS and NCDEQ sent follow-up letters on October 15, 2015, to residents near coal ash basins who have had their wells tested, stating that private well samplings at a considerable distance from coal ash basins, as well as some municipal water supplies, contain similar levels of vanadium and hexavalent chromium, which led investigators to believe these constituents are naturally occurring. In March 2016, DHHS rescinded the advisories. Duke Energy Carolinas and Duke Energy Progress have received formal demand letters from residents near Duke Energy Carolinas' and Duke Energy Progress' coal ash basins. The residents claim damages for nuisance and diminution in property value, among other things. The parties held three days of mediation discussions which ended at impasse. On January 6, 2017, Duke Energy Carolinas and Duke Energy Progress received the plaintiffs' notice of their intent to file suits should the matter not settle. The NCDEQ preliminarily approved Duke Energy’s permanent water solution plans on January 13, 2017, and as a result shortly thereafter, Duke Energy issued a press release, providing additional details regarding the homeowner compensation package. This package consists of three components: (i) a $5,000 goodwill payment to each eligible well owner to support the transition to a new water supply, (ii) where a public water supply is available and selected by the eligible well owner, a stipend to cover 25 years of water bills and (iii) the Property Value Protection Plan. The Property Value Protection Plan is a program offered by Duke Energy designed to guarantee eligible plant neighbors the fair market value of their residential property should they decide to sell their property during the time that the plan is offered. Duke Energy Carolinas and Duke Energy Progress recognized reserves of $19 million and $4 million , respectively. On August 23, 2017, a class-action suit was filed in Wake County Superior Court, North Carolina, against Duke Energy Carolinas and Duke Energy Progress on behalf of certain property owners living near coal ash impoundments at Allen, Asheville, Belews Creek, Buck, Cliffside, Lee, Marshall, Mayo and Roxboro. The class is defined as those who are well-eligible under the Coal Ash Act or those to whom Duke Energy has promised a permanent replacement water supply and seeks declaratory and injunctive relief, along with compensatory damages. Plaintiffs allege that Duke Energy’s improper maintenance of coal ash impoundments caused harm, particularly through groundwater contamination. Despite NCDEQ’s preliminary approval, Plaintiffs contend that Duke Energy’s proposed permanent water solutions plan fails to comply with the Coal Ash Act. On September 28, 2017, Duke Energy Carolinas and Duke Energy Progress filed a Motion to Dismiss and Motion to Strike the class designation. The parties entered into a Settlement Agreement on January 24, 2018, which resulted in the dismissal of the underlying class action on January 25, 2018. On September 14, 2017, a complaint was filed against Duke Energy Progress in New Hanover County Superior Court by a group of homeowners residing approximately 1 mile from Duke Energy Progress' Sutton Steam Plant. The homeowners allege that coal ash constituents have been migrating from ash impoundments at Sutton into their groundwater for decades and that in 2015, Duke Energy Progress discovered these releases of coal ash, but failed to notify any officials or neighbors and failed to take remedial action. The homeowners claim unspecified physical and mental injuries as a result of consuming their well water and seek actual damages for personal injury, medical monitoring and punitive damages. Duke Energy filed its Motion to Dismiss on October 27, 2017, and the hearing is schedule</t>
  </si>
  <si>
    <t>Debt and Credit Facilities</t>
  </si>
  <si>
    <t>Debt Disclosure [Abstract]</t>
  </si>
  <si>
    <t>DEBT AND CREDIT FACILITIES Summary of Debt and Related Terms The following tables summarize outstanding debt. December 31, 2017 Weighted Average Duke Duke Duke Duke Duke Interest Duke Energy Progress Energy Energy Energy Energy (in millions) Rate Energy Carolinas Energy Progress Florida Ohio Indiana Piedmont Unsecured debt, maturing 2018-2073 4.17 % $ 20,409 $ 1,150 $ 3,950 $ — $ 550 $ 900 $ 411 $ 2,050 Secured debt, maturing 2018-2037 3.15 % 4,458 450 1,757 300 1,457 — — — First mortgage bonds, maturing 2018-2047 (a) 4.51 % 23,529 7,959 11,801 6,776 5,025 1,100 2,669 — Capital leases, maturing 2018-2051 (b) 4.55 % 1,000 61 269 139 129 5 11 — Tax-exempt bonds, maturing 2019-2041 (c) 3.23 % 941 243 48 48 — 77 572 — Notes payable and commercial paper (d) 1.57 % 2,788 — — — — — — — Money pool/intercompany borrowings — 404 955 390 — 54 311 364 Fair value hedge carrying value adjustment 6 6 — — — — — — Unamortized debt discount and premium, net (e) 1,582 (19 ) (30 ) (16 ) (10 ) (33 ) (9 ) (1 ) Unamortized debt issuance costs (f) (271 ) (47 ) (108 ) (40 ) (56 ) (7 ) (21 ) (12 ) Total debt 4.09 % $ 54,442 $ 10,207 $ 18,642 $ 7,597 $ 7,095 $ 2,096 $ 3,944 $ 2,401 Short-term notes payable and commercial paper (2,163 ) — — — — — — — Short-term money pool/intercompany borrowings — (104 ) (805 ) (240 ) — (29 ) (161 ) (364 ) Current maturities of long-term debt (g) (3,244 ) (1,205 ) (771 ) (3 ) (768 ) (3 ) (3 ) (250 ) Total long-term debt (g) $ 49,035 $ 8,898 $ 17,066 $ 7,354 $ 6,327 $ 2,064 $ 3,780 $ 1,787 (a) Substantially all electric utility property is mortgaged under mortgage bond indentures. (b) Duke Energy includes $81 million and $603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 was 14 days. (e) Duke Energy includes $1,509 million and $176 million in purchase accounting adjustments related to Progress Energy and Piedmont, respectively. (f) Duke Energy includes $47 million in purchase accounting adjustments primarily related to the merger with Progress Energy. (g) Refer to Note 17 for additional information on amounts from consolidated VIEs. December 31, 2016 Weighted Average Duke Duke Duke Duke Duke Interest Duke Energy Progress Energy Energy Energy Energy (in millions) Rate Energy Carolinas Energy Progress Florida Ohio Indiana Piedmont Unsecured debt, maturing 2017-2073 4.30 % $ 17,812 $ 1,150 $ 3,551 $ — $ 150 $ 810 $ 415 $ 1,835 Secured debt, maturing 2017-2037 2.60 % 3,909 425 1,819 300 1,519 — — — First mortgage bonds, maturing 2017-2046 (a) 4.61 % 21,879 7,410 10,800 6,425 4,375 1,000 2,669 — Capital leases, maturing 2018-2051 (b) 4.48 % 1,100 22 285 142 143 7 11 — Tax-exempt bonds, maturing 2017-2041 (c) 2.84 % 1,053 355 48 48 — 77 572 — Notes payable and commercial paper (d) 1.01 % 3,112 — — — — — — — Money pool/intercompany borrowings (e) — 300 1,902 150 297 41 150 — Fair value hedge carrying value adjustment 6 6 — — — — — — Unamortized debt discount and premium, net (f) 1,753 (20 ) (31 ) (16 ) (10 ) (28 ) (9 ) (1 ) Unamortized debt issuance costs (g) (242 ) (45 ) (104 ) (38 ) (52 ) (7 ) (22 ) (13 ) Total debt 4.07 % $ 50,382 $ 9,603 $ 18,270 $ 7,011 $ 6,422 $ 1,900 $ 3,786 $ 1,821 Short-term notes payable and commercial paper (2,487 ) — — — — — — — Short-term money pool/intercompany borrowings — — (729 ) — (297 ) (16 ) — — Current maturities of long-term debt (h) (2,319 ) (116 ) (778 ) (452 ) (326 ) (1 ) (3 ) (35 ) Total long-term debt (h) $ 45,576 $ 9,487 $ 16,763 $ 6,559 $ 5,799 $ 1,883 $ 3,783 $ 1,786 (a) Substantially all electric utility property is mortgaged under mortgage bond indentures. (b) Duke Energy includes $98 million and $670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 and Piedmont's commercial paper programs were 14 days and eight days, respectively. (e) Progress Energy amount includes a $1 billion intercompany loan related to the sale of the International Disposal Group. See Note 2 for further discussion of the sale. (f) Duke Energy includes $1,653 million and $197 million purchase accounting adjustments related to the mergers with Progress Energy and Piedmont, respectively. (g) Duke Energy includes $53 million in purchase accounting adjustments primarily related to the merger with Progress Energy. (h) Refer to Note 17 for additional information on amounts from consolidated VIEs. Current Maturities of Long-Term Debt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17 Unsecured Debt Duke Energy (Parent) June 2018 6.250 % $ 250 Duke Energy (Parent) June 2018 2.100 % 500 Piedmont December 2018 2.286 % (b) 250 First Mortgage Bonds Duke Energy Carolinas January 2018 5.250 % 400 Duke Energy Carolinas April 2018 5.100 % 300 Duke Energy Florida June 2018 5.650 % 500 Duke Energy Carolinas November 2018 7.000 % 500 Other (a) 544 Current maturities of long-term debt $ 3,244 (a) Includes capital lease obligations, amortizing debt and small bullet maturities. (b) Debt has a floating interest rate. Maturities and Call Options The following table shows the annual maturities of long-term debt for the next five years and thereafter. Amounts presented exclude short-term notes payable and commercial paper and money pool borrowings for the Subsidiary Registrants. December 31, 2017 Duke Duke Duke Duke Duke Duke Energy Progress Energy Energy Energy Energy (in millions) Energy (a) Carolinas Energy Progress Florida Ohio Indiana Piedmont 2018 $ 3,244 $ 1,205 $ 771 $ 3 $ 768 $ 3 $ 3 $ 250 2019 3,563 6 2,191 903 490 548 61 — 2020 3,699 906 871 304 568 — 502 — 2021 3,760 502 1,472 602 371 48 69 159 2022 3,010 302 1,176 653 74 23 243 — Thereafter 33,271 7,182 11,356 4,892 4,824 1,445 2,905 1,628 Total long-term debt, including current maturities $ 50,547 $ 10,103 $ 17,837 $ 7,357 $ 7,095 $ 2,067 $ 3,783 $ 2,037 (a) Excludes $1,732 million in purchase accounting adjustments related to the Progress Energy merger and the Piedmont acquisition. The Duke Energy Registrants have the ability under certain debt facilities to call and repay the obligation prior to its scheduled maturity. Therefore, the actual timing of future cash repayments could be materially different than as presented above. Short-Term Obligations Classified as Long-Term Debt Tax-exempt bonds that may be put to the Duke Energy Registrants at the option of the holder and certain commercial paper issuances and money pool borrowings are classified as Long-Term Debt on the Consolidated Balance Sheets. These tax-exempt bonds, commercial paper issuances and money pool borrowings, which are short-term obligations by nature, are classified as long term due to Duke Energy’s intent and ability to utilize such borrowings as long-term financing. As Duke Energy’s Master Credit Facility and other bilateral letter of credit agreements have non-cancelable terms in excess of one year as of the balance sheet date, Duke Energy has the ability to refinance these short-term obligations on a long-term basis. The following tables show short-term obligations classified as long-term debt. December 31, 2017 Duke Duke Duke Duke Duke Energy Energy Energy Energy (in millions) Energy Carolinas Progress Ohio Indiana Tax-exempt bonds $ 312 $ — $ — $ 27 $ 285 Commercial paper (a) 625 300 150 25 150 Total $ 937 $ 300 $ 150 $ 52 $ 435 December 31, 2016 Duke Duke Duke Duke Duke Energy Energy Energy Energy (in millions) Energy Carolinas Progress Ohio Indiana Tax-exempt bonds $ 347 $ 35 $ — $ 27 $ 285 Commercial paper (a) 625 300 150 25 150 Total $ 972 $ 335 $ 150 $ 52 $ 435 (a) Progress Energy amounts are equal to Duke Energy Progress amounts. Summary of Significant Debt Issuances The following tables summarize significant debt issuances (in millions). Year Ended December 31, 2017 Duke Duke Duke Duke Duke Maturity Interest Duke Energy Energy Energy Energy Energy Issuance Date Date Rate Energy (Parent) Carolinas Progress Florida Ohio Unsecured Debt April 2017 (a) April 2025 3.364 % $ 420 $ 420 $ — $ — $ — $ — June 2017 (b) June 2020 2.100 % 330 330 — — — — August 2017 (c) August 2022 2.400 % 500 500 — — — — August 2017 (c) August 2027 3.150 % 750 750 — — — — August 2017 (c) August 2047 3.950 % 500 500 — — — — December 2017 (d) December 2019 (k) 2.100 % 400 — — — 400 — Secured Debt February 2017 (e) June 2034 4.120 % 587 — — — — — August 2017 (f) December 2036 4.110 % 233 — — — — — First Mortgage Bonds January 2017 (g) January 2020 1.850 % 250 — — — 250 — January 2017 (g) January 2027 3.200 % 650 — — — 650 — March 2017 (h) June 2046 3.700 % 100 — — — — 100 September 2017 (i) September 2020 1.500 % (l) 300 — — 300 — — September 2017 (i) September 2047 3.600 % 500 — — 500 — — November 2017 (j) December 2047 3.700 % 550 — 550 — — — Total issuances $ 6,070 $ 2,500 $ 550 $ 800 $ 1,300 $ 100 (a) Proceeds were used to refinance $400 million of unsecured debt at maturity and to repay a portion of outstanding commercial paper. (b) Debt issued to repay a portion of outstanding commercial paper. (c) Debt issued to repay at maturity $700 million of unsecured debt, to repay outstanding commercial paper and for general corporate purposes. (d) Debt issued to fund storm restoration costs related to Hurricane Irma and for general corporate purposes. (e) Portfolio financing of four Texas and Oklahoma wind facilities. Duke Energy pledged substantially all of the assets of these wind facilities and is nonrecourse to Duke Energy. Proceeds were used to reimburse Duke Energy for a portion of previously funded construction expenditures. (f) Portfolio financing of eight solar facilities located in California, Colorado and New Mexico. Duke Energy pledged substantially all of the assets of these solar facilities and is nonrecourse to Duke Energy. Proceeds were used to reimburse Duke Energy for a portion of previously funded construction expenditures. (g) Debt issued to fund capital expenditures for ongoing construction and capital maintenance, to repay a $250 million aggregate principal amount of bonds at maturity and for general corporate purposes. (h) Proceeds were used to fund capital expenditures for ongoing construction, capital maintenance and for general corporate purposes. (i) Debt issued to repay at maturity a $200 million aggregate principal amount of bonds at maturity, pay down intercompany short-term debt and for general corporate purposes, including capital expenditures. (j) Debt issued to refinance $400 million aggregate principal amount of bonds due January 2018, pay down intercompany short-term debt and for general corporate purposes. (k) Principal balance will be repaid in equal quarterly installments beginning in March 2018. (l) Debt issuance has a floating interest rate. Year Ended December 31, 2016 Duke Duke Duke Duke Duke Duke Maturity Interest Duke Energy Energy Energy Energy Energy Energy Issuance Date Date Rate Energy (Parent) Carolinas Progress Florida Ohio Indiana Unsecured Debt April 2016 (a) April 2023 2.875 % $ 350 $ 350 $ — $ — $ — $ — $ — August 2016 (b) September 2021 1.800 % 750 750 — — — — — August 2016 (b) September 2026 2.650 % 1,500 1,500 — — — — — August 2016 (b) September 2046 3.750 % 1,500 1,500 — — — — — Secured Debt June 2016 (c) March 2020 1.196 % 183 — — — 183 — — June 2016 (c) September 2022 1.731 % 150 — — — 150 — — June 2016 (c) September 2029 2.538 % 436 — — — 436 — — June 2016 (c) March 2033 2.858 % 250 — — — 250 — — June 2016 (c) September 2036 3.112 % 275 — — — 275 — — August 2016 (d) June 2034 2.747 % (i) 228 — — — — — — August 2016 (d) June 2020 2.747 % (i) 105 — — — — — — First Mortgage Bonds March 2016 (e) March 2023 2.500 % 500 — 500 — — — — March 2016 (e) March 2046 3.875 % 500 — 500 — — — — May 2016 (f) May 2046 3.750 % 500 — — — — — 500 June 2016 (e) June 2046 3.700 % 250 — — — — 250 — September 2016 (g) October 2046 3.400 % 600 — — — 600 — — September 2016 (e) October 2046 3.700 % 450 — — 450 — — — November 2016 (h) December 2046 2.950 % 600 — 600 — — — — Total issuances $ 9,127 $ 4,100 $ 1,600 $ 450 $ 1,894 $ 250 $ 500 (a) Proceeds were used to pay down outstanding commercial paper and for general corporate purposes. (b) Proceeds were used to finance a portion of the Piedmont acquisition. The $4.9 billion Bridge Facility was terminated following the issuance of this debt. See Note 2 for additional information on the Piedmont acquisition. (c) DEFPF issued nuclear-asset recovery bonds and used the proceeds to acquire nuclear-asset recovery property from its parent, Duke Energy Florida. The nuclear-asset recovery bonds are payable only from and secured by the nuclear asset-recovery property. DEFPF is consolidated for financial reporting purposes; however, the nuclear asset-recovery bonds do not constitute a debt, liability or other legal obligation of, or interest in, Duke Energy Florida or any of its affiliates other than DEFPF. The assets of DEFPF, including the nuclear-asset recovery property, are not available to pay creditors of Duke Energy Florida or any of its affiliates. Duke Energy Florida used the proceeds from the sale to repay short-term borrowings under the intercompany money pool borrowing arrangement and make an equity distribution of $649 million to the ultimate parent, Duke Energy (Parent), which repaid short-term borrowings. The nuclear-asset recovery bonds are sequential pay amortizing bonds. The maturity date above represents the scheduled final maturity date for the bonds. See Notes 4 and 17 for additional information. (d) Emerald State Solar, LLC, an indirect wholly owned subsidiary of Duke Energy entered into portfolio financing of approximately 22 North Carolina solar facilities. Tranche A of $228 million is secured by substantially all of the assets of the solar facilities and is nonrecourse to Duke Energy. Tranche B of $105 million is secured by an Equity Contribution Agreement with Duke Energy. Proceeds were used to reimburse Duke Energy for a portion of previously funded construction expenditures related to the Emerald State Solar, LLC portfolio. The initial interest rate on the loans was six months London Interbank Offered Rate (LIBOR) plus an applicable margin of 1.75 percent plus a 0.125 percent increase every three years thereafter. In connection with this debt issuance, Emerald State Solar, LLC entered into two interest rate swaps to convert the substantial majority of the loan interest payments from variable rates to fixed rates of approximately 1.81 percent for Tranche A and 1.38 percent for Tranche B, plus the applicable margin. See Note 14 for further information on the notional amounts of the interest rate swaps. (e) Proceeds were used to fund capital expenditures for ongoing construction, capital maintenance and for general corporate purposes. (f) Proceeds were used to repay $325 million of unsecured debt due June 2016, $150 million of first mortgage bonds due July 2016 and for general corporate purposes. (g) Proceeds were used to fund capital expenditures for ongoing construction, capital maintenance, to repay short-term borrowings under the intercompany money pool borrowing arrangement and for general corporate purposes. (h) Proceeds were used to repay at maturity $350 million aggregate principal amount of certain bonds due December 2016, as well as to fund capital expenditures for ongoing construction and capital maintenance and for general corporate purposes. (i) Debt issuance has a floating interest rate. In July 2016, Piedmont issued $300 million unsecured notes maturing in November 2046 with an interest rate of 3.64% . Piedmont has the option to redeem all or part of the notes before May 1, 2046, at a redemption price equal to the greater of a) 100% of the principal amount of the notes to be redeemed, and b) the sum of the present values of the remaining scheduled payments of principal and interest on the notes to be redeemed, discounted to the date of redemption on a semi-annual basis at the Treasury Rate as defined in the indenture, as supplemented, plus 25 basis points and any accrued and unpaid interest to the date of redemption. Piedmont has the option to redeem all or part of the notes on or after May 1, 2046, at 100% of the principal amounts plus any accrued and unpaid interest to the date of redemption. Piedmont used the proceeds to fund capital expenditures, to repay short-term borrowings under Piedmont's commercial paper program and for general corporate purposes. Available Credit Facilities In March 2017, Duke Energy amended its Master Credit Facility to increase its capacity from $7.5 billion to $8 billion , and to extend the termination date of the facility from January 30, 2020, to March 16, 2022. The amendment also added Piedmont as a borrower within the Master Credit Facility. Piedmont's separate $850 million credit facility was terminated in connection with the amendment. With the amendment, the Duke Energy Registrants, excluding Progress Energy (Parent), have borrowing capacity under the Master Credit Facility up to specified sublimits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Duke Energy Carolinas and Duke Energy Progress are also required to each maintain $250 million of available capacity under the Master Credit Facility as security to meet obligations under plea agreements reached with the U.S. Department of Justice in 2015 related to violations at North Carolina facilities with ash basins. In January 2018, Duke Energy further amended its Master Credit Facility with consenting lenders to extend $7.65 billion of our existing $8 billion Master Credit Facility by one year to March 16, 2023 . The table below includes the current borrowing sublimits and available capacity under these credit facilities. December 31, 2017 Duke Duke Duke Duke Duke Duke Duke Energy Energy Energy Energy Energy Energy (in millions) Energy (Parent) Carolinas Progress Florida Ohio Indiana Piedmont Facility size (a) $ 8,000 $ 2,850 $ 1,350 $ 1,250 $ 800 $ 450 $ 600 $ 700 Reduction to backstop issuances Commercial paper (b) (1,799 ) (561 ) (371 ) (314 ) — (45 ) (260 ) (248 ) Outstanding letters of credit (63 ) (54 ) (4 ) (2 ) (1 ) — — (2 ) Tax-exempt bonds (81 ) — — — — — (81 ) — Coal ash set-aside (500 ) — (250 ) (250 ) — — — — Available capacity $ 5,557 $ 2,235 $ 725 $ 684 $ 799 $ 405 $ 259 $ 450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 Three-Year Revolving Credit Facility In June 2017, Duke Energy (Parent) entered into a three -year $1.0 billion revolving credit facility (the Three Year Revolver). Borrowings under this facility will be used for general corporate purposes. As of December 31, 2017, $500 million has been drawn under the Three Year Revolver. This balance is classified as Long-Term Debt on Duke Energy's Consolidated Balance Sheets. Any undrawn commitments can be drawn, and borrowings can be prepaid, at any time throughout the term of the facility. The terms and conditions of the Three Year Revolver are generally consistent with those governing Duke Energy's Master Credit Facility. Piedmont Term Loan Facility In June 2017, Piedmont entered into an 18 -month term loan facility with commitments totaling $250 million (the Piedmont Term Loan). Borrowings under the facility will be used for general corporate purposes. As of December 31, 2017 , the entire $250 million has been drawn under the Piedmont Term Loan. This balance is classified as Long-Term Debt on Piedmont's Consolidated Balance Sheets. The terms and conditions of the Piedmont Term Loan are generally consistent with those governing Duke Energy's Master Credit Facility. Other Debt Matters In September 2016, Duke Energy filed a Registration statement (Form S-3) with the SEC. Under this Form S-3, which is uncapped, the Duke Energy Registrants, excluding Progress Energy, may issue debt and other securities in the future at amounts, prices and with terms to be determined at the time of future offerings. The registration statement was filed to replace a similar prior filing upon expiration of its three-year term and also allows for the issuance of common stock by Duke Energy. Duke Energy has an effective Form S-3 with the SEC to sell up to $3 billion of variable denomination floating-rate demand notes, called PremierNotes. The Form S-3 states that no more than $1.5 billion of the notes will be outstanding at any particular time. The notes are offered on a continuous basis and bear interest at a floating rate per annum determined by the Duke Energy PremierNotes Committee, or its designee, on a weekly basis. The interest rate payable on notes held by an investor may vary based on the principal amount of the investment. The notes have no stated maturity date, are non-transferable and may be redeemed in whole or in part by Duke Energy or at the investor’s option at any time. The balance as of December 31, 2017 , and 2016 was $986 million and $1,090 million , respectively. The notes are short-term debt obligations of Duke Energy and are reflected as Notes payable and commercial paper on Duke Energy’s Consolidated Balance Sheets. In January 2017, Duke Energy amended its Form S-3 to add Piedmont as a registrant and included in the amendment a prospectus for Piedmont under which it may issue debt securities in the same manner as other Duke Energy Registrants. Duke Energy guaranteed debt issued by Duke Energy Carolinas of $650 million and $762 million , respectively, as of December 31, 2017 , and 2016 . Money Pool The Subsidiary Registrants, excluding Progress Energy, are eligible to receive support for their short-term borrowing needs through participation with Duke Energy and certain of its subsidiaries in a money pool arrangement. Under this arrangement, those companies with short-term funds may provide short-term loans to affiliates participating in this arrangement. The money pool is structured such that the Subsidiary Registrants, excluding Progress Energy, separately manage their cash needs and working capital requirements. Accordingly, there is no net settlement of receivables and payables between money pool participants. Duke Energy (Parent), may loan funds to its participating subsidiaries, but may not borrow funds through the money pool. Accordingly, as the money pool activity is between Duke Energy and its wholly owned subsidiaries, all money pool balances are eliminated within Duke Energy’s Consolidated Balance Sheets. Money pool receivable balances are reflected within Notes receivable from affiliated companies on the Subsidiary Registrants’ Consolidated Balance Sheets. Money pool payable balances are reflected within either Notes payable to affiliated companies or Long-Term Debt Payable to Affiliated Companies on the Subsidiary Registrants’ Consolidated Balance Sheets. Restrictive Debt Covenants The Duke Energy Registrants’ debt and credit agreements contain various financial and other covenants. Duke Energy's Master Credit Facility contains a covenant requiring the debt-to-total capitalization ratio not to exceed 65 percent for each borrower, excluding Piedmont, and 70 percent for Piedmont. Failure to meet those covenants beyond applicable grace periods could result in accelerated due dates and/or termination of the agreements. As of December 31, 2017 , each of the Duke Energy Registrants was in compliance with all covenants related to their debt agreements. In addition, some credit agreements may allow for acceleration of payments or termination of the agreements due to nonpayment, or acceleration of other significant indebtedness of the borrower or some of its subsidiaries. None of the debt or credit agreements contain material adverse change clauses. Other Loans As of December 31, 2017 , and 2016 , Duke Energy had loans outstanding of $701 million , including $38 million at Duke Energy Progress and $661 million , including $39 million at Duke Energy Progress, respectively, against the cash surrender value of life insurance policies it owns on the lives of its executives. The amounts outstanding were carried as a reduction of the related cash surrender value that is included in Other within Investments and Other Assets on the Consolidated Balance Sheets.</t>
  </si>
  <si>
    <t>Guarantees and Indemnifications</t>
  </si>
  <si>
    <t>Guarantees [Abstract]</t>
  </si>
  <si>
    <t>GUARANTEES AND INDEMNIFICATIONS Duke Energy and Progress Energy have various financial and performance guarantees and indemnifications, which are issued in the normal course of business. As discussed below, these contracts include performance guarantees, stand-by letters of credit, debt guarantees, surety bonds and indemnifications. Duke Energy and Progress Energy enter into these arrangements to facilitate commercial transactions with third parties by enhancing the value of the transaction to the third party. At December 31, 2017 , Duke Energy and Progress Energy do not believe conditions are likely for significant performance under these guarantees. To the extent liabilities are incurred as a result of the activities covered by the guarantees, such liabilities are included on the accompanying Consolidated Balance Sheets. On January 2, 2007, Duke Energy completed the spin-off of its natural gas businesses to shareholders. Guarantees issued by Duke Energy or its affiliates, or assigned to Duke Energy prior to the spin-off, remained with Duke Energy subsequent to the spin-off. Guarantees issued by Spectra Energy Capital, LLC (Spectra Capital) or its affiliates prior to the spin-off remained with Spectra Capital subsequent to the spin-off, except for guarantees that were later assigned to Duke Energy. Duke Energy has indemnified Spectra Capital against any losses incurred under certain of the guarantee obligations that remain with Spectra Capital. At December 31, 2017 , the maximum potential amount of future payments associated with these guarantees was $205 million , the majority of which expires by 2028. Duke Energy has issued performance guarantees to customers and other third parties that guarantee the payment and performance of other parties, including certain non-wholly owned entities, as well as guarantees of debt of certain non-consolidated entities and less than wholly owned consolidated entities. If such entities were to default on payments or performance, Duke Energy would be required under the guarantees to make payments on the obligations of the less than wholly owned entity. The maximum potential amount of future payments required under these guarantees as of December 31, 2017 , was $326 million . Of this amount, $11 million relates to guarantees issued on behalf of less than wholly owned consolidated entities, with the remainder related to guarantees issued on behalf of third parties and unconsolidated affiliates of Duke Energy. Of the guarantees noted above, $281 million of the guarantees expire between 2019 and 2030, with the remaining performance guarantees having no contractual expiration. In October 2017, ACP executed a $3.4 billion revolving credit facility with a stated maturity date of October 2021. Duke Energy entered into a guarantee agreement to support its share of the ACP revolving credit facility. Duke Energy's maximum exposure to loss under the terms of the guarantee is limited to 47 percent of the outstanding borrowings under the credit facility, which was $312 million as of December 31, 2017 . Duke Energy has guaranteed certain issuers of surety bonds, obligating itself to make payment upon the failure of a wholly owned and former non-wholly owned entity to honor its obligations to a third party. Under these arrangements, Duke Energy has payment obligations that are triggered by a draw by the third party or customer due to the failure of the wholly owned or former non-wholly owned entity to perform according to the terms of its underlying contract. At December 31, 2017 , Duke Energy had guaranteed $81 million of outstanding surety bonds, most of which have no set expiration. Duke Energy uses bank-issued stand-by letters of credit to secure the performance of wholly owned and non-wholly owned entities to a third party or customer. Under these arrangements, Duke Energy has payment obligations to the issuing bank that are triggered by a draw by the third party or customer due to the failure of the wholly owned or non-wholly owned entity to perform according to the terms of its underlying contract. At December 31, 2017 , Duke Energy had issued a total of $449 million in letters of credit, which expire between 2018 and 2022. The unused amount under these letters of credit was $66 million . Duke Energy and Progress Energy have issued indemnifications for certain asset performance, legal, tax and environmental matters to third parties, including indemnifications made in connection with sales of businesses. At December 31, 2017 , the estimated maximum exposure for these indemnifications was $89 million , most of which have no set expiration. For certain matters for which Progress Energy receives timely notice, indemnity obligations may extend beyond the notice period. Certain indemnifications related to discontinued operations have no limitations as to time or maximum potential future payments. Duke Energy recognized $21 million and $13 million , as of December 31, 2017 , and 2016 , respectively, primarily in Other within Other Noncurrent Liabilities on the Consolidated Balance Sheets, for the guarantees discussed above. As current estimates change, additional losses related to guarantees and indemnifications to third parties, which could be material, may be recorded by the Duke Energy Registrants in the future.</t>
  </si>
  <si>
    <t>Joint Ownership of Generating and Transmission Facilities</t>
  </si>
  <si>
    <t>Joint Ownership Of Generating And Transmission Facilities [Abstract]</t>
  </si>
  <si>
    <t>JOINT OWNERSHIP OF GENERATING AND TRANSMISSION FACILITIES The Duke Energy Registrants maintain ownership interests in certain jointly owned generating and transmission facilities. The Duke Energy Registrants are entitled to a share of the generating capacity and output of each unit equal to their respective ownership interests. The Duke Energy Registrants pay their ownership share of additional construction costs, fuel inventory purchases and operating expenses. The Duke Energy Registrants share of revenues and operating costs of the jointly owned facilities is included within the corresponding line in the Consolidated Statements of Operations. Each participant in the jointly owned facilities must provide its own financing. 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17 Construction Ownership Property, Plant Accumulated Work in (in millions except for ownership interest) Interest and Equipment Depreciation Progress Duke Energy Carolinas Catawba Nuclear Station (units 1 and 2) (a) 19.25 % $ 927 $ 651 $ 19 Lee Combined Combustion Station (b) 86.67 % — — 552 Duke Energy Ohio Transmission facilities (c) Various 89 63 1 Duke Energy Indiana Gibson Station (unit 5) (d) 50.05 % 348 162 9 Vermillion Generating Station (e) 62.5 % 155 120 — Transmission and local facilities (d) Various 4,672 1,739 — (a) Jointly owned with North Carolina Municipal Power Agency Number 1, NCEMC and Piedmont Municipal Power Agency. (b) Jointly owned with NCEMC. (c) Jointly owned with America Electric Power Generation Resources and The Dayton Power and Light Company. (d) Jointly owned with Wabash Valley Power Association, Inc. (WVPA) and Indiana Municipal Power Agency. (e) Jointly owned with WVPA.</t>
  </si>
  <si>
    <t>Asset Retirement Obligations</t>
  </si>
  <si>
    <t>Asset Retirement Obligation [Abstract]</t>
  </si>
  <si>
    <t>ASSET RETIREMENT OBLIGATIONS Duke Energy records an ARO when it has a legal obligation to incur retirement costs associated with the retirement of a long-lived asset and the obligation can be reasonably estimated. Certain assets of the Duke Energy Registrants’ have an indeterminate life, such as transmission and distribution facilities, and thus the fair value of the retirement obligation is not reasonably estimable. A liability for these AROs will be recorded when a fair value is determinable. The Duke Energy Registrants’ regulated operations accrue costs of removal for property that does not have an associated legal retirement obligation based on regulatory orders from state commissions. These costs of removal are recorded as a regulatory liability in accordance with regulatory accounting treatment. The Duke Energy Registrants do not accrue the estimated cost of removal for any nonregulated assets. See Note 4 for the estimated cost of removal for assets without an associated legal retirement obligation, which are included in Regulatory liabilities on the Consolidated Balance Sheets. The following table presents the AROs recorded on the Consolidated Balance Sheets. December 31, 2017 Duke Duke Duke Duke Duke Duke Energy Progress Energy Energy Energy Energy (in millions) Energy Carolinas Energy Progress Florida Ohio Indiana Piedmont Decommissioning of nuclear power facilities (a) $ 5,371 $ 1,944 $ 3,246 $ 2,564 $ 681 $ — $ — $ — Closure of ash impoundments 4,525 1,629 2,094 2,075 19 39 763 — Other (b) 279 37 74 34 42 45 18 15 Total asset retirement obligation $ 10,175 $ 3,610 $ 5,414 $ 4,673 $ 742 $ 84 $ 781 $ 15 Less: current portion 689 337 295 295 — 3 54 — Total noncurrent asset retirement obligation $ 9,486 $ 3,273 $ 5,119 $ 4,378 $ 742 $ 81 $ 727 $ 15 (a) Duke Energy amount includes purchase accounting adjustments related to the merger with Progress Energy. (b) Primarily includes obligations related to asbestos removal. Duke Energy Ohio and Piedmont also include AROs related to the retirement of natural gas mains and services. Duke Energy includes AROs related to the removal of renewable energy generation assets. Nuclear Decommissioning Liability AROs related to nuclear decommissioning are based on site-specific cost studies. The NCUC, PSCSC and FPSC require updated cost estimates for decommissioning nuclear plants every five years. The following table summarizes information about the most recent site-specific nuclear decommissioning cost studies. Decommissioning costs in the table below are stated in 2013 or 2014 dollars, depending on the year of the cost study, and include costs to decommission plant components not subject to radioactive contamination. Annual Funding Decommissioning (in millions) Requirement (a) Costs (a)(b) Year of Cost Study Duke Energy $ 14 $ 8,150 2013 and 2014 Duke Energy Carolinas — 3,420 2013 Duke Energy Progress 14 3,550 2014 Duke Energy Florida — 1,180 2013 (a) Amounts for Progress Energy equal the sum of Duke Energy Progress and Duke Energy Florida. (b) Amounts include the Subsidiary Registrant's ownership interest in jointly owned reactors. Other joint owners are responsible for decommissioning costs related to their interest in the reactors. Nuclear Decommissioning Trust Funds Duke Energy Carolinas, Duke Energy Progress and Duke Energy Florida each maintain NDTFs that are intended to pay for the decommissioning costs of their respective nuclear power plants. The NDTF investments are managed and invested in accordance with applicable requirements of various regulatory bodies including the NRC, FERC, NCUC, PSCSC, FPSC and the Internal Revenue Service (IRS). Use of the NDTF investments is restricted to nuclear decommissioning activities including license termination, spent fuel and site restoration. The license termination and spent fuel obligations relate to contaminated decommissioning and are recorded as AROs. The site restoration obligation relates to non-contaminated decommissioning and is recorded to cost of removal within Regulatory liabilities on the Consolidated Balance Sheets. The following table presents the fair value of NDTF assets legally restricted for purposes of settling AROs associated with nuclear decommissioning. Duke Energy Florida is actively decommissioning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See Note 16 for additional information related to the fair value of the Duke Energy Registrants' NDTFs. December 31, (in millions) 2017 2016 Duke Energy $ 5,864 $ 5,099 Duke Energy Carolinas 3,321 2,882 Duke Energy Progress 2,543 2,217 Nuclear Operating Licenses Operating licenses for nuclear units are potentially subject to extension. The following table includes the current expiration of nuclear operating licenses. Unit Year of Expiration Duke Energy Carolinas Catawba Units 1 and 2 2043 McGuire Unit 1 2041 McGuire Unit 2 2043 Oconee Units 1 and 2 2033 Oconee Unit 3 2034 Duke Energy Progress Brunswick Unit 1 2036 Brunswick Unit 2 2034 Harris 2046 Robinson 2030 Duke Energy Florida has requested the NRC terminate the operating license for Crystal River Unit 3 as it permanently ceased operation in February 2013. In January 2018, Crystal River Unit 3 reached a SAFSTOR status. Closure of Ash Impoundments The Duke Energy Registrants are subject to state and federal regulations covering the closure of coal ash impoundments, including the EPA CCR rule and the Coal Ash Act, and other agreements. AROs recorded on the Duke Energy Registrants' Consolidated Balance Sheets include the legal obligation for closure of coal ash basins and the disposal of related ash as a result of these regulations and agreements. The Coal Ash Act, as amended, requires excavation of the Sutton, Riverbend and Dan River basins by August 1, 2019, and Asheville basins by August 1, 2022. Excavation at these sites may include a combination of transfer of coal ash to an engineered landfill or conversion for beneficial use. Basins at the H.F. Lee, Cape Fear and Weatherspoon sites are required to be closed through excavation no later than August 1, 2028. Excavation at these sites can include conversion of the basin to a lined industrial landfill, transfer of ash to an engineered landfill or conversion for beneficial use. The remaining basins are required to be closed no later than December 31, 2024, through conversion to a lined industrial landfill, transfer to an engineered landfill or conversion for beneficial use, unless certain dam improvement projects and alternative drinking water source projects are completed by October 15, 2018. Upon satisfactory completion of these projects, the closure deadline would be extended to December 31, 2029, and could include closure through the combination of a cap system and a groundwater monitoring system. The Coal Ash Act also required the installation and operation of three large-scale coal ash beneficiation projects to produce reprocessed ash for use in the concrete industry. Duke Energy selected the Buck, H.F. Lee and Cape Fear plants for these projects. Closure at these sites is required to be completed no later than December 31, 2029. The Coal Ash Act includes a variance procedure for compliance deadlines and other issues surrounding the management of CCR and CCR surface impoundments and prohibits cost recovery in customer rates for unlawful discharge of ash impoundment waters occurring after January 1, 2014. The Coal Ash Act leaves the decision on cost recovery determinations related to closure of ash impoundments to the normal ratemaking processes before utility regulatory commissions. Closure plans and all associated permits must be approved by NCDEQ before any closure work can begin. The EPA CCR rule establishes requirements regarding landfill design, structural integrity design and assessment criteria for surface impoundments, groundwater monitoring and protection procedures and other operational and reporting procedures to ensure the safe disposal and management of CCR. The EPA CCR rule has certain requirements which if not met could initiate impoundment closure and require closure completion within five years. The EPA CCR rule includes extension requirements, which if met could allow the extension of closure completion by up to 10 years. The ARO amount recorded on the Consolidated Balance Sheets is based upon estimated closure costs for impacted ash impoundments. The amount recorded represents the discounted cash flows for estimated closure costs based upon either specific closure plans or the probability weightings of the potential closure methods as evaluated on a site-by-site basis. Actual costs to be incurred will be dependent upon factors that vary from site to site. The most significant factors are the method and time frame of closure at the individual sites. Closure methods considered include removing the water from ash basins, consolidating material as necessary and capping the ash with a synthetic barrier, excavating and relocating the ash to a lined structural fill or lined landfill or recycling the ash for concrete or some other beneficial use. The ultimate method and timetable for closure will be in compliance with standards set by federal and state regulations and other agreements. The ARO amount will be adjusted as additional information is gained through the closure and post-closure process, including acceptance and approval of compliance approaches which may change management assumptions, and may result in a material change to the balance. See ARO Liability Rollforward section below for information on revisions made to the coal ash liability during 2017 and 2016. Asset retirement costs associated with the AROs for operating plants and retired plants are included in Net property, plant and equipment and Regulatory assets, respectively, on the Consolidated Balance Sheets. See Note 4 for additional information on Regulatory assets related to AROs. Cost recovery for future expenditures will be pursued through the normal ratemaking process with federal and state utility commissions, which permit recovery of necessary and prudently incurred costs associated with Duke Energy’s regulated operations. See Note 4 for additional information on recovery of coal ash costs. ARO Liability Rollforward During 2017 and 2016 , the Duke Energy Registrants updated coal ash ARO liability estimates based on additional site-specific information for the related costs, methods and timing of work to be performed. Actual closure costs incurred could be materially different from current estimates that form the basis of the recorded AROs. The following tables present changes in the liability associated with AROs. Duke Duke Duke Duke Duke Duke Energy Progress Energy Energy Energy Energy (in millions) Energy Carolinas Energy Progress Florida Ohio Indiana Balance at December 31, 2015 $ 10,249 $ 3,918 $ 5,369 $ 4,567 $ 802 $ 125 $ 525 Acquisitions (a) 22 — 2 — 2 — — Accretion expense (b) 400 187 230 194 35 5 24 Liabilities settled (c) (613 ) (287 ) (272 ) (212 ) (60 ) (5 ) (49 ) Liabilities incurred in the current year 51 — 3 3 — — 29 Revisions in estimates of cash flows 502 77 143 145 (1 ) (48 ) 337 Balance at December 31, 2016 10,611 3,895 5,475 4,697 778 77 866 Accretion expense (b) 435 184 228 195 33 3 32 Liabilities settled (c) (619 ) (282 ) (270 ) (204 ) (65 ) (7 ) (49 ) Liabilities incurred in the current year (d) 51 5 — — — 7 29 Revisions in estimates of cash flows (303 ) (192 ) (19 ) (15 ) (4 ) 4 (97 ) Balance at December 31, 2017 $ 10,175 $ 3,610 $ 5,414 $ 4,673 $ 742 $ 84 $ 781 (a) Duke Energy amount relates to the Piedmont acquisition. See Note 2 for additional information. (b) Substantially all accretion expense for the years ended December 31, 2017 , and 2016 relates to Duke Energy’s regulated electric operations and has been deferred in accordance with regulatory accounting treatment. (c) Amounts primarily relate to ash impoundment closures and nuclear decommissioning of Crystal River Unit 3. (d) Amounts primarily relate to AROs recorded as a result of state agency closure requirements at Duke Energy Indiana. (in millions) Piedmont Balance at October 31, 2015 $ 20 Accretion expense 1 Liabilities settled (7 ) Liabilities incurred in the current year 6 Revisions in estimates of cash flows (6 ) Balance at October 31, 2016 14 Liabilities settled (1 ) Liabilities incurred in the current year 1 Balance at December 31, 2016 14 Accretion expense 1 Liabilities settled (8 ) Liabilities incurred in the current year 8 Balance at December 31, 2017 $ 15</t>
  </si>
  <si>
    <t>Property, Plant and Equipment</t>
  </si>
  <si>
    <t>PROPERTY, PLANT AND EQUIPMENT The following tables summarize the property, plant and equipment for Duke Energy and its subsidiary registrants. December 31, 2017 Estimated Useful Duke Duke Duke Duke Duke Life Duke Energy Progress Energy Energy Energy Energy (in millions) (Years) Energy Carolinas Energy Progress Florida Ohio Indiana Piedmont Land $ 1,559 $ 467 $ 767 $ 424 $ 343 $ 134 $ 111 $ 41 Plant – Regulated Electric generation, distribution and transmission 8-100 93,687 35,657 39,419 24,502 14,917 4,870 13,741 — Natural gas transmission and distribution 12-80 8,292 — — — — 2,559 — 5,733 Other buildings and improvements 15-100 1,936 647 652 316 336 243 240 154 Plant – Nonregulated Electric generation, distribution and transmission (a) 5-30 4,273 — — — — — — — Other buildings and improvements 25-35 465 — — — — — — — Nuclear fuel 3,680 2,120 1,560 1,560 — — — — Equipment 3-55 2,122 402 555 416 139 348 169 266 Construction in process 6,995 2,614 3,059 1,434 1,625 350 416 231 Other 3-40 4,498 1,032 1,311 931 370 228 271 300 Total property, plant and equipment (b)(e) 127,507 42,939 47,323 29,583 17,730 8,732 14,948 6,725 Total accumulated depreciation – regulated (c)(d)(e) (39,742 ) (15,063 ) (15,857 ) (10,903 ) (4,947 ) (2,691 ) (4,662 ) (1,479 ) Total accumulated depreciation – nonregulated (d)(e) (1,795 ) — — — — — — — Generation facilities to be retired, net 421 — 421 421 — — — — Total net property, plant and equipment $ 86,391 $ 27,876 $ 31,887 $ 19,101 $ 12,783 $ 6,041 $ 10,286 $ 5,246 (a) Includes a pretax impairment charge of $58 million on a wholly owned non-contracted wind project. See discussion below. (b) Includes capitalized leases of $1,294 million , $81 million , $272 million , $139 million , $133 million , $80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114 million , $11 million and $103 million , respectively, of accumulated amortization of capitalized leases. (c) Includes $2,113 million , $1,283 million , $831 million and $831 million of accumulated amortization of nuclear fuel at Duke Energy, Duke Energy Carolinas, Progress Energy and Duke Energy Progress, respectively. (d) Includes accumulated amortization of capitalized leases of $57 million , $11 million , $21 million and $9 million at Duke Energy, Duke Energy Carolinas, Duke Energy Ohio and Duke Energy Indiana, respectively. (e) Includes gross property, plant and equipment cost of consolidated VIEs of $3,941 million and accumulated depreciation of consolidated VIEs of $598 million at Duke Energy. December 31, 2016 Estimated Useful Duke Duke Duke Duke Duke Life Duke Energy Progress Energy Energy Energy Energy (in millions) (Years) Energy Carolinas Energy Progress Florida Ohio Indiana Piedmont Land $ 1,501 $ 432 $ 735 $ 393 $ 342 $ 150 $ 106 $ 39 Plant – Regulated Electric generation, distribution and transmission 8-100 89,864 34,515 37,596 23,683 13,913 4,593 13,160 — Natural gas transmission and distribution 12-67 7,738 — — — — 2,456 — 5,282 Other buildings and improvements 15-100 1,692 502 634 293 341 211 197 148 Plant – Nonregulated Electric generation, distribution and transmission 5-30 4,298 — — — — — — — Other buildings and improvements 25-35 421 — — — — — — — Nuclear fuel 3,572 2,092 1,480 1,480 — — — — Equipment 3-38 1,941 358 505 378 127 338 156 260 Construction in process 6,186 2,324 2,708 1,329 1,379 206 396 210 Other 5-40 4,184 904 1,206 863 332 172 226 235 Total property, plant and equipment (a)(d) 121,397 41,127 44,864 28,419 16,434 8,126 14,241 6,174 Total accumulated depreciation – regulated (b)(c)(d) (37,831 ) (14,365 ) (15,212 ) (10,561 ) (4,644 ) (2,579 ) (4,317 ) (1,360 ) Total accumulated depreciation – nonregulated (c)(d) (1,575 ) — — — — — — — Generation facilities to be retired, net 529 — 529 529 — — — — Total net property, plant and equipment $ 82,520 $ 26,762 $ 30,181 $ 18,387 $ 11,790 $ 5,547 $ 9,924 $ 4,814 (a) Includes capitalized leases of $1,355 million , $40 million , $288 million , $142 million , $146 million , $81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99 million , $9 million and $90 million , respectively, of accumulated amortization of capitalized leases. (b) Includes $1,922 million , $1,192 million , $730 million and $730 million of accumulated amortization of nuclear fuel at Duke Energy, Duke Energy Carolinas, Progress Energy and Duke Energy Progress, respectively. (c) Includes accumulated amortization of capitalized leases of $50 million , $9 million , $19 million and $8 million at Duke Energy, Duke Energy Carolinas, Duke Energy Ohio and Duke Energy Indiana, respectively. (d) Includes gross property, plant and equipment cost of consolidated VIEs of $2,591 million and accumulated depreciation of consolidated VIEs of $411 million at Duke Energy. During the year ended December 31, 2017, Duke Energy recorded a pretax impairment charge of $69 million on a wholly owned non-contracted wind project. The impairment was recorded within Impairment charges on Duke Energy’s Consolidated Statements of Operations. $58 million of the impairment related to property, plant and equipment and $11 million of the impairment related to a net intangible asset; see Note 11 for additional information. The charge represents the excess carrying value over the estimated fair value of the project, which was based on a Level 3 Fair Value measurement that was determined from the income approach using discounted cash flows. The impairment was primarily due to the non-contracted wind project being located in a market that has experienced continued declining market pricing during 2017 and declining long-term forecasted energy and capacity prices, driven by low natural gas prices, additional renewable generation placed in service and lack of significant load growth. The following tables present capitalized interest, which includes the debt component of AFUDC. Years Ended December 31, (in millions) 2017 2016 2015 Duke Energy $ 128 $ 100 $ 98 Duke Energy Carolinas 45 38 38 Progress Energy 45 31 24 Duke Energy Progress 21 17 20 Duke Energy Florida 24 14 4 Duke Energy Ohio 10 8 10 Duke Energy Indiana 9 7 6 Year Ended Two Months Ended Years Ended October 31, (in millions) December 31, 2017 December 31, 2016 2016 2015 Piedmont $ 12 $ 2 $ 12 $ 11 Operating Leases Duke Energy's Commercial Renewables segment operates various renewable energy projects and sells the generated output to utilities, electric cooperatives, municipalities and commercial and industrial customers through long-term contracts. In certain situations, these long-term contracts and the associated renewable energy projects qualify as operating leases. Rental income from these leases is accounted for as Operating Revenues in the Consolidated Statements of Operations. There are no minimum lease payments as all payments are contingent based on actual electricity generated by the renewable energy projects. Contingent lease payments were $262 million , $216 million , and $172 million for the years ended December 31, 2017 , 2016 and 2015 . As of December 31, 2017 , renewable energy projects owned by Duke Energy and accounted for as operating leases had a cost basis of $3,153 million and accumulated depreciation of $459 million . These assets are principally classified as nonregulated electric generation and transmission assets.</t>
  </si>
  <si>
    <t>Goodwill and Intangible Assets</t>
  </si>
  <si>
    <t>Goodwill and Intangible Assets Disclosure [Abstract]</t>
  </si>
  <si>
    <t>GOODWILL AND INTANGIBLE ASSETS Goodwill Duke Energy The following table presents goodwill by reportable operating segment for Duke Energy included on Duke Energy's Consolidated Balance Sheets at December 31, 2017 , and 2016 . Electric Utilities Gas Utilities Commercial (in millions) and Infrastructure and Infrastructure Renewables Total Goodwill Balance at December 31, 2016 $ 17,379 $ 1,924 $ 122 $ 19,425 Accumulated impairment charges (a) — — (29 ) (29 ) Goodwill at December 31, 2017 $ 17,379 $ 1,924 $ 93 $ 19,396 (a) Duke Energy evaluated the recoverability of goodwill during 2017 and recorded impairment charges of $29 million related to the Energy Management Solutions reporting unit within the Commercial Renewables segment. The fair value of the reporting unit was determined based on the market approach. Duke Energy Ohio Duke Energy Ohio's Goodwill balance of $920 million , allocated $596 million to Electric Utilities and Infrastructure and $324 million to Gas Utilities and Infrastructure, is presented net of accumulated impairment charges of $216 million on the Consolidated Balance Sheets at December 31, 2017 , and 2016 . Progress Energy Progress Energy's Goodwill is included in the Electric Utilities and Infrastructure operating segment and there are no accumulated impairment charges. Piedmont Piedmont's Goodwill is included in the Gas Utilities and Infrastructure operating segment and there are no accumulated impairment charges. Effective with Piedmont's fiscal year being changed to December 31, as discussed in Note 1 , Piedmont changed the date of its annual impairment testing of goodwill from October 31 to August 31 to align with the other Duke Energy Registrants. Impairment Testing Duke Energy, Progress Energy, Duke Energy Ohio and Piedmont are required to perform an annual goodwill impairment test as of the same date each year and, accordingly, perform their annual impairment testing of goodwill as of August 31. Duke Energy, Progress Energy, Duke Energy Ohio and Piedmont update their test between annual tests if events or circumstances occur that would more likely than not reduce the fair value of a reporting unit below its carrying value. Except for the Energy Management Solutions reporting unit, the fair value of all other reporting units for Duke Energy, Progress Energy, Duke Energy Ohio and Piedmont exceeded their respective carrying values at the date of the annual impairment analysis. Intangible Assets The following tables show the carrying amount and accumulated amortization of intangible assets included in Other within Other Noncurrent Assets on the Consolidated Balance Sheets of the Duke Energy Registrants at December 31, 2017 and 2016 . December 31, 2017 Duke Duke Duke Duke Duke Duke Energy Progress Energy Energy Energy Energy (in millions) Energy Carolinas Energy Progress Florida Ohio Indiana Piedmont Emission allowances $ 19 $ 1 $ 5 $ 2 $ 3 $ — $ 13 $ — Renewable energy certificates 148 38 107 107 — 3 — — Natural gas, coal and power contracts 24 — — — — — 24 — Renewable operating and development projects 79 — — — — — — — Other 6 — — — — — — 3 Total gross carrying amounts 276 39 112 109 3 3 37 3 Accumulated amortization – natural gas, coal and power contracts (19 ) — — — — — (19 ) — Accumulated amortization – renewable operating and development projects (22 ) — — — — — — — Accumulated amortization – other (5 ) — — — — — — (3 ) Total accumulated amortization (46 ) — — — — — (19 ) (3 ) Total intangible assets, net $ 230 $ 39 $ 112 $ 109 $ 3 $ 3 $ 18 $ — December 31, 2016 Duke Duke Duke Duke Duke Duke Energy Progress Energy Energy Energy Energy (in millions) Energy Carolinas Energy Progress Florida Ohio Indiana Piedmont Emission allowances $ 19 $ 1 $ 6 $ 2 $ 4 $ — $ 13 $ — Renewable energy certificates 125 36 84 84 — 4 — — Natural gas, coal and power contracts 24 — — — — — 24 — Renewable operating and development projects 97 — — — — — — — Other 6 — — — — — — 3 Total gross carrying amounts 271 37 90 86 4 4 37 3 Accumulated amortization – natural gas, coal and power contracts (17 ) — — — — — (17 ) — Accumulated amortization – renewable operating and development projects (23 ) — — — — — — — Accumulated amortization – other (5 ) — — — — — — (3 ) Total accumulated amortization (45 ) — — — — — (17 ) (3 ) Total intangible assets, net $ 226 $ 37 $ 90 $ 86 $ 4 $ 4 $ 20 $ — During the year ended December 31, 2017, Duke Energy recorded a pretax impairment charge of $69 million on a wholly owned non-contracted wind project. The impairment was recorded within Impairment charges on Duke Energy’s Consolidated Statements of Operations. $58 million of the impairment related to property, plant and equipment and $11 million of the impairment related to a net intangible asset that was recorded in 2007 when the project was acquired. Prior to the impairment, the gross amount of the intangible asset was $18 million and the accumulated amortization was $7 million . The intangible asset was fully impaired. See Note 10 for additional information. Amortization Expense The following table presents amortization expense for natural gas, coal and power contracts, renewable operating projects and other intangible assets. December 31, (in millions) 2017 2016 2015 Duke Energy $ 7 $ 6 $ 5 Duke Energy Indiana 1 1 1 The table below shows the expected amortization expense for the next five years for intangible assets as of December 31, 2017 . The expected amortization expense includes estimates of emission allowances consumption and estimates of consumption of commodities such as natural gas and coal under existing contracts, as well as estimated amortization related to renewable operating projects. The amortization amounts discussed below are estimates and actual amounts may differ from these estimates due to such factors as changes in consumption patterns, sales or impairments of emission allowances or other intangible assets, delays in the in-service dates of renewable assets, additional intangible acquisitions and other events. (in millions) 2018 2019 2020 2021 2022 Duke Energy $ 3 $ 2 $ 2 $ 2 $ 2 Duke Energy Indiana 1 — — — —</t>
  </si>
  <si>
    <t>Investments in Unconsolidated Affiliates</t>
  </si>
  <si>
    <t>Equity Method Investments and Joint Ventures [Abstract]</t>
  </si>
  <si>
    <t>Investment in Unconsolidated Affiliates</t>
  </si>
  <si>
    <t>INVESTMENTS IN UNCONSOLIDATED AFFILIATES EQUITY METHOD INVESTMENTS Investments in domestic and international affiliates that are not controlled by Duke Energy, but over which it has significant influence, are accounted for using the equity method. The following table presents Duke Energy’s investments in unconsolidated affiliates accounted for under the equity method, as well as the respective equity in earnings, by segment. Years Ended December 31, 2017 2016 2015 Equity in Equity in Equity in (in millions) Investments earnings Investments earnings earnings Electric Utilities and Infrastructure $ 89 $ 5 $ 93 $ 5 $ (2 ) Gas Utilities and Infrastructure 763 62 566 19 1 Commercial Renewables 190 (5 ) 185 (82 ) (6 ) Other 133 57 81 43 76 Total $ 1,175 $ 119 $ 925 $ (15 ) $ 69 During the years ended December 31, 2017 , 2016 and 2015 , Duke Energy received distributions from equity investments of $13 million , $31 million and $104 million , respectively, which are included in Other assets within Cash Flows from Operating Activities on the Consolidated Statements of Cash Flows. During the year ended December 31, 2017, Duke Energy received distributions from equity investments of $281 million , which are included within Cash Flows from Investing Activities on the Consolidated Statements of Cash Flows. During the year ended December 31, 2017, the two months ended December 31, 2016 , and the years ended October 31, 2016, and 2015 , Piedmont received distributions from equity investments of $4 million , $1 million , $26 million and $25 million , respectively, which are included in Other assets within Cash Flows from Operating Activities and $2 million , $1 million , $18 million and $2 million , respectively, which are included within Cash Flows from Investing Activities on the Consolidated Statements of Cash Flows. Significant investments in affiliates accounted for under the equity method are discussed below. Electric Utilities and Infrastructure Duke Energy owns a 50 percent interest in Duke-American Transmission Co. (DATC) and in Pioneer Transmission, LLC (Pioneer), which build, own and operate electric transmission facilities in North America. Gas Utilities and Infrastructure The table below outlines Duke Energy's ownership interests in natural gas pipeline companies and natural gas storage facilities. Investment Amount (in millions) Ownership December 31, December 31, Entity Name Interest 2017 2016 Pipeline Investments Atlantic Coast Pipeline, LLC (a) 47 % $ 397 $ 265 Sabal Trail Transmission, LLC 7.5 % 219 140 Constitution Pipeline, LLC (a) 24 % 81 82 Cardinal Pipeline Company, LLC (b) 21.49 % 11 16 Storage Facilities Pine Needle LNG Company, LLC (b) 45 % 13 16 Hardy Storage Company, LLC (b) 50 % 42 47 Total Investments (c) $ 763 $ 566 (a) During the year ended December 31, 2017, Piedmont transferred its share of ownership interest in ACP and Constitution to a wholly owned subsidiary of Duke Energy at book value. (b) Piedmont owns the Cardinal, Pine Needle and Hardy Storage investments. (c) Duke Energy includes purchase accounting adjustments related to Piedmont. In October 2017, Duke Energy entered into a guarantee agreement to support its share of the ACP revolving credit facility. See Note 7 for additional information. As a result of the financing, ACP returned capital of $265 million to Duke Energy. Piedmont sold its 15 percent membership interest in SouthStar on October 3, 2016, for $160 million resulting in an after tax gain of $81 million during the year ended October 31, 2016. Piedmont's Equity in Earnings in SouthStar was $19 million for the years ended October 31, 2016, and 2015. For regulatory matters and other information on the ACP, Sabal Trail and Constitution investments, see Notes 4 and 17. Commercial Renewables In 2016, Duke Energy sold its interest in three of the Catamount Sweetwater, LLC wind farm projects. Duke Energy has a 47 percent ownership interest in each of the two other Catamount Sweetwater, LLC wind farm projects and 50 percent interest in DS Cornerstone, LLC, which owns wind farm projects in the U.S. Impairment of Equity Method Investments Duke Energy evaluated its investment in Constitution for OTTI as of December 31, 2017. Our impairment assessment uses a discounted cash flow income approach, including consideration of the severity and duration of any decline in fair value of our investment in the project. Our key inputs involve significant management judgments and estimates, including projections of the project’s cash flows, selection of a discount rate and probability weighting of potential outcomes of legal and regulatory proceedings. Based upon these estimates using information known as of December 31, 2017, the fair value of Duke Energy's investment in Constitution approximated its carrying value. As a result, Duke Energy did not recognize any impairment charge in the year ended December 31, 2017. However, due to the FERC’s January 2018 ruling and the resulting increase in uncertainty, Duke Energy is evaluating the potential to recognize a pretax impairment charge on its investment in Constitution during the first quarter of 2018 of up to the current carrying amount of the investment, net of salvage value and any cash and working capital returned. For additional information on the Constitution investment, see Note 4. During the year ended December 31, 2016, Duke Energy recorded an OTTI of certain wind project investments. The $71 million pretax impairment was recorded within Equity in earnings (losses) of unconsolidated affiliates on Duke Energy's Consolidated Statements of Operations. The other-than-temporary decline in value of these investments was primarily attributable to a sustained decline in market pricing where the wind investments are located, projected net losses for the projects and a reduction in the projected cash distribution to the class of investment owned by Duke Energy. Other Duke Energy owns a 17.5 percent indirect interest in NMC, which owns and operates a methanol and MTBE business in Jubail, Saudi Arabia. Duke Energy's economic ownership interest decreased from 25 percent to 17.5 percent with the successful startup of NMC's polyacetal production facility in 2017. Duke Energy retains 25 percent of the board representation and voting rights of NMC. The investment in NMC is accounted for under the equity method of accounting.</t>
  </si>
  <si>
    <t>Related Party Transactions</t>
  </si>
  <si>
    <t>Related Party Transactions [Abstract]</t>
  </si>
  <si>
    <t>RELATED PARTY TRANSACTIONS The Subsidiary Registrants engage in related party transactions in accordance with the applicable state and federal commission regulations. Refer to the Consolidated Balance Sheets of the Subsidiary Registrants for balances due to or due from related parties. Material amounts related to transactions with related parties included in the Consolidated Statements of Operations and Comprehensive Income are presented in the following table. Years Ended December 31, (in millions) 2017 2016 2015 Duke Energy Carolinas Corporate governance and shared service expenses (a) $ 858 $ 831 $ 914 Indemnification coverages (b) 23 22 24 JDA revenue (c) 49 38 51 JDA expense (c) 145 156 183 Intercompany natural gas purchases (d) 9 2 — Progress Energy Corporate governance and shared service expenses (a) $ 736 $ 710 $ 712 Indemnification coverages (b) 38 35 38 JDA revenue (c) 145 156 183 JDA expense (c) 49 38 51 Intercompany natural gas purchases (d) 77 19 — Duke Energy Progress Corporate governance and shared service expenses (a) $ 438 $ 397 $ 403 Indemnification coverages (b) 15 14 16 JDA revenue (c) 145 156 183 JDA expense (c) 49 38 51 Intercompany natural gas purchases (d) 77 19 — Duke Energy Florida Corporate governance and shared service expenses (a) $ 298 $ 313 $ 309 Indemnification coverages (b) 23 21 22 Duke Energy Ohio Corporate governance and shared service expenses (a) $ 363 $ 356 $ 342 Indemnification coverages (b) 5 5 6 Duke Energy Indiana Corporate governance and shared service expenses (a) $ 370 $ 366 $ 349 Indemnification coverages (b) 8 8 9 Piedmont Corporate governance and shared service expenses (a) $ 50 Indemnification coverages (b) 2 Intercompany natural gas sales (d) 86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Regulated natural gas revenues, and Duke Energy Carolinas and Duke Energy Progress record the related purchases in Fuel used in electric generation and purchased power on their respective Consolidated Statements of Operations and Comprehensive Income. The amounts are not eliminated in accordance with rate-based accounting regulations. For the two months ended December 31, 2016, and for sales made subsequent to the acquisition for the year ended October 31, 2016, Piedmont recorded $14 million and $7 million , respectively, of natural gas sales with Duke Energy. For sales made prior to the acquisition for the year ended October 31, 2016, and for the year ended October 31, 2015, Piedmont recorded $74 million and $83 million , respectively of natural gas sales with Duke Energy. In addition to the amounts presented above, the Subsidiary Registrants have other affiliate transactions, including rental of office space, participation in a money pool arrangement, other operational transactions and their proportionate share of certain charged expenses. See Note 6 for more information regarding money pool. These transactions of the Subsidiary Registrants were not material for the years ended December 31, 2017 , 2016 and 2015 . As discussed in Note 17 ,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Refer to Note 2 for further information on the sale of the Midwest Generation Disposal Group. Equity Method Investments Piedmont has related party transactions as a customer of its equity method investments in natural gas storage and transportation facilities. The following table presents expenses that are included in Cost of natural gas on Piedmont's Consolidated Statements of Operations and Comprehensive Income. Year Ended December 31, Two Months Ended December 31, Years Ended October 31, (in millions) Type of expense 2017 2016 2016 2015 Cardinal Transportation Costs $ 8 $ 2 $ 9 $ 9 Pine Needle Natural Gas Storage Costs 8 2 11 11 Hardy Storage Natural Gas Storage Costs 9 2 9 9 Total $ 25 $ 6 $ 29 $ 29 Piedmont had accounts payable to its equity method investments of $2 million at December 31, 2017 , and 2016 related to these transactions. These amounts are included in Accounts payable on the Consolidated Balance Sheets.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December 31, 2017 Intercompany income tax receivable $ — $ 168 $ — $ 44 $ 22 $ — $ 7 Intercompany income tax payable 44 — 21 — — 35 — December 31, 2016 Intercompany income tax receivable $ 1 $ — $ — $ 37 $ — $ — $ — Intercompany income tax payable — 37 90 — 1 3 38</t>
  </si>
  <si>
    <t>Derivatives and Hedging</t>
  </si>
  <si>
    <t>Derivative Instruments and Hedging Activities Disclosure [Abstract]</t>
  </si>
  <si>
    <t>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swaps are used to manage interest rate risk associated with borrowings. All derivative instruments not identified as NPNS are recorded at fair value as assets or liabilities on the Consolidated Balance Sheets. Cash collateral related to derivative instruments executed under master netting arrangements is offset against the collateralized derivatives on the Consolidated Balance Sheets. The cash impacts of settled derivatives are recorded as operating activities on the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See the Consolidated Statements of Changes in Equity for gains and losses reclassified out of AOCI for the years ended December 31, 2017 , and 2016 . Duke Energy's interest rate derivatives designated as hedges include interest rate swaps used to hedge existing debt within the Commercial Renewables business. Undesignated Contracts Undesignated contracts include contracts not designated as a hedge because they are accounted for under regulatory accounting and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In August 2016, Duke Energy unwound $1.4 billion of forward-starting interest rate swaps associated with the Piedmont acquisition financing described in Note 6. The swaps were considered undesignated as they did not qualify for hedge accounting. Losses on the swaps of $190 million are included within Interest Expense on the Consolidated Statements of Operations for the year ended December 31, 2016. See Note 2 for additional information related to the Piedmont acquisition. The following tables show notional amounts of outstanding derivatives related to interest rate risk. December 31, 2017 Duke Duke Duke Duke Duke Energy Progress Energy Energy Energy (in millions) Energy Carolinas Energy Progress Florida Ohio Cash flow hedges (a) $ 660 $ — $ — $ — $ — $ — Undesignated contracts 927 400 500 250 250 27 Total notional amount $ 1,587 $ 400 $ 500 $ 250 $ 250 $ 27 December 31, 2016 Duke Duke Duke Duke Duke Energy Progress Energy Energy Energy (in millions) Energy Carolinas Energy Progress Florida Ohio Cash flow hedges (a) $ 750 $ — $ — $ — $ — $ — Undesignated contracts 927 400 500 250 250 27 Total notional amount $ 1,677 $ 400 $ 500 $ 250 $ 250 $ 27 (a) Duke Energy includes amounts related to consolidated VIEs of $660 million and $750 million at December 31, 2017 , and 2016 , respectively. During 2016, Duke Energy entered into interest rate swaps related to solar financing with an outstanding notional amount of $300 million , including $81 million of four-year swaps and $219 million of 18-year swaps, at December 31, 2016. See note 6 for additional information related to the solar facilities financing. COMMODITY PRICE RISK The Duke Energy Registrants are exposed to the impact of changes in the prices of electricity purchased and sold in bulk power markets and coal and natural gas purchases, including Piedmont's natural gas supply contracts. Exposure to commodity price risk is influenced by a number of factors including the term of contracts, the liquidity of markets and delivery locations. For the Subsidiary Registrants, bulk power electricity and coal and natural gas purchases flow through fuel adjustment clauses, formula based contracts or other cost 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gas cost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17 Duke Duke Duke Duke Duke Energy Progress Energy Energy Energy Energy Carolinas Energy Progress Florida Indiana Piedmont Electricity (gigawatt-hours) 34 — — — — 34 — Natural gas (millions of dekatherms) 770 105 183 133 50 2 480 December 31, 2016 Duke Duke Duke Duke Duke Energy Progress Energy Energy Energy Energy Carolinas Energy Progress Florida Indiana Piedmont Electricity (gigawatt-hours) 147 — — — — 147 — Natural gas (millions of dekatherms) 890 91 269 118 151 1 529 LOCATION AND FAIR VALUE OF DERIVATIVE ASSETS AND LIABILITIES RECOGNIZED IN THE CONSOLIDATED BALANCE SHEETS 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17 Duke Duke Duke Duke Duke Duke Energy Progress Energy Energy Energy Energy (in millions) Energy Carolinas Energy Progress Florida Ohio Indiana Piedmont Commodity Contracts Not Designated as Hedging Instruments Current $ 34 $ 2 $ 2 $ 1 $ 1 $ 1 $ 27 $ 2 Noncurrent 1 — 1 1 — — — — Total Derivative Assets – Commodity Contracts $ 35 $ 2 $ 3 $ 2 $ 1 $ 1 $ 27 $ 2 Interest Rate Contracts Designated as Hedging Instruments Current $ 1 $ — $ — $ — $ — $ — $ — $ — Noncurrent 15 — — — — — — — Total Derivative Assets – Interest Rate Contracts $ 16 $ — $ — $ — $ — $ — $ — $ — Total Derivative Assets $ 51 $ 2 $ 3 $ 2 $ 1 $ 1 $ 27 $ 2 Derivative Liabilities December 31, 2017 Duke Duke Duke Duke Duke Duke Energy Progress Energy Energy Energy Energy (in millions) Energy Carolinas Energy Progress Florida Ohio Indiana Piedmont Commodity Contracts Not Designated as Hedging Instruments Current $ 36 $ 6 $ 18 $ 8 $ 10 $ — $ — $ 11 Noncurrent 146 4 10 4 — — — 131 Total Derivative Liabilities – Commodity Contracts $ 182 $ 10 $ 28 $ 12 $ 10 $ — $ — $ 142 Interest Rate Contracts Designated as Hedging Instruments Current $ 29 $ 25 $ — $ — $ — $ — $ — $ — Noncurrent 6 — — — — — — — Not Designated as Hedging Instruments Current 1 — 1 — — 1 — — Noncurrent 12 — 7 6 2 4 — — Total Derivative Liabilities – Interest Rate Contracts $ 48 $ 25 $ 8 $ 6 $ 2 $ 5 $ — $ — Total Derivative Liabilities $ 230 $ 35 $ 36 $ 18 $ 12 $ 5 $ — $ 142 Derivative Assets December 31, 2016 Duke Duke Duke Duke Duke Duke Energy Progress Energy Energy Energy Energy (in millions) Energy Carolinas Energy Progress Florida Ohio Indiana Piedmont Commodity Contracts Not Designated as Hedging Instruments Current $ 108 $ 23 $ 61 $ 35 $ 26 $ 4 $ 16 $ 3 Noncurrent 32 10 21 10 11 1 — — Total Derivative Assets – Commodity Contracts $ 140 $ 33 $ 82 $ 45 $ 37 $ 5 $ 16 $ 3 Interest Rate Contracts Designated as Hedging Instruments Noncurrent $ 19 $ — $ — $ — $ — $ — $ — $ — Not Designated as Hedging Instruments Current 3 — 3 1 2 — — — Total Derivative Assets – Interest Rate Contracts $ 22 $ — $ 3 $ 1 $ 2 $ — $ — $ — Total Derivative Assets $ 162 $ 33 $ 85 $ 46 $ 39 $ 5 $ 16 $ 3 Derivative Liabilities December 31, 2016 Duke Duke Duke Duke Duke Duke Energy Progress Energy Energy Energy Energy (in millions) Energy Carolinas Energy Progress Florida Ohio Indiana Piedmont Commodity Contracts Not Designated as Hedging Instruments Current $ 43 $ — $ 12 $ — $ 12 $ — $ 2 $ 35 Noncurrent 166 1 7 1 — — — 152 Total Derivative Liabilities – Commodity Contracts $ 209 $ 1 $ 19 $ 1 $ 12 $ — $ 2 $ 187 Interest Rate Contracts Designated as Hedging Instruments Current $ 8 $ — $ — $ — $ — $ — $ — $ — Noncurrent 8 — — — — — — — Not Designated as Hedging Instruments Current 1 — — — — 1 — — Noncurrent 26 15 6 6 — 5 — — Total Derivative Liabilities – Interest Rate Contracts $ 43 $ 15 $ 6 $ 6 $ — $ 6 $ — $ — Total Derivative Liabilities $ 252 $ 16 $ 25 $ 7 $ 12 $ 6 $ 2 $ 187 OFFSETTING ASSETS AND LIABILITIES 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17 Duke Duke Duke Duke Duke Duke Energy Progress Energy Energy Energy Energy (in millions) Energy Carolinas Energy Progress Florida Ohio Indiana Piedmont Current Gross amounts recognized $ 35 $ 2 $ 2 $ 1 $ 1 $ 1 $ 27 $ 2 Gross amounts offset — — — — — — — — Net amounts presented in Current Assets: Other $ 35 $ 2 $ 2 $ 1 $ 1 $ 1 $ 27 $ 2 Noncurrent Gross amounts recognized $ 16 $ — $ 1 $ 1 $ — $ — $ — $ — Gross amounts offset — — — — — — — — Net amounts presented in Other Noncurrent Assets: Other $ 16 $ — $ 1 $ 1 $ — $ — $ — $ — Derivative Liabilities December 31, 2017 Duke Duke Duke Duke Duke Duke Energy Progress Energy Energy Energy Energy (in millions) Energy Carolinas Energy Progress Florida Ohio Indiana Piedmont Current Gross amounts recognized $ 66 $ 31 $ 19 $ 8 $ 10 $ 1 $ — $ 11 Gross amounts offset (3 ) (2 ) (2 ) (2 ) — — — — Net amounts presented in Current Liabilities: Other $ 63 $ 29 $ 17 $ 6 $ 10 $ 1 $ — $ 11 Noncurrent Gross amounts recognized $ 164 $ 4 $ 17 $ 10 $ 2 $ 4 $ — $ 131 Gross amounts offset (1 ) — (1 ) (1 ) — — — — Net amounts presented in Other Noncurrent Liabilities: Other $ 163 $ 4 $ 16 $ 9 $ 2 $ 4 $ — $ 131 Derivative Assets December 31, 2016 Duke Duke Duke Duke Duke Duke Energy Progress Energy Energy Energy Energy (in millions) Energy Carolinas Energy Progress Florida Ohio Indiana Piedmont Current Gross amounts recognized $ 111 $ 23 $ 64 $ 36 $ 28 $ 4 $ 16 $ 3 Gross amounts offset (11 ) — (11 ) — (11 ) — — — Net amounts presented in Current Assets: Other $ 100 $ 23 $ 53 $ 36 $ 17 $ 4 $ 16 $ 3 Noncurrent Gross amounts recognized $ 51 $ 10 $ 21 $ 10 $ 11 $ 1 $ — $ — Gross amounts offset (2 ) (1 ) (1 ) (1 ) — — — — Net amounts presented in Other Noncurrent Assets: Other $ 49 $ 9 $ 20 $ 9 $ 11 $ 1 $ — $ — Derivative Liabilities December 31, 2016 Duke Duke Duke Duke Duke Duke Energy Progress Energy Energy Energy Energy (in millions) Energy Carolinas Energy Progress Florida Ohio Indiana Piedmont Current Gross amounts recognized $ 52 $ — $ 12 $ — $ 12 $ 1 $ 2 $ 35 Gross amounts offset (11 ) — (11 ) — (11 ) — — — Net amounts presented in Current Liabilities: Other $ 41 $ — $ 1 $ — $ 1 $ 1 $ 2 $ 35 Noncurrent Gross amounts recognized $ 200 $ 16 $ 13 $ 7 $ — $ 5 $ — $ 152 Gross amounts offset (2 ) (1 ) (1 ) (1 ) — — — — Net amounts presented in Other Noncurrent Liabilities: Other $ 198 $ 15 $ 12 $ 6 $ — $ 5 $ — $ 152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risk-related payment provisions. December 31, 2017 Duke Duke Duke Duke Energy Progress Energy Energy (in millions) Energy Carolinas Energy Progress Florida Aggregate fair value of derivatives in a net liability position $ 59 $ 35 $ 25 $ 15 $ 10 Fair value of collateral already posted — — — — — Additional cash collateral or letters of credit in the event credit-risk-related contingent features were triggered 59 35 25 15 10 December 31, 2016 Duke Duke Duke Duke Energy Progress Energy Energy (in millions) Energy Carolinas Energy Progress Florida Aggregate fair value of derivatives in a net liability position $ 34 $ 16 $ 18 $ 6 $ 12 Fair value of collateral already posted — — — — — Additional cash collateral or letters of credit in the event credit-risk-related contingent features were triggered 34 16 18 6 12 The Duke Energy Registrants have elected to offset cash collateral and fair values of derivatives. For amounts to be netted, the derivative and cash collateral must be executed with the same counterparty under the same master netting arrangement.</t>
  </si>
  <si>
    <t>Investments in Debt and Equity Securities</t>
  </si>
  <si>
    <t>Investments, Debt and Equity Securities [Abstract]</t>
  </si>
  <si>
    <t>INVESTMENTS IN DEBT AND EQUITY SECURITIES The Duke Energy Registrants classify their investments in debt and equity securities as either trading or available-for-sale. TRADING SECURITIES Piedmont's investments in debt and equity securities held in rabbi trusts associated with certain deferred compensation plans are classified as trading securities. The fair value of these investments was $1 million and $5 million as of December 31, 2017 , and 2016 , respectively. AVAILABLE-FOR-SALE (AFS) SECURITIES All other investments in debt and equity securities are classified as AFS. Duke Energy’s AFS securities are primarily comprised of investments held in (i) the nuclear decommissioning trust funds (NDTF) at Duke Energy Carolinas, Duke Energy Progress and Duke Energy Florida, (ii) grantor trusts at Duke Energy Progress, Duke Energy Florida and Duke Energy Indiana related to OPEB plans and (iii) Bison. Duke Energy classifies all other investments in debt and equity securities as long term, unless otherwise noted. Investment Trusts The investments within the NDTF investments and the Duke Energy Progress, Duke Energy Florida and Duke Energy Indiana grantor trusts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and equity securities within the Investment Trusts are considered OTTIs and are recognized immediately. Investments within the Investment Trusts generally qualify for regulatory accounting and accordingly realized and unrealized gains and losses are generally deferred as a regulatory asset or liability. Substantially all amounts of the Duke Energy Registrants' gross unrealized holding losses as of December 31, 2017 , and 2016 , are considered OTTIs on investments within Investment Trusts that have been recognized immediately as a regulatory asset. Other AFS Securities Unrealized gains and losses on all other AFS securities are included in other comprehensive income until realized, unless it is determined the carrying value of an investment is other-than-temporarily impaired. If an OTTI exists, the unrealized loss is included in earnings based on the criteria discussed below. The Duke Energy Registrants analyze all investment holdings each reporting period to determine whether a decline in fair value should be considered other-than-temporary. Criteria used to evaluate whether an impairment associated with equity securities is other-than-temporary includes, but is not limited to, (i) the length of time over which the market value has been lower than the cost basis of the investment, (ii) the percentage decline compared to the cost of the investment and (iii) management’s intent and ability to retain its investment for a period of time sufficient to allow for any anticipated recovery in market value. If a decline in fair value is determined to be other-than-temporary, the investment is written down to its fair value through a charge to earnings. If the entity does not have an intent to sell a debt security and it is not more likely than not management will be required to sell the debt security before the recovery of its cost basis, the impairment write-down to fair value would be recorded as a component of other comprehensive income, except for when it is determined a credit loss exists. In determining whether a credit loss exists, management considers, among other things, (i) the length of time and the extent to which the fair value has been less than the amortized cost basis, (ii) changes in the financial condition of the issuer of the security, or in the case of an asset backed security, the financial condition of the underlying loan obligors, (iii) consideration of underlying collateral and guarantees of amounts by government entities, (iv) ability of the issuer of the security to make scheduled interest or principal payments and (v) any changes to the rating of the security by rating agencies. If a credit loss exists, the amount of impairment write-down to fair value is split between credit loss and other factors. The amount related to credit loss is recognized in earnings. The amount related to other factors is recognized in other comprehensive income. There were no material credit losses as of December 31, 2017 , and 2016 . Other Investments amounts are recorded in Other within Other Noncurrent Assets on the Consolidated Balance Sheets. DUKE ENERGY 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NDTF Cash and cash equivalents $ — $ — $ 115 $ — $ — $ 111 Equity securities 2,805 27 4,914 2,092 54 4,106 Corporate debt securities 17 2 570 10 8 528 Municipal bonds 4 3 344 3 10 331 U.S. government bonds 11 7 1,027 10 8 984 Other debt securities — 1 118 — 3 124 Total NDTF $ 2,837 $ 40 $ 7,088 $ 2,115 $ 83 $ 6,184 Other Investments Cash and cash equivalents $ — $ — $ 15 $ — $ — $ 25 Equity securities 59 — 123 38 — 104 Corporate debt securities 1 — 57 1 1 66 Municipal bonds 2 1 83 2 1 82 U.S. government bonds — — 41 — 1 51 Other debt securities — 1 44 — 2 42 Total Other Investments $ 62 $ 2 $ 363 $ 41 $ 5 $ 370 Total Investments $ 2,899 $ 42 $ 7,451 $ 2,156 $ 88 $ 6,554 The table below summarizes the maturity date for debt securities. (in millions) December 31, 2017 Due in one year or less $ 117 Due after one through five years 552 Due after five through 10 years 554 Due after 10 years 1,061 Total $ 2,284 Realized gains and losses, which were determined on a specific identification basis, from sales of AFS securities were as follows. Years Ended December 31, (in millions) 2017 2016 2015 Realized gains $ 202 $ 246 $ 193 Realized losses 160 187 98 DUKE ENERGY CAROLINAS 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NDTF Cash and cash equivalents $ — $ — $ 32 $ — $ — $ 18 Equity securities 1,531 12 2,692 1,157 28 2,245 Corporate debt securities 9 2 359 5 6 354 Municipal bonds — 1 60 1 2 67 U.S. government bonds 3 4 503 2 5 458 Other debt securities — 1 112 — 3 116 Total NDTF $ 1,543 $ 20 $ 3,758 $ 1,165 $ 44 $ 3,258 Other Investments Other debt securities $ — $ — $ — $ — $ 1 $ 3 Total Other Investments $ — $ — $ — $ — $ 1 $ 3 Total Investments $ 1,543 $ 20 $ 3,758 $ 1,165 $ 45 $ 3,261 The table below summarizes the maturity date for debt securities. (in millions) December 31, 2017 Due in one year or less $ 9 Due after one through five years 204 Due after five through 10 years 300 Due after 10 years 521 Total $ 1,034 Realized gains and losses, which were determined on a specific identification basis, from sales of AFS securities were as follows. Years Ended December 31, (in millions) 2017 2016 2015 Realized gains $ 135 $ 157 $ 158 Realized losses 103 121 83 PROGRESS ENERGY 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NDTF Cash and cash equivalents $ — $ — $ 83 $ — $ — $ 93 Equity securities 1,274 15 2,222 935 26 1,861 Corporate debt securities 8 — 211 5 2 174 Municipal bonds 4 2 284 2 8 264 U.S. government bonds 8 3 524 8 3 526 Other debt securities — — 6 — — 8 Total NDTF $ 1,294 $ 20 $ 3,330 $ 950 $ 39 $ 2,926 Other Investments Cash and cash equivalents $ — $ — $ 12 $ — $ — $ 21 Municipal bonds 2 — 47 2 — 44 Total Other Investments $ 2 $ — $ 59 $ 2 $ — $ 65 Total Investments $ 1,296 $ 20 $ 3,389 $ 952 $ 39 $ 2,991 The table below summarizes the maturity date for debt securities. (in millions) December 31, 2017 Due in one year or less $ 94 Due after one through five years 301 Due after five through 10 years 203 Due after 10 years 474 Total $ 1,072 Realized gains and losses, which were determined on a specific identification basis, from sales of AFS securities were as follows. Years Ended December 31, (in millions) 2017 2016 2015 Realized gains $ 65 $ 84 $ 33 Realized losses 56 64 13 DUKE ENERGY PROGRESS 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NDTF Cash and cash equivalents $ — $ — $ 50 $ — $ — $ 45 Equity securities 980 12 1,795 704 21 1,505 Corporate debt securities 6 149 4 1 120 Municipal bonds 4 2 283 2 8 263 U.S. government bonds 5 2 310 5 2 275 Other debt securities — — 4 — — 5 Total NDTF $ 995 $ 16 $ 2,591 $ 715 $ 32 $ 2,213 Other Investments Cash and cash equivalents $ — $ — $ 1 $ — $ — $ 1 Total Other Investments $ — $ — $ 1 $ — $ — $ 1 Total Investments $ 995 $ 16 $ 2,592 $ 715 $ 32 $ 2,214 The table below summarizes the maturity date for debt securities. (in millions) December 31, 2017 Due in one year or less $ 21 Due after one through five years 219 Due after five through 10 years 146 Due after 10 years 360 Total $ 746 Realized gains and losses, which were determined on a specific identification basis, from sales of AFS securities were as follows. Years Ended December 31, (in millions) 2017 2016 2015 Realized gains $ 54 $ 71 $ 26 Realized losses 48 55 11 DUKE ENERGY FLORIDA 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NDTF Cash and cash equivalents $ — $ — $ 33 $ — $ — $ 48 Equity securities 294 3 427 231 5 356 Corporate debt securities 2 — 62 1 1 54 Municipal bonds — — 1 — — 1 U.S. government bonds 3 1 214 3 1 251 Other debt securities — — 2 — — 3 Total NDTF (a) $ 299 $ 4 $ 739 $ 235 $ 7 $ 713 Other Investments Cash and cash equivalents $ — $ — $ 1 $ — $ — $ 4 Municipal bonds 2 — 47 2 — 44 Total Other Investments $ 2 $ — $ 48 $ 2 $ — $ 48 Total Investments $ 301 $ 4 $ 787 $ 237 $ 7 $ 761 (a) During the year ended December 31, 2017 , Duke Energy Florida continued to receive reimbursements from the NDTF for costs related to ongoing decommissioning activity of the Crystal River Unit 3 nuclear plant. The table below summarizes the maturity date for debt securities. (in millions) December 31, 2017 Due in one year or less $ 73 Due after one through five years 82 Due after five through 10 years 57 Due after 10 years 114 Total $ 326 Realized gains and losses, which were determined on a specific identification basis, from sales of AFS securities were as follows. Years Ended December 31, (in millions) 2017 2016 2015 Realized gains $ 11 $ 13 $ 7 Realized losses 8 9 2 DUKE ENERGY INDIANA 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Other Investments Equity securities $ 49 $ — $ 97 $ 33 $ — $ 79 Corporate debt securities — — 3 — — 2 Municipal bonds — 1 28 — 1 28 U.S. government bonds — — — — — 1 Total Other Investments $ 49 $ 1 $ 128 $ 33 $ 1 $ 110 Total Investments $ 49 $ 1 $ 128 $ 33 $ 1 $ 110 The table below summarizes the maturity date for debt securities. (in millions) December 31, 2017 Due in one year or less $ 5 Due after one through five years 12 Due after five through 10 years 7 Due after 10 years 7 Total $ 31 Realized gains and losses, which were determined on a specific identification basis, from sales of AFS securities were insignificant for the years ended December 31, 2017 , 2016 and 2015 .</t>
  </si>
  <si>
    <t>Fair Value Measurements</t>
  </si>
  <si>
    <t>Fair Value Disclosures [Abstract]</t>
  </si>
  <si>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Level 1 – Unadjusted quoted prices in active markets for identical assets or liabilities that the reporting entity can access at the measurement date. An active market is one in which transactions for an asset or liability occur with sufficient frequency and volume to provide ongoing pricing information. Level 2 – A fair value measurement utilizing inputs other than quoted prices included in Level 1 that are observable, either directly or indirectly, for an asset or liability. Inputs include (i) quoted prices for similar assets or liabilities in active markets, (ii) quoted prices for identical or similar assets or liabilities in markets that are not active, and (iii) inputs other than quoted market prices that are observable for the asset or liability, such as interest rate curves and yield curves observable at commonly quoted intervals, volatilities and credit spreads. A Level 2 measurement cannot have more than an insignificant portion of its valuation based on unobservable inputs. Instruments in this category include non-exchange-traded derivatives, such as over-the-counter forwards, swaps and options; certain marketable debt securities; and financial instruments traded in less than active markets. Level 3 – Any fair value measurement which includes unobservable inputs for more than an insignificant portion of the valuation. These inputs may be used with internally developed methodologies that result in management’s best estimate of fair value. Level 3 measurements may include longer-term instruments that extend into periods in which observable inputs are not available. Not Categorized – Certain investments are not categorized within the Fair Value hierarchy. These investments are measured based on the fair value of the underlying investments but may not be readily redeemable at that fair value.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Transfers between levels represent assets or liabilities that were previously (i) categorized at a higher level for which the inputs to the estimate became less observable or (ii) classified at a lower level for which the inputs became more observable during the period. The Duke Energy Registrant’s policy is to recognize transfers between levels of the fair value hierarchy at the end of the period. There were no transfers between levels during the years ended December 31, 2017 , 2016 and 2015 . In addition, for Piedmont, there were no transfers between levels during the two months ended December 31, 2016, and the years ended October 31, 2016, and 2015.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ew York Stock Exchange (NYSE) and the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Other commodity derivatives, including Piedmont's natural gas supply contracts, are primarily valued using internally developed discounted cash flow models that incorporate forward price, adjustments for liquidity (bid-ask spread) and credit or non-performance risk (after reflecting credit enhancements such as collateral) and are discounted to present value. Pricing inputs are derived from published exchange transaction prices and other observable data sources. In the absence of an active market, the last available price may be used.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Other fair value considerations See Note 11 for a discussion of the valuation of goodwill and intangible assets. See Note 2 related to the acquisition of Piedmont in 2016 and the purchase of NCEMPA's ownership interests in certain generating assets in 2015. DUKE ENERGY The following tables provide recorded balances for assets and liabilities measured at fair value on a recurring basis on the Consolidated Balance Sheets. Derivative amounts in the table below for all Duke Energy Registrants exclude cash collateral, which is disclosed in Note 14 . See Note 15 for additional information related to investments by major security type for the Duke Energy Registrants. December 31, 2017 (in millions) Total Fair Value Level 1 Level 2 Level 3 Not Categorized NDTF equity securities $ 4,914 $ 4,840 $ — $ — $ 74 NDTF debt securities 2,174 635 1,539 — — Other AFS equity securities 123 123 — — — Other trading and AFS debt securities 241 57 184 — — Derivative assets 51 3 20 28 — Total assets 7,503 5,658 1,743 28 74 Derivative liabilities (230 ) (2 ) (86 ) (142 ) — Net assets (liabilities) $ 7,273 $ 5,656 $ 1,657 $ (114 ) $ 74 December 31, 2016 (in millions) Total Fair Value Level 1 Level 2 Level 3 Not Categorized NDTF equity securities $ 4,106 $ 4,029 $ — $ — $ 77 NDTF debt securities 2,078 632 1,446 — — Other trading and AFS equity securities 104 104 — — — Other trading and AFS debt securities 266 75 186 5 — Derivative assets 162 5 136 21 — Total assets 6,716 4,845 1,768 26 77 Derivative liabilities (252 ) (2 ) (63 ) (187 ) — Net assets $ 6,464 $ 4,843 $ 1,705 $ (161 ) $ 77 The following tables provide reconciliations of beginning and ending balances of assets and liabilities measured at fair value using Level 3 measurements. Amounts included in earnings for derivatives are primarily included in Cost of natural gas on the Duke Energy Registrants' Consolidated Statements of Operations and Comprehensive Income. Amounts included in changes of net assets on the Duke Energy Registrants' Consolidated Balance Sheets are included in regulatory assets or liabilities. All derivative assets and liabilities are presented on a net basis. December 31, 2017 December 31, 2016 (in millions) Investments Derivatives (net) Total Investments Derivatives (net) Total Balance at beginning of period $ 5 $ (166 ) $ (161 ) $ 5 $ 10 $ 15 Total pretax realized or unrealized gains included in comprehensive income 1 — 1 — — — Derivative liability resulting from the acquisition of Piedmont — — — — (187 ) (187 ) Purchases, sales, issuances and settlements: Purchases — 55 55 — 33 33 Sales (6 ) — (6 ) — — — Settlements — (47 ) (47 ) — (28 ) (28 ) Total gains included on the Consolidated Balance Sheet — 44 44 — 6 6 Balance at end of period $ — $ (114 ) $ (114 ) $ 5 $ (166 ) $ (161 ) DUKE ENERGY CAROLINAS The following tables provide recorded balances for assets and liabilities measured at fair value on a recurring basis on the Consolidated Balance Sheets. December 31, 2017 (in millions) Total Fair Value Level 1 Level 2 Level 3 Not Categorized NDTF equity securities $ 2,692 $ 2,618 $ — $ — $ 74 NDTF debt securities 1,066 204 862 — — Derivative assets 2 — 2 — — Total assets 3,760 2,822 864 — 74 Derivative liabilities (35 ) (1 ) (34 ) — — Net assets $ 3,725 $ 2,821 $ 830 $ — $ 74 December 31, 2016 (in millions) Total Fair Value Level 1 Level 2 Level 3 Not Categorized NDTF equity securities $ 2,245 $ 2,168 $ — $ — $ 77 NDTF debt securities 1,013 178 835 — — Other AFS debt securities 3 — — 3 — Derivative assets 33 — 33 — — Total assets 3,294 2,346 868 3 77 Derivative liabilities (16 ) — (16 ) — — Net assets $ 3,278 $ 2,346 $ 852 $ 3 $ 77 The following table provides reconciliations of beginning and ending balances of assets and liabilities measured at fair value using Level 3 measurements. Investments Years Ended December 31, (in millions) 2017 2016 Balance at beginning of period $ 3 $ 3 Total pretax realized or unrealized gains included in comprehensive income 1 — Purchases, sales, issuances and settlements: Sales (4 ) — Balance at end of period $ — $ 3 PROGRESS ENERGY The following table provides recorded balances for assets and liabilities measured at fair value on a recurring basis on the Consolidated Balance Sheets. December 31, 2017 December 31, 2016 (in millions) Total Fair Value Level 1 Level 2 Total Fair Value Level 1 Level 2 NDTF equity securities $ 2,222 $ 2,222 $ — $ 1,861 $ 1,861 $ — NDTF debt securities 1,108 431 677 1,065 454 611 Other AFS debt securities 59 12 47 65 21 44 Derivative assets 3 1 2 85 — 85 Total assets 3,392 2,666 726 3,076 2,336 740 Derivative liabilities (36 ) (1 ) (35 ) (25 ) — (25 ) Net assets $ 3,356 $ 2,665 $ 691 $ 3,051 $ 2,336 $ 715 DUKE ENERGY PROGRESS The following table provides recorded balances for assets and liabilities measured at fair value on a recurring basis on the Consolidated Balance Sheets. December 31, 2017 December 31, 2016 (in millions) Total Fair Value Level 1 Level 2 Total Fair Value Level 1 Level 2 NDTF equity securities $ 1,795 $ 1,795 $ — $ 1,505 $ 1,505 $ — NDTF debt securities 796 243 553 708 207 501 Other AFS debt securities 1 1 — 1 1 — Derivative assets 2 1 1 46 — 46 Total assets 2,594 2,040 554 2,260 1,713 547 Derivative liabilities (18 ) (1 ) (17 ) (7 ) — (7 ) Net assets $ 2,576 $ 2,039 $ 537 $ 2,253 $ 1,713 $ 540 DUKE ENERGY FLORIDA The following table provides recorded balances for assets and liabilities measured at fair value on a recurring basis on the Consolidated Balance Sheets. December 31, 2017 December 31, 2016 (in millions) Total Fair Value Level 1 Level 2 Total Fair Value Level 1 Level 2 NDTF equity securities $ 427 $ 427 $ — $ 356 $ 356 $ — NDTF debt securities 312 188 124 357 247 110 Other AFS debt securities 48 1 47 48 4 44 Derivative assets 1 — 1 39 — 39 Total assets 788 616 172 800 607 193 Derivative liabilities (12 ) — (12 ) (12 ) — (12 ) Net assets $ 776 $ 616 $ 160 $ 788 $ 607 $ 181 DUKE ENERGY OHIO The following table provides recorded balances for assets and liabilities measured at fair value on a recurring basis on the Consolidated Balance Sheets. December 31, 2017 December 31, 2016 (in millions) Total Fair Value Level 2 Level 3 Total Fair Value Level 2 Level 3 Derivative assets $ 1 $ — $ 1 $ 5 $ — $ 5 Derivative liabilities (5 ) (5 ) — (6 ) (6 ) — Net (liabilities) assets $ (4 ) $ (5 ) $ 1 $ (1 ) $ (6 ) $ 5 The following table provides a reconciliation of beginning and ending balances of assets and liabilities measured at fair value using Level 3 measurements. Derivatives (net) Years Ended December 31, (in millions) 2017 2016 Balance at beginning of period $ 5 $ 3 Purchases, sales, issuances and settlements: Purchases 3 5 Settlements (4 ) (5 ) Total gains included on the Consolidated Balance Sheet (3 ) 2 Balance at end of period $ 1 $ 5 DUKE ENERGY INDIANA The following table provides recorded balances for assets and liabilities measured at fair value on a recurring basis on the Consolidated Balance Sheets. December 31, 2017 December 31, 2016 (in millions) Total Fair Value Level 1 Level 2 Level 3 Total Fair Value Level 1 Level 2 Level 3 Other AFS equity securities $ 97 $ 97 $ — $ — $ 79 $ 79 $ — $ — Other AFS debt securities 31 — 31 — 31 — 31 — Derivative assets 27 — — 27 16 — — 16 Total assets 155 97 31 27 126 79 31 16 Derivative liabilities — — — — (2 ) (2 ) — — Net assets $ 155 $ 97 $ 31 $ 27 $ 124 $ 77 $ 31 $ 16 The following table provides a reconciliation of beginning and ending balances of assets and liabilities measured at fair value using Level 3 measurements. Derivatives (net) Years Ended December 31, (in millions) 2017 2016 Balance at beginning of period $ 16 $ 7 Purchases, sales, issuances and settlements: Purchases 52 29 Settlements (43 ) (24 ) Total gains included on the Consolidated Balance Sheet 2 4 Balance at end of period $ 27 $ 16 PIEDMONT The following table provides recorded balances for assets and liabilities measured at fair value on a recurring basis on the Consolidated Balance Sheets. December 31, 2017 December 31, 2016 (in millions) Total Fair Value Level 1 Level 3 Total Fair Value Level 1 Level 3 Other trading equity securities $ — $ — $ — $ 4 $ 4 $ — Other trading debt securities 1 1 — 1 1 — Derivative assets 2 2 — 3 3 — Total assets 3 3 — 8 8 — Derivative liabilities (142 ) — (142 ) (187 ) — (187 ) Net assets $ (139 ) $ 3 $ (142 ) $ (179 ) $ 8 $ (187 ) The following table provides a reconciliation of beginning and ending balances of assets and liabilities measured at fair value using Level 3 measurements. Derivatives (net) Year Ended Two Months Ended Year Ended (in millions) December 31, 2017 December 31, 2016 October 31, 2016 Balance at beginning of period $ (187 ) $ (188 ) $ — Total gains (losses) and settlements 45 1 (188 ) Balance at end of period $ (142 ) $ (187 ) $ (188 ) QUANTITATIVE INFORMATION ABOUT UNOBSERVABLE INPUTS The following tables include quantitative information about the Duke Energy Registrants' derivatives classified as Level 3. December 31, 2017 Fair Value Investment Type (in millions) Valuation Technique Unobservable Input Range Duke Energy Ohio FTRs $ 1 RTO auction pricing FTR price – per MWh $ 0.07 – $ 1.41 Duke Energy Indiana FTRs 27 RTO auction pricing FTR price – per MWh (0.77 ) – 7.44 Piedmont Natural gas contracts (142 ) Discounted cash flow Forward natural gas curves - price per MMBtu 2.10 – 2.88 Duke Energy Total Level 3 derivatives $ (114 ) December 31, 2016 Fair Value Investment Type (in millions) Valuation Technique Unobservable Input Range Duke Energy Ohio FTRs $ 5 RTO auction pricing FTR price – per MWh 0.77 – 3.52 Duke Energy Indiana FTRs 16 RTO auction pricing FTR price – per MWh (0.83 ) – 9.32 Piedmont Natural gas contracts (187 ) Discounted cash flow Forward natural gas curves - price per MMBtu 2.31 – 4.18 Duke Energy Total Level 3 derivatives $ (166 )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17 December 31, 2016 (in millions) Book Value Fair Value Book Value Fair Value Duke Energy $ 52,279 $ 55,331 $ 47,895 $ 49,161 Duke Energy Carolinas 10,103 11,372 9,603 10,494 Progress Energy 17,837 20,000 17,541 19,107 Duke Energy Progress 7,357 7,992 7,011 7,357 Duke Energy Florida 7,095 7,953 6,125 6,728 Duke Energy Ohio 2,067 2,249 1,884 2,020 Duke Energy Indiana 3,783 4,464 3,786 4,260 Piedmont 2,037 2,209 1,821 1,933 At both December 31, 2017 , and December 31, 2016 ,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CONSOLIDATED VIEs The obligations of these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years ended December 31, 2017 , 2016 and 2015 , or is expected to be provided in the future, that was not previously contractually required. Receivables Financing – DERF/DEPR/DEFR Duke Energy Receivables Finance Company, LLC (DERF), Duke Energy Progress Receivables, LLC (DEPR) and Duke Energy Florida Receivables, LLC (DEFR) are bankruptcy remote, special purpose subsidiaries of Duke Energy Carolinas, Duke Energy Progress and Duke Energy Florida, respectively. DERF, DEPR and DEFR are wholly owned limited liability companie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The sole source of funds to satisfy the related debt obligations is cash collections from the receivables. Amounts borrowed under the credit facilities are reflected on the Consolidated Balance Sheets as Long-Term Debt. The most significant activity that impacts the economic performance of DERF, DEPR and DEFR are the decisions made to manage delinquent receivables. Duke Energy Carolinas, Duke Energy Progress and Duke Energy Florida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The sole source of funds to satisfy the related debt obligation is cash collections from the receivables. Amounts borrowed under the credit facility are reflected on Duke Energy's Consolidated Balance Sheets as Long-Term Debt. The proceeds Duke Energy Ohio and Duke Energy Indiana receive from the sale of receivables to CRC are typically 75 percent cash and 25 percent in the form of a subordinated note from CRC. The subordinated note is a retained interest in the receivables sold. Depending on collection experience, additional equity infusions to CRC may be required by Duke Energy to maintain a minimum equity balance of $3 million . CRC is considered a VIE because (i) equity capitalization is insufficient to support its operations, (ii) power to direct the activities that most significantly impact the economic performance of the entity are not performed by the equity holder and (iii) deficiencies in net worth of CRC are funded by Duke Energy. The most significant activities that impact the economic performance of CRC are decisions made to manage delinquent receivables. Duke Energy consolidates CRC as it makes these decisions. Neither Duke Energy Ohio nor Duke Energy Indiana consolidate CRC. Receivables Financing – Credit Facilities The following table outlines amounts and expiration dates of the credit facilities described above. Duke Energy Duke Energy Duke Energy Duke Energy Carolinas Progress Florida CRC DERF DEPR DEFR Expiration date December 2020 December 2020 February 2019 April 2019 Credit facility amount (in millions) $ 325 $ 450 $ 300 $ 225 Amounts borrowed at December 31, 2017 325 450 300 225 Amounts borrowed at December 31, 2016 325 425 300 225 Nuclear Asset-Recovery Bonds – DEFPF Duke Energy Florida Project Finance, LLC (DEFPF) is a bankruptcy remote, wholly owned special purpose subsidiary of Duke Energy Florida. DEFPF was formed in 2016 for the sole purpose of issuing nuclear asset-recovery bonds to finance Duke Energy Florida's unrecovered regulatory asset related to Crystal River Unit 3. In June 2016, DEFPF issued $1,294 million of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For additional information see Notes 4 and 6 .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solidated Balance Sheets. (in millions) December 31, 2017 December 31, 2016 Receivables of VIEs $ 4 $ 6 Regulatory Assets: Current 51 50 Current Assets: Other 40 53 Other Noncurrent Assets: Regulatory assets 1,091 1,142 Current Liabilities: Other 10 17 Current maturities of long-term debt 53 62 Long-Term Debt 1,164 1,217 Commercial Renewables Certain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The activities that most significantly impact the economic performance of these renewable energy facilities were decisions associated with siting, negotiating PPAs, engineering, procurement and construction and decisions associated with ongoing operations and maintenance-related activities. Duke Energy consolidates the entities as it is responsible for all of these decisions. The table below presents material balances reported on Duke Energy's Consolidated Balance Sheets related to renewables VIEs. (in millions) December 31, 2017 December 31, 2016 Current Assets: Other $ 174 $ 223 Property, plant and equipment, cost 3,923 3,419 Accumulated depreciation and amortization (591 ) (453 ) Current maturities of long-term debt 170 198 Long-Term Debt 1,700 1,097 Other Noncurrent Liabilities: Deferred income taxes (148 ) 275 Other Noncurrent Liabilities: Other 241 252 NON-CONSOLIDATED VIEs The following tables summarize the impact of non-consolidated VIEs on the Consolidated Balance Sheets. December 31, 2017 Duke Energy Duke Duke Pipeline Commercial Other Energy Energy (in millions) Investments Renewables VIEs (a) Total Ohio Indiana Receivables from affiliated companies $ — $ — $ — $ — $ 87 $ 106 Investments in equity method unconsolidated affiliates 697 180 42 919 — — Other noncurrent assets 17 — — 17 — — Total assets $ 714 $ 180 $ 42 $ 936 $ 87 $ 106 Taxes accrued (29 ) — — (29 ) — — Other current liabilities — — 4 4 — — Deferred income taxes 42 — — 42 — — Other noncurrent liabilities — — 12 12 — — Total liabilities $ 13 $ — $ 16 $ 29 $ — $ — Net assets $ 701 $ 180 $ 26 $ 907 $ 87 $ 106 (a) Duke Energy holds a 50 percent equity interest in Duke-American Transmission Company, LLC (DATC). As of December 31, 2016, DATC was considered a VIE due to having insufficient equity to finance its own activities without subordinated financial support. However, DATC is no longer considered a VIE based on sufficient equity to finance its own activities, and, therefore, is no longer considered a VIE as of December 31, 2017. Duke Energy's investment in DATC was $46 million at December 31, 2017. December 31, 2016 Duke Energy Duke Duke Pipeline Commercial Energy Energy (in millions) Investments Renewables Other Total Ohio Indiana Piedmont (a) Receivables from affiliated companies $ — $ — $ — $ — $ 82 $ 101 $ — Investments in equity method unconsolidated affiliates 487 174 90 751 — — 139 Other noncurrent assets 12 — — 12 — — — Total assets $ 499 $ 174 $ 90 $ 763 $ 82 $ 101 $ 139 Other current liabilities — — 3 3 — — — Other noncurrent liabilities — — 13 13 — — 4 Total liabilities $ — $ — $ 16 $ 16 $ — $ — $ 4 Net assets $ 499 $ 174 $ 74 $ 747 $ 82 $ 101 $ 135 (a) In April 2017, Piedmont transferred its non-consolidated VIE investments to a wholly owned subsidiary of Duke Energy. See Note 12 and the "Pipeline Investments" section below for additional detail. The Duke Energy Registrants are not aware of any situations where the maximum exposure to loss significantly exceeds the carrying values shown above except for the power purchase agreement with OVEC, which is discussed below, and various guarantees, some of which are reflected in the table above as Other noncurrent liabilities. For more information on various guarantees, refer to Note 7 . Pipeline Investments Duke Energy has investments in various joint ventures with pipeline projects currently under construction.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The table below presents Duke Energy's ownership interest and investment balance in in these joint ventures. Investment Amount (in millions) Ownership December 31, December 31, Entity Name Interest 2017 2016 ACP 47 % $ 397 $ 265 Sabal Trail 7.5 % 219 140 Constitution 24 % 81 82 Total $ 697 $ 487 Commercial Renewables Duke Energy has investments in various renewable energy project entities. Some of these entities are VIEs due to Duke Energy issuing guarantees for debt service and operations and maintenance reserves in support of debt financings. Duke Energy does not consolidate these VIEs because power to direct and control key activities is shared jointly by Duke Energy and other owners. Other VIEs Duke Energy holds a 50 percent equity interest in Pioneer. Pioneer is considered a VIE due to having insufficient equity to finance their own activities without subordinated financial support. The activities that most significantly impact Pioneer's economic performance are decisions related to the development of new transmission facilities. The power to direct these activities is jointly and equally shared by Duke Energy and the other joint venture partner, American Electric Power, therefore Duke Energy does not consolidate Pioneer. OVEC Duke Energy Ohio’s 9 percent ownership interest in OVEC is considered a non-consolidated VIE due to having insufficient equity to finance their activities without subordinated financial support. As a counterparty to an inter-company power agreement (ICPA), Duke Energy Ohio has a contractual arrangement to buy power from OVEC’s power plants through June 2040 commensurate with its power participation ratio, which is equivalent to Duke Energy Ohio's ownership interest. Costs, including fuel, operating expenses, fixed costs, debt amortization, and interest expense are allocated to counterparties to the ICPA based on their power participation ratio. The value of the ICPA is subject to variability due to fluctuation in power prices and changes in OVEC's cost of business, including costs associated with its 2,256 MW of coal-fired generation capacity. Deterioration in the credit quality, or bankruptcy of one or more parties to the ICPA could increase the costs of OVEC. In addition, certain proposed environmental rulemaking could result in future increased cost allocations.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percent and a 20 percent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TI has occurred. Key assumptions used in estimating fair value are detailed in the following table. Duke Energy Ohio Duke Energy Indiana 2017 2016 2017 2016 Anticipated credit loss ratio 0.5 % 0.5 % 0.3 % 0.3 % Discount rate 2.1 % 1.5 % 2.1 % 1.5 % Receivable turnover rate 13.5 % 13.3 % 10.7 % 10.6 % The following table shows the gross and net receivables sold. Duke Energy Ohio Duke Energy Indiana (in millions) 2017 2016 2017 2016 Receivables sold $ 273 $ 267 $ 312 $ 306 Less: Retained interests 87 82 106 101 Net receivables sold $ 186 $ 185 $ 206 $ 205 The following table shows sales and cash flows related to receivables sold. Duke Energy Ohio Duke Energy Indiana Years Ended December 31, Years Ended December 31, (in millions) 2017 2016 2015 2017 2016 2015 Sales Receivables sold $ 1,879 $ 1,926 $ 1,963 $ 2,711 $ 2,635 $ 2,627 Loss recognized on sale 10 9 9 12 11 11 Cash Flows Cash proceeds from receivables sold 1,865 1,882 1,995 2,694 2,583 2,670 Collection fees received 1 1 1 1 1 1 Return received on retained interests 3 2 3 7 5 5 Cash flows from the sales of receivables are reflected within Cash Flows From Operating Activities on Duke Energy Ohio’s and Duke Energy Indiana’s Consolidated Statements of Cash Flows. Collection fees received in connection with servicing transferred accounts receivable are included in Operation, maintenance and other on Duke Energy Ohio’s and Duke Energy Indiana’s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the prior month-end LIBOR plus a fixed rate of 1.00 percent .</t>
  </si>
  <si>
    <t>Common Stock</t>
  </si>
  <si>
    <t>Earnings Per Share [Abstract]</t>
  </si>
  <si>
    <t>COMMON STOCK Basic Earnings Per Share (EPS) is computed by dividing net income attributable to Duke Energy common stockholders, as adjusted for distributed and undistributed earnings allocated to participating securities, by the weighted average number of common shares outstanding during the period. Diluted EPS is computed by dividing net income attribut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hares, such as stock options and equity forward sale agreements, were exercised or settled. Duke Energy’s participating securities are restricted stock units that are entitled to dividends declared on Duke Energy common stock during the restricted stock unit’s vesting periods. The following table presents Duke Energy’s basic and diluted EPS calculations and reconciles the weighted average number of common stock outstanding to the diluted weighted average number of common stock outstanding. Years Ended December 31, (in millions, except per share amounts) 2017 2016 2015 Income from continuing operations attributable to Duke Energy common stockholders excluding impact of participating securities $ 3,059 $ 2,567 $ 2,640 Weighted average shares outstanding – basic 700 691 694 Weighted average shares outstanding – diluted 700 691 694 Earnings per share from continuing operations attributable to Duke Energy common stockholders Basic $ 4.37 $ 3.71 $ 3.80 Diluted $ 4.37 $ 3.71 $ 3.80 Potentially dilutive items excluded from the calculation (a) 2 2 2 Dividends declared per common share $ 3.49 $ 3.36 $ 3.24 (a) Performance stock awards were not included in the dilutive securities calculation because the performance measures related to the awards had not been met. Equity Distribution Agreement On February 20, 2018, Duke Energy filed a prospectus supplement and executed an Equity Distribution Agreement (the EDA) under which it may sell up to $1 billion of its common stock through an at-the-market offering program, including an equity forward sales component. The EDA was entered into with Wells Fargo Securities, LLC, Citigroup Global Markets Inc., and J.P. Morgan Securities LLC (the Agents). Under the terms of the EDA, Duke Energy may issue and sell, through either of the Agents, shares of common stock during the period ending September 23, 2019. In addition to the issuance and sales of shares by Duke Energy through the Agents, Duke Energy may enter into Equity Forward Agreements with affiliates of the Agents as Forward Purchasers. There were no transactions under the EDA from the time of execution of the EDA to the filing of this document. Stock Issuance In March 2016, Duke Energy marketed an equity offering of 10.6 million shares of common stock. In lieu of issuing equity at the time of the offering, Duke Energy entered into Equity Forwards with Barclays. The Equity Forwards required Duke Energy to either physically settle the transactions by issuing 10.6 million shares, or net settle in whole or in part through the delivery or receipt of cash or shares. On October 5, 2016, following the close of the Piedmont acquisition, Duke Energy physically settled the Equity Forwards in full by delivering 10.6 million shares of common stock in exchange for net cash proceeds of approximately $723 million . The net proceeds were used to finance a portion of the Piedmont acquisition. As a result of the acquisition, all of Piedmont's issued and outstanding stock became the issued and outstanding shares of a wholly owned subsidiary of Duke Energy. See Note 2 for additional information related to the Piedmont acquisition. Accelerated Stock Repurchase Program On April 6, 2015, Duke Energy entered into agreements with each of Goldman, Sachs &amp; Co. and JPMorgan Chase Bank, National Association (the Dealers) to repurchase a total of $1.5 billion of Duke Energy common stock under an accelerated stock repurchase program (the ASR). Duke Energy made payments of $750 million to each of the Dealers and was delivered 16.6 million shares, with a total fair value of $1.275 billion , which represented approximately 85 percent of the total number of shares of Duke Energy common stock expected to be repurchased under the ASR. The company recorded the $1.5 billion payment as a reduction to common stock as of April 6, 2015. In June 2015, the Dealers delivered 3.2 million additional shares to Duke Energy to complete the ASR. Approximately 19.8 million shares, in total, were delivered to Duke Energy and retired under the ASR at an average price of $75.75 per share. The final number of shares repurchased was based upon the average of the daily volume weighted average stock prices of Duke Energy’s common stock during the term of the program, less a discount.</t>
  </si>
  <si>
    <t>Severance</t>
  </si>
  <si>
    <t>Restructuring and Related Activities [Abstract]</t>
  </si>
  <si>
    <t>SEVERANCE As part of its strategic planning processes, Duke Energy implemented targeted cost savings initiatives during 2016 and 2015 aimed at reducing operations and maintenance expense. The initiatives included efforts to reduce costs through the standardization of processes and systems, leveraging technology and workforce optimization throughout the company. During 2016, Duke Energy and Piedmont announced severance plans covering certain eligible employees whose employment will be involuntarily terminated without cause as a result of Duke Energy's acquisition of Piedmont. These reductions continue to be implemented and are a part of the synergies expected to be realized with the acquisition. Refer to Note 2 for additional information on the Piedmont acquisition. Severance benefit costs for initiatives and plans discussed above were accrued for a total of approximately 100 employees in 2017, 600 employees in 2016 and 900 employees in 2015. The following table presents the direct and allocated severance and related expenses recorded by the Duke Energy Registrants. Amounts are included within Operation, maintenance and other on the Consolidated Statements of Operations. Duke Duke Duke Duke Duke Duke Energy Progress Energy Energy Energy Energy (in millions) Energy Carolinas Energy Progress Florida Ohio Indiana Piedmont (a) Year Ended December 31, 2017 $ 15 $ 2 $ 2 $ 1 $ 1 $ — $ 1 $ 9 Year Ended December 31, 2016 118 39 40 23 17 3 7 Year Ended December 31, 2015 142 93 36 28 8 2 6 (a) Piedmont severance benefit costs were $3 million for the two months ended December 31, 2016, and $19 million for the year ended October 31, 2016. Piedmont did not record any severance benefit costs for the year ended October 31, 2015. The table below presents the severance liability for past and ongoing severance plans including the plans described above. Amounts for Duke Energy Indiana and Duke Energy Ohio are not material. Duke Duke Duke Duke Energy Progress Energy Energy (in millions) Energy Carolinas Energy Progress Florida Piedmont Balance at December 31, 2016 $ 79 $ 13 $ 14 $ 6 $ 8 $ 20 Provision/Adjustments 17 2 — — — 9 Cash Reductions (77 ) (10 ) (12 ) (5 ) (8 ) (24 ) Balance at December 31, 2017 $ 19 $ 5 $ 2 $ 1 $ — $ 5</t>
  </si>
  <si>
    <t>Stock-Based Compensation</t>
  </si>
  <si>
    <t>Disclosure of Compensation Related Costs, Share-based Payments [Abstract]</t>
  </si>
  <si>
    <t>STOCK-BASED COMPENSATION The Duke Energy Corporation 2015 Long-Term Incentive Plan (the 2015 Plan) provides for the grant of stock-based compensation awards to employees and outside directors. The 2015 Plan reserves 10 million shares of common stock for issuance. Duke Energy has historically issued new shares upon exercising or vesting of share-based awards. However, Duke Energy may use a combination of new share issuances and open market repurchases for share-based awards that are exercised or vest in the future. Duke Energy has not determined with certainty the amount of such new share issuances or open market repurchases. The following table summarizes the total expense recognized by the Duke Energy Registrants, net of tax, for stock-based compensation. Years Ended December 31, (in millions) 2017 2016 2015 Duke Energy $ 43 $ 35 $ 38 Duke Energy Carolinas 15 12 14 Progress Energy 16 12 14 Duke Energy Progress 10 7 9 Duke Energy Florida 6 5 5 Duke Energy Ohio 3 2 2 Duke Energy Indiana 4 3 4 Piedmont (a) 3 (a) See discussion below for information on Piedmont's pre-merger stock-based compensation plans. Duke Energy's pretax stock-based compensation costs, the tax benefit associated with stock-based compensation expense and stock-based compensation costs capitalized are included in the following table. Years Ended December 31, (in millions) 2017 2016 2015 Restricted stock unit awards $ 41 $ 36 $ 38 Performance awards 27 19 23 Pretax stock-based compensation cost $ 68 $ 55 $ 61 Tax benefit associated with stock-based compensation expense $ 25 $ 20 $ 23 Stock-based compensation costs capitalized 4 2 3 RESTRICTED STOCK UNIT AWARDS Restricted stock unit (RSU) awards generally vest over periods from immediate to three years . Fair value amounts are based on the market price of Duke Energy's common stock on the grant date. The following table includes information related to restricted stock unit awards. Years Ended December 31, 2017 2016 2015 Shares awarded (in thousands) 583 684 524 Fair value (in millions) $ 47 $ 52 $ 41 The following table summarizes information about restricted stock unit awards outstanding. Weighted Average Shares Grant Date Fair Value (in thousands) (per share) Outstanding at December 31, 2016 1,139 $ 76 Granted 583 80 Vested (553 ) 76 Forfeited (48 ) 78 Outstanding at December 31, 2017 1,121 78 Restricted stock unit awards expected to vest 1,094 78 The total grant date fair value of shares vested during the years ended December 31, 2017 , 2016 and 2015 was $42 million , $38 million and $41 million , respectively. At December 31, 2017 , Duke Energy had $29 million of unrecognized compensation cost, which is expected to be recognized over a weighted average period of twenty-three months . PERFORMANCE AWARDS Stock-based performance awards generally vest after three years if performance targets are met. Performance awards granted in 2017 , 2016 and 2015 contain market conditions based on the total shareholder return (TSR) of Duke Energy stock relative to a predefined peer group (relative TSR). These awards are valued using a path-dependent model that incorporates expected relative TSR into the fair value determination of Duke Energy’s performance-based share awards. The model uses three-year historical volatilities and correlations for all companies in the predefined peer group, including Duke Energy, to simulate Duke Energy’s relative TSR as of the end of the performance period. For each simulation, Duke Energy’s relative TSR associated with the simulated stock price at the end of the performance period plus expected dividends within the period results in a value per share for the award portfolio. The average of these simulations is the expected portfolio value per share. Actual life to date results of Duke Energy’s relative TSR for each grant are incorporated within the model. For performance awards granted in 2017 , the model used a risk-free interest rate of 1.5 percent , which reflects the yield on three-year Treasury bonds as of the grant date, and an expected volatility of 17.2 percent based on Duke Energy's historical volatility over three years using daily stock prices. In addition to TSR, performance awards granted in 2017 and 2016 contain a performance condition based on Duke Energy's cumulative adjusted EPS. Performance awards granted in 2017 also contain a performance condition based on the total incident case rate, one of our key employee safety metrics. The actual number of shares issued will range from zero to 200 percent of target shares depending on the level of performance achieved. The following table includes information related to stock-based performance awards. Years Ended December 31, 2017 2016 2015 Shares granted assuming target performance (in thousands) 461 338 321 Fair value (in millions) $ 37 $ 25 $ 26 The following table summarizes information about stock-based performance awards outstanding and assumes payout at the target level. Weighted Average Shares Grant Date Fair Value (in thousands) (per share) Outstanding at December 31, 2016 862 $ 75 Granted 461 81 Forfeited (258 ) 69 Outstanding at December 31, 2017 1,065 79 Stock-based performance awards expected to vest 1,034 79 No performance awards vested during the year ended December 31, 2017 . The total grant date fair value of shares vested during the years ended December 31, 2016 and 2015 was $25 million and $26 million , respectively. At December 31, 2017 , Duke Energy had $34 million of unrecognized compensation cost, which is expected to be recognized over a weighted average period of twenty-three months . STOCK OPTIONS Stock options, when granted, have a maximum option term of 10 years and with an exercise price not less than the market price of Duke Energy's common stock on the grant date. There were no stock options granted or exercised during the year ended December 31, 2017 . There were no stock options outstanding at December 31, 2017 . The following table summarizes additional information related to stock options exercised and granted. Years Ended December 31, (in millions) 2016 2015 Intrinsic value of options exercised $ 1 $ 5 Tax benefit related to options exercised — 2 Cash received from options exercised 7 17 PIEDMONT Prior to Duke Energy's acquisition of Piedmont, Piedmont had an incentive compensation plan that had a series of three-year performance and RSU awards for eligible officers and other participants. The Agreement and Plan of Merger (Merger Agreement) between Duke Energy and Piedmont provided for the conversion of the 2014-2016 and 2015-2017 performance awards and the nonvested 2016 RSU award into the right to receive $60 cash per share upon the close of the transaction. In December 2015, Piedmont's board of directors authorized the accelerated vesting, payment and taxation of the 2014-2016 and 2015-2017 performance awards, as well as the 2016 RSU award, at the election of the participant. Substantially all participants elected to accelerate the settlement of these awards. As a result of the settlement of these awards, 194 thousand shares of Piedmont shares were issued to participants, net of shares withheld for applicable federal and state income taxes, at a closing price of $56.85 and a fair value of $11 million . The 2016-2018 performance award cycle was approved subsequent to the Merger Agreement and was converted into a Duke Energy RSU award as discussed above at the consummation of the acquisition. Piedmont's stock-based compensation costs and the tax benefit associated with stock-based compensation expense are included in the following table. Piedmont's stock-based compensation costs were not material for the two months ended December 31, 2016. Years Ended October 31, (in millions) 2016 2015 Pretax stock-based compensation cost $ 16 $ 14 Tax benefit associated with stock-based compensation expense 6 4 Net of tax stock-based compensation cost $ 10 $ 10</t>
  </si>
  <si>
    <t>Employee Benefit Plans</t>
  </si>
  <si>
    <t>Retirement Benefits [Abstract]</t>
  </si>
  <si>
    <t>EMPLOYEE BENEFIT PLANS DEFINED BENEFIT RETIREMENT PLANS Duke Energy and certain subsidiaries maintain, and the Subsidiary Registrants participate in, qualified, non-contributory defined benefit retirement plans. The Duke Energy plans cover most employees using a cash balance formula. Under a cash balance formula, a plan participant accumulates a retirement benefit consisting of pay credits based upon a percentage of current eligible earnings, age or age and years of service and interest credits. Certain employees are eligible for benefits that use a final average earnings formula. Under these final average earnings formulas, a plan participant accumulates a retirement benefit equal to the sum of percentages of their (i) highest three-year, four-year, or five-year average earnings, (ii) highest three-year, four-year, or five-year average earnings in excess of covered compensation per year of participation (maximum of 35 years ), (iii) highest three-year average earnings times years of participation in excess of 35 years . Duke Energy also maintains, and the Subsidiary Registrants participate in, non-qualified, non-contributory defined benefit retirement plans that cover certain executives. The qualified and non-qualified, non-contributory defined benefit plans are closed to new participants. Duke Energy approved plan amendments to restructure its qualified non-contributory defined benefit retirement plans, effective January 1, 2018. The restructuring involved (i) the spin-off of the majority of inactive participants from two plans into a separate inactive plan and (ii) the merger of the active participant portions of such plans, along with a pension plan acquired as part of the Piedmont transaction, into a single active plan. Benefits offered to the plan participants remain unchanged except that the Piedmont plan's final average earnings formula was frozen as of December 31, 2017, and affected participants were moved into the active plan's cash balance formula. Actuarial gains and losses associated with the Inactive Plan will be amortized over the remaining life expectancy of the inactive participants. The longer amortization period is expected to lower Duke Energy's 2018 pretax qualified pension plan expense by approximately $33 million . Duke Energy uses a December 31 measurement date for its defined benefit retirement plan assets and obligations. Net periodic benefit costs disclosed in the tables below represent the cost of the respective benefit plan for the periods presented. However, portions of the net periodic benefit costs disclosed in the tables below have been capitalized as a component of property, plant and equipment. Amounts presented in the tables below for the Subsidiary Registrants represent the amounts of pension and other post-retirement benefit cost allocated by Duke Energy for employees of the Subsidiary Registrants. Additionally, the Subsidiary Registrants are allocated their proportionate share of pension and post-retirement benefit cost for employees of Duke Energy’s shared services affiliate that provide support to the Subsidiary Registrants. These allocated amounts are included in the governance and shared service costs discussed in Note 13 . Duke Energy’s policy is to fund amounts on an actuarial basis to provide assets sufficient to meet benefit payments to be paid to plan participants. The following table includes information related to the Duke Energy Registrants’ contributions to its qualified defined benefit pension plans. Duke Duke Duke Duke Duke Duke Energy Progress Energy Energy Energy Energy (in millions) Energy Carolinas Energy Progress Florida Ohio Indiana Piedmont (a) Anticipated Contributions: Total anticipated 2018 contributions $ 148 $ 46 $ 45 $ 25 $ 20 $ — $ 8 $ 7 Contributions made January 2, 2018 141 46 45 25 20 — 8 — Contributions to be made in 2018 $ 7 $ — $ — $ — $ — $ — $ — $ 7 Contributions Made: 2017 $ 19 $ — $ — $ — $ — $ 4 $ — $ 11 2016 155 43 43 24 20 5 9 2015 302 91 83 42 40 8 19 (a) Piedmont contributed $10 million to its U.S. qualified defined benefit pension plan during the two months ended December 31, 2016, and for each of the years ended October 31, 2016, and 2015, respectively. QUALIFIED PENSION PLANS Components of Net Periodic Pension Costs Year Ended December 31, 2017 Duke Duke Duke Duke Duke Duke Energy Progress Energy Energy Energy Energy (in millions) Energy Carolinas Energy Progress Florida Ohio Indiana Piedmont Service cost $ 159 $ 48 $ 45 $ 26 $ 19 $ 4 $ 9 $ 10 Interest cost on projected benefit obligation 328 79 100 47 53 18 26 14 Expected return on plan assets (545 ) (142 ) (167 ) (82 ) (85 ) (27 ) (42 ) (24 ) Amortization of actuarial loss 146 31 52 23 29 5 12 11 Amortization of prior service credit (24 ) (8 ) (3 ) (2 ) (1 ) (1 ) (2 ) (2 ) Settlement charge 12 — — — — — — 12 Other 8 2 2 1 1 — 1 1 Net periodic pension costs (a)(b) $ 84 $ 10 $ 29 $ 13 $ 16 $ (1 ) $ 4 $ 22 Year Ended December 31, 2016 Duke Duke Duke Duke Duke Duke Energy Progress Energy Energy Energy Energy (in millions) Energy Carolinas Energy Progress Florida Ohio Indiana Service cost $ 147 $ 48 $ 42 $ 24 $ 19 $ 4 $ 9 Interest cost on projected benefit obligation 335 86 106 49 55 19 28 Expected return on plan assets (519 ) (142 ) (168 ) (82 ) (84 ) (27 ) (42 ) Amortization of actuarial loss 134 33 51 23 29 4 11 Amortization of prior service (credit) (17 ) (8 ) (3 ) (2 ) (1 ) — (1 ) Settlement charge 3 — — — — — — Other 8 2 3 1 1 1 1 Net periodic pension costs (a)(b) $ 91 $ 19 $ 31 $ 13 $ 19 $ 1 $ 6 Year Ended December 31, 2015 Duke Duke Duke Duke Duke Duke Energy Progress Energy Energy Energy Energy (in millions) Energy Carolinas Energy Progress Florida Ohio Indiana Service cost $ 159 $ 50 $ 44 $ 23 $ 20 $ 4 $ 10 Interest cost on projected benefit obligation 324 83 104 48 54 18 27 Expected return on plan assets (516 ) (139 ) (171 ) (79 ) (87 ) (26 ) (42 ) Amortization of actuarial loss 166 39 65 33 31 7 13 Amortization of prior service (credit) cost (15 ) (7 ) (3 ) (2 ) (1 ) — 1 Other 8 2 3 1 1 — 1 Net periodic pension costs (a)(b) $ 126 $ 28 $ 42 $ 24 $ 18 $ 3 $ 10 (a) Duke Energy amounts exclude $7 million , $8 million and $9 million for the years ended December 2017 , 2016 and 2015 , respectively, of regulatory asset amortization resulting from purchase accounting adjustments associated with Duke Energy's merger with Cinergy in April 2006. (b) Duke Energy Ohio amounts exclude $3 million , $4 million and $4 million for the years ended December 2017 , 2016 and 2015 , respectively, of regulatory asset amortization resulting from purchase accounting adjustments associated with Duke Energy's merger with Cinergy in April 2006. Piedmont Two Months Ended Years Ended October 31, (in millions) December 31, 2016 2016 2015 Service cost $ 2 $ 11 $ 11 Interest cost on projected benefit obligation 2 9 12 Expected return on plan assets (4 ) (24 ) (24 ) Amortization of actuarial loss 2 8 9 Amortization of prior service credit (1 ) (2 ) (2 ) Settlement charge 3 — — Net periodic pension costs $ 4 $ 2 $ 6 Amounts Recognized in Accumulated Other Comprehensive Income and Regulatory Assets Year Ended December 31, 2017 Duke Duke Duke Duke Duke Duke Energy Progress Energy Energy Energy Energy (in millions) Energy Carolinas Energy Progress Florida Ohio Indiana Piedmont Regulatory assets, net (decrease) increase $ (212 ) $ (70 ) $ (49 ) $ (37 ) $ (11 ) $ 9 $ (19 ) $ (64 ) Accumulated other comprehensive loss (income) Deferred income tax expense $ — — 3 — — — — — Prior year service cost arising during the year 1 — — — — — — — Amortization of prior year actuarial losses (7 ) — (7 ) — — — — — Net amount recognized in accumulated other comprehensive income $ (6 ) $ — $ (4 ) $ — $ — $ — $ — $ — Year Ended December 31, 2016 Duke Duke Duke Duke Duke Duke Energy Progress Energy Energy Energy Energy (in millions) Energy Carolinas Energy Progress Florida Ohio Indiana Regulatory assets, net increase $ 214 $ 4 $ 34 $ 18 $ 16 $ 2 $ 9 Accumulated other comprehensive (income) loss Deferred income tax expense $ 4 $ — $ — $ — $ — $ — $ — Prior year service credit arising during the year (2 ) — — — — — — Amortization of prior year actuarial losses (7 ) — (1 ) — — — — Net amount recognized in accumulated other comprehensive income $ (5 ) $ — $ (1 ) $ — $ — $ — $ — Piedmont's regulatory asset net increase was $34 million , $35 million and $20 million for the two months ended December 31, 2016, and for the years ended October 31, 2016, and 2015, respectively. Reconciliation of Funded Status to Net Amount Recognized Year Ended December 31, 2017 Duke Duke Duke Duke Duke Duke Energy Progress Energy Energy Energy Energy (in millions) Energy Carolinas Energy Progress Florida Ohio Indiana Piedmont Change in Projected Benefit Obligation Obligation at prior measurement date $ 8,131 $ 1,952 $ 2,512 $ 1,158 $ 1,323 $ 447 $ 658 $ 344 Service cost 159 48 45 26 19 4 9 10 Interest cost 328 79 100 47 53 18 26 14 Actuarial loss 455 68 158 57 99 35 26 38 Transfers — 27 (32 ) (2 ) (15 ) 12 — — Plan amendments (61 ) — — — — — (61 ) Benefits paid (537 ) (145 ) (146 ) (75 ) (69 ) (37 ) (50 ) (5 ) Benefits paid - settlements (27 ) — — — — — — (27 ) Obligation at measurement date $ 8,448 $ 2,029 $ 2,637 $ 1,211 $ 1,410 $ 479 $ 669 $ 313 Accumulated Benefit Obligation at measurement date $ 8,369 $ 2,029 $ 2,601 $ 1,211 $ 1,375 $ 468 $ 652 $ 313 Change in Fair Value of Plan Assets Plan assets at prior measurement date $ 8,531 $ 2,225 $ 2,675 $ 1,290 $ 1,352 $ 428 $ 657 $ 346 Employer contributions 19 — — — — 4 — 11 Actual return on plan assets 1,017 265 317 153 161 51 77 43 Benefits paid (537 ) (145 ) (146 ) (75 ) (69 ) (37 ) (50 ) (5 ) Benefits paid - settlements (27 ) — — — — — — (27 ) Transfers — 27 (32 ) (2 ) (15 ) 12 — — Plan assets at measurement date $ 9,003 $ 2,372 $ 2,814 $ 1,366 $ 1,429 $ 458 $ 684 $ 368 Funded status of plan $ 555 $ 343 $ 177 $ 155 $ 19 $ (21 ) $ 15 $ 55 Year Ended December 31, 2016 Duke Duke Duke Duke Duke Duke Energy Progress Energy Energy Energy Energy (in millions) Energy Carolinas Energy Progress Florida Ohio Indiana Change in Projected Benefit Obligation Obligation at prior measurement date $ 7,727 $ 1,995 $ 2,451 $ 1,143 $ 1,276 $ 453 $ 649 Obligation assumed from acquisition 352 — — — — — — Service cost 147 48 42 24 19 4 9 Interest cost 335 86 106 49 55 19 28 Actuarial loss 307 46 111 52 57 13 41 Transfers — 14 (3 ) (3 ) — (3 ) — Plan amendments (52 ) (3 ) — — — (3 ) (15 ) Benefits paid (679 ) (234 ) (195 ) (107 ) (84 ) (36 ) (54 ) Impact of settlements (6 ) — — — — — — Obligation at measurement date $ 8,131 $ 1,952 $ 2,512 $ 1,158 $ 1,323 $ 447 $ 658 Accumulated Benefit Obligation at measurement date $ 8,006 $ 1,952 $ 2,479 $ 1,158 $ 1,290 $ 436 $ 649 Change in Fair Value of Plan Assets Plan assets at prior measurement date $ 8,136 $ 2,243 $ 2,640 $ 1,284 $ 1,321 $ 433 $ 655 Assets received from acquisition 343 — — — — — — Employer contributions 155 43 43 24 20 5 9 Actual return on plan assets 582 159 190 92 95 29 47 Benefits paid (679 ) (234 ) (195 ) (107 ) (84 ) (36 ) (54 ) Impact of settlements (6 ) — — — — — — Transfers — 14 (3 ) (3 ) — (3 ) — Plan assets at measurement date $ 8,531 $ 2,225 $ 2,675 $ 1,290 $ 1,352 $ 428 $ 657 Funded status of plan $ 400 $ 273 $ 163 $ 132 $ 29 $ (19 ) $ (1 ) Piedmont Two Months Ended Years Ended (in millions) December 31, 2016 October 31, 2016 Change in Projected Benefit Obligation Obligation at prior measurement date $ 352 $ 312 Service cost 2 11 Interest cost 2 9 Actuarial gain (5 ) 34 Benefits paid (1 ) (14 ) Impact of settlements (6 ) — Obligation at measurement date $ 344 $ 352 Accumulated Benefit Obligation at measurement date $ 289 $ 296 Change in Fair Value of Plan Assets Plan assets at prior measurement date $ 343 $ 329 Employer contributions 10 10 Actual return on plan assets — 18 Benefits paid (1 ) (14 ) Impact of settlements (6 ) — Plan assets at measurement date $ 346 $ 343 Funded status of plan $ 2 $ (9 ) Amounts Recognized in the Consolidated Balance Sheets December 31, 2017 Duke Duke Duke Duke Duke Duke Energy Progress Energy Energy Energy Energy (in millions) Energy Carolinas Energy Progress Florida Ohio Indiana Piedmont Prefunded pension (a) $ 680 $ 343 $ 245 $ 155 $ 87 $ 8 $ 16 $ 55 Noncurrent pension liability (b) $ 125 $ — $ 68 $ — $ 68 $ 29 $ 1 $ — Net asset (liability) recognized $ 555 $ 343 $ 177 $ 155 $ 19 $ (21 ) $ 15 $ 55 Regulatory assets $ 1,886 $ 406 $ 756 $ 341 $ 415 $ 90 $ 152 $ 73 Accumulated other comprehensive (income) loss Deferred income tax benefit $ (41 ) $ — $ (3 ) $ — $ — $ — $ — $ — Prior service credit (5 ) — — — — — — — Net actuarial loss 116 — 9 — — — — — Net amounts recognized in accumulated other comprehensive loss $ 70 $ — $ 6 $ — $ — $ — $ — $ — Amounts to be recognized in net periodic pension costs in the next year Unrecognized net actuarial loss $ 132 $ 29 $ 44 $ 21 $ 23 $ 5 $ 7 $ 11 Unrecognized prior service credit (32 ) (8 ) (3 ) (2 ) (1 ) — (2 ) (9 ) December 31, 2016 Duke Duke Duke Duke Duke Duke Energy Progress Energy Energy Energy Energy (in millions) Energy Carolinas Energy Progress Florida Ohio Indiana Piedmont Prefunded pension (a) $ 518 $ 273 $ 225 $ 132 $ 91 $ 6 $ — 3 Noncurrent pension liability (b) $ 118 $ — $ 62 $ — $ 62 $ 25 $ 1 — Net asset recognized $ 400 $ 273 $ 163 $ 132 $ 29 $ (19 ) $ (1 ) $ 3 Regulatory assets $ 2,098 $ 476 $ 805 $ 378 $ 426 $ 81 $ 171 $ 137 Accumulated other comprehensive (income) loss Deferred income tax benefit $ (41 ) $ — $ (6 ) $ — $ — $ — $ — $ — Prior service credit (6 ) — — — — — — — Net actuarial loss 123 — 16 — — — — — Net amounts recognized in accumulated other comprehensive loss $ 76 $ — $ 10 $ — $ — $ — $ — $ — Amounts to be recognized in net periodic pension costs in the next year Unrecognized net actuarial loss $ 147 $ 31 $ 52 $ 23 $ 29 $ 5 $ 8 $ 13 Unrecognized prior service credit $ (24 ) $ (8 ) $ (3 ) $ (2 ) $ (1 ) $ — $ (2 ) $ (2 ) (a) Included in Other within Other Noncurrent Assets on the Consolidated Balance Sheets. (b) Included in Accrued pension and other post-retirement benefit costs on the Consolidated Balance Sheets. Information for Plans with Accumulated Benefit Obligation in Excess of Plan Assets December 31, 2017 Duke Duke Duke Progress Energy Energy (in millions) Energy Energy Florida Ohio Projected benefit obligation $ 1,386 $ 718 $ 718 $ 337 Accumulated benefit obligation 1,326 683 683 326 Fair value of plan assets 1,260 650 650 308 December 31, 2016 Duke Duke Duke Progress Energy Energy (in millions) Energy Energy Florida Ohio Projected benefit obligation $ 1,299 $ 665 $ 665 $ 311 Accumulated benefit obligation 1,239 633 633 299 Fair value of plan assets 1,182 604 604 286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13 years for Duke Energy and Duke Energy Progress, 12 years for Duke Energy Carolinas, Progress Energy, and Duke Energy Florida, 14 years for Duke Energy Ohio and Duke Energy Indiana, and nine years for Piedmont. The following tables present the assumptions or range of assumptions used for pension benefit accounting. December 31, 2017 2016 2015 Benefit Obligations Discount rate 3.60% 4.10% 4.40% Salary increase 3.50 % – 4.00% 4.00 % – 4.50% 4.00 % – 4.40% Net Periodic Benefit Cost Discount rate 4.10% 4.40% 4.10% Salary increase 4.00 % – 4.50% 4.00 % – 4.40% 4.00 % – 4.40% Expected long-term rate of return on plan assets 6.50 % – 6.75% 6.50 % – 6.75% 6.50% Piedmont Two Months Ended Years Ended October 31, December 31, 2016 2016 2015 Benefit Obligations Discount rate 4.10 % 3.80 % 4.34 % Salary increase 4.50 % 4.05 % 4.07 % Net Periodic Benefit Cost Discount rate 3.80 % 4.34 % 4.13 % Salary increase 4.05 % 4.07 % 3.68 % Expected long-term rate of return on plan assets 6.75 % 7.25 % 7.50 % Expected Benefit Payments Duke Duke Duke Duke Duke Duke Energy Progress Energy Energy Energy Energy (in millions) Energy Carolinas Energy Progress Florida Ohio Indiana Piedmont Years ending December 31, 2018 $ 642 $ 185 $ 161 $ 85 $ 75 $ 36 $ 47 $ 29 2019 644 185 164 86 77 36 46 26 2020 661 195 172 90 80 36 44 24 2021 666 194 175 93 81 37 44 24 2022 672 197 176 92 83 36 44 23 2023-2027 3,099 865 888 449 435 166 210 103 NON-QUALIFIED PENSION PLANS Components of Net Periodic Pension Costs Year Ended December 31, 2017 Duke Duke Duke Duke Duke Duke Energy Progress Energy Energy Energy Energy (in millions) Energy Carolinas Energy Progress Florida Ohio Indiana Piedmont Service cost $ 2 $ 1 $ — $ — $ — $ — $ — $ — Interest cost on projected benefit obligation 13 1 5 1 2 — — — Amortization of actuarial loss 8 — 2 1 1 — — — Amortization of prior service credit (2 ) — — — — — — — Net periodic pension costs $ 21 $ 2 $ 7 $ 2 $ 3 $ — $ — $ — Year Ended December 31, 2016 Duke Duke Duke Duke Duke Duke Energy Progress Energy Energy Energy Energy (in millions) Energy Carolinas Energy Progress Florida Ohio Indiana Service cost $ 2 $ — $ — $ — $ — $ — $ — Interest cost on projected benefit obligation 14 1 5 1 2 — — Amortization of actuarial loss 8 1 1 1 1 — — Amortization of prior service credit (1 ) — — — — — — Net periodic pension costs $ 23 $ 2 $ 6 $ 2 $ 3 $ — $ — Year Ended December 31, 2015 Duke Duke Duke Duke Duke Duke Energy Progress Energy Energy Energy Energy (in millions) Energy Carolinas Energy Progress Florida Ohio Indiana Service cost $ 3 $ — $ 1 $ — $ — $ — $ — Interest cost on projected benefit obligation 13 1 4 1 2 — — Amortization of actuarial loss 6 — 2 1 2 — 1 Amortization of prior service credit (1 ) — (1 ) — — — — Net periodic pension costs $ 21 $ 1 $ 6 $ 2 $ 4 $ — $ 1 Piedmont Years Ended October 31, (in millions) 2016 2015 Amortization of prior service cost $ — $ 1 Settlement charge 1 — Net periodic pension costs $ 1 $ 1 Amounts Recognized in Accumulated Other Comprehensive Income and Regulatory Assets and Liabilities Year Ended December 31, 2017 Duke Duke Duke Duke Duke Duke Energy Progress Energy Energy Energy Energy (in millions) Energy Carolinas Energy Progress Florida Ohio Indiana Piedmont Regulatory assets, net (decrease) increase $ 5 $ (1 ) $ 3 $ 1 $ 2 $ — $ — $ — Accumulated other comprehensive (income) loss Deferred income tax benefit $ (1 ) $ — $ — $ — $ — $ — $ — $ — Actuarial loss arising during the year 2 — — — — — — — Net amount recognized in accumulated other comprehensive loss (income) $ 1 $ — $ — $ — $ — $ — $ — $ — Year Ended December 31, 2016 Duke Duke Duke Duke Duke Duke Energy Progress Energy Energy Energy Energy (in millions) Energy Carolinas Energy Progress Florida Ohio Indiana Regulatory assets, net (decrease) increase $ (3 ) $ (2 ) $ 2 $ 1 $ 1 $ — $ (1 ) Accumulated other comprehensive (income) loss Prior service credit arising during the year $ (1 ) $ — $ — $ — $ — $ — $ — Actuarial gains arising during the year 1 — — — — — — Net amount recognized in accumulated other comprehensive loss (income) $ — $ — $ — $ — $ — $ — $ — Reconciliation of Funded Status to Net Amount Recognized Year Ended December 31, 2017 Duke Duke Duke Duke Duke Duke Energy Progress Energy Energy Energy Energy (in millions) Energy Carolinas Energy Progress Florida Ohio Indiana Piedmont Change in Projected Benefit Obligation Obligation at prior measurement date $ 332 $ 14 $ 114 $ 33 $ 46 $ 4 $ 3 $ 4 Service cost 2 1 — — — — — — Interest cost 13 1 5 1 2 — — — Actuarial losses (gains) 15 — 5 4 2 — — — Benefits paid (31 ) (2 ) (8 ) (3 ) (3 ) — — — Obligation at measurement date $ 331 $ 14 $ 116 $ 35 $ 47 $ 4 $ 3 $ 4 Accumulated Benefit Obligation at measurement date $ 331 $ 14 $ 116 $ 35 $ 47 $ 4 $ 3 $ 4 Change in Fair Value of Plan Assets Benefits paid $ (31 ) $ (2 ) $ (8 ) $ (3 ) $ (3 ) $ — $ — $ — Employer contributions 31 2 8 3 3 — — — Plan assets at measurement date $ — $ — $ — $ — $ — $ — $ — $ — Year Ended December 31, 2016 Duke Duke Duke Duke Duke Duke Energy Progress Energy Energy Energy Energy (in millions) Energy Carolinas Energy Progress Florida Ohio Indiana Change in Projected Benefit Obligation Obligation at prior measurement date $ 341 $ 16 $ 112 $ 33 $ 46 $ 4 $ 5 Obligation assumed from acquisition 5 — — — — — — Service cost 2 — — — — — — Interest cost 14 1 5 1 2 — — Actuarial losses (gains) 4 (1 ) 5 2 1 — (2 ) Plan amendments (2 ) — — — — — Benefits paid (32 ) (2 ) (8 ) (3 ) (3 ) — — Obligation at measurement date $ 332 $ 14 $ 114 $ 33 $ 46 $ 4 $ 3 Accumulated Benefit Obligation at measurement date $ 332 $ 14 $ 114 $ 33 $ 46 $ 4 $ 3 Change in Fair Value of Plan Assets Benefits paid $ (32 ) $ (2 ) $ (8 ) $ (3 ) $ (3 ) — — Employer contributions 32 2 8 3 3 — — Plan assets at measurement date $ — $ — $ — $ — $ — $ — $ — Piedmont Two Months Ended Years Ended (in millions) December 31, 2016 October 31, 2016 Change in Projected Benefit Obligation Obligation at prior measurement date $ 5 $ 6 Actuarial gain (1 ) — Impact of settlements — (1 ) Obligation at measurement date $ 4 $ 5 Accumulated Benefit Obligation at measurement date $ — $ 5 Change in Fair Value of Plan Assets Plan assets at prior measurement date $ — $ 1 Impact of settlements — (1 ) Plan assets at measurement date $ — $ — Amounts Recognized in the Consolidated Balance Sheets December 31, 2017 Duke Duke Duke Duke Duke Duke Energy Progress Energy Energy Energy Energy (in millions) Energy Carolinas Energy Progress Florida Ohio Indiana Piedmont Current pension liability (a) $ 23 $ 2 $ 8 $ 3 $ 3 $ — $ — $ — Noncurrent pension liability (b) 308 12 108 32 44 4 3 4 Total accrued pension liability $ 331 $ 14 $ 116 $ 35 $ 47 $ 4 $ 3 $ 4 Regulatory assets $ 78 $ 4 $ 21 $ 8 $ 13 $ 1 $ — $ 1 Accumulated other comprehensive (income) loss Deferred income tax benefit $ (4 ) $ — $ (3 ) $ — $ — $ — $ — $ — Prior service credit (1 ) — — — — — — — Net actuarial loss 12 — 9 — — — — — Net amounts recognized in accumulated other comprehensive loss $ 7 $ — $ 6 $ — $ — $ — $ — $ — Amounts to be recognized in net periodic pension expense in the next year Unrecognized net actuarial loss $ 8 $ — $ 2 $ 1 $ 1 $ — $ — $ — Unrecognized prior service credit (2 ) — — — — — — — December 31, 2016 Duke Duke Duke Duke Duke Duke Energy Progress Energy Energy Energy Energy (in millions) Energy Carolinas Energy Progress Florida Ohio Indiana Piedmont Current pension liability (a) $ 28 $ 2 $ 8 $ 2 $ 3 $ — $ — $ — Noncurrent pension liability (b) 304 12 106 31 43 4 3 4 Total accrued pension liability $ 332 $ 14 $ 114 $ 33 $ 46 $ 4 $ 3 $ 4 Regulatory assets $ 73 $ 5 $ 18 $ 7 $ 11 $ 1 $ — $ 1 Accumulated other comprehensive (income) loss Deferred income tax benefit $ (3 ) $ — $ (3 ) $ — $ — $ — $ — $ — Prior service credit (1 ) — — — — — — — Net actuarial loss 10 — 9 — — — — — Net amounts recognized in accumulated other comprehensive loss $ 6 $ — $ 6 $ — $ — $ — $ — $ — Amounts to be recognized in net periodic pension expense in the next year Unrecognized net actuarial loss $ 7 $ — $ 2 $ 1 $ 1 $ — $ — $ — Unrecognized prior service credit $ (2 ) $ — $ — $ — $ — $ — $ — $ — (a) Included in Other within Current Liabilities on the Consolidated Balance Sheets. (b) Included in Accrued pension and other post-retirement benefit costs on the Consolidated Balance Sheets. Information for Plans with Accumulated Benefit Obligation in Excess of Plan Assets December 31, 2017 Duke Duke Duke Duke Duke Duke Energy Progress Energy Energy Energy Energy (in millions) Energy Carolinas Energy Progress Florida Ohio Indiana Piedmont Projected benefit obligation $ 331 $ 14 $ 116 $ 35 $ 47 $ 4 $ 3 $ 4 Accumulated benefit obligation 331 14 116 35 47 4 3 4 December 31, 2016 Duke Duke Duke Duke Duke Duke Energy Progress Energy Energy Energy Energy (in millions) Energy Carolinas Energy Progress Florida Ohio Indiana Piedmont Projected benefit obligation $ 332 $ 14 $ 114 $ 33 $ 46 $ 4 $ 3 $ 4 Accumulated benefit obligation 332 14 114 33 46 4 3 4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11 years for Duke Energy and Duke Energy Progress, 14 years for Progress Energy, 15 years for Duke Energy Florida, eight years for Duke Energy Carolinas, Duke Energy Ohio, and Duke Energy Indiana, and nine years for Piedmont. The following tables present the assumptions used for pension benefit accounting. December 31, 2017 2016 2015 Benefit Obligations Discount rate 3.60 % 4.10 % 4.40 % Salary increase 3.50 % – 4.00 % 4.40 % 4.40 % Net Periodic Benefit Cost Discount rate 4.10 % 4.40 % 4.10 % Salary increase 4.40 % 4.40 % 4.40 % Piedmont Two Months Ended Years Ended October 31, December 31, 2016 2016 2015 Benefit Obligations Discount rate 4.10 % 3.80 % 3.85 % Net Periodic Benefit Cost Discount rate 3.80 % 3.85 % 3.69 % Expected Benefit Payments Duke Duke Duke Duke Duke Duke Energy Progress Energy Energy Energy Energy (in millions) Energy Carolinas Energy Progress Florida Ohio Indiana Piedmont Years ending December 31, 2018 $ 23 $ 2 $ 8 $ 3 $ 3 $ — $ — $ — 2019 21 1 8 2 3 — — — 2020 21 1 8 2 3 — — — 2021 22 1 8 2 3 — — — 2022 25 1 8 2 3 — — — 2023-2027 117 6 36 11 15 1 1 2 OTHER POST-RETIREMENT BENEFIT PLANS Duke Energy provides, and the Subsidiary Registrants participate in, some health care and life insurance benefits for retired employees on a contributory and non-contributory basis. Employees are eligible for these benefits if they have met age and service requirements at retirement, as defined in the plans. The health care benefits include medical, dental and prescription drug coverage and are subject to certain limitations, such as deductibles and copayments. Duke Energy did not make any pre-funding contributions to its other post-retirement benefit plans during the years ended December 31, 2017 , 2016 or 2015 . Components of Net Periodic Other Post-Retirement Benefit Costs Year Ended December 31, 2017 Duke Duke Duke Duke Duke Duke Energy Progress Energy Energy Energy Energy (in millions) Energy Carolinas Energy Progress Florida Ohio Indiana Piedmont Service cost $ 4 $ 1 $ — $ — $ — $ — $ — $ 1 Interest cost on accumulated post-retirement benefit obligation 34 8 13 7 6 1 3 1 Expected return on plan assets (14 ) (8 ) — — — — (1 ) (2 ) Amortization of actuarial loss (gain) 10 (2 ) 21 12 9 (2 ) (1 ) 1 Amortization of prior service credit (115 ) (10 ) (84 ) (54 ) (30 ) — (1 ) — Curtailment credit (c) $ (30 ) $ (4 ) $ (16 ) $ — $ (16 ) $ (2 ) $ (2 ) $ — Net periodic post-retirement benefit costs (a)(b) $ (111 ) $ (15 ) $ (66 ) $ (35 ) $ (31 ) $ (3 ) $ (2 ) $ 1 Year Ended December 31, 2016 Duke Duke Duke Duke Duke Duke Energy Progress Energy Energy Energy Energy (in millions) Energy Carolinas Energy Progress Florida Ohio Indiana Service cost $ 3 $ 1 $ 1 $ — $ 1 $ — $ — Interest cost on accumulated post-retirement benefit obligation 35 8 15 8 7 1 4 Expected return on plan assets (12 ) (8 ) — — — — (1 ) Amortization of actuarial loss (gain) 6 (3 ) 22 13 9 (2 ) (1 ) Amortization of prior service credit (141 ) (14 ) (103 ) (68 ) (35 ) — (1 ) Net periodic post-retirement benefit costs (a)(b) $ (109 ) $ (16 ) $ (65 ) $ (47 ) $ (18 ) $ (1 ) $ 1 Year Ended December 31, 2015 Duke Duke Duke Duke Duke Duke Energy Progress Energy Energy Energy Energy (in millions) Energy Carolinas Energy Progress Florida Ohio Indiana Service cost $ 6 $ 1 $ 1 $ 1 $ 1 $ — $ 1 Interest cost on accumulated post-retirement benefit obligation 36 9 15 8 7 2 4 Expected return on plan assets (13 ) (8 ) — — — (1 ) (1 ) Amortization of actuarial loss (gain) 16 (2 ) 28 18 10 (2 ) (2 ) Amortization of prior service credit (140 ) (14 ) (102 ) (68 ) (35 ) — — Net periodic post-retirement benefit costs (a)(b) $ (95 ) $ (14 ) $ (58 ) $ (41 ) $ (17 ) $ (1 ) $ 2 (a) Duke Energy amounts exclude $7 million , $8 million and $10 million for the years ended December 2017 , 2016 and 2015 , respectively, of regulatory asset amortization resulting from purchase accounting adjustments associated with Duke Energy's merger with Cinergy in April 2006. (b) Duke Energy Ohio amounts exclude $2 million , $2 million and $3 million for the years ended December 2017 , 2016 and 2015 , respectively, of regulatory asset amortization resulting from purchase accounting adjustments associated with Duke Energy's merger with Cinergy in April 2006. (c) Curtailment credit resulted from a reduction in average future service of plan participants due to a plan amendment. Piedmont Years Ended October 31, (in millions) 2016 2015 Service cost $ 1 $ 1 Interest cost on projected benefit obligation 1 2 Expected return on plan assets (2 ) (2 ) Amortization of actuarial loss 1 — Net periodic pension costs $ 1 $ 1 Amounts Recognized in Accumulated Other Comprehensive Income and Regulatory Assets and Liabilities Year Ended December 31, 2017 Duke Duke Duke Duke Duke Duke Energy Progress Energy Energy Energy Energy (in millions) Energy Carolinas Energy Progress Florida Ohio Indiana Piedmont Regulatory assets, net increase (decrease) $ 71 $ — $ 81 $ 42 $ 39 $ — $ (5 ) $ (11 ) Regulatory liabilities, net increase (decrease) $ (27 ) $ (2 ) $ — $ — $ — $ (3 ) $ (7 ) $ — Accumulated other comprehensive (income) loss Deferred income tax benefit $ (1 ) $ — $ — $ — $ — $ — $ — $ — Amortization of prior year prior service credit 3 — — — — — — — Net amount recognized in accumulated other comprehensive income $ 2 $ — $ — $ — $ — $ — $ — $ — Year Ended December 31, 2016 Duke Duke Duke Duke Duke Duke Energy Progress Energy Energy Energy Energy (in millions) Energy Carolinas Energy Progress Florida Ohio Indiana Regulatory assets, net increase (decrease) $ 53 $ — $ 47 $ 38 $ 9 $ — $ (6 ) Regulatory liabilities, net increase (decrease) $ (114 ) $ (22 ) $ (51 ) $ (25 ) $ (26 ) $ (2 ) $ (12 ) Accumulated other comprehensive (income) loss Deferred income tax benefit $ (2 ) $ — $ — $ — $ — $ — $ — Actuarial losses arising during the year 3 — — — — — — Amortization of prior year prior service credit 1 — 1 — — — — Net amount recognized in accumulated other comprehensive income $ 2 $ — $ 1 $ — $ — $ — $ — Piedmont's regulatory assets net decreased $1 million for the two months ended December 31, 2016, and increased $2 million and $1 million for the years ended October 31, 2016, and 2015, respectively. Reconciliation of Funded Status to Accrued Other Post-Retirement Benefit Costs Year Ended December 31, 2017 Duke Duke Duke Duke Duke Duke Energy Progress Energy Energy Energy Energy (in millions) Energy Carolinas Energy Progress Florida Ohio Indiana Piedmont Change in Projected Benefit Obligation Accumulated post-retirement benefit obligation at prior measurement date $ 868 $ 201 $ 357 $ 191 $ 164 $ 32 $ 83 $ 39 Service cost 4 1 — — — — — 1 Interest cost 34 8 13 7 6 1 3 1 Plan participants' contributions 17 3 6 3 3 1 2 — Actuarial (gains) losses 4 (3 ) 4 1 3 — 3 1 Transfers — 2 (1 ) — (1 ) 1 — — Plan amendments (28 ) (5 ) (3 ) (1 ) (2 ) (2 ) (2 ) (9 ) Benefits paid (86 ) (18 ) (34 ) (17 ) (17 ) (3 ) (11 ) (1 ) Accumulated post-retirement benefit obligation at measurement date $ 813 $ 189 $ 342 $ 184 $ 156 $ 30 $ 78 $ 32 Change in Fair Value of Plan Assets Plan assets at prior measurement date $ 244 $ 137 $ 1 $ — $ — $ 7 $ 22 $ 29 Actual return on plan assets 25 15 1 — — 2 1 3 Benefits paid (86 ) (18 ) (34 ) (17 ) (17 ) (3 ) (11 ) (1 ) Employer contributions (reimbursements) 25 (4 ) 26 14 14 — (3 ) — Plan participants' contributions 17 3 6 3 3 1 2 — Plan assets at measurement date $ 225 $ 133 $ — $ — $ — $ 7 $ 11 $ 31 Year Ende</t>
  </si>
  <si>
    <t>Income Taxes</t>
  </si>
  <si>
    <t>Income Tax Disclosure [Abstract]</t>
  </si>
  <si>
    <t>INCOME TAXES Tax Act On December 22, 2017, President Trump signed the Tax Act into law. Among other provisions, the Tax Act lowers the corporate federal income tax rate from 35 percent to 21 percent and eliminates bonus depreciation for regulated utilities, effective January 1, 2018. The Tax Act also could be amended or subject to technical correction, which could change the financial impacts that were recorded at December 31, 2017, or are expected to be recorded in future periods. The FERC and state utility commissions will determine the regulatory treatment of the impacts of the Tax Act for the Subsidiary Registrants. The Duke Energy Registrants’ future results of operations, financial condition and cash flows could be adversely impacted by the Tax Act, subsequent amendments or corrections or the actions of the FERC, state utility commissions or credit rating agencies related to the Tax Act. Duke Energy is reviewing orders to address the rate treatment of the Tax Act by each state utility commission in which the Subsidiary Registrants operate. See Note 4 for additional information. Beginning in January 2018, the Subsidiary Registrants will defer the estimated ongoing impacts of the Tax Act that are expected to be returned to customers. As a result of the Tax Act, Duke Energy revalued its existing deferred tax assets and deferred tax liabilities as of December 31, 2017, to account for the estimated future impact of lower corporate tax rates on these deferred tax amounts. For Duke Energy's regulated operations, where the reduction in the net accumulated deferred income tax (ADIT) liability is expected to be returned to customers in future rates, the net remeasurement has been deferred as a regulatory liability. The regulatory liability for income taxes includes the effect of the reduction of the net deferred tax liability including the tax gross-up of the excess accumulated deferred tax liabilities and the effect of the new tax rate on the previous regulatory asset for income taxes. Excess accumulated deferred income taxes are generally classified as either “protected” or “unprotected” under IRS rules. Protected excess ADIT, resulting from accumulated tax depreciation of public utility property, are required to utilize the average rate assumption method under the IRS normalization rules for determining the timing of the return to customers. The majority of the excess ADIT is related to protected amounts associated with public utility property. See Note 4 for additional information on the Tax Act's impact to the regulatory asset and liability accounts. On December 22, 2017, the SEC staff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In accordance with SAB 118, a company must reflect the income tax effects of the Tax Act in the reporting period in which the accounting under ASC Topic 740 is complete. To the extent that a company’s accounting for certain income tax effects of the Tax Act is incomplete, a company can determine a reasonable estimate for those effects and record a provisional estimate in the financial statements in the first reporting period in which a reasonable estimate can be determined. Duke Energy recorded a provisional net tax benefit of $112 million related to the Tax Act in the period ending December 31, 2017. This net benefit primarily consists of a net benefit of $534 million due to the remeasurement of deferred tax accounts to reflect the corporate rate reduction impact to net deferred tax balances, a net expense for the establishment of a valuation allowance related to foreign tax credits of $406 million and a transition tax on previously untaxed earnings and profits on foreign subsidiaries of $10 million . The majority of Duke Energy’s operations are regulated and it is expected that the Subsidiary Registrants will ultimately pass on the savings associated with the amount representing the remeasurement of deferred tax balances related to regulated operations to customers. Duke Energy recorded a regulatory liability of $8,313 million , representing the revaluation of those deferred tax balances. The Subsidiary Registrants continue to respond to requests from regulators in various jurisdictions to determine the timing and magnitude of savings they will pass on to customers. The net provisional charge from deferred tax remeasurement and assessment of valuation allowance is based on currently available information and interpretations which are continuing to evolve. Duke Energy continues to analyze additional information and guidance related to certain aspects of the Tax Act, such as limitations on the deductibility of interest and executive compensation, conformity or decoupling by state legislatures in response to the Tax Act, and the final determination of the net deferred tax liabilities subject to the remeasurement. The prospects of supplemental legislation or regulatory processes to address questions that arise because of the Tax Act, or evolving technical interpretations of the tax law, may also cause the final impact from the Tax Act to differ from the estimated amounts. Duke Energy continues to appropriately refine such amounts within the measurement period allowed by SAB 118, which will be completed no later than the fourth quarter of 2018. Income Tax Expense Components of Income Tax Expense Year Ended December 31, 2017 Duke Duke Duke Duke Duke Duke Energy Progress Energy Energy Energy Energy (in millions) Energy Carolinas Energy Progress Florida Ohio Indiana Piedmont Current income taxes Federal $ (247 ) $ 221 $ (436 ) $ (95 ) $ (188 ) $ (37 ) $ 128 $ (90 ) State 4 20 (5 ) 2 (11 ) 2 21 (3 ) Foreign 3 — — — — — — — Total current income taxes (240 ) 241 (441 ) (93 ) (199 ) (35 ) 149 (93 ) Deferred income taxes Federal 1,344 381 664 378 194 99 138 147 State 102 35 44 10 51 (4 ) 14 8 Total deferred income taxes (a) (b) 1,446 416 708 388 245 95 152 155 Investment tax credit amortization (10 ) (5 ) (3 ) (3 ) — (1 ) — — Income tax expense from continuing operations 1,196 652 264 292 46 59 301 62 Tax benefit from discontinued operations (6 ) — — — — — — — Total income tax expense included in Consolidated Statements of Operations $ 1,190 $ 652 $ 264 $ 292 $ 46 $ 59 $ 301 $ 62 (a) Includes utilization of NOL (Net operating loss) carryforwards and tax credit carryforwards of $428 million at Duke Energy, $74 million at Progress Energy, $36 million at Duke Energy Florida, $17 million at Duke Energy Ohio, $42 million at Duke Energy Indiana and $79 million at Piedmont. In addition the total deferred income taxes Includes benefits of NOL carryforwards and tax credit carryforwards of $10 million at Duke Energy Carolinas and $1 million at Duke Energy Progress. (b) As a result of the Tax Act, Duke Energy's deferred tax assets and liabilities were revalued as of December 31, 2017. See the Statutory Rate Reconciliation section below for additional information on the Tax Act's impact on income tax expense. Year Ended December 31, 2016 Duke Duke Duke Duke Duke Duke Energy Progress Energy Energy Energy Energy (in millions) Energy Carolinas Energy Progress Florida Ohio Indiana Current income taxes Federal $ — $ 139 $ 15 $ (59 ) $ 76 $ (7 ) $ 7 State (15 ) 25 (19 ) (25 ) 22 (13 ) 6 Foreign 2 — — — — — — Total current income taxes (13 ) 164 (4 ) (84 ) 98 (20 ) 13 Deferred income taxes Federal 1,064 430 486 350 199 88 202 State 117 45 50 40 25 11 11 Total deferred income taxes (a) 1,181 475 536 390 224 99 213 Investment tax credit amortization (12 ) (5 ) (5 ) (5 ) — (1 ) (1 ) Income tax expense from continuing operations 1,156 634 527 301 322 78 225 Tax (benefit) expense from discontinued operations (30 ) — 1 — — (36 ) — Total income tax expense included in Consolidated Statements of Operations $ 1,126 $ 634 $ 528 $ 301 $ 322 $ 42 $ 225 (a) Includes benefits of NOL carryforwards and utilization of NOL and tax credit carryforwards of $648 million at Duke Energy, $4 million at Duke Energy Carolinas, $190 million at Progress Energy, $60 million at Duke Energy Progress, $49 million at Duke Energy Florida, $26 million at Duke Energy Ohio and $58 million at Duke Energy Indiana. Year Ended December 31, 2015 Duke Duke Duke Duke Duke Duke Energy Progress Energy Energy Energy Energy (in millions) Energy Carolinas Energy Progress Florida Ohio Indiana Current income taxes Federal $ — $ 216 $ (193 ) $ (56 ) $ 1 $ (18 ) $ (86 ) State (12 ) 14 1 (4 ) (7 ) (1 ) (12 ) Foreign 4 — — — — — — Total current income taxes (8 ) 230 (192 ) (60 ) (6 ) (19 ) (98 ) Deferred income taxes Federal 1,097 345 694 334 290 96 245 State 181 57 27 27 58 5 17 Total deferred income taxes (a) 1,278 402 721 361 348 101 262 Investment tax credit amortization (14 ) (5 ) (7 ) (7 ) — (1 ) (1 ) Income tax expense from continuing operations 1,256 627 522 294 342 81 163 Tax expense (benefit) from discontinued operations 89 — (1 ) — — 22 — Total income tax expense included in Consolidated Statements of Operations $ 1,345 $ 627 $ 521 $ 294 $ 342 $ 103 $ 163 (a) Includes utilization of NOL carryforwards and tax credit carryforwards of $264 million at Duke Energy, $15 million at Duke Energy Carolinas, $119 million at Progress Energy, $21 million at Duke Energy Progress, $84 million at Duke Energy Florida, $3 million at Duke Energy Ohio and $45 million at Duke Energy Indiana. Piedmont Two Months Ended Years Ended October 31, (in millions) December 31, 2016 2016 2015 Current income taxes Federal $ 4 $ 27 $ (1 ) State (2 ) 12 1 Total current income taxes 2 39 — Deferred income taxes Federal 24 79 78 State 6 6 12 Total deferred income taxes (a)(b) 30 85 90 Total income tax expense from continuing operations included in Consolidated Statements of Operations $ 32 $ 124 $ 90 (a) Includes benefits of NOL and tax carryforwards of $17 million and $91 million for the two months ended December 31, 2016, and the year ended October 31, 2016, respectively. (b) Includes benefits and utilization of NOL carryforwards of $46 million for the year ended October 31, 2015. Duke Energy Income from Continuing Operations before Income Taxes Years Ended December 31, (in millions) 2017 2016 2015 Domestic (a) $ 4,207 $ 3,689 $ 3,831 Foreign 59 45 79 Income from continuing operations before income taxes $ 4,266 $ 3,734 $ 3,910 (a) Includes a $16 million expense in 2017 related to the Tax Act impact on equity earnings included within Equity in earnings (losses) of unconsolidated affiliates on the Consolidated Statement of Operations. Taxes on Foreign Earnings In February 2016, Duke Energy announced it had initiated a process to divest the International Disposal Group and, accordingly, no longer intended to indefinitely reinvest post-2014 undistributed foreign earnings. This change in the company's intent, combined with the extension of bonus depreciation by Congress in late 2015, allowed Duke Energy to more efficiently utilize foreign tax credits and reduce U.S. deferred tax liabilities associated with the historical unremitted foreign earnings by approximately $95 million during the year ended December 31, 2016. Due to the classification of the International Disposal Group as discontinued operations beginning in the fourth quarter of 2016, income tax amounts related to the International Disposal Group's foreign earnings are presented within (Loss) Income From Discontinued Operations, net of tax on the Consolidated Statements of Operations. In December 2016, Duke Energy closed on the sale of the International Disposal Group in two separate transactions to execute the divestiture. See Note 2 for additional information on the sale. Statutory Rate Reconciliation The following tables present a reconciliation of income tax expense at the U.S. federal statutory tax rate to the actual tax expense from continuing operations. Year Ended December 31, 2017 Duke Duke Duke Duke Duke Duke Energy Progress Energy Energy Energy Energy (in millions) Energy Carolinas Energy Progress Florida Ohio Indiana Piedmont Income tax expense, computed at the statutory rate of 35 percent $ 1,493 $ 653 $ 536 $ 353 $ 265 $ 88 $ 229 $ 70 State income tax, net of federal income tax effect 69 36 25 8 26 (1 ) 23 3 AFUDC equity income (81 ) (37 ) (32 ) (17 ) (16 ) (4 ) (8 ) — Renewable energy production tax credits (132 ) — — — — — — — Tax Act (a) (112 ) 15 (246 ) (40 ) (226 ) (23 ) 55 (12 ) Tax true-up (52 ) (24 ) (19 ) (13 ) (7 ) (5 ) (6 ) — Other items, net 11 9 — 1 4 4 8 1 Income tax expense from continuing operations $ 1,196 $ 652 $ 264 $ 292 $ 46 $ 59 $ 301 $ 62 Effective tax rate 28.0 % 34.9 % 17.2 % 29.0 % 6.1 % 23.4 % 46.0 % 30.8 % (a) Amounts primarily include but are not limited to items that are excluded for ratemaking purposes related to abandoned or impaired assets, certain wholesale fixed rate contracts, remeasurement of nonregulated net deferred tax liabilities, Federal net operating losses, and valuation allowance on foreign tax credits. Year Ended December 31, 2016 Duke Duke Duke Duke Duke Duke Energy Progress Energy Energy Energy Energy (in millions) Energy Carolinas Energy Progress Florida Ohio Indiana Income tax expense, computed at the statutory rate of 35 percent $ 1,307 $ 630 $ 548 $ 315 $ 306 $ 95 $ 212 State income tax, net of federal income tax effect 64 46 20 10 30 (2 ) 11 AFUDC equity income (70 ) (36 ) (26 ) (17 ) (9 ) (2 ) (6 ) Renewable energy production tax credits (97 ) — — — — — — Audit adjustment 5 3 — — — — — Tax true-up (14 ) (14 ) (11 ) (3 ) (9 ) (16 ) 2 Other items, net (39 ) 5 (4 ) (4 ) 4 3 6 Income tax expense from continuing operations $ 1,156 $ 634 $ 527 $ 301 $ 322 $ 78 $ 225 Effective tax rate 31.0 % 35.2 % 33.7 % 33.4 % 36.9 % 28.9 % 37.1 % Year Ended December 31, 2015 Duke Duke Duke Duke Duke Duke Energy Progress Energy Energy Energy Energy (in millions) Energy Carolinas Energy Progress Florida Ohio Indiana Income tax expense, computed at the statutory rate of 35 percent $ 1,369 $ 598 $ 555 $ 302 $ 330 $ 81 $ 168 State income tax, net of federal income tax effect 109 46 18 15 33 2 2 AFUDC equity income (58 ) (34 ) (19 ) (17 ) (3 ) (1 ) (4 ) Renewable energy production tax credits (72 ) — (1 ) — — — — Audit adjustment (22 ) — (23 ) 1 (24 ) — — Tax true-up 2 2 (3 ) (4 ) 2 (5 ) (9 ) Other items, net (72 ) 15 (5 ) (3 ) 4 4 6 Income tax expense from continuing operations $ 1,256 $ 627 $ 522 $ 294 $ 342 $ 81 $ 163 Effective tax rate 32.1 % 36.7 % 32.9 % 34.2 % 36.3 % 35.2 % 34.0 % Piedmont Two Months Ended Years Ended October 31, (in millions) December 31, 2016 2016 2015 Income tax expense, computed at the statutory rate of 35 percent $ 30 $ 111 $ 79 State income tax, net of federal income tax effect 1 11 9 Other items, net 1 2 2 Income tax expense from continuing operations $ 32 $ 124 $ 90 Effective tax rate 37.2 % 39.1 % 39.7 % Valuation allowances have been established for certain state NOL carryforwards and state income tax credits that reduce deferred tax assets to an amount that will be realized on a more-likely-than-not basis. The net change in the total valuation allowance is included in the State income tax, net of federal income tax effect in the above tables. DEFERRED TAXES Net Deferred Income Tax Liability Components December 31, 2017 Duke Duke Duke Duke Duke Duke Energy Progress Energy Energy Energy Energy (in millions) Energy Carolinas Energy Progress Florida Ohio Indiana Piedmont Deferred credits and other liabilities $ 143 $ 33 $ 78 $ 23 $ 49 $ 11 $ 6 $ (5 ) Capital lease obligations 49 14 — — — — 2 — Pension, post-retirement and other employee benefits 295 (17 ) 111 44 60 14 18 (4 ) Progress Energy merger purchase accounting adjustments (a) 536 — — — — — — — Tax credits and NOL carryforwards 4,527 234 402 156 143 25 216 70 Regulatory liabilities and deferred credits — 222 — — — 65 — 61 Investments and other assets — — — — — — 1 18 Other 73 10 1 4 — — — — Valuation allowance (519 ) — (14 ) — — — — — Total deferred income tax assets 5,104 496 578 227 252 115 243 140 Investments and other assets (1,419 ) (849 ) (470 ) (289 ) (187 ) — (14 ) — Accelerated depreciation rates (9,216 ) (3,060 ) (2,803 ) (1,583 ) (1,257 ) (896 ) (966 ) (697 ) Regulatory assets and deferred debits, net (1,090 ) — (807 ) (238 ) (569 ) — (188 ) — Other — — — — — — — (7 ) Total deferred income tax liabilities (11,725 ) (3,909 ) (4,080 ) (2,110 ) (2,013 ) (896 ) (1,168 ) (704 ) Net deferred income tax liabilities $ (6,621 ) $ (3,413 ) $ (3,502 ) $ (1,883 ) $ (1,761 ) $ (781 ) $ (925 ) $ (564 ) (a) Primarily related to capital lease obligations and debt fair value adjustments. As noted above, as a result of the Tax Act, Duke Energy revalued its existing deferred tax assets and liabilities as of December 31, 2017, to account for the estimated future impact of lower corporate tax rates on these deferred amounts. The following table shows the decrease reflected in the net deferred income tax liabilities balance above: (in millions) December 31, 2017 Duke Energy $ 8,982 Duke Energy Carolinas 3,454 Progress Energy 3,282 Duke Energy Progress 1,882 Duke Energy Florida 1,420 Duke Energy Ohio 771 Duke Energy Indiana 1,053 Piedmont 521 The following table presents the expiration of tax credits and NOL carryforwards. December 31, 2017 (in millions) Amount Expiration Year Investment tax credits $ 1,406 2024 — 2037 Alternative minimum tax credits 1,147 Refundable by 2021 Federal NOL carryforwards 393 2022 — 2036 State NOL carryforwards and credits (a) 296 2018 — 2037 Foreign NOL carryforwards (b) 13 2027 — 2036 Foreign Tax Credits (c) 1,272 2024 — 2027 Total tax credits and NOL carryforwards 4,527 (a) A valuation allowance of $90 million has been recorded on the state NOL carryforwards, as presented in the Net Deferred Income Tax Liability Components table. (b) A valuation allowance of $13 million has been recorded on the foreign NOL carryforwards, as presented in the Net Deferred Income Tax Liability Components table. (c) A valuation allowance of $416 million has been recorded on the foreign tax credits, as presented in the Net Deferred Income Tax Liability Components table. December 31, 2016 Duke Duke Duke Duke Duke Duke Energy Progress Energy Energy Energy Energy (in millions) Energy Carolinas Energy Progress Florida Ohio Indiana Piedmont Deferred credits and other liabilities $ 382 $ 66 $ 126 $ 40 $ 93 $ 21 $ 4 $ 71 Capital lease obligations 60 8 — — — — 1 — Pension, post-retirement and other employee benefits 561 16 199 91 96 22 37 10 Progress Energy merger purchase accounting adjustments (a) 918 — — — — — — — Tax credits and NOL carryforwards 4,682 192 1,165 222 232 49 278 192 Investments and other assets — — — — — 3 — — Other 205 16 35 8 — 5 9 45 Valuation allowance (96 ) — (12 ) — — — — (1 ) Total deferred income tax assets 6,712 298 1,513 361 421 100 329 317 Investments and other assets (1,892 ) (1,149 ) (597 ) (313 ) (297 ) — (21 ) (21 ) Accelerated depreciation rates (14,872 ) (4,664 ) (4,490 ) (2,479 ) (2,038 ) (1,404 ) (1,938 ) (1,080 ) Regulatory assets and deferred debits, net (4,103 ) (1,029 ) (1,672 ) (892 ) (780 ) (139 ) (270 ) (147 ) Total deferred income tax liabilities (20,867 ) (6,842 ) (6,759 ) (3,684 ) (3,115 ) (1,543 ) (2,229 ) (1,248 ) Net deferred income tax liabilities $ (14,155 ) $ (6,544 ) $ (5,246 ) $ (3,323 ) $ (2,694 ) $ (1,443 ) $ (1,900 ) $ (931 ) (a) Primarily related to capital lease obligations and debt fair value adjustments. On August 6, 2015, pursuant to N.C. Gen. Stat. 105-130.3C, the North Carolina Department of Revenue announced the North Carolina corporate income tax rate would be reduced from a statutory rate of 5.0 percent to 4.0 percent beginning January 1, 2016. Duke Energy and Piedmont recorded net reductions of approximately $95 million and $18 million to their North Carolina deferred tax liabilities in the third quarter of 2015. The significant majority of these deferred tax liability reductions were offset by recording a regulatory liability pending NCUC determination of the disposition of amounts related to Duke Energy Carolinas, Duke Energy Progress and Piedmont. The impact did not have a significant impact on the financial position, results of operation, or cash flows of Duke Energy, Duke Energy Carolinas, Progress Energy or Duke Energy Progress. On August 4, 2016, pursuant to N.C. Gen. Stat. 105-130.3C, the North Carolina Department of Revenue announced the North Carolina corporate income tax rate would be reduced from a statutory rate of 4.0 percent to 3.0 percent beginning January 1, 2017. Duke Energy and Piedmont recorded net reductions of approximately $80 million and $16 million to their North Carolina deferred tax liabilities in the third quarter of 2016. The significant majority of this deferred tax liability reduction was offset by recording a regulatory liability pending NCUC determination of the disposition of amounts related to Duke Energy Carolinas, Duke Energy Progress and Piedmont. The impact did not have a significant impact on the financial position, results of operation, or cash flows of Duke Energy, Duke Energy Carolinas, Progress Energy or Duke Energy Progress. On June 28, 2017, the North Carolina General Assembly amended N.C. Gen. Stat. 105-130.3, reducing the North Carolina corporate income tax rate from a statutory rate of 3.0 percent to 2.5 percent beginning January 1, 2019. Duke Energy recorded a net reduction of approximately $55 million to their North Carolina deferred tax liabilities in the second quarter of 2017. The significant majority of this deferred tax liability reduction was offset by recording a regulatory liability pending NCUC determination of the disposition of amounts related to Duke Energy Carolinas, Duke Energy Progress and Piedmont. The impact did not have a significant impact on the financial position, results of operation or cash flows of Duke Energy, Duke Energy Carolinas, Progress Energy or Duke Energy Progress. UNRECOGNIZED TAX BENEFITS The following tables present changes to unrecognized tax benefits. Year Ended December 31, 2017 Duke Duke Duke Duke Duke Duke Energy Progress Energy Energy Energy Energy (in millions) Energy Carolinas Energy Progress Florida Ohio Indiana Piedmont Unrecognized tax benefits – January 1 $ 17 $ 1 $ 2 $ 2 $ 4 $ 4 $ — $ — Unrecognized tax benefits increases (decreases) Gross increases – tax positions in prior periods 12 4 3 3 1 1 1 3 Gross decreases – tax positions in prior periods (4 ) — — — — (4 ) — — Total changes 8 4 3 3 1 (3 ) 1 3 Unrecognized tax benefits – December 31 $ 25 $ 5 $ 5 $ 5 $ 5 $ 1 $ 1 $ 3 Year Ended December 31, 2016 Duke Duke Duke Duke Duke Duke Energy Progress Energy Energy Energy Energy (in millions) Energy Carolinas Energy Progress Florida Ohio Indiana Unrecognized tax benefits – January 1 $ 88 $ 72 $ 1 $ 3 $ — $ — $ 1 Unrecognized tax benefits increases (decreases) Gross increases – tax positions in prior periods — — — — 4 4 — Gross decreases – tax positions in prior periods (4 ) (4 ) (1 ) (1 ) — — — Decreases due to settlements (68 ) (67 ) — — — — (1 ) Reduction due to lapse of statute of limitations 1 — 2 — — — — Total changes (71 ) (71 ) 1 (1 ) 4 4 (1 ) Unrecognized tax benefits – December 31 $ 17 $ 1 $ 2 $ 2 $ 4 $ 4 $ — Year Ended December 31, 2015 Duke Duke Duke Duke Duke Energy Progress Energy Energy Energy (in millions) Energy Carolinas Energy Progress Florida Indiana Unrecognized tax benefits – January 1 $ 213 $ 160 $ 32 $ 23 $ 8 $ 1 Unrecognized tax benefits increases (decreases) Gross increases – tax positions in prior periods — — 1 1 — — Gross decreases – tax positions in prior periods (48 ) (45 ) — — — — Decreases due to settlements (45 ) (43 ) — — — — Reduction due to lapse of statute of limitations (32 ) — (32 ) (21 ) (8 ) — Total changes (125 ) (88 ) (31 ) (20 ) (8 ) — Unrecognized tax benefits – December 31 $ 88 $ 72 $ 1 $ 3 $ — $ 1 The following table includes additional information regarding the Duke Energy Registrants' unrecognized tax benefits at December 31, 2017. During the first quarter of 2018, Duke Energy recognized an approximate $8 million reduction and Duke Energy Carolinas recognized an approximate $1 million reduction in unrecognized tax benefits. No additional material reductions are expected in the next 12 months. December 31, 2017 Duke Duke Duke Duke Duke Duke Energy Progress Energy Energy Energy Energy (in millions) Energy Carolinas Energy Progress Florida Ohio Indiana Piedmont Amount that if recognized, would affect the effective tax rate or regulatory liability (a) $ 15 $ 4 $ 7 $ 5 $ 1 $ 1 $ 1 $ 3 Amount that if recognized, would be recorded as a component of discontinued operations 7 — — — — 2 — — (a) Duke Energy, Duke Energy Carolinas, Progress Energy, Duke Energy Progress, Duke Energy Florida, Duke Energy Indiana and Piedmont are unable to estimate the specific amounts that would affect the effective tax rate versus the regulatory liability. OTHER TAX MATTERS The following tables include interest recognized in the Consolidated Statements of Operations and the Consolidated Balance Sheets. Year Ended December 31, 2017 Duke Duke Duke Duke Energy Progress Energy Energy (in millions) Energy Carolinas Energy Progress Florida Net interest income recognized related to income taxes $ — $ — $ 1 $ — $ 1 Net interest expense recognized related to income taxes — 2 — — — Interest payable related to income taxes 5 25 1 1 — Year Ended December 31, 2016 Duke Duke Duke Duke Energy Progress Energy Energy (in millions) Energy Carolinas Energy Progress Florida Net interest income recognized related to income taxes $ — $ — $ 1 $ — $ 2 Net interest expense recognized related to income taxes — 7 — — — Interest payable related to income taxes 4 23 1 1 — Year Ended December 31, 2015 Duke Duke Duke Duke Duke Energy Progress Energy Energy Energy (in millions) Energy Carolinas Energy Progress Florida Indiana Net interest income recognized related to income taxes $ 12 $ — $ 2 $ 2 $ 1 $ 1 Net interest expense recognized related to income taxes — 1 — — — — Interest receivable related to income taxes 3 — — — — 3 Interest payable related to income taxes — 14 — 1 — — Piedmont recognized $1 million in net interest income recognized related to income taxes in the Consolidated Statements of Operations for the year ended October 31, 2016. Duke Energy and its subsidiaries are no longer subject to U.S. federal examination for years before 2015. With few exceptions, Duke Energy and its subsidiaries are no longer subject to state, local or non-U.S. income tax examinations by tax authorities for years before 2015.</t>
  </si>
  <si>
    <t>Other Income and Expenses, Net</t>
  </si>
  <si>
    <t>OTHER INCOME AND EXPENSES, NET The components of Other income and expenses, net on the Consolidated Statements of Operations are as follows. Amounts for Piedmont were not material. Year Ended December 31, 2017 Duke Duke Duke Duke Duke Duke Energy Progress Energy Energy Energy Energy (in millions) Energy Carolinas Energy Progress Florida Ohio Indiana Interest income $ 13 $ 2 $ 6 $ 2 $ 5 $ 6 $ 8 AFUDC equity 237 106 92 47 45 11 28 Post in-service equity returns 40 28 12 12 — — — Nonoperating income, other 62 3 18 4 11 — 1 Other income and expense, net $ 352 $ 139 $ 128 $ 65 $ 61 $ 17 $ 37 Year Ended December 31, 2016 Duke Duke Duke Duke Duke Duke Energy Progress Energy Energy Energy Energy (in millions) Energy Carolinas Energy Progress Florida Ohio Indiana Interest income $ 21 $ 4 $ 4 $ 3 $ 2 $ 5 $ 6 AFUDC equity 200 102 76 50 26 6 16 Post in-service equity returns 67 55 12 12 — — — Nonoperating income (expense), other 36 1 22 6 16 (2 ) — Other income and expense, net $ 324 $ 162 $ 114 $ 71 $ 44 $ 9 $ 22 Year Ended December 31, 2015 Duke Duke Duke Duke Duke Duke Energy Progress Energy Energy Energy Energy (in millions) Energy Carolinas Energy Progress Florida Ohio Indiana Interest income $ 20 $ 2 $ 4 $ 2 $ 2 $ 4 $ 6 AFUDC equity 164 96 54 47 7 3 11 Post in-service equity returns 73 60 13 13 — — — Nonoperating income (expense), other 33 2 26 9 15 (1 ) (6 ) Other income and expense, net $ 290 $ 160 $ 97 $ 71 $ 24 $ 6 $ 11</t>
  </si>
  <si>
    <t>Subsequent Events</t>
  </si>
  <si>
    <t>Subsequent Events [Abstract]</t>
  </si>
  <si>
    <t>SUBSEQUENT EVENTS For information on subsequent events related to regulatory matters, commitments and contingencies, debt and credit facilities, investments in unconsolidated affiliates, variable interest entities and common stock see Notes 4, 5, 6, 12, 17 and 18, respectively.</t>
  </si>
  <si>
    <t>Quarterly Financial Data (Unaudited)</t>
  </si>
  <si>
    <t>Quarterly Financial Information Disclosure [Abstract]</t>
  </si>
  <si>
    <t>QUARTERLY FINANCIAL DATA (UNAUDITED) DUKE ENERGY Quarterly EPS amounts may not sum to the full-year total due to changes in the weighted average number of common shares outstanding and rounding. First Second Third Fourth (in millions, except per share data) Quarter Quarter Quarter Quarter Total 2017 Operating revenues $ 5,729 $ 5,555 $ 6,482 $ 5,799 $ 23,565 Operating income 1,437 1,387 1,695 1,262 5,781 Income from continuing operations 717 691 957 705 3,070 Loss from discontinued operations, net of tax — (2 ) (2 ) (2 ) (6 ) Net income 717 689 955 703 3,064 Net income attributable to Duke Energy Corporation 716 686 954 703 3,059 Earnings per share: Income from continuing operations attributable to Duke Energy Corporation common stockholders Basic $ 1.02 $ 0.98 $ 1.36 $ 1.00 $ 4.37 Diluted $ 1.02 $ 0.98 $ 1.36 $ 1.00 $ 4.37 Loss from discontinued operations attributable to Duke Energy Corporation common stockholders Basic $ — $ — $ — $ — $ (0.01 ) Diluted $ — $ — $ — $ — $ (0.01 ) Net income attributable to Duke Energy Corporation common stockholders Basic $ 1.02 $ 0.98 $ 1.36 $ 1.00 $ 4.36 Diluted $ 1.02 $ 0.98 $ 1.36 $ 1.00 $ 4.36 2016 Operating revenues $ 5,377 $ 5,213 $ 6,576 $ 5,577 $ 22,743 Operating income 1,240 1,259 1,954 888 5,341 Income from continuing operations 577 624 1,001 376 2,578 Income (Loss) from discontinued operations, net of tax 122 (112 ) 180 (598 ) (408 ) Net income (loss) 699 512 1,181 (222 ) 2,170 Net income (loss) attributable to Duke Energy Corporation 694 509 1,176 (227 ) 2,152 Earnings per share: Income from continuing operations attributable to Duke Energy Corporation common stockholders Basic $ 0.83 $ 0.90 $ 1.44 $ 0.53 $ 3.71 Diluted $ 0.83 $ 0.90 $ 1.44 $ 0.53 $ 3.71 Income (Loss) from discontinued operations attributable to Duke Energy Corporation common stockholders Basic $ 0.18 $ (0.16 ) $ 0.26 $ (0.86 ) $ (0.60 ) Diluted $ 0.18 $ (0.16 ) $ 0.26 $ (0.86 ) $ (0.60 ) Net income (loss) attributable to Duke Energy Corporation common stockholders Basic $ 1.01 $ 0.74 $ 1.70 $ (0.33 ) $ 3.11 Diluted $ 1.01 $ 0.74 $ 1.70 $ (0.33 ) $ 3.11 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16 ) $ (30 ) $ (23 ) $ (34 ) $ (103 ) Regulatory Settlements (see Note 4) — — (135 ) (23 ) (158 ) Commercial Renewables Impairments (see Notes 10 and 11) — — (84 ) (18 ) (102 ) Impacts of the Tax Act (see Note 22) — — — 102 102 Total $ (16 ) $ (30 ) $ (242 ) $ 27 $ (261 ) 2016 Costs to Achieve Mergers (see Note 2) $ (120 ) $ (111 ) $ (84 ) $ (208 ) $ (523 ) Commercial Renewables Impairment (see Note 12) — — (71 ) — (71 ) Loss on Sale of International Disposal Group (see Note 2) — — — (514 ) (514 ) Impairment of Assets in Central America (see Note 2) — (194 ) — — (194 ) Cost Savings Initiatives (see Note 19) (20 ) (24 ) (19 ) (29 ) (92 ) Total $ (140 ) $ (329 ) $ (174 ) $ (751 ) $ (1,394 ) DUKE ENERGY CAROLINAS First Second Third Fourth (in millions) Quarter Quarter Quarter Quarter Total 2017 Operating revenues $ 1,716 $ 1,729 $ 2,136 $ 1,721 $ 7,302 Operating income 484 485 777 403 2,149 Net income 270 273 466 205 1,214 2016 Operating revenues $ 1,740 $ 1,675 $ 2,226 $ 1,681 $ 7,322 Operating income 481 464 815 302 2,062 Net income 271 261 494 140 1,166 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4 ) $ (6 ) $ (5 ) $ (5 ) $ (20 ) Impacts of the Tax Act (see Note 22) — — — (15 ) (15 ) Total $ (4 ) $ (6 ) $ (5 ) $ (20 ) $ (35 ) 2016 Costs to Achieve Mergers $ (11 ) $ (12 ) $ (13 ) $ (68 ) $ (104 ) Cost Savings Initiatives (see Note 19) (10 ) (10 ) (8 ) (11 ) (39 ) Total $ (21 ) $ (22 ) $ (21 ) $ (79 ) $ (143 ) PROGRESS ENERGY First Second Third Fourth (in millions) Quarter Quarter Quarter Quarter Total 2017 Operating revenues $ 2,179 $ 2,392 $ 2,864 $ 2,348 $ 9,783 Operating income 487 591 657 493 2,228 Net income 201 277 343 447 1,268 Net income attributable to Parent 199 274 341 444 1,258 2016 Operating revenues $ 2,332 $ 2,348 $ 2,965 $ 2,208 $ 9,853 Operating income 475 560 814 292 2,141 Income from continuing operations 212 274 449 104 1,039 Net income 212 274 449 106 1,041 Net income attributable to Parent 209 272 446 104 1,031 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4 ) $ (7 ) $ (6 ) $ (6 ) $ (23 ) Regulatory Settlements (see Note 4) — — (135 ) (23 ) (158 ) Impacts of the Tax Act (see Note 22) — — — 246 246 Total $ (4 ) $ (7 ) $ (141 ) $ 217 $ 65 2016 Costs to Achieve Mergers $ (7 ) $ (8 ) $ (10 ) $ (44 ) $ (69 ) Cost Savings Initiatives (see Note 19) (8 ) (8 ) (10 ) (14 ) (40 ) Total $ (15 ) $ (16 ) $ (20 ) $ (58 ) $ (109 ) DUKE ENERGY PROGRESS First Second Third Fourth (in millions) Quarter Quarter Quarter Quarter Total 2017 Operating revenues $ 1,219 $ 1,199 $ 1,460 $ 1,251 $ 5,129 Operating income 286 282 411 256 1,235 Net income 147 154 246 168 715 2016 Operating revenues $ 1,307 $ 1,213 $ 1,583 $ 1,174 $ 5,277 Operating income 258 255 438 135 1,086 Net income 137 131 271 60 599 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2 ) $ (4 ) $ (4 ) $ (4 ) $ (14 ) Regulatory Settlements (see Note 4) — — — (23 ) (23 ) Impacts of the Tax Act (see Note 22) — — — 40 40 Total $ (2 ) $ (4 ) $ (4 ) $ 13 $ 3 2016 Costs to Achieve Mergers $ (5 ) $ (5 ) $ (6 ) $ (40 ) $ (56 ) Cost Savings Initiatives (see Note 19) (5 ) (5 ) (7 ) (6 ) (23 ) Total $ (10 ) $ (10 ) $ (13 ) $ (46 ) $ (79 ) DUKE ENERGY FLORIDA First Second Third Fourth (in millions) Quarter Quarter Quarter Quarter Total 2017 Operating revenues $ 959 $ 1,191 $ 1,401 $ 1,095 $ 4,646 Operating income 196 306 240 234 976 Net income 90 158 120 344 712 2016 Operating revenues $ 1,024 $ 1,133 $ 1,381 $ 1,030 $ 4,568 Operating income 213 300 373 155 1,041 Net income 110 171 206 64 551 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2 ) $ (3 ) $ (2 ) $ (2 ) $ (9 ) Regulatory Settlements (see Note 4) — — (135 ) — (135 ) Impacts of the Tax Act (see Note 22) — — — 226 226 Total $ (2 ) $ (3 ) $ (137 ) $ 224 $ 82 2016 Costs to Achieve Mergers $ (2 ) $ (3 ) $ (4 ) $ (4 ) $ (13 ) Cost Savings Initiatives (see Note 19) (2 ) (3 ) (3 ) (9 ) (17 ) Total $ (4 ) $ (6 ) $ (7 ) $ (13 ) $ (30 ) DUKE ENERGY OHIO First Second Third Fourth (in millions) Quarter Quarter Quarter Quarter Total 2017 Operating revenues $ 518 $ 437 $ 471 $ 497 $ 1,923 Operating income 83 65 102 76 326 Loss from discontinued operations, net of tax — — (1 ) — (1 ) Net income 42 30 55 65 192 2016 Operating revenues $ 516 $ 428 $ 489 $ 511 $ 1,944 Operating income 96 55 106 90 347 Income from discontinued operations, net of tax 2 — 34 — 36 Net income 59 23 89 57 228 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1 ) $ (1 ) $ (2 ) $ (2 ) $ (6 ) Impacts of the Tax Act (see Note 22) — — — 23 23 Total $ (1 ) $ (1 ) $ (2 ) $ 21 $ 17 2016 Costs to Achieve Mergers $ (1 ) $ (1 ) $ (2 ) $ (2 ) $ (6 ) Cost Savings Initiatives (see Note 19) (1 ) (1 ) — (1 ) (3 ) Total $ (2 ) $ (2 ) $ (2 ) $ (3 ) $ (9 ) DUKE ENERGY INDIANA First Second Third Fourth (in millions) Quarter Quarter Quarter Quarter Total 2017 Operating revenues $ 758 $ 742 $ 802 $ 745 $ 3,047 Operating income 186 210 230 170 796 Net income 91 106 121 36 354 2016 Operating revenues $ 714 $ 702 $ 809 $ 733 $ 2,958 Operating income 176 174 239 176 765 Net income 95 85 129 72 381 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1 ) $ (2 ) $ (2 ) $ (1 ) $ (6 ) Impacts of the Tax Act (see Note 22) — — — (55 ) (55 ) Total $ (1 ) $ (2 ) $ (2 ) $ (56 ) $ (61 ) 2016 Costs to Achieve Mergers $ (1 ) $ (2 ) $ (3 ) $ (3 ) $ (9 ) Cost Savings Initiatives (see Note 19) (1 ) (4 ) (1 ) (1 ) (7 ) Total $ (2 ) $ (6 ) $ (4 ) $ (4 ) $ (16 ) PIEDMONT The following tables include data for Piedmont's fiscal years ending December 31, 2017, and October 31, 2016. First Second Third Fourth (in millions) Quarter Quarter Quarter Quarter Total 2017 Operating revenues $ 500 $ 201 $ 183 $ 444 $ 1,328 Operating income (loss) 170 5 (4 ) 115 286 Net income (loss) 95 (8 ) (11 ) 63 139 2016 Operating revenues $ 464 $ 353 $ 160 $ 172 $ 1,149 Operating income (loss) 171 104 — (50 ) 225 Net income (loss) 98 63 (7 ) 39 193 For the two months ended December 31, 2016, Piedmont's operating revenues, operating income, and net income were $322 million , $96 million and $54 million , respectively. 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6 ) $ (13 ) $ (8 ) $ (19 ) $ (46 ) Impacts of the Tax Act (see Note 22) — — — 2 2 Total $ (6 ) $ (13 ) $ (8 ) $ (17 ) $ (44 ) 2016 Costs to Achieve Mergers $ (6 ) $ (2 ) $ (1 ) $ (53 ) $ (62 ) For the two months ended December 31, 2016, Piedmont's costs to achieve merger were $7 million .</t>
  </si>
  <si>
    <t>Summary of Significant Accounting Policies (Policy)</t>
  </si>
  <si>
    <t>Policy Text Block [Line Items]</t>
  </si>
  <si>
    <t>Nature of Operations and Basis of Consolidation</t>
  </si>
  <si>
    <t>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primarily through its direct and indirect subsidiaries. Certain Duke Energy subsidiaries are also subsidiary registrants, including Duke Energy Carolinas, LLC (Duke Energy Carolinas); Progress Energy, Inc. (Progress Energy); Duke Energy Progress, LLC (Duke Energy Progress); Duke Energy Florida, LLC (Duke Energy Florida); Duke Energy Ohio, Inc. (Duke Energy Ohio); Duke Energy Indiana, LLC (Duke Energy Indiana) and Piedmont Natural Gas Company, Inc. (Piedmont). When discussing Duke Energy’s consolidated financial information, it necessarily includes the results of its seven separate subsidiary registrants (collectively referred to as the Subsidiary Registrants), which along with Duke Energy, are collectively referred to as the Duke Energy Registrants. In October 2016, Duke Energy completed the acquisition of Piedmont. Duke Energy's consolidated financial statements include Piedmont's results of operations and cash flows activity subsequent to the acquisition date. Effective November 1, 2016, Piedmont's fiscal year-end was changed from October 31 to December 31, the year-end of Duke Energy. A transition report was filed on Form 10-Q (Form 10-QT) as of December 31, 2016, for the transition period from November 1, 2016, to December 31, 2016. See Note 2 for additional information regarding the acquisition. In December 2016, Duke Energy completed an exit of the Latin American market to focus on its domestic regulated business, which was further bolstered by the acquisition of Piedmont. The sale of the International Energy business segment, excluding an equity method investment in National Methanol Company (NMC), was completed through two transactions including a sale of assets in Brazil to China Three Gorges (Luxembourg) Energy S.à.r.l. (CTG) and a sale of Duke Energy's remaining Latin American assets in Peru, Chile, Ecuador, Guatemala, El Salvador and Argentina to ISQ Enerlam Aggregator, L.P. and Enerlam (UK) Holding Ltd. (I Squared) (collectively, the International Disposal Group). See Note 2 for additional information on the sale of International Energy.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where the respective Duke Energy Registrants have control. These Consolidated Financial Statements also reflect the Duke Energy Registrants’ proportionate share of certain jointly owned generation and transmission facilities.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Progress Energy is a public utility holding company headquartered in Raleigh, North Carolina, subject to regulation by FERC. Progress Energy conducts operations through its wholly owned subsidiaries, Duke Energy Progress and Duke Energy Florida.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lorida Public Service Commission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Inc. (Duke Energy Kentucky). References herein to Duke Energy Ohio collectively include Duke Energy Ohio and its subsidiaries, unless otherwise noted. Duke Energy Ohio is subject to the regulatory provisions of the Public Utilities Commission of Ohio (PUCO), Kentucky Public Service Commission (KPSC) and FERC. On April 2, 2015, Duke Energy completed the sale of its nonregulated Midwest generation business, which sold power into wholesale energy markets, to a subsidiary of Dynegy Inc. (Dynegy). For further information about the sale of the Midwest Generation business, refer to Note 2 . Substantially all of Duke Energy Ohio's operations that remain after the sale qualify for regulatory accounting. Duke Energy Indiana is a regulated public utility primarily engaged in the generation, transmission, distribution and sale of electricity in portions of Indiana. Duke Energy Indiana is subject to the regulatory provisions of the Indiana Utility Regulatory Commission (IURC) and FERC. Piedmont is a regulated public utility primarily engaged in the distribution of natural gas in portions of North Carolina, South Carolina and Tennessee. Piedmont is subject to the regulatory provisions of the NCUC, PSCSC, Tennessee Public Utility Commission (TPUC) and FERC. Certain prior year amounts have been reclassified to conform to the current year presentation.</t>
  </si>
  <si>
    <t>Discontinued Operations</t>
  </si>
  <si>
    <t>Discontinued Operations The results of operations of the International Disposal Group as well as Duke Energy Ohio's nonregulated Midwest Generation business and Duke Energy Retail Sales, LLC (collectively, Midwest Generation Disposal Group) have been classified as Discontinued Operations on Duke Energy's Consolidated Statements of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See Note 2 for additional information.</t>
  </si>
  <si>
    <t>Use of Estimates</t>
  </si>
  <si>
    <t>Use of Estimates In preparing financial statements that conform to generally accepted accounting principles (GAAP) in the U.S.,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Regulatory Accounting</t>
  </si>
  <si>
    <t>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These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for a disallowance of costs for regulated plants under construction, recently completed or abandoned is based on discounted cash flows.</t>
  </si>
  <si>
    <t>Regulated Fuel Costs and Purchased Power</t>
  </si>
  <si>
    <t>Regulated Fuel and Purchased Gas Adjustment Clauses The Duke Energy Registrants utilize cost-tracking mechanisms, commonly referred to as fuel adjustment clauses or purchased gas adjustment clauses (PGA).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t>
  </si>
  <si>
    <t>Cash and Cash Equivalents</t>
  </si>
  <si>
    <t xml:space="preserve">Cash and Cash Equivalents All highly liquid investments with maturities of three months or less at the date of acquisition are considered cash equivalents. </t>
  </si>
  <si>
    <t>Restricted Cash</t>
  </si>
  <si>
    <t>Restricted Cash The Duke Energy Registrants have restricted cash related primarily to collateral assets, escrow deposits and variable interest entities (VIEs). Restricted cash balances are reflected in Other within Current Assets and in Other within Other Noncurrent Assets on the Consolidated Balance Sheets. At December 31, 2017 , and 2016 , Duke Energy had restricted cash totaling $147 million and $137 million , respectively.</t>
  </si>
  <si>
    <t>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Inventory, including excess or obsolete inventory, is written-down to the lower of cost or market value. Once inventory has been written-down, it creates a new cost basis for the inventory that is not subsequently written-up. Provisions for inventory write-offs were not material at December 31, 2017 , and 2016 . The components of inventory are presented in the tables below.</t>
  </si>
  <si>
    <t>Investments in Debt and Equity Securities The Duke Energy Registrants classify investments into two categories – trading and available-for-sale. Both categories are recorded at fair value on the Consolidated Balance Sheets. Realized and unrealized gains and losses on trading securities are included in earnings. For certain investments of regulated operations, such as substantially all of the Nuclear Decommissioning Trust Funds (NDTF), realized and unrealized gains and losses (including any other-than-temporary impairments (OTTIs)) on available-for-sale securities are recorded as a regulatory asset or liability. Otherwise, unrealized gains and losses are included in Accumulated Other Comprehensive Income (AOCI), unless other-than-temporarily impaired. OTTIs for equity securities and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5 for further information.</t>
  </si>
  <si>
    <t>Goodwill and Intangible Assets Goodwill Effective with Piedmont's change in fiscal year end to December 31, as discussed above, Piedmont changed the date of its annual impairment testing of goodwill from October 31 to August 31 to align with the other Duke Energy Registrants. Duke Energy, Progress Energy, Duke Energy Ohio and Piedmont perform annual goodwill impairment tests as of August 31 each year at the reporting unit level, which is determined to be an operating segment or one level below. Duke Energy, Progress Energy, Duke Energy Ohio and Piedmont update these tests between annual tests if events or circumstances occur that would more likely than not reduce the fair value of a reporting unit below its carrying value.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Emission allowances permit the holder of the allowance to emit certain gaseous byproducts of fossil fuel combustion, including sulfur dioxide (SO 2 ) and nitrogen oxide (NO X ). Allowances are issued by the U.S. Environmental Protection Agency (EPA) at zero cost and may also be bought and sold via third-party transactions. Allowances allocated to or acquired by the Duke Energy Registrants are held primarily for consumption. Carrying amounts for emission allowances are based on the cost to acquire the allowances or, in the case of a business combination, on the fair value assigned in the allocation of the purchase price of the acquired business. Emission allowances are expensed to Fuel used in electric generation and purchased power on the Consolidated Statements of Operations. Renewable energy certificates are used to measure compliance with renewable energy standards and are held primarily for consumption. See Note 11 for further information.</t>
  </si>
  <si>
    <t>Long-Lived Asset Impairments</t>
  </si>
  <si>
    <t>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down to its then-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t>
  </si>
  <si>
    <t>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FUDC) and Interest Capitalized”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In general, when the Duke Energy Registrants retire regulated property, plant and equipment, the original cost plus the cost of retirement, less salvage value,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Generation facilities to be retired, net on the Consolidated Balance Sheets. If the asset is no longer operating, the net amount is classified in Regulatory assets on the Consolidated Balance Sheets if deemed recoverable (see discussion of long-lived asset impairments above). When it becomes probable an asset will be abandoned, the cost of the asset and accumulated depreciation is reclassified to Regulatory assets on the Consolidated Balance Sheets for amounts recoverable in rates.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0 for further information.</t>
  </si>
  <si>
    <t>Nuclear Fuel</t>
  </si>
  <si>
    <t>Nuclear Fuel Nuclear fuel is classified as Property, Plant and Equipment on the Consolidated Balance Sheets, except for Duke Energy Florida. Nuclear fuel amounts at Duke Energy Florida were reclassified to Regulatory assets pursuant to the Revised and Restated Stipulation and Settlement Agreement approved in November 2013 among Duke Energy Florida, the Florida Office of Public Counsel (Florida OPC) and other customer advocates (the 2013 Settlement).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t>
  </si>
  <si>
    <t>Allowance for Funds Used During Construction (AFUDC) and Interest Capitalized</t>
  </si>
  <si>
    <t>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ffective tax rate (ETR) when capitalized and increases the ETR when depreciated or amortized. See Note 22 for additional information. For nonregulated operations, interest is capitalized during the construction phase with an offsetting non-cash credit to Interest Expense on the Consolidated Statements of Operations.</t>
  </si>
  <si>
    <t>Asset Retirement Obligations 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recoverable.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 Obligations for nuclear decommissioning are based on site-specific cost studies. Duke Energy Carolinas and Duke Energy Progress assume prompt dismantlement of the nuclear facilities after operations are ceased. Duke Energy Florida assumes Crystal River Unit 3 Nuclear Plant (Crystal River Unit 3) will be placed into a safe storage configuration until eventual dismantlement is completed by 2074. Duke Energy Carolinas, Duke Energy Progress and Duke Energy Florida also assume that spent fuel will be stored on-site until such time that it can be transferred to a yet to be built U.S. Department of Energy (DOE) facility. Obligations for closure of ash basins are based upon discounted cash flows of estimated costs for site-specific plans, if known, or probability weightings of the potential closure methods if the closure plans are under development and multiple closure options are being considered and evaluated on a site-by-site basis. See Note 9 for additional information</t>
  </si>
  <si>
    <t>Revenue Recognition and Unbilled Revenue</t>
  </si>
  <si>
    <t>Revenue Recognition and Unbilled Revenue Revenues on sales of electricity and natural gas are recognized when service is provided or the product is delivered.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t>
  </si>
  <si>
    <t>Derivatives and Hedging Derivative and non-derivative instruments may be used in connection with commodity price and interest rate activities, including swaps, futures, forwards and options. All derivative instruments, except those that qualify for the normal purchase/normal sal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 See Note 14 for further information.</t>
  </si>
  <si>
    <t>Captive Insurance Reserves</t>
  </si>
  <si>
    <t>Captive Insurance Reserves Duke Energy has captive insurance subsidiaries that provide coverage, on an indemnity basis, to the Subsidiary Registrants as well as certain third parties, on a limited basis, for financial losses, primarily related to property, workers’ compensation and general liability. Liabilities include provisions for estimated losses incurred but not yet reported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s for reinsurance coverage are recognized when realization is deemed probable.</t>
  </si>
  <si>
    <t>Unamortized Debt Premium, Discount and Expense</t>
  </si>
  <si>
    <t>Unamortized Debt Premium, Discount and Expense Premiums, discounts and expenses incurred with the issuance of outstanding long-term debt are amortized over the term of the debt issue. The gain or loss on extinguishment associated with refinancing higher-cost debt obligations in the regulated operations is amortized. Amortization expense is recorded as Interest Expense in the Consolidated Statements of Operations and is reflected as Depreciation, amortization and accretion within Net cash provided by operating activities on the Consolidated Statements of Cash Flows. Premiums, discounts and expenses are presented as an adjustment to the carrying value of the debt amount and included in Long-Term Debt on the Consolidated Balance Sheets presented.</t>
  </si>
  <si>
    <t>Loss Contingencies and Environmental Liabilities</t>
  </si>
  <si>
    <t>Loss Contingencies and Environmental Liabilities Contingent losses are recorded when it is probable a loss has occurred and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 See Notes 4 and 5 for further information.</t>
  </si>
  <si>
    <t>Pension and Other Post-Retirement Benefit Plans</t>
  </si>
  <si>
    <t>Pension and Other Post-Retirement Benefit Plans Duke Energy maintains qualified, non-qualified and other post-retirement benefit plans. Eligible employees of the Subsidiary Registrants participate in the respective qualified, non-qualified and other post-retirement benefit plans and the Subsidiary Registrants are allocated their proportionate share of benefit costs. See Note 21 for further information, including significant accounting policies associated with these plans.</t>
  </si>
  <si>
    <t>Severance and Special Termination Benefits</t>
  </si>
  <si>
    <t>Severance and Special Termination Benefits Duke Energy has severance plans under which, in general, the longer a terminated employee worked prior to termination the greater the amount of severance benefits. A liability for involuntary severance is recorded once an involuntary severance plan is committed to by management if involuntary severances are probable and can be reasonably estimated. For involuntary severance benefits incremental to its ongoing severance plan benefits, the fair value of the obligation is expensed at the communication date if there are no future service requirements or over the required future service period. From time to time, Duke Energy offers special termination benefits under voluntary severance programs. Special termination benefits are recorded immediately upon employee acceptance absent a significant retention period. Otherwise, the cost is recorded over the remaining service period. Employee acceptance of voluntary severance benefits is determined by management based on the facts and circumstances of the benefits being offered. See Note 19 for further information.</t>
  </si>
  <si>
    <t>Guarantees</t>
  </si>
  <si>
    <t>Guarantees If necessary, liabilities are recognized at the time of issuance or material modification of a guarantee for the estimated fair value of the obligation it assumes. Fair value is estimated using a probability-weighted approach. The obligation is reduced over the term of the guarantee or related contract in a systematic and rational method as risk is reduced. Any additional contingent loss for guarantee contracts subsequent to the initial recognition of a liability is accounted for and recognized at the time a loss is probable and can be reasonably estimated. See Note 7 for further information.</t>
  </si>
  <si>
    <t>Stock-Based Compensation Stock-based compensation represents costs related to stock-based awards granted to employees and Duke Energy Board of Directors (Board of Directors) members. Duke Energy recognizes stock-based compensation based upon the estimated fair value of awards, net of estimated forfeitures at the date of issuance. The recognition period for these costs begins at either the applicable service inception date or grant date and continues throughout the requisite service period. Compensation cost is recognized as expense or capitalized as a component of property, plant and equipment. See Note 20 for further information.</t>
  </si>
  <si>
    <t>Income Taxes Duke Energy and its subsidiaries file a consolidated federal income tax return and other state and foreign jurisdictional returns. The Subsidiary Registrants are parties to a tax-sharing agreement with Duke Energy. Income taxes recorded represent amounts the Subsidiary Registrants would incur as separate C-Corporations. Deferred income taxes have been provided for temporary differences between GAAP and tax bases of assets and liabilities because the differences create taxable or tax-deductible amounts for future periods. Investment tax credits (ITCs) associated with regulated operations are deferred and amortized as a reduction of income tax expense over the estimated useful lives of the related properties. Accumulated deferred income taxes are valued using the enacted tax rate expected to apply to taxable income in the periods in which the deferred tax asset or liability is expected to be settled or realized. In the event of a change in tax rates, deferred tax assets and liabilities are remeasured as of the enactment date of the new rate. To the extent that the change in the value of the deferred tax represents an obligation to customers, the impact of the remeasurement is deferred to a regulatory liability. Remaining impacts are recorded in income from continuing operations. Other impacts of the Tax Act have been recorded on a provisional basis, see Note 22, “Income Taxes,” for additional information. If Duke Energy's estimate of the tax effect of reversing temporary differences is not reflective of actual outcomes, is modified to reflect new developments or interpretations of the tax law, revised to incorporate new accounting principles, or changes in the expected timing or manner of the reversal then Duke Energy's results of operations could be impacted. Tax-related interest and penalties are recorded in Interest Expense and Other Income and Expenses, net in the Consolidated Statements of Operations. See Note 22 for further information.</t>
  </si>
  <si>
    <t>Accounting for Renewable Energy Tax Credits and Cash Grants</t>
  </si>
  <si>
    <t>Accounting for Renewable Energy Tax Credits When Duke Energy receives ITCs on wind or solar facilities, it reduces the basis of the property recorded on the Consolidated Balance Sheets by the amount of the ITC and, therefore, the ITC benefit is ultimately recognized in the statement of operations through reduced depreciation expense. Additionally, certain tax credits and government grants result in an initial tax depreciable base in excess of the book carrying value by an amount equal to one half of the ITC. Deferred tax benefits are recorded as a reduction to income tax expense in the period that the basis difference is created.</t>
  </si>
  <si>
    <t>Excise Taxes</t>
  </si>
  <si>
    <t>Excise Taxes Certain excise taxes levied by state or local governments are required to be paid even if not collected from the customer. These taxes are recognized on a gross basis. Otherwise, the taxes are accounted for net. Excise taxes accounted for on a gross basis within both Operating Revenues and Property and other taxes in the Consolidated Statements of Operations were as follows.</t>
  </si>
  <si>
    <t>Dividend Restrictions and Unappropriated Retained Earnings</t>
  </si>
  <si>
    <t>Dividend Restrictions and Unappropriated Retained Earnings Duke Energy does not have any legal, regulatory or other restrictions on paying common stock dividends to shareholders. However, as further described in Note 4 , due to conditions established by regulators in conjunction with merger transaction approvals, Duke Energy Carolinas, Duke Energy Progress, Duke Energy Ohio, Duke Energy Indiana and Piedmont have restrictions on paying dividends or otherwise advancing funds to Duke Energy. At December 31, 2017 , and 2016 , an insignificant amount of Duke Energy’s consolidated Retained earnings balance represents undistributed earnings of equity method investments.</t>
  </si>
  <si>
    <t>New Accounting Standards</t>
  </si>
  <si>
    <t xml:space="preserve">New Accounting Standards The new accounting standards adopted for 2017 and 2016 had no material impact on the presentation or results of operations, cash flows or financial position of the Duke Energy Registrants. The following accounting standards were adopted by the Duke Energy Registrants during 2017. Stock-Based Compensation and Income Taxes. In first quarter 2017, Duke Energy adopted Financial Accounting Standards Board (FASB) guidance, which revised the accounting for stock-based compensation and the associated income taxes. The adopted guidance changed certain aspects of accounting for stock-based payment awards to employees including the accounting for income taxes and classification on the Consolidated Statements of Cash Flows. The primary impact to Duke Energy as a result of implementing this guidance was a cumulative-effect adjustment to retained earnings for tax benefits not previously recognized and additional income tax expense for the 12 months ended December 31, 2017. See the Duke Energy Consolidated Statements of Changes in Equity for further information. Goodwill Impairment. In January 2017, the FASB issued revised guidance for the subsequent measurement of goodwill. Under the guidance, a company will recognize an impairment to goodwill for the amount by which a reporting unit's carrying value exceeds the reporting unit's fair value, not to exceed the amount of goodwill allocated to that reporting unit. Duke Energy early adopted this guidance for the 2017 annual goodwill impairment test. The following new accounting standards have been issued, but have not yet been adopted by the Duke Energy Registrants, as of December 31, 2017 . Revenue from Contracts with Customers . In May 2014, the FASB issued revised accounting guidance for revenue recognition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sufficient information to allow users to understand the nature, amount, timing and uncertainty of revenue and cash flows arising from contracts with customers. Duke Energy has identified material revenue streams, which served as the basis for accounting analysis and documentation of the impact of this guidance on revenue recognition. The accounting analysis included reviewing representative contracts and tariffs for each material revenue stream. Most of Duke Energy’s revenue will be in scope of the new guidance. The majority of our sales, including energy provided to residential customers, are from tariff offerings that provide natural gas or electricity without a defined contractual term ("at-will"). For such arrangements, revenue from contracts with customers will be equivalent to the electricity or natural gas supplied and billed in that period (including estimated billings). As such, there will not be a significant shift in the timing or pattern of revenue recognition for such sales. Also included in the accounting analysis was the evaluation of certain long-term revenue streams including electric wholesale contracts and renewables power purchase agreements (PPAs). For such arrangements, Duke Energy does not expect material changes to the pattern of revenue recognition on the registrants. In addition, Duke Energy has monitored the activities of the power and utilities industry revenue recognition task force including draft accounting positions released in October 2017 and the impact, if any, on Duke Energy’s specific contracts and conclusions. Potential revisions to processes, policies and controls, primarily related to evaluating supplemental disclosures required as a result of adopting this guidance, will be evaluated and implemented as necessary. Some revenue arrangements, such as alternative revenue programs and certain PPAs accounted for as leases, are excluded from the scope of the new revenue recognition guidance and, therefore, will be accounted for and evaluated for separate presentation and disclosure under other relevant accounting guidance. Duke Energy intends to use the modified retrospective method of adoption effective January 1, 2018. Under the modified retrospective method of adoption, prior year reported results are not restated and a cumulative-effect adjustment, if applicable, is recorded to retained earnings at January 1, 2018, as if the standard had always been in effect. In addition, disclosures, if applicable, include a comparison to what would have been reported for 2018 under the previous revenue recognition rules to assist financial statement users in understanding how revenue recognition has changed as a result of this standard and to facilitate comparability with prior year reported results, which are not restated under the modified retrospective approach as described above. Duke Energy will utilize certain practical expedients including applying this guidance to open contracts at the date of adoption and recognizing revenues for certain contracts under the invoice practical expedient, which allows revenue recognition to be consistent with invoiced amounts (including estimated billings) provided certain criteria are met, including consideration of whether the invoiced amounts reasonably represent the value provided to customers. While the adoption of this guidance is not expected to have a material impact on either the timing or amount of revenues recognized in Duke Energy's financial statements, Duke Energy anticipates additional disclosures around the nature, amount, timing and uncertainty of our revenues and cash flows arising from contracts with customers. Duke Energy continues to evaluate what information will be most useful for users of the financial statements, including information already provided in disclosures outside of the financial statement footnotes. These additional disclosures are expected to include the disaggregation of revenues by customer class. Financial Instruments Classification and Measurement. In January 2016, the FASB issued revised accounting guidance for the classification and measurement of financial instruments. Changes in the fair value of all equity securities will be required to be recorded in net income. Current GAAP allows some changes in fair value for available-for-sale equity securities to be recorded in AOCI. Additional disclosures will be required to present separately the financial assets and financial liabilities by measurement category and form of financial asset. An entity's equity investments that are accounted for under the equity method of accounting are not included within the scope of the new guidance. For Duke Energy, the revised accounting guidance is effective for interim and annual periods beginning January 1, 2018, by recording a cumulative effect adjustment to retained earnings as of January 1, 2018. This guidance is expected to have minimal impact on the Duke Energy Registrant's Consolidated Statements of Operations and Comprehensive Income as changes in the fair value of most of the Duke Energy Registrants' available-for-sale equity securities are deferred as regulatory assets or liabilities pursuant to accounting guidance for regulated operations. Leases. In February 2016, the FASB issued revised accounting guidance for leases. The core principle of this guidance is that a lessee should recognize the assets and liabilities that arise from leases on the balance sheet. For Duke Energy, this guidance is effective for interim and annual periods beginning January 1, 2019. The guidance is applied using a modified retrospective approach. Upon adoption, Duke Energy expects to elect the practical expedients, which would require no reassessment of whether existing contracts are or contain leases as well as no reassessment of lease classification for existing leases. Additionally, we expect to adopt the optional transition practical expedient allowing the entity not to reassess the accounting for land easements that currently exist at the adoption of the lease standard on January 1, 2019. Duke Energy is currently evaluating the financial statement impact of adopting this standard and is continuing to monitor industry implementation issues, including easements, pole attachments and renewable PPAs. Other than an expected increase in assets and liabilities, the ultimate impact of the new standard has not yet been determined. Significant system enhancements, including additional processes and controls, will be required to facilitate the identification, tracking and reporting of potential leases based upon requirements of the new lease standard. Duke Energy has begun the implementation of a third-party software tool to help with the adoption and ongoing accounting under the new standard. Statement of Cash Flows. In November 2016, the FASB issued revised accounting guidance to reduce diversity in practice for the presentation and classification of restricted cash on the statement of cash flows. Under the updated guidance, restricted cash and restricted cash equivalents will be included within beginning-of-period and end-of-period cash and cash equivalents on the statement of cash flows. For Duke Energy, this guidance is effective for the interim and annual periods beginning January 1, 2018. The guidance will be applied using a retrospective transition method to each period presented. Upon adoption by Duke Energy, the revised guidance will result in a change to the amount of cash and cash equivalents and restricted cash explained when reconciling the beginning-of-period and end-of-period total amounts shown on the Consolidated Statement of Cash Flows. Prior to adoption, the Duke Energy Registrants reflect changes in restricted cash within Cash Flows from Investing Activities and within Cash Flows from Operating Activities on the Consolidated Statement of Cash Flows. As a result of this change, our Cash and cash equivalents balance on the Consolidated Statement of Cash Flows as of December 31, 2017 will change by $147 million . Retirement Benefits. In March 2017, the FASB issued revised accounting guidance for the presentation of net periodic costs related to benefit plans. Current GAAP permits the aggregation of all the components of net periodic costs on the Consolidated Statement of Operations and does not require the disclosure of the location of net periodic costs on the Consolidated Statement of Operations. Under the amended guidance, the service cost component of net periodic costs must be included within Operating Income within the same line as other compensation expenses. All other components of net periodic costs must be outside of Operating Income. In addition, the updated guidance permits only the service cost component of net periodic costs to be capitalized to Inventory or Property, Plant and Equipment. This represents a change from current GAAP, which permits all components of net periodic costs to be capitalized. These amendments should be applied retrospectively for the presentation of the various components of net periodic costs and prospectively for the change in eligible costs to be capitalized. The guidance allows for a practical expedient that permits a company to use amounts disclosed in prior-period financial statements as the estimation basis for applying the retrospective presentation requirements. For Duke Energy, this guidance is effective for interim and annual periods beginning January 1, 2018. Duke Energy currently presents the total non-capitalized net periodic costs within Operation, maintenance and other on the Consolidated Statement of Operations. The adoption of this guidance will result in a retrospective change to reclassify the presentation of the non-service cost (benefit) components of net periodic costs to Other income and expenses. Duke Energy intends to utilize the practical expedient for retrospective presentation. The change in net periodic costs eligible for capitalization is applicable prospectively. Since Duke Energy’s service cost component is expected to be greater than the total net periodic costs, the change will result in increased capitalization of net periodic costs, higher Operation, maintenance and other and higher Other income and expenses. The resulting impact to Duke Energy is expected to be an immaterial increase in Net Income resulting from the limitation of eligible capitalization of net periodic costs to the service cost component, which is larger than the total net periodic costs. </t>
  </si>
  <si>
    <t>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solidated Balance Sheets of Duke Energy Ohio and Duke Energy Indiana. See Note 17 for further information.</t>
  </si>
  <si>
    <t>Summary of Significant Accounting Policies (Tables)</t>
  </si>
  <si>
    <t>Organization And Basis Of Presentation [Line Items]</t>
  </si>
  <si>
    <t>Schedule of Credit Losses for Financing Receivables, Current [Table Text Block]</t>
  </si>
  <si>
    <t>Allowances for doubtful accounts are presented in the following table. December 31, (in millions) 2017 2016 2015 Allowance for Doubtful Accounts Duke Energy $ 14 $ 14 $ 12 Duke Energy Carolinas 2 2 3 Progress Energy 4 6 6 Duke Energy Progress 1 4 4 Duke Energy Florida 3 2 2 Duke Energy Ohio 3 2 2 Duke Energy Indiana 2 1 1 Piedmont (a) 2 3 Allowance for Doubtful Accounts – VIEs Duke Energy $ 54 $ 54 $ 53 Duke Energy Carolinas 7 7 7 Progress Energy 7 7 8 Duke Energy Progress 5 5 5 Duke Energy Florida 2 2 3 (a) Piedmont's allowance for doubtful accounts was $2 million as of October 31, 2016, and 2015.</t>
  </si>
  <si>
    <t>Schedule of Current and Noncurrent Assets and Liabilities</t>
  </si>
  <si>
    <t>The following table provides a description of amounts included in Other within Current Assets or Current Liabilities that exceed 5 percent of total Current Assets or Current Liabilities on the Duke Energy Registrants' Consolidated Balance Sheets at either December 31, 2017 , or 2016 . December 31, (in millions) Location 2017 2016 Duke Energy Accrued compensation Current Liabilities $ 757 $ 765 Duke Energy Carolinas Accrued compensation Current Liabilities $ 252 $ 248 Customer deposits Current Liabilities 121 155 Progress Energy Income taxes receivable Current Assets $ 278 $ 19 Customer deposits Current Liabilities 338 363 Duke Energy Progress Customer deposits Current Liabilities $ 129 $ 141 Accrued compensation Current Liabilities 132 135 Duke Energy Florida Customer deposits Current Liabilities $ 208 $ 222 Duke Energy Ohio Income taxes receivable Current Assets $ 36 $ 16 Customer deposits Current Liabilities 46 62 Duke Energy Indiana Customer deposits Current Liabilities $ 45 $ 44 Piedmont Income taxes receivable Current Assets $ 43 $ 9</t>
  </si>
  <si>
    <t>Schedule of Net Income Amounts Attributable to Controlling Interests</t>
  </si>
  <si>
    <t>The following table presents Net Income Attributable to Duke Energy Corporation for continuing operations and discontinued operations for the years ended December 31, 2016, and 2015. Year ended December 31, (in millions) 2016 2015 Income from Continuing Operations $ 2,578 $ 2,654 Income from Continuing Operations Attributable to Noncontrolling Interests 7 9 Income from Continuing Operations Attributable to Duke Energy Corporation $ 2,571 $ 2,645 (Loss) Income From Discontinued Operations, net of tax $ (408 ) $ 177 Income from Discontinued Operations Attributable to Noncontrolling Interests, net of tax 11 6 (Loss) Income From Discontinued Operations Attributable to Duke Energy Corporation, net of tax $ (419 ) $ 171 Net Income $ 2,170 $ 2,831 Net Income Attributable to Noncontrolling Interests 18 15 Net Income Attributable to Duke Energy Corporation $ 2,152 $ 2,816</t>
  </si>
  <si>
    <t>Components Of Inventory</t>
  </si>
  <si>
    <t>The components of inventory are presented in the tables below. December 31, 2017 Duke Duke Duke Duke Duke Duke Energy Progress Energy Energy Energy Energy (in millions) Energy Carolinas Energy Progress Florida Ohio Indiana Piedmont Materials and supplies $ 2,293 $ 744 $ 1,118 $ 774 $ 343 $ 82 $ 309 $ 2 Coal 603 192 255 139 116 17 139 — Natural gas, oil and other 354 35 219 104 115 34 2 64 Total inventory $ 3,250 $ 971 $ 1,592 $ 1,017 $ 574 $ 133 $ 450 $ 66 December 31, 2016 Duke Duke Duke Duke Duke Duke Energy Progress Energy Energy Energy Energy (in millions) Energy Carolinas Energy Progress Florida Ohio Indiana Piedmont Materials and supplies $ 2,374 $ 767 $ 1,167 $ 813 $ 354 $ 84 $ 312 $ 1 Coal 774 251 314 148 166 19 190 — Natural gas, oil and other 374 37 236 115 121 34 2 65 Total inventory $ 3,522 $ 1,055 $ 1,717 $ 1,076 $ 641 $ 137 $ 504 $ 66</t>
  </si>
  <si>
    <t>Schedule Of Property, Plant And Equipment</t>
  </si>
  <si>
    <t>The composite weighted average depreciation rates, excluding nuclear fuel, are included in the table that follows. Years Ended December 31, 2017 2016 2015 Duke Energy 2.8 % 2.8 % 2.9 % Duke Energy Carolinas 2.8 % 2.8 % 2.8 % Progress Energy 2.6 % 2.7 % 2.6 % Duke Energy Progress 2.6 % 2.6 % 2.6 % Duke Energy Florida 2.8 % 2.8 % 2.7 % Duke Energy Ohio 2.8 % 2.6 % 2.7 % Duke Energy Indiana 3.0 % 3.1 % 3.0 % Piedmont (a) 2.3 % (a) Piedmont's weighted average depreciation rate was 2.4 percent , 2.4 percent , and 2.5 percent for the annualized two months ended December 31, 2016 and for the years ended October 31, 2016 and 2015, respectively. The following tables summarize the property, plant and equipment for Duke Energy and its subsidiary registrants. December 31, 2017 Estimated Useful Duke Duke Duke Duke Duke Life Duke Energy Progress Energy Energy Energy Energy (in millions) (Years) Energy Carolinas Energy Progress Florida Ohio Indiana Piedmont Land $ 1,559 $ 467 $ 767 $ 424 $ 343 $ 134 $ 111 $ 41 Plant – Regulated Electric generation, distribution and transmission 8-100 93,687 35,657 39,419 24,502 14,917 4,870 13,741 — Natural gas transmission and distribution 12-80 8,292 — — — — 2,559 — 5,733 Other buildings and improvements 15-100 1,936 647 652 316 336 243 240 154 Plant – Nonregulated Electric generation, distribution and transmission (a) 5-30 4,273 — — — — — — — Other buildings and improvements 25-35 465 — — — — — — — Nuclear fuel 3,680 2,120 1,560 1,560 — — — — Equipment 3-55 2,122 402 555 416 139 348 169 266 Construction in process 6,995 2,614 3,059 1,434 1,625 350 416 231 Other 3-40 4,498 1,032 1,311 931 370 228 271 300 Total property, plant and equipment (b)(e) 127,507 42,939 47,323 29,583 17,730 8,732 14,948 6,725 Total accumulated depreciation – regulated (c)(d)(e) (39,742 ) (15,063 ) (15,857 ) (10,903 ) (4,947 ) (2,691 ) (4,662 ) (1,479 ) Total accumulated depreciation – nonregulated (d)(e) (1,795 ) — — — — — — — Generation facilities to be retired, net 421 — 421 421 — — — — Total net property, plant and equipment $ 86,391 $ 27,876 $ 31,887 $ 19,101 $ 12,783 $ 6,041 $ 10,286 $ 5,246 (a) Includes a pretax impairment charge of $58 million on a wholly owned non-contracted wind project. See discussion below. (b) Includes capitalized leases of $1,294 million , $81 million , $272 million , $139 million , $133 million , $80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114 million , $11 million and $103 million , respectively, of accumulated amortization of capitalized leases. (c) Includes $2,113 million , $1,283 million , $831 million and $831 million of accumulated amortization of nuclear fuel at Duke Energy, Duke Energy Carolinas, Progress Energy and Duke Energy Progress, respectively. (d) Includes accumulated amortization of capitalized leases of $57 million , $11 million , $21 million and $9 million at Duke Energy, Duke Energy Carolinas, Duke Energy Ohio and Duke Energy Indiana, respectively. (e) Includes gross property, plant and equipment cost of consolidated VIEs of $3,941 million and accumulated depreciation of consolidated VIEs of $598 million at Duke Energy. December 31, 2016 Estimated Useful Duke Duke Duke Duke Duke Life Duke Energy Progress Energy Energy Energy Energy (in millions) (Years) Energy Carolinas Energy Progress Florida Ohio Indiana Piedmont Land $ 1,501 $ 432 $ 735 $ 393 $ 342 $ 150 $ 106 $ 39 Plant – Regulated Electric generation, distribution and transmission 8-100 89,864 34,515 37,596 23,683 13,913 4,593 13,160 — Natural gas transmission and distribution 12-67 7,738 — — — — 2,456 — 5,282 Other buildings and improvements 15-100 1,692 502 634 293 341 211 197 148 Plant – Nonregulated Electric generation, distribution and transmission 5-30 4,298 — — — — — — — Other buildings and improvements 25-35 421 — — — — — — — Nuclear fuel 3,572 2,092 1,480 1,480 — — — — Equipment 3-38 1,941 358 505 378 127 338 156 260 Construction in process 6,186 2,324 2,708 1,329 1,379 206 396 210 Other 5-40 4,184 904 1,206 863 332 172 226 235 Total property, plant and equipment (a)(d) 121,397 41,127 44,864 28,419 16,434 8,126 14,241 6,174 Total accumulated depreciation – regulated (b)(c)(d) (37,831 ) (14,365 ) (15,212 ) (10,561 ) (4,644 ) (2,579 ) (4,317 ) (1,360 ) Total accumulated depreciation – nonregulated (c)(d) (1,575 ) — — — — — — — Generation facilities to be retired, net 529 — 529 529 — — — — Total net property, plant and equipment $ 82,520 $ 26,762 $ 30,181 $ 18,387 $ 11,790 $ 5,547 $ 9,924 $ 4,814 (a) Includes capitalized leases of $1,355 million , $40 million , $288 million , $142 million , $146 million , $81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99 million , $9 million and $90 million , respectively, of accumulated amortization of capitalized leases. (b) Includes $1,922 million , $1,192 million , $730 million and $730 million of accumulated amortization of nuclear fuel at Duke Energy, Duke Energy Carolinas, Progress Energy and Duke Energy Progress, respectively. (c) Includes accumulated amortization of capitalized leases of $50 million , $9 million , $19 million and $8 million at Duke Energy, Duke Energy Carolinas, Duke Energy Ohio and Duke Energy Indiana, respectively. (d) Includes gross property, plant and equipment cost of consolidated VIEs of $2,591 million and accumulated depreciation of consolidated VIEs of $411 million at Duke Energy.</t>
  </si>
  <si>
    <t>Schedule of Excise Taxes</t>
  </si>
  <si>
    <t xml:space="preserve">Excise taxes accounted for on a gross basis within both Operating Revenues and Property and other taxes in the Consolidated Statements of Operations were as follows. Years Ended December 31, (in millions) 2017 2016 2015 Duke Energy $ 376 $ 362 $ 396 Duke Energy Carolinas 36 31 31 Progress Energy 220 213 229 Duke Energy Progress 19 18 16 Duke Energy Florida 201 195 213 Duke Energy Ohio 98 100 102 Duke Energy Indiana 20 17 34 Piedmont (a) 2 (a) Piedmont's excise taxes were immaterial for the two months ended December 31, 2016, and $2 million for the years ended October 31, 2016, and 2015. </t>
  </si>
  <si>
    <t>Unbilled Revenues [Member]</t>
  </si>
  <si>
    <t>Schedule Of Unbilled Revenues Within Receivables and Restricted Receivables</t>
  </si>
  <si>
    <t>Unbilled revenues are included within Receivables and Receivables of VIEs on the Consolidated Balance Sheets as shown in the following table. December 31, (in millions) 2017 2016 Duke Energy $ 944 $ 831 Duke Energy Carolinas 342 313 Progress Energy 228 161 Duke Energy Progress 143 102 Duke Energy Florida 85 59 Duke Energy Ohio 4 2 Duke Energy Indiana 21 32 Piedmont 86 77 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solidated Balance Sheets of Duke Energy Ohio and Duke Energy Indiana. See Note 17 for further information. These receivables for unbilled revenues are shown in the table below. December 31, (in millions) 2017 2016 Duke Energy Ohio $ 104 $ 97 Duke Energy Indiana 132 123</t>
  </si>
  <si>
    <t>Acquisitions and Dispositions (Tables)</t>
  </si>
  <si>
    <t>Schedule of Recognized Identified Assets Acquired</t>
  </si>
  <si>
    <t>The purchase price allocation of the Piedmont acquisition is as follows: (in millions) Current assets $ 497 Property, plant and equipment, net 4,714 Goodwill 3,353 Other long-term assets 804 Total assets 9,368 Current liabilities, including current maturities of long-term debt 576 Long-term liabilities 1,790 Long-term debt 2,002 Total liabilities 4,368 Total purchase price $ 5,000</t>
  </si>
  <si>
    <t>Business Acquisition, Pro Forma Information</t>
  </si>
  <si>
    <t>This information has been presented for illustrative purposes only and is not necessarily indicative of the consolidated results of operations that would have been achieved or the future consolidated results of operations of Duke Energy. Years Ended December 31, (in millions) 2016 2015 Operating Revenues $ 23,504 $ 23,570 Net Income Attributable to Duke Energy Corporation 2,442 2,877</t>
  </si>
  <si>
    <t>Disposal Groups, Including Discontinued Operations</t>
  </si>
  <si>
    <t>The following table summarizes the Midwest Generation Disposal Group activity recorded within discontinued operations. Duke Energy Duke Energy Ohio Years Ended December 31, Years Ended December 31, (in millions) 2016 2015 2016 2015 Operating Revenues $ — $ 543 $ — $ 412 Pretax Loss on disposal (a) — (45 ) — (52 ) Income (loss) before income taxes (b) $ — $ 59 $ — $ 44 Income tax (benefit) expense (c) (36 ) 26 (36 ) 21 Income (loss) from discontinued operations $ 36 $ 33 $ 36 $ 23 (a) The Loss on disposal includes impairments recorded to adjust the carrying amount of the assets to the estimated fair value of the business, based on the selling price to Dynegy less cost to sell. (b) 2015 amounts include the impact of an $81 million charge for the settlement agreement reached in a lawsuit related to the Midwest Generation Disposal Group. Refer to Note 5 for further information about the lawsuit. (c) 2016 amounts result from immaterial out of period deferred tax liability adjustments. The following table summarizes the (Loss) Income from Discontinued Operations, net of tax recorded on Duke Energy's Consolidated Statements of Operations for the years ended December 31, 2016, and 2015: Years Ended December 31, (in millions) 2016 2015 International Energy Disposal Group $ (534 ) $ 157 Midwest Generation Disposal Group 36 33 Other (a) 90 (13 ) (Loss) Income from Discontinued Operations, net of tax $ (408 ) $ 177 (a) Relates to previously sold businesses not related to the Disposal Groups. The amount for 2016 represents an income tax benefit resulting from immaterial out of period deferred tax liability adjustments. The amount for 2015 includes indemnifications provided for certain legal, tax and environmental matters and foreign currency translation adjustments. The following table presents the results of the International Disposal Group for the years ended December 31, 2016, and 2015, which are included in (Loss) Income from Discontinued Operations, net of tax in Duke Energy's Consolidated Statements of Operations. Years Ended December 31, (in millions) 2016 2015 Operating Revenues $ 988 $ 1,088 Fuel used in electric generation and purchased power 227 306 Cost of natural gas 43 53 Operation, maintenance and other 341 334 Depreciation and amortization (a) 62 92 Property and other taxes 15 7 Impairment charges (b) 194 13 (Loss) Gains on Sales of Other Assets and Other, net (3 ) 6 Other Income and Expenses, net 58 23 Interest Expense 82 85 Pretax loss on disposal (c) (514 ) — (Loss) Income before income taxes (d) (435 ) 227 Income tax expense (e)(f) 99 70 (Loss) Income from discontinued operations of the International Disposal Group $ (534 ) $ 157 (a) Upon meeting the criteria for assets held for sale, beginning in the fourth quarter of 2016 depreciation expense was ceased. (b) In conjunction with the advancements of marketing efforts during 2016, Duke Energy performed recoverability tests of the long-lived asset groups of International Energy. As a result, Duke Energy determined the carrying value of certain assets in Central America was not fully recoverable and recorded a pretax impairment charge of $194 million . The charge represents the excess of carrying value over the estimated fair value of the assets, which was based on a Level 3 Fair Value measurement that was primarily determined from the income approach using discounted cash flows but also considered market information obtained in 2016. (c) The pretax loss on disposal includes the recognition of cumulative foreign currency translation losses of $620 million as of the disposal date. See the Consolidated Statements of Changes in Equity for additional information. (d) Pretax (Loss) Income attributable to Duke Energy Corporation was $(445) million and $221 million for the years ended December 31, 2016 and 2015, respectively. (e) 2016 amount includes $126 million of income tax expense on the disposal, which primarily reflects in-country taxes incurred as a result of the sale. The after-tax loss on disposal was $640 million . (f) 2016 amount includes an income tax benefit of $95 million . See Note 22 , "Income Taxes," for additional information.</t>
  </si>
  <si>
    <t>Schedule of Cash Flow, Supplemental Disclosures</t>
  </si>
  <si>
    <t>The following table summarizes Duke Energy's cash flows from discontinued operations related to the International Disposal Group. Years Ended December 31, (in millions) 2016 2015 Cash flows provided by (used in): Operating activities $ 204 $ 248 Investing activities (434 ) 177</t>
  </si>
  <si>
    <t>Business Segments (Tables)</t>
  </si>
  <si>
    <t>Segment Reporting Information [Line Items]</t>
  </si>
  <si>
    <t>Business Segment Data</t>
  </si>
  <si>
    <t>Business segment information is presented in the following tables. Segment assets presented exclude intercompany assets. Year Ended December 31, 2017 Electric Gas Total Utilities and Utilities and Commercial Reportable (in millions) Infrastructure Infrastructure Renewables Segments Other Eliminations Total Unaffiliated Revenues $ 21,300 $ 1,743 $ 460 $ 23,503 $ 62 $ — $ 23,565 Intersegment Revenues 31 93 — 124 76 (200 ) — Total Revenues $ 21,331 $ 1,836 $ 460 $ 23,627 $ 138 $ (200 ) $ 23,565 Interest Expense $ 1,240 $ 105 $ 87 $ 1,432 $ 574 $ (20 ) $ 1,986 Depreciation and amortization 3,010 231 155 3,396 131 — 3,527 Equity in earnings (losses) of unconsolidated affiliates 5 62 (5 ) 62 57 — 119 Income tax expense (benefit) (a) 1,355 116 (628 ) 843 353 — 1,196 Segment income (loss) (b)(c)(d) 3,210 319 441 3,970 (905 ) — 3,065 Add back noncontrolling interest component 5 Loss from discontinued operations, net of tax (6 ) Net income $ 3,064 Capital investments expenditures and acquisitions $ 7,024 $ 907 $ 92 $ 8,023 $ 175 $ — $ 8,198 Segment assets 119,423 11,462 4,156 135,041 2,685 188 137,914 (a) All segments include impacts of the Tax Cuts and Jobs Act (the Tax Act). Electric Utilities and Infrastructure includes a $231 million benefit, Gas Utilities and Infrastructure includes a $26 million benefit, Commercial Renewables includes a $442 million benefit and Other includes charges of $597 million . (b) Electric Utilities and Infrastructure includes after-tax regulatory settlement charges of $98 million . See Note 4 for additional information. (c) Commercial Renewables includes after-tax impairment charges of $74 million related to certain wind projects and the Energy Management Solutions reporting unit. See Notes 10 and 11 for additional information. (d) Other includes $64 million of after-tax costs to achieve the Piedmont merger. See Note 2 for additional information. Year Ended December 31, 2016 Electric Gas Total Utilities and Utilities and Commercial Reportable (in millions) Infrastructure Infrastructure Renewables Segments Other Eliminations Total Unaffiliated Revenues $ 21,336 $ 875 $ 484 $ 22,695 $ 48 $ — $ 22,743 Intersegment Revenues 30 26 — 56 69 (125 ) — Total Revenues $ 21,366 $ 901 $ 484 $ 22,751 $ 117 $ (125 ) $ 22,743 Interest Expense $ 1,136 $ 46 $ 53 $ 1,235 $ 693 $ (12 ) $ 1,916 Depreciation and amortization 2,897 115 130 3,142 152 — 3,294 Equity in earnings (losses) of unconsolidated affiliates (a) 5 19 (82 ) (58 ) 43 — (15 ) Income tax expense (benefit) 1,672 90 (160 ) 1,602 (446 ) — 1,156 Segment income (loss) (b)(c) 3,040 152 23 3,215 (645 ) 1 2,571 Add back noncontrolling interest component 7 Loss from discontinued operations, net of tax (d) (408 ) Net income $ 2,170 Capital investments expenditures and acquisitions (e) $ 6,649 $ 5,519 $ 857 $ 13,025 $ 190 $ — $ 13,215 Segment assets 114,993 10,760 4,377 130,130 2,443 188 132,761 (a) Commercial Renewables includes a pretax impairment charge of $71 million . See Note 12 for additional information. (b) Other includes $329 million of after-tax costs to achieve mergers. Refer to Note 2 for additional information on costs related to the Piedmont merger. (c) Other includes after-tax charges of $57 million related to cost savings initiatives. Refer to Note 19 for further information. (d) Includes a loss on sale of the International Disposal Group. Refer to Note 2 for further information. (e) Other includes $26 million of capital investments expenditures related to the International Disposal Group. Gas Utilities and Infrastructure includes the Piedmont acquisition of $5 billion . Refer to Note 2 for more information on the Piedmont acquisition. Year Ended December 31, 2015 Electric Gas Total Utilities and Utilities and Commercial Reportable (in millions) Infrastructure Infrastructure Renewables Segments Other Eliminations Total Unaffiliated Revenues $ 21,489 $ 536 $ 286 $ 22,311 $ 60 $ — $ 22,371 Intersegment Revenues 32 5 — 37 75 (112 ) — Total Revenues $ 21,521 $ 541 $ 286 $ 22,348 $ 135 $ (112 ) $ 22,371 Interest Expense $ 1,074 $ 25 $ 44 $ 1,143 $ 393 $ (9 ) $ 1,527 Depreciation and amortization 2,735 79 104 2,918 135 — 3,053 Equity in (losses) earnings of unconsolidated affiliates (2 ) 1 (6 ) (7 ) 76 — 69 Income tax expense (benefit) 1,602 44 (128 ) 1,518 (262 ) — 1,256 Segment income (loss) (a)(b)(c) 2,819 73 52 2,944 (299 ) — 2,645 Add back noncontrolling interest component 9 Income from discontinued operations, net of tax (d) 177 Net income $ 2,831 Capital investments expenditures and acquisitions (e) $ 6,852 $ 234 $ 1,019 $ 8,105 $ 258 $ — $ 8,363 Segment assets (f) 109,097 2,637 3,861 115,595 5,373 188 121,156 (a) Electric Utilities and Infrastructure includes an after-tax charge of $58 million related to the Edwardsport settlement. Refer to Note 4 for further information. (b) Other includes $60 million of after-tax costs to achieve mergers. (c) Other includes after-tax charges of $77 million related to cost savings initiatives. Refer to Note 19 for further information. (d) Includes the impact of a settlement agreement reached in a lawsuit related to the Midwest Generation Disposal Group. Refer to Note 5 for further information related to the lawsuit and Note 2 for further information on discontinued operations. (e) Other includes capital investment expenditures of $45 million related to the International Disposal Group. (f) Other includes Assets Held for Sale balances related to the International Disposal Group. Refer to Note 2 for further information.</t>
  </si>
  <si>
    <t>Schedule of Revenue, By Products and Services</t>
  </si>
  <si>
    <t>Products and Services The following table summarizes revenues of the reportable segments by type. Retail Wholesale Retail Total (in millions) Electric Electric Natural Gas Other Revenues 2017 Electric Utilities and Infrastructure $ 18,177 $ 2,104 $ — $ 1,050 $ 21,331 Gas Utilities and Infrastructure — — 1,732 104 1,836 Commercial Renewables — 375 — 85 460 Total Reportable Segments $ 18,177 $ 2,479 $ 1,732 $ 1,239 $ 23,627 2016 Electric Utilities and Infrastructure $ 18,338 $ 2,095 $ — $ 933 $ 21,366 Gas Utilities and Infrastructure — — 871 30 901 Commercial Renewables — 303 — 181 484 Total Reportable Segments $ 18,338 $ 2,398 $ 871 $ 1,144 $ 22,751 2015 Electric Utilities and Infrastructure $ 18,695 $ 2,014 $ — $ 812 $ 21,521 Gas Utilities and Infrastructure — — 546 (5 ) 541 Commercial Renewables — 245 — 41 286 Total Reportable Segments $ 18,695 $ 2,259 $ 546 $ 848 $ 22,348</t>
  </si>
  <si>
    <t xml:space="preserve"> Year Ended December 31, 2017 Electric Gas Total Utilities and Utilities and Reportable (in millions) Infrastructure Infrastructure Segments Other Eliminations Total Total revenues $ 1,373 $ 508 $ 1,881 $ 42 $ — $ 1,923 Interest expense $ 62 $ 28 $ 90 $ 1 $ — $ 91 Depreciation and amortization 178 83 261 $ — — 261 Income tax expense (benefit) 40 39 79 $ (20 ) — 59 Segment income (loss) 138 85 223 $ (30 ) — 193 Loss from discontinued operations, net of tax (1 ) Net income $ 192 Capital expenditures $ 491 $ 195 $ 686 $ — $ — $ 686 Segment assets 5,066 2,758 7,824 66 (15 ) 7,875 Year Ended December 31, 2016 Electric Gas Total Utilities and Utilities and Reportable (in millions) Infrastructure Infrastructure Segments Other Eliminations Total Total revenues $ 1,410 $ 503 $ 1,913 $ 31 $ — $ 1,944 Interest expense $ 58 $ 27 $ 85 $ 1 $ — $ 86 Depreciation and amortization 151 80 231 2 — 233 Income tax expense (benefit) 55 44 99 (21 ) — 78 Segment income (loss) 154 77 231 (39 ) — 192 Income from discontinued operations, net of tax 36 Net income $ 228 Capital expenditures $ 322 $ 154 $ 476 $ — $ — $ 476 Segment assets 4,782 2,696 7,478 62 (12 ) 7,528 Year Ended December 31, 2015 Electric Gas Total Utilities and Utilities and Reportable (in millions) Infrastructure Infrastructure Segments Other Eliminations Total Total revenues $ 1,331 $ 541 $ 1,872 $ 33 $ — $ 1,905 Interest expense $ 53 $ 25 $ 78 $ 1 $ — $ 79 Depreciation and amortization 147 79 226 1 — 227 Income tax expense (benefit) 59 45 104 (23 ) — 81 Segment income (loss) 118 73 191 (41 ) (1 ) 149 Income from discontinued operations, net of tax 23 Net income $ 172 Capital expenditures $ 264 $ 135 $ 399 $ — $ — $ 399 Segment assets 4,534 2,516 7,050 56 (9 ) 7,097</t>
  </si>
  <si>
    <t>Regulatory Matters (Tables)</t>
  </si>
  <si>
    <t>Public Utilities, General Disclosures [Line Items]</t>
  </si>
  <si>
    <t>Schedule of Regulatory Assets</t>
  </si>
  <si>
    <t>The following tables present the regulatory assets and liabilities recorded on the Consolidated Balance Sheets of Duke Energy and Progress Energy. See separate tables below for balances by individual registrant. Duke Energy Progress Energy December 31, December 31, (in millions) 2017 2016 2017 2016 Regulatory Assets AROs – coal ash $ 4,025 $ 3,761 $ 1,984 $ 1,830 AROs – nuclear and other 852 684 655 569 Accrued pension and OPEB 2,249 2,387 906 882 Retired generation facilities 480 534 386 422 Debt fair value adjustment 1,197 1,313 — — Net regulatory asset related to income taxes — 894 — 231 Storm cost deferrals 531 153 526 148 Nuclear asset securitized balance, net 1,142 1,193 1,142 1,193 Hedge costs deferrals 234 217 94 91 Derivatives – natural gas supply contracts 142 187 — — Demand side management (DSM)/Energy efficiency (EE) 530 407 281 278 Grid modernization 39 65 — — Vacation accrual 213 196 42 38 Deferred fuel and purchased power 507 156 349 111 Nuclear deferral 119 226 35 134 Post-in-service carrying costs (PISCC) and deferred operating expenses 366 413 38 42 Transmission expansion obligation 46 71 — — Manufactured gas plant (MGP) 91 99 — — Advanced metering infrastructure (AMI) 362 218 150 — NCEMPA deferrals 53 51 53 51 East Bend deferrals 45 32 — — Deferred pipeline integrity costs 54 36 — — Amounts due from customers 64 66 — — Other 538 542 110 103 Total regulatory assets 13,879 13,901 6,751 6,123 Less: current portion 1,437 1,023 741 401 Total noncurrent regulatory assets $ 12,442 $ 12,878 $ 6,010 $ 5,722 Regulatory Liabilities Costs of removal $ 5,968 $ 5,613 $ 2,537 $ 2,198 ARO – nuclear and other 806 461 — — Net regulatory liability related to income taxes 8,113 — 2,802 — Amounts to be refunded to customers 10 45 — — Storm reserve 20 83 — 60 Accrued pension and OPEB 146 174 — — Deferred fuel and purchased power 47 192 1 81 Other 622 722 179 245 Total regulatory liabilities 15,732 7,290 5,519 2,584 Less: current portion 402 409 213 189 Total noncurrent regulatory liabilities $ 15,330 $ 6,881 $ 5,306 $ 2,395</t>
  </si>
  <si>
    <t>Schedule Of Regulatory Liabilities</t>
  </si>
  <si>
    <t>Schedule of Potential Plant Retirements</t>
  </si>
  <si>
    <t>The table below contains the net carrying value of generating facilities planned for retirement or included in recent IRPs as evaluated for potential retirement due to a lack of requisite environmental control equipment. Dollar amounts in the table below are included in Net property, plant and equipment on the Consolidated Balance Sheets as of December 31, 2017 , and exclude capitalized asset retirement costs. Remaining Net Capacity Book Value (in MW) (in millions) Duke Energy Carolinas Allen Steam Station Units 1-3 (a) 585 $ 163 Progress Energy and Duke Energy Florida Crystal River Units 1 and 2 (b) 873 107 Duke Energy Indiana Gallagher Units 2 and 4 (c) 280 127 Total Duke Energy 1,738 $ 397 (a) Duke Energy Carolinas will retire Allen Steam Station Units 1 through 3 by December 31, 2024, as part of the resolution of a lawsuit involving alleged New Source Review violations. (b) Duke Energy Florida expects to retire these coal units by the end of 2018 to comply with environmental regulations. (c) Duke Energy Indiana committed to either retire or stop burning coal at Gallagher Units 2 and 4 by December 31, 2022, as part of the settlement of Edwardsport IGCC matters.</t>
  </si>
  <si>
    <t>The following tables present the regulatory assets and liabilities recorded on Duke Energy Carolinas' Consolidated Balance Sheets. December 31, Earns/Pays Recovery/Refund (in millions) 2017 2016 a Return Period Ends Regulatory Assets (a) AROs - coal ash $ 1,645 $ 1,536 (i) (b) AROs - nuclear and other — 9 Accrued pension and OPEB 410 481 (j) Retired generation facilities (c) 29 39 X 2023 Net regulatory asset related to income taxes (d) — 484 Hedge costs deferrals (c) 109 93 X 2041 DSM/EE 210 122 (h) (h) Vacation accrual 83 76 (e) 2018 Deferred fuel and purchased power 140 — (f) 2018 Nuclear deferral 84 92 2019 PISCC (c) 35 70 X (b) AMI 185 172 X (b) Other 222 223 (b) Total regulatory assets 3,152 3,397 Less: current portion 299 238 Total noncurrent regulatory assets $ 2,853 $ 3,159 Regulatory Liabilities (a) Costs of removal (c) $ 2,054 $ 2,015 X (g) ARO - nuclear and other 806 461 (b) Net regulatory liability related to income taxes (d) 3,028 — (b) Storm reserve (c) 20 22 (b) Accrued pension and OPEB 44 46 (j) Deferred fuel and purchased power 46 105 (f) 2018 Other 359 352 (b) Total regulatory liabilities 6,357 3,001 Less: current portion 126 161 Total noncurrent regulatory liabilities $ 6,231 $ 2,840 (a) Regulatory assets and liabilities are excluded from rate base unless otherwise noted. (b) The expected recovery or refund period varies or has not been determined. (c) Included in rate base. (d) Includes regulatory liabilities related to the change in the North Carolina tax rate discussed in Note 22 . (e) Earns a return on outstanding balance in North Carolina. (f) Pays interest on over-recovered costs in North Carolina. Includes certain purchased power costs in North Carolina and South Carolina and costs of distributed energy in South Carolina. (g) Recovered over the life of the associated assets. (h) Includes incentives on DSM/EE investments and is recovered through an annual rider mechanism. (i) Earns a debt return on coal ash expenditures for North Carolina and South Carolina retail customers. (j) Recovered primarily over the average remaining service periods or life expectancies of employees covered by the benefit plans. See Note 21 for additional detail.</t>
  </si>
  <si>
    <t>The following tables present the regulatory assets and liabilities recorded on Duke Energy Progress' Consolidated Balance Sheets. December 31, Earns/Pays Recovery/Refund (in millions) 2017 2016 a Return Period Ends Regulatory Assets (a) AROs - coal ash $ 1,975 $ 1,822 (i) (b) AROs - nuclear and other 359 275 (c) Accrued pension and OPEB 430 423 (l) Retired generation facilities 170 165 X 2023 Net regulatory asset related to income taxes — 7 (d) Storm cost deferrals (e) 150 148 X (b) Hedge costs deferrals 64 66 (b) DSM/EE (f) 264 263 (j) 2018 Vacation accrual 42 38 2018 Deferred fuel and purchased power 130 24 (g) 2018 Nuclear deferral 35 38 2019 PISCC and deferred operating expenses 38 42 X 2054 AMI 75 — (b) NCEMPA deferrals 53 51 (h) 2042 Other 74 69 (b) Total regulatory assets 3,859 3,431 Less: current portion 352 188 Total noncurrent regulatory assets $ 3,507 $ 3,243 Regulatory Liabilities (a) Costs of removal $ 2,122 $ 1,840 X (k) Net regulatory liability related to income taxes 1,854 — (b) Deferred fuel and purchased power 1 64 (g) 2018 Other 161 200 (b) Total regulatory liabilities 4,138 2,104 Less: current portion 139 158 Total noncurrent regulatory liabilities $ 3,999 $ 1,946 (a) Regulatory assets and liabilities are excluded from rate base unless otherwise noted. (b) The expected recovery or refund period varies or has not been determined. (c) Recovery period for costs related to nuclear facilities runs through the decommissioning period of each unit. (d) Recovery over the life of the associated assets. Includes regulatory liabilities related to the change in the North Carolina tax rate discussed in Note 22 . (e) South Carolina storm costs are included in rate base. (f) Included in rate base. (g) Pays interest on over-recovered costs in North Carolina. Includes certain purchased power costs in North Carolina and South Carolina and costs of distributed energy in South Carolina. (h) South Carolina retail allocated costs are earning a return. (i) Earns a debt return on coal ash expenditures for North Carolina and South Carolina retail customers. (j) Includes incentives on DSM/EE investments. (k) Recovered over the life of the associated assets. (l) Recovered primarily over the average remaining service periods or life expectancies of employees covered by the benefit plans. See Note 21 for additional detail.</t>
  </si>
  <si>
    <t>The following tables present the regulatory assets and liabilities recorded on Duke Energy Florida's Consolidated Balance Sheets. December 31, Earns/Pays Recovery/Refund (in millions) 2017 2016 a Return Period Ends Regulatory Assets (a) AROs - coal ash (c) $ 9 $ 8 X (b) AROs - nuclear and other (c) 296 294 X (b) Accrued pension and OPEB (c) 476 458 X (h) Retired generation facilities (c) 216 257 X (b) Net regulatory asset related to income taxes (c) — 224 X (d) Storm cost deferrals (c) 376 — (f) 2021 Nuclear asset securitized balance, net 1,142 1,193 2036 Hedge costs deferrals 30 25 2018 DSM/EE (c) 17 15 X 2018 Deferred fuel and purchased power (c) 219 87 (g) 2019 Nuclear deferral — 96 AMI (c) 75 — X 2032 Other 36 36 (b) Total regulatory assets 2,892 2,693 Less: current portion 389 213 Total noncurrent regulatory assets $ 2,503 $ 2,480 Regulatory Liabilities (a) Costs of removal (c) $ 415 $ 358 (e) (b) Net regulatory liability related to income taxes (c) 948 — (b) Storm reserve (c) — 60 Deferred fuel and purchased power (c) — 17 (g) Other 18 44 (b) Total regulatory liabilities 1,381 479 Less: current portion 74 31 Total noncurrent regulatory liabilities $ 1,307 $ 448 (a) Regulatory assets and liabilities are excluded from rate base unless otherwise noted. (b) The expected recovery or refund period varies or has not been determined. (c) Included in rate base. (d) Recovery over the life of the associated assets. (e) Certain costs earn a return. (f) Earns a debt return/interest once collections begin. (g) Earns commercial paper rate. (h) Recovered primarily over the average remaining service periods or life expectancies of employees covered by the benefit plans. See Note 21 for additional detail.</t>
  </si>
  <si>
    <t>The following tables present the regulatory assets and liabilities recorded on Duke Energy Ohio's Consolidated Balance Sheets. December 31, Earns/Pays Recovery/Refund (in millions) 2017 2016 a Return Period Ends Regulatory Assets (a) AROs - coal ash $ 17 $ 12 X (b) Accrued pension and OPEB 139 135 (g) Net regulatory asset related to income taxes (c) — 63 (d) Storm cost deferrals 5 5 (b) Hedge costs deferrals 6 7 (b) DSM/EE 18 6 (f) (e) Grid modernization 39 65 X (e) Vacation accrual 5 4 2018 Deferred fuel and purchased power — 5 PISCC and deferred operating expenses (c) 19 20 X 2083 Transmission expansion obligation 50 71 (e) MGP 91 99 (b) AMI 6 — (b) East Bend deferrals 45 32 X (b) Deferred pipeline integrity costs 12 7 X (b) Other 42 26 (b) Total regulatory assets 494 557 Less: current portion 49 37 Total noncurrent regulatory assets $ 445 $ 520 Regulatory Liabilities (a) Costs of removal $ 189 $ 212 (d) Net regulatory liability related to income taxes 688 — (b) Accrued pension and OPEB 16 19 (g) Deferred fuel and purchased power — 6 Other 34 20 (b) Total regulatory liabilities 927 257 Less: current portion 36 21 Total noncurrent regulatory liabilities $ 891 $ 236 (a) Regulatory assets and liabilities are excluded from rate base unless otherwise noted. (b) The expected recovery or refund period varies or has not been determined. (c) Included in rate base. (d) Recovery over the life of the associated assets. (e) Recovered via a rider mechanism. (f) Includes incentives on DSM/EE investments. (g) Recovered primarily over the average remaining service periods or life expectancies of employees covered by the benefit plans. See Note 21 for additional detail.</t>
  </si>
  <si>
    <t>Schedule of MISO Exit Fee Obligations</t>
  </si>
  <si>
    <t>The following table provides a reconciliation of the beginning and ending balance of Duke Energy Ohio’s recorded liability for its exit obligation and share of MTEP costs, excluding MVP, recorded within Other in Current liabilities and Other in Other Noncurrent Liabilities on the Consolidated Balance Sheets. The retail portions of MTEP costs billed by MISO are recovered by Duke Energy Ohio through a non-bypassable rider. As of December 31, 2017 , and 2016 , $50 million and $71 million are recorded in Regulatory assets on Duke Energy Ohio's Consolidated Balance Sheets, respectively. Provisions/ Cash (in millions) December 31, 2016 Adjustments Reductions December 31, 2017 Duke Energy Ohio $ 90 $ (20 ) $ (4 ) $ 66</t>
  </si>
  <si>
    <t>The following tables present the regulatory assets and liabilities recorded on Duke Energy Indiana's Consolidated Balance Sheets. December 31, Earns/Pays Recovery/Refund (in millions) 2017 2016 a Return Period Ends Regulatory Assets (a) AROs - coal ash $ 380 $ 276 (b) Accrued pension and OPEB 197 222 (g) Retired generation facilities (c) 65 73 X 2025 Net regulatory asset related to income taxes — 119 (d) Hedge costs deferrals 25 26 (b) DSM/EE 21 — (e) (e) Vacation accrual 11 10 2018 Deferred fuel and purchased power 18 40 2018 PISCC and deferred operating expenses (c) 274 281 X (b) Gasification services agreement buyout (f) — 8 AMI (c) 21 46 X (b) Other 131 121 (b) Total regulatory assets 1,143 1,222 Less: current portion 165 149 Total noncurrent regulatory assets $ 978 $ 1,073 Regulatory Liabilities (a) Costs of removal $ 644 $ 660 (d) Net regulatory liability related to income taxes 998 — (b) Amounts to be refunded to customers 10 45 2018 Accrued pension and OPEB 64 72 (g) Other 31 11 (b) Total regulatory liabilities 1,747 788 Less: current portion 24 40 Total noncurrent regulatory liabilities $ 1,723 $ 748 (a) Regulatory assets and liabilities are excluded from rate base unless otherwise noted. (b) The expected recovery or refund period varies or has not been determined. (c) Included in rate base. (d) Recovery over the life of the associated assets. (e) Includes incentives on DSM/EE investments and is recovered through a tracker mechanism over a two-year period. (f) The IURC authorized Duke Energy Indiana to recover costs incurred to buy out a gasification services agreement, including carrying costs through 2017. (g) Recovered primarily over the average remaining service periods or life expectancies of employees covered by the benefit plans. See Note 21 for additional detail.</t>
  </si>
  <si>
    <t>The following tables present the regulatory assets and liabilities recorded on Piedmont's Consolidated Balance Sheets. December 31, Earns/Pays Recovery/Refund (in millions) 2017 2016 a Return Period Ends Regulatory Assets (a) AROs - other $ 15 $ 14 (d) Accrued pension and OPEB (c) 91 166 (f) Derivatives - gas supply contracts 142 187 (e) Vacation accrual (c) 10 13 2018 Deferred pipeline integrity costs (c) 42 36 2018 Amount due from customers 64 66 X (b) Other 14 15 (b) Total regulatory assets 378 497 Less: current portion 95 124 Total noncurrent regulatory assets $ 283 $ 373 Regulatory Liabilities (a) Costs of removal $ 544 $ 528 (d) Net regulatory liability related to income taxes 597 80 (b) Other 3 — (b) Total regulatory liabilities 1,144 608 Less: current portion 3 — Total noncurrent regulatory liabilities $ 1,141 $ 608 (a) Regulatory assets and liabilities are excluded from rate base unless otherwise noted. (b) The expected recovery or refund period varies or has not been determined. (c) Included in rate base. (d) Recovery over the life of the associated assets. (e) Balance will fluctuate with changes in the market. Current contracts extend into 2031. (f) Recovered primarily over the average remaining service periods or life expectancies of employees covered by the benefit plans. See Note 21 for additional detail.</t>
  </si>
  <si>
    <t>Commitments and Contingencies (Table)</t>
  </si>
  <si>
    <t>Valuation and Qualifying Accounts Disclosure [Line Items]</t>
  </si>
  <si>
    <t>Schedule of Additional Possible Losses in Excess of Recorded Environmental Reserves</t>
  </si>
  <si>
    <t>Additional losses in excess of recorded reserves that could be incurred for the stages of investigation, remediation and monitoring for environmental sites that have been evaluated at this time are not material except as presented in the table below. (in millions) Duke Energy $ 56 Duke Energy Carolinas 19 Duke Energy Ohio 30 Piedmont 2</t>
  </si>
  <si>
    <t>Schedule of Legal Reserves</t>
  </si>
  <si>
    <t>The table below presents recorded reserves based on management’s best estimate of probable loss for legal matters, excluding asbestos-related reserves and the exit obligation discussed above related to the termination of an EPC contract. Reserves are classified on the Consolidated Balance Sheets in Other within Other Noncurrent Liabilities and Accounts payable and Other within Current Liabilities. The reasonably possible range of loss in excess of recorded reserves is not material, other than as described above. December 31, (in millions) 2017 2016 Reserves for Legal Matters Duke Energy $ 88 $ 98 Duke Energy Carolinas 30 23 Progress Energy 55 59 Duke Energy Progress 13 14 Duke Energy Florida 24 28 Duke Energy Ohio — 4 Piedmont 2 2</t>
  </si>
  <si>
    <t>Schedule of Purchase Power Obligations</t>
  </si>
  <si>
    <t xml:space="preserve">The following table presents executory purchased power contracts with terms exceeding one year, excluding contracts classified as leases. Amounts at Duke Energy Ohio were immaterial. Minimum Purchase Amount at December 31, 2017 Contract (in millions) Expiration 2018 2019 2020 2021 2022 Thereafter Total Duke Energy Progress (a) 2019-2031 $ 68 $ 68 $ 51 $ 52 $ 30 $ 239 $ 508 Duke Energy Florida (b) 2021-2043 357 374 394 378 376 770 2,649 (a) Contracts represent between 15 percent and 100 percent of net plant output. (b) Contracts represent between 81 percent and 100 percent of net plant output. </t>
  </si>
  <si>
    <t>Schedule of Natural Gas Supply Contract Commitments [Table Text Block]</t>
  </si>
  <si>
    <t>The following table presents future unconditional purchase obligations under natural gas supply and capacity contracts as of December 31, 2017. (in millions) Duke Energy Duke Energy Ohio Piedmont 2018 $ 314 $ 37 $ 277 2019 280 28 252 2020 252 25 227 2021 249 26 223 2022 226 11 215 Thereafter 1,121 3 1,118 Total $ 2,442 $ 130 $ 2,312</t>
  </si>
  <si>
    <t>Schedule of Operating Lease Rent Expense</t>
  </si>
  <si>
    <t>The following tables present rental expense for operating leases. These amounts are included in Operation, maintenance and other on the Consolidated Statements of Operations. Years Ended December 31, (in millions) 2017 2016 2015 Duke Energy $ 241 $ 242 $ 313 Duke Energy Carolinas 44 45 41 Progress Energy 130 140 230 Duke Energy Progress 75 68 149 Duke Energy Florida 55 72 81 Duke Energy Ohio 15 16 13 Duke Energy Indiana 23 23 20 Year Ended Two Months Ended Years Ended October 31, (in millions) December 31, 2017 December 31, 2016 2016 2015 Piedmont $ 7 $ 1 $ 5 $ 5</t>
  </si>
  <si>
    <t>Schedule of Future Minimum Rental Payments for Operating Leases</t>
  </si>
  <si>
    <t>The following table presents future minimum lease payments under operating leases, which at inception had a non-cancelable term of more than one year. December 31, 2017 Duke Duke Duke Duke Duke Duke Energy Progress Energy Energy Energy Energy (in millions) Energy Carolinas Energy Progress Florida Ohio Indiana Piedmont 2018 $ 233 $ 36 $ 133 $ 77 $ 56 $ 20 $ 22 $ 6 2019 203 29 126 72 54 12 14 5 2020 183 25 117 62 55 10 10 5 2021 150 19 97 48 49 7 8 6 2022 135 16 90 42 48 4 5 6 Thereafter 882 52 525 344 181 5 7 16 Total $ 1,786 $ 177 $ 1,088 $ 645 $ 443 $ 58 $ 66 $ 44</t>
  </si>
  <si>
    <t>Schedule of Future Minimum Lease Payments for Capital Leases</t>
  </si>
  <si>
    <t>The following table presents future minimum lease payments under capital leases. December 31, 2017 Duke Duke Duke Duke Duke Duke Energy Progress Energy Energy Energy Energy (in millions) Energy Carolinas Energy Progress Florida Ohio Indiana 2018 $ 168 $ 13 $ 46 $ 21 $ 25 $ 3 $ 2 2019 169 13 45 20 25 1 1 2020 174 13 47 21 26 — 1 2021 176 8 45 22 25 — 1 2022 169 8 45 21 24 — 1 Thereafter 745 109 323 227 95 — 38 Minimum annual payments 1,601 164 551 332 220 4 44 Less: amount representing interest (601 ) (103 ) (283 ) (192 ) (91 ) — (33 ) Total $ 1,000 $ 61 $ 268 $ 140 $ 129 $ 4 $ 11</t>
  </si>
  <si>
    <t>Reserve for Environmental Costs [Member]</t>
  </si>
  <si>
    <t>The following tables contain information regarding reserves for probable and estimable costs related to the various environmental sites. These reserves are recorded in Accounts payable within Current Liabilities and Other within Other Noncurrent Liabilities on the Consolidated Balance Sheets. Duke Duke Duke Duke Duke Duke Energy Progress Energy Energy Energy Energy (in millions) Energy Carolinas Energy Progress Florida Ohio Indiana Balance at December 31, 2014 $ 92 $ 10 $ 17 $ 5 $ 12 $ 54 $ 10 Provisions/adjustments 11 1 4 — 4 1 5 Cash reductions (9 ) (1 ) (4 ) (2 ) (2 ) (1 ) (3 ) Balance at December 31, 2015 94 10 17 3 14 54 12 Provisions/adjustments 19 4 7 2 4 7 1 Cash reductions (15 ) (4 ) (6 ) (2 ) (4 ) (2 ) (3 ) Balance at December 31, 2016 98 10 18 3 14 59 10 Provisions/adjustments 8 3 3 2 2 3 (4 ) Cash reductions (25 ) (3 ) (6 ) (2 ) (4 ) (15 ) (1 ) Balance at December 31, 2017 $ 81 $ 10 $ 15 $ 3 $ 12 $ 47 $ 5 As of December 31, 2016, October 31, 2016, 2015 and 2014, Piedmont's environmental reserve was $1 million . In 2017, a $1 million provision was recorded, resulting in a reserve balance of $2 million at December 31, 2017.</t>
  </si>
  <si>
    <t>Debt and Credit Facilities (Tables)</t>
  </si>
  <si>
    <t>Schedule of Debt</t>
  </si>
  <si>
    <t>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17 Unsecured Debt Duke Energy (Parent) June 2018 6.250 % $ 250 Duke Energy (Parent) June 2018 2.100 % 500 Piedmont December 2018 2.286 % (b) 250 First Mortgage Bonds Duke Energy Carolinas January 2018 5.250 % 400 Duke Energy Carolinas April 2018 5.100 % 300 Duke Energy Florida June 2018 5.650 % 500 Duke Energy Carolinas November 2018 7.000 % 500 Other (a) 544 Current maturities of long-term debt $ 3,244 (a) Includes capital lease obligations, amortizing debt and small bullet maturities. (b) Debt has a floating interest rate. The following tables summarize outstanding debt. December 31, 2017 Weighted Average Duke Duke Duke Duke Duke Interest Duke Energy Progress Energy Energy Energy Energy (in millions) Rate Energy Carolinas Energy Progress Florida Ohio Indiana Piedmont Unsecured debt, maturing 2018-2073 4.17 % $ 20,409 $ 1,150 $ 3,950 $ — $ 550 $ 900 $ 411 $ 2,050 Secured debt, maturing 2018-2037 3.15 % 4,458 450 1,757 300 1,457 — — — First mortgage bonds, maturing 2018-2047 (a) 4.51 % 23,529 7,959 11,801 6,776 5,025 1,100 2,669 — Capital leases, maturing 2018-2051 (b) 4.55 % 1,000 61 269 139 129 5 11 — Tax-exempt bonds, maturing 2019-2041 (c) 3.23 % 941 243 48 48 — 77 572 — Notes payable and commercial paper (d) 1.57 % 2,788 — — — — — — — Money pool/intercompany borrowings — 404 955 390 — 54 311 364 Fair value hedge carrying value adjustment 6 6 — — — — — — Unamortized debt discount and premium, net (e) 1,582 (19 ) (30 ) (16 ) (10 ) (33 ) (9 ) (1 ) Unamortized debt issuance costs (f) (271 ) (47 ) (108 ) (40 ) (56 ) (7 ) (21 ) (12 ) Total debt 4.09 % $ 54,442 $ 10,207 $ 18,642 $ 7,597 $ 7,095 $ 2,096 $ 3,944 $ 2,401 Short-term notes payable and commercial paper (2,163 ) — — — — — — — Short-term money pool/intercompany borrowings — (104 ) (805 ) (240 ) — (29 ) (161 ) (364 ) Current maturities of long-term debt (g) (3,244 ) (1,205 ) (771 ) (3 ) (768 ) (3 ) (3 ) (250 ) Total long-term debt (g) $ 49,035 $ 8,898 $ 17,066 $ 7,354 $ 6,327 $ 2,064 $ 3,780 $ 1,787 (a) Substantially all electric utility property is mortgaged under mortgage bond indentures. (b) Duke Energy includes $81 million and $603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 was 14 days. (e) Duke Energy includes $1,509 million and $176 million in purchase accounting adjustments related to Progress Energy and Piedmont, respectively. (f) Duke Energy includes $47 million in purchase accounting adjustments primarily related to the merger with Progress Energy. (g) Refer to Note 17 for additional information on amounts from consolidated VIEs. December 31, 2016 Weighted Average Duke Duke Duke Duke Duke Interest Duke Energy Progress Energy Energy Energy Energy (in millions) Rate Energy Carolinas Energy Progress Florida Ohio Indiana Piedmont Unsecured debt, maturing 2017-2073 4.30 % $ 17,812 $ 1,150 $ 3,551 $ — $ 150 $ 810 $ 415 $ 1,835 Secured debt, maturing 2017-2037 2.60 % 3,909 425 1,819 300 1,519 — — — First mortgage bonds, maturing 2017-2046 (a) 4.61 % 21,879 7,410 10,800 6,425 4,375 1,000 2,669 — Capital leases, maturing 2018-2051 (b) 4.48 % 1,100 22 285 142 143 7 11 — Tax-exempt bonds, maturing 2017-2041 (c) 2.84 % 1,053 355 48 48 — 77 572 — Notes payable and commercial paper (d) 1.01 % 3,112 — — — — — — — Money pool/intercompany borrowings (e) — 300 1,902 150 297 41 150 — Fair value hedge carrying value adjustment 6 6 — — — — — — Unamortized debt discount and premium, net (f) 1,753 (20 ) (31 ) (16 ) (10 ) (28 ) (9 ) (1 ) Unamortized debt issuance costs (g) (242 ) (45 ) (104 ) (38 ) (52 ) (7 ) (22 ) (13 ) Total debt 4.07 % $ 50,382 $ 9,603 $ 18,270 $ 7,011 $ 6,422 $ 1,900 $ 3,786 $ 1,821 Short-term notes payable and commercial paper (2,487 ) — — — — — — — Short-term money pool/intercompany borrowings — — (729 ) — (297 ) (16 ) — — Current maturities of long-term debt (h) (2,319 ) (116 ) (778 ) (452 ) (326 ) (1 ) (3 ) (35 ) Total long-term debt (h) $ 45,576 $ 9,487 $ 16,763 $ 6,559 $ 5,799 $ 1,883 $ 3,783 $ 1,786 (a) Substantially all electric utility property is mortgaged under mortgage bond indentures. (b) Duke Energy includes $98 million and $670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 and Piedmont's commercial paper programs were 14 days and eight days, respectively. (e) Progress Energy amount includes a $1 billion intercompany loan related to the sale of the International Disposal Group. See Note 2 for further discussion of the sale. (f) Duke Energy includes $1,653 million and $197 million purchase accounting adjustments related to the mergers with Progress Energy and Piedmont, respectively. (g) Duke Energy includes $53 million in purchase accounting adjustments primarily related to the merger with Progress Energy. (h) Refer to Note 17 for additional information on amounts from consolidated VIEs. The following tables show short-term obligations classified as long-term debt. December 31, 2017 Duke Duke Duke Duke Duke Energy Energy Energy Energy (in millions) Energy Carolinas Progress Ohio Indiana Tax-exempt bonds $ 312 $ — $ — $ 27 $ 285 Commercial paper (a) 625 300 150 25 150 Total $ 937 $ 300 $ 150 $ 52 $ 435 December 31, 2016 Duke Duke Duke Duke Duke Energy Energy Energy Energy (in millions) Energy Carolinas Progress Ohio Indiana Tax-exempt bonds $ 347 $ 35 $ — $ 27 $ 285 Commercial paper (a) 625 300 150 25 150 Total $ 972 $ 335 $ 150 $ 52 $ 435 (a) Progress Energy amounts are equal to Duke Energy Progress amounts.</t>
  </si>
  <si>
    <t>Schedule of Maturities of Long-term Debt</t>
  </si>
  <si>
    <t>The following table shows the annual maturities of long-term debt for the next five years and thereafter. Amounts presented exclude short-term notes payable and commercial paper and money pool borrowings for the Subsidiary Registrants. December 31, 2017 Duke Duke Duke Duke Duke Duke Energy Progress Energy Energy Energy Energy (in millions) Energy (a) Carolinas Energy Progress Florida Ohio Indiana Piedmont 2018 $ 3,244 $ 1,205 $ 771 $ 3 $ 768 $ 3 $ 3 $ 250 2019 3,563 6 2,191 903 490 548 61 — 2020 3,699 906 871 304 568 — 502 — 2021 3,760 502 1,472 602 371 48 69 159 2022 3,010 302 1,176 653 74 23 243 — Thereafter 33,271 7,182 11,356 4,892 4,824 1,445 2,905 1,628 Total long-term debt, including current maturities $ 50,547 $ 10,103 $ 17,837 $ 7,357 $ 7,095 $ 2,067 $ 3,783 $ 2,037 (a) Excludes $1,732 million in purchase accounting adjustments related to the Progress Energy merger and the Piedmont acquisition.</t>
  </si>
  <si>
    <t>Schedule of Long-term Debt Instruments</t>
  </si>
  <si>
    <t>The following tables summarize significant debt issuances (in millions). Year Ended December 31, 2017 Duke Duke Duke Duke Duke Maturity Interest Duke Energy Energy Energy Energy Energy Issuance Date Date Rate Energy (Parent) Carolinas Progress Florida Ohio Unsecured Debt April 2017 (a) April 2025 3.364 % $ 420 $ 420 $ — $ — $ — $ — June 2017 (b) June 2020 2.100 % 330 330 — — — — August 2017 (c) August 2022 2.400 % 500 500 — — — — August 2017 (c) August 2027 3.150 % 750 750 — — — — August 2017 (c) August 2047 3.950 % 500 500 — — — — December 2017 (d) December 2019 (k) 2.100 % 400 — — — 400 — Secured Debt February 2017 (e) June 2034 4.120 % 587 — — — — — August 2017 (f) December 2036 4.110 % 233 — — — — — First Mortgage Bonds January 2017 (g) January 2020 1.850 % 250 — — — 250 — January 2017 (g) January 2027 3.200 % 650 — — — 650 — March 2017 (h) June 2046 3.700 % 100 — — — — 100 September 2017 (i) September 2020 1.500 % (l) 300 — — 300 — — September 2017 (i) September 2047 3.600 % 500 — — 500 — — November 2017 (j) December 2047 3.700 % 550 — 550 — — — Total issuances $ 6,070 $ 2,500 $ 550 $ 800 $ 1,300 $ 100 (a) Proceeds were used to refinance $400 million of unsecured debt at maturity and to repay a portion of outstanding commercial paper. (b) Debt issued to repay a portion of outstanding commercial paper. (c) Debt issued to repay at maturity $700 million of unsecured debt, to repay outstanding commercial paper and for general corporate purposes. (d) Debt issued to fund storm restoration costs related to Hurricane Irma and for general corporate purposes. (e) Portfolio financing of four Texas and Oklahoma wind facilities. Duke Energy pledged substantially all of the assets of these wind facilities and is nonrecourse to Duke Energy. Proceeds were used to reimburse Duke Energy for a portion of previously funded construction expenditures. (f) Portfolio financing of eight solar facilities located in California, Colorado and New Mexico. Duke Energy pledged substantially all of the assets of these solar facilities and is nonrecourse to Duke Energy. Proceeds were used to reimburse Duke Energy for a portion of previously funded construction expenditures. (g) Debt issued to fund capital expenditures for ongoing construction and capital maintenance, to repay a $250 million aggregate principal amount of bonds at maturity and for general corporate purposes. (h) Proceeds were used to fund capital expenditures for ongoing construction, capital maintenance and for general corporate purposes. (i) Debt issued to repay at maturity a $200 million aggregate principal amount of bonds at maturity, pay down intercompany short-term debt and for general corporate purposes, including capital expenditures. (j) Debt issued to refinance $400 million aggregate principal amount of bonds due January 2018, pay down intercompany short-term debt and for general corporate purposes. (k) Principal balance will be repaid in equal quarterly installments beginning in March 2018. (l) Debt issuance has a floating interest rate. Year Ended December 31, 2016 Duke Duke Duke Duke Duke Duke Maturity Interest Duke Energy Energy Energy Energy Energy Energy Issuance Date Date Rate Energy (Parent) Carolinas Progress Florida Ohio Indiana Unsecured Debt April 2016 (a) April 2023 2.875 % $ 350 $ 350 $ — $ — $ — $ — $ — August 2016 (b) September 2021 1.800 % 750 750 — — — — — August 2016 (b) September 2026 2.650 % 1,500 1,500 — — — — — August 2016 (b) September 2046 3.750 % 1,500 1,500 — — — — — Secured Debt June 2016 (c) March 2020 1.196 % 183 — — — 183 — — June 2016 (c) September 2022 1.731 % 150 — — — 150 — — June 2016 (c) September 2029 2.538 % 436 — — — 436 — — June 2016 (c) March 2033 2.858 % 250 — — — 250 — — June 2016 (c) September 2036 3.112 % 275 — — — 275 — — August 2016 (d) June 2034 2.747 % (i) 228 — — — — — — August 2016 (d) June 2020 2.747 % (i) 105 — — — — — — First Mortgage Bonds March 2016 (e) March 2023 2.500 % 500 — 500 — — — — March 2016 (e) March 2046 3.875 % 500 — 500 — — — — May 2016 (f) May 2046 3.750 % 500 — — — — — 500 June 2016 (e) June 2046 3.700 % 250 — — — — 250 — September 2016 (g) October 2046 3.400 % 600 — — — 600 — — September 2016 (e) October 2046 3.700 % 450 — — 450 — — — November 2016 (h) December 2046 2.950 % 600 — 600 — — — — Total issuances $ 9,127 $ 4,100 $ 1,600 $ 450 $ 1,894 $ 250 $ 500 (a) Proceeds were used to pay down outstanding commercial paper and for general corporate purposes. (b) Proceeds were used to finance a portion of the Piedmont acquisition. The $4.9 billion Bridge Facility was terminated following the issuance of this debt. See Note 2 for additional information on the Piedmont acquisition. (c) DEFPF issued nuclear-asset recovery bonds and used the proceeds to acquire nuclear-asset recovery property from its parent, Duke Energy Florida. The nuclear-asset recovery bonds are payable only from and secured by the nuclear asset-recovery property. DEFPF is consolidated for financial reporting purposes; however, the nuclear asset-recovery bonds do not constitute a debt, liability or other legal obligation of, or interest in, Duke Energy Florida or any of its affiliates other than DEFPF. The assets of DEFPF, including the nuclear-asset recovery property, are not available to pay creditors of Duke Energy Florida or any of its affiliates. Duke Energy Florida used the proceeds from the sale to repay short-term borrowings under the intercompany money pool borrowing arrangement and make an equity distribution of $649 million to the ultimate parent, Duke Energy (Parent), which repaid short-term borrowings. The nuclear-asset recovery bonds are sequential pay amortizing bonds. The maturity date above represents the scheduled final maturity date for the bonds. See Notes 4 and 17 for additional information. (d) Emerald State Solar, LLC, an indirect wholly owned subsidiary of Duke Energy entered into portfolio financing of approximately 22 North Carolina solar facilities. Tranche A of $228 million is secured by substantially all of the assets of the solar facilities and is nonrecourse to Duke Energy. Tranche B of $105 million is secured by an Equity Contribution Agreement with Duke Energy. Proceeds were used to reimburse Duke Energy for a portion of previously funded construction expenditures related to the Emerald State Solar, LLC portfolio. The initial interest rate on the loans was six months London Interbank Offered Rate (LIBOR) plus an applicable margin of 1.75 percent plus a 0.125 percent increase every three years thereafter. In connection with this debt issuance, Emerald State Solar, LLC entered into two interest rate swaps to convert the substantial majority of the loan interest payments from variable rates to fixed rates of approximately 1.81 percent for Tranche A and 1.38 percent for Tranche B, plus the applicable margin. See Note 14 for further information on the notional amounts of the interest rate swaps. (e) Proceeds were used to fund capital expenditures for ongoing construction, capital maintenance and for general corporate purposes. (f) Proceeds were used to repay $325 million of unsecured debt due June 2016, $150 million of first mortgage bonds due July 2016 and for general corporate purposes. (g) Proceeds were used to fund capital expenditures for ongoing construction, capital maintenance, to repay short-term borrowings under the intercompany money pool borrowing arrangement and for general corporate purposes. (h) Proceeds were used to repay at maturity $350 million aggregate principal amount of certain bonds due December 2016, as well as to fund capital expenditures for ongoing construction and capital maintenance and for general corporate purposes. (i) Debt issuance has a floating interest rate.</t>
  </si>
  <si>
    <t>Schedule Of Line Of Credit Facilities</t>
  </si>
  <si>
    <t xml:space="preserve"> December 31, 2017 Duke Duke Duke Duke Duke Duke Duke Energy Energy Energy Energy Energy Energy (in millions) Energy (Parent) Carolinas Progress Florida Ohio Indiana Piedmont Facility size (a) $ 8,000 $ 2,850 $ 1,350 $ 1,250 $ 800 $ 450 $ 600 $ 700 Reduction to backstop issuances Commercial paper (b) (1,799 ) (561 ) (371 ) (314 ) — (45 ) (260 ) (248 ) Outstanding letters of credit (63 ) (54 ) (4 ) (2 ) (1 ) — — (2 ) Tax-exempt bonds (81 ) — — — — — (81 ) — Coal ash set-aside (500 ) — (250 ) (250 ) — — — — Available capacity $ 5,557 $ 2,235 $ 725 $ 684 $ 799 $ 405 $ 259 $ 450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t>
  </si>
  <si>
    <t>Joint Ownership of Generating and Transmission Facilities (Tables)</t>
  </si>
  <si>
    <t>Jointly Owned Utility Plant Interests [Line Items]</t>
  </si>
  <si>
    <t>Schedule Joint Ownership of Generating and Transmission Facilities</t>
  </si>
  <si>
    <t>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17 Construction Ownership Property, Plant Accumulated Work in (in millions except for ownership interest) Interest and Equipment Depreciation Progress Duke Energy Carolinas Catawba Nuclear Station (units 1 and 2) (a) 19.25 % $ 927 $ 651 $ 19 Lee Combined Combustion Station (b) 86.67 % — — 552 Duke Energy Ohio Transmission facilities (c) Various 89 63 1 Duke Energy Indiana Gibson Station (unit 5) (d) 50.05 % 348 162 9 Vermillion Generating Station (e) 62.5 % 155 120 — Transmission and local facilities (d) Various 4,672 1,739 — (a) Jointly owned with North Carolina Municipal Power Agency Number 1, NCEMC and Piedmont Municipal Power Agency. (b) Jointly owned with NCEMC. (c) Jointly owned with America Electric Power Generation Resources and The Dayton Power and Light Company. (d) Jointly owned with Wabash Valley Power Association, Inc. (WVPA) and Indiana Municipal Power Agency. (e) Jointly owned with WVPA.</t>
  </si>
  <si>
    <t>Asset Retirement Obligations (Tables)</t>
  </si>
  <si>
    <t>Asset Retirement Obligations [Line Items]</t>
  </si>
  <si>
    <t>Schedule of Asset Retirement Obligations by Category</t>
  </si>
  <si>
    <t xml:space="preserve">The following table presents the AROs recorded on the Consolidated Balance Sheets. December 31, 2017 Duke Duke Duke Duke Duke Duke Energy Progress Energy Energy Energy Energy (in millions) Energy Carolinas Energy Progress Florida Ohio Indiana Piedmont Decommissioning of nuclear power facilities (a) $ 5,371 $ 1,944 $ 3,246 $ 2,564 $ 681 $ — $ — $ — Closure of ash impoundments 4,525 1,629 2,094 2,075 19 39 763 — Other (b) 279 37 74 34 42 45 18 15 Total asset retirement obligation $ 10,175 $ 3,610 $ 5,414 $ 4,673 $ 742 $ 84 $ 781 $ 15 Less: current portion 689 337 295 295 — 3 54 — Total noncurrent asset retirement obligation $ 9,486 $ 3,273 $ 5,119 $ 4,378 $ 742 $ 81 $ 727 $ 15 (a) Duke Energy amount includes purchase accounting adjustments related to the merger with Progress Energy. (b) Primarily includes obligations related to asbestos removal. Duke Energy Ohio and Piedmont also include AROs related to the retirement of natural gas mains and services. Duke Energy includes AROs related to the removal of renewable energy generation assets. </t>
  </si>
  <si>
    <t>Public Utilities General Disclosures</t>
  </si>
  <si>
    <t>The following table summarizes information about the most recent site-specific nuclear decommissioning cost studies. Decommissioning costs in the table below are stated in 2013 or 2014 dollars, depending on the year of the cost study, and include costs to decommission plant components not subject to radioactive contamination. Annual Funding Decommissioning (in millions) Requirement (a) Costs (a)(b) Year of Cost Study Duke Energy $ 14 $ 8,150 2013 and 2014 Duke Energy Carolinas — 3,420 2013 Duke Energy Progress 14 3,550 2014 Duke Energy Florida — 1,180 2013 (a) Amounts for Progress Energy equal the sum of Duke Energy Progress and Duke Energy Florida. (b) Amounts include the Subsidiary Registrant's ownership interest in jointly owned reactors. Other joint owners are responsible for decommissioning costs related to their interest in the reactors. The following table presents the fair value of NDTF assets legally restricted for purposes of settling AROs associated with nuclear decommissioning. Duke Energy Florida is actively decommissioning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See Note 16 for additional information related to the fair value of the Duke Energy Registrants' NDTFs. December 31, (in millions) 2017 2016 Duke Energy $ 5,864 $ 5,099 Duke Energy Carolinas 3,321 2,882 Duke Energy Progress 2,543 2,217 The following table includes the current expiration of nuclear operating licenses. Unit Year of Expiration Duke Energy Carolinas Catawba Units 1 and 2 2043 McGuire Unit 1 2041 McGuire Unit 2 2043 Oconee Units 1 and 2 2033 Oconee Unit 3 2034 Duke Energy Progress Brunswick Unit 1 2036 Brunswick Unit 2 2034 Harris 2046 Robinson 2030</t>
  </si>
  <si>
    <t>Rollforward Schedule of Asset Retirement Obligations</t>
  </si>
  <si>
    <t>The following tables present changes in the liability associated with AROs. Duke Duke Duke Duke Duke Duke Energy Progress Energy Energy Energy Energy (in millions) Energy Carolinas Energy Progress Florida Ohio Indiana Balance at December 31, 2015 $ 10,249 $ 3,918 $ 5,369 $ 4,567 $ 802 $ 125 $ 525 Acquisitions (a) 22 — 2 — 2 — — Accretion expense (b) 400 187 230 194 35 5 24 Liabilities settled (c) (613 ) (287 ) (272 ) (212 ) (60 ) (5 ) (49 ) Liabilities incurred in the current year 51 — 3 3 — — 29 Revisions in estimates of cash flows 502 77 143 145 (1 ) (48 ) 337 Balance at December 31, 2016 10,611 3,895 5,475 4,697 778 77 866 Accretion expense (b) 435 184 228 195 33 3 32 Liabilities settled (c) (619 ) (282 ) (270 ) (204 ) (65 ) (7 ) (49 ) Liabilities incurred in the current year (d) 51 5 — — — 7 29 Revisions in estimates of cash flows (303 ) (192 ) (19 ) (15 ) (4 ) 4 (97 ) Balance at December 31, 2017 $ 10,175 $ 3,610 $ 5,414 $ 4,673 $ 742 $ 84 $ 781 (a) Duke Energy amount relates to the Piedmont acquisition. See Note 2 for additional information. (b) Substantially all accretion expense for the years ended December 31, 2017 , and 2016 relates to Duke Energy’s regulated electric operations and has been deferred in accordance with regulatory accounting treatment. (c) Amounts primarily relate to ash impoundment closures and nuclear decommissioning of Crystal River Unit 3. (d) Amounts primarily relate to AROs recorded as a result of state agency closure requirements at Duke Energy Indiana.</t>
  </si>
  <si>
    <t>(in millions) Piedmont Balance at October 31, 2015 $ 20 Accretion expense 1 Liabilities settled (7 ) Liabilities incurred in the current year 6 Revisions in estimates of cash flows (6 ) Balance at October 31, 2016 14 Liabilities settled (1 ) Liabilities incurred in the current year 1 Balance at December 31, 2016 14 Accretion expense 1 Liabilities settled (8 ) Liabilities incurred in the current year 8 Balance at December 31, 2017 $ 15</t>
  </si>
  <si>
    <t>Property, Plant and Equipment (Tables)</t>
  </si>
  <si>
    <t>Public Utility, Property, Plant and Equipment [Line Items]</t>
  </si>
  <si>
    <t>Schedule Of Capitalized Interest</t>
  </si>
  <si>
    <t>The following tables present capitalized interest, which includes the debt component of AFUDC. Years Ended December 31, (in millions) 2017 2016 2015 Duke Energy $ 128 $ 100 $ 98 Duke Energy Carolinas 45 38 38 Progress Energy 45 31 24 Duke Energy Progress 21 17 20 Duke Energy Florida 24 14 4 Duke Energy Ohio 10 8 10 Duke Energy Indiana 9 7 6 Year Ended Two Months Ended Years Ended October 31, (in millions) December 31, 2017 December 31, 2016 2016 2015 Piedmont $ 12 $ 2 $ 12 $ 11</t>
  </si>
  <si>
    <t>Goodwill and Intangible Assets (Tables)</t>
  </si>
  <si>
    <t>Goodwill [Line Items]</t>
  </si>
  <si>
    <t>Goodwill By Reportable Operating Segment</t>
  </si>
  <si>
    <t>The following table presents goodwill by reportable operating segment for Duke Energy included on Duke Energy's Consolidated Balance Sheets at December 31, 2017 , and 2016 . Electric Utilities Gas Utilities Commercial (in millions) and Infrastructure and Infrastructure Renewables Total Goodwill Balance at December 31, 2016 $ 17,379 $ 1,924 $ 122 $ 19,425 Accumulated impairment charges (a) — — (29 ) (29 ) Goodwill at December 31, 2017 $ 17,379 $ 1,924 $ 93 $ 19,396 (a) Duke Energy evaluated the recoverability of goodwill during 2017 and recorded impairment charges of $29 million related to the Energy Management Solutions reporting unit within the Commercial Renewables segment. The fair value of the reporting unit was determined based on the market approach.</t>
  </si>
  <si>
    <t>Schedule of Intangible Assets</t>
  </si>
  <si>
    <t>The following tables show the carrying amount and accumulated amortization of intangible assets included in Other within Other Noncurrent Assets on the Consolidated Balance Sheets of the Duke Energy Registrants at December 31, 2017 and 2016 . December 31, 2017 Duke Duke Duke Duke Duke Duke Energy Progress Energy Energy Energy Energy (in millions) Energy Carolinas Energy Progress Florida Ohio Indiana Piedmont Emission allowances $ 19 $ 1 $ 5 $ 2 $ 3 $ — $ 13 $ — Renewable energy certificates 148 38 107 107 — 3 — — Natural gas, coal and power contracts 24 — — — — — 24 — Renewable operating and development projects 79 — — — — — — — Other 6 — — — — — — 3 Total gross carrying amounts 276 39 112 109 3 3 37 3 Accumulated amortization – natural gas, coal and power contracts (19 ) — — — — — (19 ) — Accumulated amortization – renewable operating and development projects (22 ) — — — — — — — Accumulated amortization – other (5 ) — — — — — — (3 ) Total accumulated amortization (46 ) — — — — — (19 ) (3 ) Total intangible assets, net $ 230 $ 39 $ 112 $ 109 $ 3 $ 3 $ 18 $ — December 31, 2016 Duke Duke Duke Duke Duke Duke Energy Progress Energy Energy Energy Energy (in millions) Energy Carolinas Energy Progress Florida Ohio Indiana Piedmont Emission allowances $ 19 $ 1 $ 6 $ 2 $ 4 $ — $ 13 $ — Renewable energy certificates 125 36 84 84 — 4 — — Natural gas, coal and power contracts 24 — — — — — 24 — Renewable operating and development projects 97 — — — — — — — Other 6 — — — — — — 3 Total gross carrying amounts 271 37 90 86 4 4 37 3 Accumulated amortization – natural gas, coal and power contracts (17 ) — — — — — (17 ) — Accumulated amortization – renewable operating and development projects (23 ) — — — — — — — Accumulated amortization – other (5 ) — — — — — — (3 ) Total accumulated amortization (45 ) — — — — — (17 ) (3 ) Total intangible assets, net $ 226 $ 37 $ 90 $ 86 $ 4 $ 4 $ 20 $ —</t>
  </si>
  <si>
    <t>Schedule of Amortization Expense</t>
  </si>
  <si>
    <t>The following table presents amortization expense for natural gas, coal and power contracts, renewable operating projects and other intangible assets. December 31, (in millions) 2017 2016 2015 Duke Energy $ 7 $ 6 $ 5 Duke Energy Indiana 1 1 1</t>
  </si>
  <si>
    <t>Schedule of Expected Amortization Expense</t>
  </si>
  <si>
    <t>The amortization amounts discussed below are estimates and actual amounts may differ from these estimates due to such factors as changes in consumption patterns, sales or impairments of emission allowances or other intangible assets, delays in the in-service dates of renewable assets, additional intangible acquisitions and other events. (in millions) 2018 2019 2020 2021 2022 Duke Energy $ 3 $ 2 $ 2 $ 2 $ 2 Duke Energy Indiana 1 — — — —</t>
  </si>
  <si>
    <t>Investments in Unconsolidated Affiliates (Tables)</t>
  </si>
  <si>
    <t>Investments in Equity Method Unconsolidated Affiliates</t>
  </si>
  <si>
    <t>The table below outlines Duke Energy's ownership interests in natural gas pipeline companies and natural gas storage facilities. Investment Amount (in millions) Ownership December 31, December 31, Entity Name Interest 2017 2016 Pipeline Investments Atlantic Coast Pipeline, LLC (a) 47 % $ 397 $ 265 Sabal Trail Transmission, LLC 7.5 % 219 140 Constitution Pipeline, LLC (a) 24 % 81 82 Cardinal Pipeline Company, LLC (b) 21.49 % 11 16 Storage Facilities Pine Needle LNG Company, LLC (b) 45 % 13 16 Hardy Storage Company, LLC (b) 50 % 42 47 Total Investments (c) $ 763 $ 566 (a) During the year ended December 31, 2017, Piedmont transferred its share of ownership interest in ACP and Constitution to a wholly owned subsidiary of Duke Energy at book value. (b) Piedmont owns the Cardinal, Pine Needle and Hardy Storage investments. (c) Duke Energy includes purchase accounting adjustments related to Piedmont. The following table presents Duke Energy’s investments in unconsolidated affiliates accounted for under the equity method, as well as the respective equity in earnings, by segment. Years Ended December 31, 2017 2016 2015 Equity in Equity in Equity in (in millions) Investments earnings Investments earnings earnings Electric Utilities and Infrastructure $ 89 $ 5 $ 93 $ 5 $ (2 ) Gas Utilities and Infrastructure 763 62 566 19 1 Commercial Renewables 190 (5 ) 185 (82 ) (6 ) Other 133 57 81 43 76 Total $ 1,175 $ 119 $ 925 $ (15 ) $ 69</t>
  </si>
  <si>
    <t>Related Party Transactions (Tables)</t>
  </si>
  <si>
    <t>Related Party Transaction [Line Items]</t>
  </si>
  <si>
    <t>Related Party Transactions, Other Revenue and Expense</t>
  </si>
  <si>
    <t>Material amounts related to transactions with related parties included in the Consolidated Statements of Operations and Comprehensive Income are presented in the following table. Years Ended December 31, (in millions) 2017 2016 2015 Duke Energy Carolinas Corporate governance and shared service expenses (a) $ 858 $ 831 $ 914 Indemnification coverages (b) 23 22 24 JDA revenue (c) 49 38 51 JDA expense (c) 145 156 183 Intercompany natural gas purchases (d) 9 2 — Progress Energy Corporate governance and shared service expenses (a) $ 736 $ 710 $ 712 Indemnification coverages (b) 38 35 38 JDA revenue (c) 145 156 183 JDA expense (c) 49 38 51 Intercompany natural gas purchases (d) 77 19 — Duke Energy Progress Corporate governance and shared service expenses (a) $ 438 $ 397 $ 403 Indemnification coverages (b) 15 14 16 JDA revenue (c) 145 156 183 JDA expense (c) 49 38 51 Intercompany natural gas purchases (d) 77 19 — Duke Energy Florida Corporate governance and shared service expenses (a) $ 298 $ 313 $ 309 Indemnification coverages (b) 23 21 22 Duke Energy Ohio Corporate governance and shared service expenses (a) $ 363 $ 356 $ 342 Indemnification coverages (b) 5 5 6 Duke Energy Indiana Corporate governance and shared service expenses (a) $ 370 $ 366 $ 349 Indemnification coverages (b) 8 8 9 Piedmont Corporate governance and shared service expenses (a) $ 50 Indemnification coverages (b) 2 Intercompany natural gas sales (d) 86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Regulated natural gas revenues, and Duke Energy Carolinas and Duke Energy Progress record the related purchases in Fuel used in electric generation and purchased power on their respective Consolidated Statements of Operations and Comprehensive Income. The amounts are not eliminated in accordance with rate-based accounting regulations. For the two months ended December 31, 2016, and for sales made subsequent to the acquisition for the year ended October 31, 2016, Piedmont recorded $14 million and $7 million , respectively, of natural gas sales with Duke Energy. For sales made prior to the acquisition for the year ended October 31, 2016, and for the year ended October 31, 2015, Piedmont recorded $74 million and $83 million , respectively of natural gas sales with Duke Energy.</t>
  </si>
  <si>
    <t xml:space="preserve">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December 31, 2017 Intercompany income tax receivable $ — $ 168 $ — $ 44 $ 22 $ — $ 7 Intercompany income tax payable 44 — 21 — — 35 — December 31, 2016 Intercompany income tax receivable $ 1 $ — $ — $ 37 $ — $ — $ — Intercompany income tax payable — 37 90 — 1 3 38</t>
  </si>
  <si>
    <t>The following table presents expenses that are included in Cost of natural gas on Piedmont's Consolidated Statements of Operations and Comprehensive Income. Year Ended December 31, Two Months Ended December 31, Years Ended October 31, (in millions) Type of expense 2017 2016 2016 2015 Cardinal Transportation Costs $ 8 $ 2 $ 9 $ 9 Pine Needle Natural Gas Storage Costs 8 2 11 11 Hardy Storage Natural Gas Storage Costs 9 2 9 9 Total $ 25 $ 6 $ 29 $ 29 Piedmont had accounts payable to its equity method investments of $2 million at December 31, 2017 , and 2016 related to these transactions. These amounts are included in Accounts payable on the Consolidated Balance Sheets.</t>
  </si>
  <si>
    <t>Derivatives and Hedging (Tables)</t>
  </si>
  <si>
    <t>Notional Amounts of Outstanding Derivative Positions</t>
  </si>
  <si>
    <t>The following tables show notional amounts of outstanding derivatives related to interest rate risk. December 31, 2017 Duke Duke Duke Duke Duke Energy Progress Energy Energy Energy (in millions) Energy Carolinas Energy Progress Florida Ohio Cash flow hedges (a) $ 660 $ — $ — $ — $ — $ — Undesignated contracts 927 400 500 250 250 27 Total notional amount $ 1,587 $ 400 $ 500 $ 250 $ 250 $ 27 December 31, 2016 Duke Duke Duke Duke Duke Energy Progress Energy Energy Energy (in millions) Energy Carolinas Energy Progress Florida Ohio Cash flow hedges (a) $ 750 $ — $ — $ — $ — $ — Undesignated contracts 927 400 500 250 250 27 Total notional amount $ 1,677 $ 400 $ 500 $ 250 $ 250 $ 27 (a) Duke Energy includes amounts related to consolidated VIEs of $660 million and $750 million at December 31, 2017 , and 2016 , respectively. During 2016, Duke Energy entered into interest rate swaps related to solar financing with an outstanding notional amount of $300 million , including $81 million of four-year swaps and $219 million of 18-year swaps, at December 31, 2016. See note 6 for additional information related to the solar facilities financing.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17 Duke Duke Duke Duke Duke Energy Progress Energy Energy Energy Energy Carolinas Energy Progress Florida Indiana Piedmont Electricity (gigawatt-hours) 34 — — — — 34 — Natural gas (millions of dekatherms) 770 105 183 133 50 2 480 December 31, 2016 Duke Duke Duke Duke Duke Energy Progress Energy Energy Energy Energy Carolinas Energy Progress Florida Indiana Piedmont Electricity (gigawatt-hours) 147 — — — — 147 — Natural gas (millions of dekatherms) 890 91 269 118 151 1 529</t>
  </si>
  <si>
    <t>Location and Fair Value of Derivatives Recognized in the Consolidated Balance Sheets</t>
  </si>
  <si>
    <t>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17 Duke Duke Duke Duke Duke Duke Energy Progress Energy Energy Energy Energy (in millions) Energy Carolinas Energy Progress Florida Ohio Indiana Piedmont Commodity Contracts Not Designated as Hedging Instruments Current $ 34 $ 2 $ 2 $ 1 $ 1 $ 1 $ 27 $ 2 Noncurrent 1 — 1 1 — — — — Total Derivative Assets – Commodity Contracts $ 35 $ 2 $ 3 $ 2 $ 1 $ 1 $ 27 $ 2 Interest Rate Contracts Designated as Hedging Instruments Current $ 1 $ — $ — $ — $ — $ — $ — $ — Noncurrent 15 — — — — — — — Total Derivative Assets – Interest Rate Contracts $ 16 $ — $ — $ — $ — $ — $ — $ — Total Derivative Assets $ 51 $ 2 $ 3 $ 2 $ 1 $ 1 $ 27 $ 2 Derivative Liabilities December 31, 2017 Duke Duke Duke Duke Duke Duke Energy Progress Energy Energy Energy Energy (in millions) Energy Carolinas Energy Progress Florida Ohio Indiana Piedmont Commodity Contracts Not Designated as Hedging Instruments Current $ 36 $ 6 $ 18 $ 8 $ 10 $ — $ — $ 11 Noncurrent 146 4 10 4 — — — 131 Total Derivative Liabilities – Commodity Contracts $ 182 $ 10 $ 28 $ 12 $ 10 $ — $ — $ 142 Interest Rate Contracts Designated as Hedging Instruments Current $ 29 $ 25 $ — $ — $ — $ — $ — $ — Noncurrent 6 — — — — — — — Not Designated as Hedging Instruments Current 1 — 1 — — 1 — — Noncurrent 12 — 7 6 2 4 — — Total Derivative Liabilities – Interest Rate Contracts $ 48 $ 25 $ 8 $ 6 $ 2 $ 5 $ — $ — Total Derivative Liabilities $ 230 $ 35 $ 36 $ 18 $ 12 $ 5 $ — $ 142 Derivative Assets December 31, 2016 Duke Duke Duke Duke Duke Duke Energy Progress Energy Energy Energy Energy (in millions) Energy Carolinas Energy Progress Florida Ohio Indiana Piedmont Commodity Contracts Not Designated as Hedging Instruments Current $ 108 $ 23 $ 61 $ 35 $ 26 $ 4 $ 16 $ 3 Noncurrent 32 10 21 10 11 1 — — Total Derivative Assets – Commodity Contracts $ 140 $ 33 $ 82 $ 45 $ 37 $ 5 $ 16 $ 3 Interest Rate Contracts Designated as Hedging Instruments Noncurrent $ 19 $ — $ — $ — $ — $ — $ — $ — Not Designated as Hedging Instruments Current 3 — 3 1 2 — — — Total Derivative Assets – Interest Rate Contracts $ 22 $ — $ 3 $ 1 $ 2 $ — $ — $ — Total Derivative Assets $ 162 $ 33 $ 85 $ 46 $ 39 $ 5 $ 16 $ 3 Derivative Liabilities December 31, 2016 Duke Duke Duke Duke Duke Duke Energy Progress Energy Energy Energy Energy (in millions) Energy Carolinas Energy Progress Florida Ohio Indiana Piedmont Commodity Contracts Not Designated as Hedging Instruments Current $ 43 $ — $ 12 $ — $ 12 $ — $ 2 $ 35 Noncurrent 166 1 7 1 — — — 152 Total Derivative Liabilities – Commodity Contracts $ 209 $ 1 $ 19 $ 1 $ 12 $ — $ 2 $ 187 Interest Rate Contracts Designated as Hedging Instruments Current $ 8 $ — $ — $ — $ — $ — $ — $ — Noncurrent 8 — — — — — — — Not Designated as Hedging Instruments Current 1 — — — — 1 — — Noncurrent 26 15 6 6 — 5 — — Total Derivative Liabilities – Interest Rate Contracts $ 43 $ 15 $ 6 $ 6 $ — $ 6 $ — $ — Total Derivative Liabilities $ 252 $ 16 $ 25 $ 7 $ 12 $ 6 $ 2 $ 187</t>
  </si>
  <si>
    <t>Offsetting Assets</t>
  </si>
  <si>
    <t>Derivative Assets December 31, 2016 Duke Duke Duke Duke Duke Duke Energy Progress Energy Energy Energy Energy (in millions) Energy Carolinas Energy Progress Florida Ohio Indiana Piedmont Current Gross amounts recognized $ 111 $ 23 $ 64 $ 36 $ 28 $ 4 $ 16 $ 3 Gross amounts offset (11 ) — (11 ) — (11 ) — — — Net amounts presented in Current Assets: Other $ 100 $ 23 $ 53 $ 36 $ 17 $ 4 $ 16 $ 3 Noncurrent Gross amounts recognized $ 51 $ 10 $ 21 $ 10 $ 11 $ 1 $ — $ — Gross amounts offset (2 ) (1 ) (1 ) (1 ) — — — — Net amounts presented in Other Noncurrent Assets: Other $ 49 $ 9 $ 20 $ 9 $ 11 $ 1 $ — $ — 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17 Duke Duke Duke Duke Duke Duke Energy Progress Energy Energy Energy Energy (in millions) Energy Carolinas Energy Progress Florida Ohio Indiana Piedmont Current Gross amounts recognized $ 35 $ 2 $ 2 $ 1 $ 1 $ 1 $ 27 $ 2 Gross amounts offset — — — — — — — — Net amounts presented in Current Assets: Other $ 35 $ 2 $ 2 $ 1 $ 1 $ 1 $ 27 $ 2 Noncurrent Gross amounts recognized $ 16 $ — $ 1 $ 1 $ — $ — $ — $ — Gross amounts offset — — — — — — — — Net amounts presented in Other Noncurrent Assets: Other $ 16 $ — $ 1 $ 1 $ — $ — $ — $ —</t>
  </si>
  <si>
    <t>Offsetting Liabilities</t>
  </si>
  <si>
    <t>Derivative Liabilities December 31, 2016 Duke Duke Duke Duke Duke Duke Energy Progress Energy Energy Energy Energy (in millions) Energy Carolinas Energy Progress Florida Ohio Indiana Piedmont Current Gross amounts recognized $ 52 $ — $ 12 $ — $ 12 $ 1 $ 2 $ 35 Gross amounts offset (11 ) — (11 ) — (11 ) — — — Net amounts presented in Current Liabilities: Other $ 41 $ — $ 1 $ — $ 1 $ 1 $ 2 $ 35 Noncurrent Gross amounts recognized $ 200 $ 16 $ 13 $ 7 $ — $ 5 $ — $ 152 Gross amounts offset (2 ) (1 ) (1 ) (1 ) — — — — Net amounts presented in Other Noncurrent Liabilities: Other $ 198 $ 15 $ 12 $ 6 $ — $ 5 $ — $ 152 Derivative Liabilities December 31, 2017 Duke Duke Duke Duke Duke Duke Energy Progress Energy Energy Energy Energy (in millions) Energy Carolinas Energy Progress Florida Ohio Indiana Piedmont Current Gross amounts recognized $ 66 $ 31 $ 19 $ 8 $ 10 $ 1 $ — $ 11 Gross amounts offset (3 ) (2 ) (2 ) (2 ) — — — — Net amounts presented in Current Liabilities: Other $ 63 $ 29 $ 17 $ 6 $ 10 $ 1 $ — $ 11 Noncurrent Gross amounts recognized $ 164 $ 4 $ 17 $ 10 $ 2 $ 4 $ — $ 131 Gross amounts offset (1 ) — (1 ) (1 ) — — — — Net amounts presented in Other Noncurrent Liabilities: Other $ 163 $ 4 $ 16 $ 9 $ 2 $ 4 $ — $ 131</t>
  </si>
  <si>
    <t>Derivative Contracts with Contingent Credit Features</t>
  </si>
  <si>
    <t>The following tables show information with respect to derivative contracts that are in a net liability position and contain objective credit-risk-related payment provisions. December 31, 2017 Duke Duke Duke Duke Energy Progress Energy Energy (in millions) Energy Carolinas Energy Progress Florida Aggregate fair value of derivatives in a net liability position $ 59 $ 35 $ 25 $ 15 $ 10 Fair value of collateral already posted — — — — — Additional cash collateral or letters of credit in the event credit-risk-related contingent features were triggered 59 35 25 15 10 December 31, 2016 Duke Duke Duke Duke Energy Progress Energy Energy (in millions) Energy Carolinas Energy Progress Florida Aggregate fair value of derivatives in a net liability position $ 34 $ 16 $ 18 $ 6 $ 12 Fair value of collateral already posted — — — — — Additional cash collateral or letters of credit in the event credit-risk-related contingent features were triggered 34 16 18 6 12 The Duke Energy Registrants have elected to offset cash collateral and fair values of derivatives. For amounts to be netted, the derivative and cash collateral must be executed with the same counterparty under the same master netting arrangement.</t>
  </si>
  <si>
    <t>Investments in Debt and Equity Securities (Tables)</t>
  </si>
  <si>
    <t>Schedule of Available-for-sale Securities [Line Items]</t>
  </si>
  <si>
    <t>Available-For-Sale Investments</t>
  </si>
  <si>
    <t>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NDTF Cash and cash equivalents $ — $ — $ 115 $ — $ — $ 111 Equity securities 2,805 27 4,914 2,092 54 4,106 Corporate debt securities 17 2 570 10 8 528 Municipal bonds 4 3 344 3 10 331 U.S. government bonds 11 7 1,027 10 8 984 Other debt securities — 1 118 — 3 124 Total NDTF $ 2,837 $ 40 $ 7,088 $ 2,115 $ 83 $ 6,184 Other Investments Cash and cash equivalents $ — $ — $ 15 $ — $ — $ 25 Equity securities 59 — 123 38 — 104 Corporate debt securities 1 — 57 1 1 66 Municipal bonds 2 1 83 2 1 82 U.S. government bonds — — 41 — 1 51 Other debt securities — 1 44 — 2 42 Total Other Investments $ 62 $ 2 $ 363 $ 41 $ 5 $ 370 Total Investments $ 2,899 $ 42 $ 7,451 $ 2,156 $ 88 $ 6,554</t>
  </si>
  <si>
    <t>Investments Classified by Contractual Maturity Date</t>
  </si>
  <si>
    <t>The table below summarizes the maturity date for debt securities. (in millions) December 31, 2017 Due in one year or less $ 117 Due after one through five years 552 Due after five through 10 years 554 Due after 10 years 1,061 Total $ 2,284</t>
  </si>
  <si>
    <t>Schedule of Realized Gain (Loss)</t>
  </si>
  <si>
    <t>Realized gains and losses, which were determined on a specific identification basis, from sales of AFS securities were as follows. Years Ended December 31, (in millions) 2017 2016 2015 Realized gains $ 202 $ 246 $ 193 Realized losses 160 187 98</t>
  </si>
  <si>
    <t>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NDTF Cash and cash equivalents $ — $ — $ 32 $ — $ — $ 18 Equity securities 1,531 12 2,692 1,157 28 2,245 Corporate debt securities 9 2 359 5 6 354 Municipal bonds — 1 60 1 2 67 U.S. government bonds 3 4 503 2 5 458 Other debt securities — 1 112 — 3 116 Total NDTF $ 1,543 $ 20 $ 3,758 $ 1,165 $ 44 $ 3,258 Other Investments Other debt securities $ — $ — $ — $ — $ 1 $ 3 Total Other Investments $ — $ — $ — $ — $ 1 $ 3 Total Investments $ 1,543 $ 20 $ 3,758 $ 1,165 $ 45 $ 3,261</t>
  </si>
  <si>
    <t>The table below summarizes the maturity date for debt securities. (in millions) December 31, 2017 Due in one year or less $ 9 Due after one through five years 204 Due after five through 10 years 300 Due after 10 years 521 Total $ 1,034</t>
  </si>
  <si>
    <t>Realized gains and losses, which were determined on a specific identification basis, from sales of AFS securities were as follows. Years Ended December 31, (in millions) 2017 2016 2015 Realized gains $ 135 $ 157 $ 158 Realized losses 103 121 83</t>
  </si>
  <si>
    <t>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NDTF Cash and cash equivalents $ — $ — $ 83 $ — $ — $ 93 Equity securities 1,274 15 2,222 935 26 1,861 Corporate debt securities 8 — 211 5 2 174 Municipal bonds 4 2 284 2 8 264 U.S. government bonds 8 3 524 8 3 526 Other debt securities — — 6 — — 8 Total NDTF $ 1,294 $ 20 $ 3,330 $ 950 $ 39 $ 2,926 Other Investments Cash and cash equivalents $ — $ — $ 12 $ — $ — $ 21 Municipal bonds 2 — 47 2 — 44 Total Other Investments $ 2 $ — $ 59 $ 2 $ — $ 65 Total Investments $ 1,296 $ 20 $ 3,389 $ 952 $ 39 $ 2,991</t>
  </si>
  <si>
    <t>The table below summarizes the maturity date for debt securities. (in millions) December 31, 2017 Due in one year or less $ 94 Due after one through five years 301 Due after five through 10 years 203 Due after 10 years 474 Total $ 1,072</t>
  </si>
  <si>
    <t>Realized gains and losses, which were determined on a specific identification basis, from sales of AFS securities were as follows. Years Ended December 31, (in millions) 2017 2016 2015 Realized gains $ 65 $ 84 $ 33 Realized losses 56 64 13</t>
  </si>
  <si>
    <t>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NDTF Cash and cash equivalents $ — $ — $ 50 $ — $ — $ 45 Equity securities 980 12 1,795 704 21 1,505 Corporate debt securities 6 149 4 1 120 Municipal bonds 4 2 283 2 8 263 U.S. government bonds 5 2 310 5 2 275 Other debt securities — — 4 — — 5 Total NDTF $ 995 $ 16 $ 2,591 $ 715 $ 32 $ 2,213 Other Investments Cash and cash equivalents $ — $ — $ 1 $ — $ — $ 1 Total Other Investments $ — $ — $ 1 $ — $ — $ 1 Total Investments $ 995 $ 16 $ 2,592 $ 715 $ 32 $ 2,214</t>
  </si>
  <si>
    <t>The table below summarizes the maturity date for debt securities. (in millions) December 31, 2017 Due in one year or less $ 21 Due after one through five years 219 Due after five through 10 years 146 Due after 10 years 360 Total $ 746</t>
  </si>
  <si>
    <t>Realized gains and losses, which were determined on a specific identification basis, from sales of AFS securities were as follows. Years Ended December 31, (in millions) 2017 2016 2015 Realized gains $ 54 $ 71 $ 26 Realized losses 48 55 11</t>
  </si>
  <si>
    <t>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NDTF Cash and cash equivalents $ — $ — $ 33 $ — $ — $ 48 Equity securities 294 3 427 231 5 356 Corporate debt securities 2 — 62 1 1 54 Municipal bonds — — 1 — — 1 U.S. government bonds 3 1 214 3 1 251 Other debt securities — — 2 — — 3 Total NDTF (a) $ 299 $ 4 $ 739 $ 235 $ 7 $ 713 Other Investments Cash and cash equivalents $ — $ — $ 1 $ — $ — $ 4 Municipal bonds 2 — 47 2 — 44 Total Other Investments $ 2 $ — $ 48 $ 2 $ — $ 48 Total Investments $ 301 $ 4 $ 787 $ 237 $ 7 $ 761 (a) During the year ended December 31, 2017 , Duke Energy Florida continued to receive reimbursements from the NDTF for costs related to ongoing decommissioning activity of the Crystal River Unit 3 nuclear plant.</t>
  </si>
  <si>
    <t>The table below summarizes the maturity date for debt securities. (in millions) December 31, 2017 Due in one year or less $ 73 Due after one through five years 82 Due after five through 10 years 57 Due after 10 years 114 Total $ 326</t>
  </si>
  <si>
    <t>Realized gains and losses, which were determined on a specific identification basis, from sales of AFS securities were as follows. Years Ended December 31, (in millions) 2017 2016 2015 Realized gains $ 11 $ 13 $ 7 Realized losses 8 9 2</t>
  </si>
  <si>
    <t>The following table presents the estimated fair value of investments in AFS securities. December 31, 2017 December 31, 2016 Gross Gross Gross Gross Unrealized Unrealized Unrealized Unrealized Holding Holding Estimated Holding Holding Estimated (in millions) Gains Losses Fair Value Gains Losses (a) Fair Value Other Investments Equity securities $ 49 $ — $ 97 $ 33 $ — $ 79 Corporate debt securities — — 3 — — 2 Municipal bonds — 1 28 — 1 28 U.S. government bonds — — — — — 1 Total Other Investments $ 49 $ 1 $ 128 $ 33 $ 1 $ 110 Total Investments $ 49 $ 1 $ 128 $ 33 $ 1 $ 110</t>
  </si>
  <si>
    <t>The table below summarizes the maturity date for debt securities. (in millions) December 31, 2017 Due in one year or less $ 5 Due after one through five years 12 Due after five through 10 years 7 Due after 10 years 7 Total $ 31</t>
  </si>
  <si>
    <t>Fair Value Measurements (Tables)</t>
  </si>
  <si>
    <t>Fair Value, Assets and Liabilities Measured on Recurring and Nonrecurring Basis [Line Items]</t>
  </si>
  <si>
    <t>Fair Value Measurement Amounts For Assets And Liabilities</t>
  </si>
  <si>
    <t>The following tables provide recorded balances for assets and liabilities measured at fair value on a recurring basis on the Consolidated Balance Sheets. Derivative amounts in the table below for all Duke Energy Registrants exclude cash collateral, which is disclosed in Note 14 . See Note 15 for additional information related to investments by major security type for the Duke Energy Registrants. December 31, 2017 (in millions) Total Fair Value Level 1 Level 2 Level 3 Not Categorized NDTF equity securities $ 4,914 $ 4,840 $ — $ — $ 74 NDTF debt securities 2,174 635 1,539 — — Other AFS equity securities 123 123 — — — Other trading and AFS debt securities 241 57 184 — — Derivative assets 51 3 20 28 — Total assets 7,503 5,658 1,743 28 74 Derivative liabilities (230 ) (2 ) (86 ) (142 ) — Net assets (liabilities) $ 7,273 $ 5,656 $ 1,657 $ (114 ) $ 74 December 31, 2016 (in millions) Total Fair Value Level 1 Level 2 Level 3 Not Categorized NDTF equity securities $ 4,106 $ 4,029 $ — $ — $ 77 NDTF debt securities 2,078 632 1,446 — — Other trading and AFS equity securities 104 104 — — — Other trading and AFS debt securities 266 75 186 5 — Derivative assets 162 5 136 21 — Total assets 6,716 4,845 1,768 26 77 Derivative liabilities (252 ) (2 ) (63 ) (187 ) — Net assets $ 6,464 $ 4,843 $ 1,705 $ (161 ) $ 77</t>
  </si>
  <si>
    <t>Reconciliation Of Assets And Liabilities Measured At Fair Value On A Recurring Basis Using Unobservable Inputs</t>
  </si>
  <si>
    <t>The following tables provide reconciliations of beginning and ending balances of assets and liabilities measured at fair value using Level 3 measurements. Amounts included in earnings for derivatives are primarily included in Cost of natural gas on the Duke Energy Registrants' Consolidated Statements of Operations and Comprehensive Income. Amounts included in changes of net assets on the Duke Energy Registrants' Consolidated Balance Sheets are included in regulatory assets or liabilities. All derivative assets and liabilities are presented on a net basis. December 31, 2017 December 31, 2016 (in millions) Investments Derivatives (net) Total Investments Derivatives (net) Total Balance at beginning of period $ 5 $ (166 ) $ (161 ) $ 5 $ 10 $ 15 Total pretax realized or unrealized gains included in comprehensive income 1 — 1 — — — Derivative liability resulting from the acquisition of Piedmont — — — — (187 ) (187 ) Purchases, sales, issuances and settlements: Purchases — 55 55 — 33 33 Sales (6 ) — (6 ) — — — Settlements — (47 ) (47 ) — (28 ) (28 ) Total gains included on the Consolidated Balance Sheet — 44 44 — 6 6 Balance at end of period $ — $ (114 ) $ (114 ) $ 5 $ (166 ) $ (161 )</t>
  </si>
  <si>
    <t>Quantitative Information Table - Level 3</t>
  </si>
  <si>
    <t xml:space="preserve">The following tables include quantitative information about the Duke Energy Registrants' derivatives classified as Level 3. December 31, 2017 Fair Value Investment Type (in millions) Valuation Technique Unobservable Input Range Duke Energy Ohio FTRs $ 1 RTO auction pricing FTR price – per MWh $ 0.07 – $ 1.41 Duke Energy Indiana FTRs 27 RTO auction pricing FTR price – per MWh (0.77 ) – 7.44 Piedmont Natural gas contracts (142 ) Discounted cash flow Forward natural gas curves - price per MMBtu 2.10 – 2.88 Duke Energy Total Level 3 derivatives $ (114 ) December 31, 2016 Fair Value Investment Type (in millions) Valuation Technique Unobservable Input Range Duke Energy Ohio FTRs $ 5 RTO auction pricing FTR price – per MWh 0.77 – 3.52 Duke Energy Indiana FTRs 16 RTO auction pricing FTR price – per MWh (0.83 ) – 9.32 Piedmont Natural gas contracts (187 ) Discounted cash flow Forward natural gas curves - price per MMBtu 2.31 – 4.18 Duke Energy Total Level 3 derivatives $ (166 ) </t>
  </si>
  <si>
    <t>Schedule of Long-term debt Fair Value</t>
  </si>
  <si>
    <t>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17 December 31, 2016 (in millions) Book Value Fair Value Book Value Fair Value Duke Energy $ 52,279 $ 55,331 $ 47,895 $ 49,161 Duke Energy Carolinas 10,103 11,372 9,603 10,494 Progress Energy 17,837 20,000 17,541 19,107 Duke Energy Progress 7,357 7,992 7,011 7,357 Duke Energy Florida 7,095 7,953 6,125 6,728 Duke Energy Ohio 2,067 2,249 1,884 2,020 Duke Energy Indiana 3,783 4,464 3,786 4,260 Piedmont 2,037 2,209 1,821 1,933</t>
  </si>
  <si>
    <t>The following tables provide recorded balances for assets and liabilities measured at fair value on a recurring basis on the Consolidated Balance Sheets. December 31, 2017 (in millions) Total Fair Value Level 1 Level 2 Level 3 Not Categorized NDTF equity securities $ 2,692 $ 2,618 $ — $ — $ 74 NDTF debt securities 1,066 204 862 — — Derivative assets 2 — 2 — — Total assets 3,760 2,822 864 — 74 Derivative liabilities (35 ) (1 ) (34 ) — — Net assets $ 3,725 $ 2,821 $ 830 $ — $ 74 December 31, 2016 (in millions) Total Fair Value Level 1 Level 2 Level 3 Not Categorized NDTF equity securities $ 2,245 $ 2,168 $ — $ — $ 77 NDTF debt securities 1,013 178 835 — — Other AFS debt securities 3 — — 3 — Derivative assets 33 — 33 — — Total assets 3,294 2,346 868 3 77 Derivative liabilities (16 ) — (16 ) — — Net assets $ 3,278 $ 2,346 $ 852 $ 3 $ 77</t>
  </si>
  <si>
    <t>The following table provides reconciliations of beginning and ending balances of assets and liabilities measured at fair value using Level 3 measurements. Investments Years Ended December 31, (in millions) 2017 2016 Balance at beginning of period $ 3 $ 3 Total pretax realized or unrealized gains included in comprehensive income 1 — Purchases, sales, issuances and settlements: Sales (4 ) — Balance at end of period $ — $ 3</t>
  </si>
  <si>
    <t>The following table provides recorded balances for assets and liabilities measured at fair value on a recurring basis on the Consolidated Balance Sheets. December 31, 2017 December 31, 2016 (in millions) Total Fair Value Level 1 Level 2 Total Fair Value Level 1 Level 2 NDTF equity securities $ 2,222 $ 2,222 $ — $ 1,861 $ 1,861 $ — NDTF debt securities 1,108 431 677 1,065 454 611 Other AFS debt securities 59 12 47 65 21 44 Derivative assets 3 1 2 85 — 85 Total assets 3,392 2,666 726 3,076 2,336 740 Derivative liabilities (36 ) (1 ) (35 ) (25 ) — (25 ) Net assets $ 3,356 $ 2,665 $ 691 $ 3,051 $ 2,336 $ 715</t>
  </si>
  <si>
    <t>The following table provides recorded balances for assets and liabilities measured at fair value on a recurring basis on the Consolidated Balance Sheets. December 31, 2017 December 31, 2016 (in millions) Total Fair Value Level 1 Level 2 Total Fair Value Level 1 Level 2 NDTF equity securities $ 1,795 $ 1,795 $ — $ 1,505 $ 1,505 $ — NDTF debt securities 796 243 553 708 207 501 Other AFS debt securities 1 1 — 1 1 — Derivative assets 2 1 1 46 — 46 Total assets 2,594 2,040 554 2,260 1,713 547 Derivative liabilities (18 ) (1 ) (17 ) (7 ) — (7 ) Net assets $ 2,576 $ 2,039 $ 537 $ 2,253 $ 1,713 $ 540</t>
  </si>
  <si>
    <t>The following table provides recorded balances for assets and liabilities measured at fair value on a recurring basis on the Consolidated Balance Sheets. December 31, 2017 December 31, 2016 (in millions) Total Fair Value Level 1 Level 2 Total Fair Value Level 1 Level 2 NDTF equity securities $ 427 $ 427 $ — $ 356 $ 356 $ — NDTF debt securities 312 188 124 357 247 110 Other AFS debt securities 48 1 47 48 4 44 Derivative assets 1 — 1 39 — 39 Total assets 788 616 172 800 607 193 Derivative liabilities (12 ) — (12 ) (12 ) — (12 ) Net assets $ 776 $ 616 $ 160 $ 788 $ 607 $ 181</t>
  </si>
  <si>
    <t>The following table provides recorded balances for assets and liabilities measured at fair value on a recurring basis on the Consolidated Balance Sheets. December 31, 2017 December 31, 2016 (in millions) Total Fair Value Level 2 Level 3 Total Fair Value Level 2 Level 3 Derivative assets $ 1 $ — $ 1 $ 5 $ — $ 5 Derivative liabilities (5 ) (5 ) — (6 ) (6 ) — Net (liabilities) assets $ (4 ) $ (5 ) $ 1 $ (1 ) $ (6 ) $ 5</t>
  </si>
  <si>
    <t>The following table provides a reconciliation of beginning and ending balances of assets and liabilities measured at fair value using Level 3 measurements. Derivatives (net) Years Ended December 31, (in millions) 2017 2016 Balance at beginning of period $ 5 $ 3 Purchases, sales, issuances and settlements: Purchases 3 5 Settlements (4 ) (5 ) Total gains included on the Consolidated Balance Sheet (3 ) 2 Balance at end of period $ 1 $ 5</t>
  </si>
  <si>
    <t>The following table provides recorded balances for assets and liabilities measured at fair value on a recurring basis on the Consolidated Balance Sheets. December 31, 2017 December 31, 2016 (in millions) Total Fair Value Level 1 Level 2 Level 3 Total Fair Value Level 1 Level 2 Level 3 Other AFS equity securities $ 97 $ 97 $ — $ — $ 79 $ 79 $ — $ — Other AFS debt securities 31 — 31 — 31 — 31 — Derivative assets 27 — — 27 16 — — 16 Total assets 155 97 31 27 126 79 31 16 Derivative liabilities — — — — (2 ) (2 ) — — Net assets $ 155 $ 97 $ 31 $ 27 $ 124 $ 77 $ 31 $ 16</t>
  </si>
  <si>
    <t>The following table provides a reconciliation of beginning and ending balances of assets and liabilities measured at fair value using Level 3 measurements. Derivatives (net) Years Ended December 31, (in millions) 2017 2016 Balance at beginning of period $ 16 $ 7 Purchases, sales, issuances and settlements: Purchases 52 29 Settlements (43 ) (24 ) Total gains included on the Consolidated Balance Sheet 2 4 Balance at end of period $ 27 $ 16</t>
  </si>
  <si>
    <t>The following table provides recorded balances for assets and liabilities measured at fair value on a recurring basis on the Consolidated Balance Sheets. December 31, 2017 December 31, 2016 (in millions) Total Fair Value Level 1 Level 3 Total Fair Value Level 1 Level 3 Other trading equity securities $ — $ — $ — $ 4 $ 4 $ — Other trading debt securities 1 1 — 1 1 — Derivative assets 2 2 — 3 3 — Total assets 3 3 — 8 8 — Derivative liabilities (142 ) — (142 ) (187 ) — (187 ) Net assets $ (139 ) $ 3 $ (142 ) $ (179 ) $ 8 $ (187 )</t>
  </si>
  <si>
    <t>The following table provides a reconciliation of beginning and ending balances of assets and liabilities measured at fair value using Level 3 measurements. Derivatives (net) Year Ended Two Months Ended Year Ended (in millions) December 31, 2017 December 31, 2016 October 31, 2016 Balance at beginning of period $ (187 ) $ (188 ) $ — Total gains (losses) and settlements 45 1 (188 ) Balance at end of period $ (142 ) $ (187 ) $ (188 )</t>
  </si>
  <si>
    <t>Variable Interest Entities (Tables)</t>
  </si>
  <si>
    <t>Variable Interest Entity, Primary Beneficiary [Member]</t>
  </si>
  <si>
    <t>Variable Interest Entity [Line Items]</t>
  </si>
  <si>
    <t>Schedule Of Variable Interest Entities</t>
  </si>
  <si>
    <t>The following table outlines amounts and expiration dates of the credit facilities described above. Duke Energy Duke Energy Duke Energy Duke Energy Carolinas Progress Florida CRC DERF DEPR DEFR Expiration date December 2020 December 2020 February 2019 April 2019 Credit facility amount (in millions) $ 325 $ 450 $ 300 $ 225 Amounts borrowed at December 31, 2017 325 450 300 225 Amounts borrowed at December 31, 2016 325 425 300 225</t>
  </si>
  <si>
    <t>Variable Interest Entity, Not Primary Beneficiary [Member]</t>
  </si>
  <si>
    <t>The following tables summarize the impact of non-consolidated VIEs on the Consolidated Balance Sheets. December 31, 2017 Duke Energy Duke Duke Pipeline Commercial Other Energy Energy (in millions) Investments Renewables VIEs (a) Total Ohio Indiana Receivables from affiliated companies $ — $ — $ — $ — $ 87 $ 106 Investments in equity method unconsolidated affiliates 697 180 42 919 — — Other noncurrent assets 17 — — 17 — — Total assets $ 714 $ 180 $ 42 $ 936 $ 87 $ 106 Taxes accrued (29 ) — — (29 ) — — Other current liabilities — — 4 4 — — Deferred income taxes 42 — — 42 — — Other noncurrent liabilities — — 12 12 — — Total liabilities $ 13 $ — $ 16 $ 29 $ — $ — Net assets $ 701 $ 180 $ 26 $ 907 $ 87 $ 106 (a) Duke Energy holds a 50 percent equity interest in Duke-American Transmission Company, LLC (DATC). As of December 31, 2016, DATC was considered a VIE due to having insufficient equity to finance its own activities without subordinated financial support. However, DATC is no longer considered a VIE based on sufficient equity to finance its own activities, and, therefore, is no longer considered a VIE as of December 31, 2017. Duke Energy's investment in DATC was $46 million at December 31, 2017. December 31, 2016 Duke Energy Duke Duke Pipeline Commercial Energy Energy (in millions) Investments Renewables Other Total Ohio Indiana Piedmont (a) Receivables from affiliated companies $ — $ — $ — $ — $ 82 $ 101 $ — Investments in equity method unconsolidated affiliates 487 174 90 751 — — 139 Other noncurrent assets 12 — — 12 — — — Total assets $ 499 $ 174 $ 90 $ 763 $ 82 $ 101 $ 139 Other current liabilities — — 3 3 — — — Other noncurrent liabilities — — 13 13 — — 4 Total liabilities $ — $ — $ 16 $ 16 $ — $ — $ 4 Net assets $ 499 $ 174 $ 74 $ 747 $ 82 $ 101 $ 135 (a) In April 2017, Piedmont transferred its non-consolidated VIE investments to a wholly owned subsidiary of Duke Energy. See Note 12 and the "Pipeline Investments" section below for additional detail.</t>
  </si>
  <si>
    <t>DEFPF [Member] | Variable Interest Entity, Primary Beneficiary [Member]</t>
  </si>
  <si>
    <t>The following table summarizes the impact of DEFPF on Duke Energy Florida's Consolidated Balance Sheets. (in millions) December 31, 2017 December 31, 2016 Receivables of VIEs $ 4 $ 6 Regulatory Assets: Current 51 50 Current Assets: Other 40 53 Other Noncurrent Assets: Regulatory assets 1,091 1,142 Current Liabilities: Other 10 17 Current maturities of long-term debt 53 62 Long-Term Debt 1,164 1,217</t>
  </si>
  <si>
    <t>Commercial Renewables [Member] | Variable Interest Entity, Primary Beneficiary [Member]</t>
  </si>
  <si>
    <t>Duke Energy consolidates the entities as it is responsible for all of these decisions. The table below presents material balances reported on Duke Energy's Consolidated Balance Sheets related to renewables VIEs. (in millions) December 31, 2017 December 31, 2016 Current Assets: Other $ 174 $ 223 Property, plant and equipment, cost 3,923 3,419 Accumulated depreciation and amortization (591 ) (453 ) Current maturities of long-term debt 170 198 Long-Term Debt 1,700 1,097 Other Noncurrent Liabilities: Deferred income taxes (148 ) 275 Other Noncurrent Liabilities: Other 241 252</t>
  </si>
  <si>
    <t>Pipeline Investments [Member] | Variable Interest Entity, Not Primary Beneficiary [Member]</t>
  </si>
  <si>
    <t>The table below presents Duke Energy's ownership interest and investment balance in in these joint ventures. Investment Amount (in millions) Ownership December 31, December 31, Entity Name Interest 2017 2016 ACP 47 % $ 397 $ 265 Sabal Trail 7.5 % 219 140 Constitution 24 % 81 82 Total $ 697 $ 487</t>
  </si>
  <si>
    <t>Cinergy Receivables [Member] | Variable Interest Entity, Not Primary Beneficiary [Member]</t>
  </si>
  <si>
    <t>Key assumptions used in estimating fair value are detailed in the following table. Duke Energy Ohio Duke Energy Indiana 2017 2016 2017 2016 Anticipated credit loss ratio 0.5 % 0.5 % 0.3 % 0.3 % Discount rate 2.1 % 1.5 % 2.1 % 1.5 % Receivable turnover rate 13.5 % 13.3 % 10.7 % 10.6 % The following table shows the gross and net receivables sold. Duke Energy Ohio Duke Energy Indiana (in millions) 2017 2016 2017 2016 Receivables sold $ 273 $ 267 $ 312 $ 306 Less: Retained interests 87 82 106 101 Net receivables sold $ 186 $ 185 $ 206 $ 205 The following table shows sales and cash flows related to receivables sold. Duke Energy Ohio Duke Energy Indiana Years Ended December 31, Years Ended December 31, (in millions) 2017 2016 2015 2017 2016 2015 Sales Receivables sold $ 1,879 $ 1,926 $ 1,963 $ 2,711 $ 2,635 $ 2,627 Loss recognized on sale 10 9 9 12 11 11 Cash Flows Cash proceeds from receivables sold 1,865 1,882 1,995 2,694 2,583 2,670 Collection fees received 1 1 1 1 1 1 Return received on retained interests 3 2 3 7 5 5</t>
  </si>
  <si>
    <t>Common Stock (Tables)</t>
  </si>
  <si>
    <t>Schedule Of Earnings Per Share</t>
  </si>
  <si>
    <t>The following table presents Duke Energy’s basic and diluted EPS calculations and reconciles the weighted average number of common stock outstanding to the diluted weighted average number of common stock outstanding. Years Ended December 31, (in millions, except per share amounts) 2017 2016 2015 Income from continuing operations attributable to Duke Energy common stockholders excluding impact of participating securities $ 3,059 $ 2,567 $ 2,640 Weighted average shares outstanding – basic 700 691 694 Weighted average shares outstanding – diluted 700 691 694 Earnings per share from continuing operations attributable to Duke Energy common stockholders Basic $ 4.37 $ 3.71 $ 3.80 Diluted $ 4.37 $ 3.71 $ 3.80 Potentially dilutive items excluded from the calculation (a) 2 2 2 Dividends declared per common share $ 3.49 $ 3.36 $ 3.24 (a) Performance stock awards were not included in the dilutive securities calculation because the performance measures related to the awards had not been met.</t>
  </si>
  <si>
    <t>Severance (Tables)</t>
  </si>
  <si>
    <t>Restructuring Cost and Reserve [Line Items]</t>
  </si>
  <si>
    <t>Schedule of Severance Expense</t>
  </si>
  <si>
    <t>The following table presents the direct and allocated severance and related expenses recorded by the Duke Energy Registrants. Amounts are included within Operation, maintenance and other on the Consolidated Statements of Operations. Duke Duke Duke Duke Duke Duke Energy Progress Energy Energy Energy Energy (in millions) Energy Carolinas Energy Progress Florida Ohio Indiana Piedmont (a) Year Ended December 31, 2017 $ 15 $ 2 $ 2 $ 1 $ 1 $ — $ 1 $ 9 Year Ended December 31, 2016 118 39 40 23 17 3 7 Year Ended December 31, 2015 142 93 36 28 8 2 6 (a) Piedmont severance benefit costs were $3 million for the two months ended December 31, 2016, and $19 million for the year ended October 31, 2016. Piedmont did not record any severance benefit costs for the year ended October 31, 2015.</t>
  </si>
  <si>
    <t>Schedule of Severance Liability</t>
  </si>
  <si>
    <t>The table below presents the severance liability for past and ongoing severance plans including the plans described above. Amounts for Duke Energy Indiana and Duke Energy Ohio are not material. Duke Duke Duke Duke Energy Progress Energy Energy (in millions) Energy Carolinas Energy Progress Florida Piedmont Balance at December 31, 2016 $ 79 $ 13 $ 14 $ 6 $ 8 $ 20 Provision/Adjustments 17 2 — — — 9 Cash Reductions (77 ) (10 ) (12 ) (5 ) (8 ) (24 ) Balance at December 31, 2017 $ 19 $ 5 $ 2 $ 1 $ — $ 5</t>
  </si>
  <si>
    <t>Stock-Based Compensation (Tables)</t>
  </si>
  <si>
    <t>Share-based Compensation Arrangement by Share-based Payment Award [Line Items]</t>
  </si>
  <si>
    <t>Schedule Of Total Stock-Based Compensation Expense, net of tax</t>
  </si>
  <si>
    <t>The following table summarizes the total expense recognized by the Duke Energy Registrants, net of tax, for stock-based compensation. Years Ended December 31, (in millions) 2017 2016 2015 Duke Energy $ 43 $ 35 $ 38 Duke Energy Carolinas 15 12 14 Progress Energy 16 12 14 Duke Energy Progress 10 7 9 Duke Energy Florida 6 5 5 Duke Energy Ohio 3 2 2 Duke Energy Indiana 4 3 4 Piedmont (a) 3 (a) See discussion below for information on Piedmont's pre-merger stock-based compensation plans.</t>
  </si>
  <si>
    <t>Schedule Of Stock-Based Compensation Expense</t>
  </si>
  <si>
    <t>Duke Energy's pretax stock-based compensation costs, the tax benefit associated with stock-based compensation expense and stock-based compensation costs capitalized are included in the following table. Years Ended December 31, (in millions) 2017 2016 2015 Restricted stock unit awards $ 41 $ 36 $ 38 Performance awards 27 19 23 Pretax stock-based compensation cost $ 68 $ 55 $ 61 Tax benefit associated with stock-based compensation expense $ 25 $ 20 $ 23 Stock-based compensation costs capitalized 4 2 3</t>
  </si>
  <si>
    <t>Schedule of Share-based Compensation, Restricted Stock Units Award Activity</t>
  </si>
  <si>
    <t>The following table includes information related to restricted stock unit awards. Years Ended December 31, 2017 2016 2015 Shares awarded (in thousands) 583 684 524 Fair value (in millions) $ 47 $ 52 $ 41 The following table summarizes information about restricted stock unit awards outstanding. Weighted Average Shares Grant Date Fair Value (in thousands) (per share) Outstanding at December 31, 2016 1,139 $ 76 Granted 583 80 Vested (553 ) 76 Forfeited (48 ) 78 Outstanding at December 31, 2017 1,121 78 Restricted stock unit awards expected to vest 1,094 78</t>
  </si>
  <si>
    <t>Schedule of Performance Awards</t>
  </si>
  <si>
    <t>The following table includes information related to stock-based performance awards. Years Ended December 31, 2017 2016 2015 Shares granted assuming target performance (in thousands) 461 338 321 Fair value (in millions) $ 37 $ 25 $ 26</t>
  </si>
  <si>
    <t>Schedule of Nonvested Performance-based Units Activity</t>
  </si>
  <si>
    <t>The following table summarizes information about stock-based performance awards outstanding and assumes payout at the target level. Weighted Average Shares Grant Date Fair Value (in thousands) (per share) Outstanding at December 31, 2016 862 $ 75 Granted 461 81 Forfeited (258 ) 69 Outstanding at December 31, 2017 1,065 79 Stock-based performance awards expected to vest 1,034 79</t>
  </si>
  <si>
    <t>Schedule of Share-based Compensation Arrangement by Share-based Payment Award, Options, Grants in Period, Exercises</t>
  </si>
  <si>
    <t>The following table summarizes additional information related to stock options exercised and granted. Years Ended December 31, (in millions) 2016 2015 Intrinsic value of options exercised $ 1 $ 5 Tax benefit related to options exercised — 2 Cash received from options exercised 7 17</t>
  </si>
  <si>
    <t>Piedmont's stock-based compensation costs and the tax benefit associated with stock-based compensation expense are included in the following table. Piedmont's stock-based compensation costs were not material for the two months ended December 31, 2016. Years Ended October 31, (in millions) 2016 2015 Pretax stock-based compensation cost $ 16 $ 14 Tax benefit associated with stock-based compensation expense 6 4 Net of tax stock-based compensation cost $ 10 $ 10</t>
  </si>
  <si>
    <t>Employee Benefit Plans (Tables)</t>
  </si>
  <si>
    <t>Defined Benefit Plan Disclosure [Line Items]</t>
  </si>
  <si>
    <t>Pension Plan Contributions</t>
  </si>
  <si>
    <t xml:space="preserve">Duke Energy’s policy is to fund amounts on an actuarial basis to provide assets sufficient to meet benefit payments to be paid to plan participants. The following table includes information related to the Duke Energy Registrants’ contributions to its qualified defined benefit pension plans. Duke Duke Duke Duke Duke Duke Energy Progress Energy Energy Energy Energy (in millions) Energy Carolinas Energy Progress Florida Ohio Indiana Piedmont (a) Anticipated Contributions: Total anticipated 2018 contributions $ 148 $ 46 $ 45 $ 25 $ 20 $ — $ 8 $ 7 Contributions made January 2, 2018 141 46 45 25 20 — 8 — Contributions to be made in 2018 $ 7 $ — $ — $ — $ — $ — $ — $ 7 Contributions Made: 2017 $ 19 $ — $ — $ — $ — $ 4 $ — $ 11 2016 155 43 43 24 20 5 9 2015 302 91 83 42 40 8 19 (a) Piedmont contributed $10 million to its U.S. qualified defined benefit pension plan during the two months ended December 31, 2016, and for each of the years ended October 31, 2016, and 2015, respectively. </t>
  </si>
  <si>
    <t>Fair Value and Allocation of Plan Assets</t>
  </si>
  <si>
    <t xml:space="preserve">The following table presents target and actual asset allocations for the VEBA trusts at December 31, 2017 . Actual Allocation at Target December 31, Allocation 2017 2016 U.S. equity securities 32 % 41 % 39 % Non-US equity securities 6 % 8 % — % Real estate 2 % 2 % 2 % Debt securities 45 % 36 % 37 % Cash 15 % 13 % 22 % Total 100 % 100 % 100 % The following table includes the target asset allocations by asset class at December 31, 2017 , and the actual asset allocations for the Duke Energy Master Retirement Trust. Actual Allocation at Target December 31, Allocation 2017 2016 (a) U.S. equity securities 10 % 11 % 11 % Non-U.S. equity securities 8 % 8 % 8 % Global equity securities 10 % 10 % 10 % Global private equity securities 3 % 2 % 2 % Debt securities 63 % 63 % 63 % Hedge funds 2 % 2 % 2 % Real estate and cash 2 % 2 % 2 % Other global securities 2 % 2 % 2 % Total 100 % 100 % 100 % (a) Excludes Piedmont Pension Assets , which had a targeted asset allocation of 60 percent return-seeking and 40 percent liability hedging fixed-income. Actual asset allocations were 61 percent return-seeking and 39 percent liability hedging fixed-income at December 31, 2016. The following tables provide the fair value measurement amounts for VEBA trust assets. December 31, 2017 Total Fair (in millions) Value Level 2 Cash and cash equivalents $ 8 $ 8 Real estate 1 1 Equity securities 28 28 Debt securities 21 21 Total assets $ 58 $ 58 December 31, 2016 Total Fair (in millions) Value Level 2 Cash and cash equivalents $ 14 $ 14 Real estate 1 1 Equity securities 26 26 Debt securities 25 25 Total assets $ 66 $ 66 The following tables provide the fair value measurement amounts for the Duke Energy Master Retirement Trust qualified pension and other post-retirement assets. December 31, 2017 Total Fair Not (in millions) Value Level 1 Level 2 Level 3 Categorized (b) Equity securities $ 2,823 $ 1,976 $ — $ — 847 Corporate debt securities 4,694 — 4,694 — — Short-term investment funds 246 192 54 — — Partnership interests 137 — — — 137 Hedge funds 226 — — — 226 Real estate limited partnerships 135 — — — 135 U.S. government securities 762 — 762 — — Guaranteed investment contracts 28 — — 28 — Governments bonds – foreign 38 — 38 — — Cash 6 6 — — — Government and commercial mortgage backed securities 2 — 2 — — Net pending transactions and other investments 17 15 2 — — Total assets (a) $ 9,114 $ 2,189 $ 5,552 $ 28 $ 1,345 (a) Duke Energy Carolinas, Progress Energy, Duke Energy Progress, Duke Energy Florida, Duke Energy Ohio, Duke Energy Indiana, and Piedmont were allocated approximately 27 percent , 30 percent , 15 percent , 15 percent , 5 percent , 8 percent , and 4 percent , respectively, of the Duke Energy Master Retirement Trust at December 31, 2017 .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December 31, 2016 Total Fair Not (in millions) Value Level 1 Level 2 Level 3 Categorized (b) Equity securities $ 2,472 $ 1,677 $ 27 $ 9 759 Corporate debt securities 4,330 8 4,322 — — Short-term investment funds 476 211 265 — — Partnership interests 157 — — — 157 Hedge funds 232 — — — 232 Real estate limited partnerships 144 17 — — 127 U.S. government securities 734 — 734 — — Guaranteed investment contracts 29 — — 29 — Governments bonds – foreign 32 — 32 — — Cash 17 15 2 — — Net pending transactions and other investments 32 1 6 — 25 Total assets (a) $ 8,655 $ 1,929 $ 5,388 $ 38 $ 1,300 (a) Duke Energy Carolinas, Progress Energy, Duke Energy Progress, Duke Energy Florida, Duke Energy Ohio and Duke Energy Indiana were allocated approximately 27 percent , 30 percent , 15 percent , 15 percent , 5 percent and 8 percent , respectively, of the Duke Energy Master Retirement Trust and Piedmont's Pension assets at December 31, 2016 .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t>
  </si>
  <si>
    <t>Master Trust Level 3 Rollforward</t>
  </si>
  <si>
    <t>The following table provides a reconciliation of beginning and ending balances of Duke Energy Master Retirement Trust qualified pension and other post-retirement assets and Piedmont Pension Assets at fair value on a recurring basis where the determination of fair value includes significant unobservable inputs (Level 3). (in millions) 2017 2016 Balance at January 1 $ 38 $ 31 Combination of Piedmont Pension Assets — 9 Sales (2 ) (2 ) Total gains (losses) and other, net 1 — Transfer of Level 3 assets to other classifications (9 ) — Balance at December 31 $ 28 $ 38</t>
  </si>
  <si>
    <t>Employee Savings Plan Matching Contributions</t>
  </si>
  <si>
    <t>The following table includes pretax employer matching contributions made by Duke Energy and expensed by the Subsidiary Registrants. Duke Duke Duke Duke Duke Duke Energy Progress Energy Energy Energy Energy (in millions) Energy Carolinas Energy Progress Florida Ohio Indiana Piedmont (a) Years ended December 31, 2017 $ 179 $ 61 $ 53 $ 37 $ 16 $ 3 $ 9 $ 7 2016 169 57 50 35 15 3 8 — 2015 159 54 48 34 13 3 7 — (a) Piedmont's pretax employer matching contributions were $1 million , $7 million and $7 million during the two months ended December 31, 2016 and for the years ended October 31, 2016 and 2015, respectively.</t>
  </si>
  <si>
    <t>Pension Plan [Member] | Qualified Plan [Member]</t>
  </si>
  <si>
    <t>Components of Net Periodic Pension Costs</t>
  </si>
  <si>
    <t>Components of Net Periodic Pension Costs Year Ended December 31, 2017 Duke Duke Duke Duke Duke Duke Energy Progress Energy Energy Energy Energy (in millions) Energy Carolinas Energy Progress Florida Ohio Indiana Piedmont Service cost $ 159 $ 48 $ 45 $ 26 $ 19 $ 4 $ 9 $ 10 Interest cost on projected benefit obligation 328 79 100 47 53 18 26 14 Expected return on plan assets (545 ) (142 ) (167 ) (82 ) (85 ) (27 ) (42 ) (24 ) Amortization of actuarial loss 146 31 52 23 29 5 12 11 Amortization of prior service credit (24 ) (8 ) (3 ) (2 ) (1 ) (1 ) (2 ) (2 ) Settlement charge 12 — — — — — — 12 Other 8 2 2 1 1 — 1 1 Net periodic pension costs (a)(b) $ 84 $ 10 $ 29 $ 13 $ 16 $ (1 ) $ 4 $ 22 Year Ended December 31, 2016 Duke Duke Duke Duke Duke Duke Energy Progress Energy Energy Energy Energy (in millions) Energy Carolinas Energy Progress Florida Ohio Indiana Service cost $ 147 $ 48 $ 42 $ 24 $ 19 $ 4 $ 9 Interest cost on projected benefit obligation 335 86 106 49 55 19 28 Expected return on plan assets (519 ) (142 ) (168 ) (82 ) (84 ) (27 ) (42 ) Amortization of actuarial loss 134 33 51 23 29 4 11 Amortization of prior service (credit) (17 ) (8 ) (3 ) (2 ) (1 ) — (1 ) Settlement charge 3 — — — — — — Other 8 2 3 1 1 1 1 Net periodic pension costs (a)(b) $ 91 $ 19 $ 31 $ 13 $ 19 $ 1 $ 6 Year Ended December 31, 2015 Duke Duke Duke Duke Duke Duke Energy Progress Energy Energy Energy Energy (in millions) Energy Carolinas Energy Progress Florida Ohio Indiana Service cost $ 159 $ 50 $ 44 $ 23 $ 20 $ 4 $ 10 Interest cost on projected benefit obligation 324 83 104 48 54 18 27 Expected return on plan assets (516 ) (139 ) (171 ) (79 ) (87 ) (26 ) (42 ) Amortization of actuarial loss 166 39 65 33 31 7 13 Amortization of prior service (credit) cost (15 ) (7 ) (3 ) (2 ) (1 ) — 1 Other 8 2 3 1 1 — 1 Net periodic pension costs (a)(b) $ 126 $ 28 $ 42 $ 24 $ 18 $ 3 $ 10 (a) Duke Energy amounts exclude $7 million , $8 million and $9 million for the years ended December 2017 , 2016 and 2015 , respectively, of regulatory asset amortization resulting from purchase accounting adjustments associated with Duke Energy's merger with Cinergy in April 2006. (b) Duke Energy Ohio amounts exclude $3 million , $4 million and $4 million for the years ended December 2017 , 2016 and 2015 , respectively, of regulatory asset amortization resulting from purchase accounting adjustments associated with Duke Energy's merger with Cinergy in April 2006.</t>
  </si>
  <si>
    <t>Amounts Recognized in AOCI and Regulatory Assets and Liabilities</t>
  </si>
  <si>
    <t>Amounts Recognized in Accumulated Other Comprehensive Income and Regulatory Assets Year Ended December 31, 2017 Duke Duke Duke Duke Duke Duke Energy Progress Energy Energy Energy Energy (in millions) Energy Carolinas Energy Progress Florida Ohio Indiana Piedmont Regulatory assets, net (decrease) increase $ (212 ) $ (70 ) $ (49 ) $ (37 ) $ (11 ) $ 9 $ (19 ) $ (64 ) Accumulated other comprehensive loss (income) Deferred income tax expense $ — — 3 — — — — — Prior year service cost arising during the year 1 — — — — — — — Amortization of prior year actuarial losses (7 ) — (7 ) — — — — — Net amount recognized in accumulated other comprehensive income $ (6 ) $ — $ (4 ) $ — $ — $ — $ — $ — Year Ended December 31, 2016 Duke Duke Duke Duke Duke Duke Energy Progress Energy Energy Energy Energy (in millions) Energy Carolinas Energy Progress Florida Ohio Indiana Regulatory assets, net increase $ 214 $ 4 $ 34 $ 18 $ 16 $ 2 $ 9 Accumulated other comprehensive (income) loss Deferred income tax expense $ 4 $ — $ — $ — $ — $ — $ — Prior year service credit arising during the year (2 ) — — — — — — Amortization of prior year actuarial losses (7 ) — (1 ) — — — — Net amount recognized in accumulated other comprehensive income $ (5 ) $ — $ (1 ) $ — $ — $ — $ — Piedmont's regulatory asset net increase was $34 million , $35 million and $20 million for the two months ended December 31, 2016, and for the years ended October 31, 2016, and 2015, respectively.</t>
  </si>
  <si>
    <t>Reconciliation of Funded Status to Net Amount Recognized</t>
  </si>
  <si>
    <t>Reconciliation of Funded Status to Net Amount Recognized Year Ended December 31, 2017 Duke Duke Duke Duke Duke Duke Energy Progress Energy Energy Energy Energy (in millions) Energy Carolinas Energy Progress Florida Ohio Indiana Piedmont Change in Projected Benefit Obligation Obligation at prior measurement date $ 8,131 $ 1,952 $ 2,512 $ 1,158 $ 1,323 $ 447 $ 658 $ 344 Service cost 159 48 45 26 19 4 9 10 Interest cost 328 79 100 47 53 18 26 14 Actuarial loss 455 68 158 57 99 35 26 38 Transfers — 27 (32 ) (2 ) (15 ) 12 — — Plan amendments (61 ) — — — — — (61 ) Benefits paid (537 ) (145 ) (146 ) (75 ) (69 ) (37 ) (50 ) (5 ) Benefits paid - settlements (27 ) — — — — — — (27 ) Obligation at measurement date $ 8,448 $ 2,029 $ 2,637 $ 1,211 $ 1,410 $ 479 $ 669 $ 313 Accumulated Benefit Obligation at measurement date $ 8,369 $ 2,029 $ 2,601 $ 1,211 $ 1,375 $ 468 $ 652 $ 313 Change in Fair Value of Plan Assets Plan assets at prior measurement date $ 8,531 $ 2,225 $ 2,675 $ 1,290 $ 1,352 $ 428 $ 657 $ 346 Employer contributions 19 — — — — 4 — 11 Actual return on plan assets 1,017 265 317 153 161 51 77 43 Benefits paid (537 ) (145 ) (146 ) (75 ) (69 ) (37 ) (50 ) (5 ) Benefits paid - settlements (27 ) — — — — — — (27 ) Transfers — 27 (32 ) (2 ) (15 ) 12 — — Plan assets at measurement date $ 9,003 $ 2,372 $ 2,814 $ 1,366 $ 1,429 $ 458 $ 684 $ 368 Funded status of plan $ 555 $ 343 $ 177 $ 155 $ 19 $ (21 ) $ 15 $ 55 Year Ended December 31, 2016 Duke Duke Duke Duke Duke Duke Energy Progress Energy Energy Energy Energy (in millions) Energy Carolinas Energy Progress Florida Ohio Indiana Change in Projected Benefit Obligation Obligation at prior measurement date $ 7,727 $ 1,995 $ 2,451 $ 1,143 $ 1,276 $ 453 $ 649 Obligation assumed from acquisition 352 — — — — — — Service cost 147 48 42 24 19 4 9 Interest cost 335 86 106 49 55 19 28 Actuarial loss 307 46 111 52 57 13 41 Transfers — 14 (3 ) (3 ) — (3 ) — Plan amendments (52 ) (3 ) — — — (3 ) (15 ) Benefits paid (679 ) (234 ) (195 ) (107 ) (84 ) (36 ) (54 ) Impact of settlements (6 ) — — — — — — Obligation at measurement date $ 8,131 $ 1,952 $ 2,512 $ 1,158 $ 1,323 $ 447 $ 658 Accumulated Benefit Obligation at measurement date $ 8,006 $ 1,952 $ 2,479 $ 1,158 $ 1,290 $ 436 $ 649 Change in Fair Value of Plan Assets Plan assets at prior measurement date $ 8,136 $ 2,243 $ 2,640 $ 1,284 $ 1,321 $ 433 $ 655 Assets received from acquisition 343 — — — — — — Employer contributions 155 43 43 24 20 5 9 Actual return on plan assets 582 159 190 92 95 29 47 Benefits paid (679 ) (234 ) (195 ) (107 ) (84 ) (36 ) (54 ) Impact of settlements (6 ) — — — — — — Transfers — 14 (3 ) (3 ) — (3 ) — Plan assets at measurement date $ 8,531 $ 2,225 $ 2,675 $ 1,290 $ 1,352 $ 428 $ 657 Funded status of plan $ 400 $ 273 $ 163 $ 132 $ 29 $ (19 ) $ (1 )</t>
  </si>
  <si>
    <t>Amounts Recognized in the Consolidated Balance Sheet</t>
  </si>
  <si>
    <t>Amounts Recognized in the Consolidated Balance Sheets December 31, 2017 Duke Duke Duke Duke Duke Duke Energy Progress Energy Energy Energy Energy (in millions) Energy Carolinas Energy Progress Florida Ohio Indiana Piedmont Prefunded pension (a) $ 680 $ 343 $ 245 $ 155 $ 87 $ 8 $ 16 $ 55 Noncurrent pension liability (b) $ 125 $ — $ 68 $ — $ 68 $ 29 $ 1 $ — Net asset (liability) recognized $ 555 $ 343 $ 177 $ 155 $ 19 $ (21 ) $ 15 $ 55 Regulatory assets $ 1,886 $ 406 $ 756 $ 341 $ 415 $ 90 $ 152 $ 73 Accumulated other comprehensive (income) loss Deferred income tax benefit $ (41 ) $ — $ (3 ) $ — $ — $ — $ — $ — Prior service credit (5 ) — — — — — — — Net actuarial loss 116 — 9 — — — — — Net amounts recognized in accumulated other comprehensive loss $ 70 $ — $ 6 $ — $ — $ — $ — $ — Amounts to be recognized in net periodic pension costs in the next year Unrecognized net actuarial loss $ 132 $ 29 $ 44 $ 21 $ 23 $ 5 $ 7 $ 11 Unrecognized prior service credit (32 ) (8 ) (3 ) (2 ) (1 ) — (2 ) (9 ) December 31, 2016 Duke Duke Duke Duke Duke Duke Energy Progress Energy Energy Energy Energy (in millions) Energy Carolinas Energy Progress Florida Ohio Indiana Piedmont Prefunded pension (a) $ 518 $ 273 $ 225 $ 132 $ 91 $ 6 $ — 3 Noncurrent pension liability (b) $ 118 $ — $ 62 $ — $ 62 $ 25 $ 1 — Net asset recognized $ 400 $ 273 $ 163 $ 132 $ 29 $ (19 ) $ (1 ) $ 3 Regulatory assets $ 2,098 $ 476 $ 805 $ 378 $ 426 $ 81 $ 171 $ 137 Accumulated other comprehensive (income) loss Deferred income tax benefit $ (41 ) $ — $ (6 ) $ — $ — $ — $ — $ — Prior service credit (6 ) — — — — — — — Net actuarial loss 123 — 16 — — — — — Net amounts recognized in accumulated other comprehensive loss $ 76 $ — $ 10 $ — $ — $ — $ — $ — Amounts to be recognized in net periodic pension costs in the next year Unrecognized net actuarial loss $ 147 $ 31 $ 52 $ 23 $ 29 $ 5 $ 8 $ 13 Unrecognized prior service credit $ (24 ) $ (8 ) $ (3 ) $ (2 ) $ (1 ) $ — $ (2 ) $ (2 ) (a) Included in Other within Other Noncurrent Assets on the Consolidated Balance Sheets. (b) Included in Accrued pension and other post-retirement benefit costs on the Consolidated Balance Sheets.</t>
  </si>
  <si>
    <t>Information for Plans with Accumulated Benefit Obligation in Excess of Plan Assets</t>
  </si>
  <si>
    <t>Information for Plans with Accumulated Benefit Obligation in Excess of Plan Assets December 31, 2017 Duke Duke Duke Progress Energy Energy (in millions) Energy Energy Florida Ohio Projected benefit obligation $ 1,386 $ 718 $ 718 $ 337 Accumulated benefit obligation 1,326 683 683 326 Fair value of plan assets 1,260 650 650 308 December 31, 2016 Duke Duke Duke Progress Energy Energy (in millions) Energy Energy Florida Ohio Projected benefit obligation $ 1,299 $ 665 $ 665 $ 311 Accumulated benefit obligation 1,239 633 633 299 Fair value of plan assets 1,182 604 604 286</t>
  </si>
  <si>
    <t>Assumptions Used for Pension Benefits Accounting</t>
  </si>
  <si>
    <t>The following tables present the assumptions or range of assumptions used for pension benefit accounting. December 31, 2017 2016 2015 Benefit Obligations Discount rate 3.60% 4.10% 4.40% Salary increase 3.50 % – 4.00% 4.00 % – 4.50% 4.00 % – 4.40% Net Periodic Benefit Cost Discount rate 4.10% 4.40% 4.10% Salary increase 4.00 % – 4.50% 4.00 % – 4.40% 4.00 % – 4.40% Expected long-term rate of return on plan assets 6.50 % – 6.75% 6.50 % – 6.75% 6.50%</t>
  </si>
  <si>
    <t>Expected Benefit Payments</t>
  </si>
  <si>
    <t>Expected Benefit Payments Duke Duke Duke Duke Duke Duke Energy Progress Energy Energy Energy Energy (in millions) Energy Carolinas Energy Progress Florida Ohio Indiana Piedmont Years ending December 31, 2018 $ 642 $ 185 $ 161 $ 85 $ 75 $ 36 $ 47 $ 29 2019 644 185 164 86 77 36 46 26 2020 661 195 172 90 80 36 44 24 2021 666 194 175 93 81 37 44 24 2022 672 197 176 92 83 36 44 23 2023-2027 3,099 865 888 449 435 166 210 103</t>
  </si>
  <si>
    <t>Pension Plan [Member] | Nonqualified Plan [Member]</t>
  </si>
  <si>
    <t>Components of Net Periodic Pension Costs Year Ended December 31, 2017 Duke Duke Duke Duke Duke Duke Energy Progress Energy Energy Energy Energy (in millions) Energy Carolinas Energy Progress Florida Ohio Indiana Piedmont Service cost $ 2 $ 1 $ — $ — $ — $ — $ — $ — Interest cost on projected benefit obligation 13 1 5 1 2 — — — Amortization of actuarial loss 8 — 2 1 1 — — — Amortization of prior service credit (2 ) — — — — — — — Net periodic pension costs $ 21 $ 2 $ 7 $ 2 $ 3 $ — $ — $ — Year Ended December 31, 2016 Duke Duke Duke Duke Duke Duke Energy Progress Energy Energy Energy Energy (in millions) Energy Carolinas Energy Progress Florida Ohio Indiana Service cost $ 2 $ — $ — $ — $ — $ — $ — Interest cost on projected benefit obligation 14 1 5 1 2 — — Amortization of actuarial loss 8 1 1 1 1 — — Amortization of prior service credit (1 ) — — — — — — Net periodic pension costs $ 23 $ 2 $ 6 $ 2 $ 3 $ — $ — Year Ended December 31, 2015 Duke Duke Duke Duke Duke Duke Energy Progress Energy Energy Energy Energy (in millions) Energy Carolinas Energy Progress Florida Ohio Indiana Service cost $ 3 $ — $ 1 $ — $ — $ — $ — Interest cost on projected benefit obligation 13 1 4 1 2 — — Amortization of actuarial loss 6 — 2 1 2 — 1 Amortization of prior service credit (1 ) — (1 ) — — — — Net periodic pension costs $ 21 $ 1 $ 6 $ 2 $ 4 $ — $ 1</t>
  </si>
  <si>
    <t>Amounts Recognized in Accumulated Other Comprehensive Income and Regulatory Assets and Liabilities Year Ended December 31, 2017 Duke Duke Duke Duke Duke Duke Energy Progress Energy Energy Energy Energy (in millions) Energy Carolinas Energy Progress Florida Ohio Indiana Piedmont Regulatory assets, net (decrease) increase $ 5 $ (1 ) $ 3 $ 1 $ 2 $ — $ — $ — Accumulated other comprehensive (income) loss Deferred income tax benefit $ (1 ) $ — $ — $ — $ — $ — $ — $ — Actuarial loss arising during the year 2 — — — — — — — Net amount recognized in accumulated other comprehensive loss (income) $ 1 $ — $ — $ — $ — $ — $ — $ — Year Ended December 31, 2016 Duke Duke Duke Duke Duke Duke Energy Progress Energy Energy Energy Energy (in millions) Energy Carolinas Energy Progress Florida Ohio Indiana Regulatory assets, net (decrease) increase $ (3 ) $ (2 ) $ 2 $ 1 $ 1 $ — $ (1 ) Accumulated other comprehensive (income) loss Prior service credit arising during the year $ (1 ) $ — $ — $ — $ — $ — $ — Actuarial gains arising during the year 1 — — — — — — Net amount recognized in accumulated other comprehensive loss (income) $ — $ — $ — $ — $ — $ — $ —</t>
  </si>
  <si>
    <t>Reconciliation of Funded Status to Net Amount Recognized Year Ended December 31, 2017 Duke Duke Duke Duke Duke Duke Energy Progress Energy Energy Energy Energy (in millions) Energy Carolinas Energy Progress Florida Ohio Indiana Piedmont Change in Projected Benefit Obligation Obligation at prior measurement date $ 332 $ 14 $ 114 $ 33 $ 46 $ 4 $ 3 $ 4 Service cost 2 1 — — — — — — Interest cost 13 1 5 1 2 — — — Actuarial losses (gains) 15 — 5 4 2 — — — Benefits paid (31 ) (2 ) (8 ) (3 ) (3 ) — — — Obligation at measurement date $ 331 $ 14 $ 116 $ 35 $ 47 $ 4 $ 3 $ 4 Accumulated Benefit Obligation at measurement date $ 331 $ 14 $ 116 $ 35 $ 47 $ 4 $ 3 $ 4 Change in Fair Value of Plan Assets Benefits paid $ (31 ) $ (2 ) $ (8 ) $ (3 ) $ (3 ) $ — $ — $ — Employer contributions 31 2 8 3 3 — — — Plan assets at measurement date $ — $ — $ — $ — $ — $ — $ — $ — Year Ended December 31, 2016 Duke Duke Duke Duke Duke Duke Energy Progress Energy Energy Energy Energy (in millions) Energy Carolinas Energy Progress Florida Ohio Indiana Change in Projected Benefit Obligation Obligation at prior measurement date $ 341 $ 16 $ 112 $ 33 $ 46 $ 4 $ 5 Obligation assumed from acquisition 5 — — — — — — Service cost 2 — — — — — — Interest cost 14 1 5 1 2 — — Actuarial losses (gains) 4 (1 ) 5 2 1 — (2 ) Plan amendments (2 ) — — — — — Benefits paid (32 ) (2 ) (8 ) (3 ) (3 ) — — Obligation at measurement date $ 332 $ 14 $ 114 $ 33 $ 46 $ 4 $ 3 Accumulated Benefit Obligation at measurement date $ 332 $ 14 $ 114 $ 33 $ 46 $ 4 $ 3 Change in Fair Value of Plan Assets Benefits paid $ (32 ) $ (2 ) $ (8 ) $ (3 ) $ (3 ) — — Employer contributions 32 2 8 3 3 — — Plan assets at measurement date $ — $ — $ — $ — $ — $ — $ —</t>
  </si>
  <si>
    <t>Amounts Recognized in the Consolidated Balance Sheets December 31, 2017 Duke Duke Duke Duke Duke Duke Energy Progress Energy Energy Energy Energy (in millions) Energy Carolinas Energy Progress Florida Ohio Indiana Piedmont Current pension liability (a) $ 23 $ 2 $ 8 $ 3 $ 3 $ — $ — $ — Noncurrent pension liability (b) 308 12 108 32 44 4 3 4 Total accrued pension liability $ 331 $ 14 $ 116 $ 35 $ 47 $ 4 $ 3 $ 4 Regulatory assets $ 78 $ 4 $ 21 $ 8 $ 13 $ 1 $ — $ 1 Accumulated other comprehensive (income) loss Deferred income tax benefit $ (4 ) $ — $ (3 ) $ — $ — $ — $ — $ — Prior service credit (1 ) — — — — — — — Net actuarial loss 12 — 9 — — — — — Net amounts recognized in accumulated other comprehensive loss $ 7 $ — $ 6 $ — $ — $ — $ — $ — Amounts to be recognized in net periodic pension expense in the next year Unrecognized net actuarial loss $ 8 $ — $ 2 $ 1 $ 1 $ — $ — $ — Unrecognized prior service credit (2 ) — — — — — — — December 31, 2016 Duke Duke Duke Duke Duke Duke Energy Progress Energy Energy Energy Energy (in millions) Energy Carolinas Energy Progress Florida Ohio Indiana Piedmont Current pension liability (a) $ 28 $ 2 $ 8 $ 2 $ 3 $ — $ — $ — Noncurrent pension liability (b) 304 12 106 31 43 4 3 4 Total accrued pension liability $ 332 $ 14 $ 114 $ 33 $ 46 $ 4 $ 3 $ 4 Regulatory assets $ 73 $ 5 $ 18 $ 7 $ 11 $ 1 $ — $ 1 Accumulated other comprehensive (income) loss Deferred income tax benefit $ (3 ) $ — $ (3 ) $ — $ — $ — $ — $ — Prior service credit (1 ) — — — — — — — Net actuarial loss 10 — 9 — — — — — Net amounts recognized in accumulated other comprehensive loss $ 6 $ — $ 6 $ — $ — $ — $ — $ — Amounts to be recognized in net periodic pension expense in the next year Unrecognized net actuarial loss $ 7 $ — $ 2 $ 1 $ 1 $ — $ — $ — Unrecognized prior service credit $ (2 ) $ — $ — $ — $ — $ — $ — $ — (a) Included in Other within Current Liabilities on the Consolidated Balance Sheets. (b) Included in Accrued pension and other post-retirement benefit costs on the Consolidated Balance Sheets.</t>
  </si>
  <si>
    <t>Information for Plans with Accumulated Benefit Obligation in Excess of Plan Assets December 31, 2017 Duke Duke Duke Duke Duke Duke Energy Progress Energy Energy Energy Energy (in millions) Energy Carolinas Energy Progress Florida Ohio Indiana Piedmont Projected benefit obligation $ 331 $ 14 $ 116 $ 35 $ 47 $ 4 $ 3 $ 4 Accumulated benefit obligation 331 14 116 35 47 4 3 4 December 31, 2016 Duke Duke Duke Duke Duke Duke Energy Progress Energy Energy Energy Energy (in millions) Energy Carolinas Energy Progress Florida Ohio Indiana Piedmont Projected benefit obligation $ 332 $ 14 $ 114 $ 33 $ 46 $ 4 $ 3 $ 4 Accumulated benefit obligation 332 14 114 33 46 4 3 4</t>
  </si>
  <si>
    <t>The following tables present the assumptions used for pension benefit accounting. December 31, 2017 2016 2015 Benefit Obligations Discount rate 3.60 % 4.10 % 4.40 % Salary increase 3.50 % – 4.00 % 4.40 % 4.40 % Net Periodic Benefit Cost Discount rate 4.10 % 4.40 % 4.10 % Salary increase 4.40 % 4.40 % 4.40 %</t>
  </si>
  <si>
    <t>Expected Benefit Payments Duke Duke Duke Duke Duke Duke Energy Progress Energy Energy Energy Energy (in millions) Energy Carolinas Energy Progress Florida Ohio Indiana Piedmont Years ending December 31, 2018 $ 23 $ 2 $ 8 $ 3 $ 3 $ — $ — $ — 2019 21 1 8 2 3 — — — 2020 21 1 8 2 3 — — — 2021 22 1 8 2 3 — — — 2022 25 1 8 2 3 — — — 2023-2027 117 6 36 11 15 1 1 2</t>
  </si>
  <si>
    <t>Other Post-Retirement Benefit Plans [Member]</t>
  </si>
  <si>
    <t>Components of Net Periodic Other Post-Retirement Benefit Costs Year Ended December 31, 2017 Duke Duke Duke Duke Duke Duke Energy Progress Energy Energy Energy Energy (in millions) Energy Carolinas Energy Progress Florida Ohio Indiana Piedmont Service cost $ 4 $ 1 $ — $ — $ — $ — $ — $ 1 Interest cost on accumulated post-retirement benefit obligation 34 8 13 7 6 1 3 1 Expected return on plan assets (14 ) (8 ) — — — — (1 ) (2 ) Amortization of actuarial loss (gain) 10 (2 ) 21 12 9 (2 ) (1 ) 1 Amortization of prior service credit (115 ) (10 ) (84 ) (54 ) (30 ) — (1 ) — Curtailment credit (c) $ (30 ) $ (4 ) $ (16 ) $ — $ (16 ) $ (2 ) $ (2 ) $ — Net periodic post-retirement benefit costs (a)(b) $ (111 ) $ (15 ) $ (66 ) $ (35 ) $ (31 ) $ (3 ) $ (2 ) $ 1 Year Ended December 31, 2016 Duke Duke Duke Duke Duke Duke Energy Progress Energy Energy Energy Energy (in millions) Energy Carolinas Energy Progress Florida Ohio Indiana Service cost $ 3 $ 1 $ 1 $ — $ 1 $ — $ — Interest cost on accumulated post-retirement benefit obligation 35 8 15 8 7 1 4 Expected return on plan assets (12 ) (8 ) — — — — (1 ) Amortization of actuarial loss (gain) 6 (3 ) 22 13 9 (2 ) (1 ) Amortization of prior service credit (141 ) (14 ) (103 ) (68 ) (35 ) — (1 ) Net periodic post-retirement benefit costs (a)(b) $ (109 ) $ (16 ) $ (65 ) $ (47 ) $ (18 ) $ (1 ) $ 1 Year Ended December 31, 2015 Duke Duke Duke Duke Duke Duke Energy Progress Energy Energy Energy Energy (in millions) Energy Carolinas Energy Progress Florida Ohio Indiana Service cost $ 6 $ 1 $ 1 $ 1 $ 1 $ — $ 1 Interest cost on accumulated post-retirement benefit obligation 36 9 15 8 7 2 4 Expected return on plan assets (13 ) (8 ) — — — (1 ) (1 ) Amortization of actuarial loss (gain) 16 (2 ) 28 18 10 (2 ) (2 ) Amortization of prior service credit (140 ) (14 ) (102 ) (68 ) (35 ) — — Net periodic post-retirement benefit costs (a)(b) $ (95 ) $ (14 ) $ (58 ) $ (41 ) $ (17 ) $ (1 ) $ 2 (a) Duke Energy amounts exclude $7 million , $8 million and $10 million for the years ended December 2017 , 2016 and 2015 , respectively, of regulatory asset amortization resulting from purchase accounting adjustments associated with Duke Energy's merger with Cinergy in April 2006. (b) Duke Energy Ohio amounts exclude $2 million , $2 million and $3 million for the years ended December 2017 , 2016 and 2015 , respectively, of regulatory asset amortization resulting from purchase accounting adjustments associated with Duke Energy's merger with Cinergy in April 2006. (c) Curtailment credit resulted from a reduction in average future service of plan participants due to a plan amendment.</t>
  </si>
  <si>
    <t>Amounts Recognized in Accumulated Other Comprehensive Income and Regulatory Assets and Liabilities Year Ended December 31, 2017 Duke Duke Duke Duke Duke Duke Energy Progress Energy Energy Energy Energy (in millions) Energy Carolinas Energy Progress Florida Ohio Indiana Piedmont Regulatory assets, net increase (decrease) $ 71 $ — $ 81 $ 42 $ 39 $ — $ (5 ) $ (11 ) Regulatory liabilities, net increase (decrease) $ (27 ) $ (2 ) $ — $ — $ — $ (3 ) $ (7 ) $ — Accumulated other comprehensive (income) loss Deferred income tax benefit $ (1 ) $ — $ — $ — $ — $ — $ — $ — Amortization of prior year prior service credit 3 — — — — — — — Net amount recognized in accumulated other comprehensive income $ 2 $ — $ — $ — $ — $ — $ — $ — Year Ended December 31, 2016 Duke Duke Duke Duke Duke Duke Energy Progress Energy Energy Energy Energy (in millions) Energy Carolinas Energy Progress Florida Ohio Indiana Regulatory assets, net increase (decrease) $ 53 $ — $ 47 $ 38 $ 9 $ — $ (6 ) Regulatory liabilities, net increase (decrease) $ (114 ) $ (22 ) $ (51 ) $ (25 ) $ (26 ) $ (2 ) $ (12 ) Accumulated other comprehensive (income) loss Deferred income tax benefit $ (2 ) $ — $ — $ — $ — $ — $ — Actuarial losses arising during the year 3 — — — — — — Amortization of prior year prior service credit 1 — 1 — — — — Net amount recognized in accumulated other comprehensive income $ 2 $ — $ 1 $ — $ — $ — $ — Piedmont's regulatory assets net decreased $1 million for the two months ended December 31, 2016, and increased $2 million and $1 million for the years ended October 31, 2016, and 2015, respectively.</t>
  </si>
  <si>
    <t>Reconciliation of Funded Status to Accrued Other Post-Retirement Benefit Costs Year Ended December 31, 2017 Duke Duke Duke Duke Duke Duke Energy Progress Energy Energy Energy Energy (in millions) Energy Carolinas Energy Progress Florida Ohio Indiana Piedmont Change in Projected Benefit Obligation Accumulated post-retirement benefit obligation at prior measurement date $ 868 $ 201 $ 357 $ 191 $ 164 $ 32 $ 83 $ 39 Service cost 4 1 — — — — — 1 Interest cost 34 8 13 7 6 1 3 1 Plan participants' contributions 17 3 6 3 3 1 2 — Actuarial (gains) losses 4 (3 ) 4 1 3 — 3 1 Transfers — 2 (1 ) — (1 ) 1 — — Plan amendments (28 ) (5 ) (3 ) (1 ) (2 ) (2 ) (2 ) (9 ) Benefits paid (86 ) (18 ) (34 ) (17 ) (17 ) (3 ) (11 ) (1 ) Accumulated post-retirement benefit obligation at measurement date $ 813 $ 189 $ 342 $ 184 $ 156 $ 30 $ 78 $ 32 Change in Fair Value of Plan Assets Plan assets at prior measurement date $ 244 $ 137 $ 1 $ — $ — $ 7 $ 22 $ 29 Actual return on plan assets 25 15 1 — — 2 1 3 Benefits paid (86 ) (18 ) (34 ) (17 ) (17 ) (3 ) (11 ) (1 ) Employer contributions (reimbursements) 25 (4 ) 26 14 14 — (3 ) — Plan participants' contributions 17 3 6 3 3 1 2 — Plan assets at measurement date $ 225 $ 133 $ — $ — $ — $ 7 $ 11 $ 31 Year Ended December 31, 2016 Duke Duke Duke Duke Duke Duke Energy Progress Energy Energy Energy Energy (in millions) Energy Carolinas Energy Progress Florida Ohio Indiana Change in Projected Benefit Obligation Accumulated post-retirement benefit obligation at prior measurement date $ 828 $ 200 $ 354 $ 188 $ 164 $ 35 $ 87 Obligation assumed from acquisition 39 — — — — — — Service cost 3 1 1 — 1 — — Interest cost 35 8 15 8 7 1 4 Plan participants' contributions 19 3 7 4 3 1 2 Actuarial (gains) losses 33 5 16 8 8 — 3 Transfers — 1 — — — — — Plan amendments (1 ) — — — — (1 ) — Benefits paid (88 ) (17 ) (36 ) (17 ) (19 ) (4 ) (13 ) Accumulated post-retirement benefit obligation at measurement date $ 868 $ 201 $ 357 $ 191 $ 164 $ 32 $ 83 Change in Fair Value of Plan Assets Plan assets at prior measurement date $ 208 $ 134 $ — $ — $ 1 $ 8 $ 19 Assets received from acquisition 29 — — — — — — Actual return on plan assets 14 8 1 — — 1 2 Benefits paid (88 ) (17 ) (36 ) (17 ) (19 ) (4 ) (13 ) Employer contributions 62 9 29 13 15 1 12 Plan participants' contributions 19 3 7 4 3 1 2 Plan assets at measurement date $ 244 $ 137 $ 1 $ — $ — $ 7 $ 22</t>
  </si>
  <si>
    <t>Amounts Recognized in the Consolidated Balance Sheets December 31, 2017 Duke Duke Duke Duke Duke Duke Energy Progress Energy Energy Energy Energy (in millions) Energy Carolinas Energy Progress Florida Ohio Indiana Piedmont Current post-retirement liability (a) $ 36 $ — $ 29 $ 15 $ 14 $ 2 $ — $ — Noncurrent post-retirement liability (b) 552 56 313 169 142 21 67 1 Total accrued post-retirement liability $ 588 $ 56 $ 342 $ 184 $ 156 $ 23 $ 67 $ 1 Regulatory assets $ 125 $ — $ 129 $ 80 $ 49 $ — $ 46 $ (4 ) Regulatory liabilities $ 147 $ 44 $ — $ — $ — $ 16 $ 64 $ — Accumulated other comprehensive (income) loss Deferred income tax expense $ 4 $ — $ — $ — $ — $ — $ — $ — Prior service credit (2 ) — — — — — — — Net actuarial gain (10 ) — — — — — — — Net amounts recognized in accumulated other comprehensive income $ (8 ) $ — $ — $ — $ — $ — $ — $ — Amounts to be recognized in net periodic pension expense in the next year Unrecognized net actuarial loss $ 5 $ 3 $ 1 $ — $ 1 $ — $ — $ — Unrecognized prior service credit (19 ) (5 ) (7 ) (1 ) (6 ) (1 ) (1 ) (2 ) December 31, 2016 Duke Duke Duke Duke Duke Duke Energy Progress Energy Energy Energy Energy (in millions) Energy Carolinas Energy Progress Florida Ohio Indiana Piedmont Current post-retirement liability (a) $ 38 $ — $ 31 $ 17 $ 15 $ 2 $ — $ — Noncurrent post-retirement liability (b) 586 64 325 174 149 23 63 10 Total accrued post-retirement liability $ 624 $ 64 $ 356 $ 191 $ 164 $ 25 $ 63 $ 10 Regulatory assets $ 54 $ — $ 48 $ 38 $ 10 $ — $ 51 $ 7 Regulatory liabilities $ 174 $ 46 $ — $ — $ — $ 19 $ 71 $ — Accumulated other comprehensive (income) loss Deferred income tax expense $ 5 $ — $ — $ — $ — $ — $ — $ — Prior service credit (5 ) — — — — — — — Net actuarial gain (10 ) — — — — — — — Net amounts recognized in accumulated other comprehensive income $ (10 ) $ — $ — $ — $ — $ — $ — $ — Amounts to be recognized in net periodic pension expense in the next year Unrecognized net actuarial loss (gain) $ 10 $ (2 ) $ 21 $ 12 $ 9 $ (2 ) $ (6 ) $ — Unrecognized prior service credit (115 ) (10 ) (85 ) (55 ) (30 ) — (1 ) — (a) Included in Other within Current Liabilities on the Consolidated Balance Sheets. (b) Included in Accrued pension and other post-retirement benefit costs on the Consolidated Balance Sheets.</t>
  </si>
  <si>
    <t>The following tables present the assumptions used for other post-retirement benefits accounting. December 31, 2017 2016 2015 Benefit Obligations Discount rate 3.60 % 4.10 % 4.40 % Net Periodic Benefit Cost Discount rate 4.10 % 4.40 % 4.10 % Expected long-term rate of return on plan assets 6.50 % 6.50 % 6.50 % Assumed tax rate 35 % 35 % 35 %</t>
  </si>
  <si>
    <t>Assumed Health Care Cost Trend Rate</t>
  </si>
  <si>
    <t>Assumed Health Care Cost Trend Rate December 31, 2017 2016 Health care cost trend rate assumed for next year 7.00 % 7.00 % Rate to which the cost trend is assumed to decline (the ultimate trend rate) 4.75 % 4.75 % Year that rate reaches ultimate trend 2024 2023</t>
  </si>
  <si>
    <t>Sensitivity to Changes in Assumed Health Care Cost Trend Rates</t>
  </si>
  <si>
    <t>Sensitivity to Changes in Assumed Health Care Cost Trend Rates Year Ended December 31, 2017 Duke Duke Duke Duke Duke Duke Energy Progress Energy Energy Energy Energy (in millions) Energy Carolinas Energy Progress Florida Ohio Indiana Piedmont 1-Percentage Point Increase Effect on total service and interest costs $ 1 $ — $ 1 $ 1 $ — $ — $ — $ — Effect on post-retirement benefit obligation 27 6 11 6 5 1 3 1 1-Percentage Point Decrease Effect on total service and interest costs (1 ) — — — — — — — Effect on post-retirement benefit obligation (24 ) (6 ) (10 ) (5 ) (5 ) (1 ) (2 ) (1 )</t>
  </si>
  <si>
    <t>Expected Benefit Payments Duke Duke Duke Duke Duke Duke Energy Progress Energy Energy Energy Energy (in millions) Energy Carolinas Energy Progress Florida Ohio Indiana Piedmont Years ending December 31, 2018 $ 78 $ 17 $ 30 $ 16 $ 14 $ 3 $ 9 $ 2 2019 76 17 29 15 14 3 9 2 2020 73 17 29 15 14 3 8 2 2021 71 17 28 15 13 3 7 3 2022 68 17 27 14 13 3 7 3 2023 – 2027 290 70 117 63 54 12 29 13</t>
  </si>
  <si>
    <t>Piedmont Natural Gas [Member] | Pension Plan [Member] | Qualified Plan [Member]</t>
  </si>
  <si>
    <t xml:space="preserve"> Piedmont Two Months Ended Years Ended October 31, (in millions) December 31, 2016 2016 2015 Service cost $ 2 $ 11 $ 11 Interest cost on projected benefit obligation 2 9 12 Expected return on plan assets (4 ) (24 ) (24 ) Amortization of actuarial loss 2 8 9 Amortization of prior service credit (1 ) (2 ) (2 ) Settlement charge 3 — — Net periodic pension costs $ 4 $ 2 $ 6</t>
  </si>
  <si>
    <t xml:space="preserve"> Piedmont Two Months Ended Years Ended (in millions) December 31, 2016 October 31, 2016 Change in Projected Benefit Obligation Obligation at prior measurement date $ 352 $ 312 Service cost 2 11 Interest cost 2 9 Actuarial gain (5 ) 34 Benefits paid (1 ) (14 ) Impact of settlements (6 ) — Obligation at measurement date $ 344 $ 352 Accumulated Benefit Obligation at measurement date $ 289 $ 296 Change in Fair Value of Plan Assets Plan assets at prior measurement date $ 343 $ 329 Employer contributions 10 10 Actual return on plan assets — 18 Benefits paid (1 ) (14 ) Impact of settlements (6 ) — Plan assets at measurement date $ 346 $ 343 Funded status of plan $ 2 $ (9 )</t>
  </si>
  <si>
    <t xml:space="preserve"> Piedmont Two Months Ended Years Ended October 31, December 31, 2016 2016 2015 Benefit Obligations Discount rate 4.10 % 3.80 % 4.34 % Salary increase 4.50 % 4.05 % 4.07 % Net Periodic Benefit Cost Discount rate 3.80 % 4.34 % 4.13 % Salary increase 4.05 % 4.07 % 3.68 % Expected long-term rate of return on plan assets 6.75 % 7.25 % 7.50 %</t>
  </si>
  <si>
    <t>Piedmont Natural Gas [Member] | Pension Plan [Member] | Nonqualified Plan [Member]</t>
  </si>
  <si>
    <t xml:space="preserve"> Piedmont Years Ended October 31, (in millions) 2016 2015 Amortization of prior service cost $ — $ 1 Settlement charge 1 — Net periodic pension costs $ 1 $ 1</t>
  </si>
  <si>
    <t xml:space="preserve"> Piedmont Two Months Ended Years Ended (in millions) December 31, 2016 October 31, 2016 Change in Projected Benefit Obligation Obligation at prior measurement date $ 5 $ 6 Actuarial gain (1 ) — Impact of settlements — (1 ) Obligation at measurement date $ 4 $ 5 Accumulated Benefit Obligation at measurement date $ — $ 5 Change in Fair Value of Plan Assets Plan assets at prior measurement date $ — $ 1 Impact of settlements — (1 ) Plan assets at measurement date $ — $ —</t>
  </si>
  <si>
    <t xml:space="preserve"> Piedmont Two Months Ended Years Ended October 31, December 31, 2016 2016 2015 Benefit Obligations Discount rate 4.10 % 3.80 % 3.85 % Net Periodic Benefit Cost Discount rate 3.80 % 3.85 % 3.69 %</t>
  </si>
  <si>
    <t>Piedmont Natural Gas [Member] | Other Post-Retirement Benefit Plans [Member]</t>
  </si>
  <si>
    <t xml:space="preserve"> Piedmont Years Ended October 31, (in millions) 2016 2015 Service cost $ 1 $ 1 Interest cost on projected benefit obligation 1 2 Expected return on plan assets (2 ) (2 ) Amortization of actuarial loss 1 — Net periodic pension costs $ 1 $ 1</t>
  </si>
  <si>
    <t xml:space="preserve"> Piedmont Two Months Ended Years Ended (in millions) December 31, 2016 October 31, 2016 Change in Projected Benefit Obligation Accumulated post-retirement benefit obligation at prior measurement date $ 39 $ 38 Service cost — 1 Interest cost — 1 Actuarial gain — 2 Benefits paid — (3 ) Accumulated post-retirement benefit obligation at measurement date $ 39 $ 39 Change in Fair Value of Plan Assets Plan assets at prior measurement date $ 29 $ 28 Employer contributions — 3 Actual return on plan assets — 1 Benefits paid — (3 ) Plan assets at measurement date $ 29 $ 29</t>
  </si>
  <si>
    <t>Income Taxes (Tables)</t>
  </si>
  <si>
    <t>Income Tax Disclosure [Line Items]</t>
  </si>
  <si>
    <t>Schedule of Components of Income Tax Expense (Benefit)</t>
  </si>
  <si>
    <t>Components of Income Tax Expense Year Ended December 31, 2017 Duke Duke Duke Duke Duke Duke Energy Progress Energy Energy Energy Energy (in millions) Energy Carolinas Energy Progress Florida Ohio Indiana Piedmont Current income taxes Federal $ (247 ) $ 221 $ (436 ) $ (95 ) $ (188 ) $ (37 ) $ 128 $ (90 ) State 4 20 (5 ) 2 (11 ) 2 21 (3 ) Foreign 3 — — — — — — — Total current income taxes (240 ) 241 (441 ) (93 ) (199 ) (35 ) 149 (93 ) Deferred income taxes Federal 1,344 381 664 378 194 99 138 147 State 102 35 44 10 51 (4 ) 14 8 Total deferred income taxes (a) (b) 1,446 416 708 388 245 95 152 155 Investment tax credit amortization (10 ) (5 ) (3 ) (3 ) — (1 ) — — Income tax expense from continuing operations 1,196 652 264 292 46 59 301 62 Tax benefit from discontinued operations (6 ) — — — — — — — Total income tax expense included in Consolidated Statements of Operations $ 1,190 $ 652 $ 264 $ 292 $ 46 $ 59 $ 301 $ 62 (a) Includes utilization of NOL (Net operating loss) carryforwards and tax credit carryforwards of $428 million at Duke Energy, $74 million at Progress Energy, $36 million at Duke Energy Florida, $17 million at Duke Energy Ohio, $42 million at Duke Energy Indiana and $79 million at Piedmont. In addition the total deferred income taxes Includes benefits of NOL carryforwards and tax credit carryforwards of $10 million at Duke Energy Carolinas and $1 million at Duke Energy Progress. (b) As a result of the Tax Act, Duke Energy's deferred tax assets and liabilities were revalued as of December 31, 2017. See the Statutory Rate Reconciliation section below for additional information on the Tax Act's impact on income tax expense. Year Ended December 31, 2016 Duke Duke Duke Duke Duke Duke Energy Progress Energy Energy Energy Energy (in millions) Energy Carolinas Energy Progress Florida Ohio Indiana Current income taxes Federal $ — $ 139 $ 15 $ (59 ) $ 76 $ (7 ) $ 7 State (15 ) 25 (19 ) (25 ) 22 (13 ) 6 Foreign 2 — — — — — — Total current income taxes (13 ) 164 (4 ) (84 ) 98 (20 ) 13 Deferred income taxes Federal 1,064 430 486 350 199 88 202 State 117 45 50 40 25 11 11 Total deferred income taxes (a) 1,181 475 536 390 224 99 213 Investment tax credit amortization (12 ) (5 ) (5 ) (5 ) — (1 ) (1 ) Income tax expense from continuing operations 1,156 634 527 301 322 78 225 Tax (benefit) expense from discontinued operations (30 ) — 1 — — (36 ) — Total income tax expense included in Consolidated Statements of Operations $ 1,126 $ 634 $ 528 $ 301 $ 322 $ 42 $ 225 (a) Includes benefits of NOL carryforwards and utilization of NOL and tax credit carryforwards of $648 million at Duke Energy, $4 million at Duke Energy Carolinas, $190 million at Progress Energy, $60 million at Duke Energy Progress, $49 million at Duke Energy Florida, $26 million at Duke Energy Ohio and $58 million at Duke Energy Indiana. Year Ended December 31, 2015 Duke Duke Duke Duke Duke Duke Energy Progress Energy Energy Energy Energy (in millions) Energy Carolinas Energy Progress Florida Ohio Indiana Current income taxes Federal $ — $ 216 $ (193 ) $ (56 ) $ 1 $ (18 ) $ (86 ) State (12 ) 14 1 (4 ) (7 ) (1 ) (12 ) Foreign 4 — — — — — — Total current income taxes (8 ) 230 (192 ) (60 ) (6 ) (19 ) (98 ) Deferred income taxes Federal 1,097 345 694 334 290 96 245 State 181 57 27 27 58 5 17 Total deferred income taxes (a) 1,278 402 721 361 348 101 262 Investment tax credit amortization (14 ) (5 ) (7 ) (7 ) — (1 ) (1 ) Income tax expense from continuing operations 1,256 627 522 294 342 81 163 Tax expense (benefit) from discontinued operations 89 — (1 ) — — 22 — Total income tax expense included in Consolidated Statements of Operations $ 1,345 $ 627 $ 521 $ 294 $ 342 $ 103 $ 163 (a) Includes utilization of NOL carryforwards and tax credit carryforwards of $264 million at Duke Energy, $15 million at Duke Energy Carolinas, $119 million at Progress Energy, $21 million at Duke Energy Progress, $84 million at Duke Energy Florida, $3 million at Duke Energy Ohio and $45 million at Duke Energy Indiana.</t>
  </si>
  <si>
    <t>Schedule of Income before Income Tax, Domestic and Foreign</t>
  </si>
  <si>
    <t>Duke Energy Income from Continuing Operations before Income Taxes Years Ended December 31, (in millions) 2017 2016 2015 Domestic (a) $ 4,207 $ 3,689 $ 3,831 Foreign 59 45 79 Income from continuing operations before income taxes $ 4,266 $ 3,734 $ 3,910 (a) Includes a $16 million expense in 2017 related to the Tax Act impact on equity earnings included within Equity in earnings (losses) of unconsolidated affiliates on the Consolidated Statement of Operations.</t>
  </si>
  <si>
    <t>Summary of Effective Tax Rates</t>
  </si>
  <si>
    <t>The following tables present a reconciliation of income tax expense at the U.S. federal statutory tax rate to the actual tax expense from continuing operations. Year Ended December 31, 2017 Duke Duke Duke Duke Duke Duke Energy Progress Energy Energy Energy Energy (in millions) Energy Carolinas Energy Progress Florida Ohio Indiana Piedmont Income tax expense, computed at the statutory rate of 35 percent $ 1,493 $ 653 $ 536 $ 353 $ 265 $ 88 $ 229 $ 70 State income tax, net of federal income tax effect 69 36 25 8 26 (1 ) 23 3 AFUDC equity income (81 ) (37 ) (32 ) (17 ) (16 ) (4 ) (8 ) — Renewable energy production tax credits (132 ) — — — — — — — Tax Act (a) (112 ) 15 (246 ) (40 ) (226 ) (23 ) 55 (12 ) Tax true-up (52 ) (24 ) (19 ) (13 ) (7 ) (5 ) (6 ) — Other items, net 11 9 — 1 4 4 8 1 Income tax expense from continuing operations $ 1,196 $ 652 $ 264 $ 292 $ 46 $ 59 $ 301 $ 62 Effective tax rate 28.0 % 34.9 % 17.2 % 29.0 % 6.1 % 23.4 % 46.0 % 30.8 % (a) Amounts primarily include but are not limited to items that are excluded for ratemaking purposes related to abandoned or impaired assets, certain wholesale fixed rate contracts, remeasurement of nonregulated net deferred tax liabilities, Federal net operating losses, and valuation allowance on foreign tax credits. Year Ended December 31, 2016 Duke Duke Duke Duke Duke Duke Energy Progress Energy Energy Energy Energy (in millions) Energy Carolinas Energy Progress Florida Ohio Indiana Income tax expense, computed at the statutory rate of 35 percent $ 1,307 $ 630 $ 548 $ 315 $ 306 $ 95 $ 212 State income tax, net of federal income tax effect 64 46 20 10 30 (2 ) 11 AFUDC equity income (70 ) (36 ) (26 ) (17 ) (9 ) (2 ) (6 ) Renewable energy production tax credits (97 ) — — — — — — Audit adjustment 5 3 — — — — — Tax true-up (14 ) (14 ) (11 ) (3 ) (9 ) (16 ) 2 Other items, net (39 ) 5 (4 ) (4 ) 4 3 6 Income tax expense from continuing operations $ 1,156 $ 634 $ 527 $ 301 $ 322 $ 78 $ 225 Effective tax rate 31.0 % 35.2 % 33.7 % 33.4 % 36.9 % 28.9 % 37.1 % Year Ended December 31, 2015 Duke Duke Duke Duke Duke Duke Energy Progress Energy Energy Energy Energy (in millions) Energy Carolinas Energy Progress Florida Ohio Indiana Income tax expense, computed at the statutory rate of 35 percent $ 1,369 $ 598 $ 555 $ 302 $ 330 $ 81 $ 168 State income tax, net of federal income tax effect 109 46 18 15 33 2 2 AFUDC equity income (58 ) (34 ) (19 ) (17 ) (3 ) (1 ) (4 ) Renewable energy production tax credits (72 ) — (1 ) — — — — Audit adjustment (22 ) — (23 ) 1 (24 ) — — Tax true-up 2 2 (3 ) (4 ) 2 (5 ) (9 ) Other items, net (72 ) 15 (5 ) (3 ) 4 4 6 Income tax expense from continuing operations $ 1,256 $ 627 $ 522 $ 294 $ 342 $ 81 $ 163 Effective tax rate 32.1 % 36.7 % 32.9 % 34.2 % 36.3 % 35.2 % 34.0 %</t>
  </si>
  <si>
    <t>Schedule of Deferred Tax Assets and Liabilities</t>
  </si>
  <si>
    <t xml:space="preserve"> December 31, 2016 Duke Duke Duke Duke Duke Duke Energy Progress Energy Energy Energy Energy (in millions) Energy Carolinas Energy Progress Florida Ohio Indiana Piedmont Deferred credits and other liabilities $ 382 $ 66 $ 126 $ 40 $ 93 $ 21 $ 4 $ 71 Capital lease obligations 60 8 — — — — 1 — Pension, post-retirement and other employee benefits 561 16 199 91 96 22 37 10 Progress Energy merger purchase accounting adjustments (a) 918 — — — — — — — Tax credits and NOL carryforwards 4,682 192 1,165 222 232 49 278 192 Investments and other assets — — — — — 3 — — Other 205 16 35 8 — 5 9 45 Valuation allowance (96 ) — (12 ) — — — — (1 ) Total deferred income tax assets 6,712 298 1,513 361 421 100 329 317 Investments and other assets (1,892 ) (1,149 ) (597 ) (313 ) (297 ) — (21 ) (21 ) Accelerated depreciation rates (14,872 ) (4,664 ) (4,490 ) (2,479 ) (2,038 ) (1,404 ) (1,938 ) (1,080 ) Regulatory assets and deferred debits, net (4,103 ) (1,029 ) (1,672 ) (892 ) (780 ) (139 ) (270 ) (147 ) Total deferred income tax liabilities (20,867 ) (6,842 ) (6,759 ) (3,684 ) (3,115 ) (1,543 ) (2,229 ) (1,248 ) Net deferred income tax liabilities $ (14,155 ) $ (6,544 ) $ (5,246 ) $ (3,323 ) $ (2,694 ) $ (1,443 ) $ (1,900 ) $ (931 ) (a) Primarily related to capital lease obligations and debt fair value adjustments. Net Deferred Income Tax Liability Components December 31, 2017 Duke Duke Duke Duke Duke Duke Energy Progress Energy Energy Energy Energy (in millions) Energy Carolinas Energy Progress Florida Ohio Indiana Piedmont Deferred credits and other liabilities $ 143 $ 33 $ 78 $ 23 $ 49 $ 11 $ 6 $ (5 ) Capital lease obligations 49 14 — — — — 2 — Pension, post-retirement and other employee benefits 295 (17 ) 111 44 60 14 18 (4 ) Progress Energy merger purchase accounting adjustments (a) 536 — — — — — — — Tax credits and NOL carryforwards 4,527 234 402 156 143 25 216 70 Regulatory liabilities and deferred credits — 222 — — — 65 — 61 Investments and other assets — — — — — — 1 18 Other 73 10 1 4 — — — — Valuation allowance (519 ) — (14 ) — — — — — Total deferred income tax assets 5,104 496 578 227 252 115 243 140 Investments and other assets (1,419 ) (849 ) (470 ) (289 ) (187 ) — (14 ) — Accelerated depreciation rates (9,216 ) (3,060 ) (2,803 ) (1,583 ) (1,257 ) (896 ) (966 ) (697 ) Regulatory assets and deferred debits, net (1,090 ) — (807 ) (238 ) (569 ) — (188 ) — Other — — — — — — — (7 ) Total deferred income tax liabilities (11,725 ) (3,909 ) (4,080 ) (2,110 ) (2,013 ) (896 ) (1,168 ) (704 ) Net deferred income tax liabilities $ (6,621 ) $ (3,413 ) $ (3,502 ) $ (1,883 ) $ (1,761 ) $ (781 ) $ (925 ) $ (564 ) (a) Primarily related to capital lease obligations and debt fair value adjustments. As noted above, as a result of the Tax Act, Duke Energy revalued its existing deferred tax assets and liabilities as of December 31, 2017, to account for the estimated future impact of lower corporate tax rates on these deferred amounts. The following table shows the decrease reflected in the net deferred income tax liabilities balance above: (in millions) December 31, 2017 Duke Energy $ 8,982 Duke Energy Carolinas 3,454 Progress Energy 3,282 Duke Energy Progress 1,882 Duke Energy Florida 1,420 Duke Energy Ohio 771 Duke Energy Indiana 1,053 Piedmont 521</t>
  </si>
  <si>
    <t>Summary of Tax Credit Carryforwards</t>
  </si>
  <si>
    <t>The following table presents the expiration of tax credits and NOL carryforwards. December 31, 2017 (in millions) Amount Expiration Year Investment tax credits $ 1,406 2024 — 2037 Alternative minimum tax credits 1,147 Refundable by 2021 Federal NOL carryforwards 393 2022 — 2036 State NOL carryforwards and credits (a) 296 2018 — 2037 Foreign NOL carryforwards (b) 13 2027 — 2036 Foreign Tax Credits (c) 1,272 2024 — 2027 Total tax credits and NOL carryforwards 4,527 (a) A valuation allowance of $90 million has been recorded on the state NOL carryforwards, as presented in the Net Deferred Income Tax Liability Components table. (b) A valuation allowance of $13 million has been recorded on the foreign NOL carryforwards, as presented in the Net Deferred Income Tax Liability Components table. (c) A valuation allowance of $416 million has been recorded on the foreign tax credits, as presented in the Net Deferred Income Tax Liability Components table.</t>
  </si>
  <si>
    <t>Schedule of Unrecognized Tax Benefits Roll Forward</t>
  </si>
  <si>
    <t>The following tables present changes to unrecognized tax benefits. Year Ended December 31, 2017 Duke Duke Duke Duke Duke Duke Energy Progress Energy Energy Energy Energy (in millions) Energy Carolinas Energy Progress Florida Ohio Indiana Piedmont Unrecognized tax benefits – January 1 $ 17 $ 1 $ 2 $ 2 $ 4 $ 4 $ — $ — Unrecognized tax benefits increases (decreases) Gross increases – tax positions in prior periods 12 4 3 3 1 1 1 3 Gross decreases – tax positions in prior periods (4 ) — — — — (4 ) — — Total changes 8 4 3 3 1 (3 ) 1 3 Unrecognized tax benefits – December 31 $ 25 $ 5 $ 5 $ 5 $ 5 $ 1 $ 1 $ 3 Year Ended December 31, 2016 Duke Duke Duke Duke Duke Duke Energy Progress Energy Energy Energy Energy (in millions) Energy Carolinas Energy Progress Florida Ohio Indiana Unrecognized tax benefits – January 1 $ 88 $ 72 $ 1 $ 3 $ — $ — $ 1 Unrecognized tax benefits increases (decreases) Gross increases – tax positions in prior periods — — — — 4 4 — Gross decreases – tax positions in prior periods (4 ) (4 ) (1 ) (1 ) — — — Decreases due to settlements (68 ) (67 ) — — — — (1 ) Reduction due to lapse of statute of limitations 1 — 2 — — — — Total changes (71 ) (71 ) 1 (1 ) 4 4 (1 ) Unrecognized tax benefits – December 31 $ 17 $ 1 $ 2 $ 2 $ 4 $ 4 $ — Year Ended December 31, 2015 Duke Duke Duke Duke Duke Energy Progress Energy Energy Energy (in millions) Energy Carolinas Energy Progress Florida Indiana Unrecognized tax benefits – January 1 $ 213 $ 160 $ 32 $ 23 $ 8 $ 1 Unrecognized tax benefits increases (decreases) Gross increases – tax positions in prior periods — — 1 1 — — Gross decreases – tax positions in prior periods (48 ) (45 ) — — — — Decreases due to settlements (45 ) (43 ) — — — — Reduction due to lapse of statute of limitations (32 ) — (32 ) (21 ) (8 ) — Total changes (125 ) (88 ) (31 ) (20 ) (8 ) — Unrecognized tax benefits – December 31 $ 88 $ 72 $ 1 $ 3 $ — $ 1</t>
  </si>
  <si>
    <t>Summary of Income Tax Contingencies</t>
  </si>
  <si>
    <t>The following table includes additional information regarding the Duke Energy Registrants' unrecognized tax benefits at December 31, 2017. During the first quarter of 2018, Duke Energy recognized an approximate $8 million reduction and Duke Energy Carolinas recognized an approximate $1 million reduction in unrecognized tax benefits. No additional material reductions are expected in the next 12 months. December 31, 2017 Duke Duke Duke Duke Duke Duke Energy Progress Energy Energy Energy Energy (in millions) Energy Carolinas Energy Progress Florida Ohio Indiana Piedmont Amount that if recognized, would affect the effective tax rate or regulatory liability (a) $ 15 $ 4 $ 7 $ 5 $ 1 $ 1 $ 1 $ 3 Amount that if recognized, would be recorded as a component of discontinued operations 7 — — — — 2 — — (a) Duke Energy, Duke Energy Carolinas, Progress Energy, Duke Energy Progress, Duke Energy Florida, Duke Energy Indiana and Piedmont are unable to estimate the specific amounts that would affect the effective tax rate versus the regulatory liability. The following tables include interest recognized in the Consolidated Statements of Operations and the Consolidated Balance Sheets. Year Ended December 31, 2017 Duke Duke Duke Duke Energy Progress Energy Energy (in millions) Energy Carolinas Energy Progress Florida Net interest income recognized related to income taxes $ — $ — $ 1 $ — $ 1 Net interest expense recognized related to income taxes — 2 — — — Interest payable related to income taxes 5 25 1 1 — Year Ended December 31, 2016 Duke Duke Duke Duke Energy Progress Energy Energy (in millions) Energy Carolinas Energy Progress Florida Net interest income recognized related to income taxes $ — $ — $ 1 $ — $ 2 Net interest expense recognized related to income taxes — 7 — — — Interest payable related to income taxes 4 23 1 1 — Year Ended December 31, 2015 Duke Duke Duke Duke Duke Energy Progress Energy Energy Energy (in millions) Energy Carolinas Energy Progress Florida Indiana Net interest income recognized related to income taxes $ 12 $ — $ 2 $ 2 $ 1 $ 1 Net interest expense recognized related to income taxes — 1 — — — — Interest receivable related to income taxes 3 — — — — 3 Interest payable related to income taxes — 14 — 1 — —</t>
  </si>
  <si>
    <t xml:space="preserve"> Piedmont Two Months Ended Years Ended October 31, (in millions) December 31, 2016 2016 2015 Current income taxes Federal $ 4 $ 27 $ (1 ) State (2 ) 12 1 Total current income taxes 2 39 — Deferred income taxes Federal 24 79 78 State 6 6 12 Total deferred income taxes (a)(b) 30 85 90 Total income tax expense from continuing operations included in Consolidated Statements of Operations $ 32 $ 124 $ 90 (a) Includes benefits of NOL and tax carryforwards of $17 million and $91 million for the two months ended December 31, 2016, and the year ended October 31, 2016, respectively. (b) Includes benefits and utilization of NOL carryforwards of $46 million for the year ended October 31, 2015.</t>
  </si>
  <si>
    <t xml:space="preserve"> Piedmont Two Months Ended Years Ended October 31, (in millions) December 31, 2016 2016 2015 Income tax expense, computed at the statutory rate of 35 percent $ 30 $ 111 $ 79 State income tax, net of federal income tax effect 1 11 9 Other items, net 1 2 2 Income tax expense from continuing operations $ 32 $ 124 $ 90 Effective tax rate 37.2 % 39.1 % 39.7 %</t>
  </si>
  <si>
    <t>Other Income and Expenses, Net (Tables)</t>
  </si>
  <si>
    <t>Component Of Other Income Expense Nonoperating [Line Items]</t>
  </si>
  <si>
    <t>Schedule of Other Income and Expenses, Net</t>
  </si>
  <si>
    <t>The components of Other income and expenses, net on the Consolidated Statements of Operations are as follows. Amounts for Piedmont were not material. Year Ended December 31, 2017 Duke Duke Duke Duke Duke Duke Energy Progress Energy Energy Energy Energy (in millions) Energy Carolinas Energy Progress Florida Ohio Indiana Interest income $ 13 $ 2 $ 6 $ 2 $ 5 $ 6 $ 8 AFUDC equity 237 106 92 47 45 11 28 Post in-service equity returns 40 28 12 12 — — — Nonoperating income, other 62 3 18 4 11 — 1 Other income and expense, net $ 352 $ 139 $ 128 $ 65 $ 61 $ 17 $ 37 Year Ended December 31, 2016 Duke Duke Duke Duke Duke Duke Energy Progress Energy Energy Energy Energy (in millions) Energy Carolinas Energy Progress Florida Ohio Indiana Interest income $ 21 $ 4 $ 4 $ 3 $ 2 $ 5 $ 6 AFUDC equity 200 102 76 50 26 6 16 Post in-service equity returns 67 55 12 12 — — — Nonoperating income (expense), other 36 1 22 6 16 (2 ) — Other income and expense, net $ 324 $ 162 $ 114 $ 71 $ 44 $ 9 $ 22 Year Ended December 31, 2015 Duke Duke Duke Duke Duke Duke Energy Progress Energy Energy Energy Energy (in millions) Energy Carolinas Energy Progress Florida Ohio Indiana Interest income $ 20 $ 2 $ 4 $ 2 $ 2 $ 4 $ 6 AFUDC equity 164 96 54 47 7 3 11 Post in-service equity returns 73 60 13 13 — — — Nonoperating income (expense), other 33 2 26 9 15 (1 ) (6 ) Other income and expense, net $ 290 $ 160 $ 97 $ 71 $ 24 $ 6 $ 11</t>
  </si>
  <si>
    <t>Quarterly Financial Data (Unaudited) (Tables)</t>
  </si>
  <si>
    <t>Quarterly Financial Information Disclosure [Line Items]</t>
  </si>
  <si>
    <t>Schedule Of Quarterly Financial Information</t>
  </si>
  <si>
    <t>Quarterly EPS amounts may not sum to the full-year total due to changes in the weighted average number of common shares outstanding and rounding. First Second Third Fourth (in millions, except per share data) Quarter Quarter Quarter Quarter Total 2017 Operating revenues $ 5,729 $ 5,555 $ 6,482 $ 5,799 $ 23,565 Operating income 1,437 1,387 1,695 1,262 5,781 Income from continuing operations 717 691 957 705 3,070 Loss from discontinued operations, net of tax — (2 ) (2 ) (2 ) (6 ) Net income 717 689 955 703 3,064 Net income attributable to Duke Energy Corporation 716 686 954 703 3,059 Earnings per share: Income from continuing operations attributable to Duke Energy Corporation common stockholders Basic $ 1.02 $ 0.98 $ 1.36 $ 1.00 $ 4.37 Diluted $ 1.02 $ 0.98 $ 1.36 $ 1.00 $ 4.37 Loss from discontinued operations attributable to Duke Energy Corporation common stockholders Basic $ — $ — $ — $ — $ (0.01 ) Diluted $ — $ — $ — $ — $ (0.01 ) Net income attributable to Duke Energy Corporation common stockholders Basic $ 1.02 $ 0.98 $ 1.36 $ 1.00 $ 4.36 Diluted $ 1.02 $ 0.98 $ 1.36 $ 1.00 $ 4.36 2016 Operating revenues $ 5,377 $ 5,213 $ 6,576 $ 5,577 $ 22,743 Operating income 1,240 1,259 1,954 888 5,341 Income from continuing operations 577 624 1,001 376 2,578 Income (Loss) from discontinued operations, net of tax 122 (112 ) 180 (598 ) (408 ) Net income (loss) 699 512 1,181 (222 ) 2,170 Net income (loss) attributable to Duke Energy Corporation 694 509 1,176 (227 ) 2,152 Earnings per share: Income from continuing operations attributable to Duke Energy Corporation common stockholders Basic $ 0.83 $ 0.90 $ 1.44 $ 0.53 $ 3.71 Diluted $ 0.83 $ 0.90 $ 1.44 $ 0.53 $ 3.71 Income (Loss) from discontinued operations attributable to Duke Energy Corporation common stockholders Basic $ 0.18 $ (0.16 ) $ 0.26 $ (0.86 ) $ (0.60 ) Diluted $ 0.18 $ (0.16 ) $ 0.26 $ (0.86 ) $ (0.60 ) Net income (loss) attributable to Duke Energy Corporation common stockholders Basic $ 1.01 $ 0.74 $ 1.70 $ (0.33 ) $ 3.11 Diluted $ 1.01 $ 0.74 $ 1.70 $ (0.33 ) $ 3.11</t>
  </si>
  <si>
    <t>Schedule Of Unusual Or Infrequently Occurring Items</t>
  </si>
  <si>
    <t>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16 ) $ (30 ) $ (23 ) $ (34 ) $ (103 ) Regulatory Settlements (see Note 4) — — (135 ) (23 ) (158 ) Commercial Renewables Impairments (see Notes 10 and 11) — — (84 ) (18 ) (102 ) Impacts of the Tax Act (see Note 22) — — — 102 102 Total $ (16 ) $ (30 ) $ (242 ) $ 27 $ (261 ) 2016 Costs to Achieve Mergers (see Note 2) $ (120 ) $ (111 ) $ (84 ) $ (208 ) $ (523 ) Commercial Renewables Impairment (see Note 12) — — (71 ) — (71 ) Loss on Sale of International Disposal Group (see Note 2) — — — (514 ) (514 ) Impairment of Assets in Central America (see Note 2) — (194 ) — — (194 ) Cost Savings Initiatives (see Note 19) (20 ) (24 ) (19 ) (29 ) (92 ) Total $ (140 ) $ (329 ) $ (174 ) $ (751 ) $ (1,394 )</t>
  </si>
  <si>
    <t>DUKE ENERGY CAROLINAS First Second Third Fourth (in millions) Quarter Quarter Quarter Quarter Total 2017 Operating revenues $ 1,716 $ 1,729 $ 2,136 $ 1,721 $ 7,302 Operating income 484 485 777 403 2,149 Net income 270 273 466 205 1,214 2016 Operating revenues $ 1,740 $ 1,675 $ 2,226 $ 1,681 $ 7,322 Operating income 481 464 815 302 2,062 Net income 271 261 494 140 1,166</t>
  </si>
  <si>
    <t>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4 ) $ (6 ) $ (5 ) $ (5 ) $ (20 ) Impacts of the Tax Act (see Note 22) — — — (15 ) (15 ) Total $ (4 ) $ (6 ) $ (5 ) $ (20 ) $ (35 ) 2016 Costs to Achieve Mergers $ (11 ) $ (12 ) $ (13 ) $ (68 ) $ (104 ) Cost Savings Initiatives (see Note 19) (10 ) (10 ) (8 ) (11 ) (39 ) Total $ (21 ) $ (22 ) $ (21 ) $ (79 ) $ (143 )</t>
  </si>
  <si>
    <t>PROGRESS ENERGY First Second Third Fourth (in millions) Quarter Quarter Quarter Quarter Total 2017 Operating revenues $ 2,179 $ 2,392 $ 2,864 $ 2,348 $ 9,783 Operating income 487 591 657 493 2,228 Net income 201 277 343 447 1,268 Net income attributable to Parent 199 274 341 444 1,258 2016 Operating revenues $ 2,332 $ 2,348 $ 2,965 $ 2,208 $ 9,853 Operating income 475 560 814 292 2,141 Income from continuing operations 212 274 449 104 1,039 Net income 212 274 449 106 1,041 Net income attributable to Parent 209 272 446 104 1,031</t>
  </si>
  <si>
    <t>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4 ) $ (7 ) $ (6 ) $ (6 ) $ (23 ) Regulatory Settlements (see Note 4) — — (135 ) (23 ) (158 ) Impacts of the Tax Act (see Note 22) — — — 246 246 Total $ (4 ) $ (7 ) $ (141 ) $ 217 $ 65 2016 Costs to Achieve Mergers $ (7 ) $ (8 ) $ (10 ) $ (44 ) $ (69 ) Cost Savings Initiatives (see Note 19) (8 ) (8 ) (10 ) (14 ) (40 ) Total $ (15 ) $ (16 ) $ (20 ) $ (58 ) $ (109 )</t>
  </si>
  <si>
    <t>DUKE ENERGY PROGRESS First Second Third Fourth (in millions) Quarter Quarter Quarter Quarter Total 2017 Operating revenues $ 1,219 $ 1,199 $ 1,460 $ 1,251 $ 5,129 Operating income 286 282 411 256 1,235 Net income 147 154 246 168 715 2016 Operating revenues $ 1,307 $ 1,213 $ 1,583 $ 1,174 $ 5,277 Operating income 258 255 438 135 1,086 Net income 137 131 271 60 599</t>
  </si>
  <si>
    <t>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2 ) $ (4 ) $ (4 ) $ (4 ) $ (14 ) Regulatory Settlements (see Note 4) — — — (23 ) (23 ) Impacts of the Tax Act (see Note 22) — — — 40 40 Total $ (2 ) $ (4 ) $ (4 ) $ 13 $ 3 2016 Costs to Achieve Mergers $ (5 ) $ (5 ) $ (6 ) $ (40 ) $ (56 ) Cost Savings Initiatives (see Note 19) (5 ) (5 ) (7 ) (6 ) (23 ) Total $ (10 ) $ (10 ) $ (13 ) $ (46 ) $ (79 )</t>
  </si>
  <si>
    <t>DUKE ENERGY FLORIDA First Second Third Fourth (in millions) Quarter Quarter Quarter Quarter Total 2017 Operating revenues $ 959 $ 1,191 $ 1,401 $ 1,095 $ 4,646 Operating income 196 306 240 234 976 Net income 90 158 120 344 712 2016 Operating revenues $ 1,024 $ 1,133 $ 1,381 $ 1,030 $ 4,568 Operating income 213 300 373 155 1,041 Net income 110 171 206 64 551</t>
  </si>
  <si>
    <t>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2 ) $ (3 ) $ (2 ) $ (2 ) $ (9 ) Regulatory Settlements (see Note 4) — — (135 ) — (135 ) Impacts of the Tax Act (see Note 22) — — — 226 226 Total $ (2 ) $ (3 ) $ (137 ) $ 224 $ 82 2016 Costs to Achieve Mergers $ (2 ) $ (3 ) $ (4 ) $ (4 ) $ (13 ) Cost Savings Initiatives (see Note 19) (2 ) (3 ) (3 ) (9 ) (17 ) Total $ (4 ) $ (6 ) $ (7 ) $ (13 ) $ (30 )</t>
  </si>
  <si>
    <t>DUKE ENERGY OHIO First Second Third Fourth (in millions) Quarter Quarter Quarter Quarter Total 2017 Operating revenues $ 518 $ 437 $ 471 $ 497 $ 1,923 Operating income 83 65 102 76 326 Loss from discontinued operations, net of tax — — (1 ) — (1 ) Net income 42 30 55 65 192 2016 Operating revenues $ 516 $ 428 $ 489 $ 511 $ 1,944 Operating income 96 55 106 90 347 Income from discontinued operations, net of tax 2 — 34 — 36 Net income 59 23 89 57 228</t>
  </si>
  <si>
    <t>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1 ) $ (1 ) $ (2 ) $ (2 ) $ (6 ) Impacts of the Tax Act (see Note 22) — — — 23 23 Total $ (1 ) $ (1 ) $ (2 ) $ 21 $ 17 2016 Costs to Achieve Mergers $ (1 ) $ (1 ) $ (2 ) $ (2 ) $ (6 ) Cost Savings Initiatives (see Note 19) (1 ) (1 ) — (1 ) (3 ) Total $ (2 ) $ (2 ) $ (2 ) $ (3 ) $ (9 )</t>
  </si>
  <si>
    <t>DUKE ENERGY INDIANA First Second Third Fourth (in millions) Quarter Quarter Quarter Quarter Total 2017 Operating revenues $ 758 $ 742 $ 802 $ 745 $ 3,047 Operating income 186 210 230 170 796 Net income 91 106 121 36 354 2016 Operating revenues $ 714 $ 702 $ 809 $ 733 $ 2,958 Operating income 176 174 239 176 765 Net income 95 85 129 72 381</t>
  </si>
  <si>
    <t>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1 ) $ (2 ) $ (2 ) $ (1 ) $ (6 ) Impacts of the Tax Act (see Note 22) — — — (55 ) (55 ) Total $ (1 ) $ (2 ) $ (2 ) $ (56 ) $ (61 ) 2016 Costs to Achieve Mergers $ (1 ) $ (2 ) $ (3 ) $ (3 ) $ (9 ) Cost Savings Initiatives (see Note 19) (1 ) (4 ) (1 ) (1 ) (7 ) Total $ (2 ) $ (6 ) $ (4 ) $ (4 ) $ (16 )</t>
  </si>
  <si>
    <t>The following tables include data for Piedmont's fiscal years ending December 31, 2017, and October 31, 2016. First Second Third Fourth (in millions) Quarter Quarter Quarter Quarter Total 2017 Operating revenues $ 500 $ 201 $ 183 $ 444 $ 1,328 Operating income (loss) 170 5 (4 ) 115 286 Net income (loss) 95 (8 ) (11 ) 63 139 2016 Operating revenues $ 464 $ 353 $ 160 $ 172 $ 1,149 Operating income (loss) 171 104 — (50 ) 225 Net income (loss) 98 63 (7 ) 39 193 For the two months ended December 31, 2016, Piedmont's operating revenues, operating income, and net income were $322 million , $96 million and $54 million , respectively.</t>
  </si>
  <si>
    <t>The following table includes unusual or infrequently occurring items in each quarter during the two most recently completed fiscal years. All amounts discussed below are pretax. First Second Third Fourth (in millions) Quarter Quarter Quarter Quarter Total 2017 Costs to Achieve Piedmont Merger (see Note 2) $ (6 ) $ (13 ) $ (8 ) $ (19 ) $ (46 ) Impacts of the Tax Act (see Note 22) — — — 2 2 Total $ (6 ) $ (13 ) $ (8 ) $ (17 ) $ (44 ) 2016 Costs to Achieve Mergers $ (6 ) $ (2 ) $ (1 ) $ (53 ) $ (62 ) For the two months ended December 31, 2016, Piedmont's costs to achieve merger were $7 million .</t>
  </si>
  <si>
    <t>Summary of Significant Accounting Policies (Narrative)(Details) - USD ($) $ in Millions</t>
  </si>
  <si>
    <t>Restricted Cash [Abstract]</t>
  </si>
  <si>
    <t>Restricted cash</t>
  </si>
  <si>
    <t>Summary of Significant Accounting Policies (Other Assets and Liabilities)(Details) - USD ($) $ in Millions</t>
  </si>
  <si>
    <t>Current Liabilities, Other [Member]</t>
  </si>
  <si>
    <t>Accrued compensation</t>
  </si>
  <si>
    <t>Duke Energy Carolinas [Member] | Current Liabilities, Other [Member]</t>
  </si>
  <si>
    <t>Customer deposits</t>
  </si>
  <si>
    <t>Progress Energy [Member] | Current Assets, Other [Member]</t>
  </si>
  <si>
    <t>Income taxes receivable</t>
  </si>
  <si>
    <t>Progress Energy [Member] | Current Liabilities, Other [Member]</t>
  </si>
  <si>
    <t>Duke Energy Progress [Member] | Current Liabilities, Other [Member]</t>
  </si>
  <si>
    <t>Duke Energy Florida [Member] | Current Liabilities, Other [Member]</t>
  </si>
  <si>
    <t>Duke Energy Ohio [Member] | Current Assets, Other [Member]</t>
  </si>
  <si>
    <t>Duke Energy Ohio [Member] | Current Liabilities, Other [Member]</t>
  </si>
  <si>
    <t>Duke Energy Indiana [Member] | Current Liabilities, Other [Member]</t>
  </si>
  <si>
    <t>Piedmont Natural Gas [Member] | Current Assets, Other [Member]</t>
  </si>
  <si>
    <t>Summary of Significant Accounting Policies (Amounts Attributable to Controlling Interests) (Details) - USD ($) $ in Millions</t>
  </si>
  <si>
    <t>3 Months Ended</t>
  </si>
  <si>
    <t>Sep. 30, 2017</t>
  </si>
  <si>
    <t>Mar. 31, 2017</t>
  </si>
  <si>
    <t>Sep. 30, 2016</t>
  </si>
  <si>
    <t>Jun. 30, 2016</t>
  </si>
  <si>
    <t>Mar. 31, 2016</t>
  </si>
  <si>
    <t>Net Income (Loss) Attributable to Parent [Abstract]</t>
  </si>
  <si>
    <t>Income (Loss) from Continuing Operations</t>
  </si>
  <si>
    <t>Income (Loss) from Continuing Operations Attributable to Noncontrolling Interests</t>
  </si>
  <si>
    <t>Income (Loss) from Continuing Operations Attributable to Parent</t>
  </si>
  <si>
    <t>Income (Loss) From Discontinued Operations, net of tax</t>
  </si>
  <si>
    <t>Income (Loss) from Discontinued Operations Attributable to Noncontrolling Interest, net of tax</t>
  </si>
  <si>
    <t>(Loss) Income from Discontinued Operations Attributable to Parent, net of tax</t>
  </si>
  <si>
    <t>Net income (loss)</t>
  </si>
  <si>
    <t>Net Income Attributable to Noncontrolling Interest</t>
  </si>
  <si>
    <t>Net Income (Loss) Attributable to Parent</t>
  </si>
  <si>
    <t>Summary of Significant Accounting Policies (Inventory)(Details) - USD ($) $ in Millions</t>
  </si>
  <si>
    <t>Public Utilities, Inventory [Line Items]</t>
  </si>
  <si>
    <t>Materials and supplies</t>
  </si>
  <si>
    <t>Coal</t>
  </si>
  <si>
    <t>Natural gas, oil, other</t>
  </si>
  <si>
    <t>Total inventory</t>
  </si>
  <si>
    <t>Summary of Significant Accounting Policies (Property, Plant and Equipment)(Details)</t>
  </si>
  <si>
    <t>Weighted-average depreciation rate</t>
  </si>
  <si>
    <t>2.80%</t>
  </si>
  <si>
    <t>2.90%</t>
  </si>
  <si>
    <t>2.60%</t>
  </si>
  <si>
    <t>2.70%</t>
  </si>
  <si>
    <t>3.00%</t>
  </si>
  <si>
    <t>3.10%</t>
  </si>
  <si>
    <t>2.40%</t>
  </si>
  <si>
    <t>2.30%</t>
  </si>
  <si>
    <t>2.50%</t>
  </si>
  <si>
    <t>Summary of Significant Accounting Policies (Unbilled Revenues)(Details) - USD ($) $ in Millions</t>
  </si>
  <si>
    <t>Unbilled receivables</t>
  </si>
  <si>
    <t>Cinergy Receivables [Member] | Duke Energy Ohio [Member]</t>
  </si>
  <si>
    <t>Cinergy Receivables [Member] | Duke Energy Indiana [Member]</t>
  </si>
  <si>
    <t>Summary of Significant Accounting Policies (Allowance for Doubtful Accounts)(Details) - USD ($) $ in Millions</t>
  </si>
  <si>
    <t>Variable Interest Entity [Member] | Duke Energy Carolinas [Member]</t>
  </si>
  <si>
    <t>Variable Interest Entity [Member] | Progress Energy [Member]</t>
  </si>
  <si>
    <t>Variable Interest Entity [Member] | Duke Energy Progress [Member]</t>
  </si>
  <si>
    <t>Variable Interest Entity [Member] | Duke Energy Florida [Member]</t>
  </si>
  <si>
    <t>Summary of Significant Accounting Policies (Excise Taxes)(Details) - USD ($) $ in Millions</t>
  </si>
  <si>
    <t>Excise taxes</t>
  </si>
  <si>
    <t>Summary of Significant Accounting Policies (New Accounting Standards) (Details) $ in Millions</t>
  </si>
  <si>
    <t>Dec. 31, 2017USD ($)</t>
  </si>
  <si>
    <t>Adjustments for New Accounting Pronouncement [Member]</t>
  </si>
  <si>
    <t>New Accounting Pronouncements or Change in Accounting Principle [Line Items]</t>
  </si>
  <si>
    <t>Potential Increase (Decrease) in Restricted Cash</t>
  </si>
  <si>
    <t>Acquisitions and Dispositions - Acquisitions (Narrative) (Details) - USD ($) shares in Millions, $ in Millions</t>
  </si>
  <si>
    <t>Oct. 03, 2016</t>
  </si>
  <si>
    <t>Aug. 31, 2016</t>
  </si>
  <si>
    <t>Aug. 01, 2016</t>
  </si>
  <si>
    <t>Business Acquisition [Line Items]</t>
  </si>
  <si>
    <t>Business Combination, Integration Related Costs</t>
  </si>
  <si>
    <t>Asset Impairment Charges</t>
  </si>
  <si>
    <t>Long-term Debt</t>
  </si>
  <si>
    <t>Asset retirement obligations assumed</t>
  </si>
  <si>
    <t>Payments to Acquire Businesses, Gross</t>
  </si>
  <si>
    <t>Long-term debt assumed</t>
  </si>
  <si>
    <t>Business Combination, After Tax Integration Related Costs</t>
  </si>
  <si>
    <t>Revenues</t>
  </si>
  <si>
    <t>Facility Size</t>
  </si>
  <si>
    <t>Forward Contract Indexed to Issuer's Equity, Indexed Shares</t>
  </si>
  <si>
    <t>Proceeds from Issuance or Sale of Equity</t>
  </si>
  <si>
    <t>Interest Rate Contract [Member] | Piedmont Natural Gas [Member]</t>
  </si>
  <si>
    <t>Loss on Interest Rate Derivative Instruments Not Designated as Hedging Instruments</t>
  </si>
  <si>
    <t>Sales [Member] | Piedmont Natural Gas [Member]</t>
  </si>
  <si>
    <t>Operating Expense [Member] | Piedmont Natural Gas [Member]</t>
  </si>
  <si>
    <t>Operating Income (Loss) [Member] | Piedmont Natural Gas [Member]</t>
  </si>
  <si>
    <t>Interest Expense [Member] | Piedmont Natural Gas [Member]</t>
  </si>
  <si>
    <t>August 2016 Term Loan Facility [Member] | Piedmont Natural Gas [Member]</t>
  </si>
  <si>
    <t>Long-term Line of Credit</t>
  </si>
  <si>
    <t>Other Expense [Member] | Piedmont Natural Gas [Member]</t>
  </si>
  <si>
    <t>Other Expense [Member] | Operating Expense [Member] | Piedmont Natural Gas [Member]</t>
  </si>
  <si>
    <t>Other Expense [Member] | Operating Income (Loss) [Member] | Piedmont Natural Gas [Member]</t>
  </si>
  <si>
    <t>Acquisitions and Dispositions - Dispositions (Narrative) (Details) $ in Millions</t>
  </si>
  <si>
    <t>Apr. 02, 2015USD ($)MW</t>
  </si>
  <si>
    <t>Dec. 31, 2016USD ($)MW</t>
  </si>
  <si>
    <t>Income Statement, Balance Sheet and Additional Disclosures by Disposal Groups, Including Discontinued Operations [Line Items]</t>
  </si>
  <si>
    <t>Proceeds from Divestiture of Businesses</t>
  </si>
  <si>
    <t>DEI Latin American [Member]</t>
  </si>
  <si>
    <t>Owned Plant Capacity | MW</t>
  </si>
  <si>
    <t>Enterprise Value</t>
  </si>
  <si>
    <t>DEI Brazil Holdings [Member]</t>
  </si>
  <si>
    <t>Duke Energy Ohio [Member] | Midwest Generation Business [Member]</t>
  </si>
  <si>
    <t>Proceeds from Divestiture of Businesses, Net of Cash Divested</t>
  </si>
  <si>
    <t>Obligations [Member] | International Energy [Member]</t>
  </si>
  <si>
    <t>Tax obligations</t>
  </si>
  <si>
    <t>Acquisitions and Dispositions (Purchase Price Allocation) (Details) - USD ($) $ in Millions</t>
  </si>
  <si>
    <t>Current assets</t>
  </si>
  <si>
    <t>Other long-term assets</t>
  </si>
  <si>
    <t>Total assets</t>
  </si>
  <si>
    <t>Current liabilities, including current maturities of long-term debt</t>
  </si>
  <si>
    <t>Long-term liabilities</t>
  </si>
  <si>
    <t>Long-term debt</t>
  </si>
  <si>
    <t>Total liabilities</t>
  </si>
  <si>
    <t>Total purchase price</t>
  </si>
  <si>
    <t>Acquisitions and Dispositions (Pro Forma Information) (Details) - Piedmont Natural Gas [Member] - USD ($) $ in Millions</t>
  </si>
  <si>
    <t>Net income attributable to Duke Energy Corporation</t>
  </si>
  <si>
    <t>Acquisitions and Dispositions (Duke Energy Discontinued Operations) (Details) - USD ($) $ in Millions</t>
  </si>
  <si>
    <t>Midwest Generation Business [Member]</t>
  </si>
  <si>
    <t>Other Disposal Groups [Member]</t>
  </si>
  <si>
    <t>Acquisitions and Dispositions (International Energy Discontinued Operations) (Details) - USD ($) $ in Millions</t>
  </si>
  <si>
    <t>Income tax expense (benefit)</t>
  </si>
  <si>
    <t>Cumulative foreign currency translation losses</t>
  </si>
  <si>
    <t>Income (Loss) from Discontinued Operation, before Income Tax, Attributable to Parent</t>
  </si>
  <si>
    <t>Income tax expense on disposal</t>
  </si>
  <si>
    <t>After-tax loss on disposal</t>
  </si>
  <si>
    <t>Previously Remitted Earnings [Member]</t>
  </si>
  <si>
    <t>Previously Remitted Earnings [Member] | International Energy [Member]</t>
  </si>
  <si>
    <t>Foreign Income Tax Expense (Benefit), Continuing Operations</t>
  </si>
  <si>
    <t>Discontinued Operations, Disposed of by Sale [Member] | International Energy [Member]</t>
  </si>
  <si>
    <t>Operating Revenues</t>
  </si>
  <si>
    <t>(Loss) Gains on Sales of Other Assets and Other, net</t>
  </si>
  <si>
    <t>Pretax loss on disposal</t>
  </si>
  <si>
    <t>(Loss) Income before income taxes</t>
  </si>
  <si>
    <t>Acquisitions and Dispositions (Cash Flow Statement) (Details) - International Energy [Member] - USD ($) $ in Millions</t>
  </si>
  <si>
    <t>Operating Activities</t>
  </si>
  <si>
    <t>Investing Activities</t>
  </si>
  <si>
    <t>Acquisitions and Dispositions (Midwest Generation Exit) (Details) - USD ($) $ in Millions</t>
  </si>
  <si>
    <t>Loss on disposition</t>
  </si>
  <si>
    <t>Income (loss) before income taxes</t>
  </si>
  <si>
    <t>Midwest Generation Business [Member] | Duke Energy Ohio [Member]</t>
  </si>
  <si>
    <t>Antitrust Lawsuit [Member] | Duke Energy Ohio [Member]</t>
  </si>
  <si>
    <t>Litigation Settlement, Expense</t>
  </si>
  <si>
    <t>Antitrust Lawsuit [Member] | Midwest Generation Business [Member] | Duke Energy Ohio [Member]</t>
  </si>
  <si>
    <t>Business Segments (Narrative) (Details)</t>
  </si>
  <si>
    <t>Dec. 31, 2017segment</t>
  </si>
  <si>
    <t>Number of Reportable Segments</t>
  </si>
  <si>
    <t>Business Segments (Business Segment Data) (Details) - USD ($) $ in Millions</t>
  </si>
  <si>
    <t>Segment Reporting Information, Profit (Loss) [Abstract]</t>
  </si>
  <si>
    <t>Interest expense</t>
  </si>
  <si>
    <t>Income tax expense (benefit) from continuing operations</t>
  </si>
  <si>
    <t>Segment income (loss)</t>
  </si>
  <si>
    <t>Add back noncontrolling interests component</t>
  </si>
  <si>
    <t>Tax Act</t>
  </si>
  <si>
    <t>Costs to achieve mergers, integration costs</t>
  </si>
  <si>
    <t>Costs to achieve mergers, acquisition costs</t>
  </si>
  <si>
    <t>Segment Reporting Information Assets [Abstract]</t>
  </si>
  <si>
    <t>Capital investments, expenditures and acquisitions</t>
  </si>
  <si>
    <t>Segment assets</t>
  </si>
  <si>
    <t>Regulatory settlements [Member]</t>
  </si>
  <si>
    <t>Regulatory settlement charges</t>
  </si>
  <si>
    <t>Electric Utilities and Infrastructure [Member]</t>
  </si>
  <si>
    <t>Electric Utilities and Infrastructure [Member] | Edwardsport IGCC Plant [Member]</t>
  </si>
  <si>
    <t>Electric Utilities and Infrastructure [Member] | Regulatory settlements [Member]</t>
  </si>
  <si>
    <t>Gas Utilities and Infrastructure [Member]</t>
  </si>
  <si>
    <t>Gas Utilities and Infrastructure [Member] | Piedmont Natural Gas [Member]</t>
  </si>
  <si>
    <t>Commercial Renewables [Member]</t>
  </si>
  <si>
    <t>Asset Impairment Charges, net of tax</t>
  </si>
  <si>
    <t>Other Segments [Member]</t>
  </si>
  <si>
    <t>Cost Savings Initiative, Net of tax</t>
  </si>
  <si>
    <t>Other Segments [Member] | International Energy [Member]</t>
  </si>
  <si>
    <t>Total Reportable Segments [Member]</t>
  </si>
  <si>
    <t>Operating Segments [Member] | Electric Utilities and Infrastructure [Member]</t>
  </si>
  <si>
    <t>Operating Segments [Member] | Electric Utilities and Infrastructure [Member] | Duke Energy Ohio [Member]</t>
  </si>
  <si>
    <t>Operating Segments [Member] | Gas Utilities and Infrastructure [Member]</t>
  </si>
  <si>
    <t>Operating Segments [Member] | Gas Utilities and Infrastructure [Member] | Duke Energy Ohio [Member]</t>
  </si>
  <si>
    <t>Operating Segments [Member] | Commercial Renewables [Member]</t>
  </si>
  <si>
    <t>Operating Segments [Member] | Total Reportable Segments [Member]</t>
  </si>
  <si>
    <t>Operating Segments [Member] | Total Reportable Segments [Member] | Duke Energy Ohio [Member]</t>
  </si>
  <si>
    <t>Intersegment Eliminations [Member]</t>
  </si>
  <si>
    <t>Intersegment Eliminations [Member] | Duke Energy Ohio [Member]</t>
  </si>
  <si>
    <t>Intersegment Eliminations [Member] | Electric Utilities and Infrastructure [Member]</t>
  </si>
  <si>
    <t>Intersegment Eliminations [Member] | Gas Utilities and Infrastructure [Member]</t>
  </si>
  <si>
    <t>Intersegment Eliminations [Member] | Other Segments [Member]</t>
  </si>
  <si>
    <t>Intersegment Eliminations [Member] | Total Reportable Segments [Member]</t>
  </si>
  <si>
    <t>Corporate, Non-Segment [Member] | Other Segments [Member]</t>
  </si>
  <si>
    <t>Corporate, Non-Segment [Member] | Other Segments [Member] | Duke Energy Ohio [Member]</t>
  </si>
  <si>
    <t>Business Segments (Major Customer Disclosure) (Details) $ in Millions</t>
  </si>
  <si>
    <t>Sep. 30, 2017USD ($)</t>
  </si>
  <si>
    <t>Jun. 30, 2017USD ($)</t>
  </si>
  <si>
    <t>Mar. 31, 2017USD ($)</t>
  </si>
  <si>
    <t>Dec. 31, 2016USD ($)</t>
  </si>
  <si>
    <t>Sep. 30, 2016USD ($)</t>
  </si>
  <si>
    <t>Jun. 30, 2016USD ($)</t>
  </si>
  <si>
    <t>Mar. 31, 2016USD ($)</t>
  </si>
  <si>
    <t>Dec. 31, 2017USD ($)segment</t>
  </si>
  <si>
    <t>Dec. 31, 2015USD ($)</t>
  </si>
  <si>
    <t>Revenue, Major Customer [Line Items]</t>
  </si>
  <si>
    <t>Number of Reportable Segments | segment</t>
  </si>
  <si>
    <t>Major Customer 1 [Member] | Duke Energy Progress [Member]</t>
  </si>
  <si>
    <t>Business Segments (Schedule of Revenue, By Products and Services) (Details) - USD ($) $ in Millions</t>
  </si>
  <si>
    <t>Retail Electric [Member]</t>
  </si>
  <si>
    <t>Retail Electric [Member] | Electric Utilities and Infrastructure [Member]</t>
  </si>
  <si>
    <t>Wholesale Electric [Member]</t>
  </si>
  <si>
    <t>Wholesale Electric [Member] | Electric Utilities and Infrastructure [Member]</t>
  </si>
  <si>
    <t>Wholesale Electric [Member] | Commercial Renewables [Member]</t>
  </si>
  <si>
    <t>Retail Natural Gas [Member]</t>
  </si>
  <si>
    <t>Retail Natural Gas [Member] | Gas Utilities and Infrastructure [Member]</t>
  </si>
  <si>
    <t>Other Revenues [Member]</t>
  </si>
  <si>
    <t>Other Revenues [Member] | Electric Utilities and Infrastructure [Member]</t>
  </si>
  <si>
    <t>Other Revenues [Member] | Gas Utilities and Infrastructure [Member]</t>
  </si>
  <si>
    <t>Other Revenues [Member] | Commercial Renewables [Member]</t>
  </si>
  <si>
    <t>Regulatory Matters (Narrative) (Details)</t>
  </si>
  <si>
    <t>1 Months Ended</t>
  </si>
  <si>
    <t>Mar. 31, 2018USD ($)</t>
  </si>
  <si>
    <t>Dec. 31, 2017USD ($)MW</t>
  </si>
  <si>
    <t>Jan. 17, 2017USD ($)</t>
  </si>
  <si>
    <t>Net Asset Percentage Limit</t>
  </si>
  <si>
    <t>25.00%</t>
  </si>
  <si>
    <t>Debt Instrument, Face Amount</t>
  </si>
  <si>
    <t>Regulated Revenue</t>
  </si>
  <si>
    <t>Generation Facilities To Be Retired [Member]</t>
  </si>
  <si>
    <t>Capacity (in MW) | MW</t>
  </si>
  <si>
    <t>Atlantic Coast Pipeline (ACP) [Member]</t>
  </si>
  <si>
    <t>Joint owner ownership percentage</t>
  </si>
  <si>
    <t>47.00%</t>
  </si>
  <si>
    <t>Long-term Purchase Commitment, Period</t>
  </si>
  <si>
    <t>20 years</t>
  </si>
  <si>
    <t>Sabal Trail Transmission Pipeline [Member]</t>
  </si>
  <si>
    <t>7.50%</t>
  </si>
  <si>
    <t>Estimated capital cost</t>
  </si>
  <si>
    <t>25 years</t>
  </si>
  <si>
    <t>Constitution Pipeline [Member]</t>
  </si>
  <si>
    <t>24.00%</t>
  </si>
  <si>
    <t>Estimated Contributions</t>
  </si>
  <si>
    <t>Regulatory Clause Revenues, under-recovered [Member]</t>
  </si>
  <si>
    <t>Accrued Pension And Post Retirement [Member]</t>
  </si>
  <si>
    <t>Retired Generation Facilities [Member]</t>
  </si>
  <si>
    <t>NCEMPA deferrals [Member]</t>
  </si>
  <si>
    <t>Nuclear asset securitized balance, net [Member]</t>
  </si>
  <si>
    <t>Nuclear Deferral [Member]</t>
  </si>
  <si>
    <t>Minimum [Member] | Atlantic Coast Pipeline (ACP) [Member]</t>
  </si>
  <si>
    <t>Original estimated capital cost</t>
  </si>
  <si>
    <t>Maximum [Member] | Atlantic Coast Pipeline (ACP) [Member]</t>
  </si>
  <si>
    <t>Dominion Resources [Member] | Atlantic Coast Pipeline (ACP) [Member]</t>
  </si>
  <si>
    <t>48.00%</t>
  </si>
  <si>
    <t>Southern Company Gas [Member] | Atlantic Coast Pipeline (ACP) [Member]</t>
  </si>
  <si>
    <t>5.00%</t>
  </si>
  <si>
    <t>Enbridge Inc. [Member] | Sabal Trail Transmission Pipeline [Member]</t>
  </si>
  <si>
    <t>50.00%</t>
  </si>
  <si>
    <t>NextEra Energy [Member] | Sabal Trail Transmission Pipeline [Member]</t>
  </si>
  <si>
    <t>42.50%</t>
  </si>
  <si>
    <t>Williams Partners L.P. [Member] | Constitution Pipeline [Member]</t>
  </si>
  <si>
    <t>41.00%</t>
  </si>
  <si>
    <t>Duke Energy Carolinas [Member] | Atlantic Coast Pipeline (ACP) [Member]</t>
  </si>
  <si>
    <t>Duke Energy Carolinas [Member] | Accrued Pension And Post Retirement [Member]</t>
  </si>
  <si>
    <t>Duke Energy Carolinas [Member] | Retired Generation Facilities [Member]</t>
  </si>
  <si>
    <t>Duke Energy Carolinas [Member] | Nuclear Deferral [Member]</t>
  </si>
  <si>
    <t>Duke Energy Carolinas [Member] | William States Lee Combined Cycle Facility [Member] | NCEMC [Member]</t>
  </si>
  <si>
    <t>Estimated capital cost of new utility plant, including AFUDC</t>
  </si>
  <si>
    <t>13.00%</t>
  </si>
  <si>
    <t>Duke Energy Carolinas [Member] | William State Lee III Nuclear Station [Member]</t>
  </si>
  <si>
    <t>Duke Energy Carolinas [Member] | 2017 NC Rate Case [Member] | NCUC [Member]</t>
  </si>
  <si>
    <t>Requested Rate Increase (Decrease), Amount</t>
  </si>
  <si>
    <t>Requested Rate Increase (Decrease), Percentage</t>
  </si>
  <si>
    <t>13.60%</t>
  </si>
  <si>
    <t>Duke Energy Carolinas [Member] | 2017 NC Rate Case [Member] | Subsequent Event [Member] | NCUC [Member]</t>
  </si>
  <si>
    <t>Duke Energy Carolinas [Member] | Advanced Metering Infrastructure Deferral [Member] | PSCSC [Member] | Maximum [Member]</t>
  </si>
  <si>
    <t>Duke Energy Progress [Member] | Atlantic Coast Pipeline (ACP) [Member]</t>
  </si>
  <si>
    <t>Duke Energy Progress [Member] | Accrued Pension And Post Retirement [Member]</t>
  </si>
  <si>
    <t>Duke Energy Progress [Member] | Retired Generation Facilities [Member]</t>
  </si>
  <si>
    <t>Duke Energy Progress [Member] | NCEMPA deferrals [Member]</t>
  </si>
  <si>
    <t>Duke Energy Progress [Member] | Nuclear Deferral [Member]</t>
  </si>
  <si>
    <t>Duke Energy Progress [Member] | Asheville Plant [Member] | Generation Facilities To Be Retired [Member]</t>
  </si>
  <si>
    <t>Duke Energy Progress [Member] | Shearon Harris Nuclear Station [Member]</t>
  </si>
  <si>
    <t>Wholesale Debt Return Amortization Period</t>
  </si>
  <si>
    <t>15 years</t>
  </si>
  <si>
    <t>Regulatory Noncurrent Asset, Amortization Period</t>
  </si>
  <si>
    <t>8 years</t>
  </si>
  <si>
    <t>Duke Energy Progress [Member] | 2017 NC Rate Case [Member] | NCUC [Member]</t>
  </si>
  <si>
    <t>14.90%</t>
  </si>
  <si>
    <t>Requested Rate Increase (Decrease), Amended, Amount</t>
  </si>
  <si>
    <t>Public Utilities, Requested Rate Increase (Decrease), Amended, Percentage</t>
  </si>
  <si>
    <t>Requested Return on Equity, Percentage</t>
  </si>
  <si>
    <t>9.90%</t>
  </si>
  <si>
    <t>Public Utilities, Requested Equity Capital Structure, Percentage</t>
  </si>
  <si>
    <t>52.00%</t>
  </si>
  <si>
    <t>Public Utilities, Requested Debt Capital Structure, Percentage</t>
  </si>
  <si>
    <t>Utilities Operating Expense, Impairments</t>
  </si>
  <si>
    <t>Duke Energy Progress [Member] | 2017 NC Rate Case Unsettled Amount [Member] | NCUC [Member]</t>
  </si>
  <si>
    <t>Duke Energy Progress [Member] | Storm Cost Deferrals [Member] | PSCSC [Member]</t>
  </si>
  <si>
    <t>Deferred Storm and Property Reserve Deficiency, Noncurrent</t>
  </si>
  <si>
    <t>Duke Energy Progress [Member] | Storm Cost Deferrals [Member] | NCUC [Member]</t>
  </si>
  <si>
    <t>Estimated Storm Costs - Capital and Operation Maintenance</t>
  </si>
  <si>
    <t>Duke Energy Progress [Member] | 2016 South Carolina Rate Case Settlement [Member] | PSCSC [Member]</t>
  </si>
  <si>
    <t>Approved rate increase (decrease) amount by state commission</t>
  </si>
  <si>
    <t>Approved return on equity percentage amount by state commission</t>
  </si>
  <si>
    <t>10.10%</t>
  </si>
  <si>
    <t>Duke Energy Progress [Member] | 2016 South Carolina Rate Case Settlement Year 1 Increase [Member] | PSCSC [Member]</t>
  </si>
  <si>
    <t>Duke Energy Progress [Member] | 2016 South Carolina Rate Case Settlement Year 2 Increase [Member] | PSCSC [Member]</t>
  </si>
  <si>
    <t>Duke Energy Progress [Member] | 2016 South Carolina Rate Case Settlement Year 2 Offset [Member] | PSCSC [Member]</t>
  </si>
  <si>
    <t>Duke Energy Progress [Member] | Western Carolinas Modernization Plan [Member] | NCUC [Member]</t>
  </si>
  <si>
    <t>Duke Energy Florida [Member] | Accrued Pension And Post Retirement [Member]</t>
  </si>
  <si>
    <t>Duke Energy Florida [Member] | Retired Generation Facilities [Member]</t>
  </si>
  <si>
    <t>Duke Energy Florida [Member] | Nuclear asset securitized balance, net [Member]</t>
  </si>
  <si>
    <t>Duke Energy Florida [Member] | Nuclear Deferral [Member]</t>
  </si>
  <si>
    <t>Duke Energy Florida [Member] | Citrus County Combined Cycle Facility [Member]</t>
  </si>
  <si>
    <t>Duke Energy Florida [Member] | Crystal River Unit 3 [Member]</t>
  </si>
  <si>
    <t>Duke Energy Florida [Member] | Crystal River Unit 3 [Member] | ISFSI Projects [Member]</t>
  </si>
  <si>
    <t>7.35%</t>
  </si>
  <si>
    <t>Duke Energy Florida [Member] | Crystal River Unit 3 [Member] | FPSC [Member]</t>
  </si>
  <si>
    <t>Duke Energy Florida [Member] | Crystal River Unit 3 [Member] | DEFPF [Member]</t>
  </si>
  <si>
    <t>Proceeds from Issuance of Debt</t>
  </si>
  <si>
    <t>Duke Energy Florida [Member] | Storm Restoration Cost Recovery [Member]</t>
  </si>
  <si>
    <t>Customers Experiencing Outages</t>
  </si>
  <si>
    <t>Allowed Storm Reserve</t>
  </si>
  <si>
    <t>Duke Energy Florida [Member] | 2017 Second Revised and Restated Settlement [Member] | FPSC [Member]</t>
  </si>
  <si>
    <t>9.50%</t>
  </si>
  <si>
    <t>Duke Energy Florida [Member] | 2017 Second Revised and Restated Settlement [Member] | FPSC [Member] | Regulatory Clause Revenues, under-recovered [Member]</t>
  </si>
  <si>
    <t>24 months</t>
  </si>
  <si>
    <t>Duke Energy Florida [Member] | Hines Chiller Uprate Project [Member] | FPSC [Member]</t>
  </si>
  <si>
    <t>Duke Energy Florida [Member] | Osprey Energy Center Acquisition [Member] | USDOJ [Member]</t>
  </si>
  <si>
    <t>Other Commitment</t>
  </si>
  <si>
    <t>Duke Energy Florida [Member] | 2013 FPSC Settlement Agreement [Member]</t>
  </si>
  <si>
    <t>10.50%</t>
  </si>
  <si>
    <t>Duke Energy Florida [Member] | 2013 FPSC Settlement Agreement [Member] | Crystal River Unit 3 [Member] | Original Uprate Project [Member]</t>
  </si>
  <si>
    <t>7 years</t>
  </si>
  <si>
    <t>Duke Energy Florida [Member] | Levy Nuclear Project [Member] | Levy Nuclear Station [Member] | FPSC [Member]</t>
  </si>
  <si>
    <t>Limit of Total Capital</t>
  </si>
  <si>
    <t>30.00%</t>
  </si>
  <si>
    <t>Duke Energy Ohio [Member] | Accrued Pension And Post Retirement [Member]</t>
  </si>
  <si>
    <t>Duke Energy Ohio [Member] | RTO Realignment [Member]</t>
  </si>
  <si>
    <t>Approved MVP Proposals</t>
  </si>
  <si>
    <t>MISO estimate of Duke Energy Ohio's MVP obligation</t>
  </si>
  <si>
    <t>Duke Energy Ohio [Member] | Duke Energy Kentucky Rate Case [Member] | KPSC [Member]</t>
  </si>
  <si>
    <t>15.00%</t>
  </si>
  <si>
    <t>Duke Energy Ohio [Member] | Woodsdale Station Fuel System [Member] | KPSC [Member]</t>
  </si>
  <si>
    <t>Duke Energy Ohio [Member] | East Bend Coal Ash Basin Filing [Member] | KPSC [Member]</t>
  </si>
  <si>
    <t>Duke Energy Ohio [Member] | Electric Base Rate Case [Member] | PUCO [Member]</t>
  </si>
  <si>
    <t>10.40%</t>
  </si>
  <si>
    <t>Duke Energy Ohio [Member] | Electric Base Rate Case [Member] | PUCO [Member] | Minimum [Member]</t>
  </si>
  <si>
    <t>9.22%</t>
  </si>
  <si>
    <t>Duke Energy Ohio [Member] | Electric Base Rate Case [Member] | PUCO [Member] | Maximum [Member]</t>
  </si>
  <si>
    <t>10.24%</t>
  </si>
  <si>
    <t>Duke Energy Ohio [Member] | Natural Gas Pipeline Extension [Member] | PUCO [Member]</t>
  </si>
  <si>
    <t>Estimated Capital Cost Excluding AFUDC</t>
  </si>
  <si>
    <t>Duke Energy Ohio [Member] | Accelerated Natural Gas Service Line Replacement Rider | PUCO [Member]</t>
  </si>
  <si>
    <t>Amount of Regulatory Costs Not yet Approved</t>
  </si>
  <si>
    <t>Duke Energy Ohio [Member] | Energy Efficiency Cost Recovery Program [Member] | PUCO [Member]</t>
  </si>
  <si>
    <t>Duke Energy Ohio [Member] | Energy Efficiency Cost Recovery Program [Member] | PUCO [Member] | Maximum [Member]</t>
  </si>
  <si>
    <t>Duke Energy Ohio [Member] | Mgp Remediation [Member] | East End Site [Member] | PUCO [Member]</t>
  </si>
  <si>
    <t>Duke Energy Ohio [Member] | Advanced Metering Infrastructure Project [Member] | KPSC [Member]</t>
  </si>
  <si>
    <t>Duke Energy Kentucky [Member]</t>
  </si>
  <si>
    <t>Required Equity Capital Structure Percent</t>
  </si>
  <si>
    <t>35.00%</t>
  </si>
  <si>
    <t>Duke Energy Indiana [Member] | Accrued Pension And Post Retirement [Member]</t>
  </si>
  <si>
    <t>Duke Energy Indiana [Member] | Retired Generation Facilities [Member]</t>
  </si>
  <si>
    <t>Duke Energy Indiana [Member] | Benton County Wind Farm Dispute [Member]</t>
  </si>
  <si>
    <t>Litigation Settlement, Amount Awarded to Other Party</t>
  </si>
  <si>
    <t>Duke Energy Indiana [Member] | Coal Combustion Residual Plan [Member] | IURC [Member]</t>
  </si>
  <si>
    <t>Federal Mandate Costs Recovered Through Tracker Mechanism</t>
  </si>
  <si>
    <t>80.00%</t>
  </si>
  <si>
    <t>Federally Mandated Costs Recovered In Future Rate Case</t>
  </si>
  <si>
    <t>20.00%</t>
  </si>
  <si>
    <t>Percentage of Costs Recovered through Existing Rider</t>
  </si>
  <si>
    <t>60.00%</t>
  </si>
  <si>
    <t>Percentage Recovered Through Future Rate Case</t>
  </si>
  <si>
    <t>40.00%</t>
  </si>
  <si>
    <t>Long-term Debt Rate</t>
  </si>
  <si>
    <t>4.73%</t>
  </si>
  <si>
    <t>Duke Energy Indiana [Member] | Coal Combustion Residual Plan [Member] | IURC [Member] | Maximum [Member]</t>
  </si>
  <si>
    <t>Duke Energy Indiana [Member] | IGCC Rider Proceeding [Member] | Edwardsport IGCC Plant [Member] | IURC [Member]</t>
  </si>
  <si>
    <t>Legal Fees</t>
  </si>
  <si>
    <t>Utilities Operating Expense, Other</t>
  </si>
  <si>
    <t>Duke Energy Indiana [Member] | FERC Transmission Rates [Member] | Federal Energy Regulatory Commission [Member]</t>
  </si>
  <si>
    <t>12.38%</t>
  </si>
  <si>
    <t>Approved Return on Equity Percentage Adder</t>
  </si>
  <si>
    <t>0.50%</t>
  </si>
  <si>
    <t>Duke Energy Indiana [Member] | FERC Complaint [Member] | Federal Energy Regulatory Commission [Member]</t>
  </si>
  <si>
    <t>8.67%</t>
  </si>
  <si>
    <t>Duke Energy Indiana [Member] | FERC Complaint 1 [Member] | Federal Energy Regulatory Commission [Member]</t>
  </si>
  <si>
    <t>10.32%</t>
  </si>
  <si>
    <t>Duke Energy Indiana [Member] | FERC Complaint 2 [Member] | Federal Energy Regulatory Commission [Member]</t>
  </si>
  <si>
    <t>9.70%</t>
  </si>
  <si>
    <t>Duke Energy Indiana [Member] | Grid Infrastructure Improvement Plan [Member] | IURC [Member]</t>
  </si>
  <si>
    <t>10.00%</t>
  </si>
  <si>
    <t>Duke Energy Indiana [Member] | Advanced Metering Infrastructure Project [Member]</t>
  </si>
  <si>
    <t>Piedmont Natural Gas [Member] | Regulatory Clause Revenues, under-recovered [Member]</t>
  </si>
  <si>
    <t>Piedmont Natural Gas [Member] | Accrued Pension And Post Retirement [Member]</t>
  </si>
  <si>
    <t>Piedmont Natural Gas [Member] | South Carolina Rate Stabilization Adjustment Filing [Member] | PSCSC [Member]</t>
  </si>
  <si>
    <t>12.60%</t>
  </si>
  <si>
    <t>10.20%</t>
  </si>
  <si>
    <t>Piedmont Natural Gas [Member] | NCUC IMR Petition Filed October 2017 [Member] | NCUC [Member]</t>
  </si>
  <si>
    <t>Piedmont Natural Gas [Member] | NCUC IMR Petition Filed May 2017 [Member] | NCUC [Member]</t>
  </si>
  <si>
    <t>Piedmont Natural Gas [Member] | TPUC IMR Petition Filed November 2017 [Member] | TPUC [Member]</t>
  </si>
  <si>
    <t>Regulatory Matters (Schedule of Regulatory Assets and Liabilities) (Details) - USD ($) $ in Millions</t>
  </si>
  <si>
    <t>Regulatory Assets Liabilities [Line Items]</t>
  </si>
  <si>
    <t>Regulatory Assets, Current</t>
  </si>
  <si>
    <t>Regulatory Liabilities</t>
  </si>
  <si>
    <t>Regulatory Liability, Current</t>
  </si>
  <si>
    <t>Regulatory Liability, Noncurrent</t>
  </si>
  <si>
    <t>Costs of Removal [Member]</t>
  </si>
  <si>
    <t>Asset retirement obligations - nuclear and other [Member]</t>
  </si>
  <si>
    <t>Net regulatory liability related to income taxes [Member]</t>
  </si>
  <si>
    <t>Amounts To Be Refunded to Customers [Member]</t>
  </si>
  <si>
    <t>Storm cost deferrals [Member]</t>
  </si>
  <si>
    <t>Accrued Pension And OPEB [Member]</t>
  </si>
  <si>
    <t>Deferred Fuel and Purchased Power [Member]</t>
  </si>
  <si>
    <t>Other [Member]</t>
  </si>
  <si>
    <t>Asset retirement obligations - coal ash [Member]</t>
  </si>
  <si>
    <t>Debt Fair Value Adjustment [Member]</t>
  </si>
  <si>
    <t>Hedge costs deferrals [Member]</t>
  </si>
  <si>
    <t>Derivatives - natural gas supply contracts [Member]</t>
  </si>
  <si>
    <t>Demand Side Management And Energy Efficiency, Asset [Member]</t>
  </si>
  <si>
    <t>Grid Modernization [Member]</t>
  </si>
  <si>
    <t>Vacation accrual [Member]</t>
  </si>
  <si>
    <t>Post In Service Carrying Costs And Deferred Operating Expense [Member]</t>
  </si>
  <si>
    <t>Transmission Expansion Obligation [Member]</t>
  </si>
  <si>
    <t>Manufactured Gas Plant [Member]</t>
  </si>
  <si>
    <t>Advanced Metering Infrastructure [Member]</t>
  </si>
  <si>
    <t>East Bend deferrals [Member]</t>
  </si>
  <si>
    <t>Deferred pipeline integrity [Member]</t>
  </si>
  <si>
    <t>Amounts due from customers [Member]</t>
  </si>
  <si>
    <t>Duke Energy Carolinas [Member] | Costs of Removal [Member]</t>
  </si>
  <si>
    <t>Duke Energy Carolinas [Member] | Asset retirement obligations - nuclear and other [Member]</t>
  </si>
  <si>
    <t>Duke Energy Carolinas [Member] | Net regulatory liability related to income taxes [Member]</t>
  </si>
  <si>
    <t>Duke Energy Carolinas [Member] | Storm cost deferrals [Member]</t>
  </si>
  <si>
    <t>Duke Energy Carolinas [Member] | Accrued Pension And OPEB [Member]</t>
  </si>
  <si>
    <t>Duke Energy Carolinas [Member] | Deferred Fuel and Purchased Power [Member]</t>
  </si>
  <si>
    <t>Duke Energy Carolinas [Member] | Other [Member]</t>
  </si>
  <si>
    <t>Duke Energy Carolinas [Member] | Asset retirement obligations - coal ash [Member]</t>
  </si>
  <si>
    <t>Duke Energy Carolinas [Member] | Hedge costs deferrals [Member]</t>
  </si>
  <si>
    <t>Duke Energy Carolinas [Member] | Demand Side Management And Energy Efficiency, Asset [Member]</t>
  </si>
  <si>
    <t>Duke Energy Carolinas [Member] | Vacation accrual [Member]</t>
  </si>
  <si>
    <t>Duke Energy Carolinas [Member] | Post In Service Carrying Costs And Deferred Operating Expense [Member]</t>
  </si>
  <si>
    <t>Duke Energy Carolinas [Member] | Advanced Metering Infrastructure [Member]</t>
  </si>
  <si>
    <t>Progress Energy [Member] | Costs of Removal [Member]</t>
  </si>
  <si>
    <t>Progress Energy [Member] | Net regulatory liability related to income taxes [Member]</t>
  </si>
  <si>
    <t>Progress Energy [Member] | Storm cost deferrals [Member]</t>
  </si>
  <si>
    <t>Progress Energy [Member] | Deferred Fuel and Purchased Power [Member]</t>
  </si>
  <si>
    <t>Progress Energy [Member] | Other [Member]</t>
  </si>
  <si>
    <t>Progress Energy [Member] | Asset retirement obligations - coal ash [Member]</t>
  </si>
  <si>
    <t>Progress Energy [Member] | Asset retirement obligations - nuclear and other [Member]</t>
  </si>
  <si>
    <t>Progress Energy [Member] | Accrued Pension And Post Retirement [Member]</t>
  </si>
  <si>
    <t>Progress Energy [Member] | Retired Generation Facilities [Member]</t>
  </si>
  <si>
    <t>Progress Energy [Member] | Nuclear asset securitized balance, net [Member]</t>
  </si>
  <si>
    <t>Progress Energy [Member] | Hedge costs deferrals [Member]</t>
  </si>
  <si>
    <t>Progress Energy [Member] | Demand Side Management And Energy Efficiency, Asset [Member]</t>
  </si>
  <si>
    <t>Progress Energy [Member] | Vacation accrual [Member]</t>
  </si>
  <si>
    <t>Progress Energy [Member] | Nuclear Deferral [Member]</t>
  </si>
  <si>
    <t>Progress Energy [Member] | Post In Service Carrying Costs And Deferred Operating Expense [Member]</t>
  </si>
  <si>
    <t>Progress Energy [Member] | Advanced Metering Infrastructure [Member]</t>
  </si>
  <si>
    <t>Progress Energy [Member] | NCEMPA deferrals [Member]</t>
  </si>
  <si>
    <t>Duke Energy Progress [Member] | Costs of Removal [Member]</t>
  </si>
  <si>
    <t>Duke Energy Progress [Member] | Net regulatory liability related to income taxes [Member]</t>
  </si>
  <si>
    <t>Duke Energy Progress [Member] | Deferred Fuel and Purchased Power [Member]</t>
  </si>
  <si>
    <t>Duke Energy Progress [Member] | Other [Member]</t>
  </si>
  <si>
    <t>Duke Energy Progress [Member] | Asset retirement obligations - coal ash [Member]</t>
  </si>
  <si>
    <t>Duke Energy Progress [Member] | Asset retirement obligations - nuclear and other [Member]</t>
  </si>
  <si>
    <t>Duke Energy Progress [Member] | Storm cost deferrals [Member]</t>
  </si>
  <si>
    <t>Duke Energy Progress [Member] | Hedge costs deferrals [Member]</t>
  </si>
  <si>
    <t>Duke Energy Progress [Member] | Demand Side Management And Energy Efficiency, Asset [Member]</t>
  </si>
  <si>
    <t>Duke Energy Progress [Member] | Vacation accrual [Member]</t>
  </si>
  <si>
    <t>Duke Energy Progress [Member] | Post In Service Carrying Costs And Deferred Operating Expense [Member]</t>
  </si>
  <si>
    <t>Duke Energy Progress [Member] | Advanced Metering Infrastructure [Member]</t>
  </si>
  <si>
    <t>Duke Energy Florida [Member] | Costs of Removal [Member]</t>
  </si>
  <si>
    <t>Duke Energy Florida [Member] | Net regulatory liability related to income taxes [Member]</t>
  </si>
  <si>
    <t>Duke Energy Florida [Member] | Storm cost deferrals [Member]</t>
  </si>
  <si>
    <t>Duke Energy Florida [Member] | Deferred Fuel and Purchased Power [Member]</t>
  </si>
  <si>
    <t>Duke Energy Florida [Member] | Other [Member]</t>
  </si>
  <si>
    <t>Duke Energy Florida [Member] | Asset retirement obligations - coal ash [Member]</t>
  </si>
  <si>
    <t>Duke Energy Florida [Member] | Asset retirement obligations - nuclear and other [Member]</t>
  </si>
  <si>
    <t>Duke Energy Florida [Member] | Hedge costs deferrals [Member]</t>
  </si>
  <si>
    <t>Duke Energy Florida [Member] | Demand Side Management And Energy Efficiency, Asset [Member]</t>
  </si>
  <si>
    <t>Duke Energy Florida [Member] | Advanced Metering Infrastructure [Member]</t>
  </si>
  <si>
    <t>Duke Energy Ohio [Member] | Costs of Removal [Member]</t>
  </si>
  <si>
    <t>Duke Energy Ohio [Member] | Net regulatory liability related to income taxes [Member]</t>
  </si>
  <si>
    <t>Duke Energy Ohio [Member] | Accrued Pension And OPEB [Member]</t>
  </si>
  <si>
    <t>Duke Energy Ohio [Member] | Deferred Fuel and Purchased Power [Member]</t>
  </si>
  <si>
    <t>Duke Energy Ohio [Member] | Other [Member]</t>
  </si>
  <si>
    <t>Duke Energy Ohio [Member] | Asset retirement obligations - coal ash [Member]</t>
  </si>
  <si>
    <t>Duke Energy Ohio [Member] | Storm cost deferrals [Member]</t>
  </si>
  <si>
    <t>Duke Energy Ohio [Member] | Hedge costs deferrals [Member]</t>
  </si>
  <si>
    <t>Duke Energy Ohio [Member] | Demand Side Management And Energy Efficiency, Asset [Member]</t>
  </si>
  <si>
    <t>Duke Energy Ohio [Member] | Grid Modernization [Member]</t>
  </si>
  <si>
    <t>Duke Energy Ohio [Member] | Vacation accrual [Member]</t>
  </si>
  <si>
    <t>Duke Energy Ohio [Member] | Post In Service Carrying Costs And Deferred Operating Expense [Member]</t>
  </si>
  <si>
    <t>Duke Energy Ohio [Member] | Transmission Expansion Obligation [Member]</t>
  </si>
  <si>
    <t>Duke Energy Ohio [Member] | Manufactured Gas Plant [Member]</t>
  </si>
  <si>
    <t>Duke Energy Ohio [Member] | Advanced Metering Infrastructure [Member]</t>
  </si>
  <si>
    <t>Duke Energy Ohio [Member] | East Bend deferrals [Member]</t>
  </si>
  <si>
    <t>Duke Energy Ohio [Member] | Deferred pipeline integrity [Member]</t>
  </si>
  <si>
    <t>Duke Energy Indiana [Member] | Costs of Removal [Member]</t>
  </si>
  <si>
    <t>Duke Energy Indiana [Member] | Net regulatory liability related to income taxes [Member]</t>
  </si>
  <si>
    <t>Duke Energy Indiana [Member] | Amounts To Be Refunded to Customers [Member]</t>
  </si>
  <si>
    <t>Duke Energy Indiana [Member] | Accrued Pension And OPEB [Member]</t>
  </si>
  <si>
    <t>Duke Energy Indiana [Member] | Other [Member]</t>
  </si>
  <si>
    <t>Duke Energy Indiana [Member] | Asset retirement obligations - coal ash [Member]</t>
  </si>
  <si>
    <t>Duke Energy Indiana [Member] | Hedge costs deferrals [Member]</t>
  </si>
  <si>
    <t>Duke Energy Indiana [Member] | Demand Side Management And Energy Efficiency, Asset [Member]</t>
  </si>
  <si>
    <t>Duke Energy Indiana [Member] | Vacation accrual [Member]</t>
  </si>
  <si>
    <t>Duke Energy Indiana [Member] | Deferred Fuel and Purchased Power [Member]</t>
  </si>
  <si>
    <t>Duke Energy Indiana [Member] | Post In Service Carrying Costs And Deferred Operating Expense [Member]</t>
  </si>
  <si>
    <t>Duke Energy Indiana [Member] | Gasification Services Agreement Buyout Costs [Member]</t>
  </si>
  <si>
    <t>Duke Energy Indiana [Member] | Advanced Metering Infrastructure [Member]</t>
  </si>
  <si>
    <t>Piedmont Natural Gas [Member] | Costs of Removal [Member]</t>
  </si>
  <si>
    <t>Piedmont Natural Gas [Member] | Net regulatory liability related to income taxes [Member]</t>
  </si>
  <si>
    <t>Piedmont Natural Gas [Member] | Other [Member]</t>
  </si>
  <si>
    <t>Piedmont Natural Gas [Member] | Asset retirement obligations - nuclear and other [Member]</t>
  </si>
  <si>
    <t>Piedmont Natural Gas [Member] | Derivatives - natural gas supply contracts [Member]</t>
  </si>
  <si>
    <t>Piedmont Natural Gas [Member] | Vacation accrual [Member]</t>
  </si>
  <si>
    <t>Piedmont Natural Gas [Member] | Deferred pipeline integrity [Member]</t>
  </si>
  <si>
    <t>Piedmont Natural Gas [Member] | Amounts due from customers [Member]</t>
  </si>
  <si>
    <t>Regulatory Matters (Schedule of MISO Exit fees)(Details) - USD ($) $ in Millions</t>
  </si>
  <si>
    <t>Restructuring Reserve [Roll Forward]</t>
  </si>
  <si>
    <t>Balance, beginning of period</t>
  </si>
  <si>
    <t>Cash reductions</t>
  </si>
  <si>
    <t>Balance, end of period</t>
  </si>
  <si>
    <t>Total regulatory assets</t>
  </si>
  <si>
    <t>Provisions/Adjustments</t>
  </si>
  <si>
    <t>Regulatory Matters (Schedule of Net Carrying Value Of Facilities) (Details) $ in Millions</t>
  </si>
  <si>
    <t>Generation Facilities To Be Retired [Member] | Duke Energy Carolinas [Member] | Allen Steam Station Units 1-3 [Member]</t>
  </si>
  <si>
    <t>Generation Facilities To Be Retired [Member] | Progress Energy [Member] | Crystal River Units 1 and 2 [Member]</t>
  </si>
  <si>
    <t>Generation Facilities To Be Retired [Member] | Duke Energy Florida [Member] | Crystal River Units 1 and 2 [Member]</t>
  </si>
  <si>
    <t>Generation Facilities To Be Retired [Member] | Duke Energy Indiana [Member] | Gallagher Units 2 and 4 [Member]</t>
  </si>
  <si>
    <t>Commitments and Contingencies (Narrative) (Details) gal in Millions</t>
  </si>
  <si>
    <t>Sep. 23, 2016USD ($)</t>
  </si>
  <si>
    <t>Feb. 08, 2016USD ($)</t>
  </si>
  <si>
    <t>Apr. 22, 2015USD ($)</t>
  </si>
  <si>
    <t>Mar. 10, 2015USD ($)</t>
  </si>
  <si>
    <t>Dec. 31, 2017USD ($)plantClaimsreactorT</t>
  </si>
  <si>
    <t>Mar. 31, 2014USD ($)</t>
  </si>
  <si>
    <t>Feb. 28, 2014galT</t>
  </si>
  <si>
    <t>Insurance [Abstract]</t>
  </si>
  <si>
    <t>Insured public liability limit per nuclear incident</t>
  </si>
  <si>
    <t>Excess nuclear liability program coverage</t>
  </si>
  <si>
    <t>Pro rata assessment for each reactor owned for each incident exceeding public liability insurance</t>
  </si>
  <si>
    <t>Number of licensed nuclear reactors | reactor</t>
  </si>
  <si>
    <t>Annual payment limit to pro rata assessments</t>
  </si>
  <si>
    <t>Industry aggregate limit</t>
  </si>
  <si>
    <t>Sublimit for non-nuclear terrorist events</t>
  </si>
  <si>
    <t>Insurance Coverage Percentage Initial Weeks</t>
  </si>
  <si>
    <t>100.00%</t>
  </si>
  <si>
    <t>Accidental Outage Insurance Coverage Initial Weeks</t>
  </si>
  <si>
    <t>365 days</t>
  </si>
  <si>
    <t>Insurance Coverage Percentage Additional Weeks</t>
  </si>
  <si>
    <t>Accidental Outage Insurance Coverage Additional Weeks</t>
  </si>
  <si>
    <t>770 days</t>
  </si>
  <si>
    <t>Weeks of Sublimits for Accidental Outage Coverage</t>
  </si>
  <si>
    <t>728 days</t>
  </si>
  <si>
    <t>Sublimit accidental outage recovery</t>
  </si>
  <si>
    <t>Maximum Magnitude of Retroactive Premiums</t>
  </si>
  <si>
    <t>Maximum Period for Retroactive Premium Assessment</t>
  </si>
  <si>
    <t>6 years</t>
  </si>
  <si>
    <t>Valuation and Qualifying Accounts [Abstract]</t>
  </si>
  <si>
    <t>Reserves for legal matters</t>
  </si>
  <si>
    <t>Progress Energy Merger Shareholder Litigation [Member]</t>
  </si>
  <si>
    <t>Payments for Legal Settlements</t>
  </si>
  <si>
    <t>Litigation Settlement Covered by Insurance</t>
  </si>
  <si>
    <t>Proceeds from Legal Settlements</t>
  </si>
  <si>
    <t>Coal Ash Insurance Coverage Litigation [Member]</t>
  </si>
  <si>
    <t>Number of NC and SC Plants with Ash Basins | plant</t>
  </si>
  <si>
    <t>NCDEQ State Enforcement Actions [Member]</t>
  </si>
  <si>
    <t>Facilities with Ash Basins | plant</t>
  </si>
  <si>
    <t>Number of Plants with No Disputed Facts | plant</t>
  </si>
  <si>
    <t>Number of Plants with Disputed Facts | plant</t>
  </si>
  <si>
    <t>Groundwater Contamination Claims [Member]</t>
  </si>
  <si>
    <t>Goodwill Payment</t>
  </si>
  <si>
    <t>Water Bill Stipend Period</t>
  </si>
  <si>
    <t>Primary nuclear liability program coverage</t>
  </si>
  <si>
    <t>Max Retroactive Premium Assessments</t>
  </si>
  <si>
    <t>Duke Energy Carolinas [Member] | McGuire Nuclear Station [Member]</t>
  </si>
  <si>
    <t>Sublimit property damage losses</t>
  </si>
  <si>
    <t>Additional nuclear accident limit</t>
  </si>
  <si>
    <t>Accidental outage insurance coverage policy limit</t>
  </si>
  <si>
    <t>Duke Energy Carolinas [Member] | Catawba Nuclear Station [Member]</t>
  </si>
  <si>
    <t>Dedicated additional nuclear accident limit</t>
  </si>
  <si>
    <t>Additional Non Nuclear Accident Limit</t>
  </si>
  <si>
    <t>Potential Obligation percentage</t>
  </si>
  <si>
    <t>Duke Energy Carolinas [Member] | Oconee Nuclear Station [Member]</t>
  </si>
  <si>
    <t>Duke Energy Carolinas [Member] | North Carolina Ash Basins [Member] | Dan River [Member]</t>
  </si>
  <si>
    <t>Civil Penalty Assessed</t>
  </si>
  <si>
    <t>Duke Energy Carolinas [Member] | North Carolina Ash Basins [Member] | Dan River [Member] | Minimum [Member]</t>
  </si>
  <si>
    <t>Estimated amount of ash released, in tons | T</t>
  </si>
  <si>
    <t>Estimated amount of ash basin water released, in gallons | gal</t>
  </si>
  <si>
    <t>Duke Energy Carolinas [Member] | North Carolina Ash Basins [Member] | Dan River [Member] | Maximum [Member]</t>
  </si>
  <si>
    <t>Duke Energy Carolinas [Member] | Groundwater Contamination Claims [Member]</t>
  </si>
  <si>
    <t>Duke Energy Carolinas [Member] | Asbestos Issue [Member]</t>
  </si>
  <si>
    <t>Asbestos-related injuries and damages reserves</t>
  </si>
  <si>
    <t>Reinsurance retention policy, excess retention, amount reinsured</t>
  </si>
  <si>
    <t>Probable insurance recoveries</t>
  </si>
  <si>
    <t>Duke Energy Carolinas [Member] | Asbestos Issue [Member] | Non Malignant Asbestos Claim [Member]</t>
  </si>
  <si>
    <t>Loss contingency, pending claims, number | Claims</t>
  </si>
  <si>
    <t>Duke Energy Carolinas [Member] | Asbestos Issue [Member] | Malignant Asbestos Claim [Member]</t>
  </si>
  <si>
    <t>Duke Energy Progress [Member] | Robinson Nuclear Station [Member]</t>
  </si>
  <si>
    <t>Duke Energy Progress [Member] | Brunswick Nuclear Station [Member]</t>
  </si>
  <si>
    <t>Duke Energy Progress [Member] | Groundwater Contamination Claims [Member]</t>
  </si>
  <si>
    <t>Duke Energy Progress [Member] | Spent Nuclear Fuels [Member]</t>
  </si>
  <si>
    <t>Gain contingency, unrecorded amount</t>
  </si>
  <si>
    <t>Litigation Settlement, Amount Awarded from Other Party</t>
  </si>
  <si>
    <t>Duke Energy Progress [Member] | Gypsum Supply Agreements [Member]</t>
  </si>
  <si>
    <t>Minimum Amount of Gypsum To Be Supplied | T</t>
  </si>
  <si>
    <t>Duke Energy Florida [Member] | Spent Nuclear Fuels [Member]</t>
  </si>
  <si>
    <t>Duke Energy Florida [Member] | Westinghouse Electric Company Litigation [Member]</t>
  </si>
  <si>
    <t>Loss Contingency, Damages Sought, Original Amount</t>
  </si>
  <si>
    <t>Loss Contingency, Damages Awarded, Value</t>
  </si>
  <si>
    <t>Gain Contingency, Dismissed Amount</t>
  </si>
  <si>
    <t>Loss contingency, damages sought, value</t>
  </si>
  <si>
    <t>Loss Contingency Damages Awarded and Interest, Value</t>
  </si>
  <si>
    <t>Duke Energy Florida [Member] | MGP Cost Recovery Action [Member]</t>
  </si>
  <si>
    <t>Duke Energy Ohio [Member] | Antitrust Lawsuit [Member]</t>
  </si>
  <si>
    <t>Commitments and Contingencies (Schedule of Environmental Loss Contingencies)(Details) - USD ($) $ in Millions</t>
  </si>
  <si>
    <t>Oct. 31, 2014</t>
  </si>
  <si>
    <t>Accrual for Environmental Loss Contingencies [Roll Forward]</t>
  </si>
  <si>
    <t>Beginning balance</t>
  </si>
  <si>
    <t>Provision/adjustments</t>
  </si>
  <si>
    <t>Ending balance</t>
  </si>
  <si>
    <t>Environmental Reserves [Member]</t>
  </si>
  <si>
    <t>Disclosure Environmental Matters Details [Line Items]</t>
  </si>
  <si>
    <t>Environmental Exit Costs, Reasonably Possible Additional Loss</t>
  </si>
  <si>
    <t>Environmental Reserves [Member] | Duke Energy Carolinas [Member]</t>
  </si>
  <si>
    <t>Environmental Reserves [Member] | Duke Energy Ohio [Member]</t>
  </si>
  <si>
    <t>Environmental Reserves [Member] | Piedmont Natural Gas [Member]</t>
  </si>
  <si>
    <t>Commitments and Contingencies (Schedule of Legal Reserves) (Details) - USD ($) $ in Millions</t>
  </si>
  <si>
    <t>Legal Reserves Details [Line Items]</t>
  </si>
  <si>
    <t>Commitments and Contingencies (PurchPower)(Details) - Public Utilities Purchased Power [Member] $ in Millions</t>
  </si>
  <si>
    <t>Unconditional Purchase Obligations [Abstract]</t>
  </si>
  <si>
    <t>Thereafter</t>
  </si>
  <si>
    <t>Duke Energy Progress [Member] | Minimum [Member]</t>
  </si>
  <si>
    <t>Long-term Contract for Purchase of Electric Power, Date of Contract Expiration</t>
  </si>
  <si>
    <t>Long-term Contract for Purchase of Electric Power, Share of Plant Output Being Purchased</t>
  </si>
  <si>
    <t>Duke Energy Progress [Member] | Maximum [Member]</t>
  </si>
  <si>
    <t>Duke Energy Florida [Member] | Minimum [Member]</t>
  </si>
  <si>
    <t>81.00%</t>
  </si>
  <si>
    <t>Duke Energy Florida [Member] | Maximum [Member]</t>
  </si>
  <si>
    <t>Commitments and Contingencies (Gas Supply Contracts) (Details) $ in Millions</t>
  </si>
  <si>
    <t>Natural Gas Supply and Capacity Contracts [Member]</t>
  </si>
  <si>
    <t>Long-term Purchase Commitment [Line Items]</t>
  </si>
  <si>
    <t>Maximum [Member] | Pipeline and Storage Capacity Contracts [Member]</t>
  </si>
  <si>
    <t>19 years</t>
  </si>
  <si>
    <t>Maximum [Member] | Natural Gas Supply Contract Fixed Payments [Member]</t>
  </si>
  <si>
    <t>3 years</t>
  </si>
  <si>
    <t>Maximum [Member] | Natural Gas Supply Contract Commitment [Member]</t>
  </si>
  <si>
    <t>Duke Energy Ohio [Member] | Natural Gas Supply and Capacity Contracts [Member]</t>
  </si>
  <si>
    <t>Duke Energy Ohio [Member] | Maximum [Member] | Pipeline and Storage Capacity Contracts [Member]</t>
  </si>
  <si>
    <t>Duke Energy Ohio [Member] | Maximum [Member] | Natural Gas Supply Contract Fixed Payments [Member]</t>
  </si>
  <si>
    <t>Duke Energy Ohio [Member] | Maximum [Member] | Natural Gas Supply Contract Commitment [Member]</t>
  </si>
  <si>
    <t>Piedmont Natural Gas [Member] | Natural Gas Supply and Capacity Contracts [Member]</t>
  </si>
  <si>
    <t>Piedmont Natural Gas [Member] | Maximum [Member] | Pipeline and Storage Capacity Contracts [Member]</t>
  </si>
  <si>
    <t>Piedmont Natural Gas [Member] | Maximum [Member] | Natural Gas Supply Contract Fixed Payments [Member]</t>
  </si>
  <si>
    <t>Piedmont Natural Gas [Member] | Maximum [Member] | Natural Gas Supply Contract Commitment [Member]</t>
  </si>
  <si>
    <t>Commitments and Contingencies (Future Minimum Payments for Operating and Capital Leases) (Details) - USD ($) $ in Millions</t>
  </si>
  <si>
    <t>Operating Leased Assets</t>
  </si>
  <si>
    <t>Rental expense on operating leases</t>
  </si>
  <si>
    <t>Operating Leases, Future Minimum Payments Due [Abstract]</t>
  </si>
  <si>
    <t>Total future minimum lease payments</t>
  </si>
  <si>
    <t>Capital Leases, Future Minimum Payments Due [Abstract]</t>
  </si>
  <si>
    <t>Minimum annual payments</t>
  </si>
  <si>
    <t>Less amount representing interest</t>
  </si>
  <si>
    <t>Debt and Credit Facilities (Narrative) (Details)</t>
  </si>
  <si>
    <t>Jan. 31, 2018USD ($)</t>
  </si>
  <si>
    <t>Feb. 28, 2017USD ($)</t>
  </si>
  <si>
    <t>Aug. 01, 2016USD ($)</t>
  </si>
  <si>
    <t>Debt Instrument [Line Items]</t>
  </si>
  <si>
    <t>Debt issuances</t>
  </si>
  <si>
    <t>Other Debt Matters [Abstract]</t>
  </si>
  <si>
    <t>Demand notes, maximum amount available for sale</t>
  </si>
  <si>
    <t>Demand notes, maximum amount outstanding</t>
  </si>
  <si>
    <t>Principal amount of demand notes</t>
  </si>
  <si>
    <t>Subsidiary debt guaranteed by parent</t>
  </si>
  <si>
    <t>Other Loans [Abstract]</t>
  </si>
  <si>
    <t>Other loans outstanding against cash surrender value of life insurance policies</t>
  </si>
  <si>
    <t>Maximum [Member]</t>
  </si>
  <si>
    <t>Restrictive Debt Covenants [Abstract]</t>
  </si>
  <si>
    <t>Debt to total capitalization percentage, for each borrower</t>
  </si>
  <si>
    <t>Revolving Credit Facility [Member]</t>
  </si>
  <si>
    <t>June 2017 Three Year Revolving Credit Facility [Member]</t>
  </si>
  <si>
    <t>Debt Instrument, Term</t>
  </si>
  <si>
    <t>Term Loan Proceeds</t>
  </si>
  <si>
    <t>Subsequent Event [Member]</t>
  </si>
  <si>
    <t>Amount Of Borrowing Capacity Extended With Consenting Lenders</t>
  </si>
  <si>
    <t>Line of credit facility, expiration date</t>
  </si>
  <si>
    <t>Mar. 16,
		2023</t>
  </si>
  <si>
    <t>Duke Energy Carolinas [Member] | Maximum [Member]</t>
  </si>
  <si>
    <t>Duke Energy Carolinas [Member] | Revolving Credit Facility [Member]</t>
  </si>
  <si>
    <t>Progress Energy [Member] | Maximum [Member]</t>
  </si>
  <si>
    <t>Duke Energy Progress [Member] | Revolving Credit Facility [Member]</t>
  </si>
  <si>
    <t>Duke Energy Florida [Member] | Revolving Credit Facility [Member]</t>
  </si>
  <si>
    <t>Duke Energy Ohio [Member] | Maximum [Member]</t>
  </si>
  <si>
    <t>Duke Energy Ohio [Member] | Revolving Credit Facility [Member]</t>
  </si>
  <si>
    <t>Duke Energy Indiana [Member] | Maximum [Member]</t>
  </si>
  <si>
    <t>Duke Energy Indiana [Member] | Revolving Credit Facility [Member]</t>
  </si>
  <si>
    <t>Piedmont Natural Gas [Member] | Maximum [Member]</t>
  </si>
  <si>
    <t>Piedmont Natural Gas [Member] | Revolving Credit Facility [Member]</t>
  </si>
  <si>
    <t>Piedmont Natural Gas [Member] | June 2017 Piedmont Term Loan Facility [Member]</t>
  </si>
  <si>
    <t>18 months</t>
  </si>
  <si>
    <t>USDOJ [Member] | North Carolina Ash Basins [Member] | Duke Energy Carolinas [Member] | Revolving Credit Facility [Member]</t>
  </si>
  <si>
    <t>Minimum Master Credit Facility Balance required</t>
  </si>
  <si>
    <t>USDOJ [Member] | North Carolina Ash Basins [Member] | Duke Energy Progress [Member] | Revolving Credit Facility [Member]</t>
  </si>
  <si>
    <t>Debt and Credit Facilities (Summary of Debt and Related Terms) (Details) - USD ($)</t>
  </si>
  <si>
    <t>Unsecured Debt</t>
  </si>
  <si>
    <t>Secured Debt</t>
  </si>
  <si>
    <t>First mortgage bonds</t>
  </si>
  <si>
    <t>Capital leases</t>
  </si>
  <si>
    <t>Tax exempt bonds</t>
  </si>
  <si>
    <t>Fair value hedge carrying value adjustment</t>
  </si>
  <si>
    <t>Unamortized debt discount and premium, net</t>
  </si>
  <si>
    <t>Unamortized debt issuance costs</t>
  </si>
  <si>
    <t>Total debt</t>
  </si>
  <si>
    <t>Short-term notes payable and commercial paper</t>
  </si>
  <si>
    <t>Total long-term debt</t>
  </si>
  <si>
    <t>Weighted-average rate</t>
  </si>
  <si>
    <t>4.09%</t>
  </si>
  <si>
    <t>4.07%</t>
  </si>
  <si>
    <t>Short term obligations classified as long-term debt</t>
  </si>
  <si>
    <t>Unsecured Debt [Member]</t>
  </si>
  <si>
    <t>Debt Instrument, Maturity Date Range, Start</t>
  </si>
  <si>
    <t>Dec. 31,
		2018</t>
  </si>
  <si>
    <t>Debt Instrument, Maturity Date Range, End</t>
  </si>
  <si>
    <t>Dec. 31,
		2073</t>
  </si>
  <si>
    <t>4.17%</t>
  </si>
  <si>
    <t>4.30%</t>
  </si>
  <si>
    <t>Secured Debt [Member]</t>
  </si>
  <si>
    <t>Dec. 31,
		2037</t>
  </si>
  <si>
    <t>3.15%</t>
  </si>
  <si>
    <t>First Mortgage Bonds [Member]</t>
  </si>
  <si>
    <t>Dec. 31,
		2047</t>
  </si>
  <si>
    <t>Dec. 31,
		2046</t>
  </si>
  <si>
    <t>4.51%</t>
  </si>
  <si>
    <t>4.61%</t>
  </si>
  <si>
    <t>Capital Lease Obligations [Member]</t>
  </si>
  <si>
    <t>Dec. 31,
		2051</t>
  </si>
  <si>
    <t>4.55%</t>
  </si>
  <si>
    <t>4.48%</t>
  </si>
  <si>
    <t>Tax Exempt Bonds [Member]</t>
  </si>
  <si>
    <t>Dec. 31,
		2019</t>
  </si>
  <si>
    <t>Dec. 31,
		2041</t>
  </si>
  <si>
    <t>3.23%</t>
  </si>
  <si>
    <t>2.84%</t>
  </si>
  <si>
    <t>Commercial Paper [Member]</t>
  </si>
  <si>
    <t>Notes Payable And Commercial Paper [Member]</t>
  </si>
  <si>
    <t>1.57%</t>
  </si>
  <si>
    <t>1.01%</t>
  </si>
  <si>
    <t>Weighted Average Days to Maturity</t>
  </si>
  <si>
    <t>14 days</t>
  </si>
  <si>
    <t>Parent Company [Member] | Purchase Accounting Adjustments [Member]</t>
  </si>
  <si>
    <t>Money pool borrowings</t>
  </si>
  <si>
    <t>Short-term money pool borrowings</t>
  </si>
  <si>
    <t>Duke Energy Carolinas [Member] | Tax Exempt Bonds [Member]</t>
  </si>
  <si>
    <t>Duke Energy Carolinas [Member] | Commercial Paper [Member]</t>
  </si>
  <si>
    <t>Duke Energy Progress [Member] | Commercial Paper [Member]</t>
  </si>
  <si>
    <t>Duke Energy Progress [Member] | Purchase Accounting Adjustments [Member]</t>
  </si>
  <si>
    <t>Duke Energy Florida [Member] | Purchase Accounting Adjustments [Member]</t>
  </si>
  <si>
    <t>Duke Energy Ohio [Member] | Tax Exempt Bonds [Member]</t>
  </si>
  <si>
    <t>Duke Energy Ohio [Member] | Commercial Paper [Member]</t>
  </si>
  <si>
    <t>Duke Energy Indiana [Member] | Tax Exempt Bonds [Member]</t>
  </si>
  <si>
    <t>Duke Energy Indiana [Member] | Commercial Paper [Member]</t>
  </si>
  <si>
    <t>Piedmont Natural Gas [Member] | Notes Payable And Commercial Paper [Member]</t>
  </si>
  <si>
    <t>8 days</t>
  </si>
  <si>
    <t>International Energy [Member] | Progress Energy [Member]</t>
  </si>
  <si>
    <t>Piedmont Natural Gas [Member] | Purchase Accounting Adjustments [Member]</t>
  </si>
  <si>
    <t>Progress Energy [Member] | Purchase Accounting Adjustments [Member]</t>
  </si>
  <si>
    <t>Debt and Credit Facilities (Summary of Debt Issuances) (Details) - USD ($)</t>
  </si>
  <si>
    <t>Jul. 31, 2016</t>
  </si>
  <si>
    <t>April 2017 Debt Issuance, 3.364% Coupon [Member]</t>
  </si>
  <si>
    <t>Interest rate</t>
  </si>
  <si>
    <t>3.364%</t>
  </si>
  <si>
    <t>April 2017 Debt Issuance, 3.364% Coupon [Member] | Unsecured Debt [Member]</t>
  </si>
  <si>
    <t>June 2017 Debt Issuance, 2.100% Coupon [Member]</t>
  </si>
  <si>
    <t>2.10%</t>
  </si>
  <si>
    <t>June 2017 Debt Issuance, 2.100% Coupon [Member] | Unsecured Debt [Member]</t>
  </si>
  <si>
    <t>August 2017 Debt Issuance 2.40% Coupon [Member]</t>
  </si>
  <si>
    <t>August 2017 Debt Issuance 2.40% Coupon [Member] | Unsecured Debt [Member]</t>
  </si>
  <si>
    <t>August 2017 Debt Issuance, 3.150% Coupon [Member]</t>
  </si>
  <si>
    <t>August 2017 Debt Issuance, 3.150% Coupon [Member] | Unsecured Debt [Member]</t>
  </si>
  <si>
    <t>August 2017 Debt Issuance, 3.950% Coupon [Member]</t>
  </si>
  <si>
    <t>3.95%</t>
  </si>
  <si>
    <t>August 2017 Debt Issuance, 3.950% Coupon [Member] | Unsecured Debt [Member]</t>
  </si>
  <si>
    <t>December 2017 Debt Issuance, 2.100% Coupon [Member]</t>
  </si>
  <si>
    <t>December 2017 Debt Issuance, 2.100% Coupon [Member] | Unsecured Debt [Member]</t>
  </si>
  <si>
    <t>February 2017 Debt Issuance, 4.120% Coupon [Member]</t>
  </si>
  <si>
    <t>4.12%</t>
  </si>
  <si>
    <t>February 2017 Debt Issuance, 4.120% Coupon [Member] | Secured Debt [Member]</t>
  </si>
  <si>
    <t>August 2017 Debt Issuance, 4.110% Coupon [Member]</t>
  </si>
  <si>
    <t>4.11%</t>
  </si>
  <si>
    <t>August 2017 Debt Issuance, 4.110% Coupon [Member] | Secured Debt [Member]</t>
  </si>
  <si>
    <t>January 2017 Debt Issuance, 1.850% Coupon [Member]</t>
  </si>
  <si>
    <t>1.85%</t>
  </si>
  <si>
    <t>January 2017 Debt Issuance, 1.850% Coupon [Member] | First Mortgage Bonds [Member]</t>
  </si>
  <si>
    <t>January 2017 Debt Issuance, 3.200% Coupon [Member]</t>
  </si>
  <si>
    <t>3.20%</t>
  </si>
  <si>
    <t>January 2017 Debt Issuance, 3.200% Coupon [Member] | First Mortgage Bonds [Member]</t>
  </si>
  <si>
    <t>March 2017 Debt Issuance, 3.700% Coupon [Member]</t>
  </si>
  <si>
    <t>3.70%</t>
  </si>
  <si>
    <t>March 2017 Debt Issuance, 3.700% Coupon [Member] | First Mortgage Bonds [Member]</t>
  </si>
  <si>
    <t>September 2017 Debt Issuance, Floating Rate [Member]</t>
  </si>
  <si>
    <t>1.50%</t>
  </si>
  <si>
    <t>September 2017 Debt Issuance, Floating Rate [Member] | First Mortgage Bonds [Member]</t>
  </si>
  <si>
    <t>September 2017 Debt Issuance, 3.600% Coupon [Member]</t>
  </si>
  <si>
    <t>3.60%</t>
  </si>
  <si>
    <t>September 2017 Debt Issuance, 3.600% Coupon [Member] | First Mortgage Bonds [Member]</t>
  </si>
  <si>
    <t>November 2017 Debt Issuance, 3.700% Coupon [Member]</t>
  </si>
  <si>
    <t>November 2017 Debt Issuance, 3.700% Coupon [Member] | First Mortgage Bonds [Member]</t>
  </si>
  <si>
    <t>April 2016 Debt Maturing April 2023 [Member]</t>
  </si>
  <si>
    <t>2.875%</t>
  </si>
  <si>
    <t>April 2016 Debt Maturing April 2023 [Member] | Unsecured Debt [Member]</t>
  </si>
  <si>
    <t>August 2016 Debt Maturing September 2021 [Member]</t>
  </si>
  <si>
    <t>1.80%</t>
  </si>
  <si>
    <t>August 2016 Debt Maturing September 2021 [Member] | Unsecured Debt [Member]</t>
  </si>
  <si>
    <t>August 2016 Debt Maturing September 2026 [Member]</t>
  </si>
  <si>
    <t>2.65%</t>
  </si>
  <si>
    <t>August 2016 Debt Maturing September 2026 [Member] | Unsecured Debt [Member]</t>
  </si>
  <si>
    <t>August 2016 Debt Maturing September 2046 [Member]</t>
  </si>
  <si>
    <t>3.75%</t>
  </si>
  <si>
    <t>August 2016 Debt Maturing September 2046 [Member] | Unsecured Debt [Member]</t>
  </si>
  <si>
    <t>June 2016 Debt Maturing March 2020 [Member]</t>
  </si>
  <si>
    <t>1.196%</t>
  </si>
  <si>
    <t>June 2016 Debt Maturing March 2020 [Member] | Secured Debt [Member]</t>
  </si>
  <si>
    <t>June 2016 Debt Maturing September 2022 [Member]</t>
  </si>
  <si>
    <t>1.731%</t>
  </si>
  <si>
    <t>June 2016 Debt Maturing September 2022 [Member] | Secured Debt [Member]</t>
  </si>
  <si>
    <t>June 2016 Debt Maturing September 2029 [Member]</t>
  </si>
  <si>
    <t>2.538%</t>
  </si>
  <si>
    <t>June 2016 Debt Maturing September 2029 [Member] | Secured Debt [Member]</t>
  </si>
  <si>
    <t>June 2016 Debt Maturing March 2033 [Member]</t>
  </si>
  <si>
    <t>2.858%</t>
  </si>
  <si>
    <t>June 2016 Debt Maturing March 2033 [Member] | Secured Debt [Member]</t>
  </si>
  <si>
    <t>June 2016 Debt Maturing September 2036 [Member]</t>
  </si>
  <si>
    <t>3.112%</t>
  </si>
  <si>
    <t>June 2016 Debt Maturing September 2036 [Member] | Secured Debt [Member]</t>
  </si>
  <si>
    <t>Solar Facilities Financing [Member]</t>
  </si>
  <si>
    <t>Fixed credit spread</t>
  </si>
  <si>
    <t>1.75%</t>
  </si>
  <si>
    <t>Debt Instrument, Interest Rate, Increase (Decrease)</t>
  </si>
  <si>
    <t>0.125%</t>
  </si>
  <si>
    <t>August 2016 Debt Tranche A Maturing June 2034 [Member]</t>
  </si>
  <si>
    <t>2.747%</t>
  </si>
  <si>
    <t>August 2016 Debt Tranche A Maturing June 2034 [Member] | Secured Debt [Member]</t>
  </si>
  <si>
    <t>August 2016 Debt Tranche A Maturing June 2034 [Member] | Swap [Member]</t>
  </si>
  <si>
    <t>Derivative, Fixed Interest Rate</t>
  </si>
  <si>
    <t>1.81%</t>
  </si>
  <si>
    <t>August 2016 Debt Tranche B Maturing June 2020 [Member]</t>
  </si>
  <si>
    <t>August 2016 Debt Tranche B Maturing June 2020 [Member] | Secured Debt [Member]</t>
  </si>
  <si>
    <t>August 2016 Debt Tranche B Maturing June 2020 [Member] | Swap [Member]</t>
  </si>
  <si>
    <t>1.38%</t>
  </si>
  <si>
    <t>March 2016 Debt Maturing March 2023 [Member]</t>
  </si>
  <si>
    <t>March 2016 Debt Maturing March 2023 [Member] | First Mortgage Bonds [Member]</t>
  </si>
  <si>
    <t>March 2016 Debt Maturing March 2046 [Member]</t>
  </si>
  <si>
    <t>3.875%</t>
  </si>
  <si>
    <t>March 2016 Debt Maturing March 2046 [Member] | First Mortgage Bonds [Member]</t>
  </si>
  <si>
    <t>May 2016 Debt 2 Maturing May 2046 [Member]</t>
  </si>
  <si>
    <t>May 2016 Debt 2 Maturing May 2046 [Member] | First Mortgage Bonds [Member]</t>
  </si>
  <si>
    <t>June 2016 Debt Maturing June 2046 [Member]</t>
  </si>
  <si>
    <t>June 2016 Debt Maturing June 2046 [Member] | First Mortgage Bonds [Member]</t>
  </si>
  <si>
    <t>September 2016 Debt Maturing October 2046 3.4% [Member]</t>
  </si>
  <si>
    <t>3.40%</t>
  </si>
  <si>
    <t>September 2016 Debt Maturing October 2046 3.4% [Member] | First Mortgage Bonds [Member]</t>
  </si>
  <si>
    <t>September 2016 Debt Maturing October 2046 3.7%[Member]</t>
  </si>
  <si>
    <t>September 2016 Debt Maturing October 2046 3.7%[Member] | First Mortgage Bonds [Member]</t>
  </si>
  <si>
    <t>November 2016 Debt Maturing December 2026 [Member]</t>
  </si>
  <si>
    <t>2.95%</t>
  </si>
  <si>
    <t>November 2016 Debt Maturing December 2026 [Member] | First Mortgage Bonds [Member]</t>
  </si>
  <si>
    <t>Parent Company [Member]</t>
  </si>
  <si>
    <t>Parent Company [Member] | April 2017 Debt Issuance, 3.364% Coupon [Member]</t>
  </si>
  <si>
    <t>Repayments of Debt</t>
  </si>
  <si>
    <t>Parent Company [Member] | April 2017 Debt Issuance, 3.364% Coupon [Member] | Unsecured Debt [Member]</t>
  </si>
  <si>
    <t>Parent Company [Member] | June 2017 Debt Issuance, 2.100% Coupon [Member] | Unsecured Debt [Member]</t>
  </si>
  <si>
    <t>Parent Company [Member] | August 2017 Debt Issuance 2.40% Coupon [Member] | Unsecured Debt [Member]</t>
  </si>
  <si>
    <t>Parent Company [Member] | August 2017 Debt Issuance, 3.150% Coupon [Member] | Unsecured Debt [Member]</t>
  </si>
  <si>
    <t>Parent Company [Member] | August 2017 Debt Issuance, 3.950% Coupon [Member] | Unsecured Debt [Member]</t>
  </si>
  <si>
    <t>Parent Company [Member] | August 2017 Debt Issuances [Member]</t>
  </si>
  <si>
    <t>Parent Company [Member] | April 2016 Debt Maturing April 2023 [Member] | Unsecured Debt [Member]</t>
  </si>
  <si>
    <t>Parent Company [Member] | August 2016 Debt Maturing September 2021 [Member] | Unsecured Debt [Member]</t>
  </si>
  <si>
    <t>Parent Company [Member] | August 2016 Debt Maturing September 2026 [Member] | Unsecured Debt [Member]</t>
  </si>
  <si>
    <t>Parent Company [Member] | August 2016 Debt Maturing September 2046 [Member] | Unsecured Debt [Member]</t>
  </si>
  <si>
    <t>Distribution Made to Limited Liability Company (LLC) Member, Cash Distributions Paid</t>
  </si>
  <si>
    <t>Duke Energy Carolinas [Member] | November 2017 Debt Issuance, 3.700% Coupon [Member]</t>
  </si>
  <si>
    <t>Duke Energy Carolinas [Member] | November 2017 Debt Issuance, 3.700% Coupon [Member] | First Mortgage Bonds [Member]</t>
  </si>
  <si>
    <t>Duke Energy Carolinas [Member] | March 2016 Debt Maturing March 2023 [Member] | First Mortgage Bonds [Member]</t>
  </si>
  <si>
    <t>Duke Energy Carolinas [Member] | March 2016 Debt Maturing March 2046 [Member] | First Mortgage Bonds [Member]</t>
  </si>
  <si>
    <t>Duke Energy Carolinas [Member] | November 2016 Debt Maturing December 2026 [Member]</t>
  </si>
  <si>
    <t>Duke Energy Carolinas [Member] | November 2016 Debt Maturing December 2026 [Member] | First Mortgage Bonds [Member]</t>
  </si>
  <si>
    <t>Duke Energy Progress [Member] | September 2017 Debt Issuances [Member]</t>
  </si>
  <si>
    <t>Duke Energy Progress [Member] | September 2017 Debt Issuance, Floating Rate [Member] | First Mortgage Bonds [Member]</t>
  </si>
  <si>
    <t>Duke Energy Progress [Member] | September 2017 Debt Issuance, 3.600% Coupon [Member] | First Mortgage Bonds [Member]</t>
  </si>
  <si>
    <t>Duke Energy Progress [Member] | September 2016 Debt Maturing October 2046 3.7%[Member] | First Mortgage Bonds [Member]</t>
  </si>
  <si>
    <t>Duke Energy Florida [Member] | December 2017 Debt Issuance, 2.100% Coupon [Member] | Unsecured Debt [Member]</t>
  </si>
  <si>
    <t>Duke Energy Florida [Member] | January 2017 Issuance First Mortgage Bonds [Member]</t>
  </si>
  <si>
    <t>Duke Energy Florida [Member] | January 2017 Debt Issuance, 1.850% Coupon [Member] | First Mortgage Bonds [Member]</t>
  </si>
  <si>
    <t>Duke Energy Florida [Member] | January 2017 Debt Issuance, 3.200% Coupon [Member] | First Mortgage Bonds [Member]</t>
  </si>
  <si>
    <t>Duke Energy Florida [Member] | June 2016 Debt Maturing March 2020 [Member] | Secured Debt [Member]</t>
  </si>
  <si>
    <t>Duke Energy Florida [Member] | June 2016 Debt Maturing September 2022 [Member] | Secured Debt [Member]</t>
  </si>
  <si>
    <t>Duke Energy Florida [Member] | June 2016 Debt Maturing September 2029 [Member] | Secured Debt [Member]</t>
  </si>
  <si>
    <t>Duke Energy Florida [Member] | June 2016 Debt Maturing March 2033 [Member] | Secured Debt [Member]</t>
  </si>
  <si>
    <t>Duke Energy Florida [Member] | June 2016 Debt Maturing September 2036 [Member] | Secured Debt [Member]</t>
  </si>
  <si>
    <t>Duke Energy Florida [Member] | September 2016 Debt Maturing October 2046 3.4% [Member] | First Mortgage Bonds [Member]</t>
  </si>
  <si>
    <t>Duke Energy Florida [Member] | DEFPF [Member] | Secured Debt [Member]</t>
  </si>
  <si>
    <t>Duke Energy Ohio [Member] | March 2017 Debt Issuance, 3.700% Coupon [Member] | First Mortgage Bonds [Member]</t>
  </si>
  <si>
    <t>Duke Energy Ohio [Member] | June 2016 Debt Maturing June 2046 [Member] | First Mortgage Bonds [Member]</t>
  </si>
  <si>
    <t>Duke Energy Indiana [Member] | May 2016 Debt Maturing May 2046 [Member]</t>
  </si>
  <si>
    <t>Duke Energy Indiana [Member] | May 2016 Debt 2 Maturing May 2046 [Member]</t>
  </si>
  <si>
    <t>Duke Energy Indiana [Member] | May 2016 Debt 2 Maturing May 2046 [Member] | First Mortgage Bonds [Member]</t>
  </si>
  <si>
    <t>Piedmont Natural Gas [Member] | July 2016 Debt Issuance 3.640% Coupon [Member]</t>
  </si>
  <si>
    <t>3.64%</t>
  </si>
  <si>
    <t>0.25%</t>
  </si>
  <si>
    <t>Piedmont Natural Gas [Member] | July 2016 Debt Issuance 3.640% Coupon [Member] | Debt Instrument, Redemption, Period One [Member]</t>
  </si>
  <si>
    <t>Debt Instrument, Redemption Period, Start Date</t>
  </si>
  <si>
    <t>Jul. 28,
		2016</t>
  </si>
  <si>
    <t>Debt Instrument, Redemption Period, End Date</t>
  </si>
  <si>
    <t>Apr. 30,
		2046</t>
  </si>
  <si>
    <t>Debt Instrument, Redemption Price, Percentage</t>
  </si>
  <si>
    <t>Piedmont Natural Gas [Member] | July 2016 Debt Issuance 3.640% Coupon [Member] | Debt Instrument, Redemption, Period Two [Member]</t>
  </si>
  <si>
    <t>May 1,
		2046</t>
  </si>
  <si>
    <t>Oct. 31,
		2046</t>
  </si>
  <si>
    <t>Debt and Credit Facilities (Annual Maturities) (Details) - USD ($)</t>
  </si>
  <si>
    <t>Current Maturities Of Long Term Debt [Abstract]</t>
  </si>
  <si>
    <t>Long-term Debt, Fiscal Year Maturity [Abstract]</t>
  </si>
  <si>
    <t>Total long-term debt, including current maturities</t>
  </si>
  <si>
    <t>Other Debt Obligations [Member]</t>
  </si>
  <si>
    <t>Purchase Accounting Adjustments [Member]</t>
  </si>
  <si>
    <t>Purchase accounting adjustments</t>
  </si>
  <si>
    <t>Parent Company [Member] | Unsecured Debt Maturing June 2018, 6.250% Coupon [Member] | Unsecured Debt [Member]</t>
  </si>
  <si>
    <t>6.25%</t>
  </si>
  <si>
    <t>Parent Company [Member] | Unsecured Debt Maturing June 2018, 2.100% Coupon [Member] | Unsecured Debt [Member]</t>
  </si>
  <si>
    <t>Duke Energy Carolinas [Member] | First Mortgage Bonds Maturing January 2018, 5.250% Coupon [Member] | First Mortgage Bonds [Member]</t>
  </si>
  <si>
    <t>5.25%</t>
  </si>
  <si>
    <t>Duke Energy Carolinas [Member] | First Mortgage Bonds Maturing April 2018, 5.100% Coupon [Member] | First Mortgage Bonds [Member]</t>
  </si>
  <si>
    <t>5.10%</t>
  </si>
  <si>
    <t>Duke Energy Carolinas [Member] | First Mortgage Bonds Maturing November 2018 7.000% Coupon [Member] | First Mortgage Bonds [Member]</t>
  </si>
  <si>
    <t>7.00%</t>
  </si>
  <si>
    <t>Duke Energy Florida [Member] | First Mortgage Bonds Maturing June 2018, 5.650% Coupon [Member] | First Mortgage Bonds [Member]</t>
  </si>
  <si>
    <t>5.65%</t>
  </si>
  <si>
    <t>Piedmont Natural Gas [Member] | Unsecured Debt Maturing December 2018 Variable Rate [Member] | Unsecured Debt [Member]</t>
  </si>
  <si>
    <t>2.286%</t>
  </si>
  <si>
    <t>Debt and Credit Facilities (Schedule of Line of Credit Facilities) (Details) - USD ($)</t>
  </si>
  <si>
    <t>Feb. 28, 2017</t>
  </si>
  <si>
    <t>Line of Credit Facility [Line Items]</t>
  </si>
  <si>
    <t>Commercial Paper</t>
  </si>
  <si>
    <t>Outstanding letters of credit</t>
  </si>
  <si>
    <t>Coal ash set-aside</t>
  </si>
  <si>
    <t>Available capacity</t>
  </si>
  <si>
    <t>Parent Company [Member] | Revolving Credit Facility [Member]</t>
  </si>
  <si>
    <t>Proceeds Loaned To Subsidiary Registrants [Member] | Parent Company [Member] | Revolving Credit Facility [Member]</t>
  </si>
  <si>
    <t>Guarantees and Indemnifications(Narrative) (Details) - USD ($) $ in Millions</t>
  </si>
  <si>
    <t>Oct. 31, 2017</t>
  </si>
  <si>
    <t>Guarantor Obligations [Line Items]</t>
  </si>
  <si>
    <t>Unused letters of credit</t>
  </si>
  <si>
    <t>Face value of guarantees</t>
  </si>
  <si>
    <t>Atlantic Coast Pipeline [Member]</t>
  </si>
  <si>
    <t>Equity Method Investment Line Of Credit Facility Maximum Borrowing Capacity</t>
  </si>
  <si>
    <t>Surety Bond [Member]</t>
  </si>
  <si>
    <t>Maximum potential amount of future payments associated with guarantees</t>
  </si>
  <si>
    <t>Standby Letters Of Credit [Member]</t>
  </si>
  <si>
    <t>Performance Guarantee [Member]</t>
  </si>
  <si>
    <t>Maximum potential of future amounts associated with guarantees with expiration dates</t>
  </si>
  <si>
    <t>Performance Guarantee [Member] | Less Than Wholly Owned Entity [Member]</t>
  </si>
  <si>
    <t>Performance Guarantee [Member] | Third Parties, Unconsolidated Affiliates and Less Than Wholly Owned Consolidated Entities [Member]</t>
  </si>
  <si>
    <t>Financial Guarantee [Member] | Atlantic Coast Pipeline [Member]</t>
  </si>
  <si>
    <t>Guarantee Obligations Maximum Exposure Percentage</t>
  </si>
  <si>
    <t>Spectra Capital [Member] | Performance Guarantee [Member]</t>
  </si>
  <si>
    <t>Progress Energy [Member] | Indemnification Agreement [Member]</t>
  </si>
  <si>
    <t>Joint Ownership of Generating and Transmission Facilities (Table) (Details) $ in Millions</t>
  </si>
  <si>
    <t>Duke Energy Carolinas [Member] | Catawba Nuclear Station (Units 1 and 2) [Member]</t>
  </si>
  <si>
    <t>Ownership interest</t>
  </si>
  <si>
    <t>19.25%</t>
  </si>
  <si>
    <t>Property, plant, and equipment</t>
  </si>
  <si>
    <t>Accumulated depreciation</t>
  </si>
  <si>
    <t>Construction work in progress</t>
  </si>
  <si>
    <t>Duke Energy Carolinas [Member] | Lee Combined Combustion Station [Member]</t>
  </si>
  <si>
    <t>86.67%</t>
  </si>
  <si>
    <t>Duke Energy Ohio [Member] | Transmission [Member]</t>
  </si>
  <si>
    <t>Duke Energy Indiana [Member] | Gibson Station (Unit 5) [Member]</t>
  </si>
  <si>
    <t>50.05%</t>
  </si>
  <si>
    <t>Duke Energy Indiana [Member] | Vermillion Generation Station [Member]</t>
  </si>
  <si>
    <t>62.50%</t>
  </si>
  <si>
    <t>Duke Energy Indiana [Member] | Transmission and local facilities [Member]</t>
  </si>
  <si>
    <t>Asset Retirement Obligations (Recorded on the Balance Sheet) (Details) - USD ($) $ in Millions</t>
  </si>
  <si>
    <t>Asset Retirement Obligation [Line Items]</t>
  </si>
  <si>
    <t>Asset Retirement Obligation</t>
  </si>
  <si>
    <t>Asset Retirement Obligation, Current</t>
  </si>
  <si>
    <t>Asset Retirement Obligations, Noncurrent</t>
  </si>
  <si>
    <t>Decommissioning of Nuclear Power Facilities [Member]</t>
  </si>
  <si>
    <t>Closure of Ash Impoundments [Member]</t>
  </si>
  <si>
    <t>Duke Energy Carolinas [Member] | Decommissioning of Nuclear Power Facilities [Member]</t>
  </si>
  <si>
    <t>Duke Energy Carolinas [Member] | Closure of Ash Impoundments [Member]</t>
  </si>
  <si>
    <t>Progress Energy [Member] | Decommissioning of Nuclear Power Facilities [Member]</t>
  </si>
  <si>
    <t>Progress Energy [Member] | Closure of Ash Impoundments [Member]</t>
  </si>
  <si>
    <t>Duke Energy Progress [Member] | Decommissioning of Nuclear Power Facilities [Member]</t>
  </si>
  <si>
    <t>Duke Energy Progress [Member] | Closure of Ash Impoundments [Member]</t>
  </si>
  <si>
    <t>Duke Energy Florida [Member] | Decommissioning of Nuclear Power Facilities [Member]</t>
  </si>
  <si>
    <t>Duke Energy Florida [Member] | Closure of Ash Impoundments [Member]</t>
  </si>
  <si>
    <t>Duke Energy Ohio [Member] | Closure of Ash Impoundments [Member]</t>
  </si>
  <si>
    <t>Duke Energy Indiana [Member] | Closure of Ash Impoundments [Member]</t>
  </si>
  <si>
    <t>Asset Retirement Obligations (NDTF Information)(Details) - USD ($) $ in Millions</t>
  </si>
  <si>
    <t>NDTF Information [Abstract]</t>
  </si>
  <si>
    <t>Annual funding requirement</t>
  </si>
  <si>
    <t>Decommissioning costs</t>
  </si>
  <si>
    <t>Legally restricted NDTF investments, fair value</t>
  </si>
  <si>
    <t>Asset Retirement Obligations (Nuclear Operating Licenses)(Details)</t>
  </si>
  <si>
    <t>Duke Energy Carolinas [Member] | Catawba Units 1 and 2 [Member]</t>
  </si>
  <si>
    <t>Year of expiration</t>
  </si>
  <si>
    <t>Duke Energy Carolinas [Member] | McGuire Unit 1 [Member]</t>
  </si>
  <si>
    <t>Duke Energy Carolinas [Member] | McGuire Unit 2 [Member]</t>
  </si>
  <si>
    <t>Duke Energy Carolinas [Member] | Oconee Units 1 and 2 [Member]</t>
  </si>
  <si>
    <t>Duke Energy Carolinas [Member] | Oconee Unit 3 [Member]</t>
  </si>
  <si>
    <t>Duke Energy Progress [Member] | Brunswick Unit 1 [Member]</t>
  </si>
  <si>
    <t>Duke Energy Progress [Member] | Brunswick Unit 2 [Member]</t>
  </si>
  <si>
    <t>Asset Retirement Obligations (Rollforward)(Details) - USD ($) $ in Millions</t>
  </si>
  <si>
    <t>Beginning Balance</t>
  </si>
  <si>
    <t>Acquisitions</t>
  </si>
  <si>
    <t>Accretion expense</t>
  </si>
  <si>
    <t>Liabilities settled</t>
  </si>
  <si>
    <t>Liabilities incurred in the current year</t>
  </si>
  <si>
    <t>Revisions in estimates of cash flows</t>
  </si>
  <si>
    <t>Ending Balance</t>
  </si>
  <si>
    <t>Property, Plant and Equipment (Schedule Of Property, Plant and Equipment) (Details) - USD ($) $ in Millions</t>
  </si>
  <si>
    <t>Public Utilities, Property, Plant and Equipment, Net [Abstract]</t>
  </si>
  <si>
    <t>Land</t>
  </si>
  <si>
    <t>Public Utilities, Property, Plant and Equipment, Other Property, Plant and Equipment</t>
  </si>
  <si>
    <t>Equipment</t>
  </si>
  <si>
    <t>Construction in process</t>
  </si>
  <si>
    <t>Total property, plant and equipment</t>
  </si>
  <si>
    <t>Total net property, plant and equipment</t>
  </si>
  <si>
    <t>Capitalized leases</t>
  </si>
  <si>
    <t>Accumulated amortization on capitalized leases</t>
  </si>
  <si>
    <t>Capitalized Interest Costs [Abstract]</t>
  </si>
  <si>
    <t>Capitalized interest</t>
  </si>
  <si>
    <t>Minimum [Member]</t>
  </si>
  <si>
    <t>Other, estimated useful life, in years</t>
  </si>
  <si>
    <t>5 years</t>
  </si>
  <si>
    <t>Equipment, estimated useful life, years</t>
  </si>
  <si>
    <t>40 years</t>
  </si>
  <si>
    <t>55 years</t>
  </si>
  <si>
    <t>38 years</t>
  </si>
  <si>
    <t>Nuclear Fuel [Member]</t>
  </si>
  <si>
    <t>Nuclear fuel</t>
  </si>
  <si>
    <t>Regulated Operation [Member]</t>
  </si>
  <si>
    <t>Regulated Operation [Member] | Electric Plant [Member]</t>
  </si>
  <si>
    <t>Plant - transmission and distribution</t>
  </si>
  <si>
    <t>Regulated Operation [Member] | Electric Plant [Member] | Minimum [Member]</t>
  </si>
  <si>
    <t>Plant - transmission and distribution, estimated useful life, in years</t>
  </si>
  <si>
    <t>Regulated Operation [Member] | Electric Plant [Member] | Maximum [Member]</t>
  </si>
  <si>
    <t>100 years</t>
  </si>
  <si>
    <t>Regulated Operation [Member] | Natural Gas [Member]</t>
  </si>
  <si>
    <t>Regulated Operation [Member] | Natural Gas [Member] | Minimum [Member]</t>
  </si>
  <si>
    <t>12 years</t>
  </si>
  <si>
    <t>Regulated Operation [Member] | Natural Gas [Member] | Maximum [Member]</t>
  </si>
  <si>
    <t>80 years</t>
  </si>
  <si>
    <t>67 years</t>
  </si>
  <si>
    <t>Regulated Operation [Member] | Other Buildings And Improvements [Member]</t>
  </si>
  <si>
    <t>Regulated Operation [Member] | Other Buildings And Improvements [Member] | Minimum [Member]</t>
  </si>
  <si>
    <t>Regulated Operation [Member] | Other Buildings And Improvements [Member] | Maximum [Member]</t>
  </si>
  <si>
    <t>Nonregulated Operation [Member]</t>
  </si>
  <si>
    <t>Nonregulated Operation [Member] | Electric Plant [Member]</t>
  </si>
  <si>
    <t>Nonregulated Operation [Member] | Electric Plant [Member] | Minimum [Member]</t>
  </si>
  <si>
    <t>Nonregulated Operation [Member] | Electric Plant [Member] | Maximum [Member]</t>
  </si>
  <si>
    <t>30 years</t>
  </si>
  <si>
    <t>Nonregulated Operation [Member] | Other Buildings And Improvements [Member]</t>
  </si>
  <si>
    <t>Nonregulated Operation [Member] | Other Buildings And Improvements [Member] | Minimum [Member]</t>
  </si>
  <si>
    <t>Nonregulated Operation [Member] | Other Buildings And Improvements [Member] | Maximum [Member]</t>
  </si>
  <si>
    <t>35 years</t>
  </si>
  <si>
    <t>Duke Energy Carolinas [Member] | Nuclear Fuel [Member]</t>
  </si>
  <si>
    <t>Duke Energy Carolinas [Member] | Regulated Operation [Member]</t>
  </si>
  <si>
    <t>Duke Energy Carolinas [Member] | Regulated Operation [Member] | Electric Plant [Member]</t>
  </si>
  <si>
    <t>Duke Energy Carolinas [Member] | Regulated Operation [Member] | Other Buildings And Improvements [Member]</t>
  </si>
  <si>
    <t>Capitalized leases net of accumulated amortization</t>
  </si>
  <si>
    <t>Progress Energy [Member] | Nuclear Fuel [Member]</t>
  </si>
  <si>
    <t>Progress Energy [Member] | Regulated Operation [Member]</t>
  </si>
  <si>
    <t>Progress Energy [Member] | Regulated Operation [Member] | Electric Plant [Member]</t>
  </si>
  <si>
    <t>Progress Energy [Member] | Regulated Operation [Member] | Other Buildings And Improvements [Member]</t>
  </si>
  <si>
    <t>Duke Energy Progress [Member] | Nuclear Fuel [Member]</t>
  </si>
  <si>
    <t>Duke Energy Progress [Member] | Regulated Operation [Member]</t>
  </si>
  <si>
    <t>Duke Energy Progress [Member] | Regulated Operation [Member] | Electric Plant [Member]</t>
  </si>
  <si>
    <t>Duke Energy Progress [Member] | Regulated Operation [Member] | Other Buildings And Improvements [Member]</t>
  </si>
  <si>
    <t>Duke Energy Florida [Member] | Regulated Operation [Member]</t>
  </si>
  <si>
    <t>Duke Energy Florida [Member] | Regulated Operation [Member] | Electric Plant [Member]</t>
  </si>
  <si>
    <t>Duke Energy Florida [Member] | Regulated Operation [Member] | Other Buildings And Improvements [Member]</t>
  </si>
  <si>
    <t>Duke Energy Ohio [Member] | Regulated Operation [Member]</t>
  </si>
  <si>
    <t>Duke Energy Ohio [Member] | Regulated Operation [Member] | Electric Plant [Member]</t>
  </si>
  <si>
    <t>Duke Energy Ohio [Member] | Regulated Operation [Member] | Natural Gas [Member]</t>
  </si>
  <si>
    <t>Duke Energy Ohio [Member] | Regulated Operation [Member] | Other Buildings And Improvements [Member]</t>
  </si>
  <si>
    <t>Duke Energy Indiana [Member] | Regulated Operation [Member]</t>
  </si>
  <si>
    <t>Duke Energy Indiana [Member] | Regulated Operation [Member] | Electric Plant [Member]</t>
  </si>
  <si>
    <t>Duke Energy Indiana [Member] | Regulated Operation [Member] | Other Buildings And Improvements [Member]</t>
  </si>
  <si>
    <t>Piedmont Natural Gas [Member] | Regulated Operation [Member]</t>
  </si>
  <si>
    <t>Piedmont Natural Gas [Member] | Regulated Operation [Member] | Natural Gas [Member]</t>
  </si>
  <si>
    <t>Piedmont Natural Gas [Member] | Regulated Operation [Member] | Other Buildings And Improvements [Member]</t>
  </si>
  <si>
    <t>Property, Plant and Equipment [Member] | Commercial Renewables [Member]</t>
  </si>
  <si>
    <t>Property, Plant and Equipment (Narrative) (Details) - USD ($) $ in Millions</t>
  </si>
  <si>
    <t>Property, Plant and Equipment [Line Items]</t>
  </si>
  <si>
    <t>Property, Plant and Equipment [Member]</t>
  </si>
  <si>
    <t>Finite-Lived Intangible Assets [Member]</t>
  </si>
  <si>
    <t>Assets Leased to Others [Member] | Commercial Renewables [Member]</t>
  </si>
  <si>
    <t>Contingent lease payments</t>
  </si>
  <si>
    <t>Renewable energy projects</t>
  </si>
  <si>
    <t>Wind Project [Member]</t>
  </si>
  <si>
    <t>Goodwill and Intangible Assets (Goodwill By Reportable Operating Segment) (Details) - USD ($) $ in Millions</t>
  </si>
  <si>
    <t>Goodwill [Roll Forward]</t>
  </si>
  <si>
    <t>Goodwill, balance at beginning of period</t>
  </si>
  <si>
    <t>Goodwill, Impaired, Accumulated Impairment Loss</t>
  </si>
  <si>
    <t>Goodwill, balance at end of period</t>
  </si>
  <si>
    <t>Goodwill, Impairment Loss</t>
  </si>
  <si>
    <t>Duke Energy Ohio [Member] | Electric Utilities and Infrastructure [Member]</t>
  </si>
  <si>
    <t>Duke Energy Ohio [Member] | Gas Utilities and Infrastructure [Member]</t>
  </si>
  <si>
    <t>Goodwill and Intangible Assets (Schedule of Intangible Assets) (Details) - USD ($) $ in Millions</t>
  </si>
  <si>
    <t>Finite-Lived Intangible Assets [Line Items]</t>
  </si>
  <si>
    <t>Finite-Lived Intangible Assets, Net [Abstract]</t>
  </si>
  <si>
    <t>Gross carrying amount</t>
  </si>
  <si>
    <t>Accumulated amortization</t>
  </si>
  <si>
    <t>Total intangible assets, net</t>
  </si>
  <si>
    <t>Amortization expense</t>
  </si>
  <si>
    <t>Finite-Lived Intangible Assets, Amortization Expense, Maturity Schedule [Abstract]</t>
  </si>
  <si>
    <t>Emission Allowances [Member]</t>
  </si>
  <si>
    <t>Renewable Energy Certificates [Member]</t>
  </si>
  <si>
    <t>Gas Coal And Power Contracts [Member]</t>
  </si>
  <si>
    <t>Renewable Operating and Development Projects [Member]</t>
  </si>
  <si>
    <t>Renewable Operating and Development Projects [Member] | Property, Plant and Equipment [Member]</t>
  </si>
  <si>
    <t>Renewable Operating and Development Projects [Member] | Finite-Lived Intangible Assets [Member]</t>
  </si>
  <si>
    <t>Renewable Operating and Development Projects [Member] | Wind Project [Member]</t>
  </si>
  <si>
    <t>Other Intangible Assets [Member]</t>
  </si>
  <si>
    <t>Duke Energy Carolinas [Member] | Emission Allowances [Member]</t>
  </si>
  <si>
    <t>Duke Energy Carolinas [Member] | Renewable Energy Certificates [Member]</t>
  </si>
  <si>
    <t>Progress Energy [Member] | Emission Allowances [Member]</t>
  </si>
  <si>
    <t>Progress Energy [Member] | Renewable Energy Certificates [Member]</t>
  </si>
  <si>
    <t>Duke Energy Progress [Member] | Emission Allowances [Member]</t>
  </si>
  <si>
    <t>Duke Energy Progress [Member] | Renewable Energy Certificates [Member]</t>
  </si>
  <si>
    <t>Duke Energy Florida [Member] | Emission Allowances [Member]</t>
  </si>
  <si>
    <t>Duke Energy Ohio [Member] | Emission Allowances [Member]</t>
  </si>
  <si>
    <t>Duke Energy Ohio [Member] | Renewable Energy Certificates [Member]</t>
  </si>
  <si>
    <t>Duke Energy Ohio [Member] | Other Intangible Assets [Member]</t>
  </si>
  <si>
    <t>Duke Energy Indiana [Member] | Emission Allowances [Member]</t>
  </si>
  <si>
    <t>Duke Energy Indiana [Member] | Gas Coal And Power Contracts [Member]</t>
  </si>
  <si>
    <t>Piedmont Natural Gas [Member] | Other Intangible Assets [Member]</t>
  </si>
  <si>
    <t>Investments in Unconsolidated Affiliates (Narrative) (Details) - USD ($) $ in Millions</t>
  </si>
  <si>
    <t>Investments In Unconsolidated Affiliates [Line Items]</t>
  </si>
  <si>
    <t>Distributions from equity investments</t>
  </si>
  <si>
    <t>Distributions from equity investments, return of capital</t>
  </si>
  <si>
    <t>Income (Loss) from Equity Method Investments</t>
  </si>
  <si>
    <t>Electric Utilities and Infrastructure [Member] | Duke American Transmission Co. [Member]</t>
  </si>
  <si>
    <t>Equity method investment, ownership percentage</t>
  </si>
  <si>
    <t>Electric Utilities and Infrastructure [Member] | Pioneer Transmission [Member]</t>
  </si>
  <si>
    <t>Gas Utilities and Infrastructure [Member] | Atlantic Coast Pipeline [Member]</t>
  </si>
  <si>
    <t>Commercial Renewables [Member] | Variable Interest Entity, Not Primary Beneficiary [Member]</t>
  </si>
  <si>
    <t>Commercial Renewables [Member] | Sweetwater IV-V [Member]</t>
  </si>
  <si>
    <t>Commercial Renewables [Member] | DS Cornerstone [Member]</t>
  </si>
  <si>
    <t>Other [Member] | National Methanol Company [Member]</t>
  </si>
  <si>
    <t>17.50%</t>
  </si>
  <si>
    <t>Board representation and voting rights, ownership percentage</t>
  </si>
  <si>
    <t>Piedmont Natural Gas [Member] | SouthStar [Member]</t>
  </si>
  <si>
    <t>Equity Method Investment Ownership Percentage Sold</t>
  </si>
  <si>
    <t>Proceeds from Sale of Equity Method Investments</t>
  </si>
  <si>
    <t>Gain on Sale of Investments</t>
  </si>
  <si>
    <t>Investments in Unconsolidated Affiliates (Investments in Equity Method Unconsolidated Affiliates) (Details) - USD ($) $ in Millions</t>
  </si>
  <si>
    <t>Investments in Unconsolidated Affiliates (Gas Utilities and Infrastructure Investments) (Details) - USD ($) $ in Millions</t>
  </si>
  <si>
    <t>Atlantic Coast Pipeline [Member] | Gas Utilities and Infrastructure [Member]</t>
  </si>
  <si>
    <t>Equity Method Investment, Ownership Percentage</t>
  </si>
  <si>
    <t>Sabal Trail Transmission Pipeline [Member] | Gas Utilities and Infrastructure [Member]</t>
  </si>
  <si>
    <t>Constitution Pipeline [Member] | Gas Utilities and Infrastructure [Member]</t>
  </si>
  <si>
    <t>Piedmont Natural Gas [Member] | Cardinal Pipeline Company, LLC [Member] | Gas Utilities and Infrastructure [Member]</t>
  </si>
  <si>
    <t>21.49%</t>
  </si>
  <si>
    <t>Piedmont Natural Gas [Member] | Pine Needle LNG Company, LLC [Member] | Gas Utilities and Infrastructure [Member]</t>
  </si>
  <si>
    <t>45.00%</t>
  </si>
  <si>
    <t>Piedmont Natural Gas [Member] | Hardy Storage Company, LLC [Member] | Gas Utilities and Infrastructure [Member]</t>
  </si>
  <si>
    <t>Related Party Transactions (Other Revenue and Expense) (Details) - USD ($) $ in Millions</t>
  </si>
  <si>
    <t>Duke Energy Carolinas [Member] | Corporate Governance And Shared Service Expenses [Member] | Affiliated Entity [Member]</t>
  </si>
  <si>
    <t>Related party transaction, expenses from transactions with related party</t>
  </si>
  <si>
    <t>Duke Energy Carolinas [Member] | Indemnification Coverages [Member] | Affiliated Entity [Member]</t>
  </si>
  <si>
    <t>Duke Energy Carolinas [Member] | Joint Dispatch Agreement (JDA) [Member] | Duke Energy Progress [Member]</t>
  </si>
  <si>
    <t>Related party transaction, other revenues from transactions with related party</t>
  </si>
  <si>
    <t>Duke Energy Carolinas [Member] | Intercompany Natural Gas Transactions [Member] | Affiliated Entity [Member]</t>
  </si>
  <si>
    <t>Progress Energy [Member] | Corporate Governance And Shared Service Expenses [Member] | Affiliated Entity [Member]</t>
  </si>
  <si>
    <t>Progress Energy [Member] | Indemnification Coverages [Member] | Affiliated Entity [Member]</t>
  </si>
  <si>
    <t>Progress Energy [Member] | Joint Dispatch Agreement (JDA) [Member] | Duke Energy Carolinas [Member]</t>
  </si>
  <si>
    <t>Progress Energy [Member] | Intercompany Natural Gas Transactions [Member] | Affiliated Entity [Member]</t>
  </si>
  <si>
    <t>Duke Energy Progress [Member] | Corporate Governance And Shared Service Expenses [Member] | Affiliated Entity [Member]</t>
  </si>
  <si>
    <t>Duke Energy Progress [Member] | Indemnification Coverages [Member] | Affiliated Entity [Member]</t>
  </si>
  <si>
    <t>Duke Energy Progress [Member] | Joint Dispatch Agreement (JDA) [Member] | Duke Energy Carolinas [Member]</t>
  </si>
  <si>
    <t>Duke Energy Progress [Member] | Intercompany Natural Gas Transactions [Member] | Affiliated Entity [Member]</t>
  </si>
  <si>
    <t>Duke Energy Florida [Member] | Corporate Governance And Shared Service Expenses [Member] | Affiliated Entity [Member]</t>
  </si>
  <si>
    <t>Duke Energy Florida [Member] | Indemnification Coverages [Member] | Affiliated Entity [Member]</t>
  </si>
  <si>
    <t>Duke Energy Ohio [Member] | Corporate Governance And Shared Service Expenses [Member] | Affiliated Entity [Member]</t>
  </si>
  <si>
    <t>Duke Energy Ohio [Member] | Indemnification Coverages [Member] | Affiliated Entity [Member]</t>
  </si>
  <si>
    <t>Duke Energy Indiana [Member] | Corporate Governance And Shared Service Expenses [Member] | Affiliated Entity [Member]</t>
  </si>
  <si>
    <t>Duke Energy Indiana [Member] | Indemnification Coverages [Member] | Affiliated Entity [Member]</t>
  </si>
  <si>
    <t>Piedmont Natural Gas [Member] | Corporate Governance And Shared Service Expenses [Member] | Affiliated Entity [Member]</t>
  </si>
  <si>
    <t>Piedmont Natural Gas [Member] | Indemnification Coverages [Member] | Affiliated Entity [Member]</t>
  </si>
  <si>
    <t>Piedmont Natural Gas [Member] | Intercompany Natural Gas Transactions [Member]</t>
  </si>
  <si>
    <t>Piedmont Natural Gas [Member] | Intercompany Natural Gas Transactions [Member] | Affiliated Entity [Member]</t>
  </si>
  <si>
    <t>Related Party Transactions (Equity Method Investments) (Details) - Piedmont Natural Gas [Member] - Equity Method Investee [Member] - USD ($) $ in Millions</t>
  </si>
  <si>
    <t>Accounts Payable, Related Parties, Current</t>
  </si>
  <si>
    <t>Cardinal Pipeline Company, LLC [Member]</t>
  </si>
  <si>
    <t>Pine Needle LNG Company, LLC [Member]</t>
  </si>
  <si>
    <t>Hardy Storage Company, LLC [Member]</t>
  </si>
  <si>
    <t>Related Party Transactions (Intercompany Income Taxes) (Details) - Affiliated Entity [Member] - USD ($) $ in Millions</t>
  </si>
  <si>
    <t>Accrued Income Taxes, Current</t>
  </si>
  <si>
    <t>Income taxes receivable, current</t>
  </si>
  <si>
    <t>Derivatives and Hedging (Notional Amounts of Derivative Instruments) (Details) Mcf in Millions, $ in Millions</t>
  </si>
  <si>
    <t>Dec. 31, 2017USD ($)GWhMcf</t>
  </si>
  <si>
    <t>Dec. 31, 2016USD ($)GWhMcf</t>
  </si>
  <si>
    <t>Aug. 31, 2016USD ($)</t>
  </si>
  <si>
    <t>Interest Rate Contract [Member]</t>
  </si>
  <si>
    <t>Derivative [Line Items]</t>
  </si>
  <si>
    <t>Notional Amount</t>
  </si>
  <si>
    <t>Interest Rate Contract [Member] | Designated as Hedging Instrument [Member]</t>
  </si>
  <si>
    <t>Interest Rate Contract [Member] | Not Designated as Hedging Instrument [Member]</t>
  </si>
  <si>
    <t>Commodity Contracts [Member] | Electricity [Member]</t>
  </si>
  <si>
    <t>Notional amount, energy measure, in gigawatt-hours | GWh</t>
  </si>
  <si>
    <t>Commodity Contracts [Member] | Natural Gas [Member]</t>
  </si>
  <si>
    <t>Notional amount, volume in millions of decatherms | Mcf</t>
  </si>
  <si>
    <t>Variable Interest Entity, Primary Beneficiary [Member] | Interest Rate Contract [Member] | Designated as Hedging Instrument [Member]</t>
  </si>
  <si>
    <t>Piedmont Natural Gas [Member] | Interest Rate Contract [Member]</t>
  </si>
  <si>
    <t>Piedmont Natural Gas [Member] | Interest Rate Contract [Member] | Not Designated as Hedging Instrument [Member]</t>
  </si>
  <si>
    <t>Duke Energy Carolinas [Member] | Interest Rate Contract [Member]</t>
  </si>
  <si>
    <t>Duke Energy Carolinas [Member] | Interest Rate Contract [Member] | Not Designated as Hedging Instrument [Member]</t>
  </si>
  <si>
    <t>Duke Energy Carolinas [Member] | Commodity Contracts [Member] | Natural Gas [Member]</t>
  </si>
  <si>
    <t>Progress Energy [Member] | Interest Rate Contract [Member]</t>
  </si>
  <si>
    <t>Progress Energy [Member] | Interest Rate Contract [Member] | Not Designated as Hedging Instrument [Member]</t>
  </si>
  <si>
    <t>Progress Energy [Member] | Commodity Contracts [Member] | Natural Gas [Member]</t>
  </si>
  <si>
    <t>Duke Energy Progress [Member] | Interest Rate Contract [Member]</t>
  </si>
  <si>
    <t>Duke Energy Progress [Member] | Interest Rate Contract [Member] | Not Designated as Hedging Instrument [Member]</t>
  </si>
  <si>
    <t>Duke Energy Progress [Member] | Commodity Contracts [Member] | Natural Gas [Member]</t>
  </si>
  <si>
    <t>Duke Energy Florida [Member] | Interest Rate Contract [Member]</t>
  </si>
  <si>
    <t>Duke Energy Florida [Member] | Interest Rate Contract [Member] | Not Designated as Hedging Instrument [Member]</t>
  </si>
  <si>
    <t>Duke Energy Florida [Member] | Commodity Contracts [Member] | Natural Gas [Member]</t>
  </si>
  <si>
    <t>Duke Energy Ohio [Member] | Interest Rate Contract [Member]</t>
  </si>
  <si>
    <t>Duke Energy Ohio [Member] | Interest Rate Contract [Member] | Not Designated as Hedging Instrument [Member]</t>
  </si>
  <si>
    <t>Duke Energy Indiana [Member] | Commodity Contracts [Member] | Electricity [Member]</t>
  </si>
  <si>
    <t>Duke Energy Indiana [Member] | Commodity Contracts [Member] | Natural Gas [Member]</t>
  </si>
  <si>
    <t>Piedmont Natural Gas [Member] | Commodity Contracts [Member] | Natural Gas [Member]</t>
  </si>
  <si>
    <t>Commercial Renewables [Member] | Designated as Hedging Instrument [Member]</t>
  </si>
  <si>
    <t>Commercial Renewables [Member] | 4YearInterestRateContract [Member] | Designated as Hedging Instrument [Member]</t>
  </si>
  <si>
    <t>Commercial Renewables [Member] | 18YearInterestRateContract [Member] | Designated as Hedging Instrument [Member]</t>
  </si>
  <si>
    <t>Derivatives and Hedging (Location and Fair Value Amounts of Derivatives Reflected in the Consolidated Balance Sheets) (Details) - USD ($) $ in Millions</t>
  </si>
  <si>
    <t>Derivatives, Fair Value [Line Items]</t>
  </si>
  <si>
    <t>Location and fair value amounts of derivatives (Asset)</t>
  </si>
  <si>
    <t>Location and fair value amounts of derivatives (Liability)</t>
  </si>
  <si>
    <t>Current Assets, Other [Member]</t>
  </si>
  <si>
    <t>Other Noncurrent Assets [Member]</t>
  </si>
  <si>
    <t>Other Current Liabilities [Member]</t>
  </si>
  <si>
    <t>Other Noncurrent Liabilities [Member]</t>
  </si>
  <si>
    <t>Commodity Contract [Member]</t>
  </si>
  <si>
    <t>Designated as Hedging Instrument [Member] | Interest Rate Contract [Member] | Current Assets, Other [Member]</t>
  </si>
  <si>
    <t>Designated as Hedging Instrument [Member] | Interest Rate Contract [Member] | Other Noncurrent Assets [Member]</t>
  </si>
  <si>
    <t>Designated as Hedging Instrument [Member] | Interest Rate Contract [Member] | Other Current Liabilities [Member]</t>
  </si>
  <si>
    <t>Designated as Hedging Instrument [Member] | Interest Rate Contract [Member] | Other Noncurrent Liabilities [Member]</t>
  </si>
  <si>
    <t>Not Designated as Hedging Instrument [Member] | Commodity Contract [Member] | Current Assets, Other [Member]</t>
  </si>
  <si>
    <t>Not Designated as Hedging Instrument [Member] | Commodity Contract [Member] | Other Noncurrent Assets [Member]</t>
  </si>
  <si>
    <t>Not Designated as Hedging Instrument [Member] | Commodity Contract [Member] | Other Current Liabilities [Member]</t>
  </si>
  <si>
    <t>Not Designated as Hedging Instrument [Member] | Commodity Contract [Member] | Other Noncurrent Liabilities [Member]</t>
  </si>
  <si>
    <t>Not Designated as Hedging Instrument [Member] | Interest Rate Contract [Member] | Current Assets, Other [Member]</t>
  </si>
  <si>
    <t>Not Designated as Hedging Instrument [Member] | Interest Rate Contract [Member] | Other Current Liabilities [Member]</t>
  </si>
  <si>
    <t>Not Designated as Hedging Instrument [Member] | Interest Rate Contract [Member] | Other Noncurrent Liabilities [Member]</t>
  </si>
  <si>
    <t>Duke Energy Carolinas [Member] | Current Assets, Other [Member]</t>
  </si>
  <si>
    <t>Duke Energy Carolinas [Member] | Other Noncurrent Assets [Member]</t>
  </si>
  <si>
    <t>Duke Energy Carolinas [Member] | Other Current Liabilities [Member]</t>
  </si>
  <si>
    <t>Duke Energy Carolinas [Member] | Other Noncurrent Liabilities [Member]</t>
  </si>
  <si>
    <t>Duke Energy Carolinas [Member] | Commodity Contract [Member]</t>
  </si>
  <si>
    <t>Duke Energy Carolinas [Member] | Designated as Hedging Instrument [Member] | Interest Rate Contract [Member] | Other Current Liabilities [Member]</t>
  </si>
  <si>
    <t>Duke Energy Carolinas [Member] | Not Designated as Hedging Instrument [Member] | Commodity Contract [Member] | Current Assets, Other [Member]</t>
  </si>
  <si>
    <t>Duke Energy Carolinas [Member] | Not Designated as Hedging Instrument [Member] | Commodity Contract [Member] | Other Noncurrent Assets [Member]</t>
  </si>
  <si>
    <t>Duke Energy Carolinas [Member] | Not Designated as Hedging Instrument [Member] | Commodity Contract [Member] | Other Current Liabilities [Member]</t>
  </si>
  <si>
    <t>Duke Energy Carolinas [Member] | Not Designated as Hedging Instrument [Member] | Commodity Contract [Member] | Other Noncurrent Liabilities [Member]</t>
  </si>
  <si>
    <t>Duke Energy Carolinas [Member] | Not Designated as Hedging Instrument [Member] | Interest Rate Contract [Member] | Other Noncurrent Liabilities [Member]</t>
  </si>
  <si>
    <t>Progress Energy [Member] | Other Noncurrent Assets [Member]</t>
  </si>
  <si>
    <t>Progress Energy [Member] | Other Current Liabilities [Member]</t>
  </si>
  <si>
    <t>Progress Energy [Member] | Other Noncurrent Liabilities [Member]</t>
  </si>
  <si>
    <t>Progress Energy [Member] | Commodity Contract [Member]</t>
  </si>
  <si>
    <t>Progress Energy [Member] | Not Designated as Hedging Instrument [Member] | Commodity Contract [Member] | Current Assets, Other [Member]</t>
  </si>
  <si>
    <t>Progress Energy [Member] | Not Designated as Hedging Instrument [Member] | Commodity Contract [Member] | Other Noncurrent Assets [Member]</t>
  </si>
  <si>
    <t>Progress Energy [Member] | Not Designated as Hedging Instrument [Member] | Commodity Contract [Member] | Other Current Liabilities [Member]</t>
  </si>
  <si>
    <t>Progress Energy [Member] | Not Designated as Hedging Instrument [Member] | Commodity Contract [Member] | Other Noncurrent Liabilities [Member]</t>
  </si>
  <si>
    <t>Progress Energy [Member] | Not Designated as Hedging Instrument [Member] | Interest Rate Contract [Member] | Current Assets, Other [Member]</t>
  </si>
  <si>
    <t>Progress Energy [Member] | Not Designated as Hedging Instrument [Member] | Interest Rate Contract [Member] | Other Current Liabilities [Member]</t>
  </si>
  <si>
    <t>Progress Energy [Member] | Not Designated as Hedging Instrument [Member] | Interest Rate Contract [Member] | Other Noncurrent Liabilities [Member]</t>
  </si>
  <si>
    <t>Duke Energy Progress [Member] | Current Assets, Other [Member]</t>
  </si>
  <si>
    <t>Duke Energy Progress [Member] | Other Noncurrent Assets [Member]</t>
  </si>
  <si>
    <t>Duke Energy Progress [Member] | Other Current Liabilities [Member]</t>
  </si>
  <si>
    <t>Duke Energy Progress [Member] | Other Noncurrent Liabilities [Member]</t>
  </si>
  <si>
    <t>Duke Energy Progress [Member] | Commodity Contract [Member]</t>
  </si>
  <si>
    <t>Duke Energy Progress [Member] | Not Designated as Hedging Instrument [Member] | Commodity Contract [Member] | Current Assets, Other [Member]</t>
  </si>
  <si>
    <t>Duke Energy Progress [Member] | Not Designated as Hedging Instrument [Member] | Commodity Contract [Member] | Other Noncurrent Assets [Member]</t>
  </si>
  <si>
    <t>Duke Energy Progress [Member] | Not Designated as Hedging Instrument [Member] | Commodity Contract [Member] | Other Current Liabilities [Member]</t>
  </si>
  <si>
    <t>Duke Energy Progress [Member] | Not Designated as Hedging Instrument [Member] | Commodity Contract [Member] | Other Noncurrent Liabilities [Member]</t>
  </si>
  <si>
    <t>Duke Energy Progress [Member] | Not Designated as Hedging Instrument [Member] | Interest Rate Contract [Member] | Current Assets, Other [Member]</t>
  </si>
  <si>
    <t>Duke Energy Progress [Member] | Not Designated as Hedging Instrument [Member] | Interest Rate Contract [Member] | Other Noncurrent Liabilities [Member]</t>
  </si>
  <si>
    <t>Duke Energy Florida [Member] | Current Assets, Other [Member]</t>
  </si>
  <si>
    <t>Duke Energy Florida [Member] | Other Noncurrent Assets [Member]</t>
  </si>
  <si>
    <t>Duke Energy Florida [Member] | Other Current Liabilities [Member]</t>
  </si>
  <si>
    <t>Duke Energy Florida [Member] | Other Noncurrent Liabilities [Member]</t>
  </si>
  <si>
    <t>Duke Energy Florida [Member] | Commodity Contract [Member]</t>
  </si>
  <si>
    <t>Duke Energy Florida [Member] | Not Designated as Hedging Instrument [Member] | Commodity Contract [Member] | Current Assets, Other [Member]</t>
  </si>
  <si>
    <t>Duke Energy Florida [Member] | Not Designated as Hedging Instrument [Member] | Commodity Contract [Member] | Other Noncurrent Assets [Member]</t>
  </si>
  <si>
    <t>Duke Energy Florida [Member] | Not Designated as Hedging Instrument [Member] | Commodity Contract [Member] | Other Current Liabilities [Member]</t>
  </si>
  <si>
    <t>Duke Energy Florida [Member] | Not Designated as Hedging Instrument [Member] | Interest Rate Contract [Member] | Current Assets, Other [Member]</t>
  </si>
  <si>
    <t>Duke Energy Florida [Member] | Not Designated as Hedging Instrument [Member] | Interest Rate Contract [Member] | Other Noncurrent Liabilities [Member]</t>
  </si>
  <si>
    <t>Duke Energy Ohio [Member] | Other Noncurrent Assets [Member]</t>
  </si>
  <si>
    <t>Duke Energy Ohio [Member] | Other Current Liabilities [Member]</t>
  </si>
  <si>
    <t>Duke Energy Ohio [Member] | Other Noncurrent Liabilities [Member]</t>
  </si>
  <si>
    <t>Duke Energy Ohio [Member] | Commodity Contract [Member]</t>
  </si>
  <si>
    <t>Duke Energy Ohio [Member] | Not Designated as Hedging Instrument [Member] | Commodity Contract [Member] | Current Assets, Other [Member]</t>
  </si>
  <si>
    <t>Duke Energy Ohio [Member] | Not Designated as Hedging Instrument [Member] | Commodity Contract [Member] | Other Noncurrent Assets [Member]</t>
  </si>
  <si>
    <t>Duke Energy Ohio [Member] | Not Designated as Hedging Instrument [Member] | Interest Rate Contract [Member] | Other Current Liabilities [Member]</t>
  </si>
  <si>
    <t>Duke Energy Ohio [Member] | Not Designated as Hedging Instrument [Member] | Interest Rate Contract [Member] | Other Noncurrent Liabilities [Member]</t>
  </si>
  <si>
    <t>Duke Energy Indiana [Member] | Current Assets, Other [Member]</t>
  </si>
  <si>
    <t>Duke Energy Indiana [Member] | Other Current Liabilities [Member]</t>
  </si>
  <si>
    <t>Duke Energy Indiana [Member] | Commodity Contract [Member]</t>
  </si>
  <si>
    <t>Duke Energy Indiana [Member] | Not Designated as Hedging Instrument [Member] | Commodity Contract [Member] | Current Assets, Other [Member]</t>
  </si>
  <si>
    <t>Duke Energy Indiana [Member] | Not Designated as Hedging Instrument [Member] | Commodity Contract [Member] | Other Current Liabilities [Member]</t>
  </si>
  <si>
    <t>Piedmont Natural Gas [Member] | Other Current Liabilities [Member]</t>
  </si>
  <si>
    <t>Piedmont Natural Gas [Member] | Other Noncurrent Liabilities [Member]</t>
  </si>
  <si>
    <t>Piedmont Natural Gas [Member] | Commodity Contract [Member]</t>
  </si>
  <si>
    <t>Piedmont Natural Gas [Member] | Not Designated as Hedging Instrument [Member] | Commodity Contract [Member] | Current Assets, Other [Member]</t>
  </si>
  <si>
    <t>Piedmont Natural Gas [Member] | Not Designated as Hedging Instrument [Member] | Commodity Contract [Member] | Other Noncurrent Assets [Member]</t>
  </si>
  <si>
    <t>Piedmont Natural Gas [Member] | Not Designated as Hedging Instrument [Member] | Commodity Contract [Member] | Other Current Liabilities [Member]</t>
  </si>
  <si>
    <t>Piedmont Natural Gas [Member] | Not Designated as Hedging Instrument [Member] | Commodity Contract [Member] | Other Noncurrent Liabilities [Member]</t>
  </si>
  <si>
    <t>Derivatives and Hedging (Schedule of Offsetting Assets) (Details) - USD ($) $ in Millions</t>
  </si>
  <si>
    <t>Offsetting Assets [Line Items]</t>
  </si>
  <si>
    <t>Gross amounts recognized</t>
  </si>
  <si>
    <t>Net amounts presented on Balance Sheets</t>
  </si>
  <si>
    <t>Gross amounts offset</t>
  </si>
  <si>
    <t>Derivatives and Hedging (Schedule of Offsetting Liabilities) (Details) - USD ($) $ in Millions</t>
  </si>
  <si>
    <t>Offsetting Liabilities [Line Items]</t>
  </si>
  <si>
    <t>Derivatives and Hedging (Derivative Instruments That Contain Credit-Risk Related Contingent Features and Cash Collateral) (Details) - USD ($) $ in Millions</t>
  </si>
  <si>
    <t>Schedule Of Information Regarding Derivative Instruments That Contain Credit-Risk Related Contingent Features</t>
  </si>
  <si>
    <t>Aggregate fair value of derivatives in a net liability position</t>
  </si>
  <si>
    <t>Additional cash collateral or letters of credit in the event credit-risk-related contingent features were triggered</t>
  </si>
  <si>
    <t>Investments in Debt and Equity Securities (Narrative) (Details) - USD ($) $ in Millions</t>
  </si>
  <si>
    <t>Schedule of Trading Securities and Other Trading Assets [Line Items]</t>
  </si>
  <si>
    <t>Trading Securities</t>
  </si>
  <si>
    <t>Investments in Debt and Equity Securities (Available-For-Sale Investments) (Details) - USD ($) $ in Millions</t>
  </si>
  <si>
    <t>Gross Unrealized Holding Gains</t>
  </si>
  <si>
    <t>Gross Unrealized Holding Losses</t>
  </si>
  <si>
    <t>Estimated Fair Value</t>
  </si>
  <si>
    <t>NDTF [Member]</t>
  </si>
  <si>
    <t>NDTF [Member] | Cash and Cash Equivalents [Member]</t>
  </si>
  <si>
    <t>NDTF [Member] | Equity Securities [Member]</t>
  </si>
  <si>
    <t>NDTF [Member] | Corporate Debt Securities [Member]</t>
  </si>
  <si>
    <t>NDTF [Member] | Municipal Bonds [Member]</t>
  </si>
  <si>
    <t>NDTF [Member] | US Treasury and Government [Member]</t>
  </si>
  <si>
    <t>NDTF [Member] | Other Debt Obligations [Member]</t>
  </si>
  <si>
    <t>Other Classification [Member]</t>
  </si>
  <si>
    <t>Other Classification [Member] | Cash and Cash Equivalents [Member]</t>
  </si>
  <si>
    <t>Other Classification [Member] | Equity Securities [Member]</t>
  </si>
  <si>
    <t>Other Classification [Member] | Corporate Debt Securities [Member]</t>
  </si>
  <si>
    <t>Other Classification [Member] | Municipal Bonds [Member]</t>
  </si>
  <si>
    <t>Other Classification [Member] | US Treasury and Government [Member]</t>
  </si>
  <si>
    <t>Other Classification [Member] | Other Debt Obligations [Member]</t>
  </si>
  <si>
    <t>Duke Energy Carolinas [Member] | NDTF [Member]</t>
  </si>
  <si>
    <t>Duke Energy Carolinas [Member] | NDTF [Member] | Cash and Cash Equivalents [Member]</t>
  </si>
  <si>
    <t>Duke Energy Carolinas [Member] | NDTF [Member] | Equity Securities [Member]</t>
  </si>
  <si>
    <t>Duke Energy Carolinas [Member] | NDTF [Member] | Corporate Debt Securities [Member]</t>
  </si>
  <si>
    <t>Duke Energy Carolinas [Member] | NDTF [Member] | Municipal Bonds [Member]</t>
  </si>
  <si>
    <t>Duke Energy Carolinas [Member] | NDTF [Member] | US Treasury and Government [Member]</t>
  </si>
  <si>
    <t>Duke Energy Carolinas [Member] | NDTF [Member] | Other Debt Obligations [Member]</t>
  </si>
  <si>
    <t>Duke Energy Carolinas [Member] | Other Classification [Member]</t>
  </si>
  <si>
    <t>Duke Energy Carolinas [Member] | Other Classification [Member] | Other Debt Obligations [Member]</t>
  </si>
  <si>
    <t>Progress Energy [Member] | NDTF [Member]</t>
  </si>
  <si>
    <t>Progress Energy [Member] | NDTF [Member] | Cash and Cash Equivalents [Member]</t>
  </si>
  <si>
    <t>Progress Energy [Member] | NDTF [Member] | Equity Securities [Member]</t>
  </si>
  <si>
    <t>Progress Energy [Member] | NDTF [Member] | Corporate Debt Securities [Member]</t>
  </si>
  <si>
    <t>Progress Energy [Member] | NDTF [Member] | Municipal Bonds [Member]</t>
  </si>
  <si>
    <t>Progress Energy [Member] | NDTF [Member] | US Treasury and Government [Member]</t>
  </si>
  <si>
    <t>Progress Energy [Member] | NDTF [Member] | Other Debt Obligations [Member]</t>
  </si>
  <si>
    <t>Progress Energy [Member] | Other Classification [Member]</t>
  </si>
  <si>
    <t>Progress Energy [Member] | Other Classification [Member] | Cash and Cash Equivalents [Member]</t>
  </si>
  <si>
    <t>Progress Energy [Member] | Other Classification [Member] | Municipal Bonds [Member]</t>
  </si>
  <si>
    <t>Duke Energy Progress [Member] | NDTF [Member]</t>
  </si>
  <si>
    <t>Duke Energy Progress [Member] | NDTF [Member] | Cash and Cash Equivalents [Member]</t>
  </si>
  <si>
    <t>Duke Energy Progress [Member] | NDTF [Member] | Equity Securities [Member]</t>
  </si>
  <si>
    <t>Duke Energy Progress [Member] | NDTF [Member] | Corporate Debt Securities [Member]</t>
  </si>
  <si>
    <t>Duke Energy Progress [Member] | NDTF [Member] | Municipal Bonds [Member]</t>
  </si>
  <si>
    <t>Duke Energy Progress [Member] | NDTF [Member] | US Treasury and Government [Member]</t>
  </si>
  <si>
    <t>Duke Energy Progress [Member] | NDTF [Member] | Other Debt Obligations [Member]</t>
  </si>
  <si>
    <t>Duke Energy Progress [Member] | Other Classification [Member]</t>
  </si>
  <si>
    <t>Duke Energy Progress [Member] | Other Classification [Member] | Cash and Cash Equivalents [Member]</t>
  </si>
  <si>
    <t>Duke Energy Florida [Member] | NDTF [Member]</t>
  </si>
  <si>
    <t>Duke Energy Florida [Member] | NDTF [Member] | Cash and Cash Equivalents [Member]</t>
  </si>
  <si>
    <t>Duke Energy Florida [Member] | NDTF [Member] | Equity Securities [Member]</t>
  </si>
  <si>
    <t>Duke Energy Florida [Member] | NDTF [Member] | Corporate Debt Securities [Member]</t>
  </si>
  <si>
    <t>Duke Energy Florida [Member] | NDTF [Member] | Municipal Bonds [Member]</t>
  </si>
  <si>
    <t>Duke Energy Florida [Member] | NDTF [Member] | US Treasury and Government [Member]</t>
  </si>
  <si>
    <t>Duke Energy Florida [Member] | NDTF [Member] | Other Debt Obligations [Member]</t>
  </si>
  <si>
    <t>Duke Energy Florida [Member] | Other Classification [Member]</t>
  </si>
  <si>
    <t>Duke Energy Florida [Member] | Other Classification [Member] | Cash and Cash Equivalents [Member]</t>
  </si>
  <si>
    <t>Duke Energy Florida [Member] | Other Classification [Member] | Municipal Bonds [Member]</t>
  </si>
  <si>
    <t>Duke Energy Indiana [Member] | Other Classification [Member]</t>
  </si>
  <si>
    <t>Duke Energy Indiana [Member] | Other Classification [Member] | Equity Securities [Member]</t>
  </si>
  <si>
    <t>Duke Energy Indiana [Member] | Other Classification [Member] | Corporate Debt Securities [Member]</t>
  </si>
  <si>
    <t>Duke Energy Indiana [Member] | Other Classification [Member] | Municipal Bonds [Member]</t>
  </si>
  <si>
    <t>Duke Energy Indiana [Member] | Other Classification [Member] | US Treasury and Government [Member]</t>
  </si>
  <si>
    <t>Investments in Debt and Equity Securities (Maturities) (Details) $ in Millions</t>
  </si>
  <si>
    <t>Due in one year or less</t>
  </si>
  <si>
    <t>Due after one through five years</t>
  </si>
  <si>
    <t>Due after five through ten years</t>
  </si>
  <si>
    <t>Due after ten years</t>
  </si>
  <si>
    <t>Investments in Debt and Equity Securities (Realized Gains and Losses) (Details) - USD ($) $ in Millions</t>
  </si>
  <si>
    <t>Available-for-sale Securities, Gross Realized Gain (Loss) [Abstract]</t>
  </si>
  <si>
    <t>Realized gains</t>
  </si>
  <si>
    <t>Realized losses</t>
  </si>
  <si>
    <t>Fair Value Measurements (Fair Value Measurement Amounts for Assets and Liabilities) (Details) - USD ($) $ in Millions</t>
  </si>
  <si>
    <t>Fair Value, Balance Sheet Grouping, Financial Statement Captions [Line Items]</t>
  </si>
  <si>
    <t>Derivative assets</t>
  </si>
  <si>
    <t>Derivative liabilities</t>
  </si>
  <si>
    <t>Net assets (liabilities)</t>
  </si>
  <si>
    <t>Level 1 [Member]</t>
  </si>
  <si>
    <t>Level 2 [Member]</t>
  </si>
  <si>
    <t>Level 3 [Member]</t>
  </si>
  <si>
    <t>Equity Securities [Member]</t>
  </si>
  <si>
    <t>Alternative Investment, Fair Value Disclosure</t>
  </si>
  <si>
    <t>Equity Securities [Member] | NDTF [Member]</t>
  </si>
  <si>
    <t>Investments</t>
  </si>
  <si>
    <t>Equity Securities [Member] | NDTF [Member] | Level 1 [Member]</t>
  </si>
  <si>
    <t>Equity Securities [Member] | Other Classification [Member]</t>
  </si>
  <si>
    <t>Equity Securities [Member] | Other Classification [Member] | Level 1 [Member]</t>
  </si>
  <si>
    <t>Debt Securities [Member] | NDTF [Member]</t>
  </si>
  <si>
    <t>Debt Securities [Member] | NDTF [Member] | Level 1 [Member]</t>
  </si>
  <si>
    <t>Debt Securities [Member] | NDTF [Member] | Level 2 [Member]</t>
  </si>
  <si>
    <t>Debt Securities [Member] | Other Classification [Member]</t>
  </si>
  <si>
    <t>Debt Securities [Member] | Other Classification [Member] | Level 1 [Member]</t>
  </si>
  <si>
    <t>Debt Securities [Member] | Other Classification [Member] | Level 2 [Member]</t>
  </si>
  <si>
    <t>Debt Securities [Member] | Other Classification [Member] | Level 3 [Member]</t>
  </si>
  <si>
    <t>Duke Energy Carolinas [Member] | Level 1 [Member]</t>
  </si>
  <si>
    <t>Duke Energy Carolinas [Member] | Level 2 [Member]</t>
  </si>
  <si>
    <t>Duke Energy Carolinas [Member] | Level 3 [Member]</t>
  </si>
  <si>
    <t>Duke Energy Carolinas [Member] | Equity Securities [Member]</t>
  </si>
  <si>
    <t>Duke Energy Carolinas [Member] | Equity Securities [Member] | NDTF [Member]</t>
  </si>
  <si>
    <t>Duke Energy Carolinas [Member] | Equity Securities [Member] | NDTF [Member] | Level 1 [Member]</t>
  </si>
  <si>
    <t>Duke Energy Carolinas [Member] | Debt Securities [Member] | NDTF [Member]</t>
  </si>
  <si>
    <t>Duke Energy Carolinas [Member] | Debt Securities [Member] | NDTF [Member] | Level 1 [Member]</t>
  </si>
  <si>
    <t>Duke Energy Carolinas [Member] | Debt Securities [Member] | NDTF [Member] | Level 2 [Member]</t>
  </si>
  <si>
    <t>Duke Energy Carolinas [Member] | Debt Securities [Member] | Other Classification [Member]</t>
  </si>
  <si>
    <t>Duke Energy Carolinas [Member] | Debt Securities [Member] | Other Classification [Member] | Level 3 [Member]</t>
  </si>
  <si>
    <t>Progress Energy [Member] | Level 1 [Member]</t>
  </si>
  <si>
    <t>Progress Energy [Member] | Level 2 [Member]</t>
  </si>
  <si>
    <t>Progress Energy [Member] | Equity Securities [Member] | NDTF [Member]</t>
  </si>
  <si>
    <t>Progress Energy [Member] | Equity Securities [Member] | NDTF [Member] | Level 1 [Member]</t>
  </si>
  <si>
    <t>Progress Energy [Member] | Debt Securities [Member] | NDTF [Member]</t>
  </si>
  <si>
    <t>Progress Energy [Member] | Debt Securities [Member] | NDTF [Member] | Level 1 [Member]</t>
  </si>
  <si>
    <t>Progress Energy [Member] | Debt Securities [Member] | NDTF [Member] | Level 2 [Member]</t>
  </si>
  <si>
    <t>Progress Energy [Member] | Debt Securities [Member] | Other Classification [Member]</t>
  </si>
  <si>
    <t>Progress Energy [Member] | Debt Securities [Member] | Other Classification [Member] | Level 1 [Member]</t>
  </si>
  <si>
    <t>Progress Energy [Member] | Debt Securities [Member] | Other Classification [Member] | Level 2 [Member]</t>
  </si>
  <si>
    <t>Duke Energy Progress [Member] | Level 1 [Member]</t>
  </si>
  <si>
    <t>Duke Energy Progress [Member] | Level 2 [Member]</t>
  </si>
  <si>
    <t>Duke Energy Progress [Member] | Equity Securities [Member] | NDTF [Member]</t>
  </si>
  <si>
    <t>Duke Energy Progress [Member] | Equity Securities [Member] | NDTF [Member] | Level 1 [Member]</t>
  </si>
  <si>
    <t>Duke Energy Progress [Member] | Debt Securities [Member] | NDTF [Member]</t>
  </si>
  <si>
    <t>Duke Energy Progress [Member] | Debt Securities [Member] | NDTF [Member] | Level 1 [Member]</t>
  </si>
  <si>
    <t>Duke Energy Progress [Member] | Debt Securities [Member] | NDTF [Member] | Level 2 [Member]</t>
  </si>
  <si>
    <t>Duke Energy Progress [Member] | Debt Securities [Member] | Other Classification [Member]</t>
  </si>
  <si>
    <t>Duke Energy Progress [Member] | Debt Securities [Member] | Other Classification [Member] | Level 1 [Member]</t>
  </si>
  <si>
    <t>Duke Energy Florida [Member] | Level 1 [Member]</t>
  </si>
  <si>
    <t>Duke Energy Florida [Member] | Level 2 [Member]</t>
  </si>
  <si>
    <t>Duke Energy Florida [Member] | Equity Securities [Member] | NDTF [Member]</t>
  </si>
  <si>
    <t>Duke Energy Florida [Member] | Equity Securities [Member] | NDTF [Member] | Level 1 [Member]</t>
  </si>
  <si>
    <t>Duke Energy Florida [Member] | Debt Securities [Member] | NDTF [Member]</t>
  </si>
  <si>
    <t>Duke Energy Florida [Member] | Debt Securities [Member] | NDTF [Member] | Level 1 [Member]</t>
  </si>
  <si>
    <t>Duke Energy Florida [Member] | Debt Securities [Member] | NDTF [Member] | Level 2 [Member]</t>
  </si>
  <si>
    <t>Duke Energy Florida [Member] | Debt Securities [Member] | Other Classification [Member]</t>
  </si>
  <si>
    <t>Duke Energy Florida [Member] | Debt Securities [Member] | Other Classification [Member] | Level 1 [Member]</t>
  </si>
  <si>
    <t>Duke Energy Florida [Member] | Debt Securities [Member] | Other Classification [Member] | Level 2 [Member]</t>
  </si>
  <si>
    <t>Duke Energy Ohio [Member] | Level 2 [Member]</t>
  </si>
  <si>
    <t>Duke Energy Ohio [Member] | Level 3 [Member]</t>
  </si>
  <si>
    <t>Duke Energy Indiana [Member] | Level 1 [Member]</t>
  </si>
  <si>
    <t>Duke Energy Indiana [Member] | Level 2 [Member]</t>
  </si>
  <si>
    <t>Duke Energy Indiana [Member] | Level 3 [Member]</t>
  </si>
  <si>
    <t>Duke Energy Indiana [Member] | Equity Securities [Member] | Other Classification [Member]</t>
  </si>
  <si>
    <t>Duke Energy Indiana [Member] | Equity Securities [Member] | Other Classification [Member] | Level 1 [Member]</t>
  </si>
  <si>
    <t>Duke Energy Indiana [Member] | Debt Securities [Member] | Other Classification [Member]</t>
  </si>
  <si>
    <t>Duke Energy Indiana [Member] | Debt Securities [Member] | Other Classification [Member] | Level 2 [Member]</t>
  </si>
  <si>
    <t>Piedmont Natural Gas [Member] | Level 1 [Member]</t>
  </si>
  <si>
    <t>Piedmont Natural Gas [Member] | Level 3 [Member]</t>
  </si>
  <si>
    <t>Piedmont Natural Gas [Member] | Equity Securities [Member]</t>
  </si>
  <si>
    <t>Piedmont Natural Gas [Member] | Equity Securities [Member] | Level 1 [Member]</t>
  </si>
  <si>
    <t>Piedmont Natural Gas [Member] | Debt Securities [Member]</t>
  </si>
  <si>
    <t>Piedmont Natural Gas [Member] | Debt Securities [Member] | Level 1 [Member]</t>
  </si>
  <si>
    <t>Fair Value Measurements (Reconciliation of Assets and Liabilities Measured At Fair Value On A Recurring Basis Using Unobservable Inputs) (Details) - USD ($)</t>
  </si>
  <si>
    <t>Fair Value Measurement Transfers Between Activity Levels</t>
  </si>
  <si>
    <t>Total pretax realized and unrealized gains included in comprehensive income</t>
  </si>
  <si>
    <t>Sales</t>
  </si>
  <si>
    <t>Derivatives (net)</t>
  </si>
  <si>
    <t>Derivative Liability Resulting From Piedmont Acquisition</t>
  </si>
  <si>
    <t>Purchases</t>
  </si>
  <si>
    <t>Settlements</t>
  </si>
  <si>
    <t>Total gains (losses) included on the Consolidated Balance Sheet</t>
  </si>
  <si>
    <t>Investments and Derivatives, Net</t>
  </si>
  <si>
    <t>Total pretax realized or unrealized gains included in other comprehensive income</t>
  </si>
  <si>
    <t>Total gains (losses) and settlements</t>
  </si>
  <si>
    <t>Fair Value Measurements (Quantitative Level 3 Fair Value Disclosure - Assets) (Details) $ in Millions</t>
  </si>
  <si>
    <t>Dec. 31, 2017USD ($)$ / MWh</t>
  </si>
  <si>
    <t>Dec. 31, 2016USD ($)$ / MWh</t>
  </si>
  <si>
    <t>Fair Value Inputs, Assets, Quantitative Information [Line Items]</t>
  </si>
  <si>
    <t>Net Derivative Asset (Liability)</t>
  </si>
  <si>
    <t>Duke Energy Ohio [Member] | Financial Transmission Rights [Member] | Market Approach Valuation Technique [Member]</t>
  </si>
  <si>
    <t>Duke Energy Ohio [Member] | Financial Transmission Rights [Member] | Minimum [Member] | Market Approach Valuation Technique [Member]</t>
  </si>
  <si>
    <t>Fair Value Input Price Per Unit | $ / MWh</t>
  </si>
  <si>
    <t>Duke Energy Ohio [Member] | Financial Transmission Rights [Member] | Maximum [Member] | Market Approach Valuation Technique [Member]</t>
  </si>
  <si>
    <t>Duke Energy Indiana [Member] | Financial Transmission Rights [Member] | Market Approach Valuation Technique [Member]</t>
  </si>
  <si>
    <t>Duke Energy Indiana [Member] | Financial Transmission Rights [Member] | Minimum [Member] | Market Approach Valuation Technique [Member]</t>
  </si>
  <si>
    <t>Duke Energy Indiana [Member] | Financial Transmission Rights [Member] | Maximum [Member] | Market Approach Valuation Technique [Member]</t>
  </si>
  <si>
    <t>Fair Value Measurements (Quantitative Level 3 Fair Value Disclosures - Liabilities (Details) $ in Millions</t>
  </si>
  <si>
    <t>Dec. 31, 2017USD ($)$ / MMBTU</t>
  </si>
  <si>
    <t>Dec. 31, 2016USD ($)$ / MMBTU</t>
  </si>
  <si>
    <t>Oct. 31, 2016USD ($)</t>
  </si>
  <si>
    <t>Fair Value Inputs, Liabilities, Quantitative Information [Line Items]</t>
  </si>
  <si>
    <t>Natural Gas, derivative liability [Member] | Discounted Cash Flow [Member] | Piedmont Natural Gas [Member]</t>
  </si>
  <si>
    <t>Natural Gas, derivative liability [Member] | Minimum [Member] | Discounted Cash Flow [Member] | Piedmont Natural Gas [Member]</t>
  </si>
  <si>
    <t>Fair Value Input Price Per Unit | $ / MMBTU</t>
  </si>
  <si>
    <t>Natural Gas, derivative liability [Member] | Maximum [Member] | Discounted Cash Flow [Member] | Piedmont Natural Gas [Member]</t>
  </si>
  <si>
    <t>Fair Value Measurements (Additional Fair Value Disclosure) (Details) - USD ($) $ in Millions</t>
  </si>
  <si>
    <t>Long-term debt, fair value</t>
  </si>
  <si>
    <t>Variable Interest Entities (Narrative) (Details) - USD ($)</t>
  </si>
  <si>
    <t>Variable Interest Entity, Financial or Other Support, Amount</t>
  </si>
  <si>
    <t>Cinergy Receivables [Member] | Variable Interest Entity, Primary Beneficiary [Member]</t>
  </si>
  <si>
    <t>Percent of proceeds received as cash</t>
  </si>
  <si>
    <t>75.00%</t>
  </si>
  <si>
    <t>Percent of proceeds received as subordinated note</t>
  </si>
  <si>
    <t>Minimum Equity Balance required by Cinergy Receivables</t>
  </si>
  <si>
    <t>Pioneer Transmission [Member] | Variable Interest Entity, Not Primary Beneficiary [Member]</t>
  </si>
  <si>
    <t>Variable Interest Entity Ownership Interest</t>
  </si>
  <si>
    <t>Duke Energy Florida [Member] | DEFPF [Member] | Variable Interest Entity, Primary Beneficiary [Member]</t>
  </si>
  <si>
    <t>Duke Energy Ohio [Member] | Cinergy Receivables [Member] | Variable Interest Entity, Not Primary Beneficiary [Member]</t>
  </si>
  <si>
    <t>Fixed interest rate added to LIBOR to compute variable rate</t>
  </si>
  <si>
    <t>1.00%</t>
  </si>
  <si>
    <t>Duke Energy Ohio [Member] | OVEC [Member] | Variable Interest Entity, Not Primary Beneficiary [Member]</t>
  </si>
  <si>
    <t>9.00%</t>
  </si>
  <si>
    <t>Duke Energy Indiana [Member] | Cinergy Receivables [Member]</t>
  </si>
  <si>
    <t>Variable Interest Entities (Schedule of Accounts Receivable Securitizations)(Details) - USD ($) $ in Millions</t>
  </si>
  <si>
    <t>Long-Term debt</t>
  </si>
  <si>
    <t>Dec. 1,
		2020</t>
  </si>
  <si>
    <t>DERF [Member] | Duke Energy Carolinas [Member] | Variable Interest Entity, Primary Beneficiary [Member]</t>
  </si>
  <si>
    <t>DEPR [Member] | Duke Energy Progress [Member] | Variable Interest Entity, Primary Beneficiary [Member]</t>
  </si>
  <si>
    <t>Feb. 1,
		2019</t>
  </si>
  <si>
    <t>DEFR [Member] | Duke Energy Florida [Member] | Variable Interest Entity, Primary Beneficiary [Member]</t>
  </si>
  <si>
    <t>Apr. 1,
		2019</t>
  </si>
  <si>
    <t>Variable Interest Entities (Consolidated VIEs) (Details) - USD ($) $ in Millions</t>
  </si>
  <si>
    <t>Dec. 31, 2014</t>
  </si>
  <si>
    <t>Variable Interest Entity Consolidated Carrying Amount, Assets and Liabilities, Net [Abstract]</t>
  </si>
  <si>
    <t>Cash and Cash Equivalents, at Carrying Value</t>
  </si>
  <si>
    <t>Property, plant and equipment, cost</t>
  </si>
  <si>
    <t>Investments and other assets</t>
  </si>
  <si>
    <t>Other Liabilities</t>
  </si>
  <si>
    <t>DEFPF [Member] | Duke Energy Florida [Member] | Variable Interest Entity, Primary Beneficiary [Member]</t>
  </si>
  <si>
    <t>Restricted receivables of VIEs</t>
  </si>
  <si>
    <t>Variable Interest Entities (Schedule of Non-Consolidated VIEs) (Details) - USD ($) $ in Millions</t>
  </si>
  <si>
    <t>Taxes Payable, Current</t>
  </si>
  <si>
    <t>Deferred Income Taxes and Other Tax Liabilities, Noncurrent</t>
  </si>
  <si>
    <t>Net assets of non-consolidated VIEs</t>
  </si>
  <si>
    <t>Other VIEs [Member] | Variable Interest Entity, Not Primary Beneficiary [Member]</t>
  </si>
  <si>
    <t>Duke Energy Ohio [Member] | Variable Interest Entity, Not Primary Beneficiary [Member]</t>
  </si>
  <si>
    <t>Duke Energy Indiana [Member] | Variable Interest Entity, Not Primary Beneficiary [Member]</t>
  </si>
  <si>
    <t>Piedmont Natural Gas [Member] | Variable Interest Entity, Not Primary Beneficiary [Member]</t>
  </si>
  <si>
    <t>Variable Interest Entities (Joint-Venture Ownership Information) (Details) - USD ($) $ in Millions</t>
  </si>
  <si>
    <t>Duke American Transmission Company [Member]</t>
  </si>
  <si>
    <t>Variable Interest Entities (Schedule of Non-Consolidated VIE Pipeline Investments) (Details) - USD ($) $ in Millions</t>
  </si>
  <si>
    <t>Constitution Pipeline [Member] | Variable Interest Entity, Not Primary Beneficiary [Member]</t>
  </si>
  <si>
    <t>Variable Interest Entity, Qualitative or Quantitative Information, Ownership Percentage</t>
  </si>
  <si>
    <t>Sabal Trail Transmission Pipeline [Member] | Variable Interest Entity, Not Primary Beneficiary [Member]</t>
  </si>
  <si>
    <t>Atlantic Coast Pipeline [Member] | Variable Interest Entity, Not Primary Beneficiary [Member]</t>
  </si>
  <si>
    <t>Variable Interest Entities (Fair Value Assumptions)(Details) - Cinergy Receivables [Member] - Variable Interest Entity, Not Primary Beneficiary [Member]</t>
  </si>
  <si>
    <t>Anticipated credit loss ratio</t>
  </si>
  <si>
    <t>Discount rate</t>
  </si>
  <si>
    <t>Receivable turnover rate</t>
  </si>
  <si>
    <t>13.50%</t>
  </si>
  <si>
    <t>13.30%</t>
  </si>
  <si>
    <t>0.30%</t>
  </si>
  <si>
    <t>10.70%</t>
  </si>
  <si>
    <t>10.60%</t>
  </si>
  <si>
    <t>Variable Interest Entities (Receivables Sold)(Details) - Variable Interest Entity, Not Primary Beneficiary [Member] - Cinergy Receivables [Member] - USD ($) $ in Millions</t>
  </si>
  <si>
    <t>Receivables sold</t>
  </si>
  <si>
    <t>Less: retained interests</t>
  </si>
  <si>
    <t>Net receivables sold</t>
  </si>
  <si>
    <t>Variable Interest Entities (Sales and Cash Flows)(Details) - Variable Interest Entity, Not Primary Beneficiary [Member] - Cinergy Receivables [Member] - USD ($) $ in Millions</t>
  </si>
  <si>
    <t>Loss recognized on sale</t>
  </si>
  <si>
    <t>Cash proceeds from receivables sold</t>
  </si>
  <si>
    <t>Collection fees received</t>
  </si>
  <si>
    <t>Return received on retained interests</t>
  </si>
  <si>
    <t>Common Stock (Earnings Per Share Data)(Details) - USD ($) $ / shares in Units, shares in Millions, $ in Millions</t>
  </si>
  <si>
    <t>Income (Loss) from Continuing Operations, Net of Tax, Excluding Participating Securities</t>
  </si>
  <si>
    <t>Weighted Average Number of Shares Outstanding, Basic</t>
  </si>
  <si>
    <t>Weighted Average Number of Shares Outstanding, Diluted</t>
  </si>
  <si>
    <t>EPS, basic (usd per share)</t>
  </si>
  <si>
    <t>EPS, diluted (usd per share)</t>
  </si>
  <si>
    <t>Antidilutive Securities Excluded from Computation of Earnings Per Share, Amount</t>
  </si>
  <si>
    <t>Dividends declared per share (usd per share)</t>
  </si>
  <si>
    <t>Common Stock (Accelerated Share Repurchase) (Details) (Details) - USD ($) $ / shares in Units, shares in Millions, $ in Millions</t>
  </si>
  <si>
    <t>Jun. 30, 2015</t>
  </si>
  <si>
    <t>Apr. 30, 2015</t>
  </si>
  <si>
    <t>Apr. 06, 2015</t>
  </si>
  <si>
    <t>Accelerated Share Repurchases [Line Items]</t>
  </si>
  <si>
    <t>Stock Repurchase Program, Authorized Amount</t>
  </si>
  <si>
    <t>Payments for Repurchase of Common Stock</t>
  </si>
  <si>
    <t>Delivered shares from Dealers</t>
  </si>
  <si>
    <t>Fair Market Value of Delivered Shares</t>
  </si>
  <si>
    <t>Percentage of ASR common stock received</t>
  </si>
  <si>
    <t>85.00%</t>
  </si>
  <si>
    <t>Accelerated Share Repurchases, Final Price Paid Per Share</t>
  </si>
  <si>
    <t>Goldman Sachs [Member]</t>
  </si>
  <si>
    <t>JPMorgan Chase [Member]</t>
  </si>
  <si>
    <t>Common Stock (Equity Securities Offering) (Details) - USD ($) shares in Millions, $ in Millions</t>
  </si>
  <si>
    <t>Feb. 20, 2018</t>
  </si>
  <si>
    <t>Forward Contract Indexed to Issuer's Equity [Line Items]</t>
  </si>
  <si>
    <t>Shares offered</t>
  </si>
  <si>
    <t>Settlement Alternatives, Shares</t>
  </si>
  <si>
    <t>Maximum value of shares to be issued under ATM program</t>
  </si>
  <si>
    <t>Severance (Narrative) (Details) - Employees</t>
  </si>
  <si>
    <t>Number of eligible employees</t>
  </si>
  <si>
    <t>Severance (Expenses) (Details) - USD ($)</t>
  </si>
  <si>
    <t>Severance expense</t>
  </si>
  <si>
    <t>Severance (Rollforward) (Details) $ in Millions</t>
  </si>
  <si>
    <t>Stock-Based Compensation (Narrative) (Details) - USD ($) shares in Thousands</t>
  </si>
  <si>
    <t>Shares reserved for awards to employees and outside directors</t>
  </si>
  <si>
    <t>Restricted Stock Units Awards [Member]</t>
  </si>
  <si>
    <t>Fair value</t>
  </si>
  <si>
    <t>Total grant date fair value of shares vested</t>
  </si>
  <si>
    <t>Unrecognized compensation cost</t>
  </si>
  <si>
    <t>Unrecognized compensation cost, period of recognition, years</t>
  </si>
  <si>
    <t>23 months</t>
  </si>
  <si>
    <t>Restricted Stock Units Awards [Member] | Maximum [Member]</t>
  </si>
  <si>
    <t>Share-based Compensation Arrangement by Share-based Payment Award, Award Vesting Period</t>
  </si>
  <si>
    <t>Performance Awards [Member]</t>
  </si>
  <si>
    <t>Risk Free Interest Rate</t>
  </si>
  <si>
    <t>Expected Volatility Rate</t>
  </si>
  <si>
    <t>17.20%</t>
  </si>
  <si>
    <t>Stock Options [Member] | Maximum [Member]</t>
  </si>
  <si>
    <t>Maximum option term, years</t>
  </si>
  <si>
    <t>10 years</t>
  </si>
  <si>
    <t>Stock Issued</t>
  </si>
  <si>
    <t>Stock-Based Compensation (Schedule of Stock-Based Compensation Expense) (Details) - USD ($) $ in Millions</t>
  </si>
  <si>
    <t>Allocated Share-based Compensation Expense, Net of Tax</t>
  </si>
  <si>
    <t>Pretax stock-based compensation expense</t>
  </si>
  <si>
    <t>Tax benefit associated with stock-based compensation expense</t>
  </si>
  <si>
    <t>Stock-based compensation costs capitalized</t>
  </si>
  <si>
    <t>Stock-Based Compensation (Summary of Stock Awards Outstanding) (Details) - USD ($) $ / shares in Units, shares in Thousands, $ in Millions</t>
  </si>
  <si>
    <t>Share-based Compensation Arrangement by Share-based Payment Award, Equity Instruments Other than Options, Nonvested, Number of Shares [Roll Forward]</t>
  </si>
  <si>
    <t>Outstanding at beginning of period</t>
  </si>
  <si>
    <t>Granted</t>
  </si>
  <si>
    <t>Vested</t>
  </si>
  <si>
    <t>Forfeited</t>
  </si>
  <si>
    <t>Outstanding at end of period</t>
  </si>
  <si>
    <t>Stock awards expected to vest</t>
  </si>
  <si>
    <t>Share-based Compensation Arrangement by Share-based Payment Award, Equity Instruments Other than Options, Nonvested, Weighted Average Grant Date Fair Value [Roll Forward]</t>
  </si>
  <si>
    <t>Weighted average fair value at beginning of period</t>
  </si>
  <si>
    <t>Weighted average fair value at end of period</t>
  </si>
  <si>
    <t>Weighted average fair value of awards expected to vest</t>
  </si>
  <si>
    <t>Share Based Compensation Grants In Period Fair Value</t>
  </si>
  <si>
    <t>Stock Issued During Period, Shares, Restricted Stock Award, Net of Forfeitures</t>
  </si>
  <si>
    <t>Stock-Based Compensation (Stock Options) (Details) - Stock Options [Member] - USD ($) $ in Millions</t>
  </si>
  <si>
    <t>Schedule Of Information Related To Stock Options [Abstract]</t>
  </si>
  <si>
    <t>Intrinsic value of options exercised</t>
  </si>
  <si>
    <t>Tax benefit related to options execised</t>
  </si>
  <si>
    <t>Cash received from options exercised</t>
  </si>
  <si>
    <t>Employee Benefit Plans (Narrative) (Details) - USD ($) $ in Millions</t>
  </si>
  <si>
    <t>Impact of plan conversion on next year's net periodic benefit cost</t>
  </si>
  <si>
    <t>Maximum years of participation</t>
  </si>
  <si>
    <t>Master Trust [Member]</t>
  </si>
  <si>
    <t>Expected long-term rate of return on plan assets</t>
  </si>
  <si>
    <t>6.50%</t>
  </si>
  <si>
    <t>Fair value of securities on loan</t>
  </si>
  <si>
    <t>Average remaining service period, in years</t>
  </si>
  <si>
    <t>13 years</t>
  </si>
  <si>
    <t>11 years</t>
  </si>
  <si>
    <t>Pension Plan [Member] | Master Trust [Member]</t>
  </si>
  <si>
    <t>Master trust allocation percentage</t>
  </si>
  <si>
    <t>98.00%</t>
  </si>
  <si>
    <t>9 years</t>
  </si>
  <si>
    <t>Other Post-Retirement Benefit Plans [Member] | Master Trust [Member]</t>
  </si>
  <si>
    <t>2.00%</t>
  </si>
  <si>
    <t>Duke Energy Carolinas [Member] | Pension Plan [Member] | Qualified Plan [Member]</t>
  </si>
  <si>
    <t>Duke Energy Carolinas [Member] | Pension Plan [Member] | Nonqualified Plan [Member]</t>
  </si>
  <si>
    <t>Duke Energy Carolinas [Member] | Other Post-Retirement Benefit Plans [Member]</t>
  </si>
  <si>
    <t>Progress Energy [Member] | Pension Plan [Member] | Qualified Plan [Member]</t>
  </si>
  <si>
    <t>Progress Energy [Member] | Pension Plan [Member] | Nonqualified Plan [Member]</t>
  </si>
  <si>
    <t>14 years</t>
  </si>
  <si>
    <t>Progress Energy [Member] | Other Post-Retirement Benefit Plans [Member]</t>
  </si>
  <si>
    <t>Duke Energy Progress [Member] | Pension Plan [Member] | Qualified Plan [Member]</t>
  </si>
  <si>
    <t>Duke Energy Progress [Member] | Pension Plan [Member] | Nonqualified Plan [Member]</t>
  </si>
  <si>
    <t>Duke Energy Progress [Member] | Other Post-Retirement Benefit Plans [Member]</t>
  </si>
  <si>
    <t>Duke Energy Florida [Member] | Pension Plan [Member] | Qualified Plan [Member]</t>
  </si>
  <si>
    <t>Duke Energy Florida [Member] | Pension Plan [Member] | Nonqualified Plan [Member]</t>
  </si>
  <si>
    <t>Duke Energy Florida [Member] | Other Post-Retirement Benefit Plans [Member]</t>
  </si>
  <si>
    <t>Duke Energy Ohio [Member] | Pension Plan [Member] | Qualified Plan [Member]</t>
  </si>
  <si>
    <t>Duke Energy Ohio [Member] | Pension Plan [Member] | Nonqualified Plan [Member]</t>
  </si>
  <si>
    <t>Duke Energy Ohio [Member] | Other Post-Retirement Benefit Plans [Member]</t>
  </si>
  <si>
    <t>Duke Energy Indiana [Member] | Pension Plan [Member] | Qualified Plan [Member]</t>
  </si>
  <si>
    <t>Duke Energy Indiana [Member] | Pension Plan [Member] | Nonqualified Plan [Member]</t>
  </si>
  <si>
    <t>Duke Energy Indiana [Member] | Other Post-Retirement Benefit Plans [Member]</t>
  </si>
  <si>
    <t>6.75%</t>
  </si>
  <si>
    <t>7.25%</t>
  </si>
  <si>
    <t>Employee Benefit Plans (Contributions to Defined Benefit Pension Plans) (Details) - Pension Plan [Member] - USD ($) $ in Millions</t>
  </si>
  <si>
    <t>Jan. 02, 2018</t>
  </si>
  <si>
    <t>Anticipated contribution</t>
  </si>
  <si>
    <t>Employer contributions</t>
  </si>
  <si>
    <t>Anticipated contributions remainder of 2018</t>
  </si>
  <si>
    <t>Subsequent Event [Member] | Duke Energy Carolinas [Member]</t>
  </si>
  <si>
    <t>Subsequent Event [Member] | Progress Energy [Member]</t>
  </si>
  <si>
    <t>Subsequent Event [Member] | Duke Energy Progress [Member]</t>
  </si>
  <si>
    <t>Subsequent Event [Member] | Duke Energy Florida [Member]</t>
  </si>
  <si>
    <t>Subsequent Event [Member] | Duke Energy Indiana [Member]</t>
  </si>
  <si>
    <t>Subsequent Event [Member] | Piedmont Natural Gas [Member]</t>
  </si>
  <si>
    <t>Employee Benefit Plans (Components of Net Periodic Pension Costs) (Details) - USD ($) $ in Millions</t>
  </si>
  <si>
    <t>Pension Plan [Member]</t>
  </si>
  <si>
    <t>Defined Benefit Plan, Net Periodic Benefit Cost (Credit) [Abstract]</t>
  </si>
  <si>
    <t>Amortization of Regulatory Asset</t>
  </si>
  <si>
    <t>Service cost</t>
  </si>
  <si>
    <t>Interest cost</t>
  </si>
  <si>
    <t>Expected return on plan assets</t>
  </si>
  <si>
    <t>Amortization of actuarial loss (gain)</t>
  </si>
  <si>
    <t>Amortization of prior service cost (credit)</t>
  </si>
  <si>
    <t>Settlement charge</t>
  </si>
  <si>
    <t>Net periodic costs</t>
  </si>
  <si>
    <t>Pension Plan [Member] | Duke Energy Carolinas [Member] | Qualified Plan [Member]</t>
  </si>
  <si>
    <t>Pension Plan [Member] | Duke Energy Carolinas [Member] | Nonqualified Plan [Member]</t>
  </si>
  <si>
    <t>Pension Plan [Member] | Progress Energy [Member] | Qualified Plan [Member]</t>
  </si>
  <si>
    <t>Pension Plan [Member] | Progress Energy [Member] | Nonqualified Plan [Member]</t>
  </si>
  <si>
    <t>Pension Plan [Member] | Duke Energy Progress [Member] | Qualified Plan [Member]</t>
  </si>
  <si>
    <t>Pension Plan [Member] | Duke Energy Progress [Member] | Nonqualified Plan [Member]</t>
  </si>
  <si>
    <t>Pension Plan [Member] | Duke Energy Florida [Member] | Qualified Plan [Member]</t>
  </si>
  <si>
    <t>Pension Plan [Member] | Duke Energy Florida [Member] | Nonqualified Plan [Member]</t>
  </si>
  <si>
    <t>Pension Plan [Member] | Duke Energy Ohio [Member]</t>
  </si>
  <si>
    <t>Pension Plan [Member] | Duke Energy Ohio [Member] | Qualified Plan [Member]</t>
  </si>
  <si>
    <t>Pension Plan [Member] | Duke Energy Indiana [Member] | Qualified Plan [Member]</t>
  </si>
  <si>
    <t>Pension Plan [Member] | Duke Energy Indiana [Member] | Nonqualified Plan [Member]</t>
  </si>
  <si>
    <t>Pension Plan [Member] | Piedmont Natural Gas [Member] | Qualified Plan [Member]</t>
  </si>
  <si>
    <t>Pension Plan [Member] | Piedmont Natural Gas [Member] | Nonqualified Plan [Member]</t>
  </si>
  <si>
    <t>Curtailment credit</t>
  </si>
  <si>
    <t>Other Post-Retirement Benefit Plans [Member] | Duke Energy Carolinas [Member]</t>
  </si>
  <si>
    <t>Other Post-Retirement Benefit Plans [Member] | Progress Energy [Member]</t>
  </si>
  <si>
    <t>Other Post-Retirement Benefit Plans [Member] | Duke Energy Progress [Member]</t>
  </si>
  <si>
    <t>Other Post-Retirement Benefit Plans [Member] | Duke Energy Florida [Member]</t>
  </si>
  <si>
    <t>Other Post-Retirement Benefit Plans [Member] | Duke Energy Ohio [Member]</t>
  </si>
  <si>
    <t>Other Post-Retirement Benefit Plans [Member] | Duke Energy Indiana [Member]</t>
  </si>
  <si>
    <t>Other Post-Retirement Benefit Plans [Member] | Piedmont Natural Gas [Member]</t>
  </si>
  <si>
    <t>Employee Benefit Plans (Amounts Recognized in Accumulated Other Comprehensive Income and Regulatory Assets and Liabilities) (Details) - USD ($) $ in Millions</t>
  </si>
  <si>
    <t>Amounts Recognized in Accumulated Other Comprehensive Loss (Income) [Abstract]</t>
  </si>
  <si>
    <t>Net amount recognized in accumulated other comprehensive (income) loss</t>
  </si>
  <si>
    <t>Amounts Recognized in Regulatory Assets and Liabilities [Abstract]</t>
  </si>
  <si>
    <t>Regulatory assets, net increase (decrease)</t>
  </si>
  <si>
    <t>Deferred income tax expense (benefit)</t>
  </si>
  <si>
    <t>Prior year service cost (credit) arising during the year</t>
  </si>
  <si>
    <t>Amortization of prior year actuarial gains (losses)</t>
  </si>
  <si>
    <t>Actuarial (gains) losses arising during the year</t>
  </si>
  <si>
    <t>Regulatory liabilities, net increase (decrease)</t>
  </si>
  <si>
    <t>Amortization of prior year prior service credit</t>
  </si>
  <si>
    <t>Employee Benefit Plans (Projected Benefit Obligations Reconciliation of Funded Status to Net Amount Recognized) (Details) - USD ($) $ in Millions</t>
  </si>
  <si>
    <t>Change in Fair Value of Plan Assets [Rollforward]</t>
  </si>
  <si>
    <t>Change in Projected Benefit Obligation [Rollforward]</t>
  </si>
  <si>
    <t>Obligation at prior measurement date</t>
  </si>
  <si>
    <t>Obligation assumed from acquisition</t>
  </si>
  <si>
    <t>Actuarial loss (gain)</t>
  </si>
  <si>
    <t>Plan amendments</t>
  </si>
  <si>
    <t>Benefits paid</t>
  </si>
  <si>
    <t>Impact of settlements</t>
  </si>
  <si>
    <t>Obligation at measurement date</t>
  </si>
  <si>
    <t>Accumulated benefit obligation at measurement date</t>
  </si>
  <si>
    <t>Plan assets at prior measurement date</t>
  </si>
  <si>
    <t>Assets received from acquisition</t>
  </si>
  <si>
    <t>Actual return on plan assets</t>
  </si>
  <si>
    <t>Impact of Settlements</t>
  </si>
  <si>
    <t>Plan assets at measurement date</t>
  </si>
  <si>
    <t>Funded status of plan</t>
  </si>
  <si>
    <t>Pension Plan [Member] | Duke Energy Carolinas [Member]</t>
  </si>
  <si>
    <t>Transfers</t>
  </si>
  <si>
    <t>Transfer of plan assets</t>
  </si>
  <si>
    <t>Pension Plan [Member] | Progress Energy [Member]</t>
  </si>
  <si>
    <t>Pension Plan [Member] | Duke Energy Progress [Member]</t>
  </si>
  <si>
    <t>Pension Plan [Member] | Duke Energy Florida [Member]</t>
  </si>
  <si>
    <t>Pension Plan [Member] | Duke Energy Ohio [Member] | Nonqualified Plan [Member]</t>
  </si>
  <si>
    <t>Pension Plan [Member] | Duke Energy Indiana [Member]</t>
  </si>
  <si>
    <t>Pension Plan [Member] | Piedmont Natural Gas [Member]</t>
  </si>
  <si>
    <t>Plan participants' contributions</t>
  </si>
  <si>
    <t>Employer contributions (reimbursements)</t>
  </si>
  <si>
    <t>Employee Benefit Plans (Amounts Recognized in Consolidated Balance Sheets) (Details) - USD ($) $ in Millions</t>
  </si>
  <si>
    <t>Amounts Recognized in Consolidated Balance Sheets [Abstract]</t>
  </si>
  <si>
    <t>Noncurrent pension liability</t>
  </si>
  <si>
    <t>Prefunded pension</t>
  </si>
  <si>
    <t>Net amount recognized</t>
  </si>
  <si>
    <t>Accumulated Other Comprehensive Income (Loss) [Abstract]</t>
  </si>
  <si>
    <t>Deferred income tax asset</t>
  </si>
  <si>
    <t>Net actuarial loss (gain)</t>
  </si>
  <si>
    <t>Net amount recognized in accumulated other comprehensive income (loss)</t>
  </si>
  <si>
    <t>Amounts to be recognized in net periodic pension expense in the next year [Abstract]</t>
  </si>
  <si>
    <t>Unrecognized net actuarial loss</t>
  </si>
  <si>
    <t>Unrecognized prior service (credit) cost</t>
  </si>
  <si>
    <t>Current pension liability</t>
  </si>
  <si>
    <t>Total accrued pension liability</t>
  </si>
  <si>
    <t>Deferred income tax liability</t>
  </si>
  <si>
    <t>Employee Benefit Plans (Information For Plans with Accumulated Benefit Obligation in Excess of Plan Assets) (Details) - Pension Plan [Member] - USD ($) $ in Millions</t>
  </si>
  <si>
    <t>Qualified Plan [Member]</t>
  </si>
  <si>
    <t>Information For Plans With Accumulated Benefit Obligation In Excess Of Plan Assets [Abstract]</t>
  </si>
  <si>
    <t>Projected benefit obligation</t>
  </si>
  <si>
    <t>Accumulated benefit obligation</t>
  </si>
  <si>
    <t>Fair value of plan assets</t>
  </si>
  <si>
    <t>Nonqualified Plan [Member]</t>
  </si>
  <si>
    <t>Duke Energy Carolinas [Member] | Nonqualified Plan [Member]</t>
  </si>
  <si>
    <t>Progress Energy [Member] | Qualified Plan [Member]</t>
  </si>
  <si>
    <t>Progress Energy [Member] | Nonqualified Plan [Member]</t>
  </si>
  <si>
    <t>Duke Energy Progress [Member] | Nonqualified Plan [Member]</t>
  </si>
  <si>
    <t>Duke Energy Florida [Member] | Qualified Plan [Member]</t>
  </si>
  <si>
    <t>Duke Energy Florida [Member] | Nonqualified Plan [Member]</t>
  </si>
  <si>
    <t>Duke Energy Ohio [Member] | Qualified Plan [Member]</t>
  </si>
  <si>
    <t>Duke Energy Ohio [Member] | Nonqualified Plan [Member]</t>
  </si>
  <si>
    <t>Duke Energy Indiana [Member] | Nonqualified Plan [Member]</t>
  </si>
  <si>
    <t>Piedmont Natural Gas [Member] | Nonqualified Plan [Member]</t>
  </si>
  <si>
    <t>Employee Benefit Plans (Assumptions Used For Pension Benefits Accounting) (Details)</t>
  </si>
  <si>
    <t>Benefit Obligations [Abstract]</t>
  </si>
  <si>
    <t>4.10%</t>
  </si>
  <si>
    <t>4.40%</t>
  </si>
  <si>
    <t>Net Periodic Benefit Cost [Abstract]</t>
  </si>
  <si>
    <t>Salary increase</t>
  </si>
  <si>
    <t>Pension Plan [Member] | Minimum [Member] | Qualified Plan [Member]</t>
  </si>
  <si>
    <t>4.00%</t>
  </si>
  <si>
    <t>3.50%</t>
  </si>
  <si>
    <t>Pension Plan [Member] | Minimum [Member] | Nonqualified Plan [Member]</t>
  </si>
  <si>
    <t>Pension Plan [Member] | Maximum [Member] | Qualified Plan [Member]</t>
  </si>
  <si>
    <t>4.50%</t>
  </si>
  <si>
    <t>Pension Plan [Member] | Maximum [Member] | Nonqualified Plan [Member]</t>
  </si>
  <si>
    <t>3.80%</t>
  </si>
  <si>
    <t>4.34%</t>
  </si>
  <si>
    <t>4.05%</t>
  </si>
  <si>
    <t>4.13%</t>
  </si>
  <si>
    <t>3.68%</t>
  </si>
  <si>
    <t>3.85%</t>
  </si>
  <si>
    <t>3.69%</t>
  </si>
  <si>
    <t>Assumed tax rate</t>
  </si>
  <si>
    <t>4.38%</t>
  </si>
  <si>
    <t>4.03%</t>
  </si>
  <si>
    <t>Employee Benefit Plans (Assumed Health Care Cost Trend Rates) (Details)</t>
  </si>
  <si>
    <t>Health care cost trend rate assumed for next year</t>
  </si>
  <si>
    <t>Rate to which the cost trend is assumed to decline (the ultimate trend rate)</t>
  </si>
  <si>
    <t>4.75%</t>
  </si>
  <si>
    <t>Year that the rate reaches the ultimate trend rate</t>
  </si>
  <si>
    <t>Employee Benefit Plans (Sensitivity to Changes in Assumed Health Care Cost Trend Rates) (Details) $ in Millions</t>
  </si>
  <si>
    <t>Effect on total service and interest costs - 1 Percentage Point Increase</t>
  </si>
  <si>
    <t>Effect on post-retirement benefit obligation - 1 Percentage Point Increase</t>
  </si>
  <si>
    <t>Effect on total service and interest costs - 1 Percentage Point Decrease</t>
  </si>
  <si>
    <t>Effect on post-retirement benefit obligation - 1 Percentage Point Decrease</t>
  </si>
  <si>
    <t>Employee Benefit Plans (Expected Benefit Payments) (Details) $ in Millions</t>
  </si>
  <si>
    <t>Defined Benefit Plan, Expected Future Benefit Payment [Abstract]</t>
  </si>
  <si>
    <t>2023-2027</t>
  </si>
  <si>
    <t>Employee Benefit Plans (Target and Actual Asset Allocations) (Details)</t>
  </si>
  <si>
    <t>Actual asset allocation</t>
  </si>
  <si>
    <t>Target allocation</t>
  </si>
  <si>
    <t>Master Trust [Member] | US Equity Securities [Member]</t>
  </si>
  <si>
    <t>11.00%</t>
  </si>
  <si>
    <t>Master Trust [Member] | Non US Equity Securities [Member]</t>
  </si>
  <si>
    <t>8.00%</t>
  </si>
  <si>
    <t>Master Trust [Member] | Global Equity Securities [Member]</t>
  </si>
  <si>
    <t>Master Trust [Member] | Global Private Equity Securities [Member]</t>
  </si>
  <si>
    <t>Master Trust [Member] | Debt Securities [Member]</t>
  </si>
  <si>
    <t>63.00%</t>
  </si>
  <si>
    <t>Master Trust [Member] | Hedge Funds [Member]</t>
  </si>
  <si>
    <t>Master Trust [Member] | Real Estate [Member]</t>
  </si>
  <si>
    <t>Master Trust [Member] | Other Global Securities [Member]</t>
  </si>
  <si>
    <t>OPEB [Member]</t>
  </si>
  <si>
    <t>OPEB [Member] | US Equity Securities [Member]</t>
  </si>
  <si>
    <t>39.00%</t>
  </si>
  <si>
    <t>32.00%</t>
  </si>
  <si>
    <t>OPEB [Member] | Non US Equity Securities [Member]</t>
  </si>
  <si>
    <t>6.00%</t>
  </si>
  <si>
    <t>OPEB [Member] | Debt Securities [Member]</t>
  </si>
  <si>
    <t>36.00%</t>
  </si>
  <si>
    <t>37.00%</t>
  </si>
  <si>
    <t>OPEB [Member] | Real Estate [Member]</t>
  </si>
  <si>
    <t>OPEB [Member] | Cash and Cash Equivalents [Member]</t>
  </si>
  <si>
    <t>22.00%</t>
  </si>
  <si>
    <t>Piedmont Pension and OPEB Assets [Member] | US Equity Securities [Member]</t>
  </si>
  <si>
    <t>61.00%</t>
  </si>
  <si>
    <t>Piedmont Pension and OPEB Assets [Member] | Debt Securities [Member]</t>
  </si>
  <si>
    <t>Employee Benefit Plans (Fair Value Measurements of Plan Assets - Master Retirement Trust) (Details) - USD ($) $ in Millions</t>
  </si>
  <si>
    <t>Master Trust [Member] | Level 1 [Member]</t>
  </si>
  <si>
    <t>Master Trust [Member] | Level 2 [Member]</t>
  </si>
  <si>
    <t>Master Trust [Member] | Level 3 [Member]</t>
  </si>
  <si>
    <t>Master Trust [Member] | Equity Securities [Member]</t>
  </si>
  <si>
    <t>Master Trust [Member] | Equity Securities [Member] | Level 1 [Member]</t>
  </si>
  <si>
    <t>Master Trust [Member] | Equity Securities [Member] | Level 2 [Member]</t>
  </si>
  <si>
    <t>Master Trust [Member] | Equity Securities [Member] | Level 3 [Member]</t>
  </si>
  <si>
    <t>Master Trust [Member] | Corporate Debt Securities [Member]</t>
  </si>
  <si>
    <t>Master Trust [Member] | Corporate Debt Securities [Member] | Level 1 [Member]</t>
  </si>
  <si>
    <t>Master Trust [Member] | Corporate Debt Securities [Member] | Level 2 [Member]</t>
  </si>
  <si>
    <t>Master Trust [Member] | Short Term Investments [Member]</t>
  </si>
  <si>
    <t>Master Trust [Member] | Short Term Investments [Member] | Level 1 [Member]</t>
  </si>
  <si>
    <t>Master Trust [Member] | Short Term Investments [Member] | Level 2 [Member]</t>
  </si>
  <si>
    <t>Master Trust [Member] | Partnership Interest [Member]</t>
  </si>
  <si>
    <t>Master Trust [Member] | Real Estate [Member] | Level 1 [Member]</t>
  </si>
  <si>
    <t>Master Trust [Member] | US Treasury and Government [Member]</t>
  </si>
  <si>
    <t>Master Trust [Member] | US Treasury and Government [Member] | Level 2 [Member]</t>
  </si>
  <si>
    <t>Master Trust [Member] | Guaranteed Investment Contracts [Member]</t>
  </si>
  <si>
    <t>Master Trust [Member] | Guaranteed Investment Contracts [Member] | Level 3 [Member]</t>
  </si>
  <si>
    <t>Master Trust [Member] | Government Bonds - Foreign [Member]</t>
  </si>
  <si>
    <t>Master Trust [Member] | Government Bonds - Foreign [Member] | Level 2 [Member]</t>
  </si>
  <si>
    <t>Master Trust [Member] | Cash and Cash Equivalents [Member]</t>
  </si>
  <si>
    <t>Master Trust [Member] | Cash and Cash Equivalents [Member] | Level 1 [Member]</t>
  </si>
  <si>
    <t>Master Trust [Member] | Cash and Cash Equivalents [Member] | Level 2 [Member]</t>
  </si>
  <si>
    <t>Master Trust [Member] | Asset Backed Securities [Member]</t>
  </si>
  <si>
    <t>Master Trust [Member] | Asset Backed Securities [Member] | Level 2 [Member]</t>
  </si>
  <si>
    <t>Master Trust [Member] | Miscellaneous Investments And Other [Member]</t>
  </si>
  <si>
    <t>Master Trust [Member] | Miscellaneous Investments And Other [Member] | Level 1 [Member]</t>
  </si>
  <si>
    <t>Master Trust [Member] | Miscellaneous Investments And Other [Member] | Level 2 [Member]</t>
  </si>
  <si>
    <t>OPEB [Member] | Level 2 [Member]</t>
  </si>
  <si>
    <t>OPEB [Member] | Equity Securities [Member]</t>
  </si>
  <si>
    <t>OPEB [Member] | Equity Securities [Member] | Level 2 [Member]</t>
  </si>
  <si>
    <t>OPEB [Member] | Real Estate [Member] | Level 2 [Member]</t>
  </si>
  <si>
    <t>OPEB [Member] | Cash and Cash Equivalents [Member] | Level 2 [Member]</t>
  </si>
  <si>
    <t>OPEB [Member] | Debt Securities [Member] | Level 2 [Member]</t>
  </si>
  <si>
    <t>Duke Energy Carolinas [Member] | Master Trust [Member]</t>
  </si>
  <si>
    <t>Allocated assets</t>
  </si>
  <si>
    <t>27.00%</t>
  </si>
  <si>
    <t>Progress Energy [Member] | Master Trust [Member]</t>
  </si>
  <si>
    <t>Duke Energy Progress [Member] | Master Trust [Member]</t>
  </si>
  <si>
    <t>Duke Energy Florida [Member] | Master Trust [Member]</t>
  </si>
  <si>
    <t>Duke Energy Ohio [Member] | Master Trust [Member]</t>
  </si>
  <si>
    <t>Duke Energy Indiana [Member] | Master Trust [Member]</t>
  </si>
  <si>
    <t>Piedmont Natural Gas [Member] | Master Trust [Member]</t>
  </si>
  <si>
    <t>Employee Benefit Plans (Reconciliation of Assets Measured at Fair Value on a Recurring Basis) (Details) - Level 3 [Member] - USD ($) $ in Millions</t>
  </si>
  <si>
    <t>Defined Benefit Plan, Change in Fair Value of Plan Assets, Level 3 Reconciliation [Roll Forward]</t>
  </si>
  <si>
    <t>Total gains (losses) and other, net</t>
  </si>
  <si>
    <t>Transfer of Level 3 assets to other classifications</t>
  </si>
  <si>
    <t>Employee Benefit Plans (Employee Savings Plans)(Details) - USD ($)</t>
  </si>
  <si>
    <t>Employee Savings Plans [Abstract]</t>
  </si>
  <si>
    <t>Matching contribution percentage</t>
  </si>
  <si>
    <t>Eligible pay percentage</t>
  </si>
  <si>
    <t>Additional contribution percentage for employees not participating in defined pension plans</t>
  </si>
  <si>
    <t>Piedmont Natural Gas [Member] | Pension Plan [Member]</t>
  </si>
  <si>
    <t>Piedmont Natural Gas [Member] | 401K [Member]</t>
  </si>
  <si>
    <t>Income Taxes (Narrative) (Details) - USD ($) $ in Millions</t>
  </si>
  <si>
    <t>Impact of tax legislation on transition tax and foreign earnings</t>
  </si>
  <si>
    <t>Income tax benefit related to remeasurement of deferred tax asset</t>
  </si>
  <si>
    <t>Tax Act [Member]</t>
  </si>
  <si>
    <t>Valuation Allowance, Tax Credit Carryforward [Member]</t>
  </si>
  <si>
    <t>Income Taxes (Components of Income Tax Expense) (Details) - USD ($) $ in Millions</t>
  </si>
  <si>
    <t>Current Income Tax Expense (Benefit), Continuing Operations [Abstract]</t>
  </si>
  <si>
    <t>Current federal taxes</t>
  </si>
  <si>
    <t>Current state taxes</t>
  </si>
  <si>
    <t>Current foreign taxes</t>
  </si>
  <si>
    <t>Total current income taxes</t>
  </si>
  <si>
    <t>Deferred Income Tax Expense (Benefit), Continuing Operations [Abstract]</t>
  </si>
  <si>
    <t>Deferred federal taxes</t>
  </si>
  <si>
    <t>Deferred state taxes</t>
  </si>
  <si>
    <t>Total deferred income taxes</t>
  </si>
  <si>
    <t>Investment tax credit amortization</t>
  </si>
  <si>
    <t>Tax expense (benefit) from discontinued operations</t>
  </si>
  <si>
    <t>Total income tax expense included in Consolidated Statements of Operations</t>
  </si>
  <si>
    <t>Net operating loss carry forward</t>
  </si>
  <si>
    <t>Duke Energy Income from Continuing Operations Before Income Taxes [Abstract]</t>
  </si>
  <si>
    <t>Domestic</t>
  </si>
  <si>
    <t>Foreign</t>
  </si>
  <si>
    <t>Total income from continuing operations before income taxes</t>
  </si>
  <si>
    <t>Equity in losses of unconsolidated affiliates</t>
  </si>
  <si>
    <t>Income Taxes (Effective Tax Rates) (Details) - USD ($) $ in Millions</t>
  </si>
  <si>
    <t>Reconciliation of Income Tax Expense at the U.S. Federal Statutory Tax Rate to the Actual Tax Expense from Continuing Operations [Abstract]</t>
  </si>
  <si>
    <t>Income tax expense, computed at the statutory rate of 35%</t>
  </si>
  <si>
    <t>State income tax, net of federal income tax effect</t>
  </si>
  <si>
    <t>AFUDC equity income</t>
  </si>
  <si>
    <t>Renewable energy production tax credits</t>
  </si>
  <si>
    <t>Audit Adjustment</t>
  </si>
  <si>
    <t>Tax true-up</t>
  </si>
  <si>
    <t>Other items, net</t>
  </si>
  <si>
    <t>Effective tax rate</t>
  </si>
  <si>
    <t>28.00%</t>
  </si>
  <si>
    <t>31.00%</t>
  </si>
  <si>
    <t>32.10%</t>
  </si>
  <si>
    <t>34.90%</t>
  </si>
  <si>
    <t>35.20%</t>
  </si>
  <si>
    <t>36.70%</t>
  </si>
  <si>
    <t>33.70%</t>
  </si>
  <si>
    <t>32.90%</t>
  </si>
  <si>
    <t>29.00%</t>
  </si>
  <si>
    <t>33.40%</t>
  </si>
  <si>
    <t>34.20%</t>
  </si>
  <si>
    <t>6.10%</t>
  </si>
  <si>
    <t>36.90%</t>
  </si>
  <si>
    <t>36.30%</t>
  </si>
  <si>
    <t>23.40%</t>
  </si>
  <si>
    <t>28.90%</t>
  </si>
  <si>
    <t>46.00%</t>
  </si>
  <si>
    <t>37.10%</t>
  </si>
  <si>
    <t>34.00%</t>
  </si>
  <si>
    <t>37.20%</t>
  </si>
  <si>
    <t>30.80%</t>
  </si>
  <si>
    <t>39.10%</t>
  </si>
  <si>
    <t>39.70%</t>
  </si>
  <si>
    <t>Income Taxes (Deferred Income Taxes) (Details) - USD ($) $ in Millions</t>
  </si>
  <si>
    <t>Sep. 30, 2015</t>
  </si>
  <si>
    <t>Jul. 31, 2015</t>
  </si>
  <si>
    <t>Deferred Tax Assets, Gross [Abstract]</t>
  </si>
  <si>
    <t>Deferred credits and other liabilities</t>
  </si>
  <si>
    <t>Capital lease obligations</t>
  </si>
  <si>
    <t>Pension, postretirement and other employee benefits</t>
  </si>
  <si>
    <t>Progress Energy merger purchase accounting adjustments</t>
  </si>
  <si>
    <t>Tax credits and NOL carryforwards</t>
  </si>
  <si>
    <t>Valuation allowance</t>
  </si>
  <si>
    <t>Total deferred income tax assets</t>
  </si>
  <si>
    <t>Deferred Tax Liabilities, Gross [Abstract]</t>
  </si>
  <si>
    <t>Accelerated depreciation rates</t>
  </si>
  <si>
    <t>Regulatory assets and deferred debits, net</t>
  </si>
  <si>
    <t>Total deferred income tax liabilities</t>
  </si>
  <si>
    <t>Net deferred income tax liabilities</t>
  </si>
  <si>
    <t>Decrease In Deferred Taxes As A Result Of Tax Legislation Change</t>
  </si>
  <si>
    <t>Components and Expiration Dates of Tax Credits and NOL Carryforwards [Abstract]</t>
  </si>
  <si>
    <t>Classification of Deferred Tax Assets (Liabiliities) in the Consolidated Balance Sheets [Abstract]</t>
  </si>
  <si>
    <t>State [Member] | January 2015 [Member] | North Carolina Department of Revenue [Member]</t>
  </si>
  <si>
    <t>Statutory Tax Rate</t>
  </si>
  <si>
    <t>State [Member] | January 2016 [Member] | North Carolina Department of Revenue [Member]</t>
  </si>
  <si>
    <t>Net reduction in deferred tax liability</t>
  </si>
  <si>
    <t>State [Member] | January 2017 [Member] | North Carolina Department of Revenue [Member]</t>
  </si>
  <si>
    <t>State [Member] | Tax Year 2019 [Member] | North Carolina Department of Revenue [Member]</t>
  </si>
  <si>
    <t>Investment Tax Credits [Member]</t>
  </si>
  <si>
    <t>Investment Tax Credits [Member] | Minimum [Member]</t>
  </si>
  <si>
    <t>Expiration year</t>
  </si>
  <si>
    <t>Dec. 31,
		2024</t>
  </si>
  <si>
    <t>Investment Tax Credits [Member] | Maximum [Member]</t>
  </si>
  <si>
    <t>Alternative Minimum Tax Credit [Member]</t>
  </si>
  <si>
    <t>NOL Carryforwards [Member] | Federal [Member]</t>
  </si>
  <si>
    <t>NOL Carryforwards [Member] | Federal [Member] | Minimum [Member]</t>
  </si>
  <si>
    <t>Dec. 31,
		2022</t>
  </si>
  <si>
    <t>NOL Carryforwards [Member] | Federal [Member] | Maximum [Member]</t>
  </si>
  <si>
    <t>Dec. 31,
		2036</t>
  </si>
  <si>
    <t>NOL Carryforwards [Member] | State [Member]</t>
  </si>
  <si>
    <t>NOL Carryforwards [Member] | State [Member] | Minimum [Member]</t>
  </si>
  <si>
    <t>NOL Carryforwards [Member] | State [Member] | Maximum [Member]</t>
  </si>
  <si>
    <t>NOL Carryforwards [Member] | Foreign Jurisdictions [Member]</t>
  </si>
  <si>
    <t>NOL Carryforwards [Member] | Foreign Jurisdictions [Member] | Minimum [Member]</t>
  </si>
  <si>
    <t>Dec. 31,
		2027</t>
  </si>
  <si>
    <t>NOL Carryforwards [Member] | Foreign Jurisdictions [Member] | Maximum [Member]</t>
  </si>
  <si>
    <t>Foreign Tax Credit [Member]</t>
  </si>
  <si>
    <t>Foreign Tax Credit [Member] | Federal [Member]</t>
  </si>
  <si>
    <t>Foreign Tax Credit [Member] | Foreign Jurisdictions [Member] | Minimum [Member]</t>
  </si>
  <si>
    <t>Foreign Tax Credit [Member] | Foreign Jurisdictions [Member] | Maximum [Member]</t>
  </si>
  <si>
    <t>Regulatory liabilities and deferred credits</t>
  </si>
  <si>
    <t>Piedmont Natural Gas [Member] | State [Member] | January 2016 [Member] | North Carolina Department of Revenue [Member]</t>
  </si>
  <si>
    <t>Piedmont Natural Gas [Member] | State [Member] | January 2017 [Member] | North Carolina Department of Revenue [Member]</t>
  </si>
  <si>
    <t>Income Taxes (Other Disclosures) (Details) - USD ($) $ in Millions</t>
  </si>
  <si>
    <t>Feb. 21, 2018</t>
  </si>
  <si>
    <t>Reconciliation of Unrecognized Tax Benefits, Excluding Amounts Pertaining to Examined Tax Returns [Roll Forward]</t>
  </si>
  <si>
    <t>Unrecognized Tax Benefits - January 1</t>
  </si>
  <si>
    <t>Gross increases-tax positions in prior periods</t>
  </si>
  <si>
    <t>Gross decreases-tax positions in prior periods</t>
  </si>
  <si>
    <t>Decreases due to settlements</t>
  </si>
  <si>
    <t>Reduction due to lapse of statute of limitations</t>
  </si>
  <si>
    <t>Total changes</t>
  </si>
  <si>
    <t>Unrecognized Tax Benefits - December 31</t>
  </si>
  <si>
    <t>Amount that if recognized, would affect the effective tax rate or regulatory liability</t>
  </si>
  <si>
    <t>Amount that if recognized, would be recorded as a component of discontinued operations</t>
  </si>
  <si>
    <t>Income Tax Examination, Penalties and Interest Expense [Abstract]</t>
  </si>
  <si>
    <t>Net interest income recognized related to income taxes</t>
  </si>
  <si>
    <t>Income Tax Examination, Penalties and Interest Accrued [Abstract]</t>
  </si>
  <si>
    <t>Interest receivable related to income taxes</t>
  </si>
  <si>
    <t>Interest payable related to income taxes</t>
  </si>
  <si>
    <t>Net interest expense recognized related to income taxes</t>
  </si>
  <si>
    <t>Other Income and Expenses, Net (Details) - USD ($) $ in Millions</t>
  </si>
  <si>
    <t>Interest income</t>
  </si>
  <si>
    <t>AFUDC equity</t>
  </si>
  <si>
    <t>Post in-service equity returns</t>
  </si>
  <si>
    <t>Nonoperating income (expense), other</t>
  </si>
  <si>
    <t>Quarterly Financial Data (Unaudited) (Schedule of Quarterly Financial Information) (Details) - USD ($) $ / shares in Units, $ in Millions</t>
  </si>
  <si>
    <t>Apr. 30, 2016</t>
  </si>
  <si>
    <t>Jan. 31, 2016</t>
  </si>
  <si>
    <t>Operating revenues</t>
  </si>
  <si>
    <t>Operating income (loss)</t>
  </si>
  <si>
    <t>Income (loss) from continuing operations</t>
  </si>
  <si>
    <t>Income (loss) from continuing operations attributable to Duke Energy Corporation common shareholders [Abstract]</t>
  </si>
  <si>
    <t>Income (loss) from discontinued operations attributable to Duke Energy Corporation common shareholders [Abstract]</t>
  </si>
  <si>
    <t>Quarterly Financial Data (Unaudited) (Unusual or Infrequently Occurring Items) (Details) - USD ($) $ in Millions</t>
  </si>
  <si>
    <t>Cost Savings Initiative</t>
  </si>
  <si>
    <t>Commercial Renewables Impairment [Member]</t>
  </si>
  <si>
    <t>Impacts of the Tax Act [Member]</t>
  </si>
  <si>
    <t>Loss on Disposal Group [Member]</t>
  </si>
  <si>
    <t>Discontinued Operation, Provision for Loss (Gain) on Disposal, before Income Tax</t>
  </si>
  <si>
    <t>Central America Impairment [Member]</t>
  </si>
  <si>
    <t>Progress Energy [Member] | Regulatory settlements [Member]</t>
  </si>
  <si>
    <t>Duke Energy Progress [Member] | Regulatory settlements [Member]</t>
  </si>
  <si>
    <t>Duke Energy Florida [Member] | Regulatory settlements [Member]</t>
  </si>
  <si>
    <t>Piedmont Natural Gas [Member] | Impacts of the Tax Ac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26160</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700092667</v>
      </c>
    </row>
    <row r="15" spans="1:4">
      <c r="A15" s="4" t="s">
        <v>25</v>
      </c>
      <c r="D15" s="6" t="n">
        <v>58468482557</v>
      </c>
    </row>
    <row r="16" spans="1:4">
      <c r="A16" s="4" t="s">
        <v>26</v>
      </c>
      <c r="B16" s="5" t="n">
        <v>2017</v>
      </c>
    </row>
    <row r="17" spans="1:4">
      <c r="A17" s="4" t="s">
        <v>27</v>
      </c>
      <c r="B17" s="4" t="s">
        <v>28</v>
      </c>
    </row>
    <row r="18" spans="1:4">
      <c r="A18" s="4" t="s">
        <v>29</v>
      </c>
      <c r="B18" s="4" t="s">
        <v>30</v>
      </c>
    </row>
    <row r="19" spans="1:4">
      <c r="A19" s="4" t="s">
        <v>31</v>
      </c>
    </row>
    <row r="20" spans="1:4">
      <c r="A20" s="3" t="s">
        <v>5</v>
      </c>
    </row>
    <row r="21" spans="1:4">
      <c r="A21" s="4" t="s">
        <v>12</v>
      </c>
      <c r="B21" s="4" t="s">
        <v>32</v>
      </c>
    </row>
    <row r="22" spans="1:4">
      <c r="A22" s="4" t="s">
        <v>14</v>
      </c>
      <c r="B22" s="5" t="n">
        <v>30371</v>
      </c>
    </row>
    <row r="23" spans="1:4">
      <c r="A23" s="4" t="s">
        <v>15</v>
      </c>
      <c r="B23" s="4" t="s">
        <v>16</v>
      </c>
    </row>
    <row r="24" spans="1:4">
      <c r="A24" s="4" t="s">
        <v>17</v>
      </c>
      <c r="B24" s="4" t="s">
        <v>18</v>
      </c>
    </row>
    <row r="25" spans="1:4">
      <c r="A25" s="4" t="s">
        <v>19</v>
      </c>
      <c r="B25" s="4" t="s">
        <v>20</v>
      </c>
    </row>
    <row r="26" spans="1:4">
      <c r="A26" s="4" t="s">
        <v>21</v>
      </c>
      <c r="B26" s="4" t="s">
        <v>33</v>
      </c>
    </row>
    <row r="27" spans="1:4">
      <c r="A27" s="4" t="s">
        <v>23</v>
      </c>
      <c r="B27" s="4" t="s">
        <v>16</v>
      </c>
    </row>
    <row r="28" spans="1:4">
      <c r="A28" s="4" t="s">
        <v>34</v>
      </c>
    </row>
    <row r="29" spans="1:4">
      <c r="A29" s="3" t="s">
        <v>5</v>
      </c>
    </row>
    <row r="30" spans="1:4">
      <c r="A30" s="4" t="s">
        <v>12</v>
      </c>
      <c r="B30" s="4" t="s">
        <v>35</v>
      </c>
    </row>
    <row r="31" spans="1:4">
      <c r="A31" s="4" t="s">
        <v>14</v>
      </c>
      <c r="B31" s="5" t="n">
        <v>1094093</v>
      </c>
    </row>
    <row r="32" spans="1:4">
      <c r="A32" s="4" t="s">
        <v>15</v>
      </c>
      <c r="B32" s="4" t="s">
        <v>16</v>
      </c>
    </row>
    <row r="33" spans="1:4">
      <c r="A33" s="4" t="s">
        <v>17</v>
      </c>
      <c r="B33" s="4" t="s">
        <v>18</v>
      </c>
    </row>
    <row r="34" spans="1:4">
      <c r="A34" s="4" t="s">
        <v>19</v>
      </c>
      <c r="B34" s="4" t="s">
        <v>20</v>
      </c>
    </row>
    <row r="35" spans="1:4">
      <c r="A35" s="4" t="s">
        <v>21</v>
      </c>
      <c r="B35" s="4" t="s">
        <v>33</v>
      </c>
    </row>
    <row r="36" spans="1:4">
      <c r="A36" s="4" t="s">
        <v>23</v>
      </c>
      <c r="B36" s="4" t="s">
        <v>18</v>
      </c>
    </row>
    <row r="37" spans="1:4">
      <c r="A37" s="4" t="s">
        <v>36</v>
      </c>
    </row>
    <row r="38" spans="1:4">
      <c r="A38" s="3" t="s">
        <v>5</v>
      </c>
    </row>
    <row r="39" spans="1:4">
      <c r="A39" s="4" t="s">
        <v>12</v>
      </c>
      <c r="B39" s="4" t="s">
        <v>37</v>
      </c>
    </row>
    <row r="40" spans="1:4">
      <c r="A40" s="4" t="s">
        <v>14</v>
      </c>
      <c r="B40" s="5" t="n">
        <v>17797</v>
      </c>
    </row>
    <row r="41" spans="1:4">
      <c r="A41" s="4" t="s">
        <v>15</v>
      </c>
      <c r="B41" s="4" t="s">
        <v>16</v>
      </c>
    </row>
    <row r="42" spans="1:4">
      <c r="A42" s="4" t="s">
        <v>17</v>
      </c>
      <c r="B42" s="4" t="s">
        <v>18</v>
      </c>
    </row>
    <row r="43" spans="1:4">
      <c r="A43" s="4" t="s">
        <v>19</v>
      </c>
      <c r="B43" s="4" t="s">
        <v>20</v>
      </c>
    </row>
    <row r="44" spans="1:4">
      <c r="A44" s="4" t="s">
        <v>21</v>
      </c>
      <c r="B44" s="4" t="s">
        <v>33</v>
      </c>
    </row>
    <row r="45" spans="1:4">
      <c r="A45" s="4" t="s">
        <v>23</v>
      </c>
      <c r="B45" s="4" t="s">
        <v>16</v>
      </c>
    </row>
    <row r="46" spans="1:4">
      <c r="A46" s="4" t="s">
        <v>38</v>
      </c>
    </row>
    <row r="47" spans="1:4">
      <c r="A47" s="3" t="s">
        <v>5</v>
      </c>
    </row>
    <row r="48" spans="1:4">
      <c r="A48" s="4" t="s">
        <v>12</v>
      </c>
      <c r="B48" s="4" t="s">
        <v>39</v>
      </c>
    </row>
    <row r="49" spans="1:4">
      <c r="A49" s="4" t="s">
        <v>14</v>
      </c>
      <c r="B49" s="5" t="n">
        <v>37637</v>
      </c>
    </row>
    <row r="50" spans="1:4">
      <c r="A50" s="4" t="s">
        <v>15</v>
      </c>
      <c r="B50" s="4" t="s">
        <v>16</v>
      </c>
    </row>
    <row r="51" spans="1:4">
      <c r="A51" s="4" t="s">
        <v>17</v>
      </c>
      <c r="B51" s="4" t="s">
        <v>18</v>
      </c>
    </row>
    <row r="52" spans="1:4">
      <c r="A52" s="4" t="s">
        <v>19</v>
      </c>
      <c r="B52" s="4" t="s">
        <v>20</v>
      </c>
    </row>
    <row r="53" spans="1:4">
      <c r="A53" s="4" t="s">
        <v>21</v>
      </c>
      <c r="B53" s="4" t="s">
        <v>33</v>
      </c>
    </row>
    <row r="54" spans="1:4">
      <c r="A54" s="4" t="s">
        <v>23</v>
      </c>
      <c r="B54" s="4" t="s">
        <v>16</v>
      </c>
    </row>
    <row r="55" spans="1:4">
      <c r="A55" s="4" t="s">
        <v>40</v>
      </c>
    </row>
    <row r="56" spans="1:4">
      <c r="A56" s="3" t="s">
        <v>5</v>
      </c>
    </row>
    <row r="57" spans="1:4">
      <c r="A57" s="4" t="s">
        <v>12</v>
      </c>
      <c r="B57" s="4" t="s">
        <v>41</v>
      </c>
    </row>
    <row r="58" spans="1:4">
      <c r="A58" s="4" t="s">
        <v>14</v>
      </c>
      <c r="B58" s="5" t="n">
        <v>20290</v>
      </c>
    </row>
    <row r="59" spans="1:4">
      <c r="A59" s="4" t="s">
        <v>15</v>
      </c>
      <c r="B59" s="4" t="s">
        <v>16</v>
      </c>
    </row>
    <row r="60" spans="1:4">
      <c r="A60" s="4" t="s">
        <v>17</v>
      </c>
      <c r="B60" s="4" t="s">
        <v>18</v>
      </c>
    </row>
    <row r="61" spans="1:4">
      <c r="A61" s="4" t="s">
        <v>19</v>
      </c>
      <c r="B61" s="4" t="s">
        <v>20</v>
      </c>
    </row>
    <row r="62" spans="1:4">
      <c r="A62" s="4" t="s">
        <v>21</v>
      </c>
      <c r="B62" s="4" t="s">
        <v>33</v>
      </c>
    </row>
    <row r="63" spans="1:4">
      <c r="A63" s="4" t="s">
        <v>23</v>
      </c>
      <c r="B63" s="4" t="s">
        <v>16</v>
      </c>
    </row>
    <row r="64" spans="1:4">
      <c r="A64" s="4" t="s">
        <v>42</v>
      </c>
    </row>
    <row r="65" spans="1:4">
      <c r="A65" s="3" t="s">
        <v>5</v>
      </c>
    </row>
    <row r="66" spans="1:4">
      <c r="A66" s="4" t="s">
        <v>12</v>
      </c>
      <c r="B66" s="4" t="s">
        <v>43</v>
      </c>
    </row>
    <row r="67" spans="1:4">
      <c r="A67" s="4" t="s">
        <v>14</v>
      </c>
      <c r="B67" s="5" t="n">
        <v>81020</v>
      </c>
    </row>
    <row r="68" spans="1:4">
      <c r="A68" s="4" t="s">
        <v>15</v>
      </c>
      <c r="B68" s="4" t="s">
        <v>16</v>
      </c>
    </row>
    <row r="69" spans="1:4">
      <c r="A69" s="4" t="s">
        <v>17</v>
      </c>
      <c r="B69" s="4" t="s">
        <v>18</v>
      </c>
    </row>
    <row r="70" spans="1:4">
      <c r="A70" s="4" t="s">
        <v>19</v>
      </c>
      <c r="B70" s="4" t="s">
        <v>20</v>
      </c>
    </row>
    <row r="71" spans="1:4">
      <c r="A71" s="4" t="s">
        <v>21</v>
      </c>
      <c r="B71" s="4" t="s">
        <v>33</v>
      </c>
    </row>
    <row r="72" spans="1:4">
      <c r="A72" s="4" t="s">
        <v>23</v>
      </c>
      <c r="B72" s="4" t="s">
        <v>16</v>
      </c>
    </row>
    <row r="73" spans="1:4">
      <c r="A73" s="4" t="s">
        <v>44</v>
      </c>
    </row>
    <row r="74" spans="1:4">
      <c r="A74" s="3" t="s">
        <v>5</v>
      </c>
    </row>
    <row r="75" spans="1:4">
      <c r="A75" s="4" t="s">
        <v>12</v>
      </c>
      <c r="B75" s="4" t="s">
        <v>45</v>
      </c>
    </row>
    <row r="76" spans="1:4">
      <c r="A76" s="4" t="s">
        <v>14</v>
      </c>
      <c r="B76" s="5" t="n">
        <v>78460</v>
      </c>
    </row>
    <row r="77" spans="1:4">
      <c r="A77" s="4" t="s">
        <v>15</v>
      </c>
      <c r="B77" s="4" t="s">
        <v>16</v>
      </c>
    </row>
    <row r="78" spans="1:4">
      <c r="A78" s="4" t="s">
        <v>17</v>
      </c>
      <c r="B78" s="4" t="s">
        <v>18</v>
      </c>
    </row>
    <row r="79" spans="1:4">
      <c r="A79" s="4" t="s">
        <v>19</v>
      </c>
      <c r="B79" s="4" t="s">
        <v>20</v>
      </c>
    </row>
    <row r="80" spans="1:4">
      <c r="A80" s="4" t="s">
        <v>21</v>
      </c>
      <c r="B80" s="4" t="s">
        <v>33</v>
      </c>
    </row>
    <row r="81" spans="1:4">
      <c r="A81" s="4" t="s">
        <v>23</v>
      </c>
      <c r="B8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744</v>
      </c>
      <c r="B1" s="2" t="s">
        <v>47</v>
      </c>
      <c r="C1" s="2" t="s">
        <v>1</v>
      </c>
    </row>
    <row r="2" spans="1:5">
      <c r="B2" s="2" t="s">
        <v>48</v>
      </c>
      <c r="C2" s="2" t="s">
        <v>2</v>
      </c>
      <c r="D2" s="2" t="s">
        <v>48</v>
      </c>
      <c r="E2" s="2" t="s">
        <v>49</v>
      </c>
    </row>
    <row r="3" spans="1:5">
      <c r="A3" s="3" t="s">
        <v>1714</v>
      </c>
    </row>
    <row r="4" spans="1:5">
      <c r="A4" s="4" t="s">
        <v>1745</v>
      </c>
      <c r="C4" s="6" t="n">
        <v>10611</v>
      </c>
      <c r="D4" s="6" t="n">
        <v>10249</v>
      </c>
    </row>
    <row r="5" spans="1:5">
      <c r="A5" s="4" t="s">
        <v>1746</v>
      </c>
      <c r="D5" s="5" t="n">
        <v>22</v>
      </c>
    </row>
    <row r="6" spans="1:5">
      <c r="A6" s="4" t="s">
        <v>1747</v>
      </c>
      <c r="C6" s="5" t="n">
        <v>435</v>
      </c>
      <c r="D6" s="5" t="n">
        <v>400</v>
      </c>
    </row>
    <row r="7" spans="1:5">
      <c r="A7" s="4" t="s">
        <v>1748</v>
      </c>
      <c r="C7" s="5" t="n">
        <v>-619</v>
      </c>
      <c r="D7" s="5" t="n">
        <v>-613</v>
      </c>
    </row>
    <row r="8" spans="1:5">
      <c r="A8" s="4" t="s">
        <v>1749</v>
      </c>
      <c r="C8" s="5" t="n">
        <v>51</v>
      </c>
      <c r="D8" s="5" t="n">
        <v>51</v>
      </c>
    </row>
    <row r="9" spans="1:5">
      <c r="A9" s="4" t="s">
        <v>1750</v>
      </c>
      <c r="C9" s="5" t="n">
        <v>-303</v>
      </c>
      <c r="D9" s="5" t="n">
        <v>502</v>
      </c>
    </row>
    <row r="10" spans="1:5">
      <c r="A10" s="4" t="s">
        <v>1751</v>
      </c>
      <c r="B10" s="6" t="n">
        <v>10611</v>
      </c>
      <c r="C10" s="5" t="n">
        <v>10175</v>
      </c>
      <c r="D10" s="5" t="n">
        <v>10611</v>
      </c>
    </row>
    <row r="11" spans="1:5">
      <c r="A11" s="4" t="s">
        <v>31</v>
      </c>
    </row>
    <row r="12" spans="1:5">
      <c r="A12" s="3" t="s">
        <v>1714</v>
      </c>
    </row>
    <row r="13" spans="1:5">
      <c r="A13" s="4" t="s">
        <v>1745</v>
      </c>
      <c r="C13" s="5" t="n">
        <v>3895</v>
      </c>
      <c r="D13" s="5" t="n">
        <v>3918</v>
      </c>
    </row>
    <row r="14" spans="1:5">
      <c r="A14" s="4" t="s">
        <v>1747</v>
      </c>
      <c r="C14" s="5" t="n">
        <v>184</v>
      </c>
      <c r="D14" s="5" t="n">
        <v>187</v>
      </c>
    </row>
    <row r="15" spans="1:5">
      <c r="A15" s="4" t="s">
        <v>1748</v>
      </c>
      <c r="C15" s="5" t="n">
        <v>-282</v>
      </c>
      <c r="D15" s="5" t="n">
        <v>-287</v>
      </c>
    </row>
    <row r="16" spans="1:5">
      <c r="A16" s="4" t="s">
        <v>1749</v>
      </c>
      <c r="C16" s="5" t="n">
        <v>5</v>
      </c>
    </row>
    <row r="17" spans="1:5">
      <c r="A17" s="4" t="s">
        <v>1750</v>
      </c>
      <c r="C17" s="5" t="n">
        <v>-192</v>
      </c>
      <c r="D17" s="5" t="n">
        <v>77</v>
      </c>
    </row>
    <row r="18" spans="1:5">
      <c r="A18" s="4" t="s">
        <v>1751</v>
      </c>
      <c r="B18" s="5" t="n">
        <v>3895</v>
      </c>
      <c r="C18" s="5" t="n">
        <v>3610</v>
      </c>
      <c r="D18" s="5" t="n">
        <v>3895</v>
      </c>
    </row>
    <row r="19" spans="1:5">
      <c r="A19" s="4" t="s">
        <v>34</v>
      </c>
    </row>
    <row r="20" spans="1:5">
      <c r="A20" s="3" t="s">
        <v>1714</v>
      </c>
    </row>
    <row r="21" spans="1:5">
      <c r="A21" s="4" t="s">
        <v>1745</v>
      </c>
      <c r="C21" s="5" t="n">
        <v>5475</v>
      </c>
      <c r="D21" s="5" t="n">
        <v>5369</v>
      </c>
    </row>
    <row r="22" spans="1:5">
      <c r="A22" s="4" t="s">
        <v>1746</v>
      </c>
      <c r="D22" s="5" t="n">
        <v>2</v>
      </c>
    </row>
    <row r="23" spans="1:5">
      <c r="A23" s="4" t="s">
        <v>1747</v>
      </c>
      <c r="C23" s="5" t="n">
        <v>228</v>
      </c>
      <c r="D23" s="5" t="n">
        <v>230</v>
      </c>
    </row>
    <row r="24" spans="1:5">
      <c r="A24" s="4" t="s">
        <v>1748</v>
      </c>
      <c r="C24" s="5" t="n">
        <v>-270</v>
      </c>
      <c r="D24" s="5" t="n">
        <v>-272</v>
      </c>
    </row>
    <row r="25" spans="1:5">
      <c r="A25" s="4" t="s">
        <v>1749</v>
      </c>
      <c r="D25" s="5" t="n">
        <v>3</v>
      </c>
    </row>
    <row r="26" spans="1:5">
      <c r="A26" s="4" t="s">
        <v>1750</v>
      </c>
      <c r="C26" s="5" t="n">
        <v>-19</v>
      </c>
      <c r="D26" s="5" t="n">
        <v>143</v>
      </c>
    </row>
    <row r="27" spans="1:5">
      <c r="A27" s="4" t="s">
        <v>1751</v>
      </c>
      <c r="B27" s="5" t="n">
        <v>5475</v>
      </c>
      <c r="C27" s="5" t="n">
        <v>5414</v>
      </c>
      <c r="D27" s="5" t="n">
        <v>5475</v>
      </c>
    </row>
    <row r="28" spans="1:5">
      <c r="A28" s="4" t="s">
        <v>36</v>
      </c>
    </row>
    <row r="29" spans="1:5">
      <c r="A29" s="3" t="s">
        <v>1714</v>
      </c>
    </row>
    <row r="30" spans="1:5">
      <c r="A30" s="4" t="s">
        <v>1745</v>
      </c>
      <c r="C30" s="5" t="n">
        <v>4697</v>
      </c>
      <c r="D30" s="5" t="n">
        <v>4567</v>
      </c>
    </row>
    <row r="31" spans="1:5">
      <c r="A31" s="4" t="s">
        <v>1747</v>
      </c>
      <c r="C31" s="5" t="n">
        <v>195</v>
      </c>
      <c r="D31" s="5" t="n">
        <v>194</v>
      </c>
    </row>
    <row r="32" spans="1:5">
      <c r="A32" s="4" t="s">
        <v>1748</v>
      </c>
      <c r="C32" s="5" t="n">
        <v>-204</v>
      </c>
      <c r="D32" s="5" t="n">
        <v>-212</v>
      </c>
    </row>
    <row r="33" spans="1:5">
      <c r="A33" s="4" t="s">
        <v>1749</v>
      </c>
      <c r="D33" s="5" t="n">
        <v>3</v>
      </c>
    </row>
    <row r="34" spans="1:5">
      <c r="A34" s="4" t="s">
        <v>1750</v>
      </c>
      <c r="C34" s="5" t="n">
        <v>-15</v>
      </c>
      <c r="D34" s="5" t="n">
        <v>145</v>
      </c>
    </row>
    <row r="35" spans="1:5">
      <c r="A35" s="4" t="s">
        <v>1751</v>
      </c>
      <c r="B35" s="5" t="n">
        <v>4697</v>
      </c>
      <c r="C35" s="5" t="n">
        <v>4673</v>
      </c>
      <c r="D35" s="5" t="n">
        <v>4697</v>
      </c>
    </row>
    <row r="36" spans="1:5">
      <c r="A36" s="4" t="s">
        <v>38</v>
      </c>
    </row>
    <row r="37" spans="1:5">
      <c r="A37" s="3" t="s">
        <v>1714</v>
      </c>
    </row>
    <row r="38" spans="1:5">
      <c r="A38" s="4" t="s">
        <v>1745</v>
      </c>
      <c r="C38" s="5" t="n">
        <v>778</v>
      </c>
      <c r="D38" s="5" t="n">
        <v>802</v>
      </c>
    </row>
    <row r="39" spans="1:5">
      <c r="A39" s="4" t="s">
        <v>1746</v>
      </c>
      <c r="D39" s="5" t="n">
        <v>2</v>
      </c>
    </row>
    <row r="40" spans="1:5">
      <c r="A40" s="4" t="s">
        <v>1747</v>
      </c>
      <c r="C40" s="5" t="n">
        <v>33</v>
      </c>
      <c r="D40" s="5" t="n">
        <v>35</v>
      </c>
    </row>
    <row r="41" spans="1:5">
      <c r="A41" s="4" t="s">
        <v>1748</v>
      </c>
      <c r="C41" s="5" t="n">
        <v>-65</v>
      </c>
      <c r="D41" s="5" t="n">
        <v>-60</v>
      </c>
    </row>
    <row r="42" spans="1:5">
      <c r="A42" s="4" t="s">
        <v>1750</v>
      </c>
      <c r="C42" s="5" t="n">
        <v>-4</v>
      </c>
      <c r="D42" s="5" t="n">
        <v>-1</v>
      </c>
    </row>
    <row r="43" spans="1:5">
      <c r="A43" s="4" t="s">
        <v>1751</v>
      </c>
      <c r="B43" s="5" t="n">
        <v>778</v>
      </c>
      <c r="C43" s="5" t="n">
        <v>742</v>
      </c>
      <c r="D43" s="5" t="n">
        <v>778</v>
      </c>
    </row>
    <row r="44" spans="1:5">
      <c r="A44" s="4" t="s">
        <v>40</v>
      </c>
    </row>
    <row r="45" spans="1:5">
      <c r="A45" s="3" t="s">
        <v>1714</v>
      </c>
    </row>
    <row r="46" spans="1:5">
      <c r="A46" s="4" t="s">
        <v>1745</v>
      </c>
      <c r="C46" s="5" t="n">
        <v>77</v>
      </c>
      <c r="D46" s="5" t="n">
        <v>125</v>
      </c>
    </row>
    <row r="47" spans="1:5">
      <c r="A47" s="4" t="s">
        <v>1747</v>
      </c>
      <c r="C47" s="5" t="n">
        <v>3</v>
      </c>
      <c r="D47" s="5" t="n">
        <v>5</v>
      </c>
    </row>
    <row r="48" spans="1:5">
      <c r="A48" s="4" t="s">
        <v>1748</v>
      </c>
      <c r="C48" s="5" t="n">
        <v>-7</v>
      </c>
      <c r="D48" s="5" t="n">
        <v>-5</v>
      </c>
    </row>
    <row r="49" spans="1:5">
      <c r="A49" s="4" t="s">
        <v>1749</v>
      </c>
      <c r="C49" s="5" t="n">
        <v>7</v>
      </c>
    </row>
    <row r="50" spans="1:5">
      <c r="A50" s="4" t="s">
        <v>1750</v>
      </c>
      <c r="C50" s="5" t="n">
        <v>4</v>
      </c>
      <c r="D50" s="5" t="n">
        <v>-48</v>
      </c>
    </row>
    <row r="51" spans="1:5">
      <c r="A51" s="4" t="s">
        <v>1751</v>
      </c>
      <c r="B51" s="5" t="n">
        <v>77</v>
      </c>
      <c r="C51" s="5" t="n">
        <v>84</v>
      </c>
      <c r="D51" s="5" t="n">
        <v>77</v>
      </c>
    </row>
    <row r="52" spans="1:5">
      <c r="A52" s="4" t="s">
        <v>42</v>
      </c>
    </row>
    <row r="53" spans="1:5">
      <c r="A53" s="3" t="s">
        <v>1714</v>
      </c>
    </row>
    <row r="54" spans="1:5">
      <c r="A54" s="4" t="s">
        <v>1745</v>
      </c>
      <c r="C54" s="5" t="n">
        <v>866</v>
      </c>
      <c r="D54" s="5" t="n">
        <v>525</v>
      </c>
    </row>
    <row r="55" spans="1:5">
      <c r="A55" s="4" t="s">
        <v>1747</v>
      </c>
      <c r="C55" s="5" t="n">
        <v>32</v>
      </c>
      <c r="D55" s="5" t="n">
        <v>24</v>
      </c>
    </row>
    <row r="56" spans="1:5">
      <c r="A56" s="4" t="s">
        <v>1748</v>
      </c>
      <c r="C56" s="5" t="n">
        <v>-49</v>
      </c>
      <c r="D56" s="5" t="n">
        <v>-49</v>
      </c>
    </row>
    <row r="57" spans="1:5">
      <c r="A57" s="4" t="s">
        <v>1749</v>
      </c>
      <c r="C57" s="5" t="n">
        <v>29</v>
      </c>
      <c r="D57" s="5" t="n">
        <v>29</v>
      </c>
    </row>
    <row r="58" spans="1:5">
      <c r="A58" s="4" t="s">
        <v>1750</v>
      </c>
      <c r="C58" s="5" t="n">
        <v>-97</v>
      </c>
      <c r="D58" s="5" t="n">
        <v>337</v>
      </c>
    </row>
    <row r="59" spans="1:5">
      <c r="A59" s="4" t="s">
        <v>1751</v>
      </c>
      <c r="B59" s="5" t="n">
        <v>866</v>
      </c>
      <c r="C59" s="5" t="n">
        <v>781</v>
      </c>
      <c r="D59" s="5" t="n">
        <v>866</v>
      </c>
    </row>
    <row r="60" spans="1:5">
      <c r="A60" s="4" t="s">
        <v>44</v>
      </c>
    </row>
    <row r="61" spans="1:5">
      <c r="A61" s="3" t="s">
        <v>1714</v>
      </c>
    </row>
    <row r="62" spans="1:5">
      <c r="A62" s="4" t="s">
        <v>1745</v>
      </c>
      <c r="B62" s="5" t="n">
        <v>14</v>
      </c>
      <c r="C62" s="5" t="n">
        <v>14</v>
      </c>
      <c r="E62" s="6" t="n">
        <v>20</v>
      </c>
    </row>
    <row r="63" spans="1:5">
      <c r="A63" s="4" t="s">
        <v>1747</v>
      </c>
      <c r="C63" s="5" t="n">
        <v>1</v>
      </c>
      <c r="E63" s="5" t="n">
        <v>1</v>
      </c>
    </row>
    <row r="64" spans="1:5">
      <c r="A64" s="4" t="s">
        <v>1748</v>
      </c>
      <c r="B64" s="5" t="n">
        <v>-1</v>
      </c>
      <c r="C64" s="5" t="n">
        <v>-8</v>
      </c>
      <c r="E64" s="5" t="n">
        <v>-7</v>
      </c>
    </row>
    <row r="65" spans="1:5">
      <c r="A65" s="4" t="s">
        <v>1749</v>
      </c>
      <c r="B65" s="5" t="n">
        <v>1</v>
      </c>
      <c r="C65" s="5" t="n">
        <v>8</v>
      </c>
      <c r="E65" s="5" t="n">
        <v>6</v>
      </c>
    </row>
    <row r="66" spans="1:5">
      <c r="A66" s="4" t="s">
        <v>1750</v>
      </c>
      <c r="E66" s="5" t="n">
        <v>-6</v>
      </c>
    </row>
    <row r="67" spans="1:5">
      <c r="A67" s="4" t="s">
        <v>1751</v>
      </c>
      <c r="B67" s="6" t="n">
        <v>14</v>
      </c>
      <c r="C67" s="6" t="n">
        <v>15</v>
      </c>
      <c r="D67" s="6" t="n">
        <v>14</v>
      </c>
      <c r="E67" s="6" t="n">
        <v>14</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752</v>
      </c>
      <c r="B1" s="2" t="s">
        <v>47</v>
      </c>
      <c r="C1" s="2" t="s">
        <v>1</v>
      </c>
    </row>
    <row r="2" spans="1:7">
      <c r="B2" s="2" t="s">
        <v>48</v>
      </c>
      <c r="C2" s="2" t="s">
        <v>2</v>
      </c>
      <c r="D2" s="2" t="s">
        <v>48</v>
      </c>
      <c r="E2" s="2" t="s">
        <v>49</v>
      </c>
      <c r="F2" s="2" t="s">
        <v>50</v>
      </c>
      <c r="G2" s="2" t="s">
        <v>51</v>
      </c>
    </row>
    <row r="3" spans="1:7">
      <c r="A3" s="3" t="s">
        <v>1753</v>
      </c>
    </row>
    <row r="4" spans="1:7">
      <c r="A4" s="4" t="s">
        <v>1754</v>
      </c>
      <c r="B4" s="6" t="n">
        <v>1501</v>
      </c>
      <c r="C4" s="6" t="n">
        <v>1559</v>
      </c>
      <c r="D4" s="6" t="n">
        <v>1501</v>
      </c>
    </row>
    <row r="5" spans="1:7">
      <c r="A5" s="4" t="s">
        <v>1755</v>
      </c>
      <c r="B5" s="5" t="n">
        <v>4184</v>
      </c>
      <c r="C5" s="5" t="n">
        <v>4498</v>
      </c>
      <c r="D5" s="5" t="n">
        <v>4184</v>
      </c>
    </row>
    <row r="6" spans="1:7">
      <c r="A6" s="4" t="s">
        <v>1756</v>
      </c>
      <c r="B6" s="5" t="n">
        <v>1941</v>
      </c>
      <c r="C6" s="5" t="n">
        <v>2122</v>
      </c>
      <c r="D6" s="5" t="n">
        <v>1941</v>
      </c>
    </row>
    <row r="7" spans="1:7">
      <c r="A7" s="4" t="s">
        <v>1757</v>
      </c>
      <c r="B7" s="5" t="n">
        <v>6186</v>
      </c>
      <c r="C7" s="5" t="n">
        <v>6995</v>
      </c>
      <c r="D7" s="5" t="n">
        <v>6186</v>
      </c>
    </row>
    <row r="8" spans="1:7">
      <c r="A8" s="4" t="s">
        <v>1758</v>
      </c>
      <c r="B8" s="5" t="n">
        <v>121397</v>
      </c>
      <c r="C8" s="5" t="n">
        <v>127507</v>
      </c>
      <c r="D8" s="5" t="n">
        <v>121397</v>
      </c>
    </row>
    <row r="9" spans="1:7">
      <c r="A9" s="4" t="s">
        <v>116</v>
      </c>
      <c r="B9" s="5" t="n">
        <v>529</v>
      </c>
      <c r="C9" s="5" t="n">
        <v>421</v>
      </c>
      <c r="D9" s="5" t="n">
        <v>529</v>
      </c>
    </row>
    <row r="10" spans="1:7">
      <c r="A10" s="4" t="s">
        <v>1759</v>
      </c>
      <c r="B10" s="5" t="n">
        <v>82520</v>
      </c>
      <c r="C10" s="5" t="n">
        <v>86391</v>
      </c>
      <c r="D10" s="5" t="n">
        <v>82520</v>
      </c>
    </row>
    <row r="11" spans="1:7">
      <c r="A11" s="4" t="s">
        <v>809</v>
      </c>
      <c r="C11" s="5" t="n">
        <v>282</v>
      </c>
      <c r="D11" s="5" t="n">
        <v>18</v>
      </c>
      <c r="F11" s="6" t="n">
        <v>106</v>
      </c>
    </row>
    <row r="12" spans="1:7">
      <c r="A12" s="4" t="s">
        <v>1760</v>
      </c>
      <c r="B12" s="5" t="n">
        <v>1355</v>
      </c>
      <c r="C12" s="5" t="n">
        <v>1294</v>
      </c>
      <c r="D12" s="5" t="n">
        <v>1355</v>
      </c>
    </row>
    <row r="13" spans="1:7">
      <c r="A13" s="4" t="s">
        <v>1761</v>
      </c>
      <c r="B13" s="5" t="n">
        <v>50</v>
      </c>
      <c r="C13" s="5" t="n">
        <v>57</v>
      </c>
      <c r="D13" s="5" t="n">
        <v>50</v>
      </c>
    </row>
    <row r="14" spans="1:7">
      <c r="A14" s="3" t="s">
        <v>1762</v>
      </c>
    </row>
    <row r="15" spans="1:7">
      <c r="A15" s="4" t="s">
        <v>1763</v>
      </c>
      <c r="C15" s="6" t="n">
        <v>128</v>
      </c>
      <c r="D15" s="5" t="n">
        <v>100</v>
      </c>
      <c r="F15" s="5" t="n">
        <v>98</v>
      </c>
    </row>
    <row r="16" spans="1:7">
      <c r="A16" s="4" t="s">
        <v>903</v>
      </c>
    </row>
    <row r="17" spans="1:7">
      <c r="A17" s="3" t="s">
        <v>1753</v>
      </c>
    </row>
    <row r="18" spans="1:7">
      <c r="A18" s="4" t="s">
        <v>809</v>
      </c>
      <c r="D18" s="6" t="n">
        <v>71</v>
      </c>
    </row>
    <row r="19" spans="1:7">
      <c r="A19" s="4" t="s">
        <v>1764</v>
      </c>
    </row>
    <row r="20" spans="1:7">
      <c r="A20" s="3" t="s">
        <v>1753</v>
      </c>
    </row>
    <row r="21" spans="1:7">
      <c r="A21" s="4" t="s">
        <v>1765</v>
      </c>
      <c r="C21" s="4" t="s">
        <v>1378</v>
      </c>
      <c r="D21" s="4" t="s">
        <v>1766</v>
      </c>
    </row>
    <row r="22" spans="1:7">
      <c r="A22" s="4" t="s">
        <v>1767</v>
      </c>
      <c r="C22" s="4" t="s">
        <v>1378</v>
      </c>
      <c r="D22" s="4" t="s">
        <v>1378</v>
      </c>
    </row>
    <row r="23" spans="1:7">
      <c r="A23" s="4" t="s">
        <v>1409</v>
      </c>
    </row>
    <row r="24" spans="1:7">
      <c r="A24" s="3" t="s">
        <v>1753</v>
      </c>
    </row>
    <row r="25" spans="1:7">
      <c r="A25" s="4" t="s">
        <v>1765</v>
      </c>
      <c r="C25" s="4" t="s">
        <v>1768</v>
      </c>
      <c r="D25" s="4" t="s">
        <v>1768</v>
      </c>
    </row>
    <row r="26" spans="1:7">
      <c r="A26" s="4" t="s">
        <v>1767</v>
      </c>
      <c r="C26" s="4" t="s">
        <v>1769</v>
      </c>
      <c r="D26" s="4" t="s">
        <v>1770</v>
      </c>
    </row>
    <row r="27" spans="1:7">
      <c r="A27" s="4" t="s">
        <v>1771</v>
      </c>
    </row>
    <row r="28" spans="1:7">
      <c r="A28" s="3" t="s">
        <v>1753</v>
      </c>
    </row>
    <row r="29" spans="1:7">
      <c r="A29" s="4" t="s">
        <v>1772</v>
      </c>
      <c r="B29" s="5" t="n">
        <v>3572</v>
      </c>
      <c r="C29" s="6" t="n">
        <v>3680</v>
      </c>
      <c r="D29" s="6" t="n">
        <v>3572</v>
      </c>
    </row>
    <row r="30" spans="1:7">
      <c r="A30" s="4" t="s">
        <v>115</v>
      </c>
      <c r="B30" s="5" t="n">
        <v>-1922</v>
      </c>
      <c r="C30" s="5" t="n">
        <v>-2113</v>
      </c>
      <c r="D30" s="5" t="n">
        <v>-1922</v>
      </c>
    </row>
    <row r="31" spans="1:7">
      <c r="A31" s="4" t="s">
        <v>601</v>
      </c>
    </row>
    <row r="32" spans="1:7">
      <c r="A32" s="3" t="s">
        <v>1753</v>
      </c>
    </row>
    <row r="33" spans="1:7">
      <c r="A33" s="4" t="s">
        <v>1758</v>
      </c>
      <c r="B33" s="5" t="n">
        <v>2591</v>
      </c>
      <c r="C33" s="5" t="n">
        <v>3941</v>
      </c>
      <c r="D33" s="5" t="n">
        <v>2591</v>
      </c>
    </row>
    <row r="34" spans="1:7">
      <c r="A34" s="4" t="s">
        <v>115</v>
      </c>
      <c r="B34" s="5" t="n">
        <v>-411</v>
      </c>
      <c r="C34" s="5" t="n">
        <v>-598</v>
      </c>
      <c r="D34" s="5" t="n">
        <v>-411</v>
      </c>
    </row>
    <row r="35" spans="1:7">
      <c r="A35" s="4" t="s">
        <v>1773</v>
      </c>
    </row>
    <row r="36" spans="1:7">
      <c r="A36" s="3" t="s">
        <v>1753</v>
      </c>
    </row>
    <row r="37" spans="1:7">
      <c r="A37" s="4" t="s">
        <v>115</v>
      </c>
      <c r="B37" s="5" t="n">
        <v>-37831</v>
      </c>
      <c r="C37" s="5" t="n">
        <v>-39742</v>
      </c>
      <c r="D37" s="5" t="n">
        <v>-37831</v>
      </c>
    </row>
    <row r="38" spans="1:7">
      <c r="A38" s="4" t="s">
        <v>1774</v>
      </c>
    </row>
    <row r="39" spans="1:7">
      <c r="A39" s="3" t="s">
        <v>1753</v>
      </c>
    </row>
    <row r="40" spans="1:7">
      <c r="A40" s="4" t="s">
        <v>1775</v>
      </c>
      <c r="B40" s="5" t="n">
        <v>89864</v>
      </c>
      <c r="C40" s="6" t="n">
        <v>93687</v>
      </c>
      <c r="D40" s="6" t="n">
        <v>89864</v>
      </c>
    </row>
    <row r="41" spans="1:7">
      <c r="A41" s="4" t="s">
        <v>1776</v>
      </c>
    </row>
    <row r="42" spans="1:7">
      <c r="A42" s="3" t="s">
        <v>1753</v>
      </c>
    </row>
    <row r="43" spans="1:7">
      <c r="A43" s="4" t="s">
        <v>1777</v>
      </c>
      <c r="C43" s="4" t="s">
        <v>1015</v>
      </c>
      <c r="D43" s="4" t="s">
        <v>1015</v>
      </c>
    </row>
    <row r="44" spans="1:7">
      <c r="A44" s="4" t="s">
        <v>1778</v>
      </c>
    </row>
    <row r="45" spans="1:7">
      <c r="A45" s="3" t="s">
        <v>1753</v>
      </c>
    </row>
    <row r="46" spans="1:7">
      <c r="A46" s="4" t="s">
        <v>1777</v>
      </c>
      <c r="C46" s="4" t="s">
        <v>1779</v>
      </c>
      <c r="D46" s="4" t="s">
        <v>1779</v>
      </c>
    </row>
    <row r="47" spans="1:7">
      <c r="A47" s="4" t="s">
        <v>1780</v>
      </c>
    </row>
    <row r="48" spans="1:7">
      <c r="A48" s="3" t="s">
        <v>1753</v>
      </c>
    </row>
    <row r="49" spans="1:7">
      <c r="A49" s="4" t="s">
        <v>1775</v>
      </c>
      <c r="B49" s="5" t="n">
        <v>7738</v>
      </c>
      <c r="C49" s="6" t="n">
        <v>8292</v>
      </c>
      <c r="D49" s="6" t="n">
        <v>7738</v>
      </c>
    </row>
    <row r="50" spans="1:7">
      <c r="A50" s="4" t="s">
        <v>1781</v>
      </c>
    </row>
    <row r="51" spans="1:7">
      <c r="A51" s="3" t="s">
        <v>1753</v>
      </c>
    </row>
    <row r="52" spans="1:7">
      <c r="A52" s="4" t="s">
        <v>1777</v>
      </c>
      <c r="C52" s="4" t="s">
        <v>1782</v>
      </c>
      <c r="D52" s="4" t="s">
        <v>1782</v>
      </c>
    </row>
    <row r="53" spans="1:7">
      <c r="A53" s="4" t="s">
        <v>1783</v>
      </c>
    </row>
    <row r="54" spans="1:7">
      <c r="A54" s="3" t="s">
        <v>1753</v>
      </c>
    </row>
    <row r="55" spans="1:7">
      <c r="A55" s="4" t="s">
        <v>1777</v>
      </c>
      <c r="C55" s="4" t="s">
        <v>1784</v>
      </c>
      <c r="D55" s="4" t="s">
        <v>1785</v>
      </c>
    </row>
    <row r="56" spans="1:7">
      <c r="A56" s="4" t="s">
        <v>1786</v>
      </c>
    </row>
    <row r="57" spans="1:7">
      <c r="A57" s="3" t="s">
        <v>1753</v>
      </c>
    </row>
    <row r="58" spans="1:7">
      <c r="A58" s="4" t="s">
        <v>1755</v>
      </c>
      <c r="B58" s="5" t="n">
        <v>1692</v>
      </c>
      <c r="C58" s="6" t="n">
        <v>1936</v>
      </c>
      <c r="D58" s="6" t="n">
        <v>1692</v>
      </c>
    </row>
    <row r="59" spans="1:7">
      <c r="A59" s="4" t="s">
        <v>1787</v>
      </c>
    </row>
    <row r="60" spans="1:7">
      <c r="A60" s="3" t="s">
        <v>1753</v>
      </c>
    </row>
    <row r="61" spans="1:7">
      <c r="A61" s="4" t="s">
        <v>1765</v>
      </c>
      <c r="C61" s="4" t="s">
        <v>1013</v>
      </c>
      <c r="D61" s="4" t="s">
        <v>1013</v>
      </c>
    </row>
    <row r="62" spans="1:7">
      <c r="A62" s="4" t="s">
        <v>1788</v>
      </c>
    </row>
    <row r="63" spans="1:7">
      <c r="A63" s="3" t="s">
        <v>1753</v>
      </c>
    </row>
    <row r="64" spans="1:7">
      <c r="A64" s="4" t="s">
        <v>1765</v>
      </c>
      <c r="C64" s="4" t="s">
        <v>1779</v>
      </c>
      <c r="D64" s="4" t="s">
        <v>1779</v>
      </c>
    </row>
    <row r="65" spans="1:7">
      <c r="A65" s="4" t="s">
        <v>1789</v>
      </c>
    </row>
    <row r="66" spans="1:7">
      <c r="A66" s="3" t="s">
        <v>1753</v>
      </c>
    </row>
    <row r="67" spans="1:7">
      <c r="A67" s="4" t="s">
        <v>115</v>
      </c>
      <c r="B67" s="5" t="n">
        <v>-1575</v>
      </c>
      <c r="C67" s="6" t="n">
        <v>-1795</v>
      </c>
      <c r="D67" s="6" t="n">
        <v>-1575</v>
      </c>
    </row>
    <row r="68" spans="1:7">
      <c r="A68" s="4" t="s">
        <v>1790</v>
      </c>
    </row>
    <row r="69" spans="1:7">
      <c r="A69" s="3" t="s">
        <v>1753</v>
      </c>
    </row>
    <row r="70" spans="1:7">
      <c r="A70" s="4" t="s">
        <v>1775</v>
      </c>
      <c r="B70" s="5" t="n">
        <v>4298</v>
      </c>
      <c r="C70" s="6" t="n">
        <v>4273</v>
      </c>
      <c r="D70" s="6" t="n">
        <v>4298</v>
      </c>
    </row>
    <row r="71" spans="1:7">
      <c r="A71" s="4" t="s">
        <v>1791</v>
      </c>
    </row>
    <row r="72" spans="1:7">
      <c r="A72" s="3" t="s">
        <v>1753</v>
      </c>
    </row>
    <row r="73" spans="1:7">
      <c r="A73" s="4" t="s">
        <v>1777</v>
      </c>
      <c r="C73" s="4" t="s">
        <v>1766</v>
      </c>
      <c r="D73" s="4" t="s">
        <v>1766</v>
      </c>
    </row>
    <row r="74" spans="1:7">
      <c r="A74" s="4" t="s">
        <v>1792</v>
      </c>
    </row>
    <row r="75" spans="1:7">
      <c r="A75" s="3" t="s">
        <v>1753</v>
      </c>
    </row>
    <row r="76" spans="1:7">
      <c r="A76" s="4" t="s">
        <v>1777</v>
      </c>
      <c r="C76" s="4" t="s">
        <v>1793</v>
      </c>
      <c r="D76" s="4" t="s">
        <v>1793</v>
      </c>
    </row>
    <row r="77" spans="1:7">
      <c r="A77" s="4" t="s">
        <v>1794</v>
      </c>
    </row>
    <row r="78" spans="1:7">
      <c r="A78" s="3" t="s">
        <v>1753</v>
      </c>
    </row>
    <row r="79" spans="1:7">
      <c r="A79" s="4" t="s">
        <v>1755</v>
      </c>
      <c r="B79" s="5" t="n">
        <v>421</v>
      </c>
      <c r="C79" s="6" t="n">
        <v>465</v>
      </c>
      <c r="D79" s="6" t="n">
        <v>421</v>
      </c>
    </row>
    <row r="80" spans="1:7">
      <c r="A80" s="4" t="s">
        <v>1795</v>
      </c>
    </row>
    <row r="81" spans="1:7">
      <c r="A81" s="3" t="s">
        <v>1753</v>
      </c>
    </row>
    <row r="82" spans="1:7">
      <c r="A82" s="4" t="s">
        <v>1765</v>
      </c>
      <c r="C82" s="4" t="s">
        <v>968</v>
      </c>
      <c r="D82" s="4" t="s">
        <v>968</v>
      </c>
    </row>
    <row r="83" spans="1:7">
      <c r="A83" s="4" t="s">
        <v>1796</v>
      </c>
    </row>
    <row r="84" spans="1:7">
      <c r="A84" s="3" t="s">
        <v>1753</v>
      </c>
    </row>
    <row r="85" spans="1:7">
      <c r="A85" s="4" t="s">
        <v>1765</v>
      </c>
      <c r="C85" s="4" t="s">
        <v>1797</v>
      </c>
      <c r="D85" s="4" t="s">
        <v>1797</v>
      </c>
    </row>
    <row r="86" spans="1:7">
      <c r="A86" s="4" t="s">
        <v>31</v>
      </c>
    </row>
    <row r="87" spans="1:7">
      <c r="A87" s="3" t="s">
        <v>1753</v>
      </c>
    </row>
    <row r="88" spans="1:7">
      <c r="A88" s="4" t="s">
        <v>1754</v>
      </c>
      <c r="B88" s="5" t="n">
        <v>432</v>
      </c>
      <c r="C88" s="6" t="n">
        <v>467</v>
      </c>
      <c r="D88" s="6" t="n">
        <v>432</v>
      </c>
    </row>
    <row r="89" spans="1:7">
      <c r="A89" s="4" t="s">
        <v>1755</v>
      </c>
      <c r="B89" s="5" t="n">
        <v>904</v>
      </c>
      <c r="C89" s="5" t="n">
        <v>1032</v>
      </c>
      <c r="D89" s="5" t="n">
        <v>904</v>
      </c>
    </row>
    <row r="90" spans="1:7">
      <c r="A90" s="4" t="s">
        <v>1756</v>
      </c>
      <c r="B90" s="5" t="n">
        <v>358</v>
      </c>
      <c r="C90" s="5" t="n">
        <v>402</v>
      </c>
      <c r="D90" s="5" t="n">
        <v>358</v>
      </c>
    </row>
    <row r="91" spans="1:7">
      <c r="A91" s="4" t="s">
        <v>1757</v>
      </c>
      <c r="B91" s="5" t="n">
        <v>2324</v>
      </c>
      <c r="C91" s="5" t="n">
        <v>2614</v>
      </c>
      <c r="D91" s="5" t="n">
        <v>2324</v>
      </c>
    </row>
    <row r="92" spans="1:7">
      <c r="A92" s="4" t="s">
        <v>1758</v>
      </c>
      <c r="B92" s="5" t="n">
        <v>41127</v>
      </c>
      <c r="C92" s="5" t="n">
        <v>42939</v>
      </c>
      <c r="D92" s="5" t="n">
        <v>41127</v>
      </c>
    </row>
    <row r="93" spans="1:7">
      <c r="A93" s="4" t="s">
        <v>1759</v>
      </c>
      <c r="B93" s="5" t="n">
        <v>26762</v>
      </c>
      <c r="C93" s="5" t="n">
        <v>27876</v>
      </c>
      <c r="D93" s="5" t="n">
        <v>26762</v>
      </c>
    </row>
    <row r="94" spans="1:7">
      <c r="A94" s="4" t="s">
        <v>809</v>
      </c>
      <c r="D94" s="5" t="n">
        <v>1</v>
      </c>
      <c r="F94" s="5" t="n">
        <v>1</v>
      </c>
    </row>
    <row r="95" spans="1:7">
      <c r="A95" s="4" t="s">
        <v>1760</v>
      </c>
      <c r="B95" s="5" t="n">
        <v>40</v>
      </c>
      <c r="C95" s="5" t="n">
        <v>81</v>
      </c>
      <c r="D95" s="5" t="n">
        <v>40</v>
      </c>
    </row>
    <row r="96" spans="1:7">
      <c r="A96" s="4" t="s">
        <v>1761</v>
      </c>
      <c r="B96" s="5" t="n">
        <v>9</v>
      </c>
      <c r="C96" s="5" t="n">
        <v>11</v>
      </c>
      <c r="D96" s="5" t="n">
        <v>9</v>
      </c>
    </row>
    <row r="97" spans="1:7">
      <c r="A97" s="3" t="s">
        <v>1762</v>
      </c>
    </row>
    <row r="98" spans="1:7">
      <c r="A98" s="4" t="s">
        <v>1763</v>
      </c>
      <c r="C98" s="5" t="n">
        <v>45</v>
      </c>
      <c r="D98" s="5" t="n">
        <v>38</v>
      </c>
      <c r="F98" s="5" t="n">
        <v>38</v>
      </c>
    </row>
    <row r="99" spans="1:7">
      <c r="A99" s="4" t="s">
        <v>1798</v>
      </c>
    </row>
    <row r="100" spans="1:7">
      <c r="A100" s="3" t="s">
        <v>1753</v>
      </c>
    </row>
    <row r="101" spans="1:7">
      <c r="A101" s="4" t="s">
        <v>1772</v>
      </c>
      <c r="B101" s="5" t="n">
        <v>2092</v>
      </c>
      <c r="C101" s="5" t="n">
        <v>2120</v>
      </c>
      <c r="D101" s="5" t="n">
        <v>2092</v>
      </c>
    </row>
    <row r="102" spans="1:7">
      <c r="A102" s="4" t="s">
        <v>115</v>
      </c>
      <c r="B102" s="5" t="n">
        <v>-1192</v>
      </c>
      <c r="C102" s="5" t="n">
        <v>-1283</v>
      </c>
      <c r="D102" s="5" t="n">
        <v>-1192</v>
      </c>
    </row>
    <row r="103" spans="1:7">
      <c r="A103" s="4" t="s">
        <v>1799</v>
      </c>
    </row>
    <row r="104" spans="1:7">
      <c r="A104" s="3" t="s">
        <v>1753</v>
      </c>
    </row>
    <row r="105" spans="1:7">
      <c r="A105" s="4" t="s">
        <v>115</v>
      </c>
      <c r="B105" s="5" t="n">
        <v>-14365</v>
      </c>
      <c r="C105" s="5" t="n">
        <v>-15063</v>
      </c>
      <c r="D105" s="5" t="n">
        <v>-14365</v>
      </c>
    </row>
    <row r="106" spans="1:7">
      <c r="A106" s="4" t="s">
        <v>1800</v>
      </c>
    </row>
    <row r="107" spans="1:7">
      <c r="A107" s="3" t="s">
        <v>1753</v>
      </c>
    </row>
    <row r="108" spans="1:7">
      <c r="A108" s="4" t="s">
        <v>1775</v>
      </c>
      <c r="B108" s="5" t="n">
        <v>34515</v>
      </c>
      <c r="C108" s="5" t="n">
        <v>35657</v>
      </c>
      <c r="D108" s="5" t="n">
        <v>34515</v>
      </c>
    </row>
    <row r="109" spans="1:7">
      <c r="A109" s="4" t="s">
        <v>1801</v>
      </c>
    </row>
    <row r="110" spans="1:7">
      <c r="A110" s="3" t="s">
        <v>1753</v>
      </c>
    </row>
    <row r="111" spans="1:7">
      <c r="A111" s="4" t="s">
        <v>1755</v>
      </c>
      <c r="B111" s="5" t="n">
        <v>502</v>
      </c>
      <c r="C111" s="5" t="n">
        <v>647</v>
      </c>
      <c r="D111" s="5" t="n">
        <v>502</v>
      </c>
    </row>
    <row r="112" spans="1:7">
      <c r="A112" s="4" t="s">
        <v>34</v>
      </c>
    </row>
    <row r="113" spans="1:7">
      <c r="A113" s="3" t="s">
        <v>1753</v>
      </c>
    </row>
    <row r="114" spans="1:7">
      <c r="A114" s="4" t="s">
        <v>1754</v>
      </c>
      <c r="B114" s="5" t="n">
        <v>735</v>
      </c>
      <c r="C114" s="5" t="n">
        <v>767</v>
      </c>
      <c r="D114" s="5" t="n">
        <v>735</v>
      </c>
    </row>
    <row r="115" spans="1:7">
      <c r="A115" s="4" t="s">
        <v>1755</v>
      </c>
      <c r="B115" s="5" t="n">
        <v>1206</v>
      </c>
      <c r="C115" s="5" t="n">
        <v>1311</v>
      </c>
      <c r="D115" s="5" t="n">
        <v>1206</v>
      </c>
    </row>
    <row r="116" spans="1:7">
      <c r="A116" s="4" t="s">
        <v>1756</v>
      </c>
      <c r="B116" s="5" t="n">
        <v>505</v>
      </c>
      <c r="C116" s="5" t="n">
        <v>555</v>
      </c>
      <c r="D116" s="5" t="n">
        <v>505</v>
      </c>
    </row>
    <row r="117" spans="1:7">
      <c r="A117" s="4" t="s">
        <v>1757</v>
      </c>
      <c r="B117" s="5" t="n">
        <v>2708</v>
      </c>
      <c r="C117" s="5" t="n">
        <v>3059</v>
      </c>
      <c r="D117" s="5" t="n">
        <v>2708</v>
      </c>
    </row>
    <row r="118" spans="1:7">
      <c r="A118" s="4" t="s">
        <v>1758</v>
      </c>
      <c r="B118" s="5" t="n">
        <v>44864</v>
      </c>
      <c r="C118" s="5" t="n">
        <v>47323</v>
      </c>
      <c r="D118" s="5" t="n">
        <v>44864</v>
      </c>
    </row>
    <row r="119" spans="1:7">
      <c r="A119" s="4" t="s">
        <v>116</v>
      </c>
      <c r="B119" s="5" t="n">
        <v>529</v>
      </c>
      <c r="C119" s="5" t="n">
        <v>421</v>
      </c>
      <c r="D119" s="5" t="n">
        <v>529</v>
      </c>
    </row>
    <row r="120" spans="1:7">
      <c r="A120" s="4" t="s">
        <v>1759</v>
      </c>
      <c r="B120" s="5" t="n">
        <v>30181</v>
      </c>
      <c r="C120" s="5" t="n">
        <v>31887</v>
      </c>
      <c r="D120" s="5" t="n">
        <v>30181</v>
      </c>
    </row>
    <row r="121" spans="1:7">
      <c r="A121" s="4" t="s">
        <v>809</v>
      </c>
      <c r="C121" s="5" t="n">
        <v>156</v>
      </c>
      <c r="D121" s="5" t="n">
        <v>7</v>
      </c>
      <c r="F121" s="5" t="n">
        <v>12</v>
      </c>
    </row>
    <row r="122" spans="1:7">
      <c r="A122" s="4" t="s">
        <v>1802</v>
      </c>
      <c r="B122" s="5" t="n">
        <v>288</v>
      </c>
      <c r="C122" s="5" t="n">
        <v>272</v>
      </c>
      <c r="D122" s="5" t="n">
        <v>288</v>
      </c>
    </row>
    <row r="123" spans="1:7">
      <c r="A123" s="4" t="s">
        <v>1761</v>
      </c>
      <c r="B123" s="5" t="n">
        <v>99</v>
      </c>
      <c r="C123" s="5" t="n">
        <v>114</v>
      </c>
      <c r="D123" s="5" t="n">
        <v>99</v>
      </c>
    </row>
    <row r="124" spans="1:7">
      <c r="A124" s="3" t="s">
        <v>1762</v>
      </c>
    </row>
    <row r="125" spans="1:7">
      <c r="A125" s="4" t="s">
        <v>1763</v>
      </c>
      <c r="C125" s="5" t="n">
        <v>45</v>
      </c>
      <c r="D125" s="5" t="n">
        <v>31</v>
      </c>
      <c r="F125" s="5" t="n">
        <v>24</v>
      </c>
    </row>
    <row r="126" spans="1:7">
      <c r="A126" s="4" t="s">
        <v>1803</v>
      </c>
    </row>
    <row r="127" spans="1:7">
      <c r="A127" s="3" t="s">
        <v>1753</v>
      </c>
    </row>
    <row r="128" spans="1:7">
      <c r="A128" s="4" t="s">
        <v>1772</v>
      </c>
      <c r="B128" s="5" t="n">
        <v>1480</v>
      </c>
      <c r="C128" s="5" t="n">
        <v>1560</v>
      </c>
      <c r="D128" s="5" t="n">
        <v>1480</v>
      </c>
    </row>
    <row r="129" spans="1:7">
      <c r="A129" s="4" t="s">
        <v>115</v>
      </c>
      <c r="B129" s="5" t="n">
        <v>-730</v>
      </c>
      <c r="C129" s="5" t="n">
        <v>-831</v>
      </c>
      <c r="D129" s="5" t="n">
        <v>-730</v>
      </c>
    </row>
    <row r="130" spans="1:7">
      <c r="A130" s="4" t="s">
        <v>1804</v>
      </c>
    </row>
    <row r="131" spans="1:7">
      <c r="A131" s="3" t="s">
        <v>1753</v>
      </c>
    </row>
    <row r="132" spans="1:7">
      <c r="A132" s="4" t="s">
        <v>115</v>
      </c>
      <c r="B132" s="5" t="n">
        <v>-15212</v>
      </c>
      <c r="C132" s="5" t="n">
        <v>-15857</v>
      </c>
      <c r="D132" s="5" t="n">
        <v>-15212</v>
      </c>
    </row>
    <row r="133" spans="1:7">
      <c r="A133" s="4" t="s">
        <v>1805</v>
      </c>
    </row>
    <row r="134" spans="1:7">
      <c r="A134" s="3" t="s">
        <v>1753</v>
      </c>
    </row>
    <row r="135" spans="1:7">
      <c r="A135" s="4" t="s">
        <v>1775</v>
      </c>
      <c r="B135" s="5" t="n">
        <v>37596</v>
      </c>
      <c r="C135" s="5" t="n">
        <v>39419</v>
      </c>
      <c r="D135" s="5" t="n">
        <v>37596</v>
      </c>
    </row>
    <row r="136" spans="1:7">
      <c r="A136" s="4" t="s">
        <v>1806</v>
      </c>
    </row>
    <row r="137" spans="1:7">
      <c r="A137" s="3" t="s">
        <v>1753</v>
      </c>
    </row>
    <row r="138" spans="1:7">
      <c r="A138" s="4" t="s">
        <v>1755</v>
      </c>
      <c r="B138" s="5" t="n">
        <v>634</v>
      </c>
      <c r="C138" s="5" t="n">
        <v>652</v>
      </c>
      <c r="D138" s="5" t="n">
        <v>634</v>
      </c>
    </row>
    <row r="139" spans="1:7">
      <c r="A139" s="4" t="s">
        <v>36</v>
      </c>
    </row>
    <row r="140" spans="1:7">
      <c r="A140" s="3" t="s">
        <v>1753</v>
      </c>
    </row>
    <row r="141" spans="1:7">
      <c r="A141" s="4" t="s">
        <v>1754</v>
      </c>
      <c r="B141" s="5" t="n">
        <v>393</v>
      </c>
      <c r="C141" s="5" t="n">
        <v>424</v>
      </c>
      <c r="D141" s="5" t="n">
        <v>393</v>
      </c>
    </row>
    <row r="142" spans="1:7">
      <c r="A142" s="4" t="s">
        <v>1755</v>
      </c>
      <c r="B142" s="5" t="n">
        <v>863</v>
      </c>
      <c r="C142" s="5" t="n">
        <v>931</v>
      </c>
      <c r="D142" s="5" t="n">
        <v>863</v>
      </c>
    </row>
    <row r="143" spans="1:7">
      <c r="A143" s="4" t="s">
        <v>1756</v>
      </c>
      <c r="B143" s="5" t="n">
        <v>378</v>
      </c>
      <c r="C143" s="5" t="n">
        <v>416</v>
      </c>
      <c r="D143" s="5" t="n">
        <v>378</v>
      </c>
    </row>
    <row r="144" spans="1:7">
      <c r="A144" s="4" t="s">
        <v>1757</v>
      </c>
      <c r="B144" s="5" t="n">
        <v>1329</v>
      </c>
      <c r="C144" s="5" t="n">
        <v>1434</v>
      </c>
      <c r="D144" s="5" t="n">
        <v>1329</v>
      </c>
    </row>
    <row r="145" spans="1:7">
      <c r="A145" s="4" t="s">
        <v>1758</v>
      </c>
      <c r="B145" s="5" t="n">
        <v>28419</v>
      </c>
      <c r="C145" s="5" t="n">
        <v>29583</v>
      </c>
      <c r="D145" s="5" t="n">
        <v>28419</v>
      </c>
    </row>
    <row r="146" spans="1:7">
      <c r="A146" s="4" t="s">
        <v>116</v>
      </c>
      <c r="B146" s="5" t="n">
        <v>529</v>
      </c>
      <c r="C146" s="5" t="n">
        <v>421</v>
      </c>
      <c r="D146" s="5" t="n">
        <v>529</v>
      </c>
    </row>
    <row r="147" spans="1:7">
      <c r="A147" s="4" t="s">
        <v>1759</v>
      </c>
      <c r="B147" s="5" t="n">
        <v>18387</v>
      </c>
      <c r="C147" s="5" t="n">
        <v>19101</v>
      </c>
      <c r="D147" s="5" t="n">
        <v>18387</v>
      </c>
    </row>
    <row r="148" spans="1:7">
      <c r="A148" s="4" t="s">
        <v>809</v>
      </c>
      <c r="C148" s="5" t="n">
        <v>19</v>
      </c>
      <c r="D148" s="5" t="n">
        <v>1</v>
      </c>
      <c r="F148" s="5" t="n">
        <v>5</v>
      </c>
    </row>
    <row r="149" spans="1:7">
      <c r="A149" s="4" t="s">
        <v>1802</v>
      </c>
      <c r="B149" s="5" t="n">
        <v>142</v>
      </c>
      <c r="C149" s="5" t="n">
        <v>139</v>
      </c>
      <c r="D149" s="5" t="n">
        <v>142</v>
      </c>
    </row>
    <row r="150" spans="1:7">
      <c r="A150" s="4" t="s">
        <v>1761</v>
      </c>
      <c r="B150" s="5" t="n">
        <v>9</v>
      </c>
      <c r="C150" s="5" t="n">
        <v>11</v>
      </c>
      <c r="D150" s="5" t="n">
        <v>9</v>
      </c>
    </row>
    <row r="151" spans="1:7">
      <c r="A151" s="3" t="s">
        <v>1762</v>
      </c>
    </row>
    <row r="152" spans="1:7">
      <c r="A152" s="4" t="s">
        <v>1763</v>
      </c>
      <c r="C152" s="5" t="n">
        <v>21</v>
      </c>
      <c r="D152" s="5" t="n">
        <v>17</v>
      </c>
      <c r="F152" s="5" t="n">
        <v>20</v>
      </c>
    </row>
    <row r="153" spans="1:7">
      <c r="A153" s="4" t="s">
        <v>1807</v>
      </c>
    </row>
    <row r="154" spans="1:7">
      <c r="A154" s="3" t="s">
        <v>1753</v>
      </c>
    </row>
    <row r="155" spans="1:7">
      <c r="A155" s="4" t="s">
        <v>1772</v>
      </c>
      <c r="B155" s="5" t="n">
        <v>1480</v>
      </c>
      <c r="C155" s="5" t="n">
        <v>1560</v>
      </c>
      <c r="D155" s="5" t="n">
        <v>1480</v>
      </c>
    </row>
    <row r="156" spans="1:7">
      <c r="A156" s="4" t="s">
        <v>115</v>
      </c>
      <c r="B156" s="5" t="n">
        <v>-730</v>
      </c>
      <c r="C156" s="5" t="n">
        <v>-831</v>
      </c>
      <c r="D156" s="5" t="n">
        <v>-730</v>
      </c>
    </row>
    <row r="157" spans="1:7">
      <c r="A157" s="4" t="s">
        <v>1808</v>
      </c>
    </row>
    <row r="158" spans="1:7">
      <c r="A158" s="3" t="s">
        <v>1753</v>
      </c>
    </row>
    <row r="159" spans="1:7">
      <c r="A159" s="4" t="s">
        <v>115</v>
      </c>
      <c r="B159" s="5" t="n">
        <v>-10561</v>
      </c>
      <c r="C159" s="5" t="n">
        <v>-10903</v>
      </c>
      <c r="D159" s="5" t="n">
        <v>-10561</v>
      </c>
    </row>
    <row r="160" spans="1:7">
      <c r="A160" s="4" t="s">
        <v>1809</v>
      </c>
    </row>
    <row r="161" spans="1:7">
      <c r="A161" s="3" t="s">
        <v>1753</v>
      </c>
    </row>
    <row r="162" spans="1:7">
      <c r="A162" s="4" t="s">
        <v>1775</v>
      </c>
      <c r="B162" s="5" t="n">
        <v>23683</v>
      </c>
      <c r="C162" s="5" t="n">
        <v>24502</v>
      </c>
      <c r="D162" s="5" t="n">
        <v>23683</v>
      </c>
    </row>
    <row r="163" spans="1:7">
      <c r="A163" s="4" t="s">
        <v>1810</v>
      </c>
    </row>
    <row r="164" spans="1:7">
      <c r="A164" s="3" t="s">
        <v>1753</v>
      </c>
    </row>
    <row r="165" spans="1:7">
      <c r="A165" s="4" t="s">
        <v>1755</v>
      </c>
      <c r="B165" s="5" t="n">
        <v>293</v>
      </c>
      <c r="C165" s="5" t="n">
        <v>316</v>
      </c>
      <c r="D165" s="5" t="n">
        <v>293</v>
      </c>
    </row>
    <row r="166" spans="1:7">
      <c r="A166" s="4" t="s">
        <v>38</v>
      </c>
    </row>
    <row r="167" spans="1:7">
      <c r="A167" s="3" t="s">
        <v>1753</v>
      </c>
    </row>
    <row r="168" spans="1:7">
      <c r="A168" s="4" t="s">
        <v>1754</v>
      </c>
      <c r="B168" s="5" t="n">
        <v>342</v>
      </c>
      <c r="C168" s="5" t="n">
        <v>343</v>
      </c>
      <c r="D168" s="5" t="n">
        <v>342</v>
      </c>
    </row>
    <row r="169" spans="1:7">
      <c r="A169" s="4" t="s">
        <v>1755</v>
      </c>
      <c r="B169" s="5" t="n">
        <v>332</v>
      </c>
      <c r="C169" s="5" t="n">
        <v>370</v>
      </c>
      <c r="D169" s="5" t="n">
        <v>332</v>
      </c>
    </row>
    <row r="170" spans="1:7">
      <c r="A170" s="4" t="s">
        <v>1756</v>
      </c>
      <c r="B170" s="5" t="n">
        <v>127</v>
      </c>
      <c r="C170" s="5" t="n">
        <v>139</v>
      </c>
      <c r="D170" s="5" t="n">
        <v>127</v>
      </c>
    </row>
    <row r="171" spans="1:7">
      <c r="A171" s="4" t="s">
        <v>1757</v>
      </c>
      <c r="B171" s="5" t="n">
        <v>1379</v>
      </c>
      <c r="C171" s="5" t="n">
        <v>1625</v>
      </c>
      <c r="D171" s="5" t="n">
        <v>1379</v>
      </c>
    </row>
    <row r="172" spans="1:7">
      <c r="A172" s="4" t="s">
        <v>1758</v>
      </c>
      <c r="B172" s="5" t="n">
        <v>16434</v>
      </c>
      <c r="C172" s="5" t="n">
        <v>17730</v>
      </c>
      <c r="D172" s="5" t="n">
        <v>16434</v>
      </c>
    </row>
    <row r="173" spans="1:7">
      <c r="A173" s="4" t="s">
        <v>1759</v>
      </c>
      <c r="B173" s="5" t="n">
        <v>11790</v>
      </c>
      <c r="C173" s="5" t="n">
        <v>12783</v>
      </c>
      <c r="D173" s="5" t="n">
        <v>11790</v>
      </c>
    </row>
    <row r="174" spans="1:7">
      <c r="A174" s="4" t="s">
        <v>809</v>
      </c>
      <c r="C174" s="5" t="n">
        <v>138</v>
      </c>
      <c r="D174" s="5" t="n">
        <v>6</v>
      </c>
      <c r="F174" s="5" t="n">
        <v>7</v>
      </c>
    </row>
    <row r="175" spans="1:7">
      <c r="A175" s="4" t="s">
        <v>1802</v>
      </c>
      <c r="B175" s="5" t="n">
        <v>146</v>
      </c>
      <c r="C175" s="5" t="n">
        <v>133</v>
      </c>
      <c r="D175" s="5" t="n">
        <v>146</v>
      </c>
    </row>
    <row r="176" spans="1:7">
      <c r="A176" s="4" t="s">
        <v>1761</v>
      </c>
      <c r="B176" s="5" t="n">
        <v>90</v>
      </c>
      <c r="C176" s="5" t="n">
        <v>103</v>
      </c>
      <c r="D176" s="5" t="n">
        <v>90</v>
      </c>
    </row>
    <row r="177" spans="1:7">
      <c r="A177" s="3" t="s">
        <v>1762</v>
      </c>
    </row>
    <row r="178" spans="1:7">
      <c r="A178" s="4" t="s">
        <v>1763</v>
      </c>
      <c r="C178" s="5" t="n">
        <v>24</v>
      </c>
      <c r="D178" s="5" t="n">
        <v>14</v>
      </c>
      <c r="F178" s="5" t="n">
        <v>4</v>
      </c>
    </row>
    <row r="179" spans="1:7">
      <c r="A179" s="4" t="s">
        <v>1811</v>
      </c>
    </row>
    <row r="180" spans="1:7">
      <c r="A180" s="3" t="s">
        <v>1753</v>
      </c>
    </row>
    <row r="181" spans="1:7">
      <c r="A181" s="4" t="s">
        <v>115</v>
      </c>
      <c r="B181" s="5" t="n">
        <v>-4644</v>
      </c>
      <c r="C181" s="5" t="n">
        <v>-4947</v>
      </c>
      <c r="D181" s="5" t="n">
        <v>-4644</v>
      </c>
    </row>
    <row r="182" spans="1:7">
      <c r="A182" s="4" t="s">
        <v>1812</v>
      </c>
    </row>
    <row r="183" spans="1:7">
      <c r="A183" s="3" t="s">
        <v>1753</v>
      </c>
    </row>
    <row r="184" spans="1:7">
      <c r="A184" s="4" t="s">
        <v>1775</v>
      </c>
      <c r="B184" s="5" t="n">
        <v>13913</v>
      </c>
      <c r="C184" s="5" t="n">
        <v>14917</v>
      </c>
      <c r="D184" s="5" t="n">
        <v>13913</v>
      </c>
    </row>
    <row r="185" spans="1:7">
      <c r="A185" s="4" t="s">
        <v>1813</v>
      </c>
    </row>
    <row r="186" spans="1:7">
      <c r="A186" s="3" t="s">
        <v>1753</v>
      </c>
    </row>
    <row r="187" spans="1:7">
      <c r="A187" s="4" t="s">
        <v>1755</v>
      </c>
      <c r="B187" s="5" t="n">
        <v>341</v>
      </c>
      <c r="C187" s="5" t="n">
        <v>336</v>
      </c>
      <c r="D187" s="5" t="n">
        <v>341</v>
      </c>
    </row>
    <row r="188" spans="1:7">
      <c r="A188" s="4" t="s">
        <v>40</v>
      </c>
    </row>
    <row r="189" spans="1:7">
      <c r="A189" s="3" t="s">
        <v>1753</v>
      </c>
    </row>
    <row r="190" spans="1:7">
      <c r="A190" s="4" t="s">
        <v>1754</v>
      </c>
      <c r="B190" s="5" t="n">
        <v>150</v>
      </c>
      <c r="C190" s="5" t="n">
        <v>134</v>
      </c>
      <c r="D190" s="5" t="n">
        <v>150</v>
      </c>
    </row>
    <row r="191" spans="1:7">
      <c r="A191" s="4" t="s">
        <v>1755</v>
      </c>
      <c r="B191" s="5" t="n">
        <v>172</v>
      </c>
      <c r="C191" s="5" t="n">
        <v>228</v>
      </c>
      <c r="D191" s="5" t="n">
        <v>172</v>
      </c>
    </row>
    <row r="192" spans="1:7">
      <c r="A192" s="4" t="s">
        <v>1756</v>
      </c>
      <c r="B192" s="5" t="n">
        <v>338</v>
      </c>
      <c r="C192" s="5" t="n">
        <v>348</v>
      </c>
      <c r="D192" s="5" t="n">
        <v>338</v>
      </c>
    </row>
    <row r="193" spans="1:7">
      <c r="A193" s="4" t="s">
        <v>1757</v>
      </c>
      <c r="B193" s="5" t="n">
        <v>206</v>
      </c>
      <c r="C193" s="5" t="n">
        <v>350</v>
      </c>
      <c r="D193" s="5" t="n">
        <v>206</v>
      </c>
    </row>
    <row r="194" spans="1:7">
      <c r="A194" s="4" t="s">
        <v>1758</v>
      </c>
      <c r="B194" s="5" t="n">
        <v>8126</v>
      </c>
      <c r="C194" s="5" t="n">
        <v>8732</v>
      </c>
      <c r="D194" s="5" t="n">
        <v>8126</v>
      </c>
    </row>
    <row r="195" spans="1:7">
      <c r="A195" s="4" t="s">
        <v>1759</v>
      </c>
      <c r="B195" s="5" t="n">
        <v>5547</v>
      </c>
      <c r="C195" s="5" t="n">
        <v>6041</v>
      </c>
      <c r="D195" s="5" t="n">
        <v>5547</v>
      </c>
    </row>
    <row r="196" spans="1:7">
      <c r="A196" s="4" t="s">
        <v>809</v>
      </c>
      <c r="C196" s="5" t="n">
        <v>1</v>
      </c>
    </row>
    <row r="197" spans="1:7">
      <c r="A197" s="4" t="s">
        <v>1760</v>
      </c>
      <c r="B197" s="5" t="n">
        <v>81</v>
      </c>
      <c r="C197" s="5" t="n">
        <v>80</v>
      </c>
      <c r="D197" s="5" t="n">
        <v>81</v>
      </c>
    </row>
    <row r="198" spans="1:7">
      <c r="A198" s="4" t="s">
        <v>1761</v>
      </c>
      <c r="B198" s="5" t="n">
        <v>19</v>
      </c>
      <c r="C198" s="5" t="n">
        <v>21</v>
      </c>
      <c r="D198" s="5" t="n">
        <v>19</v>
      </c>
    </row>
    <row r="199" spans="1:7">
      <c r="A199" s="3" t="s">
        <v>1762</v>
      </c>
    </row>
    <row r="200" spans="1:7">
      <c r="A200" s="4" t="s">
        <v>1763</v>
      </c>
      <c r="C200" s="5" t="n">
        <v>10</v>
      </c>
      <c r="D200" s="5" t="n">
        <v>8</v>
      </c>
      <c r="F200" s="5" t="n">
        <v>10</v>
      </c>
    </row>
    <row r="201" spans="1:7">
      <c r="A201" s="4" t="s">
        <v>1814</v>
      </c>
    </row>
    <row r="202" spans="1:7">
      <c r="A202" s="3" t="s">
        <v>1753</v>
      </c>
    </row>
    <row r="203" spans="1:7">
      <c r="A203" s="4" t="s">
        <v>115</v>
      </c>
      <c r="B203" s="5" t="n">
        <v>-2579</v>
      </c>
      <c r="C203" s="5" t="n">
        <v>-2691</v>
      </c>
      <c r="D203" s="5" t="n">
        <v>-2579</v>
      </c>
    </row>
    <row r="204" spans="1:7">
      <c r="A204" s="4" t="s">
        <v>1815</v>
      </c>
    </row>
    <row r="205" spans="1:7">
      <c r="A205" s="3" t="s">
        <v>1753</v>
      </c>
    </row>
    <row r="206" spans="1:7">
      <c r="A206" s="4" t="s">
        <v>1775</v>
      </c>
      <c r="B206" s="5" t="n">
        <v>4593</v>
      </c>
      <c r="C206" s="5" t="n">
        <v>4870</v>
      </c>
      <c r="D206" s="5" t="n">
        <v>4593</v>
      </c>
    </row>
    <row r="207" spans="1:7">
      <c r="A207" s="4" t="s">
        <v>1816</v>
      </c>
    </row>
    <row r="208" spans="1:7">
      <c r="A208" s="3" t="s">
        <v>1753</v>
      </c>
    </row>
    <row r="209" spans="1:7">
      <c r="A209" s="4" t="s">
        <v>1775</v>
      </c>
      <c r="B209" s="5" t="n">
        <v>2456</v>
      </c>
      <c r="C209" s="5" t="n">
        <v>2559</v>
      </c>
      <c r="D209" s="5" t="n">
        <v>2456</v>
      </c>
    </row>
    <row r="210" spans="1:7">
      <c r="A210" s="4" t="s">
        <v>1817</v>
      </c>
    </row>
    <row r="211" spans="1:7">
      <c r="A211" s="3" t="s">
        <v>1753</v>
      </c>
    </row>
    <row r="212" spans="1:7">
      <c r="A212" s="4" t="s">
        <v>1755</v>
      </c>
      <c r="B212" s="5" t="n">
        <v>211</v>
      </c>
      <c r="C212" s="5" t="n">
        <v>243</v>
      </c>
      <c r="D212" s="5" t="n">
        <v>211</v>
      </c>
    </row>
    <row r="213" spans="1:7">
      <c r="A213" s="4" t="s">
        <v>42</v>
      </c>
    </row>
    <row r="214" spans="1:7">
      <c r="A214" s="3" t="s">
        <v>1753</v>
      </c>
    </row>
    <row r="215" spans="1:7">
      <c r="A215" s="4" t="s">
        <v>1754</v>
      </c>
      <c r="B215" s="5" t="n">
        <v>106</v>
      </c>
      <c r="C215" s="5" t="n">
        <v>111</v>
      </c>
      <c r="D215" s="5" t="n">
        <v>106</v>
      </c>
    </row>
    <row r="216" spans="1:7">
      <c r="A216" s="4" t="s">
        <v>1755</v>
      </c>
      <c r="B216" s="5" t="n">
        <v>226</v>
      </c>
      <c r="C216" s="5" t="n">
        <v>271</v>
      </c>
      <c r="D216" s="5" t="n">
        <v>226</v>
      </c>
    </row>
    <row r="217" spans="1:7">
      <c r="A217" s="4" t="s">
        <v>1756</v>
      </c>
      <c r="B217" s="5" t="n">
        <v>156</v>
      </c>
      <c r="C217" s="5" t="n">
        <v>169</v>
      </c>
      <c r="D217" s="5" t="n">
        <v>156</v>
      </c>
    </row>
    <row r="218" spans="1:7">
      <c r="A218" s="4" t="s">
        <v>1757</v>
      </c>
      <c r="B218" s="5" t="n">
        <v>396</v>
      </c>
      <c r="C218" s="5" t="n">
        <v>416</v>
      </c>
      <c r="D218" s="5" t="n">
        <v>396</v>
      </c>
    </row>
    <row r="219" spans="1:7">
      <c r="A219" s="4" t="s">
        <v>1758</v>
      </c>
      <c r="B219" s="5" t="n">
        <v>14241</v>
      </c>
      <c r="C219" s="5" t="n">
        <v>14948</v>
      </c>
      <c r="D219" s="5" t="n">
        <v>14241</v>
      </c>
    </row>
    <row r="220" spans="1:7">
      <c r="A220" s="4" t="s">
        <v>1759</v>
      </c>
      <c r="B220" s="5" t="n">
        <v>9924</v>
      </c>
      <c r="C220" s="5" t="n">
        <v>10286</v>
      </c>
      <c r="D220" s="5" t="n">
        <v>9924</v>
      </c>
    </row>
    <row r="221" spans="1:7">
      <c r="A221" s="4" t="s">
        <v>809</v>
      </c>
      <c r="C221" s="5" t="n">
        <v>18</v>
      </c>
      <c r="D221" s="5" t="n">
        <v>8</v>
      </c>
      <c r="F221" s="5" t="n">
        <v>88</v>
      </c>
    </row>
    <row r="222" spans="1:7">
      <c r="A222" s="4" t="s">
        <v>1760</v>
      </c>
      <c r="B222" s="5" t="n">
        <v>35</v>
      </c>
      <c r="C222" s="5" t="n">
        <v>35</v>
      </c>
      <c r="D222" s="5" t="n">
        <v>35</v>
      </c>
    </row>
    <row r="223" spans="1:7">
      <c r="A223" s="4" t="s">
        <v>1761</v>
      </c>
      <c r="B223" s="5" t="n">
        <v>8</v>
      </c>
      <c r="C223" s="5" t="n">
        <v>9</v>
      </c>
      <c r="D223" s="5" t="n">
        <v>8</v>
      </c>
    </row>
    <row r="224" spans="1:7">
      <c r="A224" s="3" t="s">
        <v>1762</v>
      </c>
    </row>
    <row r="225" spans="1:7">
      <c r="A225" s="4" t="s">
        <v>1763</v>
      </c>
      <c r="C225" s="5" t="n">
        <v>9</v>
      </c>
      <c r="D225" s="5" t="n">
        <v>7</v>
      </c>
      <c r="F225" s="6" t="n">
        <v>6</v>
      </c>
    </row>
    <row r="226" spans="1:7">
      <c r="A226" s="4" t="s">
        <v>1818</v>
      </c>
    </row>
    <row r="227" spans="1:7">
      <c r="A227" s="3" t="s">
        <v>1753</v>
      </c>
    </row>
    <row r="228" spans="1:7">
      <c r="A228" s="4" t="s">
        <v>115</v>
      </c>
      <c r="B228" s="5" t="n">
        <v>-4317</v>
      </c>
      <c r="C228" s="5" t="n">
        <v>-4662</v>
      </c>
      <c r="D228" s="5" t="n">
        <v>-4317</v>
      </c>
    </row>
    <row r="229" spans="1:7">
      <c r="A229" s="4" t="s">
        <v>1819</v>
      </c>
    </row>
    <row r="230" spans="1:7">
      <c r="A230" s="3" t="s">
        <v>1753</v>
      </c>
    </row>
    <row r="231" spans="1:7">
      <c r="A231" s="4" t="s">
        <v>1775</v>
      </c>
      <c r="B231" s="5" t="n">
        <v>13160</v>
      </c>
      <c r="C231" s="5" t="n">
        <v>13741</v>
      </c>
      <c r="D231" s="5" t="n">
        <v>13160</v>
      </c>
    </row>
    <row r="232" spans="1:7">
      <c r="A232" s="4" t="s">
        <v>1820</v>
      </c>
    </row>
    <row r="233" spans="1:7">
      <c r="A233" s="3" t="s">
        <v>1753</v>
      </c>
    </row>
    <row r="234" spans="1:7">
      <c r="A234" s="4" t="s">
        <v>1755</v>
      </c>
      <c r="B234" s="5" t="n">
        <v>197</v>
      </c>
      <c r="C234" s="5" t="n">
        <v>240</v>
      </c>
      <c r="D234" s="5" t="n">
        <v>197</v>
      </c>
    </row>
    <row r="235" spans="1:7">
      <c r="A235" s="4" t="s">
        <v>44</v>
      </c>
    </row>
    <row r="236" spans="1:7">
      <c r="A236" s="3" t="s">
        <v>1753</v>
      </c>
    </row>
    <row r="237" spans="1:7">
      <c r="A237" s="4" t="s">
        <v>1754</v>
      </c>
      <c r="B237" s="5" t="n">
        <v>39</v>
      </c>
      <c r="C237" s="5" t="n">
        <v>41</v>
      </c>
      <c r="D237" s="5" t="n">
        <v>39</v>
      </c>
    </row>
    <row r="238" spans="1:7">
      <c r="A238" s="4" t="s">
        <v>1755</v>
      </c>
      <c r="B238" s="5" t="n">
        <v>235</v>
      </c>
      <c r="C238" s="5" t="n">
        <v>300</v>
      </c>
      <c r="D238" s="5" t="n">
        <v>235</v>
      </c>
    </row>
    <row r="239" spans="1:7">
      <c r="A239" s="4" t="s">
        <v>1756</v>
      </c>
      <c r="B239" s="5" t="n">
        <v>260</v>
      </c>
      <c r="C239" s="5" t="n">
        <v>266</v>
      </c>
      <c r="D239" s="5" t="n">
        <v>260</v>
      </c>
    </row>
    <row r="240" spans="1:7">
      <c r="A240" s="4" t="s">
        <v>1757</v>
      </c>
      <c r="B240" s="5" t="n">
        <v>210</v>
      </c>
      <c r="C240" s="5" t="n">
        <v>231</v>
      </c>
      <c r="D240" s="5" t="n">
        <v>210</v>
      </c>
    </row>
    <row r="241" spans="1:7">
      <c r="A241" s="4" t="s">
        <v>1758</v>
      </c>
      <c r="B241" s="5" t="n">
        <v>6174</v>
      </c>
      <c r="C241" s="5" t="n">
        <v>6725</v>
      </c>
      <c r="D241" s="5" t="n">
        <v>6174</v>
      </c>
    </row>
    <row r="242" spans="1:7">
      <c r="A242" s="4" t="s">
        <v>1759</v>
      </c>
      <c r="B242" s="5" t="n">
        <v>4814</v>
      </c>
      <c r="C242" s="5" t="n">
        <v>5246</v>
      </c>
      <c r="D242" s="5" t="n">
        <v>4814</v>
      </c>
    </row>
    <row r="243" spans="1:7">
      <c r="A243" s="4" t="s">
        <v>809</v>
      </c>
      <c r="C243" s="5" t="n">
        <v>7</v>
      </c>
    </row>
    <row r="244" spans="1:7">
      <c r="A244" s="3" t="s">
        <v>1762</v>
      </c>
    </row>
    <row r="245" spans="1:7">
      <c r="A245" s="4" t="s">
        <v>1763</v>
      </c>
      <c r="B245" s="5" t="n">
        <v>2</v>
      </c>
      <c r="C245" s="5" t="n">
        <v>12</v>
      </c>
      <c r="E245" s="6" t="n">
        <v>12</v>
      </c>
      <c r="G245" s="6" t="n">
        <v>11</v>
      </c>
    </row>
    <row r="246" spans="1:7">
      <c r="A246" s="4" t="s">
        <v>1821</v>
      </c>
    </row>
    <row r="247" spans="1:7">
      <c r="A247" s="3" t="s">
        <v>1753</v>
      </c>
    </row>
    <row r="248" spans="1:7">
      <c r="A248" s="4" t="s">
        <v>115</v>
      </c>
      <c r="B248" s="5" t="n">
        <v>-1360</v>
      </c>
      <c r="C248" s="5" t="n">
        <v>-1479</v>
      </c>
      <c r="D248" s="5" t="n">
        <v>-1360</v>
      </c>
    </row>
    <row r="249" spans="1:7">
      <c r="A249" s="4" t="s">
        <v>1822</v>
      </c>
    </row>
    <row r="250" spans="1:7">
      <c r="A250" s="3" t="s">
        <v>1753</v>
      </c>
    </row>
    <row r="251" spans="1:7">
      <c r="A251" s="4" t="s">
        <v>1775</v>
      </c>
      <c r="B251" s="5" t="n">
        <v>5282</v>
      </c>
      <c r="C251" s="5" t="n">
        <v>5733</v>
      </c>
      <c r="D251" s="5" t="n">
        <v>5282</v>
      </c>
    </row>
    <row r="252" spans="1:7">
      <c r="A252" s="4" t="s">
        <v>1823</v>
      </c>
    </row>
    <row r="253" spans="1:7">
      <c r="A253" s="3" t="s">
        <v>1753</v>
      </c>
    </row>
    <row r="254" spans="1:7">
      <c r="A254" s="4" t="s">
        <v>1755</v>
      </c>
      <c r="B254" s="6" t="n">
        <v>148</v>
      </c>
      <c r="C254" s="5" t="n">
        <v>154</v>
      </c>
      <c r="D254" s="6" t="n">
        <v>148</v>
      </c>
    </row>
    <row r="255" spans="1:7">
      <c r="A255" s="4" t="s">
        <v>1824</v>
      </c>
    </row>
    <row r="256" spans="1:7">
      <c r="A256" s="3" t="s">
        <v>1753</v>
      </c>
    </row>
    <row r="257" spans="1:7">
      <c r="A257" s="4" t="s">
        <v>809</v>
      </c>
      <c r="C257" s="6" t="n">
        <v>58</v>
      </c>
    </row>
  </sheetData>
  <mergeCells count="2">
    <mergeCell ref="A1:A2"/>
    <mergeCell ref="C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25</v>
      </c>
      <c r="B1" s="2" t="s">
        <v>1</v>
      </c>
    </row>
    <row r="2" spans="1:4">
      <c r="B2" s="2" t="s">
        <v>2</v>
      </c>
      <c r="C2" s="2" t="s">
        <v>48</v>
      </c>
      <c r="D2" s="2" t="s">
        <v>50</v>
      </c>
    </row>
    <row r="3" spans="1:4">
      <c r="A3" s="3" t="s">
        <v>1826</v>
      </c>
    </row>
    <row r="4" spans="1:4">
      <c r="A4" s="4" t="s">
        <v>809</v>
      </c>
      <c r="B4" s="6" t="n">
        <v>282</v>
      </c>
      <c r="C4" s="6" t="n">
        <v>18</v>
      </c>
      <c r="D4" s="6" t="n">
        <v>106</v>
      </c>
    </row>
    <row r="5" spans="1:4">
      <c r="A5" s="4" t="s">
        <v>903</v>
      </c>
    </row>
    <row r="6" spans="1:4">
      <c r="A6" s="3" t="s">
        <v>1826</v>
      </c>
    </row>
    <row r="7" spans="1:4">
      <c r="A7" s="4" t="s">
        <v>809</v>
      </c>
      <c r="C7" s="5" t="n">
        <v>71</v>
      </c>
    </row>
    <row r="8" spans="1:4">
      <c r="A8" s="4" t="s">
        <v>1827</v>
      </c>
    </row>
    <row r="9" spans="1:4">
      <c r="A9" s="3" t="s">
        <v>1826</v>
      </c>
    </row>
    <row r="10" spans="1:4">
      <c r="A10" s="4" t="s">
        <v>809</v>
      </c>
      <c r="B10" s="5" t="n">
        <v>58</v>
      </c>
    </row>
    <row r="11" spans="1:4">
      <c r="A11" s="4" t="s">
        <v>1828</v>
      </c>
    </row>
    <row r="12" spans="1:4">
      <c r="A12" s="3" t="s">
        <v>1826</v>
      </c>
    </row>
    <row r="13" spans="1:4">
      <c r="A13" s="4" t="s">
        <v>809</v>
      </c>
      <c r="B13" s="5" t="n">
        <v>11</v>
      </c>
    </row>
    <row r="14" spans="1:4">
      <c r="A14" s="4" t="s">
        <v>1829</v>
      </c>
    </row>
    <row r="15" spans="1:4">
      <c r="A15" s="3" t="s">
        <v>1826</v>
      </c>
    </row>
    <row r="16" spans="1:4">
      <c r="A16" s="4" t="s">
        <v>1830</v>
      </c>
      <c r="B16" s="5" t="n">
        <v>262</v>
      </c>
      <c r="C16" s="6" t="n">
        <v>216</v>
      </c>
      <c r="D16" s="6" t="n">
        <v>172</v>
      </c>
    </row>
    <row r="17" spans="1:4">
      <c r="A17" s="4" t="s">
        <v>1831</v>
      </c>
      <c r="B17" s="5" t="n">
        <v>3153</v>
      </c>
    </row>
    <row r="18" spans="1:4">
      <c r="A18" s="4" t="s">
        <v>115</v>
      </c>
      <c r="B18" s="5" t="n">
        <v>-459</v>
      </c>
    </row>
    <row r="19" spans="1:4">
      <c r="A19" s="4" t="s">
        <v>1832</v>
      </c>
    </row>
    <row r="20" spans="1:4">
      <c r="A20" s="3" t="s">
        <v>1826</v>
      </c>
    </row>
    <row r="21" spans="1:4">
      <c r="A21" s="4" t="s">
        <v>809</v>
      </c>
      <c r="B21" s="6" t="n">
        <v>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3</v>
      </c>
      <c r="B1" s="2" t="s">
        <v>1</v>
      </c>
    </row>
    <row r="2" spans="1:3">
      <c r="B2" s="2" t="s">
        <v>2</v>
      </c>
      <c r="C2" s="2" t="s">
        <v>48</v>
      </c>
    </row>
    <row r="3" spans="1:3">
      <c r="A3" s="3" t="s">
        <v>1834</v>
      </c>
    </row>
    <row r="4" spans="1:3">
      <c r="A4" s="4" t="s">
        <v>1835</v>
      </c>
      <c r="B4" s="6" t="n">
        <v>19425</v>
      </c>
    </row>
    <row r="5" spans="1:3">
      <c r="A5" s="4" t="s">
        <v>1836</v>
      </c>
      <c r="B5" s="5" t="n">
        <v>-29</v>
      </c>
    </row>
    <row r="6" spans="1:3">
      <c r="A6" s="4" t="s">
        <v>1837</v>
      </c>
      <c r="B6" s="5" t="n">
        <v>19396</v>
      </c>
    </row>
    <row r="7" spans="1:3">
      <c r="A7" s="4" t="s">
        <v>898</v>
      </c>
    </row>
    <row r="8" spans="1:3">
      <c r="A8" s="3" t="s">
        <v>1834</v>
      </c>
    </row>
    <row r="9" spans="1:3">
      <c r="A9" s="4" t="s">
        <v>1835</v>
      </c>
      <c r="B9" s="5" t="n">
        <v>17379</v>
      </c>
    </row>
    <row r="10" spans="1:3">
      <c r="A10" s="4" t="s">
        <v>1837</v>
      </c>
      <c r="B10" s="5" t="n">
        <v>17379</v>
      </c>
    </row>
    <row r="11" spans="1:3">
      <c r="A11" s="4" t="s">
        <v>901</v>
      </c>
    </row>
    <row r="12" spans="1:3">
      <c r="A12" s="3" t="s">
        <v>1834</v>
      </c>
    </row>
    <row r="13" spans="1:3">
      <c r="A13" s="4" t="s">
        <v>1835</v>
      </c>
      <c r="B13" s="5" t="n">
        <v>1924</v>
      </c>
    </row>
    <row r="14" spans="1:3">
      <c r="A14" s="4" t="s">
        <v>1837</v>
      </c>
      <c r="B14" s="5" t="n">
        <v>1924</v>
      </c>
    </row>
    <row r="15" spans="1:3">
      <c r="A15" s="4" t="s">
        <v>903</v>
      </c>
    </row>
    <row r="16" spans="1:3">
      <c r="A16" s="3" t="s">
        <v>1834</v>
      </c>
    </row>
    <row r="17" spans="1:3">
      <c r="A17" s="4" t="s">
        <v>1835</v>
      </c>
      <c r="B17" s="5" t="n">
        <v>122</v>
      </c>
    </row>
    <row r="18" spans="1:3">
      <c r="A18" s="4" t="s">
        <v>1836</v>
      </c>
      <c r="B18" s="5" t="n">
        <v>-29</v>
      </c>
    </row>
    <row r="19" spans="1:3">
      <c r="A19" s="4" t="s">
        <v>1837</v>
      </c>
      <c r="B19" s="5" t="n">
        <v>93</v>
      </c>
    </row>
    <row r="20" spans="1:3">
      <c r="A20" s="4" t="s">
        <v>1838</v>
      </c>
      <c r="B20" s="5" t="n">
        <v>29</v>
      </c>
    </row>
    <row r="21" spans="1:3">
      <c r="A21" s="4" t="s">
        <v>40</v>
      </c>
    </row>
    <row r="22" spans="1:3">
      <c r="A22" s="3" t="s">
        <v>1834</v>
      </c>
    </row>
    <row r="23" spans="1:3">
      <c r="A23" s="4" t="s">
        <v>1835</v>
      </c>
      <c r="B23" s="5" t="n">
        <v>920</v>
      </c>
    </row>
    <row r="24" spans="1:3">
      <c r="A24" s="4" t="s">
        <v>1836</v>
      </c>
      <c r="B24" s="5" t="n">
        <v>-216</v>
      </c>
      <c r="C24" s="6" t="n">
        <v>-216</v>
      </c>
    </row>
    <row r="25" spans="1:3">
      <c r="A25" s="4" t="s">
        <v>1837</v>
      </c>
      <c r="B25" s="5" t="n">
        <v>920</v>
      </c>
    </row>
    <row r="26" spans="1:3">
      <c r="A26" s="4" t="s">
        <v>1839</v>
      </c>
    </row>
    <row r="27" spans="1:3">
      <c r="A27" s="3" t="s">
        <v>1834</v>
      </c>
    </row>
    <row r="28" spans="1:3">
      <c r="A28" s="4" t="s">
        <v>1835</v>
      </c>
      <c r="B28" s="5" t="n">
        <v>596</v>
      </c>
    </row>
    <row r="29" spans="1:3">
      <c r="A29" s="4" t="s">
        <v>1837</v>
      </c>
      <c r="B29" s="5" t="n">
        <v>596</v>
      </c>
    </row>
    <row r="30" spans="1:3">
      <c r="A30" s="4" t="s">
        <v>1840</v>
      </c>
    </row>
    <row r="31" spans="1:3">
      <c r="A31" s="3" t="s">
        <v>1834</v>
      </c>
    </row>
    <row r="32" spans="1:3">
      <c r="A32" s="4" t="s">
        <v>1835</v>
      </c>
      <c r="B32" s="5" t="n">
        <v>324</v>
      </c>
    </row>
    <row r="33" spans="1:3">
      <c r="A33" s="4" t="s">
        <v>1837</v>
      </c>
      <c r="B33" s="5" t="n">
        <v>324</v>
      </c>
    </row>
    <row r="34" spans="1:3">
      <c r="A34" s="4" t="s">
        <v>34</v>
      </c>
    </row>
    <row r="35" spans="1:3">
      <c r="A35" s="3" t="s">
        <v>1834</v>
      </c>
    </row>
    <row r="36" spans="1:3">
      <c r="A36" s="4" t="s">
        <v>1835</v>
      </c>
      <c r="B36" s="5" t="n">
        <v>3655</v>
      </c>
    </row>
    <row r="37" spans="1:3">
      <c r="A37" s="4" t="s">
        <v>1837</v>
      </c>
      <c r="B37" s="5" t="n">
        <v>3655</v>
      </c>
    </row>
    <row r="38" spans="1:3">
      <c r="A38" s="4" t="s">
        <v>44</v>
      </c>
    </row>
    <row r="39" spans="1:3">
      <c r="A39" s="3" t="s">
        <v>1834</v>
      </c>
    </row>
    <row r="40" spans="1:3">
      <c r="A40" s="4" t="s">
        <v>1835</v>
      </c>
      <c r="B40" s="5" t="n">
        <v>49</v>
      </c>
    </row>
    <row r="41" spans="1:3">
      <c r="A41" s="4" t="s">
        <v>1837</v>
      </c>
      <c r="B41" s="6" t="n">
        <v>4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1</v>
      </c>
      <c r="B1" s="2" t="s">
        <v>1</v>
      </c>
    </row>
    <row r="2" spans="1:4">
      <c r="B2" s="2" t="s">
        <v>2</v>
      </c>
      <c r="C2" s="2" t="s">
        <v>48</v>
      </c>
      <c r="D2" s="2" t="s">
        <v>50</v>
      </c>
    </row>
    <row r="3" spans="1:4">
      <c r="A3" s="3" t="s">
        <v>1842</v>
      </c>
    </row>
    <row r="4" spans="1:4">
      <c r="A4" s="4" t="s">
        <v>809</v>
      </c>
      <c r="B4" s="6" t="n">
        <v>282</v>
      </c>
      <c r="C4" s="6" t="n">
        <v>18</v>
      </c>
      <c r="D4" s="6" t="n">
        <v>106</v>
      </c>
    </row>
    <row r="5" spans="1:4">
      <c r="A5" s="3" t="s">
        <v>1843</v>
      </c>
    </row>
    <row r="6" spans="1:4">
      <c r="A6" s="4" t="s">
        <v>1844</v>
      </c>
      <c r="B6" s="5" t="n">
        <v>276</v>
      </c>
      <c r="C6" s="5" t="n">
        <v>271</v>
      </c>
    </row>
    <row r="7" spans="1:4">
      <c r="A7" s="4" t="s">
        <v>1845</v>
      </c>
      <c r="B7" s="5" t="n">
        <v>-46</v>
      </c>
      <c r="C7" s="5" t="n">
        <v>-45</v>
      </c>
    </row>
    <row r="8" spans="1:4">
      <c r="A8" s="4" t="s">
        <v>1846</v>
      </c>
      <c r="B8" s="5" t="n">
        <v>230</v>
      </c>
      <c r="C8" s="5" t="n">
        <v>226</v>
      </c>
    </row>
    <row r="9" spans="1:4">
      <c r="A9" s="4" t="s">
        <v>1847</v>
      </c>
      <c r="B9" s="5" t="n">
        <v>7</v>
      </c>
      <c r="C9" s="5" t="n">
        <v>6</v>
      </c>
      <c r="D9" s="5" t="n">
        <v>5</v>
      </c>
    </row>
    <row r="10" spans="1:4">
      <c r="A10" s="3" t="s">
        <v>1848</v>
      </c>
    </row>
    <row r="11" spans="1:4">
      <c r="A11" s="5" t="n">
        <v>2017</v>
      </c>
      <c r="B11" s="5" t="n">
        <v>3</v>
      </c>
    </row>
    <row r="12" spans="1:4">
      <c r="A12" s="5" t="n">
        <v>2018</v>
      </c>
      <c r="B12" s="5" t="n">
        <v>2</v>
      </c>
    </row>
    <row r="13" spans="1:4">
      <c r="A13" s="5" t="n">
        <v>2019</v>
      </c>
      <c r="B13" s="5" t="n">
        <v>2</v>
      </c>
    </row>
    <row r="14" spans="1:4">
      <c r="A14" s="5" t="n">
        <v>2020</v>
      </c>
      <c r="B14" s="5" t="n">
        <v>2</v>
      </c>
    </row>
    <row r="15" spans="1:4">
      <c r="A15" s="5" t="n">
        <v>2021</v>
      </c>
      <c r="B15" s="5" t="n">
        <v>2</v>
      </c>
    </row>
    <row r="16" spans="1:4">
      <c r="A16" s="4" t="s">
        <v>1832</v>
      </c>
    </row>
    <row r="17" spans="1:4">
      <c r="A17" s="3" t="s">
        <v>1842</v>
      </c>
    </row>
    <row r="18" spans="1:4">
      <c r="A18" s="4" t="s">
        <v>809</v>
      </c>
      <c r="B18" s="5" t="n">
        <v>69</v>
      </c>
    </row>
    <row r="19" spans="1:4">
      <c r="A19" s="4" t="s">
        <v>1849</v>
      </c>
    </row>
    <row r="20" spans="1:4">
      <c r="A20" s="3" t="s">
        <v>1843</v>
      </c>
    </row>
    <row r="21" spans="1:4">
      <c r="A21" s="4" t="s">
        <v>1844</v>
      </c>
      <c r="B21" s="5" t="n">
        <v>19</v>
      </c>
      <c r="C21" s="5" t="n">
        <v>19</v>
      </c>
    </row>
    <row r="22" spans="1:4">
      <c r="A22" s="4" t="s">
        <v>1850</v>
      </c>
    </row>
    <row r="23" spans="1:4">
      <c r="A23" s="3" t="s">
        <v>1843</v>
      </c>
    </row>
    <row r="24" spans="1:4">
      <c r="A24" s="4" t="s">
        <v>1844</v>
      </c>
      <c r="B24" s="5" t="n">
        <v>148</v>
      </c>
      <c r="C24" s="5" t="n">
        <v>125</v>
      </c>
    </row>
    <row r="25" spans="1:4">
      <c r="A25" s="4" t="s">
        <v>1851</v>
      </c>
    </row>
    <row r="26" spans="1:4">
      <c r="A26" s="3" t="s">
        <v>1843</v>
      </c>
    </row>
    <row r="27" spans="1:4">
      <c r="A27" s="4" t="s">
        <v>1844</v>
      </c>
      <c r="B27" s="5" t="n">
        <v>24</v>
      </c>
      <c r="C27" s="5" t="n">
        <v>24</v>
      </c>
    </row>
    <row r="28" spans="1:4">
      <c r="A28" s="4" t="s">
        <v>1845</v>
      </c>
      <c r="B28" s="5" t="n">
        <v>-19</v>
      </c>
      <c r="C28" s="5" t="n">
        <v>-17</v>
      </c>
    </row>
    <row r="29" spans="1:4">
      <c r="A29" s="4" t="s">
        <v>1852</v>
      </c>
    </row>
    <row r="30" spans="1:4">
      <c r="A30" s="3" t="s">
        <v>1842</v>
      </c>
    </row>
    <row r="31" spans="1:4">
      <c r="A31" s="4" t="s">
        <v>809</v>
      </c>
      <c r="B31" s="5" t="n">
        <v>69</v>
      </c>
    </row>
    <row r="32" spans="1:4">
      <c r="A32" s="3" t="s">
        <v>1843</v>
      </c>
    </row>
    <row r="33" spans="1:4">
      <c r="A33" s="4" t="s">
        <v>1844</v>
      </c>
      <c r="B33" s="5" t="n">
        <v>79</v>
      </c>
      <c r="C33" s="5" t="n">
        <v>97</v>
      </c>
    </row>
    <row r="34" spans="1:4">
      <c r="A34" s="4" t="s">
        <v>1845</v>
      </c>
      <c r="B34" s="5" t="n">
        <v>-22</v>
      </c>
      <c r="C34" s="5" t="n">
        <v>-23</v>
      </c>
    </row>
    <row r="35" spans="1:4">
      <c r="A35" s="4" t="s">
        <v>1853</v>
      </c>
    </row>
    <row r="36" spans="1:4">
      <c r="A36" s="3" t="s">
        <v>1842</v>
      </c>
    </row>
    <row r="37" spans="1:4">
      <c r="A37" s="4" t="s">
        <v>809</v>
      </c>
      <c r="B37" s="5" t="n">
        <v>58</v>
      </c>
    </row>
    <row r="38" spans="1:4">
      <c r="A38" s="4" t="s">
        <v>1854</v>
      </c>
    </row>
    <row r="39" spans="1:4">
      <c r="A39" s="3" t="s">
        <v>1842</v>
      </c>
    </row>
    <row r="40" spans="1:4">
      <c r="A40" s="4" t="s">
        <v>809</v>
      </c>
      <c r="B40" s="5" t="n">
        <v>11</v>
      </c>
    </row>
    <row r="41" spans="1:4">
      <c r="A41" s="4" t="s">
        <v>1855</v>
      </c>
    </row>
    <row r="42" spans="1:4">
      <c r="A42" s="3" t="s">
        <v>1843</v>
      </c>
    </row>
    <row r="43" spans="1:4">
      <c r="A43" s="4" t="s">
        <v>1844</v>
      </c>
      <c r="C43" s="5" t="n">
        <v>18</v>
      </c>
    </row>
    <row r="44" spans="1:4">
      <c r="A44" s="4" t="s">
        <v>1845</v>
      </c>
      <c r="C44" s="5" t="n">
        <v>-7</v>
      </c>
    </row>
    <row r="45" spans="1:4">
      <c r="A45" s="4" t="s">
        <v>1856</v>
      </c>
    </row>
    <row r="46" spans="1:4">
      <c r="A46" s="3" t="s">
        <v>1843</v>
      </c>
    </row>
    <row r="47" spans="1:4">
      <c r="A47" s="4" t="s">
        <v>1844</v>
      </c>
      <c r="B47" s="5" t="n">
        <v>6</v>
      </c>
      <c r="C47" s="5" t="n">
        <v>6</v>
      </c>
    </row>
    <row r="48" spans="1:4">
      <c r="A48" s="4" t="s">
        <v>1845</v>
      </c>
      <c r="B48" s="5" t="n">
        <v>-5</v>
      </c>
      <c r="C48" s="5" t="n">
        <v>-5</v>
      </c>
    </row>
    <row r="49" spans="1:4">
      <c r="A49" s="4" t="s">
        <v>31</v>
      </c>
    </row>
    <row r="50" spans="1:4">
      <c r="A50" s="3" t="s">
        <v>1842</v>
      </c>
    </row>
    <row r="51" spans="1:4">
      <c r="A51" s="4" t="s">
        <v>809</v>
      </c>
      <c r="C51" s="5" t="n">
        <v>1</v>
      </c>
      <c r="D51" s="5" t="n">
        <v>1</v>
      </c>
    </row>
    <row r="52" spans="1:4">
      <c r="A52" s="3" t="s">
        <v>1843</v>
      </c>
    </row>
    <row r="53" spans="1:4">
      <c r="A53" s="4" t="s">
        <v>1844</v>
      </c>
      <c r="B53" s="5" t="n">
        <v>39</v>
      </c>
      <c r="C53" s="5" t="n">
        <v>37</v>
      </c>
    </row>
    <row r="54" spans="1:4">
      <c r="A54" s="4" t="s">
        <v>1846</v>
      </c>
      <c r="B54" s="5" t="n">
        <v>39</v>
      </c>
      <c r="C54" s="5" t="n">
        <v>37</v>
      </c>
    </row>
    <row r="55" spans="1:4">
      <c r="A55" s="4" t="s">
        <v>1857</v>
      </c>
    </row>
    <row r="56" spans="1:4">
      <c r="A56" s="3" t="s">
        <v>1843</v>
      </c>
    </row>
    <row r="57" spans="1:4">
      <c r="A57" s="4" t="s">
        <v>1844</v>
      </c>
      <c r="B57" s="5" t="n">
        <v>1</v>
      </c>
      <c r="C57" s="5" t="n">
        <v>1</v>
      </c>
    </row>
    <row r="58" spans="1:4">
      <c r="A58" s="4" t="s">
        <v>1858</v>
      </c>
    </row>
    <row r="59" spans="1:4">
      <c r="A59" s="3" t="s">
        <v>1843</v>
      </c>
    </row>
    <row r="60" spans="1:4">
      <c r="A60" s="4" t="s">
        <v>1844</v>
      </c>
      <c r="B60" s="5" t="n">
        <v>38</v>
      </c>
      <c r="C60" s="5" t="n">
        <v>36</v>
      </c>
    </row>
    <row r="61" spans="1:4">
      <c r="A61" s="4" t="s">
        <v>34</v>
      </c>
    </row>
    <row r="62" spans="1:4">
      <c r="A62" s="3" t="s">
        <v>1842</v>
      </c>
    </row>
    <row r="63" spans="1:4">
      <c r="A63" s="4" t="s">
        <v>809</v>
      </c>
      <c r="B63" s="5" t="n">
        <v>156</v>
      </c>
      <c r="C63" s="5" t="n">
        <v>7</v>
      </c>
      <c r="D63" s="5" t="n">
        <v>12</v>
      </c>
    </row>
    <row r="64" spans="1:4">
      <c r="A64" s="3" t="s">
        <v>1843</v>
      </c>
    </row>
    <row r="65" spans="1:4">
      <c r="A65" s="4" t="s">
        <v>1844</v>
      </c>
      <c r="B65" s="5" t="n">
        <v>112</v>
      </c>
      <c r="C65" s="5" t="n">
        <v>90</v>
      </c>
    </row>
    <row r="66" spans="1:4">
      <c r="A66" s="4" t="s">
        <v>1846</v>
      </c>
      <c r="B66" s="5" t="n">
        <v>112</v>
      </c>
      <c r="C66" s="5" t="n">
        <v>90</v>
      </c>
    </row>
    <row r="67" spans="1:4">
      <c r="A67" s="4" t="s">
        <v>1859</v>
      </c>
    </row>
    <row r="68" spans="1:4">
      <c r="A68" s="3" t="s">
        <v>1843</v>
      </c>
    </row>
    <row r="69" spans="1:4">
      <c r="A69" s="4" t="s">
        <v>1844</v>
      </c>
      <c r="B69" s="5" t="n">
        <v>5</v>
      </c>
      <c r="C69" s="5" t="n">
        <v>6</v>
      </c>
    </row>
    <row r="70" spans="1:4">
      <c r="A70" s="4" t="s">
        <v>1860</v>
      </c>
    </row>
    <row r="71" spans="1:4">
      <c r="A71" s="3" t="s">
        <v>1843</v>
      </c>
    </row>
    <row r="72" spans="1:4">
      <c r="A72" s="4" t="s">
        <v>1844</v>
      </c>
      <c r="B72" s="5" t="n">
        <v>107</v>
      </c>
      <c r="C72" s="5" t="n">
        <v>84</v>
      </c>
    </row>
    <row r="73" spans="1:4">
      <c r="A73" s="4" t="s">
        <v>36</v>
      </c>
    </row>
    <row r="74" spans="1:4">
      <c r="A74" s="3" t="s">
        <v>1842</v>
      </c>
    </row>
    <row r="75" spans="1:4">
      <c r="A75" s="4" t="s">
        <v>809</v>
      </c>
      <c r="B75" s="5" t="n">
        <v>19</v>
      </c>
      <c r="C75" s="5" t="n">
        <v>1</v>
      </c>
      <c r="D75" s="5" t="n">
        <v>5</v>
      </c>
    </row>
    <row r="76" spans="1:4">
      <c r="A76" s="3" t="s">
        <v>1843</v>
      </c>
    </row>
    <row r="77" spans="1:4">
      <c r="A77" s="4" t="s">
        <v>1844</v>
      </c>
      <c r="B77" s="5" t="n">
        <v>109</v>
      </c>
      <c r="C77" s="5" t="n">
        <v>86</v>
      </c>
    </row>
    <row r="78" spans="1:4">
      <c r="A78" s="4" t="s">
        <v>1846</v>
      </c>
      <c r="B78" s="5" t="n">
        <v>109</v>
      </c>
      <c r="C78" s="5" t="n">
        <v>86</v>
      </c>
    </row>
    <row r="79" spans="1:4">
      <c r="A79" s="4" t="s">
        <v>1861</v>
      </c>
    </row>
    <row r="80" spans="1:4">
      <c r="A80" s="3" t="s">
        <v>1843</v>
      </c>
    </row>
    <row r="81" spans="1:4">
      <c r="A81" s="4" t="s">
        <v>1844</v>
      </c>
      <c r="B81" s="5" t="n">
        <v>2</v>
      </c>
      <c r="C81" s="5" t="n">
        <v>2</v>
      </c>
    </row>
    <row r="82" spans="1:4">
      <c r="A82" s="4" t="s">
        <v>1862</v>
      </c>
    </row>
    <row r="83" spans="1:4">
      <c r="A83" s="3" t="s">
        <v>1843</v>
      </c>
    </row>
    <row r="84" spans="1:4">
      <c r="A84" s="4" t="s">
        <v>1844</v>
      </c>
      <c r="B84" s="5" t="n">
        <v>107</v>
      </c>
      <c r="C84" s="5" t="n">
        <v>84</v>
      </c>
    </row>
    <row r="85" spans="1:4">
      <c r="A85" s="4" t="s">
        <v>38</v>
      </c>
    </row>
    <row r="86" spans="1:4">
      <c r="A86" s="3" t="s">
        <v>1842</v>
      </c>
    </row>
    <row r="87" spans="1:4">
      <c r="A87" s="4" t="s">
        <v>809</v>
      </c>
      <c r="B87" s="5" t="n">
        <v>138</v>
      </c>
      <c r="C87" s="5" t="n">
        <v>6</v>
      </c>
      <c r="D87" s="5" t="n">
        <v>7</v>
      </c>
    </row>
    <row r="88" spans="1:4">
      <c r="A88" s="3" t="s">
        <v>1843</v>
      </c>
    </row>
    <row r="89" spans="1:4">
      <c r="A89" s="4" t="s">
        <v>1844</v>
      </c>
      <c r="B89" s="5" t="n">
        <v>3</v>
      </c>
      <c r="C89" s="5" t="n">
        <v>4</v>
      </c>
    </row>
    <row r="90" spans="1:4">
      <c r="A90" s="4" t="s">
        <v>1846</v>
      </c>
      <c r="B90" s="5" t="n">
        <v>3</v>
      </c>
      <c r="C90" s="5" t="n">
        <v>4</v>
      </c>
    </row>
    <row r="91" spans="1:4">
      <c r="A91" s="4" t="s">
        <v>1863</v>
      </c>
    </row>
    <row r="92" spans="1:4">
      <c r="A92" s="3" t="s">
        <v>1843</v>
      </c>
    </row>
    <row r="93" spans="1:4">
      <c r="A93" s="4" t="s">
        <v>1844</v>
      </c>
      <c r="B93" s="5" t="n">
        <v>3</v>
      </c>
      <c r="C93" s="5" t="n">
        <v>4</v>
      </c>
    </row>
    <row r="94" spans="1:4">
      <c r="A94" s="4" t="s">
        <v>40</v>
      </c>
    </row>
    <row r="95" spans="1:4">
      <c r="A95" s="3" t="s">
        <v>1842</v>
      </c>
    </row>
    <row r="96" spans="1:4">
      <c r="A96" s="4" t="s">
        <v>809</v>
      </c>
      <c r="B96" s="5" t="n">
        <v>1</v>
      </c>
    </row>
    <row r="97" spans="1:4">
      <c r="A97" s="3" t="s">
        <v>1843</v>
      </c>
    </row>
    <row r="98" spans="1:4">
      <c r="A98" s="4" t="s">
        <v>1844</v>
      </c>
      <c r="B98" s="5" t="n">
        <v>3</v>
      </c>
      <c r="C98" s="5" t="n">
        <v>4</v>
      </c>
    </row>
    <row r="99" spans="1:4">
      <c r="A99" s="4" t="s">
        <v>1846</v>
      </c>
      <c r="B99" s="5" t="n">
        <v>3</v>
      </c>
      <c r="C99" s="5" t="n">
        <v>4</v>
      </c>
    </row>
    <row r="100" spans="1:4">
      <c r="A100" s="4" t="s">
        <v>1864</v>
      </c>
    </row>
    <row r="101" spans="1:4">
      <c r="A101" s="3" t="s">
        <v>1843</v>
      </c>
    </row>
    <row r="102" spans="1:4">
      <c r="A102" s="4" t="s">
        <v>1844</v>
      </c>
      <c r="B102" s="5" t="n">
        <v>0</v>
      </c>
    </row>
    <row r="103" spans="1:4">
      <c r="A103" s="4" t="s">
        <v>1865</v>
      </c>
    </row>
    <row r="104" spans="1:4">
      <c r="A104" s="3" t="s">
        <v>1843</v>
      </c>
    </row>
    <row r="105" spans="1:4">
      <c r="A105" s="4" t="s">
        <v>1844</v>
      </c>
      <c r="B105" s="5" t="n">
        <v>3</v>
      </c>
      <c r="C105" s="5" t="n">
        <v>4</v>
      </c>
    </row>
    <row r="106" spans="1:4">
      <c r="A106" s="4" t="s">
        <v>1866</v>
      </c>
    </row>
    <row r="107" spans="1:4">
      <c r="A107" s="3" t="s">
        <v>1843</v>
      </c>
    </row>
    <row r="108" spans="1:4">
      <c r="A108" s="4" t="s">
        <v>1844</v>
      </c>
      <c r="B108" s="5" t="n">
        <v>0</v>
      </c>
    </row>
    <row r="109" spans="1:4">
      <c r="A109" s="4" t="s">
        <v>1845</v>
      </c>
      <c r="B109" s="5" t="n">
        <v>0</v>
      </c>
    </row>
    <row r="110" spans="1:4">
      <c r="A110" s="4" t="s">
        <v>42</v>
      </c>
    </row>
    <row r="111" spans="1:4">
      <c r="A111" s="3" t="s">
        <v>1842</v>
      </c>
    </row>
    <row r="112" spans="1:4">
      <c r="A112" s="4" t="s">
        <v>809</v>
      </c>
      <c r="B112" s="5" t="n">
        <v>18</v>
      </c>
      <c r="C112" s="5" t="n">
        <v>8</v>
      </c>
      <c r="D112" s="5" t="n">
        <v>88</v>
      </c>
    </row>
    <row r="113" spans="1:4">
      <c r="A113" s="3" t="s">
        <v>1843</v>
      </c>
    </row>
    <row r="114" spans="1:4">
      <c r="A114" s="4" t="s">
        <v>1844</v>
      </c>
      <c r="B114" s="5" t="n">
        <v>37</v>
      </c>
      <c r="C114" s="5" t="n">
        <v>37</v>
      </c>
    </row>
    <row r="115" spans="1:4">
      <c r="A115" s="4" t="s">
        <v>1845</v>
      </c>
      <c r="B115" s="5" t="n">
        <v>-19</v>
      </c>
      <c r="C115" s="5" t="n">
        <v>-17</v>
      </c>
    </row>
    <row r="116" spans="1:4">
      <c r="A116" s="4" t="s">
        <v>1846</v>
      </c>
      <c r="B116" s="5" t="n">
        <v>18</v>
      </c>
      <c r="C116" s="5" t="n">
        <v>20</v>
      </c>
    </row>
    <row r="117" spans="1:4">
      <c r="A117" s="4" t="s">
        <v>1847</v>
      </c>
      <c r="B117" s="5" t="n">
        <v>1</v>
      </c>
      <c r="C117" s="5" t="n">
        <v>1</v>
      </c>
      <c r="D117" s="6" t="n">
        <v>1</v>
      </c>
    </row>
    <row r="118" spans="1:4">
      <c r="A118" s="3" t="s">
        <v>1848</v>
      </c>
    </row>
    <row r="119" spans="1:4">
      <c r="A119" s="5" t="n">
        <v>2017</v>
      </c>
      <c r="B119" s="5" t="n">
        <v>1</v>
      </c>
    </row>
    <row r="120" spans="1:4">
      <c r="A120" s="5" t="n">
        <v>2018</v>
      </c>
      <c r="B120" s="5" t="n">
        <v>0</v>
      </c>
    </row>
    <row r="121" spans="1:4">
      <c r="A121" s="5" t="n">
        <v>2019</v>
      </c>
      <c r="B121" s="5" t="n">
        <v>0</v>
      </c>
    </row>
    <row r="122" spans="1:4">
      <c r="A122" s="5" t="n">
        <v>2020</v>
      </c>
      <c r="B122" s="5" t="n">
        <v>0</v>
      </c>
    </row>
    <row r="123" spans="1:4">
      <c r="A123" s="5" t="n">
        <v>2021</v>
      </c>
      <c r="B123" s="5" t="n">
        <v>0</v>
      </c>
    </row>
    <row r="124" spans="1:4">
      <c r="A124" s="4" t="s">
        <v>1867</v>
      </c>
    </row>
    <row r="125" spans="1:4">
      <c r="A125" s="3" t="s">
        <v>1843</v>
      </c>
    </row>
    <row r="126" spans="1:4">
      <c r="A126" s="4" t="s">
        <v>1844</v>
      </c>
      <c r="B126" s="5" t="n">
        <v>13</v>
      </c>
      <c r="C126" s="5" t="n">
        <v>13</v>
      </c>
    </row>
    <row r="127" spans="1:4">
      <c r="A127" s="4" t="s">
        <v>1868</v>
      </c>
    </row>
    <row r="128" spans="1:4">
      <c r="A128" s="3" t="s">
        <v>1843</v>
      </c>
    </row>
    <row r="129" spans="1:4">
      <c r="A129" s="4" t="s">
        <v>1844</v>
      </c>
      <c r="B129" s="5" t="n">
        <v>24</v>
      </c>
      <c r="C129" s="5" t="n">
        <v>24</v>
      </c>
    </row>
    <row r="130" spans="1:4">
      <c r="A130" s="4" t="s">
        <v>1845</v>
      </c>
      <c r="B130" s="5" t="n">
        <v>-19</v>
      </c>
      <c r="C130" s="5" t="n">
        <v>-17</v>
      </c>
    </row>
    <row r="131" spans="1:4">
      <c r="A131" s="4" t="s">
        <v>44</v>
      </c>
    </row>
    <row r="132" spans="1:4">
      <c r="A132" s="3" t="s">
        <v>1842</v>
      </c>
    </row>
    <row r="133" spans="1:4">
      <c r="A133" s="4" t="s">
        <v>809</v>
      </c>
      <c r="B133" s="5" t="n">
        <v>7</v>
      </c>
    </row>
    <row r="134" spans="1:4">
      <c r="A134" s="3" t="s">
        <v>1843</v>
      </c>
    </row>
    <row r="135" spans="1:4">
      <c r="A135" s="4" t="s">
        <v>1844</v>
      </c>
      <c r="B135" s="5" t="n">
        <v>3</v>
      </c>
      <c r="C135" s="5" t="n">
        <v>3</v>
      </c>
    </row>
    <row r="136" spans="1:4">
      <c r="A136" s="4" t="s">
        <v>1845</v>
      </c>
      <c r="B136" s="5" t="n">
        <v>-3</v>
      </c>
      <c r="C136" s="5" t="n">
        <v>-3</v>
      </c>
    </row>
    <row r="137" spans="1:4">
      <c r="A137" s="4" t="s">
        <v>1869</v>
      </c>
    </row>
    <row r="138" spans="1:4">
      <c r="A138" s="3" t="s">
        <v>1843</v>
      </c>
    </row>
    <row r="139" spans="1:4">
      <c r="A139" s="4" t="s">
        <v>1844</v>
      </c>
      <c r="B139" s="5" t="n">
        <v>3</v>
      </c>
      <c r="C139" s="5" t="n">
        <v>3</v>
      </c>
    </row>
    <row r="140" spans="1:4">
      <c r="A140" s="4" t="s">
        <v>1845</v>
      </c>
      <c r="B140" s="6" t="n">
        <v>-3</v>
      </c>
      <c r="C140" s="6" t="n">
        <v>-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870</v>
      </c>
      <c r="B1" s="2" t="s">
        <v>47</v>
      </c>
      <c r="C1" s="2" t="s">
        <v>1</v>
      </c>
    </row>
    <row r="2" spans="1:8">
      <c r="B2" s="2" t="s">
        <v>48</v>
      </c>
      <c r="C2" s="2" t="s">
        <v>2</v>
      </c>
      <c r="D2" s="2" t="s">
        <v>48</v>
      </c>
      <c r="E2" s="2" t="s">
        <v>49</v>
      </c>
      <c r="F2" s="2" t="s">
        <v>50</v>
      </c>
      <c r="G2" s="2" t="s">
        <v>51</v>
      </c>
      <c r="H2" s="2" t="s">
        <v>804</v>
      </c>
    </row>
    <row r="3" spans="1:8">
      <c r="A3" s="3" t="s">
        <v>1871</v>
      </c>
    </row>
    <row r="4" spans="1:8">
      <c r="A4" s="4" t="s">
        <v>1872</v>
      </c>
      <c r="C4" s="6" t="n">
        <v>13</v>
      </c>
      <c r="D4" s="6" t="n">
        <v>31</v>
      </c>
      <c r="F4" s="6" t="n">
        <v>104</v>
      </c>
    </row>
    <row r="5" spans="1:8">
      <c r="A5" s="4" t="s">
        <v>1873</v>
      </c>
      <c r="C5" s="5" t="n">
        <v>281</v>
      </c>
      <c r="D5" s="5" t="n">
        <v>1</v>
      </c>
      <c r="F5" s="5" t="n">
        <v>3</v>
      </c>
    </row>
    <row r="6" spans="1:8">
      <c r="A6" s="4" t="s">
        <v>1874</v>
      </c>
      <c r="C6" s="5" t="n">
        <v>119</v>
      </c>
      <c r="D6" s="5" t="n">
        <v>-15</v>
      </c>
      <c r="F6" s="5" t="n">
        <v>69</v>
      </c>
    </row>
    <row r="7" spans="1:8">
      <c r="A7" s="4" t="s">
        <v>809</v>
      </c>
      <c r="C7" s="5" t="n">
        <v>282</v>
      </c>
      <c r="D7" s="5" t="n">
        <v>18</v>
      </c>
      <c r="F7" s="5" t="n">
        <v>106</v>
      </c>
    </row>
    <row r="8" spans="1:8">
      <c r="A8" s="4" t="s">
        <v>1685</v>
      </c>
    </row>
    <row r="9" spans="1:8">
      <c r="A9" s="3" t="s">
        <v>1871</v>
      </c>
    </row>
    <row r="10" spans="1:8">
      <c r="A10" s="4" t="s">
        <v>1873</v>
      </c>
      <c r="C10" s="5" t="n">
        <v>265</v>
      </c>
    </row>
    <row r="11" spans="1:8">
      <c r="A11" s="4" t="s">
        <v>898</v>
      </c>
    </row>
    <row r="12" spans="1:8">
      <c r="A12" s="3" t="s">
        <v>1871</v>
      </c>
    </row>
    <row r="13" spans="1:8">
      <c r="A13" s="4" t="s">
        <v>1874</v>
      </c>
      <c r="C13" s="6" t="n">
        <v>5</v>
      </c>
      <c r="D13" s="5" t="n">
        <v>5</v>
      </c>
      <c r="F13" s="5" t="n">
        <v>-2</v>
      </c>
    </row>
    <row r="14" spans="1:8">
      <c r="A14" s="4" t="s">
        <v>1875</v>
      </c>
    </row>
    <row r="15" spans="1:8">
      <c r="A15" s="3" t="s">
        <v>1871</v>
      </c>
    </row>
    <row r="16" spans="1:8">
      <c r="A16" s="4" t="s">
        <v>1876</v>
      </c>
      <c r="C16" s="4" t="s">
        <v>986</v>
      </c>
    </row>
    <row r="17" spans="1:8">
      <c r="A17" s="4" t="s">
        <v>1877</v>
      </c>
    </row>
    <row r="18" spans="1:8">
      <c r="A18" s="3" t="s">
        <v>1871</v>
      </c>
    </row>
    <row r="19" spans="1:8">
      <c r="A19" s="4" t="s">
        <v>1876</v>
      </c>
      <c r="C19" s="4" t="s">
        <v>986</v>
      </c>
    </row>
    <row r="20" spans="1:8">
      <c r="A20" s="4" t="s">
        <v>901</v>
      </c>
    </row>
    <row r="21" spans="1:8">
      <c r="A21" s="3" t="s">
        <v>1871</v>
      </c>
    </row>
    <row r="22" spans="1:8">
      <c r="A22" s="4" t="s">
        <v>1874</v>
      </c>
      <c r="C22" s="6" t="n">
        <v>62</v>
      </c>
      <c r="D22" s="5" t="n">
        <v>19</v>
      </c>
      <c r="F22" s="5" t="n">
        <v>1</v>
      </c>
    </row>
    <row r="23" spans="1:8">
      <c r="A23" s="4" t="s">
        <v>1878</v>
      </c>
    </row>
    <row r="24" spans="1:8">
      <c r="A24" s="3" t="s">
        <v>1871</v>
      </c>
    </row>
    <row r="25" spans="1:8">
      <c r="A25" s="4" t="s">
        <v>1876</v>
      </c>
      <c r="C25" s="4" t="s">
        <v>962</v>
      </c>
    </row>
    <row r="26" spans="1:8">
      <c r="A26" s="4" t="s">
        <v>903</v>
      </c>
    </row>
    <row r="27" spans="1:8">
      <c r="A27" s="3" t="s">
        <v>1871</v>
      </c>
    </row>
    <row r="28" spans="1:8">
      <c r="A28" s="4" t="s">
        <v>1874</v>
      </c>
      <c r="C28" s="6" t="n">
        <v>-5</v>
      </c>
      <c r="D28" s="5" t="n">
        <v>-82</v>
      </c>
      <c r="F28" s="5" t="n">
        <v>-6</v>
      </c>
    </row>
    <row r="29" spans="1:8">
      <c r="A29" s="4" t="s">
        <v>809</v>
      </c>
      <c r="D29" s="5" t="n">
        <v>71</v>
      </c>
    </row>
    <row r="30" spans="1:8">
      <c r="A30" s="4" t="s">
        <v>1879</v>
      </c>
    </row>
    <row r="31" spans="1:8">
      <c r="A31" s="3" t="s">
        <v>1871</v>
      </c>
    </row>
    <row r="32" spans="1:8">
      <c r="A32" s="4" t="s">
        <v>809</v>
      </c>
      <c r="D32" s="5" t="n">
        <v>71</v>
      </c>
    </row>
    <row r="33" spans="1:8">
      <c r="A33" s="4" t="s">
        <v>1880</v>
      </c>
    </row>
    <row r="34" spans="1:8">
      <c r="A34" s="3" t="s">
        <v>1871</v>
      </c>
    </row>
    <row r="35" spans="1:8">
      <c r="A35" s="4" t="s">
        <v>1876</v>
      </c>
      <c r="C35" s="4" t="s">
        <v>962</v>
      </c>
    </row>
    <row r="36" spans="1:8">
      <c r="A36" s="4" t="s">
        <v>1881</v>
      </c>
    </row>
    <row r="37" spans="1:8">
      <c r="A37" s="3" t="s">
        <v>1871</v>
      </c>
    </row>
    <row r="38" spans="1:8">
      <c r="A38" s="4" t="s">
        <v>1876</v>
      </c>
      <c r="C38" s="4" t="s">
        <v>986</v>
      </c>
    </row>
    <row r="39" spans="1:8">
      <c r="A39" s="4" t="s">
        <v>1145</v>
      </c>
    </row>
    <row r="40" spans="1:8">
      <c r="A40" s="3" t="s">
        <v>1871</v>
      </c>
    </row>
    <row r="41" spans="1:8">
      <c r="A41" s="4" t="s">
        <v>1874</v>
      </c>
      <c r="C41" s="6" t="n">
        <v>57</v>
      </c>
      <c r="D41" s="6" t="n">
        <v>43</v>
      </c>
      <c r="F41" s="6" t="n">
        <v>76</v>
      </c>
    </row>
    <row r="42" spans="1:8">
      <c r="A42" s="4" t="s">
        <v>1882</v>
      </c>
    </row>
    <row r="43" spans="1:8">
      <c r="A43" s="3" t="s">
        <v>1871</v>
      </c>
    </row>
    <row r="44" spans="1:8">
      <c r="A44" s="4" t="s">
        <v>1876</v>
      </c>
      <c r="B44" s="4" t="s">
        <v>955</v>
      </c>
      <c r="C44" s="4" t="s">
        <v>1883</v>
      </c>
      <c r="D44" s="4" t="s">
        <v>955</v>
      </c>
    </row>
    <row r="45" spans="1:8">
      <c r="A45" s="4" t="s">
        <v>1884</v>
      </c>
      <c r="C45" s="4" t="s">
        <v>955</v>
      </c>
    </row>
    <row r="46" spans="1:8">
      <c r="A46" s="4" t="s">
        <v>44</v>
      </c>
    </row>
    <row r="47" spans="1:8">
      <c r="A47" s="3" t="s">
        <v>1871</v>
      </c>
    </row>
    <row r="48" spans="1:8">
      <c r="A48" s="4" t="s">
        <v>1872</v>
      </c>
      <c r="B48" s="6" t="n">
        <v>1</v>
      </c>
      <c r="C48" s="6" t="n">
        <v>4</v>
      </c>
      <c r="E48" s="6" t="n">
        <v>26</v>
      </c>
      <c r="G48" s="6" t="n">
        <v>25</v>
      </c>
    </row>
    <row r="49" spans="1:8">
      <c r="A49" s="4" t="s">
        <v>1873</v>
      </c>
      <c r="B49" s="5" t="n">
        <v>1</v>
      </c>
      <c r="C49" s="5" t="n">
        <v>2</v>
      </c>
      <c r="E49" s="5" t="n">
        <v>18</v>
      </c>
      <c r="G49" s="5" t="n">
        <v>2</v>
      </c>
    </row>
    <row r="50" spans="1:8">
      <c r="A50" s="4" t="s">
        <v>1874</v>
      </c>
      <c r="B50" s="6" t="n">
        <v>2</v>
      </c>
      <c r="C50" s="5" t="n">
        <v>-6</v>
      </c>
      <c r="E50" s="5" t="n">
        <v>29</v>
      </c>
      <c r="G50" s="5" t="n">
        <v>34</v>
      </c>
    </row>
    <row r="51" spans="1:8">
      <c r="A51" s="4" t="s">
        <v>809</v>
      </c>
      <c r="C51" s="6" t="n">
        <v>7</v>
      </c>
    </row>
    <row r="52" spans="1:8">
      <c r="A52" s="4" t="s">
        <v>1885</v>
      </c>
    </row>
    <row r="53" spans="1:8">
      <c r="A53" s="3" t="s">
        <v>1871</v>
      </c>
    </row>
    <row r="54" spans="1:8">
      <c r="A54" s="4" t="s">
        <v>1886</v>
      </c>
      <c r="H54" s="4" t="s">
        <v>1072</v>
      </c>
    </row>
    <row r="55" spans="1:8">
      <c r="A55" s="4" t="s">
        <v>1887</v>
      </c>
      <c r="E55" s="5" t="n">
        <v>160</v>
      </c>
    </row>
    <row r="56" spans="1:8">
      <c r="A56" s="4" t="s">
        <v>1888</v>
      </c>
      <c r="E56" s="5" t="n">
        <v>81</v>
      </c>
    </row>
    <row r="57" spans="1:8">
      <c r="A57" s="4" t="s">
        <v>1874</v>
      </c>
      <c r="E57" s="6" t="n">
        <v>19</v>
      </c>
      <c r="G57" s="6" t="n">
        <v>19</v>
      </c>
    </row>
  </sheetData>
  <mergeCells count="2">
    <mergeCell ref="A1:A2"/>
    <mergeCell ref="C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9</v>
      </c>
      <c r="B1" s="2" t="s">
        <v>1</v>
      </c>
    </row>
    <row r="2" spans="1:4">
      <c r="B2" s="2" t="s">
        <v>2</v>
      </c>
      <c r="C2" s="2" t="s">
        <v>48</v>
      </c>
      <c r="D2" s="2" t="s">
        <v>50</v>
      </c>
    </row>
    <row r="3" spans="1:4">
      <c r="A3" s="3" t="s">
        <v>1871</v>
      </c>
    </row>
    <row r="4" spans="1:4">
      <c r="A4" s="4" t="s">
        <v>121</v>
      </c>
      <c r="B4" s="6" t="n">
        <v>1175</v>
      </c>
      <c r="C4" s="6" t="n">
        <v>925</v>
      </c>
    </row>
    <row r="5" spans="1:4">
      <c r="A5" s="4" t="s">
        <v>68</v>
      </c>
      <c r="B5" s="5" t="n">
        <v>119</v>
      </c>
      <c r="C5" s="5" t="n">
        <v>-15</v>
      </c>
      <c r="D5" s="6" t="n">
        <v>69</v>
      </c>
    </row>
    <row r="6" spans="1:4">
      <c r="A6" s="4" t="s">
        <v>898</v>
      </c>
    </row>
    <row r="7" spans="1:4">
      <c r="A7" s="3" t="s">
        <v>1871</v>
      </c>
    </row>
    <row r="8" spans="1:4">
      <c r="A8" s="4" t="s">
        <v>121</v>
      </c>
      <c r="B8" s="5" t="n">
        <v>89</v>
      </c>
      <c r="C8" s="5" t="n">
        <v>93</v>
      </c>
    </row>
    <row r="9" spans="1:4">
      <c r="A9" s="4" t="s">
        <v>68</v>
      </c>
      <c r="B9" s="5" t="n">
        <v>5</v>
      </c>
      <c r="C9" s="5" t="n">
        <v>5</v>
      </c>
      <c r="D9" s="5" t="n">
        <v>-2</v>
      </c>
    </row>
    <row r="10" spans="1:4">
      <c r="A10" s="4" t="s">
        <v>901</v>
      </c>
    </row>
    <row r="11" spans="1:4">
      <c r="A11" s="3" t="s">
        <v>1871</v>
      </c>
    </row>
    <row r="12" spans="1:4">
      <c r="A12" s="4" t="s">
        <v>121</v>
      </c>
      <c r="B12" s="5" t="n">
        <v>763</v>
      </c>
      <c r="C12" s="5" t="n">
        <v>566</v>
      </c>
    </row>
    <row r="13" spans="1:4">
      <c r="A13" s="4" t="s">
        <v>68</v>
      </c>
      <c r="B13" s="5" t="n">
        <v>62</v>
      </c>
      <c r="C13" s="5" t="n">
        <v>19</v>
      </c>
      <c r="D13" s="5" t="n">
        <v>1</v>
      </c>
    </row>
    <row r="14" spans="1:4">
      <c r="A14" s="4" t="s">
        <v>903</v>
      </c>
    </row>
    <row r="15" spans="1:4">
      <c r="A15" s="3" t="s">
        <v>1871</v>
      </c>
    </row>
    <row r="16" spans="1:4">
      <c r="A16" s="4" t="s">
        <v>121</v>
      </c>
      <c r="B16" s="5" t="n">
        <v>190</v>
      </c>
      <c r="C16" s="5" t="n">
        <v>185</v>
      </c>
    </row>
    <row r="17" spans="1:4">
      <c r="A17" s="4" t="s">
        <v>68</v>
      </c>
      <c r="B17" s="5" t="n">
        <v>-5</v>
      </c>
      <c r="C17" s="5" t="n">
        <v>-82</v>
      </c>
      <c r="D17" s="5" t="n">
        <v>-6</v>
      </c>
    </row>
    <row r="18" spans="1:4">
      <c r="A18" s="4" t="s">
        <v>1145</v>
      </c>
    </row>
    <row r="19" spans="1:4">
      <c r="A19" s="3" t="s">
        <v>1871</v>
      </c>
    </row>
    <row r="20" spans="1:4">
      <c r="A20" s="4" t="s">
        <v>121</v>
      </c>
      <c r="B20" s="5" t="n">
        <v>133</v>
      </c>
      <c r="C20" s="5" t="n">
        <v>81</v>
      </c>
    </row>
    <row r="21" spans="1:4">
      <c r="A21" s="4" t="s">
        <v>68</v>
      </c>
      <c r="B21" s="6" t="n">
        <v>57</v>
      </c>
      <c r="C21" s="6" t="n">
        <v>43</v>
      </c>
      <c r="D21" s="6" t="n">
        <v>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0</v>
      </c>
      <c r="B1" s="2" t="s">
        <v>2</v>
      </c>
      <c r="C1" s="2" t="s">
        <v>48</v>
      </c>
    </row>
    <row r="2" spans="1:3">
      <c r="A2" s="3" t="s">
        <v>1871</v>
      </c>
    </row>
    <row r="3" spans="1:3">
      <c r="A3" s="4" t="s">
        <v>121</v>
      </c>
      <c r="B3" s="6" t="n">
        <v>1175</v>
      </c>
      <c r="C3" s="6" t="n">
        <v>925</v>
      </c>
    </row>
    <row r="4" spans="1:3">
      <c r="A4" s="4" t="s">
        <v>901</v>
      </c>
    </row>
    <row r="5" spans="1:3">
      <c r="A5" s="3" t="s">
        <v>1871</v>
      </c>
    </row>
    <row r="6" spans="1:3">
      <c r="A6" s="4" t="s">
        <v>121</v>
      </c>
      <c r="B6" s="6" t="n">
        <v>763</v>
      </c>
      <c r="C6" s="5" t="n">
        <v>566</v>
      </c>
    </row>
    <row r="7" spans="1:3">
      <c r="A7" s="4" t="s">
        <v>1891</v>
      </c>
    </row>
    <row r="8" spans="1:3">
      <c r="A8" s="3" t="s">
        <v>1871</v>
      </c>
    </row>
    <row r="9" spans="1:3">
      <c r="A9" s="4" t="s">
        <v>1892</v>
      </c>
      <c r="B9" s="4" t="s">
        <v>962</v>
      </c>
    </row>
    <row r="10" spans="1:3">
      <c r="A10" s="4" t="s">
        <v>121</v>
      </c>
      <c r="B10" s="6" t="n">
        <v>397</v>
      </c>
      <c r="C10" s="5" t="n">
        <v>265</v>
      </c>
    </row>
    <row r="11" spans="1:3">
      <c r="A11" s="4" t="s">
        <v>1893</v>
      </c>
    </row>
    <row r="12" spans="1:3">
      <c r="A12" s="3" t="s">
        <v>1871</v>
      </c>
    </row>
    <row r="13" spans="1:3">
      <c r="A13" s="4" t="s">
        <v>1892</v>
      </c>
      <c r="B13" s="4" t="s">
        <v>966</v>
      </c>
    </row>
    <row r="14" spans="1:3">
      <c r="A14" s="4" t="s">
        <v>121</v>
      </c>
      <c r="B14" s="6" t="n">
        <v>219</v>
      </c>
      <c r="C14" s="5" t="n">
        <v>140</v>
      </c>
    </row>
    <row r="15" spans="1:3">
      <c r="A15" s="4" t="s">
        <v>1894</v>
      </c>
    </row>
    <row r="16" spans="1:3">
      <c r="A16" s="3" t="s">
        <v>1871</v>
      </c>
    </row>
    <row r="17" spans="1:3">
      <c r="A17" s="4" t="s">
        <v>1892</v>
      </c>
      <c r="B17" s="4" t="s">
        <v>970</v>
      </c>
    </row>
    <row r="18" spans="1:3">
      <c r="A18" s="4" t="s">
        <v>121</v>
      </c>
      <c r="B18" s="6" t="n">
        <v>81</v>
      </c>
      <c r="C18" s="5" t="n">
        <v>82</v>
      </c>
    </row>
    <row r="19" spans="1:3">
      <c r="A19" s="4" t="s">
        <v>44</v>
      </c>
    </row>
    <row r="20" spans="1:3">
      <c r="A20" s="3" t="s">
        <v>1871</v>
      </c>
    </row>
    <row r="21" spans="1:3">
      <c r="A21" s="4" t="s">
        <v>121</v>
      </c>
      <c r="B21" s="6" t="n">
        <v>61</v>
      </c>
      <c r="C21" s="5" t="n">
        <v>212</v>
      </c>
    </row>
    <row r="22" spans="1:3">
      <c r="A22" s="4" t="s">
        <v>1895</v>
      </c>
    </row>
    <row r="23" spans="1:3">
      <c r="A23" s="3" t="s">
        <v>1871</v>
      </c>
    </row>
    <row r="24" spans="1:3">
      <c r="A24" s="4" t="s">
        <v>1892</v>
      </c>
      <c r="B24" s="4" t="s">
        <v>1896</v>
      </c>
    </row>
    <row r="25" spans="1:3">
      <c r="A25" s="4" t="s">
        <v>121</v>
      </c>
      <c r="B25" s="6" t="n">
        <v>11</v>
      </c>
      <c r="C25" s="5" t="n">
        <v>16</v>
      </c>
    </row>
    <row r="26" spans="1:3">
      <c r="A26" s="4" t="s">
        <v>1897</v>
      </c>
    </row>
    <row r="27" spans="1:3">
      <c r="A27" s="3" t="s">
        <v>1871</v>
      </c>
    </row>
    <row r="28" spans="1:3">
      <c r="A28" s="4" t="s">
        <v>1892</v>
      </c>
      <c r="B28" s="4" t="s">
        <v>1898</v>
      </c>
    </row>
    <row r="29" spans="1:3">
      <c r="A29" s="4" t="s">
        <v>121</v>
      </c>
      <c r="B29" s="6" t="n">
        <v>13</v>
      </c>
      <c r="C29" s="5" t="n">
        <v>16</v>
      </c>
    </row>
    <row r="30" spans="1:3">
      <c r="A30" s="4" t="s">
        <v>1899</v>
      </c>
    </row>
    <row r="31" spans="1:3">
      <c r="A31" s="3" t="s">
        <v>1871</v>
      </c>
    </row>
    <row r="32" spans="1:3">
      <c r="A32" s="4" t="s">
        <v>1892</v>
      </c>
      <c r="B32" s="4" t="s">
        <v>986</v>
      </c>
    </row>
    <row r="33" spans="1:3">
      <c r="A33" s="4" t="s">
        <v>121</v>
      </c>
      <c r="B33" s="6" t="n">
        <v>42</v>
      </c>
      <c r="C33" s="6" t="n">
        <v>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900</v>
      </c>
      <c r="B1" s="2" t="s">
        <v>950</v>
      </c>
      <c r="C1" s="2" t="s">
        <v>47</v>
      </c>
      <c r="D1" s="2" t="s">
        <v>1</v>
      </c>
    </row>
    <row r="2" spans="1:8">
      <c r="B2" s="2" t="s">
        <v>49</v>
      </c>
      <c r="C2" s="2" t="s">
        <v>48</v>
      </c>
      <c r="D2" s="2" t="s">
        <v>2</v>
      </c>
      <c r="E2" s="2" t="s">
        <v>48</v>
      </c>
      <c r="F2" s="2" t="s">
        <v>49</v>
      </c>
      <c r="G2" s="2" t="s">
        <v>50</v>
      </c>
      <c r="H2" s="2" t="s">
        <v>51</v>
      </c>
    </row>
    <row r="3" spans="1:8">
      <c r="A3" s="4" t="s">
        <v>1901</v>
      </c>
    </row>
    <row r="4" spans="1:8">
      <c r="A4" s="3" t="s">
        <v>541</v>
      </c>
    </row>
    <row r="5" spans="1:8">
      <c r="A5" s="4" t="s">
        <v>1902</v>
      </c>
      <c r="D5" s="6" t="n">
        <v>858</v>
      </c>
      <c r="E5" s="6" t="n">
        <v>831</v>
      </c>
      <c r="G5" s="6" t="n">
        <v>914</v>
      </c>
    </row>
    <row r="6" spans="1:8">
      <c r="A6" s="4" t="s">
        <v>1903</v>
      </c>
    </row>
    <row r="7" spans="1:8">
      <c r="A7" s="3" t="s">
        <v>541</v>
      </c>
    </row>
    <row r="8" spans="1:8">
      <c r="A8" s="4" t="s">
        <v>1902</v>
      </c>
      <c r="D8" s="5" t="n">
        <v>23</v>
      </c>
      <c r="E8" s="5" t="n">
        <v>22</v>
      </c>
      <c r="G8" s="5" t="n">
        <v>24</v>
      </c>
    </row>
    <row r="9" spans="1:8">
      <c r="A9" s="4" t="s">
        <v>1904</v>
      </c>
    </row>
    <row r="10" spans="1:8">
      <c r="A10" s="3" t="s">
        <v>541</v>
      </c>
    </row>
    <row r="11" spans="1:8">
      <c r="A11" s="4" t="s">
        <v>1905</v>
      </c>
      <c r="D11" s="5" t="n">
        <v>49</v>
      </c>
      <c r="E11" s="5" t="n">
        <v>38</v>
      </c>
      <c r="G11" s="5" t="n">
        <v>51</v>
      </c>
    </row>
    <row r="12" spans="1:8">
      <c r="A12" s="4" t="s">
        <v>1902</v>
      </c>
      <c r="D12" s="5" t="n">
        <v>145</v>
      </c>
      <c r="E12" s="5" t="n">
        <v>156</v>
      </c>
      <c r="G12" s="5" t="n">
        <v>183</v>
      </c>
    </row>
    <row r="13" spans="1:8">
      <c r="A13" s="4" t="s">
        <v>1906</v>
      </c>
    </row>
    <row r="14" spans="1:8">
      <c r="A14" s="3" t="s">
        <v>541</v>
      </c>
    </row>
    <row r="15" spans="1:8">
      <c r="A15" s="4" t="s">
        <v>1902</v>
      </c>
      <c r="D15" s="5" t="n">
        <v>9</v>
      </c>
      <c r="E15" s="5" t="n">
        <v>2</v>
      </c>
    </row>
    <row r="16" spans="1:8">
      <c r="A16" s="4" t="s">
        <v>1907</v>
      </c>
    </row>
    <row r="17" spans="1:8">
      <c r="A17" s="3" t="s">
        <v>541</v>
      </c>
    </row>
    <row r="18" spans="1:8">
      <c r="A18" s="4" t="s">
        <v>1902</v>
      </c>
      <c r="D18" s="5" t="n">
        <v>736</v>
      </c>
      <c r="E18" s="5" t="n">
        <v>710</v>
      </c>
      <c r="G18" s="5" t="n">
        <v>712</v>
      </c>
    </row>
    <row r="19" spans="1:8">
      <c r="A19" s="4" t="s">
        <v>1908</v>
      </c>
    </row>
    <row r="20" spans="1:8">
      <c r="A20" s="3" t="s">
        <v>541</v>
      </c>
    </row>
    <row r="21" spans="1:8">
      <c r="A21" s="4" t="s">
        <v>1902</v>
      </c>
      <c r="D21" s="5" t="n">
        <v>38</v>
      </c>
      <c r="E21" s="5" t="n">
        <v>35</v>
      </c>
      <c r="G21" s="5" t="n">
        <v>38</v>
      </c>
    </row>
    <row r="22" spans="1:8">
      <c r="A22" s="4" t="s">
        <v>1909</v>
      </c>
    </row>
    <row r="23" spans="1:8">
      <c r="A23" s="3" t="s">
        <v>541</v>
      </c>
    </row>
    <row r="24" spans="1:8">
      <c r="A24" s="4" t="s">
        <v>1905</v>
      </c>
      <c r="D24" s="5" t="n">
        <v>145</v>
      </c>
      <c r="E24" s="5" t="n">
        <v>156</v>
      </c>
      <c r="G24" s="5" t="n">
        <v>183</v>
      </c>
    </row>
    <row r="25" spans="1:8">
      <c r="A25" s="4" t="s">
        <v>1902</v>
      </c>
      <c r="D25" s="5" t="n">
        <v>49</v>
      </c>
      <c r="E25" s="5" t="n">
        <v>38</v>
      </c>
      <c r="G25" s="5" t="n">
        <v>51</v>
      </c>
    </row>
    <row r="26" spans="1:8">
      <c r="A26" s="4" t="s">
        <v>1910</v>
      </c>
    </row>
    <row r="27" spans="1:8">
      <c r="A27" s="3" t="s">
        <v>541</v>
      </c>
    </row>
    <row r="28" spans="1:8">
      <c r="A28" s="4" t="s">
        <v>1902</v>
      </c>
      <c r="D28" s="5" t="n">
        <v>77</v>
      </c>
      <c r="E28" s="5" t="n">
        <v>19</v>
      </c>
    </row>
    <row r="29" spans="1:8">
      <c r="A29" s="4" t="s">
        <v>1911</v>
      </c>
    </row>
    <row r="30" spans="1:8">
      <c r="A30" s="3" t="s">
        <v>541</v>
      </c>
    </row>
    <row r="31" spans="1:8">
      <c r="A31" s="4" t="s">
        <v>1902</v>
      </c>
      <c r="D31" s="5" t="n">
        <v>438</v>
      </c>
      <c r="E31" s="5" t="n">
        <v>397</v>
      </c>
      <c r="G31" s="5" t="n">
        <v>403</v>
      </c>
    </row>
    <row r="32" spans="1:8">
      <c r="A32" s="4" t="s">
        <v>1912</v>
      </c>
    </row>
    <row r="33" spans="1:8">
      <c r="A33" s="3" t="s">
        <v>541</v>
      </c>
    </row>
    <row r="34" spans="1:8">
      <c r="A34" s="4" t="s">
        <v>1902</v>
      </c>
      <c r="D34" s="5" t="n">
        <v>15</v>
      </c>
      <c r="E34" s="5" t="n">
        <v>14</v>
      </c>
      <c r="G34" s="5" t="n">
        <v>16</v>
      </c>
    </row>
    <row r="35" spans="1:8">
      <c r="A35" s="4" t="s">
        <v>1913</v>
      </c>
    </row>
    <row r="36" spans="1:8">
      <c r="A36" s="3" t="s">
        <v>541</v>
      </c>
    </row>
    <row r="37" spans="1:8">
      <c r="A37" s="4" t="s">
        <v>1905</v>
      </c>
      <c r="D37" s="5" t="n">
        <v>145</v>
      </c>
      <c r="E37" s="5" t="n">
        <v>156</v>
      </c>
      <c r="G37" s="5" t="n">
        <v>183</v>
      </c>
    </row>
    <row r="38" spans="1:8">
      <c r="A38" s="4" t="s">
        <v>1902</v>
      </c>
      <c r="D38" s="5" t="n">
        <v>49</v>
      </c>
      <c r="E38" s="5" t="n">
        <v>38</v>
      </c>
      <c r="G38" s="5" t="n">
        <v>51</v>
      </c>
    </row>
    <row r="39" spans="1:8">
      <c r="A39" s="4" t="s">
        <v>1914</v>
      </c>
    </row>
    <row r="40" spans="1:8">
      <c r="A40" s="3" t="s">
        <v>541</v>
      </c>
    </row>
    <row r="41" spans="1:8">
      <c r="A41" s="4" t="s">
        <v>1902</v>
      </c>
      <c r="D41" s="5" t="n">
        <v>77</v>
      </c>
      <c r="E41" s="5" t="n">
        <v>19</v>
      </c>
    </row>
    <row r="42" spans="1:8">
      <c r="A42" s="4" t="s">
        <v>1915</v>
      </c>
    </row>
    <row r="43" spans="1:8">
      <c r="A43" s="3" t="s">
        <v>541</v>
      </c>
    </row>
    <row r="44" spans="1:8">
      <c r="A44" s="4" t="s">
        <v>1902</v>
      </c>
      <c r="D44" s="5" t="n">
        <v>298</v>
      </c>
      <c r="E44" s="5" t="n">
        <v>313</v>
      </c>
      <c r="G44" s="5" t="n">
        <v>309</v>
      </c>
    </row>
    <row r="45" spans="1:8">
      <c r="A45" s="4" t="s">
        <v>1916</v>
      </c>
    </row>
    <row r="46" spans="1:8">
      <c r="A46" s="3" t="s">
        <v>541</v>
      </c>
    </row>
    <row r="47" spans="1:8">
      <c r="A47" s="4" t="s">
        <v>1902</v>
      </c>
      <c r="D47" s="5" t="n">
        <v>23</v>
      </c>
      <c r="E47" s="5" t="n">
        <v>21</v>
      </c>
      <c r="G47" s="5" t="n">
        <v>22</v>
      </c>
    </row>
    <row r="48" spans="1:8">
      <c r="A48" s="4" t="s">
        <v>1917</v>
      </c>
    </row>
    <row r="49" spans="1:8">
      <c r="A49" s="3" t="s">
        <v>541</v>
      </c>
    </row>
    <row r="50" spans="1:8">
      <c r="A50" s="4" t="s">
        <v>1902</v>
      </c>
      <c r="D50" s="5" t="n">
        <v>363</v>
      </c>
      <c r="E50" s="5" t="n">
        <v>356</v>
      </c>
      <c r="G50" s="5" t="n">
        <v>342</v>
      </c>
    </row>
    <row r="51" spans="1:8">
      <c r="A51" s="4" t="s">
        <v>1918</v>
      </c>
    </row>
    <row r="52" spans="1:8">
      <c r="A52" s="3" t="s">
        <v>541</v>
      </c>
    </row>
    <row r="53" spans="1:8">
      <c r="A53" s="4" t="s">
        <v>1902</v>
      </c>
      <c r="D53" s="5" t="n">
        <v>5</v>
      </c>
      <c r="E53" s="5" t="n">
        <v>5</v>
      </c>
      <c r="G53" s="5" t="n">
        <v>6</v>
      </c>
    </row>
    <row r="54" spans="1:8">
      <c r="A54" s="4" t="s">
        <v>1919</v>
      </c>
    </row>
    <row r="55" spans="1:8">
      <c r="A55" s="3" t="s">
        <v>541</v>
      </c>
    </row>
    <row r="56" spans="1:8">
      <c r="A56" s="4" t="s">
        <v>1902</v>
      </c>
      <c r="D56" s="5" t="n">
        <v>370</v>
      </c>
      <c r="E56" s="5" t="n">
        <v>366</v>
      </c>
      <c r="G56" s="5" t="n">
        <v>349</v>
      </c>
    </row>
    <row r="57" spans="1:8">
      <c r="A57" s="4" t="s">
        <v>1920</v>
      </c>
    </row>
    <row r="58" spans="1:8">
      <c r="A58" s="3" t="s">
        <v>541</v>
      </c>
    </row>
    <row r="59" spans="1:8">
      <c r="A59" s="4" t="s">
        <v>1902</v>
      </c>
      <c r="D59" s="5" t="n">
        <v>8</v>
      </c>
      <c r="E59" s="6" t="n">
        <v>8</v>
      </c>
      <c r="G59" s="6" t="n">
        <v>9</v>
      </c>
    </row>
    <row r="60" spans="1:8">
      <c r="A60" s="4" t="s">
        <v>1921</v>
      </c>
    </row>
    <row r="61" spans="1:8">
      <c r="A61" s="3" t="s">
        <v>541</v>
      </c>
    </row>
    <row r="62" spans="1:8">
      <c r="A62" s="4" t="s">
        <v>1902</v>
      </c>
      <c r="D62" s="5" t="n">
        <v>50</v>
      </c>
    </row>
    <row r="63" spans="1:8">
      <c r="A63" s="4" t="s">
        <v>1922</v>
      </c>
    </row>
    <row r="64" spans="1:8">
      <c r="A64" s="3" t="s">
        <v>541</v>
      </c>
    </row>
    <row r="65" spans="1:8">
      <c r="A65" s="4" t="s">
        <v>1902</v>
      </c>
      <c r="D65" s="5" t="n">
        <v>2</v>
      </c>
    </row>
    <row r="66" spans="1:8">
      <c r="A66" s="4" t="s">
        <v>1923</v>
      </c>
    </row>
    <row r="67" spans="1:8">
      <c r="A67" s="3" t="s">
        <v>541</v>
      </c>
    </row>
    <row r="68" spans="1:8">
      <c r="A68" s="4" t="s">
        <v>1905</v>
      </c>
      <c r="B68" s="6" t="n">
        <v>7</v>
      </c>
      <c r="C68" s="6" t="n">
        <v>14</v>
      </c>
      <c r="F68" s="6" t="n">
        <v>74</v>
      </c>
      <c r="H68" s="6" t="n">
        <v>83</v>
      </c>
    </row>
    <row r="69" spans="1:8">
      <c r="A69" s="4" t="s">
        <v>1924</v>
      </c>
    </row>
    <row r="70" spans="1:8">
      <c r="A70" s="3" t="s">
        <v>541</v>
      </c>
    </row>
    <row r="71" spans="1:8">
      <c r="A71" s="4" t="s">
        <v>1905</v>
      </c>
      <c r="D71" s="6" t="n">
        <v>86</v>
      </c>
    </row>
  </sheetData>
  <mergeCells count="2">
    <mergeCell ref="A1:A2"/>
    <mergeCell ref="D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25</v>
      </c>
      <c r="B1" s="2" t="s">
        <v>47</v>
      </c>
      <c r="C1" s="2" t="s">
        <v>1</v>
      </c>
    </row>
    <row r="2" spans="1:5">
      <c r="B2" s="2" t="s">
        <v>48</v>
      </c>
      <c r="C2" s="2" t="s">
        <v>2</v>
      </c>
      <c r="D2" s="2" t="s">
        <v>49</v>
      </c>
      <c r="E2" s="2" t="s">
        <v>51</v>
      </c>
    </row>
    <row r="3" spans="1:5">
      <c r="A3" s="3" t="s">
        <v>541</v>
      </c>
    </row>
    <row r="4" spans="1:5">
      <c r="A4" s="4" t="s">
        <v>1902</v>
      </c>
      <c r="B4" s="6" t="n">
        <v>6</v>
      </c>
      <c r="C4" s="6" t="n">
        <v>25</v>
      </c>
      <c r="D4" s="6" t="n">
        <v>29</v>
      </c>
      <c r="E4" s="6" t="n">
        <v>29</v>
      </c>
    </row>
    <row r="5" spans="1:5">
      <c r="A5" s="4" t="s">
        <v>1926</v>
      </c>
      <c r="B5" s="5" t="n">
        <v>2</v>
      </c>
      <c r="C5" s="5" t="n">
        <v>2</v>
      </c>
    </row>
    <row r="6" spans="1:5">
      <c r="A6" s="4" t="s">
        <v>1927</v>
      </c>
    </row>
    <row r="7" spans="1:5">
      <c r="A7" s="3" t="s">
        <v>541</v>
      </c>
    </row>
    <row r="8" spans="1:5">
      <c r="A8" s="4" t="s">
        <v>1902</v>
      </c>
      <c r="B8" s="5" t="n">
        <v>2</v>
      </c>
      <c r="C8" s="5" t="n">
        <v>8</v>
      </c>
      <c r="D8" s="5" t="n">
        <v>9</v>
      </c>
      <c r="E8" s="5" t="n">
        <v>9</v>
      </c>
    </row>
    <row r="9" spans="1:5">
      <c r="A9" s="4" t="s">
        <v>1928</v>
      </c>
    </row>
    <row r="10" spans="1:5">
      <c r="A10" s="3" t="s">
        <v>541</v>
      </c>
    </row>
    <row r="11" spans="1:5">
      <c r="A11" s="4" t="s">
        <v>1902</v>
      </c>
      <c r="B11" s="5" t="n">
        <v>2</v>
      </c>
      <c r="C11" s="5" t="n">
        <v>8</v>
      </c>
      <c r="D11" s="5" t="n">
        <v>11</v>
      </c>
      <c r="E11" s="5" t="n">
        <v>11</v>
      </c>
    </row>
    <row r="12" spans="1:5">
      <c r="A12" s="4" t="s">
        <v>1929</v>
      </c>
    </row>
    <row r="13" spans="1:5">
      <c r="A13" s="3" t="s">
        <v>541</v>
      </c>
    </row>
    <row r="14" spans="1:5">
      <c r="A14" s="4" t="s">
        <v>1902</v>
      </c>
      <c r="B14" s="6" t="n">
        <v>2</v>
      </c>
      <c r="C14" s="6" t="n">
        <v>9</v>
      </c>
      <c r="D14" s="6" t="n">
        <v>9</v>
      </c>
      <c r="E14" s="6" t="n">
        <v>9</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0</v>
      </c>
      <c r="B1" s="2" t="s">
        <v>2</v>
      </c>
      <c r="C1" s="2" t="s">
        <v>48</v>
      </c>
    </row>
    <row r="2" spans="1:3">
      <c r="A2" s="4" t="s">
        <v>31</v>
      </c>
    </row>
    <row r="3" spans="1:3">
      <c r="A3" s="3" t="s">
        <v>541</v>
      </c>
    </row>
    <row r="4" spans="1:3">
      <c r="A4" s="4" t="s">
        <v>1931</v>
      </c>
      <c r="B4" s="6" t="n">
        <v>44</v>
      </c>
    </row>
    <row r="5" spans="1:3">
      <c r="A5" s="4" t="s">
        <v>1932</v>
      </c>
      <c r="C5" s="6" t="n">
        <v>1</v>
      </c>
    </row>
    <row r="6" spans="1:3">
      <c r="A6" s="4" t="s">
        <v>34</v>
      </c>
    </row>
    <row r="7" spans="1:3">
      <c r="A7" s="3" t="s">
        <v>541</v>
      </c>
    </row>
    <row r="8" spans="1:3">
      <c r="A8" s="4" t="s">
        <v>1931</v>
      </c>
      <c r="C8" s="5" t="n">
        <v>37</v>
      </c>
    </row>
    <row r="9" spans="1:3">
      <c r="A9" s="4" t="s">
        <v>1932</v>
      </c>
      <c r="B9" s="5" t="n">
        <v>168</v>
      </c>
    </row>
    <row r="10" spans="1:3">
      <c r="A10" s="4" t="s">
        <v>36</v>
      </c>
    </row>
    <row r="11" spans="1:3">
      <c r="A11" s="3" t="s">
        <v>541</v>
      </c>
    </row>
    <row r="12" spans="1:3">
      <c r="A12" s="4" t="s">
        <v>1931</v>
      </c>
      <c r="B12" s="5" t="n">
        <v>21</v>
      </c>
      <c r="C12" s="5" t="n">
        <v>90</v>
      </c>
    </row>
    <row r="13" spans="1:3">
      <c r="A13" s="4" t="s">
        <v>38</v>
      </c>
    </row>
    <row r="14" spans="1:3">
      <c r="A14" s="3" t="s">
        <v>541</v>
      </c>
    </row>
    <row r="15" spans="1:3">
      <c r="A15" s="4" t="s">
        <v>1932</v>
      </c>
      <c r="B15" s="5" t="n">
        <v>44</v>
      </c>
      <c r="C15" s="5" t="n">
        <v>37</v>
      </c>
    </row>
    <row r="16" spans="1:3">
      <c r="A16" s="4" t="s">
        <v>40</v>
      </c>
    </row>
    <row r="17" spans="1:3">
      <c r="A17" s="3" t="s">
        <v>541</v>
      </c>
    </row>
    <row r="18" spans="1:3">
      <c r="A18" s="4" t="s">
        <v>1931</v>
      </c>
      <c r="C18" s="5" t="n">
        <v>1</v>
      </c>
    </row>
    <row r="19" spans="1:3">
      <c r="A19" s="4" t="s">
        <v>1932</v>
      </c>
      <c r="B19" s="5" t="n">
        <v>22</v>
      </c>
    </row>
    <row r="20" spans="1:3">
      <c r="A20" s="4" t="s">
        <v>42</v>
      </c>
    </row>
    <row r="21" spans="1:3">
      <c r="A21" s="3" t="s">
        <v>541</v>
      </c>
    </row>
    <row r="22" spans="1:3">
      <c r="A22" s="4" t="s">
        <v>1931</v>
      </c>
      <c r="B22" s="5" t="n">
        <v>35</v>
      </c>
      <c r="C22" s="5" t="n">
        <v>3</v>
      </c>
    </row>
    <row r="23" spans="1:3">
      <c r="A23" s="4" t="s">
        <v>44</v>
      </c>
    </row>
    <row r="24" spans="1:3">
      <c r="A24" s="3" t="s">
        <v>541</v>
      </c>
    </row>
    <row r="25" spans="1:3">
      <c r="A25" s="4" t="s">
        <v>1931</v>
      </c>
      <c r="C25" s="6" t="n">
        <v>38</v>
      </c>
    </row>
    <row r="26" spans="1:3">
      <c r="A26" s="4" t="s">
        <v>1932</v>
      </c>
      <c r="B26" s="6" t="n">
        <v>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933</v>
      </c>
      <c r="B1" s="2" t="s">
        <v>1</v>
      </c>
    </row>
    <row r="2" spans="1:4">
      <c r="B2" s="2" t="s">
        <v>1934</v>
      </c>
      <c r="C2" s="2" t="s">
        <v>1935</v>
      </c>
      <c r="D2" s="2" t="s">
        <v>1936</v>
      </c>
    </row>
    <row r="3" spans="1:4">
      <c r="A3" s="4" t="s">
        <v>1937</v>
      </c>
    </row>
    <row r="4" spans="1:4">
      <c r="A4" s="3" t="s">
        <v>1938</v>
      </c>
    </row>
    <row r="5" spans="1:4">
      <c r="A5" s="4" t="s">
        <v>1939</v>
      </c>
      <c r="B5" s="6" t="n">
        <v>1587</v>
      </c>
      <c r="C5" s="6" t="n">
        <v>1677</v>
      </c>
    </row>
    <row r="6" spans="1:4">
      <c r="A6" s="4" t="s">
        <v>1940</v>
      </c>
    </row>
    <row r="7" spans="1:4">
      <c r="A7" s="3" t="s">
        <v>1938</v>
      </c>
    </row>
    <row r="8" spans="1:4">
      <c r="A8" s="4" t="s">
        <v>1939</v>
      </c>
      <c r="B8" s="5" t="n">
        <v>660</v>
      </c>
      <c r="C8" s="5" t="n">
        <v>750</v>
      </c>
    </row>
    <row r="9" spans="1:4">
      <c r="A9" s="4" t="s">
        <v>1941</v>
      </c>
    </row>
    <row r="10" spans="1:4">
      <c r="A10" s="3" t="s">
        <v>1938</v>
      </c>
    </row>
    <row r="11" spans="1:4">
      <c r="A11" s="4" t="s">
        <v>1939</v>
      </c>
      <c r="B11" s="6" t="n">
        <v>927</v>
      </c>
      <c r="C11" s="6" t="n">
        <v>927</v>
      </c>
    </row>
    <row r="12" spans="1:4">
      <c r="A12" s="4" t="s">
        <v>1942</v>
      </c>
    </row>
    <row r="13" spans="1:4">
      <c r="A13" s="3" t="s">
        <v>1938</v>
      </c>
    </row>
    <row r="14" spans="1:4">
      <c r="A14" s="4" t="s">
        <v>1943</v>
      </c>
      <c r="B14" s="5" t="n">
        <v>34</v>
      </c>
      <c r="C14" s="5" t="n">
        <v>147</v>
      </c>
    </row>
    <row r="15" spans="1:4">
      <c r="A15" s="4" t="s">
        <v>1944</v>
      </c>
    </row>
    <row r="16" spans="1:4">
      <c r="A16" s="3" t="s">
        <v>1938</v>
      </c>
    </row>
    <row r="17" spans="1:4">
      <c r="A17" s="4" t="s">
        <v>1945</v>
      </c>
      <c r="B17" s="5" t="n">
        <v>770</v>
      </c>
      <c r="C17" s="5" t="n">
        <v>890</v>
      </c>
    </row>
    <row r="18" spans="1:4">
      <c r="A18" s="4" t="s">
        <v>1946</v>
      </c>
    </row>
    <row r="19" spans="1:4">
      <c r="A19" s="3" t="s">
        <v>1938</v>
      </c>
    </row>
    <row r="20" spans="1:4">
      <c r="A20" s="4" t="s">
        <v>1939</v>
      </c>
      <c r="B20" s="6" t="n">
        <v>660</v>
      </c>
      <c r="C20" s="6" t="n">
        <v>750</v>
      </c>
    </row>
    <row r="21" spans="1:4">
      <c r="A21" s="4" t="s">
        <v>1947</v>
      </c>
    </row>
    <row r="22" spans="1:4">
      <c r="A22" s="3" t="s">
        <v>1938</v>
      </c>
    </row>
    <row r="23" spans="1:4">
      <c r="A23" s="4" t="s">
        <v>820</v>
      </c>
      <c r="C23" s="5" t="n">
        <v>190</v>
      </c>
    </row>
    <row r="24" spans="1:4">
      <c r="A24" s="4" t="s">
        <v>1948</v>
      </c>
    </row>
    <row r="25" spans="1:4">
      <c r="A25" s="3" t="s">
        <v>1938</v>
      </c>
    </row>
    <row r="26" spans="1:4">
      <c r="A26" s="4" t="s">
        <v>1939</v>
      </c>
      <c r="D26" s="6" t="n">
        <v>1400</v>
      </c>
    </row>
    <row r="27" spans="1:4">
      <c r="A27" s="4" t="s">
        <v>1949</v>
      </c>
    </row>
    <row r="28" spans="1:4">
      <c r="A28" s="3" t="s">
        <v>1938</v>
      </c>
    </row>
    <row r="29" spans="1:4">
      <c r="A29" s="4" t="s">
        <v>1939</v>
      </c>
      <c r="B29" s="5" t="n">
        <v>400</v>
      </c>
      <c r="C29" s="5" t="n">
        <v>400</v>
      </c>
    </row>
    <row r="30" spans="1:4">
      <c r="A30" s="4" t="s">
        <v>1950</v>
      </c>
    </row>
    <row r="31" spans="1:4">
      <c r="A31" s="3" t="s">
        <v>1938</v>
      </c>
    </row>
    <row r="32" spans="1:4">
      <c r="A32" s="4" t="s">
        <v>1939</v>
      </c>
      <c r="B32" s="6" t="n">
        <v>400</v>
      </c>
      <c r="C32" s="6" t="n">
        <v>400</v>
      </c>
    </row>
    <row r="33" spans="1:4">
      <c r="A33" s="4" t="s">
        <v>1951</v>
      </c>
    </row>
    <row r="34" spans="1:4">
      <c r="A34" s="3" t="s">
        <v>1938</v>
      </c>
    </row>
    <row r="35" spans="1:4">
      <c r="A35" s="4" t="s">
        <v>1945</v>
      </c>
      <c r="B35" s="5" t="n">
        <v>105</v>
      </c>
      <c r="C35" s="5" t="n">
        <v>91</v>
      </c>
    </row>
    <row r="36" spans="1:4">
      <c r="A36" s="4" t="s">
        <v>1952</v>
      </c>
    </row>
    <row r="37" spans="1:4">
      <c r="A37" s="3" t="s">
        <v>1938</v>
      </c>
    </row>
    <row r="38" spans="1:4">
      <c r="A38" s="4" t="s">
        <v>1939</v>
      </c>
      <c r="B38" s="6" t="n">
        <v>500</v>
      </c>
      <c r="C38" s="6" t="n">
        <v>500</v>
      </c>
    </row>
    <row r="39" spans="1:4">
      <c r="A39" s="4" t="s">
        <v>1953</v>
      </c>
    </row>
    <row r="40" spans="1:4">
      <c r="A40" s="3" t="s">
        <v>1938</v>
      </c>
    </row>
    <row r="41" spans="1:4">
      <c r="A41" s="4" t="s">
        <v>1939</v>
      </c>
      <c r="B41" s="6" t="n">
        <v>500</v>
      </c>
      <c r="C41" s="6" t="n">
        <v>500</v>
      </c>
    </row>
    <row r="42" spans="1:4">
      <c r="A42" s="4" t="s">
        <v>1954</v>
      </c>
    </row>
    <row r="43" spans="1:4">
      <c r="A43" s="3" t="s">
        <v>1938</v>
      </c>
    </row>
    <row r="44" spans="1:4">
      <c r="A44" s="4" t="s">
        <v>1945</v>
      </c>
      <c r="B44" s="5" t="n">
        <v>183</v>
      </c>
      <c r="C44" s="5" t="n">
        <v>269</v>
      </c>
    </row>
    <row r="45" spans="1:4">
      <c r="A45" s="4" t="s">
        <v>1955</v>
      </c>
    </row>
    <row r="46" spans="1:4">
      <c r="A46" s="3" t="s">
        <v>1938</v>
      </c>
    </row>
    <row r="47" spans="1:4">
      <c r="A47" s="4" t="s">
        <v>1939</v>
      </c>
      <c r="B47" s="6" t="n">
        <v>250</v>
      </c>
      <c r="C47" s="6" t="n">
        <v>250</v>
      </c>
    </row>
    <row r="48" spans="1:4">
      <c r="A48" s="4" t="s">
        <v>1956</v>
      </c>
    </row>
    <row r="49" spans="1:4">
      <c r="A49" s="3" t="s">
        <v>1938</v>
      </c>
    </row>
    <row r="50" spans="1:4">
      <c r="A50" s="4" t="s">
        <v>1939</v>
      </c>
      <c r="B50" s="6" t="n">
        <v>250</v>
      </c>
      <c r="C50" s="6" t="n">
        <v>250</v>
      </c>
    </row>
    <row r="51" spans="1:4">
      <c r="A51" s="4" t="s">
        <v>1957</v>
      </c>
    </row>
    <row r="52" spans="1:4">
      <c r="A52" s="3" t="s">
        <v>1938</v>
      </c>
    </row>
    <row r="53" spans="1:4">
      <c r="A53" s="4" t="s">
        <v>1945</v>
      </c>
      <c r="B53" s="5" t="n">
        <v>133</v>
      </c>
      <c r="C53" s="5" t="n">
        <v>118</v>
      </c>
    </row>
    <row r="54" spans="1:4">
      <c r="A54" s="4" t="s">
        <v>1958</v>
      </c>
    </row>
    <row r="55" spans="1:4">
      <c r="A55" s="3" t="s">
        <v>1938</v>
      </c>
    </row>
    <row r="56" spans="1:4">
      <c r="A56" s="4" t="s">
        <v>1939</v>
      </c>
      <c r="B56" s="6" t="n">
        <v>250</v>
      </c>
      <c r="C56" s="6" t="n">
        <v>250</v>
      </c>
    </row>
    <row r="57" spans="1:4">
      <c r="A57" s="4" t="s">
        <v>1959</v>
      </c>
    </row>
    <row r="58" spans="1:4">
      <c r="A58" s="3" t="s">
        <v>1938</v>
      </c>
    </row>
    <row r="59" spans="1:4">
      <c r="A59" s="4" t="s">
        <v>1939</v>
      </c>
      <c r="B59" s="6" t="n">
        <v>250</v>
      </c>
      <c r="C59" s="6" t="n">
        <v>250</v>
      </c>
    </row>
    <row r="60" spans="1:4">
      <c r="A60" s="4" t="s">
        <v>1960</v>
      </c>
    </row>
    <row r="61" spans="1:4">
      <c r="A61" s="3" t="s">
        <v>1938</v>
      </c>
    </row>
    <row r="62" spans="1:4">
      <c r="A62" s="4" t="s">
        <v>1945</v>
      </c>
      <c r="B62" s="5" t="n">
        <v>50</v>
      </c>
      <c r="C62" s="5" t="n">
        <v>151</v>
      </c>
    </row>
    <row r="63" spans="1:4">
      <c r="A63" s="4" t="s">
        <v>1961</v>
      </c>
    </row>
    <row r="64" spans="1:4">
      <c r="A64" s="3" t="s">
        <v>1938</v>
      </c>
    </row>
    <row r="65" spans="1:4">
      <c r="A65" s="4" t="s">
        <v>1939</v>
      </c>
      <c r="B65" s="6" t="n">
        <v>27</v>
      </c>
      <c r="C65" s="6" t="n">
        <v>27</v>
      </c>
    </row>
    <row r="66" spans="1:4">
      <c r="A66" s="4" t="s">
        <v>1962</v>
      </c>
    </row>
    <row r="67" spans="1:4">
      <c r="A67" s="3" t="s">
        <v>1938</v>
      </c>
    </row>
    <row r="68" spans="1:4">
      <c r="A68" s="4" t="s">
        <v>1939</v>
      </c>
      <c r="B68" s="6" t="n">
        <v>27</v>
      </c>
      <c r="C68" s="6" t="n">
        <v>27</v>
      </c>
    </row>
    <row r="69" spans="1:4">
      <c r="A69" s="4" t="s">
        <v>1963</v>
      </c>
    </row>
    <row r="70" spans="1:4">
      <c r="A70" s="3" t="s">
        <v>1938</v>
      </c>
    </row>
    <row r="71" spans="1:4">
      <c r="A71" s="4" t="s">
        <v>1943</v>
      </c>
      <c r="B71" s="5" t="n">
        <v>34</v>
      </c>
      <c r="C71" s="5" t="n">
        <v>147</v>
      </c>
    </row>
    <row r="72" spans="1:4">
      <c r="A72" s="4" t="s">
        <v>1964</v>
      </c>
    </row>
    <row r="73" spans="1:4">
      <c r="A73" s="3" t="s">
        <v>1938</v>
      </c>
    </row>
    <row r="74" spans="1:4">
      <c r="A74" s="4" t="s">
        <v>1945</v>
      </c>
      <c r="B74" s="5" t="n">
        <v>2</v>
      </c>
      <c r="C74" s="5" t="n">
        <v>1</v>
      </c>
    </row>
    <row r="75" spans="1:4">
      <c r="A75" s="4" t="s">
        <v>1965</v>
      </c>
    </row>
    <row r="76" spans="1:4">
      <c r="A76" s="3" t="s">
        <v>1938</v>
      </c>
    </row>
    <row r="77" spans="1:4">
      <c r="A77" s="4" t="s">
        <v>1945</v>
      </c>
      <c r="B77" s="5" t="n">
        <v>480</v>
      </c>
      <c r="C77" s="5" t="n">
        <v>529</v>
      </c>
    </row>
    <row r="78" spans="1:4">
      <c r="A78" s="4" t="s">
        <v>1966</v>
      </c>
    </row>
    <row r="79" spans="1:4">
      <c r="A79" s="3" t="s">
        <v>1938</v>
      </c>
    </row>
    <row r="80" spans="1:4">
      <c r="A80" s="4" t="s">
        <v>1939</v>
      </c>
      <c r="C80" s="6" t="n">
        <v>300</v>
      </c>
    </row>
    <row r="81" spans="1:4">
      <c r="A81" s="4" t="s">
        <v>1967</v>
      </c>
    </row>
    <row r="82" spans="1:4">
      <c r="A82" s="3" t="s">
        <v>1938</v>
      </c>
    </row>
    <row r="83" spans="1:4">
      <c r="A83" s="4" t="s">
        <v>1939</v>
      </c>
      <c r="C83" s="5" t="n">
        <v>81</v>
      </c>
    </row>
    <row r="84" spans="1:4">
      <c r="A84" s="4" t="s">
        <v>1968</v>
      </c>
    </row>
    <row r="85" spans="1:4">
      <c r="A85" s="3" t="s">
        <v>1938</v>
      </c>
    </row>
    <row r="86" spans="1:4">
      <c r="A86" s="4" t="s">
        <v>1939</v>
      </c>
      <c r="C86" s="6" t="n">
        <v>21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9</v>
      </c>
      <c r="B1" s="2" t="s">
        <v>2</v>
      </c>
      <c r="C1" s="2" t="s">
        <v>48</v>
      </c>
    </row>
    <row r="2" spans="1:3">
      <c r="A2" s="3" t="s">
        <v>1970</v>
      </c>
    </row>
    <row r="3" spans="1:3">
      <c r="A3" s="4" t="s">
        <v>1971</v>
      </c>
      <c r="B3" s="6" t="n">
        <v>51</v>
      </c>
      <c r="C3" s="6" t="n">
        <v>162</v>
      </c>
    </row>
    <row r="4" spans="1:3">
      <c r="A4" s="4" t="s">
        <v>1972</v>
      </c>
      <c r="B4" s="5" t="n">
        <v>230</v>
      </c>
      <c r="C4" s="5" t="n">
        <v>252</v>
      </c>
    </row>
    <row r="5" spans="1:3">
      <c r="A5" s="4" t="s">
        <v>1973</v>
      </c>
    </row>
    <row r="6" spans="1:3">
      <c r="A6" s="3" t="s">
        <v>1970</v>
      </c>
    </row>
    <row r="7" spans="1:3">
      <c r="A7" s="4" t="s">
        <v>1971</v>
      </c>
      <c r="B7" s="5" t="n">
        <v>35</v>
      </c>
      <c r="C7" s="5" t="n">
        <v>111</v>
      </c>
    </row>
    <row r="8" spans="1:3">
      <c r="A8" s="4" t="s">
        <v>1974</v>
      </c>
    </row>
    <row r="9" spans="1:3">
      <c r="A9" s="3" t="s">
        <v>1970</v>
      </c>
    </row>
    <row r="10" spans="1:3">
      <c r="A10" s="4" t="s">
        <v>1971</v>
      </c>
      <c r="B10" s="5" t="n">
        <v>16</v>
      </c>
      <c r="C10" s="5" t="n">
        <v>51</v>
      </c>
    </row>
    <row r="11" spans="1:3">
      <c r="A11" s="4" t="s">
        <v>1975</v>
      </c>
    </row>
    <row r="12" spans="1:3">
      <c r="A12" s="3" t="s">
        <v>1970</v>
      </c>
    </row>
    <row r="13" spans="1:3">
      <c r="A13" s="4" t="s">
        <v>1972</v>
      </c>
      <c r="B13" s="5" t="n">
        <v>66</v>
      </c>
      <c r="C13" s="5" t="n">
        <v>52</v>
      </c>
    </row>
    <row r="14" spans="1:3">
      <c r="A14" s="4" t="s">
        <v>1976</v>
      </c>
    </row>
    <row r="15" spans="1:3">
      <c r="A15" s="3" t="s">
        <v>1970</v>
      </c>
    </row>
    <row r="16" spans="1:3">
      <c r="A16" s="4" t="s">
        <v>1972</v>
      </c>
      <c r="B16" s="5" t="n">
        <v>164</v>
      </c>
      <c r="C16" s="5" t="n">
        <v>200</v>
      </c>
    </row>
    <row r="17" spans="1:3">
      <c r="A17" s="4" t="s">
        <v>1977</v>
      </c>
    </row>
    <row r="18" spans="1:3">
      <c r="A18" s="3" t="s">
        <v>1970</v>
      </c>
    </row>
    <row r="19" spans="1:3">
      <c r="A19" s="4" t="s">
        <v>1971</v>
      </c>
      <c r="B19" s="5" t="n">
        <v>35</v>
      </c>
      <c r="C19" s="5" t="n">
        <v>140</v>
      </c>
    </row>
    <row r="20" spans="1:3">
      <c r="A20" s="4" t="s">
        <v>1972</v>
      </c>
      <c r="B20" s="5" t="n">
        <v>182</v>
      </c>
      <c r="C20" s="5" t="n">
        <v>209</v>
      </c>
    </row>
    <row r="21" spans="1:3">
      <c r="A21" s="4" t="s">
        <v>1937</v>
      </c>
    </row>
    <row r="22" spans="1:3">
      <c r="A22" s="3" t="s">
        <v>1970</v>
      </c>
    </row>
    <row r="23" spans="1:3">
      <c r="A23" s="4" t="s">
        <v>1971</v>
      </c>
      <c r="B23" s="5" t="n">
        <v>16</v>
      </c>
      <c r="C23" s="5" t="n">
        <v>22</v>
      </c>
    </row>
    <row r="24" spans="1:3">
      <c r="A24" s="4" t="s">
        <v>1972</v>
      </c>
      <c r="B24" s="5" t="n">
        <v>48</v>
      </c>
      <c r="C24" s="5" t="n">
        <v>43</v>
      </c>
    </row>
    <row r="25" spans="1:3">
      <c r="A25" s="4" t="s">
        <v>1978</v>
      </c>
    </row>
    <row r="26" spans="1:3">
      <c r="A26" s="3" t="s">
        <v>1970</v>
      </c>
    </row>
    <row r="27" spans="1:3">
      <c r="A27" s="4" t="s">
        <v>1971</v>
      </c>
      <c r="B27" s="5" t="n">
        <v>1</v>
      </c>
    </row>
    <row r="28" spans="1:3">
      <c r="A28" s="4" t="s">
        <v>1979</v>
      </c>
    </row>
    <row r="29" spans="1:3">
      <c r="A29" s="3" t="s">
        <v>1970</v>
      </c>
    </row>
    <row r="30" spans="1:3">
      <c r="A30" s="4" t="s">
        <v>1971</v>
      </c>
      <c r="B30" s="5" t="n">
        <v>15</v>
      </c>
      <c r="C30" s="5" t="n">
        <v>19</v>
      </c>
    </row>
    <row r="31" spans="1:3">
      <c r="A31" s="4" t="s">
        <v>1980</v>
      </c>
    </row>
    <row r="32" spans="1:3">
      <c r="A32" s="3" t="s">
        <v>1970</v>
      </c>
    </row>
    <row r="33" spans="1:3">
      <c r="A33" s="4" t="s">
        <v>1972</v>
      </c>
      <c r="B33" s="5" t="n">
        <v>29</v>
      </c>
      <c r="C33" s="5" t="n">
        <v>8</v>
      </c>
    </row>
    <row r="34" spans="1:3">
      <c r="A34" s="4" t="s">
        <v>1981</v>
      </c>
    </row>
    <row r="35" spans="1:3">
      <c r="A35" s="3" t="s">
        <v>1970</v>
      </c>
    </row>
    <row r="36" spans="1:3">
      <c r="A36" s="4" t="s">
        <v>1972</v>
      </c>
      <c r="B36" s="5" t="n">
        <v>6</v>
      </c>
      <c r="C36" s="5" t="n">
        <v>8</v>
      </c>
    </row>
    <row r="37" spans="1:3">
      <c r="A37" s="4" t="s">
        <v>1982</v>
      </c>
    </row>
    <row r="38" spans="1:3">
      <c r="A38" s="3" t="s">
        <v>1970</v>
      </c>
    </row>
    <row r="39" spans="1:3">
      <c r="A39" s="4" t="s">
        <v>1971</v>
      </c>
      <c r="B39" s="5" t="n">
        <v>34</v>
      </c>
      <c r="C39" s="5" t="n">
        <v>108</v>
      </c>
    </row>
    <row r="40" spans="1:3">
      <c r="A40" s="4" t="s">
        <v>1983</v>
      </c>
    </row>
    <row r="41" spans="1:3">
      <c r="A41" s="3" t="s">
        <v>1970</v>
      </c>
    </row>
    <row r="42" spans="1:3">
      <c r="A42" s="4" t="s">
        <v>1971</v>
      </c>
      <c r="B42" s="5" t="n">
        <v>1</v>
      </c>
      <c r="C42" s="5" t="n">
        <v>32</v>
      </c>
    </row>
    <row r="43" spans="1:3">
      <c r="A43" s="4" t="s">
        <v>1984</v>
      </c>
    </row>
    <row r="44" spans="1:3">
      <c r="A44" s="3" t="s">
        <v>1970</v>
      </c>
    </row>
    <row r="45" spans="1:3">
      <c r="A45" s="4" t="s">
        <v>1972</v>
      </c>
      <c r="B45" s="5" t="n">
        <v>36</v>
      </c>
      <c r="C45" s="5" t="n">
        <v>43</v>
      </c>
    </row>
    <row r="46" spans="1:3">
      <c r="A46" s="4" t="s">
        <v>1985</v>
      </c>
    </row>
    <row r="47" spans="1:3">
      <c r="A47" s="3" t="s">
        <v>1970</v>
      </c>
    </row>
    <row r="48" spans="1:3">
      <c r="A48" s="4" t="s">
        <v>1972</v>
      </c>
      <c r="B48" s="5" t="n">
        <v>146</v>
      </c>
      <c r="C48" s="5" t="n">
        <v>166</v>
      </c>
    </row>
    <row r="49" spans="1:3">
      <c r="A49" s="4" t="s">
        <v>1986</v>
      </c>
    </row>
    <row r="50" spans="1:3">
      <c r="A50" s="3" t="s">
        <v>1970</v>
      </c>
    </row>
    <row r="51" spans="1:3">
      <c r="A51" s="4" t="s">
        <v>1971</v>
      </c>
      <c r="C51" s="5" t="n">
        <v>3</v>
      </c>
    </row>
    <row r="52" spans="1:3">
      <c r="A52" s="4" t="s">
        <v>1987</v>
      </c>
    </row>
    <row r="53" spans="1:3">
      <c r="A53" s="3" t="s">
        <v>1970</v>
      </c>
    </row>
    <row r="54" spans="1:3">
      <c r="A54" s="4" t="s">
        <v>1972</v>
      </c>
      <c r="B54" s="5" t="n">
        <v>1</v>
      </c>
      <c r="C54" s="5" t="n">
        <v>1</v>
      </c>
    </row>
    <row r="55" spans="1:3">
      <c r="A55" s="4" t="s">
        <v>1988</v>
      </c>
    </row>
    <row r="56" spans="1:3">
      <c r="A56" s="3" t="s">
        <v>1970</v>
      </c>
    </row>
    <row r="57" spans="1:3">
      <c r="A57" s="4" t="s">
        <v>1972</v>
      </c>
      <c r="B57" s="5" t="n">
        <v>12</v>
      </c>
      <c r="C57" s="5" t="n">
        <v>26</v>
      </c>
    </row>
    <row r="58" spans="1:3">
      <c r="A58" s="4" t="s">
        <v>31</v>
      </c>
    </row>
    <row r="59" spans="1:3">
      <c r="A59" s="3" t="s">
        <v>1970</v>
      </c>
    </row>
    <row r="60" spans="1:3">
      <c r="A60" s="4" t="s">
        <v>1971</v>
      </c>
      <c r="B60" s="5" t="n">
        <v>2</v>
      </c>
      <c r="C60" s="5" t="n">
        <v>33</v>
      </c>
    </row>
    <row r="61" spans="1:3">
      <c r="A61" s="4" t="s">
        <v>1972</v>
      </c>
      <c r="B61" s="5" t="n">
        <v>35</v>
      </c>
      <c r="C61" s="5" t="n">
        <v>16</v>
      </c>
    </row>
    <row r="62" spans="1:3">
      <c r="A62" s="4" t="s">
        <v>1989</v>
      </c>
    </row>
    <row r="63" spans="1:3">
      <c r="A63" s="3" t="s">
        <v>1970</v>
      </c>
    </row>
    <row r="64" spans="1:3">
      <c r="A64" s="4" t="s">
        <v>1971</v>
      </c>
      <c r="B64" s="5" t="n">
        <v>2</v>
      </c>
      <c r="C64" s="5" t="n">
        <v>23</v>
      </c>
    </row>
    <row r="65" spans="1:3">
      <c r="A65" s="4" t="s">
        <v>1990</v>
      </c>
    </row>
    <row r="66" spans="1:3">
      <c r="A66" s="3" t="s">
        <v>1970</v>
      </c>
    </row>
    <row r="67" spans="1:3">
      <c r="A67" s="4" t="s">
        <v>1971</v>
      </c>
      <c r="C67" s="5" t="n">
        <v>10</v>
      </c>
    </row>
    <row r="68" spans="1:3">
      <c r="A68" s="4" t="s">
        <v>1991</v>
      </c>
    </row>
    <row r="69" spans="1:3">
      <c r="A69" s="3" t="s">
        <v>1970</v>
      </c>
    </row>
    <row r="70" spans="1:3">
      <c r="A70" s="4" t="s">
        <v>1972</v>
      </c>
      <c r="B70" s="5" t="n">
        <v>31</v>
      </c>
    </row>
    <row r="71" spans="1:3">
      <c r="A71" s="4" t="s">
        <v>1992</v>
      </c>
    </row>
    <row r="72" spans="1:3">
      <c r="A72" s="3" t="s">
        <v>1970</v>
      </c>
    </row>
    <row r="73" spans="1:3">
      <c r="A73" s="4" t="s">
        <v>1972</v>
      </c>
      <c r="B73" s="5" t="n">
        <v>4</v>
      </c>
      <c r="C73" s="5" t="n">
        <v>16</v>
      </c>
    </row>
    <row r="74" spans="1:3">
      <c r="A74" s="4" t="s">
        <v>1993</v>
      </c>
    </row>
    <row r="75" spans="1:3">
      <c r="A75" s="3" t="s">
        <v>1970</v>
      </c>
    </row>
    <row r="76" spans="1:3">
      <c r="A76" s="4" t="s">
        <v>1971</v>
      </c>
      <c r="B76" s="5" t="n">
        <v>2</v>
      </c>
      <c r="C76" s="5" t="n">
        <v>33</v>
      </c>
    </row>
    <row r="77" spans="1:3">
      <c r="A77" s="4" t="s">
        <v>1972</v>
      </c>
      <c r="B77" s="5" t="n">
        <v>10</v>
      </c>
      <c r="C77" s="5" t="n">
        <v>1</v>
      </c>
    </row>
    <row r="78" spans="1:3">
      <c r="A78" s="4" t="s">
        <v>1949</v>
      </c>
    </row>
    <row r="79" spans="1:3">
      <c r="A79" s="3" t="s">
        <v>1970</v>
      </c>
    </row>
    <row r="80" spans="1:3">
      <c r="A80" s="4" t="s">
        <v>1972</v>
      </c>
      <c r="B80" s="5" t="n">
        <v>25</v>
      </c>
      <c r="C80" s="5" t="n">
        <v>15</v>
      </c>
    </row>
    <row r="81" spans="1:3">
      <c r="A81" s="4" t="s">
        <v>1994</v>
      </c>
    </row>
    <row r="82" spans="1:3">
      <c r="A82" s="3" t="s">
        <v>1970</v>
      </c>
    </row>
    <row r="83" spans="1:3">
      <c r="A83" s="4" t="s">
        <v>1972</v>
      </c>
      <c r="B83" s="5" t="n">
        <v>25</v>
      </c>
    </row>
    <row r="84" spans="1:3">
      <c r="A84" s="4" t="s">
        <v>1995</v>
      </c>
    </row>
    <row r="85" spans="1:3">
      <c r="A85" s="3" t="s">
        <v>1970</v>
      </c>
    </row>
    <row r="86" spans="1:3">
      <c r="A86" s="4" t="s">
        <v>1971</v>
      </c>
      <c r="B86" s="5" t="n">
        <v>2</v>
      </c>
      <c r="C86" s="5" t="n">
        <v>23</v>
      </c>
    </row>
    <row r="87" spans="1:3">
      <c r="A87" s="4" t="s">
        <v>1996</v>
      </c>
    </row>
    <row r="88" spans="1:3">
      <c r="A88" s="3" t="s">
        <v>1970</v>
      </c>
    </row>
    <row r="89" spans="1:3">
      <c r="A89" s="4" t="s">
        <v>1971</v>
      </c>
      <c r="C89" s="5" t="n">
        <v>10</v>
      </c>
    </row>
    <row r="90" spans="1:3">
      <c r="A90" s="4" t="s">
        <v>1997</v>
      </c>
    </row>
    <row r="91" spans="1:3">
      <c r="A91" s="3" t="s">
        <v>1970</v>
      </c>
    </row>
    <row r="92" spans="1:3">
      <c r="A92" s="4" t="s">
        <v>1972</v>
      </c>
      <c r="B92" s="5" t="n">
        <v>6</v>
      </c>
    </row>
    <row r="93" spans="1:3">
      <c r="A93" s="4" t="s">
        <v>1998</v>
      </c>
    </row>
    <row r="94" spans="1:3">
      <c r="A94" s="3" t="s">
        <v>1970</v>
      </c>
    </row>
    <row r="95" spans="1:3">
      <c r="A95" s="4" t="s">
        <v>1972</v>
      </c>
      <c r="B95" s="5" t="n">
        <v>4</v>
      </c>
      <c r="C95" s="5" t="n">
        <v>1</v>
      </c>
    </row>
    <row r="96" spans="1:3">
      <c r="A96" s="4" t="s">
        <v>1999</v>
      </c>
    </row>
    <row r="97" spans="1:3">
      <c r="A97" s="3" t="s">
        <v>1970</v>
      </c>
    </row>
    <row r="98" spans="1:3">
      <c r="A98" s="4" t="s">
        <v>1972</v>
      </c>
      <c r="C98" s="5" t="n">
        <v>15</v>
      </c>
    </row>
    <row r="99" spans="1:3">
      <c r="A99" s="4" t="s">
        <v>34</v>
      </c>
    </row>
    <row r="100" spans="1:3">
      <c r="A100" s="3" t="s">
        <v>1970</v>
      </c>
    </row>
    <row r="101" spans="1:3">
      <c r="A101" s="4" t="s">
        <v>1971</v>
      </c>
      <c r="B101" s="5" t="n">
        <v>3</v>
      </c>
      <c r="C101" s="5" t="n">
        <v>85</v>
      </c>
    </row>
    <row r="102" spans="1:3">
      <c r="A102" s="4" t="s">
        <v>1972</v>
      </c>
      <c r="B102" s="5" t="n">
        <v>36</v>
      </c>
      <c r="C102" s="5" t="n">
        <v>25</v>
      </c>
    </row>
    <row r="103" spans="1:3">
      <c r="A103" s="4" t="s">
        <v>744</v>
      </c>
    </row>
    <row r="104" spans="1:3">
      <c r="A104" s="3" t="s">
        <v>1970</v>
      </c>
    </row>
    <row r="105" spans="1:3">
      <c r="A105" s="4" t="s">
        <v>1971</v>
      </c>
      <c r="B105" s="5" t="n">
        <v>2</v>
      </c>
      <c r="C105" s="5" t="n">
        <v>64</v>
      </c>
    </row>
    <row r="106" spans="1:3">
      <c r="A106" s="4" t="s">
        <v>2000</v>
      </c>
    </row>
    <row r="107" spans="1:3">
      <c r="A107" s="3" t="s">
        <v>1970</v>
      </c>
    </row>
    <row r="108" spans="1:3">
      <c r="A108" s="4" t="s">
        <v>1971</v>
      </c>
      <c r="B108" s="5" t="n">
        <v>1</v>
      </c>
      <c r="C108" s="5" t="n">
        <v>21</v>
      </c>
    </row>
    <row r="109" spans="1:3">
      <c r="A109" s="4" t="s">
        <v>2001</v>
      </c>
    </row>
    <row r="110" spans="1:3">
      <c r="A110" s="3" t="s">
        <v>1970</v>
      </c>
    </row>
    <row r="111" spans="1:3">
      <c r="A111" s="4" t="s">
        <v>1972</v>
      </c>
      <c r="B111" s="5" t="n">
        <v>19</v>
      </c>
      <c r="C111" s="5" t="n">
        <v>12</v>
      </c>
    </row>
    <row r="112" spans="1:3">
      <c r="A112" s="4" t="s">
        <v>2002</v>
      </c>
    </row>
    <row r="113" spans="1:3">
      <c r="A113" s="3" t="s">
        <v>1970</v>
      </c>
    </row>
    <row r="114" spans="1:3">
      <c r="A114" s="4" t="s">
        <v>1972</v>
      </c>
      <c r="B114" s="5" t="n">
        <v>17</v>
      </c>
      <c r="C114" s="5" t="n">
        <v>13</v>
      </c>
    </row>
    <row r="115" spans="1:3">
      <c r="A115" s="4" t="s">
        <v>2003</v>
      </c>
    </row>
    <row r="116" spans="1:3">
      <c r="A116" s="3" t="s">
        <v>1970</v>
      </c>
    </row>
    <row r="117" spans="1:3">
      <c r="A117" s="4" t="s">
        <v>1971</v>
      </c>
      <c r="B117" s="5" t="n">
        <v>3</v>
      </c>
      <c r="C117" s="5" t="n">
        <v>82</v>
      </c>
    </row>
    <row r="118" spans="1:3">
      <c r="A118" s="4" t="s">
        <v>1972</v>
      </c>
      <c r="B118" s="5" t="n">
        <v>28</v>
      </c>
      <c r="C118" s="5" t="n">
        <v>19</v>
      </c>
    </row>
    <row r="119" spans="1:3">
      <c r="A119" s="4" t="s">
        <v>1952</v>
      </c>
    </row>
    <row r="120" spans="1:3">
      <c r="A120" s="3" t="s">
        <v>1970</v>
      </c>
    </row>
    <row r="121" spans="1:3">
      <c r="A121" s="4" t="s">
        <v>1971</v>
      </c>
      <c r="C121" s="5" t="n">
        <v>3</v>
      </c>
    </row>
    <row r="122" spans="1:3">
      <c r="A122" s="4" t="s">
        <v>1972</v>
      </c>
      <c r="B122" s="5" t="n">
        <v>8</v>
      </c>
      <c r="C122" s="5" t="n">
        <v>6</v>
      </c>
    </row>
    <row r="123" spans="1:3">
      <c r="A123" s="4" t="s">
        <v>2004</v>
      </c>
    </row>
    <row r="124" spans="1:3">
      <c r="A124" s="3" t="s">
        <v>1970</v>
      </c>
    </row>
    <row r="125" spans="1:3">
      <c r="A125" s="4" t="s">
        <v>1971</v>
      </c>
      <c r="B125" s="5" t="n">
        <v>2</v>
      </c>
      <c r="C125" s="5" t="n">
        <v>61</v>
      </c>
    </row>
    <row r="126" spans="1:3">
      <c r="A126" s="4" t="s">
        <v>2005</v>
      </c>
    </row>
    <row r="127" spans="1:3">
      <c r="A127" s="3" t="s">
        <v>1970</v>
      </c>
    </row>
    <row r="128" spans="1:3">
      <c r="A128" s="4" t="s">
        <v>1971</v>
      </c>
      <c r="B128" s="5" t="n">
        <v>1</v>
      </c>
      <c r="C128" s="5" t="n">
        <v>21</v>
      </c>
    </row>
    <row r="129" spans="1:3">
      <c r="A129" s="4" t="s">
        <v>2006</v>
      </c>
    </row>
    <row r="130" spans="1:3">
      <c r="A130" s="3" t="s">
        <v>1970</v>
      </c>
    </row>
    <row r="131" spans="1:3">
      <c r="A131" s="4" t="s">
        <v>1972</v>
      </c>
      <c r="B131" s="5" t="n">
        <v>18</v>
      </c>
      <c r="C131" s="5" t="n">
        <v>12</v>
      </c>
    </row>
    <row r="132" spans="1:3">
      <c r="A132" s="4" t="s">
        <v>2007</v>
      </c>
    </row>
    <row r="133" spans="1:3">
      <c r="A133" s="3" t="s">
        <v>1970</v>
      </c>
    </row>
    <row r="134" spans="1:3">
      <c r="A134" s="4" t="s">
        <v>1972</v>
      </c>
      <c r="B134" s="5" t="n">
        <v>10</v>
      </c>
      <c r="C134" s="5" t="n">
        <v>7</v>
      </c>
    </row>
    <row r="135" spans="1:3">
      <c r="A135" s="4" t="s">
        <v>2008</v>
      </c>
    </row>
    <row r="136" spans="1:3">
      <c r="A136" s="3" t="s">
        <v>1970</v>
      </c>
    </row>
    <row r="137" spans="1:3">
      <c r="A137" s="4" t="s">
        <v>1971</v>
      </c>
      <c r="C137" s="5" t="n">
        <v>3</v>
      </c>
    </row>
    <row r="138" spans="1:3">
      <c r="A138" s="4" t="s">
        <v>2009</v>
      </c>
    </row>
    <row r="139" spans="1:3">
      <c r="A139" s="3" t="s">
        <v>1970</v>
      </c>
    </row>
    <row r="140" spans="1:3">
      <c r="A140" s="4" t="s">
        <v>1972</v>
      </c>
      <c r="B140" s="5" t="n">
        <v>1</v>
      </c>
    </row>
    <row r="141" spans="1:3">
      <c r="A141" s="4" t="s">
        <v>2010</v>
      </c>
    </row>
    <row r="142" spans="1:3">
      <c r="A142" s="3" t="s">
        <v>1970</v>
      </c>
    </row>
    <row r="143" spans="1:3">
      <c r="A143" s="4" t="s">
        <v>1972</v>
      </c>
      <c r="B143" s="5" t="n">
        <v>7</v>
      </c>
      <c r="C143" s="5" t="n">
        <v>6</v>
      </c>
    </row>
    <row r="144" spans="1:3">
      <c r="A144" s="4" t="s">
        <v>36</v>
      </c>
    </row>
    <row r="145" spans="1:3">
      <c r="A145" s="3" t="s">
        <v>1970</v>
      </c>
    </row>
    <row r="146" spans="1:3">
      <c r="A146" s="4" t="s">
        <v>1971</v>
      </c>
      <c r="B146" s="5" t="n">
        <v>2</v>
      </c>
      <c r="C146" s="5" t="n">
        <v>46</v>
      </c>
    </row>
    <row r="147" spans="1:3">
      <c r="A147" s="4" t="s">
        <v>1972</v>
      </c>
      <c r="B147" s="5" t="n">
        <v>18</v>
      </c>
      <c r="C147" s="5" t="n">
        <v>7</v>
      </c>
    </row>
    <row r="148" spans="1:3">
      <c r="A148" s="4" t="s">
        <v>2011</v>
      </c>
    </row>
    <row r="149" spans="1:3">
      <c r="A149" s="3" t="s">
        <v>1970</v>
      </c>
    </row>
    <row r="150" spans="1:3">
      <c r="A150" s="4" t="s">
        <v>1971</v>
      </c>
      <c r="B150" s="5" t="n">
        <v>1</v>
      </c>
      <c r="C150" s="5" t="n">
        <v>36</v>
      </c>
    </row>
    <row r="151" spans="1:3">
      <c r="A151" s="4" t="s">
        <v>2012</v>
      </c>
    </row>
    <row r="152" spans="1:3">
      <c r="A152" s="3" t="s">
        <v>1970</v>
      </c>
    </row>
    <row r="153" spans="1:3">
      <c r="A153" s="4" t="s">
        <v>1971</v>
      </c>
      <c r="B153" s="5" t="n">
        <v>1</v>
      </c>
      <c r="C153" s="5" t="n">
        <v>10</v>
      </c>
    </row>
    <row r="154" spans="1:3">
      <c r="A154" s="4" t="s">
        <v>2013</v>
      </c>
    </row>
    <row r="155" spans="1:3">
      <c r="A155" s="3" t="s">
        <v>1970</v>
      </c>
    </row>
    <row r="156" spans="1:3">
      <c r="A156" s="4" t="s">
        <v>1972</v>
      </c>
      <c r="B156" s="5" t="n">
        <v>8</v>
      </c>
    </row>
    <row r="157" spans="1:3">
      <c r="A157" s="4" t="s">
        <v>2014</v>
      </c>
    </row>
    <row r="158" spans="1:3">
      <c r="A158" s="3" t="s">
        <v>1970</v>
      </c>
    </row>
    <row r="159" spans="1:3">
      <c r="A159" s="4" t="s">
        <v>1972</v>
      </c>
      <c r="B159" s="5" t="n">
        <v>10</v>
      </c>
      <c r="C159" s="5" t="n">
        <v>7</v>
      </c>
    </row>
    <row r="160" spans="1:3">
      <c r="A160" s="4" t="s">
        <v>2015</v>
      </c>
    </row>
    <row r="161" spans="1:3">
      <c r="A161" s="3" t="s">
        <v>1970</v>
      </c>
    </row>
    <row r="162" spans="1:3">
      <c r="A162" s="4" t="s">
        <v>1971</v>
      </c>
      <c r="B162" s="5" t="n">
        <v>2</v>
      </c>
      <c r="C162" s="5" t="n">
        <v>45</v>
      </c>
    </row>
    <row r="163" spans="1:3">
      <c r="A163" s="4" t="s">
        <v>1972</v>
      </c>
      <c r="B163" s="5" t="n">
        <v>12</v>
      </c>
      <c r="C163" s="5" t="n">
        <v>1</v>
      </c>
    </row>
    <row r="164" spans="1:3">
      <c r="A164" s="4" t="s">
        <v>1955</v>
      </c>
    </row>
    <row r="165" spans="1:3">
      <c r="A165" s="3" t="s">
        <v>1970</v>
      </c>
    </row>
    <row r="166" spans="1:3">
      <c r="A166" s="4" t="s">
        <v>1971</v>
      </c>
      <c r="C166" s="5" t="n">
        <v>1</v>
      </c>
    </row>
    <row r="167" spans="1:3">
      <c r="A167" s="4" t="s">
        <v>1972</v>
      </c>
      <c r="B167" s="5" t="n">
        <v>6</v>
      </c>
      <c r="C167" s="5" t="n">
        <v>6</v>
      </c>
    </row>
    <row r="168" spans="1:3">
      <c r="A168" s="4" t="s">
        <v>2016</v>
      </c>
    </row>
    <row r="169" spans="1:3">
      <c r="A169" s="3" t="s">
        <v>1970</v>
      </c>
    </row>
    <row r="170" spans="1:3">
      <c r="A170" s="4" t="s">
        <v>1971</v>
      </c>
      <c r="B170" s="5" t="n">
        <v>1</v>
      </c>
      <c r="C170" s="5" t="n">
        <v>35</v>
      </c>
    </row>
    <row r="171" spans="1:3">
      <c r="A171" s="4" t="s">
        <v>2017</v>
      </c>
    </row>
    <row r="172" spans="1:3">
      <c r="A172" s="3" t="s">
        <v>1970</v>
      </c>
    </row>
    <row r="173" spans="1:3">
      <c r="A173" s="4" t="s">
        <v>1971</v>
      </c>
      <c r="B173" s="5" t="n">
        <v>1</v>
      </c>
      <c r="C173" s="5" t="n">
        <v>10</v>
      </c>
    </row>
    <row r="174" spans="1:3">
      <c r="A174" s="4" t="s">
        <v>2018</v>
      </c>
    </row>
    <row r="175" spans="1:3">
      <c r="A175" s="3" t="s">
        <v>1970</v>
      </c>
    </row>
    <row r="176" spans="1:3">
      <c r="A176" s="4" t="s">
        <v>1972</v>
      </c>
      <c r="B176" s="5" t="n">
        <v>8</v>
      </c>
    </row>
    <row r="177" spans="1:3">
      <c r="A177" s="4" t="s">
        <v>2019</v>
      </c>
    </row>
    <row r="178" spans="1:3">
      <c r="A178" s="3" t="s">
        <v>1970</v>
      </c>
    </row>
    <row r="179" spans="1:3">
      <c r="A179" s="4" t="s">
        <v>1972</v>
      </c>
      <c r="B179" s="5" t="n">
        <v>4</v>
      </c>
      <c r="C179" s="5" t="n">
        <v>1</v>
      </c>
    </row>
    <row r="180" spans="1:3">
      <c r="A180" s="4" t="s">
        <v>2020</v>
      </c>
    </row>
    <row r="181" spans="1:3">
      <c r="A181" s="3" t="s">
        <v>1970</v>
      </c>
    </row>
    <row r="182" spans="1:3">
      <c r="A182" s="4" t="s">
        <v>1971</v>
      </c>
      <c r="C182" s="5" t="n">
        <v>1</v>
      </c>
    </row>
    <row r="183" spans="1:3">
      <c r="A183" s="4" t="s">
        <v>2021</v>
      </c>
    </row>
    <row r="184" spans="1:3">
      <c r="A184" s="3" t="s">
        <v>1970</v>
      </c>
    </row>
    <row r="185" spans="1:3">
      <c r="A185" s="4" t="s">
        <v>1972</v>
      </c>
      <c r="B185" s="5" t="n">
        <v>6</v>
      </c>
      <c r="C185" s="5" t="n">
        <v>6</v>
      </c>
    </row>
    <row r="186" spans="1:3">
      <c r="A186" s="4" t="s">
        <v>38</v>
      </c>
    </row>
    <row r="187" spans="1:3">
      <c r="A187" s="3" t="s">
        <v>1970</v>
      </c>
    </row>
    <row r="188" spans="1:3">
      <c r="A188" s="4" t="s">
        <v>1971</v>
      </c>
      <c r="B188" s="5" t="n">
        <v>1</v>
      </c>
      <c r="C188" s="5" t="n">
        <v>39</v>
      </c>
    </row>
    <row r="189" spans="1:3">
      <c r="A189" s="4" t="s">
        <v>1972</v>
      </c>
      <c r="B189" s="5" t="n">
        <v>12</v>
      </c>
      <c r="C189" s="5" t="n">
        <v>12</v>
      </c>
    </row>
    <row r="190" spans="1:3">
      <c r="A190" s="4" t="s">
        <v>2022</v>
      </c>
    </row>
    <row r="191" spans="1:3">
      <c r="A191" s="3" t="s">
        <v>1970</v>
      </c>
    </row>
    <row r="192" spans="1:3">
      <c r="A192" s="4" t="s">
        <v>1971</v>
      </c>
      <c r="B192" s="5" t="n">
        <v>1</v>
      </c>
      <c r="C192" s="5" t="n">
        <v>28</v>
      </c>
    </row>
    <row r="193" spans="1:3">
      <c r="A193" s="4" t="s">
        <v>2023</v>
      </c>
    </row>
    <row r="194" spans="1:3">
      <c r="A194" s="3" t="s">
        <v>1970</v>
      </c>
    </row>
    <row r="195" spans="1:3">
      <c r="A195" s="4" t="s">
        <v>1971</v>
      </c>
      <c r="C195" s="5" t="n">
        <v>11</v>
      </c>
    </row>
    <row r="196" spans="1:3">
      <c r="A196" s="4" t="s">
        <v>2024</v>
      </c>
    </row>
    <row r="197" spans="1:3">
      <c r="A197" s="3" t="s">
        <v>1970</v>
      </c>
    </row>
    <row r="198" spans="1:3">
      <c r="A198" s="4" t="s">
        <v>1972</v>
      </c>
      <c r="B198" s="5" t="n">
        <v>10</v>
      </c>
      <c r="C198" s="5" t="n">
        <v>12</v>
      </c>
    </row>
    <row r="199" spans="1:3">
      <c r="A199" s="4" t="s">
        <v>2025</v>
      </c>
    </row>
    <row r="200" spans="1:3">
      <c r="A200" s="3" t="s">
        <v>1970</v>
      </c>
    </row>
    <row r="201" spans="1:3">
      <c r="A201" s="4" t="s">
        <v>1972</v>
      </c>
      <c r="B201" s="5" t="n">
        <v>2</v>
      </c>
    </row>
    <row r="202" spans="1:3">
      <c r="A202" s="4" t="s">
        <v>2026</v>
      </c>
    </row>
    <row r="203" spans="1:3">
      <c r="A203" s="3" t="s">
        <v>1970</v>
      </c>
    </row>
    <row r="204" spans="1:3">
      <c r="A204" s="4" t="s">
        <v>1971</v>
      </c>
      <c r="B204" s="5" t="n">
        <v>1</v>
      </c>
      <c r="C204" s="5" t="n">
        <v>37</v>
      </c>
    </row>
    <row r="205" spans="1:3">
      <c r="A205" s="4" t="s">
        <v>1972</v>
      </c>
      <c r="B205" s="5" t="n">
        <v>10</v>
      </c>
      <c r="C205" s="5" t="n">
        <v>12</v>
      </c>
    </row>
    <row r="206" spans="1:3">
      <c r="A206" s="4" t="s">
        <v>1958</v>
      </c>
    </row>
    <row r="207" spans="1:3">
      <c r="A207" s="3" t="s">
        <v>1970</v>
      </c>
    </row>
    <row r="208" spans="1:3">
      <c r="A208" s="4" t="s">
        <v>1971</v>
      </c>
      <c r="C208" s="5" t="n">
        <v>2</v>
      </c>
    </row>
    <row r="209" spans="1:3">
      <c r="A209" s="4" t="s">
        <v>1972</v>
      </c>
      <c r="B209" s="5" t="n">
        <v>2</v>
      </c>
    </row>
    <row r="210" spans="1:3">
      <c r="A210" s="4" t="s">
        <v>2027</v>
      </c>
    </row>
    <row r="211" spans="1:3">
      <c r="A211" s="3" t="s">
        <v>1970</v>
      </c>
    </row>
    <row r="212" spans="1:3">
      <c r="A212" s="4" t="s">
        <v>1971</v>
      </c>
      <c r="B212" s="5" t="n">
        <v>1</v>
      </c>
      <c r="C212" s="5" t="n">
        <v>26</v>
      </c>
    </row>
    <row r="213" spans="1:3">
      <c r="A213" s="4" t="s">
        <v>2028</v>
      </c>
    </row>
    <row r="214" spans="1:3">
      <c r="A214" s="3" t="s">
        <v>1970</v>
      </c>
    </row>
    <row r="215" spans="1:3">
      <c r="A215" s="4" t="s">
        <v>1971</v>
      </c>
      <c r="C215" s="5" t="n">
        <v>11</v>
      </c>
    </row>
    <row r="216" spans="1:3">
      <c r="A216" s="4" t="s">
        <v>2029</v>
      </c>
    </row>
    <row r="217" spans="1:3">
      <c r="A217" s="3" t="s">
        <v>1970</v>
      </c>
    </row>
    <row r="218" spans="1:3">
      <c r="A218" s="4" t="s">
        <v>1972</v>
      </c>
      <c r="B218" s="5" t="n">
        <v>10</v>
      </c>
      <c r="C218" s="5" t="n">
        <v>12</v>
      </c>
    </row>
    <row r="219" spans="1:3">
      <c r="A219" s="4" t="s">
        <v>2030</v>
      </c>
    </row>
    <row r="220" spans="1:3">
      <c r="A220" s="3" t="s">
        <v>1970</v>
      </c>
    </row>
    <row r="221" spans="1:3">
      <c r="A221" s="4" t="s">
        <v>1971</v>
      </c>
      <c r="C221" s="5" t="n">
        <v>2</v>
      </c>
    </row>
    <row r="222" spans="1:3">
      <c r="A222" s="4" t="s">
        <v>2031</v>
      </c>
    </row>
    <row r="223" spans="1:3">
      <c r="A223" s="3" t="s">
        <v>1970</v>
      </c>
    </row>
    <row r="224" spans="1:3">
      <c r="A224" s="4" t="s">
        <v>1972</v>
      </c>
      <c r="B224" s="5" t="n">
        <v>2</v>
      </c>
    </row>
    <row r="225" spans="1:3">
      <c r="A225" s="4" t="s">
        <v>40</v>
      </c>
    </row>
    <row r="226" spans="1:3">
      <c r="A226" s="3" t="s">
        <v>1970</v>
      </c>
    </row>
    <row r="227" spans="1:3">
      <c r="A227" s="4" t="s">
        <v>1971</v>
      </c>
      <c r="B227" s="5" t="n">
        <v>1</v>
      </c>
      <c r="C227" s="5" t="n">
        <v>5</v>
      </c>
    </row>
    <row r="228" spans="1:3">
      <c r="A228" s="4" t="s">
        <v>1972</v>
      </c>
      <c r="B228" s="5" t="n">
        <v>5</v>
      </c>
      <c r="C228" s="5" t="n">
        <v>6</v>
      </c>
    </row>
    <row r="229" spans="1:3">
      <c r="A229" s="4" t="s">
        <v>749</v>
      </c>
    </row>
    <row r="230" spans="1:3">
      <c r="A230" s="3" t="s">
        <v>1970</v>
      </c>
    </row>
    <row r="231" spans="1:3">
      <c r="A231" s="4" t="s">
        <v>1971</v>
      </c>
      <c r="B231" s="5" t="n">
        <v>1</v>
      </c>
      <c r="C231" s="5" t="n">
        <v>4</v>
      </c>
    </row>
    <row r="232" spans="1:3">
      <c r="A232" s="4" t="s">
        <v>2032</v>
      </c>
    </row>
    <row r="233" spans="1:3">
      <c r="A233" s="3" t="s">
        <v>1970</v>
      </c>
    </row>
    <row r="234" spans="1:3">
      <c r="A234" s="4" t="s">
        <v>1971</v>
      </c>
      <c r="C234" s="5" t="n">
        <v>1</v>
      </c>
    </row>
    <row r="235" spans="1:3">
      <c r="A235" s="4" t="s">
        <v>2033</v>
      </c>
    </row>
    <row r="236" spans="1:3">
      <c r="A236" s="3" t="s">
        <v>1970</v>
      </c>
    </row>
    <row r="237" spans="1:3">
      <c r="A237" s="4" t="s">
        <v>1972</v>
      </c>
      <c r="B237" s="5" t="n">
        <v>1</v>
      </c>
      <c r="C237" s="5" t="n">
        <v>1</v>
      </c>
    </row>
    <row r="238" spans="1:3">
      <c r="A238" s="4" t="s">
        <v>2034</v>
      </c>
    </row>
    <row r="239" spans="1:3">
      <c r="A239" s="3" t="s">
        <v>1970</v>
      </c>
    </row>
    <row r="240" spans="1:3">
      <c r="A240" s="4" t="s">
        <v>1972</v>
      </c>
      <c r="B240" s="5" t="n">
        <v>4</v>
      </c>
      <c r="C240" s="5" t="n">
        <v>5</v>
      </c>
    </row>
    <row r="241" spans="1:3">
      <c r="A241" s="4" t="s">
        <v>2035</v>
      </c>
    </row>
    <row r="242" spans="1:3">
      <c r="A242" s="3" t="s">
        <v>1970</v>
      </c>
    </row>
    <row r="243" spans="1:3">
      <c r="A243" s="4" t="s">
        <v>1971</v>
      </c>
      <c r="B243" s="5" t="n">
        <v>1</v>
      </c>
      <c r="C243" s="5" t="n">
        <v>5</v>
      </c>
    </row>
    <row r="244" spans="1:3">
      <c r="A244" s="4" t="s">
        <v>1961</v>
      </c>
    </row>
    <row r="245" spans="1:3">
      <c r="A245" s="3" t="s">
        <v>1970</v>
      </c>
    </row>
    <row r="246" spans="1:3">
      <c r="A246" s="4" t="s">
        <v>1972</v>
      </c>
      <c r="B246" s="5" t="n">
        <v>5</v>
      </c>
      <c r="C246" s="5" t="n">
        <v>6</v>
      </c>
    </row>
    <row r="247" spans="1:3">
      <c r="A247" s="4" t="s">
        <v>2036</v>
      </c>
    </row>
    <row r="248" spans="1:3">
      <c r="A248" s="3" t="s">
        <v>1970</v>
      </c>
    </row>
    <row r="249" spans="1:3">
      <c r="A249" s="4" t="s">
        <v>1971</v>
      </c>
      <c r="B249" s="5" t="n">
        <v>1</v>
      </c>
      <c r="C249" s="5" t="n">
        <v>4</v>
      </c>
    </row>
    <row r="250" spans="1:3">
      <c r="A250" s="4" t="s">
        <v>2037</v>
      </c>
    </row>
    <row r="251" spans="1:3">
      <c r="A251" s="3" t="s">
        <v>1970</v>
      </c>
    </row>
    <row r="252" spans="1:3">
      <c r="A252" s="4" t="s">
        <v>1971</v>
      </c>
      <c r="C252" s="5" t="n">
        <v>1</v>
      </c>
    </row>
    <row r="253" spans="1:3">
      <c r="A253" s="4" t="s">
        <v>2038</v>
      </c>
    </row>
    <row r="254" spans="1:3">
      <c r="A254" s="3" t="s">
        <v>1970</v>
      </c>
    </row>
    <row r="255" spans="1:3">
      <c r="A255" s="4" t="s">
        <v>1972</v>
      </c>
      <c r="B255" s="5" t="n">
        <v>1</v>
      </c>
      <c r="C255" s="5" t="n">
        <v>1</v>
      </c>
    </row>
    <row r="256" spans="1:3">
      <c r="A256" s="4" t="s">
        <v>2039</v>
      </c>
    </row>
    <row r="257" spans="1:3">
      <c r="A257" s="3" t="s">
        <v>1970</v>
      </c>
    </row>
    <row r="258" spans="1:3">
      <c r="A258" s="4" t="s">
        <v>1972</v>
      </c>
      <c r="B258" s="5" t="n">
        <v>4</v>
      </c>
      <c r="C258" s="5" t="n">
        <v>5</v>
      </c>
    </row>
    <row r="259" spans="1:3">
      <c r="A259" s="4" t="s">
        <v>42</v>
      </c>
    </row>
    <row r="260" spans="1:3">
      <c r="A260" s="3" t="s">
        <v>1970</v>
      </c>
    </row>
    <row r="261" spans="1:3">
      <c r="A261" s="4" t="s">
        <v>1971</v>
      </c>
      <c r="B261" s="5" t="n">
        <v>27</v>
      </c>
      <c r="C261" s="5" t="n">
        <v>16</v>
      </c>
    </row>
    <row r="262" spans="1:3">
      <c r="A262" s="4" t="s">
        <v>1972</v>
      </c>
      <c r="C262" s="5" t="n">
        <v>2</v>
      </c>
    </row>
    <row r="263" spans="1:3">
      <c r="A263" s="4" t="s">
        <v>2040</v>
      </c>
    </row>
    <row r="264" spans="1:3">
      <c r="A264" s="3" t="s">
        <v>1970</v>
      </c>
    </row>
    <row r="265" spans="1:3">
      <c r="A265" s="4" t="s">
        <v>1971</v>
      </c>
      <c r="B265" s="5" t="n">
        <v>27</v>
      </c>
      <c r="C265" s="5" t="n">
        <v>16</v>
      </c>
    </row>
    <row r="266" spans="1:3">
      <c r="A266" s="4" t="s">
        <v>2041</v>
      </c>
    </row>
    <row r="267" spans="1:3">
      <c r="A267" s="3" t="s">
        <v>1970</v>
      </c>
    </row>
    <row r="268" spans="1:3">
      <c r="A268" s="4" t="s">
        <v>1972</v>
      </c>
      <c r="C268" s="5" t="n">
        <v>2</v>
      </c>
    </row>
    <row r="269" spans="1:3">
      <c r="A269" s="4" t="s">
        <v>2042</v>
      </c>
    </row>
    <row r="270" spans="1:3">
      <c r="A270" s="3" t="s">
        <v>1970</v>
      </c>
    </row>
    <row r="271" spans="1:3">
      <c r="A271" s="4" t="s">
        <v>1971</v>
      </c>
      <c r="B271" s="5" t="n">
        <v>27</v>
      </c>
      <c r="C271" s="5" t="n">
        <v>16</v>
      </c>
    </row>
    <row r="272" spans="1:3">
      <c r="A272" s="4" t="s">
        <v>1972</v>
      </c>
      <c r="C272" s="5" t="n">
        <v>2</v>
      </c>
    </row>
    <row r="273" spans="1:3">
      <c r="A273" s="4" t="s">
        <v>2043</v>
      </c>
    </row>
    <row r="274" spans="1:3">
      <c r="A274" s="3" t="s">
        <v>1970</v>
      </c>
    </row>
    <row r="275" spans="1:3">
      <c r="A275" s="4" t="s">
        <v>1971</v>
      </c>
      <c r="B275" s="5" t="n">
        <v>27</v>
      </c>
      <c r="C275" s="5" t="n">
        <v>16</v>
      </c>
    </row>
    <row r="276" spans="1:3">
      <c r="A276" s="4" t="s">
        <v>2044</v>
      </c>
    </row>
    <row r="277" spans="1:3">
      <c r="A277" s="3" t="s">
        <v>1970</v>
      </c>
    </row>
    <row r="278" spans="1:3">
      <c r="A278" s="4" t="s">
        <v>1972</v>
      </c>
      <c r="C278" s="5" t="n">
        <v>2</v>
      </c>
    </row>
    <row r="279" spans="1:3">
      <c r="A279" s="4" t="s">
        <v>44</v>
      </c>
    </row>
    <row r="280" spans="1:3">
      <c r="A280" s="3" t="s">
        <v>1970</v>
      </c>
    </row>
    <row r="281" spans="1:3">
      <c r="A281" s="4" t="s">
        <v>1971</v>
      </c>
      <c r="B281" s="5" t="n">
        <v>2</v>
      </c>
      <c r="C281" s="5" t="n">
        <v>3</v>
      </c>
    </row>
    <row r="282" spans="1:3">
      <c r="A282" s="4" t="s">
        <v>1972</v>
      </c>
      <c r="B282" s="5" t="n">
        <v>142</v>
      </c>
      <c r="C282" s="5" t="n">
        <v>187</v>
      </c>
    </row>
    <row r="283" spans="1:3">
      <c r="A283" s="4" t="s">
        <v>752</v>
      </c>
    </row>
    <row r="284" spans="1:3">
      <c r="A284" s="3" t="s">
        <v>1970</v>
      </c>
    </row>
    <row r="285" spans="1:3">
      <c r="A285" s="4" t="s">
        <v>1971</v>
      </c>
      <c r="B285" s="5" t="n">
        <v>2</v>
      </c>
      <c r="C285" s="5" t="n">
        <v>3</v>
      </c>
    </row>
    <row r="286" spans="1:3">
      <c r="A286" s="4" t="s">
        <v>2045</v>
      </c>
    </row>
    <row r="287" spans="1:3">
      <c r="A287" s="3" t="s">
        <v>1970</v>
      </c>
    </row>
    <row r="288" spans="1:3">
      <c r="A288" s="4" t="s">
        <v>1972</v>
      </c>
      <c r="B288" s="5" t="n">
        <v>11</v>
      </c>
      <c r="C288" s="5" t="n">
        <v>35</v>
      </c>
    </row>
    <row r="289" spans="1:3">
      <c r="A289" s="4" t="s">
        <v>2046</v>
      </c>
    </row>
    <row r="290" spans="1:3">
      <c r="A290" s="3" t="s">
        <v>1970</v>
      </c>
    </row>
    <row r="291" spans="1:3">
      <c r="A291" s="4" t="s">
        <v>1972</v>
      </c>
      <c r="B291" s="5" t="n">
        <v>131</v>
      </c>
      <c r="C291" s="5" t="n">
        <v>152</v>
      </c>
    </row>
    <row r="292" spans="1:3">
      <c r="A292" s="4" t="s">
        <v>2047</v>
      </c>
    </row>
    <row r="293" spans="1:3">
      <c r="A293" s="3" t="s">
        <v>1970</v>
      </c>
    </row>
    <row r="294" spans="1:3">
      <c r="A294" s="4" t="s">
        <v>1971</v>
      </c>
      <c r="B294" s="5" t="n">
        <v>2</v>
      </c>
      <c r="C294" s="5" t="n">
        <v>3</v>
      </c>
    </row>
    <row r="295" spans="1:3">
      <c r="A295" s="4" t="s">
        <v>1972</v>
      </c>
      <c r="B295" s="5" t="n">
        <v>142</v>
      </c>
      <c r="C295" s="5" t="n">
        <v>187</v>
      </c>
    </row>
    <row r="296" spans="1:3">
      <c r="A296" s="4" t="s">
        <v>2048</v>
      </c>
    </row>
    <row r="297" spans="1:3">
      <c r="A297" s="3" t="s">
        <v>1970</v>
      </c>
    </row>
    <row r="298" spans="1:3">
      <c r="A298" s="4" t="s">
        <v>1971</v>
      </c>
      <c r="B298" s="5" t="n">
        <v>2</v>
      </c>
      <c r="C298" s="5" t="n">
        <v>3</v>
      </c>
    </row>
    <row r="299" spans="1:3">
      <c r="A299" s="4" t="s">
        <v>2049</v>
      </c>
    </row>
    <row r="300" spans="1:3">
      <c r="A300" s="3" t="s">
        <v>1970</v>
      </c>
    </row>
    <row r="301" spans="1:3">
      <c r="A301" s="4" t="s">
        <v>1971</v>
      </c>
      <c r="C301" s="4" t="s">
        <v>140</v>
      </c>
    </row>
    <row r="302" spans="1:3">
      <c r="A302" s="4" t="s">
        <v>2050</v>
      </c>
    </row>
    <row r="303" spans="1:3">
      <c r="A303" s="3" t="s">
        <v>1970</v>
      </c>
    </row>
    <row r="304" spans="1:3">
      <c r="A304" s="4" t="s">
        <v>1972</v>
      </c>
      <c r="B304" s="5" t="n">
        <v>11</v>
      </c>
      <c r="C304" s="5" t="n">
        <v>35</v>
      </c>
    </row>
    <row r="305" spans="1:3">
      <c r="A305" s="4" t="s">
        <v>2051</v>
      </c>
    </row>
    <row r="306" spans="1:3">
      <c r="A306" s="3" t="s">
        <v>1970</v>
      </c>
    </row>
    <row r="307" spans="1:3">
      <c r="A307" s="4" t="s">
        <v>1972</v>
      </c>
      <c r="B307" s="6" t="n">
        <v>131</v>
      </c>
      <c r="C307" s="6" t="n">
        <v>15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2</v>
      </c>
      <c r="B1" s="2" t="s">
        <v>2</v>
      </c>
      <c r="C1" s="2" t="s">
        <v>48</v>
      </c>
    </row>
    <row r="2" spans="1:3">
      <c r="A2" s="3" t="s">
        <v>2053</v>
      </c>
    </row>
    <row r="3" spans="1:3">
      <c r="A3" s="4" t="s">
        <v>2054</v>
      </c>
      <c r="B3" s="6" t="n">
        <v>51</v>
      </c>
      <c r="C3" s="6" t="n">
        <v>162</v>
      </c>
    </row>
    <row r="4" spans="1:3">
      <c r="A4" s="4" t="s">
        <v>2055</v>
      </c>
      <c r="B4" s="5" t="n">
        <v>51</v>
      </c>
      <c r="C4" s="5" t="n">
        <v>162</v>
      </c>
    </row>
    <row r="5" spans="1:3">
      <c r="A5" s="4" t="s">
        <v>1973</v>
      </c>
    </row>
    <row r="6" spans="1:3">
      <c r="A6" s="3" t="s">
        <v>2053</v>
      </c>
    </row>
    <row r="7" spans="1:3">
      <c r="A7" s="4" t="s">
        <v>2054</v>
      </c>
      <c r="B7" s="5" t="n">
        <v>35</v>
      </c>
      <c r="C7" s="5" t="n">
        <v>111</v>
      </c>
    </row>
    <row r="8" spans="1:3">
      <c r="A8" s="4" t="s">
        <v>2056</v>
      </c>
      <c r="C8" s="5" t="n">
        <v>-11</v>
      </c>
    </row>
    <row r="9" spans="1:3">
      <c r="A9" s="4" t="s">
        <v>2055</v>
      </c>
      <c r="B9" s="5" t="n">
        <v>35</v>
      </c>
      <c r="C9" s="5" t="n">
        <v>100</v>
      </c>
    </row>
    <row r="10" spans="1:3">
      <c r="A10" s="4" t="s">
        <v>1974</v>
      </c>
    </row>
    <row r="11" spans="1:3">
      <c r="A11" s="3" t="s">
        <v>2053</v>
      </c>
    </row>
    <row r="12" spans="1:3">
      <c r="A12" s="4" t="s">
        <v>2054</v>
      </c>
      <c r="B12" s="5" t="n">
        <v>16</v>
      </c>
      <c r="C12" s="5" t="n">
        <v>51</v>
      </c>
    </row>
    <row r="13" spans="1:3">
      <c r="A13" s="4" t="s">
        <v>2056</v>
      </c>
      <c r="C13" s="5" t="n">
        <v>-2</v>
      </c>
    </row>
    <row r="14" spans="1:3">
      <c r="A14" s="4" t="s">
        <v>2055</v>
      </c>
      <c r="B14" s="5" t="n">
        <v>16</v>
      </c>
      <c r="C14" s="5" t="n">
        <v>49</v>
      </c>
    </row>
    <row r="15" spans="1:3">
      <c r="A15" s="4" t="s">
        <v>31</v>
      </c>
    </row>
    <row r="16" spans="1:3">
      <c r="A16" s="3" t="s">
        <v>2053</v>
      </c>
    </row>
    <row r="17" spans="1:3">
      <c r="A17" s="4" t="s">
        <v>2054</v>
      </c>
      <c r="B17" s="5" t="n">
        <v>2</v>
      </c>
      <c r="C17" s="5" t="n">
        <v>33</v>
      </c>
    </row>
    <row r="18" spans="1:3">
      <c r="A18" s="4" t="s">
        <v>2055</v>
      </c>
      <c r="B18" s="5" t="n">
        <v>2</v>
      </c>
      <c r="C18" s="5" t="n">
        <v>33</v>
      </c>
    </row>
    <row r="19" spans="1:3">
      <c r="A19" s="4" t="s">
        <v>1989</v>
      </c>
    </row>
    <row r="20" spans="1:3">
      <c r="A20" s="3" t="s">
        <v>2053</v>
      </c>
    </row>
    <row r="21" spans="1:3">
      <c r="A21" s="4" t="s">
        <v>2054</v>
      </c>
      <c r="B21" s="5" t="n">
        <v>2</v>
      </c>
      <c r="C21" s="5" t="n">
        <v>23</v>
      </c>
    </row>
    <row r="22" spans="1:3">
      <c r="A22" s="4" t="s">
        <v>2055</v>
      </c>
      <c r="B22" s="5" t="n">
        <v>2</v>
      </c>
      <c r="C22" s="5" t="n">
        <v>23</v>
      </c>
    </row>
    <row r="23" spans="1:3">
      <c r="A23" s="4" t="s">
        <v>1990</v>
      </c>
    </row>
    <row r="24" spans="1:3">
      <c r="A24" s="3" t="s">
        <v>2053</v>
      </c>
    </row>
    <row r="25" spans="1:3">
      <c r="A25" s="4" t="s">
        <v>2054</v>
      </c>
      <c r="C25" s="5" t="n">
        <v>10</v>
      </c>
    </row>
    <row r="26" spans="1:3">
      <c r="A26" s="4" t="s">
        <v>2056</v>
      </c>
      <c r="C26" s="5" t="n">
        <v>-1</v>
      </c>
    </row>
    <row r="27" spans="1:3">
      <c r="A27" s="4" t="s">
        <v>2055</v>
      </c>
      <c r="C27" s="5" t="n">
        <v>9</v>
      </c>
    </row>
    <row r="28" spans="1:3">
      <c r="A28" s="4" t="s">
        <v>34</v>
      </c>
    </row>
    <row r="29" spans="1:3">
      <c r="A29" s="3" t="s">
        <v>2053</v>
      </c>
    </row>
    <row r="30" spans="1:3">
      <c r="A30" s="4" t="s">
        <v>2054</v>
      </c>
      <c r="B30" s="5" t="n">
        <v>3</v>
      </c>
      <c r="C30" s="5" t="n">
        <v>85</v>
      </c>
    </row>
    <row r="31" spans="1:3">
      <c r="A31" s="4" t="s">
        <v>2055</v>
      </c>
      <c r="B31" s="5" t="n">
        <v>3</v>
      </c>
      <c r="C31" s="5" t="n">
        <v>85</v>
      </c>
    </row>
    <row r="32" spans="1:3">
      <c r="A32" s="4" t="s">
        <v>744</v>
      </c>
    </row>
    <row r="33" spans="1:3">
      <c r="A33" s="3" t="s">
        <v>2053</v>
      </c>
    </row>
    <row r="34" spans="1:3">
      <c r="A34" s="4" t="s">
        <v>2054</v>
      </c>
      <c r="B34" s="5" t="n">
        <v>2</v>
      </c>
      <c r="C34" s="5" t="n">
        <v>64</v>
      </c>
    </row>
    <row r="35" spans="1:3">
      <c r="A35" s="4" t="s">
        <v>2056</v>
      </c>
      <c r="C35" s="5" t="n">
        <v>-11</v>
      </c>
    </row>
    <row r="36" spans="1:3">
      <c r="A36" s="4" t="s">
        <v>2055</v>
      </c>
      <c r="B36" s="5" t="n">
        <v>2</v>
      </c>
      <c r="C36" s="5" t="n">
        <v>53</v>
      </c>
    </row>
    <row r="37" spans="1:3">
      <c r="A37" s="4" t="s">
        <v>2000</v>
      </c>
    </row>
    <row r="38" spans="1:3">
      <c r="A38" s="3" t="s">
        <v>2053</v>
      </c>
    </row>
    <row r="39" spans="1:3">
      <c r="A39" s="4" t="s">
        <v>2054</v>
      </c>
      <c r="B39" s="5" t="n">
        <v>1</v>
      </c>
      <c r="C39" s="5" t="n">
        <v>21</v>
      </c>
    </row>
    <row r="40" spans="1:3">
      <c r="A40" s="4" t="s">
        <v>2056</v>
      </c>
      <c r="C40" s="5" t="n">
        <v>-1</v>
      </c>
    </row>
    <row r="41" spans="1:3">
      <c r="A41" s="4" t="s">
        <v>2055</v>
      </c>
      <c r="B41" s="5" t="n">
        <v>1</v>
      </c>
      <c r="C41" s="5" t="n">
        <v>20</v>
      </c>
    </row>
    <row r="42" spans="1:3">
      <c r="A42" s="4" t="s">
        <v>36</v>
      </c>
    </row>
    <row r="43" spans="1:3">
      <c r="A43" s="3" t="s">
        <v>2053</v>
      </c>
    </row>
    <row r="44" spans="1:3">
      <c r="A44" s="4" t="s">
        <v>2054</v>
      </c>
      <c r="B44" s="5" t="n">
        <v>2</v>
      </c>
      <c r="C44" s="5" t="n">
        <v>46</v>
      </c>
    </row>
    <row r="45" spans="1:3">
      <c r="A45" s="4" t="s">
        <v>2055</v>
      </c>
      <c r="B45" s="5" t="n">
        <v>2</v>
      </c>
      <c r="C45" s="5" t="n">
        <v>46</v>
      </c>
    </row>
    <row r="46" spans="1:3">
      <c r="A46" s="4" t="s">
        <v>2011</v>
      </c>
    </row>
    <row r="47" spans="1:3">
      <c r="A47" s="3" t="s">
        <v>2053</v>
      </c>
    </row>
    <row r="48" spans="1:3">
      <c r="A48" s="4" t="s">
        <v>2054</v>
      </c>
      <c r="B48" s="5" t="n">
        <v>1</v>
      </c>
      <c r="C48" s="5" t="n">
        <v>36</v>
      </c>
    </row>
    <row r="49" spans="1:3">
      <c r="A49" s="4" t="s">
        <v>2055</v>
      </c>
      <c r="B49" s="5" t="n">
        <v>1</v>
      </c>
      <c r="C49" s="5" t="n">
        <v>36</v>
      </c>
    </row>
    <row r="50" spans="1:3">
      <c r="A50" s="4" t="s">
        <v>2012</v>
      </c>
    </row>
    <row r="51" spans="1:3">
      <c r="A51" s="3" t="s">
        <v>2053</v>
      </c>
    </row>
    <row r="52" spans="1:3">
      <c r="A52" s="4" t="s">
        <v>2054</v>
      </c>
      <c r="B52" s="5" t="n">
        <v>1</v>
      </c>
      <c r="C52" s="5" t="n">
        <v>10</v>
      </c>
    </row>
    <row r="53" spans="1:3">
      <c r="A53" s="4" t="s">
        <v>2056</v>
      </c>
      <c r="C53" s="5" t="n">
        <v>-1</v>
      </c>
    </row>
    <row r="54" spans="1:3">
      <c r="A54" s="4" t="s">
        <v>2055</v>
      </c>
      <c r="B54" s="5" t="n">
        <v>1</v>
      </c>
      <c r="C54" s="5" t="n">
        <v>9</v>
      </c>
    </row>
    <row r="55" spans="1:3">
      <c r="A55" s="4" t="s">
        <v>38</v>
      </c>
    </row>
    <row r="56" spans="1:3">
      <c r="A56" s="3" t="s">
        <v>2053</v>
      </c>
    </row>
    <row r="57" spans="1:3">
      <c r="A57" s="4" t="s">
        <v>2054</v>
      </c>
      <c r="B57" s="5" t="n">
        <v>1</v>
      </c>
      <c r="C57" s="5" t="n">
        <v>39</v>
      </c>
    </row>
    <row r="58" spans="1:3">
      <c r="A58" s="4" t="s">
        <v>2055</v>
      </c>
      <c r="B58" s="5" t="n">
        <v>1</v>
      </c>
      <c r="C58" s="5" t="n">
        <v>39</v>
      </c>
    </row>
    <row r="59" spans="1:3">
      <c r="A59" s="4" t="s">
        <v>2022</v>
      </c>
    </row>
    <row r="60" spans="1:3">
      <c r="A60" s="3" t="s">
        <v>2053</v>
      </c>
    </row>
    <row r="61" spans="1:3">
      <c r="A61" s="4" t="s">
        <v>2054</v>
      </c>
      <c r="B61" s="5" t="n">
        <v>1</v>
      </c>
      <c r="C61" s="5" t="n">
        <v>28</v>
      </c>
    </row>
    <row r="62" spans="1:3">
      <c r="A62" s="4" t="s">
        <v>2056</v>
      </c>
      <c r="C62" s="5" t="n">
        <v>-11</v>
      </c>
    </row>
    <row r="63" spans="1:3">
      <c r="A63" s="4" t="s">
        <v>2055</v>
      </c>
      <c r="B63" s="5" t="n">
        <v>1</v>
      </c>
      <c r="C63" s="5" t="n">
        <v>17</v>
      </c>
    </row>
    <row r="64" spans="1:3">
      <c r="A64" s="4" t="s">
        <v>2023</v>
      </c>
    </row>
    <row r="65" spans="1:3">
      <c r="A65" s="3" t="s">
        <v>2053</v>
      </c>
    </row>
    <row r="66" spans="1:3">
      <c r="A66" s="4" t="s">
        <v>2054</v>
      </c>
      <c r="C66" s="5" t="n">
        <v>11</v>
      </c>
    </row>
    <row r="67" spans="1:3">
      <c r="A67" s="4" t="s">
        <v>2055</v>
      </c>
      <c r="C67" s="5" t="n">
        <v>11</v>
      </c>
    </row>
    <row r="68" spans="1:3">
      <c r="A68" s="4" t="s">
        <v>40</v>
      </c>
    </row>
    <row r="69" spans="1:3">
      <c r="A69" s="3" t="s">
        <v>2053</v>
      </c>
    </row>
    <row r="70" spans="1:3">
      <c r="A70" s="4" t="s">
        <v>2054</v>
      </c>
      <c r="B70" s="5" t="n">
        <v>1</v>
      </c>
      <c r="C70" s="5" t="n">
        <v>5</v>
      </c>
    </row>
    <row r="71" spans="1:3">
      <c r="A71" s="4" t="s">
        <v>2055</v>
      </c>
      <c r="B71" s="5" t="n">
        <v>1</v>
      </c>
      <c r="C71" s="5" t="n">
        <v>5</v>
      </c>
    </row>
    <row r="72" spans="1:3">
      <c r="A72" s="4" t="s">
        <v>749</v>
      </c>
    </row>
    <row r="73" spans="1:3">
      <c r="A73" s="3" t="s">
        <v>2053</v>
      </c>
    </row>
    <row r="74" spans="1:3">
      <c r="A74" s="4" t="s">
        <v>2054</v>
      </c>
      <c r="B74" s="5" t="n">
        <v>1</v>
      </c>
      <c r="C74" s="5" t="n">
        <v>4</v>
      </c>
    </row>
    <row r="75" spans="1:3">
      <c r="A75" s="4" t="s">
        <v>2055</v>
      </c>
      <c r="B75" s="5" t="n">
        <v>1</v>
      </c>
      <c r="C75" s="5" t="n">
        <v>4</v>
      </c>
    </row>
    <row r="76" spans="1:3">
      <c r="A76" s="4" t="s">
        <v>2032</v>
      </c>
    </row>
    <row r="77" spans="1:3">
      <c r="A77" s="3" t="s">
        <v>2053</v>
      </c>
    </row>
    <row r="78" spans="1:3">
      <c r="A78" s="4" t="s">
        <v>2054</v>
      </c>
      <c r="C78" s="5" t="n">
        <v>1</v>
      </c>
    </row>
    <row r="79" spans="1:3">
      <c r="A79" s="4" t="s">
        <v>2055</v>
      </c>
      <c r="C79" s="5" t="n">
        <v>1</v>
      </c>
    </row>
    <row r="80" spans="1:3">
      <c r="A80" s="4" t="s">
        <v>42</v>
      </c>
    </row>
    <row r="81" spans="1:3">
      <c r="A81" s="3" t="s">
        <v>2053</v>
      </c>
    </row>
    <row r="82" spans="1:3">
      <c r="A82" s="4" t="s">
        <v>2054</v>
      </c>
      <c r="B82" s="5" t="n">
        <v>27</v>
      </c>
      <c r="C82" s="5" t="n">
        <v>16</v>
      </c>
    </row>
    <row r="83" spans="1:3">
      <c r="A83" s="4" t="s">
        <v>2055</v>
      </c>
      <c r="B83" s="5" t="n">
        <v>27</v>
      </c>
      <c r="C83" s="5" t="n">
        <v>16</v>
      </c>
    </row>
    <row r="84" spans="1:3">
      <c r="A84" s="4" t="s">
        <v>2040</v>
      </c>
    </row>
    <row r="85" spans="1:3">
      <c r="A85" s="3" t="s">
        <v>2053</v>
      </c>
    </row>
    <row r="86" spans="1:3">
      <c r="A86" s="4" t="s">
        <v>2054</v>
      </c>
      <c r="B86" s="5" t="n">
        <v>27</v>
      </c>
      <c r="C86" s="5" t="n">
        <v>16</v>
      </c>
    </row>
    <row r="87" spans="1:3">
      <c r="A87" s="4" t="s">
        <v>2055</v>
      </c>
      <c r="B87" s="5" t="n">
        <v>27</v>
      </c>
      <c r="C87" s="5" t="n">
        <v>16</v>
      </c>
    </row>
    <row r="88" spans="1:3">
      <c r="A88" s="4" t="s">
        <v>44</v>
      </c>
    </row>
    <row r="89" spans="1:3">
      <c r="A89" s="3" t="s">
        <v>2053</v>
      </c>
    </row>
    <row r="90" spans="1:3">
      <c r="A90" s="4" t="s">
        <v>2054</v>
      </c>
      <c r="B90" s="5" t="n">
        <v>2</v>
      </c>
      <c r="C90" s="5" t="n">
        <v>3</v>
      </c>
    </row>
    <row r="91" spans="1:3">
      <c r="A91" s="4" t="s">
        <v>2055</v>
      </c>
      <c r="B91" s="5" t="n">
        <v>2</v>
      </c>
      <c r="C91" s="5" t="n">
        <v>3</v>
      </c>
    </row>
    <row r="92" spans="1:3">
      <c r="A92" s="4" t="s">
        <v>752</v>
      </c>
    </row>
    <row r="93" spans="1:3">
      <c r="A93" s="3" t="s">
        <v>2053</v>
      </c>
    </row>
    <row r="94" spans="1:3">
      <c r="A94" s="4" t="s">
        <v>2054</v>
      </c>
      <c r="B94" s="5" t="n">
        <v>2</v>
      </c>
      <c r="C94" s="5" t="n">
        <v>3</v>
      </c>
    </row>
    <row r="95" spans="1:3">
      <c r="A95" s="4" t="s">
        <v>2055</v>
      </c>
      <c r="B95" s="6" t="n">
        <v>2</v>
      </c>
      <c r="C95" s="6" t="n">
        <v>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7</v>
      </c>
      <c r="B1" s="2" t="s">
        <v>2</v>
      </c>
      <c r="C1" s="2" t="s">
        <v>48</v>
      </c>
    </row>
    <row r="2" spans="1:3">
      <c r="A2" s="3" t="s">
        <v>2058</v>
      </c>
    </row>
    <row r="3" spans="1:3">
      <c r="A3" s="4" t="s">
        <v>2054</v>
      </c>
      <c r="B3" s="6" t="n">
        <v>230</v>
      </c>
      <c r="C3" s="6" t="n">
        <v>252</v>
      </c>
    </row>
    <row r="4" spans="1:3">
      <c r="A4" s="4" t="s">
        <v>2055</v>
      </c>
      <c r="B4" s="5" t="n">
        <v>230</v>
      </c>
      <c r="C4" s="5" t="n">
        <v>252</v>
      </c>
    </row>
    <row r="5" spans="1:3">
      <c r="A5" s="4" t="s">
        <v>1975</v>
      </c>
    </row>
    <row r="6" spans="1:3">
      <c r="A6" s="3" t="s">
        <v>2058</v>
      </c>
    </row>
    <row r="7" spans="1:3">
      <c r="A7" s="4" t="s">
        <v>2054</v>
      </c>
      <c r="B7" s="5" t="n">
        <v>66</v>
      </c>
      <c r="C7" s="5" t="n">
        <v>52</v>
      </c>
    </row>
    <row r="8" spans="1:3">
      <c r="A8" s="4" t="s">
        <v>2056</v>
      </c>
      <c r="B8" s="5" t="n">
        <v>-3</v>
      </c>
      <c r="C8" s="5" t="n">
        <v>-11</v>
      </c>
    </row>
    <row r="9" spans="1:3">
      <c r="A9" s="4" t="s">
        <v>2055</v>
      </c>
      <c r="B9" s="5" t="n">
        <v>63</v>
      </c>
      <c r="C9" s="5" t="n">
        <v>41</v>
      </c>
    </row>
    <row r="10" spans="1:3">
      <c r="A10" s="4" t="s">
        <v>1976</v>
      </c>
    </row>
    <row r="11" spans="1:3">
      <c r="A11" s="3" t="s">
        <v>2058</v>
      </c>
    </row>
    <row r="12" spans="1:3">
      <c r="A12" s="4" t="s">
        <v>2054</v>
      </c>
      <c r="B12" s="5" t="n">
        <v>164</v>
      </c>
      <c r="C12" s="5" t="n">
        <v>200</v>
      </c>
    </row>
    <row r="13" spans="1:3">
      <c r="A13" s="4" t="s">
        <v>2056</v>
      </c>
      <c r="B13" s="5" t="n">
        <v>-1</v>
      </c>
      <c r="C13" s="5" t="n">
        <v>-2</v>
      </c>
    </row>
    <row r="14" spans="1:3">
      <c r="A14" s="4" t="s">
        <v>2055</v>
      </c>
      <c r="B14" s="5" t="n">
        <v>163</v>
      </c>
      <c r="C14" s="5" t="n">
        <v>198</v>
      </c>
    </row>
    <row r="15" spans="1:3">
      <c r="A15" s="4" t="s">
        <v>31</v>
      </c>
    </row>
    <row r="16" spans="1:3">
      <c r="A16" s="3" t="s">
        <v>2058</v>
      </c>
    </row>
    <row r="17" spans="1:3">
      <c r="A17" s="4" t="s">
        <v>2054</v>
      </c>
      <c r="B17" s="5" t="n">
        <v>35</v>
      </c>
      <c r="C17" s="5" t="n">
        <v>16</v>
      </c>
    </row>
    <row r="18" spans="1:3">
      <c r="A18" s="4" t="s">
        <v>2055</v>
      </c>
      <c r="B18" s="5" t="n">
        <v>35</v>
      </c>
      <c r="C18" s="5" t="n">
        <v>16</v>
      </c>
    </row>
    <row r="19" spans="1:3">
      <c r="A19" s="4" t="s">
        <v>1991</v>
      </c>
    </row>
    <row r="20" spans="1:3">
      <c r="A20" s="3" t="s">
        <v>2058</v>
      </c>
    </row>
    <row r="21" spans="1:3">
      <c r="A21" s="4" t="s">
        <v>2054</v>
      </c>
      <c r="B21" s="5" t="n">
        <v>31</v>
      </c>
    </row>
    <row r="22" spans="1:3">
      <c r="A22" s="4" t="s">
        <v>2056</v>
      </c>
      <c r="B22" s="5" t="n">
        <v>-2</v>
      </c>
    </row>
    <row r="23" spans="1:3">
      <c r="A23" s="4" t="s">
        <v>2055</v>
      </c>
      <c r="B23" s="5" t="n">
        <v>29</v>
      </c>
    </row>
    <row r="24" spans="1:3">
      <c r="A24" s="4" t="s">
        <v>1992</v>
      </c>
    </row>
    <row r="25" spans="1:3">
      <c r="A25" s="3" t="s">
        <v>2058</v>
      </c>
    </row>
    <row r="26" spans="1:3">
      <c r="A26" s="4" t="s">
        <v>2054</v>
      </c>
      <c r="B26" s="5" t="n">
        <v>4</v>
      </c>
      <c r="C26" s="5" t="n">
        <v>16</v>
      </c>
    </row>
    <row r="27" spans="1:3">
      <c r="A27" s="4" t="s">
        <v>2056</v>
      </c>
      <c r="C27" s="5" t="n">
        <v>-1</v>
      </c>
    </row>
    <row r="28" spans="1:3">
      <c r="A28" s="4" t="s">
        <v>2055</v>
      </c>
      <c r="B28" s="5" t="n">
        <v>4</v>
      </c>
      <c r="C28" s="5" t="n">
        <v>15</v>
      </c>
    </row>
    <row r="29" spans="1:3">
      <c r="A29" s="4" t="s">
        <v>34</v>
      </c>
    </row>
    <row r="30" spans="1:3">
      <c r="A30" s="3" t="s">
        <v>2058</v>
      </c>
    </row>
    <row r="31" spans="1:3">
      <c r="A31" s="4" t="s">
        <v>2054</v>
      </c>
      <c r="B31" s="5" t="n">
        <v>36</v>
      </c>
      <c r="C31" s="5" t="n">
        <v>25</v>
      </c>
    </row>
    <row r="32" spans="1:3">
      <c r="A32" s="4" t="s">
        <v>2055</v>
      </c>
      <c r="B32" s="5" t="n">
        <v>36</v>
      </c>
      <c r="C32" s="5" t="n">
        <v>25</v>
      </c>
    </row>
    <row r="33" spans="1:3">
      <c r="A33" s="4" t="s">
        <v>2001</v>
      </c>
    </row>
    <row r="34" spans="1:3">
      <c r="A34" s="3" t="s">
        <v>2058</v>
      </c>
    </row>
    <row r="35" spans="1:3">
      <c r="A35" s="4" t="s">
        <v>2054</v>
      </c>
      <c r="B35" s="5" t="n">
        <v>19</v>
      </c>
      <c r="C35" s="5" t="n">
        <v>12</v>
      </c>
    </row>
    <row r="36" spans="1:3">
      <c r="A36" s="4" t="s">
        <v>2056</v>
      </c>
      <c r="B36" s="5" t="n">
        <v>-2</v>
      </c>
      <c r="C36" s="5" t="n">
        <v>-11</v>
      </c>
    </row>
    <row r="37" spans="1:3">
      <c r="A37" s="4" t="s">
        <v>2055</v>
      </c>
      <c r="B37" s="5" t="n">
        <v>17</v>
      </c>
      <c r="C37" s="5" t="n">
        <v>1</v>
      </c>
    </row>
    <row r="38" spans="1:3">
      <c r="A38" s="4" t="s">
        <v>2002</v>
      </c>
    </row>
    <row r="39" spans="1:3">
      <c r="A39" s="3" t="s">
        <v>2058</v>
      </c>
    </row>
    <row r="40" spans="1:3">
      <c r="A40" s="4" t="s">
        <v>2054</v>
      </c>
      <c r="B40" s="5" t="n">
        <v>17</v>
      </c>
      <c r="C40" s="5" t="n">
        <v>13</v>
      </c>
    </row>
    <row r="41" spans="1:3">
      <c r="A41" s="4" t="s">
        <v>2056</v>
      </c>
      <c r="B41" s="5" t="n">
        <v>-1</v>
      </c>
      <c r="C41" s="5" t="n">
        <v>-1</v>
      </c>
    </row>
    <row r="42" spans="1:3">
      <c r="A42" s="4" t="s">
        <v>2055</v>
      </c>
      <c r="B42" s="5" t="n">
        <v>16</v>
      </c>
      <c r="C42" s="5" t="n">
        <v>12</v>
      </c>
    </row>
    <row r="43" spans="1:3">
      <c r="A43" s="4" t="s">
        <v>36</v>
      </c>
    </row>
    <row r="44" spans="1:3">
      <c r="A44" s="3" t="s">
        <v>2058</v>
      </c>
    </row>
    <row r="45" spans="1:3">
      <c r="A45" s="4" t="s">
        <v>2054</v>
      </c>
      <c r="B45" s="5" t="n">
        <v>18</v>
      </c>
      <c r="C45" s="5" t="n">
        <v>7</v>
      </c>
    </row>
    <row r="46" spans="1:3">
      <c r="A46" s="4" t="s">
        <v>2055</v>
      </c>
      <c r="B46" s="5" t="n">
        <v>18</v>
      </c>
      <c r="C46" s="5" t="n">
        <v>7</v>
      </c>
    </row>
    <row r="47" spans="1:3">
      <c r="A47" s="4" t="s">
        <v>2013</v>
      </c>
    </row>
    <row r="48" spans="1:3">
      <c r="A48" s="3" t="s">
        <v>2058</v>
      </c>
    </row>
    <row r="49" spans="1:3">
      <c r="A49" s="4" t="s">
        <v>2054</v>
      </c>
      <c r="B49" s="5" t="n">
        <v>8</v>
      </c>
    </row>
    <row r="50" spans="1:3">
      <c r="A50" s="4" t="s">
        <v>2056</v>
      </c>
      <c r="B50" s="5" t="n">
        <v>-2</v>
      </c>
    </row>
    <row r="51" spans="1:3">
      <c r="A51" s="4" t="s">
        <v>2055</v>
      </c>
      <c r="B51" s="5" t="n">
        <v>6</v>
      </c>
    </row>
    <row r="52" spans="1:3">
      <c r="A52" s="4" t="s">
        <v>2014</v>
      </c>
    </row>
    <row r="53" spans="1:3">
      <c r="A53" s="3" t="s">
        <v>2058</v>
      </c>
    </row>
    <row r="54" spans="1:3">
      <c r="A54" s="4" t="s">
        <v>2054</v>
      </c>
      <c r="B54" s="5" t="n">
        <v>10</v>
      </c>
      <c r="C54" s="5" t="n">
        <v>7</v>
      </c>
    </row>
    <row r="55" spans="1:3">
      <c r="A55" s="4" t="s">
        <v>2056</v>
      </c>
      <c r="B55" s="5" t="n">
        <v>-1</v>
      </c>
      <c r="C55" s="5" t="n">
        <v>-1</v>
      </c>
    </row>
    <row r="56" spans="1:3">
      <c r="A56" s="4" t="s">
        <v>2055</v>
      </c>
      <c r="B56" s="5" t="n">
        <v>9</v>
      </c>
      <c r="C56" s="5" t="n">
        <v>6</v>
      </c>
    </row>
    <row r="57" spans="1:3">
      <c r="A57" s="4" t="s">
        <v>38</v>
      </c>
    </row>
    <row r="58" spans="1:3">
      <c r="A58" s="3" t="s">
        <v>2058</v>
      </c>
    </row>
    <row r="59" spans="1:3">
      <c r="A59" s="4" t="s">
        <v>2054</v>
      </c>
      <c r="B59" s="5" t="n">
        <v>12</v>
      </c>
      <c r="C59" s="5" t="n">
        <v>12</v>
      </c>
    </row>
    <row r="60" spans="1:3">
      <c r="A60" s="4" t="s">
        <v>2055</v>
      </c>
      <c r="B60" s="5" t="n">
        <v>12</v>
      </c>
      <c r="C60" s="5" t="n">
        <v>12</v>
      </c>
    </row>
    <row r="61" spans="1:3">
      <c r="A61" s="4" t="s">
        <v>2024</v>
      </c>
    </row>
    <row r="62" spans="1:3">
      <c r="A62" s="3" t="s">
        <v>2058</v>
      </c>
    </row>
    <row r="63" spans="1:3">
      <c r="A63" s="4" t="s">
        <v>2054</v>
      </c>
      <c r="B63" s="5" t="n">
        <v>10</v>
      </c>
      <c r="C63" s="5" t="n">
        <v>12</v>
      </c>
    </row>
    <row r="64" spans="1:3">
      <c r="A64" s="4" t="s">
        <v>2056</v>
      </c>
      <c r="C64" s="5" t="n">
        <v>-11</v>
      </c>
    </row>
    <row r="65" spans="1:3">
      <c r="A65" s="4" t="s">
        <v>2055</v>
      </c>
      <c r="B65" s="5" t="n">
        <v>10</v>
      </c>
      <c r="C65" s="5" t="n">
        <v>1</v>
      </c>
    </row>
    <row r="66" spans="1:3">
      <c r="A66" s="4" t="s">
        <v>2025</v>
      </c>
    </row>
    <row r="67" spans="1:3">
      <c r="A67" s="3" t="s">
        <v>2058</v>
      </c>
    </row>
    <row r="68" spans="1:3">
      <c r="A68" s="4" t="s">
        <v>2054</v>
      </c>
      <c r="B68" s="5" t="n">
        <v>2</v>
      </c>
    </row>
    <row r="69" spans="1:3">
      <c r="A69" s="4" t="s">
        <v>2055</v>
      </c>
      <c r="B69" s="5" t="n">
        <v>2</v>
      </c>
    </row>
    <row r="70" spans="1:3">
      <c r="A70" s="4" t="s">
        <v>40</v>
      </c>
    </row>
    <row r="71" spans="1:3">
      <c r="A71" s="3" t="s">
        <v>2058</v>
      </c>
    </row>
    <row r="72" spans="1:3">
      <c r="A72" s="4" t="s">
        <v>2054</v>
      </c>
      <c r="B72" s="5" t="n">
        <v>5</v>
      </c>
      <c r="C72" s="5" t="n">
        <v>6</v>
      </c>
    </row>
    <row r="73" spans="1:3">
      <c r="A73" s="4" t="s">
        <v>2055</v>
      </c>
      <c r="B73" s="5" t="n">
        <v>5</v>
      </c>
      <c r="C73" s="5" t="n">
        <v>6</v>
      </c>
    </row>
    <row r="74" spans="1:3">
      <c r="A74" s="4" t="s">
        <v>2033</v>
      </c>
    </row>
    <row r="75" spans="1:3">
      <c r="A75" s="3" t="s">
        <v>2058</v>
      </c>
    </row>
    <row r="76" spans="1:3">
      <c r="A76" s="4" t="s">
        <v>2054</v>
      </c>
      <c r="B76" s="5" t="n">
        <v>1</v>
      </c>
      <c r="C76" s="5" t="n">
        <v>1</v>
      </c>
    </row>
    <row r="77" spans="1:3">
      <c r="A77" s="4" t="s">
        <v>2055</v>
      </c>
      <c r="B77" s="5" t="n">
        <v>1</v>
      </c>
      <c r="C77" s="5" t="n">
        <v>1</v>
      </c>
    </row>
    <row r="78" spans="1:3">
      <c r="A78" s="4" t="s">
        <v>2034</v>
      </c>
    </row>
    <row r="79" spans="1:3">
      <c r="A79" s="3" t="s">
        <v>2058</v>
      </c>
    </row>
    <row r="80" spans="1:3">
      <c r="A80" s="4" t="s">
        <v>2054</v>
      </c>
      <c r="B80" s="5" t="n">
        <v>4</v>
      </c>
      <c r="C80" s="5" t="n">
        <v>5</v>
      </c>
    </row>
    <row r="81" spans="1:3">
      <c r="A81" s="4" t="s">
        <v>2055</v>
      </c>
      <c r="B81" s="5" t="n">
        <v>4</v>
      </c>
      <c r="C81" s="5" t="n">
        <v>5</v>
      </c>
    </row>
    <row r="82" spans="1:3">
      <c r="A82" s="4" t="s">
        <v>42</v>
      </c>
    </row>
    <row r="83" spans="1:3">
      <c r="A83" s="3" t="s">
        <v>2058</v>
      </c>
    </row>
    <row r="84" spans="1:3">
      <c r="A84" s="4" t="s">
        <v>2054</v>
      </c>
      <c r="C84" s="5" t="n">
        <v>2</v>
      </c>
    </row>
    <row r="85" spans="1:3">
      <c r="A85" s="4" t="s">
        <v>2055</v>
      </c>
      <c r="C85" s="5" t="n">
        <v>2</v>
      </c>
    </row>
    <row r="86" spans="1:3">
      <c r="A86" s="4" t="s">
        <v>2041</v>
      </c>
    </row>
    <row r="87" spans="1:3">
      <c r="A87" s="3" t="s">
        <v>2058</v>
      </c>
    </row>
    <row r="88" spans="1:3">
      <c r="A88" s="4" t="s">
        <v>2054</v>
      </c>
      <c r="C88" s="5" t="n">
        <v>2</v>
      </c>
    </row>
    <row r="89" spans="1:3">
      <c r="A89" s="4" t="s">
        <v>2055</v>
      </c>
      <c r="C89" s="5" t="n">
        <v>2</v>
      </c>
    </row>
    <row r="90" spans="1:3">
      <c r="A90" s="4" t="s">
        <v>44</v>
      </c>
    </row>
    <row r="91" spans="1:3">
      <c r="A91" s="3" t="s">
        <v>2058</v>
      </c>
    </row>
    <row r="92" spans="1:3">
      <c r="A92" s="4" t="s">
        <v>2054</v>
      </c>
      <c r="B92" s="5" t="n">
        <v>142</v>
      </c>
      <c r="C92" s="5" t="n">
        <v>187</v>
      </c>
    </row>
    <row r="93" spans="1:3">
      <c r="A93" s="4" t="s">
        <v>2055</v>
      </c>
      <c r="B93" s="5" t="n">
        <v>142</v>
      </c>
      <c r="C93" s="5" t="n">
        <v>187</v>
      </c>
    </row>
    <row r="94" spans="1:3">
      <c r="A94" s="4" t="s">
        <v>2045</v>
      </c>
    </row>
    <row r="95" spans="1:3">
      <c r="A95" s="3" t="s">
        <v>2058</v>
      </c>
    </row>
    <row r="96" spans="1:3">
      <c r="A96" s="4" t="s">
        <v>2054</v>
      </c>
      <c r="B96" s="5" t="n">
        <v>11</v>
      </c>
      <c r="C96" s="5" t="n">
        <v>35</v>
      </c>
    </row>
    <row r="97" spans="1:3">
      <c r="A97" s="4" t="s">
        <v>2055</v>
      </c>
      <c r="B97" s="5" t="n">
        <v>11</v>
      </c>
      <c r="C97" s="5" t="n">
        <v>35</v>
      </c>
    </row>
    <row r="98" spans="1:3">
      <c r="A98" s="4" t="s">
        <v>2046</v>
      </c>
    </row>
    <row r="99" spans="1:3">
      <c r="A99" s="3" t="s">
        <v>2058</v>
      </c>
    </row>
    <row r="100" spans="1:3">
      <c r="A100" s="4" t="s">
        <v>2054</v>
      </c>
      <c r="B100" s="5" t="n">
        <v>131</v>
      </c>
      <c r="C100" s="5" t="n">
        <v>152</v>
      </c>
    </row>
    <row r="101" spans="1:3">
      <c r="A101" s="4" t="s">
        <v>2055</v>
      </c>
      <c r="B101" s="6" t="n">
        <v>131</v>
      </c>
      <c r="C101" s="6" t="n">
        <v>1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9</v>
      </c>
      <c r="B1" s="2" t="s">
        <v>2</v>
      </c>
      <c r="C1" s="2" t="s">
        <v>48</v>
      </c>
    </row>
    <row r="2" spans="1:3">
      <c r="A2" s="3" t="s">
        <v>2060</v>
      </c>
    </row>
    <row r="3" spans="1:3">
      <c r="A3" s="4" t="s">
        <v>2061</v>
      </c>
      <c r="B3" s="6" t="n">
        <v>59</v>
      </c>
      <c r="C3" s="6" t="n">
        <v>34</v>
      </c>
    </row>
    <row r="4" spans="1:3">
      <c r="A4" s="4" t="s">
        <v>2062</v>
      </c>
      <c r="B4" s="5" t="n">
        <v>59</v>
      </c>
      <c r="C4" s="5" t="n">
        <v>34</v>
      </c>
    </row>
    <row r="5" spans="1:3">
      <c r="A5" s="4" t="s">
        <v>31</v>
      </c>
    </row>
    <row r="6" spans="1:3">
      <c r="A6" s="3" t="s">
        <v>2060</v>
      </c>
    </row>
    <row r="7" spans="1:3">
      <c r="A7" s="4" t="s">
        <v>2061</v>
      </c>
      <c r="B7" s="5" t="n">
        <v>35</v>
      </c>
      <c r="C7" s="5" t="n">
        <v>16</v>
      </c>
    </row>
    <row r="8" spans="1:3">
      <c r="A8" s="4" t="s">
        <v>2062</v>
      </c>
      <c r="B8" s="5" t="n">
        <v>35</v>
      </c>
      <c r="C8" s="5" t="n">
        <v>16</v>
      </c>
    </row>
    <row r="9" spans="1:3">
      <c r="A9" s="4" t="s">
        <v>34</v>
      </c>
    </row>
    <row r="10" spans="1:3">
      <c r="A10" s="3" t="s">
        <v>2060</v>
      </c>
    </row>
    <row r="11" spans="1:3">
      <c r="A11" s="4" t="s">
        <v>2061</v>
      </c>
      <c r="B11" s="5" t="n">
        <v>25</v>
      </c>
      <c r="C11" s="5" t="n">
        <v>18</v>
      </c>
    </row>
    <row r="12" spans="1:3">
      <c r="A12" s="4" t="s">
        <v>2062</v>
      </c>
      <c r="B12" s="5" t="n">
        <v>25</v>
      </c>
      <c r="C12" s="5" t="n">
        <v>18</v>
      </c>
    </row>
    <row r="13" spans="1:3">
      <c r="A13" s="4" t="s">
        <v>36</v>
      </c>
    </row>
    <row r="14" spans="1:3">
      <c r="A14" s="3" t="s">
        <v>2060</v>
      </c>
    </row>
    <row r="15" spans="1:3">
      <c r="A15" s="4" t="s">
        <v>2061</v>
      </c>
      <c r="B15" s="5" t="n">
        <v>15</v>
      </c>
      <c r="C15" s="5" t="n">
        <v>6</v>
      </c>
    </row>
    <row r="16" spans="1:3">
      <c r="A16" s="4" t="s">
        <v>2062</v>
      </c>
      <c r="B16" s="5" t="n">
        <v>15</v>
      </c>
      <c r="C16" s="5" t="n">
        <v>6</v>
      </c>
    </row>
    <row r="17" spans="1:3">
      <c r="A17" s="4" t="s">
        <v>38</v>
      </c>
    </row>
    <row r="18" spans="1:3">
      <c r="A18" s="3" t="s">
        <v>2060</v>
      </c>
    </row>
    <row r="19" spans="1:3">
      <c r="A19" s="4" t="s">
        <v>2061</v>
      </c>
      <c r="B19" s="5" t="n">
        <v>10</v>
      </c>
      <c r="C19" s="5" t="n">
        <v>12</v>
      </c>
    </row>
    <row r="20" spans="1:3">
      <c r="A20" s="4" t="s">
        <v>2062</v>
      </c>
      <c r="B20" s="6" t="n">
        <v>10</v>
      </c>
      <c r="C20" s="6" t="n">
        <v>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3</v>
      </c>
      <c r="B1" s="2" t="s">
        <v>2</v>
      </c>
      <c r="C1" s="2" t="s">
        <v>48</v>
      </c>
    </row>
    <row r="2" spans="1:3">
      <c r="A2" s="4" t="s">
        <v>44</v>
      </c>
    </row>
    <row r="3" spans="1:3">
      <c r="A3" s="3" t="s">
        <v>2064</v>
      </c>
    </row>
    <row r="4" spans="1:3">
      <c r="A4" s="4" t="s">
        <v>2065</v>
      </c>
      <c r="B4" s="6" t="n">
        <v>1</v>
      </c>
      <c r="C4" s="6" t="n">
        <v>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6</v>
      </c>
      <c r="B1" s="2" t="s">
        <v>2</v>
      </c>
      <c r="C1" s="2" t="s">
        <v>48</v>
      </c>
    </row>
    <row r="2" spans="1:3">
      <c r="A2" s="3" t="s">
        <v>558</v>
      </c>
    </row>
    <row r="3" spans="1:3">
      <c r="A3" s="4" t="s">
        <v>2067</v>
      </c>
      <c r="B3" s="6" t="n">
        <v>2899</v>
      </c>
      <c r="C3" s="6" t="n">
        <v>2156</v>
      </c>
    </row>
    <row r="4" spans="1:3">
      <c r="A4" s="4" t="s">
        <v>2068</v>
      </c>
      <c r="B4" s="5" t="n">
        <v>42</v>
      </c>
      <c r="C4" s="5" t="n">
        <v>88</v>
      </c>
    </row>
    <row r="5" spans="1:3">
      <c r="A5" s="4" t="s">
        <v>2069</v>
      </c>
      <c r="B5" s="5" t="n">
        <v>7451</v>
      </c>
      <c r="C5" s="5" t="n">
        <v>6554</v>
      </c>
    </row>
    <row r="6" spans="1:3">
      <c r="A6" s="4" t="s">
        <v>2070</v>
      </c>
    </row>
    <row r="7" spans="1:3">
      <c r="A7" s="3" t="s">
        <v>558</v>
      </c>
    </row>
    <row r="8" spans="1:3">
      <c r="A8" s="4" t="s">
        <v>2067</v>
      </c>
      <c r="B8" s="5" t="n">
        <v>2837</v>
      </c>
      <c r="C8" s="5" t="n">
        <v>2115</v>
      </c>
    </row>
    <row r="9" spans="1:3">
      <c r="A9" s="4" t="s">
        <v>2068</v>
      </c>
      <c r="B9" s="5" t="n">
        <v>40</v>
      </c>
      <c r="C9" s="5" t="n">
        <v>83</v>
      </c>
    </row>
    <row r="10" spans="1:3">
      <c r="A10" s="4" t="s">
        <v>2069</v>
      </c>
      <c r="B10" s="5" t="n">
        <v>7088</v>
      </c>
      <c r="C10" s="5" t="n">
        <v>6184</v>
      </c>
    </row>
    <row r="11" spans="1:3">
      <c r="A11" s="4" t="s">
        <v>2071</v>
      </c>
    </row>
    <row r="12" spans="1:3">
      <c r="A12" s="3" t="s">
        <v>558</v>
      </c>
    </row>
    <row r="13" spans="1:3">
      <c r="A13" s="4" t="s">
        <v>2069</v>
      </c>
      <c r="B13" s="5" t="n">
        <v>115</v>
      </c>
      <c r="C13" s="5" t="n">
        <v>111</v>
      </c>
    </row>
    <row r="14" spans="1:3">
      <c r="A14" s="4" t="s">
        <v>2072</v>
      </c>
    </row>
    <row r="15" spans="1:3">
      <c r="A15" s="3" t="s">
        <v>558</v>
      </c>
    </row>
    <row r="16" spans="1:3">
      <c r="A16" s="4" t="s">
        <v>2067</v>
      </c>
      <c r="B16" s="5" t="n">
        <v>2805</v>
      </c>
      <c r="C16" s="5" t="n">
        <v>2092</v>
      </c>
    </row>
    <row r="17" spans="1:3">
      <c r="A17" s="4" t="s">
        <v>2068</v>
      </c>
      <c r="B17" s="5" t="n">
        <v>27</v>
      </c>
      <c r="C17" s="5" t="n">
        <v>54</v>
      </c>
    </row>
    <row r="18" spans="1:3">
      <c r="A18" s="4" t="s">
        <v>2069</v>
      </c>
      <c r="B18" s="5" t="n">
        <v>4914</v>
      </c>
      <c r="C18" s="5" t="n">
        <v>4106</v>
      </c>
    </row>
    <row r="19" spans="1:3">
      <c r="A19" s="4" t="s">
        <v>2073</v>
      </c>
    </row>
    <row r="20" spans="1:3">
      <c r="A20" s="3" t="s">
        <v>558</v>
      </c>
    </row>
    <row r="21" spans="1:3">
      <c r="A21" s="4" t="s">
        <v>2067</v>
      </c>
      <c r="B21" s="5" t="n">
        <v>17</v>
      </c>
      <c r="C21" s="5" t="n">
        <v>10</v>
      </c>
    </row>
    <row r="22" spans="1:3">
      <c r="A22" s="4" t="s">
        <v>2068</v>
      </c>
      <c r="B22" s="5" t="n">
        <v>2</v>
      </c>
      <c r="C22" s="5" t="n">
        <v>8</v>
      </c>
    </row>
    <row r="23" spans="1:3">
      <c r="A23" s="4" t="s">
        <v>2069</v>
      </c>
      <c r="B23" s="5" t="n">
        <v>570</v>
      </c>
      <c r="C23" s="5" t="n">
        <v>528</v>
      </c>
    </row>
    <row r="24" spans="1:3">
      <c r="A24" s="4" t="s">
        <v>2074</v>
      </c>
    </row>
    <row r="25" spans="1:3">
      <c r="A25" s="3" t="s">
        <v>558</v>
      </c>
    </row>
    <row r="26" spans="1:3">
      <c r="A26" s="4" t="s">
        <v>2067</v>
      </c>
      <c r="B26" s="5" t="n">
        <v>4</v>
      </c>
      <c r="C26" s="5" t="n">
        <v>3</v>
      </c>
    </row>
    <row r="27" spans="1:3">
      <c r="A27" s="4" t="s">
        <v>2068</v>
      </c>
      <c r="B27" s="5" t="n">
        <v>3</v>
      </c>
      <c r="C27" s="5" t="n">
        <v>10</v>
      </c>
    </row>
    <row r="28" spans="1:3">
      <c r="A28" s="4" t="s">
        <v>2069</v>
      </c>
      <c r="B28" s="5" t="n">
        <v>344</v>
      </c>
      <c r="C28" s="5" t="n">
        <v>331</v>
      </c>
    </row>
    <row r="29" spans="1:3">
      <c r="A29" s="4" t="s">
        <v>2075</v>
      </c>
    </row>
    <row r="30" spans="1:3">
      <c r="A30" s="3" t="s">
        <v>558</v>
      </c>
    </row>
    <row r="31" spans="1:3">
      <c r="A31" s="4" t="s">
        <v>2067</v>
      </c>
      <c r="B31" s="5" t="n">
        <v>11</v>
      </c>
      <c r="C31" s="5" t="n">
        <v>10</v>
      </c>
    </row>
    <row r="32" spans="1:3">
      <c r="A32" s="4" t="s">
        <v>2068</v>
      </c>
      <c r="B32" s="5" t="n">
        <v>7</v>
      </c>
      <c r="C32" s="5" t="n">
        <v>8</v>
      </c>
    </row>
    <row r="33" spans="1:3">
      <c r="A33" s="4" t="s">
        <v>2069</v>
      </c>
      <c r="B33" s="5" t="n">
        <v>1027</v>
      </c>
      <c r="C33" s="5" t="n">
        <v>984</v>
      </c>
    </row>
    <row r="34" spans="1:3">
      <c r="A34" s="4" t="s">
        <v>2076</v>
      </c>
    </row>
    <row r="35" spans="1:3">
      <c r="A35" s="3" t="s">
        <v>558</v>
      </c>
    </row>
    <row r="36" spans="1:3">
      <c r="A36" s="4" t="s">
        <v>2068</v>
      </c>
      <c r="B36" s="5" t="n">
        <v>1</v>
      </c>
      <c r="C36" s="5" t="n">
        <v>3</v>
      </c>
    </row>
    <row r="37" spans="1:3">
      <c r="A37" s="4" t="s">
        <v>2069</v>
      </c>
      <c r="B37" s="5" t="n">
        <v>118</v>
      </c>
      <c r="C37" s="5" t="n">
        <v>124</v>
      </c>
    </row>
    <row r="38" spans="1:3">
      <c r="A38" s="4" t="s">
        <v>2077</v>
      </c>
    </row>
    <row r="39" spans="1:3">
      <c r="A39" s="3" t="s">
        <v>558</v>
      </c>
    </row>
    <row r="40" spans="1:3">
      <c r="A40" s="4" t="s">
        <v>2067</v>
      </c>
      <c r="B40" s="5" t="n">
        <v>62</v>
      </c>
      <c r="C40" s="5" t="n">
        <v>41</v>
      </c>
    </row>
    <row r="41" spans="1:3">
      <c r="A41" s="4" t="s">
        <v>2068</v>
      </c>
      <c r="B41" s="5" t="n">
        <v>2</v>
      </c>
      <c r="C41" s="5" t="n">
        <v>5</v>
      </c>
    </row>
    <row r="42" spans="1:3">
      <c r="A42" s="4" t="s">
        <v>2069</v>
      </c>
      <c r="B42" s="5" t="n">
        <v>363</v>
      </c>
      <c r="C42" s="5" t="n">
        <v>370</v>
      </c>
    </row>
    <row r="43" spans="1:3">
      <c r="A43" s="4" t="s">
        <v>2078</v>
      </c>
    </row>
    <row r="44" spans="1:3">
      <c r="A44" s="3" t="s">
        <v>558</v>
      </c>
    </row>
    <row r="45" spans="1:3">
      <c r="A45" s="4" t="s">
        <v>2069</v>
      </c>
      <c r="B45" s="5" t="n">
        <v>15</v>
      </c>
      <c r="C45" s="5" t="n">
        <v>25</v>
      </c>
    </row>
    <row r="46" spans="1:3">
      <c r="A46" s="4" t="s">
        <v>2079</v>
      </c>
    </row>
    <row r="47" spans="1:3">
      <c r="A47" s="3" t="s">
        <v>558</v>
      </c>
    </row>
    <row r="48" spans="1:3">
      <c r="A48" s="4" t="s">
        <v>2067</v>
      </c>
      <c r="B48" s="5" t="n">
        <v>59</v>
      </c>
      <c r="C48" s="5" t="n">
        <v>38</v>
      </c>
    </row>
    <row r="49" spans="1:3">
      <c r="A49" s="4" t="s">
        <v>2069</v>
      </c>
      <c r="B49" s="5" t="n">
        <v>123</v>
      </c>
      <c r="C49" s="5" t="n">
        <v>104</v>
      </c>
    </row>
    <row r="50" spans="1:3">
      <c r="A50" s="4" t="s">
        <v>2080</v>
      </c>
    </row>
    <row r="51" spans="1:3">
      <c r="A51" s="3" t="s">
        <v>558</v>
      </c>
    </row>
    <row r="52" spans="1:3">
      <c r="A52" s="4" t="s">
        <v>2067</v>
      </c>
      <c r="B52" s="5" t="n">
        <v>1</v>
      </c>
      <c r="C52" s="5" t="n">
        <v>1</v>
      </c>
    </row>
    <row r="53" spans="1:3">
      <c r="A53" s="4" t="s">
        <v>2068</v>
      </c>
      <c r="C53" s="5" t="n">
        <v>1</v>
      </c>
    </row>
    <row r="54" spans="1:3">
      <c r="A54" s="4" t="s">
        <v>2069</v>
      </c>
      <c r="B54" s="5" t="n">
        <v>57</v>
      </c>
      <c r="C54" s="5" t="n">
        <v>66</v>
      </c>
    </row>
    <row r="55" spans="1:3">
      <c r="A55" s="4" t="s">
        <v>2081</v>
      </c>
    </row>
    <row r="56" spans="1:3">
      <c r="A56" s="3" t="s">
        <v>558</v>
      </c>
    </row>
    <row r="57" spans="1:3">
      <c r="A57" s="4" t="s">
        <v>2067</v>
      </c>
      <c r="B57" s="5" t="n">
        <v>2</v>
      </c>
      <c r="C57" s="5" t="n">
        <v>2</v>
      </c>
    </row>
    <row r="58" spans="1:3">
      <c r="A58" s="4" t="s">
        <v>2068</v>
      </c>
      <c r="B58" s="5" t="n">
        <v>1</v>
      </c>
      <c r="C58" s="5" t="n">
        <v>1</v>
      </c>
    </row>
    <row r="59" spans="1:3">
      <c r="A59" s="4" t="s">
        <v>2069</v>
      </c>
      <c r="B59" s="5" t="n">
        <v>83</v>
      </c>
      <c r="C59" s="5" t="n">
        <v>82</v>
      </c>
    </row>
    <row r="60" spans="1:3">
      <c r="A60" s="4" t="s">
        <v>2082</v>
      </c>
    </row>
    <row r="61" spans="1:3">
      <c r="A61" s="3" t="s">
        <v>558</v>
      </c>
    </row>
    <row r="62" spans="1:3">
      <c r="A62" s="4" t="s">
        <v>2068</v>
      </c>
      <c r="C62" s="5" t="n">
        <v>1</v>
      </c>
    </row>
    <row r="63" spans="1:3">
      <c r="A63" s="4" t="s">
        <v>2069</v>
      </c>
      <c r="B63" s="5" t="n">
        <v>41</v>
      </c>
      <c r="C63" s="5" t="n">
        <v>51</v>
      </c>
    </row>
    <row r="64" spans="1:3">
      <c r="A64" s="4" t="s">
        <v>2083</v>
      </c>
    </row>
    <row r="65" spans="1:3">
      <c r="A65" s="3" t="s">
        <v>558</v>
      </c>
    </row>
    <row r="66" spans="1:3">
      <c r="A66" s="4" t="s">
        <v>2068</v>
      </c>
      <c r="B66" s="5" t="n">
        <v>1</v>
      </c>
      <c r="C66" s="5" t="n">
        <v>2</v>
      </c>
    </row>
    <row r="67" spans="1:3">
      <c r="A67" s="4" t="s">
        <v>2069</v>
      </c>
      <c r="B67" s="5" t="n">
        <v>44</v>
      </c>
      <c r="C67" s="5" t="n">
        <v>42</v>
      </c>
    </row>
    <row r="68" spans="1:3">
      <c r="A68" s="4" t="s">
        <v>31</v>
      </c>
    </row>
    <row r="69" spans="1:3">
      <c r="A69" s="3" t="s">
        <v>558</v>
      </c>
    </row>
    <row r="70" spans="1:3">
      <c r="A70" s="4" t="s">
        <v>2067</v>
      </c>
      <c r="B70" s="5" t="n">
        <v>1543</v>
      </c>
      <c r="C70" s="5" t="n">
        <v>1165</v>
      </c>
    </row>
    <row r="71" spans="1:3">
      <c r="A71" s="4" t="s">
        <v>2068</v>
      </c>
      <c r="B71" s="5" t="n">
        <v>20</v>
      </c>
      <c r="C71" s="5" t="n">
        <v>45</v>
      </c>
    </row>
    <row r="72" spans="1:3">
      <c r="A72" s="4" t="s">
        <v>2069</v>
      </c>
      <c r="B72" s="5" t="n">
        <v>3758</v>
      </c>
      <c r="C72" s="5" t="n">
        <v>3261</v>
      </c>
    </row>
    <row r="73" spans="1:3">
      <c r="A73" s="4" t="s">
        <v>2084</v>
      </c>
    </row>
    <row r="74" spans="1:3">
      <c r="A74" s="3" t="s">
        <v>558</v>
      </c>
    </row>
    <row r="75" spans="1:3">
      <c r="A75" s="4" t="s">
        <v>2067</v>
      </c>
      <c r="B75" s="5" t="n">
        <v>1543</v>
      </c>
      <c r="C75" s="5" t="n">
        <v>1165</v>
      </c>
    </row>
    <row r="76" spans="1:3">
      <c r="A76" s="4" t="s">
        <v>2068</v>
      </c>
      <c r="B76" s="5" t="n">
        <v>20</v>
      </c>
      <c r="C76" s="5" t="n">
        <v>44</v>
      </c>
    </row>
    <row r="77" spans="1:3">
      <c r="A77" s="4" t="s">
        <v>2069</v>
      </c>
      <c r="B77" s="5" t="n">
        <v>3758</v>
      </c>
      <c r="C77" s="5" t="n">
        <v>3258</v>
      </c>
    </row>
    <row r="78" spans="1:3">
      <c r="A78" s="4" t="s">
        <v>2085</v>
      </c>
    </row>
    <row r="79" spans="1:3">
      <c r="A79" s="3" t="s">
        <v>558</v>
      </c>
    </row>
    <row r="80" spans="1:3">
      <c r="A80" s="4" t="s">
        <v>2069</v>
      </c>
      <c r="B80" s="5" t="n">
        <v>32</v>
      </c>
      <c r="C80" s="5" t="n">
        <v>18</v>
      </c>
    </row>
    <row r="81" spans="1:3">
      <c r="A81" s="4" t="s">
        <v>2086</v>
      </c>
    </row>
    <row r="82" spans="1:3">
      <c r="A82" s="3" t="s">
        <v>558</v>
      </c>
    </row>
    <row r="83" spans="1:3">
      <c r="A83" s="4" t="s">
        <v>2067</v>
      </c>
      <c r="B83" s="5" t="n">
        <v>1531</v>
      </c>
      <c r="C83" s="5" t="n">
        <v>1157</v>
      </c>
    </row>
    <row r="84" spans="1:3">
      <c r="A84" s="4" t="s">
        <v>2068</v>
      </c>
      <c r="B84" s="5" t="n">
        <v>12</v>
      </c>
      <c r="C84" s="5" t="n">
        <v>28</v>
      </c>
    </row>
    <row r="85" spans="1:3">
      <c r="A85" s="4" t="s">
        <v>2069</v>
      </c>
      <c r="B85" s="5" t="n">
        <v>2692</v>
      </c>
      <c r="C85" s="5" t="n">
        <v>2245</v>
      </c>
    </row>
    <row r="86" spans="1:3">
      <c r="A86" s="4" t="s">
        <v>2087</v>
      </c>
    </row>
    <row r="87" spans="1:3">
      <c r="A87" s="3" t="s">
        <v>558</v>
      </c>
    </row>
    <row r="88" spans="1:3">
      <c r="A88" s="4" t="s">
        <v>2067</v>
      </c>
      <c r="B88" s="5" t="n">
        <v>9</v>
      </c>
      <c r="C88" s="5" t="n">
        <v>5</v>
      </c>
    </row>
    <row r="89" spans="1:3">
      <c r="A89" s="4" t="s">
        <v>2068</v>
      </c>
      <c r="B89" s="5" t="n">
        <v>2</v>
      </c>
      <c r="C89" s="5" t="n">
        <v>6</v>
      </c>
    </row>
    <row r="90" spans="1:3">
      <c r="A90" s="4" t="s">
        <v>2069</v>
      </c>
      <c r="B90" s="5" t="n">
        <v>359</v>
      </c>
      <c r="C90" s="5" t="n">
        <v>354</v>
      </c>
    </row>
    <row r="91" spans="1:3">
      <c r="A91" s="4" t="s">
        <v>2088</v>
      </c>
    </row>
    <row r="92" spans="1:3">
      <c r="A92" s="3" t="s">
        <v>558</v>
      </c>
    </row>
    <row r="93" spans="1:3">
      <c r="A93" s="4" t="s">
        <v>2067</v>
      </c>
      <c r="C93" s="5" t="n">
        <v>1</v>
      </c>
    </row>
    <row r="94" spans="1:3">
      <c r="A94" s="4" t="s">
        <v>2068</v>
      </c>
      <c r="B94" s="5" t="n">
        <v>1</v>
      </c>
      <c r="C94" s="5" t="n">
        <v>2</v>
      </c>
    </row>
    <row r="95" spans="1:3">
      <c r="A95" s="4" t="s">
        <v>2069</v>
      </c>
      <c r="B95" s="5" t="n">
        <v>60</v>
      </c>
      <c r="C95" s="5" t="n">
        <v>67</v>
      </c>
    </row>
    <row r="96" spans="1:3">
      <c r="A96" s="4" t="s">
        <v>2089</v>
      </c>
    </row>
    <row r="97" spans="1:3">
      <c r="A97" s="3" t="s">
        <v>558</v>
      </c>
    </row>
    <row r="98" spans="1:3">
      <c r="A98" s="4" t="s">
        <v>2067</v>
      </c>
      <c r="B98" s="5" t="n">
        <v>3</v>
      </c>
      <c r="C98" s="5" t="n">
        <v>2</v>
      </c>
    </row>
    <row r="99" spans="1:3">
      <c r="A99" s="4" t="s">
        <v>2068</v>
      </c>
      <c r="B99" s="5" t="n">
        <v>4</v>
      </c>
      <c r="C99" s="5" t="n">
        <v>5</v>
      </c>
    </row>
    <row r="100" spans="1:3">
      <c r="A100" s="4" t="s">
        <v>2069</v>
      </c>
      <c r="B100" s="5" t="n">
        <v>503</v>
      </c>
      <c r="C100" s="5" t="n">
        <v>458</v>
      </c>
    </row>
    <row r="101" spans="1:3">
      <c r="A101" s="4" t="s">
        <v>2090</v>
      </c>
    </row>
    <row r="102" spans="1:3">
      <c r="A102" s="3" t="s">
        <v>558</v>
      </c>
    </row>
    <row r="103" spans="1:3">
      <c r="A103" s="4" t="s">
        <v>2068</v>
      </c>
      <c r="B103" s="5" t="n">
        <v>1</v>
      </c>
      <c r="C103" s="5" t="n">
        <v>3</v>
      </c>
    </row>
    <row r="104" spans="1:3">
      <c r="A104" s="4" t="s">
        <v>2069</v>
      </c>
      <c r="B104" s="5" t="n">
        <v>112</v>
      </c>
      <c r="C104" s="5" t="n">
        <v>116</v>
      </c>
    </row>
    <row r="105" spans="1:3">
      <c r="A105" s="4" t="s">
        <v>2091</v>
      </c>
    </row>
    <row r="106" spans="1:3">
      <c r="A106" s="3" t="s">
        <v>558</v>
      </c>
    </row>
    <row r="107" spans="1:3">
      <c r="A107" s="4" t="s">
        <v>2068</v>
      </c>
      <c r="C107" s="5" t="n">
        <v>1</v>
      </c>
    </row>
    <row r="108" spans="1:3">
      <c r="A108" s="4" t="s">
        <v>2069</v>
      </c>
      <c r="C108" s="5" t="n">
        <v>3</v>
      </c>
    </row>
    <row r="109" spans="1:3">
      <c r="A109" s="4" t="s">
        <v>2092</v>
      </c>
    </row>
    <row r="110" spans="1:3">
      <c r="A110" s="3" t="s">
        <v>558</v>
      </c>
    </row>
    <row r="111" spans="1:3">
      <c r="A111" s="4" t="s">
        <v>2068</v>
      </c>
      <c r="C111" s="5" t="n">
        <v>1</v>
      </c>
    </row>
    <row r="112" spans="1:3">
      <c r="A112" s="4" t="s">
        <v>2069</v>
      </c>
      <c r="C112" s="5" t="n">
        <v>3</v>
      </c>
    </row>
    <row r="113" spans="1:3">
      <c r="A113" s="4" t="s">
        <v>34</v>
      </c>
    </row>
    <row r="114" spans="1:3">
      <c r="A114" s="3" t="s">
        <v>558</v>
      </c>
    </row>
    <row r="115" spans="1:3">
      <c r="A115" s="4" t="s">
        <v>2067</v>
      </c>
      <c r="B115" s="5" t="n">
        <v>1296</v>
      </c>
      <c r="C115" s="5" t="n">
        <v>952</v>
      </c>
    </row>
    <row r="116" spans="1:3">
      <c r="A116" s="4" t="s">
        <v>2068</v>
      </c>
      <c r="B116" s="5" t="n">
        <v>20</v>
      </c>
      <c r="C116" s="5" t="n">
        <v>39</v>
      </c>
    </row>
    <row r="117" spans="1:3">
      <c r="A117" s="4" t="s">
        <v>2069</v>
      </c>
      <c r="B117" s="5" t="n">
        <v>3389</v>
      </c>
      <c r="C117" s="5" t="n">
        <v>2991</v>
      </c>
    </row>
    <row r="118" spans="1:3">
      <c r="A118" s="4" t="s">
        <v>2093</v>
      </c>
    </row>
    <row r="119" spans="1:3">
      <c r="A119" s="3" t="s">
        <v>558</v>
      </c>
    </row>
    <row r="120" spans="1:3">
      <c r="A120" s="4" t="s">
        <v>2067</v>
      </c>
      <c r="B120" s="5" t="n">
        <v>1294</v>
      </c>
      <c r="C120" s="5" t="n">
        <v>950</v>
      </c>
    </row>
    <row r="121" spans="1:3">
      <c r="A121" s="4" t="s">
        <v>2068</v>
      </c>
      <c r="B121" s="5" t="n">
        <v>20</v>
      </c>
      <c r="C121" s="5" t="n">
        <v>39</v>
      </c>
    </row>
    <row r="122" spans="1:3">
      <c r="A122" s="4" t="s">
        <v>2069</v>
      </c>
      <c r="B122" s="5" t="n">
        <v>3330</v>
      </c>
      <c r="C122" s="5" t="n">
        <v>2926</v>
      </c>
    </row>
    <row r="123" spans="1:3">
      <c r="A123" s="4" t="s">
        <v>2094</v>
      </c>
    </row>
    <row r="124" spans="1:3">
      <c r="A124" s="3" t="s">
        <v>558</v>
      </c>
    </row>
    <row r="125" spans="1:3">
      <c r="A125" s="4" t="s">
        <v>2069</v>
      </c>
      <c r="B125" s="5" t="n">
        <v>83</v>
      </c>
      <c r="C125" s="5" t="n">
        <v>93</v>
      </c>
    </row>
    <row r="126" spans="1:3">
      <c r="A126" s="4" t="s">
        <v>2095</v>
      </c>
    </row>
    <row r="127" spans="1:3">
      <c r="A127" s="3" t="s">
        <v>558</v>
      </c>
    </row>
    <row r="128" spans="1:3">
      <c r="A128" s="4" t="s">
        <v>2067</v>
      </c>
      <c r="B128" s="5" t="n">
        <v>1274</v>
      </c>
      <c r="C128" s="5" t="n">
        <v>935</v>
      </c>
    </row>
    <row r="129" spans="1:3">
      <c r="A129" s="4" t="s">
        <v>2068</v>
      </c>
      <c r="B129" s="5" t="n">
        <v>15</v>
      </c>
      <c r="C129" s="5" t="n">
        <v>26</v>
      </c>
    </row>
    <row r="130" spans="1:3">
      <c r="A130" s="4" t="s">
        <v>2069</v>
      </c>
      <c r="B130" s="5" t="n">
        <v>2222</v>
      </c>
      <c r="C130" s="5" t="n">
        <v>1861</v>
      </c>
    </row>
    <row r="131" spans="1:3">
      <c r="A131" s="4" t="s">
        <v>2096</v>
      </c>
    </row>
    <row r="132" spans="1:3">
      <c r="A132" s="3" t="s">
        <v>558</v>
      </c>
    </row>
    <row r="133" spans="1:3">
      <c r="A133" s="4" t="s">
        <v>2067</v>
      </c>
      <c r="B133" s="5" t="n">
        <v>8</v>
      </c>
      <c r="C133" s="5" t="n">
        <v>5</v>
      </c>
    </row>
    <row r="134" spans="1:3">
      <c r="A134" s="4" t="s">
        <v>2068</v>
      </c>
      <c r="C134" s="5" t="n">
        <v>2</v>
      </c>
    </row>
    <row r="135" spans="1:3">
      <c r="A135" s="4" t="s">
        <v>2069</v>
      </c>
      <c r="B135" s="5" t="n">
        <v>211</v>
      </c>
      <c r="C135" s="5" t="n">
        <v>174</v>
      </c>
    </row>
    <row r="136" spans="1:3">
      <c r="A136" s="4" t="s">
        <v>2097</v>
      </c>
    </row>
    <row r="137" spans="1:3">
      <c r="A137" s="3" t="s">
        <v>558</v>
      </c>
    </row>
    <row r="138" spans="1:3">
      <c r="A138" s="4" t="s">
        <v>2067</v>
      </c>
      <c r="B138" s="5" t="n">
        <v>4</v>
      </c>
      <c r="C138" s="5" t="n">
        <v>2</v>
      </c>
    </row>
    <row r="139" spans="1:3">
      <c r="A139" s="4" t="s">
        <v>2068</v>
      </c>
      <c r="B139" s="5" t="n">
        <v>2</v>
      </c>
      <c r="C139" s="5" t="n">
        <v>8</v>
      </c>
    </row>
    <row r="140" spans="1:3">
      <c r="A140" s="4" t="s">
        <v>2069</v>
      </c>
      <c r="B140" s="5" t="n">
        <v>284</v>
      </c>
      <c r="C140" s="5" t="n">
        <v>264</v>
      </c>
    </row>
    <row r="141" spans="1:3">
      <c r="A141" s="4" t="s">
        <v>2098</v>
      </c>
    </row>
    <row r="142" spans="1:3">
      <c r="A142" s="3" t="s">
        <v>558</v>
      </c>
    </row>
    <row r="143" spans="1:3">
      <c r="A143" s="4" t="s">
        <v>2067</v>
      </c>
      <c r="B143" s="5" t="n">
        <v>8</v>
      </c>
      <c r="C143" s="5" t="n">
        <v>8</v>
      </c>
    </row>
    <row r="144" spans="1:3">
      <c r="A144" s="4" t="s">
        <v>2068</v>
      </c>
      <c r="B144" s="5" t="n">
        <v>3</v>
      </c>
      <c r="C144" s="5" t="n">
        <v>3</v>
      </c>
    </row>
    <row r="145" spans="1:3">
      <c r="A145" s="4" t="s">
        <v>2069</v>
      </c>
      <c r="B145" s="5" t="n">
        <v>524</v>
      </c>
      <c r="C145" s="5" t="n">
        <v>526</v>
      </c>
    </row>
    <row r="146" spans="1:3">
      <c r="A146" s="4" t="s">
        <v>2099</v>
      </c>
    </row>
    <row r="147" spans="1:3">
      <c r="A147" s="3" t="s">
        <v>558</v>
      </c>
    </row>
    <row r="148" spans="1:3">
      <c r="A148" s="4" t="s">
        <v>2069</v>
      </c>
      <c r="B148" s="5" t="n">
        <v>6</v>
      </c>
      <c r="C148" s="5" t="n">
        <v>8</v>
      </c>
    </row>
    <row r="149" spans="1:3">
      <c r="A149" s="4" t="s">
        <v>2100</v>
      </c>
    </row>
    <row r="150" spans="1:3">
      <c r="A150" s="3" t="s">
        <v>558</v>
      </c>
    </row>
    <row r="151" spans="1:3">
      <c r="A151" s="4" t="s">
        <v>2067</v>
      </c>
      <c r="B151" s="5" t="n">
        <v>2</v>
      </c>
      <c r="C151" s="5" t="n">
        <v>2</v>
      </c>
    </row>
    <row r="152" spans="1:3">
      <c r="A152" s="4" t="s">
        <v>2069</v>
      </c>
      <c r="B152" s="5" t="n">
        <v>59</v>
      </c>
      <c r="C152" s="5" t="n">
        <v>65</v>
      </c>
    </row>
    <row r="153" spans="1:3">
      <c r="A153" s="4" t="s">
        <v>2101</v>
      </c>
    </row>
    <row r="154" spans="1:3">
      <c r="A154" s="3" t="s">
        <v>558</v>
      </c>
    </row>
    <row r="155" spans="1:3">
      <c r="A155" s="4" t="s">
        <v>2069</v>
      </c>
      <c r="B155" s="5" t="n">
        <v>12</v>
      </c>
      <c r="C155" s="5" t="n">
        <v>21</v>
      </c>
    </row>
    <row r="156" spans="1:3">
      <c r="A156" s="4" t="s">
        <v>2102</v>
      </c>
    </row>
    <row r="157" spans="1:3">
      <c r="A157" s="3" t="s">
        <v>558</v>
      </c>
    </row>
    <row r="158" spans="1:3">
      <c r="A158" s="4" t="s">
        <v>2067</v>
      </c>
      <c r="B158" s="5" t="n">
        <v>2</v>
      </c>
      <c r="C158" s="5" t="n">
        <v>2</v>
      </c>
    </row>
    <row r="159" spans="1:3">
      <c r="A159" s="4" t="s">
        <v>2069</v>
      </c>
      <c r="B159" s="5" t="n">
        <v>47</v>
      </c>
      <c r="C159" s="5" t="n">
        <v>44</v>
      </c>
    </row>
    <row r="160" spans="1:3">
      <c r="A160" s="4" t="s">
        <v>36</v>
      </c>
    </row>
    <row r="161" spans="1:3">
      <c r="A161" s="3" t="s">
        <v>558</v>
      </c>
    </row>
    <row r="162" spans="1:3">
      <c r="A162" s="4" t="s">
        <v>2067</v>
      </c>
      <c r="B162" s="5" t="n">
        <v>995</v>
      </c>
      <c r="C162" s="5" t="n">
        <v>715</v>
      </c>
    </row>
    <row r="163" spans="1:3">
      <c r="A163" s="4" t="s">
        <v>2068</v>
      </c>
      <c r="B163" s="5" t="n">
        <v>16</v>
      </c>
      <c r="C163" s="5" t="n">
        <v>32</v>
      </c>
    </row>
    <row r="164" spans="1:3">
      <c r="A164" s="4" t="s">
        <v>2069</v>
      </c>
      <c r="B164" s="5" t="n">
        <v>2592</v>
      </c>
      <c r="C164" s="5" t="n">
        <v>2214</v>
      </c>
    </row>
    <row r="165" spans="1:3">
      <c r="A165" s="4" t="s">
        <v>2103</v>
      </c>
    </row>
    <row r="166" spans="1:3">
      <c r="A166" s="3" t="s">
        <v>558</v>
      </c>
    </row>
    <row r="167" spans="1:3">
      <c r="A167" s="4" t="s">
        <v>2067</v>
      </c>
      <c r="B167" s="5" t="n">
        <v>995</v>
      </c>
      <c r="C167" s="5" t="n">
        <v>715</v>
      </c>
    </row>
    <row r="168" spans="1:3">
      <c r="A168" s="4" t="s">
        <v>2068</v>
      </c>
      <c r="B168" s="5" t="n">
        <v>16</v>
      </c>
      <c r="C168" s="5" t="n">
        <v>32</v>
      </c>
    </row>
    <row r="169" spans="1:3">
      <c r="A169" s="4" t="s">
        <v>2069</v>
      </c>
      <c r="B169" s="5" t="n">
        <v>2591</v>
      </c>
      <c r="C169" s="5" t="n">
        <v>2213</v>
      </c>
    </row>
    <row r="170" spans="1:3">
      <c r="A170" s="4" t="s">
        <v>2104</v>
      </c>
    </row>
    <row r="171" spans="1:3">
      <c r="A171" s="3" t="s">
        <v>558</v>
      </c>
    </row>
    <row r="172" spans="1:3">
      <c r="A172" s="4" t="s">
        <v>2069</v>
      </c>
      <c r="B172" s="5" t="n">
        <v>50</v>
      </c>
      <c r="C172" s="5" t="n">
        <v>45</v>
      </c>
    </row>
    <row r="173" spans="1:3">
      <c r="A173" s="4" t="s">
        <v>2105</v>
      </c>
    </row>
    <row r="174" spans="1:3">
      <c r="A174" s="3" t="s">
        <v>558</v>
      </c>
    </row>
    <row r="175" spans="1:3">
      <c r="A175" s="4" t="s">
        <v>2067</v>
      </c>
      <c r="B175" s="5" t="n">
        <v>980</v>
      </c>
      <c r="C175" s="5" t="n">
        <v>704</v>
      </c>
    </row>
    <row r="176" spans="1:3">
      <c r="A176" s="4" t="s">
        <v>2068</v>
      </c>
      <c r="B176" s="5" t="n">
        <v>12</v>
      </c>
      <c r="C176" s="5" t="n">
        <v>21</v>
      </c>
    </row>
    <row r="177" spans="1:3">
      <c r="A177" s="4" t="s">
        <v>2069</v>
      </c>
      <c r="B177" s="5" t="n">
        <v>1795</v>
      </c>
      <c r="C177" s="5" t="n">
        <v>1505</v>
      </c>
    </row>
    <row r="178" spans="1:3">
      <c r="A178" s="4" t="s">
        <v>2106</v>
      </c>
    </row>
    <row r="179" spans="1:3">
      <c r="A179" s="3" t="s">
        <v>558</v>
      </c>
    </row>
    <row r="180" spans="1:3">
      <c r="A180" s="4" t="s">
        <v>2067</v>
      </c>
      <c r="B180" s="5" t="n">
        <v>6</v>
      </c>
      <c r="C180" s="5" t="n">
        <v>4</v>
      </c>
    </row>
    <row r="181" spans="1:3">
      <c r="A181" s="4" t="s">
        <v>2068</v>
      </c>
      <c r="B181" s="4" t="s">
        <v>140</v>
      </c>
      <c r="C181" s="5" t="n">
        <v>1</v>
      </c>
    </row>
    <row r="182" spans="1:3">
      <c r="A182" s="4" t="s">
        <v>2069</v>
      </c>
      <c r="B182" s="5" t="n">
        <v>149</v>
      </c>
      <c r="C182" s="5" t="n">
        <v>120</v>
      </c>
    </row>
    <row r="183" spans="1:3">
      <c r="A183" s="4" t="s">
        <v>2107</v>
      </c>
    </row>
    <row r="184" spans="1:3">
      <c r="A184" s="3" t="s">
        <v>558</v>
      </c>
    </row>
    <row r="185" spans="1:3">
      <c r="A185" s="4" t="s">
        <v>2067</v>
      </c>
      <c r="B185" s="5" t="n">
        <v>4</v>
      </c>
      <c r="C185" s="5" t="n">
        <v>2</v>
      </c>
    </row>
    <row r="186" spans="1:3">
      <c r="A186" s="4" t="s">
        <v>2068</v>
      </c>
      <c r="B186" s="5" t="n">
        <v>2</v>
      </c>
      <c r="C186" s="5" t="n">
        <v>8</v>
      </c>
    </row>
    <row r="187" spans="1:3">
      <c r="A187" s="4" t="s">
        <v>2069</v>
      </c>
      <c r="B187" s="5" t="n">
        <v>283</v>
      </c>
      <c r="C187" s="5" t="n">
        <v>263</v>
      </c>
    </row>
    <row r="188" spans="1:3">
      <c r="A188" s="4" t="s">
        <v>2108</v>
      </c>
    </row>
    <row r="189" spans="1:3">
      <c r="A189" s="3" t="s">
        <v>558</v>
      </c>
    </row>
    <row r="190" spans="1:3">
      <c r="A190" s="4" t="s">
        <v>2067</v>
      </c>
      <c r="B190" s="5" t="n">
        <v>5</v>
      </c>
      <c r="C190" s="5" t="n">
        <v>5</v>
      </c>
    </row>
    <row r="191" spans="1:3">
      <c r="A191" s="4" t="s">
        <v>2068</v>
      </c>
      <c r="B191" s="5" t="n">
        <v>2</v>
      </c>
      <c r="C191" s="5" t="n">
        <v>2</v>
      </c>
    </row>
    <row r="192" spans="1:3">
      <c r="A192" s="4" t="s">
        <v>2069</v>
      </c>
      <c r="B192" s="5" t="n">
        <v>310</v>
      </c>
      <c r="C192" s="5" t="n">
        <v>275</v>
      </c>
    </row>
    <row r="193" spans="1:3">
      <c r="A193" s="4" t="s">
        <v>2109</v>
      </c>
    </row>
    <row r="194" spans="1:3">
      <c r="A194" s="3" t="s">
        <v>558</v>
      </c>
    </row>
    <row r="195" spans="1:3">
      <c r="A195" s="4" t="s">
        <v>2069</v>
      </c>
      <c r="B195" s="5" t="n">
        <v>4</v>
      </c>
      <c r="C195" s="5" t="n">
        <v>5</v>
      </c>
    </row>
    <row r="196" spans="1:3">
      <c r="A196" s="4" t="s">
        <v>2110</v>
      </c>
    </row>
    <row r="197" spans="1:3">
      <c r="A197" s="3" t="s">
        <v>558</v>
      </c>
    </row>
    <row r="198" spans="1:3">
      <c r="A198" s="4" t="s">
        <v>2069</v>
      </c>
      <c r="B198" s="5" t="n">
        <v>1</v>
      </c>
      <c r="C198" s="5" t="n">
        <v>1</v>
      </c>
    </row>
    <row r="199" spans="1:3">
      <c r="A199" s="4" t="s">
        <v>2111</v>
      </c>
    </row>
    <row r="200" spans="1:3">
      <c r="A200" s="3" t="s">
        <v>558</v>
      </c>
    </row>
    <row r="201" spans="1:3">
      <c r="A201" s="4" t="s">
        <v>2069</v>
      </c>
      <c r="B201" s="5" t="n">
        <v>1</v>
      </c>
      <c r="C201" s="5" t="n">
        <v>1</v>
      </c>
    </row>
    <row r="202" spans="1:3">
      <c r="A202" s="4" t="s">
        <v>38</v>
      </c>
    </row>
    <row r="203" spans="1:3">
      <c r="A203" s="3" t="s">
        <v>558</v>
      </c>
    </row>
    <row r="204" spans="1:3">
      <c r="A204" s="4" t="s">
        <v>2067</v>
      </c>
      <c r="B204" s="5" t="n">
        <v>301</v>
      </c>
      <c r="C204" s="5" t="n">
        <v>237</v>
      </c>
    </row>
    <row r="205" spans="1:3">
      <c r="A205" s="4" t="s">
        <v>2068</v>
      </c>
      <c r="B205" s="5" t="n">
        <v>4</v>
      </c>
      <c r="C205" s="5" t="n">
        <v>7</v>
      </c>
    </row>
    <row r="206" spans="1:3">
      <c r="A206" s="4" t="s">
        <v>2069</v>
      </c>
      <c r="B206" s="5" t="n">
        <v>787</v>
      </c>
      <c r="C206" s="5" t="n">
        <v>761</v>
      </c>
    </row>
    <row r="207" spans="1:3">
      <c r="A207" s="4" t="s">
        <v>2112</v>
      </c>
    </row>
    <row r="208" spans="1:3">
      <c r="A208" s="3" t="s">
        <v>558</v>
      </c>
    </row>
    <row r="209" spans="1:3">
      <c r="A209" s="4" t="s">
        <v>2067</v>
      </c>
      <c r="B209" s="5" t="n">
        <v>299</v>
      </c>
      <c r="C209" s="5" t="n">
        <v>235</v>
      </c>
    </row>
    <row r="210" spans="1:3">
      <c r="A210" s="4" t="s">
        <v>2068</v>
      </c>
      <c r="B210" s="5" t="n">
        <v>4</v>
      </c>
      <c r="C210" s="5" t="n">
        <v>7</v>
      </c>
    </row>
    <row r="211" spans="1:3">
      <c r="A211" s="4" t="s">
        <v>2069</v>
      </c>
      <c r="B211" s="5" t="n">
        <v>739</v>
      </c>
      <c r="C211" s="5" t="n">
        <v>713</v>
      </c>
    </row>
    <row r="212" spans="1:3">
      <c r="A212" s="4" t="s">
        <v>2113</v>
      </c>
    </row>
    <row r="213" spans="1:3">
      <c r="A213" s="3" t="s">
        <v>558</v>
      </c>
    </row>
    <row r="214" spans="1:3">
      <c r="A214" s="4" t="s">
        <v>2069</v>
      </c>
      <c r="B214" s="5" t="n">
        <v>33</v>
      </c>
      <c r="C214" s="5" t="n">
        <v>48</v>
      </c>
    </row>
    <row r="215" spans="1:3">
      <c r="A215" s="4" t="s">
        <v>2114</v>
      </c>
    </row>
    <row r="216" spans="1:3">
      <c r="A216" s="3" t="s">
        <v>558</v>
      </c>
    </row>
    <row r="217" spans="1:3">
      <c r="A217" s="4" t="s">
        <v>2067</v>
      </c>
      <c r="B217" s="5" t="n">
        <v>294</v>
      </c>
      <c r="C217" s="5" t="n">
        <v>231</v>
      </c>
    </row>
    <row r="218" spans="1:3">
      <c r="A218" s="4" t="s">
        <v>2068</v>
      </c>
      <c r="B218" s="5" t="n">
        <v>3</v>
      </c>
      <c r="C218" s="5" t="n">
        <v>5</v>
      </c>
    </row>
    <row r="219" spans="1:3">
      <c r="A219" s="4" t="s">
        <v>2069</v>
      </c>
      <c r="B219" s="5" t="n">
        <v>427</v>
      </c>
      <c r="C219" s="5" t="n">
        <v>356</v>
      </c>
    </row>
    <row r="220" spans="1:3">
      <c r="A220" s="4" t="s">
        <v>2115</v>
      </c>
    </row>
    <row r="221" spans="1:3">
      <c r="A221" s="3" t="s">
        <v>558</v>
      </c>
    </row>
    <row r="222" spans="1:3">
      <c r="A222" s="4" t="s">
        <v>2067</v>
      </c>
      <c r="B222" s="5" t="n">
        <v>2</v>
      </c>
      <c r="C222" s="5" t="n">
        <v>1</v>
      </c>
    </row>
    <row r="223" spans="1:3">
      <c r="A223" s="4" t="s">
        <v>2068</v>
      </c>
      <c r="C223" s="5" t="n">
        <v>1</v>
      </c>
    </row>
    <row r="224" spans="1:3">
      <c r="A224" s="4" t="s">
        <v>2069</v>
      </c>
      <c r="B224" s="5" t="n">
        <v>62</v>
      </c>
      <c r="C224" s="5" t="n">
        <v>54</v>
      </c>
    </row>
    <row r="225" spans="1:3">
      <c r="A225" s="4" t="s">
        <v>2116</v>
      </c>
    </row>
    <row r="226" spans="1:3">
      <c r="A226" s="3" t="s">
        <v>558</v>
      </c>
    </row>
    <row r="227" spans="1:3">
      <c r="A227" s="4" t="s">
        <v>2069</v>
      </c>
      <c r="B227" s="5" t="n">
        <v>1</v>
      </c>
      <c r="C227" s="5" t="n">
        <v>1</v>
      </c>
    </row>
    <row r="228" spans="1:3">
      <c r="A228" s="4" t="s">
        <v>2117</v>
      </c>
    </row>
    <row r="229" spans="1:3">
      <c r="A229" s="3" t="s">
        <v>558</v>
      </c>
    </row>
    <row r="230" spans="1:3">
      <c r="A230" s="4" t="s">
        <v>2067</v>
      </c>
      <c r="B230" s="5" t="n">
        <v>3</v>
      </c>
      <c r="C230" s="5" t="n">
        <v>3</v>
      </c>
    </row>
    <row r="231" spans="1:3">
      <c r="A231" s="4" t="s">
        <v>2068</v>
      </c>
      <c r="B231" s="5" t="n">
        <v>1</v>
      </c>
      <c r="C231" s="5" t="n">
        <v>1</v>
      </c>
    </row>
    <row r="232" spans="1:3">
      <c r="A232" s="4" t="s">
        <v>2069</v>
      </c>
      <c r="B232" s="5" t="n">
        <v>214</v>
      </c>
      <c r="C232" s="5" t="n">
        <v>251</v>
      </c>
    </row>
    <row r="233" spans="1:3">
      <c r="A233" s="4" t="s">
        <v>2118</v>
      </c>
    </row>
    <row r="234" spans="1:3">
      <c r="A234" s="3" t="s">
        <v>558</v>
      </c>
    </row>
    <row r="235" spans="1:3">
      <c r="A235" s="4" t="s">
        <v>2069</v>
      </c>
      <c r="B235" s="5" t="n">
        <v>2</v>
      </c>
      <c r="C235" s="5" t="n">
        <v>3</v>
      </c>
    </row>
    <row r="236" spans="1:3">
      <c r="A236" s="4" t="s">
        <v>2119</v>
      </c>
    </row>
    <row r="237" spans="1:3">
      <c r="A237" s="3" t="s">
        <v>558</v>
      </c>
    </row>
    <row r="238" spans="1:3">
      <c r="A238" s="4" t="s">
        <v>2067</v>
      </c>
      <c r="B238" s="5" t="n">
        <v>2</v>
      </c>
      <c r="C238" s="5" t="n">
        <v>2</v>
      </c>
    </row>
    <row r="239" spans="1:3">
      <c r="A239" s="4" t="s">
        <v>2069</v>
      </c>
      <c r="B239" s="5" t="n">
        <v>48</v>
      </c>
      <c r="C239" s="5" t="n">
        <v>48</v>
      </c>
    </row>
    <row r="240" spans="1:3">
      <c r="A240" s="4" t="s">
        <v>2120</v>
      </c>
    </row>
    <row r="241" spans="1:3">
      <c r="A241" s="3" t="s">
        <v>558</v>
      </c>
    </row>
    <row r="242" spans="1:3">
      <c r="A242" s="4" t="s">
        <v>2069</v>
      </c>
      <c r="B242" s="5" t="n">
        <v>1</v>
      </c>
      <c r="C242" s="5" t="n">
        <v>4</v>
      </c>
    </row>
    <row r="243" spans="1:3">
      <c r="A243" s="4" t="s">
        <v>2121</v>
      </c>
    </row>
    <row r="244" spans="1:3">
      <c r="A244" s="3" t="s">
        <v>558</v>
      </c>
    </row>
    <row r="245" spans="1:3">
      <c r="A245" s="4" t="s">
        <v>2067</v>
      </c>
      <c r="B245" s="5" t="n">
        <v>2</v>
      </c>
      <c r="C245" s="5" t="n">
        <v>2</v>
      </c>
    </row>
    <row r="246" spans="1:3">
      <c r="A246" s="4" t="s">
        <v>2069</v>
      </c>
      <c r="B246" s="5" t="n">
        <v>47</v>
      </c>
      <c r="C246" s="5" t="n">
        <v>44</v>
      </c>
    </row>
    <row r="247" spans="1:3">
      <c r="A247" s="4" t="s">
        <v>42</v>
      </c>
    </row>
    <row r="248" spans="1:3">
      <c r="A248" s="3" t="s">
        <v>558</v>
      </c>
    </row>
    <row r="249" spans="1:3">
      <c r="A249" s="4" t="s">
        <v>2067</v>
      </c>
      <c r="B249" s="5" t="n">
        <v>49</v>
      </c>
      <c r="C249" s="5" t="n">
        <v>33</v>
      </c>
    </row>
    <row r="250" spans="1:3">
      <c r="A250" s="4" t="s">
        <v>2068</v>
      </c>
      <c r="B250" s="5" t="n">
        <v>1</v>
      </c>
      <c r="C250" s="5" t="n">
        <v>1</v>
      </c>
    </row>
    <row r="251" spans="1:3">
      <c r="A251" s="4" t="s">
        <v>2069</v>
      </c>
      <c r="B251" s="5" t="n">
        <v>128</v>
      </c>
      <c r="C251" s="5" t="n">
        <v>110</v>
      </c>
    </row>
    <row r="252" spans="1:3">
      <c r="A252" s="4" t="s">
        <v>2122</v>
      </c>
    </row>
    <row r="253" spans="1:3">
      <c r="A253" s="3" t="s">
        <v>558</v>
      </c>
    </row>
    <row r="254" spans="1:3">
      <c r="A254" s="4" t="s">
        <v>2067</v>
      </c>
      <c r="B254" s="5" t="n">
        <v>49</v>
      </c>
      <c r="C254" s="5" t="n">
        <v>33</v>
      </c>
    </row>
    <row r="255" spans="1:3">
      <c r="A255" s="4" t="s">
        <v>2068</v>
      </c>
      <c r="B255" s="5" t="n">
        <v>1</v>
      </c>
      <c r="C255" s="5" t="n">
        <v>1</v>
      </c>
    </row>
    <row r="256" spans="1:3">
      <c r="A256" s="4" t="s">
        <v>2069</v>
      </c>
      <c r="B256" s="5" t="n">
        <v>128</v>
      </c>
      <c r="C256" s="5" t="n">
        <v>110</v>
      </c>
    </row>
    <row r="257" spans="1:3">
      <c r="A257" s="4" t="s">
        <v>2123</v>
      </c>
    </row>
    <row r="258" spans="1:3">
      <c r="A258" s="3" t="s">
        <v>558</v>
      </c>
    </row>
    <row r="259" spans="1:3">
      <c r="A259" s="4" t="s">
        <v>2067</v>
      </c>
      <c r="B259" s="5" t="n">
        <v>49</v>
      </c>
      <c r="C259" s="5" t="n">
        <v>33</v>
      </c>
    </row>
    <row r="260" spans="1:3">
      <c r="A260" s="4" t="s">
        <v>2069</v>
      </c>
      <c r="B260" s="5" t="n">
        <v>97</v>
      </c>
      <c r="C260" s="5" t="n">
        <v>79</v>
      </c>
    </row>
    <row r="261" spans="1:3">
      <c r="A261" s="4" t="s">
        <v>2124</v>
      </c>
    </row>
    <row r="262" spans="1:3">
      <c r="A262" s="3" t="s">
        <v>558</v>
      </c>
    </row>
    <row r="263" spans="1:3">
      <c r="A263" s="4" t="s">
        <v>2069</v>
      </c>
      <c r="B263" s="5" t="n">
        <v>3</v>
      </c>
      <c r="C263" s="5" t="n">
        <v>2</v>
      </c>
    </row>
    <row r="264" spans="1:3">
      <c r="A264" s="4" t="s">
        <v>2125</v>
      </c>
    </row>
    <row r="265" spans="1:3">
      <c r="A265" s="3" t="s">
        <v>558</v>
      </c>
    </row>
    <row r="266" spans="1:3">
      <c r="A266" s="4" t="s">
        <v>2068</v>
      </c>
      <c r="B266" s="5" t="n">
        <v>1</v>
      </c>
      <c r="C266" s="5" t="n">
        <v>1</v>
      </c>
    </row>
    <row r="267" spans="1:3">
      <c r="A267" s="4" t="s">
        <v>2069</v>
      </c>
      <c r="B267" s="6" t="n">
        <v>28</v>
      </c>
      <c r="C267" s="5" t="n">
        <v>28</v>
      </c>
    </row>
    <row r="268" spans="1:3">
      <c r="A268" s="4" t="s">
        <v>2126</v>
      </c>
    </row>
    <row r="269" spans="1:3">
      <c r="A269" s="3" t="s">
        <v>558</v>
      </c>
    </row>
    <row r="270" spans="1:3">
      <c r="A270" s="4" t="s">
        <v>2069</v>
      </c>
      <c r="C270" s="6"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1"/>
  </cols>
  <sheetData>
    <row r="1" spans="1:2">
      <c r="A1" s="1" t="s">
        <v>2127</v>
      </c>
      <c r="B1" s="2" t="s">
        <v>799</v>
      </c>
    </row>
    <row r="2" spans="1:2">
      <c r="A2" s="3" t="s">
        <v>1400</v>
      </c>
    </row>
    <row r="3" spans="1:2">
      <c r="A3" s="4" t="s">
        <v>2128</v>
      </c>
      <c r="B3" s="6" t="n">
        <v>117</v>
      </c>
    </row>
    <row r="4" spans="1:2">
      <c r="A4" s="4" t="s">
        <v>2129</v>
      </c>
      <c r="B4" s="5" t="n">
        <v>552</v>
      </c>
    </row>
    <row r="5" spans="1:2">
      <c r="A5" s="4" t="s">
        <v>2130</v>
      </c>
      <c r="B5" s="5" t="n">
        <v>554</v>
      </c>
    </row>
    <row r="6" spans="1:2">
      <c r="A6" s="4" t="s">
        <v>2131</v>
      </c>
      <c r="B6" s="5" t="n">
        <v>1061</v>
      </c>
    </row>
    <row r="7" spans="1:2">
      <c r="A7" s="4" t="s">
        <v>227</v>
      </c>
      <c r="B7" s="5" t="n">
        <v>2284</v>
      </c>
    </row>
    <row r="8" spans="1:2">
      <c r="A8" s="4" t="s">
        <v>31</v>
      </c>
    </row>
    <row r="9" spans="1:2">
      <c r="A9" s="3" t="s">
        <v>1400</v>
      </c>
    </row>
    <row r="10" spans="1:2">
      <c r="A10" s="4" t="s">
        <v>2128</v>
      </c>
      <c r="B10" s="5" t="n">
        <v>9</v>
      </c>
    </row>
    <row r="11" spans="1:2">
      <c r="A11" s="4" t="s">
        <v>2129</v>
      </c>
      <c r="B11" s="5" t="n">
        <v>204</v>
      </c>
    </row>
    <row r="12" spans="1:2">
      <c r="A12" s="4" t="s">
        <v>2130</v>
      </c>
      <c r="B12" s="5" t="n">
        <v>300</v>
      </c>
    </row>
    <row r="13" spans="1:2">
      <c r="A13" s="4" t="s">
        <v>2131</v>
      </c>
      <c r="B13" s="5" t="n">
        <v>521</v>
      </c>
    </row>
    <row r="14" spans="1:2">
      <c r="A14" s="4" t="s">
        <v>227</v>
      </c>
      <c r="B14" s="5" t="n">
        <v>1034</v>
      </c>
    </row>
    <row r="15" spans="1:2">
      <c r="A15" s="4" t="s">
        <v>34</v>
      </c>
    </row>
    <row r="16" spans="1:2">
      <c r="A16" s="3" t="s">
        <v>1400</v>
      </c>
    </row>
    <row r="17" spans="1:2">
      <c r="A17" s="4" t="s">
        <v>2128</v>
      </c>
      <c r="B17" s="5" t="n">
        <v>94</v>
      </c>
    </row>
    <row r="18" spans="1:2">
      <c r="A18" s="4" t="s">
        <v>2129</v>
      </c>
      <c r="B18" s="5" t="n">
        <v>301</v>
      </c>
    </row>
    <row r="19" spans="1:2">
      <c r="A19" s="4" t="s">
        <v>2130</v>
      </c>
      <c r="B19" s="5" t="n">
        <v>203</v>
      </c>
    </row>
    <row r="20" spans="1:2">
      <c r="A20" s="4" t="s">
        <v>2131</v>
      </c>
      <c r="B20" s="5" t="n">
        <v>474</v>
      </c>
    </row>
    <row r="21" spans="1:2">
      <c r="A21" s="4" t="s">
        <v>227</v>
      </c>
      <c r="B21" s="5" t="n">
        <v>1072</v>
      </c>
    </row>
    <row r="22" spans="1:2">
      <c r="A22" s="4" t="s">
        <v>36</v>
      </c>
    </row>
    <row r="23" spans="1:2">
      <c r="A23" s="3" t="s">
        <v>1400</v>
      </c>
    </row>
    <row r="24" spans="1:2">
      <c r="A24" s="4" t="s">
        <v>2128</v>
      </c>
      <c r="B24" s="5" t="n">
        <v>21</v>
      </c>
    </row>
    <row r="25" spans="1:2">
      <c r="A25" s="4" t="s">
        <v>2129</v>
      </c>
      <c r="B25" s="5" t="n">
        <v>219</v>
      </c>
    </row>
    <row r="26" spans="1:2">
      <c r="A26" s="4" t="s">
        <v>2130</v>
      </c>
      <c r="B26" s="5" t="n">
        <v>146</v>
      </c>
    </row>
    <row r="27" spans="1:2">
      <c r="A27" s="4" t="s">
        <v>2131</v>
      </c>
      <c r="B27" s="5" t="n">
        <v>360</v>
      </c>
    </row>
    <row r="28" spans="1:2">
      <c r="A28" s="4" t="s">
        <v>227</v>
      </c>
      <c r="B28" s="5" t="n">
        <v>746</v>
      </c>
    </row>
    <row r="29" spans="1:2">
      <c r="A29" s="4" t="s">
        <v>38</v>
      </c>
    </row>
    <row r="30" spans="1:2">
      <c r="A30" s="3" t="s">
        <v>1400</v>
      </c>
    </row>
    <row r="31" spans="1:2">
      <c r="A31" s="4" t="s">
        <v>2128</v>
      </c>
      <c r="B31" s="5" t="n">
        <v>73</v>
      </c>
    </row>
    <row r="32" spans="1:2">
      <c r="A32" s="4" t="s">
        <v>2129</v>
      </c>
      <c r="B32" s="5" t="n">
        <v>82</v>
      </c>
    </row>
    <row r="33" spans="1:2">
      <c r="A33" s="4" t="s">
        <v>2130</v>
      </c>
      <c r="B33" s="5" t="n">
        <v>57</v>
      </c>
    </row>
    <row r="34" spans="1:2">
      <c r="A34" s="4" t="s">
        <v>2131</v>
      </c>
      <c r="B34" s="5" t="n">
        <v>114</v>
      </c>
    </row>
    <row r="35" spans="1:2">
      <c r="A35" s="4" t="s">
        <v>227</v>
      </c>
      <c r="B35" s="5" t="n">
        <v>326</v>
      </c>
    </row>
    <row r="36" spans="1:2">
      <c r="A36" s="4" t="s">
        <v>42</v>
      </c>
    </row>
    <row r="37" spans="1:2">
      <c r="A37" s="3" t="s">
        <v>1400</v>
      </c>
    </row>
    <row r="38" spans="1:2">
      <c r="A38" s="4" t="s">
        <v>2128</v>
      </c>
      <c r="B38" s="5" t="n">
        <v>5</v>
      </c>
    </row>
    <row r="39" spans="1:2">
      <c r="A39" s="4" t="s">
        <v>2129</v>
      </c>
      <c r="B39" s="5" t="n">
        <v>12</v>
      </c>
    </row>
    <row r="40" spans="1:2">
      <c r="A40" s="4" t="s">
        <v>2130</v>
      </c>
      <c r="B40" s="5" t="n">
        <v>7</v>
      </c>
    </row>
    <row r="41" spans="1:2">
      <c r="A41" s="4" t="s">
        <v>2131</v>
      </c>
      <c r="B41" s="5" t="n">
        <v>7</v>
      </c>
    </row>
    <row r="42" spans="1:2">
      <c r="A42" s="4" t="s">
        <v>227</v>
      </c>
      <c r="B42" s="6" t="n">
        <v>3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2</v>
      </c>
      <c r="B1" s="2" t="s">
        <v>1</v>
      </c>
    </row>
    <row r="2" spans="1:4">
      <c r="B2" s="2" t="s">
        <v>2</v>
      </c>
      <c r="C2" s="2" t="s">
        <v>48</v>
      </c>
      <c r="D2" s="2" t="s">
        <v>50</v>
      </c>
    </row>
    <row r="3" spans="1:4">
      <c r="A3" s="3" t="s">
        <v>2133</v>
      </c>
    </row>
    <row r="4" spans="1:4">
      <c r="A4" s="4" t="s">
        <v>2134</v>
      </c>
      <c r="B4" s="6" t="n">
        <v>202</v>
      </c>
      <c r="C4" s="6" t="n">
        <v>246</v>
      </c>
      <c r="D4" s="6" t="n">
        <v>193</v>
      </c>
    </row>
    <row r="5" spans="1:4">
      <c r="A5" s="4" t="s">
        <v>2135</v>
      </c>
      <c r="B5" s="5" t="n">
        <v>160</v>
      </c>
      <c r="C5" s="5" t="n">
        <v>187</v>
      </c>
      <c r="D5" s="5" t="n">
        <v>98</v>
      </c>
    </row>
    <row r="6" spans="1:4">
      <c r="A6" s="4" t="s">
        <v>31</v>
      </c>
    </row>
    <row r="7" spans="1:4">
      <c r="A7" s="3" t="s">
        <v>2133</v>
      </c>
    </row>
    <row r="8" spans="1:4">
      <c r="A8" s="4" t="s">
        <v>2134</v>
      </c>
      <c r="B8" s="5" t="n">
        <v>135</v>
      </c>
      <c r="C8" s="5" t="n">
        <v>157</v>
      </c>
      <c r="D8" s="5" t="n">
        <v>158</v>
      </c>
    </row>
    <row r="9" spans="1:4">
      <c r="A9" s="4" t="s">
        <v>2135</v>
      </c>
      <c r="B9" s="5" t="n">
        <v>103</v>
      </c>
      <c r="C9" s="5" t="n">
        <v>121</v>
      </c>
      <c r="D9" s="5" t="n">
        <v>83</v>
      </c>
    </row>
    <row r="10" spans="1:4">
      <c r="A10" s="4" t="s">
        <v>34</v>
      </c>
    </row>
    <row r="11" spans="1:4">
      <c r="A11" s="3" t="s">
        <v>2133</v>
      </c>
    </row>
    <row r="12" spans="1:4">
      <c r="A12" s="4" t="s">
        <v>2134</v>
      </c>
      <c r="B12" s="5" t="n">
        <v>65</v>
      </c>
      <c r="C12" s="5" t="n">
        <v>84</v>
      </c>
      <c r="D12" s="5" t="n">
        <v>33</v>
      </c>
    </row>
    <row r="13" spans="1:4">
      <c r="A13" s="4" t="s">
        <v>2135</v>
      </c>
      <c r="B13" s="5" t="n">
        <v>56</v>
      </c>
      <c r="C13" s="5" t="n">
        <v>64</v>
      </c>
      <c r="D13" s="5" t="n">
        <v>13</v>
      </c>
    </row>
    <row r="14" spans="1:4">
      <c r="A14" s="4" t="s">
        <v>36</v>
      </c>
    </row>
    <row r="15" spans="1:4">
      <c r="A15" s="3" t="s">
        <v>2133</v>
      </c>
    </row>
    <row r="16" spans="1:4">
      <c r="A16" s="4" t="s">
        <v>2134</v>
      </c>
      <c r="B16" s="5" t="n">
        <v>54</v>
      </c>
      <c r="C16" s="5" t="n">
        <v>71</v>
      </c>
      <c r="D16" s="5" t="n">
        <v>26</v>
      </c>
    </row>
    <row r="17" spans="1:4">
      <c r="A17" s="4" t="s">
        <v>2135</v>
      </c>
      <c r="B17" s="5" t="n">
        <v>48</v>
      </c>
      <c r="C17" s="5" t="n">
        <v>55</v>
      </c>
      <c r="D17" s="5" t="n">
        <v>11</v>
      </c>
    </row>
    <row r="18" spans="1:4">
      <c r="A18" s="4" t="s">
        <v>38</v>
      </c>
    </row>
    <row r="19" spans="1:4">
      <c r="A19" s="3" t="s">
        <v>2133</v>
      </c>
    </row>
    <row r="20" spans="1:4">
      <c r="A20" s="4" t="s">
        <v>2134</v>
      </c>
      <c r="B20" s="5" t="n">
        <v>11</v>
      </c>
      <c r="C20" s="5" t="n">
        <v>13</v>
      </c>
      <c r="D20" s="5" t="n">
        <v>7</v>
      </c>
    </row>
    <row r="21" spans="1:4">
      <c r="A21" s="4" t="s">
        <v>2135</v>
      </c>
      <c r="B21" s="6" t="n">
        <v>8</v>
      </c>
      <c r="C21" s="6" t="n">
        <v>9</v>
      </c>
      <c r="D21" s="6" t="n">
        <v>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6</v>
      </c>
      <c r="B1" s="2" t="s">
        <v>2</v>
      </c>
      <c r="C1" s="2" t="s">
        <v>48</v>
      </c>
    </row>
    <row r="2" spans="1:3">
      <c r="A2" s="3" t="s">
        <v>2137</v>
      </c>
    </row>
    <row r="3" spans="1:3">
      <c r="A3" s="4" t="s">
        <v>2138</v>
      </c>
      <c r="B3" s="6" t="n">
        <v>51</v>
      </c>
      <c r="C3" s="6" t="n">
        <v>162</v>
      </c>
    </row>
    <row r="4" spans="1:3">
      <c r="A4" s="4" t="s">
        <v>846</v>
      </c>
      <c r="B4" s="5" t="n">
        <v>7503</v>
      </c>
      <c r="C4" s="5" t="n">
        <v>6716</v>
      </c>
    </row>
    <row r="5" spans="1:3">
      <c r="A5" s="4" t="s">
        <v>2139</v>
      </c>
      <c r="B5" s="5" t="n">
        <v>-230</v>
      </c>
      <c r="C5" s="5" t="n">
        <v>-252</v>
      </c>
    </row>
    <row r="6" spans="1:3">
      <c r="A6" s="4" t="s">
        <v>2140</v>
      </c>
      <c r="B6" s="5" t="n">
        <v>7273</v>
      </c>
      <c r="C6" s="5" t="n">
        <v>6464</v>
      </c>
    </row>
    <row r="7" spans="1:3">
      <c r="A7" s="4" t="s">
        <v>2141</v>
      </c>
    </row>
    <row r="8" spans="1:3">
      <c r="A8" s="3" t="s">
        <v>2137</v>
      </c>
    </row>
    <row r="9" spans="1:3">
      <c r="A9" s="4" t="s">
        <v>2138</v>
      </c>
      <c r="B9" s="5" t="n">
        <v>3</v>
      </c>
      <c r="C9" s="5" t="n">
        <v>5</v>
      </c>
    </row>
    <row r="10" spans="1:3">
      <c r="A10" s="4" t="s">
        <v>846</v>
      </c>
      <c r="B10" s="5" t="n">
        <v>5658</v>
      </c>
      <c r="C10" s="5" t="n">
        <v>4845</v>
      </c>
    </row>
    <row r="11" spans="1:3">
      <c r="A11" s="4" t="s">
        <v>2139</v>
      </c>
      <c r="B11" s="5" t="n">
        <v>-2</v>
      </c>
      <c r="C11" s="5" t="n">
        <v>-2</v>
      </c>
    </row>
    <row r="12" spans="1:3">
      <c r="A12" s="4" t="s">
        <v>2140</v>
      </c>
      <c r="B12" s="5" t="n">
        <v>5656</v>
      </c>
      <c r="C12" s="5" t="n">
        <v>4843</v>
      </c>
    </row>
    <row r="13" spans="1:3">
      <c r="A13" s="4" t="s">
        <v>2142</v>
      </c>
    </row>
    <row r="14" spans="1:3">
      <c r="A14" s="3" t="s">
        <v>2137</v>
      </c>
    </row>
    <row r="15" spans="1:3">
      <c r="A15" s="4" t="s">
        <v>2138</v>
      </c>
      <c r="B15" s="5" t="n">
        <v>20</v>
      </c>
      <c r="C15" s="5" t="n">
        <v>136</v>
      </c>
    </row>
    <row r="16" spans="1:3">
      <c r="A16" s="4" t="s">
        <v>846</v>
      </c>
      <c r="B16" s="5" t="n">
        <v>1743</v>
      </c>
      <c r="C16" s="5" t="n">
        <v>1768</v>
      </c>
    </row>
    <row r="17" spans="1:3">
      <c r="A17" s="4" t="s">
        <v>2139</v>
      </c>
      <c r="B17" s="5" t="n">
        <v>-86</v>
      </c>
      <c r="C17" s="5" t="n">
        <v>-63</v>
      </c>
    </row>
    <row r="18" spans="1:3">
      <c r="A18" s="4" t="s">
        <v>2140</v>
      </c>
      <c r="B18" s="5" t="n">
        <v>1657</v>
      </c>
      <c r="C18" s="5" t="n">
        <v>1705</v>
      </c>
    </row>
    <row r="19" spans="1:3">
      <c r="A19" s="4" t="s">
        <v>2143</v>
      </c>
    </row>
    <row r="20" spans="1:3">
      <c r="A20" s="3" t="s">
        <v>2137</v>
      </c>
    </row>
    <row r="21" spans="1:3">
      <c r="A21" s="4" t="s">
        <v>2138</v>
      </c>
      <c r="B21" s="5" t="n">
        <v>28</v>
      </c>
      <c r="C21" s="5" t="n">
        <v>21</v>
      </c>
    </row>
    <row r="22" spans="1:3">
      <c r="A22" s="4" t="s">
        <v>846</v>
      </c>
      <c r="B22" s="5" t="n">
        <v>28</v>
      </c>
      <c r="C22" s="5" t="n">
        <v>26</v>
      </c>
    </row>
    <row r="23" spans="1:3">
      <c r="A23" s="4" t="s">
        <v>2139</v>
      </c>
      <c r="B23" s="5" t="n">
        <v>-142</v>
      </c>
      <c r="C23" s="5" t="n">
        <v>-187</v>
      </c>
    </row>
    <row r="24" spans="1:3">
      <c r="A24" s="4" t="s">
        <v>2140</v>
      </c>
      <c r="B24" s="5" t="n">
        <v>-114</v>
      </c>
      <c r="C24" s="5" t="n">
        <v>-161</v>
      </c>
    </row>
    <row r="25" spans="1:3">
      <c r="A25" s="4" t="s">
        <v>2144</v>
      </c>
    </row>
    <row r="26" spans="1:3">
      <c r="A26" s="3" t="s">
        <v>2137</v>
      </c>
    </row>
    <row r="27" spans="1:3">
      <c r="A27" s="4" t="s">
        <v>2145</v>
      </c>
      <c r="B27" s="5" t="n">
        <v>74</v>
      </c>
      <c r="C27" s="5" t="n">
        <v>77</v>
      </c>
    </row>
    <row r="28" spans="1:3">
      <c r="A28" s="4" t="s">
        <v>2146</v>
      </c>
    </row>
    <row r="29" spans="1:3">
      <c r="A29" s="3" t="s">
        <v>2137</v>
      </c>
    </row>
    <row r="30" spans="1:3">
      <c r="A30" s="4" t="s">
        <v>2145</v>
      </c>
      <c r="B30" s="5" t="n">
        <v>74</v>
      </c>
      <c r="C30" s="5" t="n">
        <v>77</v>
      </c>
    </row>
    <row r="31" spans="1:3">
      <c r="A31" s="4" t="s">
        <v>2147</v>
      </c>
      <c r="B31" s="5" t="n">
        <v>4914</v>
      </c>
      <c r="C31" s="5" t="n">
        <v>4106</v>
      </c>
    </row>
    <row r="32" spans="1:3">
      <c r="A32" s="4" t="s">
        <v>2148</v>
      </c>
    </row>
    <row r="33" spans="1:3">
      <c r="A33" s="3" t="s">
        <v>2137</v>
      </c>
    </row>
    <row r="34" spans="1:3">
      <c r="A34" s="4" t="s">
        <v>2147</v>
      </c>
      <c r="B34" s="5" t="n">
        <v>4840</v>
      </c>
      <c r="C34" s="5" t="n">
        <v>4029</v>
      </c>
    </row>
    <row r="35" spans="1:3">
      <c r="A35" s="4" t="s">
        <v>2149</v>
      </c>
    </row>
    <row r="36" spans="1:3">
      <c r="A36" s="3" t="s">
        <v>2137</v>
      </c>
    </row>
    <row r="37" spans="1:3">
      <c r="A37" s="4" t="s">
        <v>2147</v>
      </c>
      <c r="B37" s="5" t="n">
        <v>123</v>
      </c>
      <c r="C37" s="5" t="n">
        <v>104</v>
      </c>
    </row>
    <row r="38" spans="1:3">
      <c r="A38" s="4" t="s">
        <v>2150</v>
      </c>
    </row>
    <row r="39" spans="1:3">
      <c r="A39" s="3" t="s">
        <v>2137</v>
      </c>
    </row>
    <row r="40" spans="1:3">
      <c r="A40" s="4" t="s">
        <v>2147</v>
      </c>
      <c r="B40" s="5" t="n">
        <v>123</v>
      </c>
      <c r="C40" s="5" t="n">
        <v>104</v>
      </c>
    </row>
    <row r="41" spans="1:3">
      <c r="A41" s="4" t="s">
        <v>2151</v>
      </c>
    </row>
    <row r="42" spans="1:3">
      <c r="A42" s="3" t="s">
        <v>2137</v>
      </c>
    </row>
    <row r="43" spans="1:3">
      <c r="A43" s="4" t="s">
        <v>2147</v>
      </c>
      <c r="B43" s="5" t="n">
        <v>2174</v>
      </c>
      <c r="C43" s="5" t="n">
        <v>2078</v>
      </c>
    </row>
    <row r="44" spans="1:3">
      <c r="A44" s="4" t="s">
        <v>2152</v>
      </c>
    </row>
    <row r="45" spans="1:3">
      <c r="A45" s="3" t="s">
        <v>2137</v>
      </c>
    </row>
    <row r="46" spans="1:3">
      <c r="A46" s="4" t="s">
        <v>2147</v>
      </c>
      <c r="B46" s="5" t="n">
        <v>635</v>
      </c>
      <c r="C46" s="5" t="n">
        <v>632</v>
      </c>
    </row>
    <row r="47" spans="1:3">
      <c r="A47" s="4" t="s">
        <v>2153</v>
      </c>
    </row>
    <row r="48" spans="1:3">
      <c r="A48" s="3" t="s">
        <v>2137</v>
      </c>
    </row>
    <row r="49" spans="1:3">
      <c r="A49" s="4" t="s">
        <v>2147</v>
      </c>
      <c r="B49" s="5" t="n">
        <v>1539</v>
      </c>
      <c r="C49" s="5" t="n">
        <v>1446</v>
      </c>
    </row>
    <row r="50" spans="1:3">
      <c r="A50" s="4" t="s">
        <v>2154</v>
      </c>
    </row>
    <row r="51" spans="1:3">
      <c r="A51" s="3" t="s">
        <v>2137</v>
      </c>
    </row>
    <row r="52" spans="1:3">
      <c r="A52" s="4" t="s">
        <v>2147</v>
      </c>
      <c r="B52" s="5" t="n">
        <v>241</v>
      </c>
      <c r="C52" s="5" t="n">
        <v>266</v>
      </c>
    </row>
    <row r="53" spans="1:3">
      <c r="A53" s="4" t="s">
        <v>2155</v>
      </c>
    </row>
    <row r="54" spans="1:3">
      <c r="A54" s="3" t="s">
        <v>2137</v>
      </c>
    </row>
    <row r="55" spans="1:3">
      <c r="A55" s="4" t="s">
        <v>2147</v>
      </c>
      <c r="B55" s="5" t="n">
        <v>57</v>
      </c>
      <c r="C55" s="5" t="n">
        <v>75</v>
      </c>
    </row>
    <row r="56" spans="1:3">
      <c r="A56" s="4" t="s">
        <v>2156</v>
      </c>
    </row>
    <row r="57" spans="1:3">
      <c r="A57" s="3" t="s">
        <v>2137</v>
      </c>
    </row>
    <row r="58" spans="1:3">
      <c r="A58" s="4" t="s">
        <v>2147</v>
      </c>
      <c r="B58" s="5" t="n">
        <v>184</v>
      </c>
      <c r="C58" s="5" t="n">
        <v>186</v>
      </c>
    </row>
    <row r="59" spans="1:3">
      <c r="A59" s="4" t="s">
        <v>2157</v>
      </c>
    </row>
    <row r="60" spans="1:3">
      <c r="A60" s="3" t="s">
        <v>2137</v>
      </c>
    </row>
    <row r="61" spans="1:3">
      <c r="A61" s="4" t="s">
        <v>2147</v>
      </c>
      <c r="C61" s="5" t="n">
        <v>5</v>
      </c>
    </row>
    <row r="62" spans="1:3">
      <c r="A62" s="4" t="s">
        <v>31</v>
      </c>
    </row>
    <row r="63" spans="1:3">
      <c r="A63" s="3" t="s">
        <v>2137</v>
      </c>
    </row>
    <row r="64" spans="1:3">
      <c r="A64" s="4" t="s">
        <v>2138</v>
      </c>
      <c r="B64" s="5" t="n">
        <v>2</v>
      </c>
      <c r="C64" s="5" t="n">
        <v>33</v>
      </c>
    </row>
    <row r="65" spans="1:3">
      <c r="A65" s="4" t="s">
        <v>846</v>
      </c>
      <c r="B65" s="5" t="n">
        <v>3760</v>
      </c>
      <c r="C65" s="5" t="n">
        <v>3294</v>
      </c>
    </row>
    <row r="66" spans="1:3">
      <c r="A66" s="4" t="s">
        <v>2139</v>
      </c>
      <c r="B66" s="5" t="n">
        <v>-35</v>
      </c>
      <c r="C66" s="5" t="n">
        <v>-16</v>
      </c>
    </row>
    <row r="67" spans="1:3">
      <c r="A67" s="4" t="s">
        <v>2140</v>
      </c>
      <c r="B67" s="5" t="n">
        <v>3725</v>
      </c>
      <c r="C67" s="5" t="n">
        <v>3278</v>
      </c>
    </row>
    <row r="68" spans="1:3">
      <c r="A68" s="4" t="s">
        <v>2158</v>
      </c>
    </row>
    <row r="69" spans="1:3">
      <c r="A69" s="3" t="s">
        <v>2137</v>
      </c>
    </row>
    <row r="70" spans="1:3">
      <c r="A70" s="4" t="s">
        <v>2138</v>
      </c>
      <c r="B70" s="5" t="n">
        <v>0</v>
      </c>
    </row>
    <row r="71" spans="1:3">
      <c r="A71" s="4" t="s">
        <v>846</v>
      </c>
      <c r="B71" s="5" t="n">
        <v>2822</v>
      </c>
      <c r="C71" s="5" t="n">
        <v>2346</v>
      </c>
    </row>
    <row r="72" spans="1:3">
      <c r="A72" s="4" t="s">
        <v>2139</v>
      </c>
      <c r="B72" s="5" t="n">
        <v>-1</v>
      </c>
    </row>
    <row r="73" spans="1:3">
      <c r="A73" s="4" t="s">
        <v>2140</v>
      </c>
      <c r="B73" s="5" t="n">
        <v>2821</v>
      </c>
      <c r="C73" s="5" t="n">
        <v>2346</v>
      </c>
    </row>
    <row r="74" spans="1:3">
      <c r="A74" s="4" t="s">
        <v>2159</v>
      </c>
    </row>
    <row r="75" spans="1:3">
      <c r="A75" s="3" t="s">
        <v>2137</v>
      </c>
    </row>
    <row r="76" spans="1:3">
      <c r="A76" s="4" t="s">
        <v>2138</v>
      </c>
      <c r="B76" s="5" t="n">
        <v>2</v>
      </c>
      <c r="C76" s="5" t="n">
        <v>33</v>
      </c>
    </row>
    <row r="77" spans="1:3">
      <c r="A77" s="4" t="s">
        <v>846</v>
      </c>
      <c r="B77" s="5" t="n">
        <v>864</v>
      </c>
      <c r="C77" s="5" t="n">
        <v>868</v>
      </c>
    </row>
    <row r="78" spans="1:3">
      <c r="A78" s="4" t="s">
        <v>2139</v>
      </c>
      <c r="B78" s="5" t="n">
        <v>-34</v>
      </c>
      <c r="C78" s="5" t="n">
        <v>-16</v>
      </c>
    </row>
    <row r="79" spans="1:3">
      <c r="A79" s="4" t="s">
        <v>2140</v>
      </c>
      <c r="B79" s="5" t="n">
        <v>830</v>
      </c>
      <c r="C79" s="5" t="n">
        <v>852</v>
      </c>
    </row>
    <row r="80" spans="1:3">
      <c r="A80" s="4" t="s">
        <v>2160</v>
      </c>
    </row>
    <row r="81" spans="1:3">
      <c r="A81" s="3" t="s">
        <v>2137</v>
      </c>
    </row>
    <row r="82" spans="1:3">
      <c r="A82" s="4" t="s">
        <v>846</v>
      </c>
      <c r="C82" s="5" t="n">
        <v>3</v>
      </c>
    </row>
    <row r="83" spans="1:3">
      <c r="A83" s="4" t="s">
        <v>2140</v>
      </c>
      <c r="C83" s="5" t="n">
        <v>3</v>
      </c>
    </row>
    <row r="84" spans="1:3">
      <c r="A84" s="4" t="s">
        <v>2161</v>
      </c>
    </row>
    <row r="85" spans="1:3">
      <c r="A85" s="3" t="s">
        <v>2137</v>
      </c>
    </row>
    <row r="86" spans="1:3">
      <c r="A86" s="4" t="s">
        <v>2145</v>
      </c>
      <c r="B86" s="5" t="n">
        <v>74</v>
      </c>
      <c r="C86" s="5" t="n">
        <v>77</v>
      </c>
    </row>
    <row r="87" spans="1:3">
      <c r="A87" s="4" t="s">
        <v>2162</v>
      </c>
    </row>
    <row r="88" spans="1:3">
      <c r="A88" s="3" t="s">
        <v>2137</v>
      </c>
    </row>
    <row r="89" spans="1:3">
      <c r="A89" s="4" t="s">
        <v>2145</v>
      </c>
      <c r="B89" s="5" t="n">
        <v>74</v>
      </c>
      <c r="C89" s="5" t="n">
        <v>77</v>
      </c>
    </row>
    <row r="90" spans="1:3">
      <c r="A90" s="4" t="s">
        <v>2147</v>
      </c>
      <c r="B90" s="5" t="n">
        <v>2692</v>
      </c>
      <c r="C90" s="5" t="n">
        <v>2245</v>
      </c>
    </row>
    <row r="91" spans="1:3">
      <c r="A91" s="4" t="s">
        <v>2163</v>
      </c>
    </row>
    <row r="92" spans="1:3">
      <c r="A92" s="3" t="s">
        <v>2137</v>
      </c>
    </row>
    <row r="93" spans="1:3">
      <c r="A93" s="4" t="s">
        <v>2147</v>
      </c>
      <c r="B93" s="5" t="n">
        <v>2618</v>
      </c>
      <c r="C93" s="5" t="n">
        <v>2168</v>
      </c>
    </row>
    <row r="94" spans="1:3">
      <c r="A94" s="4" t="s">
        <v>2164</v>
      </c>
    </row>
    <row r="95" spans="1:3">
      <c r="A95" s="3" t="s">
        <v>2137</v>
      </c>
    </row>
    <row r="96" spans="1:3">
      <c r="A96" s="4" t="s">
        <v>2147</v>
      </c>
      <c r="B96" s="5" t="n">
        <v>1066</v>
      </c>
      <c r="C96" s="5" t="n">
        <v>1013</v>
      </c>
    </row>
    <row r="97" spans="1:3">
      <c r="A97" s="4" t="s">
        <v>2165</v>
      </c>
    </row>
    <row r="98" spans="1:3">
      <c r="A98" s="3" t="s">
        <v>2137</v>
      </c>
    </row>
    <row r="99" spans="1:3">
      <c r="A99" s="4" t="s">
        <v>2147</v>
      </c>
      <c r="B99" s="5" t="n">
        <v>204</v>
      </c>
      <c r="C99" s="5" t="n">
        <v>178</v>
      </c>
    </row>
    <row r="100" spans="1:3">
      <c r="A100" s="4" t="s">
        <v>2166</v>
      </c>
    </row>
    <row r="101" spans="1:3">
      <c r="A101" s="3" t="s">
        <v>2137</v>
      </c>
    </row>
    <row r="102" spans="1:3">
      <c r="A102" s="4" t="s">
        <v>2147</v>
      </c>
      <c r="B102" s="5" t="n">
        <v>862</v>
      </c>
      <c r="C102" s="5" t="n">
        <v>835</v>
      </c>
    </row>
    <row r="103" spans="1:3">
      <c r="A103" s="4" t="s">
        <v>2167</v>
      </c>
    </row>
    <row r="104" spans="1:3">
      <c r="A104" s="3" t="s">
        <v>2137</v>
      </c>
    </row>
    <row r="105" spans="1:3">
      <c r="A105" s="4" t="s">
        <v>2147</v>
      </c>
      <c r="C105" s="5" t="n">
        <v>3</v>
      </c>
    </row>
    <row r="106" spans="1:3">
      <c r="A106" s="4" t="s">
        <v>2168</v>
      </c>
    </row>
    <row r="107" spans="1:3">
      <c r="A107" s="3" t="s">
        <v>2137</v>
      </c>
    </row>
    <row r="108" spans="1:3">
      <c r="A108" s="4" t="s">
        <v>2147</v>
      </c>
      <c r="C108" s="5" t="n">
        <v>3</v>
      </c>
    </row>
    <row r="109" spans="1:3">
      <c r="A109" s="4" t="s">
        <v>34</v>
      </c>
    </row>
    <row r="110" spans="1:3">
      <c r="A110" s="3" t="s">
        <v>2137</v>
      </c>
    </row>
    <row r="111" spans="1:3">
      <c r="A111" s="4" t="s">
        <v>2138</v>
      </c>
      <c r="B111" s="5" t="n">
        <v>3</v>
      </c>
      <c r="C111" s="5" t="n">
        <v>85</v>
      </c>
    </row>
    <row r="112" spans="1:3">
      <c r="A112" s="4" t="s">
        <v>846</v>
      </c>
      <c r="B112" s="5" t="n">
        <v>3392</v>
      </c>
      <c r="C112" s="5" t="n">
        <v>3076</v>
      </c>
    </row>
    <row r="113" spans="1:3">
      <c r="A113" s="4" t="s">
        <v>2139</v>
      </c>
      <c r="B113" s="5" t="n">
        <v>-36</v>
      </c>
      <c r="C113" s="5" t="n">
        <v>-25</v>
      </c>
    </row>
    <row r="114" spans="1:3">
      <c r="A114" s="4" t="s">
        <v>2140</v>
      </c>
      <c r="B114" s="5" t="n">
        <v>3356</v>
      </c>
      <c r="C114" s="5" t="n">
        <v>3051</v>
      </c>
    </row>
    <row r="115" spans="1:3">
      <c r="A115" s="4" t="s">
        <v>2169</v>
      </c>
    </row>
    <row r="116" spans="1:3">
      <c r="A116" s="3" t="s">
        <v>2137</v>
      </c>
    </row>
    <row r="117" spans="1:3">
      <c r="A117" s="4" t="s">
        <v>2138</v>
      </c>
      <c r="B117" s="5" t="n">
        <v>1</v>
      </c>
    </row>
    <row r="118" spans="1:3">
      <c r="A118" s="4" t="s">
        <v>846</v>
      </c>
      <c r="B118" s="5" t="n">
        <v>2666</v>
      </c>
      <c r="C118" s="5" t="n">
        <v>2336</v>
      </c>
    </row>
    <row r="119" spans="1:3">
      <c r="A119" s="4" t="s">
        <v>2139</v>
      </c>
      <c r="B119" s="5" t="n">
        <v>-1</v>
      </c>
    </row>
    <row r="120" spans="1:3">
      <c r="A120" s="4" t="s">
        <v>2140</v>
      </c>
      <c r="B120" s="5" t="n">
        <v>2665</v>
      </c>
      <c r="C120" s="5" t="n">
        <v>2336</v>
      </c>
    </row>
    <row r="121" spans="1:3">
      <c r="A121" s="4" t="s">
        <v>2170</v>
      </c>
    </row>
    <row r="122" spans="1:3">
      <c r="A122" s="3" t="s">
        <v>2137</v>
      </c>
    </row>
    <row r="123" spans="1:3">
      <c r="A123" s="4" t="s">
        <v>2138</v>
      </c>
      <c r="B123" s="5" t="n">
        <v>2</v>
      </c>
      <c r="C123" s="5" t="n">
        <v>85</v>
      </c>
    </row>
    <row r="124" spans="1:3">
      <c r="A124" s="4" t="s">
        <v>846</v>
      </c>
      <c r="B124" s="5" t="n">
        <v>726</v>
      </c>
      <c r="C124" s="5" t="n">
        <v>740</v>
      </c>
    </row>
    <row r="125" spans="1:3">
      <c r="A125" s="4" t="s">
        <v>2139</v>
      </c>
      <c r="B125" s="5" t="n">
        <v>-35</v>
      </c>
      <c r="C125" s="5" t="n">
        <v>-25</v>
      </c>
    </row>
    <row r="126" spans="1:3">
      <c r="A126" s="4" t="s">
        <v>2140</v>
      </c>
      <c r="B126" s="5" t="n">
        <v>691</v>
      </c>
      <c r="C126" s="5" t="n">
        <v>715</v>
      </c>
    </row>
    <row r="127" spans="1:3">
      <c r="A127" s="4" t="s">
        <v>2171</v>
      </c>
    </row>
    <row r="128" spans="1:3">
      <c r="A128" s="3" t="s">
        <v>2137</v>
      </c>
    </row>
    <row r="129" spans="1:3">
      <c r="A129" s="4" t="s">
        <v>2147</v>
      </c>
      <c r="B129" s="5" t="n">
        <v>2222</v>
      </c>
      <c r="C129" s="5" t="n">
        <v>1861</v>
      </c>
    </row>
    <row r="130" spans="1:3">
      <c r="A130" s="4" t="s">
        <v>2172</v>
      </c>
    </row>
    <row r="131" spans="1:3">
      <c r="A131" s="3" t="s">
        <v>2137</v>
      </c>
    </row>
    <row r="132" spans="1:3">
      <c r="A132" s="4" t="s">
        <v>2147</v>
      </c>
      <c r="B132" s="5" t="n">
        <v>2222</v>
      </c>
      <c r="C132" s="5" t="n">
        <v>1861</v>
      </c>
    </row>
    <row r="133" spans="1:3">
      <c r="A133" s="4" t="s">
        <v>2173</v>
      </c>
    </row>
    <row r="134" spans="1:3">
      <c r="A134" s="3" t="s">
        <v>2137</v>
      </c>
    </row>
    <row r="135" spans="1:3">
      <c r="A135" s="4" t="s">
        <v>2147</v>
      </c>
      <c r="B135" s="5" t="n">
        <v>1108</v>
      </c>
      <c r="C135" s="5" t="n">
        <v>1065</v>
      </c>
    </row>
    <row r="136" spans="1:3">
      <c r="A136" s="4" t="s">
        <v>2174</v>
      </c>
    </row>
    <row r="137" spans="1:3">
      <c r="A137" s="3" t="s">
        <v>2137</v>
      </c>
    </row>
    <row r="138" spans="1:3">
      <c r="A138" s="4" t="s">
        <v>2147</v>
      </c>
      <c r="B138" s="5" t="n">
        <v>431</v>
      </c>
      <c r="C138" s="5" t="n">
        <v>454</v>
      </c>
    </row>
    <row r="139" spans="1:3">
      <c r="A139" s="4" t="s">
        <v>2175</v>
      </c>
    </row>
    <row r="140" spans="1:3">
      <c r="A140" s="3" t="s">
        <v>2137</v>
      </c>
    </row>
    <row r="141" spans="1:3">
      <c r="A141" s="4" t="s">
        <v>2147</v>
      </c>
      <c r="B141" s="5" t="n">
        <v>677</v>
      </c>
      <c r="C141" s="5" t="n">
        <v>611</v>
      </c>
    </row>
    <row r="142" spans="1:3">
      <c r="A142" s="4" t="s">
        <v>2176</v>
      </c>
    </row>
    <row r="143" spans="1:3">
      <c r="A143" s="3" t="s">
        <v>2137</v>
      </c>
    </row>
    <row r="144" spans="1:3">
      <c r="A144" s="4" t="s">
        <v>2147</v>
      </c>
      <c r="B144" s="5" t="n">
        <v>59</v>
      </c>
      <c r="C144" s="5" t="n">
        <v>65</v>
      </c>
    </row>
    <row r="145" spans="1:3">
      <c r="A145" s="4" t="s">
        <v>2177</v>
      </c>
    </row>
    <row r="146" spans="1:3">
      <c r="A146" s="3" t="s">
        <v>2137</v>
      </c>
    </row>
    <row r="147" spans="1:3">
      <c r="A147" s="4" t="s">
        <v>2147</v>
      </c>
      <c r="B147" s="5" t="n">
        <v>12</v>
      </c>
      <c r="C147" s="5" t="n">
        <v>21</v>
      </c>
    </row>
    <row r="148" spans="1:3">
      <c r="A148" s="4" t="s">
        <v>2178</v>
      </c>
    </row>
    <row r="149" spans="1:3">
      <c r="A149" s="3" t="s">
        <v>2137</v>
      </c>
    </row>
    <row r="150" spans="1:3">
      <c r="A150" s="4" t="s">
        <v>2147</v>
      </c>
      <c r="B150" s="5" t="n">
        <v>47</v>
      </c>
      <c r="C150" s="5" t="n">
        <v>44</v>
      </c>
    </row>
    <row r="151" spans="1:3">
      <c r="A151" s="4" t="s">
        <v>36</v>
      </c>
    </row>
    <row r="152" spans="1:3">
      <c r="A152" s="3" t="s">
        <v>2137</v>
      </c>
    </row>
    <row r="153" spans="1:3">
      <c r="A153" s="4" t="s">
        <v>2138</v>
      </c>
      <c r="B153" s="5" t="n">
        <v>2</v>
      </c>
      <c r="C153" s="5" t="n">
        <v>46</v>
      </c>
    </row>
    <row r="154" spans="1:3">
      <c r="A154" s="4" t="s">
        <v>846</v>
      </c>
      <c r="B154" s="5" t="n">
        <v>2594</v>
      </c>
      <c r="C154" s="5" t="n">
        <v>2260</v>
      </c>
    </row>
    <row r="155" spans="1:3">
      <c r="A155" s="4" t="s">
        <v>2139</v>
      </c>
      <c r="B155" s="5" t="n">
        <v>-18</v>
      </c>
      <c r="C155" s="5" t="n">
        <v>-7</v>
      </c>
    </row>
    <row r="156" spans="1:3">
      <c r="A156" s="4" t="s">
        <v>2140</v>
      </c>
      <c r="B156" s="5" t="n">
        <v>2576</v>
      </c>
      <c r="C156" s="5" t="n">
        <v>2253</v>
      </c>
    </row>
    <row r="157" spans="1:3">
      <c r="A157" s="4" t="s">
        <v>2179</v>
      </c>
    </row>
    <row r="158" spans="1:3">
      <c r="A158" s="3" t="s">
        <v>2137</v>
      </c>
    </row>
    <row r="159" spans="1:3">
      <c r="A159" s="4" t="s">
        <v>2138</v>
      </c>
      <c r="B159" s="5" t="n">
        <v>1</v>
      </c>
    </row>
    <row r="160" spans="1:3">
      <c r="A160" s="4" t="s">
        <v>846</v>
      </c>
      <c r="B160" s="5" t="n">
        <v>2040</v>
      </c>
      <c r="C160" s="5" t="n">
        <v>1713</v>
      </c>
    </row>
    <row r="161" spans="1:3">
      <c r="A161" s="4" t="s">
        <v>2139</v>
      </c>
      <c r="B161" s="5" t="n">
        <v>-1</v>
      </c>
    </row>
    <row r="162" spans="1:3">
      <c r="A162" s="4" t="s">
        <v>2140</v>
      </c>
      <c r="B162" s="5" t="n">
        <v>2039</v>
      </c>
      <c r="C162" s="5" t="n">
        <v>1713</v>
      </c>
    </row>
    <row r="163" spans="1:3">
      <c r="A163" s="4" t="s">
        <v>2180</v>
      </c>
    </row>
    <row r="164" spans="1:3">
      <c r="A164" s="3" t="s">
        <v>2137</v>
      </c>
    </row>
    <row r="165" spans="1:3">
      <c r="A165" s="4" t="s">
        <v>2138</v>
      </c>
      <c r="B165" s="5" t="n">
        <v>1</v>
      </c>
      <c r="C165" s="5" t="n">
        <v>46</v>
      </c>
    </row>
    <row r="166" spans="1:3">
      <c r="A166" s="4" t="s">
        <v>846</v>
      </c>
      <c r="B166" s="5" t="n">
        <v>554</v>
      </c>
      <c r="C166" s="5" t="n">
        <v>547</v>
      </c>
    </row>
    <row r="167" spans="1:3">
      <c r="A167" s="4" t="s">
        <v>2139</v>
      </c>
      <c r="B167" s="5" t="n">
        <v>-17</v>
      </c>
      <c r="C167" s="5" t="n">
        <v>-7</v>
      </c>
    </row>
    <row r="168" spans="1:3">
      <c r="A168" s="4" t="s">
        <v>2140</v>
      </c>
      <c r="B168" s="5" t="n">
        <v>537</v>
      </c>
      <c r="C168" s="5" t="n">
        <v>540</v>
      </c>
    </row>
    <row r="169" spans="1:3">
      <c r="A169" s="4" t="s">
        <v>2181</v>
      </c>
    </row>
    <row r="170" spans="1:3">
      <c r="A170" s="3" t="s">
        <v>2137</v>
      </c>
    </row>
    <row r="171" spans="1:3">
      <c r="A171" s="4" t="s">
        <v>2147</v>
      </c>
      <c r="B171" s="5" t="n">
        <v>1795</v>
      </c>
      <c r="C171" s="5" t="n">
        <v>1505</v>
      </c>
    </row>
    <row r="172" spans="1:3">
      <c r="A172" s="4" t="s">
        <v>2182</v>
      </c>
    </row>
    <row r="173" spans="1:3">
      <c r="A173" s="3" t="s">
        <v>2137</v>
      </c>
    </row>
    <row r="174" spans="1:3">
      <c r="A174" s="4" t="s">
        <v>2147</v>
      </c>
      <c r="B174" s="5" t="n">
        <v>1795</v>
      </c>
      <c r="C174" s="5" t="n">
        <v>1505</v>
      </c>
    </row>
    <row r="175" spans="1:3">
      <c r="A175" s="4" t="s">
        <v>2183</v>
      </c>
    </row>
    <row r="176" spans="1:3">
      <c r="A176" s="3" t="s">
        <v>2137</v>
      </c>
    </row>
    <row r="177" spans="1:3">
      <c r="A177" s="4" t="s">
        <v>2147</v>
      </c>
      <c r="B177" s="5" t="n">
        <v>796</v>
      </c>
      <c r="C177" s="5" t="n">
        <v>708</v>
      </c>
    </row>
    <row r="178" spans="1:3">
      <c r="A178" s="4" t="s">
        <v>2184</v>
      </c>
    </row>
    <row r="179" spans="1:3">
      <c r="A179" s="3" t="s">
        <v>2137</v>
      </c>
    </row>
    <row r="180" spans="1:3">
      <c r="A180" s="4" t="s">
        <v>2147</v>
      </c>
      <c r="B180" s="5" t="n">
        <v>243</v>
      </c>
      <c r="C180" s="5" t="n">
        <v>207</v>
      </c>
    </row>
    <row r="181" spans="1:3">
      <c r="A181" s="4" t="s">
        <v>2185</v>
      </c>
    </row>
    <row r="182" spans="1:3">
      <c r="A182" s="3" t="s">
        <v>2137</v>
      </c>
    </row>
    <row r="183" spans="1:3">
      <c r="A183" s="4" t="s">
        <v>2147</v>
      </c>
      <c r="B183" s="5" t="n">
        <v>553</v>
      </c>
      <c r="C183" s="5" t="n">
        <v>501</v>
      </c>
    </row>
    <row r="184" spans="1:3">
      <c r="A184" s="4" t="s">
        <v>2186</v>
      </c>
    </row>
    <row r="185" spans="1:3">
      <c r="A185" s="3" t="s">
        <v>2137</v>
      </c>
    </row>
    <row r="186" spans="1:3">
      <c r="A186" s="4" t="s">
        <v>2147</v>
      </c>
      <c r="B186" s="5" t="n">
        <v>1</v>
      </c>
      <c r="C186" s="5" t="n">
        <v>1</v>
      </c>
    </row>
    <row r="187" spans="1:3">
      <c r="A187" s="4" t="s">
        <v>2187</v>
      </c>
    </row>
    <row r="188" spans="1:3">
      <c r="A188" s="3" t="s">
        <v>2137</v>
      </c>
    </row>
    <row r="189" spans="1:3">
      <c r="A189" s="4" t="s">
        <v>2147</v>
      </c>
      <c r="B189" s="5" t="n">
        <v>1</v>
      </c>
      <c r="C189" s="5" t="n">
        <v>1</v>
      </c>
    </row>
    <row r="190" spans="1:3">
      <c r="A190" s="4" t="s">
        <v>38</v>
      </c>
    </row>
    <row r="191" spans="1:3">
      <c r="A191" s="3" t="s">
        <v>2137</v>
      </c>
    </row>
    <row r="192" spans="1:3">
      <c r="A192" s="4" t="s">
        <v>2138</v>
      </c>
      <c r="B192" s="5" t="n">
        <v>1</v>
      </c>
      <c r="C192" s="5" t="n">
        <v>39</v>
      </c>
    </row>
    <row r="193" spans="1:3">
      <c r="A193" s="4" t="s">
        <v>846</v>
      </c>
      <c r="B193" s="5" t="n">
        <v>788</v>
      </c>
      <c r="C193" s="5" t="n">
        <v>800</v>
      </c>
    </row>
    <row r="194" spans="1:3">
      <c r="A194" s="4" t="s">
        <v>2139</v>
      </c>
      <c r="B194" s="5" t="n">
        <v>-12</v>
      </c>
      <c r="C194" s="5" t="n">
        <v>-12</v>
      </c>
    </row>
    <row r="195" spans="1:3">
      <c r="A195" s="4" t="s">
        <v>2140</v>
      </c>
      <c r="B195" s="5" t="n">
        <v>776</v>
      </c>
      <c r="C195" s="5" t="n">
        <v>788</v>
      </c>
    </row>
    <row r="196" spans="1:3">
      <c r="A196" s="4" t="s">
        <v>2188</v>
      </c>
    </row>
    <row r="197" spans="1:3">
      <c r="A197" s="3" t="s">
        <v>2137</v>
      </c>
    </row>
    <row r="198" spans="1:3">
      <c r="A198" s="4" t="s">
        <v>846</v>
      </c>
      <c r="B198" s="5" t="n">
        <v>616</v>
      </c>
      <c r="C198" s="5" t="n">
        <v>607</v>
      </c>
    </row>
    <row r="199" spans="1:3">
      <c r="A199" s="4" t="s">
        <v>2140</v>
      </c>
      <c r="B199" s="5" t="n">
        <v>616</v>
      </c>
      <c r="C199" s="5" t="n">
        <v>607</v>
      </c>
    </row>
    <row r="200" spans="1:3">
      <c r="A200" s="4" t="s">
        <v>2189</v>
      </c>
    </row>
    <row r="201" spans="1:3">
      <c r="A201" s="3" t="s">
        <v>2137</v>
      </c>
    </row>
    <row r="202" spans="1:3">
      <c r="A202" s="4" t="s">
        <v>2138</v>
      </c>
      <c r="B202" s="5" t="n">
        <v>1</v>
      </c>
      <c r="C202" s="5" t="n">
        <v>39</v>
      </c>
    </row>
    <row r="203" spans="1:3">
      <c r="A203" s="4" t="s">
        <v>846</v>
      </c>
      <c r="B203" s="5" t="n">
        <v>172</v>
      </c>
      <c r="C203" s="5" t="n">
        <v>193</v>
      </c>
    </row>
    <row r="204" spans="1:3">
      <c r="A204" s="4" t="s">
        <v>2139</v>
      </c>
      <c r="B204" s="5" t="n">
        <v>-12</v>
      </c>
      <c r="C204" s="5" t="n">
        <v>-12</v>
      </c>
    </row>
    <row r="205" spans="1:3">
      <c r="A205" s="4" t="s">
        <v>2140</v>
      </c>
      <c r="B205" s="5" t="n">
        <v>160</v>
      </c>
      <c r="C205" s="5" t="n">
        <v>181</v>
      </c>
    </row>
    <row r="206" spans="1:3">
      <c r="A206" s="4" t="s">
        <v>2190</v>
      </c>
    </row>
    <row r="207" spans="1:3">
      <c r="A207" s="3" t="s">
        <v>2137</v>
      </c>
    </row>
    <row r="208" spans="1:3">
      <c r="A208" s="4" t="s">
        <v>2147</v>
      </c>
      <c r="B208" s="5" t="n">
        <v>427</v>
      </c>
      <c r="C208" s="5" t="n">
        <v>356</v>
      </c>
    </row>
    <row r="209" spans="1:3">
      <c r="A209" s="4" t="s">
        <v>2191</v>
      </c>
    </row>
    <row r="210" spans="1:3">
      <c r="A210" s="3" t="s">
        <v>2137</v>
      </c>
    </row>
    <row r="211" spans="1:3">
      <c r="A211" s="4" t="s">
        <v>2147</v>
      </c>
      <c r="B211" s="5" t="n">
        <v>427</v>
      </c>
      <c r="C211" s="5" t="n">
        <v>356</v>
      </c>
    </row>
    <row r="212" spans="1:3">
      <c r="A212" s="4" t="s">
        <v>2192</v>
      </c>
    </row>
    <row r="213" spans="1:3">
      <c r="A213" s="3" t="s">
        <v>2137</v>
      </c>
    </row>
    <row r="214" spans="1:3">
      <c r="A214" s="4" t="s">
        <v>2147</v>
      </c>
      <c r="B214" s="5" t="n">
        <v>312</v>
      </c>
      <c r="C214" s="5" t="n">
        <v>357</v>
      </c>
    </row>
    <row r="215" spans="1:3">
      <c r="A215" s="4" t="s">
        <v>2193</v>
      </c>
    </row>
    <row r="216" spans="1:3">
      <c r="A216" s="3" t="s">
        <v>2137</v>
      </c>
    </row>
    <row r="217" spans="1:3">
      <c r="A217" s="4" t="s">
        <v>2147</v>
      </c>
      <c r="B217" s="5" t="n">
        <v>188</v>
      </c>
      <c r="C217" s="5" t="n">
        <v>247</v>
      </c>
    </row>
    <row r="218" spans="1:3">
      <c r="A218" s="4" t="s">
        <v>2194</v>
      </c>
    </row>
    <row r="219" spans="1:3">
      <c r="A219" s="3" t="s">
        <v>2137</v>
      </c>
    </row>
    <row r="220" spans="1:3">
      <c r="A220" s="4" t="s">
        <v>2147</v>
      </c>
      <c r="B220" s="5" t="n">
        <v>124</v>
      </c>
      <c r="C220" s="5" t="n">
        <v>110</v>
      </c>
    </row>
    <row r="221" spans="1:3">
      <c r="A221" s="4" t="s">
        <v>2195</v>
      </c>
    </row>
    <row r="222" spans="1:3">
      <c r="A222" s="3" t="s">
        <v>2137</v>
      </c>
    </row>
    <row r="223" spans="1:3">
      <c r="A223" s="4" t="s">
        <v>2147</v>
      </c>
      <c r="B223" s="5" t="n">
        <v>48</v>
      </c>
      <c r="C223" s="5" t="n">
        <v>48</v>
      </c>
    </row>
    <row r="224" spans="1:3">
      <c r="A224" s="4" t="s">
        <v>2196</v>
      </c>
    </row>
    <row r="225" spans="1:3">
      <c r="A225" s="3" t="s">
        <v>2137</v>
      </c>
    </row>
    <row r="226" spans="1:3">
      <c r="A226" s="4" t="s">
        <v>2147</v>
      </c>
      <c r="B226" s="5" t="n">
        <v>1</v>
      </c>
      <c r="C226" s="5" t="n">
        <v>4</v>
      </c>
    </row>
    <row r="227" spans="1:3">
      <c r="A227" s="4" t="s">
        <v>2197</v>
      </c>
    </row>
    <row r="228" spans="1:3">
      <c r="A228" s="3" t="s">
        <v>2137</v>
      </c>
    </row>
    <row r="229" spans="1:3">
      <c r="A229" s="4" t="s">
        <v>2147</v>
      </c>
      <c r="B229" s="5" t="n">
        <v>47</v>
      </c>
      <c r="C229" s="5" t="n">
        <v>44</v>
      </c>
    </row>
    <row r="230" spans="1:3">
      <c r="A230" s="4" t="s">
        <v>40</v>
      </c>
    </row>
    <row r="231" spans="1:3">
      <c r="A231" s="3" t="s">
        <v>2137</v>
      </c>
    </row>
    <row r="232" spans="1:3">
      <c r="A232" s="4" t="s">
        <v>2138</v>
      </c>
      <c r="B232" s="5" t="n">
        <v>1</v>
      </c>
      <c r="C232" s="5" t="n">
        <v>5</v>
      </c>
    </row>
    <row r="233" spans="1:3">
      <c r="A233" s="4" t="s">
        <v>2139</v>
      </c>
      <c r="B233" s="5" t="n">
        <v>-5</v>
      </c>
      <c r="C233" s="5" t="n">
        <v>-6</v>
      </c>
    </row>
    <row r="234" spans="1:3">
      <c r="A234" s="4" t="s">
        <v>2140</v>
      </c>
      <c r="B234" s="5" t="n">
        <v>-4</v>
      </c>
      <c r="C234" s="5" t="n">
        <v>-1</v>
      </c>
    </row>
    <row r="235" spans="1:3">
      <c r="A235" s="4" t="s">
        <v>2198</v>
      </c>
    </row>
    <row r="236" spans="1:3">
      <c r="A236" s="3" t="s">
        <v>2137</v>
      </c>
    </row>
    <row r="237" spans="1:3">
      <c r="A237" s="4" t="s">
        <v>2139</v>
      </c>
      <c r="B237" s="5" t="n">
        <v>-5</v>
      </c>
      <c r="C237" s="5" t="n">
        <v>-6</v>
      </c>
    </row>
    <row r="238" spans="1:3">
      <c r="A238" s="4" t="s">
        <v>2140</v>
      </c>
      <c r="B238" s="5" t="n">
        <v>-5</v>
      </c>
      <c r="C238" s="5" t="n">
        <v>-6</v>
      </c>
    </row>
    <row r="239" spans="1:3">
      <c r="A239" s="4" t="s">
        <v>2199</v>
      </c>
    </row>
    <row r="240" spans="1:3">
      <c r="A240" s="3" t="s">
        <v>2137</v>
      </c>
    </row>
    <row r="241" spans="1:3">
      <c r="A241" s="4" t="s">
        <v>2138</v>
      </c>
      <c r="B241" s="5" t="n">
        <v>1</v>
      </c>
      <c r="C241" s="5" t="n">
        <v>5</v>
      </c>
    </row>
    <row r="242" spans="1:3">
      <c r="A242" s="4" t="s">
        <v>2140</v>
      </c>
      <c r="B242" s="5" t="n">
        <v>1</v>
      </c>
      <c r="C242" s="5" t="n">
        <v>5</v>
      </c>
    </row>
    <row r="243" spans="1:3">
      <c r="A243" s="4" t="s">
        <v>42</v>
      </c>
    </row>
    <row r="244" spans="1:3">
      <c r="A244" s="3" t="s">
        <v>2137</v>
      </c>
    </row>
    <row r="245" spans="1:3">
      <c r="A245" s="4" t="s">
        <v>2138</v>
      </c>
      <c r="B245" s="5" t="n">
        <v>27</v>
      </c>
      <c r="C245" s="5" t="n">
        <v>16</v>
      </c>
    </row>
    <row r="246" spans="1:3">
      <c r="A246" s="4" t="s">
        <v>846</v>
      </c>
      <c r="B246" s="5" t="n">
        <v>155</v>
      </c>
      <c r="C246" s="5" t="n">
        <v>126</v>
      </c>
    </row>
    <row r="247" spans="1:3">
      <c r="A247" s="4" t="s">
        <v>2139</v>
      </c>
      <c r="C247" s="5" t="n">
        <v>-2</v>
      </c>
    </row>
    <row r="248" spans="1:3">
      <c r="A248" s="4" t="s">
        <v>2140</v>
      </c>
      <c r="B248" s="5" t="n">
        <v>155</v>
      </c>
      <c r="C248" s="5" t="n">
        <v>124</v>
      </c>
    </row>
    <row r="249" spans="1:3">
      <c r="A249" s="4" t="s">
        <v>2200</v>
      </c>
    </row>
    <row r="250" spans="1:3">
      <c r="A250" s="3" t="s">
        <v>2137</v>
      </c>
    </row>
    <row r="251" spans="1:3">
      <c r="A251" s="4" t="s">
        <v>2138</v>
      </c>
      <c r="B251" s="5" t="n">
        <v>0</v>
      </c>
    </row>
    <row r="252" spans="1:3">
      <c r="A252" s="4" t="s">
        <v>846</v>
      </c>
      <c r="B252" s="5" t="n">
        <v>97</v>
      </c>
      <c r="C252" s="5" t="n">
        <v>79</v>
      </c>
    </row>
    <row r="253" spans="1:3">
      <c r="A253" s="4" t="s">
        <v>2139</v>
      </c>
      <c r="B253" s="5" t="n">
        <v>0</v>
      </c>
      <c r="C253" s="5" t="n">
        <v>-2</v>
      </c>
    </row>
    <row r="254" spans="1:3">
      <c r="A254" s="4" t="s">
        <v>2140</v>
      </c>
      <c r="B254" s="5" t="n">
        <v>97</v>
      </c>
      <c r="C254" s="5" t="n">
        <v>77</v>
      </c>
    </row>
    <row r="255" spans="1:3">
      <c r="A255" s="4" t="s">
        <v>2201</v>
      </c>
    </row>
    <row r="256" spans="1:3">
      <c r="A256" s="3" t="s">
        <v>2137</v>
      </c>
    </row>
    <row r="257" spans="1:3">
      <c r="A257" s="4" t="s">
        <v>846</v>
      </c>
      <c r="B257" s="5" t="n">
        <v>31</v>
      </c>
      <c r="C257" s="5" t="n">
        <v>31</v>
      </c>
    </row>
    <row r="258" spans="1:3">
      <c r="A258" s="4" t="s">
        <v>2140</v>
      </c>
      <c r="B258" s="5" t="n">
        <v>31</v>
      </c>
      <c r="C258" s="5" t="n">
        <v>31</v>
      </c>
    </row>
    <row r="259" spans="1:3">
      <c r="A259" s="4" t="s">
        <v>2202</v>
      </c>
    </row>
    <row r="260" spans="1:3">
      <c r="A260" s="3" t="s">
        <v>2137</v>
      </c>
    </row>
    <row r="261" spans="1:3">
      <c r="A261" s="4" t="s">
        <v>2138</v>
      </c>
      <c r="B261" s="5" t="n">
        <v>27</v>
      </c>
      <c r="C261" s="5" t="n">
        <v>16</v>
      </c>
    </row>
    <row r="262" spans="1:3">
      <c r="A262" s="4" t="s">
        <v>846</v>
      </c>
      <c r="B262" s="5" t="n">
        <v>27</v>
      </c>
      <c r="C262" s="5" t="n">
        <v>16</v>
      </c>
    </row>
    <row r="263" spans="1:3">
      <c r="A263" s="4" t="s">
        <v>2140</v>
      </c>
      <c r="B263" s="5" t="n">
        <v>27</v>
      </c>
      <c r="C263" s="5" t="n">
        <v>16</v>
      </c>
    </row>
    <row r="264" spans="1:3">
      <c r="A264" s="4" t="s">
        <v>2203</v>
      </c>
    </row>
    <row r="265" spans="1:3">
      <c r="A265" s="3" t="s">
        <v>2137</v>
      </c>
    </row>
    <row r="266" spans="1:3">
      <c r="A266" s="4" t="s">
        <v>2147</v>
      </c>
      <c r="B266" s="5" t="n">
        <v>97</v>
      </c>
      <c r="C266" s="5" t="n">
        <v>79</v>
      </c>
    </row>
    <row r="267" spans="1:3">
      <c r="A267" s="4" t="s">
        <v>2204</v>
      </c>
    </row>
    <row r="268" spans="1:3">
      <c r="A268" s="3" t="s">
        <v>2137</v>
      </c>
    </row>
    <row r="269" spans="1:3">
      <c r="A269" s="4" t="s">
        <v>2147</v>
      </c>
      <c r="B269" s="5" t="n">
        <v>97</v>
      </c>
      <c r="C269" s="5" t="n">
        <v>79</v>
      </c>
    </row>
    <row r="270" spans="1:3">
      <c r="A270" s="4" t="s">
        <v>2205</v>
      </c>
    </row>
    <row r="271" spans="1:3">
      <c r="A271" s="3" t="s">
        <v>2137</v>
      </c>
    </row>
    <row r="272" spans="1:3">
      <c r="A272" s="4" t="s">
        <v>2147</v>
      </c>
      <c r="B272" s="5" t="n">
        <v>31</v>
      </c>
      <c r="C272" s="5" t="n">
        <v>31</v>
      </c>
    </row>
    <row r="273" spans="1:3">
      <c r="A273" s="4" t="s">
        <v>2206</v>
      </c>
    </row>
    <row r="274" spans="1:3">
      <c r="A274" s="3" t="s">
        <v>2137</v>
      </c>
    </row>
    <row r="275" spans="1:3">
      <c r="A275" s="4" t="s">
        <v>2147</v>
      </c>
      <c r="B275" s="5" t="n">
        <v>31</v>
      </c>
      <c r="C275" s="5" t="n">
        <v>31</v>
      </c>
    </row>
    <row r="276" spans="1:3">
      <c r="A276" s="4" t="s">
        <v>44</v>
      </c>
    </row>
    <row r="277" spans="1:3">
      <c r="A277" s="3" t="s">
        <v>2137</v>
      </c>
    </row>
    <row r="278" spans="1:3">
      <c r="A278" s="4" t="s">
        <v>2138</v>
      </c>
      <c r="B278" s="5" t="n">
        <v>2</v>
      </c>
      <c r="C278" s="5" t="n">
        <v>3</v>
      </c>
    </row>
    <row r="279" spans="1:3">
      <c r="A279" s="4" t="s">
        <v>846</v>
      </c>
      <c r="B279" s="5" t="n">
        <v>3</v>
      </c>
      <c r="C279" s="5" t="n">
        <v>8</v>
      </c>
    </row>
    <row r="280" spans="1:3">
      <c r="A280" s="4" t="s">
        <v>2139</v>
      </c>
      <c r="B280" s="5" t="n">
        <v>-142</v>
      </c>
      <c r="C280" s="5" t="n">
        <v>-187</v>
      </c>
    </row>
    <row r="281" spans="1:3">
      <c r="A281" s="4" t="s">
        <v>2140</v>
      </c>
      <c r="B281" s="5" t="n">
        <v>-139</v>
      </c>
      <c r="C281" s="5" t="n">
        <v>-179</v>
      </c>
    </row>
    <row r="282" spans="1:3">
      <c r="A282" s="4" t="s">
        <v>2207</v>
      </c>
    </row>
    <row r="283" spans="1:3">
      <c r="A283" s="3" t="s">
        <v>2137</v>
      </c>
    </row>
    <row r="284" spans="1:3">
      <c r="A284" s="4" t="s">
        <v>2138</v>
      </c>
      <c r="B284" s="5" t="n">
        <v>2</v>
      </c>
      <c r="C284" s="5" t="n">
        <v>3</v>
      </c>
    </row>
    <row r="285" spans="1:3">
      <c r="A285" s="4" t="s">
        <v>846</v>
      </c>
      <c r="B285" s="5" t="n">
        <v>3</v>
      </c>
      <c r="C285" s="5" t="n">
        <v>8</v>
      </c>
    </row>
    <row r="286" spans="1:3">
      <c r="A286" s="4" t="s">
        <v>2140</v>
      </c>
      <c r="B286" s="5" t="n">
        <v>3</v>
      </c>
      <c r="C286" s="5" t="n">
        <v>8</v>
      </c>
    </row>
    <row r="287" spans="1:3">
      <c r="A287" s="4" t="s">
        <v>2208</v>
      </c>
    </row>
    <row r="288" spans="1:3">
      <c r="A288" s="3" t="s">
        <v>2137</v>
      </c>
    </row>
    <row r="289" spans="1:3">
      <c r="A289" s="4" t="s">
        <v>2139</v>
      </c>
      <c r="B289" s="5" t="n">
        <v>-142</v>
      </c>
      <c r="C289" s="5" t="n">
        <v>-187</v>
      </c>
    </row>
    <row r="290" spans="1:3">
      <c r="A290" s="4" t="s">
        <v>2140</v>
      </c>
      <c r="B290" s="5" t="n">
        <v>-142</v>
      </c>
      <c r="C290" s="5" t="n">
        <v>-187</v>
      </c>
    </row>
    <row r="291" spans="1:3">
      <c r="A291" s="4" t="s">
        <v>2209</v>
      </c>
    </row>
    <row r="292" spans="1:3">
      <c r="A292" s="3" t="s">
        <v>2137</v>
      </c>
    </row>
    <row r="293" spans="1:3">
      <c r="A293" s="4" t="s">
        <v>2147</v>
      </c>
      <c r="C293" s="5" t="n">
        <v>4</v>
      </c>
    </row>
    <row r="294" spans="1:3">
      <c r="A294" s="4" t="s">
        <v>2210</v>
      </c>
    </row>
    <row r="295" spans="1:3">
      <c r="A295" s="3" t="s">
        <v>2137</v>
      </c>
    </row>
    <row r="296" spans="1:3">
      <c r="A296" s="4" t="s">
        <v>2147</v>
      </c>
      <c r="C296" s="5" t="n">
        <v>4</v>
      </c>
    </row>
    <row r="297" spans="1:3">
      <c r="A297" s="4" t="s">
        <v>2211</v>
      </c>
    </row>
    <row r="298" spans="1:3">
      <c r="A298" s="3" t="s">
        <v>2137</v>
      </c>
    </row>
    <row r="299" spans="1:3">
      <c r="A299" s="4" t="s">
        <v>2147</v>
      </c>
      <c r="B299" s="5" t="n">
        <v>1</v>
      </c>
      <c r="C299" s="5" t="n">
        <v>1</v>
      </c>
    </row>
    <row r="300" spans="1:3">
      <c r="A300" s="4" t="s">
        <v>2212</v>
      </c>
    </row>
    <row r="301" spans="1:3">
      <c r="A301" s="3" t="s">
        <v>2137</v>
      </c>
    </row>
    <row r="302" spans="1:3">
      <c r="A302" s="4" t="s">
        <v>2147</v>
      </c>
      <c r="B302" s="6" t="n">
        <v>1</v>
      </c>
      <c r="C302" s="6" t="n">
        <v>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213</v>
      </c>
      <c r="B1" s="2" t="s">
        <v>47</v>
      </c>
      <c r="C1" s="2" t="s">
        <v>1</v>
      </c>
    </row>
    <row r="2" spans="1:7">
      <c r="B2" s="2" t="s">
        <v>48</v>
      </c>
      <c r="C2" s="2" t="s">
        <v>2</v>
      </c>
      <c r="D2" s="2" t="s">
        <v>48</v>
      </c>
      <c r="E2" s="2" t="s">
        <v>49</v>
      </c>
      <c r="F2" s="2" t="s">
        <v>50</v>
      </c>
      <c r="G2" s="2" t="s">
        <v>51</v>
      </c>
    </row>
    <row r="3" spans="1:7">
      <c r="A3" s="3" t="s">
        <v>580</v>
      </c>
    </row>
    <row r="4" spans="1:7">
      <c r="A4" s="4" t="s">
        <v>2214</v>
      </c>
      <c r="C4" s="6" t="n">
        <v>0</v>
      </c>
      <c r="D4" s="6" t="n">
        <v>0</v>
      </c>
      <c r="F4" s="6" t="n">
        <v>0</v>
      </c>
    </row>
    <row r="5" spans="1:7">
      <c r="A5" s="3" t="s">
        <v>2147</v>
      </c>
    </row>
    <row r="6" spans="1:7">
      <c r="A6" s="4" t="s">
        <v>1351</v>
      </c>
      <c r="C6" s="5" t="n">
        <v>5000000</v>
      </c>
      <c r="D6" s="5" t="n">
        <v>5000000</v>
      </c>
    </row>
    <row r="7" spans="1:7">
      <c r="A7" s="4" t="s">
        <v>2215</v>
      </c>
      <c r="C7" s="5" t="n">
        <v>1000000</v>
      </c>
    </row>
    <row r="8" spans="1:7">
      <c r="A8" s="4" t="s">
        <v>2216</v>
      </c>
      <c r="C8" s="5" t="n">
        <v>-6000000</v>
      </c>
    </row>
    <row r="9" spans="1:7">
      <c r="A9" s="4" t="s">
        <v>1353</v>
      </c>
      <c r="B9" s="6" t="n">
        <v>5000000</v>
      </c>
      <c r="D9" s="5" t="n">
        <v>5000000</v>
      </c>
      <c r="F9" s="5" t="n">
        <v>5000000</v>
      </c>
    </row>
    <row r="10" spans="1:7">
      <c r="A10" s="3" t="s">
        <v>2217</v>
      </c>
    </row>
    <row r="11" spans="1:7">
      <c r="A11" s="4" t="s">
        <v>1351</v>
      </c>
      <c r="C11" s="5" t="n">
        <v>-166000000</v>
      </c>
      <c r="D11" s="5" t="n">
        <v>10000000</v>
      </c>
    </row>
    <row r="12" spans="1:7">
      <c r="A12" s="4" t="s">
        <v>2218</v>
      </c>
      <c r="D12" s="5" t="n">
        <v>-187000000</v>
      </c>
    </row>
    <row r="13" spans="1:7">
      <c r="A13" s="4" t="s">
        <v>2219</v>
      </c>
      <c r="C13" s="5" t="n">
        <v>55000000</v>
      </c>
      <c r="D13" s="5" t="n">
        <v>33000000</v>
      </c>
    </row>
    <row r="14" spans="1:7">
      <c r="A14" s="4" t="s">
        <v>2220</v>
      </c>
      <c r="C14" s="5" t="n">
        <v>-47000000</v>
      </c>
      <c r="D14" s="5" t="n">
        <v>-28000000</v>
      </c>
    </row>
    <row r="15" spans="1:7">
      <c r="A15" s="4" t="s">
        <v>2221</v>
      </c>
      <c r="C15" s="5" t="n">
        <v>44000000</v>
      </c>
      <c r="D15" s="5" t="n">
        <v>6000000</v>
      </c>
    </row>
    <row r="16" spans="1:7">
      <c r="A16" s="4" t="s">
        <v>1353</v>
      </c>
      <c r="B16" s="5" t="n">
        <v>-166000000</v>
      </c>
      <c r="C16" s="5" t="n">
        <v>-114000000</v>
      </c>
      <c r="D16" s="5" t="n">
        <v>-166000000</v>
      </c>
      <c r="F16" s="5" t="n">
        <v>10000000</v>
      </c>
    </row>
    <row r="17" spans="1:7">
      <c r="A17" s="3" t="s">
        <v>2222</v>
      </c>
    </row>
    <row r="18" spans="1:7">
      <c r="A18" s="4" t="s">
        <v>1351</v>
      </c>
      <c r="C18" s="5" t="n">
        <v>-161000000</v>
      </c>
      <c r="D18" s="5" t="n">
        <v>15000000</v>
      </c>
    </row>
    <row r="19" spans="1:7">
      <c r="A19" s="4" t="s">
        <v>2223</v>
      </c>
      <c r="C19" s="5" t="n">
        <v>1000000</v>
      </c>
    </row>
    <row r="20" spans="1:7">
      <c r="A20" s="4" t="s">
        <v>2218</v>
      </c>
      <c r="D20" s="5" t="n">
        <v>-187000000</v>
      </c>
    </row>
    <row r="21" spans="1:7">
      <c r="A21" s="4" t="s">
        <v>2219</v>
      </c>
      <c r="C21" s="5" t="n">
        <v>55000000</v>
      </c>
      <c r="D21" s="5" t="n">
        <v>33000000</v>
      </c>
    </row>
    <row r="22" spans="1:7">
      <c r="A22" s="4" t="s">
        <v>2216</v>
      </c>
      <c r="C22" s="5" t="n">
        <v>-6000000</v>
      </c>
    </row>
    <row r="23" spans="1:7">
      <c r="A23" s="4" t="s">
        <v>2220</v>
      </c>
      <c r="C23" s="5" t="n">
        <v>-47000000</v>
      </c>
      <c r="D23" s="5" t="n">
        <v>-28000000</v>
      </c>
    </row>
    <row r="24" spans="1:7">
      <c r="A24" s="4" t="s">
        <v>2221</v>
      </c>
      <c r="C24" s="5" t="n">
        <v>44000000</v>
      </c>
      <c r="D24" s="5" t="n">
        <v>6000000</v>
      </c>
    </row>
    <row r="25" spans="1:7">
      <c r="A25" s="4" t="s">
        <v>1353</v>
      </c>
      <c r="B25" s="5" t="n">
        <v>-161000000</v>
      </c>
      <c r="C25" s="5" t="n">
        <v>-114000000</v>
      </c>
      <c r="D25" s="5" t="n">
        <v>-161000000</v>
      </c>
      <c r="F25" s="5" t="n">
        <v>15000000</v>
      </c>
    </row>
    <row r="26" spans="1:7">
      <c r="A26" s="4" t="s">
        <v>31</v>
      </c>
    </row>
    <row r="27" spans="1:7">
      <c r="A27" s="3" t="s">
        <v>2147</v>
      </c>
    </row>
    <row r="28" spans="1:7">
      <c r="A28" s="4" t="s">
        <v>1351</v>
      </c>
      <c r="C28" s="5" t="n">
        <v>3000000</v>
      </c>
      <c r="D28" s="5" t="n">
        <v>3000000</v>
      </c>
    </row>
    <row r="29" spans="1:7">
      <c r="A29" s="4" t="s">
        <v>2215</v>
      </c>
      <c r="C29" s="5" t="n">
        <v>1000000</v>
      </c>
    </row>
    <row r="30" spans="1:7">
      <c r="A30" s="4" t="s">
        <v>2216</v>
      </c>
      <c r="C30" s="5" t="n">
        <v>-4000000</v>
      </c>
    </row>
    <row r="31" spans="1:7">
      <c r="A31" s="4" t="s">
        <v>1353</v>
      </c>
      <c r="B31" s="5" t="n">
        <v>3000000</v>
      </c>
      <c r="D31" s="5" t="n">
        <v>3000000</v>
      </c>
      <c r="F31" s="5" t="n">
        <v>3000000</v>
      </c>
    </row>
    <row r="32" spans="1:7">
      <c r="A32" s="4" t="s">
        <v>40</v>
      </c>
    </row>
    <row r="33" spans="1:7">
      <c r="A33" s="3" t="s">
        <v>2217</v>
      </c>
    </row>
    <row r="34" spans="1:7">
      <c r="A34" s="4" t="s">
        <v>1351</v>
      </c>
      <c r="C34" s="5" t="n">
        <v>5000000</v>
      </c>
      <c r="D34" s="5" t="n">
        <v>3000000</v>
      </c>
    </row>
    <row r="35" spans="1:7">
      <c r="A35" s="4" t="s">
        <v>2219</v>
      </c>
      <c r="C35" s="5" t="n">
        <v>3000000</v>
      </c>
      <c r="D35" s="5" t="n">
        <v>5000000</v>
      </c>
    </row>
    <row r="36" spans="1:7">
      <c r="A36" s="4" t="s">
        <v>2220</v>
      </c>
      <c r="C36" s="5" t="n">
        <v>-4000000</v>
      </c>
      <c r="D36" s="5" t="n">
        <v>-5000000</v>
      </c>
    </row>
    <row r="37" spans="1:7">
      <c r="A37" s="4" t="s">
        <v>2221</v>
      </c>
      <c r="C37" s="5" t="n">
        <v>-3000000</v>
      </c>
      <c r="D37" s="5" t="n">
        <v>2000000</v>
      </c>
    </row>
    <row r="38" spans="1:7">
      <c r="A38" s="4" t="s">
        <v>1353</v>
      </c>
      <c r="B38" s="5" t="n">
        <v>5000000</v>
      </c>
      <c r="C38" s="5" t="n">
        <v>1000000</v>
      </c>
      <c r="D38" s="5" t="n">
        <v>5000000</v>
      </c>
      <c r="F38" s="5" t="n">
        <v>3000000</v>
      </c>
    </row>
    <row r="39" spans="1:7">
      <c r="A39" s="4" t="s">
        <v>42</v>
      </c>
    </row>
    <row r="40" spans="1:7">
      <c r="A40" s="3" t="s">
        <v>2217</v>
      </c>
    </row>
    <row r="41" spans="1:7">
      <c r="A41" s="4" t="s">
        <v>1351</v>
      </c>
      <c r="C41" s="5" t="n">
        <v>16000000</v>
      </c>
      <c r="D41" s="5" t="n">
        <v>7000000</v>
      </c>
    </row>
    <row r="42" spans="1:7">
      <c r="A42" s="4" t="s">
        <v>2219</v>
      </c>
      <c r="C42" s="5" t="n">
        <v>52000000</v>
      </c>
      <c r="D42" s="5" t="n">
        <v>29000000</v>
      </c>
    </row>
    <row r="43" spans="1:7">
      <c r="A43" s="4" t="s">
        <v>2220</v>
      </c>
      <c r="C43" s="5" t="n">
        <v>-43000000</v>
      </c>
      <c r="D43" s="5" t="n">
        <v>-24000000</v>
      </c>
    </row>
    <row r="44" spans="1:7">
      <c r="A44" s="4" t="s">
        <v>2221</v>
      </c>
      <c r="C44" s="5" t="n">
        <v>2000000</v>
      </c>
      <c r="D44" s="5" t="n">
        <v>4000000</v>
      </c>
    </row>
    <row r="45" spans="1:7">
      <c r="A45" s="4" t="s">
        <v>1353</v>
      </c>
      <c r="B45" s="5" t="n">
        <v>16000000</v>
      </c>
      <c r="C45" s="5" t="n">
        <v>27000000</v>
      </c>
      <c r="D45" s="5" t="n">
        <v>16000000</v>
      </c>
      <c r="F45" s="6" t="n">
        <v>7000000</v>
      </c>
    </row>
    <row r="46" spans="1:7">
      <c r="A46" s="4" t="s">
        <v>44</v>
      </c>
    </row>
    <row r="47" spans="1:7">
      <c r="A47" s="3" t="s">
        <v>580</v>
      </c>
    </row>
    <row r="48" spans="1:7">
      <c r="A48" s="4" t="s">
        <v>2214</v>
      </c>
      <c r="B48" s="5" t="n">
        <v>0</v>
      </c>
      <c r="E48" s="6" t="n">
        <v>0</v>
      </c>
      <c r="G48" s="6" t="n">
        <v>0</v>
      </c>
    </row>
    <row r="49" spans="1:7">
      <c r="A49" s="3" t="s">
        <v>2217</v>
      </c>
    </row>
    <row r="50" spans="1:7">
      <c r="A50" s="4" t="s">
        <v>1351</v>
      </c>
      <c r="B50" s="5" t="n">
        <v>-188000000</v>
      </c>
      <c r="C50" s="5" t="n">
        <v>-187000000</v>
      </c>
    </row>
    <row r="51" spans="1:7">
      <c r="A51" s="4" t="s">
        <v>2224</v>
      </c>
      <c r="B51" s="5" t="n">
        <v>1000000</v>
      </c>
      <c r="C51" s="5" t="n">
        <v>45000000</v>
      </c>
      <c r="E51" s="5" t="n">
        <v>-188000000</v>
      </c>
    </row>
    <row r="52" spans="1:7">
      <c r="A52" s="4" t="s">
        <v>1353</v>
      </c>
      <c r="B52" s="6" t="n">
        <v>-187000000</v>
      </c>
      <c r="C52" s="6" t="n">
        <v>-142000000</v>
      </c>
      <c r="D52" s="6" t="n">
        <v>-187000000</v>
      </c>
      <c r="E52" s="6" t="n">
        <v>-188000000</v>
      </c>
    </row>
  </sheetData>
  <mergeCells count="2">
    <mergeCell ref="A1:A2"/>
    <mergeCell ref="C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2225</v>
      </c>
      <c r="B1" s="2" t="s">
        <v>1</v>
      </c>
    </row>
    <row r="2" spans="1:4">
      <c r="B2" s="2" t="s">
        <v>2226</v>
      </c>
      <c r="C2" s="2" t="s">
        <v>2227</v>
      </c>
      <c r="D2" s="2" t="s">
        <v>933</v>
      </c>
    </row>
    <row r="3" spans="1:4">
      <c r="A3" s="3" t="s">
        <v>2228</v>
      </c>
    </row>
    <row r="4" spans="1:4">
      <c r="A4" s="4" t="s">
        <v>2229</v>
      </c>
      <c r="B4" s="6" t="n">
        <v>-114</v>
      </c>
      <c r="C4" s="6" t="n">
        <v>-166</v>
      </c>
      <c r="D4" s="6" t="n">
        <v>10</v>
      </c>
    </row>
    <row r="5" spans="1:4">
      <c r="A5" s="4" t="s">
        <v>40</v>
      </c>
    </row>
    <row r="6" spans="1:4">
      <c r="A6" s="3" t="s">
        <v>2228</v>
      </c>
    </row>
    <row r="7" spans="1:4">
      <c r="A7" s="4" t="s">
        <v>2229</v>
      </c>
      <c r="B7" s="5" t="n">
        <v>1</v>
      </c>
      <c r="C7" s="5" t="n">
        <v>5</v>
      </c>
      <c r="D7" s="5" t="n">
        <v>3</v>
      </c>
    </row>
    <row r="8" spans="1:4">
      <c r="A8" s="4" t="s">
        <v>2230</v>
      </c>
    </row>
    <row r="9" spans="1:4">
      <c r="A9" s="3" t="s">
        <v>2228</v>
      </c>
    </row>
    <row r="10" spans="1:4">
      <c r="A10" s="4" t="s">
        <v>2229</v>
      </c>
      <c r="B10" s="6" t="n">
        <v>1</v>
      </c>
      <c r="C10" s="6" t="n">
        <v>5</v>
      </c>
    </row>
    <row r="11" spans="1:4">
      <c r="A11" s="4" t="s">
        <v>2231</v>
      </c>
    </row>
    <row r="12" spans="1:4">
      <c r="A12" s="3" t="s">
        <v>2228</v>
      </c>
    </row>
    <row r="13" spans="1:4">
      <c r="A13" s="4" t="s">
        <v>2232</v>
      </c>
      <c r="B13" s="8" t="n">
        <v>0.07000000000000001</v>
      </c>
      <c r="C13" s="8" t="n">
        <v>0.77</v>
      </c>
    </row>
    <row r="14" spans="1:4">
      <c r="A14" s="4" t="s">
        <v>2233</v>
      </c>
    </row>
    <row r="15" spans="1:4">
      <c r="A15" s="3" t="s">
        <v>2228</v>
      </c>
    </row>
    <row r="16" spans="1:4">
      <c r="A16" s="4" t="s">
        <v>2232</v>
      </c>
      <c r="B16" s="8" t="n">
        <v>1.41</v>
      </c>
      <c r="C16" s="8" t="n">
        <v>3.52</v>
      </c>
    </row>
    <row r="17" spans="1:4">
      <c r="A17" s="4" t="s">
        <v>42</v>
      </c>
    </row>
    <row r="18" spans="1:4">
      <c r="A18" s="3" t="s">
        <v>2228</v>
      </c>
    </row>
    <row r="19" spans="1:4">
      <c r="A19" s="4" t="s">
        <v>2229</v>
      </c>
      <c r="B19" s="6" t="n">
        <v>27</v>
      </c>
      <c r="C19" s="6" t="n">
        <v>16</v>
      </c>
      <c r="D19" s="6" t="n">
        <v>7</v>
      </c>
    </row>
    <row r="20" spans="1:4">
      <c r="A20" s="4" t="s">
        <v>2234</v>
      </c>
    </row>
    <row r="21" spans="1:4">
      <c r="A21" s="3" t="s">
        <v>2228</v>
      </c>
    </row>
    <row r="22" spans="1:4">
      <c r="A22" s="4" t="s">
        <v>2229</v>
      </c>
      <c r="B22" s="6" t="n">
        <v>27</v>
      </c>
      <c r="C22" s="6" t="n">
        <v>16</v>
      </c>
    </row>
    <row r="23" spans="1:4">
      <c r="A23" s="4" t="s">
        <v>2235</v>
      </c>
    </row>
    <row r="24" spans="1:4">
      <c r="A24" s="3" t="s">
        <v>2228</v>
      </c>
    </row>
    <row r="25" spans="1:4">
      <c r="A25" s="4" t="s">
        <v>2232</v>
      </c>
      <c r="B25" s="8" t="n">
        <v>-0.77</v>
      </c>
      <c r="C25" s="8" t="n">
        <v>-0.83</v>
      </c>
    </row>
    <row r="26" spans="1:4">
      <c r="A26" s="4" t="s">
        <v>2236</v>
      </c>
    </row>
    <row r="27" spans="1:4">
      <c r="A27" s="3" t="s">
        <v>2228</v>
      </c>
    </row>
    <row r="28" spans="1:4">
      <c r="A28" s="4" t="s">
        <v>2232</v>
      </c>
      <c r="B28" s="8" t="n">
        <v>7.44</v>
      </c>
      <c r="C28" s="8" t="n">
        <v>9.3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2237</v>
      </c>
      <c r="B1" s="2" t="s">
        <v>1</v>
      </c>
    </row>
    <row r="2" spans="1:5">
      <c r="B2" s="2" t="s">
        <v>2238</v>
      </c>
      <c r="C2" s="2" t="s">
        <v>2239</v>
      </c>
      <c r="D2" s="2" t="s">
        <v>2240</v>
      </c>
      <c r="E2" s="2" t="s">
        <v>933</v>
      </c>
    </row>
    <row r="3" spans="1:5">
      <c r="A3" s="3" t="s">
        <v>2241</v>
      </c>
    </row>
    <row r="4" spans="1:5">
      <c r="A4" s="4" t="s">
        <v>2229</v>
      </c>
      <c r="B4" s="6" t="n">
        <v>-114</v>
      </c>
      <c r="C4" s="6" t="n">
        <v>-166</v>
      </c>
      <c r="E4" s="6" t="n">
        <v>10</v>
      </c>
    </row>
    <row r="5" spans="1:5">
      <c r="A5" s="4" t="s">
        <v>44</v>
      </c>
    </row>
    <row r="6" spans="1:5">
      <c r="A6" s="3" t="s">
        <v>2241</v>
      </c>
    </row>
    <row r="7" spans="1:5">
      <c r="A7" s="4" t="s">
        <v>2229</v>
      </c>
      <c r="B7" s="5" t="n">
        <v>-142</v>
      </c>
      <c r="C7" s="5" t="n">
        <v>-187</v>
      </c>
      <c r="D7" s="6" t="n">
        <v>-188</v>
      </c>
    </row>
    <row r="8" spans="1:5">
      <c r="A8" s="4" t="s">
        <v>2242</v>
      </c>
    </row>
    <row r="9" spans="1:5">
      <c r="A9" s="3" t="s">
        <v>2241</v>
      </c>
    </row>
    <row r="10" spans="1:5">
      <c r="A10" s="4" t="s">
        <v>2229</v>
      </c>
      <c r="B10" s="6" t="n">
        <v>-142</v>
      </c>
      <c r="C10" s="6" t="n">
        <v>-187</v>
      </c>
    </row>
    <row r="11" spans="1:5">
      <c r="A11" s="4" t="s">
        <v>2243</v>
      </c>
    </row>
    <row r="12" spans="1:5">
      <c r="A12" s="3" t="s">
        <v>2241</v>
      </c>
    </row>
    <row r="13" spans="1:5">
      <c r="A13" s="4" t="s">
        <v>2244</v>
      </c>
      <c r="B13" s="8" t="n">
        <v>2.1</v>
      </c>
      <c r="C13" s="8" t="n">
        <v>2.31</v>
      </c>
    </row>
    <row r="14" spans="1:5">
      <c r="A14" s="4" t="s">
        <v>2245</v>
      </c>
    </row>
    <row r="15" spans="1:5">
      <c r="A15" s="3" t="s">
        <v>2241</v>
      </c>
    </row>
    <row r="16" spans="1:5">
      <c r="A16" s="4" t="s">
        <v>2244</v>
      </c>
      <c r="B16" s="8" t="n">
        <v>2.88</v>
      </c>
      <c r="C16" s="8" t="n">
        <v>4.1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6</v>
      </c>
      <c r="B1" s="2" t="s">
        <v>2</v>
      </c>
      <c r="C1" s="2" t="s">
        <v>48</v>
      </c>
    </row>
    <row r="2" spans="1:3">
      <c r="A2" s="3" t="s">
        <v>2137</v>
      </c>
    </row>
    <row r="3" spans="1:3">
      <c r="A3" s="4" t="s">
        <v>810</v>
      </c>
      <c r="B3" s="6" t="n">
        <v>52279</v>
      </c>
      <c r="C3" s="6" t="n">
        <v>47895</v>
      </c>
    </row>
    <row r="4" spans="1:3">
      <c r="A4" s="4" t="s">
        <v>2247</v>
      </c>
      <c r="B4" s="5" t="n">
        <v>55331</v>
      </c>
      <c r="C4" s="5" t="n">
        <v>49161</v>
      </c>
    </row>
    <row r="5" spans="1:3">
      <c r="A5" s="4" t="s">
        <v>31</v>
      </c>
    </row>
    <row r="6" spans="1:3">
      <c r="A6" s="3" t="s">
        <v>2137</v>
      </c>
    </row>
    <row r="7" spans="1:3">
      <c r="A7" s="4" t="s">
        <v>810</v>
      </c>
      <c r="B7" s="5" t="n">
        <v>10103</v>
      </c>
      <c r="C7" s="5" t="n">
        <v>9603</v>
      </c>
    </row>
    <row r="8" spans="1:3">
      <c r="A8" s="4" t="s">
        <v>2247</v>
      </c>
      <c r="B8" s="5" t="n">
        <v>11372</v>
      </c>
      <c r="C8" s="5" t="n">
        <v>10494</v>
      </c>
    </row>
    <row r="9" spans="1:3">
      <c r="A9" s="4" t="s">
        <v>34</v>
      </c>
    </row>
    <row r="10" spans="1:3">
      <c r="A10" s="3" t="s">
        <v>2137</v>
      </c>
    </row>
    <row r="11" spans="1:3">
      <c r="A11" s="4" t="s">
        <v>810</v>
      </c>
      <c r="B11" s="5" t="n">
        <v>17837</v>
      </c>
      <c r="C11" s="5" t="n">
        <v>17541</v>
      </c>
    </row>
    <row r="12" spans="1:3">
      <c r="A12" s="4" t="s">
        <v>2247</v>
      </c>
      <c r="B12" s="5" t="n">
        <v>20000</v>
      </c>
      <c r="C12" s="5" t="n">
        <v>19107</v>
      </c>
    </row>
    <row r="13" spans="1:3">
      <c r="A13" s="4" t="s">
        <v>36</v>
      </c>
    </row>
    <row r="14" spans="1:3">
      <c r="A14" s="3" t="s">
        <v>2137</v>
      </c>
    </row>
    <row r="15" spans="1:3">
      <c r="A15" s="4" t="s">
        <v>810</v>
      </c>
      <c r="B15" s="5" t="n">
        <v>7357</v>
      </c>
      <c r="C15" s="5" t="n">
        <v>7011</v>
      </c>
    </row>
    <row r="16" spans="1:3">
      <c r="A16" s="4" t="s">
        <v>2247</v>
      </c>
      <c r="B16" s="5" t="n">
        <v>7992</v>
      </c>
      <c r="C16" s="5" t="n">
        <v>7357</v>
      </c>
    </row>
    <row r="17" spans="1:3">
      <c r="A17" s="4" t="s">
        <v>38</v>
      </c>
    </row>
    <row r="18" spans="1:3">
      <c r="A18" s="3" t="s">
        <v>2137</v>
      </c>
    </row>
    <row r="19" spans="1:3">
      <c r="A19" s="4" t="s">
        <v>810</v>
      </c>
      <c r="B19" s="5" t="n">
        <v>7095</v>
      </c>
      <c r="C19" s="5" t="n">
        <v>6125</v>
      </c>
    </row>
    <row r="20" spans="1:3">
      <c r="A20" s="4" t="s">
        <v>2247</v>
      </c>
      <c r="B20" s="5" t="n">
        <v>7953</v>
      </c>
      <c r="C20" s="5" t="n">
        <v>6728</v>
      </c>
    </row>
    <row r="21" spans="1:3">
      <c r="A21" s="4" t="s">
        <v>40</v>
      </c>
    </row>
    <row r="22" spans="1:3">
      <c r="A22" s="3" t="s">
        <v>2137</v>
      </c>
    </row>
    <row r="23" spans="1:3">
      <c r="A23" s="4" t="s">
        <v>810</v>
      </c>
      <c r="B23" s="5" t="n">
        <v>2067</v>
      </c>
      <c r="C23" s="5" t="n">
        <v>1884</v>
      </c>
    </row>
    <row r="24" spans="1:3">
      <c r="A24" s="4" t="s">
        <v>2247</v>
      </c>
      <c r="B24" s="5" t="n">
        <v>2249</v>
      </c>
      <c r="C24" s="5" t="n">
        <v>2020</v>
      </c>
    </row>
    <row r="25" spans="1:3">
      <c r="A25" s="4" t="s">
        <v>42</v>
      </c>
    </row>
    <row r="26" spans="1:3">
      <c r="A26" s="3" t="s">
        <v>2137</v>
      </c>
    </row>
    <row r="27" spans="1:3">
      <c r="A27" s="4" t="s">
        <v>810</v>
      </c>
      <c r="B27" s="5" t="n">
        <v>3783</v>
      </c>
      <c r="C27" s="5" t="n">
        <v>3786</v>
      </c>
    </row>
    <row r="28" spans="1:3">
      <c r="A28" s="4" t="s">
        <v>2247</v>
      </c>
      <c r="B28" s="5" t="n">
        <v>4464</v>
      </c>
      <c r="C28" s="5" t="n">
        <v>4260</v>
      </c>
    </row>
    <row r="29" spans="1:3">
      <c r="A29" s="4" t="s">
        <v>44</v>
      </c>
    </row>
    <row r="30" spans="1:3">
      <c r="A30" s="3" t="s">
        <v>2137</v>
      </c>
    </row>
    <row r="31" spans="1:3">
      <c r="A31" s="4" t="s">
        <v>810</v>
      </c>
      <c r="B31" s="5" t="n">
        <v>2037</v>
      </c>
      <c r="C31" s="5" t="n">
        <v>1821</v>
      </c>
    </row>
    <row r="32" spans="1:3">
      <c r="A32" s="4" t="s">
        <v>2247</v>
      </c>
      <c r="B32" s="6" t="n">
        <v>2209</v>
      </c>
      <c r="C32" s="6" t="n">
        <v>193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2248</v>
      </c>
      <c r="B1" s="2" t="s">
        <v>1</v>
      </c>
    </row>
    <row r="2" spans="1:5">
      <c r="B2" s="2" t="s">
        <v>2</v>
      </c>
      <c r="C2" s="2" t="s">
        <v>48</v>
      </c>
      <c r="D2" s="2" t="s">
        <v>50</v>
      </c>
      <c r="E2" s="2" t="s">
        <v>758</v>
      </c>
    </row>
    <row r="3" spans="1:5">
      <c r="A3" s="3" t="s">
        <v>602</v>
      </c>
    </row>
    <row r="4" spans="1:5">
      <c r="A4" s="4" t="s">
        <v>956</v>
      </c>
      <c r="B4" s="6" t="n">
        <v>6070000000</v>
      </c>
      <c r="C4" s="6" t="n">
        <v>9127000000</v>
      </c>
    </row>
    <row r="5" spans="1:5">
      <c r="A5" s="4" t="s">
        <v>809</v>
      </c>
      <c r="B5" s="5" t="n">
        <v>282000000</v>
      </c>
      <c r="C5" s="5" t="n">
        <v>18000000</v>
      </c>
      <c r="D5" s="6" t="n">
        <v>106000000</v>
      </c>
    </row>
    <row r="6" spans="1:5">
      <c r="A6" s="4" t="s">
        <v>601</v>
      </c>
    </row>
    <row r="7" spans="1:5">
      <c r="A7" s="3" t="s">
        <v>602</v>
      </c>
    </row>
    <row r="8" spans="1:5">
      <c r="A8" s="4" t="s">
        <v>2249</v>
      </c>
      <c r="B8" s="6" t="n">
        <v>0</v>
      </c>
      <c r="C8" s="5" t="n">
        <v>0</v>
      </c>
      <c r="D8" s="5" t="n">
        <v>0</v>
      </c>
    </row>
    <row r="9" spans="1:5">
      <c r="A9" s="4" t="s">
        <v>2250</v>
      </c>
    </row>
    <row r="10" spans="1:5">
      <c r="A10" s="3" t="s">
        <v>602</v>
      </c>
    </row>
    <row r="11" spans="1:5">
      <c r="A11" s="4" t="s">
        <v>2251</v>
      </c>
      <c r="B11" s="4" t="s">
        <v>2252</v>
      </c>
    </row>
    <row r="12" spans="1:5">
      <c r="A12" s="4" t="s">
        <v>2253</v>
      </c>
      <c r="B12" s="4" t="s">
        <v>955</v>
      </c>
    </row>
    <row r="13" spans="1:5">
      <c r="A13" s="4" t="s">
        <v>2254</v>
      </c>
      <c r="B13" s="6" t="n">
        <v>3000000</v>
      </c>
    </row>
    <row r="14" spans="1:5">
      <c r="A14" s="4" t="s">
        <v>2255</v>
      </c>
    </row>
    <row r="15" spans="1:5">
      <c r="A15" s="3" t="s">
        <v>602</v>
      </c>
    </row>
    <row r="16" spans="1:5">
      <c r="A16" s="4" t="s">
        <v>2256</v>
      </c>
      <c r="B16" s="4" t="s">
        <v>986</v>
      </c>
    </row>
    <row r="17" spans="1:5">
      <c r="A17" s="4" t="s">
        <v>31</v>
      </c>
    </row>
    <row r="18" spans="1:5">
      <c r="A18" s="3" t="s">
        <v>602</v>
      </c>
    </row>
    <row r="19" spans="1:5">
      <c r="A19" s="4" t="s">
        <v>956</v>
      </c>
      <c r="B19" s="6" t="n">
        <v>550000000</v>
      </c>
      <c r="C19" s="5" t="n">
        <v>1600000000</v>
      </c>
    </row>
    <row r="20" spans="1:5">
      <c r="A20" s="4" t="s">
        <v>809</v>
      </c>
      <c r="C20" s="5" t="n">
        <v>1000000</v>
      </c>
      <c r="D20" s="5" t="n">
        <v>1000000</v>
      </c>
    </row>
    <row r="21" spans="1:5">
      <c r="A21" s="4" t="s">
        <v>36</v>
      </c>
    </row>
    <row r="22" spans="1:5">
      <c r="A22" s="3" t="s">
        <v>602</v>
      </c>
    </row>
    <row r="23" spans="1:5">
      <c r="A23" s="4" t="s">
        <v>956</v>
      </c>
      <c r="B23" s="5" t="n">
        <v>800000000</v>
      </c>
      <c r="C23" s="5" t="n">
        <v>450000000</v>
      </c>
    </row>
    <row r="24" spans="1:5">
      <c r="A24" s="4" t="s">
        <v>809</v>
      </c>
      <c r="B24" s="5" t="n">
        <v>19000000</v>
      </c>
      <c r="C24" s="5" t="n">
        <v>1000000</v>
      </c>
      <c r="D24" s="5" t="n">
        <v>5000000</v>
      </c>
    </row>
    <row r="25" spans="1:5">
      <c r="A25" s="4" t="s">
        <v>38</v>
      </c>
    </row>
    <row r="26" spans="1:5">
      <c r="A26" s="3" t="s">
        <v>602</v>
      </c>
    </row>
    <row r="27" spans="1:5">
      <c r="A27" s="4" t="s">
        <v>956</v>
      </c>
      <c r="B27" s="5" t="n">
        <v>1300000000</v>
      </c>
      <c r="C27" s="5" t="n">
        <v>1894000000</v>
      </c>
    </row>
    <row r="28" spans="1:5">
      <c r="A28" s="4" t="s">
        <v>809</v>
      </c>
      <c r="B28" s="5" t="n">
        <v>138000000</v>
      </c>
      <c r="C28" s="5" t="n">
        <v>6000000</v>
      </c>
      <c r="D28" s="5" t="n">
        <v>7000000</v>
      </c>
    </row>
    <row r="29" spans="1:5">
      <c r="A29" s="4" t="s">
        <v>2257</v>
      </c>
    </row>
    <row r="30" spans="1:5">
      <c r="A30" s="3" t="s">
        <v>602</v>
      </c>
    </row>
    <row r="31" spans="1:5">
      <c r="A31" s="4" t="s">
        <v>956</v>
      </c>
      <c r="E31" s="6" t="n">
        <v>1294000000</v>
      </c>
    </row>
    <row r="32" spans="1:5">
      <c r="A32" s="4" t="s">
        <v>40</v>
      </c>
    </row>
    <row r="33" spans="1:5">
      <c r="A33" s="3" t="s">
        <v>602</v>
      </c>
    </row>
    <row r="34" spans="1:5">
      <c r="A34" s="4" t="s">
        <v>956</v>
      </c>
      <c r="B34" s="5" t="n">
        <v>100000000</v>
      </c>
      <c r="C34" s="5" t="n">
        <v>250000000</v>
      </c>
    </row>
    <row r="35" spans="1:5">
      <c r="A35" s="4" t="s">
        <v>809</v>
      </c>
      <c r="B35" s="6" t="n">
        <v>1000000</v>
      </c>
    </row>
    <row r="36" spans="1:5">
      <c r="A36" s="4" t="s">
        <v>2258</v>
      </c>
    </row>
    <row r="37" spans="1:5">
      <c r="A37" s="3" t="s">
        <v>602</v>
      </c>
    </row>
    <row r="38" spans="1:5">
      <c r="A38" s="4" t="s">
        <v>2259</v>
      </c>
      <c r="B38" s="4" t="s">
        <v>2260</v>
      </c>
    </row>
    <row r="39" spans="1:5">
      <c r="A39" s="4" t="s">
        <v>2261</v>
      </c>
    </row>
    <row r="40" spans="1:5">
      <c r="A40" s="3" t="s">
        <v>602</v>
      </c>
    </row>
    <row r="41" spans="1:5">
      <c r="A41" s="4" t="s">
        <v>2256</v>
      </c>
      <c r="B41" s="4" t="s">
        <v>2262</v>
      </c>
    </row>
    <row r="42" spans="1:5">
      <c r="A42" s="4" t="s">
        <v>42</v>
      </c>
    </row>
    <row r="43" spans="1:5">
      <c r="A43" s="3" t="s">
        <v>602</v>
      </c>
    </row>
    <row r="44" spans="1:5">
      <c r="A44" s="4" t="s">
        <v>956</v>
      </c>
      <c r="C44" s="5" t="n">
        <v>500000000</v>
      </c>
    </row>
    <row r="45" spans="1:5">
      <c r="A45" s="4" t="s">
        <v>809</v>
      </c>
      <c r="B45" s="6" t="n">
        <v>18000000</v>
      </c>
      <c r="C45" s="6" t="n">
        <v>8000000</v>
      </c>
      <c r="D45" s="6" t="n">
        <v>88000000</v>
      </c>
    </row>
    <row r="46" spans="1:5">
      <c r="A46" s="4" t="s">
        <v>2263</v>
      </c>
    </row>
    <row r="47" spans="1:5">
      <c r="A47" s="3" t="s">
        <v>602</v>
      </c>
    </row>
    <row r="48" spans="1:5">
      <c r="A48" s="4" t="s">
        <v>2259</v>
      </c>
      <c r="B48" s="4" t="s">
        <v>226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4</v>
      </c>
      <c r="B1" s="2" t="s">
        <v>1</v>
      </c>
    </row>
    <row r="2" spans="1:3">
      <c r="B2" s="2" t="s">
        <v>2</v>
      </c>
      <c r="C2" s="2" t="s">
        <v>48</v>
      </c>
    </row>
    <row r="3" spans="1:3">
      <c r="A3" s="3" t="s">
        <v>602</v>
      </c>
    </row>
    <row r="4" spans="1:3">
      <c r="A4" s="4" t="s">
        <v>2265</v>
      </c>
      <c r="B4" s="6" t="n">
        <v>49035</v>
      </c>
      <c r="C4" s="6" t="n">
        <v>45576</v>
      </c>
    </row>
    <row r="5" spans="1:3">
      <c r="A5" s="4" t="s">
        <v>31</v>
      </c>
    </row>
    <row r="6" spans="1:3">
      <c r="A6" s="3" t="s">
        <v>602</v>
      </c>
    </row>
    <row r="7" spans="1:3">
      <c r="A7" s="4" t="s">
        <v>2265</v>
      </c>
      <c r="B7" s="5" t="n">
        <v>8598</v>
      </c>
      <c r="C7" s="5" t="n">
        <v>9187</v>
      </c>
    </row>
    <row r="8" spans="1:3">
      <c r="A8" s="4" t="s">
        <v>36</v>
      </c>
    </row>
    <row r="9" spans="1:3">
      <c r="A9" s="3" t="s">
        <v>602</v>
      </c>
    </row>
    <row r="10" spans="1:3">
      <c r="A10" s="4" t="s">
        <v>2265</v>
      </c>
      <c r="B10" s="5" t="n">
        <v>7204</v>
      </c>
      <c r="C10" s="5" t="n">
        <v>6409</v>
      </c>
    </row>
    <row r="11" spans="1:3">
      <c r="A11" s="4" t="s">
        <v>38</v>
      </c>
    </row>
    <row r="12" spans="1:3">
      <c r="A12" s="3" t="s">
        <v>602</v>
      </c>
    </row>
    <row r="13" spans="1:3">
      <c r="A13" s="4" t="s">
        <v>2265</v>
      </c>
      <c r="B13" s="6" t="n">
        <v>6327</v>
      </c>
      <c r="C13" s="5" t="n">
        <v>5799</v>
      </c>
    </row>
    <row r="14" spans="1:3">
      <c r="A14" s="4" t="s">
        <v>2250</v>
      </c>
    </row>
    <row r="15" spans="1:3">
      <c r="A15" s="3" t="s">
        <v>602</v>
      </c>
    </row>
    <row r="16" spans="1:3">
      <c r="A16" s="4" t="s">
        <v>1418</v>
      </c>
      <c r="B16" s="4" t="s">
        <v>2266</v>
      </c>
    </row>
    <row r="17" spans="1:3">
      <c r="A17" s="4" t="s">
        <v>816</v>
      </c>
      <c r="B17" s="6" t="n">
        <v>325</v>
      </c>
    </row>
    <row r="18" spans="1:3">
      <c r="A18" s="4" t="s">
        <v>2265</v>
      </c>
      <c r="B18" s="6" t="n">
        <v>325</v>
      </c>
      <c r="C18" s="5" t="n">
        <v>325</v>
      </c>
    </row>
    <row r="19" spans="1:3">
      <c r="A19" s="4" t="s">
        <v>2267</v>
      </c>
    </row>
    <row r="20" spans="1:3">
      <c r="A20" s="3" t="s">
        <v>602</v>
      </c>
    </row>
    <row r="21" spans="1:3">
      <c r="A21" s="4" t="s">
        <v>1418</v>
      </c>
      <c r="B21" s="4" t="s">
        <v>2266</v>
      </c>
    </row>
    <row r="22" spans="1:3">
      <c r="A22" s="4" t="s">
        <v>816</v>
      </c>
      <c r="B22" s="6" t="n">
        <v>450</v>
      </c>
    </row>
    <row r="23" spans="1:3">
      <c r="A23" s="4" t="s">
        <v>2265</v>
      </c>
      <c r="B23" s="6" t="n">
        <v>450</v>
      </c>
      <c r="C23" s="5" t="n">
        <v>425</v>
      </c>
    </row>
    <row r="24" spans="1:3">
      <c r="A24" s="4" t="s">
        <v>2268</v>
      </c>
    </row>
    <row r="25" spans="1:3">
      <c r="A25" s="3" t="s">
        <v>602</v>
      </c>
    </row>
    <row r="26" spans="1:3">
      <c r="A26" s="4" t="s">
        <v>1418</v>
      </c>
      <c r="B26" s="4" t="s">
        <v>2269</v>
      </c>
    </row>
    <row r="27" spans="1:3">
      <c r="A27" s="4" t="s">
        <v>816</v>
      </c>
      <c r="B27" s="6" t="n">
        <v>300</v>
      </c>
    </row>
    <row r="28" spans="1:3">
      <c r="A28" s="4" t="s">
        <v>2265</v>
      </c>
      <c r="B28" s="6" t="n">
        <v>300</v>
      </c>
      <c r="C28" s="5" t="n">
        <v>300</v>
      </c>
    </row>
    <row r="29" spans="1:3">
      <c r="A29" s="4" t="s">
        <v>2270</v>
      </c>
    </row>
    <row r="30" spans="1:3">
      <c r="A30" s="3" t="s">
        <v>602</v>
      </c>
    </row>
    <row r="31" spans="1:3">
      <c r="A31" s="4" t="s">
        <v>1418</v>
      </c>
      <c r="B31" s="4" t="s">
        <v>2271</v>
      </c>
    </row>
    <row r="32" spans="1:3">
      <c r="A32" s="4" t="s">
        <v>816</v>
      </c>
      <c r="B32" s="6" t="n">
        <v>225</v>
      </c>
    </row>
    <row r="33" spans="1:3">
      <c r="A33" s="4" t="s">
        <v>2265</v>
      </c>
      <c r="B33" s="6" t="n">
        <v>225</v>
      </c>
      <c r="C33" s="6" t="n">
        <v>22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72</v>
      </c>
      <c r="B1" s="2" t="s">
        <v>2</v>
      </c>
      <c r="C1" s="2" t="s">
        <v>48</v>
      </c>
      <c r="D1" s="2" t="s">
        <v>50</v>
      </c>
      <c r="E1" s="2" t="s">
        <v>2273</v>
      </c>
    </row>
    <row r="2" spans="1:5">
      <c r="A2" s="3" t="s">
        <v>2274</v>
      </c>
    </row>
    <row r="3" spans="1:5">
      <c r="A3" s="4" t="s">
        <v>2275</v>
      </c>
      <c r="B3" s="6" t="n">
        <v>358</v>
      </c>
      <c r="C3" s="6" t="n">
        <v>392</v>
      </c>
      <c r="D3" s="6" t="n">
        <v>383</v>
      </c>
      <c r="E3" s="6" t="n">
        <v>463</v>
      </c>
    </row>
    <row r="4" spans="1:5">
      <c r="A4" s="4" t="s">
        <v>1134</v>
      </c>
      <c r="B4" s="5" t="n">
        <v>1437</v>
      </c>
      <c r="C4" s="5" t="n">
        <v>1023</v>
      </c>
    </row>
    <row r="5" spans="1:5">
      <c r="A5" s="4" t="s">
        <v>181</v>
      </c>
      <c r="B5" s="5" t="n">
        <v>634</v>
      </c>
      <c r="C5" s="5" t="n">
        <v>458</v>
      </c>
    </row>
    <row r="6" spans="1:5">
      <c r="A6" s="4" t="s">
        <v>2276</v>
      </c>
      <c r="B6" s="5" t="n">
        <v>127507</v>
      </c>
      <c r="C6" s="5" t="n">
        <v>121397</v>
      </c>
    </row>
    <row r="7" spans="1:5">
      <c r="A7" s="4" t="s">
        <v>115</v>
      </c>
      <c r="B7" s="5" t="n">
        <v>-41537</v>
      </c>
      <c r="C7" s="5" t="n">
        <v>-39406</v>
      </c>
    </row>
    <row r="8" spans="1:5">
      <c r="A8" s="4" t="s">
        <v>159</v>
      </c>
      <c r="B8" s="5" t="n">
        <v>12442</v>
      </c>
      <c r="C8" s="5" t="n">
        <v>12878</v>
      </c>
    </row>
    <row r="9" spans="1:5">
      <c r="A9" s="4" t="s">
        <v>2277</v>
      </c>
      <c r="B9" s="5" t="n">
        <v>2960</v>
      </c>
      <c r="C9" s="5" t="n">
        <v>2769</v>
      </c>
    </row>
    <row r="10" spans="1:5">
      <c r="A10" s="4" t="s">
        <v>125</v>
      </c>
      <c r="B10" s="5" t="n">
        <v>3043</v>
      </c>
      <c r="C10" s="5" t="n">
        <v>2994</v>
      </c>
    </row>
    <row r="11" spans="1:5">
      <c r="A11" s="4" t="s">
        <v>129</v>
      </c>
      <c r="B11" s="5" t="n">
        <v>3244</v>
      </c>
      <c r="C11" s="5" t="n">
        <v>2319</v>
      </c>
    </row>
    <row r="12" spans="1:5">
      <c r="A12" s="4" t="s">
        <v>183</v>
      </c>
      <c r="B12" s="5" t="n">
        <v>1865</v>
      </c>
      <c r="C12" s="5" t="n">
        <v>2044</v>
      </c>
    </row>
    <row r="13" spans="1:5">
      <c r="A13" s="4" t="s">
        <v>2265</v>
      </c>
      <c r="B13" s="5" t="n">
        <v>49035</v>
      </c>
      <c r="C13" s="5" t="n">
        <v>45576</v>
      </c>
    </row>
    <row r="14" spans="1:5">
      <c r="A14" s="4" t="s">
        <v>135</v>
      </c>
      <c r="B14" s="5" t="n">
        <v>6621</v>
      </c>
      <c r="C14" s="5" t="n">
        <v>14155</v>
      </c>
    </row>
    <row r="15" spans="1:5">
      <c r="A15" s="4" t="s">
        <v>130</v>
      </c>
      <c r="B15" s="5" t="n">
        <v>9486</v>
      </c>
      <c r="C15" s="5" t="n">
        <v>10200</v>
      </c>
    </row>
    <row r="16" spans="1:5">
      <c r="A16" s="4" t="s">
        <v>2278</v>
      </c>
      <c r="B16" s="5" t="n">
        <v>1581</v>
      </c>
      <c r="C16" s="5" t="n">
        <v>1753</v>
      </c>
    </row>
    <row r="17" spans="1:5">
      <c r="A17" s="4" t="s">
        <v>31</v>
      </c>
    </row>
    <row r="18" spans="1:5">
      <c r="A18" s="3" t="s">
        <v>2274</v>
      </c>
    </row>
    <row r="19" spans="1:5">
      <c r="A19" s="4" t="s">
        <v>2275</v>
      </c>
      <c r="B19" s="5" t="n">
        <v>16</v>
      </c>
      <c r="C19" s="5" t="n">
        <v>14</v>
      </c>
      <c r="D19" s="5" t="n">
        <v>13</v>
      </c>
      <c r="E19" s="5" t="n">
        <v>13</v>
      </c>
    </row>
    <row r="20" spans="1:5">
      <c r="A20" s="4" t="s">
        <v>1134</v>
      </c>
      <c r="B20" s="5" t="n">
        <v>299</v>
      </c>
      <c r="C20" s="5" t="n">
        <v>238</v>
      </c>
    </row>
    <row r="21" spans="1:5">
      <c r="A21" s="4" t="s">
        <v>181</v>
      </c>
      <c r="B21" s="5" t="n">
        <v>19</v>
      </c>
      <c r="C21" s="5" t="n">
        <v>37</v>
      </c>
    </row>
    <row r="22" spans="1:5">
      <c r="A22" s="4" t="s">
        <v>2276</v>
      </c>
      <c r="B22" s="5" t="n">
        <v>42939</v>
      </c>
      <c r="C22" s="5" t="n">
        <v>41127</v>
      </c>
    </row>
    <row r="23" spans="1:5">
      <c r="A23" s="4" t="s">
        <v>115</v>
      </c>
      <c r="B23" s="5" t="n">
        <v>-15063</v>
      </c>
      <c r="C23" s="5" t="n">
        <v>-14365</v>
      </c>
    </row>
    <row r="24" spans="1:5">
      <c r="A24" s="4" t="s">
        <v>159</v>
      </c>
      <c r="B24" s="5" t="n">
        <v>2853</v>
      </c>
      <c r="C24" s="5" t="n">
        <v>3159</v>
      </c>
    </row>
    <row r="25" spans="1:5">
      <c r="A25" s="4" t="s">
        <v>2277</v>
      </c>
      <c r="B25" s="5" t="n">
        <v>979</v>
      </c>
      <c r="C25" s="5" t="n">
        <v>943</v>
      </c>
    </row>
    <row r="26" spans="1:5">
      <c r="A26" s="4" t="s">
        <v>125</v>
      </c>
      <c r="B26" s="5" t="n">
        <v>842</v>
      </c>
      <c r="C26" s="5" t="n">
        <v>833</v>
      </c>
    </row>
    <row r="27" spans="1:5">
      <c r="A27" s="4" t="s">
        <v>129</v>
      </c>
      <c r="B27" s="5" t="n">
        <v>1205</v>
      </c>
      <c r="C27" s="5" t="n">
        <v>116</v>
      </c>
    </row>
    <row r="28" spans="1:5">
      <c r="A28" s="4" t="s">
        <v>183</v>
      </c>
      <c r="B28" s="5" t="n">
        <v>486</v>
      </c>
      <c r="C28" s="5" t="n">
        <v>468</v>
      </c>
    </row>
    <row r="29" spans="1:5">
      <c r="A29" s="4" t="s">
        <v>2265</v>
      </c>
      <c r="B29" s="5" t="n">
        <v>8598</v>
      </c>
      <c r="C29" s="5" t="n">
        <v>9187</v>
      </c>
    </row>
    <row r="30" spans="1:5">
      <c r="A30" s="4" t="s">
        <v>135</v>
      </c>
      <c r="B30" s="5" t="n">
        <v>3413</v>
      </c>
      <c r="C30" s="5" t="n">
        <v>6544</v>
      </c>
    </row>
    <row r="31" spans="1:5">
      <c r="A31" s="4" t="s">
        <v>130</v>
      </c>
      <c r="B31" s="5" t="n">
        <v>3273</v>
      </c>
      <c r="C31" s="5" t="n">
        <v>3673</v>
      </c>
    </row>
    <row r="32" spans="1:5">
      <c r="A32" s="4" t="s">
        <v>2278</v>
      </c>
      <c r="B32" s="5" t="n">
        <v>566</v>
      </c>
      <c r="C32" s="5" t="n">
        <v>607</v>
      </c>
    </row>
    <row r="33" spans="1:5">
      <c r="A33" s="4" t="s">
        <v>36</v>
      </c>
    </row>
    <row r="34" spans="1:5">
      <c r="A34" s="3" t="s">
        <v>2274</v>
      </c>
    </row>
    <row r="35" spans="1:5">
      <c r="A35" s="4" t="s">
        <v>2275</v>
      </c>
      <c r="B35" s="5" t="n">
        <v>20</v>
      </c>
      <c r="C35" s="5" t="n">
        <v>11</v>
      </c>
      <c r="D35" s="5" t="n">
        <v>15</v>
      </c>
      <c r="E35" s="5" t="n">
        <v>9</v>
      </c>
    </row>
    <row r="36" spans="1:5">
      <c r="A36" s="4" t="s">
        <v>1134</v>
      </c>
      <c r="B36" s="5" t="n">
        <v>352</v>
      </c>
      <c r="C36" s="5" t="n">
        <v>188</v>
      </c>
    </row>
    <row r="37" spans="1:5">
      <c r="A37" s="4" t="s">
        <v>181</v>
      </c>
      <c r="B37" s="5" t="n">
        <v>97</v>
      </c>
      <c r="C37" s="5" t="n">
        <v>57</v>
      </c>
    </row>
    <row r="38" spans="1:5">
      <c r="A38" s="4" t="s">
        <v>2276</v>
      </c>
      <c r="B38" s="5" t="n">
        <v>29583</v>
      </c>
      <c r="C38" s="5" t="n">
        <v>28419</v>
      </c>
    </row>
    <row r="39" spans="1:5">
      <c r="A39" s="4" t="s">
        <v>115</v>
      </c>
      <c r="B39" s="5" t="n">
        <v>-10903</v>
      </c>
      <c r="C39" s="5" t="n">
        <v>-10561</v>
      </c>
    </row>
    <row r="40" spans="1:5">
      <c r="A40" s="4" t="s">
        <v>159</v>
      </c>
      <c r="B40" s="5" t="n">
        <v>3507</v>
      </c>
      <c r="C40" s="5" t="n">
        <v>3243</v>
      </c>
    </row>
    <row r="41" spans="1:5">
      <c r="A41" s="4" t="s">
        <v>2277</v>
      </c>
      <c r="B41" s="5" t="n">
        <v>599</v>
      </c>
      <c r="C41" s="5" t="n">
        <v>525</v>
      </c>
    </row>
    <row r="42" spans="1:5">
      <c r="A42" s="4" t="s">
        <v>125</v>
      </c>
      <c r="B42" s="5" t="n">
        <v>402</v>
      </c>
      <c r="C42" s="5" t="n">
        <v>589</v>
      </c>
    </row>
    <row r="43" spans="1:5">
      <c r="A43" s="4" t="s">
        <v>129</v>
      </c>
      <c r="B43" s="5" t="n">
        <v>3</v>
      </c>
      <c r="C43" s="5" t="n">
        <v>452</v>
      </c>
    </row>
    <row r="44" spans="1:5">
      <c r="A44" s="4" t="s">
        <v>183</v>
      </c>
      <c r="B44" s="5" t="n">
        <v>376</v>
      </c>
      <c r="C44" s="5" t="n">
        <v>365</v>
      </c>
    </row>
    <row r="45" spans="1:5">
      <c r="A45" s="4" t="s">
        <v>2265</v>
      </c>
      <c r="B45" s="5" t="n">
        <v>7204</v>
      </c>
      <c r="C45" s="5" t="n">
        <v>6409</v>
      </c>
    </row>
    <row r="46" spans="1:5">
      <c r="A46" s="4" t="s">
        <v>135</v>
      </c>
      <c r="B46" s="5" t="n">
        <v>1883</v>
      </c>
      <c r="C46" s="5" t="n">
        <v>3323</v>
      </c>
    </row>
    <row r="47" spans="1:5">
      <c r="A47" s="4" t="s">
        <v>130</v>
      </c>
      <c r="B47" s="5" t="n">
        <v>4378</v>
      </c>
      <c r="C47" s="5" t="n">
        <v>4508</v>
      </c>
    </row>
    <row r="48" spans="1:5">
      <c r="A48" s="4" t="s">
        <v>2278</v>
      </c>
      <c r="B48" s="5" t="n">
        <v>45</v>
      </c>
      <c r="C48" s="5" t="n">
        <v>51</v>
      </c>
    </row>
    <row r="49" spans="1:5">
      <c r="A49" s="4" t="s">
        <v>38</v>
      </c>
    </row>
    <row r="50" spans="1:5">
      <c r="A50" s="3" t="s">
        <v>2274</v>
      </c>
    </row>
    <row r="51" spans="1:5">
      <c r="A51" s="4" t="s">
        <v>2275</v>
      </c>
      <c r="B51" s="5" t="n">
        <v>13</v>
      </c>
      <c r="C51" s="5" t="n">
        <v>16</v>
      </c>
      <c r="D51" s="6" t="n">
        <v>8</v>
      </c>
      <c r="E51" s="6" t="n">
        <v>8</v>
      </c>
    </row>
    <row r="52" spans="1:5">
      <c r="A52" s="4" t="s">
        <v>1134</v>
      </c>
      <c r="B52" s="5" t="n">
        <v>389</v>
      </c>
      <c r="C52" s="5" t="n">
        <v>213</v>
      </c>
    </row>
    <row r="53" spans="1:5">
      <c r="A53" s="4" t="s">
        <v>181</v>
      </c>
      <c r="B53" s="5" t="n">
        <v>86</v>
      </c>
      <c r="C53" s="5" t="n">
        <v>125</v>
      </c>
    </row>
    <row r="54" spans="1:5">
      <c r="A54" s="4" t="s">
        <v>2276</v>
      </c>
      <c r="B54" s="5" t="n">
        <v>17730</v>
      </c>
      <c r="C54" s="5" t="n">
        <v>16434</v>
      </c>
    </row>
    <row r="55" spans="1:5">
      <c r="A55" s="4" t="s">
        <v>115</v>
      </c>
      <c r="B55" s="5" t="n">
        <v>-4947</v>
      </c>
      <c r="C55" s="5" t="n">
        <v>-4644</v>
      </c>
    </row>
    <row r="56" spans="1:5">
      <c r="A56" s="4" t="s">
        <v>159</v>
      </c>
      <c r="B56" s="5" t="n">
        <v>2503</v>
      </c>
      <c r="C56" s="5" t="n">
        <v>2480</v>
      </c>
    </row>
    <row r="57" spans="1:5">
      <c r="A57" s="4" t="s">
        <v>2277</v>
      </c>
      <c r="B57" s="5" t="n">
        <v>284</v>
      </c>
      <c r="C57" s="5" t="n">
        <v>278</v>
      </c>
    </row>
    <row r="58" spans="1:5">
      <c r="A58" s="4" t="s">
        <v>125</v>
      </c>
      <c r="B58" s="5" t="n">
        <v>602</v>
      </c>
      <c r="C58" s="5" t="n">
        <v>413</v>
      </c>
    </row>
    <row r="59" spans="1:5">
      <c r="A59" s="4" t="s">
        <v>129</v>
      </c>
      <c r="B59" s="5" t="n">
        <v>768</v>
      </c>
      <c r="C59" s="5" t="n">
        <v>326</v>
      </c>
    </row>
    <row r="60" spans="1:5">
      <c r="A60" s="4" t="s">
        <v>183</v>
      </c>
      <c r="B60" s="5" t="n">
        <v>334</v>
      </c>
      <c r="C60" s="5" t="n">
        <v>352</v>
      </c>
    </row>
    <row r="61" spans="1:5">
      <c r="A61" s="4" t="s">
        <v>2265</v>
      </c>
      <c r="B61" s="5" t="n">
        <v>6327</v>
      </c>
      <c r="C61" s="5" t="n">
        <v>5799</v>
      </c>
    </row>
    <row r="62" spans="1:5">
      <c r="A62" s="4" t="s">
        <v>135</v>
      </c>
      <c r="B62" s="5" t="n">
        <v>1761</v>
      </c>
      <c r="C62" s="5" t="n">
        <v>2694</v>
      </c>
    </row>
    <row r="63" spans="1:5">
      <c r="A63" s="4" t="s">
        <v>130</v>
      </c>
      <c r="B63" s="5" t="n">
        <v>742</v>
      </c>
      <c r="C63" s="5" t="n">
        <v>778</v>
      </c>
    </row>
    <row r="64" spans="1:5">
      <c r="A64" s="4" t="s">
        <v>2278</v>
      </c>
      <c r="B64" s="5" t="n">
        <v>108</v>
      </c>
      <c r="C64" s="5" t="n">
        <v>105</v>
      </c>
    </row>
    <row r="65" spans="1:5">
      <c r="A65" s="4" t="s">
        <v>2279</v>
      </c>
    </row>
    <row r="66" spans="1:5">
      <c r="A66" s="3" t="s">
        <v>2274</v>
      </c>
    </row>
    <row r="67" spans="1:5">
      <c r="A67" s="4" t="s">
        <v>2280</v>
      </c>
      <c r="B67" s="5" t="n">
        <v>4</v>
      </c>
      <c r="C67" s="5" t="n">
        <v>6</v>
      </c>
    </row>
    <row r="68" spans="1:5">
      <c r="A68" s="4" t="s">
        <v>1134</v>
      </c>
      <c r="B68" s="5" t="n">
        <v>51</v>
      </c>
      <c r="C68" s="5" t="n">
        <v>50</v>
      </c>
    </row>
    <row r="69" spans="1:5">
      <c r="A69" s="4" t="s">
        <v>181</v>
      </c>
      <c r="B69" s="5" t="n">
        <v>40</v>
      </c>
      <c r="C69" s="5" t="n">
        <v>53</v>
      </c>
    </row>
    <row r="70" spans="1:5">
      <c r="A70" s="4" t="s">
        <v>159</v>
      </c>
      <c r="B70" s="5" t="n">
        <v>1091</v>
      </c>
      <c r="C70" s="5" t="n">
        <v>1142</v>
      </c>
    </row>
    <row r="71" spans="1:5">
      <c r="A71" s="4" t="s">
        <v>129</v>
      </c>
      <c r="B71" s="5" t="n">
        <v>53</v>
      </c>
      <c r="C71" s="5" t="n">
        <v>62</v>
      </c>
    </row>
    <row r="72" spans="1:5">
      <c r="A72" s="4" t="s">
        <v>183</v>
      </c>
      <c r="B72" s="5" t="n">
        <v>10</v>
      </c>
      <c r="C72" s="5" t="n">
        <v>17</v>
      </c>
    </row>
    <row r="73" spans="1:5">
      <c r="A73" s="4" t="s">
        <v>2265</v>
      </c>
      <c r="B73" s="5" t="n">
        <v>1164</v>
      </c>
      <c r="C73" s="5" t="n">
        <v>1217</v>
      </c>
    </row>
    <row r="74" spans="1:5">
      <c r="A74" s="4" t="s">
        <v>2267</v>
      </c>
    </row>
    <row r="75" spans="1:5">
      <c r="A75" s="3" t="s">
        <v>2274</v>
      </c>
    </row>
    <row r="76" spans="1:5">
      <c r="A76" s="4" t="s">
        <v>2265</v>
      </c>
      <c r="B76" s="5" t="n">
        <v>450</v>
      </c>
      <c r="C76" s="5" t="n">
        <v>425</v>
      </c>
    </row>
    <row r="77" spans="1:5">
      <c r="A77" s="4" t="s">
        <v>2268</v>
      </c>
    </row>
    <row r="78" spans="1:5">
      <c r="A78" s="3" t="s">
        <v>2274</v>
      </c>
    </row>
    <row r="79" spans="1:5">
      <c r="A79" s="4" t="s">
        <v>2265</v>
      </c>
      <c r="B79" s="5" t="n">
        <v>300</v>
      </c>
      <c r="C79" s="5" t="n">
        <v>300</v>
      </c>
    </row>
    <row r="80" spans="1:5">
      <c r="A80" s="4" t="s">
        <v>2270</v>
      </c>
    </row>
    <row r="81" spans="1:5">
      <c r="A81" s="3" t="s">
        <v>2274</v>
      </c>
    </row>
    <row r="82" spans="1:5">
      <c r="A82" s="4" t="s">
        <v>2265</v>
      </c>
      <c r="B82" s="5" t="n">
        <v>225</v>
      </c>
      <c r="C82" s="5" t="n">
        <v>225</v>
      </c>
    </row>
    <row r="83" spans="1:5">
      <c r="A83" s="4" t="s">
        <v>2250</v>
      </c>
    </row>
    <row r="84" spans="1:5">
      <c r="A84" s="3" t="s">
        <v>2274</v>
      </c>
    </row>
    <row r="85" spans="1:5">
      <c r="A85" s="4" t="s">
        <v>2265</v>
      </c>
      <c r="B85" s="5" t="n">
        <v>325</v>
      </c>
      <c r="C85" s="5" t="n">
        <v>325</v>
      </c>
    </row>
    <row r="86" spans="1:5">
      <c r="A86" s="4" t="s">
        <v>609</v>
      </c>
    </row>
    <row r="87" spans="1:5">
      <c r="A87" s="3" t="s">
        <v>2274</v>
      </c>
    </row>
    <row r="88" spans="1:5">
      <c r="A88" s="4" t="s">
        <v>181</v>
      </c>
      <c r="B88" s="5" t="n">
        <v>174</v>
      </c>
      <c r="C88" s="5" t="n">
        <v>223</v>
      </c>
    </row>
    <row r="89" spans="1:5">
      <c r="A89" s="4" t="s">
        <v>2276</v>
      </c>
      <c r="B89" s="5" t="n">
        <v>3923</v>
      </c>
      <c r="C89" s="5" t="n">
        <v>3419</v>
      </c>
    </row>
    <row r="90" spans="1:5">
      <c r="A90" s="4" t="s">
        <v>115</v>
      </c>
      <c r="B90" s="5" t="n">
        <v>-591</v>
      </c>
      <c r="C90" s="5" t="n">
        <v>-453</v>
      </c>
    </row>
    <row r="91" spans="1:5">
      <c r="A91" s="4" t="s">
        <v>129</v>
      </c>
      <c r="B91" s="5" t="n">
        <v>170</v>
      </c>
      <c r="C91" s="5" t="n">
        <v>198</v>
      </c>
    </row>
    <row r="92" spans="1:5">
      <c r="A92" s="4" t="s">
        <v>2265</v>
      </c>
      <c r="B92" s="5" t="n">
        <v>1700</v>
      </c>
      <c r="C92" s="5" t="n">
        <v>1097</v>
      </c>
    </row>
    <row r="93" spans="1:5">
      <c r="A93" s="4" t="s">
        <v>135</v>
      </c>
      <c r="B93" s="5" t="n">
        <v>-148</v>
      </c>
      <c r="C93" s="5" t="n">
        <v>275</v>
      </c>
    </row>
    <row r="94" spans="1:5">
      <c r="A94" s="4" t="s">
        <v>2278</v>
      </c>
      <c r="B94" s="6" t="n">
        <v>241</v>
      </c>
      <c r="C94" s="6" t="n">
        <v>25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1</v>
      </c>
      <c r="B1" s="2" t="s">
        <v>2</v>
      </c>
      <c r="C1" s="2" t="s">
        <v>48</v>
      </c>
    </row>
    <row r="2" spans="1:3">
      <c r="A2" s="3" t="s">
        <v>602</v>
      </c>
    </row>
    <row r="3" spans="1:3">
      <c r="A3" s="4" t="s">
        <v>121</v>
      </c>
      <c r="B3" s="6" t="n">
        <v>1175</v>
      </c>
      <c r="C3" s="6" t="n">
        <v>925</v>
      </c>
    </row>
    <row r="4" spans="1:3">
      <c r="A4" s="4" t="s">
        <v>2277</v>
      </c>
      <c r="B4" s="5" t="n">
        <v>2960</v>
      </c>
      <c r="C4" s="5" t="n">
        <v>2769</v>
      </c>
    </row>
    <row r="5" spans="1:3">
      <c r="A5" s="4" t="s">
        <v>2282</v>
      </c>
      <c r="B5" s="5" t="n">
        <v>551</v>
      </c>
      <c r="C5" s="5" t="n">
        <v>384</v>
      </c>
    </row>
    <row r="6" spans="1:3">
      <c r="A6" s="4" t="s">
        <v>183</v>
      </c>
      <c r="B6" s="5" t="n">
        <v>1865</v>
      </c>
      <c r="C6" s="5" t="n">
        <v>2044</v>
      </c>
    </row>
    <row r="7" spans="1:3">
      <c r="A7" s="4" t="s">
        <v>2283</v>
      </c>
      <c r="B7" s="5" t="n">
        <v>6621</v>
      </c>
      <c r="C7" s="5" t="n">
        <v>14155</v>
      </c>
    </row>
    <row r="8" spans="1:3">
      <c r="A8" s="4" t="s">
        <v>2278</v>
      </c>
      <c r="B8" s="5" t="n">
        <v>1581</v>
      </c>
      <c r="C8" s="5" t="n">
        <v>1753</v>
      </c>
    </row>
    <row r="9" spans="1:3">
      <c r="A9" s="4" t="s">
        <v>605</v>
      </c>
    </row>
    <row r="10" spans="1:3">
      <c r="A10" s="3" t="s">
        <v>602</v>
      </c>
    </row>
    <row r="11" spans="1:3">
      <c r="A11" s="4" t="s">
        <v>121</v>
      </c>
      <c r="B11" s="5" t="n">
        <v>919</v>
      </c>
      <c r="C11" s="5" t="n">
        <v>751</v>
      </c>
    </row>
    <row r="12" spans="1:3">
      <c r="A12" s="4" t="s">
        <v>2277</v>
      </c>
      <c r="B12" s="5" t="n">
        <v>17</v>
      </c>
      <c r="C12" s="5" t="n">
        <v>12</v>
      </c>
    </row>
    <row r="13" spans="1:3">
      <c r="A13" s="4" t="s">
        <v>846</v>
      </c>
      <c r="B13" s="5" t="n">
        <v>936</v>
      </c>
      <c r="C13" s="5" t="n">
        <v>763</v>
      </c>
    </row>
    <row r="14" spans="1:3">
      <c r="A14" s="4" t="s">
        <v>2282</v>
      </c>
      <c r="B14" s="5" t="n">
        <v>-29</v>
      </c>
    </row>
    <row r="15" spans="1:3">
      <c r="A15" s="4" t="s">
        <v>183</v>
      </c>
      <c r="B15" s="5" t="n">
        <v>4</v>
      </c>
      <c r="C15" s="5" t="n">
        <v>3</v>
      </c>
    </row>
    <row r="16" spans="1:3">
      <c r="A16" s="4" t="s">
        <v>2283</v>
      </c>
      <c r="B16" s="5" t="n">
        <v>42</v>
      </c>
    </row>
    <row r="17" spans="1:3">
      <c r="A17" s="4" t="s">
        <v>2278</v>
      </c>
      <c r="B17" s="5" t="n">
        <v>12</v>
      </c>
      <c r="C17" s="5" t="n">
        <v>13</v>
      </c>
    </row>
    <row r="18" spans="1:3">
      <c r="A18" s="4" t="s">
        <v>850</v>
      </c>
      <c r="B18" s="5" t="n">
        <v>29</v>
      </c>
      <c r="C18" s="5" t="n">
        <v>16</v>
      </c>
    </row>
    <row r="19" spans="1:3">
      <c r="A19" s="4" t="s">
        <v>2284</v>
      </c>
      <c r="B19" s="5" t="n">
        <v>907</v>
      </c>
      <c r="C19" s="5" t="n">
        <v>747</v>
      </c>
    </row>
    <row r="20" spans="1:3">
      <c r="A20" s="4" t="s">
        <v>611</v>
      </c>
    </row>
    <row r="21" spans="1:3">
      <c r="A21" s="3" t="s">
        <v>602</v>
      </c>
    </row>
    <row r="22" spans="1:3">
      <c r="A22" s="4" t="s">
        <v>121</v>
      </c>
      <c r="B22" s="5" t="n">
        <v>697</v>
      </c>
      <c r="C22" s="5" t="n">
        <v>487</v>
      </c>
    </row>
    <row r="23" spans="1:3">
      <c r="A23" s="4" t="s">
        <v>2277</v>
      </c>
      <c r="B23" s="5" t="n">
        <v>17</v>
      </c>
      <c r="C23" s="5" t="n">
        <v>12</v>
      </c>
    </row>
    <row r="24" spans="1:3">
      <c r="A24" s="4" t="s">
        <v>846</v>
      </c>
      <c r="B24" s="5" t="n">
        <v>714</v>
      </c>
      <c r="C24" s="5" t="n">
        <v>499</v>
      </c>
    </row>
    <row r="25" spans="1:3">
      <c r="A25" s="4" t="s">
        <v>2282</v>
      </c>
      <c r="B25" s="5" t="n">
        <v>-29</v>
      </c>
    </row>
    <row r="26" spans="1:3">
      <c r="A26" s="4" t="s">
        <v>2283</v>
      </c>
      <c r="B26" s="5" t="n">
        <v>42</v>
      </c>
    </row>
    <row r="27" spans="1:3">
      <c r="A27" s="4" t="s">
        <v>850</v>
      </c>
      <c r="B27" s="5" t="n">
        <v>13</v>
      </c>
    </row>
    <row r="28" spans="1:3">
      <c r="A28" s="4" t="s">
        <v>2284</v>
      </c>
      <c r="B28" s="5" t="n">
        <v>701</v>
      </c>
      <c r="C28" s="5" t="n">
        <v>499</v>
      </c>
    </row>
    <row r="29" spans="1:3">
      <c r="A29" s="4" t="s">
        <v>2285</v>
      </c>
    </row>
    <row r="30" spans="1:3">
      <c r="A30" s="3" t="s">
        <v>602</v>
      </c>
    </row>
    <row r="31" spans="1:3">
      <c r="A31" s="4" t="s">
        <v>121</v>
      </c>
      <c r="B31" s="5" t="n">
        <v>42</v>
      </c>
      <c r="C31" s="5" t="n">
        <v>90</v>
      </c>
    </row>
    <row r="32" spans="1:3">
      <c r="A32" s="4" t="s">
        <v>846</v>
      </c>
      <c r="B32" s="5" t="n">
        <v>42</v>
      </c>
      <c r="C32" s="5" t="n">
        <v>90</v>
      </c>
    </row>
    <row r="33" spans="1:3">
      <c r="A33" s="4" t="s">
        <v>183</v>
      </c>
      <c r="B33" s="5" t="n">
        <v>4</v>
      </c>
      <c r="C33" s="5" t="n">
        <v>3</v>
      </c>
    </row>
    <row r="34" spans="1:3">
      <c r="A34" s="4" t="s">
        <v>2278</v>
      </c>
      <c r="B34" s="5" t="n">
        <v>12</v>
      </c>
      <c r="C34" s="5" t="n">
        <v>13</v>
      </c>
    </row>
    <row r="35" spans="1:3">
      <c r="A35" s="4" t="s">
        <v>850</v>
      </c>
      <c r="B35" s="5" t="n">
        <v>16</v>
      </c>
      <c r="C35" s="5" t="n">
        <v>16</v>
      </c>
    </row>
    <row r="36" spans="1:3">
      <c r="A36" s="4" t="s">
        <v>2284</v>
      </c>
      <c r="B36" s="5" t="n">
        <v>26</v>
      </c>
      <c r="C36" s="5" t="n">
        <v>74</v>
      </c>
    </row>
    <row r="37" spans="1:3">
      <c r="A37" s="4" t="s">
        <v>1879</v>
      </c>
    </row>
    <row r="38" spans="1:3">
      <c r="A38" s="3" t="s">
        <v>602</v>
      </c>
    </row>
    <row r="39" spans="1:3">
      <c r="A39" s="4" t="s">
        <v>121</v>
      </c>
      <c r="B39" s="5" t="n">
        <v>180</v>
      </c>
      <c r="C39" s="5" t="n">
        <v>174</v>
      </c>
    </row>
    <row r="40" spans="1:3">
      <c r="A40" s="4" t="s">
        <v>846</v>
      </c>
      <c r="B40" s="5" t="n">
        <v>180</v>
      </c>
      <c r="C40" s="5" t="n">
        <v>174</v>
      </c>
    </row>
    <row r="41" spans="1:3">
      <c r="A41" s="4" t="s">
        <v>2284</v>
      </c>
      <c r="B41" s="5" t="n">
        <v>180</v>
      </c>
      <c r="C41" s="5" t="n">
        <v>174</v>
      </c>
    </row>
    <row r="42" spans="1:3">
      <c r="A42" s="4" t="s">
        <v>40</v>
      </c>
    </row>
    <row r="43" spans="1:3">
      <c r="A43" s="3" t="s">
        <v>602</v>
      </c>
    </row>
    <row r="44" spans="1:3">
      <c r="A44" s="4" t="s">
        <v>150</v>
      </c>
      <c r="B44" s="5" t="n">
        <v>133</v>
      </c>
      <c r="C44" s="5" t="n">
        <v>129</v>
      </c>
    </row>
    <row r="45" spans="1:3">
      <c r="A45" s="4" t="s">
        <v>2277</v>
      </c>
      <c r="B45" s="5" t="n">
        <v>21</v>
      </c>
      <c r="C45" s="5" t="n">
        <v>23</v>
      </c>
    </row>
    <row r="46" spans="1:3">
      <c r="A46" s="4" t="s">
        <v>2282</v>
      </c>
      <c r="B46" s="5" t="n">
        <v>190</v>
      </c>
      <c r="C46" s="5" t="n">
        <v>178</v>
      </c>
    </row>
    <row r="47" spans="1:3">
      <c r="A47" s="4" t="s">
        <v>183</v>
      </c>
      <c r="B47" s="5" t="n">
        <v>71</v>
      </c>
      <c r="C47" s="5" t="n">
        <v>91</v>
      </c>
    </row>
    <row r="48" spans="1:3">
      <c r="A48" s="4" t="s">
        <v>2283</v>
      </c>
      <c r="B48" s="5" t="n">
        <v>781</v>
      </c>
      <c r="C48" s="5" t="n">
        <v>1443</v>
      </c>
    </row>
    <row r="49" spans="1:3">
      <c r="A49" s="4" t="s">
        <v>2278</v>
      </c>
      <c r="B49" s="5" t="n">
        <v>108</v>
      </c>
      <c r="C49" s="5" t="n">
        <v>166</v>
      </c>
    </row>
    <row r="50" spans="1:3">
      <c r="A50" s="4" t="s">
        <v>2286</v>
      </c>
    </row>
    <row r="51" spans="1:3">
      <c r="A51" s="3" t="s">
        <v>602</v>
      </c>
    </row>
    <row r="52" spans="1:3">
      <c r="A52" s="4" t="s">
        <v>150</v>
      </c>
      <c r="B52" s="5" t="n">
        <v>87</v>
      </c>
      <c r="C52" s="5" t="n">
        <v>82</v>
      </c>
    </row>
    <row r="53" spans="1:3">
      <c r="A53" s="4" t="s">
        <v>846</v>
      </c>
      <c r="B53" s="5" t="n">
        <v>87</v>
      </c>
      <c r="C53" s="5" t="n">
        <v>82</v>
      </c>
    </row>
    <row r="54" spans="1:3">
      <c r="A54" s="4" t="s">
        <v>2284</v>
      </c>
      <c r="B54" s="5" t="n">
        <v>87</v>
      </c>
      <c r="C54" s="5" t="n">
        <v>82</v>
      </c>
    </row>
    <row r="55" spans="1:3">
      <c r="A55" s="4" t="s">
        <v>42</v>
      </c>
    </row>
    <row r="56" spans="1:3">
      <c r="A56" s="3" t="s">
        <v>602</v>
      </c>
    </row>
    <row r="57" spans="1:3">
      <c r="A57" s="4" t="s">
        <v>150</v>
      </c>
      <c r="B57" s="5" t="n">
        <v>125</v>
      </c>
      <c r="C57" s="5" t="n">
        <v>114</v>
      </c>
    </row>
    <row r="58" spans="1:3">
      <c r="A58" s="4" t="s">
        <v>2277</v>
      </c>
      <c r="B58" s="5" t="n">
        <v>189</v>
      </c>
      <c r="C58" s="5" t="n">
        <v>147</v>
      </c>
    </row>
    <row r="59" spans="1:3">
      <c r="A59" s="4" t="s">
        <v>2282</v>
      </c>
      <c r="B59" s="5" t="n">
        <v>95</v>
      </c>
      <c r="C59" s="5" t="n">
        <v>31</v>
      </c>
    </row>
    <row r="60" spans="1:3">
      <c r="A60" s="4" t="s">
        <v>183</v>
      </c>
      <c r="B60" s="5" t="n">
        <v>104</v>
      </c>
      <c r="C60" s="5" t="n">
        <v>93</v>
      </c>
    </row>
    <row r="61" spans="1:3">
      <c r="A61" s="4" t="s">
        <v>2283</v>
      </c>
      <c r="B61" s="5" t="n">
        <v>925</v>
      </c>
      <c r="C61" s="5" t="n">
        <v>1900</v>
      </c>
    </row>
    <row r="62" spans="1:3">
      <c r="A62" s="4" t="s">
        <v>2278</v>
      </c>
      <c r="B62" s="5" t="n">
        <v>18</v>
      </c>
      <c r="C62" s="5" t="n">
        <v>27</v>
      </c>
    </row>
    <row r="63" spans="1:3">
      <c r="A63" s="4" t="s">
        <v>2287</v>
      </c>
    </row>
    <row r="64" spans="1:3">
      <c r="A64" s="3" t="s">
        <v>602</v>
      </c>
    </row>
    <row r="65" spans="1:3">
      <c r="A65" s="4" t="s">
        <v>150</v>
      </c>
      <c r="B65" s="5" t="n">
        <v>106</v>
      </c>
      <c r="C65" s="5" t="n">
        <v>101</v>
      </c>
    </row>
    <row r="66" spans="1:3">
      <c r="A66" s="4" t="s">
        <v>846</v>
      </c>
      <c r="B66" s="5" t="n">
        <v>106</v>
      </c>
      <c r="C66" s="5" t="n">
        <v>101</v>
      </c>
    </row>
    <row r="67" spans="1:3">
      <c r="A67" s="4" t="s">
        <v>2284</v>
      </c>
      <c r="B67" s="5" t="n">
        <v>106</v>
      </c>
      <c r="C67" s="5" t="n">
        <v>101</v>
      </c>
    </row>
    <row r="68" spans="1:3">
      <c r="A68" s="4" t="s">
        <v>44</v>
      </c>
    </row>
    <row r="69" spans="1:3">
      <c r="A69" s="3" t="s">
        <v>602</v>
      </c>
    </row>
    <row r="70" spans="1:3">
      <c r="A70" s="4" t="s">
        <v>150</v>
      </c>
      <c r="B70" s="5" t="n">
        <v>7</v>
      </c>
      <c r="C70" s="5" t="n">
        <v>7</v>
      </c>
    </row>
    <row r="71" spans="1:3">
      <c r="A71" s="4" t="s">
        <v>121</v>
      </c>
      <c r="B71" s="5" t="n">
        <v>61</v>
      </c>
      <c r="C71" s="5" t="n">
        <v>212</v>
      </c>
    </row>
    <row r="72" spans="1:3">
      <c r="A72" s="4" t="s">
        <v>2277</v>
      </c>
      <c r="B72" s="5" t="n">
        <v>65</v>
      </c>
      <c r="C72" s="5" t="n">
        <v>21</v>
      </c>
    </row>
    <row r="73" spans="1:3">
      <c r="A73" s="4" t="s">
        <v>2282</v>
      </c>
      <c r="B73" s="5" t="n">
        <v>19</v>
      </c>
      <c r="C73" s="5" t="n">
        <v>67</v>
      </c>
    </row>
    <row r="74" spans="1:3">
      <c r="A74" s="4" t="s">
        <v>183</v>
      </c>
      <c r="B74" s="5" t="n">
        <v>69</v>
      </c>
      <c r="C74" s="5" t="n">
        <v>102</v>
      </c>
    </row>
    <row r="75" spans="1:3">
      <c r="A75" s="4" t="s">
        <v>2283</v>
      </c>
      <c r="B75" s="5" t="n">
        <v>564</v>
      </c>
      <c r="C75" s="5" t="n">
        <v>931</v>
      </c>
    </row>
    <row r="76" spans="1:3">
      <c r="A76" s="4" t="s">
        <v>2278</v>
      </c>
      <c r="B76" s="6" t="n">
        <v>170</v>
      </c>
      <c r="C76" s="5" t="n">
        <v>189</v>
      </c>
    </row>
    <row r="77" spans="1:3">
      <c r="A77" s="4" t="s">
        <v>2288</v>
      </c>
    </row>
    <row r="78" spans="1:3">
      <c r="A78" s="3" t="s">
        <v>602</v>
      </c>
    </row>
    <row r="79" spans="1:3">
      <c r="A79" s="4" t="s">
        <v>121</v>
      </c>
      <c r="C79" s="5" t="n">
        <v>139</v>
      </c>
    </row>
    <row r="80" spans="1:3">
      <c r="A80" s="4" t="s">
        <v>846</v>
      </c>
      <c r="C80" s="5" t="n">
        <v>139</v>
      </c>
    </row>
    <row r="81" spans="1:3">
      <c r="A81" s="4" t="s">
        <v>2278</v>
      </c>
      <c r="C81" s="5" t="n">
        <v>4</v>
      </c>
    </row>
    <row r="82" spans="1:3">
      <c r="A82" s="4" t="s">
        <v>850</v>
      </c>
      <c r="C82" s="5" t="n">
        <v>4</v>
      </c>
    </row>
    <row r="83" spans="1:3">
      <c r="A83" s="4" t="s">
        <v>2284</v>
      </c>
      <c r="C83" s="6" t="n">
        <v>13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9</v>
      </c>
      <c r="B1" s="2" t="s">
        <v>2</v>
      </c>
      <c r="C1" s="2" t="s">
        <v>48</v>
      </c>
    </row>
    <row r="2" spans="1:3">
      <c r="A2" s="3" t="s">
        <v>1871</v>
      </c>
    </row>
    <row r="3" spans="1:3">
      <c r="A3" s="4" t="s">
        <v>121</v>
      </c>
      <c r="B3" s="6" t="n">
        <v>1175</v>
      </c>
      <c r="C3" s="6" t="n">
        <v>925</v>
      </c>
    </row>
    <row r="4" spans="1:3">
      <c r="A4" s="4" t="s">
        <v>2290</v>
      </c>
    </row>
    <row r="5" spans="1:3">
      <c r="A5" s="3" t="s">
        <v>1871</v>
      </c>
    </row>
    <row r="6" spans="1:3">
      <c r="A6" s="4" t="s">
        <v>1892</v>
      </c>
      <c r="B6" s="4" t="s">
        <v>986</v>
      </c>
    </row>
    <row r="7" spans="1:3">
      <c r="A7" s="4" t="s">
        <v>121</v>
      </c>
      <c r="B7" s="6" t="n">
        <v>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1</v>
      </c>
      <c r="B1" s="2" t="s">
        <v>1</v>
      </c>
    </row>
    <row r="2" spans="1:3">
      <c r="B2" s="2" t="s">
        <v>2</v>
      </c>
      <c r="C2" s="2" t="s">
        <v>48</v>
      </c>
    </row>
    <row r="3" spans="1:3">
      <c r="A3" s="3" t="s">
        <v>602</v>
      </c>
    </row>
    <row r="4" spans="1:3">
      <c r="A4" s="4" t="s">
        <v>121</v>
      </c>
      <c r="B4" s="6" t="n">
        <v>1175</v>
      </c>
      <c r="C4" s="6" t="n">
        <v>925</v>
      </c>
    </row>
    <row r="5" spans="1:3">
      <c r="A5" s="4" t="s">
        <v>605</v>
      </c>
    </row>
    <row r="6" spans="1:3">
      <c r="A6" s="3" t="s">
        <v>602</v>
      </c>
    </row>
    <row r="7" spans="1:3">
      <c r="A7" s="4" t="s">
        <v>121</v>
      </c>
      <c r="B7" s="5" t="n">
        <v>919</v>
      </c>
      <c r="C7" s="5" t="n">
        <v>751</v>
      </c>
    </row>
    <row r="8" spans="1:3">
      <c r="A8" s="4" t="s">
        <v>44</v>
      </c>
    </row>
    <row r="9" spans="1:3">
      <c r="A9" s="3" t="s">
        <v>602</v>
      </c>
    </row>
    <row r="10" spans="1:3">
      <c r="A10" s="4" t="s">
        <v>121</v>
      </c>
      <c r="B10" s="6" t="n">
        <v>61</v>
      </c>
      <c r="C10" s="5" t="n">
        <v>212</v>
      </c>
    </row>
    <row r="11" spans="1:3">
      <c r="A11" s="4" t="s">
        <v>2288</v>
      </c>
    </row>
    <row r="12" spans="1:3">
      <c r="A12" s="3" t="s">
        <v>602</v>
      </c>
    </row>
    <row r="13" spans="1:3">
      <c r="A13" s="4" t="s">
        <v>121</v>
      </c>
      <c r="C13" s="5" t="n">
        <v>139</v>
      </c>
    </row>
    <row r="14" spans="1:3">
      <c r="A14" s="4" t="s">
        <v>2292</v>
      </c>
    </row>
    <row r="15" spans="1:3">
      <c r="A15" s="3" t="s">
        <v>602</v>
      </c>
    </row>
    <row r="16" spans="1:3">
      <c r="A16" s="4" t="s">
        <v>2293</v>
      </c>
      <c r="B16" s="4" t="s">
        <v>970</v>
      </c>
    </row>
    <row r="17" spans="1:3">
      <c r="A17" s="4" t="s">
        <v>121</v>
      </c>
      <c r="B17" s="6" t="n">
        <v>81</v>
      </c>
      <c r="C17" s="5" t="n">
        <v>82</v>
      </c>
    </row>
    <row r="18" spans="1:3">
      <c r="A18" s="4" t="s">
        <v>2294</v>
      </c>
    </row>
    <row r="19" spans="1:3">
      <c r="A19" s="3" t="s">
        <v>602</v>
      </c>
    </row>
    <row r="20" spans="1:3">
      <c r="A20" s="4" t="s">
        <v>2293</v>
      </c>
      <c r="B20" s="4" t="s">
        <v>966</v>
      </c>
    </row>
    <row r="21" spans="1:3">
      <c r="A21" s="4" t="s">
        <v>121</v>
      </c>
      <c r="B21" s="6" t="n">
        <v>219</v>
      </c>
      <c r="C21" s="5" t="n">
        <v>140</v>
      </c>
    </row>
    <row r="22" spans="1:3">
      <c r="A22" s="4" t="s">
        <v>2295</v>
      </c>
    </row>
    <row r="23" spans="1:3">
      <c r="A23" s="3" t="s">
        <v>602</v>
      </c>
    </row>
    <row r="24" spans="1:3">
      <c r="A24" s="4" t="s">
        <v>2293</v>
      </c>
      <c r="B24" s="4" t="s">
        <v>962</v>
      </c>
    </row>
    <row r="25" spans="1:3">
      <c r="A25" s="4" t="s">
        <v>121</v>
      </c>
      <c r="B25" s="6" t="n">
        <v>397</v>
      </c>
      <c r="C25" s="5" t="n">
        <v>265</v>
      </c>
    </row>
    <row r="26" spans="1:3">
      <c r="A26" s="4" t="s">
        <v>611</v>
      </c>
    </row>
    <row r="27" spans="1:3">
      <c r="A27" s="3" t="s">
        <v>602</v>
      </c>
    </row>
    <row r="28" spans="1:3">
      <c r="A28" s="4" t="s">
        <v>121</v>
      </c>
      <c r="B28" s="6" t="n">
        <v>697</v>
      </c>
      <c r="C28" s="6" t="n">
        <v>48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6</v>
      </c>
      <c r="B1" s="2" t="s">
        <v>1</v>
      </c>
    </row>
    <row r="2" spans="1:3">
      <c r="B2" s="2" t="s">
        <v>2</v>
      </c>
      <c r="C2" s="2" t="s">
        <v>48</v>
      </c>
    </row>
    <row r="3" spans="1:3">
      <c r="A3" s="4" t="s">
        <v>40</v>
      </c>
    </row>
    <row r="4" spans="1:3">
      <c r="A4" s="3" t="s">
        <v>602</v>
      </c>
    </row>
    <row r="5" spans="1:3">
      <c r="A5" s="4" t="s">
        <v>2297</v>
      </c>
      <c r="B5" s="4" t="s">
        <v>1114</v>
      </c>
      <c r="C5" s="4" t="s">
        <v>1114</v>
      </c>
    </row>
    <row r="6" spans="1:3">
      <c r="A6" s="4" t="s">
        <v>2298</v>
      </c>
      <c r="B6" s="4" t="s">
        <v>1506</v>
      </c>
      <c r="C6" s="4" t="s">
        <v>1533</v>
      </c>
    </row>
    <row r="7" spans="1:3">
      <c r="A7" s="4" t="s">
        <v>2299</v>
      </c>
      <c r="B7" s="4" t="s">
        <v>2300</v>
      </c>
      <c r="C7" s="4" t="s">
        <v>2301</v>
      </c>
    </row>
    <row r="8" spans="1:3">
      <c r="A8" s="4" t="s">
        <v>42</v>
      </c>
    </row>
    <row r="9" spans="1:3">
      <c r="A9" s="3" t="s">
        <v>602</v>
      </c>
    </row>
    <row r="10" spans="1:3">
      <c r="A10" s="4" t="s">
        <v>2297</v>
      </c>
      <c r="B10" s="4" t="s">
        <v>2302</v>
      </c>
      <c r="C10" s="4" t="s">
        <v>2302</v>
      </c>
    </row>
    <row r="11" spans="1:3">
      <c r="A11" s="4" t="s">
        <v>2298</v>
      </c>
      <c r="B11" s="4" t="s">
        <v>1506</v>
      </c>
      <c r="C11" s="4" t="s">
        <v>1533</v>
      </c>
    </row>
    <row r="12" spans="1:3">
      <c r="A12" s="4" t="s">
        <v>2299</v>
      </c>
      <c r="B12" s="4" t="s">
        <v>2303</v>
      </c>
      <c r="C12" s="4" t="s">
        <v>2304</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5</v>
      </c>
      <c r="B1" s="2" t="s">
        <v>2</v>
      </c>
      <c r="C1" s="2" t="s">
        <v>48</v>
      </c>
    </row>
    <row r="2" spans="1:3">
      <c r="A2" s="4" t="s">
        <v>40</v>
      </c>
    </row>
    <row r="3" spans="1:3">
      <c r="A3" s="3" t="s">
        <v>602</v>
      </c>
    </row>
    <row r="4" spans="1:3">
      <c r="A4" s="4" t="s">
        <v>2306</v>
      </c>
      <c r="B4" s="6" t="n">
        <v>273</v>
      </c>
      <c r="C4" s="6" t="n">
        <v>267</v>
      </c>
    </row>
    <row r="5" spans="1:3">
      <c r="A5" s="4" t="s">
        <v>2307</v>
      </c>
      <c r="B5" s="5" t="n">
        <v>87</v>
      </c>
      <c r="C5" s="5" t="n">
        <v>82</v>
      </c>
    </row>
    <row r="6" spans="1:3">
      <c r="A6" s="4" t="s">
        <v>2308</v>
      </c>
      <c r="B6" s="5" t="n">
        <v>186</v>
      </c>
      <c r="C6" s="5" t="n">
        <v>185</v>
      </c>
    </row>
    <row r="7" spans="1:3">
      <c r="A7" s="4" t="s">
        <v>42</v>
      </c>
    </row>
    <row r="8" spans="1:3">
      <c r="A8" s="3" t="s">
        <v>602</v>
      </c>
    </row>
    <row r="9" spans="1:3">
      <c r="A9" s="4" t="s">
        <v>2306</v>
      </c>
      <c r="B9" s="5" t="n">
        <v>312</v>
      </c>
      <c r="C9" s="5" t="n">
        <v>306</v>
      </c>
    </row>
    <row r="10" spans="1:3">
      <c r="A10" s="4" t="s">
        <v>2307</v>
      </c>
      <c r="B10" s="5" t="n">
        <v>106</v>
      </c>
      <c r="C10" s="5" t="n">
        <v>101</v>
      </c>
    </row>
    <row r="11" spans="1:3">
      <c r="A11" s="4" t="s">
        <v>2308</v>
      </c>
      <c r="B11" s="6" t="n">
        <v>206</v>
      </c>
      <c r="C11" s="6" t="n">
        <v>20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9</v>
      </c>
      <c r="B1" s="2" t="s">
        <v>1</v>
      </c>
    </row>
    <row r="2" spans="1:4">
      <c r="B2" s="2" t="s">
        <v>2</v>
      </c>
      <c r="C2" s="2" t="s">
        <v>48</v>
      </c>
      <c r="D2" s="2" t="s">
        <v>50</v>
      </c>
    </row>
    <row r="3" spans="1:4">
      <c r="A3" s="4" t="s">
        <v>40</v>
      </c>
    </row>
    <row r="4" spans="1:4">
      <c r="A4" s="3" t="s">
        <v>602</v>
      </c>
    </row>
    <row r="5" spans="1:4">
      <c r="A5" s="4" t="s">
        <v>2306</v>
      </c>
      <c r="B5" s="6" t="n">
        <v>1879</v>
      </c>
      <c r="C5" s="6" t="n">
        <v>1926</v>
      </c>
      <c r="D5" s="6" t="n">
        <v>1963</v>
      </c>
    </row>
    <row r="6" spans="1:4">
      <c r="A6" s="4" t="s">
        <v>2310</v>
      </c>
      <c r="B6" s="5" t="n">
        <v>10</v>
      </c>
      <c r="C6" s="5" t="n">
        <v>9</v>
      </c>
      <c r="D6" s="5" t="n">
        <v>9</v>
      </c>
    </row>
    <row r="7" spans="1:4">
      <c r="A7" s="4" t="s">
        <v>2311</v>
      </c>
      <c r="B7" s="5" t="n">
        <v>1865</v>
      </c>
      <c r="C7" s="5" t="n">
        <v>1882</v>
      </c>
      <c r="D7" s="5" t="n">
        <v>1995</v>
      </c>
    </row>
    <row r="8" spans="1:4">
      <c r="A8" s="4" t="s">
        <v>2312</v>
      </c>
      <c r="B8" s="5" t="n">
        <v>1</v>
      </c>
      <c r="C8" s="5" t="n">
        <v>1</v>
      </c>
      <c r="D8" s="5" t="n">
        <v>1</v>
      </c>
    </row>
    <row r="9" spans="1:4">
      <c r="A9" s="4" t="s">
        <v>2313</v>
      </c>
      <c r="B9" s="5" t="n">
        <v>3</v>
      </c>
      <c r="C9" s="5" t="n">
        <v>2</v>
      </c>
      <c r="D9" s="5" t="n">
        <v>3</v>
      </c>
    </row>
    <row r="10" spans="1:4">
      <c r="A10" s="4" t="s">
        <v>42</v>
      </c>
    </row>
    <row r="11" spans="1:4">
      <c r="A11" s="3" t="s">
        <v>602</v>
      </c>
    </row>
    <row r="12" spans="1:4">
      <c r="A12" s="4" t="s">
        <v>2306</v>
      </c>
      <c r="B12" s="5" t="n">
        <v>2711</v>
      </c>
      <c r="C12" s="5" t="n">
        <v>2635</v>
      </c>
      <c r="D12" s="5" t="n">
        <v>2627</v>
      </c>
    </row>
    <row r="13" spans="1:4">
      <c r="A13" s="4" t="s">
        <v>2310</v>
      </c>
      <c r="B13" s="5" t="n">
        <v>12</v>
      </c>
      <c r="C13" s="5" t="n">
        <v>11</v>
      </c>
      <c r="D13" s="5" t="n">
        <v>11</v>
      </c>
    </row>
    <row r="14" spans="1:4">
      <c r="A14" s="4" t="s">
        <v>2311</v>
      </c>
      <c r="B14" s="5" t="n">
        <v>2694</v>
      </c>
      <c r="C14" s="5" t="n">
        <v>2583</v>
      </c>
      <c r="D14" s="5" t="n">
        <v>2670</v>
      </c>
    </row>
    <row r="15" spans="1:4">
      <c r="A15" s="4" t="s">
        <v>2312</v>
      </c>
      <c r="B15" s="5" t="n">
        <v>1</v>
      </c>
      <c r="C15" s="5" t="n">
        <v>1</v>
      </c>
      <c r="D15" s="5" t="n">
        <v>1</v>
      </c>
    </row>
    <row r="16" spans="1:4">
      <c r="A16" s="4" t="s">
        <v>2313</v>
      </c>
      <c r="B16" s="6" t="n">
        <v>7</v>
      </c>
      <c r="C16" s="6" t="n">
        <v>5</v>
      </c>
      <c r="D16" s="6" t="n">
        <v>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14</v>
      </c>
      <c r="B1" s="2" t="s">
        <v>754</v>
      </c>
      <c r="J1" s="2" t="s">
        <v>1</v>
      </c>
    </row>
    <row r="2" spans="1:12">
      <c r="B2" s="2" t="s">
        <v>2</v>
      </c>
      <c r="C2" s="2" t="s">
        <v>755</v>
      </c>
      <c r="D2" s="2" t="s">
        <v>4</v>
      </c>
      <c r="E2" s="2" t="s">
        <v>756</v>
      </c>
      <c r="F2" s="2" t="s">
        <v>48</v>
      </c>
      <c r="G2" s="2" t="s">
        <v>757</v>
      </c>
      <c r="H2" s="2" t="s">
        <v>758</v>
      </c>
      <c r="I2" s="2" t="s">
        <v>759</v>
      </c>
      <c r="J2" s="2" t="s">
        <v>2</v>
      </c>
      <c r="K2" s="2" t="s">
        <v>48</v>
      </c>
      <c r="L2" s="2" t="s">
        <v>50</v>
      </c>
    </row>
    <row r="3" spans="1:12">
      <c r="A3" s="3" t="s">
        <v>360</v>
      </c>
    </row>
    <row r="4" spans="1:12">
      <c r="A4" s="4" t="s">
        <v>2315</v>
      </c>
      <c r="J4" s="6" t="n">
        <v>3059</v>
      </c>
      <c r="K4" s="6" t="n">
        <v>2567</v>
      </c>
      <c r="L4" s="6" t="n">
        <v>2640</v>
      </c>
    </row>
    <row r="5" spans="1:12">
      <c r="A5" s="4" t="s">
        <v>2316</v>
      </c>
      <c r="J5" s="5" t="n">
        <v>700</v>
      </c>
      <c r="K5" s="5" t="n">
        <v>691</v>
      </c>
      <c r="L5" s="5" t="n">
        <v>694</v>
      </c>
    </row>
    <row r="6" spans="1:12">
      <c r="A6" s="4" t="s">
        <v>2317</v>
      </c>
      <c r="J6" s="5" t="n">
        <v>700</v>
      </c>
      <c r="K6" s="5" t="n">
        <v>691</v>
      </c>
      <c r="L6" s="5" t="n">
        <v>694</v>
      </c>
    </row>
    <row r="7" spans="1:12">
      <c r="A7" s="4" t="s">
        <v>2318</v>
      </c>
      <c r="B7" s="6" t="n">
        <v>1</v>
      </c>
      <c r="C7" s="7" t="n">
        <v>1.36</v>
      </c>
      <c r="D7" s="7" t="n">
        <v>0.98</v>
      </c>
      <c r="E7" s="7" t="n">
        <v>1.02</v>
      </c>
      <c r="F7" s="7" t="n">
        <v>0.53</v>
      </c>
      <c r="G7" s="7" t="n">
        <v>1.44</v>
      </c>
      <c r="H7" s="7" t="n">
        <v>0.9</v>
      </c>
      <c r="I7" s="7" t="n">
        <v>0.83</v>
      </c>
      <c r="J7" s="7" t="n">
        <v>4.37</v>
      </c>
      <c r="K7" s="7" t="n">
        <v>3.71</v>
      </c>
      <c r="L7" s="7" t="n">
        <v>3.8</v>
      </c>
    </row>
    <row r="8" spans="1:12">
      <c r="A8" s="4" t="s">
        <v>2319</v>
      </c>
      <c r="B8" s="6" t="n">
        <v>1</v>
      </c>
      <c r="C8" s="7" t="n">
        <v>1.36</v>
      </c>
      <c r="D8" s="7" t="n">
        <v>0.98</v>
      </c>
      <c r="E8" s="7" t="n">
        <v>1.02</v>
      </c>
      <c r="F8" s="7" t="n">
        <v>0.53</v>
      </c>
      <c r="G8" s="7" t="n">
        <v>1.44</v>
      </c>
      <c r="H8" s="7" t="n">
        <v>0.9</v>
      </c>
      <c r="I8" s="7" t="n">
        <v>0.83</v>
      </c>
      <c r="J8" s="7" t="n">
        <v>4.37</v>
      </c>
      <c r="K8" s="7" t="n">
        <v>3.71</v>
      </c>
      <c r="L8" s="7" t="n">
        <v>3.8</v>
      </c>
    </row>
    <row r="9" spans="1:12">
      <c r="A9" s="4" t="s">
        <v>2320</v>
      </c>
      <c r="J9" s="5" t="n">
        <v>2</v>
      </c>
      <c r="K9" s="5" t="n">
        <v>2</v>
      </c>
      <c r="L9" s="5" t="n">
        <v>2</v>
      </c>
    </row>
    <row r="10" spans="1:12">
      <c r="A10" s="4" t="s">
        <v>2321</v>
      </c>
      <c r="J10" s="7" t="n">
        <v>3.49</v>
      </c>
      <c r="K10" s="7" t="n">
        <v>3.36</v>
      </c>
      <c r="L10" s="7" t="n">
        <v>3.2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22</v>
      </c>
      <c r="B1" s="2" t="s">
        <v>950</v>
      </c>
      <c r="D1" s="2" t="s">
        <v>1</v>
      </c>
    </row>
    <row r="2" spans="1:5">
      <c r="B2" s="2" t="s">
        <v>2323</v>
      </c>
      <c r="C2" s="2" t="s">
        <v>2324</v>
      </c>
      <c r="D2" s="2" t="s">
        <v>50</v>
      </c>
      <c r="E2" s="2" t="s">
        <v>2325</v>
      </c>
    </row>
    <row r="3" spans="1:5">
      <c r="A3" s="3" t="s">
        <v>2326</v>
      </c>
    </row>
    <row r="4" spans="1:5">
      <c r="A4" s="4" t="s">
        <v>2327</v>
      </c>
      <c r="C4" s="6" t="n">
        <v>1500</v>
      </c>
    </row>
    <row r="5" spans="1:5">
      <c r="A5" s="4" t="s">
        <v>2328</v>
      </c>
      <c r="C5" s="6" t="n">
        <v>1500</v>
      </c>
      <c r="D5" s="6" t="n">
        <v>1500</v>
      </c>
    </row>
    <row r="6" spans="1:5">
      <c r="A6" s="4" t="s">
        <v>2329</v>
      </c>
      <c r="B6" s="10" t="n">
        <v>3.2</v>
      </c>
      <c r="C6" s="10" t="n">
        <v>16.6</v>
      </c>
      <c r="D6" s="10" t="n">
        <v>19.8</v>
      </c>
    </row>
    <row r="7" spans="1:5">
      <c r="A7" s="4" t="s">
        <v>2330</v>
      </c>
      <c r="B7" s="6" t="n">
        <v>225</v>
      </c>
      <c r="C7" s="6" t="n">
        <v>1275</v>
      </c>
      <c r="D7" s="6" t="n">
        <v>1500</v>
      </c>
    </row>
    <row r="8" spans="1:5">
      <c r="A8" s="4" t="s">
        <v>2331</v>
      </c>
      <c r="E8" s="4" t="s">
        <v>2332</v>
      </c>
    </row>
    <row r="9" spans="1:5">
      <c r="A9" s="4" t="s">
        <v>2333</v>
      </c>
      <c r="D9" s="7" t="n">
        <v>75.75</v>
      </c>
    </row>
    <row r="10" spans="1:5">
      <c r="A10" s="4" t="s">
        <v>2334</v>
      </c>
    </row>
    <row r="11" spans="1:5">
      <c r="A11" s="3" t="s">
        <v>2326</v>
      </c>
    </row>
    <row r="12" spans="1:5">
      <c r="A12" s="4" t="s">
        <v>2328</v>
      </c>
      <c r="C12" s="5" t="n">
        <v>750</v>
      </c>
    </row>
    <row r="13" spans="1:5">
      <c r="A13" s="4" t="s">
        <v>2335</v>
      </c>
    </row>
    <row r="14" spans="1:5">
      <c r="A14" s="3" t="s">
        <v>2326</v>
      </c>
    </row>
    <row r="15" spans="1:5">
      <c r="A15" s="4" t="s">
        <v>2328</v>
      </c>
      <c r="C15" s="6" t="n">
        <v>75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6</v>
      </c>
      <c r="B1" s="2" t="s">
        <v>2337</v>
      </c>
      <c r="C1" s="2" t="s">
        <v>49</v>
      </c>
      <c r="D1" s="2" t="s">
        <v>759</v>
      </c>
    </row>
    <row r="2" spans="1:4">
      <c r="A2" s="4" t="s">
        <v>44</v>
      </c>
    </row>
    <row r="3" spans="1:4">
      <c r="A3" s="3" t="s">
        <v>2338</v>
      </c>
    </row>
    <row r="4" spans="1:4">
      <c r="A4" s="4" t="s">
        <v>2339</v>
      </c>
      <c r="D4" s="10" t="n">
        <v>10.6</v>
      </c>
    </row>
    <row r="5" spans="1:4">
      <c r="A5" s="4" t="s">
        <v>2340</v>
      </c>
      <c r="D5" s="10" t="n">
        <v>10.6</v>
      </c>
    </row>
    <row r="6" spans="1:4">
      <c r="A6" s="4" t="s">
        <v>274</v>
      </c>
      <c r="C6" s="10" t="n">
        <v>10.6</v>
      </c>
    </row>
    <row r="7" spans="1:4">
      <c r="A7" s="4" t="s">
        <v>818</v>
      </c>
      <c r="C7" s="6" t="n">
        <v>723</v>
      </c>
    </row>
    <row r="8" spans="1:4">
      <c r="A8" s="4" t="s">
        <v>1416</v>
      </c>
    </row>
    <row r="9" spans="1:4">
      <c r="A9" s="3" t="s">
        <v>2338</v>
      </c>
    </row>
    <row r="10" spans="1:4">
      <c r="A10" s="4" t="s">
        <v>2341</v>
      </c>
      <c r="B10" s="6" t="n">
        <v>1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342</v>
      </c>
      <c r="B1" s="2" t="s">
        <v>1</v>
      </c>
    </row>
    <row r="2" spans="1:4">
      <c r="B2" s="2" t="s">
        <v>2</v>
      </c>
      <c r="C2" s="2" t="s">
        <v>48</v>
      </c>
      <c r="D2" s="2" t="s">
        <v>50</v>
      </c>
    </row>
    <row r="3" spans="1:4">
      <c r="A3" s="3" t="s">
        <v>363</v>
      </c>
    </row>
    <row r="4" spans="1:4">
      <c r="A4" s="4" t="s">
        <v>2343</v>
      </c>
      <c r="B4" s="5" t="n">
        <v>100</v>
      </c>
      <c r="C4" s="5" t="n">
        <v>600</v>
      </c>
      <c r="D4" s="5" t="n">
        <v>9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 customWidth="1" max="6" min="6" width="14"/>
    <col customWidth="1" max="7" min="7" width="14"/>
  </cols>
  <sheetData>
    <row r="1" spans="1:7">
      <c r="A1" s="1" t="s">
        <v>2344</v>
      </c>
      <c r="B1" s="2" t="s">
        <v>47</v>
      </c>
      <c r="C1" s="2" t="s">
        <v>1</v>
      </c>
    </row>
    <row r="2" spans="1:7">
      <c r="B2" s="2" t="s">
        <v>48</v>
      </c>
      <c r="C2" s="2" t="s">
        <v>2</v>
      </c>
      <c r="D2" s="2" t="s">
        <v>48</v>
      </c>
      <c r="E2" s="2" t="s">
        <v>49</v>
      </c>
      <c r="F2" s="2" t="s">
        <v>50</v>
      </c>
      <c r="G2" s="2" t="s">
        <v>51</v>
      </c>
    </row>
    <row r="3" spans="1:7">
      <c r="A3" s="3" t="s">
        <v>619</v>
      </c>
    </row>
    <row r="4" spans="1:7">
      <c r="A4" s="4" t="s">
        <v>2345</v>
      </c>
      <c r="C4" s="6" t="n">
        <v>15000000</v>
      </c>
      <c r="D4" s="6" t="n">
        <v>118000000</v>
      </c>
      <c r="F4" s="6" t="n">
        <v>142000000</v>
      </c>
    </row>
    <row r="5" spans="1:7">
      <c r="A5" s="4" t="s">
        <v>31</v>
      </c>
    </row>
    <row r="6" spans="1:7">
      <c r="A6" s="3" t="s">
        <v>619</v>
      </c>
    </row>
    <row r="7" spans="1:7">
      <c r="A7" s="4" t="s">
        <v>2345</v>
      </c>
      <c r="C7" s="5" t="n">
        <v>2000000</v>
      </c>
      <c r="D7" s="5" t="n">
        <v>39000000</v>
      </c>
      <c r="F7" s="5" t="n">
        <v>93000000</v>
      </c>
    </row>
    <row r="8" spans="1:7">
      <c r="A8" s="4" t="s">
        <v>34</v>
      </c>
    </row>
    <row r="9" spans="1:7">
      <c r="A9" s="3" t="s">
        <v>619</v>
      </c>
    </row>
    <row r="10" spans="1:7">
      <c r="A10" s="4" t="s">
        <v>2345</v>
      </c>
      <c r="C10" s="5" t="n">
        <v>2000000</v>
      </c>
      <c r="D10" s="5" t="n">
        <v>40000000</v>
      </c>
      <c r="F10" s="5" t="n">
        <v>36000000</v>
      </c>
    </row>
    <row r="11" spans="1:7">
      <c r="A11" s="4" t="s">
        <v>36</v>
      </c>
    </row>
    <row r="12" spans="1:7">
      <c r="A12" s="3" t="s">
        <v>619</v>
      </c>
    </row>
    <row r="13" spans="1:7">
      <c r="A13" s="4" t="s">
        <v>2345</v>
      </c>
      <c r="C13" s="5" t="n">
        <v>1000000</v>
      </c>
      <c r="D13" s="5" t="n">
        <v>23000000</v>
      </c>
      <c r="F13" s="5" t="n">
        <v>28000000</v>
      </c>
    </row>
    <row r="14" spans="1:7">
      <c r="A14" s="4" t="s">
        <v>38</v>
      </c>
    </row>
    <row r="15" spans="1:7">
      <c r="A15" s="3" t="s">
        <v>619</v>
      </c>
    </row>
    <row r="16" spans="1:7">
      <c r="A16" s="4" t="s">
        <v>2345</v>
      </c>
      <c r="C16" s="5" t="n">
        <v>1000000</v>
      </c>
      <c r="D16" s="5" t="n">
        <v>17000000</v>
      </c>
      <c r="F16" s="5" t="n">
        <v>8000000</v>
      </c>
    </row>
    <row r="17" spans="1:7">
      <c r="A17" s="4" t="s">
        <v>40</v>
      </c>
    </row>
    <row r="18" spans="1:7">
      <c r="A18" s="3" t="s">
        <v>619</v>
      </c>
    </row>
    <row r="19" spans="1:7">
      <c r="A19" s="4" t="s">
        <v>2345</v>
      </c>
      <c r="D19" s="5" t="n">
        <v>3000000</v>
      </c>
      <c r="F19" s="5" t="n">
        <v>2000000</v>
      </c>
    </row>
    <row r="20" spans="1:7">
      <c r="A20" s="4" t="s">
        <v>42</v>
      </c>
    </row>
    <row r="21" spans="1:7">
      <c r="A21" s="3" t="s">
        <v>619</v>
      </c>
    </row>
    <row r="22" spans="1:7">
      <c r="A22" s="4" t="s">
        <v>2345</v>
      </c>
      <c r="C22" s="5" t="n">
        <v>1000000</v>
      </c>
      <c r="D22" s="6" t="n">
        <v>7000000</v>
      </c>
      <c r="F22" s="6" t="n">
        <v>6000000</v>
      </c>
    </row>
    <row r="23" spans="1:7">
      <c r="A23" s="4" t="s">
        <v>44</v>
      </c>
    </row>
    <row r="24" spans="1:7">
      <c r="A24" s="3" t="s">
        <v>619</v>
      </c>
    </row>
    <row r="25" spans="1:7">
      <c r="A25" s="4" t="s">
        <v>2345</v>
      </c>
      <c r="B25" s="6" t="n">
        <v>3000000</v>
      </c>
      <c r="C25" s="6" t="n">
        <v>9000000</v>
      </c>
      <c r="E25" s="6" t="n">
        <v>19000000</v>
      </c>
      <c r="G25" s="6" t="n">
        <v>0</v>
      </c>
    </row>
  </sheetData>
  <mergeCells count="2">
    <mergeCell ref="A1:A2"/>
    <mergeCell ref="C1:G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8"/>
    <col customWidth="1" max="2" min="2" width="21"/>
  </cols>
  <sheetData>
    <row r="1" spans="1:2">
      <c r="A1" s="1" t="s">
        <v>2346</v>
      </c>
      <c r="B1" s="2" t="s">
        <v>1</v>
      </c>
    </row>
    <row r="2" spans="1:2">
      <c r="B2" s="2" t="s">
        <v>799</v>
      </c>
    </row>
    <row r="3" spans="1:2">
      <c r="A3" s="3" t="s">
        <v>1251</v>
      </c>
    </row>
    <row r="4" spans="1:2">
      <c r="A4" s="4" t="s">
        <v>1252</v>
      </c>
      <c r="B4" s="6" t="n">
        <v>79</v>
      </c>
    </row>
    <row r="5" spans="1:2">
      <c r="A5" s="4" t="s">
        <v>1352</v>
      </c>
      <c r="B5" s="5" t="n">
        <v>17</v>
      </c>
    </row>
    <row r="6" spans="1:2">
      <c r="A6" s="4" t="s">
        <v>1253</v>
      </c>
      <c r="B6" s="5" t="n">
        <v>-77</v>
      </c>
    </row>
    <row r="7" spans="1:2">
      <c r="A7" s="4" t="s">
        <v>1254</v>
      </c>
      <c r="B7" s="5" t="n">
        <v>19</v>
      </c>
    </row>
    <row r="8" spans="1:2">
      <c r="A8" s="4" t="s">
        <v>31</v>
      </c>
    </row>
    <row r="9" spans="1:2">
      <c r="A9" s="3" t="s">
        <v>1251</v>
      </c>
    </row>
    <row r="10" spans="1:2">
      <c r="A10" s="4" t="s">
        <v>1252</v>
      </c>
      <c r="B10" s="5" t="n">
        <v>13</v>
      </c>
    </row>
    <row r="11" spans="1:2">
      <c r="A11" s="4" t="s">
        <v>1352</v>
      </c>
      <c r="B11" s="5" t="n">
        <v>2</v>
      </c>
    </row>
    <row r="12" spans="1:2">
      <c r="A12" s="4" t="s">
        <v>1253</v>
      </c>
      <c r="B12" s="5" t="n">
        <v>-10</v>
      </c>
    </row>
    <row r="13" spans="1:2">
      <c r="A13" s="4" t="s">
        <v>1254</v>
      </c>
      <c r="B13" s="5" t="n">
        <v>5</v>
      </c>
    </row>
    <row r="14" spans="1:2">
      <c r="A14" s="4" t="s">
        <v>34</v>
      </c>
    </row>
    <row r="15" spans="1:2">
      <c r="A15" s="3" t="s">
        <v>1251</v>
      </c>
    </row>
    <row r="16" spans="1:2">
      <c r="A16" s="4" t="s">
        <v>1252</v>
      </c>
      <c r="B16" s="5" t="n">
        <v>14</v>
      </c>
    </row>
    <row r="17" spans="1:2">
      <c r="A17" s="4" t="s">
        <v>1253</v>
      </c>
      <c r="B17" s="5" t="n">
        <v>-12</v>
      </c>
    </row>
    <row r="18" spans="1:2">
      <c r="A18" s="4" t="s">
        <v>1254</v>
      </c>
      <c r="B18" s="5" t="n">
        <v>2</v>
      </c>
    </row>
    <row r="19" spans="1:2">
      <c r="A19" s="4" t="s">
        <v>36</v>
      </c>
    </row>
    <row r="20" spans="1:2">
      <c r="A20" s="3" t="s">
        <v>1251</v>
      </c>
    </row>
    <row r="21" spans="1:2">
      <c r="A21" s="4" t="s">
        <v>1252</v>
      </c>
      <c r="B21" s="5" t="n">
        <v>6</v>
      </c>
    </row>
    <row r="22" spans="1:2">
      <c r="A22" s="4" t="s">
        <v>1253</v>
      </c>
      <c r="B22" s="5" t="n">
        <v>-5</v>
      </c>
    </row>
    <row r="23" spans="1:2">
      <c r="A23" s="4" t="s">
        <v>1254</v>
      </c>
      <c r="B23" s="5" t="n">
        <v>1</v>
      </c>
    </row>
    <row r="24" spans="1:2">
      <c r="A24" s="4" t="s">
        <v>38</v>
      </c>
    </row>
    <row r="25" spans="1:2">
      <c r="A25" s="3" t="s">
        <v>1251</v>
      </c>
    </row>
    <row r="26" spans="1:2">
      <c r="A26" s="4" t="s">
        <v>1252</v>
      </c>
      <c r="B26" s="5" t="n">
        <v>8</v>
      </c>
    </row>
    <row r="27" spans="1:2">
      <c r="A27" s="4" t="s">
        <v>1253</v>
      </c>
      <c r="B27" s="5" t="n">
        <v>-8</v>
      </c>
    </row>
    <row r="28" spans="1:2">
      <c r="A28" s="4" t="s">
        <v>44</v>
      </c>
    </row>
    <row r="29" spans="1:2">
      <c r="A29" s="3" t="s">
        <v>1251</v>
      </c>
    </row>
    <row r="30" spans="1:2">
      <c r="A30" s="4" t="s">
        <v>1252</v>
      </c>
      <c r="B30" s="5" t="n">
        <v>20</v>
      </c>
    </row>
    <row r="31" spans="1:2">
      <c r="A31" s="4" t="s">
        <v>1352</v>
      </c>
      <c r="B31" s="5" t="n">
        <v>9</v>
      </c>
    </row>
    <row r="32" spans="1:2">
      <c r="A32" s="4" t="s">
        <v>1253</v>
      </c>
      <c r="B32" s="5" t="n">
        <v>-24</v>
      </c>
    </row>
    <row r="33" spans="1:2">
      <c r="A33" s="4" t="s">
        <v>1254</v>
      </c>
      <c r="B33" s="6" t="n">
        <v>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321</v>
      </c>
    </row>
    <row r="4" spans="1:2">
      <c r="A4" s="4" t="s">
        <v>139</v>
      </c>
      <c r="B4" s="4" t="s">
        <v>3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7</v>
      </c>
      <c r="B1" s="2" t="s">
        <v>1</v>
      </c>
    </row>
    <row r="2" spans="1:4">
      <c r="B2" s="2" t="s">
        <v>2</v>
      </c>
      <c r="C2" s="2" t="s">
        <v>48</v>
      </c>
      <c r="D2" s="2" t="s">
        <v>50</v>
      </c>
    </row>
    <row r="3" spans="1:4">
      <c r="A3" s="3" t="s">
        <v>625</v>
      </c>
    </row>
    <row r="4" spans="1:4">
      <c r="A4" s="4" t="s">
        <v>2348</v>
      </c>
      <c r="B4" s="5" t="n">
        <v>10000</v>
      </c>
    </row>
    <row r="5" spans="1:4">
      <c r="A5" s="4" t="s">
        <v>2349</v>
      </c>
    </row>
    <row r="6" spans="1:4">
      <c r="A6" s="3" t="s">
        <v>625</v>
      </c>
    </row>
    <row r="7" spans="1:4">
      <c r="A7" s="4" t="s">
        <v>2350</v>
      </c>
      <c r="B7" s="6" t="n">
        <v>47000000</v>
      </c>
      <c r="C7" s="6" t="n">
        <v>52000000</v>
      </c>
      <c r="D7" s="6" t="n">
        <v>41000000</v>
      </c>
    </row>
    <row r="8" spans="1:4">
      <c r="A8" s="4" t="s">
        <v>2351</v>
      </c>
      <c r="B8" s="5" t="n">
        <v>42000000</v>
      </c>
      <c r="C8" s="5" t="n">
        <v>38000000</v>
      </c>
      <c r="D8" s="5" t="n">
        <v>41000000</v>
      </c>
    </row>
    <row r="9" spans="1:4">
      <c r="A9" s="4" t="s">
        <v>2352</v>
      </c>
      <c r="B9" s="6" t="n">
        <v>29000000</v>
      </c>
    </row>
    <row r="10" spans="1:4">
      <c r="A10" s="4" t="s">
        <v>2353</v>
      </c>
      <c r="B10" s="4" t="s">
        <v>2354</v>
      </c>
    </row>
    <row r="11" spans="1:4">
      <c r="A11" s="4" t="s">
        <v>2355</v>
      </c>
    </row>
    <row r="12" spans="1:4">
      <c r="A12" s="3" t="s">
        <v>625</v>
      </c>
    </row>
    <row r="13" spans="1:4">
      <c r="A13" s="4" t="s">
        <v>2356</v>
      </c>
      <c r="B13" s="4" t="s">
        <v>1378</v>
      </c>
    </row>
    <row r="14" spans="1:4">
      <c r="A14" s="4" t="s">
        <v>2357</v>
      </c>
    </row>
    <row r="15" spans="1:4">
      <c r="A15" s="3" t="s">
        <v>625</v>
      </c>
    </row>
    <row r="16" spans="1:4">
      <c r="A16" s="4" t="s">
        <v>2350</v>
      </c>
      <c r="B16" s="6" t="n">
        <v>37000000</v>
      </c>
      <c r="C16" s="5" t="n">
        <v>25000000</v>
      </c>
      <c r="D16" s="5" t="n">
        <v>26000000</v>
      </c>
    </row>
    <row r="17" spans="1:4">
      <c r="A17" s="4" t="s">
        <v>2358</v>
      </c>
      <c r="B17" s="4" t="s">
        <v>1533</v>
      </c>
    </row>
    <row r="18" spans="1:4">
      <c r="A18" s="4" t="s">
        <v>2359</v>
      </c>
      <c r="B18" s="4" t="s">
        <v>2360</v>
      </c>
    </row>
    <row r="19" spans="1:4">
      <c r="A19" s="4" t="s">
        <v>2351</v>
      </c>
      <c r="B19" s="6" t="n">
        <v>0</v>
      </c>
      <c r="C19" s="6" t="n">
        <v>25000000</v>
      </c>
      <c r="D19" s="6" t="n">
        <v>26000000</v>
      </c>
    </row>
    <row r="20" spans="1:4">
      <c r="A20" s="4" t="s">
        <v>2352</v>
      </c>
      <c r="B20" s="6" t="n">
        <v>34000000</v>
      </c>
    </row>
    <row r="21" spans="1:4">
      <c r="A21" s="4" t="s">
        <v>2353</v>
      </c>
      <c r="B21" s="4" t="s">
        <v>2354</v>
      </c>
    </row>
    <row r="22" spans="1:4">
      <c r="A22" s="4" t="s">
        <v>2361</v>
      </c>
    </row>
    <row r="23" spans="1:4">
      <c r="A23" s="3" t="s">
        <v>625</v>
      </c>
    </row>
    <row r="24" spans="1:4">
      <c r="A24" s="4" t="s">
        <v>2362</v>
      </c>
      <c r="B24" s="4" t="s">
        <v>2363</v>
      </c>
    </row>
    <row r="25" spans="1:4">
      <c r="A25" s="4" t="s">
        <v>44</v>
      </c>
    </row>
    <row r="26" spans="1:4">
      <c r="A26" s="3" t="s">
        <v>625</v>
      </c>
    </row>
    <row r="27" spans="1:4">
      <c r="A27" s="4" t="s">
        <v>2364</v>
      </c>
      <c r="D27" s="5" t="n">
        <v>194</v>
      </c>
    </row>
    <row r="28" spans="1:4">
      <c r="A28" s="4" t="s">
        <v>2350</v>
      </c>
      <c r="D28" s="6" t="n">
        <v>1100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365</v>
      </c>
      <c r="B1" s="2" t="s">
        <v>1</v>
      </c>
    </row>
    <row r="2" spans="1:6">
      <c r="B2" s="2" t="s">
        <v>2</v>
      </c>
      <c r="C2" s="2" t="s">
        <v>48</v>
      </c>
      <c r="D2" s="2" t="s">
        <v>49</v>
      </c>
      <c r="E2" s="2" t="s">
        <v>50</v>
      </c>
      <c r="F2" s="2" t="s">
        <v>51</v>
      </c>
    </row>
    <row r="3" spans="1:6">
      <c r="A3" s="3" t="s">
        <v>625</v>
      </c>
    </row>
    <row r="4" spans="1:6">
      <c r="A4" s="4" t="s">
        <v>2366</v>
      </c>
      <c r="B4" s="6" t="n">
        <v>43</v>
      </c>
      <c r="C4" s="6" t="n">
        <v>35</v>
      </c>
      <c r="D4" s="6" t="n">
        <v>10</v>
      </c>
      <c r="E4" s="6" t="n">
        <v>38</v>
      </c>
      <c r="F4" s="6" t="n">
        <v>10</v>
      </c>
    </row>
    <row r="5" spans="1:6">
      <c r="A5" s="4" t="s">
        <v>2367</v>
      </c>
      <c r="B5" s="5" t="n">
        <v>68</v>
      </c>
      <c r="C5" s="5" t="n">
        <v>55</v>
      </c>
      <c r="D5" s="5" t="n">
        <v>16</v>
      </c>
      <c r="E5" s="5" t="n">
        <v>61</v>
      </c>
      <c r="F5" s="5" t="n">
        <v>14</v>
      </c>
    </row>
    <row r="6" spans="1:6">
      <c r="A6" s="4" t="s">
        <v>2368</v>
      </c>
      <c r="B6" s="5" t="n">
        <v>25</v>
      </c>
      <c r="C6" s="5" t="n">
        <v>20</v>
      </c>
      <c r="D6" s="6" t="n">
        <v>6</v>
      </c>
      <c r="E6" s="5" t="n">
        <v>23</v>
      </c>
      <c r="F6" s="6" t="n">
        <v>4</v>
      </c>
    </row>
    <row r="7" spans="1:6">
      <c r="A7" s="4" t="s">
        <v>2369</v>
      </c>
      <c r="B7" s="5" t="n">
        <v>4</v>
      </c>
      <c r="C7" s="5" t="n">
        <v>2</v>
      </c>
      <c r="E7" s="5" t="n">
        <v>3</v>
      </c>
    </row>
    <row r="8" spans="1:6">
      <c r="A8" s="4" t="s">
        <v>2349</v>
      </c>
    </row>
    <row r="9" spans="1:6">
      <c r="A9" s="3" t="s">
        <v>625</v>
      </c>
    </row>
    <row r="10" spans="1:6">
      <c r="A10" s="4" t="s">
        <v>2367</v>
      </c>
      <c r="B10" s="5" t="n">
        <v>41</v>
      </c>
      <c r="C10" s="5" t="n">
        <v>36</v>
      </c>
      <c r="E10" s="5" t="n">
        <v>38</v>
      </c>
    </row>
    <row r="11" spans="1:6">
      <c r="A11" s="4" t="s">
        <v>2357</v>
      </c>
    </row>
    <row r="12" spans="1:6">
      <c r="A12" s="3" t="s">
        <v>625</v>
      </c>
    </row>
    <row r="13" spans="1:6">
      <c r="A13" s="4" t="s">
        <v>2367</v>
      </c>
      <c r="B13" s="5" t="n">
        <v>27</v>
      </c>
      <c r="C13" s="5" t="n">
        <v>19</v>
      </c>
      <c r="E13" s="5" t="n">
        <v>23</v>
      </c>
    </row>
    <row r="14" spans="1:6">
      <c r="A14" s="4" t="s">
        <v>31</v>
      </c>
    </row>
    <row r="15" spans="1:6">
      <c r="A15" s="3" t="s">
        <v>625</v>
      </c>
    </row>
    <row r="16" spans="1:6">
      <c r="A16" s="4" t="s">
        <v>2366</v>
      </c>
      <c r="B16" s="5" t="n">
        <v>15</v>
      </c>
      <c r="C16" s="5" t="n">
        <v>12</v>
      </c>
      <c r="E16" s="5" t="n">
        <v>14</v>
      </c>
    </row>
    <row r="17" spans="1:6">
      <c r="A17" s="4" t="s">
        <v>34</v>
      </c>
    </row>
    <row r="18" spans="1:6">
      <c r="A18" s="3" t="s">
        <v>625</v>
      </c>
    </row>
    <row r="19" spans="1:6">
      <c r="A19" s="4" t="s">
        <v>2366</v>
      </c>
      <c r="B19" s="5" t="n">
        <v>16</v>
      </c>
      <c r="C19" s="5" t="n">
        <v>12</v>
      </c>
      <c r="E19" s="5" t="n">
        <v>14</v>
      </c>
    </row>
    <row r="20" spans="1:6">
      <c r="A20" s="4" t="s">
        <v>36</v>
      </c>
    </row>
    <row r="21" spans="1:6">
      <c r="A21" s="3" t="s">
        <v>625</v>
      </c>
    </row>
    <row r="22" spans="1:6">
      <c r="A22" s="4" t="s">
        <v>2366</v>
      </c>
      <c r="B22" s="5" t="n">
        <v>10</v>
      </c>
      <c r="C22" s="5" t="n">
        <v>7</v>
      </c>
      <c r="E22" s="5" t="n">
        <v>9</v>
      </c>
    </row>
    <row r="23" spans="1:6">
      <c r="A23" s="4" t="s">
        <v>38</v>
      </c>
    </row>
    <row r="24" spans="1:6">
      <c r="A24" s="3" t="s">
        <v>625</v>
      </c>
    </row>
    <row r="25" spans="1:6">
      <c r="A25" s="4" t="s">
        <v>2366</v>
      </c>
      <c r="B25" s="5" t="n">
        <v>6</v>
      </c>
      <c r="C25" s="5" t="n">
        <v>5</v>
      </c>
      <c r="E25" s="5" t="n">
        <v>5</v>
      </c>
    </row>
    <row r="26" spans="1:6">
      <c r="A26" s="4" t="s">
        <v>40</v>
      </c>
    </row>
    <row r="27" spans="1:6">
      <c r="A27" s="3" t="s">
        <v>625</v>
      </c>
    </row>
    <row r="28" spans="1:6">
      <c r="A28" s="4" t="s">
        <v>2366</v>
      </c>
      <c r="B28" s="5" t="n">
        <v>3</v>
      </c>
      <c r="C28" s="5" t="n">
        <v>2</v>
      </c>
      <c r="E28" s="5" t="n">
        <v>2</v>
      </c>
    </row>
    <row r="29" spans="1:6">
      <c r="A29" s="4" t="s">
        <v>42</v>
      </c>
    </row>
    <row r="30" spans="1:6">
      <c r="A30" s="3" t="s">
        <v>625</v>
      </c>
    </row>
    <row r="31" spans="1:6">
      <c r="A31" s="4" t="s">
        <v>2366</v>
      </c>
      <c r="B31" s="5" t="n">
        <v>4</v>
      </c>
      <c r="C31" s="6" t="n">
        <v>3</v>
      </c>
      <c r="E31" s="6" t="n">
        <v>4</v>
      </c>
    </row>
    <row r="32" spans="1:6">
      <c r="A32" s="4" t="s">
        <v>44</v>
      </c>
    </row>
    <row r="33" spans="1:6">
      <c r="A33" s="3" t="s">
        <v>625</v>
      </c>
    </row>
    <row r="34" spans="1:6">
      <c r="A34" s="4" t="s">
        <v>2366</v>
      </c>
      <c r="B34" s="6" t="n">
        <v>3</v>
      </c>
    </row>
  </sheetData>
  <mergeCells count="2">
    <mergeCell ref="A1:A2"/>
    <mergeCell ref="B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0</v>
      </c>
      <c r="B1" s="2" t="s">
        <v>1</v>
      </c>
    </row>
    <row r="2" spans="1:4">
      <c r="B2" s="2" t="s">
        <v>2</v>
      </c>
      <c r="C2" s="2" t="s">
        <v>48</v>
      </c>
      <c r="D2" s="2" t="s">
        <v>50</v>
      </c>
    </row>
    <row r="3" spans="1:4">
      <c r="A3" s="4" t="s">
        <v>2349</v>
      </c>
    </row>
    <row r="4" spans="1:4">
      <c r="A4" s="3" t="s">
        <v>2371</v>
      </c>
    </row>
    <row r="5" spans="1:4">
      <c r="A5" s="4" t="s">
        <v>2372</v>
      </c>
      <c r="B5" s="5" t="n">
        <v>1139</v>
      </c>
    </row>
    <row r="6" spans="1:4">
      <c r="A6" s="4" t="s">
        <v>2373</v>
      </c>
      <c r="B6" s="5" t="n">
        <v>583</v>
      </c>
      <c r="C6" s="5" t="n">
        <v>684</v>
      </c>
      <c r="D6" s="5" t="n">
        <v>524</v>
      </c>
    </row>
    <row r="7" spans="1:4">
      <c r="A7" s="4" t="s">
        <v>2374</v>
      </c>
      <c r="B7" s="5" t="n">
        <v>-553</v>
      </c>
    </row>
    <row r="8" spans="1:4">
      <c r="A8" s="4" t="s">
        <v>2375</v>
      </c>
      <c r="B8" s="5" t="n">
        <v>-48</v>
      </c>
    </row>
    <row r="9" spans="1:4">
      <c r="A9" s="4" t="s">
        <v>2376</v>
      </c>
      <c r="B9" s="5" t="n">
        <v>1121</v>
      </c>
      <c r="C9" s="5" t="n">
        <v>1139</v>
      </c>
    </row>
    <row r="10" spans="1:4">
      <c r="A10" s="4" t="s">
        <v>2377</v>
      </c>
      <c r="B10" s="5" t="n">
        <v>1094</v>
      </c>
    </row>
    <row r="11" spans="1:4">
      <c r="A11" s="3" t="s">
        <v>2378</v>
      </c>
    </row>
    <row r="12" spans="1:4">
      <c r="A12" s="4" t="s">
        <v>2379</v>
      </c>
      <c r="B12" s="6" t="n">
        <v>76</v>
      </c>
    </row>
    <row r="13" spans="1:4">
      <c r="A13" s="4" t="s">
        <v>2373</v>
      </c>
      <c r="B13" s="5" t="n">
        <v>80</v>
      </c>
    </row>
    <row r="14" spans="1:4">
      <c r="A14" s="4" t="s">
        <v>2374</v>
      </c>
      <c r="B14" s="5" t="n">
        <v>76</v>
      </c>
    </row>
    <row r="15" spans="1:4">
      <c r="A15" s="4" t="s">
        <v>2375</v>
      </c>
      <c r="B15" s="5" t="n">
        <v>78</v>
      </c>
    </row>
    <row r="16" spans="1:4">
      <c r="A16" s="4" t="s">
        <v>2380</v>
      </c>
      <c r="B16" s="5" t="n">
        <v>78</v>
      </c>
      <c r="C16" s="6" t="n">
        <v>76</v>
      </c>
    </row>
    <row r="17" spans="1:4">
      <c r="A17" s="4" t="s">
        <v>2381</v>
      </c>
      <c r="B17" s="6" t="n">
        <v>78</v>
      </c>
    </row>
    <row r="18" spans="1:4">
      <c r="A18" s="4" t="s">
        <v>2382</v>
      </c>
      <c r="B18" s="6" t="n">
        <v>47</v>
      </c>
      <c r="C18" s="6" t="n">
        <v>52</v>
      </c>
      <c r="D18" s="6" t="n">
        <v>41</v>
      </c>
    </row>
    <row r="19" spans="1:4">
      <c r="A19" s="4" t="s">
        <v>2357</v>
      </c>
    </row>
    <row r="20" spans="1:4">
      <c r="A20" s="3" t="s">
        <v>2371</v>
      </c>
    </row>
    <row r="21" spans="1:4">
      <c r="A21" s="4" t="s">
        <v>2372</v>
      </c>
      <c r="B21" s="5" t="n">
        <v>862</v>
      </c>
    </row>
    <row r="22" spans="1:4">
      <c r="A22" s="4" t="s">
        <v>2373</v>
      </c>
      <c r="B22" s="5" t="n">
        <v>461</v>
      </c>
      <c r="C22" s="5" t="n">
        <v>338</v>
      </c>
      <c r="D22" s="5" t="n">
        <v>321</v>
      </c>
    </row>
    <row r="23" spans="1:4">
      <c r="A23" s="4" t="s">
        <v>2375</v>
      </c>
      <c r="B23" s="5" t="n">
        <v>-258</v>
      </c>
    </row>
    <row r="24" spans="1:4">
      <c r="A24" s="4" t="s">
        <v>2376</v>
      </c>
      <c r="B24" s="5" t="n">
        <v>1065</v>
      </c>
      <c r="C24" s="5" t="n">
        <v>862</v>
      </c>
    </row>
    <row r="25" spans="1:4">
      <c r="A25" s="4" t="s">
        <v>2377</v>
      </c>
      <c r="B25" s="5" t="n">
        <v>1034</v>
      </c>
    </row>
    <row r="26" spans="1:4">
      <c r="A26" s="3" t="s">
        <v>2378</v>
      </c>
    </row>
    <row r="27" spans="1:4">
      <c r="A27" s="4" t="s">
        <v>2379</v>
      </c>
      <c r="B27" s="6" t="n">
        <v>75</v>
      </c>
    </row>
    <row r="28" spans="1:4">
      <c r="A28" s="4" t="s">
        <v>2373</v>
      </c>
      <c r="B28" s="5" t="n">
        <v>81</v>
      </c>
    </row>
    <row r="29" spans="1:4">
      <c r="A29" s="4" t="s">
        <v>2375</v>
      </c>
      <c r="B29" s="5" t="n">
        <v>69</v>
      </c>
    </row>
    <row r="30" spans="1:4">
      <c r="A30" s="4" t="s">
        <v>2380</v>
      </c>
      <c r="B30" s="5" t="n">
        <v>79</v>
      </c>
      <c r="C30" s="6" t="n">
        <v>75</v>
      </c>
    </row>
    <row r="31" spans="1:4">
      <c r="A31" s="4" t="s">
        <v>2381</v>
      </c>
      <c r="B31" s="6" t="n">
        <v>79</v>
      </c>
    </row>
    <row r="32" spans="1:4">
      <c r="A32" s="4" t="s">
        <v>2382</v>
      </c>
      <c r="B32" s="6" t="n">
        <v>37</v>
      </c>
      <c r="C32" s="6" t="n">
        <v>25</v>
      </c>
      <c r="D32" s="6" t="n">
        <v>26</v>
      </c>
    </row>
    <row r="33" spans="1:4">
      <c r="A33" s="4" t="s">
        <v>44</v>
      </c>
    </row>
    <row r="34" spans="1:4">
      <c r="A34" s="3" t="s">
        <v>625</v>
      </c>
    </row>
    <row r="35" spans="1:4">
      <c r="A35" s="4" t="s">
        <v>2383</v>
      </c>
      <c r="D35" s="5" t="n">
        <v>194</v>
      </c>
    </row>
    <row r="36" spans="1:4">
      <c r="A36" s="3" t="s">
        <v>2378</v>
      </c>
    </row>
    <row r="37" spans="1:4">
      <c r="A37" s="4" t="s">
        <v>2382</v>
      </c>
      <c r="D37" s="6" t="n">
        <v>1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4</v>
      </c>
      <c r="B1" s="2" t="s">
        <v>1</v>
      </c>
    </row>
    <row r="2" spans="1:3">
      <c r="B2" s="2" t="s">
        <v>48</v>
      </c>
      <c r="C2" s="2" t="s">
        <v>50</v>
      </c>
    </row>
    <row r="3" spans="1:3">
      <c r="A3" s="3" t="s">
        <v>2385</v>
      </c>
    </row>
    <row r="4" spans="1:3">
      <c r="A4" s="4" t="s">
        <v>2386</v>
      </c>
      <c r="B4" s="6" t="n">
        <v>1</v>
      </c>
      <c r="C4" s="6" t="n">
        <v>5</v>
      </c>
    </row>
    <row r="5" spans="1:3">
      <c r="A5" s="4" t="s">
        <v>2387</v>
      </c>
      <c r="C5" s="5" t="n">
        <v>2</v>
      </c>
    </row>
    <row r="6" spans="1:3">
      <c r="A6" s="4" t="s">
        <v>2388</v>
      </c>
      <c r="B6" s="6" t="n">
        <v>7</v>
      </c>
      <c r="C6" s="6" t="n">
        <v>17</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389</v>
      </c>
      <c r="B1" s="2" t="s">
        <v>47</v>
      </c>
      <c r="C1" s="2" t="s">
        <v>1</v>
      </c>
    </row>
    <row r="2" spans="1:7">
      <c r="B2" s="2" t="s">
        <v>48</v>
      </c>
      <c r="C2" s="2" t="s">
        <v>2</v>
      </c>
      <c r="D2" s="2" t="s">
        <v>48</v>
      </c>
      <c r="E2" s="2" t="s">
        <v>49</v>
      </c>
      <c r="F2" s="2" t="s">
        <v>50</v>
      </c>
      <c r="G2" s="2" t="s">
        <v>51</v>
      </c>
    </row>
    <row r="3" spans="1:7">
      <c r="A3" s="3" t="s">
        <v>640</v>
      </c>
    </row>
    <row r="4" spans="1:7">
      <c r="A4" s="4" t="s">
        <v>2390</v>
      </c>
      <c r="C4" s="6" t="n">
        <v>33</v>
      </c>
    </row>
    <row r="5" spans="1:7">
      <c r="A5" s="4" t="s">
        <v>2391</v>
      </c>
      <c r="C5" s="4" t="s">
        <v>1797</v>
      </c>
    </row>
    <row r="6" spans="1:7">
      <c r="A6" s="4" t="s">
        <v>2392</v>
      </c>
    </row>
    <row r="7" spans="1:7">
      <c r="A7" s="3" t="s">
        <v>640</v>
      </c>
    </row>
    <row r="8" spans="1:7">
      <c r="A8" s="4" t="s">
        <v>2393</v>
      </c>
      <c r="C8" s="4" t="s">
        <v>2394</v>
      </c>
    </row>
    <row r="9" spans="1:7">
      <c r="A9" s="4" t="s">
        <v>2395</v>
      </c>
      <c r="B9" s="6" t="n">
        <v>156</v>
      </c>
      <c r="C9" s="6" t="n">
        <v>195</v>
      </c>
      <c r="D9" s="6" t="n">
        <v>156</v>
      </c>
    </row>
    <row r="10" spans="1:7">
      <c r="A10" s="4" t="s">
        <v>649</v>
      </c>
    </row>
    <row r="11" spans="1:7">
      <c r="A11" s="3" t="s">
        <v>640</v>
      </c>
    </row>
    <row r="12" spans="1:7">
      <c r="A12" s="4" t="s">
        <v>2396</v>
      </c>
      <c r="C12" s="4" t="s">
        <v>2397</v>
      </c>
    </row>
    <row r="13" spans="1:7">
      <c r="A13" s="4" t="s">
        <v>2393</v>
      </c>
      <c r="F13" s="4" t="s">
        <v>2394</v>
      </c>
    </row>
    <row r="14" spans="1:7">
      <c r="A14" s="4" t="s">
        <v>664</v>
      </c>
    </row>
    <row r="15" spans="1:7">
      <c r="A15" s="3" t="s">
        <v>640</v>
      </c>
    </row>
    <row r="16" spans="1:7">
      <c r="A16" s="4" t="s">
        <v>2396</v>
      </c>
      <c r="C16" s="4" t="s">
        <v>2398</v>
      </c>
    </row>
    <row r="17" spans="1:7">
      <c r="A17" s="4" t="s">
        <v>2399</v>
      </c>
    </row>
    <row r="18" spans="1:7">
      <c r="A18" s="3" t="s">
        <v>640</v>
      </c>
    </row>
    <row r="19" spans="1:7">
      <c r="A19" s="4" t="s">
        <v>2400</v>
      </c>
      <c r="C19" s="4" t="s">
        <v>2401</v>
      </c>
    </row>
    <row r="20" spans="1:7">
      <c r="A20" s="4" t="s">
        <v>672</v>
      </c>
    </row>
    <row r="21" spans="1:7">
      <c r="A21" s="3" t="s">
        <v>640</v>
      </c>
    </row>
    <row r="22" spans="1:7">
      <c r="A22" s="4" t="s">
        <v>2396</v>
      </c>
      <c r="C22" s="4" t="s">
        <v>2402</v>
      </c>
    </row>
    <row r="23" spans="1:7">
      <c r="A23" s="4" t="s">
        <v>2393</v>
      </c>
      <c r="C23" s="4" t="s">
        <v>2394</v>
      </c>
      <c r="D23" s="4" t="s">
        <v>2394</v>
      </c>
      <c r="F23" s="4" t="s">
        <v>2394</v>
      </c>
    </row>
    <row r="24" spans="1:7">
      <c r="A24" s="4" t="s">
        <v>2403</v>
      </c>
    </row>
    <row r="25" spans="1:7">
      <c r="A25" s="3" t="s">
        <v>640</v>
      </c>
    </row>
    <row r="26" spans="1:7">
      <c r="A26" s="4" t="s">
        <v>2400</v>
      </c>
      <c r="C26" s="4" t="s">
        <v>2404</v>
      </c>
    </row>
    <row r="27" spans="1:7">
      <c r="A27" s="4" t="s">
        <v>2405</v>
      </c>
    </row>
    <row r="28" spans="1:7">
      <c r="A28" s="3" t="s">
        <v>640</v>
      </c>
    </row>
    <row r="29" spans="1:7">
      <c r="A29" s="4" t="s">
        <v>2396</v>
      </c>
      <c r="C29" s="4" t="s">
        <v>1782</v>
      </c>
    </row>
    <row r="30" spans="1:7">
      <c r="A30" s="4" t="s">
        <v>2406</v>
      </c>
    </row>
    <row r="31" spans="1:7">
      <c r="A31" s="3" t="s">
        <v>640</v>
      </c>
    </row>
    <row r="32" spans="1:7">
      <c r="A32" s="4" t="s">
        <v>2396</v>
      </c>
      <c r="C32" s="4" t="s">
        <v>1015</v>
      </c>
    </row>
    <row r="33" spans="1:7">
      <c r="A33" s="4" t="s">
        <v>2407</v>
      </c>
    </row>
    <row r="34" spans="1:7">
      <c r="A34" s="3" t="s">
        <v>640</v>
      </c>
    </row>
    <row r="35" spans="1:7">
      <c r="A35" s="4" t="s">
        <v>2396</v>
      </c>
      <c r="C35" s="4" t="s">
        <v>1015</v>
      </c>
    </row>
    <row r="36" spans="1:7">
      <c r="A36" s="4" t="s">
        <v>2408</v>
      </c>
    </row>
    <row r="37" spans="1:7">
      <c r="A37" s="3" t="s">
        <v>640</v>
      </c>
    </row>
    <row r="38" spans="1:7">
      <c r="A38" s="4" t="s">
        <v>2396</v>
      </c>
      <c r="C38" s="4" t="s">
        <v>1782</v>
      </c>
    </row>
    <row r="39" spans="1:7">
      <c r="A39" s="4" t="s">
        <v>2409</v>
      </c>
    </row>
    <row r="40" spans="1:7">
      <c r="A40" s="3" t="s">
        <v>640</v>
      </c>
    </row>
    <row r="41" spans="1:7">
      <c r="A41" s="4" t="s">
        <v>2396</v>
      </c>
      <c r="C41" s="4" t="s">
        <v>2410</v>
      </c>
    </row>
    <row r="42" spans="1:7">
      <c r="A42" s="4" t="s">
        <v>2411</v>
      </c>
    </row>
    <row r="43" spans="1:7">
      <c r="A43" s="3" t="s">
        <v>640</v>
      </c>
    </row>
    <row r="44" spans="1:7">
      <c r="A44" s="4" t="s">
        <v>2396</v>
      </c>
      <c r="C44" s="4" t="s">
        <v>1290</v>
      </c>
    </row>
    <row r="45" spans="1:7">
      <c r="A45" s="4" t="s">
        <v>2412</v>
      </c>
    </row>
    <row r="46" spans="1:7">
      <c r="A46" s="3" t="s">
        <v>640</v>
      </c>
    </row>
    <row r="47" spans="1:7">
      <c r="A47" s="4" t="s">
        <v>2396</v>
      </c>
      <c r="C47" s="4" t="s">
        <v>2397</v>
      </c>
    </row>
    <row r="48" spans="1:7">
      <c r="A48" s="4" t="s">
        <v>2413</v>
      </c>
    </row>
    <row r="49" spans="1:7">
      <c r="A49" s="3" t="s">
        <v>640</v>
      </c>
    </row>
    <row r="50" spans="1:7">
      <c r="A50" s="4" t="s">
        <v>2396</v>
      </c>
      <c r="C50" s="4" t="s">
        <v>2398</v>
      </c>
    </row>
    <row r="51" spans="1:7">
      <c r="A51" s="4" t="s">
        <v>2414</v>
      </c>
    </row>
    <row r="52" spans="1:7">
      <c r="A52" s="3" t="s">
        <v>640</v>
      </c>
    </row>
    <row r="53" spans="1:7">
      <c r="A53" s="4" t="s">
        <v>2396</v>
      </c>
      <c r="C53" s="4" t="s">
        <v>1290</v>
      </c>
    </row>
    <row r="54" spans="1:7">
      <c r="A54" s="4" t="s">
        <v>2415</v>
      </c>
    </row>
    <row r="55" spans="1:7">
      <c r="A55" s="3" t="s">
        <v>640</v>
      </c>
    </row>
    <row r="56" spans="1:7">
      <c r="A56" s="4" t="s">
        <v>2396</v>
      </c>
      <c r="C56" s="4" t="s">
        <v>1782</v>
      </c>
    </row>
    <row r="57" spans="1:7">
      <c r="A57" s="4" t="s">
        <v>2416</v>
      </c>
    </row>
    <row r="58" spans="1:7">
      <c r="A58" s="3" t="s">
        <v>640</v>
      </c>
    </row>
    <row r="59" spans="1:7">
      <c r="A59" s="4" t="s">
        <v>2396</v>
      </c>
      <c r="C59" s="4" t="s">
        <v>1013</v>
      </c>
    </row>
    <row r="60" spans="1:7">
      <c r="A60" s="4" t="s">
        <v>2417</v>
      </c>
    </row>
    <row r="61" spans="1:7">
      <c r="A61" s="3" t="s">
        <v>640</v>
      </c>
    </row>
    <row r="62" spans="1:7">
      <c r="A62" s="4" t="s">
        <v>2396</v>
      </c>
      <c r="C62" s="4" t="s">
        <v>1063</v>
      </c>
    </row>
    <row r="63" spans="1:7">
      <c r="A63" s="4" t="s">
        <v>2418</v>
      </c>
    </row>
    <row r="64" spans="1:7">
      <c r="A64" s="3" t="s">
        <v>640</v>
      </c>
    </row>
    <row r="65" spans="1:7">
      <c r="A65" s="4" t="s">
        <v>2396</v>
      </c>
      <c r="C65" s="4" t="s">
        <v>2410</v>
      </c>
    </row>
    <row r="66" spans="1:7">
      <c r="A66" s="4" t="s">
        <v>2419</v>
      </c>
    </row>
    <row r="67" spans="1:7">
      <c r="A67" s="3" t="s">
        <v>640</v>
      </c>
    </row>
    <row r="68" spans="1:7">
      <c r="A68" s="4" t="s">
        <v>2396</v>
      </c>
      <c r="C68" s="4" t="s">
        <v>1015</v>
      </c>
    </row>
    <row r="69" spans="1:7">
      <c r="A69" s="4" t="s">
        <v>2420</v>
      </c>
    </row>
    <row r="70" spans="1:7">
      <c r="A70" s="3" t="s">
        <v>640</v>
      </c>
    </row>
    <row r="71" spans="1:7">
      <c r="A71" s="4" t="s">
        <v>2396</v>
      </c>
      <c r="C71" s="4" t="s">
        <v>1063</v>
      </c>
    </row>
    <row r="72" spans="1:7">
      <c r="A72" s="4" t="s">
        <v>2421</v>
      </c>
    </row>
    <row r="73" spans="1:7">
      <c r="A73" s="3" t="s">
        <v>640</v>
      </c>
    </row>
    <row r="74" spans="1:7">
      <c r="A74" s="4" t="s">
        <v>2396</v>
      </c>
      <c r="C74" s="4" t="s">
        <v>2410</v>
      </c>
    </row>
    <row r="75" spans="1:7">
      <c r="A75" s="4" t="s">
        <v>2422</v>
      </c>
    </row>
    <row r="76" spans="1:7">
      <c r="A76" s="3" t="s">
        <v>640</v>
      </c>
    </row>
    <row r="77" spans="1:7">
      <c r="A77" s="4" t="s">
        <v>2396</v>
      </c>
      <c r="C77" s="4" t="s">
        <v>1015</v>
      </c>
    </row>
    <row r="78" spans="1:7">
      <c r="A78" s="4" t="s">
        <v>2423</v>
      </c>
    </row>
    <row r="79" spans="1:7">
      <c r="A79" s="3" t="s">
        <v>640</v>
      </c>
    </row>
    <row r="80" spans="1:7">
      <c r="A80" s="4" t="s">
        <v>2396</v>
      </c>
      <c r="C80" s="4" t="s">
        <v>1290</v>
      </c>
    </row>
    <row r="81" spans="1:7">
      <c r="A81" s="4" t="s">
        <v>683</v>
      </c>
    </row>
    <row r="82" spans="1:7">
      <c r="A82" s="3" t="s">
        <v>640</v>
      </c>
    </row>
    <row r="83" spans="1:7">
      <c r="A83" s="4" t="s">
        <v>2396</v>
      </c>
      <c r="C83" s="4" t="s">
        <v>2402</v>
      </c>
    </row>
    <row r="84" spans="1:7">
      <c r="A84" s="4" t="s">
        <v>2393</v>
      </c>
      <c r="B84" s="4" t="s">
        <v>2424</v>
      </c>
      <c r="E84" s="4" t="s">
        <v>2425</v>
      </c>
      <c r="G84" s="4" t="s">
        <v>966</v>
      </c>
    </row>
    <row r="85" spans="1:7">
      <c r="A85" s="4" t="s">
        <v>687</v>
      </c>
    </row>
    <row r="86" spans="1:7">
      <c r="A86" s="3" t="s">
        <v>640</v>
      </c>
    </row>
    <row r="87" spans="1:7">
      <c r="A87" s="4" t="s">
        <v>2396</v>
      </c>
      <c r="C87" s="4" t="s">
        <v>2402</v>
      </c>
    </row>
    <row r="88" spans="1:7">
      <c r="A88" s="4" t="s">
        <v>691</v>
      </c>
    </row>
    <row r="89" spans="1:7">
      <c r="A89" s="3" t="s">
        <v>640</v>
      </c>
    </row>
    <row r="90" spans="1:7">
      <c r="A90" s="4" t="s">
        <v>2396</v>
      </c>
      <c r="C90" s="4" t="s">
        <v>1063</v>
      </c>
    </row>
    <row r="91" spans="1:7">
      <c r="A91" s="4" t="s">
        <v>2393</v>
      </c>
      <c r="B91" s="4" t="s">
        <v>2424</v>
      </c>
      <c r="E91" s="4" t="s">
        <v>2425</v>
      </c>
      <c r="G91" s="4" t="s">
        <v>966</v>
      </c>
    </row>
  </sheetData>
  <mergeCells count="2">
    <mergeCell ref="A1:A2"/>
    <mergeCell ref="C1:G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26</v>
      </c>
      <c r="B1" s="2" t="s">
        <v>2427</v>
      </c>
      <c r="C1" s="2" t="s">
        <v>48</v>
      </c>
      <c r="D1" s="2" t="s">
        <v>2</v>
      </c>
      <c r="E1" s="2" t="s">
        <v>48</v>
      </c>
      <c r="F1" s="2" t="s">
        <v>49</v>
      </c>
      <c r="G1" s="2" t="s">
        <v>50</v>
      </c>
      <c r="H1" s="2" t="s">
        <v>51</v>
      </c>
    </row>
    <row r="2" spans="1:8">
      <c r="A2" s="3" t="s">
        <v>640</v>
      </c>
    </row>
    <row r="3" spans="1:8">
      <c r="A3" s="4" t="s">
        <v>2428</v>
      </c>
      <c r="D3" s="6" t="n">
        <v>148</v>
      </c>
    </row>
    <row r="4" spans="1:8">
      <c r="A4" s="4" t="s">
        <v>2429</v>
      </c>
      <c r="D4" s="5" t="n">
        <v>19</v>
      </c>
      <c r="E4" s="6" t="n">
        <v>155</v>
      </c>
      <c r="G4" s="6" t="n">
        <v>302</v>
      </c>
    </row>
    <row r="5" spans="1:8">
      <c r="A5" s="4" t="s">
        <v>31</v>
      </c>
    </row>
    <row r="6" spans="1:8">
      <c r="A6" s="3" t="s">
        <v>640</v>
      </c>
    </row>
    <row r="7" spans="1:8">
      <c r="A7" s="4" t="s">
        <v>2428</v>
      </c>
      <c r="D7" s="5" t="n">
        <v>46</v>
      </c>
    </row>
    <row r="8" spans="1:8">
      <c r="A8" s="4" t="s">
        <v>2429</v>
      </c>
      <c r="E8" s="5" t="n">
        <v>43</v>
      </c>
      <c r="G8" s="5" t="n">
        <v>91</v>
      </c>
    </row>
    <row r="9" spans="1:8">
      <c r="A9" s="4" t="s">
        <v>34</v>
      </c>
    </row>
    <row r="10" spans="1:8">
      <c r="A10" s="3" t="s">
        <v>640</v>
      </c>
    </row>
    <row r="11" spans="1:8">
      <c r="A11" s="4" t="s">
        <v>2428</v>
      </c>
      <c r="D11" s="5" t="n">
        <v>45</v>
      </c>
    </row>
    <row r="12" spans="1:8">
      <c r="A12" s="4" t="s">
        <v>2429</v>
      </c>
      <c r="E12" s="5" t="n">
        <v>43</v>
      </c>
      <c r="G12" s="5" t="n">
        <v>83</v>
      </c>
    </row>
    <row r="13" spans="1:8">
      <c r="A13" s="4" t="s">
        <v>36</v>
      </c>
    </row>
    <row r="14" spans="1:8">
      <c r="A14" s="3" t="s">
        <v>640</v>
      </c>
    </row>
    <row r="15" spans="1:8">
      <c r="A15" s="4" t="s">
        <v>2428</v>
      </c>
      <c r="D15" s="5" t="n">
        <v>25</v>
      </c>
    </row>
    <row r="16" spans="1:8">
      <c r="A16" s="4" t="s">
        <v>2429</v>
      </c>
      <c r="E16" s="5" t="n">
        <v>24</v>
      </c>
      <c r="G16" s="5" t="n">
        <v>42</v>
      </c>
    </row>
    <row r="17" spans="1:8">
      <c r="A17" s="4" t="s">
        <v>38</v>
      </c>
    </row>
    <row r="18" spans="1:8">
      <c r="A18" s="3" t="s">
        <v>640</v>
      </c>
    </row>
    <row r="19" spans="1:8">
      <c r="A19" s="4" t="s">
        <v>2428</v>
      </c>
      <c r="D19" s="5" t="n">
        <v>20</v>
      </c>
    </row>
    <row r="20" spans="1:8">
      <c r="A20" s="4" t="s">
        <v>2429</v>
      </c>
      <c r="E20" s="5" t="n">
        <v>20</v>
      </c>
      <c r="G20" s="5" t="n">
        <v>40</v>
      </c>
    </row>
    <row r="21" spans="1:8">
      <c r="A21" s="4" t="s">
        <v>40</v>
      </c>
    </row>
    <row r="22" spans="1:8">
      <c r="A22" s="3" t="s">
        <v>640</v>
      </c>
    </row>
    <row r="23" spans="1:8">
      <c r="A23" s="4" t="s">
        <v>2429</v>
      </c>
      <c r="D23" s="5" t="n">
        <v>4</v>
      </c>
      <c r="E23" s="5" t="n">
        <v>5</v>
      </c>
      <c r="G23" s="5" t="n">
        <v>8</v>
      </c>
    </row>
    <row r="24" spans="1:8">
      <c r="A24" s="4" t="s">
        <v>42</v>
      </c>
    </row>
    <row r="25" spans="1:8">
      <c r="A25" s="3" t="s">
        <v>640</v>
      </c>
    </row>
    <row r="26" spans="1:8">
      <c r="A26" s="4" t="s">
        <v>2428</v>
      </c>
      <c r="D26" s="5" t="n">
        <v>8</v>
      </c>
    </row>
    <row r="27" spans="1:8">
      <c r="A27" s="4" t="s">
        <v>2429</v>
      </c>
      <c r="E27" s="5" t="n">
        <v>9</v>
      </c>
      <c r="G27" s="5" t="n">
        <v>19</v>
      </c>
    </row>
    <row r="28" spans="1:8">
      <c r="A28" s="4" t="s">
        <v>44</v>
      </c>
    </row>
    <row r="29" spans="1:8">
      <c r="A29" s="3" t="s">
        <v>640</v>
      </c>
    </row>
    <row r="30" spans="1:8">
      <c r="A30" s="4" t="s">
        <v>2428</v>
      </c>
      <c r="D30" s="5" t="n">
        <v>7</v>
      </c>
    </row>
    <row r="31" spans="1:8">
      <c r="A31" s="4" t="s">
        <v>2429</v>
      </c>
      <c r="C31" s="6" t="n">
        <v>10</v>
      </c>
      <c r="D31" s="6" t="n">
        <v>11</v>
      </c>
      <c r="E31" s="4" t="s">
        <v>140</v>
      </c>
      <c r="F31" s="6" t="n">
        <v>10</v>
      </c>
      <c r="G31" s="4" t="s">
        <v>140</v>
      </c>
      <c r="H31" s="6" t="n">
        <v>10</v>
      </c>
    </row>
    <row r="32" spans="1:8">
      <c r="A32" s="4" t="s">
        <v>1416</v>
      </c>
    </row>
    <row r="33" spans="1:8">
      <c r="A33" s="3" t="s">
        <v>640</v>
      </c>
    </row>
    <row r="34" spans="1:8">
      <c r="A34" s="4" t="s">
        <v>2429</v>
      </c>
      <c r="B34" s="6" t="n">
        <v>141</v>
      </c>
    </row>
    <row r="35" spans="1:8">
      <c r="A35" s="4" t="s">
        <v>2430</v>
      </c>
      <c r="B35" s="5" t="n">
        <v>7</v>
      </c>
    </row>
    <row r="36" spans="1:8">
      <c r="A36" s="4" t="s">
        <v>2431</v>
      </c>
    </row>
    <row r="37" spans="1:8">
      <c r="A37" s="3" t="s">
        <v>640</v>
      </c>
    </row>
    <row r="38" spans="1:8">
      <c r="A38" s="4" t="s">
        <v>2429</v>
      </c>
      <c r="B38" s="5" t="n">
        <v>46</v>
      </c>
    </row>
    <row r="39" spans="1:8">
      <c r="A39" s="4" t="s">
        <v>2432</v>
      </c>
    </row>
    <row r="40" spans="1:8">
      <c r="A40" s="3" t="s">
        <v>640</v>
      </c>
    </row>
    <row r="41" spans="1:8">
      <c r="A41" s="4" t="s">
        <v>2429</v>
      </c>
      <c r="B41" s="5" t="n">
        <v>45</v>
      </c>
    </row>
    <row r="42" spans="1:8">
      <c r="A42" s="4" t="s">
        <v>2433</v>
      </c>
    </row>
    <row r="43" spans="1:8">
      <c r="A43" s="3" t="s">
        <v>640</v>
      </c>
    </row>
    <row r="44" spans="1:8">
      <c r="A44" s="4" t="s">
        <v>2429</v>
      </c>
      <c r="B44" s="5" t="n">
        <v>25</v>
      </c>
    </row>
    <row r="45" spans="1:8">
      <c r="A45" s="4" t="s">
        <v>2434</v>
      </c>
    </row>
    <row r="46" spans="1:8">
      <c r="A46" s="3" t="s">
        <v>640</v>
      </c>
    </row>
    <row r="47" spans="1:8">
      <c r="A47" s="4" t="s">
        <v>2429</v>
      </c>
      <c r="B47" s="5" t="n">
        <v>20</v>
      </c>
    </row>
    <row r="48" spans="1:8">
      <c r="A48" s="4" t="s">
        <v>2435</v>
      </c>
    </row>
    <row r="49" spans="1:8">
      <c r="A49" s="3" t="s">
        <v>640</v>
      </c>
    </row>
    <row r="50" spans="1:8">
      <c r="A50" s="4" t="s">
        <v>2429</v>
      </c>
      <c r="B50" s="5" t="n">
        <v>8</v>
      </c>
    </row>
    <row r="51" spans="1:8">
      <c r="A51" s="4" t="s">
        <v>2436</v>
      </c>
    </row>
    <row r="52" spans="1:8">
      <c r="A52" s="3" t="s">
        <v>640</v>
      </c>
    </row>
    <row r="53" spans="1:8">
      <c r="A53" s="4" t="s">
        <v>2430</v>
      </c>
      <c r="B53" s="6" t="n">
        <v>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1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437</v>
      </c>
      <c r="B1" s="2" t="s">
        <v>47</v>
      </c>
      <c r="C1" s="2" t="s">
        <v>1</v>
      </c>
    </row>
    <row r="2" spans="1:7">
      <c r="B2" s="2" t="s">
        <v>48</v>
      </c>
      <c r="C2" s="2" t="s">
        <v>2</v>
      </c>
      <c r="D2" s="2" t="s">
        <v>48</v>
      </c>
      <c r="E2" s="2" t="s">
        <v>49</v>
      </c>
      <c r="F2" s="2" t="s">
        <v>50</v>
      </c>
      <c r="G2" s="2" t="s">
        <v>51</v>
      </c>
    </row>
    <row r="3" spans="1:7">
      <c r="A3" s="4" t="s">
        <v>2438</v>
      </c>
    </row>
    <row r="4" spans="1:7">
      <c r="A4" s="3" t="s">
        <v>2439</v>
      </c>
    </row>
    <row r="5" spans="1:7">
      <c r="A5" s="4" t="s">
        <v>2440</v>
      </c>
      <c r="C5" s="6" t="n">
        <v>7</v>
      </c>
      <c r="D5" s="6" t="n">
        <v>8</v>
      </c>
      <c r="F5" s="6" t="n">
        <v>9</v>
      </c>
    </row>
    <row r="6" spans="1:7">
      <c r="A6" s="4" t="s">
        <v>649</v>
      </c>
    </row>
    <row r="7" spans="1:7">
      <c r="A7" s="3" t="s">
        <v>2439</v>
      </c>
    </row>
    <row r="8" spans="1:7">
      <c r="A8" s="4" t="s">
        <v>2441</v>
      </c>
      <c r="C8" s="5" t="n">
        <v>159</v>
      </c>
      <c r="D8" s="5" t="n">
        <v>147</v>
      </c>
      <c r="F8" s="5" t="n">
        <v>159</v>
      </c>
    </row>
    <row r="9" spans="1:7">
      <c r="A9" s="4" t="s">
        <v>2442</v>
      </c>
      <c r="C9" s="5" t="n">
        <v>328</v>
      </c>
      <c r="D9" s="5" t="n">
        <v>335</v>
      </c>
      <c r="F9" s="5" t="n">
        <v>324</v>
      </c>
    </row>
    <row r="10" spans="1:7">
      <c r="A10" s="4" t="s">
        <v>2443</v>
      </c>
      <c r="C10" s="5" t="n">
        <v>-545</v>
      </c>
      <c r="D10" s="5" t="n">
        <v>-519</v>
      </c>
      <c r="F10" s="5" t="n">
        <v>-516</v>
      </c>
    </row>
    <row r="11" spans="1:7">
      <c r="A11" s="4" t="s">
        <v>2444</v>
      </c>
      <c r="C11" s="5" t="n">
        <v>146</v>
      </c>
      <c r="D11" s="5" t="n">
        <v>134</v>
      </c>
      <c r="F11" s="5" t="n">
        <v>166</v>
      </c>
    </row>
    <row r="12" spans="1:7">
      <c r="A12" s="4" t="s">
        <v>2445</v>
      </c>
      <c r="C12" s="5" t="n">
        <v>-24</v>
      </c>
      <c r="D12" s="5" t="n">
        <v>-17</v>
      </c>
      <c r="F12" s="5" t="n">
        <v>-15</v>
      </c>
    </row>
    <row r="13" spans="1:7">
      <c r="A13" s="4" t="s">
        <v>2446</v>
      </c>
      <c r="C13" s="5" t="n">
        <v>12</v>
      </c>
      <c r="D13" s="5" t="n">
        <v>3</v>
      </c>
    </row>
    <row r="14" spans="1:7">
      <c r="A14" s="4" t="s">
        <v>111</v>
      </c>
      <c r="C14" s="5" t="n">
        <v>8</v>
      </c>
      <c r="D14" s="5" t="n">
        <v>8</v>
      </c>
      <c r="F14" s="5" t="n">
        <v>8</v>
      </c>
    </row>
    <row r="15" spans="1:7">
      <c r="A15" s="4" t="s">
        <v>2447</v>
      </c>
      <c r="C15" s="5" t="n">
        <v>84</v>
      </c>
      <c r="D15" s="5" t="n">
        <v>91</v>
      </c>
      <c r="F15" s="5" t="n">
        <v>126</v>
      </c>
    </row>
    <row r="16" spans="1:7">
      <c r="A16" s="4" t="s">
        <v>664</v>
      </c>
    </row>
    <row r="17" spans="1:7">
      <c r="A17" s="3" t="s">
        <v>2439</v>
      </c>
    </row>
    <row r="18" spans="1:7">
      <c r="A18" s="4" t="s">
        <v>2441</v>
      </c>
      <c r="C18" s="5" t="n">
        <v>2</v>
      </c>
      <c r="D18" s="5" t="n">
        <v>2</v>
      </c>
      <c r="F18" s="5" t="n">
        <v>3</v>
      </c>
    </row>
    <row r="19" spans="1:7">
      <c r="A19" s="4" t="s">
        <v>2442</v>
      </c>
      <c r="C19" s="5" t="n">
        <v>13</v>
      </c>
      <c r="D19" s="5" t="n">
        <v>14</v>
      </c>
      <c r="F19" s="5" t="n">
        <v>13</v>
      </c>
    </row>
    <row r="20" spans="1:7">
      <c r="A20" s="4" t="s">
        <v>2444</v>
      </c>
      <c r="C20" s="5" t="n">
        <v>8</v>
      </c>
      <c r="D20" s="5" t="n">
        <v>8</v>
      </c>
      <c r="F20" s="5" t="n">
        <v>6</v>
      </c>
    </row>
    <row r="21" spans="1:7">
      <c r="A21" s="4" t="s">
        <v>2445</v>
      </c>
      <c r="C21" s="5" t="n">
        <v>-2</v>
      </c>
      <c r="D21" s="5" t="n">
        <v>-1</v>
      </c>
      <c r="F21" s="5" t="n">
        <v>-1</v>
      </c>
    </row>
    <row r="22" spans="1:7">
      <c r="A22" s="4" t="s">
        <v>2447</v>
      </c>
      <c r="C22" s="5" t="n">
        <v>21</v>
      </c>
      <c r="D22" s="5" t="n">
        <v>23</v>
      </c>
      <c r="F22" s="5" t="n">
        <v>21</v>
      </c>
    </row>
    <row r="23" spans="1:7">
      <c r="A23" s="4" t="s">
        <v>2448</v>
      </c>
    </row>
    <row r="24" spans="1:7">
      <c r="A24" s="3" t="s">
        <v>2439</v>
      </c>
    </row>
    <row r="25" spans="1:7">
      <c r="A25" s="4" t="s">
        <v>2441</v>
      </c>
      <c r="C25" s="5" t="n">
        <v>48</v>
      </c>
      <c r="D25" s="5" t="n">
        <v>48</v>
      </c>
      <c r="F25" s="5" t="n">
        <v>50</v>
      </c>
    </row>
    <row r="26" spans="1:7">
      <c r="A26" s="4" t="s">
        <v>2442</v>
      </c>
      <c r="C26" s="5" t="n">
        <v>79</v>
      </c>
      <c r="D26" s="5" t="n">
        <v>86</v>
      </c>
      <c r="F26" s="5" t="n">
        <v>83</v>
      </c>
    </row>
    <row r="27" spans="1:7">
      <c r="A27" s="4" t="s">
        <v>2443</v>
      </c>
      <c r="C27" s="5" t="n">
        <v>-142</v>
      </c>
      <c r="D27" s="5" t="n">
        <v>-142</v>
      </c>
      <c r="F27" s="5" t="n">
        <v>-139</v>
      </c>
    </row>
    <row r="28" spans="1:7">
      <c r="A28" s="4" t="s">
        <v>2444</v>
      </c>
      <c r="C28" s="5" t="n">
        <v>31</v>
      </c>
      <c r="D28" s="5" t="n">
        <v>33</v>
      </c>
      <c r="F28" s="5" t="n">
        <v>39</v>
      </c>
    </row>
    <row r="29" spans="1:7">
      <c r="A29" s="4" t="s">
        <v>2445</v>
      </c>
      <c r="C29" s="5" t="n">
        <v>-8</v>
      </c>
      <c r="D29" s="5" t="n">
        <v>-8</v>
      </c>
      <c r="F29" s="5" t="n">
        <v>-7</v>
      </c>
    </row>
    <row r="30" spans="1:7">
      <c r="A30" s="4" t="s">
        <v>111</v>
      </c>
      <c r="C30" s="5" t="n">
        <v>2</v>
      </c>
      <c r="D30" s="5" t="n">
        <v>2</v>
      </c>
      <c r="F30" s="5" t="n">
        <v>2</v>
      </c>
    </row>
    <row r="31" spans="1:7">
      <c r="A31" s="4" t="s">
        <v>2447</v>
      </c>
      <c r="C31" s="5" t="n">
        <v>10</v>
      </c>
      <c r="D31" s="5" t="n">
        <v>19</v>
      </c>
      <c r="F31" s="5" t="n">
        <v>28</v>
      </c>
    </row>
    <row r="32" spans="1:7">
      <c r="A32" s="4" t="s">
        <v>2449</v>
      </c>
    </row>
    <row r="33" spans="1:7">
      <c r="A33" s="3" t="s">
        <v>2439</v>
      </c>
    </row>
    <row r="34" spans="1:7">
      <c r="A34" s="4" t="s">
        <v>2441</v>
      </c>
      <c r="C34" s="5" t="n">
        <v>1</v>
      </c>
    </row>
    <row r="35" spans="1:7">
      <c r="A35" s="4" t="s">
        <v>2442</v>
      </c>
      <c r="C35" s="5" t="n">
        <v>1</v>
      </c>
      <c r="D35" s="5" t="n">
        <v>1</v>
      </c>
      <c r="F35" s="5" t="n">
        <v>1</v>
      </c>
    </row>
    <row r="36" spans="1:7">
      <c r="A36" s="4" t="s">
        <v>2444</v>
      </c>
      <c r="D36" s="5" t="n">
        <v>1</v>
      </c>
    </row>
    <row r="37" spans="1:7">
      <c r="A37" s="4" t="s">
        <v>2447</v>
      </c>
      <c r="C37" s="5" t="n">
        <v>2</v>
      </c>
      <c r="D37" s="5" t="n">
        <v>2</v>
      </c>
      <c r="F37" s="5" t="n">
        <v>1</v>
      </c>
    </row>
    <row r="38" spans="1:7">
      <c r="A38" s="4" t="s">
        <v>2450</v>
      </c>
    </row>
    <row r="39" spans="1:7">
      <c r="A39" s="3" t="s">
        <v>2439</v>
      </c>
    </row>
    <row r="40" spans="1:7">
      <c r="A40" s="4" t="s">
        <v>2441</v>
      </c>
      <c r="C40" s="5" t="n">
        <v>45</v>
      </c>
      <c r="D40" s="5" t="n">
        <v>42</v>
      </c>
      <c r="F40" s="5" t="n">
        <v>44</v>
      </c>
    </row>
    <row r="41" spans="1:7">
      <c r="A41" s="4" t="s">
        <v>2442</v>
      </c>
      <c r="C41" s="5" t="n">
        <v>100</v>
      </c>
      <c r="D41" s="5" t="n">
        <v>106</v>
      </c>
      <c r="F41" s="5" t="n">
        <v>104</v>
      </c>
    </row>
    <row r="42" spans="1:7">
      <c r="A42" s="4" t="s">
        <v>2443</v>
      </c>
      <c r="C42" s="5" t="n">
        <v>-167</v>
      </c>
      <c r="D42" s="5" t="n">
        <v>-168</v>
      </c>
      <c r="F42" s="5" t="n">
        <v>-171</v>
      </c>
    </row>
    <row r="43" spans="1:7">
      <c r="A43" s="4" t="s">
        <v>2444</v>
      </c>
      <c r="C43" s="5" t="n">
        <v>52</v>
      </c>
      <c r="D43" s="5" t="n">
        <v>51</v>
      </c>
      <c r="F43" s="5" t="n">
        <v>65</v>
      </c>
    </row>
    <row r="44" spans="1:7">
      <c r="A44" s="4" t="s">
        <v>2445</v>
      </c>
      <c r="C44" s="5" t="n">
        <v>-3</v>
      </c>
      <c r="D44" s="5" t="n">
        <v>-3</v>
      </c>
      <c r="F44" s="5" t="n">
        <v>-3</v>
      </c>
    </row>
    <row r="45" spans="1:7">
      <c r="A45" s="4" t="s">
        <v>111</v>
      </c>
      <c r="C45" s="5" t="n">
        <v>2</v>
      </c>
      <c r="D45" s="5" t="n">
        <v>3</v>
      </c>
      <c r="F45" s="5" t="n">
        <v>3</v>
      </c>
    </row>
    <row r="46" spans="1:7">
      <c r="A46" s="4" t="s">
        <v>2447</v>
      </c>
      <c r="C46" s="5" t="n">
        <v>29</v>
      </c>
      <c r="D46" s="5" t="n">
        <v>31</v>
      </c>
      <c r="F46" s="5" t="n">
        <v>42</v>
      </c>
    </row>
    <row r="47" spans="1:7">
      <c r="A47" s="4" t="s">
        <v>2451</v>
      </c>
    </row>
    <row r="48" spans="1:7">
      <c r="A48" s="3" t="s">
        <v>2439</v>
      </c>
    </row>
    <row r="49" spans="1:7">
      <c r="A49" s="4" t="s">
        <v>2441</v>
      </c>
      <c r="F49" s="5" t="n">
        <v>1</v>
      </c>
    </row>
    <row r="50" spans="1:7">
      <c r="A50" s="4" t="s">
        <v>2442</v>
      </c>
      <c r="C50" s="5" t="n">
        <v>5</v>
      </c>
      <c r="D50" s="5" t="n">
        <v>5</v>
      </c>
      <c r="F50" s="5" t="n">
        <v>4</v>
      </c>
    </row>
    <row r="51" spans="1:7">
      <c r="A51" s="4" t="s">
        <v>2444</v>
      </c>
      <c r="C51" s="5" t="n">
        <v>2</v>
      </c>
      <c r="D51" s="5" t="n">
        <v>1</v>
      </c>
      <c r="F51" s="5" t="n">
        <v>2</v>
      </c>
    </row>
    <row r="52" spans="1:7">
      <c r="A52" s="4" t="s">
        <v>2445</v>
      </c>
      <c r="F52" s="5" t="n">
        <v>-1</v>
      </c>
    </row>
    <row r="53" spans="1:7">
      <c r="A53" s="4" t="s">
        <v>2447</v>
      </c>
      <c r="C53" s="5" t="n">
        <v>7</v>
      </c>
      <c r="D53" s="5" t="n">
        <v>6</v>
      </c>
      <c r="F53" s="5" t="n">
        <v>6</v>
      </c>
    </row>
    <row r="54" spans="1:7">
      <c r="A54" s="4" t="s">
        <v>2452</v>
      </c>
    </row>
    <row r="55" spans="1:7">
      <c r="A55" s="3" t="s">
        <v>2439</v>
      </c>
    </row>
    <row r="56" spans="1:7">
      <c r="A56" s="4" t="s">
        <v>2441</v>
      </c>
      <c r="C56" s="5" t="n">
        <v>26</v>
      </c>
      <c r="D56" s="5" t="n">
        <v>24</v>
      </c>
      <c r="F56" s="5" t="n">
        <v>23</v>
      </c>
    </row>
    <row r="57" spans="1:7">
      <c r="A57" s="4" t="s">
        <v>2442</v>
      </c>
      <c r="C57" s="5" t="n">
        <v>47</v>
      </c>
      <c r="D57" s="5" t="n">
        <v>49</v>
      </c>
      <c r="F57" s="5" t="n">
        <v>48</v>
      </c>
    </row>
    <row r="58" spans="1:7">
      <c r="A58" s="4" t="s">
        <v>2443</v>
      </c>
      <c r="C58" s="5" t="n">
        <v>-82</v>
      </c>
      <c r="D58" s="5" t="n">
        <v>-82</v>
      </c>
      <c r="F58" s="5" t="n">
        <v>-79</v>
      </c>
    </row>
    <row r="59" spans="1:7">
      <c r="A59" s="4" t="s">
        <v>2444</v>
      </c>
      <c r="C59" s="5" t="n">
        <v>23</v>
      </c>
      <c r="D59" s="5" t="n">
        <v>23</v>
      </c>
      <c r="F59" s="5" t="n">
        <v>33</v>
      </c>
    </row>
    <row r="60" spans="1:7">
      <c r="A60" s="4" t="s">
        <v>2445</v>
      </c>
      <c r="C60" s="5" t="n">
        <v>-2</v>
      </c>
      <c r="D60" s="5" t="n">
        <v>-2</v>
      </c>
      <c r="F60" s="5" t="n">
        <v>-2</v>
      </c>
    </row>
    <row r="61" spans="1:7">
      <c r="A61" s="4" t="s">
        <v>111</v>
      </c>
      <c r="C61" s="5" t="n">
        <v>1</v>
      </c>
      <c r="D61" s="5" t="n">
        <v>1</v>
      </c>
      <c r="F61" s="5" t="n">
        <v>1</v>
      </c>
    </row>
    <row r="62" spans="1:7">
      <c r="A62" s="4" t="s">
        <v>2447</v>
      </c>
      <c r="C62" s="5" t="n">
        <v>13</v>
      </c>
      <c r="D62" s="5" t="n">
        <v>13</v>
      </c>
      <c r="F62" s="5" t="n">
        <v>24</v>
      </c>
    </row>
    <row r="63" spans="1:7">
      <c r="A63" s="4" t="s">
        <v>2453</v>
      </c>
    </row>
    <row r="64" spans="1:7">
      <c r="A64" s="3" t="s">
        <v>2439</v>
      </c>
    </row>
    <row r="65" spans="1:7">
      <c r="A65" s="4" t="s">
        <v>2442</v>
      </c>
      <c r="C65" s="5" t="n">
        <v>1</v>
      </c>
      <c r="D65" s="5" t="n">
        <v>1</v>
      </c>
      <c r="F65" s="5" t="n">
        <v>1</v>
      </c>
    </row>
    <row r="66" spans="1:7">
      <c r="A66" s="4" t="s">
        <v>2444</v>
      </c>
      <c r="C66" s="5" t="n">
        <v>1</v>
      </c>
      <c r="D66" s="5" t="n">
        <v>1</v>
      </c>
      <c r="F66" s="5" t="n">
        <v>1</v>
      </c>
    </row>
    <row r="67" spans="1:7">
      <c r="A67" s="4" t="s">
        <v>2447</v>
      </c>
      <c r="C67" s="5" t="n">
        <v>2</v>
      </c>
      <c r="D67" s="5" t="n">
        <v>2</v>
      </c>
      <c r="F67" s="5" t="n">
        <v>2</v>
      </c>
    </row>
    <row r="68" spans="1:7">
      <c r="A68" s="4" t="s">
        <v>2454</v>
      </c>
    </row>
    <row r="69" spans="1:7">
      <c r="A69" s="3" t="s">
        <v>2439</v>
      </c>
    </row>
    <row r="70" spans="1:7">
      <c r="A70" s="4" t="s">
        <v>2441</v>
      </c>
      <c r="C70" s="5" t="n">
        <v>19</v>
      </c>
      <c r="D70" s="5" t="n">
        <v>19</v>
      </c>
      <c r="F70" s="5" t="n">
        <v>20</v>
      </c>
    </row>
    <row r="71" spans="1:7">
      <c r="A71" s="4" t="s">
        <v>2442</v>
      </c>
      <c r="C71" s="5" t="n">
        <v>53</v>
      </c>
      <c r="D71" s="5" t="n">
        <v>55</v>
      </c>
      <c r="F71" s="5" t="n">
        <v>54</v>
      </c>
    </row>
    <row r="72" spans="1:7">
      <c r="A72" s="4" t="s">
        <v>2443</v>
      </c>
      <c r="C72" s="5" t="n">
        <v>-85</v>
      </c>
      <c r="D72" s="5" t="n">
        <v>-84</v>
      </c>
      <c r="F72" s="5" t="n">
        <v>-87</v>
      </c>
    </row>
    <row r="73" spans="1:7">
      <c r="A73" s="4" t="s">
        <v>2444</v>
      </c>
      <c r="C73" s="5" t="n">
        <v>29</v>
      </c>
      <c r="D73" s="5" t="n">
        <v>29</v>
      </c>
      <c r="F73" s="5" t="n">
        <v>31</v>
      </c>
    </row>
    <row r="74" spans="1:7">
      <c r="A74" s="4" t="s">
        <v>2445</v>
      </c>
      <c r="C74" s="5" t="n">
        <v>-1</v>
      </c>
      <c r="D74" s="5" t="n">
        <v>-1</v>
      </c>
      <c r="F74" s="5" t="n">
        <v>-1</v>
      </c>
    </row>
    <row r="75" spans="1:7">
      <c r="A75" s="4" t="s">
        <v>111</v>
      </c>
      <c r="C75" s="5" t="n">
        <v>1</v>
      </c>
      <c r="D75" s="5" t="n">
        <v>1</v>
      </c>
      <c r="F75" s="5" t="n">
        <v>1</v>
      </c>
    </row>
    <row r="76" spans="1:7">
      <c r="A76" s="4" t="s">
        <v>2447</v>
      </c>
      <c r="C76" s="5" t="n">
        <v>16</v>
      </c>
      <c r="D76" s="5" t="n">
        <v>19</v>
      </c>
      <c r="F76" s="5" t="n">
        <v>18</v>
      </c>
    </row>
    <row r="77" spans="1:7">
      <c r="A77" s="4" t="s">
        <v>2455</v>
      </c>
    </row>
    <row r="78" spans="1:7">
      <c r="A78" s="3" t="s">
        <v>2439</v>
      </c>
    </row>
    <row r="79" spans="1:7">
      <c r="A79" s="4" t="s">
        <v>2442</v>
      </c>
      <c r="C79" s="5" t="n">
        <v>2</v>
      </c>
      <c r="D79" s="5" t="n">
        <v>2</v>
      </c>
      <c r="F79" s="5" t="n">
        <v>2</v>
      </c>
    </row>
    <row r="80" spans="1:7">
      <c r="A80" s="4" t="s">
        <v>2444</v>
      </c>
      <c r="C80" s="5" t="n">
        <v>1</v>
      </c>
      <c r="D80" s="5" t="n">
        <v>1</v>
      </c>
      <c r="F80" s="5" t="n">
        <v>2</v>
      </c>
    </row>
    <row r="81" spans="1:7">
      <c r="A81" s="4" t="s">
        <v>2447</v>
      </c>
      <c r="C81" s="5" t="n">
        <v>3</v>
      </c>
      <c r="D81" s="5" t="n">
        <v>3</v>
      </c>
      <c r="F81" s="5" t="n">
        <v>4</v>
      </c>
    </row>
    <row r="82" spans="1:7">
      <c r="A82" s="4" t="s">
        <v>2456</v>
      </c>
    </row>
    <row r="83" spans="1:7">
      <c r="A83" s="3" t="s">
        <v>2439</v>
      </c>
    </row>
    <row r="84" spans="1:7">
      <c r="A84" s="4" t="s">
        <v>2440</v>
      </c>
      <c r="C84" s="5" t="n">
        <v>3</v>
      </c>
      <c r="D84" s="5" t="n">
        <v>4</v>
      </c>
      <c r="F84" s="5" t="n">
        <v>4</v>
      </c>
    </row>
    <row r="85" spans="1:7">
      <c r="A85" s="4" t="s">
        <v>2457</v>
      </c>
    </row>
    <row r="86" spans="1:7">
      <c r="A86" s="3" t="s">
        <v>2439</v>
      </c>
    </row>
    <row r="87" spans="1:7">
      <c r="A87" s="4" t="s">
        <v>2441</v>
      </c>
      <c r="C87" s="5" t="n">
        <v>4</v>
      </c>
      <c r="D87" s="5" t="n">
        <v>4</v>
      </c>
      <c r="F87" s="5" t="n">
        <v>4</v>
      </c>
    </row>
    <row r="88" spans="1:7">
      <c r="A88" s="4" t="s">
        <v>2442</v>
      </c>
      <c r="C88" s="5" t="n">
        <v>18</v>
      </c>
      <c r="D88" s="5" t="n">
        <v>19</v>
      </c>
      <c r="F88" s="5" t="n">
        <v>18</v>
      </c>
    </row>
    <row r="89" spans="1:7">
      <c r="A89" s="4" t="s">
        <v>2443</v>
      </c>
      <c r="C89" s="5" t="n">
        <v>-27</v>
      </c>
      <c r="D89" s="5" t="n">
        <v>-27</v>
      </c>
      <c r="F89" s="5" t="n">
        <v>-26</v>
      </c>
    </row>
    <row r="90" spans="1:7">
      <c r="A90" s="4" t="s">
        <v>2444</v>
      </c>
      <c r="C90" s="5" t="n">
        <v>5</v>
      </c>
      <c r="D90" s="5" t="n">
        <v>4</v>
      </c>
      <c r="F90" s="5" t="n">
        <v>7</v>
      </c>
    </row>
    <row r="91" spans="1:7">
      <c r="A91" s="4" t="s">
        <v>2445</v>
      </c>
      <c r="C91" s="5" t="n">
        <v>-1</v>
      </c>
    </row>
    <row r="92" spans="1:7">
      <c r="A92" s="4" t="s">
        <v>111</v>
      </c>
      <c r="D92" s="5" t="n">
        <v>1</v>
      </c>
    </row>
    <row r="93" spans="1:7">
      <c r="A93" s="4" t="s">
        <v>2447</v>
      </c>
      <c r="C93" s="5" t="n">
        <v>-1</v>
      </c>
      <c r="D93" s="5" t="n">
        <v>1</v>
      </c>
      <c r="F93" s="5" t="n">
        <v>3</v>
      </c>
    </row>
    <row r="94" spans="1:7">
      <c r="A94" s="4" t="s">
        <v>2458</v>
      </c>
    </row>
    <row r="95" spans="1:7">
      <c r="A95" s="3" t="s">
        <v>2439</v>
      </c>
    </row>
    <row r="96" spans="1:7">
      <c r="A96" s="4" t="s">
        <v>2441</v>
      </c>
      <c r="C96" s="5" t="n">
        <v>9</v>
      </c>
      <c r="D96" s="5" t="n">
        <v>9</v>
      </c>
      <c r="F96" s="5" t="n">
        <v>10</v>
      </c>
    </row>
    <row r="97" spans="1:7">
      <c r="A97" s="4" t="s">
        <v>2442</v>
      </c>
      <c r="C97" s="5" t="n">
        <v>26</v>
      </c>
      <c r="D97" s="5" t="n">
        <v>28</v>
      </c>
      <c r="F97" s="5" t="n">
        <v>27</v>
      </c>
    </row>
    <row r="98" spans="1:7">
      <c r="A98" s="4" t="s">
        <v>2443</v>
      </c>
      <c r="C98" s="5" t="n">
        <v>-42</v>
      </c>
      <c r="D98" s="5" t="n">
        <v>-42</v>
      </c>
      <c r="F98" s="5" t="n">
        <v>-42</v>
      </c>
    </row>
    <row r="99" spans="1:7">
      <c r="A99" s="4" t="s">
        <v>2444</v>
      </c>
      <c r="C99" s="5" t="n">
        <v>12</v>
      </c>
      <c r="D99" s="5" t="n">
        <v>11</v>
      </c>
      <c r="F99" s="5" t="n">
        <v>13</v>
      </c>
    </row>
    <row r="100" spans="1:7">
      <c r="A100" s="4" t="s">
        <v>2445</v>
      </c>
      <c r="C100" s="5" t="n">
        <v>-2</v>
      </c>
      <c r="D100" s="5" t="n">
        <v>-1</v>
      </c>
      <c r="F100" s="5" t="n">
        <v>1</v>
      </c>
    </row>
    <row r="101" spans="1:7">
      <c r="A101" s="4" t="s">
        <v>111</v>
      </c>
      <c r="C101" s="5" t="n">
        <v>1</v>
      </c>
      <c r="D101" s="5" t="n">
        <v>1</v>
      </c>
      <c r="F101" s="5" t="n">
        <v>1</v>
      </c>
    </row>
    <row r="102" spans="1:7">
      <c r="A102" s="4" t="s">
        <v>2447</v>
      </c>
      <c r="C102" s="5" t="n">
        <v>4</v>
      </c>
      <c r="D102" s="5" t="n">
        <v>6</v>
      </c>
      <c r="F102" s="5" t="n">
        <v>10</v>
      </c>
    </row>
    <row r="103" spans="1:7">
      <c r="A103" s="4" t="s">
        <v>2459</v>
      </c>
    </row>
    <row r="104" spans="1:7">
      <c r="A104" s="3" t="s">
        <v>2439</v>
      </c>
    </row>
    <row r="105" spans="1:7">
      <c r="A105" s="4" t="s">
        <v>2444</v>
      </c>
      <c r="F105" s="5" t="n">
        <v>1</v>
      </c>
    </row>
    <row r="106" spans="1:7">
      <c r="A106" s="4" t="s">
        <v>2447</v>
      </c>
      <c r="F106" s="5" t="n">
        <v>1</v>
      </c>
    </row>
    <row r="107" spans="1:7">
      <c r="A107" s="4" t="s">
        <v>2460</v>
      </c>
    </row>
    <row r="108" spans="1:7">
      <c r="A108" s="3" t="s">
        <v>2439</v>
      </c>
    </row>
    <row r="109" spans="1:7">
      <c r="A109" s="4" t="s">
        <v>2441</v>
      </c>
      <c r="B109" s="6" t="n">
        <v>2</v>
      </c>
      <c r="C109" s="5" t="n">
        <v>10</v>
      </c>
      <c r="E109" s="6" t="n">
        <v>11</v>
      </c>
      <c r="G109" s="6" t="n">
        <v>11</v>
      </c>
    </row>
    <row r="110" spans="1:7">
      <c r="A110" s="4" t="s">
        <v>2442</v>
      </c>
      <c r="B110" s="5" t="n">
        <v>2</v>
      </c>
      <c r="C110" s="5" t="n">
        <v>14</v>
      </c>
      <c r="E110" s="5" t="n">
        <v>9</v>
      </c>
      <c r="G110" s="5" t="n">
        <v>12</v>
      </c>
    </row>
    <row r="111" spans="1:7">
      <c r="A111" s="4" t="s">
        <v>2443</v>
      </c>
      <c r="B111" s="5" t="n">
        <v>-4</v>
      </c>
      <c r="C111" s="5" t="n">
        <v>-24</v>
      </c>
      <c r="E111" s="5" t="n">
        <v>-24</v>
      </c>
      <c r="G111" s="5" t="n">
        <v>-24</v>
      </c>
    </row>
    <row r="112" spans="1:7">
      <c r="A112" s="4" t="s">
        <v>2444</v>
      </c>
      <c r="B112" s="5" t="n">
        <v>2</v>
      </c>
      <c r="C112" s="5" t="n">
        <v>11</v>
      </c>
      <c r="E112" s="5" t="n">
        <v>8</v>
      </c>
      <c r="G112" s="5" t="n">
        <v>9</v>
      </c>
    </row>
    <row r="113" spans="1:7">
      <c r="A113" s="4" t="s">
        <v>2445</v>
      </c>
      <c r="B113" s="5" t="n">
        <v>-1</v>
      </c>
      <c r="C113" s="5" t="n">
        <v>-2</v>
      </c>
      <c r="E113" s="5" t="n">
        <v>-2</v>
      </c>
      <c r="G113" s="5" t="n">
        <v>-2</v>
      </c>
    </row>
    <row r="114" spans="1:7">
      <c r="A114" s="4" t="s">
        <v>2446</v>
      </c>
      <c r="B114" s="5" t="n">
        <v>3</v>
      </c>
      <c r="C114" s="5" t="n">
        <v>12</v>
      </c>
    </row>
    <row r="115" spans="1:7">
      <c r="A115" s="4" t="s">
        <v>111</v>
      </c>
      <c r="C115" s="5" t="n">
        <v>1</v>
      </c>
    </row>
    <row r="116" spans="1:7">
      <c r="A116" s="4" t="s">
        <v>2447</v>
      </c>
      <c r="B116" s="6" t="n">
        <v>4</v>
      </c>
      <c r="C116" s="5" t="n">
        <v>22</v>
      </c>
      <c r="E116" s="5" t="n">
        <v>2</v>
      </c>
      <c r="G116" s="5" t="n">
        <v>6</v>
      </c>
    </row>
    <row r="117" spans="1:7">
      <c r="A117" s="4" t="s">
        <v>2461</v>
      </c>
    </row>
    <row r="118" spans="1:7">
      <c r="A118" s="3" t="s">
        <v>2439</v>
      </c>
    </row>
    <row r="119" spans="1:7">
      <c r="A119" s="4" t="s">
        <v>2445</v>
      </c>
      <c r="G119" s="5" t="n">
        <v>1</v>
      </c>
    </row>
    <row r="120" spans="1:7">
      <c r="A120" s="4" t="s">
        <v>2446</v>
      </c>
      <c r="E120" s="5" t="n">
        <v>1</v>
      </c>
    </row>
    <row r="121" spans="1:7">
      <c r="A121" s="4" t="s">
        <v>2447</v>
      </c>
      <c r="E121" s="5" t="n">
        <v>1</v>
      </c>
      <c r="G121" s="5" t="n">
        <v>1</v>
      </c>
    </row>
    <row r="122" spans="1:7">
      <c r="A122" s="4" t="s">
        <v>672</v>
      </c>
    </row>
    <row r="123" spans="1:7">
      <c r="A123" s="3" t="s">
        <v>2439</v>
      </c>
    </row>
    <row r="124" spans="1:7">
      <c r="A124" s="4" t="s">
        <v>2441</v>
      </c>
      <c r="C124" s="5" t="n">
        <v>4</v>
      </c>
      <c r="D124" s="5" t="n">
        <v>3</v>
      </c>
      <c r="F124" s="5" t="n">
        <v>6</v>
      </c>
    </row>
    <row r="125" spans="1:7">
      <c r="A125" s="4" t="s">
        <v>2442</v>
      </c>
      <c r="C125" s="5" t="n">
        <v>34</v>
      </c>
      <c r="D125" s="5" t="n">
        <v>35</v>
      </c>
      <c r="F125" s="5" t="n">
        <v>36</v>
      </c>
    </row>
    <row r="126" spans="1:7">
      <c r="A126" s="4" t="s">
        <v>2443</v>
      </c>
      <c r="C126" s="5" t="n">
        <v>-14</v>
      </c>
      <c r="D126" s="5" t="n">
        <v>-12</v>
      </c>
      <c r="F126" s="5" t="n">
        <v>-13</v>
      </c>
    </row>
    <row r="127" spans="1:7">
      <c r="A127" s="4" t="s">
        <v>2444</v>
      </c>
      <c r="C127" s="5" t="n">
        <v>10</v>
      </c>
      <c r="D127" s="5" t="n">
        <v>6</v>
      </c>
      <c r="F127" s="5" t="n">
        <v>16</v>
      </c>
    </row>
    <row r="128" spans="1:7">
      <c r="A128" s="4" t="s">
        <v>2445</v>
      </c>
      <c r="C128" s="5" t="n">
        <v>-115</v>
      </c>
      <c r="D128" s="5" t="n">
        <v>-141</v>
      </c>
      <c r="F128" s="5" t="n">
        <v>-140</v>
      </c>
    </row>
    <row r="129" spans="1:7">
      <c r="A129" s="4" t="s">
        <v>2462</v>
      </c>
      <c r="C129" s="5" t="n">
        <v>-30</v>
      </c>
    </row>
    <row r="130" spans="1:7">
      <c r="A130" s="4" t="s">
        <v>2447</v>
      </c>
      <c r="C130" s="5" t="n">
        <v>-111</v>
      </c>
      <c r="D130" s="5" t="n">
        <v>-109</v>
      </c>
      <c r="F130" s="5" t="n">
        <v>-95</v>
      </c>
    </row>
    <row r="131" spans="1:7">
      <c r="A131" s="4" t="s">
        <v>2440</v>
      </c>
      <c r="C131" s="5" t="n">
        <v>7</v>
      </c>
      <c r="D131" s="5" t="n">
        <v>8</v>
      </c>
      <c r="F131" s="5" t="n">
        <v>10</v>
      </c>
    </row>
    <row r="132" spans="1:7">
      <c r="A132" s="4" t="s">
        <v>2463</v>
      </c>
    </row>
    <row r="133" spans="1:7">
      <c r="A133" s="3" t="s">
        <v>2439</v>
      </c>
    </row>
    <row r="134" spans="1:7">
      <c r="A134" s="4" t="s">
        <v>2441</v>
      </c>
      <c r="C134" s="5" t="n">
        <v>1</v>
      </c>
      <c r="D134" s="5" t="n">
        <v>1</v>
      </c>
      <c r="F134" s="5" t="n">
        <v>1</v>
      </c>
    </row>
    <row r="135" spans="1:7">
      <c r="A135" s="4" t="s">
        <v>2442</v>
      </c>
      <c r="C135" s="5" t="n">
        <v>8</v>
      </c>
      <c r="D135" s="5" t="n">
        <v>8</v>
      </c>
      <c r="F135" s="5" t="n">
        <v>9</v>
      </c>
    </row>
    <row r="136" spans="1:7">
      <c r="A136" s="4" t="s">
        <v>2443</v>
      </c>
      <c r="C136" s="5" t="n">
        <v>-8</v>
      </c>
      <c r="D136" s="5" t="n">
        <v>-8</v>
      </c>
      <c r="F136" s="5" t="n">
        <v>-8</v>
      </c>
    </row>
    <row r="137" spans="1:7">
      <c r="A137" s="4" t="s">
        <v>2444</v>
      </c>
      <c r="C137" s="5" t="n">
        <v>-2</v>
      </c>
      <c r="D137" s="5" t="n">
        <v>-3</v>
      </c>
      <c r="F137" s="5" t="n">
        <v>-2</v>
      </c>
    </row>
    <row r="138" spans="1:7">
      <c r="A138" s="4" t="s">
        <v>2445</v>
      </c>
      <c r="C138" s="5" t="n">
        <v>-10</v>
      </c>
      <c r="D138" s="5" t="n">
        <v>-14</v>
      </c>
      <c r="F138" s="5" t="n">
        <v>-14</v>
      </c>
    </row>
    <row r="139" spans="1:7">
      <c r="A139" s="4" t="s">
        <v>2462</v>
      </c>
      <c r="C139" s="5" t="n">
        <v>-4</v>
      </c>
    </row>
    <row r="140" spans="1:7">
      <c r="A140" s="4" t="s">
        <v>2447</v>
      </c>
      <c r="C140" s="5" t="n">
        <v>-15</v>
      </c>
      <c r="D140" s="5" t="n">
        <v>-16</v>
      </c>
      <c r="F140" s="5" t="n">
        <v>-14</v>
      </c>
    </row>
    <row r="141" spans="1:7">
      <c r="A141" s="4" t="s">
        <v>2464</v>
      </c>
    </row>
    <row r="142" spans="1:7">
      <c r="A142" s="3" t="s">
        <v>2439</v>
      </c>
    </row>
    <row r="143" spans="1:7">
      <c r="A143" s="4" t="s">
        <v>2441</v>
      </c>
      <c r="D143" s="5" t="n">
        <v>1</v>
      </c>
      <c r="F143" s="5" t="n">
        <v>1</v>
      </c>
    </row>
    <row r="144" spans="1:7">
      <c r="A144" s="4" t="s">
        <v>2442</v>
      </c>
      <c r="C144" s="5" t="n">
        <v>13</v>
      </c>
      <c r="D144" s="5" t="n">
        <v>15</v>
      </c>
      <c r="F144" s="5" t="n">
        <v>15</v>
      </c>
    </row>
    <row r="145" spans="1:7">
      <c r="A145" s="4" t="s">
        <v>2444</v>
      </c>
      <c r="C145" s="5" t="n">
        <v>21</v>
      </c>
      <c r="D145" s="5" t="n">
        <v>22</v>
      </c>
      <c r="F145" s="5" t="n">
        <v>28</v>
      </c>
    </row>
    <row r="146" spans="1:7">
      <c r="A146" s="4" t="s">
        <v>2445</v>
      </c>
      <c r="C146" s="5" t="n">
        <v>-84</v>
      </c>
      <c r="D146" s="5" t="n">
        <v>-103</v>
      </c>
      <c r="F146" s="5" t="n">
        <v>-102</v>
      </c>
    </row>
    <row r="147" spans="1:7">
      <c r="A147" s="4" t="s">
        <v>2462</v>
      </c>
      <c r="C147" s="5" t="n">
        <v>-16</v>
      </c>
    </row>
    <row r="148" spans="1:7">
      <c r="A148" s="4" t="s">
        <v>2447</v>
      </c>
      <c r="C148" s="5" t="n">
        <v>-66</v>
      </c>
      <c r="D148" s="5" t="n">
        <v>-65</v>
      </c>
      <c r="F148" s="5" t="n">
        <v>-58</v>
      </c>
    </row>
    <row r="149" spans="1:7">
      <c r="A149" s="4" t="s">
        <v>2465</v>
      </c>
    </row>
    <row r="150" spans="1:7">
      <c r="A150" s="3" t="s">
        <v>2439</v>
      </c>
    </row>
    <row r="151" spans="1:7">
      <c r="A151" s="4" t="s">
        <v>2441</v>
      </c>
      <c r="F151" s="5" t="n">
        <v>1</v>
      </c>
    </row>
    <row r="152" spans="1:7">
      <c r="A152" s="4" t="s">
        <v>2442</v>
      </c>
      <c r="C152" s="5" t="n">
        <v>7</v>
      </c>
      <c r="D152" s="5" t="n">
        <v>8</v>
      </c>
      <c r="F152" s="5" t="n">
        <v>8</v>
      </c>
    </row>
    <row r="153" spans="1:7">
      <c r="A153" s="4" t="s">
        <v>2444</v>
      </c>
      <c r="C153" s="5" t="n">
        <v>12</v>
      </c>
      <c r="D153" s="5" t="n">
        <v>13</v>
      </c>
      <c r="F153" s="5" t="n">
        <v>18</v>
      </c>
    </row>
    <row r="154" spans="1:7">
      <c r="A154" s="4" t="s">
        <v>2445</v>
      </c>
      <c r="C154" s="5" t="n">
        <v>-54</v>
      </c>
      <c r="D154" s="5" t="n">
        <v>-68</v>
      </c>
      <c r="F154" s="5" t="n">
        <v>-68</v>
      </c>
    </row>
    <row r="155" spans="1:7">
      <c r="A155" s="4" t="s">
        <v>2447</v>
      </c>
      <c r="C155" s="5" t="n">
        <v>-35</v>
      </c>
      <c r="D155" s="5" t="n">
        <v>-47</v>
      </c>
      <c r="F155" s="5" t="n">
        <v>-41</v>
      </c>
    </row>
    <row r="156" spans="1:7">
      <c r="A156" s="4" t="s">
        <v>2466</v>
      </c>
    </row>
    <row r="157" spans="1:7">
      <c r="A157" s="3" t="s">
        <v>2439</v>
      </c>
    </row>
    <row r="158" spans="1:7">
      <c r="A158" s="4" t="s">
        <v>2441</v>
      </c>
      <c r="D158" s="5" t="n">
        <v>1</v>
      </c>
      <c r="F158" s="5" t="n">
        <v>1</v>
      </c>
    </row>
    <row r="159" spans="1:7">
      <c r="A159" s="4" t="s">
        <v>2442</v>
      </c>
      <c r="C159" s="5" t="n">
        <v>6</v>
      </c>
      <c r="D159" s="5" t="n">
        <v>7</v>
      </c>
      <c r="F159" s="5" t="n">
        <v>7</v>
      </c>
    </row>
    <row r="160" spans="1:7">
      <c r="A160" s="4" t="s">
        <v>2444</v>
      </c>
      <c r="C160" s="5" t="n">
        <v>9</v>
      </c>
      <c r="D160" s="5" t="n">
        <v>9</v>
      </c>
      <c r="F160" s="5" t="n">
        <v>10</v>
      </c>
    </row>
    <row r="161" spans="1:7">
      <c r="A161" s="4" t="s">
        <v>2445</v>
      </c>
      <c r="C161" s="5" t="n">
        <v>-30</v>
      </c>
      <c r="D161" s="5" t="n">
        <v>-35</v>
      </c>
      <c r="F161" s="5" t="n">
        <v>-35</v>
      </c>
    </row>
    <row r="162" spans="1:7">
      <c r="A162" s="4" t="s">
        <v>2462</v>
      </c>
      <c r="C162" s="5" t="n">
        <v>-16</v>
      </c>
    </row>
    <row r="163" spans="1:7">
      <c r="A163" s="4" t="s">
        <v>2447</v>
      </c>
      <c r="C163" s="5" t="n">
        <v>-31</v>
      </c>
      <c r="D163" s="5" t="n">
        <v>-18</v>
      </c>
      <c r="F163" s="5" t="n">
        <v>-17</v>
      </c>
    </row>
    <row r="164" spans="1:7">
      <c r="A164" s="4" t="s">
        <v>2467</v>
      </c>
    </row>
    <row r="165" spans="1:7">
      <c r="A165" s="3" t="s">
        <v>2439</v>
      </c>
    </row>
    <row r="166" spans="1:7">
      <c r="A166" s="4" t="s">
        <v>2442</v>
      </c>
      <c r="C166" s="5" t="n">
        <v>1</v>
      </c>
      <c r="D166" s="5" t="n">
        <v>1</v>
      </c>
      <c r="F166" s="5" t="n">
        <v>2</v>
      </c>
    </row>
    <row r="167" spans="1:7">
      <c r="A167" s="4" t="s">
        <v>2443</v>
      </c>
      <c r="F167" s="5" t="n">
        <v>-1</v>
      </c>
    </row>
    <row r="168" spans="1:7">
      <c r="A168" s="4" t="s">
        <v>2444</v>
      </c>
      <c r="C168" s="5" t="n">
        <v>-2</v>
      </c>
      <c r="D168" s="5" t="n">
        <v>-2</v>
      </c>
      <c r="F168" s="5" t="n">
        <v>-2</v>
      </c>
    </row>
    <row r="169" spans="1:7">
      <c r="A169" s="4" t="s">
        <v>2462</v>
      </c>
      <c r="C169" s="5" t="n">
        <v>-2</v>
      </c>
    </row>
    <row r="170" spans="1:7">
      <c r="A170" s="4" t="s">
        <v>2447</v>
      </c>
      <c r="C170" s="5" t="n">
        <v>-3</v>
      </c>
      <c r="D170" s="5" t="n">
        <v>-1</v>
      </c>
      <c r="F170" s="5" t="n">
        <v>-1</v>
      </c>
    </row>
    <row r="171" spans="1:7">
      <c r="A171" s="4" t="s">
        <v>2440</v>
      </c>
      <c r="C171" s="5" t="n">
        <v>2</v>
      </c>
      <c r="D171" s="5" t="n">
        <v>2</v>
      </c>
      <c r="F171" s="5" t="n">
        <v>3</v>
      </c>
    </row>
    <row r="172" spans="1:7">
      <c r="A172" s="4" t="s">
        <v>2468</v>
      </c>
    </row>
    <row r="173" spans="1:7">
      <c r="A173" s="3" t="s">
        <v>2439</v>
      </c>
    </row>
    <row r="174" spans="1:7">
      <c r="A174" s="4" t="s">
        <v>2441</v>
      </c>
      <c r="F174" s="5" t="n">
        <v>1</v>
      </c>
    </row>
    <row r="175" spans="1:7">
      <c r="A175" s="4" t="s">
        <v>2442</v>
      </c>
      <c r="C175" s="5" t="n">
        <v>3</v>
      </c>
      <c r="D175" s="5" t="n">
        <v>4</v>
      </c>
      <c r="F175" s="5" t="n">
        <v>4</v>
      </c>
    </row>
    <row r="176" spans="1:7">
      <c r="A176" s="4" t="s">
        <v>2443</v>
      </c>
      <c r="C176" s="5" t="n">
        <v>-1</v>
      </c>
      <c r="D176" s="5" t="n">
        <v>-1</v>
      </c>
      <c r="F176" s="5" t="n">
        <v>-1</v>
      </c>
    </row>
    <row r="177" spans="1:7">
      <c r="A177" s="4" t="s">
        <v>2444</v>
      </c>
      <c r="C177" s="5" t="n">
        <v>-1</v>
      </c>
      <c r="D177" s="5" t="n">
        <v>-1</v>
      </c>
      <c r="F177" s="5" t="n">
        <v>-2</v>
      </c>
    </row>
    <row r="178" spans="1:7">
      <c r="A178" s="4" t="s">
        <v>2445</v>
      </c>
      <c r="C178" s="5" t="n">
        <v>-1</v>
      </c>
      <c r="D178" s="5" t="n">
        <v>-1</v>
      </c>
    </row>
    <row r="179" spans="1:7">
      <c r="A179" s="4" t="s">
        <v>2462</v>
      </c>
      <c r="C179" s="5" t="n">
        <v>-2</v>
      </c>
    </row>
    <row r="180" spans="1:7">
      <c r="A180" s="4" t="s">
        <v>2447</v>
      </c>
      <c r="C180" s="5" t="n">
        <v>-2</v>
      </c>
      <c r="D180" s="6" t="n">
        <v>1</v>
      </c>
      <c r="F180" s="6" t="n">
        <v>2</v>
      </c>
    </row>
    <row r="181" spans="1:7">
      <c r="A181" s="4" t="s">
        <v>2469</v>
      </c>
    </row>
    <row r="182" spans="1:7">
      <c r="A182" s="3" t="s">
        <v>2439</v>
      </c>
    </row>
    <row r="183" spans="1:7">
      <c r="A183" s="4" t="s">
        <v>2441</v>
      </c>
      <c r="C183" s="5" t="n">
        <v>1</v>
      </c>
      <c r="E183" s="5" t="n">
        <v>1</v>
      </c>
      <c r="G183" s="5" t="n">
        <v>1</v>
      </c>
    </row>
    <row r="184" spans="1:7">
      <c r="A184" s="4" t="s">
        <v>2442</v>
      </c>
      <c r="C184" s="5" t="n">
        <v>1</v>
      </c>
      <c r="E184" s="5" t="n">
        <v>1</v>
      </c>
      <c r="G184" s="5" t="n">
        <v>2</v>
      </c>
    </row>
    <row r="185" spans="1:7">
      <c r="A185" s="4" t="s">
        <v>2443</v>
      </c>
      <c r="C185" s="5" t="n">
        <v>-2</v>
      </c>
      <c r="E185" s="5" t="n">
        <v>-2</v>
      </c>
      <c r="G185" s="5" t="n">
        <v>-2</v>
      </c>
    </row>
    <row r="186" spans="1:7">
      <c r="A186" s="4" t="s">
        <v>2444</v>
      </c>
      <c r="C186" s="5" t="n">
        <v>1</v>
      </c>
      <c r="E186" s="5" t="n">
        <v>1</v>
      </c>
    </row>
    <row r="187" spans="1:7">
      <c r="A187" s="4" t="s">
        <v>2447</v>
      </c>
      <c r="C187" s="6" t="n">
        <v>1</v>
      </c>
      <c r="E187" s="6" t="n">
        <v>1</v>
      </c>
      <c r="G187" s="6" t="n">
        <v>1</v>
      </c>
    </row>
  </sheetData>
  <mergeCells count="2">
    <mergeCell ref="A1:A2"/>
    <mergeCell ref="C1:G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470</v>
      </c>
      <c r="B1" s="2" t="s">
        <v>47</v>
      </c>
      <c r="C1" s="2" t="s">
        <v>1</v>
      </c>
    </row>
    <row r="2" spans="1:7">
      <c r="B2" s="2" t="s">
        <v>48</v>
      </c>
      <c r="C2" s="2" t="s">
        <v>2</v>
      </c>
      <c r="D2" s="2" t="s">
        <v>48</v>
      </c>
      <c r="E2" s="2" t="s">
        <v>49</v>
      </c>
      <c r="F2" s="2" t="s">
        <v>50</v>
      </c>
      <c r="G2" s="2" t="s">
        <v>51</v>
      </c>
    </row>
    <row r="3" spans="1:7">
      <c r="A3" s="3" t="s">
        <v>2471</v>
      </c>
    </row>
    <row r="4" spans="1:7">
      <c r="A4" s="4" t="s">
        <v>2472</v>
      </c>
      <c r="C4" s="6" t="n">
        <v>-3</v>
      </c>
      <c r="D4" s="6" t="n">
        <v>11</v>
      </c>
      <c r="F4" s="6" t="n">
        <v>13</v>
      </c>
    </row>
    <row r="5" spans="1:7">
      <c r="A5" s="4" t="s">
        <v>34</v>
      </c>
    </row>
    <row r="6" spans="1:7">
      <c r="A6" s="3" t="s">
        <v>2471</v>
      </c>
    </row>
    <row r="7" spans="1:7">
      <c r="A7" s="4" t="s">
        <v>2472</v>
      </c>
      <c r="C7" s="5" t="n">
        <v>-4</v>
      </c>
      <c r="D7" s="5" t="n">
        <v>-1</v>
      </c>
      <c r="F7" s="6" t="n">
        <v>10</v>
      </c>
    </row>
    <row r="8" spans="1:7">
      <c r="A8" s="4" t="s">
        <v>649</v>
      </c>
    </row>
    <row r="9" spans="1:7">
      <c r="A9" s="3" t="s">
        <v>2473</v>
      </c>
    </row>
    <row r="10" spans="1:7">
      <c r="A10" s="4" t="s">
        <v>2474</v>
      </c>
      <c r="C10" s="5" t="n">
        <v>-212</v>
      </c>
      <c r="D10" s="5" t="n">
        <v>214</v>
      </c>
    </row>
    <row r="11" spans="1:7">
      <c r="A11" s="3" t="s">
        <v>2471</v>
      </c>
    </row>
    <row r="12" spans="1:7">
      <c r="A12" s="4" t="s">
        <v>2475</v>
      </c>
      <c r="D12" s="5" t="n">
        <v>4</v>
      </c>
    </row>
    <row r="13" spans="1:7">
      <c r="A13" s="4" t="s">
        <v>2476</v>
      </c>
      <c r="C13" s="5" t="n">
        <v>1</v>
      </c>
      <c r="D13" s="5" t="n">
        <v>-2</v>
      </c>
    </row>
    <row r="14" spans="1:7">
      <c r="A14" s="4" t="s">
        <v>2477</v>
      </c>
      <c r="C14" s="5" t="n">
        <v>-7</v>
      </c>
      <c r="D14" s="5" t="n">
        <v>-7</v>
      </c>
    </row>
    <row r="15" spans="1:7">
      <c r="A15" s="4" t="s">
        <v>2472</v>
      </c>
      <c r="C15" s="5" t="n">
        <v>-6</v>
      </c>
      <c r="D15" s="5" t="n">
        <v>-5</v>
      </c>
    </row>
    <row r="16" spans="1:7">
      <c r="A16" s="4" t="s">
        <v>664</v>
      </c>
    </row>
    <row r="17" spans="1:7">
      <c r="A17" s="3" t="s">
        <v>2473</v>
      </c>
    </row>
    <row r="18" spans="1:7">
      <c r="A18" s="4" t="s">
        <v>2474</v>
      </c>
      <c r="C18" s="5" t="n">
        <v>5</v>
      </c>
      <c r="D18" s="5" t="n">
        <v>-3</v>
      </c>
    </row>
    <row r="19" spans="1:7">
      <c r="A19" s="3" t="s">
        <v>2471</v>
      </c>
    </row>
    <row r="20" spans="1:7">
      <c r="A20" s="4" t="s">
        <v>2475</v>
      </c>
      <c r="C20" s="5" t="n">
        <v>-1</v>
      </c>
    </row>
    <row r="21" spans="1:7">
      <c r="A21" s="4" t="s">
        <v>2478</v>
      </c>
      <c r="C21" s="5" t="n">
        <v>2</v>
      </c>
      <c r="D21" s="5" t="n">
        <v>1</v>
      </c>
    </row>
    <row r="22" spans="1:7">
      <c r="A22" s="4" t="s">
        <v>2476</v>
      </c>
      <c r="D22" s="5" t="n">
        <v>-1</v>
      </c>
    </row>
    <row r="23" spans="1:7">
      <c r="A23" s="4" t="s">
        <v>2472</v>
      </c>
      <c r="C23" s="5" t="n">
        <v>1</v>
      </c>
    </row>
    <row r="24" spans="1:7">
      <c r="A24" s="4" t="s">
        <v>2448</v>
      </c>
    </row>
    <row r="25" spans="1:7">
      <c r="A25" s="3" t="s">
        <v>2473</v>
      </c>
    </row>
    <row r="26" spans="1:7">
      <c r="A26" s="4" t="s">
        <v>2474</v>
      </c>
      <c r="C26" s="5" t="n">
        <v>-70</v>
      </c>
      <c r="D26" s="5" t="n">
        <v>4</v>
      </c>
    </row>
    <row r="27" spans="1:7">
      <c r="A27" s="4" t="s">
        <v>2449</v>
      </c>
    </row>
    <row r="28" spans="1:7">
      <c r="A28" s="3" t="s">
        <v>2473</v>
      </c>
    </row>
    <row r="29" spans="1:7">
      <c r="A29" s="4" t="s">
        <v>2474</v>
      </c>
      <c r="C29" s="5" t="n">
        <v>-1</v>
      </c>
      <c r="D29" s="5" t="n">
        <v>-2</v>
      </c>
    </row>
    <row r="30" spans="1:7">
      <c r="A30" s="4" t="s">
        <v>2450</v>
      </c>
    </row>
    <row r="31" spans="1:7">
      <c r="A31" s="3" t="s">
        <v>2473</v>
      </c>
    </row>
    <row r="32" spans="1:7">
      <c r="A32" s="4" t="s">
        <v>2474</v>
      </c>
      <c r="C32" s="5" t="n">
        <v>-49</v>
      </c>
      <c r="D32" s="5" t="n">
        <v>34</v>
      </c>
    </row>
    <row r="33" spans="1:7">
      <c r="A33" s="3" t="s">
        <v>2471</v>
      </c>
    </row>
    <row r="34" spans="1:7">
      <c r="A34" s="4" t="s">
        <v>2475</v>
      </c>
      <c r="C34" s="5" t="n">
        <v>3</v>
      </c>
    </row>
    <row r="35" spans="1:7">
      <c r="A35" s="4" t="s">
        <v>2477</v>
      </c>
      <c r="C35" s="5" t="n">
        <v>-7</v>
      </c>
      <c r="D35" s="5" t="n">
        <v>-1</v>
      </c>
    </row>
    <row r="36" spans="1:7">
      <c r="A36" s="4" t="s">
        <v>2472</v>
      </c>
      <c r="C36" s="5" t="n">
        <v>-4</v>
      </c>
      <c r="D36" s="5" t="n">
        <v>-1</v>
      </c>
    </row>
    <row r="37" spans="1:7">
      <c r="A37" s="4" t="s">
        <v>2451</v>
      </c>
    </row>
    <row r="38" spans="1:7">
      <c r="A38" s="3" t="s">
        <v>2473</v>
      </c>
    </row>
    <row r="39" spans="1:7">
      <c r="A39" s="4" t="s">
        <v>2474</v>
      </c>
      <c r="C39" s="5" t="n">
        <v>3</v>
      </c>
      <c r="D39" s="5" t="n">
        <v>2</v>
      </c>
    </row>
    <row r="40" spans="1:7">
      <c r="A40" s="4" t="s">
        <v>2452</v>
      </c>
    </row>
    <row r="41" spans="1:7">
      <c r="A41" s="3" t="s">
        <v>2473</v>
      </c>
    </row>
    <row r="42" spans="1:7">
      <c r="A42" s="4" t="s">
        <v>2474</v>
      </c>
      <c r="C42" s="5" t="n">
        <v>-37</v>
      </c>
      <c r="D42" s="5" t="n">
        <v>18</v>
      </c>
    </row>
    <row r="43" spans="1:7">
      <c r="A43" s="4" t="s">
        <v>2453</v>
      </c>
    </row>
    <row r="44" spans="1:7">
      <c r="A44" s="3" t="s">
        <v>2473</v>
      </c>
    </row>
    <row r="45" spans="1:7">
      <c r="A45" s="4" t="s">
        <v>2474</v>
      </c>
      <c r="C45" s="5" t="n">
        <v>1</v>
      </c>
      <c r="D45" s="5" t="n">
        <v>1</v>
      </c>
    </row>
    <row r="46" spans="1:7">
      <c r="A46" s="4" t="s">
        <v>2454</v>
      </c>
    </row>
    <row r="47" spans="1:7">
      <c r="A47" s="3" t="s">
        <v>2473</v>
      </c>
    </row>
    <row r="48" spans="1:7">
      <c r="A48" s="4" t="s">
        <v>2474</v>
      </c>
      <c r="C48" s="5" t="n">
        <v>-11</v>
      </c>
      <c r="D48" s="5" t="n">
        <v>16</v>
      </c>
    </row>
    <row r="49" spans="1:7">
      <c r="A49" s="4" t="s">
        <v>2455</v>
      </c>
    </row>
    <row r="50" spans="1:7">
      <c r="A50" s="3" t="s">
        <v>2473</v>
      </c>
    </row>
    <row r="51" spans="1:7">
      <c r="A51" s="4" t="s">
        <v>2474</v>
      </c>
      <c r="C51" s="5" t="n">
        <v>2</v>
      </c>
      <c r="D51" s="5" t="n">
        <v>1</v>
      </c>
    </row>
    <row r="52" spans="1:7">
      <c r="A52" s="4" t="s">
        <v>2457</v>
      </c>
    </row>
    <row r="53" spans="1:7">
      <c r="A53" s="3" t="s">
        <v>2473</v>
      </c>
    </row>
    <row r="54" spans="1:7">
      <c r="A54" s="4" t="s">
        <v>2474</v>
      </c>
      <c r="C54" s="5" t="n">
        <v>9</v>
      </c>
      <c r="D54" s="5" t="n">
        <v>2</v>
      </c>
    </row>
    <row r="55" spans="1:7">
      <c r="A55" s="4" t="s">
        <v>2458</v>
      </c>
    </row>
    <row r="56" spans="1:7">
      <c r="A56" s="3" t="s">
        <v>2473</v>
      </c>
    </row>
    <row r="57" spans="1:7">
      <c r="A57" s="4" t="s">
        <v>2474</v>
      </c>
      <c r="C57" s="5" t="n">
        <v>-19</v>
      </c>
      <c r="D57" s="5" t="n">
        <v>9</v>
      </c>
    </row>
    <row r="58" spans="1:7">
      <c r="A58" s="4" t="s">
        <v>2459</v>
      </c>
    </row>
    <row r="59" spans="1:7">
      <c r="A59" s="3" t="s">
        <v>2473</v>
      </c>
    </row>
    <row r="60" spans="1:7">
      <c r="A60" s="4" t="s">
        <v>2474</v>
      </c>
      <c r="D60" s="5" t="n">
        <v>-1</v>
      </c>
    </row>
    <row r="61" spans="1:7">
      <c r="A61" s="4" t="s">
        <v>2460</v>
      </c>
    </row>
    <row r="62" spans="1:7">
      <c r="A62" s="3" t="s">
        <v>2473</v>
      </c>
    </row>
    <row r="63" spans="1:7">
      <c r="A63" s="4" t="s">
        <v>2474</v>
      </c>
      <c r="B63" s="6" t="n">
        <v>34</v>
      </c>
      <c r="C63" s="5" t="n">
        <v>-64</v>
      </c>
      <c r="E63" s="6" t="n">
        <v>35</v>
      </c>
      <c r="G63" s="6" t="n">
        <v>20</v>
      </c>
    </row>
    <row r="64" spans="1:7">
      <c r="A64" s="4" t="s">
        <v>672</v>
      </c>
    </row>
    <row r="65" spans="1:7">
      <c r="A65" s="3" t="s">
        <v>2473</v>
      </c>
    </row>
    <row r="66" spans="1:7">
      <c r="A66" s="4" t="s">
        <v>2474</v>
      </c>
      <c r="C66" s="5" t="n">
        <v>71</v>
      </c>
      <c r="D66" s="5" t="n">
        <v>53</v>
      </c>
    </row>
    <row r="67" spans="1:7">
      <c r="A67" s="4" t="s">
        <v>2479</v>
      </c>
      <c r="C67" s="5" t="n">
        <v>-27</v>
      </c>
      <c r="D67" s="5" t="n">
        <v>-114</v>
      </c>
    </row>
    <row r="68" spans="1:7">
      <c r="A68" s="3" t="s">
        <v>2471</v>
      </c>
    </row>
    <row r="69" spans="1:7">
      <c r="A69" s="4" t="s">
        <v>2475</v>
      </c>
      <c r="C69" s="5" t="n">
        <v>-1</v>
      </c>
      <c r="D69" s="5" t="n">
        <v>-2</v>
      </c>
    </row>
    <row r="70" spans="1:7">
      <c r="A70" s="4" t="s">
        <v>2478</v>
      </c>
      <c r="D70" s="5" t="n">
        <v>3</v>
      </c>
    </row>
    <row r="71" spans="1:7">
      <c r="A71" s="4" t="s">
        <v>2480</v>
      </c>
      <c r="C71" s="5" t="n">
        <v>3</v>
      </c>
      <c r="D71" s="5" t="n">
        <v>1</v>
      </c>
    </row>
    <row r="72" spans="1:7">
      <c r="A72" s="4" t="s">
        <v>2472</v>
      </c>
      <c r="C72" s="5" t="n">
        <v>2</v>
      </c>
      <c r="D72" s="5" t="n">
        <v>2</v>
      </c>
    </row>
    <row r="73" spans="1:7">
      <c r="A73" s="4" t="s">
        <v>2463</v>
      </c>
    </row>
    <row r="74" spans="1:7">
      <c r="A74" s="3" t="s">
        <v>2473</v>
      </c>
    </row>
    <row r="75" spans="1:7">
      <c r="A75" s="4" t="s">
        <v>2479</v>
      </c>
      <c r="C75" s="5" t="n">
        <v>-2</v>
      </c>
      <c r="D75" s="5" t="n">
        <v>-22</v>
      </c>
    </row>
    <row r="76" spans="1:7">
      <c r="A76" s="4" t="s">
        <v>2464</v>
      </c>
    </row>
    <row r="77" spans="1:7">
      <c r="A77" s="3" t="s">
        <v>2473</v>
      </c>
    </row>
    <row r="78" spans="1:7">
      <c r="A78" s="4" t="s">
        <v>2474</v>
      </c>
      <c r="C78" s="5" t="n">
        <v>81</v>
      </c>
      <c r="D78" s="5" t="n">
        <v>47</v>
      </c>
    </row>
    <row r="79" spans="1:7">
      <c r="A79" s="4" t="s">
        <v>2479</v>
      </c>
      <c r="D79" s="5" t="n">
        <v>-51</v>
      </c>
    </row>
    <row r="80" spans="1:7">
      <c r="A80" s="3" t="s">
        <v>2471</v>
      </c>
    </row>
    <row r="81" spans="1:7">
      <c r="A81" s="4" t="s">
        <v>2480</v>
      </c>
      <c r="D81" s="5" t="n">
        <v>1</v>
      </c>
    </row>
    <row r="82" spans="1:7">
      <c r="A82" s="4" t="s">
        <v>2472</v>
      </c>
      <c r="D82" s="5" t="n">
        <v>1</v>
      </c>
    </row>
    <row r="83" spans="1:7">
      <c r="A83" s="4" t="s">
        <v>2465</v>
      </c>
    </row>
    <row r="84" spans="1:7">
      <c r="A84" s="3" t="s">
        <v>2473</v>
      </c>
    </row>
    <row r="85" spans="1:7">
      <c r="A85" s="4" t="s">
        <v>2474</v>
      </c>
      <c r="C85" s="5" t="n">
        <v>42</v>
      </c>
      <c r="D85" s="5" t="n">
        <v>38</v>
      </c>
    </row>
    <row r="86" spans="1:7">
      <c r="A86" s="4" t="s">
        <v>2479</v>
      </c>
      <c r="D86" s="5" t="n">
        <v>-25</v>
      </c>
    </row>
    <row r="87" spans="1:7">
      <c r="A87" s="4" t="s">
        <v>2466</v>
      </c>
    </row>
    <row r="88" spans="1:7">
      <c r="A88" s="3" t="s">
        <v>2473</v>
      </c>
    </row>
    <row r="89" spans="1:7">
      <c r="A89" s="4" t="s">
        <v>2474</v>
      </c>
      <c r="C89" s="5" t="n">
        <v>39</v>
      </c>
      <c r="D89" s="5" t="n">
        <v>9</v>
      </c>
    </row>
    <row r="90" spans="1:7">
      <c r="A90" s="4" t="s">
        <v>2479</v>
      </c>
      <c r="D90" s="5" t="n">
        <v>-26</v>
      </c>
    </row>
    <row r="91" spans="1:7">
      <c r="A91" s="4" t="s">
        <v>2467</v>
      </c>
    </row>
    <row r="92" spans="1:7">
      <c r="A92" s="3" t="s">
        <v>2473</v>
      </c>
    </row>
    <row r="93" spans="1:7">
      <c r="A93" s="4" t="s">
        <v>2479</v>
      </c>
      <c r="C93" s="5" t="n">
        <v>-3</v>
      </c>
      <c r="D93" s="5" t="n">
        <v>-2</v>
      </c>
    </row>
    <row r="94" spans="1:7">
      <c r="A94" s="4" t="s">
        <v>2468</v>
      </c>
    </row>
    <row r="95" spans="1:7">
      <c r="A95" s="3" t="s">
        <v>2473</v>
      </c>
    </row>
    <row r="96" spans="1:7">
      <c r="A96" s="4" t="s">
        <v>2474</v>
      </c>
      <c r="C96" s="5" t="n">
        <v>-5</v>
      </c>
      <c r="D96" s="5" t="n">
        <v>-6</v>
      </c>
    </row>
    <row r="97" spans="1:7">
      <c r="A97" s="4" t="s">
        <v>2479</v>
      </c>
      <c r="C97" s="5" t="n">
        <v>-7</v>
      </c>
      <c r="D97" s="6" t="n">
        <v>-12</v>
      </c>
    </row>
    <row r="98" spans="1:7">
      <c r="A98" s="4" t="s">
        <v>2469</v>
      </c>
    </row>
    <row r="99" spans="1:7">
      <c r="A99" s="3" t="s">
        <v>2473</v>
      </c>
    </row>
    <row r="100" spans="1:7">
      <c r="A100" s="4" t="s">
        <v>2474</v>
      </c>
      <c r="B100" s="6" t="n">
        <v>-1</v>
      </c>
      <c r="C100" s="6" t="n">
        <v>-11</v>
      </c>
      <c r="E100" s="6" t="n">
        <v>2</v>
      </c>
      <c r="G100" s="6" t="n">
        <v>1</v>
      </c>
    </row>
  </sheetData>
  <mergeCells count="2">
    <mergeCell ref="A1:A2"/>
    <mergeCell ref="C1:G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3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481</v>
      </c>
      <c r="B1" s="2" t="s">
        <v>47</v>
      </c>
      <c r="C1" s="2" t="s">
        <v>1</v>
      </c>
    </row>
    <row r="2" spans="1:7">
      <c r="B2" s="2" t="s">
        <v>48</v>
      </c>
      <c r="C2" s="2" t="s">
        <v>2</v>
      </c>
      <c r="D2" s="2" t="s">
        <v>48</v>
      </c>
      <c r="E2" s="2" t="s">
        <v>49</v>
      </c>
      <c r="F2" s="2" t="s">
        <v>50</v>
      </c>
      <c r="G2" s="2" t="s">
        <v>51</v>
      </c>
    </row>
    <row r="3" spans="1:7">
      <c r="A3" s="4" t="s">
        <v>2438</v>
      </c>
    </row>
    <row r="4" spans="1:7">
      <c r="A4" s="3" t="s">
        <v>2482</v>
      </c>
    </row>
    <row r="5" spans="1:7">
      <c r="A5" s="4" t="s">
        <v>2429</v>
      </c>
      <c r="C5" s="6" t="n">
        <v>19</v>
      </c>
      <c r="D5" s="6" t="n">
        <v>155</v>
      </c>
      <c r="F5" s="6" t="n">
        <v>302</v>
      </c>
    </row>
    <row r="6" spans="1:7">
      <c r="A6" s="4" t="s">
        <v>649</v>
      </c>
    </row>
    <row r="7" spans="1:7">
      <c r="A7" s="3" t="s">
        <v>2483</v>
      </c>
    </row>
    <row r="8" spans="1:7">
      <c r="A8" s="4" t="s">
        <v>2484</v>
      </c>
      <c r="C8" s="5" t="n">
        <v>8131</v>
      </c>
      <c r="D8" s="5" t="n">
        <v>7727</v>
      </c>
    </row>
    <row r="9" spans="1:7">
      <c r="A9" s="4" t="s">
        <v>2485</v>
      </c>
      <c r="D9" s="5" t="n">
        <v>352</v>
      </c>
    </row>
    <row r="10" spans="1:7">
      <c r="A10" s="4" t="s">
        <v>2441</v>
      </c>
      <c r="C10" s="5" t="n">
        <v>159</v>
      </c>
      <c r="D10" s="5" t="n">
        <v>147</v>
      </c>
      <c r="F10" s="5" t="n">
        <v>159</v>
      </c>
    </row>
    <row r="11" spans="1:7">
      <c r="A11" s="4" t="s">
        <v>2442</v>
      </c>
      <c r="C11" s="5" t="n">
        <v>328</v>
      </c>
      <c r="D11" s="5" t="n">
        <v>335</v>
      </c>
      <c r="F11" s="5" t="n">
        <v>324</v>
      </c>
    </row>
    <row r="12" spans="1:7">
      <c r="A12" s="4" t="s">
        <v>2486</v>
      </c>
      <c r="C12" s="5" t="n">
        <v>455</v>
      </c>
      <c r="D12" s="5" t="n">
        <v>307</v>
      </c>
    </row>
    <row r="13" spans="1:7">
      <c r="A13" s="4" t="s">
        <v>2487</v>
      </c>
      <c r="C13" s="5" t="n">
        <v>-61</v>
      </c>
      <c r="D13" s="5" t="n">
        <v>-52</v>
      </c>
    </row>
    <row r="14" spans="1:7">
      <c r="A14" s="4" t="s">
        <v>2488</v>
      </c>
      <c r="C14" s="5" t="n">
        <v>-537</v>
      </c>
      <c r="D14" s="5" t="n">
        <v>-679</v>
      </c>
    </row>
    <row r="15" spans="1:7">
      <c r="A15" s="4" t="s">
        <v>2489</v>
      </c>
      <c r="C15" s="5" t="n">
        <v>-27</v>
      </c>
      <c r="D15" s="5" t="n">
        <v>-6</v>
      </c>
    </row>
    <row r="16" spans="1:7">
      <c r="A16" s="4" t="s">
        <v>2490</v>
      </c>
      <c r="B16" s="6" t="n">
        <v>8131</v>
      </c>
      <c r="C16" s="5" t="n">
        <v>8448</v>
      </c>
      <c r="D16" s="5" t="n">
        <v>8131</v>
      </c>
      <c r="F16" s="5" t="n">
        <v>7727</v>
      </c>
    </row>
    <row r="17" spans="1:7">
      <c r="A17" s="4" t="s">
        <v>2491</v>
      </c>
      <c r="B17" s="5" t="n">
        <v>8006</v>
      </c>
      <c r="C17" s="5" t="n">
        <v>8369</v>
      </c>
      <c r="D17" s="5" t="n">
        <v>8006</v>
      </c>
    </row>
    <row r="18" spans="1:7">
      <c r="A18" s="3" t="s">
        <v>2482</v>
      </c>
    </row>
    <row r="19" spans="1:7">
      <c r="A19" s="4" t="s">
        <v>2492</v>
      </c>
      <c r="C19" s="5" t="n">
        <v>8531</v>
      </c>
      <c r="D19" s="5" t="n">
        <v>8136</v>
      </c>
    </row>
    <row r="20" spans="1:7">
      <c r="A20" s="4" t="s">
        <v>2493</v>
      </c>
      <c r="D20" s="5" t="n">
        <v>343</v>
      </c>
    </row>
    <row r="21" spans="1:7">
      <c r="A21" s="4" t="s">
        <v>2429</v>
      </c>
      <c r="C21" s="5" t="n">
        <v>19</v>
      </c>
      <c r="D21" s="5" t="n">
        <v>155</v>
      </c>
    </row>
    <row r="22" spans="1:7">
      <c r="A22" s="4" t="s">
        <v>2494</v>
      </c>
      <c r="C22" s="5" t="n">
        <v>1017</v>
      </c>
      <c r="D22" s="5" t="n">
        <v>582</v>
      </c>
    </row>
    <row r="23" spans="1:7">
      <c r="A23" s="4" t="s">
        <v>2488</v>
      </c>
      <c r="C23" s="5" t="n">
        <v>-537</v>
      </c>
      <c r="D23" s="5" t="n">
        <v>-679</v>
      </c>
    </row>
    <row r="24" spans="1:7">
      <c r="A24" s="4" t="s">
        <v>2495</v>
      </c>
      <c r="C24" s="5" t="n">
        <v>-27</v>
      </c>
      <c r="D24" s="5" t="n">
        <v>-6</v>
      </c>
    </row>
    <row r="25" spans="1:7">
      <c r="A25" s="4" t="s">
        <v>2496</v>
      </c>
      <c r="B25" s="5" t="n">
        <v>8531</v>
      </c>
      <c r="C25" s="5" t="n">
        <v>9003</v>
      </c>
      <c r="D25" s="5" t="n">
        <v>8531</v>
      </c>
      <c r="F25" s="5" t="n">
        <v>8136</v>
      </c>
    </row>
    <row r="26" spans="1:7">
      <c r="A26" s="4" t="s">
        <v>2497</v>
      </c>
      <c r="B26" s="5" t="n">
        <v>400</v>
      </c>
      <c r="C26" s="5" t="n">
        <v>555</v>
      </c>
      <c r="D26" s="5" t="n">
        <v>400</v>
      </c>
    </row>
    <row r="27" spans="1:7">
      <c r="A27" s="4" t="s">
        <v>664</v>
      </c>
    </row>
    <row r="28" spans="1:7">
      <c r="A28" s="3" t="s">
        <v>2483</v>
      </c>
    </row>
    <row r="29" spans="1:7">
      <c r="A29" s="4" t="s">
        <v>2484</v>
      </c>
      <c r="C29" s="5" t="n">
        <v>332</v>
      </c>
      <c r="D29" s="5" t="n">
        <v>341</v>
      </c>
    </row>
    <row r="30" spans="1:7">
      <c r="A30" s="4" t="s">
        <v>2485</v>
      </c>
      <c r="D30" s="5" t="n">
        <v>5</v>
      </c>
    </row>
    <row r="31" spans="1:7">
      <c r="A31" s="4" t="s">
        <v>2441</v>
      </c>
      <c r="C31" s="5" t="n">
        <v>2</v>
      </c>
      <c r="D31" s="5" t="n">
        <v>2</v>
      </c>
      <c r="F31" s="5" t="n">
        <v>3</v>
      </c>
    </row>
    <row r="32" spans="1:7">
      <c r="A32" s="4" t="s">
        <v>2442</v>
      </c>
      <c r="C32" s="5" t="n">
        <v>13</v>
      </c>
      <c r="D32" s="5" t="n">
        <v>14</v>
      </c>
      <c r="F32" s="5" t="n">
        <v>13</v>
      </c>
    </row>
    <row r="33" spans="1:7">
      <c r="A33" s="4" t="s">
        <v>2486</v>
      </c>
      <c r="C33" s="5" t="n">
        <v>15</v>
      </c>
      <c r="D33" s="5" t="n">
        <v>4</v>
      </c>
    </row>
    <row r="34" spans="1:7">
      <c r="A34" s="4" t="s">
        <v>2487</v>
      </c>
      <c r="D34" s="5" t="n">
        <v>-2</v>
      </c>
    </row>
    <row r="35" spans="1:7">
      <c r="A35" s="4" t="s">
        <v>2488</v>
      </c>
      <c r="C35" s="5" t="n">
        <v>-31</v>
      </c>
      <c r="D35" s="5" t="n">
        <v>-32</v>
      </c>
    </row>
    <row r="36" spans="1:7">
      <c r="A36" s="4" t="s">
        <v>2490</v>
      </c>
      <c r="B36" s="5" t="n">
        <v>332</v>
      </c>
      <c r="C36" s="5" t="n">
        <v>331</v>
      </c>
      <c r="D36" s="5" t="n">
        <v>332</v>
      </c>
      <c r="F36" s="5" t="n">
        <v>341</v>
      </c>
    </row>
    <row r="37" spans="1:7">
      <c r="A37" s="4" t="s">
        <v>2491</v>
      </c>
      <c r="B37" s="5" t="n">
        <v>332</v>
      </c>
      <c r="C37" s="5" t="n">
        <v>331</v>
      </c>
      <c r="D37" s="5" t="n">
        <v>332</v>
      </c>
    </row>
    <row r="38" spans="1:7">
      <c r="A38" s="3" t="s">
        <v>2482</v>
      </c>
    </row>
    <row r="39" spans="1:7">
      <c r="A39" s="4" t="s">
        <v>2429</v>
      </c>
      <c r="C39" s="5" t="n">
        <v>31</v>
      </c>
      <c r="D39" s="5" t="n">
        <v>32</v>
      </c>
    </row>
    <row r="40" spans="1:7">
      <c r="A40" s="4" t="s">
        <v>2488</v>
      </c>
      <c r="C40" s="5" t="n">
        <v>-31</v>
      </c>
      <c r="D40" s="5" t="n">
        <v>-32</v>
      </c>
    </row>
    <row r="41" spans="1:7">
      <c r="A41" s="4" t="s">
        <v>2498</v>
      </c>
    </row>
    <row r="42" spans="1:7">
      <c r="A42" s="3" t="s">
        <v>2482</v>
      </c>
    </row>
    <row r="43" spans="1:7">
      <c r="A43" s="4" t="s">
        <v>2429</v>
      </c>
      <c r="D43" s="5" t="n">
        <v>43</v>
      </c>
      <c r="F43" s="5" t="n">
        <v>91</v>
      </c>
    </row>
    <row r="44" spans="1:7">
      <c r="A44" s="4" t="s">
        <v>2448</v>
      </c>
    </row>
    <row r="45" spans="1:7">
      <c r="A45" s="3" t="s">
        <v>2483</v>
      </c>
    </row>
    <row r="46" spans="1:7">
      <c r="A46" s="4" t="s">
        <v>2484</v>
      </c>
      <c r="C46" s="5" t="n">
        <v>1952</v>
      </c>
      <c r="D46" s="5" t="n">
        <v>1995</v>
      </c>
    </row>
    <row r="47" spans="1:7">
      <c r="A47" s="4" t="s">
        <v>2441</v>
      </c>
      <c r="C47" s="5" t="n">
        <v>48</v>
      </c>
      <c r="D47" s="5" t="n">
        <v>48</v>
      </c>
      <c r="F47" s="5" t="n">
        <v>50</v>
      </c>
    </row>
    <row r="48" spans="1:7">
      <c r="A48" s="4" t="s">
        <v>2442</v>
      </c>
      <c r="C48" s="5" t="n">
        <v>79</v>
      </c>
      <c r="D48" s="5" t="n">
        <v>86</v>
      </c>
      <c r="F48" s="5" t="n">
        <v>83</v>
      </c>
    </row>
    <row r="49" spans="1:7">
      <c r="A49" s="4" t="s">
        <v>2486</v>
      </c>
      <c r="C49" s="5" t="n">
        <v>68</v>
      </c>
      <c r="D49" s="5" t="n">
        <v>46</v>
      </c>
    </row>
    <row r="50" spans="1:7">
      <c r="A50" s="4" t="s">
        <v>2499</v>
      </c>
      <c r="C50" s="5" t="n">
        <v>27</v>
      </c>
      <c r="D50" s="5" t="n">
        <v>14</v>
      </c>
    </row>
    <row r="51" spans="1:7">
      <c r="A51" s="4" t="s">
        <v>2487</v>
      </c>
      <c r="D51" s="5" t="n">
        <v>-3</v>
      </c>
    </row>
    <row r="52" spans="1:7">
      <c r="A52" s="4" t="s">
        <v>2488</v>
      </c>
      <c r="C52" s="5" t="n">
        <v>-145</v>
      </c>
      <c r="D52" s="5" t="n">
        <v>-234</v>
      </c>
    </row>
    <row r="53" spans="1:7">
      <c r="A53" s="4" t="s">
        <v>2490</v>
      </c>
      <c r="B53" s="5" t="n">
        <v>1952</v>
      </c>
      <c r="C53" s="5" t="n">
        <v>2029</v>
      </c>
      <c r="D53" s="5" t="n">
        <v>1952</v>
      </c>
      <c r="F53" s="5" t="n">
        <v>1995</v>
      </c>
    </row>
    <row r="54" spans="1:7">
      <c r="A54" s="4" t="s">
        <v>2491</v>
      </c>
      <c r="B54" s="5" t="n">
        <v>1952</v>
      </c>
      <c r="C54" s="5" t="n">
        <v>2029</v>
      </c>
      <c r="D54" s="5" t="n">
        <v>1952</v>
      </c>
    </row>
    <row r="55" spans="1:7">
      <c r="A55" s="3" t="s">
        <v>2482</v>
      </c>
    </row>
    <row r="56" spans="1:7">
      <c r="A56" s="4" t="s">
        <v>2492</v>
      </c>
      <c r="C56" s="5" t="n">
        <v>2225</v>
      </c>
      <c r="D56" s="5" t="n">
        <v>2243</v>
      </c>
    </row>
    <row r="57" spans="1:7">
      <c r="A57" s="4" t="s">
        <v>2429</v>
      </c>
      <c r="D57" s="5" t="n">
        <v>43</v>
      </c>
    </row>
    <row r="58" spans="1:7">
      <c r="A58" s="4" t="s">
        <v>2494</v>
      </c>
      <c r="C58" s="5" t="n">
        <v>265</v>
      </c>
      <c r="D58" s="5" t="n">
        <v>159</v>
      </c>
    </row>
    <row r="59" spans="1:7">
      <c r="A59" s="4" t="s">
        <v>2488</v>
      </c>
      <c r="C59" s="5" t="n">
        <v>-145</v>
      </c>
      <c r="D59" s="5" t="n">
        <v>-234</v>
      </c>
    </row>
    <row r="60" spans="1:7">
      <c r="A60" s="4" t="s">
        <v>2500</v>
      </c>
      <c r="C60" s="5" t="n">
        <v>27</v>
      </c>
      <c r="D60" s="5" t="n">
        <v>14</v>
      </c>
    </row>
    <row r="61" spans="1:7">
      <c r="A61" s="4" t="s">
        <v>2496</v>
      </c>
      <c r="B61" s="5" t="n">
        <v>2225</v>
      </c>
      <c r="C61" s="5" t="n">
        <v>2372</v>
      </c>
      <c r="D61" s="5" t="n">
        <v>2225</v>
      </c>
      <c r="F61" s="5" t="n">
        <v>2243</v>
      </c>
    </row>
    <row r="62" spans="1:7">
      <c r="A62" s="4" t="s">
        <v>2497</v>
      </c>
      <c r="B62" s="5" t="n">
        <v>273</v>
      </c>
      <c r="C62" s="5" t="n">
        <v>343</v>
      </c>
      <c r="D62" s="5" t="n">
        <v>273</v>
      </c>
    </row>
    <row r="63" spans="1:7">
      <c r="A63" s="4" t="s">
        <v>2449</v>
      </c>
    </row>
    <row r="64" spans="1:7">
      <c r="A64" s="3" t="s">
        <v>2483</v>
      </c>
    </row>
    <row r="65" spans="1:7">
      <c r="A65" s="4" t="s">
        <v>2484</v>
      </c>
      <c r="C65" s="5" t="n">
        <v>14</v>
      </c>
      <c r="D65" s="5" t="n">
        <v>16</v>
      </c>
    </row>
    <row r="66" spans="1:7">
      <c r="A66" s="4" t="s">
        <v>2441</v>
      </c>
      <c r="C66" s="5" t="n">
        <v>1</v>
      </c>
    </row>
    <row r="67" spans="1:7">
      <c r="A67" s="4" t="s">
        <v>2442</v>
      </c>
      <c r="C67" s="5" t="n">
        <v>1</v>
      </c>
      <c r="D67" s="5" t="n">
        <v>1</v>
      </c>
      <c r="F67" s="5" t="n">
        <v>1</v>
      </c>
    </row>
    <row r="68" spans="1:7">
      <c r="A68" s="4" t="s">
        <v>2486</v>
      </c>
      <c r="D68" s="5" t="n">
        <v>-1</v>
      </c>
    </row>
    <row r="69" spans="1:7">
      <c r="A69" s="4" t="s">
        <v>2488</v>
      </c>
      <c r="C69" s="5" t="n">
        <v>-2</v>
      </c>
      <c r="D69" s="5" t="n">
        <v>-2</v>
      </c>
    </row>
    <row r="70" spans="1:7">
      <c r="A70" s="4" t="s">
        <v>2490</v>
      </c>
      <c r="B70" s="5" t="n">
        <v>14</v>
      </c>
      <c r="C70" s="5" t="n">
        <v>14</v>
      </c>
      <c r="D70" s="5" t="n">
        <v>14</v>
      </c>
      <c r="F70" s="5" t="n">
        <v>16</v>
      </c>
    </row>
    <row r="71" spans="1:7">
      <c r="A71" s="4" t="s">
        <v>2491</v>
      </c>
      <c r="B71" s="5" t="n">
        <v>14</v>
      </c>
      <c r="C71" s="5" t="n">
        <v>14</v>
      </c>
      <c r="D71" s="5" t="n">
        <v>14</v>
      </c>
    </row>
    <row r="72" spans="1:7">
      <c r="A72" s="3" t="s">
        <v>2482</v>
      </c>
    </row>
    <row r="73" spans="1:7">
      <c r="A73" s="4" t="s">
        <v>2429</v>
      </c>
      <c r="C73" s="5" t="n">
        <v>2</v>
      </c>
      <c r="D73" s="5" t="n">
        <v>2</v>
      </c>
    </row>
    <row r="74" spans="1:7">
      <c r="A74" s="4" t="s">
        <v>2488</v>
      </c>
      <c r="C74" s="5" t="n">
        <v>-2</v>
      </c>
      <c r="D74" s="5" t="n">
        <v>-2</v>
      </c>
    </row>
    <row r="75" spans="1:7">
      <c r="A75" s="4" t="s">
        <v>2501</v>
      </c>
    </row>
    <row r="76" spans="1:7">
      <c r="A76" s="3" t="s">
        <v>2482</v>
      </c>
    </row>
    <row r="77" spans="1:7">
      <c r="A77" s="4" t="s">
        <v>2429</v>
      </c>
      <c r="D77" s="5" t="n">
        <v>43</v>
      </c>
      <c r="F77" s="5" t="n">
        <v>83</v>
      </c>
    </row>
    <row r="78" spans="1:7">
      <c r="A78" s="4" t="s">
        <v>2450</v>
      </c>
    </row>
    <row r="79" spans="1:7">
      <c r="A79" s="3" t="s">
        <v>2483</v>
      </c>
    </row>
    <row r="80" spans="1:7">
      <c r="A80" s="4" t="s">
        <v>2484</v>
      </c>
      <c r="C80" s="5" t="n">
        <v>2512</v>
      </c>
      <c r="D80" s="5" t="n">
        <v>2451</v>
      </c>
    </row>
    <row r="81" spans="1:7">
      <c r="A81" s="4" t="s">
        <v>2441</v>
      </c>
      <c r="C81" s="5" t="n">
        <v>45</v>
      </c>
      <c r="D81" s="5" t="n">
        <v>42</v>
      </c>
      <c r="F81" s="5" t="n">
        <v>44</v>
      </c>
    </row>
    <row r="82" spans="1:7">
      <c r="A82" s="4" t="s">
        <v>2442</v>
      </c>
      <c r="C82" s="5" t="n">
        <v>100</v>
      </c>
      <c r="D82" s="5" t="n">
        <v>106</v>
      </c>
      <c r="F82" s="5" t="n">
        <v>104</v>
      </c>
    </row>
    <row r="83" spans="1:7">
      <c r="A83" s="4" t="s">
        <v>2486</v>
      </c>
      <c r="C83" s="5" t="n">
        <v>158</v>
      </c>
      <c r="D83" s="5" t="n">
        <v>111</v>
      </c>
    </row>
    <row r="84" spans="1:7">
      <c r="A84" s="4" t="s">
        <v>2499</v>
      </c>
      <c r="C84" s="5" t="n">
        <v>-32</v>
      </c>
      <c r="D84" s="5" t="n">
        <v>-3</v>
      </c>
    </row>
    <row r="85" spans="1:7">
      <c r="A85" s="4" t="s">
        <v>2488</v>
      </c>
      <c r="C85" s="5" t="n">
        <v>-146</v>
      </c>
      <c r="D85" s="5" t="n">
        <v>-195</v>
      </c>
    </row>
    <row r="86" spans="1:7">
      <c r="A86" s="4" t="s">
        <v>2490</v>
      </c>
      <c r="B86" s="5" t="n">
        <v>2512</v>
      </c>
      <c r="C86" s="5" t="n">
        <v>2637</v>
      </c>
      <c r="D86" s="5" t="n">
        <v>2512</v>
      </c>
      <c r="F86" s="5" t="n">
        <v>2451</v>
      </c>
    </row>
    <row r="87" spans="1:7">
      <c r="A87" s="4" t="s">
        <v>2491</v>
      </c>
      <c r="B87" s="5" t="n">
        <v>2479</v>
      </c>
      <c r="C87" s="5" t="n">
        <v>2601</v>
      </c>
      <c r="D87" s="5" t="n">
        <v>2479</v>
      </c>
    </row>
    <row r="88" spans="1:7">
      <c r="A88" s="3" t="s">
        <v>2482</v>
      </c>
    </row>
    <row r="89" spans="1:7">
      <c r="A89" s="4" t="s">
        <v>2492</v>
      </c>
      <c r="C89" s="5" t="n">
        <v>2675</v>
      </c>
      <c r="D89" s="5" t="n">
        <v>2640</v>
      </c>
    </row>
    <row r="90" spans="1:7">
      <c r="A90" s="4" t="s">
        <v>2429</v>
      </c>
      <c r="D90" s="5" t="n">
        <v>43</v>
      </c>
    </row>
    <row r="91" spans="1:7">
      <c r="A91" s="4" t="s">
        <v>2494</v>
      </c>
      <c r="C91" s="5" t="n">
        <v>317</v>
      </c>
      <c r="D91" s="5" t="n">
        <v>190</v>
      </c>
    </row>
    <row r="92" spans="1:7">
      <c r="A92" s="4" t="s">
        <v>2488</v>
      </c>
      <c r="C92" s="5" t="n">
        <v>-146</v>
      </c>
      <c r="D92" s="5" t="n">
        <v>-195</v>
      </c>
    </row>
    <row r="93" spans="1:7">
      <c r="A93" s="4" t="s">
        <v>2500</v>
      </c>
      <c r="C93" s="5" t="n">
        <v>-32</v>
      </c>
      <c r="D93" s="5" t="n">
        <v>-3</v>
      </c>
    </row>
    <row r="94" spans="1:7">
      <c r="A94" s="4" t="s">
        <v>2496</v>
      </c>
      <c r="B94" s="5" t="n">
        <v>2675</v>
      </c>
      <c r="C94" s="5" t="n">
        <v>2814</v>
      </c>
      <c r="D94" s="5" t="n">
        <v>2675</v>
      </c>
      <c r="F94" s="5" t="n">
        <v>2640</v>
      </c>
    </row>
    <row r="95" spans="1:7">
      <c r="A95" s="4" t="s">
        <v>2497</v>
      </c>
      <c r="B95" s="5" t="n">
        <v>163</v>
      </c>
      <c r="C95" s="5" t="n">
        <v>177</v>
      </c>
      <c r="D95" s="5" t="n">
        <v>163</v>
      </c>
    </row>
    <row r="96" spans="1:7">
      <c r="A96" s="4" t="s">
        <v>2451</v>
      </c>
    </row>
    <row r="97" spans="1:7">
      <c r="A97" s="3" t="s">
        <v>2483</v>
      </c>
    </row>
    <row r="98" spans="1:7">
      <c r="A98" s="4" t="s">
        <v>2484</v>
      </c>
      <c r="C98" s="5" t="n">
        <v>114</v>
      </c>
      <c r="D98" s="5" t="n">
        <v>112</v>
      </c>
    </row>
    <row r="99" spans="1:7">
      <c r="A99" s="4" t="s">
        <v>2441</v>
      </c>
      <c r="F99" s="5" t="n">
        <v>1</v>
      </c>
    </row>
    <row r="100" spans="1:7">
      <c r="A100" s="4" t="s">
        <v>2442</v>
      </c>
      <c r="C100" s="5" t="n">
        <v>5</v>
      </c>
      <c r="D100" s="5" t="n">
        <v>5</v>
      </c>
      <c r="F100" s="5" t="n">
        <v>4</v>
      </c>
    </row>
    <row r="101" spans="1:7">
      <c r="A101" s="4" t="s">
        <v>2486</v>
      </c>
      <c r="C101" s="5" t="n">
        <v>5</v>
      </c>
      <c r="D101" s="5" t="n">
        <v>5</v>
      </c>
    </row>
    <row r="102" spans="1:7">
      <c r="A102" s="4" t="s">
        <v>2488</v>
      </c>
      <c r="C102" s="5" t="n">
        <v>-8</v>
      </c>
      <c r="D102" s="5" t="n">
        <v>-8</v>
      </c>
    </row>
    <row r="103" spans="1:7">
      <c r="A103" s="4" t="s">
        <v>2490</v>
      </c>
      <c r="B103" s="5" t="n">
        <v>114</v>
      </c>
      <c r="C103" s="5" t="n">
        <v>116</v>
      </c>
      <c r="D103" s="5" t="n">
        <v>114</v>
      </c>
      <c r="F103" s="5" t="n">
        <v>112</v>
      </c>
    </row>
    <row r="104" spans="1:7">
      <c r="A104" s="4" t="s">
        <v>2491</v>
      </c>
      <c r="B104" s="5" t="n">
        <v>114</v>
      </c>
      <c r="C104" s="5" t="n">
        <v>116</v>
      </c>
      <c r="D104" s="5" t="n">
        <v>114</v>
      </c>
    </row>
    <row r="105" spans="1:7">
      <c r="A105" s="3" t="s">
        <v>2482</v>
      </c>
    </row>
    <row r="106" spans="1:7">
      <c r="A106" s="4" t="s">
        <v>2429</v>
      </c>
      <c r="C106" s="5" t="n">
        <v>8</v>
      </c>
      <c r="D106" s="5" t="n">
        <v>8</v>
      </c>
    </row>
    <row r="107" spans="1:7">
      <c r="A107" s="4" t="s">
        <v>2488</v>
      </c>
      <c r="C107" s="5" t="n">
        <v>-8</v>
      </c>
      <c r="D107" s="5" t="n">
        <v>-8</v>
      </c>
    </row>
    <row r="108" spans="1:7">
      <c r="A108" s="4" t="s">
        <v>2502</v>
      </c>
    </row>
    <row r="109" spans="1:7">
      <c r="A109" s="3" t="s">
        <v>2482</v>
      </c>
    </row>
    <row r="110" spans="1:7">
      <c r="A110" s="4" t="s">
        <v>2429</v>
      </c>
      <c r="D110" s="5" t="n">
        <v>24</v>
      </c>
      <c r="F110" s="5" t="n">
        <v>42</v>
      </c>
    </row>
    <row r="111" spans="1:7">
      <c r="A111" s="4" t="s">
        <v>2452</v>
      </c>
    </row>
    <row r="112" spans="1:7">
      <c r="A112" s="3" t="s">
        <v>2483</v>
      </c>
    </row>
    <row r="113" spans="1:7">
      <c r="A113" s="4" t="s">
        <v>2484</v>
      </c>
      <c r="C113" s="5" t="n">
        <v>1158</v>
      </c>
      <c r="D113" s="5" t="n">
        <v>1143</v>
      </c>
    </row>
    <row r="114" spans="1:7">
      <c r="A114" s="4" t="s">
        <v>2441</v>
      </c>
      <c r="C114" s="5" t="n">
        <v>26</v>
      </c>
      <c r="D114" s="5" t="n">
        <v>24</v>
      </c>
      <c r="F114" s="5" t="n">
        <v>23</v>
      </c>
    </row>
    <row r="115" spans="1:7">
      <c r="A115" s="4" t="s">
        <v>2442</v>
      </c>
      <c r="C115" s="5" t="n">
        <v>47</v>
      </c>
      <c r="D115" s="5" t="n">
        <v>49</v>
      </c>
      <c r="F115" s="5" t="n">
        <v>48</v>
      </c>
    </row>
    <row r="116" spans="1:7">
      <c r="A116" s="4" t="s">
        <v>2486</v>
      </c>
      <c r="C116" s="5" t="n">
        <v>57</v>
      </c>
      <c r="D116" s="5" t="n">
        <v>52</v>
      </c>
    </row>
    <row r="117" spans="1:7">
      <c r="A117" s="4" t="s">
        <v>2499</v>
      </c>
      <c r="C117" s="5" t="n">
        <v>-2</v>
      </c>
      <c r="D117" s="5" t="n">
        <v>-3</v>
      </c>
    </row>
    <row r="118" spans="1:7">
      <c r="A118" s="4" t="s">
        <v>2488</v>
      </c>
      <c r="C118" s="5" t="n">
        <v>-75</v>
      </c>
      <c r="D118" s="5" t="n">
        <v>-107</v>
      </c>
    </row>
    <row r="119" spans="1:7">
      <c r="A119" s="4" t="s">
        <v>2490</v>
      </c>
      <c r="B119" s="5" t="n">
        <v>1158</v>
      </c>
      <c r="C119" s="5" t="n">
        <v>1211</v>
      </c>
      <c r="D119" s="5" t="n">
        <v>1158</v>
      </c>
      <c r="F119" s="5" t="n">
        <v>1143</v>
      </c>
    </row>
    <row r="120" spans="1:7">
      <c r="A120" s="4" t="s">
        <v>2491</v>
      </c>
      <c r="B120" s="5" t="n">
        <v>1158</v>
      </c>
      <c r="C120" s="5" t="n">
        <v>1211</v>
      </c>
      <c r="D120" s="5" t="n">
        <v>1158</v>
      </c>
    </row>
    <row r="121" spans="1:7">
      <c r="A121" s="3" t="s">
        <v>2482</v>
      </c>
    </row>
    <row r="122" spans="1:7">
      <c r="A122" s="4" t="s">
        <v>2492</v>
      </c>
      <c r="C122" s="5" t="n">
        <v>1290</v>
      </c>
      <c r="D122" s="5" t="n">
        <v>1284</v>
      </c>
    </row>
    <row r="123" spans="1:7">
      <c r="A123" s="4" t="s">
        <v>2429</v>
      </c>
      <c r="D123" s="5" t="n">
        <v>24</v>
      </c>
    </row>
    <row r="124" spans="1:7">
      <c r="A124" s="4" t="s">
        <v>2494</v>
      </c>
      <c r="C124" s="5" t="n">
        <v>153</v>
      </c>
      <c r="D124" s="5" t="n">
        <v>92</v>
      </c>
    </row>
    <row r="125" spans="1:7">
      <c r="A125" s="4" t="s">
        <v>2488</v>
      </c>
      <c r="C125" s="5" t="n">
        <v>-75</v>
      </c>
      <c r="D125" s="5" t="n">
        <v>-107</v>
      </c>
    </row>
    <row r="126" spans="1:7">
      <c r="A126" s="4" t="s">
        <v>2500</v>
      </c>
      <c r="C126" s="5" t="n">
        <v>-2</v>
      </c>
      <c r="D126" s="5" t="n">
        <v>-3</v>
      </c>
    </row>
    <row r="127" spans="1:7">
      <c r="A127" s="4" t="s">
        <v>2496</v>
      </c>
      <c r="B127" s="5" t="n">
        <v>1290</v>
      </c>
      <c r="C127" s="5" t="n">
        <v>1366</v>
      </c>
      <c r="D127" s="5" t="n">
        <v>1290</v>
      </c>
      <c r="F127" s="5" t="n">
        <v>1284</v>
      </c>
    </row>
    <row r="128" spans="1:7">
      <c r="A128" s="4" t="s">
        <v>2497</v>
      </c>
      <c r="B128" s="5" t="n">
        <v>132</v>
      </c>
      <c r="C128" s="5" t="n">
        <v>155</v>
      </c>
      <c r="D128" s="5" t="n">
        <v>132</v>
      </c>
    </row>
    <row r="129" spans="1:7">
      <c r="A129" s="4" t="s">
        <v>2453</v>
      </c>
    </row>
    <row r="130" spans="1:7">
      <c r="A130" s="3" t="s">
        <v>2483</v>
      </c>
    </row>
    <row r="131" spans="1:7">
      <c r="A131" s="4" t="s">
        <v>2484</v>
      </c>
      <c r="C131" s="5" t="n">
        <v>33</v>
      </c>
      <c r="D131" s="5" t="n">
        <v>33</v>
      </c>
    </row>
    <row r="132" spans="1:7">
      <c r="A132" s="4" t="s">
        <v>2442</v>
      </c>
      <c r="C132" s="5" t="n">
        <v>1</v>
      </c>
      <c r="D132" s="5" t="n">
        <v>1</v>
      </c>
      <c r="F132" s="5" t="n">
        <v>1</v>
      </c>
    </row>
    <row r="133" spans="1:7">
      <c r="A133" s="4" t="s">
        <v>2486</v>
      </c>
      <c r="C133" s="5" t="n">
        <v>4</v>
      </c>
      <c r="D133" s="5" t="n">
        <v>2</v>
      </c>
    </row>
    <row r="134" spans="1:7">
      <c r="A134" s="4" t="s">
        <v>2488</v>
      </c>
      <c r="C134" s="5" t="n">
        <v>-3</v>
      </c>
      <c r="D134" s="5" t="n">
        <v>-3</v>
      </c>
    </row>
    <row r="135" spans="1:7">
      <c r="A135" s="4" t="s">
        <v>2490</v>
      </c>
      <c r="B135" s="5" t="n">
        <v>33</v>
      </c>
      <c r="C135" s="5" t="n">
        <v>35</v>
      </c>
      <c r="D135" s="5" t="n">
        <v>33</v>
      </c>
      <c r="F135" s="5" t="n">
        <v>33</v>
      </c>
    </row>
    <row r="136" spans="1:7">
      <c r="A136" s="4" t="s">
        <v>2491</v>
      </c>
      <c r="B136" s="5" t="n">
        <v>33</v>
      </c>
      <c r="C136" s="5" t="n">
        <v>35</v>
      </c>
      <c r="D136" s="5" t="n">
        <v>33</v>
      </c>
    </row>
    <row r="137" spans="1:7">
      <c r="A137" s="3" t="s">
        <v>2482</v>
      </c>
    </row>
    <row r="138" spans="1:7">
      <c r="A138" s="4" t="s">
        <v>2429</v>
      </c>
      <c r="C138" s="5" t="n">
        <v>3</v>
      </c>
      <c r="D138" s="5" t="n">
        <v>3</v>
      </c>
    </row>
    <row r="139" spans="1:7">
      <c r="A139" s="4" t="s">
        <v>2488</v>
      </c>
      <c r="C139" s="5" t="n">
        <v>-3</v>
      </c>
      <c r="D139" s="5" t="n">
        <v>-3</v>
      </c>
    </row>
    <row r="140" spans="1:7">
      <c r="A140" s="4" t="s">
        <v>2503</v>
      </c>
    </row>
    <row r="141" spans="1:7">
      <c r="A141" s="3" t="s">
        <v>2482</v>
      </c>
    </row>
    <row r="142" spans="1:7">
      <c r="A142" s="4" t="s">
        <v>2429</v>
      </c>
      <c r="D142" s="5" t="n">
        <v>20</v>
      </c>
      <c r="F142" s="5" t="n">
        <v>40</v>
      </c>
    </row>
    <row r="143" spans="1:7">
      <c r="A143" s="4" t="s">
        <v>2454</v>
      </c>
    </row>
    <row r="144" spans="1:7">
      <c r="A144" s="3" t="s">
        <v>2483</v>
      </c>
    </row>
    <row r="145" spans="1:7">
      <c r="A145" s="4" t="s">
        <v>2484</v>
      </c>
      <c r="C145" s="5" t="n">
        <v>1323</v>
      </c>
      <c r="D145" s="5" t="n">
        <v>1276</v>
      </c>
    </row>
    <row r="146" spans="1:7">
      <c r="A146" s="4" t="s">
        <v>2441</v>
      </c>
      <c r="C146" s="5" t="n">
        <v>19</v>
      </c>
      <c r="D146" s="5" t="n">
        <v>19</v>
      </c>
      <c r="F146" s="5" t="n">
        <v>20</v>
      </c>
    </row>
    <row r="147" spans="1:7">
      <c r="A147" s="4" t="s">
        <v>2442</v>
      </c>
      <c r="C147" s="5" t="n">
        <v>53</v>
      </c>
      <c r="D147" s="5" t="n">
        <v>55</v>
      </c>
      <c r="F147" s="5" t="n">
        <v>54</v>
      </c>
    </row>
    <row r="148" spans="1:7">
      <c r="A148" s="4" t="s">
        <v>2486</v>
      </c>
      <c r="C148" s="5" t="n">
        <v>99</v>
      </c>
      <c r="D148" s="5" t="n">
        <v>57</v>
      </c>
    </row>
    <row r="149" spans="1:7">
      <c r="A149" s="4" t="s">
        <v>2499</v>
      </c>
      <c r="C149" s="5" t="n">
        <v>-15</v>
      </c>
    </row>
    <row r="150" spans="1:7">
      <c r="A150" s="4" t="s">
        <v>2488</v>
      </c>
      <c r="C150" s="5" t="n">
        <v>-69</v>
      </c>
      <c r="D150" s="5" t="n">
        <v>-84</v>
      </c>
    </row>
    <row r="151" spans="1:7">
      <c r="A151" s="4" t="s">
        <v>2490</v>
      </c>
      <c r="B151" s="5" t="n">
        <v>1323</v>
      </c>
      <c r="C151" s="5" t="n">
        <v>1410</v>
      </c>
      <c r="D151" s="5" t="n">
        <v>1323</v>
      </c>
      <c r="F151" s="5" t="n">
        <v>1276</v>
      </c>
    </row>
    <row r="152" spans="1:7">
      <c r="A152" s="4" t="s">
        <v>2491</v>
      </c>
      <c r="B152" s="5" t="n">
        <v>1290</v>
      </c>
      <c r="C152" s="5" t="n">
        <v>1375</v>
      </c>
      <c r="D152" s="5" t="n">
        <v>1290</v>
      </c>
    </row>
    <row r="153" spans="1:7">
      <c r="A153" s="3" t="s">
        <v>2482</v>
      </c>
    </row>
    <row r="154" spans="1:7">
      <c r="A154" s="4" t="s">
        <v>2492</v>
      </c>
      <c r="C154" s="5" t="n">
        <v>1352</v>
      </c>
      <c r="D154" s="5" t="n">
        <v>1321</v>
      </c>
    </row>
    <row r="155" spans="1:7">
      <c r="A155" s="4" t="s">
        <v>2429</v>
      </c>
      <c r="D155" s="5" t="n">
        <v>20</v>
      </c>
    </row>
    <row r="156" spans="1:7">
      <c r="A156" s="4" t="s">
        <v>2494</v>
      </c>
      <c r="C156" s="5" t="n">
        <v>161</v>
      </c>
      <c r="D156" s="5" t="n">
        <v>95</v>
      </c>
    </row>
    <row r="157" spans="1:7">
      <c r="A157" s="4" t="s">
        <v>2488</v>
      </c>
      <c r="C157" s="5" t="n">
        <v>-69</v>
      </c>
      <c r="D157" s="5" t="n">
        <v>-84</v>
      </c>
    </row>
    <row r="158" spans="1:7">
      <c r="A158" s="4" t="s">
        <v>2500</v>
      </c>
      <c r="C158" s="5" t="n">
        <v>-15</v>
      </c>
    </row>
    <row r="159" spans="1:7">
      <c r="A159" s="4" t="s">
        <v>2496</v>
      </c>
      <c r="B159" s="5" t="n">
        <v>1352</v>
      </c>
      <c r="C159" s="5" t="n">
        <v>1429</v>
      </c>
      <c r="D159" s="5" t="n">
        <v>1352</v>
      </c>
      <c r="F159" s="5" t="n">
        <v>1321</v>
      </c>
    </row>
    <row r="160" spans="1:7">
      <c r="A160" s="4" t="s">
        <v>2497</v>
      </c>
      <c r="B160" s="5" t="n">
        <v>29</v>
      </c>
      <c r="C160" s="5" t="n">
        <v>19</v>
      </c>
      <c r="D160" s="5" t="n">
        <v>29</v>
      </c>
    </row>
    <row r="161" spans="1:7">
      <c r="A161" s="4" t="s">
        <v>2455</v>
      </c>
    </row>
    <row r="162" spans="1:7">
      <c r="A162" s="3" t="s">
        <v>2483</v>
      </c>
    </row>
    <row r="163" spans="1:7">
      <c r="A163" s="4" t="s">
        <v>2484</v>
      </c>
      <c r="C163" s="5" t="n">
        <v>46</v>
      </c>
      <c r="D163" s="5" t="n">
        <v>46</v>
      </c>
    </row>
    <row r="164" spans="1:7">
      <c r="A164" s="4" t="s">
        <v>2442</v>
      </c>
      <c r="C164" s="5" t="n">
        <v>2</v>
      </c>
      <c r="D164" s="5" t="n">
        <v>2</v>
      </c>
      <c r="F164" s="5" t="n">
        <v>2</v>
      </c>
    </row>
    <row r="165" spans="1:7">
      <c r="A165" s="4" t="s">
        <v>2486</v>
      </c>
      <c r="C165" s="5" t="n">
        <v>2</v>
      </c>
      <c r="D165" s="5" t="n">
        <v>1</v>
      </c>
    </row>
    <row r="166" spans="1:7">
      <c r="A166" s="4" t="s">
        <v>2488</v>
      </c>
      <c r="C166" s="5" t="n">
        <v>-3</v>
      </c>
      <c r="D166" s="5" t="n">
        <v>-3</v>
      </c>
    </row>
    <row r="167" spans="1:7">
      <c r="A167" s="4" t="s">
        <v>2490</v>
      </c>
      <c r="B167" s="5" t="n">
        <v>46</v>
      </c>
      <c r="C167" s="5" t="n">
        <v>47</v>
      </c>
      <c r="D167" s="5" t="n">
        <v>46</v>
      </c>
      <c r="F167" s="5" t="n">
        <v>46</v>
      </c>
    </row>
    <row r="168" spans="1:7">
      <c r="A168" s="4" t="s">
        <v>2491</v>
      </c>
      <c r="B168" s="5" t="n">
        <v>46</v>
      </c>
      <c r="C168" s="5" t="n">
        <v>47</v>
      </c>
      <c r="D168" s="5" t="n">
        <v>46</v>
      </c>
    </row>
    <row r="169" spans="1:7">
      <c r="A169" s="3" t="s">
        <v>2482</v>
      </c>
    </row>
    <row r="170" spans="1:7">
      <c r="A170" s="4" t="s">
        <v>2429</v>
      </c>
      <c r="C170" s="5" t="n">
        <v>3</v>
      </c>
      <c r="D170" s="5" t="n">
        <v>3</v>
      </c>
    </row>
    <row r="171" spans="1:7">
      <c r="A171" s="4" t="s">
        <v>2488</v>
      </c>
      <c r="C171" s="5" t="n">
        <v>-3</v>
      </c>
      <c r="D171" s="5" t="n">
        <v>-3</v>
      </c>
    </row>
    <row r="172" spans="1:7">
      <c r="A172" s="4" t="s">
        <v>2456</v>
      </c>
    </row>
    <row r="173" spans="1:7">
      <c r="A173" s="3" t="s">
        <v>2482</v>
      </c>
    </row>
    <row r="174" spans="1:7">
      <c r="A174" s="4" t="s">
        <v>2429</v>
      </c>
      <c r="C174" s="5" t="n">
        <v>4</v>
      </c>
      <c r="D174" s="5" t="n">
        <v>5</v>
      </c>
      <c r="F174" s="5" t="n">
        <v>8</v>
      </c>
    </row>
    <row r="175" spans="1:7">
      <c r="A175" s="4" t="s">
        <v>2457</v>
      </c>
    </row>
    <row r="176" spans="1:7">
      <c r="A176" s="3" t="s">
        <v>2483</v>
      </c>
    </row>
    <row r="177" spans="1:7">
      <c r="A177" s="4" t="s">
        <v>2484</v>
      </c>
      <c r="C177" s="5" t="n">
        <v>447</v>
      </c>
      <c r="D177" s="5" t="n">
        <v>453</v>
      </c>
    </row>
    <row r="178" spans="1:7">
      <c r="A178" s="4" t="s">
        <v>2441</v>
      </c>
      <c r="C178" s="5" t="n">
        <v>4</v>
      </c>
      <c r="D178" s="5" t="n">
        <v>4</v>
      </c>
      <c r="F178" s="5" t="n">
        <v>4</v>
      </c>
    </row>
    <row r="179" spans="1:7">
      <c r="A179" s="4" t="s">
        <v>2442</v>
      </c>
      <c r="C179" s="5" t="n">
        <v>18</v>
      </c>
      <c r="D179" s="5" t="n">
        <v>19</v>
      </c>
      <c r="F179" s="5" t="n">
        <v>18</v>
      </c>
    </row>
    <row r="180" spans="1:7">
      <c r="A180" s="4" t="s">
        <v>2486</v>
      </c>
      <c r="C180" s="5" t="n">
        <v>35</v>
      </c>
      <c r="D180" s="5" t="n">
        <v>13</v>
      </c>
    </row>
    <row r="181" spans="1:7">
      <c r="A181" s="4" t="s">
        <v>2499</v>
      </c>
      <c r="C181" s="5" t="n">
        <v>12</v>
      </c>
      <c r="D181" s="5" t="n">
        <v>-3</v>
      </c>
    </row>
    <row r="182" spans="1:7">
      <c r="A182" s="4" t="s">
        <v>2487</v>
      </c>
      <c r="C182" s="4" t="s">
        <v>140</v>
      </c>
      <c r="D182" s="5" t="n">
        <v>-3</v>
      </c>
    </row>
    <row r="183" spans="1:7">
      <c r="A183" s="4" t="s">
        <v>2488</v>
      </c>
      <c r="C183" s="5" t="n">
        <v>-37</v>
      </c>
      <c r="D183" s="5" t="n">
        <v>-36</v>
      </c>
    </row>
    <row r="184" spans="1:7">
      <c r="A184" s="4" t="s">
        <v>2490</v>
      </c>
      <c r="B184" s="5" t="n">
        <v>447</v>
      </c>
      <c r="C184" s="5" t="n">
        <v>479</v>
      </c>
      <c r="D184" s="5" t="n">
        <v>447</v>
      </c>
      <c r="F184" s="5" t="n">
        <v>453</v>
      </c>
    </row>
    <row r="185" spans="1:7">
      <c r="A185" s="4" t="s">
        <v>2491</v>
      </c>
      <c r="B185" s="5" t="n">
        <v>436</v>
      </c>
      <c r="C185" s="5" t="n">
        <v>468</v>
      </c>
      <c r="D185" s="5" t="n">
        <v>436</v>
      </c>
    </row>
    <row r="186" spans="1:7">
      <c r="A186" s="3" t="s">
        <v>2482</v>
      </c>
    </row>
    <row r="187" spans="1:7">
      <c r="A187" s="4" t="s">
        <v>2492</v>
      </c>
      <c r="C187" s="5" t="n">
        <v>428</v>
      </c>
      <c r="D187" s="5" t="n">
        <v>433</v>
      </c>
    </row>
    <row r="188" spans="1:7">
      <c r="A188" s="4" t="s">
        <v>2429</v>
      </c>
      <c r="C188" s="5" t="n">
        <v>4</v>
      </c>
      <c r="D188" s="5" t="n">
        <v>5</v>
      </c>
    </row>
    <row r="189" spans="1:7">
      <c r="A189" s="4" t="s">
        <v>2494</v>
      </c>
      <c r="C189" s="5" t="n">
        <v>51</v>
      </c>
      <c r="D189" s="5" t="n">
        <v>29</v>
      </c>
    </row>
    <row r="190" spans="1:7">
      <c r="A190" s="4" t="s">
        <v>2488</v>
      </c>
      <c r="C190" s="5" t="n">
        <v>-37</v>
      </c>
      <c r="D190" s="5" t="n">
        <v>-36</v>
      </c>
    </row>
    <row r="191" spans="1:7">
      <c r="A191" s="4" t="s">
        <v>2500</v>
      </c>
      <c r="C191" s="5" t="n">
        <v>12</v>
      </c>
      <c r="D191" s="5" t="n">
        <v>-3</v>
      </c>
    </row>
    <row r="192" spans="1:7">
      <c r="A192" s="4" t="s">
        <v>2496</v>
      </c>
      <c r="B192" s="5" t="n">
        <v>428</v>
      </c>
      <c r="C192" s="5" t="n">
        <v>458</v>
      </c>
      <c r="D192" s="5" t="n">
        <v>428</v>
      </c>
      <c r="F192" s="5" t="n">
        <v>433</v>
      </c>
    </row>
    <row r="193" spans="1:7">
      <c r="A193" s="4" t="s">
        <v>2497</v>
      </c>
      <c r="B193" s="5" t="n">
        <v>-19</v>
      </c>
      <c r="C193" s="5" t="n">
        <v>-21</v>
      </c>
      <c r="D193" s="5" t="n">
        <v>-19</v>
      </c>
    </row>
    <row r="194" spans="1:7">
      <c r="A194" s="4" t="s">
        <v>2504</v>
      </c>
    </row>
    <row r="195" spans="1:7">
      <c r="A195" s="3" t="s">
        <v>2483</v>
      </c>
    </row>
    <row r="196" spans="1:7">
      <c r="A196" s="4" t="s">
        <v>2484</v>
      </c>
      <c r="C196" s="5" t="n">
        <v>4</v>
      </c>
      <c r="D196" s="5" t="n">
        <v>4</v>
      </c>
    </row>
    <row r="197" spans="1:7">
      <c r="A197" s="4" t="s">
        <v>2490</v>
      </c>
      <c r="B197" s="5" t="n">
        <v>4</v>
      </c>
      <c r="C197" s="5" t="n">
        <v>4</v>
      </c>
      <c r="D197" s="5" t="n">
        <v>4</v>
      </c>
      <c r="F197" s="5" t="n">
        <v>4</v>
      </c>
    </row>
    <row r="198" spans="1:7">
      <c r="A198" s="4" t="s">
        <v>2491</v>
      </c>
      <c r="B198" s="5" t="n">
        <v>4</v>
      </c>
      <c r="C198" s="5" t="n">
        <v>4</v>
      </c>
      <c r="D198" s="5" t="n">
        <v>4</v>
      </c>
    </row>
    <row r="199" spans="1:7">
      <c r="A199" s="4" t="s">
        <v>2505</v>
      </c>
    </row>
    <row r="200" spans="1:7">
      <c r="A200" s="3" t="s">
        <v>2482</v>
      </c>
    </row>
    <row r="201" spans="1:7">
      <c r="A201" s="4" t="s">
        <v>2429</v>
      </c>
      <c r="D201" s="5" t="n">
        <v>9</v>
      </c>
      <c r="F201" s="5" t="n">
        <v>19</v>
      </c>
    </row>
    <row r="202" spans="1:7">
      <c r="A202" s="4" t="s">
        <v>2458</v>
      </c>
    </row>
    <row r="203" spans="1:7">
      <c r="A203" s="3" t="s">
        <v>2483</v>
      </c>
    </row>
    <row r="204" spans="1:7">
      <c r="A204" s="4" t="s">
        <v>2484</v>
      </c>
      <c r="C204" s="5" t="n">
        <v>658</v>
      </c>
      <c r="D204" s="5" t="n">
        <v>649</v>
      </c>
    </row>
    <row r="205" spans="1:7">
      <c r="A205" s="4" t="s">
        <v>2441</v>
      </c>
      <c r="C205" s="5" t="n">
        <v>9</v>
      </c>
      <c r="D205" s="5" t="n">
        <v>9</v>
      </c>
      <c r="F205" s="5" t="n">
        <v>10</v>
      </c>
    </row>
    <row r="206" spans="1:7">
      <c r="A206" s="4" t="s">
        <v>2442</v>
      </c>
      <c r="C206" s="5" t="n">
        <v>26</v>
      </c>
      <c r="D206" s="5" t="n">
        <v>28</v>
      </c>
      <c r="F206" s="5" t="n">
        <v>27</v>
      </c>
    </row>
    <row r="207" spans="1:7">
      <c r="A207" s="4" t="s">
        <v>2486</v>
      </c>
      <c r="C207" s="5" t="n">
        <v>26</v>
      </c>
      <c r="D207" s="5" t="n">
        <v>41</v>
      </c>
    </row>
    <row r="208" spans="1:7">
      <c r="A208" s="4" t="s">
        <v>2487</v>
      </c>
      <c r="D208" s="5" t="n">
        <v>-15</v>
      </c>
    </row>
    <row r="209" spans="1:7">
      <c r="A209" s="4" t="s">
        <v>2488</v>
      </c>
      <c r="C209" s="5" t="n">
        <v>-50</v>
      </c>
      <c r="D209" s="5" t="n">
        <v>-54</v>
      </c>
    </row>
    <row r="210" spans="1:7">
      <c r="A210" s="4" t="s">
        <v>2490</v>
      </c>
      <c r="B210" s="5" t="n">
        <v>658</v>
      </c>
      <c r="C210" s="5" t="n">
        <v>669</v>
      </c>
      <c r="D210" s="5" t="n">
        <v>658</v>
      </c>
      <c r="F210" s="5" t="n">
        <v>649</v>
      </c>
    </row>
    <row r="211" spans="1:7">
      <c r="A211" s="4" t="s">
        <v>2491</v>
      </c>
      <c r="B211" s="5" t="n">
        <v>649</v>
      </c>
      <c r="C211" s="5" t="n">
        <v>652</v>
      </c>
      <c r="D211" s="5" t="n">
        <v>649</v>
      </c>
    </row>
    <row r="212" spans="1:7">
      <c r="A212" s="3" t="s">
        <v>2482</v>
      </c>
    </row>
    <row r="213" spans="1:7">
      <c r="A213" s="4" t="s">
        <v>2492</v>
      </c>
      <c r="C213" s="5" t="n">
        <v>657</v>
      </c>
      <c r="D213" s="5" t="n">
        <v>655</v>
      </c>
    </row>
    <row r="214" spans="1:7">
      <c r="A214" s="4" t="s">
        <v>2429</v>
      </c>
      <c r="D214" s="5" t="n">
        <v>9</v>
      </c>
    </row>
    <row r="215" spans="1:7">
      <c r="A215" s="4" t="s">
        <v>2494</v>
      </c>
      <c r="C215" s="5" t="n">
        <v>77</v>
      </c>
      <c r="D215" s="5" t="n">
        <v>47</v>
      </c>
    </row>
    <row r="216" spans="1:7">
      <c r="A216" s="4" t="s">
        <v>2488</v>
      </c>
      <c r="C216" s="5" t="n">
        <v>-50</v>
      </c>
      <c r="D216" s="5" t="n">
        <v>-54</v>
      </c>
    </row>
    <row r="217" spans="1:7">
      <c r="A217" s="4" t="s">
        <v>2496</v>
      </c>
      <c r="B217" s="5" t="n">
        <v>657</v>
      </c>
      <c r="C217" s="5" t="n">
        <v>684</v>
      </c>
      <c r="D217" s="5" t="n">
        <v>657</v>
      </c>
      <c r="F217" s="5" t="n">
        <v>655</v>
      </c>
    </row>
    <row r="218" spans="1:7">
      <c r="A218" s="4" t="s">
        <v>2497</v>
      </c>
      <c r="B218" s="5" t="n">
        <v>-1</v>
      </c>
      <c r="C218" s="5" t="n">
        <v>15</v>
      </c>
      <c r="D218" s="5" t="n">
        <v>-1</v>
      </c>
    </row>
    <row r="219" spans="1:7">
      <c r="A219" s="4" t="s">
        <v>2459</v>
      </c>
    </row>
    <row r="220" spans="1:7">
      <c r="A220" s="3" t="s">
        <v>2483</v>
      </c>
    </row>
    <row r="221" spans="1:7">
      <c r="A221" s="4" t="s">
        <v>2484</v>
      </c>
      <c r="C221" s="5" t="n">
        <v>3</v>
      </c>
      <c r="D221" s="5" t="n">
        <v>5</v>
      </c>
    </row>
    <row r="222" spans="1:7">
      <c r="A222" s="4" t="s">
        <v>2486</v>
      </c>
      <c r="D222" s="5" t="n">
        <v>-2</v>
      </c>
    </row>
    <row r="223" spans="1:7">
      <c r="A223" s="4" t="s">
        <v>2490</v>
      </c>
      <c r="B223" s="5" t="n">
        <v>3</v>
      </c>
      <c r="C223" s="5" t="n">
        <v>3</v>
      </c>
      <c r="D223" s="5" t="n">
        <v>3</v>
      </c>
      <c r="F223" s="5" t="n">
        <v>5</v>
      </c>
    </row>
    <row r="224" spans="1:7">
      <c r="A224" s="4" t="s">
        <v>2491</v>
      </c>
      <c r="B224" s="5" t="n">
        <v>3</v>
      </c>
      <c r="C224" s="5" t="n">
        <v>3</v>
      </c>
      <c r="D224" s="5" t="n">
        <v>3</v>
      </c>
    </row>
    <row r="225" spans="1:7">
      <c r="A225" s="4" t="s">
        <v>2506</v>
      </c>
    </row>
    <row r="226" spans="1:7">
      <c r="A226" s="3" t="s">
        <v>2482</v>
      </c>
    </row>
    <row r="227" spans="1:7">
      <c r="A227" s="4" t="s">
        <v>2429</v>
      </c>
      <c r="B227" s="5" t="n">
        <v>10</v>
      </c>
      <c r="C227" s="5" t="n">
        <v>11</v>
      </c>
      <c r="D227" s="4" t="s">
        <v>140</v>
      </c>
      <c r="E227" s="6" t="n">
        <v>10</v>
      </c>
      <c r="F227" s="4" t="s">
        <v>140</v>
      </c>
      <c r="G227" s="6" t="n">
        <v>10</v>
      </c>
    </row>
    <row r="228" spans="1:7">
      <c r="A228" s="4" t="s">
        <v>2460</v>
      </c>
    </row>
    <row r="229" spans="1:7">
      <c r="A229" s="3" t="s">
        <v>2483</v>
      </c>
    </row>
    <row r="230" spans="1:7">
      <c r="A230" s="4" t="s">
        <v>2484</v>
      </c>
      <c r="B230" s="5" t="n">
        <v>352</v>
      </c>
      <c r="C230" s="5" t="n">
        <v>344</v>
      </c>
      <c r="E230" s="5" t="n">
        <v>312</v>
      </c>
    </row>
    <row r="231" spans="1:7">
      <c r="A231" s="4" t="s">
        <v>2441</v>
      </c>
      <c r="B231" s="5" t="n">
        <v>2</v>
      </c>
      <c r="C231" s="5" t="n">
        <v>10</v>
      </c>
      <c r="E231" s="5" t="n">
        <v>11</v>
      </c>
      <c r="G231" s="5" t="n">
        <v>11</v>
      </c>
    </row>
    <row r="232" spans="1:7">
      <c r="A232" s="4" t="s">
        <v>2442</v>
      </c>
      <c r="B232" s="5" t="n">
        <v>2</v>
      </c>
      <c r="C232" s="5" t="n">
        <v>14</v>
      </c>
      <c r="E232" s="5" t="n">
        <v>9</v>
      </c>
      <c r="G232" s="5" t="n">
        <v>12</v>
      </c>
    </row>
    <row r="233" spans="1:7">
      <c r="A233" s="4" t="s">
        <v>2486</v>
      </c>
      <c r="B233" s="5" t="n">
        <v>-5</v>
      </c>
      <c r="C233" s="5" t="n">
        <v>38</v>
      </c>
      <c r="E233" s="5" t="n">
        <v>34</v>
      </c>
    </row>
    <row r="234" spans="1:7">
      <c r="A234" s="4" t="s">
        <v>2487</v>
      </c>
      <c r="C234" s="5" t="n">
        <v>-61</v>
      </c>
    </row>
    <row r="235" spans="1:7">
      <c r="A235" s="4" t="s">
        <v>2488</v>
      </c>
      <c r="B235" s="5" t="n">
        <v>-1</v>
      </c>
      <c r="C235" s="5" t="n">
        <v>-5</v>
      </c>
      <c r="E235" s="5" t="n">
        <v>-14</v>
      </c>
    </row>
    <row r="236" spans="1:7">
      <c r="A236" s="4" t="s">
        <v>2489</v>
      </c>
      <c r="B236" s="5" t="n">
        <v>-6</v>
      </c>
      <c r="C236" s="5" t="n">
        <v>-27</v>
      </c>
    </row>
    <row r="237" spans="1:7">
      <c r="A237" s="4" t="s">
        <v>2490</v>
      </c>
      <c r="B237" s="5" t="n">
        <v>344</v>
      </c>
      <c r="C237" s="5" t="n">
        <v>313</v>
      </c>
      <c r="D237" s="5" t="n">
        <v>344</v>
      </c>
      <c r="E237" s="5" t="n">
        <v>352</v>
      </c>
      <c r="G237" s="5" t="n">
        <v>312</v>
      </c>
    </row>
    <row r="238" spans="1:7">
      <c r="A238" s="4" t="s">
        <v>2491</v>
      </c>
      <c r="B238" s="5" t="n">
        <v>289</v>
      </c>
      <c r="C238" s="5" t="n">
        <v>313</v>
      </c>
      <c r="D238" s="5" t="n">
        <v>289</v>
      </c>
      <c r="E238" s="5" t="n">
        <v>296</v>
      </c>
    </row>
    <row r="239" spans="1:7">
      <c r="A239" s="3" t="s">
        <v>2482</v>
      </c>
    </row>
    <row r="240" spans="1:7">
      <c r="A240" s="4" t="s">
        <v>2492</v>
      </c>
      <c r="B240" s="5" t="n">
        <v>343</v>
      </c>
      <c r="C240" s="5" t="n">
        <v>346</v>
      </c>
      <c r="E240" s="5" t="n">
        <v>329</v>
      </c>
    </row>
    <row r="241" spans="1:7">
      <c r="A241" s="4" t="s">
        <v>2429</v>
      </c>
      <c r="B241" s="5" t="n">
        <v>10</v>
      </c>
      <c r="C241" s="5" t="n">
        <v>11</v>
      </c>
      <c r="E241" s="5" t="n">
        <v>10</v>
      </c>
    </row>
    <row r="242" spans="1:7">
      <c r="A242" s="4" t="s">
        <v>2494</v>
      </c>
      <c r="C242" s="5" t="n">
        <v>43</v>
      </c>
      <c r="E242" s="5" t="n">
        <v>18</v>
      </c>
    </row>
    <row r="243" spans="1:7">
      <c r="A243" s="4" t="s">
        <v>2488</v>
      </c>
      <c r="B243" s="5" t="n">
        <v>-1</v>
      </c>
      <c r="C243" s="5" t="n">
        <v>-5</v>
      </c>
      <c r="E243" s="5" t="n">
        <v>-14</v>
      </c>
    </row>
    <row r="244" spans="1:7">
      <c r="A244" s="4" t="s">
        <v>2495</v>
      </c>
      <c r="B244" s="5" t="n">
        <v>-6</v>
      </c>
      <c r="C244" s="5" t="n">
        <v>-27</v>
      </c>
    </row>
    <row r="245" spans="1:7">
      <c r="A245" s="4" t="s">
        <v>2496</v>
      </c>
      <c r="B245" s="5" t="n">
        <v>346</v>
      </c>
      <c r="C245" s="5" t="n">
        <v>368</v>
      </c>
      <c r="D245" s="5" t="n">
        <v>346</v>
      </c>
      <c r="E245" s="5" t="n">
        <v>343</v>
      </c>
      <c r="G245" s="5" t="n">
        <v>329</v>
      </c>
    </row>
    <row r="246" spans="1:7">
      <c r="A246" s="4" t="s">
        <v>2497</v>
      </c>
      <c r="B246" s="5" t="n">
        <v>2</v>
      </c>
      <c r="C246" s="5" t="n">
        <v>55</v>
      </c>
      <c r="D246" s="5" t="n">
        <v>2</v>
      </c>
      <c r="E246" s="5" t="n">
        <v>-9</v>
      </c>
    </row>
    <row r="247" spans="1:7">
      <c r="A247" s="4" t="s">
        <v>2461</v>
      </c>
    </row>
    <row r="248" spans="1:7">
      <c r="A248" s="3" t="s">
        <v>2483</v>
      </c>
    </row>
    <row r="249" spans="1:7">
      <c r="A249" s="4" t="s">
        <v>2484</v>
      </c>
      <c r="B249" s="5" t="n">
        <v>5</v>
      </c>
      <c r="C249" s="5" t="n">
        <v>4</v>
      </c>
      <c r="E249" s="5" t="n">
        <v>6</v>
      </c>
    </row>
    <row r="250" spans="1:7">
      <c r="A250" s="4" t="s">
        <v>2486</v>
      </c>
      <c r="B250" s="5" t="n">
        <v>-1</v>
      </c>
    </row>
    <row r="251" spans="1:7">
      <c r="A251" s="4" t="s">
        <v>2489</v>
      </c>
      <c r="E251" s="5" t="n">
        <v>-1</v>
      </c>
    </row>
    <row r="252" spans="1:7">
      <c r="A252" s="4" t="s">
        <v>2490</v>
      </c>
      <c r="B252" s="5" t="n">
        <v>4</v>
      </c>
      <c r="C252" s="5" t="n">
        <v>4</v>
      </c>
      <c r="D252" s="5" t="n">
        <v>4</v>
      </c>
      <c r="E252" s="5" t="n">
        <v>5</v>
      </c>
      <c r="G252" s="5" t="n">
        <v>6</v>
      </c>
    </row>
    <row r="253" spans="1:7">
      <c r="A253" s="4" t="s">
        <v>2491</v>
      </c>
      <c r="C253" s="5" t="n">
        <v>4</v>
      </c>
      <c r="E253" s="5" t="n">
        <v>5</v>
      </c>
    </row>
    <row r="254" spans="1:7">
      <c r="A254" s="3" t="s">
        <v>2482</v>
      </c>
    </row>
    <row r="255" spans="1:7">
      <c r="A255" s="4" t="s">
        <v>2492</v>
      </c>
      <c r="E255" s="5" t="n">
        <v>1</v>
      </c>
    </row>
    <row r="256" spans="1:7">
      <c r="A256" s="4" t="s">
        <v>2495</v>
      </c>
      <c r="E256" s="5" t="n">
        <v>-1</v>
      </c>
    </row>
    <row r="257" spans="1:7">
      <c r="A257" s="4" t="s">
        <v>2496</v>
      </c>
      <c r="G257" s="5" t="n">
        <v>1</v>
      </c>
    </row>
    <row r="258" spans="1:7">
      <c r="A258" s="4" t="s">
        <v>672</v>
      </c>
    </row>
    <row r="259" spans="1:7">
      <c r="A259" s="3" t="s">
        <v>2483</v>
      </c>
    </row>
    <row r="260" spans="1:7">
      <c r="A260" s="4" t="s">
        <v>2484</v>
      </c>
      <c r="C260" s="5" t="n">
        <v>868</v>
      </c>
      <c r="D260" s="5" t="n">
        <v>828</v>
      </c>
    </row>
    <row r="261" spans="1:7">
      <c r="A261" s="4" t="s">
        <v>2485</v>
      </c>
      <c r="D261" s="5" t="n">
        <v>39</v>
      </c>
    </row>
    <row r="262" spans="1:7">
      <c r="A262" s="4" t="s">
        <v>2441</v>
      </c>
      <c r="C262" s="5" t="n">
        <v>4</v>
      </c>
      <c r="D262" s="5" t="n">
        <v>3</v>
      </c>
      <c r="F262" s="5" t="n">
        <v>6</v>
      </c>
    </row>
    <row r="263" spans="1:7">
      <c r="A263" s="4" t="s">
        <v>2442</v>
      </c>
      <c r="C263" s="5" t="n">
        <v>34</v>
      </c>
      <c r="D263" s="5" t="n">
        <v>35</v>
      </c>
      <c r="F263" s="5" t="n">
        <v>36</v>
      </c>
    </row>
    <row r="264" spans="1:7">
      <c r="A264" s="4" t="s">
        <v>2507</v>
      </c>
      <c r="C264" s="5" t="n">
        <v>17</v>
      </c>
      <c r="D264" s="5" t="n">
        <v>19</v>
      </c>
    </row>
    <row r="265" spans="1:7">
      <c r="A265" s="4" t="s">
        <v>2486</v>
      </c>
      <c r="C265" s="5" t="n">
        <v>4</v>
      </c>
      <c r="D265" s="5" t="n">
        <v>33</v>
      </c>
    </row>
    <row r="266" spans="1:7">
      <c r="A266" s="4" t="s">
        <v>2487</v>
      </c>
      <c r="C266" s="5" t="n">
        <v>-28</v>
      </c>
      <c r="D266" s="5" t="n">
        <v>-1</v>
      </c>
    </row>
    <row r="267" spans="1:7">
      <c r="A267" s="4" t="s">
        <v>2488</v>
      </c>
      <c r="C267" s="5" t="n">
        <v>-86</v>
      </c>
      <c r="D267" s="5" t="n">
        <v>-88</v>
      </c>
    </row>
    <row r="268" spans="1:7">
      <c r="A268" s="4" t="s">
        <v>2490</v>
      </c>
      <c r="B268" s="5" t="n">
        <v>868</v>
      </c>
      <c r="C268" s="5" t="n">
        <v>813</v>
      </c>
      <c r="D268" s="5" t="n">
        <v>868</v>
      </c>
      <c r="F268" s="5" t="n">
        <v>828</v>
      </c>
    </row>
    <row r="269" spans="1:7">
      <c r="A269" s="3" t="s">
        <v>2482</v>
      </c>
    </row>
    <row r="270" spans="1:7">
      <c r="A270" s="4" t="s">
        <v>2492</v>
      </c>
      <c r="C270" s="5" t="n">
        <v>244</v>
      </c>
      <c r="D270" s="5" t="n">
        <v>208</v>
      </c>
    </row>
    <row r="271" spans="1:7">
      <c r="A271" s="4" t="s">
        <v>2493</v>
      </c>
      <c r="D271" s="5" t="n">
        <v>29</v>
      </c>
    </row>
    <row r="272" spans="1:7">
      <c r="A272" s="4" t="s">
        <v>2429</v>
      </c>
      <c r="C272" s="5" t="n">
        <v>25</v>
      </c>
      <c r="D272" s="5" t="n">
        <v>62</v>
      </c>
    </row>
    <row r="273" spans="1:7">
      <c r="A273" s="4" t="s">
        <v>2494</v>
      </c>
      <c r="C273" s="5" t="n">
        <v>25</v>
      </c>
      <c r="D273" s="5" t="n">
        <v>14</v>
      </c>
    </row>
    <row r="274" spans="1:7">
      <c r="A274" s="4" t="s">
        <v>2488</v>
      </c>
      <c r="C274" s="5" t="n">
        <v>-86</v>
      </c>
      <c r="D274" s="5" t="n">
        <v>-88</v>
      </c>
    </row>
    <row r="275" spans="1:7">
      <c r="A275" s="4" t="s">
        <v>2507</v>
      </c>
      <c r="C275" s="5" t="n">
        <v>17</v>
      </c>
      <c r="D275" s="5" t="n">
        <v>19</v>
      </c>
    </row>
    <row r="276" spans="1:7">
      <c r="A276" s="4" t="s">
        <v>2496</v>
      </c>
      <c r="B276" s="5" t="n">
        <v>244</v>
      </c>
      <c r="C276" s="5" t="n">
        <v>225</v>
      </c>
      <c r="D276" s="5" t="n">
        <v>244</v>
      </c>
      <c r="F276" s="5" t="n">
        <v>208</v>
      </c>
    </row>
    <row r="277" spans="1:7">
      <c r="A277" s="4" t="s">
        <v>2463</v>
      </c>
    </row>
    <row r="278" spans="1:7">
      <c r="A278" s="3" t="s">
        <v>2483</v>
      </c>
    </row>
    <row r="279" spans="1:7">
      <c r="A279" s="4" t="s">
        <v>2484</v>
      </c>
      <c r="C279" s="5" t="n">
        <v>201</v>
      </c>
      <c r="D279" s="5" t="n">
        <v>200</v>
      </c>
    </row>
    <row r="280" spans="1:7">
      <c r="A280" s="4" t="s">
        <v>2441</v>
      </c>
      <c r="C280" s="5" t="n">
        <v>1</v>
      </c>
      <c r="D280" s="5" t="n">
        <v>1</v>
      </c>
      <c r="F280" s="5" t="n">
        <v>1</v>
      </c>
    </row>
    <row r="281" spans="1:7">
      <c r="A281" s="4" t="s">
        <v>2442</v>
      </c>
      <c r="C281" s="5" t="n">
        <v>8</v>
      </c>
      <c r="D281" s="5" t="n">
        <v>8</v>
      </c>
      <c r="F281" s="5" t="n">
        <v>9</v>
      </c>
    </row>
    <row r="282" spans="1:7">
      <c r="A282" s="4" t="s">
        <v>2507</v>
      </c>
      <c r="C282" s="5" t="n">
        <v>3</v>
      </c>
      <c r="D282" s="5" t="n">
        <v>3</v>
      </c>
    </row>
    <row r="283" spans="1:7">
      <c r="A283" s="4" t="s">
        <v>2486</v>
      </c>
      <c r="C283" s="5" t="n">
        <v>-3</v>
      </c>
      <c r="D283" s="5" t="n">
        <v>5</v>
      </c>
    </row>
    <row r="284" spans="1:7">
      <c r="A284" s="4" t="s">
        <v>2499</v>
      </c>
      <c r="C284" s="5" t="n">
        <v>2</v>
      </c>
      <c r="D284" s="5" t="n">
        <v>1</v>
      </c>
    </row>
    <row r="285" spans="1:7">
      <c r="A285" s="4" t="s">
        <v>2487</v>
      </c>
      <c r="C285" s="5" t="n">
        <v>-5</v>
      </c>
    </row>
    <row r="286" spans="1:7">
      <c r="A286" s="4" t="s">
        <v>2488</v>
      </c>
      <c r="C286" s="5" t="n">
        <v>-18</v>
      </c>
      <c r="D286" s="5" t="n">
        <v>-17</v>
      </c>
    </row>
    <row r="287" spans="1:7">
      <c r="A287" s="4" t="s">
        <v>2490</v>
      </c>
      <c r="B287" s="5" t="n">
        <v>201</v>
      </c>
      <c r="C287" s="5" t="n">
        <v>189</v>
      </c>
      <c r="D287" s="5" t="n">
        <v>201</v>
      </c>
      <c r="F287" s="5" t="n">
        <v>200</v>
      </c>
    </row>
    <row r="288" spans="1:7">
      <c r="A288" s="3" t="s">
        <v>2482</v>
      </c>
    </row>
    <row r="289" spans="1:7">
      <c r="A289" s="4" t="s">
        <v>2492</v>
      </c>
      <c r="C289" s="5" t="n">
        <v>137</v>
      </c>
      <c r="D289" s="5" t="n">
        <v>134</v>
      </c>
    </row>
    <row r="290" spans="1:7">
      <c r="A290" s="4" t="s">
        <v>2429</v>
      </c>
      <c r="D290" s="5" t="n">
        <v>9</v>
      </c>
    </row>
    <row r="291" spans="1:7">
      <c r="A291" s="4" t="s">
        <v>2494</v>
      </c>
      <c r="C291" s="5" t="n">
        <v>15</v>
      </c>
      <c r="D291" s="5" t="n">
        <v>8</v>
      </c>
    </row>
    <row r="292" spans="1:7">
      <c r="A292" s="4" t="s">
        <v>2488</v>
      </c>
      <c r="C292" s="5" t="n">
        <v>-18</v>
      </c>
      <c r="D292" s="5" t="n">
        <v>-17</v>
      </c>
    </row>
    <row r="293" spans="1:7">
      <c r="A293" s="4" t="s">
        <v>2508</v>
      </c>
      <c r="C293" s="5" t="n">
        <v>-4</v>
      </c>
    </row>
    <row r="294" spans="1:7">
      <c r="A294" s="4" t="s">
        <v>2507</v>
      </c>
      <c r="C294" s="5" t="n">
        <v>3</v>
      </c>
      <c r="D294" s="5" t="n">
        <v>3</v>
      </c>
    </row>
    <row r="295" spans="1:7">
      <c r="A295" s="4" t="s">
        <v>2496</v>
      </c>
      <c r="B295" s="5" t="n">
        <v>137</v>
      </c>
      <c r="C295" s="5" t="n">
        <v>133</v>
      </c>
      <c r="D295" s="5" t="n">
        <v>137</v>
      </c>
      <c r="F295" s="5" t="n">
        <v>134</v>
      </c>
    </row>
    <row r="296" spans="1:7">
      <c r="A296" s="4" t="s">
        <v>2464</v>
      </c>
    </row>
    <row r="297" spans="1:7">
      <c r="A297" s="3" t="s">
        <v>2483</v>
      </c>
    </row>
    <row r="298" spans="1:7">
      <c r="A298" s="4" t="s">
        <v>2484</v>
      </c>
      <c r="C298" s="5" t="n">
        <v>357</v>
      </c>
      <c r="D298" s="5" t="n">
        <v>354</v>
      </c>
    </row>
    <row r="299" spans="1:7">
      <c r="A299" s="4" t="s">
        <v>2441</v>
      </c>
      <c r="D299" s="5" t="n">
        <v>1</v>
      </c>
      <c r="F299" s="5" t="n">
        <v>1</v>
      </c>
    </row>
    <row r="300" spans="1:7">
      <c r="A300" s="4" t="s">
        <v>2442</v>
      </c>
      <c r="C300" s="5" t="n">
        <v>13</v>
      </c>
      <c r="D300" s="5" t="n">
        <v>15</v>
      </c>
      <c r="F300" s="5" t="n">
        <v>15</v>
      </c>
    </row>
    <row r="301" spans="1:7">
      <c r="A301" s="4" t="s">
        <v>2507</v>
      </c>
      <c r="C301" s="5" t="n">
        <v>6</v>
      </c>
      <c r="D301" s="5" t="n">
        <v>7</v>
      </c>
    </row>
    <row r="302" spans="1:7">
      <c r="A302" s="4" t="s">
        <v>2486</v>
      </c>
      <c r="C302" s="5" t="n">
        <v>4</v>
      </c>
      <c r="D302" s="5" t="n">
        <v>16</v>
      </c>
    </row>
    <row r="303" spans="1:7">
      <c r="A303" s="4" t="s">
        <v>2499</v>
      </c>
      <c r="C303" s="5" t="n">
        <v>-1</v>
      </c>
    </row>
    <row r="304" spans="1:7">
      <c r="A304" s="4" t="s">
        <v>2487</v>
      </c>
      <c r="C304" s="5" t="n">
        <v>-3</v>
      </c>
    </row>
    <row r="305" spans="1:7">
      <c r="A305" s="4" t="s">
        <v>2488</v>
      </c>
      <c r="C305" s="5" t="n">
        <v>-34</v>
      </c>
      <c r="D305" s="5" t="n">
        <v>-36</v>
      </c>
    </row>
    <row r="306" spans="1:7">
      <c r="A306" s="4" t="s">
        <v>2490</v>
      </c>
      <c r="B306" s="5" t="n">
        <v>357</v>
      </c>
      <c r="C306" s="5" t="n">
        <v>342</v>
      </c>
      <c r="D306" s="5" t="n">
        <v>357</v>
      </c>
      <c r="F306" s="5" t="n">
        <v>354</v>
      </c>
    </row>
    <row r="307" spans="1:7">
      <c r="A307" s="3" t="s">
        <v>2482</v>
      </c>
    </row>
    <row r="308" spans="1:7">
      <c r="A308" s="4" t="s">
        <v>2492</v>
      </c>
      <c r="C308" s="5" t="n">
        <v>1</v>
      </c>
    </row>
    <row r="309" spans="1:7">
      <c r="A309" s="4" t="s">
        <v>2429</v>
      </c>
      <c r="C309" s="5" t="n">
        <v>26</v>
      </c>
      <c r="D309" s="5" t="n">
        <v>29</v>
      </c>
    </row>
    <row r="310" spans="1:7">
      <c r="A310" s="4" t="s">
        <v>2494</v>
      </c>
      <c r="C310" s="5" t="n">
        <v>1</v>
      </c>
      <c r="D310" s="5" t="n">
        <v>1</v>
      </c>
    </row>
    <row r="311" spans="1:7">
      <c r="A311" s="4" t="s">
        <v>2488</v>
      </c>
      <c r="C311" s="5" t="n">
        <v>-34</v>
      </c>
      <c r="D311" s="5" t="n">
        <v>-36</v>
      </c>
    </row>
    <row r="312" spans="1:7">
      <c r="A312" s="4" t="s">
        <v>2507</v>
      </c>
      <c r="C312" s="5" t="n">
        <v>6</v>
      </c>
      <c r="D312" s="5" t="n">
        <v>7</v>
      </c>
    </row>
    <row r="313" spans="1:7">
      <c r="A313" s="4" t="s">
        <v>2496</v>
      </c>
      <c r="B313" s="5" t="n">
        <v>1</v>
      </c>
      <c r="D313" s="5" t="n">
        <v>1</v>
      </c>
    </row>
    <row r="314" spans="1:7">
      <c r="A314" s="4" t="s">
        <v>2465</v>
      </c>
    </row>
    <row r="315" spans="1:7">
      <c r="A315" s="3" t="s">
        <v>2483</v>
      </c>
    </row>
    <row r="316" spans="1:7">
      <c r="A316" s="4" t="s">
        <v>2484</v>
      </c>
      <c r="C316" s="5" t="n">
        <v>191</v>
      </c>
      <c r="D316" s="5" t="n">
        <v>188</v>
      </c>
    </row>
    <row r="317" spans="1:7">
      <c r="A317" s="4" t="s">
        <v>2441</v>
      </c>
      <c r="F317" s="5" t="n">
        <v>1</v>
      </c>
    </row>
    <row r="318" spans="1:7">
      <c r="A318" s="4" t="s">
        <v>2442</v>
      </c>
      <c r="C318" s="5" t="n">
        <v>7</v>
      </c>
      <c r="D318" s="5" t="n">
        <v>8</v>
      </c>
      <c r="F318" s="5" t="n">
        <v>8</v>
      </c>
    </row>
    <row r="319" spans="1:7">
      <c r="A319" s="4" t="s">
        <v>2507</v>
      </c>
      <c r="C319" s="5" t="n">
        <v>3</v>
      </c>
      <c r="D319" s="5" t="n">
        <v>4</v>
      </c>
    </row>
    <row r="320" spans="1:7">
      <c r="A320" s="4" t="s">
        <v>2486</v>
      </c>
      <c r="C320" s="5" t="n">
        <v>1</v>
      </c>
      <c r="D320" s="5" t="n">
        <v>8</v>
      </c>
    </row>
    <row r="321" spans="1:7">
      <c r="A321" s="4" t="s">
        <v>2487</v>
      </c>
      <c r="C321" s="5" t="n">
        <v>-1</v>
      </c>
    </row>
    <row r="322" spans="1:7">
      <c r="A322" s="4" t="s">
        <v>2488</v>
      </c>
      <c r="C322" s="5" t="n">
        <v>-17</v>
      </c>
      <c r="D322" s="5" t="n">
        <v>-17</v>
      </c>
    </row>
    <row r="323" spans="1:7">
      <c r="A323" s="4" t="s">
        <v>2490</v>
      </c>
      <c r="B323" s="5" t="n">
        <v>191</v>
      </c>
      <c r="C323" s="5" t="n">
        <v>184</v>
      </c>
      <c r="D323" s="5" t="n">
        <v>191</v>
      </c>
      <c r="F323" s="5" t="n">
        <v>188</v>
      </c>
    </row>
    <row r="324" spans="1:7">
      <c r="A324" s="3" t="s">
        <v>2482</v>
      </c>
    </row>
    <row r="325" spans="1:7">
      <c r="A325" s="4" t="s">
        <v>2429</v>
      </c>
      <c r="C325" s="5" t="n">
        <v>14</v>
      </c>
      <c r="D325" s="5" t="n">
        <v>13</v>
      </c>
    </row>
    <row r="326" spans="1:7">
      <c r="A326" s="4" t="s">
        <v>2488</v>
      </c>
      <c r="C326" s="5" t="n">
        <v>-17</v>
      </c>
      <c r="D326" s="5" t="n">
        <v>-17</v>
      </c>
    </row>
    <row r="327" spans="1:7">
      <c r="A327" s="4" t="s">
        <v>2507</v>
      </c>
      <c r="C327" s="5" t="n">
        <v>3</v>
      </c>
      <c r="D327" s="5" t="n">
        <v>4</v>
      </c>
    </row>
    <row r="328" spans="1:7">
      <c r="A328" s="4" t="s">
        <v>2466</v>
      </c>
    </row>
    <row r="329" spans="1:7">
      <c r="A329" s="3" t="s">
        <v>2483</v>
      </c>
    </row>
    <row r="330" spans="1:7">
      <c r="A330" s="4" t="s">
        <v>2484</v>
      </c>
      <c r="C330" s="5" t="n">
        <v>164</v>
      </c>
      <c r="D330" s="5" t="n">
        <v>164</v>
      </c>
    </row>
    <row r="331" spans="1:7">
      <c r="A331" s="4" t="s">
        <v>2441</v>
      </c>
      <c r="D331" s="5" t="n">
        <v>1</v>
      </c>
      <c r="F331" s="5" t="n">
        <v>1</v>
      </c>
    </row>
    <row r="332" spans="1:7">
      <c r="A332" s="4" t="s">
        <v>2442</v>
      </c>
      <c r="C332" s="5" t="n">
        <v>6</v>
      </c>
      <c r="D332" s="5" t="n">
        <v>7</v>
      </c>
      <c r="F332" s="5" t="n">
        <v>7</v>
      </c>
    </row>
    <row r="333" spans="1:7">
      <c r="A333" s="4" t="s">
        <v>2507</v>
      </c>
      <c r="C333" s="5" t="n">
        <v>3</v>
      </c>
      <c r="D333" s="5" t="n">
        <v>3</v>
      </c>
    </row>
    <row r="334" spans="1:7">
      <c r="A334" s="4" t="s">
        <v>2486</v>
      </c>
      <c r="C334" s="5" t="n">
        <v>3</v>
      </c>
      <c r="D334" s="5" t="n">
        <v>8</v>
      </c>
    </row>
    <row r="335" spans="1:7">
      <c r="A335" s="4" t="s">
        <v>2499</v>
      </c>
      <c r="C335" s="5" t="n">
        <v>-1</v>
      </c>
    </row>
    <row r="336" spans="1:7">
      <c r="A336" s="4" t="s">
        <v>2487</v>
      </c>
      <c r="C336" s="5" t="n">
        <v>-2</v>
      </c>
    </row>
    <row r="337" spans="1:7">
      <c r="A337" s="4" t="s">
        <v>2488</v>
      </c>
      <c r="C337" s="5" t="n">
        <v>-17</v>
      </c>
      <c r="D337" s="5" t="n">
        <v>-19</v>
      </c>
    </row>
    <row r="338" spans="1:7">
      <c r="A338" s="4" t="s">
        <v>2490</v>
      </c>
      <c r="B338" s="5" t="n">
        <v>164</v>
      </c>
      <c r="C338" s="5" t="n">
        <v>156</v>
      </c>
      <c r="D338" s="5" t="n">
        <v>164</v>
      </c>
      <c r="F338" s="5" t="n">
        <v>164</v>
      </c>
    </row>
    <row r="339" spans="1:7">
      <c r="A339" s="3" t="s">
        <v>2482</v>
      </c>
    </row>
    <row r="340" spans="1:7">
      <c r="A340" s="4" t="s">
        <v>2492</v>
      </c>
      <c r="D340" s="5" t="n">
        <v>1</v>
      </c>
    </row>
    <row r="341" spans="1:7">
      <c r="A341" s="4" t="s">
        <v>2429</v>
      </c>
      <c r="C341" s="5" t="n">
        <v>14</v>
      </c>
      <c r="D341" s="5" t="n">
        <v>15</v>
      </c>
    </row>
    <row r="342" spans="1:7">
      <c r="A342" s="4" t="s">
        <v>2488</v>
      </c>
      <c r="C342" s="5" t="n">
        <v>-17</v>
      </c>
      <c r="D342" s="5" t="n">
        <v>-19</v>
      </c>
    </row>
    <row r="343" spans="1:7">
      <c r="A343" s="4" t="s">
        <v>2507</v>
      </c>
      <c r="C343" s="5" t="n">
        <v>3</v>
      </c>
      <c r="D343" s="5" t="n">
        <v>3</v>
      </c>
    </row>
    <row r="344" spans="1:7">
      <c r="A344" s="4" t="s">
        <v>2496</v>
      </c>
      <c r="F344" s="5" t="n">
        <v>1</v>
      </c>
    </row>
    <row r="345" spans="1:7">
      <c r="A345" s="4" t="s">
        <v>2467</v>
      </c>
    </row>
    <row r="346" spans="1:7">
      <c r="A346" s="3" t="s">
        <v>2483</v>
      </c>
    </row>
    <row r="347" spans="1:7">
      <c r="A347" s="4" t="s">
        <v>2484</v>
      </c>
      <c r="C347" s="5" t="n">
        <v>32</v>
      </c>
      <c r="D347" s="5" t="n">
        <v>35</v>
      </c>
    </row>
    <row r="348" spans="1:7">
      <c r="A348" s="4" t="s">
        <v>2442</v>
      </c>
      <c r="C348" s="5" t="n">
        <v>1</v>
      </c>
      <c r="D348" s="5" t="n">
        <v>1</v>
      </c>
      <c r="F348" s="5" t="n">
        <v>2</v>
      </c>
    </row>
    <row r="349" spans="1:7">
      <c r="A349" s="4" t="s">
        <v>2507</v>
      </c>
      <c r="C349" s="5" t="n">
        <v>1</v>
      </c>
      <c r="D349" s="5" t="n">
        <v>1</v>
      </c>
    </row>
    <row r="350" spans="1:7">
      <c r="A350" s="4" t="s">
        <v>2499</v>
      </c>
      <c r="C350" s="5" t="n">
        <v>1</v>
      </c>
    </row>
    <row r="351" spans="1:7">
      <c r="A351" s="4" t="s">
        <v>2487</v>
      </c>
      <c r="C351" s="5" t="n">
        <v>-2</v>
      </c>
      <c r="D351" s="5" t="n">
        <v>-1</v>
      </c>
    </row>
    <row r="352" spans="1:7">
      <c r="A352" s="4" t="s">
        <v>2488</v>
      </c>
      <c r="C352" s="5" t="n">
        <v>-3</v>
      </c>
      <c r="D352" s="5" t="n">
        <v>-4</v>
      </c>
    </row>
    <row r="353" spans="1:7">
      <c r="A353" s="4" t="s">
        <v>2490</v>
      </c>
      <c r="B353" s="5" t="n">
        <v>32</v>
      </c>
      <c r="C353" s="5" t="n">
        <v>30</v>
      </c>
      <c r="D353" s="5" t="n">
        <v>32</v>
      </c>
      <c r="F353" s="5" t="n">
        <v>35</v>
      </c>
    </row>
    <row r="354" spans="1:7">
      <c r="A354" s="3" t="s">
        <v>2482</v>
      </c>
    </row>
    <row r="355" spans="1:7">
      <c r="A355" s="4" t="s">
        <v>2492</v>
      </c>
      <c r="C355" s="5" t="n">
        <v>7</v>
      </c>
      <c r="D355" s="5" t="n">
        <v>8</v>
      </c>
    </row>
    <row r="356" spans="1:7">
      <c r="A356" s="4" t="s">
        <v>2429</v>
      </c>
      <c r="D356" s="5" t="n">
        <v>1</v>
      </c>
    </row>
    <row r="357" spans="1:7">
      <c r="A357" s="4" t="s">
        <v>2494</v>
      </c>
      <c r="C357" s="5" t="n">
        <v>2</v>
      </c>
      <c r="D357" s="5" t="n">
        <v>1</v>
      </c>
    </row>
    <row r="358" spans="1:7">
      <c r="A358" s="4" t="s">
        <v>2488</v>
      </c>
      <c r="C358" s="5" t="n">
        <v>-3</v>
      </c>
      <c r="D358" s="5" t="n">
        <v>-4</v>
      </c>
    </row>
    <row r="359" spans="1:7">
      <c r="A359" s="4" t="s">
        <v>2507</v>
      </c>
      <c r="C359" s="5" t="n">
        <v>1</v>
      </c>
      <c r="D359" s="5" t="n">
        <v>1</v>
      </c>
    </row>
    <row r="360" spans="1:7">
      <c r="A360" s="4" t="s">
        <v>2496</v>
      </c>
      <c r="B360" s="5" t="n">
        <v>7</v>
      </c>
      <c r="C360" s="5" t="n">
        <v>7</v>
      </c>
      <c r="D360" s="5" t="n">
        <v>7</v>
      </c>
      <c r="F360" s="5" t="n">
        <v>8</v>
      </c>
    </row>
    <row r="361" spans="1:7">
      <c r="A361" s="4" t="s">
        <v>2468</v>
      </c>
    </row>
    <row r="362" spans="1:7">
      <c r="A362" s="3" t="s">
        <v>2483</v>
      </c>
    </row>
    <row r="363" spans="1:7">
      <c r="A363" s="4" t="s">
        <v>2484</v>
      </c>
      <c r="C363" s="5" t="n">
        <v>83</v>
      </c>
      <c r="D363" s="5" t="n">
        <v>87</v>
      </c>
    </row>
    <row r="364" spans="1:7">
      <c r="A364" s="4" t="s">
        <v>2441</v>
      </c>
      <c r="F364" s="5" t="n">
        <v>1</v>
      </c>
    </row>
    <row r="365" spans="1:7">
      <c r="A365" s="4" t="s">
        <v>2442</v>
      </c>
      <c r="C365" s="5" t="n">
        <v>3</v>
      </c>
      <c r="D365" s="5" t="n">
        <v>4</v>
      </c>
      <c r="F365" s="5" t="n">
        <v>4</v>
      </c>
    </row>
    <row r="366" spans="1:7">
      <c r="A366" s="4" t="s">
        <v>2507</v>
      </c>
      <c r="C366" s="5" t="n">
        <v>2</v>
      </c>
      <c r="D366" s="5" t="n">
        <v>2</v>
      </c>
    </row>
    <row r="367" spans="1:7">
      <c r="A367" s="4" t="s">
        <v>2486</v>
      </c>
      <c r="C367" s="5" t="n">
        <v>3</v>
      </c>
      <c r="D367" s="5" t="n">
        <v>3</v>
      </c>
    </row>
    <row r="368" spans="1:7">
      <c r="A368" s="4" t="s">
        <v>2487</v>
      </c>
      <c r="C368" s="5" t="n">
        <v>-2</v>
      </c>
    </row>
    <row r="369" spans="1:7">
      <c r="A369" s="4" t="s">
        <v>2488</v>
      </c>
      <c r="C369" s="5" t="n">
        <v>-11</v>
      </c>
      <c r="D369" s="5" t="n">
        <v>-13</v>
      </c>
    </row>
    <row r="370" spans="1:7">
      <c r="A370" s="4" t="s">
        <v>2490</v>
      </c>
      <c r="B370" s="5" t="n">
        <v>83</v>
      </c>
      <c r="C370" s="5" t="n">
        <v>78</v>
      </c>
      <c r="D370" s="5" t="n">
        <v>83</v>
      </c>
      <c r="F370" s="5" t="n">
        <v>87</v>
      </c>
    </row>
    <row r="371" spans="1:7">
      <c r="A371" s="3" t="s">
        <v>2482</v>
      </c>
    </row>
    <row r="372" spans="1:7">
      <c r="A372" s="4" t="s">
        <v>2492</v>
      </c>
      <c r="C372" s="5" t="n">
        <v>22</v>
      </c>
      <c r="D372" s="5" t="n">
        <v>19</v>
      </c>
    </row>
    <row r="373" spans="1:7">
      <c r="A373" s="4" t="s">
        <v>2429</v>
      </c>
      <c r="D373" s="5" t="n">
        <v>12</v>
      </c>
    </row>
    <row r="374" spans="1:7">
      <c r="A374" s="4" t="s">
        <v>2494</v>
      </c>
      <c r="C374" s="5" t="n">
        <v>1</v>
      </c>
      <c r="D374" s="5" t="n">
        <v>2</v>
      </c>
    </row>
    <row r="375" spans="1:7">
      <c r="A375" s="4" t="s">
        <v>2488</v>
      </c>
      <c r="C375" s="5" t="n">
        <v>-11</v>
      </c>
      <c r="D375" s="5" t="n">
        <v>-13</v>
      </c>
    </row>
    <row r="376" spans="1:7">
      <c r="A376" s="4" t="s">
        <v>2508</v>
      </c>
      <c r="C376" s="5" t="n">
        <v>-3</v>
      </c>
    </row>
    <row r="377" spans="1:7">
      <c r="A377" s="4" t="s">
        <v>2507</v>
      </c>
      <c r="C377" s="5" t="n">
        <v>2</v>
      </c>
      <c r="D377" s="5" t="n">
        <v>2</v>
      </c>
    </row>
    <row r="378" spans="1:7">
      <c r="A378" s="4" t="s">
        <v>2496</v>
      </c>
      <c r="B378" s="5" t="n">
        <v>22</v>
      </c>
      <c r="C378" s="5" t="n">
        <v>11</v>
      </c>
      <c r="D378" s="5" t="n">
        <v>22</v>
      </c>
      <c r="F378" s="6" t="n">
        <v>19</v>
      </c>
    </row>
    <row r="379" spans="1:7">
      <c r="A379" s="4" t="s">
        <v>2469</v>
      </c>
    </row>
    <row r="380" spans="1:7">
      <c r="A380" s="3" t="s">
        <v>2483</v>
      </c>
    </row>
    <row r="381" spans="1:7">
      <c r="A381" s="4" t="s">
        <v>2484</v>
      </c>
      <c r="B381" s="5" t="n">
        <v>39</v>
      </c>
      <c r="C381" s="5" t="n">
        <v>39</v>
      </c>
      <c r="E381" s="5" t="n">
        <v>38</v>
      </c>
    </row>
    <row r="382" spans="1:7">
      <c r="A382" s="4" t="s">
        <v>2441</v>
      </c>
      <c r="C382" s="5" t="n">
        <v>1</v>
      </c>
      <c r="E382" s="5" t="n">
        <v>1</v>
      </c>
      <c r="G382" s="5" t="n">
        <v>1</v>
      </c>
    </row>
    <row r="383" spans="1:7">
      <c r="A383" s="4" t="s">
        <v>2442</v>
      </c>
      <c r="C383" s="5" t="n">
        <v>1</v>
      </c>
      <c r="E383" s="5" t="n">
        <v>1</v>
      </c>
      <c r="G383" s="5" t="n">
        <v>2</v>
      </c>
    </row>
    <row r="384" spans="1:7">
      <c r="A384" s="4" t="s">
        <v>2486</v>
      </c>
      <c r="C384" s="5" t="n">
        <v>1</v>
      </c>
      <c r="E384" s="5" t="n">
        <v>2</v>
      </c>
    </row>
    <row r="385" spans="1:7">
      <c r="A385" s="4" t="s">
        <v>2487</v>
      </c>
      <c r="C385" s="5" t="n">
        <v>-9</v>
      </c>
    </row>
    <row r="386" spans="1:7">
      <c r="A386" s="4" t="s">
        <v>2488</v>
      </c>
      <c r="C386" s="5" t="n">
        <v>-1</v>
      </c>
      <c r="E386" s="5" t="n">
        <v>-3</v>
      </c>
    </row>
    <row r="387" spans="1:7">
      <c r="A387" s="4" t="s">
        <v>2490</v>
      </c>
      <c r="B387" s="5" t="n">
        <v>39</v>
      </c>
      <c r="C387" s="5" t="n">
        <v>32</v>
      </c>
      <c r="D387" s="5" t="n">
        <v>39</v>
      </c>
      <c r="E387" s="5" t="n">
        <v>39</v>
      </c>
      <c r="G387" s="5" t="n">
        <v>38</v>
      </c>
    </row>
    <row r="388" spans="1:7">
      <c r="A388" s="3" t="s">
        <v>2482</v>
      </c>
    </row>
    <row r="389" spans="1:7">
      <c r="A389" s="4" t="s">
        <v>2492</v>
      </c>
      <c r="B389" s="5" t="n">
        <v>29</v>
      </c>
      <c r="C389" s="5" t="n">
        <v>29</v>
      </c>
      <c r="E389" s="5" t="n">
        <v>28</v>
      </c>
    </row>
    <row r="390" spans="1:7">
      <c r="A390" s="4" t="s">
        <v>2429</v>
      </c>
      <c r="E390" s="5" t="n">
        <v>3</v>
      </c>
    </row>
    <row r="391" spans="1:7">
      <c r="A391" s="4" t="s">
        <v>2494</v>
      </c>
      <c r="C391" s="5" t="n">
        <v>3</v>
      </c>
      <c r="E391" s="5" t="n">
        <v>1</v>
      </c>
    </row>
    <row r="392" spans="1:7">
      <c r="A392" s="4" t="s">
        <v>2488</v>
      </c>
      <c r="C392" s="5" t="n">
        <v>-1</v>
      </c>
      <c r="E392" s="5" t="n">
        <v>-3</v>
      </c>
    </row>
    <row r="393" spans="1:7">
      <c r="A393" s="4" t="s">
        <v>2496</v>
      </c>
      <c r="B393" s="6" t="n">
        <v>29</v>
      </c>
      <c r="C393" s="6" t="n">
        <v>31</v>
      </c>
      <c r="D393" s="6" t="n">
        <v>29</v>
      </c>
      <c r="E393" s="6" t="n">
        <v>29</v>
      </c>
      <c r="G393" s="6" t="n">
        <v>28</v>
      </c>
    </row>
  </sheetData>
  <mergeCells count="2">
    <mergeCell ref="A1:A2"/>
    <mergeCell ref="C1:G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9</v>
      </c>
      <c r="B1" s="2" t="s">
        <v>2</v>
      </c>
      <c r="C1" s="2" t="s">
        <v>48</v>
      </c>
    </row>
    <row r="2" spans="1:3">
      <c r="A2" s="3" t="s">
        <v>2510</v>
      </c>
    </row>
    <row r="3" spans="1:3">
      <c r="A3" s="4" t="s">
        <v>2511</v>
      </c>
      <c r="B3" s="6" t="n">
        <v>1103</v>
      </c>
      <c r="C3" s="6" t="n">
        <v>1111</v>
      </c>
    </row>
    <row r="4" spans="1:3">
      <c r="A4" s="4" t="s">
        <v>110</v>
      </c>
      <c r="B4" s="5" t="n">
        <v>13879</v>
      </c>
      <c r="C4" s="5" t="n">
        <v>13901</v>
      </c>
    </row>
    <row r="5" spans="1:3">
      <c r="A5" s="4" t="s">
        <v>1135</v>
      </c>
      <c r="B5" s="5" t="n">
        <v>15732</v>
      </c>
      <c r="C5" s="5" t="n">
        <v>7290</v>
      </c>
    </row>
    <row r="6" spans="1:3">
      <c r="A6" s="4" t="s">
        <v>31</v>
      </c>
    </row>
    <row r="7" spans="1:3">
      <c r="A7" s="3" t="s">
        <v>2510</v>
      </c>
    </row>
    <row r="8" spans="1:3">
      <c r="A8" s="4" t="s">
        <v>2511</v>
      </c>
      <c r="B8" s="5" t="n">
        <v>95</v>
      </c>
      <c r="C8" s="5" t="n">
        <v>97</v>
      </c>
    </row>
    <row r="9" spans="1:3">
      <c r="A9" s="4" t="s">
        <v>110</v>
      </c>
      <c r="B9" s="5" t="n">
        <v>3152</v>
      </c>
      <c r="C9" s="5" t="n">
        <v>3397</v>
      </c>
    </row>
    <row r="10" spans="1:3">
      <c r="A10" s="4" t="s">
        <v>1135</v>
      </c>
      <c r="B10" s="5" t="n">
        <v>6357</v>
      </c>
      <c r="C10" s="5" t="n">
        <v>3001</v>
      </c>
    </row>
    <row r="11" spans="1:3">
      <c r="A11" s="4" t="s">
        <v>34</v>
      </c>
    </row>
    <row r="12" spans="1:3">
      <c r="A12" s="3" t="s">
        <v>2510</v>
      </c>
    </row>
    <row r="13" spans="1:3">
      <c r="A13" s="4" t="s">
        <v>2511</v>
      </c>
      <c r="B13" s="5" t="n">
        <v>545</v>
      </c>
      <c r="C13" s="5" t="n">
        <v>547</v>
      </c>
    </row>
    <row r="14" spans="1:3">
      <c r="A14" s="4" t="s">
        <v>110</v>
      </c>
      <c r="B14" s="5" t="n">
        <v>6751</v>
      </c>
      <c r="C14" s="5" t="n">
        <v>6123</v>
      </c>
    </row>
    <row r="15" spans="1:3">
      <c r="A15" s="4" t="s">
        <v>1135</v>
      </c>
      <c r="B15" s="5" t="n">
        <v>5519</v>
      </c>
      <c r="C15" s="5" t="n">
        <v>2584</v>
      </c>
    </row>
    <row r="16" spans="1:3">
      <c r="A16" s="4" t="s">
        <v>36</v>
      </c>
    </row>
    <row r="17" spans="1:3">
      <c r="A17" s="3" t="s">
        <v>2510</v>
      </c>
    </row>
    <row r="18" spans="1:3">
      <c r="A18" s="4" t="s">
        <v>2511</v>
      </c>
      <c r="B18" s="5" t="n">
        <v>248</v>
      </c>
      <c r="C18" s="5" t="n">
        <v>252</v>
      </c>
    </row>
    <row r="19" spans="1:3">
      <c r="A19" s="4" t="s">
        <v>110</v>
      </c>
      <c r="B19" s="5" t="n">
        <v>3859</v>
      </c>
      <c r="C19" s="5" t="n">
        <v>3431</v>
      </c>
    </row>
    <row r="20" spans="1:3">
      <c r="A20" s="4" t="s">
        <v>1135</v>
      </c>
      <c r="B20" s="5" t="n">
        <v>4138</v>
      </c>
      <c r="C20" s="5" t="n">
        <v>2104</v>
      </c>
    </row>
    <row r="21" spans="1:3">
      <c r="A21" s="4" t="s">
        <v>38</v>
      </c>
    </row>
    <row r="22" spans="1:3">
      <c r="A22" s="3" t="s">
        <v>2510</v>
      </c>
    </row>
    <row r="23" spans="1:3">
      <c r="A23" s="4" t="s">
        <v>2511</v>
      </c>
      <c r="B23" s="5" t="n">
        <v>264</v>
      </c>
      <c r="C23" s="5" t="n">
        <v>262</v>
      </c>
    </row>
    <row r="24" spans="1:3">
      <c r="A24" s="4" t="s">
        <v>110</v>
      </c>
      <c r="B24" s="5" t="n">
        <v>2892</v>
      </c>
      <c r="C24" s="5" t="n">
        <v>2693</v>
      </c>
    </row>
    <row r="25" spans="1:3">
      <c r="A25" s="4" t="s">
        <v>1135</v>
      </c>
      <c r="B25" s="5" t="n">
        <v>1381</v>
      </c>
      <c r="C25" s="5" t="n">
        <v>479</v>
      </c>
    </row>
    <row r="26" spans="1:3">
      <c r="A26" s="4" t="s">
        <v>40</v>
      </c>
    </row>
    <row r="27" spans="1:3">
      <c r="A27" s="3" t="s">
        <v>2510</v>
      </c>
    </row>
    <row r="28" spans="1:3">
      <c r="A28" s="4" t="s">
        <v>2511</v>
      </c>
      <c r="B28" s="5" t="n">
        <v>59</v>
      </c>
      <c r="C28" s="5" t="n">
        <v>56</v>
      </c>
    </row>
    <row r="29" spans="1:3">
      <c r="A29" s="4" t="s">
        <v>110</v>
      </c>
      <c r="B29" s="5" t="n">
        <v>494</v>
      </c>
      <c r="C29" s="5" t="n">
        <v>557</v>
      </c>
    </row>
    <row r="30" spans="1:3">
      <c r="A30" s="4" t="s">
        <v>1135</v>
      </c>
      <c r="B30" s="5" t="n">
        <v>927</v>
      </c>
      <c r="C30" s="5" t="n">
        <v>257</v>
      </c>
    </row>
    <row r="31" spans="1:3">
      <c r="A31" s="4" t="s">
        <v>42</v>
      </c>
    </row>
    <row r="32" spans="1:3">
      <c r="A32" s="3" t="s">
        <v>2510</v>
      </c>
    </row>
    <row r="33" spans="1:3">
      <c r="A33" s="4" t="s">
        <v>2511</v>
      </c>
      <c r="B33" s="5" t="n">
        <v>76</v>
      </c>
      <c r="C33" s="5" t="n">
        <v>71</v>
      </c>
    </row>
    <row r="34" spans="1:3">
      <c r="A34" s="4" t="s">
        <v>110</v>
      </c>
      <c r="B34" s="5" t="n">
        <v>1143</v>
      </c>
      <c r="C34" s="5" t="n">
        <v>1222</v>
      </c>
    </row>
    <row r="35" spans="1:3">
      <c r="A35" s="4" t="s">
        <v>1135</v>
      </c>
      <c r="B35" s="5" t="n">
        <v>1747</v>
      </c>
      <c r="C35" s="5" t="n">
        <v>788</v>
      </c>
    </row>
    <row r="36" spans="1:3">
      <c r="A36" s="4" t="s">
        <v>44</v>
      </c>
    </row>
    <row r="37" spans="1:3">
      <c r="A37" s="3" t="s">
        <v>2510</v>
      </c>
    </row>
    <row r="38" spans="1:3">
      <c r="A38" s="4" t="s">
        <v>2511</v>
      </c>
      <c r="B38" s="5" t="n">
        <v>5</v>
      </c>
      <c r="C38" s="5" t="n">
        <v>14</v>
      </c>
    </row>
    <row r="39" spans="1:3">
      <c r="A39" s="4" t="s">
        <v>110</v>
      </c>
      <c r="B39" s="5" t="n">
        <v>378</v>
      </c>
      <c r="C39" s="5" t="n">
        <v>497</v>
      </c>
    </row>
    <row r="40" spans="1:3">
      <c r="A40" s="4" t="s">
        <v>1135</v>
      </c>
      <c r="B40" s="5" t="n">
        <v>1144</v>
      </c>
      <c r="C40" s="5" t="n">
        <v>608</v>
      </c>
    </row>
    <row r="41" spans="1:3">
      <c r="A41" s="4" t="s">
        <v>649</v>
      </c>
    </row>
    <row r="42" spans="1:3">
      <c r="A42" s="3" t="s">
        <v>2510</v>
      </c>
    </row>
    <row r="43" spans="1:3">
      <c r="A43" s="4" t="s">
        <v>2512</v>
      </c>
      <c r="B43" s="5" t="n">
        <v>680</v>
      </c>
      <c r="C43" s="5" t="n">
        <v>518</v>
      </c>
    </row>
    <row r="44" spans="1:3">
      <c r="A44" s="4" t="s">
        <v>2511</v>
      </c>
      <c r="B44" s="5" t="n">
        <v>125</v>
      </c>
      <c r="C44" s="5" t="n">
        <v>118</v>
      </c>
    </row>
    <row r="45" spans="1:3">
      <c r="A45" s="4" t="s">
        <v>2513</v>
      </c>
      <c r="B45" s="5" t="n">
        <v>555</v>
      </c>
      <c r="C45" s="5" t="n">
        <v>400</v>
      </c>
    </row>
    <row r="46" spans="1:3">
      <c r="A46" s="4" t="s">
        <v>110</v>
      </c>
      <c r="B46" s="5" t="n">
        <v>1886</v>
      </c>
      <c r="C46" s="5" t="n">
        <v>2098</v>
      </c>
    </row>
    <row r="47" spans="1:3">
      <c r="A47" s="3" t="s">
        <v>2514</v>
      </c>
    </row>
    <row r="48" spans="1:3">
      <c r="A48" s="4" t="s">
        <v>2515</v>
      </c>
      <c r="B48" s="5" t="n">
        <v>-41</v>
      </c>
      <c r="C48" s="5" t="n">
        <v>-41</v>
      </c>
    </row>
    <row r="49" spans="1:3">
      <c r="A49" s="4" t="s">
        <v>2476</v>
      </c>
      <c r="B49" s="5" t="n">
        <v>-5</v>
      </c>
      <c r="C49" s="5" t="n">
        <v>-6</v>
      </c>
    </row>
    <row r="50" spans="1:3">
      <c r="A50" s="4" t="s">
        <v>2516</v>
      </c>
      <c r="B50" s="5" t="n">
        <v>116</v>
      </c>
      <c r="C50" s="5" t="n">
        <v>123</v>
      </c>
    </row>
    <row r="51" spans="1:3">
      <c r="A51" s="4" t="s">
        <v>2517</v>
      </c>
      <c r="B51" s="5" t="n">
        <v>70</v>
      </c>
      <c r="C51" s="5" t="n">
        <v>76</v>
      </c>
    </row>
    <row r="52" spans="1:3">
      <c r="A52" s="3" t="s">
        <v>2518</v>
      </c>
    </row>
    <row r="53" spans="1:3">
      <c r="A53" s="4" t="s">
        <v>2519</v>
      </c>
      <c r="B53" s="5" t="n">
        <v>132</v>
      </c>
      <c r="C53" s="5" t="n">
        <v>147</v>
      </c>
    </row>
    <row r="54" spans="1:3">
      <c r="A54" s="4" t="s">
        <v>2520</v>
      </c>
      <c r="B54" s="5" t="n">
        <v>-32</v>
      </c>
      <c r="C54" s="5" t="n">
        <v>-24</v>
      </c>
    </row>
    <row r="55" spans="1:3">
      <c r="A55" s="4" t="s">
        <v>664</v>
      </c>
    </row>
    <row r="56" spans="1:3">
      <c r="A56" s="3" t="s">
        <v>2510</v>
      </c>
    </row>
    <row r="57" spans="1:3">
      <c r="A57" s="4" t="s">
        <v>2521</v>
      </c>
      <c r="B57" s="5" t="n">
        <v>23</v>
      </c>
      <c r="C57" s="5" t="n">
        <v>28</v>
      </c>
    </row>
    <row r="58" spans="1:3">
      <c r="A58" s="4" t="s">
        <v>2511</v>
      </c>
      <c r="B58" s="5" t="n">
        <v>308</v>
      </c>
      <c r="C58" s="5" t="n">
        <v>304</v>
      </c>
    </row>
    <row r="59" spans="1:3">
      <c r="A59" s="4" t="s">
        <v>2522</v>
      </c>
      <c r="B59" s="5" t="n">
        <v>331</v>
      </c>
      <c r="C59" s="5" t="n">
        <v>332</v>
      </c>
    </row>
    <row r="60" spans="1:3">
      <c r="A60" s="4" t="s">
        <v>110</v>
      </c>
      <c r="B60" s="5" t="n">
        <v>78</v>
      </c>
      <c r="C60" s="5" t="n">
        <v>73</v>
      </c>
    </row>
    <row r="61" spans="1:3">
      <c r="A61" s="3" t="s">
        <v>2514</v>
      </c>
    </row>
    <row r="62" spans="1:3">
      <c r="A62" s="4" t="s">
        <v>2515</v>
      </c>
      <c r="B62" s="5" t="n">
        <v>-4</v>
      </c>
      <c r="C62" s="5" t="n">
        <v>-3</v>
      </c>
    </row>
    <row r="63" spans="1:3">
      <c r="A63" s="4" t="s">
        <v>2476</v>
      </c>
      <c r="B63" s="5" t="n">
        <v>-1</v>
      </c>
      <c r="C63" s="5" t="n">
        <v>-1</v>
      </c>
    </row>
    <row r="64" spans="1:3">
      <c r="A64" s="4" t="s">
        <v>2516</v>
      </c>
      <c r="B64" s="5" t="n">
        <v>12</v>
      </c>
      <c r="C64" s="5" t="n">
        <v>10</v>
      </c>
    </row>
    <row r="65" spans="1:3">
      <c r="A65" s="4" t="s">
        <v>2517</v>
      </c>
      <c r="B65" s="5" t="n">
        <v>7</v>
      </c>
      <c r="C65" s="5" t="n">
        <v>6</v>
      </c>
    </row>
    <row r="66" spans="1:3">
      <c r="A66" s="3" t="s">
        <v>2518</v>
      </c>
    </row>
    <row r="67" spans="1:3">
      <c r="A67" s="4" t="s">
        <v>2519</v>
      </c>
      <c r="B67" s="5" t="n">
        <v>8</v>
      </c>
      <c r="C67" s="5" t="n">
        <v>7</v>
      </c>
    </row>
    <row r="68" spans="1:3">
      <c r="A68" s="4" t="s">
        <v>2520</v>
      </c>
      <c r="B68" s="5" t="n">
        <v>-2</v>
      </c>
      <c r="C68" s="5" t="n">
        <v>-2</v>
      </c>
    </row>
    <row r="69" spans="1:3">
      <c r="A69" s="4" t="s">
        <v>2448</v>
      </c>
    </row>
    <row r="70" spans="1:3">
      <c r="A70" s="3" t="s">
        <v>2510</v>
      </c>
    </row>
    <row r="71" spans="1:3">
      <c r="A71" s="4" t="s">
        <v>2512</v>
      </c>
      <c r="B71" s="5" t="n">
        <v>343</v>
      </c>
      <c r="C71" s="5" t="n">
        <v>273</v>
      </c>
    </row>
    <row r="72" spans="1:3">
      <c r="A72" s="4" t="s">
        <v>2513</v>
      </c>
      <c r="B72" s="5" t="n">
        <v>343</v>
      </c>
      <c r="C72" s="5" t="n">
        <v>273</v>
      </c>
    </row>
    <row r="73" spans="1:3">
      <c r="A73" s="4" t="s">
        <v>110</v>
      </c>
      <c r="B73" s="5" t="n">
        <v>406</v>
      </c>
      <c r="C73" s="5" t="n">
        <v>476</v>
      </c>
    </row>
    <row r="74" spans="1:3">
      <c r="A74" s="3" t="s">
        <v>2518</v>
      </c>
    </row>
    <row r="75" spans="1:3">
      <c r="A75" s="4" t="s">
        <v>2519</v>
      </c>
      <c r="B75" s="5" t="n">
        <v>29</v>
      </c>
      <c r="C75" s="5" t="n">
        <v>31</v>
      </c>
    </row>
    <row r="76" spans="1:3">
      <c r="A76" s="4" t="s">
        <v>2520</v>
      </c>
      <c r="B76" s="5" t="n">
        <v>-8</v>
      </c>
      <c r="C76" s="5" t="n">
        <v>-8</v>
      </c>
    </row>
    <row r="77" spans="1:3">
      <c r="A77" s="4" t="s">
        <v>2449</v>
      </c>
    </row>
    <row r="78" spans="1:3">
      <c r="A78" s="3" t="s">
        <v>2510</v>
      </c>
    </row>
    <row r="79" spans="1:3">
      <c r="A79" s="4" t="s">
        <v>2521</v>
      </c>
      <c r="B79" s="5" t="n">
        <v>2</v>
      </c>
      <c r="C79" s="5" t="n">
        <v>2</v>
      </c>
    </row>
    <row r="80" spans="1:3">
      <c r="A80" s="4" t="s">
        <v>2511</v>
      </c>
      <c r="B80" s="5" t="n">
        <v>12</v>
      </c>
      <c r="C80" s="5" t="n">
        <v>12</v>
      </c>
    </row>
    <row r="81" spans="1:3">
      <c r="A81" s="4" t="s">
        <v>2522</v>
      </c>
      <c r="B81" s="5" t="n">
        <v>14</v>
      </c>
      <c r="C81" s="5" t="n">
        <v>14</v>
      </c>
    </row>
    <row r="82" spans="1:3">
      <c r="A82" s="4" t="s">
        <v>110</v>
      </c>
      <c r="B82" s="5" t="n">
        <v>4</v>
      </c>
      <c r="C82" s="5" t="n">
        <v>5</v>
      </c>
    </row>
    <row r="83" spans="1:3">
      <c r="A83" s="4" t="s">
        <v>2450</v>
      </c>
    </row>
    <row r="84" spans="1:3">
      <c r="A84" s="3" t="s">
        <v>2510</v>
      </c>
    </row>
    <row r="85" spans="1:3">
      <c r="A85" s="4" t="s">
        <v>2512</v>
      </c>
      <c r="B85" s="5" t="n">
        <v>245</v>
      </c>
      <c r="C85" s="5" t="n">
        <v>225</v>
      </c>
    </row>
    <row r="86" spans="1:3">
      <c r="A86" s="4" t="s">
        <v>2511</v>
      </c>
      <c r="B86" s="5" t="n">
        <v>68</v>
      </c>
      <c r="C86" s="5" t="n">
        <v>62</v>
      </c>
    </row>
    <row r="87" spans="1:3">
      <c r="A87" s="4" t="s">
        <v>2513</v>
      </c>
      <c r="B87" s="5" t="n">
        <v>177</v>
      </c>
      <c r="C87" s="5" t="n">
        <v>163</v>
      </c>
    </row>
    <row r="88" spans="1:3">
      <c r="A88" s="4" t="s">
        <v>110</v>
      </c>
      <c r="B88" s="5" t="n">
        <v>756</v>
      </c>
      <c r="C88" s="5" t="n">
        <v>805</v>
      </c>
    </row>
    <row r="89" spans="1:3">
      <c r="A89" s="3" t="s">
        <v>2514</v>
      </c>
    </row>
    <row r="90" spans="1:3">
      <c r="A90" s="4" t="s">
        <v>2515</v>
      </c>
      <c r="B90" s="5" t="n">
        <v>-3</v>
      </c>
      <c r="C90" s="5" t="n">
        <v>-6</v>
      </c>
    </row>
    <row r="91" spans="1:3">
      <c r="A91" s="4" t="s">
        <v>2516</v>
      </c>
      <c r="B91" s="5" t="n">
        <v>9</v>
      </c>
      <c r="C91" s="5" t="n">
        <v>16</v>
      </c>
    </row>
    <row r="92" spans="1:3">
      <c r="A92" s="4" t="s">
        <v>2517</v>
      </c>
      <c r="B92" s="5" t="n">
        <v>6</v>
      </c>
      <c r="C92" s="5" t="n">
        <v>10</v>
      </c>
    </row>
    <row r="93" spans="1:3">
      <c r="A93" s="3" t="s">
        <v>2518</v>
      </c>
    </row>
    <row r="94" spans="1:3">
      <c r="A94" s="4" t="s">
        <v>2519</v>
      </c>
      <c r="B94" s="5" t="n">
        <v>44</v>
      </c>
      <c r="C94" s="5" t="n">
        <v>52</v>
      </c>
    </row>
    <row r="95" spans="1:3">
      <c r="A95" s="4" t="s">
        <v>2520</v>
      </c>
      <c r="B95" s="5" t="n">
        <v>-3</v>
      </c>
      <c r="C95" s="5" t="n">
        <v>-3</v>
      </c>
    </row>
    <row r="96" spans="1:3">
      <c r="A96" s="4" t="s">
        <v>2451</v>
      </c>
    </row>
    <row r="97" spans="1:3">
      <c r="A97" s="3" t="s">
        <v>2510</v>
      </c>
    </row>
    <row r="98" spans="1:3">
      <c r="A98" s="4" t="s">
        <v>2521</v>
      </c>
      <c r="B98" s="5" t="n">
        <v>8</v>
      </c>
      <c r="C98" s="5" t="n">
        <v>8</v>
      </c>
    </row>
    <row r="99" spans="1:3">
      <c r="A99" s="4" t="s">
        <v>2511</v>
      </c>
      <c r="B99" s="5" t="n">
        <v>108</v>
      </c>
      <c r="C99" s="5" t="n">
        <v>106</v>
      </c>
    </row>
    <row r="100" spans="1:3">
      <c r="A100" s="4" t="s">
        <v>2522</v>
      </c>
      <c r="B100" s="5" t="n">
        <v>116</v>
      </c>
      <c r="C100" s="5" t="n">
        <v>114</v>
      </c>
    </row>
    <row r="101" spans="1:3">
      <c r="A101" s="4" t="s">
        <v>110</v>
      </c>
      <c r="B101" s="5" t="n">
        <v>21</v>
      </c>
      <c r="C101" s="5" t="n">
        <v>18</v>
      </c>
    </row>
    <row r="102" spans="1:3">
      <c r="A102" s="3" t="s">
        <v>2514</v>
      </c>
    </row>
    <row r="103" spans="1:3">
      <c r="A103" s="4" t="s">
        <v>2515</v>
      </c>
      <c r="B103" s="5" t="n">
        <v>-3</v>
      </c>
      <c r="C103" s="5" t="n">
        <v>-3</v>
      </c>
    </row>
    <row r="104" spans="1:3">
      <c r="A104" s="4" t="s">
        <v>2516</v>
      </c>
      <c r="B104" s="5" t="n">
        <v>9</v>
      </c>
      <c r="C104" s="5" t="n">
        <v>9</v>
      </c>
    </row>
    <row r="105" spans="1:3">
      <c r="A105" s="4" t="s">
        <v>2517</v>
      </c>
      <c r="B105" s="5" t="n">
        <v>6</v>
      </c>
      <c r="C105" s="5" t="n">
        <v>6</v>
      </c>
    </row>
    <row r="106" spans="1:3">
      <c r="A106" s="3" t="s">
        <v>2518</v>
      </c>
    </row>
    <row r="107" spans="1:3">
      <c r="A107" s="4" t="s">
        <v>2519</v>
      </c>
      <c r="B107" s="5" t="n">
        <v>2</v>
      </c>
      <c r="C107" s="5" t="n">
        <v>2</v>
      </c>
    </row>
    <row r="108" spans="1:3">
      <c r="A108" s="4" t="s">
        <v>2452</v>
      </c>
    </row>
    <row r="109" spans="1:3">
      <c r="A109" s="3" t="s">
        <v>2510</v>
      </c>
    </row>
    <row r="110" spans="1:3">
      <c r="A110" s="4" t="s">
        <v>2512</v>
      </c>
      <c r="B110" s="5" t="n">
        <v>155</v>
      </c>
      <c r="C110" s="5" t="n">
        <v>132</v>
      </c>
    </row>
    <row r="111" spans="1:3">
      <c r="A111" s="4" t="s">
        <v>2513</v>
      </c>
      <c r="B111" s="5" t="n">
        <v>155</v>
      </c>
      <c r="C111" s="5" t="n">
        <v>132</v>
      </c>
    </row>
    <row r="112" spans="1:3">
      <c r="A112" s="4" t="s">
        <v>110</v>
      </c>
      <c r="B112" s="5" t="n">
        <v>341</v>
      </c>
      <c r="C112" s="5" t="n">
        <v>378</v>
      </c>
    </row>
    <row r="113" spans="1:3">
      <c r="A113" s="3" t="s">
        <v>2518</v>
      </c>
    </row>
    <row r="114" spans="1:3">
      <c r="A114" s="4" t="s">
        <v>2519</v>
      </c>
      <c r="B114" s="5" t="n">
        <v>21</v>
      </c>
      <c r="C114" s="5" t="n">
        <v>23</v>
      </c>
    </row>
    <row r="115" spans="1:3">
      <c r="A115" s="4" t="s">
        <v>2520</v>
      </c>
      <c r="B115" s="5" t="n">
        <v>-2</v>
      </c>
      <c r="C115" s="5" t="n">
        <v>-2</v>
      </c>
    </row>
    <row r="116" spans="1:3">
      <c r="A116" s="4" t="s">
        <v>2453</v>
      </c>
    </row>
    <row r="117" spans="1:3">
      <c r="A117" s="3" t="s">
        <v>2510</v>
      </c>
    </row>
    <row r="118" spans="1:3">
      <c r="A118" s="4" t="s">
        <v>2521</v>
      </c>
      <c r="B118" s="5" t="n">
        <v>3</v>
      </c>
      <c r="C118" s="5" t="n">
        <v>2</v>
      </c>
    </row>
    <row r="119" spans="1:3">
      <c r="A119" s="4" t="s">
        <v>2511</v>
      </c>
      <c r="B119" s="5" t="n">
        <v>32</v>
      </c>
      <c r="C119" s="5" t="n">
        <v>31</v>
      </c>
    </row>
    <row r="120" spans="1:3">
      <c r="A120" s="4" t="s">
        <v>2522</v>
      </c>
      <c r="B120" s="5" t="n">
        <v>35</v>
      </c>
      <c r="C120" s="5" t="n">
        <v>33</v>
      </c>
    </row>
    <row r="121" spans="1:3">
      <c r="A121" s="4" t="s">
        <v>110</v>
      </c>
      <c r="B121" s="5" t="n">
        <v>8</v>
      </c>
      <c r="C121" s="5" t="n">
        <v>7</v>
      </c>
    </row>
    <row r="122" spans="1:3">
      <c r="A122" s="3" t="s">
        <v>2518</v>
      </c>
    </row>
    <row r="123" spans="1:3">
      <c r="A123" s="4" t="s">
        <v>2519</v>
      </c>
      <c r="B123" s="5" t="n">
        <v>1</v>
      </c>
      <c r="C123" s="5" t="n">
        <v>1</v>
      </c>
    </row>
    <row r="124" spans="1:3">
      <c r="A124" s="4" t="s">
        <v>2454</v>
      </c>
    </row>
    <row r="125" spans="1:3">
      <c r="A125" s="3" t="s">
        <v>2510</v>
      </c>
    </row>
    <row r="126" spans="1:3">
      <c r="A126" s="4" t="s">
        <v>2512</v>
      </c>
      <c r="B126" s="5" t="n">
        <v>87</v>
      </c>
      <c r="C126" s="5" t="n">
        <v>91</v>
      </c>
    </row>
    <row r="127" spans="1:3">
      <c r="A127" s="4" t="s">
        <v>2511</v>
      </c>
      <c r="B127" s="5" t="n">
        <v>68</v>
      </c>
      <c r="C127" s="5" t="n">
        <v>62</v>
      </c>
    </row>
    <row r="128" spans="1:3">
      <c r="A128" s="4" t="s">
        <v>2513</v>
      </c>
      <c r="B128" s="5" t="n">
        <v>19</v>
      </c>
      <c r="C128" s="5" t="n">
        <v>29</v>
      </c>
    </row>
    <row r="129" spans="1:3">
      <c r="A129" s="4" t="s">
        <v>110</v>
      </c>
      <c r="B129" s="5" t="n">
        <v>415</v>
      </c>
      <c r="C129" s="5" t="n">
        <v>426</v>
      </c>
    </row>
    <row r="130" spans="1:3">
      <c r="A130" s="3" t="s">
        <v>2518</v>
      </c>
    </row>
    <row r="131" spans="1:3">
      <c r="A131" s="4" t="s">
        <v>2519</v>
      </c>
      <c r="B131" s="5" t="n">
        <v>23</v>
      </c>
      <c r="C131" s="5" t="n">
        <v>29</v>
      </c>
    </row>
    <row r="132" spans="1:3">
      <c r="A132" s="4" t="s">
        <v>2520</v>
      </c>
      <c r="B132" s="5" t="n">
        <v>-1</v>
      </c>
      <c r="C132" s="5" t="n">
        <v>-1</v>
      </c>
    </row>
    <row r="133" spans="1:3">
      <c r="A133" s="4" t="s">
        <v>2455</v>
      </c>
    </row>
    <row r="134" spans="1:3">
      <c r="A134" s="3" t="s">
        <v>2510</v>
      </c>
    </row>
    <row r="135" spans="1:3">
      <c r="A135" s="4" t="s">
        <v>2521</v>
      </c>
      <c r="B135" s="5" t="n">
        <v>3</v>
      </c>
      <c r="C135" s="5" t="n">
        <v>3</v>
      </c>
    </row>
    <row r="136" spans="1:3">
      <c r="A136" s="4" t="s">
        <v>2511</v>
      </c>
      <c r="B136" s="5" t="n">
        <v>44</v>
      </c>
      <c r="C136" s="5" t="n">
        <v>43</v>
      </c>
    </row>
    <row r="137" spans="1:3">
      <c r="A137" s="4" t="s">
        <v>2522</v>
      </c>
      <c r="B137" s="5" t="n">
        <v>47</v>
      </c>
      <c r="C137" s="5" t="n">
        <v>46</v>
      </c>
    </row>
    <row r="138" spans="1:3">
      <c r="A138" s="4" t="s">
        <v>110</v>
      </c>
      <c r="B138" s="5" t="n">
        <v>13</v>
      </c>
      <c r="C138" s="5" t="n">
        <v>11</v>
      </c>
    </row>
    <row r="139" spans="1:3">
      <c r="A139" s="3" t="s">
        <v>2518</v>
      </c>
    </row>
    <row r="140" spans="1:3">
      <c r="A140" s="4" t="s">
        <v>2519</v>
      </c>
      <c r="B140" s="5" t="n">
        <v>1</v>
      </c>
      <c r="C140" s="5" t="n">
        <v>1</v>
      </c>
    </row>
    <row r="141" spans="1:3">
      <c r="A141" s="4" t="s">
        <v>2457</v>
      </c>
    </row>
    <row r="142" spans="1:3">
      <c r="A142" s="3" t="s">
        <v>2510</v>
      </c>
    </row>
    <row r="143" spans="1:3">
      <c r="A143" s="4" t="s">
        <v>2512</v>
      </c>
      <c r="B143" s="5" t="n">
        <v>8</v>
      </c>
      <c r="C143" s="5" t="n">
        <v>6</v>
      </c>
    </row>
    <row r="144" spans="1:3">
      <c r="A144" s="4" t="s">
        <v>2511</v>
      </c>
      <c r="B144" s="5" t="n">
        <v>29</v>
      </c>
      <c r="C144" s="5" t="n">
        <v>25</v>
      </c>
    </row>
    <row r="145" spans="1:3">
      <c r="A145" s="4" t="s">
        <v>2513</v>
      </c>
      <c r="B145" s="5" t="n">
        <v>-21</v>
      </c>
      <c r="C145" s="5" t="n">
        <v>-19</v>
      </c>
    </row>
    <row r="146" spans="1:3">
      <c r="A146" s="4" t="s">
        <v>110</v>
      </c>
      <c r="B146" s="5" t="n">
        <v>90</v>
      </c>
      <c r="C146" s="5" t="n">
        <v>81</v>
      </c>
    </row>
    <row r="147" spans="1:3">
      <c r="A147" s="3" t="s">
        <v>2518</v>
      </c>
    </row>
    <row r="148" spans="1:3">
      <c r="A148" s="4" t="s">
        <v>2519</v>
      </c>
      <c r="B148" s="5" t="n">
        <v>5</v>
      </c>
      <c r="C148" s="5" t="n">
        <v>5</v>
      </c>
    </row>
    <row r="149" spans="1:3">
      <c r="A149" s="4" t="s">
        <v>2504</v>
      </c>
    </row>
    <row r="150" spans="1:3">
      <c r="A150" s="3" t="s">
        <v>2510</v>
      </c>
    </row>
    <row r="151" spans="1:3">
      <c r="A151" s="4" t="s">
        <v>2511</v>
      </c>
      <c r="B151" s="5" t="n">
        <v>4</v>
      </c>
      <c r="C151" s="5" t="n">
        <v>4</v>
      </c>
    </row>
    <row r="152" spans="1:3">
      <c r="A152" s="4" t="s">
        <v>2522</v>
      </c>
      <c r="B152" s="5" t="n">
        <v>4</v>
      </c>
      <c r="C152" s="5" t="n">
        <v>4</v>
      </c>
    </row>
    <row r="153" spans="1:3">
      <c r="A153" s="4" t="s">
        <v>110</v>
      </c>
      <c r="B153" s="5" t="n">
        <v>1</v>
      </c>
      <c r="C153" s="5" t="n">
        <v>1</v>
      </c>
    </row>
    <row r="154" spans="1:3">
      <c r="A154" s="4" t="s">
        <v>2458</v>
      </c>
    </row>
    <row r="155" spans="1:3">
      <c r="A155" s="3" t="s">
        <v>2510</v>
      </c>
    </row>
    <row r="156" spans="1:3">
      <c r="A156" s="4" t="s">
        <v>2512</v>
      </c>
      <c r="B156" s="5" t="n">
        <v>16</v>
      </c>
    </row>
    <row r="157" spans="1:3">
      <c r="A157" s="4" t="s">
        <v>2511</v>
      </c>
      <c r="B157" s="5" t="n">
        <v>1</v>
      </c>
      <c r="C157" s="5" t="n">
        <v>1</v>
      </c>
    </row>
    <row r="158" spans="1:3">
      <c r="A158" s="4" t="s">
        <v>2513</v>
      </c>
      <c r="B158" s="5" t="n">
        <v>15</v>
      </c>
      <c r="C158" s="5" t="n">
        <v>-1</v>
      </c>
    </row>
    <row r="159" spans="1:3">
      <c r="A159" s="4" t="s">
        <v>110</v>
      </c>
      <c r="B159" s="5" t="n">
        <v>152</v>
      </c>
      <c r="C159" s="5" t="n">
        <v>171</v>
      </c>
    </row>
    <row r="160" spans="1:3">
      <c r="A160" s="3" t="s">
        <v>2518</v>
      </c>
    </row>
    <row r="161" spans="1:3">
      <c r="A161" s="4" t="s">
        <v>2519</v>
      </c>
      <c r="B161" s="5" t="n">
        <v>7</v>
      </c>
      <c r="C161" s="5" t="n">
        <v>8</v>
      </c>
    </row>
    <row r="162" spans="1:3">
      <c r="A162" s="4" t="s">
        <v>2520</v>
      </c>
      <c r="B162" s="5" t="n">
        <v>-2</v>
      </c>
      <c r="C162" s="5" t="n">
        <v>-2</v>
      </c>
    </row>
    <row r="163" spans="1:3">
      <c r="A163" s="4" t="s">
        <v>2459</v>
      </c>
    </row>
    <row r="164" spans="1:3">
      <c r="A164" s="3" t="s">
        <v>2510</v>
      </c>
    </row>
    <row r="165" spans="1:3">
      <c r="A165" s="4" t="s">
        <v>2511</v>
      </c>
      <c r="B165" s="5" t="n">
        <v>3</v>
      </c>
      <c r="C165" s="5" t="n">
        <v>3</v>
      </c>
    </row>
    <row r="166" spans="1:3">
      <c r="A166" s="4" t="s">
        <v>2522</v>
      </c>
      <c r="B166" s="5" t="n">
        <v>3</v>
      </c>
      <c r="C166" s="5" t="n">
        <v>3</v>
      </c>
    </row>
    <row r="167" spans="1:3">
      <c r="A167" s="4" t="s">
        <v>2460</v>
      </c>
    </row>
    <row r="168" spans="1:3">
      <c r="A168" s="3" t="s">
        <v>2510</v>
      </c>
    </row>
    <row r="169" spans="1:3">
      <c r="A169" s="4" t="s">
        <v>2512</v>
      </c>
      <c r="B169" s="5" t="n">
        <v>55</v>
      </c>
      <c r="C169" s="5" t="n">
        <v>3</v>
      </c>
    </row>
    <row r="170" spans="1:3">
      <c r="A170" s="4" t="s">
        <v>2513</v>
      </c>
      <c r="B170" s="5" t="n">
        <v>55</v>
      </c>
      <c r="C170" s="5" t="n">
        <v>3</v>
      </c>
    </row>
    <row r="171" spans="1:3">
      <c r="A171" s="4" t="s">
        <v>110</v>
      </c>
      <c r="B171" s="5" t="n">
        <v>73</v>
      </c>
      <c r="C171" s="5" t="n">
        <v>137</v>
      </c>
    </row>
    <row r="172" spans="1:3">
      <c r="A172" s="3" t="s">
        <v>2518</v>
      </c>
    </row>
    <row r="173" spans="1:3">
      <c r="A173" s="4" t="s">
        <v>2519</v>
      </c>
      <c r="B173" s="5" t="n">
        <v>11</v>
      </c>
      <c r="C173" s="5" t="n">
        <v>13</v>
      </c>
    </row>
    <row r="174" spans="1:3">
      <c r="A174" s="4" t="s">
        <v>2520</v>
      </c>
      <c r="B174" s="5" t="n">
        <v>-9</v>
      </c>
      <c r="C174" s="5" t="n">
        <v>-2</v>
      </c>
    </row>
    <row r="175" spans="1:3">
      <c r="A175" s="4" t="s">
        <v>2461</v>
      </c>
    </row>
    <row r="176" spans="1:3">
      <c r="A176" s="3" t="s">
        <v>2510</v>
      </c>
    </row>
    <row r="177" spans="1:3">
      <c r="A177" s="4" t="s">
        <v>2511</v>
      </c>
      <c r="B177" s="5" t="n">
        <v>4</v>
      </c>
      <c r="C177" s="5" t="n">
        <v>4</v>
      </c>
    </row>
    <row r="178" spans="1:3">
      <c r="A178" s="4" t="s">
        <v>2522</v>
      </c>
      <c r="B178" s="5" t="n">
        <v>4</v>
      </c>
      <c r="C178" s="5" t="n">
        <v>4</v>
      </c>
    </row>
    <row r="179" spans="1:3">
      <c r="A179" s="4" t="s">
        <v>110</v>
      </c>
      <c r="B179" s="5" t="n">
        <v>1</v>
      </c>
      <c r="C179" s="5" t="n">
        <v>1</v>
      </c>
    </row>
    <row r="180" spans="1:3">
      <c r="A180" s="4" t="s">
        <v>672</v>
      </c>
    </row>
    <row r="181" spans="1:3">
      <c r="A181" s="3" t="s">
        <v>2510</v>
      </c>
    </row>
    <row r="182" spans="1:3">
      <c r="A182" s="4" t="s">
        <v>2521</v>
      </c>
      <c r="B182" s="5" t="n">
        <v>36</v>
      </c>
      <c r="C182" s="5" t="n">
        <v>38</v>
      </c>
    </row>
    <row r="183" spans="1:3">
      <c r="A183" s="4" t="s">
        <v>2511</v>
      </c>
      <c r="B183" s="5" t="n">
        <v>552</v>
      </c>
      <c r="C183" s="5" t="n">
        <v>586</v>
      </c>
    </row>
    <row r="184" spans="1:3">
      <c r="A184" s="4" t="s">
        <v>2522</v>
      </c>
      <c r="B184" s="5" t="n">
        <v>588</v>
      </c>
      <c r="C184" s="5" t="n">
        <v>624</v>
      </c>
    </row>
    <row r="185" spans="1:3">
      <c r="A185" s="4" t="s">
        <v>110</v>
      </c>
      <c r="B185" s="5" t="n">
        <v>125</v>
      </c>
      <c r="C185" s="5" t="n">
        <v>54</v>
      </c>
    </row>
    <row r="186" spans="1:3">
      <c r="A186" s="4" t="s">
        <v>1135</v>
      </c>
      <c r="B186" s="5" t="n">
        <v>147</v>
      </c>
      <c r="C186" s="5" t="n">
        <v>174</v>
      </c>
    </row>
    <row r="187" spans="1:3">
      <c r="A187" s="3" t="s">
        <v>2514</v>
      </c>
    </row>
    <row r="188" spans="1:3">
      <c r="A188" s="4" t="s">
        <v>2523</v>
      </c>
      <c r="B188" s="5" t="n">
        <v>4</v>
      </c>
      <c r="C188" s="5" t="n">
        <v>5</v>
      </c>
    </row>
    <row r="189" spans="1:3">
      <c r="A189" s="4" t="s">
        <v>2476</v>
      </c>
      <c r="B189" s="5" t="n">
        <v>-2</v>
      </c>
      <c r="C189" s="5" t="n">
        <v>-5</v>
      </c>
    </row>
    <row r="190" spans="1:3">
      <c r="A190" s="4" t="s">
        <v>2516</v>
      </c>
      <c r="B190" s="5" t="n">
        <v>-10</v>
      </c>
      <c r="C190" s="5" t="n">
        <v>-10</v>
      </c>
    </row>
    <row r="191" spans="1:3">
      <c r="A191" s="4" t="s">
        <v>2517</v>
      </c>
      <c r="B191" s="5" t="n">
        <v>-8</v>
      </c>
      <c r="C191" s="5" t="n">
        <v>-10</v>
      </c>
    </row>
    <row r="192" spans="1:3">
      <c r="A192" s="3" t="s">
        <v>2518</v>
      </c>
    </row>
    <row r="193" spans="1:3">
      <c r="A193" s="4" t="s">
        <v>2519</v>
      </c>
      <c r="B193" s="5" t="n">
        <v>5</v>
      </c>
      <c r="C193" s="5" t="n">
        <v>10</v>
      </c>
    </row>
    <row r="194" spans="1:3">
      <c r="A194" s="4" t="s">
        <v>2520</v>
      </c>
      <c r="B194" s="5" t="n">
        <v>-19</v>
      </c>
      <c r="C194" s="5" t="n">
        <v>-115</v>
      </c>
    </row>
    <row r="195" spans="1:3">
      <c r="A195" s="4" t="s">
        <v>2463</v>
      </c>
    </row>
    <row r="196" spans="1:3">
      <c r="A196" s="3" t="s">
        <v>2510</v>
      </c>
    </row>
    <row r="197" spans="1:3">
      <c r="A197" s="4" t="s">
        <v>2511</v>
      </c>
      <c r="B197" s="5" t="n">
        <v>56</v>
      </c>
      <c r="C197" s="5" t="n">
        <v>64</v>
      </c>
    </row>
    <row r="198" spans="1:3">
      <c r="A198" s="4" t="s">
        <v>2522</v>
      </c>
      <c r="B198" s="5" t="n">
        <v>56</v>
      </c>
      <c r="C198" s="5" t="n">
        <v>64</v>
      </c>
    </row>
    <row r="199" spans="1:3">
      <c r="A199" s="4" t="s">
        <v>1135</v>
      </c>
      <c r="B199" s="5" t="n">
        <v>44</v>
      </c>
      <c r="C199" s="5" t="n">
        <v>46</v>
      </c>
    </row>
    <row r="200" spans="1:3">
      <c r="A200" s="3" t="s">
        <v>2518</v>
      </c>
    </row>
    <row r="201" spans="1:3">
      <c r="A201" s="4" t="s">
        <v>2519</v>
      </c>
      <c r="B201" s="5" t="n">
        <v>3</v>
      </c>
      <c r="C201" s="5" t="n">
        <v>-2</v>
      </c>
    </row>
    <row r="202" spans="1:3">
      <c r="A202" s="4" t="s">
        <v>2520</v>
      </c>
      <c r="B202" s="5" t="n">
        <v>-5</v>
      </c>
      <c r="C202" s="5" t="n">
        <v>-10</v>
      </c>
    </row>
    <row r="203" spans="1:3">
      <c r="A203" s="4" t="s">
        <v>2464</v>
      </c>
    </row>
    <row r="204" spans="1:3">
      <c r="A204" s="3" t="s">
        <v>2510</v>
      </c>
    </row>
    <row r="205" spans="1:3">
      <c r="A205" s="4" t="s">
        <v>2521</v>
      </c>
      <c r="B205" s="5" t="n">
        <v>29</v>
      </c>
      <c r="C205" s="5" t="n">
        <v>31</v>
      </c>
    </row>
    <row r="206" spans="1:3">
      <c r="A206" s="4" t="s">
        <v>2511</v>
      </c>
      <c r="B206" s="5" t="n">
        <v>313</v>
      </c>
      <c r="C206" s="5" t="n">
        <v>325</v>
      </c>
    </row>
    <row r="207" spans="1:3">
      <c r="A207" s="4" t="s">
        <v>2522</v>
      </c>
      <c r="B207" s="5" t="n">
        <v>342</v>
      </c>
      <c r="C207" s="5" t="n">
        <v>356</v>
      </c>
    </row>
    <row r="208" spans="1:3">
      <c r="A208" s="4" t="s">
        <v>110</v>
      </c>
      <c r="B208" s="5" t="n">
        <v>129</v>
      </c>
      <c r="C208" s="5" t="n">
        <v>48</v>
      </c>
    </row>
    <row r="209" spans="1:3">
      <c r="A209" s="3" t="s">
        <v>2518</v>
      </c>
    </row>
    <row r="210" spans="1:3">
      <c r="A210" s="4" t="s">
        <v>2519</v>
      </c>
      <c r="B210" s="5" t="n">
        <v>1</v>
      </c>
      <c r="C210" s="5" t="n">
        <v>21</v>
      </c>
    </row>
    <row r="211" spans="1:3">
      <c r="A211" s="4" t="s">
        <v>2520</v>
      </c>
      <c r="B211" s="5" t="n">
        <v>-7</v>
      </c>
      <c r="C211" s="5" t="n">
        <v>-85</v>
      </c>
    </row>
    <row r="212" spans="1:3">
      <c r="A212" s="4" t="s">
        <v>2465</v>
      </c>
    </row>
    <row r="213" spans="1:3">
      <c r="A213" s="3" t="s">
        <v>2510</v>
      </c>
    </row>
    <row r="214" spans="1:3">
      <c r="A214" s="4" t="s">
        <v>2521</v>
      </c>
      <c r="B214" s="5" t="n">
        <v>15</v>
      </c>
      <c r="C214" s="5" t="n">
        <v>17</v>
      </c>
    </row>
    <row r="215" spans="1:3">
      <c r="A215" s="4" t="s">
        <v>2511</v>
      </c>
      <c r="B215" s="5" t="n">
        <v>169</v>
      </c>
      <c r="C215" s="5" t="n">
        <v>174</v>
      </c>
    </row>
    <row r="216" spans="1:3">
      <c r="A216" s="4" t="s">
        <v>2522</v>
      </c>
      <c r="B216" s="5" t="n">
        <v>184</v>
      </c>
      <c r="C216" s="5" t="n">
        <v>191</v>
      </c>
    </row>
    <row r="217" spans="1:3">
      <c r="A217" s="4" t="s">
        <v>110</v>
      </c>
      <c r="B217" s="5" t="n">
        <v>80</v>
      </c>
      <c r="C217" s="5" t="n">
        <v>38</v>
      </c>
    </row>
    <row r="218" spans="1:3">
      <c r="A218" s="3" t="s">
        <v>2518</v>
      </c>
    </row>
    <row r="219" spans="1:3">
      <c r="A219" s="4" t="s">
        <v>2519</v>
      </c>
      <c r="C219" s="5" t="n">
        <v>12</v>
      </c>
    </row>
    <row r="220" spans="1:3">
      <c r="A220" s="4" t="s">
        <v>2520</v>
      </c>
      <c r="B220" s="5" t="n">
        <v>-1</v>
      </c>
      <c r="C220" s="5" t="n">
        <v>-55</v>
      </c>
    </row>
    <row r="221" spans="1:3">
      <c r="A221" s="4" t="s">
        <v>2466</v>
      </c>
    </row>
    <row r="222" spans="1:3">
      <c r="A222" s="3" t="s">
        <v>2510</v>
      </c>
    </row>
    <row r="223" spans="1:3">
      <c r="A223" s="4" t="s">
        <v>2521</v>
      </c>
      <c r="B223" s="5" t="n">
        <v>14</v>
      </c>
      <c r="C223" s="5" t="n">
        <v>15</v>
      </c>
    </row>
    <row r="224" spans="1:3">
      <c r="A224" s="4" t="s">
        <v>2511</v>
      </c>
      <c r="B224" s="5" t="n">
        <v>142</v>
      </c>
      <c r="C224" s="5" t="n">
        <v>149</v>
      </c>
    </row>
    <row r="225" spans="1:3">
      <c r="A225" s="4" t="s">
        <v>2522</v>
      </c>
      <c r="B225" s="5" t="n">
        <v>156</v>
      </c>
      <c r="C225" s="5" t="n">
        <v>164</v>
      </c>
    </row>
    <row r="226" spans="1:3">
      <c r="A226" s="4" t="s">
        <v>110</v>
      </c>
      <c r="B226" s="5" t="n">
        <v>49</v>
      </c>
      <c r="C226" s="5" t="n">
        <v>10</v>
      </c>
    </row>
    <row r="227" spans="1:3">
      <c r="A227" s="3" t="s">
        <v>2518</v>
      </c>
    </row>
    <row r="228" spans="1:3">
      <c r="A228" s="4" t="s">
        <v>2519</v>
      </c>
      <c r="B228" s="5" t="n">
        <v>1</v>
      </c>
      <c r="C228" s="5" t="n">
        <v>9</v>
      </c>
    </row>
    <row r="229" spans="1:3">
      <c r="A229" s="4" t="s">
        <v>2520</v>
      </c>
      <c r="B229" s="5" t="n">
        <v>-6</v>
      </c>
      <c r="C229" s="5" t="n">
        <v>-30</v>
      </c>
    </row>
    <row r="230" spans="1:3">
      <c r="A230" s="4" t="s">
        <v>2467</v>
      </c>
    </row>
    <row r="231" spans="1:3">
      <c r="A231" s="3" t="s">
        <v>2510</v>
      </c>
    </row>
    <row r="232" spans="1:3">
      <c r="A232" s="4" t="s">
        <v>2521</v>
      </c>
      <c r="B232" s="5" t="n">
        <v>2</v>
      </c>
      <c r="C232" s="5" t="n">
        <v>2</v>
      </c>
    </row>
    <row r="233" spans="1:3">
      <c r="A233" s="4" t="s">
        <v>2511</v>
      </c>
      <c r="B233" s="5" t="n">
        <v>21</v>
      </c>
      <c r="C233" s="5" t="n">
        <v>23</v>
      </c>
    </row>
    <row r="234" spans="1:3">
      <c r="A234" s="4" t="s">
        <v>2522</v>
      </c>
      <c r="B234" s="5" t="n">
        <v>23</v>
      </c>
      <c r="C234" s="5" t="n">
        <v>25</v>
      </c>
    </row>
    <row r="235" spans="1:3">
      <c r="A235" s="4" t="s">
        <v>1135</v>
      </c>
      <c r="B235" s="5" t="n">
        <v>16</v>
      </c>
      <c r="C235" s="5" t="n">
        <v>19</v>
      </c>
    </row>
    <row r="236" spans="1:3">
      <c r="A236" s="3" t="s">
        <v>2518</v>
      </c>
    </row>
    <row r="237" spans="1:3">
      <c r="A237" s="4" t="s">
        <v>2519</v>
      </c>
      <c r="C237" s="5" t="n">
        <v>-2</v>
      </c>
    </row>
    <row r="238" spans="1:3">
      <c r="A238" s="4" t="s">
        <v>2520</v>
      </c>
      <c r="B238" s="5" t="n">
        <v>-1</v>
      </c>
    </row>
    <row r="239" spans="1:3">
      <c r="A239" s="4" t="s">
        <v>2468</v>
      </c>
    </row>
    <row r="240" spans="1:3">
      <c r="A240" s="3" t="s">
        <v>2510</v>
      </c>
    </row>
    <row r="241" spans="1:3">
      <c r="A241" s="4" t="s">
        <v>2511</v>
      </c>
      <c r="B241" s="5" t="n">
        <v>67</v>
      </c>
      <c r="C241" s="5" t="n">
        <v>63</v>
      </c>
    </row>
    <row r="242" spans="1:3">
      <c r="A242" s="4" t="s">
        <v>2522</v>
      </c>
      <c r="B242" s="5" t="n">
        <v>67</v>
      </c>
      <c r="C242" s="5" t="n">
        <v>63</v>
      </c>
    </row>
    <row r="243" spans="1:3">
      <c r="A243" s="4" t="s">
        <v>110</v>
      </c>
      <c r="B243" s="5" t="n">
        <v>46</v>
      </c>
      <c r="C243" s="5" t="n">
        <v>51</v>
      </c>
    </row>
    <row r="244" spans="1:3">
      <c r="A244" s="4" t="s">
        <v>1135</v>
      </c>
      <c r="B244" s="5" t="n">
        <v>64</v>
      </c>
      <c r="C244" s="5" t="n">
        <v>71</v>
      </c>
    </row>
    <row r="245" spans="1:3">
      <c r="A245" s="3" t="s">
        <v>2518</v>
      </c>
    </row>
    <row r="246" spans="1:3">
      <c r="A246" s="4" t="s">
        <v>2519</v>
      </c>
      <c r="C246" s="5" t="n">
        <v>-6</v>
      </c>
    </row>
    <row r="247" spans="1:3">
      <c r="A247" s="4" t="s">
        <v>2520</v>
      </c>
      <c r="B247" s="5" t="n">
        <v>-1</v>
      </c>
      <c r="C247" s="5" t="n">
        <v>-1</v>
      </c>
    </row>
    <row r="248" spans="1:3">
      <c r="A248" s="4" t="s">
        <v>2469</v>
      </c>
    </row>
    <row r="249" spans="1:3">
      <c r="A249" s="3" t="s">
        <v>2510</v>
      </c>
    </row>
    <row r="250" spans="1:3">
      <c r="A250" s="4" t="s">
        <v>2511</v>
      </c>
      <c r="B250" s="5" t="n">
        <v>1</v>
      </c>
      <c r="C250" s="5" t="n">
        <v>10</v>
      </c>
    </row>
    <row r="251" spans="1:3">
      <c r="A251" s="4" t="s">
        <v>2522</v>
      </c>
      <c r="B251" s="5" t="n">
        <v>1</v>
      </c>
      <c r="C251" s="5" t="n">
        <v>10</v>
      </c>
    </row>
    <row r="252" spans="1:3">
      <c r="A252" s="4" t="s">
        <v>110</v>
      </c>
      <c r="B252" s="5" t="n">
        <v>-4</v>
      </c>
      <c r="C252" s="6" t="n">
        <v>7</v>
      </c>
    </row>
    <row r="253" spans="1:3">
      <c r="A253" s="3" t="s">
        <v>2518</v>
      </c>
    </row>
    <row r="254" spans="1:3">
      <c r="A254" s="4" t="s">
        <v>2520</v>
      </c>
      <c r="B254" s="6" t="n">
        <v>-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4</v>
      </c>
      <c r="B1" s="2" t="s">
        <v>2</v>
      </c>
      <c r="C1" s="2" t="s">
        <v>48</v>
      </c>
    </row>
    <row r="2" spans="1:3">
      <c r="A2" s="4" t="s">
        <v>2525</v>
      </c>
    </row>
    <row r="3" spans="1:3">
      <c r="A3" s="3" t="s">
        <v>2526</v>
      </c>
    </row>
    <row r="4" spans="1:3">
      <c r="A4" s="4" t="s">
        <v>2527</v>
      </c>
      <c r="B4" s="6" t="n">
        <v>1386</v>
      </c>
      <c r="C4" s="6" t="n">
        <v>1299</v>
      </c>
    </row>
    <row r="5" spans="1:3">
      <c r="A5" s="4" t="s">
        <v>2528</v>
      </c>
      <c r="B5" s="5" t="n">
        <v>1326</v>
      </c>
      <c r="C5" s="5" t="n">
        <v>1239</v>
      </c>
    </row>
    <row r="6" spans="1:3">
      <c r="A6" s="4" t="s">
        <v>2529</v>
      </c>
      <c r="B6" s="5" t="n">
        <v>1260</v>
      </c>
      <c r="C6" s="5" t="n">
        <v>1182</v>
      </c>
    </row>
    <row r="7" spans="1:3">
      <c r="A7" s="4" t="s">
        <v>2530</v>
      </c>
    </row>
    <row r="8" spans="1:3">
      <c r="A8" s="3" t="s">
        <v>2526</v>
      </c>
    </row>
    <row r="9" spans="1:3">
      <c r="A9" s="4" t="s">
        <v>2527</v>
      </c>
      <c r="B9" s="5" t="n">
        <v>331</v>
      </c>
      <c r="C9" s="5" t="n">
        <v>332</v>
      </c>
    </row>
    <row r="10" spans="1:3">
      <c r="A10" s="4" t="s">
        <v>2528</v>
      </c>
      <c r="B10" s="5" t="n">
        <v>331</v>
      </c>
      <c r="C10" s="5" t="n">
        <v>332</v>
      </c>
    </row>
    <row r="11" spans="1:3">
      <c r="A11" s="4" t="s">
        <v>2531</v>
      </c>
    </row>
    <row r="12" spans="1:3">
      <c r="A12" s="3" t="s">
        <v>2526</v>
      </c>
    </row>
    <row r="13" spans="1:3">
      <c r="A13" s="4" t="s">
        <v>2527</v>
      </c>
      <c r="B13" s="5" t="n">
        <v>14</v>
      </c>
      <c r="C13" s="5" t="n">
        <v>14</v>
      </c>
    </row>
    <row r="14" spans="1:3">
      <c r="A14" s="4" t="s">
        <v>2528</v>
      </c>
      <c r="B14" s="5" t="n">
        <v>14</v>
      </c>
      <c r="C14" s="5" t="n">
        <v>14</v>
      </c>
    </row>
    <row r="15" spans="1:3">
      <c r="A15" s="4" t="s">
        <v>2532</v>
      </c>
    </row>
    <row r="16" spans="1:3">
      <c r="A16" s="3" t="s">
        <v>2526</v>
      </c>
    </row>
    <row r="17" spans="1:3">
      <c r="A17" s="4" t="s">
        <v>2527</v>
      </c>
      <c r="B17" s="5" t="n">
        <v>718</v>
      </c>
      <c r="C17" s="5" t="n">
        <v>665</v>
      </c>
    </row>
    <row r="18" spans="1:3">
      <c r="A18" s="4" t="s">
        <v>2528</v>
      </c>
      <c r="B18" s="5" t="n">
        <v>683</v>
      </c>
      <c r="C18" s="5" t="n">
        <v>633</v>
      </c>
    </row>
    <row r="19" spans="1:3">
      <c r="A19" s="4" t="s">
        <v>2529</v>
      </c>
      <c r="B19" s="5" t="n">
        <v>650</v>
      </c>
      <c r="C19" s="5" t="n">
        <v>604</v>
      </c>
    </row>
    <row r="20" spans="1:3">
      <c r="A20" s="4" t="s">
        <v>2533</v>
      </c>
    </row>
    <row r="21" spans="1:3">
      <c r="A21" s="3" t="s">
        <v>2526</v>
      </c>
    </row>
    <row r="22" spans="1:3">
      <c r="A22" s="4" t="s">
        <v>2527</v>
      </c>
      <c r="B22" s="5" t="n">
        <v>116</v>
      </c>
      <c r="C22" s="5" t="n">
        <v>114</v>
      </c>
    </row>
    <row r="23" spans="1:3">
      <c r="A23" s="4" t="s">
        <v>2528</v>
      </c>
      <c r="B23" s="5" t="n">
        <v>116</v>
      </c>
      <c r="C23" s="5" t="n">
        <v>114</v>
      </c>
    </row>
    <row r="24" spans="1:3">
      <c r="A24" s="4" t="s">
        <v>2534</v>
      </c>
    </row>
    <row r="25" spans="1:3">
      <c r="A25" s="3" t="s">
        <v>2526</v>
      </c>
    </row>
    <row r="26" spans="1:3">
      <c r="A26" s="4" t="s">
        <v>2527</v>
      </c>
      <c r="B26" s="5" t="n">
        <v>35</v>
      </c>
      <c r="C26" s="5" t="n">
        <v>33</v>
      </c>
    </row>
    <row r="27" spans="1:3">
      <c r="A27" s="4" t="s">
        <v>2528</v>
      </c>
      <c r="B27" s="5" t="n">
        <v>35</v>
      </c>
      <c r="C27" s="5" t="n">
        <v>33</v>
      </c>
    </row>
    <row r="28" spans="1:3">
      <c r="A28" s="4" t="s">
        <v>2535</v>
      </c>
    </row>
    <row r="29" spans="1:3">
      <c r="A29" s="3" t="s">
        <v>2526</v>
      </c>
    </row>
    <row r="30" spans="1:3">
      <c r="A30" s="4" t="s">
        <v>2527</v>
      </c>
      <c r="B30" s="5" t="n">
        <v>718</v>
      </c>
      <c r="C30" s="5" t="n">
        <v>665</v>
      </c>
    </row>
    <row r="31" spans="1:3">
      <c r="A31" s="4" t="s">
        <v>2528</v>
      </c>
      <c r="B31" s="5" t="n">
        <v>683</v>
      </c>
      <c r="C31" s="5" t="n">
        <v>633</v>
      </c>
    </row>
    <row r="32" spans="1:3">
      <c r="A32" s="4" t="s">
        <v>2529</v>
      </c>
      <c r="B32" s="5" t="n">
        <v>650</v>
      </c>
      <c r="C32" s="5" t="n">
        <v>604</v>
      </c>
    </row>
    <row r="33" spans="1:3">
      <c r="A33" s="4" t="s">
        <v>2536</v>
      </c>
    </row>
    <row r="34" spans="1:3">
      <c r="A34" s="3" t="s">
        <v>2526</v>
      </c>
    </row>
    <row r="35" spans="1:3">
      <c r="A35" s="4" t="s">
        <v>2527</v>
      </c>
      <c r="B35" s="5" t="n">
        <v>47</v>
      </c>
      <c r="C35" s="5" t="n">
        <v>46</v>
      </c>
    </row>
    <row r="36" spans="1:3">
      <c r="A36" s="4" t="s">
        <v>2528</v>
      </c>
      <c r="B36" s="5" t="n">
        <v>47</v>
      </c>
      <c r="C36" s="5" t="n">
        <v>46</v>
      </c>
    </row>
    <row r="37" spans="1:3">
      <c r="A37" s="4" t="s">
        <v>2537</v>
      </c>
    </row>
    <row r="38" spans="1:3">
      <c r="A38" s="3" t="s">
        <v>2526</v>
      </c>
    </row>
    <row r="39" spans="1:3">
      <c r="A39" s="4" t="s">
        <v>2527</v>
      </c>
      <c r="B39" s="5" t="n">
        <v>337</v>
      </c>
      <c r="C39" s="5" t="n">
        <v>311</v>
      </c>
    </row>
    <row r="40" spans="1:3">
      <c r="A40" s="4" t="s">
        <v>2528</v>
      </c>
      <c r="B40" s="5" t="n">
        <v>326</v>
      </c>
      <c r="C40" s="5" t="n">
        <v>299</v>
      </c>
    </row>
    <row r="41" spans="1:3">
      <c r="A41" s="4" t="s">
        <v>2529</v>
      </c>
      <c r="B41" s="5" t="n">
        <v>308</v>
      </c>
      <c r="C41" s="5" t="n">
        <v>286</v>
      </c>
    </row>
    <row r="42" spans="1:3">
      <c r="A42" s="4" t="s">
        <v>2538</v>
      </c>
    </row>
    <row r="43" spans="1:3">
      <c r="A43" s="3" t="s">
        <v>2526</v>
      </c>
    </row>
    <row r="44" spans="1:3">
      <c r="A44" s="4" t="s">
        <v>2527</v>
      </c>
      <c r="B44" s="5" t="n">
        <v>4</v>
      </c>
      <c r="C44" s="5" t="n">
        <v>4</v>
      </c>
    </row>
    <row r="45" spans="1:3">
      <c r="A45" s="4" t="s">
        <v>2528</v>
      </c>
      <c r="B45" s="5" t="n">
        <v>4</v>
      </c>
      <c r="C45" s="5" t="n">
        <v>4</v>
      </c>
    </row>
    <row r="46" spans="1:3">
      <c r="A46" s="4" t="s">
        <v>2539</v>
      </c>
    </row>
    <row r="47" spans="1:3">
      <c r="A47" s="3" t="s">
        <v>2526</v>
      </c>
    </row>
    <row r="48" spans="1:3">
      <c r="A48" s="4" t="s">
        <v>2527</v>
      </c>
      <c r="B48" s="5" t="n">
        <v>3</v>
      </c>
      <c r="C48" s="5" t="n">
        <v>3</v>
      </c>
    </row>
    <row r="49" spans="1:3">
      <c r="A49" s="4" t="s">
        <v>2528</v>
      </c>
      <c r="B49" s="5" t="n">
        <v>3</v>
      </c>
      <c r="C49" s="5" t="n">
        <v>3</v>
      </c>
    </row>
    <row r="50" spans="1:3">
      <c r="A50" s="4" t="s">
        <v>2540</v>
      </c>
    </row>
    <row r="51" spans="1:3">
      <c r="A51" s="3" t="s">
        <v>2526</v>
      </c>
    </row>
    <row r="52" spans="1:3">
      <c r="A52" s="4" t="s">
        <v>2527</v>
      </c>
      <c r="B52" s="5" t="n">
        <v>4</v>
      </c>
      <c r="C52" s="5" t="n">
        <v>4</v>
      </c>
    </row>
    <row r="53" spans="1:3">
      <c r="A53" s="4" t="s">
        <v>2528</v>
      </c>
      <c r="B53" s="6" t="n">
        <v>4</v>
      </c>
      <c r="C53" s="6" t="n">
        <v>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541</v>
      </c>
      <c r="B1" s="2" t="s">
        <v>47</v>
      </c>
      <c r="C1" s="2" t="s">
        <v>1</v>
      </c>
    </row>
    <row r="2" spans="1:7">
      <c r="B2" s="2" t="s">
        <v>48</v>
      </c>
      <c r="C2" s="2" t="s">
        <v>2</v>
      </c>
      <c r="D2" s="2" t="s">
        <v>48</v>
      </c>
      <c r="E2" s="2" t="s">
        <v>49</v>
      </c>
      <c r="F2" s="2" t="s">
        <v>50</v>
      </c>
      <c r="G2" s="2" t="s">
        <v>51</v>
      </c>
    </row>
    <row r="3" spans="1:7">
      <c r="A3" s="4" t="s">
        <v>649</v>
      </c>
    </row>
    <row r="4" spans="1:7">
      <c r="A4" s="3" t="s">
        <v>2542</v>
      </c>
    </row>
    <row r="5" spans="1:7">
      <c r="A5" s="4" t="s">
        <v>2298</v>
      </c>
      <c r="B5" s="4" t="s">
        <v>2543</v>
      </c>
      <c r="C5" s="4" t="s">
        <v>1536</v>
      </c>
      <c r="D5" s="4" t="s">
        <v>2543</v>
      </c>
      <c r="F5" s="4" t="s">
        <v>2544</v>
      </c>
    </row>
    <row r="6" spans="1:7">
      <c r="A6" s="3" t="s">
        <v>2545</v>
      </c>
    </row>
    <row r="7" spans="1:7">
      <c r="A7" s="4" t="s">
        <v>2298</v>
      </c>
      <c r="C7" s="4" t="s">
        <v>2543</v>
      </c>
      <c r="D7" s="4" t="s">
        <v>2544</v>
      </c>
      <c r="F7" s="4" t="s">
        <v>2543</v>
      </c>
    </row>
    <row r="8" spans="1:7">
      <c r="A8" s="4" t="s">
        <v>2393</v>
      </c>
      <c r="F8" s="4" t="s">
        <v>2394</v>
      </c>
    </row>
    <row r="9" spans="1:7">
      <c r="A9" s="4" t="s">
        <v>664</v>
      </c>
    </row>
    <row r="10" spans="1:7">
      <c r="A10" s="3" t="s">
        <v>2542</v>
      </c>
    </row>
    <row r="11" spans="1:7">
      <c r="A11" s="4" t="s">
        <v>2298</v>
      </c>
      <c r="B11" s="4" t="s">
        <v>2543</v>
      </c>
      <c r="C11" s="4" t="s">
        <v>1536</v>
      </c>
      <c r="D11" s="4" t="s">
        <v>2543</v>
      </c>
      <c r="F11" s="4" t="s">
        <v>2544</v>
      </c>
    </row>
    <row r="12" spans="1:7">
      <c r="A12" s="4" t="s">
        <v>2546</v>
      </c>
      <c r="B12" s="4" t="s">
        <v>2544</v>
      </c>
      <c r="D12" s="4" t="s">
        <v>2544</v>
      </c>
      <c r="F12" s="4" t="s">
        <v>2544</v>
      </c>
    </row>
    <row r="13" spans="1:7">
      <c r="A13" s="3" t="s">
        <v>2545</v>
      </c>
    </row>
    <row r="14" spans="1:7">
      <c r="A14" s="4" t="s">
        <v>2298</v>
      </c>
      <c r="C14" s="4" t="s">
        <v>2543</v>
      </c>
      <c r="D14" s="4" t="s">
        <v>2544</v>
      </c>
      <c r="F14" s="4" t="s">
        <v>2543</v>
      </c>
    </row>
    <row r="15" spans="1:7">
      <c r="A15" s="4" t="s">
        <v>2546</v>
      </c>
      <c r="C15" s="4" t="s">
        <v>2544</v>
      </c>
      <c r="D15" s="4" t="s">
        <v>2544</v>
      </c>
      <c r="F15" s="4" t="s">
        <v>2544</v>
      </c>
    </row>
    <row r="16" spans="1:7">
      <c r="A16" s="4" t="s">
        <v>2547</v>
      </c>
    </row>
    <row r="17" spans="1:7">
      <c r="A17" s="3" t="s">
        <v>2542</v>
      </c>
    </row>
    <row r="18" spans="1:7">
      <c r="A18" s="4" t="s">
        <v>2546</v>
      </c>
      <c r="B18" s="4" t="s">
        <v>2548</v>
      </c>
      <c r="C18" s="4" t="s">
        <v>2549</v>
      </c>
      <c r="D18" s="4" t="s">
        <v>2548</v>
      </c>
      <c r="F18" s="4" t="s">
        <v>2548</v>
      </c>
    </row>
    <row r="19" spans="1:7">
      <c r="A19" s="3" t="s">
        <v>2545</v>
      </c>
    </row>
    <row r="20" spans="1:7">
      <c r="A20" s="4" t="s">
        <v>2298</v>
      </c>
      <c r="F20" s="4" t="s">
        <v>140</v>
      </c>
    </row>
    <row r="21" spans="1:7">
      <c r="A21" s="4" t="s">
        <v>2546</v>
      </c>
      <c r="C21" s="4" t="s">
        <v>2548</v>
      </c>
      <c r="D21" s="4" t="s">
        <v>2548</v>
      </c>
      <c r="F21" s="4" t="s">
        <v>2548</v>
      </c>
    </row>
    <row r="22" spans="1:7">
      <c r="A22" s="4" t="s">
        <v>2393</v>
      </c>
      <c r="C22" s="4" t="s">
        <v>2394</v>
      </c>
      <c r="D22" s="4" t="s">
        <v>2394</v>
      </c>
      <c r="F22" s="4" t="s">
        <v>140</v>
      </c>
    </row>
    <row r="23" spans="1:7">
      <c r="A23" s="4" t="s">
        <v>2550</v>
      </c>
    </row>
    <row r="24" spans="1:7">
      <c r="A24" s="3" t="s">
        <v>2542</v>
      </c>
    </row>
    <row r="25" spans="1:7">
      <c r="A25" s="4" t="s">
        <v>2546</v>
      </c>
      <c r="C25" s="4" t="s">
        <v>2549</v>
      </c>
    </row>
    <row r="26" spans="1:7">
      <c r="A26" s="4" t="s">
        <v>2551</v>
      </c>
    </row>
    <row r="27" spans="1:7">
      <c r="A27" s="3" t="s">
        <v>2542</v>
      </c>
    </row>
    <row r="28" spans="1:7">
      <c r="A28" s="4" t="s">
        <v>2546</v>
      </c>
      <c r="B28" s="4" t="s">
        <v>2552</v>
      </c>
      <c r="C28" s="4" t="s">
        <v>2548</v>
      </c>
      <c r="D28" s="4" t="s">
        <v>2552</v>
      </c>
      <c r="F28" s="4" t="s">
        <v>2544</v>
      </c>
    </row>
    <row r="29" spans="1:7">
      <c r="A29" s="3" t="s">
        <v>2545</v>
      </c>
    </row>
    <row r="30" spans="1:7">
      <c r="A30" s="4" t="s">
        <v>2546</v>
      </c>
      <c r="C30" s="4" t="s">
        <v>2552</v>
      </c>
      <c r="D30" s="4" t="s">
        <v>2544</v>
      </c>
      <c r="F30" s="4" t="s">
        <v>2544</v>
      </c>
    </row>
    <row r="31" spans="1:7">
      <c r="A31" s="4" t="s">
        <v>2393</v>
      </c>
      <c r="C31" s="4" t="s">
        <v>2424</v>
      </c>
      <c r="D31" s="4" t="s">
        <v>2424</v>
      </c>
    </row>
    <row r="32" spans="1:7">
      <c r="A32" s="4" t="s">
        <v>2553</v>
      </c>
    </row>
    <row r="33" spans="1:7">
      <c r="A33" s="3" t="s">
        <v>2542</v>
      </c>
    </row>
    <row r="34" spans="1:7">
      <c r="A34" s="4" t="s">
        <v>2546</v>
      </c>
      <c r="C34" s="4" t="s">
        <v>2548</v>
      </c>
    </row>
    <row r="35" spans="1:7">
      <c r="A35" s="4" t="s">
        <v>2460</v>
      </c>
    </row>
    <row r="36" spans="1:7">
      <c r="A36" s="3" t="s">
        <v>2542</v>
      </c>
    </row>
    <row r="37" spans="1:7">
      <c r="A37" s="4" t="s">
        <v>2298</v>
      </c>
      <c r="B37" s="4" t="s">
        <v>2543</v>
      </c>
      <c r="D37" s="4" t="s">
        <v>2543</v>
      </c>
      <c r="E37" s="4" t="s">
        <v>2554</v>
      </c>
      <c r="G37" s="4" t="s">
        <v>2555</v>
      </c>
    </row>
    <row r="38" spans="1:7">
      <c r="A38" s="4" t="s">
        <v>2546</v>
      </c>
      <c r="B38" s="4" t="s">
        <v>2552</v>
      </c>
      <c r="D38" s="4" t="s">
        <v>2552</v>
      </c>
      <c r="E38" s="4" t="s">
        <v>2556</v>
      </c>
      <c r="G38" s="4" t="s">
        <v>1450</v>
      </c>
    </row>
    <row r="39" spans="1:7">
      <c r="A39" s="3" t="s">
        <v>2545</v>
      </c>
    </row>
    <row r="40" spans="1:7">
      <c r="A40" s="4" t="s">
        <v>2298</v>
      </c>
      <c r="B40" s="4" t="s">
        <v>2554</v>
      </c>
      <c r="E40" s="4" t="s">
        <v>2555</v>
      </c>
      <c r="G40" s="4" t="s">
        <v>2557</v>
      </c>
    </row>
    <row r="41" spans="1:7">
      <c r="A41" s="4" t="s">
        <v>2546</v>
      </c>
      <c r="B41" s="4" t="s">
        <v>2556</v>
      </c>
      <c r="E41" s="4" t="s">
        <v>1450</v>
      </c>
      <c r="G41" s="4" t="s">
        <v>2558</v>
      </c>
    </row>
    <row r="42" spans="1:7">
      <c r="A42" s="4" t="s">
        <v>2393</v>
      </c>
      <c r="B42" s="4" t="s">
        <v>2424</v>
      </c>
      <c r="E42" s="4" t="s">
        <v>2425</v>
      </c>
      <c r="G42" s="4" t="s">
        <v>966</v>
      </c>
    </row>
    <row r="43" spans="1:7">
      <c r="A43" s="4" t="s">
        <v>2461</v>
      </c>
    </row>
    <row r="44" spans="1:7">
      <c r="A44" s="3" t="s">
        <v>2542</v>
      </c>
    </row>
    <row r="45" spans="1:7">
      <c r="A45" s="4" t="s">
        <v>2298</v>
      </c>
      <c r="B45" s="4" t="s">
        <v>2543</v>
      </c>
      <c r="D45" s="4" t="s">
        <v>2543</v>
      </c>
      <c r="E45" s="4" t="s">
        <v>2554</v>
      </c>
      <c r="G45" s="4" t="s">
        <v>2559</v>
      </c>
    </row>
    <row r="46" spans="1:7">
      <c r="A46" s="3" t="s">
        <v>2545</v>
      </c>
    </row>
    <row r="47" spans="1:7">
      <c r="A47" s="4" t="s">
        <v>2298</v>
      </c>
      <c r="B47" s="4" t="s">
        <v>2554</v>
      </c>
      <c r="E47" s="4" t="s">
        <v>2559</v>
      </c>
      <c r="G47" s="4" t="s">
        <v>2560</v>
      </c>
    </row>
    <row r="48" spans="1:7">
      <c r="A48" s="4" t="s">
        <v>672</v>
      </c>
    </row>
    <row r="49" spans="1:7">
      <c r="A49" s="3" t="s">
        <v>2542</v>
      </c>
    </row>
    <row r="50" spans="1:7">
      <c r="A50" s="4" t="s">
        <v>2298</v>
      </c>
      <c r="B50" s="4" t="s">
        <v>2543</v>
      </c>
      <c r="C50" s="4" t="s">
        <v>1536</v>
      </c>
      <c r="D50" s="4" t="s">
        <v>2543</v>
      </c>
      <c r="F50" s="4" t="s">
        <v>2544</v>
      </c>
    </row>
    <row r="51" spans="1:7">
      <c r="A51" s="3" t="s">
        <v>2545</v>
      </c>
    </row>
    <row r="52" spans="1:7">
      <c r="A52" s="4" t="s">
        <v>2298</v>
      </c>
      <c r="C52" s="4" t="s">
        <v>2543</v>
      </c>
      <c r="D52" s="4" t="s">
        <v>2544</v>
      </c>
      <c r="F52" s="4" t="s">
        <v>2543</v>
      </c>
    </row>
    <row r="53" spans="1:7">
      <c r="A53" s="4" t="s">
        <v>2393</v>
      </c>
      <c r="C53" s="4" t="s">
        <v>2394</v>
      </c>
      <c r="D53" s="4" t="s">
        <v>2394</v>
      </c>
      <c r="F53" s="4" t="s">
        <v>2394</v>
      </c>
    </row>
    <row r="54" spans="1:7">
      <c r="A54" s="4" t="s">
        <v>2561</v>
      </c>
      <c r="C54" s="4" t="s">
        <v>1091</v>
      </c>
      <c r="D54" s="4" t="s">
        <v>1091</v>
      </c>
      <c r="F54" s="4" t="s">
        <v>1091</v>
      </c>
    </row>
    <row r="55" spans="1:7">
      <c r="A55" s="4" t="s">
        <v>2469</v>
      </c>
    </row>
    <row r="56" spans="1:7">
      <c r="A56" s="3" t="s">
        <v>2542</v>
      </c>
    </row>
    <row r="57" spans="1:7">
      <c r="A57" s="4" t="s">
        <v>2298</v>
      </c>
      <c r="B57" s="4" t="s">
        <v>2543</v>
      </c>
      <c r="D57" s="4" t="s">
        <v>2543</v>
      </c>
      <c r="E57" s="4" t="s">
        <v>2554</v>
      </c>
      <c r="G57" s="4" t="s">
        <v>2562</v>
      </c>
    </row>
    <row r="58" spans="1:7">
      <c r="A58" s="3" t="s">
        <v>2545</v>
      </c>
    </row>
    <row r="59" spans="1:7">
      <c r="A59" s="4" t="s">
        <v>2298</v>
      </c>
      <c r="B59" s="4" t="s">
        <v>2554</v>
      </c>
      <c r="E59" s="4" t="s">
        <v>2562</v>
      </c>
      <c r="G59" s="4" t="s">
        <v>2563</v>
      </c>
    </row>
    <row r="60" spans="1:7">
      <c r="A60" s="4" t="s">
        <v>2393</v>
      </c>
      <c r="B60" s="4" t="s">
        <v>2424</v>
      </c>
      <c r="E60" s="4" t="s">
        <v>2425</v>
      </c>
      <c r="G60" s="4" t="s">
        <v>966</v>
      </c>
    </row>
  </sheetData>
  <mergeCells count="2">
    <mergeCell ref="A1:A2"/>
    <mergeCell ref="C1:G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564</v>
      </c>
      <c r="B1" s="2" t="s">
        <v>1</v>
      </c>
    </row>
    <row r="2" spans="1:3">
      <c r="B2" s="2" t="s">
        <v>2</v>
      </c>
      <c r="C2" s="2" t="s">
        <v>48</v>
      </c>
    </row>
    <row r="3" spans="1:3">
      <c r="A3" s="3" t="s">
        <v>640</v>
      </c>
    </row>
    <row r="4" spans="1:3">
      <c r="A4" s="4" t="s">
        <v>2565</v>
      </c>
      <c r="B4" s="4" t="s">
        <v>1666</v>
      </c>
      <c r="C4" s="4" t="s">
        <v>1666</v>
      </c>
    </row>
    <row r="5" spans="1:3">
      <c r="A5" s="4" t="s">
        <v>2566</v>
      </c>
      <c r="B5" s="4" t="s">
        <v>2567</v>
      </c>
      <c r="C5" s="4" t="s">
        <v>2567</v>
      </c>
    </row>
    <row r="6" spans="1:3">
      <c r="A6" s="4" t="s">
        <v>2568</v>
      </c>
      <c r="B6" s="5" t="n">
        <v>2024</v>
      </c>
      <c r="C6" s="5" t="n">
        <v>2023</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569</v>
      </c>
      <c r="B1" s="2" t="s">
        <v>1</v>
      </c>
    </row>
    <row r="2" spans="1:2">
      <c r="B2" s="2" t="s">
        <v>799</v>
      </c>
    </row>
    <row r="3" spans="1:2">
      <c r="A3" s="3" t="s">
        <v>640</v>
      </c>
    </row>
    <row r="4" spans="1:2">
      <c r="A4" s="4" t="s">
        <v>2570</v>
      </c>
      <c r="B4" s="6" t="n">
        <v>1</v>
      </c>
    </row>
    <row r="5" spans="1:2">
      <c r="A5" s="4" t="s">
        <v>2571</v>
      </c>
      <c r="B5" s="5" t="n">
        <v>27</v>
      </c>
    </row>
    <row r="6" spans="1:2">
      <c r="A6" s="4" t="s">
        <v>2572</v>
      </c>
      <c r="B6" s="5" t="n">
        <v>-1</v>
      </c>
    </row>
    <row r="7" spans="1:2">
      <c r="A7" s="4" t="s">
        <v>2573</v>
      </c>
      <c r="B7" s="5" t="n">
        <v>-24</v>
      </c>
    </row>
    <row r="8" spans="1:2">
      <c r="A8" s="4" t="s">
        <v>31</v>
      </c>
    </row>
    <row r="9" spans="1:2">
      <c r="A9" s="3" t="s">
        <v>640</v>
      </c>
    </row>
    <row r="10" spans="1:2">
      <c r="A10" s="4" t="s">
        <v>2571</v>
      </c>
      <c r="B10" s="5" t="n">
        <v>6</v>
      </c>
    </row>
    <row r="11" spans="1:2">
      <c r="A11" s="4" t="s">
        <v>2573</v>
      </c>
      <c r="B11" s="5" t="n">
        <v>-6</v>
      </c>
    </row>
    <row r="12" spans="1:2">
      <c r="A12" s="4" t="s">
        <v>34</v>
      </c>
    </row>
    <row r="13" spans="1:2">
      <c r="A13" s="3" t="s">
        <v>640</v>
      </c>
    </row>
    <row r="14" spans="1:2">
      <c r="A14" s="4" t="s">
        <v>2570</v>
      </c>
      <c r="B14" s="5" t="n">
        <v>1</v>
      </c>
    </row>
    <row r="15" spans="1:2">
      <c r="A15" s="4" t="s">
        <v>2571</v>
      </c>
      <c r="B15" s="5" t="n">
        <v>11</v>
      </c>
    </row>
    <row r="16" spans="1:2">
      <c r="A16" s="4" t="s">
        <v>2573</v>
      </c>
      <c r="B16" s="5" t="n">
        <v>-10</v>
      </c>
    </row>
    <row r="17" spans="1:2">
      <c r="A17" s="4" t="s">
        <v>36</v>
      </c>
    </row>
    <row r="18" spans="1:2">
      <c r="A18" s="3" t="s">
        <v>640</v>
      </c>
    </row>
    <row r="19" spans="1:2">
      <c r="A19" s="4" t="s">
        <v>2570</v>
      </c>
      <c r="B19" s="5" t="n">
        <v>1</v>
      </c>
    </row>
    <row r="20" spans="1:2">
      <c r="A20" s="4" t="s">
        <v>2571</v>
      </c>
      <c r="B20" s="5" t="n">
        <v>6</v>
      </c>
    </row>
    <row r="21" spans="1:2">
      <c r="A21" s="4" t="s">
        <v>2573</v>
      </c>
      <c r="B21" s="5" t="n">
        <v>-5</v>
      </c>
    </row>
    <row r="22" spans="1:2">
      <c r="A22" s="4" t="s">
        <v>38</v>
      </c>
    </row>
    <row r="23" spans="1:2">
      <c r="A23" s="3" t="s">
        <v>640</v>
      </c>
    </row>
    <row r="24" spans="1:2">
      <c r="A24" s="4" t="s">
        <v>2571</v>
      </c>
      <c r="B24" s="5" t="n">
        <v>5</v>
      </c>
    </row>
    <row r="25" spans="1:2">
      <c r="A25" s="4" t="s">
        <v>2573</v>
      </c>
      <c r="B25" s="5" t="n">
        <v>-5</v>
      </c>
    </row>
    <row r="26" spans="1:2">
      <c r="A26" s="4" t="s">
        <v>40</v>
      </c>
    </row>
    <row r="27" spans="1:2">
      <c r="A27" s="3" t="s">
        <v>640</v>
      </c>
    </row>
    <row r="28" spans="1:2">
      <c r="A28" s="4" t="s">
        <v>2571</v>
      </c>
      <c r="B28" s="5" t="n">
        <v>1</v>
      </c>
    </row>
    <row r="29" spans="1:2">
      <c r="A29" s="4" t="s">
        <v>2573</v>
      </c>
      <c r="B29" s="5" t="n">
        <v>-1</v>
      </c>
    </row>
    <row r="30" spans="1:2">
      <c r="A30" s="4" t="s">
        <v>42</v>
      </c>
    </row>
    <row r="31" spans="1:2">
      <c r="A31" s="3" t="s">
        <v>640</v>
      </c>
    </row>
    <row r="32" spans="1:2">
      <c r="A32" s="4" t="s">
        <v>2571</v>
      </c>
      <c r="B32" s="5" t="n">
        <v>3</v>
      </c>
    </row>
    <row r="33" spans="1:2">
      <c r="A33" s="4" t="s">
        <v>2573</v>
      </c>
      <c r="B33" s="5" t="n">
        <v>-2</v>
      </c>
    </row>
    <row r="34" spans="1:2">
      <c r="A34" s="4" t="s">
        <v>44</v>
      </c>
    </row>
    <row r="35" spans="1:2">
      <c r="A35" s="3" t="s">
        <v>640</v>
      </c>
    </row>
    <row r="36" spans="1:2">
      <c r="A36" s="4" t="s">
        <v>2571</v>
      </c>
      <c r="B36" s="5" t="n">
        <v>1</v>
      </c>
    </row>
    <row r="37" spans="1:2">
      <c r="A37" s="4" t="s">
        <v>2573</v>
      </c>
      <c r="B37" s="6" t="n">
        <v>-1</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80"/>
    <col customWidth="1" max="2" min="2" width="21"/>
  </cols>
  <sheetData>
    <row r="1" spans="1:2">
      <c r="A1" s="1" t="s">
        <v>2574</v>
      </c>
      <c r="B1" s="2" t="s">
        <v>799</v>
      </c>
    </row>
    <row r="2" spans="1:2">
      <c r="A2" s="4" t="s">
        <v>649</v>
      </c>
    </row>
    <row r="3" spans="1:2">
      <c r="A3" s="3" t="s">
        <v>2575</v>
      </c>
    </row>
    <row r="4" spans="1:2">
      <c r="A4" s="5" t="n">
        <v>2018</v>
      </c>
      <c r="B4" s="6" t="n">
        <v>642</v>
      </c>
    </row>
    <row r="5" spans="1:2">
      <c r="A5" s="5" t="n">
        <v>2019</v>
      </c>
      <c r="B5" s="5" t="n">
        <v>644</v>
      </c>
    </row>
    <row r="6" spans="1:2">
      <c r="A6" s="5" t="n">
        <v>2020</v>
      </c>
      <c r="B6" s="5" t="n">
        <v>661</v>
      </c>
    </row>
    <row r="7" spans="1:2">
      <c r="A7" s="5" t="n">
        <v>2021</v>
      </c>
      <c r="B7" s="5" t="n">
        <v>666</v>
      </c>
    </row>
    <row r="8" spans="1:2">
      <c r="A8" s="5" t="n">
        <v>2022</v>
      </c>
      <c r="B8" s="5" t="n">
        <v>672</v>
      </c>
    </row>
    <row r="9" spans="1:2">
      <c r="A9" s="4" t="s">
        <v>2576</v>
      </c>
      <c r="B9" s="5" t="n">
        <v>3099</v>
      </c>
    </row>
    <row r="10" spans="1:2">
      <c r="A10" s="4" t="s">
        <v>664</v>
      </c>
    </row>
    <row r="11" spans="1:2">
      <c r="A11" s="3" t="s">
        <v>2575</v>
      </c>
    </row>
    <row r="12" spans="1:2">
      <c r="A12" s="5" t="n">
        <v>2018</v>
      </c>
      <c r="B12" s="5" t="n">
        <v>23</v>
      </c>
    </row>
    <row r="13" spans="1:2">
      <c r="A13" s="5" t="n">
        <v>2019</v>
      </c>
      <c r="B13" s="5" t="n">
        <v>21</v>
      </c>
    </row>
    <row r="14" spans="1:2">
      <c r="A14" s="5" t="n">
        <v>2020</v>
      </c>
      <c r="B14" s="5" t="n">
        <v>21</v>
      </c>
    </row>
    <row r="15" spans="1:2">
      <c r="A15" s="5" t="n">
        <v>2021</v>
      </c>
      <c r="B15" s="5" t="n">
        <v>22</v>
      </c>
    </row>
    <row r="16" spans="1:2">
      <c r="A16" s="5" t="n">
        <v>2022</v>
      </c>
      <c r="B16" s="5" t="n">
        <v>25</v>
      </c>
    </row>
    <row r="17" spans="1:2">
      <c r="A17" s="4" t="s">
        <v>2576</v>
      </c>
      <c r="B17" s="5" t="n">
        <v>117</v>
      </c>
    </row>
    <row r="18" spans="1:2">
      <c r="A18" s="4" t="s">
        <v>2448</v>
      </c>
    </row>
    <row r="19" spans="1:2">
      <c r="A19" s="3" t="s">
        <v>2575</v>
      </c>
    </row>
    <row r="20" spans="1:2">
      <c r="A20" s="5" t="n">
        <v>2018</v>
      </c>
      <c r="B20" s="5" t="n">
        <v>185</v>
      </c>
    </row>
    <row r="21" spans="1:2">
      <c r="A21" s="5" t="n">
        <v>2019</v>
      </c>
      <c r="B21" s="5" t="n">
        <v>185</v>
      </c>
    </row>
    <row r="22" spans="1:2">
      <c r="A22" s="5" t="n">
        <v>2020</v>
      </c>
      <c r="B22" s="5" t="n">
        <v>195</v>
      </c>
    </row>
    <row r="23" spans="1:2">
      <c r="A23" s="5" t="n">
        <v>2021</v>
      </c>
      <c r="B23" s="5" t="n">
        <v>194</v>
      </c>
    </row>
    <row r="24" spans="1:2">
      <c r="A24" s="5" t="n">
        <v>2022</v>
      </c>
      <c r="B24" s="5" t="n">
        <v>197</v>
      </c>
    </row>
    <row r="25" spans="1:2">
      <c r="A25" s="4" t="s">
        <v>2576</v>
      </c>
      <c r="B25" s="5" t="n">
        <v>865</v>
      </c>
    </row>
    <row r="26" spans="1:2">
      <c r="A26" s="4" t="s">
        <v>2449</v>
      </c>
    </row>
    <row r="27" spans="1:2">
      <c r="A27" s="3" t="s">
        <v>2575</v>
      </c>
    </row>
    <row r="28" spans="1:2">
      <c r="A28" s="5" t="n">
        <v>2018</v>
      </c>
      <c r="B28" s="5" t="n">
        <v>2</v>
      </c>
    </row>
    <row r="29" spans="1:2">
      <c r="A29" s="5" t="n">
        <v>2019</v>
      </c>
      <c r="B29" s="5" t="n">
        <v>1</v>
      </c>
    </row>
    <row r="30" spans="1:2">
      <c r="A30" s="5" t="n">
        <v>2020</v>
      </c>
      <c r="B30" s="5" t="n">
        <v>1</v>
      </c>
    </row>
    <row r="31" spans="1:2">
      <c r="A31" s="5" t="n">
        <v>2021</v>
      </c>
      <c r="B31" s="5" t="n">
        <v>1</v>
      </c>
    </row>
    <row r="32" spans="1:2">
      <c r="A32" s="5" t="n">
        <v>2022</v>
      </c>
      <c r="B32" s="5" t="n">
        <v>1</v>
      </c>
    </row>
    <row r="33" spans="1:2">
      <c r="A33" s="4" t="s">
        <v>2576</v>
      </c>
      <c r="B33" s="5" t="n">
        <v>6</v>
      </c>
    </row>
    <row r="34" spans="1:2">
      <c r="A34" s="4" t="s">
        <v>2450</v>
      </c>
    </row>
    <row r="35" spans="1:2">
      <c r="A35" s="3" t="s">
        <v>2575</v>
      </c>
    </row>
    <row r="36" spans="1:2">
      <c r="A36" s="5" t="n">
        <v>2018</v>
      </c>
      <c r="B36" s="5" t="n">
        <v>161</v>
      </c>
    </row>
    <row r="37" spans="1:2">
      <c r="A37" s="5" t="n">
        <v>2019</v>
      </c>
      <c r="B37" s="5" t="n">
        <v>164</v>
      </c>
    </row>
    <row r="38" spans="1:2">
      <c r="A38" s="5" t="n">
        <v>2020</v>
      </c>
      <c r="B38" s="5" t="n">
        <v>172</v>
      </c>
    </row>
    <row r="39" spans="1:2">
      <c r="A39" s="5" t="n">
        <v>2021</v>
      </c>
      <c r="B39" s="5" t="n">
        <v>175</v>
      </c>
    </row>
    <row r="40" spans="1:2">
      <c r="A40" s="5" t="n">
        <v>2022</v>
      </c>
      <c r="B40" s="5" t="n">
        <v>176</v>
      </c>
    </row>
    <row r="41" spans="1:2">
      <c r="A41" s="4" t="s">
        <v>2576</v>
      </c>
      <c r="B41" s="5" t="n">
        <v>888</v>
      </c>
    </row>
    <row r="42" spans="1:2">
      <c r="A42" s="4" t="s">
        <v>2451</v>
      </c>
    </row>
    <row r="43" spans="1:2">
      <c r="A43" s="3" t="s">
        <v>2575</v>
      </c>
    </row>
    <row r="44" spans="1:2">
      <c r="A44" s="5" t="n">
        <v>2018</v>
      </c>
      <c r="B44" s="5" t="n">
        <v>8</v>
      </c>
    </row>
    <row r="45" spans="1:2">
      <c r="A45" s="5" t="n">
        <v>2019</v>
      </c>
      <c r="B45" s="5" t="n">
        <v>8</v>
      </c>
    </row>
    <row r="46" spans="1:2">
      <c r="A46" s="5" t="n">
        <v>2020</v>
      </c>
      <c r="B46" s="5" t="n">
        <v>8</v>
      </c>
    </row>
    <row r="47" spans="1:2">
      <c r="A47" s="5" t="n">
        <v>2021</v>
      </c>
      <c r="B47" s="5" t="n">
        <v>8</v>
      </c>
    </row>
    <row r="48" spans="1:2">
      <c r="A48" s="5" t="n">
        <v>2022</v>
      </c>
      <c r="B48" s="5" t="n">
        <v>8</v>
      </c>
    </row>
    <row r="49" spans="1:2">
      <c r="A49" s="4" t="s">
        <v>2576</v>
      </c>
      <c r="B49" s="5" t="n">
        <v>36</v>
      </c>
    </row>
    <row r="50" spans="1:2">
      <c r="A50" s="4" t="s">
        <v>2452</v>
      </c>
    </row>
    <row r="51" spans="1:2">
      <c r="A51" s="3" t="s">
        <v>2575</v>
      </c>
    </row>
    <row r="52" spans="1:2">
      <c r="A52" s="5" t="n">
        <v>2018</v>
      </c>
      <c r="B52" s="5" t="n">
        <v>85</v>
      </c>
    </row>
    <row r="53" spans="1:2">
      <c r="A53" s="5" t="n">
        <v>2019</v>
      </c>
      <c r="B53" s="5" t="n">
        <v>86</v>
      </c>
    </row>
    <row r="54" spans="1:2">
      <c r="A54" s="5" t="n">
        <v>2020</v>
      </c>
      <c r="B54" s="5" t="n">
        <v>90</v>
      </c>
    </row>
    <row r="55" spans="1:2">
      <c r="A55" s="5" t="n">
        <v>2021</v>
      </c>
      <c r="B55" s="5" t="n">
        <v>93</v>
      </c>
    </row>
    <row r="56" spans="1:2">
      <c r="A56" s="5" t="n">
        <v>2022</v>
      </c>
      <c r="B56" s="5" t="n">
        <v>92</v>
      </c>
    </row>
    <row r="57" spans="1:2">
      <c r="A57" s="4" t="s">
        <v>2576</v>
      </c>
      <c r="B57" s="5" t="n">
        <v>449</v>
      </c>
    </row>
    <row r="58" spans="1:2">
      <c r="A58" s="4" t="s">
        <v>2453</v>
      </c>
    </row>
    <row r="59" spans="1:2">
      <c r="A59" s="3" t="s">
        <v>2575</v>
      </c>
    </row>
    <row r="60" spans="1:2">
      <c r="A60" s="5" t="n">
        <v>2018</v>
      </c>
      <c r="B60" s="5" t="n">
        <v>3</v>
      </c>
    </row>
    <row r="61" spans="1:2">
      <c r="A61" s="5" t="n">
        <v>2019</v>
      </c>
      <c r="B61" s="5" t="n">
        <v>2</v>
      </c>
    </row>
    <row r="62" spans="1:2">
      <c r="A62" s="5" t="n">
        <v>2020</v>
      </c>
      <c r="B62" s="5" t="n">
        <v>2</v>
      </c>
    </row>
    <row r="63" spans="1:2">
      <c r="A63" s="5" t="n">
        <v>2021</v>
      </c>
      <c r="B63" s="5" t="n">
        <v>2</v>
      </c>
    </row>
    <row r="64" spans="1:2">
      <c r="A64" s="5" t="n">
        <v>2022</v>
      </c>
      <c r="B64" s="5" t="n">
        <v>2</v>
      </c>
    </row>
    <row r="65" spans="1:2">
      <c r="A65" s="4" t="s">
        <v>2576</v>
      </c>
      <c r="B65" s="5" t="n">
        <v>11</v>
      </c>
    </row>
    <row r="66" spans="1:2">
      <c r="A66" s="4" t="s">
        <v>2454</v>
      </c>
    </row>
    <row r="67" spans="1:2">
      <c r="A67" s="3" t="s">
        <v>2575</v>
      </c>
    </row>
    <row r="68" spans="1:2">
      <c r="A68" s="5" t="n">
        <v>2018</v>
      </c>
      <c r="B68" s="5" t="n">
        <v>75</v>
      </c>
    </row>
    <row r="69" spans="1:2">
      <c r="A69" s="5" t="n">
        <v>2019</v>
      </c>
      <c r="B69" s="5" t="n">
        <v>77</v>
      </c>
    </row>
    <row r="70" spans="1:2">
      <c r="A70" s="5" t="n">
        <v>2020</v>
      </c>
      <c r="B70" s="5" t="n">
        <v>80</v>
      </c>
    </row>
    <row r="71" spans="1:2">
      <c r="A71" s="5" t="n">
        <v>2021</v>
      </c>
      <c r="B71" s="5" t="n">
        <v>81</v>
      </c>
    </row>
    <row r="72" spans="1:2">
      <c r="A72" s="5" t="n">
        <v>2022</v>
      </c>
      <c r="B72" s="5" t="n">
        <v>83</v>
      </c>
    </row>
    <row r="73" spans="1:2">
      <c r="A73" s="4" t="s">
        <v>2576</v>
      </c>
      <c r="B73" s="5" t="n">
        <v>435</v>
      </c>
    </row>
    <row r="74" spans="1:2">
      <c r="A74" s="4" t="s">
        <v>2455</v>
      </c>
    </row>
    <row r="75" spans="1:2">
      <c r="A75" s="3" t="s">
        <v>2575</v>
      </c>
    </row>
    <row r="76" spans="1:2">
      <c r="A76" s="5" t="n">
        <v>2018</v>
      </c>
      <c r="B76" s="5" t="n">
        <v>3</v>
      </c>
    </row>
    <row r="77" spans="1:2">
      <c r="A77" s="5" t="n">
        <v>2019</v>
      </c>
      <c r="B77" s="5" t="n">
        <v>3</v>
      </c>
    </row>
    <row r="78" spans="1:2">
      <c r="A78" s="5" t="n">
        <v>2020</v>
      </c>
      <c r="B78" s="5" t="n">
        <v>3</v>
      </c>
    </row>
    <row r="79" spans="1:2">
      <c r="A79" s="5" t="n">
        <v>2021</v>
      </c>
      <c r="B79" s="5" t="n">
        <v>3</v>
      </c>
    </row>
    <row r="80" spans="1:2">
      <c r="A80" s="5" t="n">
        <v>2022</v>
      </c>
      <c r="B80" s="5" t="n">
        <v>3</v>
      </c>
    </row>
    <row r="81" spans="1:2">
      <c r="A81" s="4" t="s">
        <v>2576</v>
      </c>
      <c r="B81" s="5" t="n">
        <v>15</v>
      </c>
    </row>
    <row r="82" spans="1:2">
      <c r="A82" s="4" t="s">
        <v>2457</v>
      </c>
    </row>
    <row r="83" spans="1:2">
      <c r="A83" s="3" t="s">
        <v>2575</v>
      </c>
    </row>
    <row r="84" spans="1:2">
      <c r="A84" s="5" t="n">
        <v>2018</v>
      </c>
      <c r="B84" s="5" t="n">
        <v>36</v>
      </c>
    </row>
    <row r="85" spans="1:2">
      <c r="A85" s="5" t="n">
        <v>2019</v>
      </c>
      <c r="B85" s="5" t="n">
        <v>36</v>
      </c>
    </row>
    <row r="86" spans="1:2">
      <c r="A86" s="5" t="n">
        <v>2020</v>
      </c>
      <c r="B86" s="5" t="n">
        <v>36</v>
      </c>
    </row>
    <row r="87" spans="1:2">
      <c r="A87" s="5" t="n">
        <v>2021</v>
      </c>
      <c r="B87" s="5" t="n">
        <v>37</v>
      </c>
    </row>
    <row r="88" spans="1:2">
      <c r="A88" s="5" t="n">
        <v>2022</v>
      </c>
      <c r="B88" s="5" t="n">
        <v>36</v>
      </c>
    </row>
    <row r="89" spans="1:2">
      <c r="A89" s="4" t="s">
        <v>2576</v>
      </c>
      <c r="B89" s="5" t="n">
        <v>166</v>
      </c>
    </row>
    <row r="90" spans="1:2">
      <c r="A90" s="4" t="s">
        <v>2504</v>
      </c>
    </row>
    <row r="91" spans="1:2">
      <c r="A91" s="3" t="s">
        <v>2575</v>
      </c>
    </row>
    <row r="92" spans="1:2">
      <c r="A92" s="4" t="s">
        <v>2576</v>
      </c>
      <c r="B92" s="5" t="n">
        <v>1</v>
      </c>
    </row>
    <row r="93" spans="1:2">
      <c r="A93" s="4" t="s">
        <v>2458</v>
      </c>
    </row>
    <row r="94" spans="1:2">
      <c r="A94" s="3" t="s">
        <v>2575</v>
      </c>
    </row>
    <row r="95" spans="1:2">
      <c r="A95" s="5" t="n">
        <v>2018</v>
      </c>
      <c r="B95" s="5" t="n">
        <v>47</v>
      </c>
    </row>
    <row r="96" spans="1:2">
      <c r="A96" s="5" t="n">
        <v>2019</v>
      </c>
      <c r="B96" s="5" t="n">
        <v>46</v>
      </c>
    </row>
    <row r="97" spans="1:2">
      <c r="A97" s="5" t="n">
        <v>2020</v>
      </c>
      <c r="B97" s="5" t="n">
        <v>44</v>
      </c>
    </row>
    <row r="98" spans="1:2">
      <c r="A98" s="5" t="n">
        <v>2021</v>
      </c>
      <c r="B98" s="5" t="n">
        <v>44</v>
      </c>
    </row>
    <row r="99" spans="1:2">
      <c r="A99" s="5" t="n">
        <v>2022</v>
      </c>
      <c r="B99" s="5" t="n">
        <v>44</v>
      </c>
    </row>
    <row r="100" spans="1:2">
      <c r="A100" s="4" t="s">
        <v>2576</v>
      </c>
      <c r="B100" s="5" t="n">
        <v>210</v>
      </c>
    </row>
    <row r="101" spans="1:2">
      <c r="A101" s="4" t="s">
        <v>2459</v>
      </c>
    </row>
    <row r="102" spans="1:2">
      <c r="A102" s="3" t="s">
        <v>2575</v>
      </c>
    </row>
    <row r="103" spans="1:2">
      <c r="A103" s="4" t="s">
        <v>2576</v>
      </c>
      <c r="B103" s="5" t="n">
        <v>1</v>
      </c>
    </row>
    <row r="104" spans="1:2">
      <c r="A104" s="4" t="s">
        <v>2460</v>
      </c>
    </row>
    <row r="105" spans="1:2">
      <c r="A105" s="3" t="s">
        <v>2575</v>
      </c>
    </row>
    <row r="106" spans="1:2">
      <c r="A106" s="5" t="n">
        <v>2018</v>
      </c>
      <c r="B106" s="5" t="n">
        <v>29</v>
      </c>
    </row>
    <row r="107" spans="1:2">
      <c r="A107" s="5" t="n">
        <v>2019</v>
      </c>
      <c r="B107" s="5" t="n">
        <v>26</v>
      </c>
    </row>
    <row r="108" spans="1:2">
      <c r="A108" s="5" t="n">
        <v>2020</v>
      </c>
      <c r="B108" s="5" t="n">
        <v>24</v>
      </c>
    </row>
    <row r="109" spans="1:2">
      <c r="A109" s="5" t="n">
        <v>2021</v>
      </c>
      <c r="B109" s="5" t="n">
        <v>24</v>
      </c>
    </row>
    <row r="110" spans="1:2">
      <c r="A110" s="5" t="n">
        <v>2022</v>
      </c>
      <c r="B110" s="5" t="n">
        <v>23</v>
      </c>
    </row>
    <row r="111" spans="1:2">
      <c r="A111" s="4" t="s">
        <v>2576</v>
      </c>
      <c r="B111" s="5" t="n">
        <v>103</v>
      </c>
    </row>
    <row r="112" spans="1:2">
      <c r="A112" s="4" t="s">
        <v>2461</v>
      </c>
    </row>
    <row r="113" spans="1:2">
      <c r="A113" s="3" t="s">
        <v>2575</v>
      </c>
    </row>
    <row r="114" spans="1:2">
      <c r="A114" s="4" t="s">
        <v>2576</v>
      </c>
      <c r="B114" s="5" t="n">
        <v>2</v>
      </c>
    </row>
    <row r="115" spans="1:2">
      <c r="A115" s="4" t="s">
        <v>672</v>
      </c>
    </row>
    <row r="116" spans="1:2">
      <c r="A116" s="3" t="s">
        <v>2575</v>
      </c>
    </row>
    <row r="117" spans="1:2">
      <c r="A117" s="5" t="n">
        <v>2018</v>
      </c>
      <c r="B117" s="5" t="n">
        <v>78</v>
      </c>
    </row>
    <row r="118" spans="1:2">
      <c r="A118" s="5" t="n">
        <v>2019</v>
      </c>
      <c r="B118" s="5" t="n">
        <v>76</v>
      </c>
    </row>
    <row r="119" spans="1:2">
      <c r="A119" s="5" t="n">
        <v>2020</v>
      </c>
      <c r="B119" s="5" t="n">
        <v>73</v>
      </c>
    </row>
    <row r="120" spans="1:2">
      <c r="A120" s="5" t="n">
        <v>2021</v>
      </c>
      <c r="B120" s="5" t="n">
        <v>71</v>
      </c>
    </row>
    <row r="121" spans="1:2">
      <c r="A121" s="5" t="n">
        <v>2022</v>
      </c>
      <c r="B121" s="5" t="n">
        <v>68</v>
      </c>
    </row>
    <row r="122" spans="1:2">
      <c r="A122" s="4" t="s">
        <v>2576</v>
      </c>
      <c r="B122" s="5" t="n">
        <v>290</v>
      </c>
    </row>
    <row r="123" spans="1:2">
      <c r="A123" s="4" t="s">
        <v>2463</v>
      </c>
    </row>
    <row r="124" spans="1:2">
      <c r="A124" s="3" t="s">
        <v>2575</v>
      </c>
    </row>
    <row r="125" spans="1:2">
      <c r="A125" s="5" t="n">
        <v>2018</v>
      </c>
      <c r="B125" s="5" t="n">
        <v>17</v>
      </c>
    </row>
    <row r="126" spans="1:2">
      <c r="A126" s="5" t="n">
        <v>2019</v>
      </c>
      <c r="B126" s="5" t="n">
        <v>17</v>
      </c>
    </row>
    <row r="127" spans="1:2">
      <c r="A127" s="5" t="n">
        <v>2020</v>
      </c>
      <c r="B127" s="5" t="n">
        <v>17</v>
      </c>
    </row>
    <row r="128" spans="1:2">
      <c r="A128" s="5" t="n">
        <v>2021</v>
      </c>
      <c r="B128" s="5" t="n">
        <v>17</v>
      </c>
    </row>
    <row r="129" spans="1:2">
      <c r="A129" s="5" t="n">
        <v>2022</v>
      </c>
      <c r="B129" s="5" t="n">
        <v>17</v>
      </c>
    </row>
    <row r="130" spans="1:2">
      <c r="A130" s="4" t="s">
        <v>2576</v>
      </c>
      <c r="B130" s="5" t="n">
        <v>70</v>
      </c>
    </row>
    <row r="131" spans="1:2">
      <c r="A131" s="4" t="s">
        <v>2464</v>
      </c>
    </row>
    <row r="132" spans="1:2">
      <c r="A132" s="3" t="s">
        <v>2575</v>
      </c>
    </row>
    <row r="133" spans="1:2">
      <c r="A133" s="5" t="n">
        <v>2018</v>
      </c>
      <c r="B133" s="5" t="n">
        <v>30</v>
      </c>
    </row>
    <row r="134" spans="1:2">
      <c r="A134" s="5" t="n">
        <v>2019</v>
      </c>
      <c r="B134" s="5" t="n">
        <v>29</v>
      </c>
    </row>
    <row r="135" spans="1:2">
      <c r="A135" s="5" t="n">
        <v>2020</v>
      </c>
      <c r="B135" s="5" t="n">
        <v>29</v>
      </c>
    </row>
    <row r="136" spans="1:2">
      <c r="A136" s="5" t="n">
        <v>2021</v>
      </c>
      <c r="B136" s="5" t="n">
        <v>28</v>
      </c>
    </row>
    <row r="137" spans="1:2">
      <c r="A137" s="5" t="n">
        <v>2022</v>
      </c>
      <c r="B137" s="5" t="n">
        <v>27</v>
      </c>
    </row>
    <row r="138" spans="1:2">
      <c r="A138" s="4" t="s">
        <v>2576</v>
      </c>
      <c r="B138" s="5" t="n">
        <v>117</v>
      </c>
    </row>
    <row r="139" spans="1:2">
      <c r="A139" s="4" t="s">
        <v>2465</v>
      </c>
    </row>
    <row r="140" spans="1:2">
      <c r="A140" s="3" t="s">
        <v>2575</v>
      </c>
    </row>
    <row r="141" spans="1:2">
      <c r="A141" s="5" t="n">
        <v>2018</v>
      </c>
      <c r="B141" s="5" t="n">
        <v>16</v>
      </c>
    </row>
    <row r="142" spans="1:2">
      <c r="A142" s="5" t="n">
        <v>2019</v>
      </c>
      <c r="B142" s="5" t="n">
        <v>15</v>
      </c>
    </row>
    <row r="143" spans="1:2">
      <c r="A143" s="5" t="n">
        <v>2020</v>
      </c>
      <c r="B143" s="5" t="n">
        <v>15</v>
      </c>
    </row>
    <row r="144" spans="1:2">
      <c r="A144" s="5" t="n">
        <v>2021</v>
      </c>
      <c r="B144" s="5" t="n">
        <v>15</v>
      </c>
    </row>
    <row r="145" spans="1:2">
      <c r="A145" s="5" t="n">
        <v>2022</v>
      </c>
      <c r="B145" s="5" t="n">
        <v>14</v>
      </c>
    </row>
    <row r="146" spans="1:2">
      <c r="A146" s="4" t="s">
        <v>2576</v>
      </c>
      <c r="B146" s="5" t="n">
        <v>63</v>
      </c>
    </row>
    <row r="147" spans="1:2">
      <c r="A147" s="4" t="s">
        <v>2466</v>
      </c>
    </row>
    <row r="148" spans="1:2">
      <c r="A148" s="3" t="s">
        <v>2575</v>
      </c>
    </row>
    <row r="149" spans="1:2">
      <c r="A149" s="5" t="n">
        <v>2018</v>
      </c>
      <c r="B149" s="5" t="n">
        <v>14</v>
      </c>
    </row>
    <row r="150" spans="1:2">
      <c r="A150" s="5" t="n">
        <v>2019</v>
      </c>
      <c r="B150" s="5" t="n">
        <v>14</v>
      </c>
    </row>
    <row r="151" spans="1:2">
      <c r="A151" s="5" t="n">
        <v>2020</v>
      </c>
      <c r="B151" s="5" t="n">
        <v>14</v>
      </c>
    </row>
    <row r="152" spans="1:2">
      <c r="A152" s="5" t="n">
        <v>2021</v>
      </c>
      <c r="B152" s="5" t="n">
        <v>13</v>
      </c>
    </row>
    <row r="153" spans="1:2">
      <c r="A153" s="5" t="n">
        <v>2022</v>
      </c>
      <c r="B153" s="5" t="n">
        <v>13</v>
      </c>
    </row>
    <row r="154" spans="1:2">
      <c r="A154" s="4" t="s">
        <v>2576</v>
      </c>
      <c r="B154" s="5" t="n">
        <v>54</v>
      </c>
    </row>
    <row r="155" spans="1:2">
      <c r="A155" s="4" t="s">
        <v>2467</v>
      </c>
    </row>
    <row r="156" spans="1:2">
      <c r="A156" s="3" t="s">
        <v>2575</v>
      </c>
    </row>
    <row r="157" spans="1:2">
      <c r="A157" s="5" t="n">
        <v>2018</v>
      </c>
      <c r="B157" s="5" t="n">
        <v>3</v>
      </c>
    </row>
    <row r="158" spans="1:2">
      <c r="A158" s="5" t="n">
        <v>2019</v>
      </c>
      <c r="B158" s="5" t="n">
        <v>3</v>
      </c>
    </row>
    <row r="159" spans="1:2">
      <c r="A159" s="5" t="n">
        <v>2020</v>
      </c>
      <c r="B159" s="5" t="n">
        <v>3</v>
      </c>
    </row>
    <row r="160" spans="1:2">
      <c r="A160" s="5" t="n">
        <v>2021</v>
      </c>
      <c r="B160" s="5" t="n">
        <v>3</v>
      </c>
    </row>
    <row r="161" spans="1:2">
      <c r="A161" s="5" t="n">
        <v>2022</v>
      </c>
      <c r="B161" s="5" t="n">
        <v>3</v>
      </c>
    </row>
    <row r="162" spans="1:2">
      <c r="A162" s="4" t="s">
        <v>2576</v>
      </c>
      <c r="B162" s="5" t="n">
        <v>12</v>
      </c>
    </row>
    <row r="163" spans="1:2">
      <c r="A163" s="4" t="s">
        <v>2468</v>
      </c>
    </row>
    <row r="164" spans="1:2">
      <c r="A164" s="3" t="s">
        <v>2575</v>
      </c>
    </row>
    <row r="165" spans="1:2">
      <c r="A165" s="5" t="n">
        <v>2018</v>
      </c>
      <c r="B165" s="5" t="n">
        <v>9</v>
      </c>
    </row>
    <row r="166" spans="1:2">
      <c r="A166" s="5" t="n">
        <v>2019</v>
      </c>
      <c r="B166" s="5" t="n">
        <v>9</v>
      </c>
    </row>
    <row r="167" spans="1:2">
      <c r="A167" s="5" t="n">
        <v>2020</v>
      </c>
      <c r="B167" s="5" t="n">
        <v>8</v>
      </c>
    </row>
    <row r="168" spans="1:2">
      <c r="A168" s="5" t="n">
        <v>2021</v>
      </c>
      <c r="B168" s="5" t="n">
        <v>7</v>
      </c>
    </row>
    <row r="169" spans="1:2">
      <c r="A169" s="5" t="n">
        <v>2022</v>
      </c>
      <c r="B169" s="5" t="n">
        <v>7</v>
      </c>
    </row>
    <row r="170" spans="1:2">
      <c r="A170" s="4" t="s">
        <v>2576</v>
      </c>
      <c r="B170" s="5" t="n">
        <v>29</v>
      </c>
    </row>
    <row r="171" spans="1:2">
      <c r="A171" s="4" t="s">
        <v>2469</v>
      </c>
    </row>
    <row r="172" spans="1:2">
      <c r="A172" s="3" t="s">
        <v>2575</v>
      </c>
    </row>
    <row r="173" spans="1:2">
      <c r="A173" s="5" t="n">
        <v>2018</v>
      </c>
      <c r="B173" s="5" t="n">
        <v>2</v>
      </c>
    </row>
    <row r="174" spans="1:2">
      <c r="A174" s="5" t="n">
        <v>2019</v>
      </c>
      <c r="B174" s="5" t="n">
        <v>2</v>
      </c>
    </row>
    <row r="175" spans="1:2">
      <c r="A175" s="5" t="n">
        <v>2020</v>
      </c>
      <c r="B175" s="5" t="n">
        <v>2</v>
      </c>
    </row>
    <row r="176" spans="1:2">
      <c r="A176" s="5" t="n">
        <v>2021</v>
      </c>
      <c r="B176" s="5" t="n">
        <v>3</v>
      </c>
    </row>
    <row r="177" spans="1:2">
      <c r="A177" s="5" t="n">
        <v>2022</v>
      </c>
      <c r="B177" s="5" t="n">
        <v>3</v>
      </c>
    </row>
    <row r="178" spans="1:2">
      <c r="A178" s="4" t="s">
        <v>2576</v>
      </c>
      <c r="B178" s="6" t="n">
        <v>1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77</v>
      </c>
      <c r="B1" s="2" t="s">
        <v>2</v>
      </c>
      <c r="C1" s="2" t="s">
        <v>48</v>
      </c>
    </row>
    <row r="2" spans="1:3">
      <c r="A2" s="4" t="s">
        <v>2392</v>
      </c>
    </row>
    <row r="3" spans="1:3">
      <c r="A3" s="3" t="s">
        <v>640</v>
      </c>
    </row>
    <row r="4" spans="1:3">
      <c r="A4" s="4" t="s">
        <v>2578</v>
      </c>
      <c r="B4" s="4" t="s">
        <v>1279</v>
      </c>
      <c r="C4" s="4" t="s">
        <v>1279</v>
      </c>
    </row>
    <row r="5" spans="1:3">
      <c r="A5" s="4" t="s">
        <v>2579</v>
      </c>
      <c r="B5" s="4" t="s">
        <v>1279</v>
      </c>
    </row>
    <row r="6" spans="1:3">
      <c r="A6" s="4" t="s">
        <v>2580</v>
      </c>
    </row>
    <row r="7" spans="1:3">
      <c r="A7" s="3" t="s">
        <v>640</v>
      </c>
    </row>
    <row r="8" spans="1:3">
      <c r="A8" s="4" t="s">
        <v>2578</v>
      </c>
      <c r="B8" s="4" t="s">
        <v>2581</v>
      </c>
      <c r="C8" s="4" t="s">
        <v>2581</v>
      </c>
    </row>
    <row r="9" spans="1:3">
      <c r="A9" s="4" t="s">
        <v>2579</v>
      </c>
      <c r="B9" s="4" t="s">
        <v>1122</v>
      </c>
    </row>
    <row r="10" spans="1:3">
      <c r="A10" s="4" t="s">
        <v>2582</v>
      </c>
    </row>
    <row r="11" spans="1:3">
      <c r="A11" s="3" t="s">
        <v>640</v>
      </c>
    </row>
    <row r="12" spans="1:3">
      <c r="A12" s="4" t="s">
        <v>2578</v>
      </c>
      <c r="B12" s="4" t="s">
        <v>2583</v>
      </c>
      <c r="C12" s="4" t="s">
        <v>2583</v>
      </c>
    </row>
    <row r="13" spans="1:3">
      <c r="A13" s="4" t="s">
        <v>2579</v>
      </c>
      <c r="B13" s="4" t="s">
        <v>2583</v>
      </c>
    </row>
    <row r="14" spans="1:3">
      <c r="A14" s="4" t="s">
        <v>2584</v>
      </c>
    </row>
    <row r="15" spans="1:3">
      <c r="A15" s="3" t="s">
        <v>640</v>
      </c>
    </row>
    <row r="16" spans="1:3">
      <c r="A16" s="4" t="s">
        <v>2578</v>
      </c>
      <c r="B16" s="4" t="s">
        <v>1122</v>
      </c>
      <c r="C16" s="4" t="s">
        <v>1122</v>
      </c>
    </row>
    <row r="17" spans="1:3">
      <c r="A17" s="4" t="s">
        <v>2579</v>
      </c>
      <c r="B17" s="4" t="s">
        <v>1122</v>
      </c>
    </row>
    <row r="18" spans="1:3">
      <c r="A18" s="4" t="s">
        <v>2585</v>
      </c>
    </row>
    <row r="19" spans="1:3">
      <c r="A19" s="3" t="s">
        <v>640</v>
      </c>
    </row>
    <row r="20" spans="1:3">
      <c r="A20" s="4" t="s">
        <v>2578</v>
      </c>
      <c r="B20" s="4" t="s">
        <v>2404</v>
      </c>
      <c r="C20" s="4" t="s">
        <v>2404</v>
      </c>
    </row>
    <row r="21" spans="1:3">
      <c r="A21" s="4" t="s">
        <v>2579</v>
      </c>
      <c r="B21" s="4" t="s">
        <v>782</v>
      </c>
    </row>
    <row r="22" spans="1:3">
      <c r="A22" s="4" t="s">
        <v>2586</v>
      </c>
    </row>
    <row r="23" spans="1:3">
      <c r="A23" s="3" t="s">
        <v>640</v>
      </c>
    </row>
    <row r="24" spans="1:3">
      <c r="A24" s="4" t="s">
        <v>2578</v>
      </c>
      <c r="B24" s="4" t="s">
        <v>2587</v>
      </c>
      <c r="C24" s="4" t="s">
        <v>2587</v>
      </c>
    </row>
    <row r="25" spans="1:3">
      <c r="A25" s="4" t="s">
        <v>2579</v>
      </c>
      <c r="B25" s="4" t="s">
        <v>2587</v>
      </c>
    </row>
    <row r="26" spans="1:3">
      <c r="A26" s="4" t="s">
        <v>2588</v>
      </c>
    </row>
    <row r="27" spans="1:3">
      <c r="A27" s="3" t="s">
        <v>640</v>
      </c>
    </row>
    <row r="28" spans="1:3">
      <c r="A28" s="4" t="s">
        <v>2578</v>
      </c>
      <c r="B28" s="4" t="s">
        <v>2404</v>
      </c>
      <c r="C28" s="4" t="s">
        <v>2404</v>
      </c>
    </row>
    <row r="29" spans="1:3">
      <c r="A29" s="4" t="s">
        <v>2579</v>
      </c>
      <c r="B29" s="4" t="s">
        <v>2404</v>
      </c>
    </row>
    <row r="30" spans="1:3">
      <c r="A30" s="4" t="s">
        <v>2589</v>
      </c>
    </row>
    <row r="31" spans="1:3">
      <c r="A31" s="3" t="s">
        <v>640</v>
      </c>
    </row>
    <row r="32" spans="1:3">
      <c r="A32" s="4" t="s">
        <v>2578</v>
      </c>
      <c r="B32" s="4" t="s">
        <v>2404</v>
      </c>
      <c r="C32" s="4" t="s">
        <v>2404</v>
      </c>
    </row>
    <row r="33" spans="1:3">
      <c r="A33" s="4" t="s">
        <v>2579</v>
      </c>
      <c r="B33" s="4" t="s">
        <v>2404</v>
      </c>
    </row>
    <row r="34" spans="1:3">
      <c r="A34" s="4" t="s">
        <v>2590</v>
      </c>
    </row>
    <row r="35" spans="1:3">
      <c r="A35" s="3" t="s">
        <v>640</v>
      </c>
    </row>
    <row r="36" spans="1:3">
      <c r="A36" s="4" t="s">
        <v>2578</v>
      </c>
      <c r="B36" s="4" t="s">
        <v>2404</v>
      </c>
      <c r="C36" s="4" t="s">
        <v>2404</v>
      </c>
    </row>
    <row r="37" spans="1:3">
      <c r="A37" s="4" t="s">
        <v>2579</v>
      </c>
      <c r="B37" s="4" t="s">
        <v>2404</v>
      </c>
    </row>
    <row r="38" spans="1:3">
      <c r="A38" s="4" t="s">
        <v>2591</v>
      </c>
    </row>
    <row r="39" spans="1:3">
      <c r="A39" s="3" t="s">
        <v>640</v>
      </c>
    </row>
    <row r="40" spans="1:3">
      <c r="A40" s="4" t="s">
        <v>2578</v>
      </c>
      <c r="B40" s="4" t="s">
        <v>1279</v>
      </c>
      <c r="C40" s="4" t="s">
        <v>1279</v>
      </c>
    </row>
    <row r="41" spans="1:3">
      <c r="A41" s="4" t="s">
        <v>2579</v>
      </c>
      <c r="B41" s="4" t="s">
        <v>1279</v>
      </c>
    </row>
    <row r="42" spans="1:3">
      <c r="A42" s="4" t="s">
        <v>2592</v>
      </c>
    </row>
    <row r="43" spans="1:3">
      <c r="A43" s="3" t="s">
        <v>640</v>
      </c>
    </row>
    <row r="44" spans="1:3">
      <c r="A44" s="4" t="s">
        <v>2578</v>
      </c>
      <c r="B44" s="4" t="s">
        <v>990</v>
      </c>
      <c r="C44" s="4" t="s">
        <v>2593</v>
      </c>
    </row>
    <row r="45" spans="1:3">
      <c r="A45" s="4" t="s">
        <v>2579</v>
      </c>
      <c r="B45" s="4" t="s">
        <v>2594</v>
      </c>
    </row>
    <row r="46" spans="1:3">
      <c r="A46" s="4" t="s">
        <v>2595</v>
      </c>
    </row>
    <row r="47" spans="1:3">
      <c r="A47" s="3" t="s">
        <v>640</v>
      </c>
    </row>
    <row r="48" spans="1:3">
      <c r="A48" s="4" t="s">
        <v>2578</v>
      </c>
      <c r="B48" s="4" t="s">
        <v>2583</v>
      </c>
    </row>
    <row r="49" spans="1:3">
      <c r="A49" s="4" t="s">
        <v>2579</v>
      </c>
      <c r="B49" s="4" t="s">
        <v>2596</v>
      </c>
    </row>
    <row r="50" spans="1:3">
      <c r="A50" s="4" t="s">
        <v>2597</v>
      </c>
    </row>
    <row r="51" spans="1:3">
      <c r="A51" s="3" t="s">
        <v>640</v>
      </c>
    </row>
    <row r="52" spans="1:3">
      <c r="A52" s="4" t="s">
        <v>2578</v>
      </c>
      <c r="B52" s="4" t="s">
        <v>2598</v>
      </c>
      <c r="C52" s="4" t="s">
        <v>2599</v>
      </c>
    </row>
    <row r="53" spans="1:3">
      <c r="A53" s="4" t="s">
        <v>2579</v>
      </c>
      <c r="B53" s="4" t="s">
        <v>1898</v>
      </c>
    </row>
    <row r="54" spans="1:3">
      <c r="A54" s="4" t="s">
        <v>2600</v>
      </c>
    </row>
    <row r="55" spans="1:3">
      <c r="A55" s="3" t="s">
        <v>640</v>
      </c>
    </row>
    <row r="56" spans="1:3">
      <c r="A56" s="4" t="s">
        <v>2578</v>
      </c>
      <c r="B56" s="4" t="s">
        <v>2404</v>
      </c>
      <c r="C56" s="4" t="s">
        <v>2404</v>
      </c>
    </row>
    <row r="57" spans="1:3">
      <c r="A57" s="4" t="s">
        <v>2579</v>
      </c>
      <c r="B57" s="4" t="s">
        <v>2404</v>
      </c>
    </row>
    <row r="58" spans="1:3">
      <c r="A58" s="4" t="s">
        <v>2601</v>
      </c>
    </row>
    <row r="59" spans="1:3">
      <c r="A59" s="3" t="s">
        <v>640</v>
      </c>
    </row>
    <row r="60" spans="1:3">
      <c r="A60" s="4" t="s">
        <v>2578</v>
      </c>
      <c r="B60" s="4" t="s">
        <v>997</v>
      </c>
      <c r="C60" s="4" t="s">
        <v>2602</v>
      </c>
    </row>
    <row r="61" spans="1:3">
      <c r="A61" s="4" t="s">
        <v>2579</v>
      </c>
      <c r="B61" s="4" t="s">
        <v>1072</v>
      </c>
    </row>
    <row r="62" spans="1:3">
      <c r="A62" s="4" t="s">
        <v>2603</v>
      </c>
    </row>
    <row r="63" spans="1:3">
      <c r="A63" s="3" t="s">
        <v>640</v>
      </c>
    </row>
    <row r="64" spans="1:3">
      <c r="A64" s="4" t="s">
        <v>2578</v>
      </c>
      <c r="C64" s="4" t="s">
        <v>2604</v>
      </c>
    </row>
    <row r="65" spans="1:3">
      <c r="A65" s="4" t="s">
        <v>2579</v>
      </c>
      <c r="C65" s="4" t="s">
        <v>1102</v>
      </c>
    </row>
    <row r="66" spans="1:3">
      <c r="A66" s="4" t="s">
        <v>2605</v>
      </c>
    </row>
    <row r="67" spans="1:3">
      <c r="A67" s="3" t="s">
        <v>640</v>
      </c>
    </row>
    <row r="68" spans="1:3">
      <c r="A68" s="4" t="s">
        <v>2578</v>
      </c>
      <c r="C68" s="4" t="s">
        <v>2593</v>
      </c>
    </row>
    <row r="69" spans="1:3">
      <c r="A69" s="4" t="s">
        <v>2579</v>
      </c>
      <c r="C69" s="4" t="s">
        <v>110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6</v>
      </c>
      <c r="B1" s="2" t="s">
        <v>2</v>
      </c>
      <c r="C1" s="2" t="s">
        <v>48</v>
      </c>
      <c r="D1" s="2" t="s">
        <v>50</v>
      </c>
    </row>
    <row r="2" spans="1:4">
      <c r="A2" s="4" t="s">
        <v>2143</v>
      </c>
    </row>
    <row r="3" spans="1:4">
      <c r="A3" s="3" t="s">
        <v>640</v>
      </c>
    </row>
    <row r="4" spans="1:4">
      <c r="A4" s="4" t="s">
        <v>846</v>
      </c>
      <c r="B4" s="6" t="n">
        <v>28</v>
      </c>
      <c r="C4" s="6" t="n">
        <v>38</v>
      </c>
      <c r="D4" s="6" t="n">
        <v>31</v>
      </c>
    </row>
    <row r="5" spans="1:4">
      <c r="A5" s="4" t="s">
        <v>2392</v>
      </c>
    </row>
    <row r="6" spans="1:4">
      <c r="A6" s="3" t="s">
        <v>640</v>
      </c>
    </row>
    <row r="7" spans="1:4">
      <c r="A7" s="4" t="s">
        <v>846</v>
      </c>
      <c r="B7" s="5" t="n">
        <v>9114</v>
      </c>
      <c r="C7" s="5" t="n">
        <v>8655</v>
      </c>
    </row>
    <row r="8" spans="1:4">
      <c r="A8" s="4" t="s">
        <v>2145</v>
      </c>
      <c r="B8" s="5" t="n">
        <v>1345</v>
      </c>
      <c r="C8" s="5" t="n">
        <v>1300</v>
      </c>
    </row>
    <row r="9" spans="1:4">
      <c r="A9" s="4" t="s">
        <v>2607</v>
      </c>
    </row>
    <row r="10" spans="1:4">
      <c r="A10" s="3" t="s">
        <v>640</v>
      </c>
    </row>
    <row r="11" spans="1:4">
      <c r="A11" s="4" t="s">
        <v>846</v>
      </c>
      <c r="B11" s="5" t="n">
        <v>2189</v>
      </c>
      <c r="C11" s="5" t="n">
        <v>1929</v>
      </c>
    </row>
    <row r="12" spans="1:4">
      <c r="A12" s="4" t="s">
        <v>2608</v>
      </c>
    </row>
    <row r="13" spans="1:4">
      <c r="A13" s="3" t="s">
        <v>640</v>
      </c>
    </row>
    <row r="14" spans="1:4">
      <c r="A14" s="4" t="s">
        <v>846</v>
      </c>
      <c r="B14" s="5" t="n">
        <v>5552</v>
      </c>
      <c r="C14" s="5" t="n">
        <v>5388</v>
      </c>
    </row>
    <row r="15" spans="1:4">
      <c r="A15" s="4" t="s">
        <v>2609</v>
      </c>
    </row>
    <row r="16" spans="1:4">
      <c r="A16" s="3" t="s">
        <v>640</v>
      </c>
    </row>
    <row r="17" spans="1:4">
      <c r="A17" s="4" t="s">
        <v>846</v>
      </c>
      <c r="B17" s="5" t="n">
        <v>28</v>
      </c>
      <c r="C17" s="5" t="n">
        <v>38</v>
      </c>
    </row>
    <row r="18" spans="1:4">
      <c r="A18" s="4" t="s">
        <v>2610</v>
      </c>
    </row>
    <row r="19" spans="1:4">
      <c r="A19" s="3" t="s">
        <v>640</v>
      </c>
    </row>
    <row r="20" spans="1:4">
      <c r="A20" s="4" t="s">
        <v>846</v>
      </c>
      <c r="B20" s="5" t="n">
        <v>2823</v>
      </c>
      <c r="C20" s="5" t="n">
        <v>2472</v>
      </c>
    </row>
    <row r="21" spans="1:4">
      <c r="A21" s="4" t="s">
        <v>2145</v>
      </c>
      <c r="B21" s="5" t="n">
        <v>847</v>
      </c>
      <c r="C21" s="5" t="n">
        <v>759</v>
      </c>
    </row>
    <row r="22" spans="1:4">
      <c r="A22" s="4" t="s">
        <v>2611</v>
      </c>
    </row>
    <row r="23" spans="1:4">
      <c r="A23" s="3" t="s">
        <v>640</v>
      </c>
    </row>
    <row r="24" spans="1:4">
      <c r="A24" s="4" t="s">
        <v>846</v>
      </c>
      <c r="B24" s="5" t="n">
        <v>1976</v>
      </c>
      <c r="C24" s="5" t="n">
        <v>1677</v>
      </c>
    </row>
    <row r="25" spans="1:4">
      <c r="A25" s="4" t="s">
        <v>2612</v>
      </c>
    </row>
    <row r="26" spans="1:4">
      <c r="A26" s="3" t="s">
        <v>640</v>
      </c>
    </row>
    <row r="27" spans="1:4">
      <c r="A27" s="4" t="s">
        <v>846</v>
      </c>
      <c r="C27" s="5" t="n">
        <v>27</v>
      </c>
    </row>
    <row r="28" spans="1:4">
      <c r="A28" s="4" t="s">
        <v>2613</v>
      </c>
    </row>
    <row r="29" spans="1:4">
      <c r="A29" s="3" t="s">
        <v>640</v>
      </c>
    </row>
    <row r="30" spans="1:4">
      <c r="A30" s="4" t="s">
        <v>846</v>
      </c>
      <c r="C30" s="5" t="n">
        <v>9</v>
      </c>
    </row>
    <row r="31" spans="1:4">
      <c r="A31" s="4" t="s">
        <v>2614</v>
      </c>
    </row>
    <row r="32" spans="1:4">
      <c r="A32" s="3" t="s">
        <v>640</v>
      </c>
    </row>
    <row r="33" spans="1:4">
      <c r="A33" s="4" t="s">
        <v>846</v>
      </c>
      <c r="B33" s="5" t="n">
        <v>4694</v>
      </c>
      <c r="C33" s="5" t="n">
        <v>4330</v>
      </c>
    </row>
    <row r="34" spans="1:4">
      <c r="A34" s="4" t="s">
        <v>2615</v>
      </c>
    </row>
    <row r="35" spans="1:4">
      <c r="A35" s="3" t="s">
        <v>640</v>
      </c>
    </row>
    <row r="36" spans="1:4">
      <c r="A36" s="4" t="s">
        <v>846</v>
      </c>
      <c r="C36" s="5" t="n">
        <v>8</v>
      </c>
    </row>
    <row r="37" spans="1:4">
      <c r="A37" s="4" t="s">
        <v>2616</v>
      </c>
    </row>
    <row r="38" spans="1:4">
      <c r="A38" s="3" t="s">
        <v>640</v>
      </c>
    </row>
    <row r="39" spans="1:4">
      <c r="A39" s="4" t="s">
        <v>846</v>
      </c>
      <c r="B39" s="5" t="n">
        <v>4694</v>
      </c>
      <c r="C39" s="5" t="n">
        <v>4322</v>
      </c>
    </row>
    <row r="40" spans="1:4">
      <c r="A40" s="4" t="s">
        <v>2617</v>
      </c>
    </row>
    <row r="41" spans="1:4">
      <c r="A41" s="3" t="s">
        <v>640</v>
      </c>
    </row>
    <row r="42" spans="1:4">
      <c r="A42" s="4" t="s">
        <v>846</v>
      </c>
      <c r="B42" s="5" t="n">
        <v>246</v>
      </c>
      <c r="C42" s="5" t="n">
        <v>476</v>
      </c>
    </row>
    <row r="43" spans="1:4">
      <c r="A43" s="4" t="s">
        <v>2618</v>
      </c>
    </row>
    <row r="44" spans="1:4">
      <c r="A44" s="3" t="s">
        <v>640</v>
      </c>
    </row>
    <row r="45" spans="1:4">
      <c r="A45" s="4" t="s">
        <v>846</v>
      </c>
      <c r="B45" s="5" t="n">
        <v>192</v>
      </c>
      <c r="C45" s="5" t="n">
        <v>211</v>
      </c>
    </row>
    <row r="46" spans="1:4">
      <c r="A46" s="4" t="s">
        <v>2619</v>
      </c>
    </row>
    <row r="47" spans="1:4">
      <c r="A47" s="3" t="s">
        <v>640</v>
      </c>
    </row>
    <row r="48" spans="1:4">
      <c r="A48" s="4" t="s">
        <v>846</v>
      </c>
      <c r="B48" s="5" t="n">
        <v>54</v>
      </c>
      <c r="C48" s="5" t="n">
        <v>265</v>
      </c>
    </row>
    <row r="49" spans="1:4">
      <c r="A49" s="4" t="s">
        <v>2620</v>
      </c>
    </row>
    <row r="50" spans="1:4">
      <c r="A50" s="3" t="s">
        <v>640</v>
      </c>
    </row>
    <row r="51" spans="1:4">
      <c r="A51" s="4" t="s">
        <v>846</v>
      </c>
      <c r="B51" s="5" t="n">
        <v>137</v>
      </c>
      <c r="C51" s="5" t="n">
        <v>157</v>
      </c>
    </row>
    <row r="52" spans="1:4">
      <c r="A52" s="4" t="s">
        <v>2145</v>
      </c>
      <c r="B52" s="5" t="n">
        <v>137</v>
      </c>
      <c r="C52" s="5" t="n">
        <v>157</v>
      </c>
    </row>
    <row r="53" spans="1:4">
      <c r="A53" s="4" t="s">
        <v>2588</v>
      </c>
    </row>
    <row r="54" spans="1:4">
      <c r="A54" s="3" t="s">
        <v>640</v>
      </c>
    </row>
    <row r="55" spans="1:4">
      <c r="A55" s="4" t="s">
        <v>846</v>
      </c>
      <c r="B55" s="5" t="n">
        <v>226</v>
      </c>
      <c r="C55" s="5" t="n">
        <v>232</v>
      </c>
    </row>
    <row r="56" spans="1:4">
      <c r="A56" s="4" t="s">
        <v>2145</v>
      </c>
      <c r="B56" s="5" t="n">
        <v>226</v>
      </c>
      <c r="C56" s="5" t="n">
        <v>232</v>
      </c>
    </row>
    <row r="57" spans="1:4">
      <c r="A57" s="4" t="s">
        <v>2589</v>
      </c>
    </row>
    <row r="58" spans="1:4">
      <c r="A58" s="3" t="s">
        <v>640</v>
      </c>
    </row>
    <row r="59" spans="1:4">
      <c r="A59" s="4" t="s">
        <v>846</v>
      </c>
      <c r="B59" s="5" t="n">
        <v>135</v>
      </c>
      <c r="C59" s="5" t="n">
        <v>144</v>
      </c>
    </row>
    <row r="60" spans="1:4">
      <c r="A60" s="4" t="s">
        <v>2145</v>
      </c>
      <c r="B60" s="5" t="n">
        <v>135</v>
      </c>
      <c r="C60" s="5" t="n">
        <v>127</v>
      </c>
    </row>
    <row r="61" spans="1:4">
      <c r="A61" s="4" t="s">
        <v>2621</v>
      </c>
    </row>
    <row r="62" spans="1:4">
      <c r="A62" s="3" t="s">
        <v>640</v>
      </c>
    </row>
    <row r="63" spans="1:4">
      <c r="A63" s="4" t="s">
        <v>846</v>
      </c>
      <c r="C63" s="5" t="n">
        <v>17</v>
      </c>
    </row>
    <row r="64" spans="1:4">
      <c r="A64" s="4" t="s">
        <v>2622</v>
      </c>
    </row>
    <row r="65" spans="1:4">
      <c r="A65" s="3" t="s">
        <v>640</v>
      </c>
    </row>
    <row r="66" spans="1:4">
      <c r="A66" s="4" t="s">
        <v>846</v>
      </c>
      <c r="B66" s="5" t="n">
        <v>762</v>
      </c>
      <c r="C66" s="5" t="n">
        <v>734</v>
      </c>
    </row>
    <row r="67" spans="1:4">
      <c r="A67" s="4" t="s">
        <v>2623</v>
      </c>
    </row>
    <row r="68" spans="1:4">
      <c r="A68" s="3" t="s">
        <v>640</v>
      </c>
    </row>
    <row r="69" spans="1:4">
      <c r="A69" s="4" t="s">
        <v>846</v>
      </c>
      <c r="B69" s="5" t="n">
        <v>762</v>
      </c>
      <c r="C69" s="5" t="n">
        <v>734</v>
      </c>
    </row>
    <row r="70" spans="1:4">
      <c r="A70" s="4" t="s">
        <v>2624</v>
      </c>
    </row>
    <row r="71" spans="1:4">
      <c r="A71" s="3" t="s">
        <v>640</v>
      </c>
    </row>
    <row r="72" spans="1:4">
      <c r="A72" s="4" t="s">
        <v>846</v>
      </c>
      <c r="B72" s="5" t="n">
        <v>28</v>
      </c>
      <c r="C72" s="5" t="n">
        <v>29</v>
      </c>
    </row>
    <row r="73" spans="1:4">
      <c r="A73" s="4" t="s">
        <v>2625</v>
      </c>
    </row>
    <row r="74" spans="1:4">
      <c r="A74" s="3" t="s">
        <v>640</v>
      </c>
    </row>
    <row r="75" spans="1:4">
      <c r="A75" s="4" t="s">
        <v>846</v>
      </c>
      <c r="B75" s="5" t="n">
        <v>28</v>
      </c>
      <c r="C75" s="5" t="n">
        <v>29</v>
      </c>
    </row>
    <row r="76" spans="1:4">
      <c r="A76" s="4" t="s">
        <v>2626</v>
      </c>
    </row>
    <row r="77" spans="1:4">
      <c r="A77" s="3" t="s">
        <v>640</v>
      </c>
    </row>
    <row r="78" spans="1:4">
      <c r="A78" s="4" t="s">
        <v>846</v>
      </c>
      <c r="B78" s="5" t="n">
        <v>38</v>
      </c>
      <c r="C78" s="5" t="n">
        <v>32</v>
      </c>
    </row>
    <row r="79" spans="1:4">
      <c r="A79" s="4" t="s">
        <v>2627</v>
      </c>
    </row>
    <row r="80" spans="1:4">
      <c r="A80" s="3" t="s">
        <v>640</v>
      </c>
    </row>
    <row r="81" spans="1:4">
      <c r="A81" s="4" t="s">
        <v>846</v>
      </c>
      <c r="B81" s="5" t="n">
        <v>38</v>
      </c>
      <c r="C81" s="5" t="n">
        <v>32</v>
      </c>
    </row>
    <row r="82" spans="1:4">
      <c r="A82" s="4" t="s">
        <v>2628</v>
      </c>
    </row>
    <row r="83" spans="1:4">
      <c r="A83" s="3" t="s">
        <v>640</v>
      </c>
    </row>
    <row r="84" spans="1:4">
      <c r="A84" s="4" t="s">
        <v>846</v>
      </c>
      <c r="B84" s="5" t="n">
        <v>6</v>
      </c>
      <c r="C84" s="5" t="n">
        <v>17</v>
      </c>
    </row>
    <row r="85" spans="1:4">
      <c r="A85" s="4" t="s">
        <v>2629</v>
      </c>
    </row>
    <row r="86" spans="1:4">
      <c r="A86" s="3" t="s">
        <v>640</v>
      </c>
    </row>
    <row r="87" spans="1:4">
      <c r="A87" s="4" t="s">
        <v>846</v>
      </c>
      <c r="B87" s="5" t="n">
        <v>6</v>
      </c>
      <c r="C87" s="5" t="n">
        <v>15</v>
      </c>
    </row>
    <row r="88" spans="1:4">
      <c r="A88" s="4" t="s">
        <v>2630</v>
      </c>
    </row>
    <row r="89" spans="1:4">
      <c r="A89" s="3" t="s">
        <v>640</v>
      </c>
    </row>
    <row r="90" spans="1:4">
      <c r="A90" s="4" t="s">
        <v>846</v>
      </c>
      <c r="C90" s="5" t="n">
        <v>2</v>
      </c>
    </row>
    <row r="91" spans="1:4">
      <c r="A91" s="4" t="s">
        <v>2631</v>
      </c>
    </row>
    <row r="92" spans="1:4">
      <c r="A92" s="3" t="s">
        <v>640</v>
      </c>
    </row>
    <row r="93" spans="1:4">
      <c r="A93" s="4" t="s">
        <v>846</v>
      </c>
      <c r="B93" s="5" t="n">
        <v>2</v>
      </c>
    </row>
    <row r="94" spans="1:4">
      <c r="A94" s="4" t="s">
        <v>2632</v>
      </c>
    </row>
    <row r="95" spans="1:4">
      <c r="A95" s="3" t="s">
        <v>640</v>
      </c>
    </row>
    <row r="96" spans="1:4">
      <c r="A96" s="4" t="s">
        <v>846</v>
      </c>
      <c r="B96" s="5" t="n">
        <v>2</v>
      </c>
    </row>
    <row r="97" spans="1:4">
      <c r="A97" s="4" t="s">
        <v>2633</v>
      </c>
    </row>
    <row r="98" spans="1:4">
      <c r="A98" s="3" t="s">
        <v>640</v>
      </c>
    </row>
    <row r="99" spans="1:4">
      <c r="A99" s="4" t="s">
        <v>846</v>
      </c>
      <c r="B99" s="5" t="n">
        <v>17</v>
      </c>
      <c r="C99" s="5" t="n">
        <v>32</v>
      </c>
    </row>
    <row r="100" spans="1:4">
      <c r="A100" s="4" t="s">
        <v>2145</v>
      </c>
      <c r="C100" s="5" t="n">
        <v>25</v>
      </c>
    </row>
    <row r="101" spans="1:4">
      <c r="A101" s="4" t="s">
        <v>2634</v>
      </c>
    </row>
    <row r="102" spans="1:4">
      <c r="A102" s="3" t="s">
        <v>640</v>
      </c>
    </row>
    <row r="103" spans="1:4">
      <c r="A103" s="4" t="s">
        <v>846</v>
      </c>
      <c r="B103" s="5" t="n">
        <v>15</v>
      </c>
      <c r="C103" s="5" t="n">
        <v>1</v>
      </c>
    </row>
    <row r="104" spans="1:4">
      <c r="A104" s="4" t="s">
        <v>2635</v>
      </c>
    </row>
    <row r="105" spans="1:4">
      <c r="A105" s="3" t="s">
        <v>640</v>
      </c>
    </row>
    <row r="106" spans="1:4">
      <c r="A106" s="4" t="s">
        <v>846</v>
      </c>
      <c r="B106" s="5" t="n">
        <v>2</v>
      </c>
      <c r="C106" s="5" t="n">
        <v>6</v>
      </c>
    </row>
    <row r="107" spans="1:4">
      <c r="A107" s="4" t="s">
        <v>2591</v>
      </c>
    </row>
    <row r="108" spans="1:4">
      <c r="A108" s="3" t="s">
        <v>640</v>
      </c>
    </row>
    <row r="109" spans="1:4">
      <c r="A109" s="4" t="s">
        <v>846</v>
      </c>
      <c r="B109" s="5" t="n">
        <v>58</v>
      </c>
      <c r="C109" s="5" t="n">
        <v>66</v>
      </c>
    </row>
    <row r="110" spans="1:4">
      <c r="A110" s="4" t="s">
        <v>2636</v>
      </c>
    </row>
    <row r="111" spans="1:4">
      <c r="A111" s="3" t="s">
        <v>640</v>
      </c>
    </row>
    <row r="112" spans="1:4">
      <c r="A112" s="4" t="s">
        <v>846</v>
      </c>
      <c r="B112" s="5" t="n">
        <v>58</v>
      </c>
      <c r="C112" s="5" t="n">
        <v>66</v>
      </c>
    </row>
    <row r="113" spans="1:4">
      <c r="A113" s="4" t="s">
        <v>2637</v>
      </c>
    </row>
    <row r="114" spans="1:4">
      <c r="A114" s="3" t="s">
        <v>640</v>
      </c>
    </row>
    <row r="115" spans="1:4">
      <c r="A115" s="4" t="s">
        <v>846</v>
      </c>
      <c r="B115" s="5" t="n">
        <v>28</v>
      </c>
      <c r="C115" s="5" t="n">
        <v>26</v>
      </c>
    </row>
    <row r="116" spans="1:4">
      <c r="A116" s="4" t="s">
        <v>2638</v>
      </c>
    </row>
    <row r="117" spans="1:4">
      <c r="A117" s="3" t="s">
        <v>640</v>
      </c>
    </row>
    <row r="118" spans="1:4">
      <c r="A118" s="4" t="s">
        <v>846</v>
      </c>
      <c r="B118" s="5" t="n">
        <v>28</v>
      </c>
      <c r="C118" s="5" t="n">
        <v>26</v>
      </c>
    </row>
    <row r="119" spans="1:4">
      <c r="A119" s="4" t="s">
        <v>2600</v>
      </c>
    </row>
    <row r="120" spans="1:4">
      <c r="A120" s="3" t="s">
        <v>640</v>
      </c>
    </row>
    <row r="121" spans="1:4">
      <c r="A121" s="4" t="s">
        <v>846</v>
      </c>
      <c r="B121" s="5" t="n">
        <v>1</v>
      </c>
      <c r="C121" s="5" t="n">
        <v>1</v>
      </c>
    </row>
    <row r="122" spans="1:4">
      <c r="A122" s="4" t="s">
        <v>2639</v>
      </c>
    </row>
    <row r="123" spans="1:4">
      <c r="A123" s="3" t="s">
        <v>640</v>
      </c>
    </row>
    <row r="124" spans="1:4">
      <c r="A124" s="4" t="s">
        <v>846</v>
      </c>
      <c r="B124" s="5" t="n">
        <v>1</v>
      </c>
      <c r="C124" s="5" t="n">
        <v>1</v>
      </c>
    </row>
    <row r="125" spans="1:4">
      <c r="A125" s="4" t="s">
        <v>2601</v>
      </c>
    </row>
    <row r="126" spans="1:4">
      <c r="A126" s="3" t="s">
        <v>640</v>
      </c>
    </row>
    <row r="127" spans="1:4">
      <c r="A127" s="4" t="s">
        <v>846</v>
      </c>
      <c r="B127" s="5" t="n">
        <v>8</v>
      </c>
      <c r="C127" s="5" t="n">
        <v>14</v>
      </c>
    </row>
    <row r="128" spans="1:4">
      <c r="A128" s="4" t="s">
        <v>2640</v>
      </c>
    </row>
    <row r="129" spans="1:4">
      <c r="A129" s="3" t="s">
        <v>640</v>
      </c>
    </row>
    <row r="130" spans="1:4">
      <c r="A130" s="4" t="s">
        <v>846</v>
      </c>
      <c r="B130" s="5" t="n">
        <v>8</v>
      </c>
      <c r="C130" s="5" t="n">
        <v>14</v>
      </c>
    </row>
    <row r="131" spans="1:4">
      <c r="A131" s="4" t="s">
        <v>2597</v>
      </c>
    </row>
    <row r="132" spans="1:4">
      <c r="A132" s="3" t="s">
        <v>640</v>
      </c>
    </row>
    <row r="133" spans="1:4">
      <c r="A133" s="4" t="s">
        <v>846</v>
      </c>
      <c r="B133" s="5" t="n">
        <v>21</v>
      </c>
      <c r="C133" s="5" t="n">
        <v>25</v>
      </c>
    </row>
    <row r="134" spans="1:4">
      <c r="A134" s="4" t="s">
        <v>2641</v>
      </c>
    </row>
    <row r="135" spans="1:4">
      <c r="A135" s="3" t="s">
        <v>640</v>
      </c>
    </row>
    <row r="136" spans="1:4">
      <c r="A136" s="4" t="s">
        <v>846</v>
      </c>
      <c r="B136" s="6" t="n">
        <v>21</v>
      </c>
      <c r="C136" s="6" t="n">
        <v>25</v>
      </c>
    </row>
    <row r="137" spans="1:4">
      <c r="A137" s="4" t="s">
        <v>2642</v>
      </c>
    </row>
    <row r="138" spans="1:4">
      <c r="A138" s="3" t="s">
        <v>640</v>
      </c>
    </row>
    <row r="139" spans="1:4">
      <c r="A139" s="4" t="s">
        <v>2643</v>
      </c>
      <c r="B139" s="4" t="s">
        <v>2644</v>
      </c>
      <c r="C139" s="4" t="s">
        <v>2644</v>
      </c>
    </row>
    <row r="140" spans="1:4">
      <c r="A140" s="4" t="s">
        <v>2645</v>
      </c>
    </row>
    <row r="141" spans="1:4">
      <c r="A141" s="3" t="s">
        <v>640</v>
      </c>
    </row>
    <row r="142" spans="1:4">
      <c r="A142" s="4" t="s">
        <v>2643</v>
      </c>
      <c r="B142" s="4" t="s">
        <v>1066</v>
      </c>
      <c r="C142" s="4" t="s">
        <v>1066</v>
      </c>
    </row>
    <row r="143" spans="1:4">
      <c r="A143" s="4" t="s">
        <v>2646</v>
      </c>
    </row>
    <row r="144" spans="1:4">
      <c r="A144" s="3" t="s">
        <v>640</v>
      </c>
    </row>
    <row r="145" spans="1:4">
      <c r="A145" s="4" t="s">
        <v>2643</v>
      </c>
      <c r="B145" s="4" t="s">
        <v>1072</v>
      </c>
      <c r="C145" s="4" t="s">
        <v>1072</v>
      </c>
    </row>
    <row r="146" spans="1:4">
      <c r="A146" s="4" t="s">
        <v>2647</v>
      </c>
    </row>
    <row r="147" spans="1:4">
      <c r="A147" s="3" t="s">
        <v>640</v>
      </c>
    </row>
    <row r="148" spans="1:4">
      <c r="A148" s="4" t="s">
        <v>2643</v>
      </c>
      <c r="B148" s="4" t="s">
        <v>1072</v>
      </c>
      <c r="C148" s="4" t="s">
        <v>1072</v>
      </c>
    </row>
    <row r="149" spans="1:4">
      <c r="A149" s="4" t="s">
        <v>2648</v>
      </c>
    </row>
    <row r="150" spans="1:4">
      <c r="A150" s="3" t="s">
        <v>640</v>
      </c>
    </row>
    <row r="151" spans="1:4">
      <c r="A151" s="4" t="s">
        <v>2643</v>
      </c>
      <c r="B151" s="4" t="s">
        <v>984</v>
      </c>
      <c r="C151" s="4" t="s">
        <v>984</v>
      </c>
    </row>
    <row r="152" spans="1:4">
      <c r="A152" s="4" t="s">
        <v>2649</v>
      </c>
    </row>
    <row r="153" spans="1:4">
      <c r="A153" s="3" t="s">
        <v>640</v>
      </c>
    </row>
    <row r="154" spans="1:4">
      <c r="A154" s="4" t="s">
        <v>2643</v>
      </c>
      <c r="B154" s="4" t="s">
        <v>2583</v>
      </c>
      <c r="C154" s="4" t="s">
        <v>2583</v>
      </c>
    </row>
    <row r="155" spans="1:4">
      <c r="A155" s="4" t="s">
        <v>2650</v>
      </c>
    </row>
    <row r="156" spans="1:4">
      <c r="A156" s="3" t="s">
        <v>640</v>
      </c>
    </row>
    <row r="157" spans="1:4">
      <c r="A157" s="4" t="s">
        <v>2643</v>
      </c>
      <c r="B157" s="4" t="s">
        <v>254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1</v>
      </c>
      <c r="B1" s="2" t="s">
        <v>1</v>
      </c>
    </row>
    <row r="2" spans="1:3">
      <c r="B2" s="2" t="s">
        <v>2</v>
      </c>
      <c r="C2" s="2" t="s">
        <v>48</v>
      </c>
    </row>
    <row r="3" spans="1:3">
      <c r="A3" s="3" t="s">
        <v>2652</v>
      </c>
    </row>
    <row r="4" spans="1:3">
      <c r="A4" s="4" t="s">
        <v>2492</v>
      </c>
      <c r="B4" s="6" t="n">
        <v>38</v>
      </c>
      <c r="C4" s="6" t="n">
        <v>31</v>
      </c>
    </row>
    <row r="5" spans="1:3">
      <c r="A5" s="4" t="s">
        <v>2493</v>
      </c>
      <c r="C5" s="5" t="n">
        <v>9</v>
      </c>
    </row>
    <row r="6" spans="1:3">
      <c r="A6" s="4" t="s">
        <v>2216</v>
      </c>
      <c r="B6" s="5" t="n">
        <v>-2</v>
      </c>
      <c r="C6" s="5" t="n">
        <v>-2</v>
      </c>
    </row>
    <row r="7" spans="1:3">
      <c r="A7" s="4" t="s">
        <v>2653</v>
      </c>
      <c r="B7" s="5" t="n">
        <v>1</v>
      </c>
    </row>
    <row r="8" spans="1:3">
      <c r="A8" s="4" t="s">
        <v>2654</v>
      </c>
      <c r="B8" s="5" t="n">
        <v>-9</v>
      </c>
    </row>
    <row r="9" spans="1:3">
      <c r="A9" s="4" t="s">
        <v>2496</v>
      </c>
      <c r="B9" s="6" t="n">
        <v>28</v>
      </c>
      <c r="C9" s="6" t="n">
        <v>38</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655</v>
      </c>
      <c r="B1" s="2" t="s">
        <v>47</v>
      </c>
      <c r="C1" s="2" t="s">
        <v>1</v>
      </c>
    </row>
    <row r="2" spans="1:7">
      <c r="B2" s="2" t="s">
        <v>48</v>
      </c>
      <c r="C2" s="2" t="s">
        <v>2</v>
      </c>
      <c r="D2" s="2" t="s">
        <v>48</v>
      </c>
      <c r="E2" s="2" t="s">
        <v>49</v>
      </c>
      <c r="F2" s="2" t="s">
        <v>50</v>
      </c>
      <c r="G2" s="2" t="s">
        <v>51</v>
      </c>
    </row>
    <row r="3" spans="1:7">
      <c r="A3" s="3" t="s">
        <v>2656</v>
      </c>
    </row>
    <row r="4" spans="1:7">
      <c r="A4" s="4" t="s">
        <v>2657</v>
      </c>
      <c r="C4" s="4" t="s">
        <v>1279</v>
      </c>
    </row>
    <row r="5" spans="1:7">
      <c r="A5" s="4" t="s">
        <v>2658</v>
      </c>
      <c r="C5" s="4" t="s">
        <v>2596</v>
      </c>
    </row>
    <row r="6" spans="1:7">
      <c r="A6" s="4" t="s">
        <v>2659</v>
      </c>
      <c r="C6" s="4" t="s">
        <v>2548</v>
      </c>
    </row>
    <row r="7" spans="1:7">
      <c r="A7" s="4" t="s">
        <v>2429</v>
      </c>
      <c r="C7" s="6" t="n">
        <v>179000000</v>
      </c>
      <c r="D7" s="6" t="n">
        <v>169000000</v>
      </c>
      <c r="F7" s="6" t="n">
        <v>159000000</v>
      </c>
    </row>
    <row r="8" spans="1:7">
      <c r="A8" s="4" t="s">
        <v>31</v>
      </c>
    </row>
    <row r="9" spans="1:7">
      <c r="A9" s="3" t="s">
        <v>2656</v>
      </c>
    </row>
    <row r="10" spans="1:7">
      <c r="A10" s="4" t="s">
        <v>2429</v>
      </c>
      <c r="C10" s="5" t="n">
        <v>61000000</v>
      </c>
      <c r="D10" s="5" t="n">
        <v>57000000</v>
      </c>
      <c r="F10" s="5" t="n">
        <v>54000000</v>
      </c>
    </row>
    <row r="11" spans="1:7">
      <c r="A11" s="4" t="s">
        <v>34</v>
      </c>
    </row>
    <row r="12" spans="1:7">
      <c r="A12" s="3" t="s">
        <v>2656</v>
      </c>
    </row>
    <row r="13" spans="1:7">
      <c r="A13" s="4" t="s">
        <v>2429</v>
      </c>
      <c r="C13" s="5" t="n">
        <v>53000000</v>
      </c>
      <c r="D13" s="5" t="n">
        <v>50000000</v>
      </c>
      <c r="F13" s="5" t="n">
        <v>48000000</v>
      </c>
    </row>
    <row r="14" spans="1:7">
      <c r="A14" s="4" t="s">
        <v>36</v>
      </c>
    </row>
    <row r="15" spans="1:7">
      <c r="A15" s="3" t="s">
        <v>2656</v>
      </c>
    </row>
    <row r="16" spans="1:7">
      <c r="A16" s="4" t="s">
        <v>2429</v>
      </c>
      <c r="C16" s="5" t="n">
        <v>37000000</v>
      </c>
      <c r="D16" s="5" t="n">
        <v>35000000</v>
      </c>
      <c r="F16" s="5" t="n">
        <v>34000000</v>
      </c>
    </row>
    <row r="17" spans="1:7">
      <c r="A17" s="4" t="s">
        <v>38</v>
      </c>
    </row>
    <row r="18" spans="1:7">
      <c r="A18" s="3" t="s">
        <v>2656</v>
      </c>
    </row>
    <row r="19" spans="1:7">
      <c r="A19" s="4" t="s">
        <v>2429</v>
      </c>
      <c r="C19" s="5" t="n">
        <v>16000000</v>
      </c>
      <c r="D19" s="5" t="n">
        <v>15000000</v>
      </c>
      <c r="F19" s="5" t="n">
        <v>13000000</v>
      </c>
    </row>
    <row r="20" spans="1:7">
      <c r="A20" s="4" t="s">
        <v>40</v>
      </c>
    </row>
    <row r="21" spans="1:7">
      <c r="A21" s="3" t="s">
        <v>2656</v>
      </c>
    </row>
    <row r="22" spans="1:7">
      <c r="A22" s="4" t="s">
        <v>2429</v>
      </c>
      <c r="C22" s="5" t="n">
        <v>3000000</v>
      </c>
      <c r="D22" s="5" t="n">
        <v>3000000</v>
      </c>
      <c r="F22" s="5" t="n">
        <v>3000000</v>
      </c>
    </row>
    <row r="23" spans="1:7">
      <c r="A23" s="4" t="s">
        <v>42</v>
      </c>
    </row>
    <row r="24" spans="1:7">
      <c r="A24" s="3" t="s">
        <v>2656</v>
      </c>
    </row>
    <row r="25" spans="1:7">
      <c r="A25" s="4" t="s">
        <v>2429</v>
      </c>
      <c r="C25" s="6" t="n">
        <v>9000000</v>
      </c>
      <c r="D25" s="5" t="n">
        <v>8000000</v>
      </c>
      <c r="F25" s="5" t="n">
        <v>7000000</v>
      </c>
    </row>
    <row r="26" spans="1:7">
      <c r="A26" s="4" t="s">
        <v>44</v>
      </c>
    </row>
    <row r="27" spans="1:7">
      <c r="A27" s="3" t="s">
        <v>2656</v>
      </c>
    </row>
    <row r="28" spans="1:7">
      <c r="A28" s="4" t="s">
        <v>2658</v>
      </c>
      <c r="C28" s="4" t="s">
        <v>984</v>
      </c>
    </row>
    <row r="29" spans="1:7">
      <c r="A29" s="4" t="s">
        <v>2659</v>
      </c>
      <c r="C29" s="4" t="s">
        <v>2548</v>
      </c>
    </row>
    <row r="30" spans="1:7">
      <c r="A30" s="4" t="s">
        <v>2429</v>
      </c>
      <c r="D30" s="6" t="n">
        <v>0</v>
      </c>
      <c r="F30" s="6" t="n">
        <v>0</v>
      </c>
    </row>
    <row r="31" spans="1:7">
      <c r="A31" s="4" t="s">
        <v>2660</v>
      </c>
    </row>
    <row r="32" spans="1:7">
      <c r="A32" s="3" t="s">
        <v>2656</v>
      </c>
    </row>
    <row r="33" spans="1:7">
      <c r="A33" s="4" t="s">
        <v>2658</v>
      </c>
      <c r="C33" s="4" t="s">
        <v>2548</v>
      </c>
    </row>
    <row r="34" spans="1:7">
      <c r="A34" s="4" t="s">
        <v>2429</v>
      </c>
      <c r="B34" s="6" t="n">
        <v>0</v>
      </c>
      <c r="C34" s="6" t="n">
        <v>2000000</v>
      </c>
      <c r="E34" s="6" t="n">
        <v>2000000</v>
      </c>
      <c r="G34" s="6" t="n">
        <v>2000000</v>
      </c>
    </row>
    <row r="35" spans="1:7">
      <c r="A35" s="4" t="s">
        <v>2661</v>
      </c>
    </row>
    <row r="36" spans="1:7">
      <c r="A36" s="3" t="s">
        <v>2656</v>
      </c>
    </row>
    <row r="37" spans="1:7">
      <c r="A37" s="4" t="s">
        <v>2429</v>
      </c>
      <c r="B37" s="6" t="n">
        <v>1000000</v>
      </c>
      <c r="C37" s="6" t="n">
        <v>7000000</v>
      </c>
      <c r="E37" s="6" t="n">
        <v>7000000</v>
      </c>
      <c r="G37" s="6" t="n">
        <v>7000000</v>
      </c>
    </row>
  </sheetData>
  <mergeCells count="2">
    <mergeCell ref="A1:A2"/>
    <mergeCell ref="C1:G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662</v>
      </c>
      <c r="B1" s="2" t="s">
        <v>1</v>
      </c>
    </row>
    <row r="2" spans="1:3">
      <c r="B2" s="2" t="s">
        <v>2</v>
      </c>
      <c r="C2" s="2" t="s">
        <v>48</v>
      </c>
    </row>
    <row r="3" spans="1:3">
      <c r="A3" s="3" t="s">
        <v>695</v>
      </c>
    </row>
    <row r="4" spans="1:3">
      <c r="A4" s="4" t="s">
        <v>890</v>
      </c>
      <c r="B4" s="6" t="n">
        <v>-112</v>
      </c>
    </row>
    <row r="5" spans="1:3">
      <c r="A5" s="4" t="s">
        <v>2663</v>
      </c>
      <c r="B5" s="5" t="n">
        <v>10</v>
      </c>
    </row>
    <row r="6" spans="1:3">
      <c r="A6" s="4" t="s">
        <v>2664</v>
      </c>
      <c r="B6" s="5" t="n">
        <v>534</v>
      </c>
    </row>
    <row r="7" spans="1:3">
      <c r="A7" s="4" t="s">
        <v>1135</v>
      </c>
      <c r="B7" s="5" t="n">
        <v>15732</v>
      </c>
      <c r="C7" s="6" t="n">
        <v>7290</v>
      </c>
    </row>
    <row r="8" spans="1:3">
      <c r="A8" s="4" t="s">
        <v>2665</v>
      </c>
    </row>
    <row r="9" spans="1:3">
      <c r="A9" s="3" t="s">
        <v>695</v>
      </c>
    </row>
    <row r="10" spans="1:3">
      <c r="A10" s="4" t="s">
        <v>1135</v>
      </c>
      <c r="B10" s="5" t="n">
        <v>8313</v>
      </c>
    </row>
    <row r="11" spans="1:3">
      <c r="A11" s="4" t="s">
        <v>2666</v>
      </c>
    </row>
    <row r="12" spans="1:3">
      <c r="A12" s="3" t="s">
        <v>695</v>
      </c>
    </row>
    <row r="13" spans="1:3">
      <c r="A13" s="4" t="s">
        <v>890</v>
      </c>
      <c r="B13" s="6" t="n">
        <v>4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667</v>
      </c>
      <c r="B1" s="2" t="s">
        <v>47</v>
      </c>
      <c r="C1" s="2" t="s">
        <v>1</v>
      </c>
    </row>
    <row r="2" spans="1:7">
      <c r="B2" s="2" t="s">
        <v>48</v>
      </c>
      <c r="C2" s="2" t="s">
        <v>2</v>
      </c>
      <c r="D2" s="2" t="s">
        <v>48</v>
      </c>
      <c r="E2" s="2" t="s">
        <v>49</v>
      </c>
      <c r="F2" s="2" t="s">
        <v>50</v>
      </c>
      <c r="G2" s="2" t="s">
        <v>51</v>
      </c>
    </row>
    <row r="3" spans="1:7">
      <c r="A3" s="3" t="s">
        <v>2668</v>
      </c>
    </row>
    <row r="4" spans="1:7">
      <c r="A4" s="4" t="s">
        <v>2669</v>
      </c>
      <c r="C4" s="6" t="n">
        <v>-247</v>
      </c>
    </row>
    <row r="5" spans="1:7">
      <c r="A5" s="4" t="s">
        <v>2670</v>
      </c>
      <c r="C5" s="5" t="n">
        <v>4</v>
      </c>
      <c r="D5" s="6" t="n">
        <v>-15</v>
      </c>
      <c r="F5" s="6" t="n">
        <v>-12</v>
      </c>
    </row>
    <row r="6" spans="1:7">
      <c r="A6" s="4" t="s">
        <v>2671</v>
      </c>
      <c r="C6" s="5" t="n">
        <v>3</v>
      </c>
      <c r="D6" s="5" t="n">
        <v>2</v>
      </c>
      <c r="F6" s="5" t="n">
        <v>4</v>
      </c>
    </row>
    <row r="7" spans="1:7">
      <c r="A7" s="4" t="s">
        <v>2672</v>
      </c>
      <c r="C7" s="5" t="n">
        <v>-240</v>
      </c>
      <c r="D7" s="5" t="n">
        <v>-13</v>
      </c>
      <c r="F7" s="5" t="n">
        <v>-8</v>
      </c>
    </row>
    <row r="8" spans="1:7">
      <c r="A8" s="3" t="s">
        <v>2673</v>
      </c>
    </row>
    <row r="9" spans="1:7">
      <c r="A9" s="4" t="s">
        <v>2674</v>
      </c>
      <c r="C9" s="5" t="n">
        <v>1344</v>
      </c>
      <c r="D9" s="5" t="n">
        <v>1064</v>
      </c>
      <c r="F9" s="5" t="n">
        <v>1097</v>
      </c>
    </row>
    <row r="10" spans="1:7">
      <c r="A10" s="4" t="s">
        <v>2675</v>
      </c>
      <c r="C10" s="5" t="n">
        <v>102</v>
      </c>
      <c r="D10" s="5" t="n">
        <v>117</v>
      </c>
      <c r="F10" s="5" t="n">
        <v>181</v>
      </c>
    </row>
    <row r="11" spans="1:7">
      <c r="A11" s="4" t="s">
        <v>2676</v>
      </c>
      <c r="C11" s="5" t="n">
        <v>1446</v>
      </c>
      <c r="D11" s="5" t="n">
        <v>1181</v>
      </c>
      <c r="F11" s="5" t="n">
        <v>1278</v>
      </c>
    </row>
    <row r="12" spans="1:7">
      <c r="A12" s="4" t="s">
        <v>2677</v>
      </c>
      <c r="C12" s="5" t="n">
        <v>-10</v>
      </c>
      <c r="D12" s="5" t="n">
        <v>-12</v>
      </c>
      <c r="F12" s="5" t="n">
        <v>-14</v>
      </c>
    </row>
    <row r="13" spans="1:7">
      <c r="A13" s="4" t="s">
        <v>887</v>
      </c>
      <c r="C13" s="5" t="n">
        <v>1196</v>
      </c>
      <c r="D13" s="5" t="n">
        <v>1156</v>
      </c>
      <c r="F13" s="5" t="n">
        <v>1256</v>
      </c>
    </row>
    <row r="14" spans="1:7">
      <c r="A14" s="4" t="s">
        <v>2678</v>
      </c>
      <c r="C14" s="5" t="n">
        <v>-6</v>
      </c>
      <c r="D14" s="5" t="n">
        <v>-30</v>
      </c>
      <c r="F14" s="5" t="n">
        <v>89</v>
      </c>
    </row>
    <row r="15" spans="1:7">
      <c r="A15" s="4" t="s">
        <v>2679</v>
      </c>
      <c r="C15" s="5" t="n">
        <v>1190</v>
      </c>
      <c r="D15" s="5" t="n">
        <v>1126</v>
      </c>
      <c r="F15" s="5" t="n">
        <v>1345</v>
      </c>
    </row>
    <row r="16" spans="1:7">
      <c r="A16" s="4" t="s">
        <v>2680</v>
      </c>
      <c r="C16" s="5" t="n">
        <v>428</v>
      </c>
      <c r="D16" s="5" t="n">
        <v>648</v>
      </c>
      <c r="F16" s="5" t="n">
        <v>264</v>
      </c>
    </row>
    <row r="17" spans="1:7">
      <c r="A17" s="3" t="s">
        <v>2681</v>
      </c>
    </row>
    <row r="18" spans="1:7">
      <c r="A18" s="4" t="s">
        <v>2682</v>
      </c>
      <c r="C18" s="5" t="n">
        <v>4207</v>
      </c>
      <c r="D18" s="5" t="n">
        <v>3689</v>
      </c>
      <c r="F18" s="5" t="n">
        <v>3831</v>
      </c>
    </row>
    <row r="19" spans="1:7">
      <c r="A19" s="4" t="s">
        <v>2683</v>
      </c>
      <c r="C19" s="5" t="n">
        <v>59</v>
      </c>
      <c r="D19" s="5" t="n">
        <v>45</v>
      </c>
      <c r="F19" s="5" t="n">
        <v>79</v>
      </c>
    </row>
    <row r="20" spans="1:7">
      <c r="A20" s="4" t="s">
        <v>2684</v>
      </c>
      <c r="C20" s="5" t="n">
        <v>4266</v>
      </c>
      <c r="D20" s="5" t="n">
        <v>3734</v>
      </c>
      <c r="F20" s="5" t="n">
        <v>3910</v>
      </c>
    </row>
    <row r="21" spans="1:7">
      <c r="A21" s="4" t="s">
        <v>2685</v>
      </c>
      <c r="C21" s="5" t="n">
        <v>-119</v>
      </c>
      <c r="D21" s="5" t="n">
        <v>15</v>
      </c>
      <c r="F21" s="5" t="n">
        <v>-69</v>
      </c>
    </row>
    <row r="22" spans="1:7">
      <c r="A22" s="4" t="s">
        <v>2665</v>
      </c>
    </row>
    <row r="23" spans="1:7">
      <c r="A23" s="3" t="s">
        <v>2681</v>
      </c>
    </row>
    <row r="24" spans="1:7">
      <c r="A24" s="4" t="s">
        <v>2685</v>
      </c>
      <c r="C24" s="5" t="n">
        <v>16</v>
      </c>
    </row>
    <row r="25" spans="1:7">
      <c r="A25" s="4" t="s">
        <v>31</v>
      </c>
    </row>
    <row r="26" spans="1:7">
      <c r="A26" s="3" t="s">
        <v>2668</v>
      </c>
    </row>
    <row r="27" spans="1:7">
      <c r="A27" s="4" t="s">
        <v>2669</v>
      </c>
      <c r="C27" s="5" t="n">
        <v>221</v>
      </c>
      <c r="D27" s="5" t="n">
        <v>139</v>
      </c>
      <c r="F27" s="5" t="n">
        <v>216</v>
      </c>
    </row>
    <row r="28" spans="1:7">
      <c r="A28" s="4" t="s">
        <v>2670</v>
      </c>
      <c r="C28" s="5" t="n">
        <v>20</v>
      </c>
      <c r="D28" s="5" t="n">
        <v>25</v>
      </c>
      <c r="F28" s="5" t="n">
        <v>14</v>
      </c>
    </row>
    <row r="29" spans="1:7">
      <c r="A29" s="4" t="s">
        <v>2672</v>
      </c>
      <c r="C29" s="5" t="n">
        <v>241</v>
      </c>
      <c r="D29" s="5" t="n">
        <v>164</v>
      </c>
      <c r="F29" s="5" t="n">
        <v>230</v>
      </c>
    </row>
    <row r="30" spans="1:7">
      <c r="A30" s="3" t="s">
        <v>2673</v>
      </c>
    </row>
    <row r="31" spans="1:7">
      <c r="A31" s="4" t="s">
        <v>2674</v>
      </c>
      <c r="C31" s="5" t="n">
        <v>381</v>
      </c>
      <c r="D31" s="5" t="n">
        <v>430</v>
      </c>
      <c r="F31" s="5" t="n">
        <v>345</v>
      </c>
    </row>
    <row r="32" spans="1:7">
      <c r="A32" s="4" t="s">
        <v>2675</v>
      </c>
      <c r="C32" s="5" t="n">
        <v>35</v>
      </c>
      <c r="D32" s="5" t="n">
        <v>45</v>
      </c>
      <c r="F32" s="5" t="n">
        <v>57</v>
      </c>
    </row>
    <row r="33" spans="1:7">
      <c r="A33" s="4" t="s">
        <v>2676</v>
      </c>
      <c r="C33" s="5" t="n">
        <v>416</v>
      </c>
      <c r="D33" s="5" t="n">
        <v>475</v>
      </c>
      <c r="F33" s="5" t="n">
        <v>402</v>
      </c>
    </row>
    <row r="34" spans="1:7">
      <c r="A34" s="4" t="s">
        <v>2677</v>
      </c>
      <c r="C34" s="5" t="n">
        <v>-5</v>
      </c>
      <c r="D34" s="5" t="n">
        <v>-5</v>
      </c>
      <c r="F34" s="5" t="n">
        <v>-5</v>
      </c>
    </row>
    <row r="35" spans="1:7">
      <c r="A35" s="4" t="s">
        <v>887</v>
      </c>
      <c r="C35" s="5" t="n">
        <v>652</v>
      </c>
      <c r="D35" s="5" t="n">
        <v>634</v>
      </c>
      <c r="F35" s="5" t="n">
        <v>627</v>
      </c>
    </row>
    <row r="36" spans="1:7">
      <c r="A36" s="4" t="s">
        <v>2679</v>
      </c>
      <c r="C36" s="5" t="n">
        <v>652</v>
      </c>
      <c r="D36" s="5" t="n">
        <v>634</v>
      </c>
      <c r="F36" s="5" t="n">
        <v>627</v>
      </c>
    </row>
    <row r="37" spans="1:7">
      <c r="A37" s="4" t="s">
        <v>2680</v>
      </c>
      <c r="C37" s="5" t="n">
        <v>-10</v>
      </c>
      <c r="D37" s="5" t="n">
        <v>4</v>
      </c>
      <c r="F37" s="5" t="n">
        <v>15</v>
      </c>
    </row>
    <row r="38" spans="1:7">
      <c r="A38" s="3" t="s">
        <v>2681</v>
      </c>
    </row>
    <row r="39" spans="1:7">
      <c r="A39" s="4" t="s">
        <v>2684</v>
      </c>
      <c r="C39" s="5" t="n">
        <v>1866</v>
      </c>
      <c r="D39" s="5" t="n">
        <v>1800</v>
      </c>
      <c r="F39" s="5" t="n">
        <v>1708</v>
      </c>
    </row>
    <row r="40" spans="1:7">
      <c r="A40" s="4" t="s">
        <v>34</v>
      </c>
    </row>
    <row r="41" spans="1:7">
      <c r="A41" s="3" t="s">
        <v>2668</v>
      </c>
    </row>
    <row r="42" spans="1:7">
      <c r="A42" s="4" t="s">
        <v>2669</v>
      </c>
      <c r="C42" s="5" t="n">
        <v>-436</v>
      </c>
      <c r="D42" s="5" t="n">
        <v>15</v>
      </c>
      <c r="F42" s="5" t="n">
        <v>-193</v>
      </c>
    </row>
    <row r="43" spans="1:7">
      <c r="A43" s="4" t="s">
        <v>2670</v>
      </c>
      <c r="C43" s="5" t="n">
        <v>-5</v>
      </c>
      <c r="D43" s="5" t="n">
        <v>-19</v>
      </c>
      <c r="F43" s="5" t="n">
        <v>1</v>
      </c>
    </row>
    <row r="44" spans="1:7">
      <c r="A44" s="4" t="s">
        <v>2672</v>
      </c>
      <c r="C44" s="5" t="n">
        <v>-441</v>
      </c>
      <c r="D44" s="5" t="n">
        <v>-4</v>
      </c>
      <c r="F44" s="5" t="n">
        <v>-192</v>
      </c>
    </row>
    <row r="45" spans="1:7">
      <c r="A45" s="3" t="s">
        <v>2673</v>
      </c>
    </row>
    <row r="46" spans="1:7">
      <c r="A46" s="4" t="s">
        <v>2674</v>
      </c>
      <c r="C46" s="5" t="n">
        <v>664</v>
      </c>
      <c r="D46" s="5" t="n">
        <v>486</v>
      </c>
      <c r="F46" s="5" t="n">
        <v>694</v>
      </c>
    </row>
    <row r="47" spans="1:7">
      <c r="A47" s="4" t="s">
        <v>2675</v>
      </c>
      <c r="C47" s="5" t="n">
        <v>44</v>
      </c>
      <c r="D47" s="5" t="n">
        <v>50</v>
      </c>
      <c r="F47" s="5" t="n">
        <v>27</v>
      </c>
    </row>
    <row r="48" spans="1:7">
      <c r="A48" s="4" t="s">
        <v>2676</v>
      </c>
      <c r="C48" s="5" t="n">
        <v>708</v>
      </c>
      <c r="D48" s="5" t="n">
        <v>536</v>
      </c>
      <c r="F48" s="5" t="n">
        <v>721</v>
      </c>
    </row>
    <row r="49" spans="1:7">
      <c r="A49" s="4" t="s">
        <v>2677</v>
      </c>
      <c r="C49" s="5" t="n">
        <v>-3</v>
      </c>
      <c r="D49" s="5" t="n">
        <v>-5</v>
      </c>
      <c r="F49" s="5" t="n">
        <v>-7</v>
      </c>
    </row>
    <row r="50" spans="1:7">
      <c r="A50" s="4" t="s">
        <v>887</v>
      </c>
      <c r="C50" s="5" t="n">
        <v>264</v>
      </c>
      <c r="D50" s="5" t="n">
        <v>527</v>
      </c>
      <c r="F50" s="5" t="n">
        <v>522</v>
      </c>
    </row>
    <row r="51" spans="1:7">
      <c r="A51" s="4" t="s">
        <v>2678</v>
      </c>
      <c r="D51" s="5" t="n">
        <v>1</v>
      </c>
      <c r="F51" s="5" t="n">
        <v>-1</v>
      </c>
    </row>
    <row r="52" spans="1:7">
      <c r="A52" s="4" t="s">
        <v>2679</v>
      </c>
      <c r="C52" s="5" t="n">
        <v>264</v>
      </c>
      <c r="D52" s="5" t="n">
        <v>528</v>
      </c>
      <c r="F52" s="5" t="n">
        <v>521</v>
      </c>
    </row>
    <row r="53" spans="1:7">
      <c r="A53" s="4" t="s">
        <v>2680</v>
      </c>
      <c r="C53" s="5" t="n">
        <v>74</v>
      </c>
      <c r="D53" s="5" t="n">
        <v>190</v>
      </c>
      <c r="F53" s="5" t="n">
        <v>119</v>
      </c>
    </row>
    <row r="54" spans="1:7">
      <c r="A54" s="3" t="s">
        <v>2681</v>
      </c>
    </row>
    <row r="55" spans="1:7">
      <c r="A55" s="4" t="s">
        <v>2684</v>
      </c>
      <c r="C55" s="5" t="n">
        <v>1532</v>
      </c>
      <c r="D55" s="5" t="n">
        <v>1566</v>
      </c>
      <c r="F55" s="5" t="n">
        <v>1587</v>
      </c>
    </row>
    <row r="56" spans="1:7">
      <c r="A56" s="4" t="s">
        <v>36</v>
      </c>
    </row>
    <row r="57" spans="1:7">
      <c r="A57" s="3" t="s">
        <v>2668</v>
      </c>
    </row>
    <row r="58" spans="1:7">
      <c r="A58" s="4" t="s">
        <v>2669</v>
      </c>
      <c r="C58" s="5" t="n">
        <v>-95</v>
      </c>
      <c r="D58" s="5" t="n">
        <v>-59</v>
      </c>
      <c r="F58" s="5" t="n">
        <v>-56</v>
      </c>
    </row>
    <row r="59" spans="1:7">
      <c r="A59" s="4" t="s">
        <v>2670</v>
      </c>
      <c r="C59" s="5" t="n">
        <v>2</v>
      </c>
      <c r="D59" s="5" t="n">
        <v>-25</v>
      </c>
      <c r="F59" s="5" t="n">
        <v>-4</v>
      </c>
    </row>
    <row r="60" spans="1:7">
      <c r="A60" s="4" t="s">
        <v>2672</v>
      </c>
      <c r="C60" s="5" t="n">
        <v>-93</v>
      </c>
      <c r="D60" s="5" t="n">
        <v>-84</v>
      </c>
      <c r="F60" s="5" t="n">
        <v>-60</v>
      </c>
    </row>
    <row r="61" spans="1:7">
      <c r="A61" s="3" t="s">
        <v>2673</v>
      </c>
    </row>
    <row r="62" spans="1:7">
      <c r="A62" s="4" t="s">
        <v>2674</v>
      </c>
      <c r="C62" s="5" t="n">
        <v>378</v>
      </c>
      <c r="D62" s="5" t="n">
        <v>350</v>
      </c>
      <c r="F62" s="5" t="n">
        <v>334</v>
      </c>
    </row>
    <row r="63" spans="1:7">
      <c r="A63" s="4" t="s">
        <v>2675</v>
      </c>
      <c r="C63" s="5" t="n">
        <v>10</v>
      </c>
      <c r="D63" s="5" t="n">
        <v>40</v>
      </c>
      <c r="F63" s="5" t="n">
        <v>27</v>
      </c>
    </row>
    <row r="64" spans="1:7">
      <c r="A64" s="4" t="s">
        <v>2676</v>
      </c>
      <c r="C64" s="5" t="n">
        <v>388</v>
      </c>
      <c r="D64" s="5" t="n">
        <v>390</v>
      </c>
      <c r="F64" s="5" t="n">
        <v>361</v>
      </c>
    </row>
    <row r="65" spans="1:7">
      <c r="A65" s="4" t="s">
        <v>2677</v>
      </c>
      <c r="C65" s="5" t="n">
        <v>-3</v>
      </c>
      <c r="D65" s="5" t="n">
        <v>-5</v>
      </c>
      <c r="F65" s="5" t="n">
        <v>-7</v>
      </c>
    </row>
    <row r="66" spans="1:7">
      <c r="A66" s="4" t="s">
        <v>887</v>
      </c>
      <c r="C66" s="5" t="n">
        <v>292</v>
      </c>
      <c r="D66" s="5" t="n">
        <v>301</v>
      </c>
      <c r="F66" s="5" t="n">
        <v>294</v>
      </c>
    </row>
    <row r="67" spans="1:7">
      <c r="A67" s="4" t="s">
        <v>2679</v>
      </c>
      <c r="C67" s="5" t="n">
        <v>292</v>
      </c>
      <c r="D67" s="5" t="n">
        <v>301</v>
      </c>
      <c r="F67" s="5" t="n">
        <v>294</v>
      </c>
    </row>
    <row r="68" spans="1:7">
      <c r="A68" s="4" t="s">
        <v>2680</v>
      </c>
      <c r="C68" s="5" t="n">
        <v>-1</v>
      </c>
      <c r="D68" s="5" t="n">
        <v>60</v>
      </c>
      <c r="F68" s="5" t="n">
        <v>21</v>
      </c>
    </row>
    <row r="69" spans="1:7">
      <c r="A69" s="3" t="s">
        <v>2681</v>
      </c>
    </row>
    <row r="70" spans="1:7">
      <c r="A70" s="4" t="s">
        <v>2684</v>
      </c>
      <c r="C70" s="5" t="n">
        <v>1007</v>
      </c>
      <c r="D70" s="5" t="n">
        <v>900</v>
      </c>
      <c r="F70" s="5" t="n">
        <v>860</v>
      </c>
    </row>
    <row r="71" spans="1:7">
      <c r="A71" s="4" t="s">
        <v>38</v>
      </c>
    </row>
    <row r="72" spans="1:7">
      <c r="A72" s="3" t="s">
        <v>2668</v>
      </c>
    </row>
    <row r="73" spans="1:7">
      <c r="A73" s="4" t="s">
        <v>2669</v>
      </c>
      <c r="C73" s="5" t="n">
        <v>-188</v>
      </c>
      <c r="D73" s="5" t="n">
        <v>76</v>
      </c>
      <c r="F73" s="5" t="n">
        <v>1</v>
      </c>
    </row>
    <row r="74" spans="1:7">
      <c r="A74" s="4" t="s">
        <v>2670</v>
      </c>
      <c r="C74" s="5" t="n">
        <v>-11</v>
      </c>
      <c r="D74" s="5" t="n">
        <v>22</v>
      </c>
      <c r="F74" s="5" t="n">
        <v>-7</v>
      </c>
    </row>
    <row r="75" spans="1:7">
      <c r="A75" s="4" t="s">
        <v>2672</v>
      </c>
      <c r="C75" s="5" t="n">
        <v>-199</v>
      </c>
      <c r="D75" s="5" t="n">
        <v>98</v>
      </c>
      <c r="F75" s="5" t="n">
        <v>-6</v>
      </c>
    </row>
    <row r="76" spans="1:7">
      <c r="A76" s="3" t="s">
        <v>2673</v>
      </c>
    </row>
    <row r="77" spans="1:7">
      <c r="A77" s="4" t="s">
        <v>2674</v>
      </c>
      <c r="C77" s="5" t="n">
        <v>194</v>
      </c>
      <c r="D77" s="5" t="n">
        <v>199</v>
      </c>
      <c r="F77" s="5" t="n">
        <v>290</v>
      </c>
    </row>
    <row r="78" spans="1:7">
      <c r="A78" s="4" t="s">
        <v>2675</v>
      </c>
      <c r="C78" s="5" t="n">
        <v>51</v>
      </c>
      <c r="D78" s="5" t="n">
        <v>25</v>
      </c>
      <c r="F78" s="5" t="n">
        <v>58</v>
      </c>
    </row>
    <row r="79" spans="1:7">
      <c r="A79" s="4" t="s">
        <v>2676</v>
      </c>
      <c r="C79" s="5" t="n">
        <v>245</v>
      </c>
      <c r="D79" s="5" t="n">
        <v>224</v>
      </c>
      <c r="F79" s="5" t="n">
        <v>348</v>
      </c>
    </row>
    <row r="80" spans="1:7">
      <c r="A80" s="4" t="s">
        <v>887</v>
      </c>
      <c r="C80" s="5" t="n">
        <v>46</v>
      </c>
      <c r="D80" s="5" t="n">
        <v>322</v>
      </c>
      <c r="F80" s="5" t="n">
        <v>342</v>
      </c>
    </row>
    <row r="81" spans="1:7">
      <c r="A81" s="4" t="s">
        <v>2679</v>
      </c>
      <c r="C81" s="5" t="n">
        <v>46</v>
      </c>
      <c r="D81" s="5" t="n">
        <v>322</v>
      </c>
      <c r="F81" s="5" t="n">
        <v>342</v>
      </c>
    </row>
    <row r="82" spans="1:7">
      <c r="A82" s="4" t="s">
        <v>2680</v>
      </c>
      <c r="C82" s="5" t="n">
        <v>36</v>
      </c>
      <c r="D82" s="5" t="n">
        <v>49</v>
      </c>
      <c r="F82" s="5" t="n">
        <v>84</v>
      </c>
    </row>
    <row r="83" spans="1:7">
      <c r="A83" s="3" t="s">
        <v>2681</v>
      </c>
    </row>
    <row r="84" spans="1:7">
      <c r="A84" s="4" t="s">
        <v>2684</v>
      </c>
      <c r="C84" s="5" t="n">
        <v>758</v>
      </c>
      <c r="D84" s="5" t="n">
        <v>873</v>
      </c>
      <c r="F84" s="5" t="n">
        <v>941</v>
      </c>
    </row>
    <row r="85" spans="1:7">
      <c r="A85" s="4" t="s">
        <v>40</v>
      </c>
    </row>
    <row r="86" spans="1:7">
      <c r="A86" s="3" t="s">
        <v>2668</v>
      </c>
    </row>
    <row r="87" spans="1:7">
      <c r="A87" s="4" t="s">
        <v>2669</v>
      </c>
      <c r="C87" s="5" t="n">
        <v>-37</v>
      </c>
      <c r="D87" s="5" t="n">
        <v>-7</v>
      </c>
      <c r="F87" s="5" t="n">
        <v>-18</v>
      </c>
    </row>
    <row r="88" spans="1:7">
      <c r="A88" s="4" t="s">
        <v>2670</v>
      </c>
      <c r="C88" s="5" t="n">
        <v>2</v>
      </c>
      <c r="D88" s="5" t="n">
        <v>-13</v>
      </c>
      <c r="F88" s="5" t="n">
        <v>-1</v>
      </c>
    </row>
    <row r="89" spans="1:7">
      <c r="A89" s="4" t="s">
        <v>2672</v>
      </c>
      <c r="C89" s="5" t="n">
        <v>-35</v>
      </c>
      <c r="D89" s="5" t="n">
        <v>-20</v>
      </c>
      <c r="F89" s="5" t="n">
        <v>-19</v>
      </c>
    </row>
    <row r="90" spans="1:7">
      <c r="A90" s="3" t="s">
        <v>2673</v>
      </c>
    </row>
    <row r="91" spans="1:7">
      <c r="A91" s="4" t="s">
        <v>2674</v>
      </c>
      <c r="C91" s="5" t="n">
        <v>99</v>
      </c>
      <c r="D91" s="5" t="n">
        <v>88</v>
      </c>
      <c r="F91" s="5" t="n">
        <v>96</v>
      </c>
    </row>
    <row r="92" spans="1:7">
      <c r="A92" s="4" t="s">
        <v>2675</v>
      </c>
      <c r="C92" s="5" t="n">
        <v>-4</v>
      </c>
      <c r="D92" s="5" t="n">
        <v>11</v>
      </c>
      <c r="F92" s="5" t="n">
        <v>5</v>
      </c>
    </row>
    <row r="93" spans="1:7">
      <c r="A93" s="4" t="s">
        <v>2676</v>
      </c>
      <c r="C93" s="5" t="n">
        <v>95</v>
      </c>
      <c r="D93" s="5" t="n">
        <v>99</v>
      </c>
      <c r="F93" s="5" t="n">
        <v>101</v>
      </c>
    </row>
    <row r="94" spans="1:7">
      <c r="A94" s="4" t="s">
        <v>2677</v>
      </c>
      <c r="C94" s="5" t="n">
        <v>-1</v>
      </c>
      <c r="D94" s="5" t="n">
        <v>-1</v>
      </c>
      <c r="F94" s="5" t="n">
        <v>-1</v>
      </c>
    </row>
    <row r="95" spans="1:7">
      <c r="A95" s="4" t="s">
        <v>887</v>
      </c>
      <c r="C95" s="5" t="n">
        <v>59</v>
      </c>
      <c r="D95" s="5" t="n">
        <v>78</v>
      </c>
      <c r="F95" s="5" t="n">
        <v>81</v>
      </c>
    </row>
    <row r="96" spans="1:7">
      <c r="A96" s="4" t="s">
        <v>2678</v>
      </c>
      <c r="D96" s="5" t="n">
        <v>-36</v>
      </c>
      <c r="F96" s="5" t="n">
        <v>22</v>
      </c>
    </row>
    <row r="97" spans="1:7">
      <c r="A97" s="4" t="s">
        <v>2679</v>
      </c>
      <c r="C97" s="5" t="n">
        <v>59</v>
      </c>
      <c r="D97" s="5" t="n">
        <v>42</v>
      </c>
      <c r="F97" s="5" t="n">
        <v>103</v>
      </c>
    </row>
    <row r="98" spans="1:7">
      <c r="A98" s="4" t="s">
        <v>2680</v>
      </c>
      <c r="C98" s="5" t="n">
        <v>17</v>
      </c>
      <c r="D98" s="5" t="n">
        <v>26</v>
      </c>
      <c r="F98" s="5" t="n">
        <v>3</v>
      </c>
    </row>
    <row r="99" spans="1:7">
      <c r="A99" s="3" t="s">
        <v>2681</v>
      </c>
    </row>
    <row r="100" spans="1:7">
      <c r="A100" s="4" t="s">
        <v>2684</v>
      </c>
      <c r="C100" s="5" t="n">
        <v>252</v>
      </c>
      <c r="D100" s="5" t="n">
        <v>270</v>
      </c>
      <c r="F100" s="5" t="n">
        <v>230</v>
      </c>
    </row>
    <row r="101" spans="1:7">
      <c r="A101" s="4" t="s">
        <v>42</v>
      </c>
    </row>
    <row r="102" spans="1:7">
      <c r="A102" s="3" t="s">
        <v>2668</v>
      </c>
    </row>
    <row r="103" spans="1:7">
      <c r="A103" s="4" t="s">
        <v>2669</v>
      </c>
      <c r="C103" s="5" t="n">
        <v>128</v>
      </c>
      <c r="D103" s="5" t="n">
        <v>7</v>
      </c>
      <c r="F103" s="5" t="n">
        <v>-86</v>
      </c>
    </row>
    <row r="104" spans="1:7">
      <c r="A104" s="4" t="s">
        <v>2670</v>
      </c>
      <c r="C104" s="5" t="n">
        <v>21</v>
      </c>
      <c r="D104" s="5" t="n">
        <v>6</v>
      </c>
      <c r="F104" s="5" t="n">
        <v>-12</v>
      </c>
    </row>
    <row r="105" spans="1:7">
      <c r="A105" s="4" t="s">
        <v>2672</v>
      </c>
      <c r="C105" s="5" t="n">
        <v>149</v>
      </c>
      <c r="D105" s="5" t="n">
        <v>13</v>
      </c>
      <c r="F105" s="5" t="n">
        <v>-98</v>
      </c>
    </row>
    <row r="106" spans="1:7">
      <c r="A106" s="3" t="s">
        <v>2673</v>
      </c>
    </row>
    <row r="107" spans="1:7">
      <c r="A107" s="4" t="s">
        <v>2674</v>
      </c>
      <c r="C107" s="5" t="n">
        <v>138</v>
      </c>
      <c r="D107" s="5" t="n">
        <v>202</v>
      </c>
      <c r="F107" s="5" t="n">
        <v>245</v>
      </c>
    </row>
    <row r="108" spans="1:7">
      <c r="A108" s="4" t="s">
        <v>2675</v>
      </c>
      <c r="C108" s="5" t="n">
        <v>14</v>
      </c>
      <c r="D108" s="5" t="n">
        <v>11</v>
      </c>
      <c r="F108" s="5" t="n">
        <v>17</v>
      </c>
    </row>
    <row r="109" spans="1:7">
      <c r="A109" s="4" t="s">
        <v>2676</v>
      </c>
      <c r="C109" s="5" t="n">
        <v>152</v>
      </c>
      <c r="D109" s="5" t="n">
        <v>213</v>
      </c>
      <c r="F109" s="5" t="n">
        <v>262</v>
      </c>
    </row>
    <row r="110" spans="1:7">
      <c r="A110" s="4" t="s">
        <v>2677</v>
      </c>
      <c r="D110" s="5" t="n">
        <v>-1</v>
      </c>
      <c r="F110" s="5" t="n">
        <v>-1</v>
      </c>
    </row>
    <row r="111" spans="1:7">
      <c r="A111" s="4" t="s">
        <v>887</v>
      </c>
      <c r="C111" s="5" t="n">
        <v>301</v>
      </c>
      <c r="D111" s="5" t="n">
        <v>225</v>
      </c>
      <c r="F111" s="5" t="n">
        <v>163</v>
      </c>
    </row>
    <row r="112" spans="1:7">
      <c r="A112" s="4" t="s">
        <v>2679</v>
      </c>
      <c r="C112" s="5" t="n">
        <v>301</v>
      </c>
      <c r="D112" s="5" t="n">
        <v>225</v>
      </c>
      <c r="F112" s="5" t="n">
        <v>163</v>
      </c>
    </row>
    <row r="113" spans="1:7">
      <c r="A113" s="4" t="s">
        <v>2680</v>
      </c>
      <c r="C113" s="5" t="n">
        <v>42</v>
      </c>
      <c r="D113" s="5" t="n">
        <v>58</v>
      </c>
      <c r="F113" s="5" t="n">
        <v>45</v>
      </c>
    </row>
    <row r="114" spans="1:7">
      <c r="A114" s="3" t="s">
        <v>2681</v>
      </c>
    </row>
    <row r="115" spans="1:7">
      <c r="A115" s="4" t="s">
        <v>2684</v>
      </c>
      <c r="C115" s="5" t="n">
        <v>655</v>
      </c>
      <c r="D115" s="5" t="n">
        <v>606</v>
      </c>
      <c r="F115" s="6" t="n">
        <v>479</v>
      </c>
    </row>
    <row r="116" spans="1:7">
      <c r="A116" s="4" t="s">
        <v>44</v>
      </c>
    </row>
    <row r="117" spans="1:7">
      <c r="A117" s="3" t="s">
        <v>2668</v>
      </c>
    </row>
    <row r="118" spans="1:7">
      <c r="A118" s="4" t="s">
        <v>2669</v>
      </c>
      <c r="B118" s="6" t="n">
        <v>4</v>
      </c>
      <c r="C118" s="5" t="n">
        <v>-90</v>
      </c>
      <c r="E118" s="6" t="n">
        <v>27</v>
      </c>
      <c r="G118" s="6" t="n">
        <v>-1</v>
      </c>
    </row>
    <row r="119" spans="1:7">
      <c r="A119" s="4" t="s">
        <v>2670</v>
      </c>
      <c r="B119" s="5" t="n">
        <v>-2</v>
      </c>
      <c r="C119" s="5" t="n">
        <v>-3</v>
      </c>
      <c r="E119" s="5" t="n">
        <v>12</v>
      </c>
      <c r="G119" s="5" t="n">
        <v>1</v>
      </c>
    </row>
    <row r="120" spans="1:7">
      <c r="A120" s="4" t="s">
        <v>2672</v>
      </c>
      <c r="B120" s="5" t="n">
        <v>2</v>
      </c>
      <c r="C120" s="5" t="n">
        <v>-93</v>
      </c>
      <c r="E120" s="5" t="n">
        <v>39</v>
      </c>
    </row>
    <row r="121" spans="1:7">
      <c r="A121" s="3" t="s">
        <v>2673</v>
      </c>
    </row>
    <row r="122" spans="1:7">
      <c r="A122" s="4" t="s">
        <v>2674</v>
      </c>
      <c r="B122" s="5" t="n">
        <v>24</v>
      </c>
      <c r="C122" s="5" t="n">
        <v>147</v>
      </c>
      <c r="E122" s="5" t="n">
        <v>79</v>
      </c>
      <c r="G122" s="5" t="n">
        <v>78</v>
      </c>
    </row>
    <row r="123" spans="1:7">
      <c r="A123" s="4" t="s">
        <v>2675</v>
      </c>
      <c r="B123" s="5" t="n">
        <v>6</v>
      </c>
      <c r="C123" s="5" t="n">
        <v>8</v>
      </c>
      <c r="E123" s="5" t="n">
        <v>6</v>
      </c>
      <c r="G123" s="5" t="n">
        <v>12</v>
      </c>
    </row>
    <row r="124" spans="1:7">
      <c r="A124" s="4" t="s">
        <v>2676</v>
      </c>
      <c r="B124" s="5" t="n">
        <v>30</v>
      </c>
      <c r="C124" s="5" t="n">
        <v>155</v>
      </c>
      <c r="E124" s="5" t="n">
        <v>85</v>
      </c>
      <c r="G124" s="5" t="n">
        <v>90</v>
      </c>
    </row>
    <row r="125" spans="1:7">
      <c r="A125" s="4" t="s">
        <v>887</v>
      </c>
      <c r="B125" s="5" t="n">
        <v>32</v>
      </c>
      <c r="C125" s="5" t="n">
        <v>62</v>
      </c>
      <c r="E125" s="5" t="n">
        <v>124</v>
      </c>
      <c r="G125" s="5" t="n">
        <v>90</v>
      </c>
    </row>
    <row r="126" spans="1:7">
      <c r="A126" s="4" t="s">
        <v>2679</v>
      </c>
      <c r="C126" s="5" t="n">
        <v>62</v>
      </c>
    </row>
    <row r="127" spans="1:7">
      <c r="A127" s="4" t="s">
        <v>2680</v>
      </c>
      <c r="B127" s="5" t="n">
        <v>-17</v>
      </c>
      <c r="C127" s="5" t="n">
        <v>79</v>
      </c>
      <c r="E127" s="5" t="n">
        <v>-91</v>
      </c>
      <c r="G127" s="5" t="n">
        <v>-46</v>
      </c>
    </row>
    <row r="128" spans="1:7">
      <c r="A128" s="3" t="s">
        <v>2681</v>
      </c>
    </row>
    <row r="129" spans="1:7">
      <c r="A129" s="4" t="s">
        <v>2684</v>
      </c>
      <c r="B129" s="5" t="n">
        <v>86</v>
      </c>
      <c r="C129" s="5" t="n">
        <v>201</v>
      </c>
      <c r="E129" s="5" t="n">
        <v>317</v>
      </c>
      <c r="G129" s="5" t="n">
        <v>227</v>
      </c>
    </row>
    <row r="130" spans="1:7">
      <c r="A130" s="4" t="s">
        <v>2685</v>
      </c>
      <c r="B130" s="6" t="n">
        <v>-2</v>
      </c>
      <c r="C130" s="6" t="n">
        <v>6</v>
      </c>
      <c r="E130" s="6" t="n">
        <v>-29</v>
      </c>
      <c r="G130" s="6" t="n">
        <v>-34</v>
      </c>
    </row>
    <row r="131" spans="1:7">
      <c r="A131" s="4" t="s">
        <v>863</v>
      </c>
    </row>
    <row r="132" spans="1:7">
      <c r="A132" s="3" t="s">
        <v>2673</v>
      </c>
    </row>
    <row r="133" spans="1:7">
      <c r="A133" s="4" t="s">
        <v>2678</v>
      </c>
      <c r="D133" s="6" t="n">
        <v>-95</v>
      </c>
    </row>
  </sheetData>
  <mergeCells count="2">
    <mergeCell ref="A1:A2"/>
    <mergeCell ref="C1:G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2686</v>
      </c>
      <c r="B1" s="2" t="s">
        <v>47</v>
      </c>
      <c r="C1" s="2" t="s">
        <v>754</v>
      </c>
      <c r="D1" s="2" t="s">
        <v>1</v>
      </c>
    </row>
    <row r="2" spans="1:8">
      <c r="B2" s="2" t="s">
        <v>48</v>
      </c>
      <c r="C2" s="2" t="s">
        <v>2</v>
      </c>
      <c r="D2" s="2" t="s">
        <v>2</v>
      </c>
      <c r="E2" s="2" t="s">
        <v>48</v>
      </c>
      <c r="F2" s="2" t="s">
        <v>49</v>
      </c>
      <c r="G2" s="2" t="s">
        <v>50</v>
      </c>
      <c r="H2" s="2" t="s">
        <v>51</v>
      </c>
    </row>
    <row r="3" spans="1:8">
      <c r="A3" s="3" t="s">
        <v>2687</v>
      </c>
    </row>
    <row r="4" spans="1:8">
      <c r="A4" s="4" t="s">
        <v>2688</v>
      </c>
      <c r="D4" s="6" t="n">
        <v>1493</v>
      </c>
      <c r="E4" s="6" t="n">
        <v>1307</v>
      </c>
      <c r="G4" s="6" t="n">
        <v>1369</v>
      </c>
    </row>
    <row r="5" spans="1:8">
      <c r="A5" s="4" t="s">
        <v>2689</v>
      </c>
      <c r="D5" s="5" t="n">
        <v>69</v>
      </c>
      <c r="E5" s="5" t="n">
        <v>64</v>
      </c>
      <c r="G5" s="5" t="n">
        <v>109</v>
      </c>
    </row>
    <row r="6" spans="1:8">
      <c r="A6" s="4" t="s">
        <v>2690</v>
      </c>
      <c r="D6" s="5" t="n">
        <v>-81</v>
      </c>
      <c r="E6" s="5" t="n">
        <v>-70</v>
      </c>
      <c r="G6" s="5" t="n">
        <v>-58</v>
      </c>
    </row>
    <row r="7" spans="1:8">
      <c r="A7" s="4" t="s">
        <v>2691</v>
      </c>
      <c r="D7" s="5" t="n">
        <v>-132</v>
      </c>
      <c r="E7" s="5" t="n">
        <v>-97</v>
      </c>
      <c r="G7" s="5" t="n">
        <v>-72</v>
      </c>
    </row>
    <row r="8" spans="1:8">
      <c r="A8" s="4" t="s">
        <v>890</v>
      </c>
      <c r="D8" s="5" t="n">
        <v>-112</v>
      </c>
    </row>
    <row r="9" spans="1:8">
      <c r="A9" s="4" t="s">
        <v>2692</v>
      </c>
      <c r="E9" s="5" t="n">
        <v>5</v>
      </c>
      <c r="G9" s="5" t="n">
        <v>-22</v>
      </c>
    </row>
    <row r="10" spans="1:8">
      <c r="A10" s="4" t="s">
        <v>2693</v>
      </c>
      <c r="D10" s="5" t="n">
        <v>-52</v>
      </c>
      <c r="E10" s="5" t="n">
        <v>-14</v>
      </c>
      <c r="G10" s="5" t="n">
        <v>2</v>
      </c>
    </row>
    <row r="11" spans="1:8">
      <c r="A11" s="4" t="s">
        <v>2694</v>
      </c>
      <c r="D11" s="5" t="n">
        <v>11</v>
      </c>
      <c r="E11" s="5" t="n">
        <v>-39</v>
      </c>
      <c r="G11" s="5" t="n">
        <v>-72</v>
      </c>
    </row>
    <row r="12" spans="1:8">
      <c r="A12" s="4" t="s">
        <v>887</v>
      </c>
      <c r="D12" s="6" t="n">
        <v>1196</v>
      </c>
      <c r="E12" s="6" t="n">
        <v>1156</v>
      </c>
      <c r="G12" s="6" t="n">
        <v>1256</v>
      </c>
    </row>
    <row r="13" spans="1:8">
      <c r="A13" s="4" t="s">
        <v>2695</v>
      </c>
      <c r="D13" s="4" t="s">
        <v>2696</v>
      </c>
      <c r="E13" s="4" t="s">
        <v>2697</v>
      </c>
      <c r="G13" s="4" t="s">
        <v>2698</v>
      </c>
    </row>
    <row r="14" spans="1:8">
      <c r="A14" s="4" t="s">
        <v>31</v>
      </c>
    </row>
    <row r="15" spans="1:8">
      <c r="A15" s="3" t="s">
        <v>2687</v>
      </c>
    </row>
    <row r="16" spans="1:8">
      <c r="A16" s="4" t="s">
        <v>2688</v>
      </c>
      <c r="D16" s="6" t="n">
        <v>653</v>
      </c>
      <c r="E16" s="6" t="n">
        <v>630</v>
      </c>
      <c r="G16" s="6" t="n">
        <v>598</v>
      </c>
    </row>
    <row r="17" spans="1:8">
      <c r="A17" s="4" t="s">
        <v>2689</v>
      </c>
      <c r="D17" s="5" t="n">
        <v>36</v>
      </c>
      <c r="E17" s="5" t="n">
        <v>46</v>
      </c>
      <c r="G17" s="5" t="n">
        <v>46</v>
      </c>
    </row>
    <row r="18" spans="1:8">
      <c r="A18" s="4" t="s">
        <v>2690</v>
      </c>
      <c r="D18" s="5" t="n">
        <v>-37</v>
      </c>
      <c r="E18" s="5" t="n">
        <v>-36</v>
      </c>
      <c r="G18" s="5" t="n">
        <v>-34</v>
      </c>
    </row>
    <row r="19" spans="1:8">
      <c r="A19" s="4" t="s">
        <v>890</v>
      </c>
      <c r="C19" s="6" t="n">
        <v>15</v>
      </c>
      <c r="D19" s="5" t="n">
        <v>15</v>
      </c>
    </row>
    <row r="20" spans="1:8">
      <c r="A20" s="4" t="s">
        <v>2692</v>
      </c>
      <c r="E20" s="5" t="n">
        <v>3</v>
      </c>
    </row>
    <row r="21" spans="1:8">
      <c r="A21" s="4" t="s">
        <v>2693</v>
      </c>
      <c r="D21" s="5" t="n">
        <v>-24</v>
      </c>
      <c r="E21" s="5" t="n">
        <v>-14</v>
      </c>
      <c r="G21" s="5" t="n">
        <v>2</v>
      </c>
    </row>
    <row r="22" spans="1:8">
      <c r="A22" s="4" t="s">
        <v>2694</v>
      </c>
      <c r="D22" s="5" t="n">
        <v>9</v>
      </c>
      <c r="E22" s="5" t="n">
        <v>5</v>
      </c>
      <c r="G22" s="5" t="n">
        <v>15</v>
      </c>
    </row>
    <row r="23" spans="1:8">
      <c r="A23" s="4" t="s">
        <v>887</v>
      </c>
      <c r="D23" s="6" t="n">
        <v>652</v>
      </c>
      <c r="E23" s="6" t="n">
        <v>634</v>
      </c>
      <c r="G23" s="6" t="n">
        <v>627</v>
      </c>
    </row>
    <row r="24" spans="1:8">
      <c r="A24" s="4" t="s">
        <v>2695</v>
      </c>
      <c r="D24" s="4" t="s">
        <v>2699</v>
      </c>
      <c r="E24" s="4" t="s">
        <v>2700</v>
      </c>
      <c r="G24" s="4" t="s">
        <v>2701</v>
      </c>
    </row>
    <row r="25" spans="1:8">
      <c r="A25" s="4" t="s">
        <v>34</v>
      </c>
    </row>
    <row r="26" spans="1:8">
      <c r="A26" s="3" t="s">
        <v>2687</v>
      </c>
    </row>
    <row r="27" spans="1:8">
      <c r="A27" s="4" t="s">
        <v>2688</v>
      </c>
      <c r="D27" s="6" t="n">
        <v>536</v>
      </c>
      <c r="E27" s="6" t="n">
        <v>548</v>
      </c>
      <c r="G27" s="6" t="n">
        <v>555</v>
      </c>
    </row>
    <row r="28" spans="1:8">
      <c r="A28" s="4" t="s">
        <v>2689</v>
      </c>
      <c r="D28" s="5" t="n">
        <v>25</v>
      </c>
      <c r="E28" s="5" t="n">
        <v>20</v>
      </c>
      <c r="G28" s="5" t="n">
        <v>18</v>
      </c>
    </row>
    <row r="29" spans="1:8">
      <c r="A29" s="4" t="s">
        <v>2690</v>
      </c>
      <c r="D29" s="5" t="n">
        <v>-32</v>
      </c>
      <c r="E29" s="5" t="n">
        <v>-26</v>
      </c>
      <c r="G29" s="5" t="n">
        <v>-19</v>
      </c>
    </row>
    <row r="30" spans="1:8">
      <c r="A30" s="4" t="s">
        <v>2691</v>
      </c>
      <c r="G30" s="5" t="n">
        <v>-1</v>
      </c>
    </row>
    <row r="31" spans="1:8">
      <c r="A31" s="4" t="s">
        <v>890</v>
      </c>
      <c r="C31" s="5" t="n">
        <v>-246</v>
      </c>
      <c r="D31" s="5" t="n">
        <v>-246</v>
      </c>
    </row>
    <row r="32" spans="1:8">
      <c r="A32" s="4" t="s">
        <v>2692</v>
      </c>
      <c r="G32" s="5" t="n">
        <v>-23</v>
      </c>
    </row>
    <row r="33" spans="1:8">
      <c r="A33" s="4" t="s">
        <v>2693</v>
      </c>
      <c r="D33" s="5" t="n">
        <v>-19</v>
      </c>
      <c r="E33" s="5" t="n">
        <v>-11</v>
      </c>
      <c r="G33" s="5" t="n">
        <v>-3</v>
      </c>
    </row>
    <row r="34" spans="1:8">
      <c r="A34" s="4" t="s">
        <v>2694</v>
      </c>
      <c r="E34" s="5" t="n">
        <v>-4</v>
      </c>
      <c r="G34" s="5" t="n">
        <v>-5</v>
      </c>
    </row>
    <row r="35" spans="1:8">
      <c r="A35" s="4" t="s">
        <v>887</v>
      </c>
      <c r="D35" s="6" t="n">
        <v>264</v>
      </c>
      <c r="E35" s="6" t="n">
        <v>527</v>
      </c>
      <c r="G35" s="6" t="n">
        <v>522</v>
      </c>
    </row>
    <row r="36" spans="1:8">
      <c r="A36" s="4" t="s">
        <v>2695</v>
      </c>
      <c r="D36" s="4" t="s">
        <v>2360</v>
      </c>
      <c r="E36" s="4" t="s">
        <v>2702</v>
      </c>
      <c r="G36" s="4" t="s">
        <v>2703</v>
      </c>
    </row>
    <row r="37" spans="1:8">
      <c r="A37" s="4" t="s">
        <v>36</v>
      </c>
    </row>
    <row r="38" spans="1:8">
      <c r="A38" s="3" t="s">
        <v>2687</v>
      </c>
    </row>
    <row r="39" spans="1:8">
      <c r="A39" s="4" t="s">
        <v>2688</v>
      </c>
      <c r="D39" s="6" t="n">
        <v>353</v>
      </c>
      <c r="E39" s="6" t="n">
        <v>315</v>
      </c>
      <c r="G39" s="6" t="n">
        <v>302</v>
      </c>
    </row>
    <row r="40" spans="1:8">
      <c r="A40" s="4" t="s">
        <v>2689</v>
      </c>
      <c r="D40" s="5" t="n">
        <v>8</v>
      </c>
      <c r="E40" s="5" t="n">
        <v>10</v>
      </c>
      <c r="G40" s="5" t="n">
        <v>15</v>
      </c>
    </row>
    <row r="41" spans="1:8">
      <c r="A41" s="4" t="s">
        <v>2690</v>
      </c>
      <c r="D41" s="5" t="n">
        <v>-17</v>
      </c>
      <c r="E41" s="5" t="n">
        <v>-17</v>
      </c>
      <c r="G41" s="5" t="n">
        <v>-17</v>
      </c>
    </row>
    <row r="42" spans="1:8">
      <c r="A42" s="4" t="s">
        <v>890</v>
      </c>
      <c r="C42" s="5" t="n">
        <v>-40</v>
      </c>
      <c r="D42" s="5" t="n">
        <v>-40</v>
      </c>
    </row>
    <row r="43" spans="1:8">
      <c r="A43" s="4" t="s">
        <v>2692</v>
      </c>
      <c r="G43" s="5" t="n">
        <v>1</v>
      </c>
    </row>
    <row r="44" spans="1:8">
      <c r="A44" s="4" t="s">
        <v>2693</v>
      </c>
      <c r="D44" s="5" t="n">
        <v>-13</v>
      </c>
      <c r="E44" s="5" t="n">
        <v>-3</v>
      </c>
      <c r="G44" s="5" t="n">
        <v>-4</v>
      </c>
    </row>
    <row r="45" spans="1:8">
      <c r="A45" s="4" t="s">
        <v>2694</v>
      </c>
      <c r="D45" s="5" t="n">
        <v>1</v>
      </c>
      <c r="E45" s="5" t="n">
        <v>-4</v>
      </c>
      <c r="G45" s="5" t="n">
        <v>-3</v>
      </c>
    </row>
    <row r="46" spans="1:8">
      <c r="A46" s="4" t="s">
        <v>887</v>
      </c>
      <c r="D46" s="6" t="n">
        <v>292</v>
      </c>
      <c r="E46" s="6" t="n">
        <v>301</v>
      </c>
      <c r="G46" s="6" t="n">
        <v>294</v>
      </c>
    </row>
    <row r="47" spans="1:8">
      <c r="A47" s="4" t="s">
        <v>2695</v>
      </c>
      <c r="D47" s="4" t="s">
        <v>2704</v>
      </c>
      <c r="E47" s="4" t="s">
        <v>2705</v>
      </c>
      <c r="G47" s="4" t="s">
        <v>2706</v>
      </c>
    </row>
    <row r="48" spans="1:8">
      <c r="A48" s="4" t="s">
        <v>38</v>
      </c>
    </row>
    <row r="49" spans="1:8">
      <c r="A49" s="3" t="s">
        <v>2687</v>
      </c>
    </row>
    <row r="50" spans="1:8">
      <c r="A50" s="4" t="s">
        <v>2688</v>
      </c>
      <c r="D50" s="6" t="n">
        <v>265</v>
      </c>
      <c r="E50" s="6" t="n">
        <v>306</v>
      </c>
      <c r="G50" s="6" t="n">
        <v>330</v>
      </c>
    </row>
    <row r="51" spans="1:8">
      <c r="A51" s="4" t="s">
        <v>2689</v>
      </c>
      <c r="D51" s="5" t="n">
        <v>26</v>
      </c>
      <c r="E51" s="5" t="n">
        <v>30</v>
      </c>
      <c r="G51" s="5" t="n">
        <v>33</v>
      </c>
    </row>
    <row r="52" spans="1:8">
      <c r="A52" s="4" t="s">
        <v>2690</v>
      </c>
      <c r="D52" s="5" t="n">
        <v>-16</v>
      </c>
      <c r="E52" s="5" t="n">
        <v>-9</v>
      </c>
      <c r="G52" s="5" t="n">
        <v>-3</v>
      </c>
    </row>
    <row r="53" spans="1:8">
      <c r="A53" s="4" t="s">
        <v>890</v>
      </c>
      <c r="C53" s="5" t="n">
        <v>-226</v>
      </c>
      <c r="D53" s="5" t="n">
        <v>-226</v>
      </c>
    </row>
    <row r="54" spans="1:8">
      <c r="A54" s="4" t="s">
        <v>2692</v>
      </c>
      <c r="G54" s="5" t="n">
        <v>-24</v>
      </c>
    </row>
    <row r="55" spans="1:8">
      <c r="A55" s="4" t="s">
        <v>2693</v>
      </c>
      <c r="D55" s="5" t="n">
        <v>-7</v>
      </c>
      <c r="E55" s="5" t="n">
        <v>-9</v>
      </c>
      <c r="G55" s="5" t="n">
        <v>2</v>
      </c>
    </row>
    <row r="56" spans="1:8">
      <c r="A56" s="4" t="s">
        <v>2694</v>
      </c>
      <c r="D56" s="5" t="n">
        <v>4</v>
      </c>
      <c r="E56" s="5" t="n">
        <v>4</v>
      </c>
      <c r="G56" s="5" t="n">
        <v>4</v>
      </c>
    </row>
    <row r="57" spans="1:8">
      <c r="A57" s="4" t="s">
        <v>887</v>
      </c>
      <c r="D57" s="6" t="n">
        <v>46</v>
      </c>
      <c r="E57" s="6" t="n">
        <v>322</v>
      </c>
      <c r="G57" s="6" t="n">
        <v>342</v>
      </c>
    </row>
    <row r="58" spans="1:8">
      <c r="A58" s="4" t="s">
        <v>2695</v>
      </c>
      <c r="D58" s="4" t="s">
        <v>2707</v>
      </c>
      <c r="E58" s="4" t="s">
        <v>2708</v>
      </c>
      <c r="G58" s="4" t="s">
        <v>2709</v>
      </c>
    </row>
    <row r="59" spans="1:8">
      <c r="A59" s="4" t="s">
        <v>40</v>
      </c>
    </row>
    <row r="60" spans="1:8">
      <c r="A60" s="3" t="s">
        <v>2687</v>
      </c>
    </row>
    <row r="61" spans="1:8">
      <c r="A61" s="4" t="s">
        <v>2688</v>
      </c>
      <c r="D61" s="6" t="n">
        <v>88</v>
      </c>
      <c r="E61" s="6" t="n">
        <v>95</v>
      </c>
      <c r="G61" s="6" t="n">
        <v>81</v>
      </c>
    </row>
    <row r="62" spans="1:8">
      <c r="A62" s="4" t="s">
        <v>2689</v>
      </c>
      <c r="D62" s="5" t="n">
        <v>-1</v>
      </c>
      <c r="E62" s="5" t="n">
        <v>-2</v>
      </c>
      <c r="G62" s="5" t="n">
        <v>2</v>
      </c>
    </row>
    <row r="63" spans="1:8">
      <c r="A63" s="4" t="s">
        <v>2690</v>
      </c>
      <c r="D63" s="5" t="n">
        <v>-4</v>
      </c>
      <c r="E63" s="5" t="n">
        <v>-2</v>
      </c>
      <c r="G63" s="5" t="n">
        <v>-1</v>
      </c>
    </row>
    <row r="64" spans="1:8">
      <c r="A64" s="4" t="s">
        <v>890</v>
      </c>
      <c r="C64" s="5" t="n">
        <v>-23</v>
      </c>
      <c r="D64" s="5" t="n">
        <v>-23</v>
      </c>
    </row>
    <row r="65" spans="1:8">
      <c r="A65" s="4" t="s">
        <v>2693</v>
      </c>
      <c r="D65" s="5" t="n">
        <v>-5</v>
      </c>
      <c r="E65" s="5" t="n">
        <v>-16</v>
      </c>
      <c r="G65" s="5" t="n">
        <v>-5</v>
      </c>
    </row>
    <row r="66" spans="1:8">
      <c r="A66" s="4" t="s">
        <v>2694</v>
      </c>
      <c r="D66" s="5" t="n">
        <v>4</v>
      </c>
      <c r="E66" s="5" t="n">
        <v>3</v>
      </c>
      <c r="G66" s="5" t="n">
        <v>4</v>
      </c>
    </row>
    <row r="67" spans="1:8">
      <c r="A67" s="4" t="s">
        <v>887</v>
      </c>
      <c r="D67" s="6" t="n">
        <v>59</v>
      </c>
      <c r="E67" s="6" t="n">
        <v>78</v>
      </c>
      <c r="G67" s="6" t="n">
        <v>81</v>
      </c>
    </row>
    <row r="68" spans="1:8">
      <c r="A68" s="4" t="s">
        <v>2695</v>
      </c>
      <c r="D68" s="4" t="s">
        <v>2710</v>
      </c>
      <c r="E68" s="4" t="s">
        <v>2711</v>
      </c>
      <c r="G68" s="4" t="s">
        <v>2700</v>
      </c>
    </row>
    <row r="69" spans="1:8">
      <c r="A69" s="4" t="s">
        <v>42</v>
      </c>
    </row>
    <row r="70" spans="1:8">
      <c r="A70" s="3" t="s">
        <v>2687</v>
      </c>
    </row>
    <row r="71" spans="1:8">
      <c r="A71" s="4" t="s">
        <v>2688</v>
      </c>
      <c r="D71" s="6" t="n">
        <v>229</v>
      </c>
      <c r="E71" s="6" t="n">
        <v>212</v>
      </c>
      <c r="G71" s="6" t="n">
        <v>168</v>
      </c>
    </row>
    <row r="72" spans="1:8">
      <c r="A72" s="4" t="s">
        <v>2689</v>
      </c>
      <c r="D72" s="5" t="n">
        <v>23</v>
      </c>
      <c r="E72" s="5" t="n">
        <v>11</v>
      </c>
      <c r="G72" s="5" t="n">
        <v>2</v>
      </c>
    </row>
    <row r="73" spans="1:8">
      <c r="A73" s="4" t="s">
        <v>2690</v>
      </c>
      <c r="D73" s="5" t="n">
        <v>-8</v>
      </c>
      <c r="E73" s="5" t="n">
        <v>-6</v>
      </c>
      <c r="G73" s="5" t="n">
        <v>-4</v>
      </c>
    </row>
    <row r="74" spans="1:8">
      <c r="A74" s="4" t="s">
        <v>890</v>
      </c>
      <c r="C74" s="6" t="n">
        <v>55</v>
      </c>
      <c r="D74" s="5" t="n">
        <v>55</v>
      </c>
    </row>
    <row r="75" spans="1:8">
      <c r="A75" s="4" t="s">
        <v>2693</v>
      </c>
      <c r="D75" s="5" t="n">
        <v>-6</v>
      </c>
      <c r="E75" s="5" t="n">
        <v>2</v>
      </c>
      <c r="G75" s="5" t="n">
        <v>-9</v>
      </c>
    </row>
    <row r="76" spans="1:8">
      <c r="A76" s="4" t="s">
        <v>2694</v>
      </c>
      <c r="D76" s="5" t="n">
        <v>8</v>
      </c>
      <c r="E76" s="5" t="n">
        <v>6</v>
      </c>
      <c r="G76" s="5" t="n">
        <v>6</v>
      </c>
    </row>
    <row r="77" spans="1:8">
      <c r="A77" s="4" t="s">
        <v>887</v>
      </c>
      <c r="D77" s="6" t="n">
        <v>301</v>
      </c>
      <c r="E77" s="6" t="n">
        <v>225</v>
      </c>
      <c r="G77" s="6" t="n">
        <v>163</v>
      </c>
    </row>
    <row r="78" spans="1:8">
      <c r="A78" s="4" t="s">
        <v>2695</v>
      </c>
      <c r="D78" s="4" t="s">
        <v>2712</v>
      </c>
      <c r="E78" s="4" t="s">
        <v>2713</v>
      </c>
      <c r="G78" s="4" t="s">
        <v>2714</v>
      </c>
    </row>
    <row r="79" spans="1:8">
      <c r="A79" s="4" t="s">
        <v>44</v>
      </c>
    </row>
    <row r="80" spans="1:8">
      <c r="A80" s="3" t="s">
        <v>2687</v>
      </c>
    </row>
    <row r="81" spans="1:8">
      <c r="A81" s="4" t="s">
        <v>2688</v>
      </c>
      <c r="B81" s="6" t="n">
        <v>30</v>
      </c>
      <c r="D81" s="6" t="n">
        <v>70</v>
      </c>
      <c r="F81" s="6" t="n">
        <v>111</v>
      </c>
      <c r="H81" s="6" t="n">
        <v>79</v>
      </c>
    </row>
    <row r="82" spans="1:8">
      <c r="A82" s="4" t="s">
        <v>2689</v>
      </c>
      <c r="B82" s="5" t="n">
        <v>1</v>
      </c>
      <c r="D82" s="5" t="n">
        <v>3</v>
      </c>
      <c r="F82" s="5" t="n">
        <v>11</v>
      </c>
      <c r="H82" s="5" t="n">
        <v>9</v>
      </c>
    </row>
    <row r="83" spans="1:8">
      <c r="A83" s="4" t="s">
        <v>890</v>
      </c>
      <c r="D83" s="5" t="n">
        <v>-12</v>
      </c>
    </row>
    <row r="84" spans="1:8">
      <c r="A84" s="4" t="s">
        <v>2694</v>
      </c>
      <c r="B84" s="5" t="n">
        <v>1</v>
      </c>
      <c r="D84" s="5" t="n">
        <v>1</v>
      </c>
      <c r="F84" s="5" t="n">
        <v>2</v>
      </c>
      <c r="H84" s="5" t="n">
        <v>2</v>
      </c>
    </row>
    <row r="85" spans="1:8">
      <c r="A85" s="4" t="s">
        <v>887</v>
      </c>
      <c r="B85" s="6" t="n">
        <v>32</v>
      </c>
      <c r="D85" s="6" t="n">
        <v>62</v>
      </c>
      <c r="F85" s="6" t="n">
        <v>124</v>
      </c>
      <c r="H85" s="6" t="n">
        <v>90</v>
      </c>
    </row>
    <row r="86" spans="1:8">
      <c r="A86" s="4" t="s">
        <v>2695</v>
      </c>
      <c r="B86" s="4" t="s">
        <v>2715</v>
      </c>
      <c r="D86" s="4" t="s">
        <v>2716</v>
      </c>
      <c r="F86" s="4" t="s">
        <v>2717</v>
      </c>
      <c r="H86" s="4" t="s">
        <v>2718</v>
      </c>
    </row>
  </sheetData>
  <mergeCells count="2">
    <mergeCell ref="A1:A2"/>
    <mergeCell ref="D1:H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I2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719</v>
      </c>
      <c r="B1" s="2" t="s">
        <v>754</v>
      </c>
      <c r="G1" s="2" t="s">
        <v>1</v>
      </c>
    </row>
    <row r="2" spans="1:9">
      <c r="B2" s="2" t="s">
        <v>4</v>
      </c>
      <c r="C2" s="2" t="s">
        <v>757</v>
      </c>
      <c r="D2" s="2" t="s">
        <v>1500</v>
      </c>
      <c r="E2" s="2" t="s">
        <v>2720</v>
      </c>
      <c r="F2" s="2" t="s">
        <v>2721</v>
      </c>
      <c r="G2" s="2" t="s">
        <v>2</v>
      </c>
      <c r="H2" s="2" t="s">
        <v>48</v>
      </c>
      <c r="I2" s="2" t="s">
        <v>50</v>
      </c>
    </row>
    <row r="3" spans="1:9">
      <c r="A3" s="3" t="s">
        <v>2722</v>
      </c>
    </row>
    <row r="4" spans="1:9">
      <c r="A4" s="4" t="s">
        <v>2723</v>
      </c>
      <c r="G4" s="6" t="n">
        <v>143</v>
      </c>
      <c r="H4" s="6" t="n">
        <v>382</v>
      </c>
    </row>
    <row r="5" spans="1:9">
      <c r="A5" s="4" t="s">
        <v>2724</v>
      </c>
      <c r="G5" s="5" t="n">
        <v>49</v>
      </c>
      <c r="H5" s="5" t="n">
        <v>60</v>
      </c>
    </row>
    <row r="6" spans="1:9">
      <c r="A6" s="4" t="s">
        <v>2725</v>
      </c>
      <c r="G6" s="5" t="n">
        <v>295</v>
      </c>
      <c r="H6" s="5" t="n">
        <v>561</v>
      </c>
    </row>
    <row r="7" spans="1:9">
      <c r="A7" s="4" t="s">
        <v>2726</v>
      </c>
      <c r="G7" s="5" t="n">
        <v>536</v>
      </c>
      <c r="H7" s="5" t="n">
        <v>918</v>
      </c>
    </row>
    <row r="8" spans="1:9">
      <c r="A8" s="4" t="s">
        <v>2727</v>
      </c>
      <c r="G8" s="5" t="n">
        <v>4527</v>
      </c>
      <c r="H8" s="5" t="n">
        <v>4682</v>
      </c>
    </row>
    <row r="9" spans="1:9">
      <c r="A9" s="4" t="s">
        <v>111</v>
      </c>
      <c r="G9" s="5" t="n">
        <v>73</v>
      </c>
      <c r="H9" s="5" t="n">
        <v>205</v>
      </c>
    </row>
    <row r="10" spans="1:9">
      <c r="A10" s="4" t="s">
        <v>2728</v>
      </c>
      <c r="G10" s="5" t="n">
        <v>-519</v>
      </c>
      <c r="H10" s="5" t="n">
        <v>-96</v>
      </c>
    </row>
    <row r="11" spans="1:9">
      <c r="A11" s="4" t="s">
        <v>2729</v>
      </c>
      <c r="G11" s="5" t="n">
        <v>5104</v>
      </c>
      <c r="H11" s="5" t="n">
        <v>6712</v>
      </c>
    </row>
    <row r="12" spans="1:9">
      <c r="A12" s="3" t="s">
        <v>2730</v>
      </c>
    </row>
    <row r="13" spans="1:9">
      <c r="A13" s="4" t="s">
        <v>2277</v>
      </c>
      <c r="G13" s="5" t="n">
        <v>-1419</v>
      </c>
      <c r="H13" s="5" t="n">
        <v>-1892</v>
      </c>
    </row>
    <row r="14" spans="1:9">
      <c r="A14" s="4" t="s">
        <v>2731</v>
      </c>
      <c r="G14" s="5" t="n">
        <v>-9216</v>
      </c>
      <c r="H14" s="5" t="n">
        <v>-14872</v>
      </c>
    </row>
    <row r="15" spans="1:9">
      <c r="A15" s="4" t="s">
        <v>2732</v>
      </c>
      <c r="G15" s="5" t="n">
        <v>-1090</v>
      </c>
      <c r="H15" s="5" t="n">
        <v>-4103</v>
      </c>
    </row>
    <row r="16" spans="1:9">
      <c r="A16" s="4" t="s">
        <v>2733</v>
      </c>
      <c r="G16" s="5" t="n">
        <v>-11725</v>
      </c>
      <c r="H16" s="5" t="n">
        <v>-20867</v>
      </c>
    </row>
    <row r="17" spans="1:9">
      <c r="A17" s="4" t="s">
        <v>2734</v>
      </c>
      <c r="G17" s="5" t="n">
        <v>-6621</v>
      </c>
      <c r="H17" s="5" t="n">
        <v>-14155</v>
      </c>
    </row>
    <row r="18" spans="1:9">
      <c r="A18" s="4" t="s">
        <v>2735</v>
      </c>
      <c r="G18" s="5" t="n">
        <v>8982</v>
      </c>
    </row>
    <row r="19" spans="1:9">
      <c r="A19" s="3" t="s">
        <v>2736</v>
      </c>
    </row>
    <row r="20" spans="1:9">
      <c r="A20" s="4" t="s">
        <v>2727</v>
      </c>
      <c r="G20" s="5" t="n">
        <v>4527</v>
      </c>
      <c r="H20" s="5" t="n">
        <v>4682</v>
      </c>
    </row>
    <row r="21" spans="1:9">
      <c r="A21" s="4" t="s">
        <v>2728</v>
      </c>
      <c r="G21" s="5" t="n">
        <v>-519</v>
      </c>
      <c r="H21" s="5" t="n">
        <v>-96</v>
      </c>
    </row>
    <row r="22" spans="1:9">
      <c r="A22" s="3" t="s">
        <v>2737</v>
      </c>
    </row>
    <row r="23" spans="1:9">
      <c r="A23" s="4" t="s">
        <v>2734</v>
      </c>
      <c r="G23" s="6" t="n">
        <v>-6621</v>
      </c>
      <c r="H23" s="6" t="n">
        <v>-14155</v>
      </c>
    </row>
    <row r="24" spans="1:9">
      <c r="A24" s="4" t="s">
        <v>2738</v>
      </c>
    </row>
    <row r="25" spans="1:9">
      <c r="A25" s="3" t="s">
        <v>2736</v>
      </c>
    </row>
    <row r="26" spans="1:9">
      <c r="A26" s="4" t="s">
        <v>2739</v>
      </c>
      <c r="I26" s="4" t="s">
        <v>984</v>
      </c>
    </row>
    <row r="27" spans="1:9">
      <c r="A27" s="4" t="s">
        <v>2740</v>
      </c>
    </row>
    <row r="28" spans="1:9">
      <c r="A28" s="3" t="s">
        <v>2736</v>
      </c>
    </row>
    <row r="29" spans="1:9">
      <c r="A29" s="4" t="s">
        <v>2739</v>
      </c>
      <c r="H29" s="4" t="s">
        <v>2548</v>
      </c>
    </row>
    <row r="30" spans="1:9">
      <c r="A30" s="4" t="s">
        <v>2741</v>
      </c>
      <c r="E30" s="6" t="n">
        <v>95</v>
      </c>
    </row>
    <row r="31" spans="1:9">
      <c r="A31" s="4" t="s">
        <v>2742</v>
      </c>
    </row>
    <row r="32" spans="1:9">
      <c r="A32" s="3" t="s">
        <v>2736</v>
      </c>
    </row>
    <row r="33" spans="1:9">
      <c r="A33" s="4" t="s">
        <v>2739</v>
      </c>
      <c r="G33" s="4" t="s">
        <v>782</v>
      </c>
    </row>
    <row r="34" spans="1:9">
      <c r="A34" s="4" t="s">
        <v>2741</v>
      </c>
      <c r="C34" s="6" t="n">
        <v>80</v>
      </c>
    </row>
    <row r="35" spans="1:9">
      <c r="A35" s="4" t="s">
        <v>2743</v>
      </c>
    </row>
    <row r="36" spans="1:9">
      <c r="A36" s="3" t="s">
        <v>2736</v>
      </c>
    </row>
    <row r="37" spans="1:9">
      <c r="A37" s="4" t="s">
        <v>2739</v>
      </c>
      <c r="G37" s="4" t="s">
        <v>786</v>
      </c>
    </row>
    <row r="38" spans="1:9">
      <c r="A38" s="4" t="s">
        <v>2741</v>
      </c>
      <c r="B38" s="6" t="n">
        <v>55</v>
      </c>
    </row>
    <row r="39" spans="1:9">
      <c r="A39" s="4" t="s">
        <v>2744</v>
      </c>
    </row>
    <row r="40" spans="1:9">
      <c r="A40" s="3" t="s">
        <v>2722</v>
      </c>
    </row>
    <row r="41" spans="1:9">
      <c r="A41" s="4" t="s">
        <v>2727</v>
      </c>
      <c r="G41" s="6" t="n">
        <v>1406</v>
      </c>
    </row>
    <row r="42" spans="1:9">
      <c r="A42" s="3" t="s">
        <v>2736</v>
      </c>
    </row>
    <row r="43" spans="1:9">
      <c r="A43" s="4" t="s">
        <v>2727</v>
      </c>
      <c r="G43" s="6" t="n">
        <v>1406</v>
      </c>
    </row>
    <row r="44" spans="1:9">
      <c r="A44" s="4" t="s">
        <v>2745</v>
      </c>
    </row>
    <row r="45" spans="1:9">
      <c r="A45" s="3" t="s">
        <v>2736</v>
      </c>
    </row>
    <row r="46" spans="1:9">
      <c r="A46" s="4" t="s">
        <v>2746</v>
      </c>
      <c r="G46" s="4" t="s">
        <v>2747</v>
      </c>
    </row>
    <row r="47" spans="1:9">
      <c r="A47" s="4" t="s">
        <v>2748</v>
      </c>
    </row>
    <row r="48" spans="1:9">
      <c r="A48" s="3" t="s">
        <v>2736</v>
      </c>
    </row>
    <row r="49" spans="1:9">
      <c r="A49" s="4" t="s">
        <v>2746</v>
      </c>
      <c r="G49" s="4" t="s">
        <v>1460</v>
      </c>
    </row>
    <row r="50" spans="1:9">
      <c r="A50" s="4" t="s">
        <v>2749</v>
      </c>
    </row>
    <row r="51" spans="1:9">
      <c r="A51" s="3" t="s">
        <v>2722</v>
      </c>
    </row>
    <row r="52" spans="1:9">
      <c r="A52" s="4" t="s">
        <v>2727</v>
      </c>
      <c r="G52" s="6" t="n">
        <v>1147</v>
      </c>
    </row>
    <row r="53" spans="1:9">
      <c r="A53" s="3" t="s">
        <v>2736</v>
      </c>
    </row>
    <row r="54" spans="1:9">
      <c r="A54" s="4" t="s">
        <v>2727</v>
      </c>
      <c r="G54" s="5" t="n">
        <v>1147</v>
      </c>
    </row>
    <row r="55" spans="1:9">
      <c r="A55" s="4" t="s">
        <v>2750</v>
      </c>
    </row>
    <row r="56" spans="1:9">
      <c r="A56" s="3" t="s">
        <v>2722</v>
      </c>
    </row>
    <row r="57" spans="1:9">
      <c r="A57" s="4" t="s">
        <v>2727</v>
      </c>
      <c r="G57" s="5" t="n">
        <v>393</v>
      </c>
    </row>
    <row r="58" spans="1:9">
      <c r="A58" s="3" t="s">
        <v>2736</v>
      </c>
    </row>
    <row r="59" spans="1:9">
      <c r="A59" s="4" t="s">
        <v>2727</v>
      </c>
      <c r="G59" s="6" t="n">
        <v>393</v>
      </c>
    </row>
    <row r="60" spans="1:9">
      <c r="A60" s="4" t="s">
        <v>2751</v>
      </c>
    </row>
    <row r="61" spans="1:9">
      <c r="A61" s="3" t="s">
        <v>2736</v>
      </c>
    </row>
    <row r="62" spans="1:9">
      <c r="A62" s="4" t="s">
        <v>2746</v>
      </c>
      <c r="G62" s="4" t="s">
        <v>2752</v>
      </c>
    </row>
    <row r="63" spans="1:9">
      <c r="A63" s="4" t="s">
        <v>2753</v>
      </c>
    </row>
    <row r="64" spans="1:9">
      <c r="A64" s="3" t="s">
        <v>2736</v>
      </c>
    </row>
    <row r="65" spans="1:9">
      <c r="A65" s="4" t="s">
        <v>2746</v>
      </c>
      <c r="G65" s="4" t="s">
        <v>2754</v>
      </c>
    </row>
    <row r="66" spans="1:9">
      <c r="A66" s="4" t="s">
        <v>2755</v>
      </c>
    </row>
    <row r="67" spans="1:9">
      <c r="A67" s="3" t="s">
        <v>2722</v>
      </c>
    </row>
    <row r="68" spans="1:9">
      <c r="A68" s="4" t="s">
        <v>2727</v>
      </c>
      <c r="G68" s="6" t="n">
        <v>296</v>
      </c>
    </row>
    <row r="69" spans="1:9">
      <c r="A69" s="4" t="s">
        <v>2728</v>
      </c>
      <c r="G69" s="5" t="n">
        <v>-90</v>
      </c>
    </row>
    <row r="70" spans="1:9">
      <c r="A70" s="3" t="s">
        <v>2736</v>
      </c>
    </row>
    <row r="71" spans="1:9">
      <c r="A71" s="4" t="s">
        <v>2727</v>
      </c>
      <c r="G71" s="5" t="n">
        <v>296</v>
      </c>
    </row>
    <row r="72" spans="1:9">
      <c r="A72" s="4" t="s">
        <v>2728</v>
      </c>
      <c r="G72" s="6" t="n">
        <v>-90</v>
      </c>
    </row>
    <row r="73" spans="1:9">
      <c r="A73" s="4" t="s">
        <v>2756</v>
      </c>
    </row>
    <row r="74" spans="1:9">
      <c r="A74" s="3" t="s">
        <v>2736</v>
      </c>
    </row>
    <row r="75" spans="1:9">
      <c r="A75" s="4" t="s">
        <v>2746</v>
      </c>
      <c r="G75" s="4" t="s">
        <v>1454</v>
      </c>
    </row>
    <row r="76" spans="1:9">
      <c r="A76" s="4" t="s">
        <v>2757</v>
      </c>
    </row>
    <row r="77" spans="1:9">
      <c r="A77" s="3" t="s">
        <v>2736</v>
      </c>
    </row>
    <row r="78" spans="1:9">
      <c r="A78" s="4" t="s">
        <v>2746</v>
      </c>
      <c r="G78" s="4" t="s">
        <v>1460</v>
      </c>
    </row>
    <row r="79" spans="1:9">
      <c r="A79" s="4" t="s">
        <v>2758</v>
      </c>
    </row>
    <row r="80" spans="1:9">
      <c r="A80" s="3" t="s">
        <v>2722</v>
      </c>
    </row>
    <row r="81" spans="1:9">
      <c r="A81" s="4" t="s">
        <v>2727</v>
      </c>
      <c r="G81" s="6" t="n">
        <v>13</v>
      </c>
    </row>
    <row r="82" spans="1:9">
      <c r="A82" s="4" t="s">
        <v>2728</v>
      </c>
      <c r="G82" s="5" t="n">
        <v>-13</v>
      </c>
    </row>
    <row r="83" spans="1:9">
      <c r="A83" s="3" t="s">
        <v>2736</v>
      </c>
    </row>
    <row r="84" spans="1:9">
      <c r="A84" s="4" t="s">
        <v>2727</v>
      </c>
      <c r="G84" s="5" t="n">
        <v>13</v>
      </c>
    </row>
    <row r="85" spans="1:9">
      <c r="A85" s="4" t="s">
        <v>2728</v>
      </c>
      <c r="G85" s="6" t="n">
        <v>-13</v>
      </c>
    </row>
    <row r="86" spans="1:9">
      <c r="A86" s="4" t="s">
        <v>2759</v>
      </c>
    </row>
    <row r="87" spans="1:9">
      <c r="A87" s="3" t="s">
        <v>2736</v>
      </c>
    </row>
    <row r="88" spans="1:9">
      <c r="A88" s="4" t="s">
        <v>2746</v>
      </c>
      <c r="G88" s="4" t="s">
        <v>2760</v>
      </c>
    </row>
    <row r="89" spans="1:9">
      <c r="A89" s="4" t="s">
        <v>2761</v>
      </c>
    </row>
    <row r="90" spans="1:9">
      <c r="A90" s="3" t="s">
        <v>2736</v>
      </c>
    </row>
    <row r="91" spans="1:9">
      <c r="A91" s="4" t="s">
        <v>2746</v>
      </c>
      <c r="G91" s="4" t="s">
        <v>2754</v>
      </c>
    </row>
    <row r="92" spans="1:9">
      <c r="A92" s="4" t="s">
        <v>2762</v>
      </c>
    </row>
    <row r="93" spans="1:9">
      <c r="A93" s="3" t="s">
        <v>2722</v>
      </c>
    </row>
    <row r="94" spans="1:9">
      <c r="A94" s="4" t="s">
        <v>2727</v>
      </c>
      <c r="G94" s="6" t="n">
        <v>1272</v>
      </c>
    </row>
    <row r="95" spans="1:9">
      <c r="A95" s="3" t="s">
        <v>2736</v>
      </c>
    </row>
    <row r="96" spans="1:9">
      <c r="A96" s="4" t="s">
        <v>2727</v>
      </c>
      <c r="G96" s="5" t="n">
        <v>1272</v>
      </c>
    </row>
    <row r="97" spans="1:9">
      <c r="A97" s="4" t="s">
        <v>2763</v>
      </c>
    </row>
    <row r="98" spans="1:9">
      <c r="A98" s="3" t="s">
        <v>2722</v>
      </c>
    </row>
    <row r="99" spans="1:9">
      <c r="A99" s="4" t="s">
        <v>2728</v>
      </c>
      <c r="G99" s="5" t="n">
        <v>-416</v>
      </c>
    </row>
    <row r="100" spans="1:9">
      <c r="A100" s="3" t="s">
        <v>2736</v>
      </c>
    </row>
    <row r="101" spans="1:9">
      <c r="A101" s="4" t="s">
        <v>2728</v>
      </c>
      <c r="G101" s="6" t="n">
        <v>-416</v>
      </c>
    </row>
    <row r="102" spans="1:9">
      <c r="A102" s="4" t="s">
        <v>2764</v>
      </c>
    </row>
    <row r="103" spans="1:9">
      <c r="A103" s="3" t="s">
        <v>2736</v>
      </c>
    </row>
    <row r="104" spans="1:9">
      <c r="A104" s="4" t="s">
        <v>2746</v>
      </c>
      <c r="G104" s="4" t="s">
        <v>2747</v>
      </c>
    </row>
    <row r="105" spans="1:9">
      <c r="A105" s="4" t="s">
        <v>2765</v>
      </c>
    </row>
    <row r="106" spans="1:9">
      <c r="A106" s="3" t="s">
        <v>2736</v>
      </c>
    </row>
    <row r="107" spans="1:9">
      <c r="A107" s="4" t="s">
        <v>2746</v>
      </c>
      <c r="G107" s="4" t="s">
        <v>2760</v>
      </c>
    </row>
    <row r="108" spans="1:9">
      <c r="A108" s="4" t="s">
        <v>31</v>
      </c>
    </row>
    <row r="109" spans="1:9">
      <c r="A109" s="3" t="s">
        <v>2722</v>
      </c>
    </row>
    <row r="110" spans="1:9">
      <c r="A110" s="4" t="s">
        <v>2723</v>
      </c>
      <c r="G110" s="6" t="n">
        <v>33</v>
      </c>
      <c r="H110" s="6" t="n">
        <v>66</v>
      </c>
    </row>
    <row r="111" spans="1:9">
      <c r="A111" s="4" t="s">
        <v>2724</v>
      </c>
      <c r="G111" s="5" t="n">
        <v>14</v>
      </c>
      <c r="H111" s="5" t="n">
        <v>8</v>
      </c>
    </row>
    <row r="112" spans="1:9">
      <c r="A112" s="4" t="s">
        <v>2725</v>
      </c>
      <c r="G112" s="5" t="n">
        <v>-17</v>
      </c>
      <c r="H112" s="5" t="n">
        <v>16</v>
      </c>
    </row>
    <row r="113" spans="1:9">
      <c r="A113" s="4" t="s">
        <v>2727</v>
      </c>
      <c r="G113" s="5" t="n">
        <v>234</v>
      </c>
      <c r="H113" s="5" t="n">
        <v>192</v>
      </c>
    </row>
    <row r="114" spans="1:9">
      <c r="A114" s="4" t="s">
        <v>2766</v>
      </c>
      <c r="G114" s="5" t="n">
        <v>222</v>
      </c>
    </row>
    <row r="115" spans="1:9">
      <c r="A115" s="4" t="s">
        <v>111</v>
      </c>
      <c r="G115" s="5" t="n">
        <v>10</v>
      </c>
      <c r="H115" s="5" t="n">
        <v>16</v>
      </c>
    </row>
    <row r="116" spans="1:9">
      <c r="A116" s="4" t="s">
        <v>2729</v>
      </c>
      <c r="G116" s="5" t="n">
        <v>496</v>
      </c>
      <c r="H116" s="5" t="n">
        <v>298</v>
      </c>
    </row>
    <row r="117" spans="1:9">
      <c r="A117" s="3" t="s">
        <v>2730</v>
      </c>
    </row>
    <row r="118" spans="1:9">
      <c r="A118" s="4" t="s">
        <v>2277</v>
      </c>
      <c r="G118" s="5" t="n">
        <v>-849</v>
      </c>
      <c r="H118" s="5" t="n">
        <v>-1149</v>
      </c>
    </row>
    <row r="119" spans="1:9">
      <c r="A119" s="4" t="s">
        <v>2731</v>
      </c>
      <c r="G119" s="5" t="n">
        <v>-3060</v>
      </c>
      <c r="H119" s="5" t="n">
        <v>-4664</v>
      </c>
    </row>
    <row r="120" spans="1:9">
      <c r="A120" s="4" t="s">
        <v>2732</v>
      </c>
      <c r="H120" s="5" t="n">
        <v>-1029</v>
      </c>
    </row>
    <row r="121" spans="1:9">
      <c r="A121" s="4" t="s">
        <v>2733</v>
      </c>
      <c r="G121" s="5" t="n">
        <v>-3909</v>
      </c>
      <c r="H121" s="5" t="n">
        <v>-6842</v>
      </c>
    </row>
    <row r="122" spans="1:9">
      <c r="A122" s="4" t="s">
        <v>2734</v>
      </c>
      <c r="G122" s="5" t="n">
        <v>-3413</v>
      </c>
      <c r="H122" s="5" t="n">
        <v>-6544</v>
      </c>
    </row>
    <row r="123" spans="1:9">
      <c r="A123" s="4" t="s">
        <v>2735</v>
      </c>
      <c r="G123" s="5" t="n">
        <v>3454</v>
      </c>
    </row>
    <row r="124" spans="1:9">
      <c r="A124" s="3" t="s">
        <v>2736</v>
      </c>
    </row>
    <row r="125" spans="1:9">
      <c r="A125" s="4" t="s">
        <v>2727</v>
      </c>
      <c r="G125" s="5" t="n">
        <v>234</v>
      </c>
      <c r="H125" s="5" t="n">
        <v>192</v>
      </c>
    </row>
    <row r="126" spans="1:9">
      <c r="A126" s="3" t="s">
        <v>2737</v>
      </c>
    </row>
    <row r="127" spans="1:9">
      <c r="A127" s="4" t="s">
        <v>2734</v>
      </c>
      <c r="G127" s="5" t="n">
        <v>-3413</v>
      </c>
      <c r="H127" s="5" t="n">
        <v>-6544</v>
      </c>
    </row>
    <row r="128" spans="1:9">
      <c r="A128" s="4" t="s">
        <v>34</v>
      </c>
    </row>
    <row r="129" spans="1:9">
      <c r="A129" s="3" t="s">
        <v>2722</v>
      </c>
    </row>
    <row r="130" spans="1:9">
      <c r="A130" s="4" t="s">
        <v>2723</v>
      </c>
      <c r="G130" s="5" t="n">
        <v>78</v>
      </c>
      <c r="H130" s="5" t="n">
        <v>126</v>
      </c>
    </row>
    <row r="131" spans="1:9">
      <c r="A131" s="4" t="s">
        <v>2725</v>
      </c>
      <c r="G131" s="5" t="n">
        <v>111</v>
      </c>
      <c r="H131" s="5" t="n">
        <v>199</v>
      </c>
    </row>
    <row r="132" spans="1:9">
      <c r="A132" s="4" t="s">
        <v>2727</v>
      </c>
      <c r="G132" s="5" t="n">
        <v>402</v>
      </c>
      <c r="H132" s="5" t="n">
        <v>1165</v>
      </c>
    </row>
    <row r="133" spans="1:9">
      <c r="A133" s="4" t="s">
        <v>111</v>
      </c>
      <c r="G133" s="5" t="n">
        <v>1</v>
      </c>
      <c r="H133" s="5" t="n">
        <v>35</v>
      </c>
    </row>
    <row r="134" spans="1:9">
      <c r="A134" s="4" t="s">
        <v>2728</v>
      </c>
      <c r="G134" s="5" t="n">
        <v>-14</v>
      </c>
      <c r="H134" s="5" t="n">
        <v>-12</v>
      </c>
    </row>
    <row r="135" spans="1:9">
      <c r="A135" s="4" t="s">
        <v>2729</v>
      </c>
      <c r="G135" s="5" t="n">
        <v>578</v>
      </c>
      <c r="H135" s="5" t="n">
        <v>1513</v>
      </c>
    </row>
    <row r="136" spans="1:9">
      <c r="A136" s="3" t="s">
        <v>2730</v>
      </c>
    </row>
    <row r="137" spans="1:9">
      <c r="A137" s="4" t="s">
        <v>2277</v>
      </c>
      <c r="G137" s="5" t="n">
        <v>-470</v>
      </c>
      <c r="H137" s="5" t="n">
        <v>-597</v>
      </c>
    </row>
    <row r="138" spans="1:9">
      <c r="A138" s="4" t="s">
        <v>2731</v>
      </c>
      <c r="G138" s="5" t="n">
        <v>-2803</v>
      </c>
      <c r="H138" s="5" t="n">
        <v>-4490</v>
      </c>
    </row>
    <row r="139" spans="1:9">
      <c r="A139" s="4" t="s">
        <v>2732</v>
      </c>
      <c r="G139" s="5" t="n">
        <v>-807</v>
      </c>
      <c r="H139" s="5" t="n">
        <v>-1672</v>
      </c>
    </row>
    <row r="140" spans="1:9">
      <c r="A140" s="4" t="s">
        <v>2733</v>
      </c>
      <c r="G140" s="5" t="n">
        <v>-4080</v>
      </c>
      <c r="H140" s="5" t="n">
        <v>-6759</v>
      </c>
    </row>
    <row r="141" spans="1:9">
      <c r="A141" s="4" t="s">
        <v>2734</v>
      </c>
      <c r="G141" s="5" t="n">
        <v>-3502</v>
      </c>
      <c r="H141" s="5" t="n">
        <v>-5246</v>
      </c>
    </row>
    <row r="142" spans="1:9">
      <c r="A142" s="4" t="s">
        <v>2735</v>
      </c>
      <c r="G142" s="5" t="n">
        <v>3282</v>
      </c>
    </row>
    <row r="143" spans="1:9">
      <c r="A143" s="3" t="s">
        <v>2736</v>
      </c>
    </row>
    <row r="144" spans="1:9">
      <c r="A144" s="4" t="s">
        <v>2727</v>
      </c>
      <c r="G144" s="5" t="n">
        <v>402</v>
      </c>
      <c r="H144" s="5" t="n">
        <v>1165</v>
      </c>
    </row>
    <row r="145" spans="1:9">
      <c r="A145" s="4" t="s">
        <v>2728</v>
      </c>
      <c r="G145" s="5" t="n">
        <v>-14</v>
      </c>
      <c r="H145" s="5" t="n">
        <v>-12</v>
      </c>
    </row>
    <row r="146" spans="1:9">
      <c r="A146" s="3" t="s">
        <v>2737</v>
      </c>
    </row>
    <row r="147" spans="1:9">
      <c r="A147" s="4" t="s">
        <v>2734</v>
      </c>
      <c r="G147" s="5" t="n">
        <v>-3502</v>
      </c>
      <c r="H147" s="5" t="n">
        <v>-5246</v>
      </c>
    </row>
    <row r="148" spans="1:9">
      <c r="A148" s="4" t="s">
        <v>36</v>
      </c>
    </row>
    <row r="149" spans="1:9">
      <c r="A149" s="3" t="s">
        <v>2722</v>
      </c>
    </row>
    <row r="150" spans="1:9">
      <c r="A150" s="4" t="s">
        <v>2723</v>
      </c>
      <c r="G150" s="5" t="n">
        <v>23</v>
      </c>
      <c r="H150" s="5" t="n">
        <v>40</v>
      </c>
    </row>
    <row r="151" spans="1:9">
      <c r="A151" s="4" t="s">
        <v>2725</v>
      </c>
      <c r="G151" s="5" t="n">
        <v>44</v>
      </c>
      <c r="H151" s="5" t="n">
        <v>91</v>
      </c>
    </row>
    <row r="152" spans="1:9">
      <c r="A152" s="4" t="s">
        <v>2727</v>
      </c>
      <c r="G152" s="5" t="n">
        <v>156</v>
      </c>
      <c r="H152" s="5" t="n">
        <v>222</v>
      </c>
    </row>
    <row r="153" spans="1:9">
      <c r="A153" s="4" t="s">
        <v>111</v>
      </c>
      <c r="G153" s="5" t="n">
        <v>4</v>
      </c>
      <c r="H153" s="5" t="n">
        <v>8</v>
      </c>
    </row>
    <row r="154" spans="1:9">
      <c r="A154" s="4" t="s">
        <v>2729</v>
      </c>
      <c r="G154" s="5" t="n">
        <v>227</v>
      </c>
      <c r="H154" s="5" t="n">
        <v>361</v>
      </c>
    </row>
    <row r="155" spans="1:9">
      <c r="A155" s="3" t="s">
        <v>2730</v>
      </c>
    </row>
    <row r="156" spans="1:9">
      <c r="A156" s="4" t="s">
        <v>2277</v>
      </c>
      <c r="G156" s="5" t="n">
        <v>-289</v>
      </c>
      <c r="H156" s="5" t="n">
        <v>-313</v>
      </c>
    </row>
    <row r="157" spans="1:9">
      <c r="A157" s="4" t="s">
        <v>2731</v>
      </c>
      <c r="G157" s="5" t="n">
        <v>-1583</v>
      </c>
      <c r="H157" s="5" t="n">
        <v>-2479</v>
      </c>
    </row>
    <row r="158" spans="1:9">
      <c r="A158" s="4" t="s">
        <v>2732</v>
      </c>
      <c r="G158" s="5" t="n">
        <v>-238</v>
      </c>
      <c r="H158" s="5" t="n">
        <v>-892</v>
      </c>
    </row>
    <row r="159" spans="1:9">
      <c r="A159" s="4" t="s">
        <v>2733</v>
      </c>
      <c r="G159" s="5" t="n">
        <v>-2110</v>
      </c>
      <c r="H159" s="5" t="n">
        <v>-3684</v>
      </c>
    </row>
    <row r="160" spans="1:9">
      <c r="A160" s="4" t="s">
        <v>2734</v>
      </c>
      <c r="G160" s="5" t="n">
        <v>-1883</v>
      </c>
      <c r="H160" s="5" t="n">
        <v>-3323</v>
      </c>
    </row>
    <row r="161" spans="1:9">
      <c r="A161" s="4" t="s">
        <v>2735</v>
      </c>
      <c r="G161" s="5" t="n">
        <v>1882</v>
      </c>
    </row>
    <row r="162" spans="1:9">
      <c r="A162" s="3" t="s">
        <v>2736</v>
      </c>
    </row>
    <row r="163" spans="1:9">
      <c r="A163" s="4" t="s">
        <v>2727</v>
      </c>
      <c r="G163" s="5" t="n">
        <v>156</v>
      </c>
      <c r="H163" s="5" t="n">
        <v>222</v>
      </c>
    </row>
    <row r="164" spans="1:9">
      <c r="A164" s="3" t="s">
        <v>2737</v>
      </c>
    </row>
    <row r="165" spans="1:9">
      <c r="A165" s="4" t="s">
        <v>2734</v>
      </c>
      <c r="G165" s="5" t="n">
        <v>-1883</v>
      </c>
      <c r="H165" s="5" t="n">
        <v>-3323</v>
      </c>
    </row>
    <row r="166" spans="1:9">
      <c r="A166" s="4" t="s">
        <v>38</v>
      </c>
    </row>
    <row r="167" spans="1:9">
      <c r="A167" s="3" t="s">
        <v>2722</v>
      </c>
    </row>
    <row r="168" spans="1:9">
      <c r="A168" s="4" t="s">
        <v>2723</v>
      </c>
      <c r="G168" s="5" t="n">
        <v>49</v>
      </c>
      <c r="H168" s="5" t="n">
        <v>93</v>
      </c>
    </row>
    <row r="169" spans="1:9">
      <c r="A169" s="4" t="s">
        <v>2725</v>
      </c>
      <c r="G169" s="5" t="n">
        <v>60</v>
      </c>
      <c r="H169" s="5" t="n">
        <v>96</v>
      </c>
    </row>
    <row r="170" spans="1:9">
      <c r="A170" s="4" t="s">
        <v>2727</v>
      </c>
      <c r="G170" s="5" t="n">
        <v>143</v>
      </c>
      <c r="H170" s="5" t="n">
        <v>232</v>
      </c>
    </row>
    <row r="171" spans="1:9">
      <c r="A171" s="4" t="s">
        <v>2729</v>
      </c>
      <c r="G171" s="5" t="n">
        <v>252</v>
      </c>
      <c r="H171" s="5" t="n">
        <v>421</v>
      </c>
    </row>
    <row r="172" spans="1:9">
      <c r="A172" s="3" t="s">
        <v>2730</v>
      </c>
    </row>
    <row r="173" spans="1:9">
      <c r="A173" s="4" t="s">
        <v>2277</v>
      </c>
      <c r="G173" s="5" t="n">
        <v>-187</v>
      </c>
      <c r="H173" s="5" t="n">
        <v>-297</v>
      </c>
    </row>
    <row r="174" spans="1:9">
      <c r="A174" s="4" t="s">
        <v>2731</v>
      </c>
      <c r="G174" s="5" t="n">
        <v>-1257</v>
      </c>
      <c r="H174" s="5" t="n">
        <v>-2038</v>
      </c>
    </row>
    <row r="175" spans="1:9">
      <c r="A175" s="4" t="s">
        <v>2732</v>
      </c>
      <c r="G175" s="5" t="n">
        <v>-569</v>
      </c>
      <c r="H175" s="5" t="n">
        <v>-780</v>
      </c>
    </row>
    <row r="176" spans="1:9">
      <c r="A176" s="4" t="s">
        <v>2733</v>
      </c>
      <c r="G176" s="5" t="n">
        <v>-2013</v>
      </c>
      <c r="H176" s="5" t="n">
        <v>-3115</v>
      </c>
    </row>
    <row r="177" spans="1:9">
      <c r="A177" s="4" t="s">
        <v>2734</v>
      </c>
      <c r="G177" s="5" t="n">
        <v>-1761</v>
      </c>
      <c r="H177" s="5" t="n">
        <v>-2694</v>
      </c>
    </row>
    <row r="178" spans="1:9">
      <c r="A178" s="4" t="s">
        <v>2735</v>
      </c>
      <c r="G178" s="5" t="n">
        <v>1420</v>
      </c>
    </row>
    <row r="179" spans="1:9">
      <c r="A179" s="3" t="s">
        <v>2736</v>
      </c>
    </row>
    <row r="180" spans="1:9">
      <c r="A180" s="4" t="s">
        <v>2727</v>
      </c>
      <c r="G180" s="5" t="n">
        <v>143</v>
      </c>
      <c r="H180" s="5" t="n">
        <v>232</v>
      </c>
    </row>
    <row r="181" spans="1:9">
      <c r="A181" s="3" t="s">
        <v>2737</v>
      </c>
    </row>
    <row r="182" spans="1:9">
      <c r="A182" s="4" t="s">
        <v>2734</v>
      </c>
      <c r="G182" s="5" t="n">
        <v>-1761</v>
      </c>
      <c r="H182" s="5" t="n">
        <v>-2694</v>
      </c>
    </row>
    <row r="183" spans="1:9">
      <c r="A183" s="4" t="s">
        <v>40</v>
      </c>
    </row>
    <row r="184" spans="1:9">
      <c r="A184" s="3" t="s">
        <v>2722</v>
      </c>
    </row>
    <row r="185" spans="1:9">
      <c r="A185" s="4" t="s">
        <v>2723</v>
      </c>
      <c r="G185" s="5" t="n">
        <v>11</v>
      </c>
      <c r="H185" s="5" t="n">
        <v>21</v>
      </c>
    </row>
    <row r="186" spans="1:9">
      <c r="A186" s="4" t="s">
        <v>2725</v>
      </c>
      <c r="G186" s="5" t="n">
        <v>14</v>
      </c>
      <c r="H186" s="5" t="n">
        <v>22</v>
      </c>
    </row>
    <row r="187" spans="1:9">
      <c r="A187" s="4" t="s">
        <v>2727</v>
      </c>
      <c r="G187" s="5" t="n">
        <v>25</v>
      </c>
      <c r="H187" s="5" t="n">
        <v>49</v>
      </c>
    </row>
    <row r="188" spans="1:9">
      <c r="A188" s="4" t="s">
        <v>2766</v>
      </c>
      <c r="G188" s="5" t="n">
        <v>65</v>
      </c>
    </row>
    <row r="189" spans="1:9">
      <c r="A189" s="4" t="s">
        <v>2277</v>
      </c>
      <c r="H189" s="5" t="n">
        <v>3</v>
      </c>
    </row>
    <row r="190" spans="1:9">
      <c r="A190" s="4" t="s">
        <v>111</v>
      </c>
      <c r="H190" s="5" t="n">
        <v>5</v>
      </c>
    </row>
    <row r="191" spans="1:9">
      <c r="A191" s="4" t="s">
        <v>2729</v>
      </c>
      <c r="G191" s="5" t="n">
        <v>115</v>
      </c>
      <c r="H191" s="5" t="n">
        <v>100</v>
      </c>
    </row>
    <row r="192" spans="1:9">
      <c r="A192" s="3" t="s">
        <v>2730</v>
      </c>
    </row>
    <row r="193" spans="1:9">
      <c r="A193" s="4" t="s">
        <v>2731</v>
      </c>
      <c r="G193" s="5" t="n">
        <v>-896</v>
      </c>
      <c r="H193" s="5" t="n">
        <v>-1404</v>
      </c>
    </row>
    <row r="194" spans="1:9">
      <c r="A194" s="4" t="s">
        <v>2732</v>
      </c>
      <c r="H194" s="5" t="n">
        <v>-139</v>
      </c>
    </row>
    <row r="195" spans="1:9">
      <c r="A195" s="4" t="s">
        <v>2733</v>
      </c>
      <c r="G195" s="5" t="n">
        <v>-896</v>
      </c>
      <c r="H195" s="5" t="n">
        <v>-1543</v>
      </c>
    </row>
    <row r="196" spans="1:9">
      <c r="A196" s="4" t="s">
        <v>2734</v>
      </c>
      <c r="G196" s="5" t="n">
        <v>-781</v>
      </c>
      <c r="H196" s="5" t="n">
        <v>-1443</v>
      </c>
    </row>
    <row r="197" spans="1:9">
      <c r="A197" s="4" t="s">
        <v>2735</v>
      </c>
      <c r="G197" s="5" t="n">
        <v>771</v>
      </c>
    </row>
    <row r="198" spans="1:9">
      <c r="A198" s="3" t="s">
        <v>2736</v>
      </c>
    </row>
    <row r="199" spans="1:9">
      <c r="A199" s="4" t="s">
        <v>2727</v>
      </c>
      <c r="G199" s="5" t="n">
        <v>25</v>
      </c>
      <c r="H199" s="5" t="n">
        <v>49</v>
      </c>
    </row>
    <row r="200" spans="1:9">
      <c r="A200" s="3" t="s">
        <v>2737</v>
      </c>
    </row>
    <row r="201" spans="1:9">
      <c r="A201" s="4" t="s">
        <v>2734</v>
      </c>
      <c r="G201" s="5" t="n">
        <v>-781</v>
      </c>
      <c r="H201" s="5" t="n">
        <v>-1443</v>
      </c>
    </row>
    <row r="202" spans="1:9">
      <c r="A202" s="4" t="s">
        <v>42</v>
      </c>
    </row>
    <row r="203" spans="1:9">
      <c r="A203" s="3" t="s">
        <v>2722</v>
      </c>
    </row>
    <row r="204" spans="1:9">
      <c r="A204" s="4" t="s">
        <v>2723</v>
      </c>
      <c r="G204" s="5" t="n">
        <v>6</v>
      </c>
      <c r="H204" s="5" t="n">
        <v>4</v>
      </c>
    </row>
    <row r="205" spans="1:9">
      <c r="A205" s="4" t="s">
        <v>2724</v>
      </c>
      <c r="G205" s="5" t="n">
        <v>2</v>
      </c>
      <c r="H205" s="5" t="n">
        <v>1</v>
      </c>
    </row>
    <row r="206" spans="1:9">
      <c r="A206" s="4" t="s">
        <v>2725</v>
      </c>
      <c r="G206" s="5" t="n">
        <v>18</v>
      </c>
      <c r="H206" s="5" t="n">
        <v>37</v>
      </c>
    </row>
    <row r="207" spans="1:9">
      <c r="A207" s="4" t="s">
        <v>2727</v>
      </c>
      <c r="G207" s="5" t="n">
        <v>216</v>
      </c>
      <c r="H207" s="5" t="n">
        <v>278</v>
      </c>
    </row>
    <row r="208" spans="1:9">
      <c r="A208" s="4" t="s">
        <v>2277</v>
      </c>
      <c r="G208" s="5" t="n">
        <v>1</v>
      </c>
    </row>
    <row r="209" spans="1:9">
      <c r="A209" s="4" t="s">
        <v>111</v>
      </c>
      <c r="H209" s="5" t="n">
        <v>9</v>
      </c>
    </row>
    <row r="210" spans="1:9">
      <c r="A210" s="4" t="s">
        <v>2729</v>
      </c>
      <c r="G210" s="5" t="n">
        <v>243</v>
      </c>
      <c r="H210" s="5" t="n">
        <v>329</v>
      </c>
    </row>
    <row r="211" spans="1:9">
      <c r="A211" s="3" t="s">
        <v>2730</v>
      </c>
    </row>
    <row r="212" spans="1:9">
      <c r="A212" s="4" t="s">
        <v>2277</v>
      </c>
      <c r="G212" s="5" t="n">
        <v>-14</v>
      </c>
      <c r="H212" s="5" t="n">
        <v>-21</v>
      </c>
    </row>
    <row r="213" spans="1:9">
      <c r="A213" s="4" t="s">
        <v>2731</v>
      </c>
      <c r="G213" s="5" t="n">
        <v>-966</v>
      </c>
      <c r="H213" s="5" t="n">
        <v>-1938</v>
      </c>
    </row>
    <row r="214" spans="1:9">
      <c r="A214" s="4" t="s">
        <v>2732</v>
      </c>
      <c r="G214" s="5" t="n">
        <v>-188</v>
      </c>
      <c r="H214" s="5" t="n">
        <v>-270</v>
      </c>
    </row>
    <row r="215" spans="1:9">
      <c r="A215" s="4" t="s">
        <v>2733</v>
      </c>
      <c r="G215" s="5" t="n">
        <v>-1168</v>
      </c>
      <c r="H215" s="5" t="n">
        <v>-2229</v>
      </c>
    </row>
    <row r="216" spans="1:9">
      <c r="A216" s="4" t="s">
        <v>2734</v>
      </c>
      <c r="G216" s="5" t="n">
        <v>-925</v>
      </c>
      <c r="H216" s="5" t="n">
        <v>-1900</v>
      </c>
    </row>
    <row r="217" spans="1:9">
      <c r="A217" s="4" t="s">
        <v>2735</v>
      </c>
      <c r="G217" s="5" t="n">
        <v>1053</v>
      </c>
    </row>
    <row r="218" spans="1:9">
      <c r="A218" s="3" t="s">
        <v>2736</v>
      </c>
    </row>
    <row r="219" spans="1:9">
      <c r="A219" s="4" t="s">
        <v>2727</v>
      </c>
      <c r="G219" s="5" t="n">
        <v>216</v>
      </c>
      <c r="H219" s="5" t="n">
        <v>278</v>
      </c>
    </row>
    <row r="220" spans="1:9">
      <c r="A220" s="3" t="s">
        <v>2737</v>
      </c>
    </row>
    <row r="221" spans="1:9">
      <c r="A221" s="4" t="s">
        <v>2734</v>
      </c>
      <c r="G221" s="5" t="n">
        <v>-925</v>
      </c>
      <c r="H221" s="5" t="n">
        <v>-1900</v>
      </c>
    </row>
    <row r="222" spans="1:9">
      <c r="A222" s="4" t="s">
        <v>44</v>
      </c>
    </row>
    <row r="223" spans="1:9">
      <c r="A223" s="3" t="s">
        <v>2722</v>
      </c>
    </row>
    <row r="224" spans="1:9">
      <c r="A224" s="4" t="s">
        <v>2723</v>
      </c>
      <c r="G224" s="5" t="n">
        <v>-5</v>
      </c>
      <c r="H224" s="5" t="n">
        <v>71</v>
      </c>
    </row>
    <row r="225" spans="1:9">
      <c r="A225" s="4" t="s">
        <v>2725</v>
      </c>
      <c r="G225" s="5" t="n">
        <v>-4</v>
      </c>
      <c r="H225" s="5" t="n">
        <v>10</v>
      </c>
    </row>
    <row r="226" spans="1:9">
      <c r="A226" s="4" t="s">
        <v>2727</v>
      </c>
      <c r="G226" s="5" t="n">
        <v>70</v>
      </c>
      <c r="H226" s="5" t="n">
        <v>192</v>
      </c>
    </row>
    <row r="227" spans="1:9">
      <c r="A227" s="4" t="s">
        <v>2766</v>
      </c>
      <c r="G227" s="5" t="n">
        <v>61</v>
      </c>
    </row>
    <row r="228" spans="1:9">
      <c r="A228" s="4" t="s">
        <v>2277</v>
      </c>
      <c r="G228" s="5" t="n">
        <v>18</v>
      </c>
    </row>
    <row r="229" spans="1:9">
      <c r="A229" s="4" t="s">
        <v>111</v>
      </c>
      <c r="H229" s="5" t="n">
        <v>45</v>
      </c>
    </row>
    <row r="230" spans="1:9">
      <c r="A230" s="4" t="s">
        <v>2728</v>
      </c>
      <c r="H230" s="5" t="n">
        <v>-1</v>
      </c>
    </row>
    <row r="231" spans="1:9">
      <c r="A231" s="4" t="s">
        <v>2729</v>
      </c>
      <c r="G231" s="5" t="n">
        <v>140</v>
      </c>
      <c r="H231" s="5" t="n">
        <v>317</v>
      </c>
    </row>
    <row r="232" spans="1:9">
      <c r="A232" s="3" t="s">
        <v>2730</v>
      </c>
    </row>
    <row r="233" spans="1:9">
      <c r="A233" s="4" t="s">
        <v>2277</v>
      </c>
      <c r="H233" s="5" t="n">
        <v>-21</v>
      </c>
    </row>
    <row r="234" spans="1:9">
      <c r="A234" s="4" t="s">
        <v>2731</v>
      </c>
      <c r="G234" s="5" t="n">
        <v>-697</v>
      </c>
      <c r="H234" s="5" t="n">
        <v>-1080</v>
      </c>
    </row>
    <row r="235" spans="1:9">
      <c r="A235" s="4" t="s">
        <v>2732</v>
      </c>
      <c r="H235" s="5" t="n">
        <v>-147</v>
      </c>
    </row>
    <row r="236" spans="1:9">
      <c r="A236" s="4" t="s">
        <v>111</v>
      </c>
      <c r="G236" s="5" t="n">
        <v>-7</v>
      </c>
    </row>
    <row r="237" spans="1:9">
      <c r="A237" s="4" t="s">
        <v>2733</v>
      </c>
      <c r="G237" s="5" t="n">
        <v>-704</v>
      </c>
      <c r="H237" s="5" t="n">
        <v>-1248</v>
      </c>
    </row>
    <row r="238" spans="1:9">
      <c r="A238" s="4" t="s">
        <v>2734</v>
      </c>
      <c r="G238" s="5" t="n">
        <v>-564</v>
      </c>
      <c r="H238" s="5" t="n">
        <v>-931</v>
      </c>
    </row>
    <row r="239" spans="1:9">
      <c r="A239" s="4" t="s">
        <v>2735</v>
      </c>
      <c r="G239" s="5" t="n">
        <v>521</v>
      </c>
    </row>
    <row r="240" spans="1:9">
      <c r="A240" s="3" t="s">
        <v>2736</v>
      </c>
    </row>
    <row r="241" spans="1:9">
      <c r="A241" s="4" t="s">
        <v>2727</v>
      </c>
      <c r="G241" s="5" t="n">
        <v>70</v>
      </c>
      <c r="H241" s="5" t="n">
        <v>192</v>
      </c>
    </row>
    <row r="242" spans="1:9">
      <c r="A242" s="4" t="s">
        <v>2728</v>
      </c>
      <c r="H242" s="5" t="n">
        <v>-1</v>
      </c>
    </row>
    <row r="243" spans="1:9">
      <c r="A243" s="3" t="s">
        <v>2737</v>
      </c>
    </row>
    <row r="244" spans="1:9">
      <c r="A244" s="4" t="s">
        <v>2734</v>
      </c>
      <c r="G244" s="6" t="n">
        <v>-564</v>
      </c>
      <c r="H244" s="6" t="n">
        <v>-931</v>
      </c>
    </row>
    <row r="245" spans="1:9">
      <c r="A245" s="4" t="s">
        <v>2767</v>
      </c>
    </row>
    <row r="246" spans="1:9">
      <c r="A246" s="3" t="s">
        <v>2736</v>
      </c>
    </row>
    <row r="247" spans="1:9">
      <c r="A247" s="4" t="s">
        <v>2741</v>
      </c>
      <c r="F247" s="6" t="n">
        <v>18</v>
      </c>
    </row>
    <row r="248" spans="1:9">
      <c r="A248" s="4" t="s">
        <v>2768</v>
      </c>
    </row>
    <row r="249" spans="1:9">
      <c r="A249" s="3" t="s">
        <v>2736</v>
      </c>
    </row>
    <row r="250" spans="1:9">
      <c r="A250" s="4" t="s">
        <v>2741</v>
      </c>
      <c r="D250" s="6" t="n">
        <v>16</v>
      </c>
    </row>
  </sheetData>
  <mergeCells count="3">
    <mergeCell ref="A1:A2"/>
    <mergeCell ref="B1:F1"/>
    <mergeCell ref="G1:I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769</v>
      </c>
      <c r="B1" s="2" t="s">
        <v>47</v>
      </c>
      <c r="C1" s="2" t="s">
        <v>1</v>
      </c>
    </row>
    <row r="2" spans="1:6">
      <c r="B2" s="2" t="s">
        <v>2770</v>
      </c>
      <c r="C2" s="2" t="s">
        <v>2</v>
      </c>
      <c r="D2" s="2" t="s">
        <v>48</v>
      </c>
      <c r="E2" s="2" t="s">
        <v>49</v>
      </c>
      <c r="F2" s="2" t="s">
        <v>50</v>
      </c>
    </row>
    <row r="3" spans="1:6">
      <c r="A3" s="3" t="s">
        <v>2771</v>
      </c>
    </row>
    <row r="4" spans="1:6">
      <c r="A4" s="4" t="s">
        <v>2772</v>
      </c>
      <c r="B4" s="6" t="n">
        <v>25</v>
      </c>
      <c r="C4" s="6" t="n">
        <v>17</v>
      </c>
      <c r="D4" s="6" t="n">
        <v>88</v>
      </c>
      <c r="F4" s="6" t="n">
        <v>213</v>
      </c>
    </row>
    <row r="5" spans="1:6">
      <c r="A5" s="4" t="s">
        <v>2773</v>
      </c>
      <c r="C5" s="5" t="n">
        <v>12</v>
      </c>
    </row>
    <row r="6" spans="1:6">
      <c r="A6" s="4" t="s">
        <v>2774</v>
      </c>
      <c r="C6" s="5" t="n">
        <v>-4</v>
      </c>
      <c r="D6" s="5" t="n">
        <v>-4</v>
      </c>
      <c r="F6" s="5" t="n">
        <v>-48</v>
      </c>
    </row>
    <row r="7" spans="1:6">
      <c r="A7" s="4" t="s">
        <v>2775</v>
      </c>
      <c r="D7" s="5" t="n">
        <v>-68</v>
      </c>
      <c r="F7" s="5" t="n">
        <v>-45</v>
      </c>
    </row>
    <row r="8" spans="1:6">
      <c r="A8" s="4" t="s">
        <v>2776</v>
      </c>
      <c r="D8" s="5" t="n">
        <v>1</v>
      </c>
      <c r="F8" s="5" t="n">
        <v>-32</v>
      </c>
    </row>
    <row r="9" spans="1:6">
      <c r="A9" s="4" t="s">
        <v>2777</v>
      </c>
      <c r="C9" s="5" t="n">
        <v>8</v>
      </c>
      <c r="D9" s="5" t="n">
        <v>-71</v>
      </c>
      <c r="F9" s="5" t="n">
        <v>-125</v>
      </c>
    </row>
    <row r="10" spans="1:6">
      <c r="A10" s="4" t="s">
        <v>2778</v>
      </c>
      <c r="C10" s="5" t="n">
        <v>25</v>
      </c>
      <c r="D10" s="5" t="n">
        <v>17</v>
      </c>
      <c r="F10" s="5" t="n">
        <v>88</v>
      </c>
    </row>
    <row r="11" spans="1:6">
      <c r="A11" s="4" t="s">
        <v>2779</v>
      </c>
      <c r="C11" s="5" t="n">
        <v>15</v>
      </c>
    </row>
    <row r="12" spans="1:6">
      <c r="A12" s="4" t="s">
        <v>2780</v>
      </c>
      <c r="C12" s="5" t="n">
        <v>7</v>
      </c>
    </row>
    <row r="13" spans="1:6">
      <c r="A13" s="3" t="s">
        <v>2781</v>
      </c>
    </row>
    <row r="14" spans="1:6">
      <c r="A14" s="4" t="s">
        <v>2782</v>
      </c>
      <c r="F14" s="5" t="n">
        <v>12</v>
      </c>
    </row>
    <row r="15" spans="1:6">
      <c r="A15" s="3" t="s">
        <v>2783</v>
      </c>
    </row>
    <row r="16" spans="1:6">
      <c r="A16" s="4" t="s">
        <v>2784</v>
      </c>
      <c r="F16" s="5" t="n">
        <v>3</v>
      </c>
    </row>
    <row r="17" spans="1:6">
      <c r="A17" s="4" t="s">
        <v>2785</v>
      </c>
      <c r="C17" s="5" t="n">
        <v>5</v>
      </c>
      <c r="D17" s="5" t="n">
        <v>4</v>
      </c>
    </row>
    <row r="18" spans="1:6">
      <c r="A18" s="4" t="s">
        <v>31</v>
      </c>
    </row>
    <row r="19" spans="1:6">
      <c r="A19" s="3" t="s">
        <v>2771</v>
      </c>
    </row>
    <row r="20" spans="1:6">
      <c r="A20" s="4" t="s">
        <v>2772</v>
      </c>
      <c r="B20" s="5" t="n">
        <v>5</v>
      </c>
      <c r="C20" s="5" t="n">
        <v>1</v>
      </c>
      <c r="D20" s="5" t="n">
        <v>72</v>
      </c>
      <c r="F20" s="5" t="n">
        <v>160</v>
      </c>
    </row>
    <row r="21" spans="1:6">
      <c r="A21" s="4" t="s">
        <v>2773</v>
      </c>
      <c r="C21" s="5" t="n">
        <v>4</v>
      </c>
    </row>
    <row r="22" spans="1:6">
      <c r="A22" s="4" t="s">
        <v>2774</v>
      </c>
      <c r="D22" s="5" t="n">
        <v>-4</v>
      </c>
      <c r="F22" s="5" t="n">
        <v>-45</v>
      </c>
    </row>
    <row r="23" spans="1:6">
      <c r="A23" s="4" t="s">
        <v>2775</v>
      </c>
      <c r="D23" s="5" t="n">
        <v>-67</v>
      </c>
      <c r="F23" s="5" t="n">
        <v>-43</v>
      </c>
    </row>
    <row r="24" spans="1:6">
      <c r="A24" s="4" t="s">
        <v>2777</v>
      </c>
      <c r="C24" s="5" t="n">
        <v>4</v>
      </c>
      <c r="D24" s="5" t="n">
        <v>-71</v>
      </c>
      <c r="F24" s="5" t="n">
        <v>-88</v>
      </c>
    </row>
    <row r="25" spans="1:6">
      <c r="A25" s="4" t="s">
        <v>2778</v>
      </c>
      <c r="C25" s="5" t="n">
        <v>5</v>
      </c>
      <c r="D25" s="5" t="n">
        <v>1</v>
      </c>
      <c r="F25" s="5" t="n">
        <v>72</v>
      </c>
    </row>
    <row r="26" spans="1:6">
      <c r="A26" s="4" t="s">
        <v>2779</v>
      </c>
      <c r="C26" s="5" t="n">
        <v>4</v>
      </c>
    </row>
    <row r="27" spans="1:6">
      <c r="A27" s="3" t="s">
        <v>2781</v>
      </c>
    </row>
    <row r="28" spans="1:6">
      <c r="A28" s="4" t="s">
        <v>2786</v>
      </c>
      <c r="C28" s="5" t="n">
        <v>2</v>
      </c>
      <c r="D28" s="5" t="n">
        <v>7</v>
      </c>
      <c r="F28" s="5" t="n">
        <v>1</v>
      </c>
    </row>
    <row r="29" spans="1:6">
      <c r="A29" s="3" t="s">
        <v>2783</v>
      </c>
    </row>
    <row r="30" spans="1:6">
      <c r="A30" s="4" t="s">
        <v>2785</v>
      </c>
      <c r="C30" s="5" t="n">
        <v>25</v>
      </c>
      <c r="D30" s="5" t="n">
        <v>23</v>
      </c>
      <c r="F30" s="5" t="n">
        <v>14</v>
      </c>
    </row>
    <row r="31" spans="1:6">
      <c r="A31" s="4" t="s">
        <v>34</v>
      </c>
    </row>
    <row r="32" spans="1:6">
      <c r="A32" s="3" t="s">
        <v>2771</v>
      </c>
    </row>
    <row r="33" spans="1:6">
      <c r="A33" s="4" t="s">
        <v>2772</v>
      </c>
      <c r="B33" s="5" t="n">
        <v>5</v>
      </c>
      <c r="C33" s="5" t="n">
        <v>2</v>
      </c>
      <c r="D33" s="5" t="n">
        <v>1</v>
      </c>
      <c r="F33" s="5" t="n">
        <v>32</v>
      </c>
    </row>
    <row r="34" spans="1:6">
      <c r="A34" s="4" t="s">
        <v>2773</v>
      </c>
      <c r="C34" s="5" t="n">
        <v>3</v>
      </c>
      <c r="F34" s="5" t="n">
        <v>1</v>
      </c>
    </row>
    <row r="35" spans="1:6">
      <c r="A35" s="4" t="s">
        <v>2774</v>
      </c>
      <c r="D35" s="5" t="n">
        <v>-1</v>
      </c>
    </row>
    <row r="36" spans="1:6">
      <c r="A36" s="4" t="s">
        <v>2776</v>
      </c>
      <c r="D36" s="5" t="n">
        <v>2</v>
      </c>
      <c r="F36" s="5" t="n">
        <v>-32</v>
      </c>
    </row>
    <row r="37" spans="1:6">
      <c r="A37" s="4" t="s">
        <v>2777</v>
      </c>
      <c r="C37" s="5" t="n">
        <v>3</v>
      </c>
      <c r="D37" s="5" t="n">
        <v>1</v>
      </c>
      <c r="F37" s="5" t="n">
        <v>-31</v>
      </c>
    </row>
    <row r="38" spans="1:6">
      <c r="A38" s="4" t="s">
        <v>2778</v>
      </c>
      <c r="C38" s="5" t="n">
        <v>5</v>
      </c>
      <c r="D38" s="5" t="n">
        <v>2</v>
      </c>
      <c r="F38" s="5" t="n">
        <v>1</v>
      </c>
    </row>
    <row r="39" spans="1:6">
      <c r="A39" s="4" t="s">
        <v>2779</v>
      </c>
      <c r="C39" s="5" t="n">
        <v>7</v>
      </c>
    </row>
    <row r="40" spans="1:6">
      <c r="A40" s="3" t="s">
        <v>2781</v>
      </c>
    </row>
    <row r="41" spans="1:6">
      <c r="A41" s="4" t="s">
        <v>2782</v>
      </c>
      <c r="C41" s="5" t="n">
        <v>1</v>
      </c>
      <c r="D41" s="5" t="n">
        <v>1</v>
      </c>
      <c r="F41" s="5" t="n">
        <v>2</v>
      </c>
    </row>
    <row r="42" spans="1:6">
      <c r="A42" s="3" t="s">
        <v>2783</v>
      </c>
    </row>
    <row r="43" spans="1:6">
      <c r="A43" s="4" t="s">
        <v>2785</v>
      </c>
      <c r="C43" s="5" t="n">
        <v>1</v>
      </c>
      <c r="D43" s="5" t="n">
        <v>1</v>
      </c>
    </row>
    <row r="44" spans="1:6">
      <c r="A44" s="4" t="s">
        <v>36</v>
      </c>
    </row>
    <row r="45" spans="1:6">
      <c r="A45" s="3" t="s">
        <v>2771</v>
      </c>
    </row>
    <row r="46" spans="1:6">
      <c r="A46" s="4" t="s">
        <v>2772</v>
      </c>
      <c r="B46" s="5" t="n">
        <v>5</v>
      </c>
      <c r="C46" s="5" t="n">
        <v>2</v>
      </c>
      <c r="D46" s="5" t="n">
        <v>3</v>
      </c>
      <c r="F46" s="5" t="n">
        <v>23</v>
      </c>
    </row>
    <row r="47" spans="1:6">
      <c r="A47" s="4" t="s">
        <v>2773</v>
      </c>
      <c r="C47" s="5" t="n">
        <v>3</v>
      </c>
      <c r="F47" s="5" t="n">
        <v>1</v>
      </c>
    </row>
    <row r="48" spans="1:6">
      <c r="A48" s="4" t="s">
        <v>2774</v>
      </c>
      <c r="D48" s="5" t="n">
        <v>-1</v>
      </c>
    </row>
    <row r="49" spans="1:6">
      <c r="A49" s="4" t="s">
        <v>2776</v>
      </c>
      <c r="F49" s="5" t="n">
        <v>-21</v>
      </c>
    </row>
    <row r="50" spans="1:6">
      <c r="A50" s="4" t="s">
        <v>2777</v>
      </c>
      <c r="C50" s="5" t="n">
        <v>3</v>
      </c>
      <c r="D50" s="5" t="n">
        <v>-1</v>
      </c>
      <c r="F50" s="5" t="n">
        <v>-20</v>
      </c>
    </row>
    <row r="51" spans="1:6">
      <c r="A51" s="4" t="s">
        <v>2778</v>
      </c>
      <c r="C51" s="5" t="n">
        <v>5</v>
      </c>
      <c r="D51" s="5" t="n">
        <v>2</v>
      </c>
      <c r="F51" s="5" t="n">
        <v>3</v>
      </c>
    </row>
    <row r="52" spans="1:6">
      <c r="A52" s="4" t="s">
        <v>2779</v>
      </c>
      <c r="C52" s="5" t="n">
        <v>5</v>
      </c>
    </row>
    <row r="53" spans="1:6">
      <c r="A53" s="3" t="s">
        <v>2781</v>
      </c>
    </row>
    <row r="54" spans="1:6">
      <c r="A54" s="4" t="s">
        <v>2782</v>
      </c>
      <c r="F54" s="5" t="n">
        <v>2</v>
      </c>
    </row>
    <row r="55" spans="1:6">
      <c r="A55" s="3" t="s">
        <v>2783</v>
      </c>
    </row>
    <row r="56" spans="1:6">
      <c r="A56" s="4" t="s">
        <v>2785</v>
      </c>
      <c r="C56" s="5" t="n">
        <v>1</v>
      </c>
      <c r="D56" s="5" t="n">
        <v>1</v>
      </c>
      <c r="F56" s="5" t="n">
        <v>1</v>
      </c>
    </row>
    <row r="57" spans="1:6">
      <c r="A57" s="4" t="s">
        <v>38</v>
      </c>
    </row>
    <row r="58" spans="1:6">
      <c r="A58" s="3" t="s">
        <v>2771</v>
      </c>
    </row>
    <row r="59" spans="1:6">
      <c r="A59" s="4" t="s">
        <v>2772</v>
      </c>
      <c r="B59" s="5" t="n">
        <v>5</v>
      </c>
      <c r="C59" s="5" t="n">
        <v>4</v>
      </c>
      <c r="F59" s="5" t="n">
        <v>8</v>
      </c>
    </row>
    <row r="60" spans="1:6">
      <c r="A60" s="4" t="s">
        <v>2773</v>
      </c>
      <c r="C60" s="5" t="n">
        <v>1</v>
      </c>
      <c r="D60" s="5" t="n">
        <v>4</v>
      </c>
    </row>
    <row r="61" spans="1:6">
      <c r="A61" s="4" t="s">
        <v>2776</v>
      </c>
      <c r="F61" s="5" t="n">
        <v>-8</v>
      </c>
    </row>
    <row r="62" spans="1:6">
      <c r="A62" s="4" t="s">
        <v>2777</v>
      </c>
      <c r="C62" s="5" t="n">
        <v>1</v>
      </c>
      <c r="D62" s="5" t="n">
        <v>4</v>
      </c>
      <c r="F62" s="5" t="n">
        <v>-8</v>
      </c>
    </row>
    <row r="63" spans="1:6">
      <c r="A63" s="4" t="s">
        <v>2778</v>
      </c>
      <c r="C63" s="5" t="n">
        <v>5</v>
      </c>
      <c r="D63" s="5" t="n">
        <v>4</v>
      </c>
    </row>
    <row r="64" spans="1:6">
      <c r="A64" s="4" t="s">
        <v>2779</v>
      </c>
      <c r="C64" s="5" t="n">
        <v>1</v>
      </c>
    </row>
    <row r="65" spans="1:6">
      <c r="A65" s="3" t="s">
        <v>2781</v>
      </c>
    </row>
    <row r="66" spans="1:6">
      <c r="A66" s="4" t="s">
        <v>2782</v>
      </c>
      <c r="C66" s="5" t="n">
        <v>1</v>
      </c>
      <c r="D66" s="5" t="n">
        <v>2</v>
      </c>
      <c r="F66" s="5" t="n">
        <v>1</v>
      </c>
    </row>
    <row r="67" spans="1:6">
      <c r="A67" s="4" t="s">
        <v>40</v>
      </c>
    </row>
    <row r="68" spans="1:6">
      <c r="A68" s="3" t="s">
        <v>2771</v>
      </c>
    </row>
    <row r="69" spans="1:6">
      <c r="A69" s="4" t="s">
        <v>2772</v>
      </c>
      <c r="B69" s="5" t="n">
        <v>1</v>
      </c>
      <c r="C69" s="5" t="n">
        <v>4</v>
      </c>
    </row>
    <row r="70" spans="1:6">
      <c r="A70" s="4" t="s">
        <v>2773</v>
      </c>
      <c r="C70" s="5" t="n">
        <v>1</v>
      </c>
      <c r="D70" s="5" t="n">
        <v>4</v>
      </c>
    </row>
    <row r="71" spans="1:6">
      <c r="A71" s="4" t="s">
        <v>2774</v>
      </c>
      <c r="C71" s="5" t="n">
        <v>-4</v>
      </c>
    </row>
    <row r="72" spans="1:6">
      <c r="A72" s="4" t="s">
        <v>2777</v>
      </c>
      <c r="C72" s="5" t="n">
        <v>-3</v>
      </c>
      <c r="D72" s="5" t="n">
        <v>4</v>
      </c>
    </row>
    <row r="73" spans="1:6">
      <c r="A73" s="4" t="s">
        <v>2778</v>
      </c>
      <c r="C73" s="5" t="n">
        <v>1</v>
      </c>
      <c r="D73" s="5" t="n">
        <v>4</v>
      </c>
    </row>
    <row r="74" spans="1:6">
      <c r="A74" s="4" t="s">
        <v>2779</v>
      </c>
      <c r="C74" s="5" t="n">
        <v>1</v>
      </c>
    </row>
    <row r="75" spans="1:6">
      <c r="A75" s="4" t="s">
        <v>2780</v>
      </c>
      <c r="C75" s="5" t="n">
        <v>2</v>
      </c>
    </row>
    <row r="76" spans="1:6">
      <c r="A76" s="4" t="s">
        <v>42</v>
      </c>
    </row>
    <row r="77" spans="1:6">
      <c r="A77" s="3" t="s">
        <v>2771</v>
      </c>
    </row>
    <row r="78" spans="1:6">
      <c r="A78" s="4" t="s">
        <v>2772</v>
      </c>
      <c r="B78" s="5" t="n">
        <v>1</v>
      </c>
      <c r="D78" s="5" t="n">
        <v>1</v>
      </c>
      <c r="F78" s="5" t="n">
        <v>1</v>
      </c>
    </row>
    <row r="79" spans="1:6">
      <c r="A79" s="4" t="s">
        <v>2773</v>
      </c>
      <c r="C79" s="5" t="n">
        <v>1</v>
      </c>
    </row>
    <row r="80" spans="1:6">
      <c r="A80" s="4" t="s">
        <v>2775</v>
      </c>
      <c r="D80" s="5" t="n">
        <v>-1</v>
      </c>
    </row>
    <row r="81" spans="1:6">
      <c r="A81" s="4" t="s">
        <v>2777</v>
      </c>
      <c r="C81" s="5" t="n">
        <v>1</v>
      </c>
      <c r="D81" s="6" t="n">
        <v>-1</v>
      </c>
    </row>
    <row r="82" spans="1:6">
      <c r="A82" s="4" t="s">
        <v>2778</v>
      </c>
      <c r="C82" s="5" t="n">
        <v>1</v>
      </c>
      <c r="F82" s="5" t="n">
        <v>1</v>
      </c>
    </row>
    <row r="83" spans="1:6">
      <c r="A83" s="4" t="s">
        <v>2779</v>
      </c>
      <c r="C83" s="5" t="n">
        <v>1</v>
      </c>
    </row>
    <row r="84" spans="1:6">
      <c r="A84" s="3" t="s">
        <v>2781</v>
      </c>
    </row>
    <row r="85" spans="1:6">
      <c r="A85" s="4" t="s">
        <v>2782</v>
      </c>
      <c r="F85" s="5" t="n">
        <v>1</v>
      </c>
    </row>
    <row r="86" spans="1:6">
      <c r="A86" s="3" t="s">
        <v>2783</v>
      </c>
    </row>
    <row r="87" spans="1:6">
      <c r="A87" s="4" t="s">
        <v>2784</v>
      </c>
      <c r="F87" s="6" t="n">
        <v>3</v>
      </c>
    </row>
    <row r="88" spans="1:6">
      <c r="A88" s="4" t="s">
        <v>44</v>
      </c>
    </row>
    <row r="89" spans="1:6">
      <c r="A89" s="3" t="s">
        <v>2771</v>
      </c>
    </row>
    <row r="90" spans="1:6">
      <c r="A90" s="4" t="s">
        <v>2772</v>
      </c>
      <c r="B90" s="5" t="n">
        <v>3</v>
      </c>
    </row>
    <row r="91" spans="1:6">
      <c r="A91" s="4" t="s">
        <v>2773</v>
      </c>
      <c r="C91" s="5" t="n">
        <v>3</v>
      </c>
    </row>
    <row r="92" spans="1:6">
      <c r="A92" s="4" t="s">
        <v>2777</v>
      </c>
      <c r="C92" s="5" t="n">
        <v>3</v>
      </c>
    </row>
    <row r="93" spans="1:6">
      <c r="A93" s="4" t="s">
        <v>2778</v>
      </c>
      <c r="C93" s="5" t="n">
        <v>3</v>
      </c>
    </row>
    <row r="94" spans="1:6">
      <c r="A94" s="4" t="s">
        <v>2779</v>
      </c>
      <c r="C94" s="6" t="n">
        <v>3</v>
      </c>
    </row>
    <row r="95" spans="1:6">
      <c r="A95" s="3" t="s">
        <v>2781</v>
      </c>
    </row>
    <row r="96" spans="1:6">
      <c r="A96" s="4" t="s">
        <v>2782</v>
      </c>
      <c r="E96" s="6" t="n">
        <v>1</v>
      </c>
    </row>
    <row r="97" spans="1:6">
      <c r="A97" s="4" t="s">
        <v>1416</v>
      </c>
    </row>
    <row r="98" spans="1:6">
      <c r="A98" s="3" t="s">
        <v>2771</v>
      </c>
    </row>
    <row r="99" spans="1:6">
      <c r="A99" s="4" t="s">
        <v>2777</v>
      </c>
      <c r="B99" s="5" t="n">
        <v>-8</v>
      </c>
    </row>
    <row r="100" spans="1:6">
      <c r="A100" s="4" t="s">
        <v>2431</v>
      </c>
    </row>
    <row r="101" spans="1:6">
      <c r="A101" s="3" t="s">
        <v>2771</v>
      </c>
    </row>
    <row r="102" spans="1:6">
      <c r="A102" s="4" t="s">
        <v>2777</v>
      </c>
      <c r="B102" s="6" t="n">
        <v>-1</v>
      </c>
    </row>
  </sheetData>
  <mergeCells count="2">
    <mergeCell ref="A1:A2"/>
    <mergeCell ref="C1:F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787</v>
      </c>
      <c r="B1" s="2" t="s">
        <v>1</v>
      </c>
    </row>
    <row r="2" spans="1:4">
      <c r="B2" s="2" t="s">
        <v>2</v>
      </c>
      <c r="C2" s="2" t="s">
        <v>48</v>
      </c>
      <c r="D2" s="2" t="s">
        <v>50</v>
      </c>
    </row>
    <row r="3" spans="1:4">
      <c r="A3" s="3" t="s">
        <v>713</v>
      </c>
    </row>
    <row r="4" spans="1:4">
      <c r="A4" s="4" t="s">
        <v>2788</v>
      </c>
      <c r="B4" s="6" t="n">
        <v>13</v>
      </c>
      <c r="C4" s="6" t="n">
        <v>21</v>
      </c>
      <c r="D4" s="6" t="n">
        <v>20</v>
      </c>
    </row>
    <row r="5" spans="1:4">
      <c r="A5" s="4" t="s">
        <v>2789</v>
      </c>
      <c r="B5" s="5" t="n">
        <v>237</v>
      </c>
      <c r="C5" s="5" t="n">
        <v>200</v>
      </c>
      <c r="D5" s="5" t="n">
        <v>164</v>
      </c>
    </row>
    <row r="6" spans="1:4">
      <c r="A6" s="4" t="s">
        <v>2790</v>
      </c>
      <c r="B6" s="5" t="n">
        <v>40</v>
      </c>
      <c r="C6" s="5" t="n">
        <v>67</v>
      </c>
      <c r="D6" s="5" t="n">
        <v>73</v>
      </c>
    </row>
    <row r="7" spans="1:4">
      <c r="A7" s="4" t="s">
        <v>2791</v>
      </c>
      <c r="B7" s="5" t="n">
        <v>62</v>
      </c>
      <c r="C7" s="5" t="n">
        <v>36</v>
      </c>
      <c r="D7" s="5" t="n">
        <v>33</v>
      </c>
    </row>
    <row r="8" spans="1:4">
      <c r="A8" s="4" t="s">
        <v>69</v>
      </c>
      <c r="B8" s="5" t="n">
        <v>352</v>
      </c>
      <c r="C8" s="5" t="n">
        <v>324</v>
      </c>
      <c r="D8" s="5" t="n">
        <v>290</v>
      </c>
    </row>
    <row r="9" spans="1:4">
      <c r="A9" s="4" t="s">
        <v>31</v>
      </c>
    </row>
    <row r="10" spans="1:4">
      <c r="A10" s="3" t="s">
        <v>713</v>
      </c>
    </row>
    <row r="11" spans="1:4">
      <c r="A11" s="4" t="s">
        <v>2788</v>
      </c>
      <c r="B11" s="5" t="n">
        <v>2</v>
      </c>
      <c r="C11" s="5" t="n">
        <v>4</v>
      </c>
      <c r="D11" s="5" t="n">
        <v>2</v>
      </c>
    </row>
    <row r="12" spans="1:4">
      <c r="A12" s="4" t="s">
        <v>2789</v>
      </c>
      <c r="B12" s="5" t="n">
        <v>106</v>
      </c>
      <c r="C12" s="5" t="n">
        <v>102</v>
      </c>
      <c r="D12" s="5" t="n">
        <v>96</v>
      </c>
    </row>
    <row r="13" spans="1:4">
      <c r="A13" s="4" t="s">
        <v>2790</v>
      </c>
      <c r="B13" s="5" t="n">
        <v>28</v>
      </c>
      <c r="C13" s="5" t="n">
        <v>55</v>
      </c>
      <c r="D13" s="5" t="n">
        <v>60</v>
      </c>
    </row>
    <row r="14" spans="1:4">
      <c r="A14" s="4" t="s">
        <v>2791</v>
      </c>
      <c r="B14" s="5" t="n">
        <v>3</v>
      </c>
      <c r="C14" s="5" t="n">
        <v>1</v>
      </c>
      <c r="D14" s="5" t="n">
        <v>2</v>
      </c>
    </row>
    <row r="15" spans="1:4">
      <c r="A15" s="4" t="s">
        <v>69</v>
      </c>
      <c r="B15" s="5" t="n">
        <v>139</v>
      </c>
      <c r="C15" s="5" t="n">
        <v>162</v>
      </c>
      <c r="D15" s="5" t="n">
        <v>160</v>
      </c>
    </row>
    <row r="16" spans="1:4">
      <c r="A16" s="4" t="s">
        <v>34</v>
      </c>
    </row>
    <row r="17" spans="1:4">
      <c r="A17" s="3" t="s">
        <v>713</v>
      </c>
    </row>
    <row r="18" spans="1:4">
      <c r="A18" s="4" t="s">
        <v>2788</v>
      </c>
      <c r="B18" s="5" t="n">
        <v>6</v>
      </c>
      <c r="C18" s="5" t="n">
        <v>4</v>
      </c>
      <c r="D18" s="5" t="n">
        <v>4</v>
      </c>
    </row>
    <row r="19" spans="1:4">
      <c r="A19" s="4" t="s">
        <v>2789</v>
      </c>
      <c r="B19" s="5" t="n">
        <v>92</v>
      </c>
      <c r="C19" s="5" t="n">
        <v>76</v>
      </c>
      <c r="D19" s="5" t="n">
        <v>54</v>
      </c>
    </row>
    <row r="20" spans="1:4">
      <c r="A20" s="4" t="s">
        <v>2790</v>
      </c>
      <c r="B20" s="5" t="n">
        <v>12</v>
      </c>
      <c r="C20" s="5" t="n">
        <v>12</v>
      </c>
      <c r="D20" s="5" t="n">
        <v>13</v>
      </c>
    </row>
    <row r="21" spans="1:4">
      <c r="A21" s="4" t="s">
        <v>2791</v>
      </c>
      <c r="B21" s="5" t="n">
        <v>18</v>
      </c>
      <c r="C21" s="5" t="n">
        <v>22</v>
      </c>
      <c r="D21" s="5" t="n">
        <v>26</v>
      </c>
    </row>
    <row r="22" spans="1:4">
      <c r="A22" s="4" t="s">
        <v>69</v>
      </c>
      <c r="B22" s="5" t="n">
        <v>128</v>
      </c>
      <c r="C22" s="5" t="n">
        <v>114</v>
      </c>
      <c r="D22" s="5" t="n">
        <v>97</v>
      </c>
    </row>
    <row r="23" spans="1:4">
      <c r="A23" s="4" t="s">
        <v>36</v>
      </c>
    </row>
    <row r="24" spans="1:4">
      <c r="A24" s="3" t="s">
        <v>713</v>
      </c>
    </row>
    <row r="25" spans="1:4">
      <c r="A25" s="4" t="s">
        <v>2788</v>
      </c>
      <c r="B25" s="5" t="n">
        <v>2</v>
      </c>
      <c r="C25" s="5" t="n">
        <v>3</v>
      </c>
      <c r="D25" s="5" t="n">
        <v>2</v>
      </c>
    </row>
    <row r="26" spans="1:4">
      <c r="A26" s="4" t="s">
        <v>2789</v>
      </c>
      <c r="B26" s="5" t="n">
        <v>47</v>
      </c>
      <c r="C26" s="5" t="n">
        <v>50</v>
      </c>
      <c r="D26" s="5" t="n">
        <v>47</v>
      </c>
    </row>
    <row r="27" spans="1:4">
      <c r="A27" s="4" t="s">
        <v>2790</v>
      </c>
      <c r="B27" s="5" t="n">
        <v>12</v>
      </c>
      <c r="C27" s="5" t="n">
        <v>12</v>
      </c>
      <c r="D27" s="5" t="n">
        <v>13</v>
      </c>
    </row>
    <row r="28" spans="1:4">
      <c r="A28" s="4" t="s">
        <v>2791</v>
      </c>
      <c r="B28" s="5" t="n">
        <v>4</v>
      </c>
      <c r="C28" s="5" t="n">
        <v>6</v>
      </c>
      <c r="D28" s="5" t="n">
        <v>9</v>
      </c>
    </row>
    <row r="29" spans="1:4">
      <c r="A29" s="4" t="s">
        <v>69</v>
      </c>
      <c r="B29" s="5" t="n">
        <v>65</v>
      </c>
      <c r="C29" s="5" t="n">
        <v>71</v>
      </c>
      <c r="D29" s="5" t="n">
        <v>71</v>
      </c>
    </row>
    <row r="30" spans="1:4">
      <c r="A30" s="4" t="s">
        <v>38</v>
      </c>
    </row>
    <row r="31" spans="1:4">
      <c r="A31" s="3" t="s">
        <v>713</v>
      </c>
    </row>
    <row r="32" spans="1:4">
      <c r="A32" s="4" t="s">
        <v>2788</v>
      </c>
      <c r="B32" s="5" t="n">
        <v>5</v>
      </c>
      <c r="C32" s="5" t="n">
        <v>2</v>
      </c>
      <c r="D32" s="5" t="n">
        <v>2</v>
      </c>
    </row>
    <row r="33" spans="1:4">
      <c r="A33" s="4" t="s">
        <v>2789</v>
      </c>
      <c r="B33" s="5" t="n">
        <v>45</v>
      </c>
      <c r="C33" s="5" t="n">
        <v>26</v>
      </c>
      <c r="D33" s="5" t="n">
        <v>7</v>
      </c>
    </row>
    <row r="34" spans="1:4">
      <c r="A34" s="4" t="s">
        <v>2791</v>
      </c>
      <c r="B34" s="5" t="n">
        <v>11</v>
      </c>
      <c r="C34" s="5" t="n">
        <v>16</v>
      </c>
      <c r="D34" s="5" t="n">
        <v>15</v>
      </c>
    </row>
    <row r="35" spans="1:4">
      <c r="A35" s="4" t="s">
        <v>69</v>
      </c>
      <c r="B35" s="5" t="n">
        <v>61</v>
      </c>
      <c r="C35" s="5" t="n">
        <v>44</v>
      </c>
      <c r="D35" s="5" t="n">
        <v>24</v>
      </c>
    </row>
    <row r="36" spans="1:4">
      <c r="A36" s="4" t="s">
        <v>40</v>
      </c>
    </row>
    <row r="37" spans="1:4">
      <c r="A37" s="3" t="s">
        <v>713</v>
      </c>
    </row>
    <row r="38" spans="1:4">
      <c r="A38" s="4" t="s">
        <v>2788</v>
      </c>
      <c r="B38" s="5" t="n">
        <v>6</v>
      </c>
      <c r="C38" s="5" t="n">
        <v>5</v>
      </c>
      <c r="D38" s="5" t="n">
        <v>4</v>
      </c>
    </row>
    <row r="39" spans="1:4">
      <c r="A39" s="4" t="s">
        <v>2789</v>
      </c>
      <c r="B39" s="5" t="n">
        <v>11</v>
      </c>
      <c r="C39" s="5" t="n">
        <v>6</v>
      </c>
      <c r="D39" s="5" t="n">
        <v>3</v>
      </c>
    </row>
    <row r="40" spans="1:4">
      <c r="A40" s="4" t="s">
        <v>2791</v>
      </c>
      <c r="C40" s="5" t="n">
        <v>-2</v>
      </c>
      <c r="D40" s="5" t="n">
        <v>-1</v>
      </c>
    </row>
    <row r="41" spans="1:4">
      <c r="A41" s="4" t="s">
        <v>69</v>
      </c>
      <c r="B41" s="5" t="n">
        <v>17</v>
      </c>
      <c r="C41" s="5" t="n">
        <v>9</v>
      </c>
      <c r="D41" s="5" t="n">
        <v>6</v>
      </c>
    </row>
    <row r="42" spans="1:4">
      <c r="A42" s="4" t="s">
        <v>42</v>
      </c>
    </row>
    <row r="43" spans="1:4">
      <c r="A43" s="3" t="s">
        <v>713</v>
      </c>
    </row>
    <row r="44" spans="1:4">
      <c r="A44" s="4" t="s">
        <v>2788</v>
      </c>
      <c r="B44" s="5" t="n">
        <v>8</v>
      </c>
      <c r="C44" s="5" t="n">
        <v>6</v>
      </c>
      <c r="D44" s="5" t="n">
        <v>6</v>
      </c>
    </row>
    <row r="45" spans="1:4">
      <c r="A45" s="4" t="s">
        <v>2789</v>
      </c>
      <c r="B45" s="5" t="n">
        <v>28</v>
      </c>
      <c r="C45" s="5" t="n">
        <v>16</v>
      </c>
      <c r="D45" s="5" t="n">
        <v>11</v>
      </c>
    </row>
    <row r="46" spans="1:4">
      <c r="A46" s="4" t="s">
        <v>2791</v>
      </c>
      <c r="B46" s="5" t="n">
        <v>1</v>
      </c>
      <c r="D46" s="5" t="n">
        <v>-6</v>
      </c>
    </row>
    <row r="47" spans="1:4">
      <c r="A47" s="4" t="s">
        <v>69</v>
      </c>
      <c r="B47" s="6" t="n">
        <v>37</v>
      </c>
      <c r="C47" s="6" t="n">
        <v>22</v>
      </c>
      <c r="D47" s="6" t="n">
        <v>1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r="1" spans="1:19">
      <c r="A1" s="1" t="s">
        <v>2792</v>
      </c>
      <c r="B1" s="2" t="s">
        <v>47</v>
      </c>
      <c r="C1" s="2" t="s">
        <v>754</v>
      </c>
      <c r="O1" s="2" t="s">
        <v>1</v>
      </c>
    </row>
    <row r="2" spans="1:19">
      <c r="B2" s="2" t="s">
        <v>48</v>
      </c>
      <c r="C2" s="2" t="s">
        <v>2</v>
      </c>
      <c r="D2" s="2" t="s">
        <v>755</v>
      </c>
      <c r="E2" s="2" t="s">
        <v>4</v>
      </c>
      <c r="F2" s="2" t="s">
        <v>756</v>
      </c>
      <c r="G2" s="2" t="s">
        <v>48</v>
      </c>
      <c r="H2" s="2" t="s">
        <v>49</v>
      </c>
      <c r="I2" s="2" t="s">
        <v>757</v>
      </c>
      <c r="J2" s="2" t="s">
        <v>1500</v>
      </c>
      <c r="K2" s="2" t="s">
        <v>758</v>
      </c>
      <c r="L2" s="2" t="s">
        <v>2793</v>
      </c>
      <c r="M2" s="2" t="s">
        <v>759</v>
      </c>
      <c r="N2" s="2" t="s">
        <v>2794</v>
      </c>
      <c r="O2" s="2" t="s">
        <v>2</v>
      </c>
      <c r="P2" s="2" t="s">
        <v>48</v>
      </c>
      <c r="Q2" s="2" t="s">
        <v>49</v>
      </c>
      <c r="R2" s="2" t="s">
        <v>50</v>
      </c>
      <c r="S2" s="2" t="s">
        <v>51</v>
      </c>
    </row>
    <row r="3" spans="1:19">
      <c r="A3" s="3" t="s">
        <v>717</v>
      </c>
    </row>
    <row r="4" spans="1:19">
      <c r="A4" s="4" t="s">
        <v>2795</v>
      </c>
      <c r="C4" s="6" t="n">
        <v>5799</v>
      </c>
      <c r="D4" s="6" t="n">
        <v>6482</v>
      </c>
      <c r="E4" s="6" t="n">
        <v>5555</v>
      </c>
      <c r="F4" s="6" t="n">
        <v>5729</v>
      </c>
      <c r="G4" s="6" t="n">
        <v>5577</v>
      </c>
      <c r="I4" s="6" t="n">
        <v>6576</v>
      </c>
      <c r="K4" s="6" t="n">
        <v>5213</v>
      </c>
      <c r="M4" s="6" t="n">
        <v>5377</v>
      </c>
      <c r="O4" s="6" t="n">
        <v>23565</v>
      </c>
      <c r="P4" s="6" t="n">
        <v>22743</v>
      </c>
      <c r="R4" s="6" t="n">
        <v>22371</v>
      </c>
    </row>
    <row r="5" spans="1:19">
      <c r="A5" s="4" t="s">
        <v>2796</v>
      </c>
      <c r="C5" s="5" t="n">
        <v>1262</v>
      </c>
      <c r="D5" s="5" t="n">
        <v>1695</v>
      </c>
      <c r="E5" s="5" t="n">
        <v>1387</v>
      </c>
      <c r="F5" s="5" t="n">
        <v>1437</v>
      </c>
      <c r="G5" s="5" t="n">
        <v>888</v>
      </c>
      <c r="I5" s="5" t="n">
        <v>1954</v>
      </c>
      <c r="K5" s="5" t="n">
        <v>1259</v>
      </c>
      <c r="M5" s="5" t="n">
        <v>1240</v>
      </c>
      <c r="O5" s="5" t="n">
        <v>5781</v>
      </c>
      <c r="P5" s="5" t="n">
        <v>5341</v>
      </c>
      <c r="R5" s="5" t="n">
        <v>5078</v>
      </c>
    </row>
    <row r="6" spans="1:19">
      <c r="A6" s="4" t="s">
        <v>2797</v>
      </c>
      <c r="C6" s="5" t="n">
        <v>705</v>
      </c>
      <c r="D6" s="5" t="n">
        <v>957</v>
      </c>
      <c r="E6" s="5" t="n">
        <v>691</v>
      </c>
      <c r="F6" s="5" t="n">
        <v>717</v>
      </c>
      <c r="G6" s="5" t="n">
        <v>376</v>
      </c>
      <c r="I6" s="5" t="n">
        <v>1001</v>
      </c>
      <c r="K6" s="5" t="n">
        <v>624</v>
      </c>
      <c r="M6" s="5" t="n">
        <v>577</v>
      </c>
      <c r="O6" s="5" t="n">
        <v>3070</v>
      </c>
      <c r="P6" s="5" t="n">
        <v>2578</v>
      </c>
      <c r="R6" s="5" t="n">
        <v>2654</v>
      </c>
    </row>
    <row r="7" spans="1:19">
      <c r="A7" s="4" t="s">
        <v>764</v>
      </c>
      <c r="C7" s="5" t="n">
        <v>-2</v>
      </c>
      <c r="D7" s="5" t="n">
        <v>-2</v>
      </c>
      <c r="E7" s="5" t="n">
        <v>-2</v>
      </c>
      <c r="G7" s="5" t="n">
        <v>-598</v>
      </c>
      <c r="I7" s="5" t="n">
        <v>180</v>
      </c>
      <c r="K7" s="5" t="n">
        <v>-112</v>
      </c>
      <c r="M7" s="5" t="n">
        <v>122</v>
      </c>
      <c r="O7" s="5" t="n">
        <v>-6</v>
      </c>
      <c r="P7" s="5" t="n">
        <v>-408</v>
      </c>
      <c r="R7" s="5" t="n">
        <v>177</v>
      </c>
    </row>
    <row r="8" spans="1:19">
      <c r="A8" s="4" t="s">
        <v>767</v>
      </c>
      <c r="C8" s="5" t="n">
        <v>703</v>
      </c>
      <c r="D8" s="5" t="n">
        <v>955</v>
      </c>
      <c r="E8" s="5" t="n">
        <v>689</v>
      </c>
      <c r="F8" s="5" t="n">
        <v>717</v>
      </c>
      <c r="G8" s="5" t="n">
        <v>-222</v>
      </c>
      <c r="I8" s="5" t="n">
        <v>1181</v>
      </c>
      <c r="K8" s="5" t="n">
        <v>512</v>
      </c>
      <c r="M8" s="5" t="n">
        <v>699</v>
      </c>
      <c r="O8" s="5" t="n">
        <v>3064</v>
      </c>
      <c r="P8" s="5" t="n">
        <v>2170</v>
      </c>
      <c r="R8" s="5" t="n">
        <v>2831</v>
      </c>
    </row>
    <row r="9" spans="1:19">
      <c r="A9" s="4" t="s">
        <v>769</v>
      </c>
      <c r="C9" s="6" t="n">
        <v>703</v>
      </c>
      <c r="D9" s="6" t="n">
        <v>954</v>
      </c>
      <c r="E9" s="6" t="n">
        <v>686</v>
      </c>
      <c r="F9" s="6" t="n">
        <v>716</v>
      </c>
      <c r="G9" s="6" t="n">
        <v>-227</v>
      </c>
      <c r="I9" s="6" t="n">
        <v>1176</v>
      </c>
      <c r="K9" s="6" t="n">
        <v>509</v>
      </c>
      <c r="M9" s="6" t="n">
        <v>694</v>
      </c>
      <c r="O9" s="6" t="n">
        <v>3059</v>
      </c>
      <c r="P9" s="6" t="n">
        <v>2152</v>
      </c>
      <c r="R9" s="6" t="n">
        <v>2816</v>
      </c>
    </row>
    <row r="10" spans="1:19">
      <c r="A10" s="3" t="s">
        <v>2798</v>
      </c>
    </row>
    <row r="11" spans="1:19">
      <c r="A11" s="4" t="s">
        <v>89</v>
      </c>
      <c r="C11" s="6" t="n">
        <v>1</v>
      </c>
      <c r="D11" s="7" t="n">
        <v>1.36</v>
      </c>
      <c r="E11" s="7" t="n">
        <v>0.98</v>
      </c>
      <c r="F11" s="7" t="n">
        <v>1.02</v>
      </c>
      <c r="G11" s="7" t="n">
        <v>0.53</v>
      </c>
      <c r="I11" s="7" t="n">
        <v>1.44</v>
      </c>
      <c r="K11" s="7" t="n">
        <v>0.9</v>
      </c>
      <c r="M11" s="7" t="n">
        <v>0.83</v>
      </c>
      <c r="O11" s="7" t="n">
        <v>4.37</v>
      </c>
      <c r="P11" s="7" t="n">
        <v>3.71</v>
      </c>
      <c r="R11" s="7" t="n">
        <v>3.8</v>
      </c>
    </row>
    <row r="12" spans="1:19">
      <c r="A12" s="4" t="s">
        <v>90</v>
      </c>
      <c r="C12" s="5" t="n">
        <v>1</v>
      </c>
      <c r="D12" s="8" t="n">
        <v>1.36</v>
      </c>
      <c r="E12" s="8" t="n">
        <v>0.98</v>
      </c>
      <c r="F12" s="8" t="n">
        <v>1.02</v>
      </c>
      <c r="G12" s="8" t="n">
        <v>0.53</v>
      </c>
      <c r="I12" s="8" t="n">
        <v>1.44</v>
      </c>
      <c r="K12" s="8" t="n">
        <v>0.9</v>
      </c>
      <c r="M12" s="8" t="n">
        <v>0.83</v>
      </c>
      <c r="O12" s="8" t="n">
        <v>4.37</v>
      </c>
      <c r="P12" s="8" t="n">
        <v>3.71</v>
      </c>
      <c r="R12" s="8" t="n">
        <v>3.8</v>
      </c>
    </row>
    <row r="13" spans="1:19">
      <c r="A13" s="3" t="s">
        <v>2799</v>
      </c>
    </row>
    <row r="14" spans="1:19">
      <c r="A14" s="4" t="s">
        <v>89</v>
      </c>
      <c r="G14" s="8" t="n">
        <v>-0.86</v>
      </c>
      <c r="I14" s="8" t="n">
        <v>0.26</v>
      </c>
      <c r="K14" s="8" t="n">
        <v>-0.16</v>
      </c>
      <c r="M14" s="8" t="n">
        <v>0.18</v>
      </c>
      <c r="O14" s="8" t="n">
        <v>-0.01</v>
      </c>
      <c r="P14" s="8" t="n">
        <v>-0.6</v>
      </c>
      <c r="R14" s="8" t="n">
        <v>0.25</v>
      </c>
    </row>
    <row r="15" spans="1:19">
      <c r="A15" s="4" t="s">
        <v>90</v>
      </c>
      <c r="G15" s="8" t="n">
        <v>-0.86</v>
      </c>
      <c r="I15" s="8" t="n">
        <v>0.26</v>
      </c>
      <c r="K15" s="8" t="n">
        <v>-0.16</v>
      </c>
      <c r="M15" s="8" t="n">
        <v>0.18</v>
      </c>
      <c r="O15" s="8" t="n">
        <v>-0.01</v>
      </c>
      <c r="P15" s="8" t="n">
        <v>-0.6</v>
      </c>
      <c r="R15" s="8" t="n">
        <v>0.25</v>
      </c>
    </row>
    <row r="16" spans="1:19">
      <c r="A16" s="3" t="s">
        <v>92</v>
      </c>
    </row>
    <row r="17" spans="1:19">
      <c r="A17" s="4" t="s">
        <v>89</v>
      </c>
      <c r="C17" s="5" t="n">
        <v>1</v>
      </c>
      <c r="D17" s="8" t="n">
        <v>1.36</v>
      </c>
      <c r="E17" s="8" t="n">
        <v>0.98</v>
      </c>
      <c r="F17" s="8" t="n">
        <v>1.02</v>
      </c>
      <c r="G17" s="8" t="n">
        <v>-0.33</v>
      </c>
      <c r="I17" s="8" t="n">
        <v>1.7</v>
      </c>
      <c r="K17" s="8" t="n">
        <v>0.74</v>
      </c>
      <c r="M17" s="8" t="n">
        <v>1.01</v>
      </c>
      <c r="O17" s="8" t="n">
        <v>4.36</v>
      </c>
      <c r="P17" s="8" t="n">
        <v>3.11</v>
      </c>
      <c r="R17" s="8" t="n">
        <v>4.05</v>
      </c>
    </row>
    <row r="18" spans="1:19">
      <c r="A18" s="4" t="s">
        <v>90</v>
      </c>
      <c r="C18" s="6" t="n">
        <v>1</v>
      </c>
      <c r="D18" s="7" t="n">
        <v>1.36</v>
      </c>
      <c r="E18" s="7" t="n">
        <v>0.98</v>
      </c>
      <c r="F18" s="7" t="n">
        <v>1.02</v>
      </c>
      <c r="G18" s="7" t="n">
        <v>-0.33</v>
      </c>
      <c r="I18" s="7" t="n">
        <v>1.7</v>
      </c>
      <c r="K18" s="7" t="n">
        <v>0.74</v>
      </c>
      <c r="M18" s="7" t="n">
        <v>1.01</v>
      </c>
      <c r="O18" s="7" t="n">
        <v>4.36</v>
      </c>
      <c r="P18" s="7" t="n">
        <v>3.11</v>
      </c>
      <c r="R18" s="7" t="n">
        <v>4.05</v>
      </c>
    </row>
    <row r="19" spans="1:19">
      <c r="A19" s="4" t="s">
        <v>31</v>
      </c>
    </row>
    <row r="20" spans="1:19">
      <c r="A20" s="3" t="s">
        <v>717</v>
      </c>
    </row>
    <row r="21" spans="1:19">
      <c r="A21" s="4" t="s">
        <v>2795</v>
      </c>
      <c r="C21" s="6" t="n">
        <v>1721</v>
      </c>
      <c r="D21" s="6" t="n">
        <v>2136</v>
      </c>
      <c r="E21" s="6" t="n">
        <v>1729</v>
      </c>
      <c r="F21" s="6" t="n">
        <v>1716</v>
      </c>
      <c r="G21" s="6" t="n">
        <v>1681</v>
      </c>
      <c r="I21" s="6" t="n">
        <v>2226</v>
      </c>
      <c r="K21" s="6" t="n">
        <v>1675</v>
      </c>
      <c r="M21" s="6" t="n">
        <v>1740</v>
      </c>
      <c r="O21" s="6" t="n">
        <v>7302</v>
      </c>
      <c r="P21" s="6" t="n">
        <v>7322</v>
      </c>
      <c r="R21" s="6" t="n">
        <v>7229</v>
      </c>
    </row>
    <row r="22" spans="1:19">
      <c r="A22" s="4" t="s">
        <v>2796</v>
      </c>
      <c r="C22" s="5" t="n">
        <v>403</v>
      </c>
      <c r="D22" s="5" t="n">
        <v>777</v>
      </c>
      <c r="E22" s="5" t="n">
        <v>485</v>
      </c>
      <c r="F22" s="5" t="n">
        <v>484</v>
      </c>
      <c r="G22" s="5" t="n">
        <v>302</v>
      </c>
      <c r="I22" s="5" t="n">
        <v>815</v>
      </c>
      <c r="K22" s="5" t="n">
        <v>464</v>
      </c>
      <c r="M22" s="5" t="n">
        <v>481</v>
      </c>
      <c r="O22" s="5" t="n">
        <v>2149</v>
      </c>
      <c r="P22" s="5" t="n">
        <v>2062</v>
      </c>
      <c r="R22" s="5" t="n">
        <v>1960</v>
      </c>
    </row>
    <row r="23" spans="1:19">
      <c r="A23" s="4" t="s">
        <v>769</v>
      </c>
      <c r="C23" s="5" t="n">
        <v>205</v>
      </c>
      <c r="D23" s="5" t="n">
        <v>466</v>
      </c>
      <c r="E23" s="5" t="n">
        <v>273</v>
      </c>
      <c r="F23" s="5" t="n">
        <v>270</v>
      </c>
      <c r="G23" s="5" t="n">
        <v>140</v>
      </c>
      <c r="I23" s="5" t="n">
        <v>494</v>
      </c>
      <c r="K23" s="5" t="n">
        <v>261</v>
      </c>
      <c r="M23" s="5" t="n">
        <v>271</v>
      </c>
      <c r="O23" s="5" t="n">
        <v>1214</v>
      </c>
      <c r="P23" s="5" t="n">
        <v>1166</v>
      </c>
      <c r="R23" s="5" t="n">
        <v>1081</v>
      </c>
    </row>
    <row r="24" spans="1:19">
      <c r="A24" s="4" t="s">
        <v>34</v>
      </c>
    </row>
    <row r="25" spans="1:19">
      <c r="A25" s="3" t="s">
        <v>717</v>
      </c>
    </row>
    <row r="26" spans="1:19">
      <c r="A26" s="4" t="s">
        <v>2795</v>
      </c>
      <c r="C26" s="5" t="n">
        <v>2348</v>
      </c>
      <c r="D26" s="5" t="n">
        <v>2864</v>
      </c>
      <c r="E26" s="5" t="n">
        <v>2392</v>
      </c>
      <c r="F26" s="5" t="n">
        <v>2179</v>
      </c>
      <c r="G26" s="5" t="n">
        <v>2208</v>
      </c>
      <c r="I26" s="5" t="n">
        <v>2965</v>
      </c>
      <c r="K26" s="5" t="n">
        <v>2348</v>
      </c>
      <c r="M26" s="5" t="n">
        <v>2332</v>
      </c>
      <c r="O26" s="5" t="n">
        <v>9783</v>
      </c>
      <c r="P26" s="5" t="n">
        <v>9853</v>
      </c>
      <c r="R26" s="5" t="n">
        <v>10277</v>
      </c>
    </row>
    <row r="27" spans="1:19">
      <c r="A27" s="4" t="s">
        <v>2796</v>
      </c>
      <c r="C27" s="5" t="n">
        <v>493</v>
      </c>
      <c r="D27" s="5" t="n">
        <v>657</v>
      </c>
      <c r="E27" s="5" t="n">
        <v>591</v>
      </c>
      <c r="F27" s="5" t="n">
        <v>487</v>
      </c>
      <c r="G27" s="5" t="n">
        <v>292</v>
      </c>
      <c r="I27" s="5" t="n">
        <v>814</v>
      </c>
      <c r="K27" s="5" t="n">
        <v>560</v>
      </c>
      <c r="M27" s="5" t="n">
        <v>475</v>
      </c>
      <c r="O27" s="5" t="n">
        <v>2228</v>
      </c>
      <c r="P27" s="5" t="n">
        <v>2141</v>
      </c>
      <c r="R27" s="5" t="n">
        <v>2160</v>
      </c>
    </row>
    <row r="28" spans="1:19">
      <c r="A28" s="4" t="s">
        <v>2797</v>
      </c>
      <c r="G28" s="5" t="n">
        <v>104</v>
      </c>
      <c r="I28" s="5" t="n">
        <v>449</v>
      </c>
      <c r="K28" s="5" t="n">
        <v>274</v>
      </c>
      <c r="M28" s="5" t="n">
        <v>212</v>
      </c>
      <c r="O28" s="5" t="n">
        <v>1268</v>
      </c>
      <c r="P28" s="5" t="n">
        <v>1039</v>
      </c>
      <c r="R28" s="5" t="n">
        <v>1065</v>
      </c>
    </row>
    <row r="29" spans="1:19">
      <c r="A29" s="4" t="s">
        <v>764</v>
      </c>
      <c r="P29" s="5" t="n">
        <v>2</v>
      </c>
      <c r="R29" s="5" t="n">
        <v>-3</v>
      </c>
    </row>
    <row r="30" spans="1:19">
      <c r="A30" s="4" t="s">
        <v>767</v>
      </c>
      <c r="C30" s="5" t="n">
        <v>447</v>
      </c>
      <c r="D30" s="5" t="n">
        <v>343</v>
      </c>
      <c r="E30" s="5" t="n">
        <v>277</v>
      </c>
      <c r="F30" s="5" t="n">
        <v>201</v>
      </c>
      <c r="G30" s="5" t="n">
        <v>106</v>
      </c>
      <c r="I30" s="5" t="n">
        <v>449</v>
      </c>
      <c r="K30" s="5" t="n">
        <v>274</v>
      </c>
      <c r="M30" s="5" t="n">
        <v>212</v>
      </c>
      <c r="O30" s="5" t="n">
        <v>1268</v>
      </c>
      <c r="P30" s="5" t="n">
        <v>1041</v>
      </c>
      <c r="R30" s="5" t="n">
        <v>1062</v>
      </c>
    </row>
    <row r="31" spans="1:19">
      <c r="A31" s="4" t="s">
        <v>769</v>
      </c>
      <c r="C31" s="5" t="n">
        <v>444</v>
      </c>
      <c r="D31" s="5" t="n">
        <v>341</v>
      </c>
      <c r="E31" s="5" t="n">
        <v>274</v>
      </c>
      <c r="F31" s="5" t="n">
        <v>199</v>
      </c>
      <c r="G31" s="5" t="n">
        <v>104</v>
      </c>
      <c r="I31" s="5" t="n">
        <v>446</v>
      </c>
      <c r="K31" s="5" t="n">
        <v>272</v>
      </c>
      <c r="M31" s="5" t="n">
        <v>209</v>
      </c>
      <c r="O31" s="5" t="n">
        <v>1258</v>
      </c>
      <c r="P31" s="5" t="n">
        <v>1031</v>
      </c>
      <c r="R31" s="5" t="n">
        <v>1051</v>
      </c>
    </row>
    <row r="32" spans="1:19">
      <c r="A32" s="4" t="s">
        <v>36</v>
      </c>
    </row>
    <row r="33" spans="1:19">
      <c r="A33" s="3" t="s">
        <v>717</v>
      </c>
    </row>
    <row r="34" spans="1:19">
      <c r="A34" s="4" t="s">
        <v>2795</v>
      </c>
      <c r="C34" s="5" t="n">
        <v>1251</v>
      </c>
      <c r="D34" s="5" t="n">
        <v>1460</v>
      </c>
      <c r="E34" s="5" t="n">
        <v>1199</v>
      </c>
      <c r="F34" s="5" t="n">
        <v>1219</v>
      </c>
      <c r="G34" s="5" t="n">
        <v>1174</v>
      </c>
      <c r="I34" s="5" t="n">
        <v>1583</v>
      </c>
      <c r="K34" s="5" t="n">
        <v>1213</v>
      </c>
      <c r="M34" s="5" t="n">
        <v>1307</v>
      </c>
      <c r="O34" s="5" t="n">
        <v>5129</v>
      </c>
      <c r="P34" s="5" t="n">
        <v>5277</v>
      </c>
      <c r="R34" s="5" t="n">
        <v>5290</v>
      </c>
    </row>
    <row r="35" spans="1:19">
      <c r="A35" s="4" t="s">
        <v>2796</v>
      </c>
      <c r="C35" s="5" t="n">
        <v>256</v>
      </c>
      <c r="D35" s="5" t="n">
        <v>411</v>
      </c>
      <c r="E35" s="5" t="n">
        <v>282</v>
      </c>
      <c r="F35" s="5" t="n">
        <v>286</v>
      </c>
      <c r="G35" s="5" t="n">
        <v>135</v>
      </c>
      <c r="I35" s="5" t="n">
        <v>438</v>
      </c>
      <c r="K35" s="5" t="n">
        <v>255</v>
      </c>
      <c r="M35" s="5" t="n">
        <v>258</v>
      </c>
      <c r="O35" s="5" t="n">
        <v>1235</v>
      </c>
      <c r="P35" s="5" t="n">
        <v>1086</v>
      </c>
      <c r="R35" s="5" t="n">
        <v>1024</v>
      </c>
    </row>
    <row r="36" spans="1:19">
      <c r="A36" s="4" t="s">
        <v>769</v>
      </c>
      <c r="C36" s="5" t="n">
        <v>168</v>
      </c>
      <c r="D36" s="5" t="n">
        <v>246</v>
      </c>
      <c r="E36" s="5" t="n">
        <v>154</v>
      </c>
      <c r="F36" s="5" t="n">
        <v>147</v>
      </c>
      <c r="G36" s="5" t="n">
        <v>60</v>
      </c>
      <c r="I36" s="5" t="n">
        <v>271</v>
      </c>
      <c r="K36" s="5" t="n">
        <v>131</v>
      </c>
      <c r="M36" s="5" t="n">
        <v>137</v>
      </c>
      <c r="O36" s="5" t="n">
        <v>715</v>
      </c>
      <c r="P36" s="5" t="n">
        <v>599</v>
      </c>
      <c r="R36" s="5" t="n">
        <v>566</v>
      </c>
    </row>
    <row r="37" spans="1:19">
      <c r="A37" s="4" t="s">
        <v>38</v>
      </c>
    </row>
    <row r="38" spans="1:19">
      <c r="A38" s="3" t="s">
        <v>717</v>
      </c>
    </row>
    <row r="39" spans="1:19">
      <c r="A39" s="4" t="s">
        <v>2795</v>
      </c>
      <c r="C39" s="5" t="n">
        <v>1095</v>
      </c>
      <c r="D39" s="5" t="n">
        <v>1401</v>
      </c>
      <c r="E39" s="5" t="n">
        <v>1191</v>
      </c>
      <c r="F39" s="5" t="n">
        <v>959</v>
      </c>
      <c r="G39" s="5" t="n">
        <v>1030</v>
      </c>
      <c r="I39" s="5" t="n">
        <v>1381</v>
      </c>
      <c r="K39" s="5" t="n">
        <v>1133</v>
      </c>
      <c r="M39" s="5" t="n">
        <v>1024</v>
      </c>
      <c r="O39" s="5" t="n">
        <v>4646</v>
      </c>
      <c r="P39" s="5" t="n">
        <v>4568</v>
      </c>
      <c r="R39" s="5" t="n">
        <v>4977</v>
      </c>
    </row>
    <row r="40" spans="1:19">
      <c r="A40" s="4" t="s">
        <v>2796</v>
      </c>
      <c r="C40" s="5" t="n">
        <v>234</v>
      </c>
      <c r="D40" s="5" t="n">
        <v>240</v>
      </c>
      <c r="E40" s="5" t="n">
        <v>306</v>
      </c>
      <c r="F40" s="5" t="n">
        <v>196</v>
      </c>
      <c r="G40" s="5" t="n">
        <v>155</v>
      </c>
      <c r="I40" s="5" t="n">
        <v>373</v>
      </c>
      <c r="K40" s="5" t="n">
        <v>300</v>
      </c>
      <c r="M40" s="5" t="n">
        <v>213</v>
      </c>
      <c r="O40" s="5" t="n">
        <v>976</v>
      </c>
      <c r="P40" s="5" t="n">
        <v>1041</v>
      </c>
      <c r="R40" s="5" t="n">
        <v>1115</v>
      </c>
    </row>
    <row r="41" spans="1:19">
      <c r="A41" s="4" t="s">
        <v>769</v>
      </c>
      <c r="C41" s="5" t="n">
        <v>344</v>
      </c>
      <c r="D41" s="5" t="n">
        <v>120</v>
      </c>
      <c r="E41" s="5" t="n">
        <v>158</v>
      </c>
      <c r="F41" s="5" t="n">
        <v>90</v>
      </c>
      <c r="G41" s="5" t="n">
        <v>64</v>
      </c>
      <c r="I41" s="5" t="n">
        <v>206</v>
      </c>
      <c r="K41" s="5" t="n">
        <v>171</v>
      </c>
      <c r="M41" s="5" t="n">
        <v>110</v>
      </c>
      <c r="O41" s="5" t="n">
        <v>712</v>
      </c>
      <c r="P41" s="5" t="n">
        <v>551</v>
      </c>
      <c r="R41" s="5" t="n">
        <v>599</v>
      </c>
    </row>
    <row r="42" spans="1:19">
      <c r="A42" s="4" t="s">
        <v>40</v>
      </c>
    </row>
    <row r="43" spans="1:19">
      <c r="A43" s="3" t="s">
        <v>717</v>
      </c>
    </row>
    <row r="44" spans="1:19">
      <c r="A44" s="4" t="s">
        <v>2795</v>
      </c>
      <c r="C44" s="5" t="n">
        <v>497</v>
      </c>
      <c r="D44" s="5" t="n">
        <v>471</v>
      </c>
      <c r="E44" s="5" t="n">
        <v>437</v>
      </c>
      <c r="F44" s="5" t="n">
        <v>518</v>
      </c>
      <c r="G44" s="5" t="n">
        <v>511</v>
      </c>
      <c r="I44" s="5" t="n">
        <v>489</v>
      </c>
      <c r="K44" s="5" t="n">
        <v>428</v>
      </c>
      <c r="M44" s="5" t="n">
        <v>516</v>
      </c>
      <c r="O44" s="5" t="n">
        <v>1923</v>
      </c>
      <c r="P44" s="5" t="n">
        <v>1944</v>
      </c>
      <c r="R44" s="5" t="n">
        <v>1905</v>
      </c>
    </row>
    <row r="45" spans="1:19">
      <c r="A45" s="4" t="s">
        <v>2796</v>
      </c>
      <c r="C45" s="5" t="n">
        <v>76</v>
      </c>
      <c r="D45" s="5" t="n">
        <v>102</v>
      </c>
      <c r="E45" s="5" t="n">
        <v>65</v>
      </c>
      <c r="F45" s="5" t="n">
        <v>83</v>
      </c>
      <c r="G45" s="5" t="n">
        <v>90</v>
      </c>
      <c r="I45" s="5" t="n">
        <v>106</v>
      </c>
      <c r="K45" s="5" t="n">
        <v>55</v>
      </c>
      <c r="M45" s="5" t="n">
        <v>96</v>
      </c>
      <c r="O45" s="5" t="n">
        <v>326</v>
      </c>
      <c r="P45" s="5" t="n">
        <v>347</v>
      </c>
      <c r="R45" s="5" t="n">
        <v>303</v>
      </c>
    </row>
    <row r="46" spans="1:19">
      <c r="A46" s="4" t="s">
        <v>2797</v>
      </c>
      <c r="O46" s="5" t="n">
        <v>193</v>
      </c>
      <c r="P46" s="5" t="n">
        <v>192</v>
      </c>
      <c r="R46" s="5" t="n">
        <v>149</v>
      </c>
    </row>
    <row r="47" spans="1:19">
      <c r="A47" s="4" t="s">
        <v>764</v>
      </c>
      <c r="D47" s="5" t="n">
        <v>-1</v>
      </c>
      <c r="I47" s="5" t="n">
        <v>34</v>
      </c>
      <c r="M47" s="5" t="n">
        <v>2</v>
      </c>
      <c r="O47" s="5" t="n">
        <v>-1</v>
      </c>
      <c r="P47" s="5" t="n">
        <v>36</v>
      </c>
      <c r="R47" s="5" t="n">
        <v>23</v>
      </c>
    </row>
    <row r="48" spans="1:19">
      <c r="A48" s="4" t="s">
        <v>769</v>
      </c>
      <c r="C48" s="5" t="n">
        <v>65</v>
      </c>
      <c r="D48" s="5" t="n">
        <v>55</v>
      </c>
      <c r="E48" s="5" t="n">
        <v>30</v>
      </c>
      <c r="F48" s="5" t="n">
        <v>42</v>
      </c>
      <c r="G48" s="5" t="n">
        <v>57</v>
      </c>
      <c r="I48" s="5" t="n">
        <v>89</v>
      </c>
      <c r="K48" s="5" t="n">
        <v>23</v>
      </c>
      <c r="M48" s="5" t="n">
        <v>59</v>
      </c>
      <c r="O48" s="5" t="n">
        <v>192</v>
      </c>
      <c r="P48" s="5" t="n">
        <v>228</v>
      </c>
      <c r="R48" s="5" t="n">
        <v>172</v>
      </c>
    </row>
    <row r="49" spans="1:19">
      <c r="A49" s="4" t="s">
        <v>42</v>
      </c>
    </row>
    <row r="50" spans="1:19">
      <c r="A50" s="3" t="s">
        <v>717</v>
      </c>
    </row>
    <row r="51" spans="1:19">
      <c r="A51" s="4" t="s">
        <v>2795</v>
      </c>
      <c r="C51" s="5" t="n">
        <v>745</v>
      </c>
      <c r="D51" s="5" t="n">
        <v>802</v>
      </c>
      <c r="E51" s="5" t="n">
        <v>742</v>
      </c>
      <c r="F51" s="5" t="n">
        <v>758</v>
      </c>
      <c r="G51" s="5" t="n">
        <v>733</v>
      </c>
      <c r="I51" s="5" t="n">
        <v>809</v>
      </c>
      <c r="K51" s="5" t="n">
        <v>702</v>
      </c>
      <c r="M51" s="5" t="n">
        <v>714</v>
      </c>
      <c r="O51" s="5" t="n">
        <v>3047</v>
      </c>
      <c r="P51" s="5" t="n">
        <v>2958</v>
      </c>
      <c r="R51" s="5" t="n">
        <v>2890</v>
      </c>
    </row>
    <row r="52" spans="1:19">
      <c r="A52" s="4" t="s">
        <v>2796</v>
      </c>
      <c r="C52" s="5" t="n">
        <v>170</v>
      </c>
      <c r="D52" s="5" t="n">
        <v>230</v>
      </c>
      <c r="E52" s="5" t="n">
        <v>210</v>
      </c>
      <c r="F52" s="5" t="n">
        <v>186</v>
      </c>
      <c r="G52" s="5" t="n">
        <v>176</v>
      </c>
      <c r="I52" s="5" t="n">
        <v>239</v>
      </c>
      <c r="K52" s="5" t="n">
        <v>174</v>
      </c>
      <c r="M52" s="5" t="n">
        <v>176</v>
      </c>
      <c r="O52" s="5" t="n">
        <v>796</v>
      </c>
      <c r="P52" s="5" t="n">
        <v>765</v>
      </c>
      <c r="R52" s="5" t="n">
        <v>644</v>
      </c>
    </row>
    <row r="53" spans="1:19">
      <c r="A53" s="4" t="s">
        <v>769</v>
      </c>
      <c r="C53" s="5" t="n">
        <v>36</v>
      </c>
      <c r="D53" s="5" t="n">
        <v>121</v>
      </c>
      <c r="E53" s="5" t="n">
        <v>106</v>
      </c>
      <c r="F53" s="5" t="n">
        <v>91</v>
      </c>
      <c r="G53" s="6" t="n">
        <v>72</v>
      </c>
      <c r="I53" s="6" t="n">
        <v>129</v>
      </c>
      <c r="K53" s="6" t="n">
        <v>85</v>
      </c>
      <c r="M53" s="6" t="n">
        <v>95</v>
      </c>
      <c r="O53" s="5" t="n">
        <v>354</v>
      </c>
      <c r="P53" s="6" t="n">
        <v>381</v>
      </c>
      <c r="R53" s="6" t="n">
        <v>316</v>
      </c>
    </row>
    <row r="54" spans="1:19">
      <c r="A54" s="4" t="s">
        <v>44</v>
      </c>
    </row>
    <row r="55" spans="1:19">
      <c r="A55" s="3" t="s">
        <v>717</v>
      </c>
    </row>
    <row r="56" spans="1:19">
      <c r="A56" s="4" t="s">
        <v>2795</v>
      </c>
      <c r="B56" s="6" t="n">
        <v>322</v>
      </c>
      <c r="C56" s="5" t="n">
        <v>444</v>
      </c>
      <c r="D56" s="5" t="n">
        <v>183</v>
      </c>
      <c r="E56" s="5" t="n">
        <v>201</v>
      </c>
      <c r="F56" s="5" t="n">
        <v>500</v>
      </c>
      <c r="H56" s="6" t="n">
        <v>172</v>
      </c>
      <c r="J56" s="6" t="n">
        <v>160</v>
      </c>
      <c r="L56" s="6" t="n">
        <v>353</v>
      </c>
      <c r="N56" s="6" t="n">
        <v>464</v>
      </c>
      <c r="O56" s="5" t="n">
        <v>1328</v>
      </c>
      <c r="Q56" s="6" t="n">
        <v>1149</v>
      </c>
      <c r="S56" s="6" t="n">
        <v>1383</v>
      </c>
    </row>
    <row r="57" spans="1:19">
      <c r="A57" s="4" t="s">
        <v>2796</v>
      </c>
      <c r="B57" s="5" t="n">
        <v>96</v>
      </c>
      <c r="C57" s="5" t="n">
        <v>115</v>
      </c>
      <c r="D57" s="5" t="n">
        <v>-4</v>
      </c>
      <c r="E57" s="5" t="n">
        <v>5</v>
      </c>
      <c r="F57" s="5" t="n">
        <v>170</v>
      </c>
      <c r="H57" s="5" t="n">
        <v>-50</v>
      </c>
      <c r="L57" s="5" t="n">
        <v>104</v>
      </c>
      <c r="N57" s="5" t="n">
        <v>171</v>
      </c>
      <c r="O57" s="5" t="n">
        <v>286</v>
      </c>
      <c r="Q57" s="5" t="n">
        <v>225</v>
      </c>
      <c r="S57" s="5" t="n">
        <v>263</v>
      </c>
    </row>
    <row r="58" spans="1:19">
      <c r="A58" s="4" t="s">
        <v>769</v>
      </c>
      <c r="B58" s="6" t="n">
        <v>54</v>
      </c>
      <c r="C58" s="6" t="n">
        <v>63</v>
      </c>
      <c r="D58" s="6" t="n">
        <v>-11</v>
      </c>
      <c r="E58" s="6" t="n">
        <v>-8</v>
      </c>
      <c r="F58" s="6" t="n">
        <v>95</v>
      </c>
      <c r="H58" s="6" t="n">
        <v>39</v>
      </c>
      <c r="J58" s="6" t="n">
        <v>-7</v>
      </c>
      <c r="L58" s="6" t="n">
        <v>63</v>
      </c>
      <c r="N58" s="6" t="n">
        <v>98</v>
      </c>
      <c r="O58" s="6" t="n">
        <v>139</v>
      </c>
      <c r="Q58" s="6" t="n">
        <v>193</v>
      </c>
      <c r="S58" s="6" t="n">
        <v>137</v>
      </c>
    </row>
  </sheetData>
  <mergeCells count="3">
    <mergeCell ref="A1:A2"/>
    <mergeCell ref="C1:N1"/>
    <mergeCell ref="O1:S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r="1" spans="1:19">
      <c r="A1" s="1" t="s">
        <v>2800</v>
      </c>
      <c r="B1" s="2" t="s">
        <v>47</v>
      </c>
      <c r="C1" s="2" t="s">
        <v>754</v>
      </c>
      <c r="O1" s="2" t="s">
        <v>1</v>
      </c>
    </row>
    <row r="2" spans="1:19">
      <c r="B2" s="2" t="s">
        <v>48</v>
      </c>
      <c r="C2" s="2" t="s">
        <v>2</v>
      </c>
      <c r="D2" s="2" t="s">
        <v>755</v>
      </c>
      <c r="E2" s="2" t="s">
        <v>4</v>
      </c>
      <c r="F2" s="2" t="s">
        <v>756</v>
      </c>
      <c r="G2" s="2" t="s">
        <v>48</v>
      </c>
      <c r="H2" s="2" t="s">
        <v>49</v>
      </c>
      <c r="I2" s="2" t="s">
        <v>757</v>
      </c>
      <c r="J2" s="2" t="s">
        <v>1500</v>
      </c>
      <c r="K2" s="2" t="s">
        <v>758</v>
      </c>
      <c r="L2" s="2" t="s">
        <v>2793</v>
      </c>
      <c r="M2" s="2" t="s">
        <v>759</v>
      </c>
      <c r="N2" s="2" t="s">
        <v>2794</v>
      </c>
      <c r="O2" s="2" t="s">
        <v>2</v>
      </c>
      <c r="P2" s="2" t="s">
        <v>48</v>
      </c>
      <c r="Q2" s="2" t="s">
        <v>49</v>
      </c>
      <c r="R2" s="2" t="s">
        <v>50</v>
      </c>
      <c r="S2" s="2" t="s">
        <v>51</v>
      </c>
    </row>
    <row r="3" spans="1:19">
      <c r="A3" s="3" t="s">
        <v>717</v>
      </c>
    </row>
    <row r="4" spans="1:19">
      <c r="A4" s="4" t="s">
        <v>891</v>
      </c>
      <c r="C4" s="6" t="n">
        <v>-34</v>
      </c>
      <c r="D4" s="6" t="n">
        <v>-23</v>
      </c>
      <c r="E4" s="6" t="n">
        <v>-30</v>
      </c>
      <c r="F4" s="6" t="n">
        <v>-16</v>
      </c>
      <c r="O4" s="6" t="n">
        <v>-103</v>
      </c>
    </row>
    <row r="5" spans="1:19">
      <c r="A5" s="4" t="s">
        <v>892</v>
      </c>
      <c r="G5" s="6" t="n">
        <v>-208</v>
      </c>
      <c r="I5" s="6" t="n">
        <v>-84</v>
      </c>
      <c r="K5" s="6" t="n">
        <v>-111</v>
      </c>
      <c r="M5" s="6" t="n">
        <v>-120</v>
      </c>
      <c r="P5" s="6" t="n">
        <v>-523</v>
      </c>
    </row>
    <row r="6" spans="1:19">
      <c r="A6" s="4" t="s">
        <v>809</v>
      </c>
      <c r="O6" s="5" t="n">
        <v>-282</v>
      </c>
      <c r="P6" s="5" t="n">
        <v>-18</v>
      </c>
      <c r="R6" s="6" t="n">
        <v>-106</v>
      </c>
    </row>
    <row r="7" spans="1:19">
      <c r="A7" s="4" t="s">
        <v>769</v>
      </c>
      <c r="C7" s="5" t="n">
        <v>703</v>
      </c>
      <c r="D7" s="5" t="n">
        <v>954</v>
      </c>
      <c r="E7" s="5" t="n">
        <v>686</v>
      </c>
      <c r="F7" s="5" t="n">
        <v>716</v>
      </c>
      <c r="G7" s="5" t="n">
        <v>-227</v>
      </c>
      <c r="I7" s="5" t="n">
        <v>1176</v>
      </c>
      <c r="K7" s="5" t="n">
        <v>509</v>
      </c>
      <c r="M7" s="5" t="n">
        <v>694</v>
      </c>
      <c r="O7" s="5" t="n">
        <v>3059</v>
      </c>
      <c r="P7" s="5" t="n">
        <v>2152</v>
      </c>
      <c r="R7" s="5" t="n">
        <v>2816</v>
      </c>
    </row>
    <row r="8" spans="1:19">
      <c r="A8" s="4" t="s">
        <v>75</v>
      </c>
      <c r="C8" s="5" t="n">
        <v>-2</v>
      </c>
      <c r="D8" s="5" t="n">
        <v>-2</v>
      </c>
      <c r="E8" s="5" t="n">
        <v>-2</v>
      </c>
      <c r="G8" s="5" t="n">
        <v>-598</v>
      </c>
      <c r="I8" s="5" t="n">
        <v>180</v>
      </c>
      <c r="K8" s="5" t="n">
        <v>-112</v>
      </c>
      <c r="M8" s="5" t="n">
        <v>122</v>
      </c>
      <c r="O8" s="5" t="n">
        <v>-6</v>
      </c>
      <c r="P8" s="5" t="n">
        <v>-408</v>
      </c>
      <c r="R8" s="5" t="n">
        <v>177</v>
      </c>
    </row>
    <row r="9" spans="1:19">
      <c r="A9" s="4" t="s">
        <v>2801</v>
      </c>
      <c r="G9" s="5" t="n">
        <v>-29</v>
      </c>
      <c r="I9" s="5" t="n">
        <v>-19</v>
      </c>
      <c r="K9" s="5" t="n">
        <v>-24</v>
      </c>
      <c r="M9" s="5" t="n">
        <v>-20</v>
      </c>
      <c r="P9" s="5" t="n">
        <v>-92</v>
      </c>
    </row>
    <row r="10" spans="1:19">
      <c r="A10" s="4" t="s">
        <v>890</v>
      </c>
      <c r="O10" s="5" t="n">
        <v>-112</v>
      </c>
    </row>
    <row r="11" spans="1:19">
      <c r="A11" s="4" t="s">
        <v>227</v>
      </c>
      <c r="C11" s="5" t="n">
        <v>27</v>
      </c>
      <c r="D11" s="5" t="n">
        <v>-242</v>
      </c>
      <c r="E11" s="5" t="n">
        <v>-30</v>
      </c>
      <c r="F11" s="5" t="n">
        <v>-16</v>
      </c>
      <c r="G11" s="5" t="n">
        <v>-751</v>
      </c>
      <c r="I11" s="5" t="n">
        <v>-174</v>
      </c>
      <c r="K11" s="5" t="n">
        <v>-329</v>
      </c>
      <c r="M11" s="5" t="n">
        <v>-140</v>
      </c>
      <c r="O11" s="5" t="n">
        <v>-261</v>
      </c>
      <c r="P11" s="5" t="n">
        <v>-1394</v>
      </c>
    </row>
    <row r="12" spans="1:19">
      <c r="A12" s="4" t="s">
        <v>896</v>
      </c>
    </row>
    <row r="13" spans="1:19">
      <c r="A13" s="3" t="s">
        <v>717</v>
      </c>
    </row>
    <row r="14" spans="1:19">
      <c r="A14" s="4" t="s">
        <v>809</v>
      </c>
      <c r="D14" s="5" t="n">
        <v>-135</v>
      </c>
    </row>
    <row r="15" spans="1:19">
      <c r="A15" s="4" t="s">
        <v>1025</v>
      </c>
      <c r="C15" s="5" t="n">
        <v>-23</v>
      </c>
      <c r="O15" s="5" t="n">
        <v>-158</v>
      </c>
    </row>
    <row r="16" spans="1:19">
      <c r="A16" s="4" t="s">
        <v>2802</v>
      </c>
    </row>
    <row r="17" spans="1:19">
      <c r="A17" s="3" t="s">
        <v>717</v>
      </c>
    </row>
    <row r="18" spans="1:19">
      <c r="A18" s="4" t="s">
        <v>809</v>
      </c>
      <c r="C18" s="5" t="n">
        <v>-18</v>
      </c>
      <c r="D18" s="5" t="n">
        <v>-84</v>
      </c>
      <c r="I18" s="5" t="n">
        <v>-71</v>
      </c>
      <c r="O18" s="5" t="n">
        <v>-102</v>
      </c>
      <c r="P18" s="5" t="n">
        <v>-71</v>
      </c>
    </row>
    <row r="19" spans="1:19">
      <c r="A19" s="4" t="s">
        <v>2803</v>
      </c>
    </row>
    <row r="20" spans="1:19">
      <c r="A20" s="3" t="s">
        <v>717</v>
      </c>
    </row>
    <row r="21" spans="1:19">
      <c r="A21" s="4" t="s">
        <v>769</v>
      </c>
      <c r="C21" s="5" t="n">
        <v>102</v>
      </c>
      <c r="O21" s="5" t="n">
        <v>102</v>
      </c>
    </row>
    <row r="22" spans="1:19">
      <c r="A22" s="4" t="s">
        <v>2804</v>
      </c>
    </row>
    <row r="23" spans="1:19">
      <c r="A23" s="3" t="s">
        <v>717</v>
      </c>
    </row>
    <row r="24" spans="1:19">
      <c r="A24" s="4" t="s">
        <v>2805</v>
      </c>
      <c r="G24" s="5" t="n">
        <v>514</v>
      </c>
      <c r="P24" s="5" t="n">
        <v>514</v>
      </c>
    </row>
    <row r="25" spans="1:19">
      <c r="A25" s="4" t="s">
        <v>2806</v>
      </c>
    </row>
    <row r="26" spans="1:19">
      <c r="A26" s="3" t="s">
        <v>717</v>
      </c>
    </row>
    <row r="27" spans="1:19">
      <c r="A27" s="4" t="s">
        <v>809</v>
      </c>
      <c r="K27" s="5" t="n">
        <v>-194</v>
      </c>
      <c r="P27" s="5" t="n">
        <v>-194</v>
      </c>
    </row>
    <row r="28" spans="1:19">
      <c r="A28" s="4" t="s">
        <v>31</v>
      </c>
    </row>
    <row r="29" spans="1:19">
      <c r="A29" s="3" t="s">
        <v>717</v>
      </c>
    </row>
    <row r="30" spans="1:19">
      <c r="A30" s="4" t="s">
        <v>891</v>
      </c>
      <c r="C30" s="5" t="n">
        <v>-5</v>
      </c>
      <c r="D30" s="5" t="n">
        <v>-5</v>
      </c>
      <c r="E30" s="5" t="n">
        <v>-6</v>
      </c>
      <c r="F30" s="5" t="n">
        <v>-4</v>
      </c>
      <c r="O30" s="5" t="n">
        <v>-20</v>
      </c>
    </row>
    <row r="31" spans="1:19">
      <c r="A31" s="4" t="s">
        <v>892</v>
      </c>
      <c r="G31" s="5" t="n">
        <v>-68</v>
      </c>
      <c r="I31" s="5" t="n">
        <v>-13</v>
      </c>
      <c r="K31" s="5" t="n">
        <v>-12</v>
      </c>
      <c r="M31" s="5" t="n">
        <v>-11</v>
      </c>
      <c r="P31" s="5" t="n">
        <v>-104</v>
      </c>
    </row>
    <row r="32" spans="1:19">
      <c r="A32" s="4" t="s">
        <v>809</v>
      </c>
      <c r="P32" s="5" t="n">
        <v>-1</v>
      </c>
      <c r="R32" s="5" t="n">
        <v>-1</v>
      </c>
    </row>
    <row r="33" spans="1:19">
      <c r="A33" s="4" t="s">
        <v>769</v>
      </c>
      <c r="C33" s="5" t="n">
        <v>205</v>
      </c>
      <c r="D33" s="5" t="n">
        <v>466</v>
      </c>
      <c r="E33" s="5" t="n">
        <v>273</v>
      </c>
      <c r="F33" s="5" t="n">
        <v>270</v>
      </c>
      <c r="G33" s="5" t="n">
        <v>140</v>
      </c>
      <c r="I33" s="5" t="n">
        <v>494</v>
      </c>
      <c r="K33" s="5" t="n">
        <v>261</v>
      </c>
      <c r="M33" s="5" t="n">
        <v>271</v>
      </c>
      <c r="O33" s="5" t="n">
        <v>1214</v>
      </c>
      <c r="P33" s="5" t="n">
        <v>1166</v>
      </c>
      <c r="R33" s="5" t="n">
        <v>1081</v>
      </c>
    </row>
    <row r="34" spans="1:19">
      <c r="A34" s="4" t="s">
        <v>2801</v>
      </c>
      <c r="G34" s="5" t="n">
        <v>-11</v>
      </c>
      <c r="I34" s="5" t="n">
        <v>-8</v>
      </c>
      <c r="K34" s="5" t="n">
        <v>-10</v>
      </c>
      <c r="M34" s="5" t="n">
        <v>-10</v>
      </c>
      <c r="P34" s="5" t="n">
        <v>-39</v>
      </c>
    </row>
    <row r="35" spans="1:19">
      <c r="A35" s="4" t="s">
        <v>890</v>
      </c>
      <c r="C35" s="5" t="n">
        <v>15</v>
      </c>
      <c r="O35" s="5" t="n">
        <v>15</v>
      </c>
    </row>
    <row r="36" spans="1:19">
      <c r="A36" s="4" t="s">
        <v>227</v>
      </c>
      <c r="C36" s="5" t="n">
        <v>-20</v>
      </c>
      <c r="D36" s="5" t="n">
        <v>-5</v>
      </c>
      <c r="E36" s="5" t="n">
        <v>-6</v>
      </c>
      <c r="F36" s="5" t="n">
        <v>-4</v>
      </c>
      <c r="G36" s="5" t="n">
        <v>-79</v>
      </c>
      <c r="I36" s="5" t="n">
        <v>-21</v>
      </c>
      <c r="K36" s="5" t="n">
        <v>-22</v>
      </c>
      <c r="M36" s="5" t="n">
        <v>-21</v>
      </c>
      <c r="O36" s="5" t="n">
        <v>-35</v>
      </c>
      <c r="P36" s="5" t="n">
        <v>-143</v>
      </c>
    </row>
    <row r="37" spans="1:19">
      <c r="A37" s="4" t="s">
        <v>34</v>
      </c>
    </row>
    <row r="38" spans="1:19">
      <c r="A38" s="3" t="s">
        <v>717</v>
      </c>
    </row>
    <row r="39" spans="1:19">
      <c r="A39" s="4" t="s">
        <v>891</v>
      </c>
      <c r="C39" s="5" t="n">
        <v>-6</v>
      </c>
      <c r="D39" s="5" t="n">
        <v>-6</v>
      </c>
      <c r="E39" s="5" t="n">
        <v>-7</v>
      </c>
      <c r="F39" s="5" t="n">
        <v>-4</v>
      </c>
      <c r="O39" s="5" t="n">
        <v>-23</v>
      </c>
    </row>
    <row r="40" spans="1:19">
      <c r="A40" s="4" t="s">
        <v>892</v>
      </c>
      <c r="G40" s="5" t="n">
        <v>-44</v>
      </c>
      <c r="I40" s="5" t="n">
        <v>-10</v>
      </c>
      <c r="K40" s="5" t="n">
        <v>-8</v>
      </c>
      <c r="M40" s="5" t="n">
        <v>-7</v>
      </c>
      <c r="P40" s="5" t="n">
        <v>-69</v>
      </c>
    </row>
    <row r="41" spans="1:19">
      <c r="A41" s="4" t="s">
        <v>809</v>
      </c>
      <c r="O41" s="5" t="n">
        <v>-156</v>
      </c>
      <c r="P41" s="5" t="n">
        <v>-7</v>
      </c>
      <c r="R41" s="5" t="n">
        <v>-12</v>
      </c>
    </row>
    <row r="42" spans="1:19">
      <c r="A42" s="4" t="s">
        <v>769</v>
      </c>
      <c r="C42" s="5" t="n">
        <v>444</v>
      </c>
      <c r="D42" s="5" t="n">
        <v>341</v>
      </c>
      <c r="E42" s="5" t="n">
        <v>274</v>
      </c>
      <c r="F42" s="5" t="n">
        <v>199</v>
      </c>
      <c r="G42" s="5" t="n">
        <v>104</v>
      </c>
      <c r="I42" s="5" t="n">
        <v>446</v>
      </c>
      <c r="K42" s="5" t="n">
        <v>272</v>
      </c>
      <c r="M42" s="5" t="n">
        <v>209</v>
      </c>
      <c r="O42" s="5" t="n">
        <v>1258</v>
      </c>
      <c r="P42" s="5" t="n">
        <v>1031</v>
      </c>
      <c r="R42" s="5" t="n">
        <v>1051</v>
      </c>
    </row>
    <row r="43" spans="1:19">
      <c r="A43" s="4" t="s">
        <v>75</v>
      </c>
      <c r="P43" s="5" t="n">
        <v>2</v>
      </c>
      <c r="R43" s="5" t="n">
        <v>-3</v>
      </c>
    </row>
    <row r="44" spans="1:19">
      <c r="A44" s="4" t="s">
        <v>2801</v>
      </c>
      <c r="G44" s="5" t="n">
        <v>-14</v>
      </c>
      <c r="I44" s="5" t="n">
        <v>-10</v>
      </c>
      <c r="K44" s="5" t="n">
        <v>-8</v>
      </c>
      <c r="M44" s="5" t="n">
        <v>-8</v>
      </c>
      <c r="P44" s="5" t="n">
        <v>-40</v>
      </c>
    </row>
    <row r="45" spans="1:19">
      <c r="A45" s="4" t="s">
        <v>890</v>
      </c>
      <c r="C45" s="5" t="n">
        <v>-246</v>
      </c>
      <c r="O45" s="5" t="n">
        <v>-246</v>
      </c>
    </row>
    <row r="46" spans="1:19">
      <c r="A46" s="4" t="s">
        <v>227</v>
      </c>
      <c r="C46" s="5" t="n">
        <v>217</v>
      </c>
      <c r="D46" s="5" t="n">
        <v>-141</v>
      </c>
      <c r="E46" s="5" t="n">
        <v>-7</v>
      </c>
      <c r="F46" s="5" t="n">
        <v>-4</v>
      </c>
      <c r="G46" s="5" t="n">
        <v>-58</v>
      </c>
      <c r="I46" s="5" t="n">
        <v>-20</v>
      </c>
      <c r="K46" s="5" t="n">
        <v>-16</v>
      </c>
      <c r="M46" s="5" t="n">
        <v>-15</v>
      </c>
      <c r="O46" s="5" t="n">
        <v>65</v>
      </c>
      <c r="P46" s="5" t="n">
        <v>-109</v>
      </c>
    </row>
    <row r="47" spans="1:19">
      <c r="A47" s="4" t="s">
        <v>2807</v>
      </c>
    </row>
    <row r="48" spans="1:19">
      <c r="A48" s="3" t="s">
        <v>717</v>
      </c>
    </row>
    <row r="49" spans="1:19">
      <c r="A49" s="4" t="s">
        <v>809</v>
      </c>
      <c r="D49" s="5" t="n">
        <v>-135</v>
      </c>
    </row>
    <row r="50" spans="1:19">
      <c r="A50" s="4" t="s">
        <v>1025</v>
      </c>
      <c r="C50" s="5" t="n">
        <v>-23</v>
      </c>
      <c r="O50" s="5" t="n">
        <v>-158</v>
      </c>
    </row>
    <row r="51" spans="1:19">
      <c r="A51" s="4" t="s">
        <v>36</v>
      </c>
    </row>
    <row r="52" spans="1:19">
      <c r="A52" s="3" t="s">
        <v>717</v>
      </c>
    </row>
    <row r="53" spans="1:19">
      <c r="A53" s="4" t="s">
        <v>891</v>
      </c>
      <c r="C53" s="5" t="n">
        <v>-4</v>
      </c>
      <c r="D53" s="5" t="n">
        <v>-4</v>
      </c>
      <c r="E53" s="5" t="n">
        <v>-4</v>
      </c>
      <c r="F53" s="5" t="n">
        <v>-2</v>
      </c>
      <c r="O53" s="5" t="n">
        <v>-14</v>
      </c>
    </row>
    <row r="54" spans="1:19">
      <c r="A54" s="4" t="s">
        <v>892</v>
      </c>
      <c r="G54" s="5" t="n">
        <v>-40</v>
      </c>
      <c r="I54" s="5" t="n">
        <v>-6</v>
      </c>
      <c r="K54" s="5" t="n">
        <v>-5</v>
      </c>
      <c r="M54" s="5" t="n">
        <v>-5</v>
      </c>
      <c r="P54" s="5" t="n">
        <v>-56</v>
      </c>
    </row>
    <row r="55" spans="1:19">
      <c r="A55" s="4" t="s">
        <v>809</v>
      </c>
      <c r="O55" s="5" t="n">
        <v>-19</v>
      </c>
      <c r="P55" s="5" t="n">
        <v>-1</v>
      </c>
      <c r="R55" s="5" t="n">
        <v>-5</v>
      </c>
    </row>
    <row r="56" spans="1:19">
      <c r="A56" s="4" t="s">
        <v>769</v>
      </c>
      <c r="C56" s="5" t="n">
        <v>168</v>
      </c>
      <c r="D56" s="5" t="n">
        <v>246</v>
      </c>
      <c r="E56" s="5" t="n">
        <v>154</v>
      </c>
      <c r="F56" s="5" t="n">
        <v>147</v>
      </c>
      <c r="G56" s="5" t="n">
        <v>60</v>
      </c>
      <c r="I56" s="5" t="n">
        <v>271</v>
      </c>
      <c r="K56" s="5" t="n">
        <v>131</v>
      </c>
      <c r="M56" s="5" t="n">
        <v>137</v>
      </c>
      <c r="O56" s="5" t="n">
        <v>715</v>
      </c>
      <c r="P56" s="5" t="n">
        <v>599</v>
      </c>
      <c r="R56" s="5" t="n">
        <v>566</v>
      </c>
    </row>
    <row r="57" spans="1:19">
      <c r="A57" s="4" t="s">
        <v>2801</v>
      </c>
      <c r="G57" s="5" t="n">
        <v>-6</v>
      </c>
      <c r="I57" s="5" t="n">
        <v>-7</v>
      </c>
      <c r="K57" s="5" t="n">
        <v>-5</v>
      </c>
      <c r="M57" s="5" t="n">
        <v>-5</v>
      </c>
      <c r="P57" s="5" t="n">
        <v>-23</v>
      </c>
    </row>
    <row r="58" spans="1:19">
      <c r="A58" s="4" t="s">
        <v>890</v>
      </c>
      <c r="C58" s="5" t="n">
        <v>-40</v>
      </c>
      <c r="O58" s="5" t="n">
        <v>-40</v>
      </c>
    </row>
    <row r="59" spans="1:19">
      <c r="A59" s="4" t="s">
        <v>227</v>
      </c>
      <c r="C59" s="5" t="n">
        <v>13</v>
      </c>
      <c r="D59" s="5" t="n">
        <v>-4</v>
      </c>
      <c r="E59" s="5" t="n">
        <v>-4</v>
      </c>
      <c r="F59" s="5" t="n">
        <v>-2</v>
      </c>
      <c r="G59" s="5" t="n">
        <v>-46</v>
      </c>
      <c r="I59" s="5" t="n">
        <v>-13</v>
      </c>
      <c r="K59" s="5" t="n">
        <v>-10</v>
      </c>
      <c r="M59" s="5" t="n">
        <v>-10</v>
      </c>
      <c r="O59" s="5" t="n">
        <v>3</v>
      </c>
      <c r="P59" s="5" t="n">
        <v>-79</v>
      </c>
    </row>
    <row r="60" spans="1:19">
      <c r="A60" s="4" t="s">
        <v>2808</v>
      </c>
    </row>
    <row r="61" spans="1:19">
      <c r="A61" s="3" t="s">
        <v>717</v>
      </c>
    </row>
    <row r="62" spans="1:19">
      <c r="A62" s="4" t="s">
        <v>1025</v>
      </c>
      <c r="C62" s="5" t="n">
        <v>-23</v>
      </c>
      <c r="O62" s="5" t="n">
        <v>-23</v>
      </c>
    </row>
    <row r="63" spans="1:19">
      <c r="A63" s="4" t="s">
        <v>38</v>
      </c>
    </row>
    <row r="64" spans="1:19">
      <c r="A64" s="3" t="s">
        <v>717</v>
      </c>
    </row>
    <row r="65" spans="1:19">
      <c r="A65" s="4" t="s">
        <v>891</v>
      </c>
      <c r="C65" s="5" t="n">
        <v>-2</v>
      </c>
      <c r="D65" s="5" t="n">
        <v>-2</v>
      </c>
      <c r="E65" s="5" t="n">
        <v>-3</v>
      </c>
      <c r="F65" s="5" t="n">
        <v>-2</v>
      </c>
      <c r="O65" s="5" t="n">
        <v>-9</v>
      </c>
    </row>
    <row r="66" spans="1:19">
      <c r="A66" s="4" t="s">
        <v>892</v>
      </c>
      <c r="G66" s="5" t="n">
        <v>-4</v>
      </c>
      <c r="I66" s="5" t="n">
        <v>-4</v>
      </c>
      <c r="K66" s="5" t="n">
        <v>-3</v>
      </c>
      <c r="M66" s="5" t="n">
        <v>-2</v>
      </c>
      <c r="P66" s="5" t="n">
        <v>-13</v>
      </c>
    </row>
    <row r="67" spans="1:19">
      <c r="A67" s="4" t="s">
        <v>809</v>
      </c>
      <c r="O67" s="5" t="n">
        <v>-138</v>
      </c>
      <c r="P67" s="5" t="n">
        <v>-6</v>
      </c>
      <c r="R67" s="5" t="n">
        <v>-7</v>
      </c>
    </row>
    <row r="68" spans="1:19">
      <c r="A68" s="4" t="s">
        <v>769</v>
      </c>
      <c r="C68" s="5" t="n">
        <v>344</v>
      </c>
      <c r="D68" s="5" t="n">
        <v>120</v>
      </c>
      <c r="E68" s="5" t="n">
        <v>158</v>
      </c>
      <c r="F68" s="5" t="n">
        <v>90</v>
      </c>
      <c r="G68" s="5" t="n">
        <v>64</v>
      </c>
      <c r="I68" s="5" t="n">
        <v>206</v>
      </c>
      <c r="K68" s="5" t="n">
        <v>171</v>
      </c>
      <c r="M68" s="5" t="n">
        <v>110</v>
      </c>
      <c r="O68" s="5" t="n">
        <v>712</v>
      </c>
      <c r="P68" s="5" t="n">
        <v>551</v>
      </c>
      <c r="R68" s="5" t="n">
        <v>599</v>
      </c>
    </row>
    <row r="69" spans="1:19">
      <c r="A69" s="4" t="s">
        <v>2801</v>
      </c>
      <c r="G69" s="5" t="n">
        <v>-9</v>
      </c>
      <c r="I69" s="5" t="n">
        <v>-3</v>
      </c>
      <c r="K69" s="5" t="n">
        <v>-3</v>
      </c>
      <c r="M69" s="5" t="n">
        <v>-2</v>
      </c>
      <c r="P69" s="5" t="n">
        <v>-17</v>
      </c>
    </row>
    <row r="70" spans="1:19">
      <c r="A70" s="4" t="s">
        <v>890</v>
      </c>
      <c r="C70" s="5" t="n">
        <v>-226</v>
      </c>
      <c r="O70" s="5" t="n">
        <v>-226</v>
      </c>
    </row>
    <row r="71" spans="1:19">
      <c r="A71" s="4" t="s">
        <v>227</v>
      </c>
      <c r="C71" s="5" t="n">
        <v>224</v>
      </c>
      <c r="D71" s="5" t="n">
        <v>-137</v>
      </c>
      <c r="E71" s="5" t="n">
        <v>-3</v>
      </c>
      <c r="F71" s="5" t="n">
        <v>-2</v>
      </c>
      <c r="G71" s="5" t="n">
        <v>-13</v>
      </c>
      <c r="I71" s="5" t="n">
        <v>-7</v>
      </c>
      <c r="K71" s="5" t="n">
        <v>-6</v>
      </c>
      <c r="M71" s="5" t="n">
        <v>-4</v>
      </c>
      <c r="O71" s="5" t="n">
        <v>82</v>
      </c>
      <c r="P71" s="5" t="n">
        <v>-30</v>
      </c>
    </row>
    <row r="72" spans="1:19">
      <c r="A72" s="4" t="s">
        <v>2809</v>
      </c>
    </row>
    <row r="73" spans="1:19">
      <c r="A73" s="3" t="s">
        <v>717</v>
      </c>
    </row>
    <row r="74" spans="1:19">
      <c r="A74" s="4" t="s">
        <v>809</v>
      </c>
      <c r="D74" s="5" t="n">
        <v>-135</v>
      </c>
      <c r="O74" s="5" t="n">
        <v>-135</v>
      </c>
    </row>
    <row r="75" spans="1:19">
      <c r="A75" s="4" t="s">
        <v>40</v>
      </c>
    </row>
    <row r="76" spans="1:19">
      <c r="A76" s="3" t="s">
        <v>717</v>
      </c>
    </row>
    <row r="77" spans="1:19">
      <c r="A77" s="4" t="s">
        <v>891</v>
      </c>
      <c r="C77" s="5" t="n">
        <v>-2</v>
      </c>
      <c r="D77" s="5" t="n">
        <v>-2</v>
      </c>
      <c r="E77" s="5" t="n">
        <v>-1</v>
      </c>
      <c r="F77" s="5" t="n">
        <v>-1</v>
      </c>
      <c r="O77" s="5" t="n">
        <v>-6</v>
      </c>
    </row>
    <row r="78" spans="1:19">
      <c r="A78" s="4" t="s">
        <v>892</v>
      </c>
      <c r="G78" s="5" t="n">
        <v>-2</v>
      </c>
      <c r="I78" s="5" t="n">
        <v>-2</v>
      </c>
      <c r="K78" s="5" t="n">
        <v>-1</v>
      </c>
      <c r="M78" s="5" t="n">
        <v>-1</v>
      </c>
      <c r="P78" s="5" t="n">
        <v>-6</v>
      </c>
    </row>
    <row r="79" spans="1:19">
      <c r="A79" s="4" t="s">
        <v>809</v>
      </c>
      <c r="O79" s="5" t="n">
        <v>-1</v>
      </c>
    </row>
    <row r="80" spans="1:19">
      <c r="A80" s="4" t="s">
        <v>769</v>
      </c>
      <c r="C80" s="5" t="n">
        <v>65</v>
      </c>
      <c r="D80" s="5" t="n">
        <v>55</v>
      </c>
      <c r="E80" s="5" t="n">
        <v>30</v>
      </c>
      <c r="F80" s="5" t="n">
        <v>42</v>
      </c>
      <c r="G80" s="5" t="n">
        <v>57</v>
      </c>
      <c r="I80" s="5" t="n">
        <v>89</v>
      </c>
      <c r="K80" s="5" t="n">
        <v>23</v>
      </c>
      <c r="M80" s="5" t="n">
        <v>59</v>
      </c>
      <c r="O80" s="5" t="n">
        <v>192</v>
      </c>
      <c r="P80" s="5" t="n">
        <v>228</v>
      </c>
      <c r="R80" s="5" t="n">
        <v>172</v>
      </c>
    </row>
    <row r="81" spans="1:19">
      <c r="A81" s="4" t="s">
        <v>75</v>
      </c>
      <c r="D81" s="5" t="n">
        <v>-1</v>
      </c>
      <c r="I81" s="5" t="n">
        <v>34</v>
      </c>
      <c r="M81" s="5" t="n">
        <v>2</v>
      </c>
      <c r="O81" s="5" t="n">
        <v>-1</v>
      </c>
      <c r="P81" s="5" t="n">
        <v>36</v>
      </c>
      <c r="R81" s="5" t="n">
        <v>23</v>
      </c>
    </row>
    <row r="82" spans="1:19">
      <c r="A82" s="4" t="s">
        <v>2801</v>
      </c>
      <c r="G82" s="5" t="n">
        <v>-1</v>
      </c>
      <c r="K82" s="5" t="n">
        <v>-1</v>
      </c>
      <c r="M82" s="5" t="n">
        <v>-1</v>
      </c>
      <c r="P82" s="5" t="n">
        <v>-3</v>
      </c>
    </row>
    <row r="83" spans="1:19">
      <c r="A83" s="4" t="s">
        <v>890</v>
      </c>
      <c r="C83" s="5" t="n">
        <v>-23</v>
      </c>
      <c r="O83" s="5" t="n">
        <v>-23</v>
      </c>
    </row>
    <row r="84" spans="1:19">
      <c r="A84" s="4" t="s">
        <v>227</v>
      </c>
      <c r="C84" s="5" t="n">
        <v>21</v>
      </c>
      <c r="D84" s="5" t="n">
        <v>-2</v>
      </c>
      <c r="E84" s="5" t="n">
        <v>-1</v>
      </c>
      <c r="F84" s="5" t="n">
        <v>-1</v>
      </c>
      <c r="G84" s="5" t="n">
        <v>-3</v>
      </c>
      <c r="I84" s="5" t="n">
        <v>-2</v>
      </c>
      <c r="K84" s="5" t="n">
        <v>-2</v>
      </c>
      <c r="M84" s="5" t="n">
        <v>-2</v>
      </c>
      <c r="O84" s="5" t="n">
        <v>17</v>
      </c>
      <c r="P84" s="5" t="n">
        <v>-9</v>
      </c>
    </row>
    <row r="85" spans="1:19">
      <c r="A85" s="4" t="s">
        <v>42</v>
      </c>
    </row>
    <row r="86" spans="1:19">
      <c r="A86" s="3" t="s">
        <v>717</v>
      </c>
    </row>
    <row r="87" spans="1:19">
      <c r="A87" s="4" t="s">
        <v>891</v>
      </c>
      <c r="C87" s="5" t="n">
        <v>-1</v>
      </c>
      <c r="D87" s="5" t="n">
        <v>-2</v>
      </c>
      <c r="E87" s="5" t="n">
        <v>-2</v>
      </c>
      <c r="F87" s="5" t="n">
        <v>-1</v>
      </c>
      <c r="O87" s="5" t="n">
        <v>-6</v>
      </c>
    </row>
    <row r="88" spans="1:19">
      <c r="A88" s="4" t="s">
        <v>892</v>
      </c>
      <c r="G88" s="5" t="n">
        <v>-3</v>
      </c>
      <c r="I88" s="5" t="n">
        <v>-3</v>
      </c>
      <c r="K88" s="5" t="n">
        <v>-2</v>
      </c>
      <c r="M88" s="5" t="n">
        <v>-1</v>
      </c>
      <c r="P88" s="5" t="n">
        <v>-9</v>
      </c>
    </row>
    <row r="89" spans="1:19">
      <c r="A89" s="4" t="s">
        <v>809</v>
      </c>
      <c r="O89" s="5" t="n">
        <v>-18</v>
      </c>
      <c r="P89" s="5" t="n">
        <v>-8</v>
      </c>
      <c r="R89" s="5" t="n">
        <v>-88</v>
      </c>
    </row>
    <row r="90" spans="1:19">
      <c r="A90" s="4" t="s">
        <v>769</v>
      </c>
      <c r="C90" s="5" t="n">
        <v>36</v>
      </c>
      <c r="D90" s="5" t="n">
        <v>121</v>
      </c>
      <c r="E90" s="5" t="n">
        <v>106</v>
      </c>
      <c r="F90" s="5" t="n">
        <v>91</v>
      </c>
      <c r="G90" s="5" t="n">
        <v>72</v>
      </c>
      <c r="I90" s="5" t="n">
        <v>129</v>
      </c>
      <c r="K90" s="5" t="n">
        <v>85</v>
      </c>
      <c r="M90" s="5" t="n">
        <v>95</v>
      </c>
      <c r="O90" s="5" t="n">
        <v>354</v>
      </c>
      <c r="P90" s="5" t="n">
        <v>381</v>
      </c>
      <c r="R90" s="6" t="n">
        <v>316</v>
      </c>
    </row>
    <row r="91" spans="1:19">
      <c r="A91" s="4" t="s">
        <v>2801</v>
      </c>
      <c r="G91" s="5" t="n">
        <v>-1</v>
      </c>
      <c r="I91" s="5" t="n">
        <v>-1</v>
      </c>
      <c r="K91" s="5" t="n">
        <v>-4</v>
      </c>
      <c r="M91" s="5" t="n">
        <v>-1</v>
      </c>
      <c r="P91" s="5" t="n">
        <v>-7</v>
      </c>
    </row>
    <row r="92" spans="1:19">
      <c r="A92" s="4" t="s">
        <v>890</v>
      </c>
      <c r="C92" s="5" t="n">
        <v>55</v>
      </c>
      <c r="O92" s="5" t="n">
        <v>55</v>
      </c>
    </row>
    <row r="93" spans="1:19">
      <c r="A93" s="4" t="s">
        <v>227</v>
      </c>
      <c r="C93" s="5" t="n">
        <v>-56</v>
      </c>
      <c r="D93" s="5" t="n">
        <v>-2</v>
      </c>
      <c r="E93" s="5" t="n">
        <v>-2</v>
      </c>
      <c r="F93" s="5" t="n">
        <v>-1</v>
      </c>
      <c r="G93" s="6" t="n">
        <v>-4</v>
      </c>
      <c r="I93" s="6" t="n">
        <v>-4</v>
      </c>
      <c r="K93" s="6" t="n">
        <v>-6</v>
      </c>
      <c r="M93" s="6" t="n">
        <v>-2</v>
      </c>
      <c r="O93" s="5" t="n">
        <v>-61</v>
      </c>
      <c r="P93" s="6" t="n">
        <v>-16</v>
      </c>
    </row>
    <row r="94" spans="1:19">
      <c r="A94" s="4" t="s">
        <v>44</v>
      </c>
    </row>
    <row r="95" spans="1:19">
      <c r="A95" s="3" t="s">
        <v>717</v>
      </c>
    </row>
    <row r="96" spans="1:19">
      <c r="A96" s="4" t="s">
        <v>891</v>
      </c>
      <c r="C96" s="5" t="n">
        <v>-19</v>
      </c>
      <c r="D96" s="5" t="n">
        <v>-8</v>
      </c>
      <c r="E96" s="5" t="n">
        <v>-13</v>
      </c>
      <c r="F96" s="5" t="n">
        <v>-6</v>
      </c>
      <c r="O96" s="5" t="n">
        <v>-46</v>
      </c>
    </row>
    <row r="97" spans="1:19">
      <c r="A97" s="4" t="s">
        <v>892</v>
      </c>
      <c r="B97" s="6" t="n">
        <v>-7</v>
      </c>
      <c r="H97" s="6" t="n">
        <v>-53</v>
      </c>
      <c r="J97" s="6" t="n">
        <v>-1</v>
      </c>
      <c r="L97" s="6" t="n">
        <v>-2</v>
      </c>
      <c r="N97" s="6" t="n">
        <v>-6</v>
      </c>
      <c r="Q97" s="6" t="n">
        <v>-62</v>
      </c>
    </row>
    <row r="98" spans="1:19">
      <c r="A98" s="4" t="s">
        <v>809</v>
      </c>
      <c r="O98" s="5" t="n">
        <v>-7</v>
      </c>
    </row>
    <row r="99" spans="1:19">
      <c r="A99" s="4" t="s">
        <v>769</v>
      </c>
      <c r="B99" s="6" t="n">
        <v>54</v>
      </c>
      <c r="C99" s="5" t="n">
        <v>63</v>
      </c>
      <c r="D99" s="5" t="n">
        <v>-11</v>
      </c>
      <c r="E99" s="5" t="n">
        <v>-8</v>
      </c>
      <c r="F99" s="5" t="n">
        <v>95</v>
      </c>
      <c r="H99" s="6" t="n">
        <v>39</v>
      </c>
      <c r="J99" s="6" t="n">
        <v>-7</v>
      </c>
      <c r="L99" s="6" t="n">
        <v>63</v>
      </c>
      <c r="N99" s="6" t="n">
        <v>98</v>
      </c>
      <c r="O99" s="5" t="n">
        <v>139</v>
      </c>
      <c r="Q99" s="6" t="n">
        <v>193</v>
      </c>
      <c r="S99" s="6" t="n">
        <v>137</v>
      </c>
    </row>
    <row r="100" spans="1:19">
      <c r="A100" s="4" t="s">
        <v>890</v>
      </c>
      <c r="O100" s="5" t="n">
        <v>-12</v>
      </c>
    </row>
    <row r="101" spans="1:19">
      <c r="A101" s="4" t="s">
        <v>227</v>
      </c>
      <c r="C101" s="5" t="n">
        <v>-17</v>
      </c>
      <c r="D101" s="6" t="n">
        <v>-8</v>
      </c>
      <c r="E101" s="6" t="n">
        <v>-13</v>
      </c>
      <c r="F101" s="6" t="n">
        <v>-6</v>
      </c>
      <c r="O101" s="5" t="n">
        <v>-44</v>
      </c>
    </row>
    <row r="102" spans="1:19">
      <c r="A102" s="4" t="s">
        <v>2810</v>
      </c>
    </row>
    <row r="103" spans="1:19">
      <c r="A103" s="3" t="s">
        <v>717</v>
      </c>
    </row>
    <row r="104" spans="1:19">
      <c r="A104" s="4" t="s">
        <v>769</v>
      </c>
      <c r="C104" s="6" t="n">
        <v>2</v>
      </c>
      <c r="O104" s="6" t="n">
        <v>2</v>
      </c>
    </row>
  </sheetData>
  <mergeCells count="3">
    <mergeCell ref="A1:A2"/>
    <mergeCell ref="C1:N1"/>
    <mergeCell ref="O1:S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113</v>
      </c>
    </row>
    <row r="4" spans="1:2">
      <c r="A4" s="4" t="s">
        <v>335</v>
      </c>
      <c r="B4" s="4" t="s">
        <v>3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6</v>
      </c>
      <c r="B1" s="2" t="s">
        <v>47</v>
      </c>
      <c r="C1" s="2" t="s">
        <v>1</v>
      </c>
    </row>
    <row r="2" spans="1:7">
      <c r="B2" s="2" t="s">
        <v>48</v>
      </c>
      <c r="C2" s="2" t="s">
        <v>2</v>
      </c>
      <c r="D2" s="2" t="s">
        <v>48</v>
      </c>
      <c r="E2" s="2" t="s">
        <v>49</v>
      </c>
      <c r="F2" s="2" t="s">
        <v>50</v>
      </c>
      <c r="G2" s="2" t="s">
        <v>51</v>
      </c>
    </row>
    <row r="3" spans="1:7">
      <c r="A3" s="3" t="s">
        <v>52</v>
      </c>
    </row>
    <row r="4" spans="1:7">
      <c r="A4" s="4" t="s">
        <v>53</v>
      </c>
      <c r="C4" s="6" t="n">
        <v>21177</v>
      </c>
      <c r="D4" s="6" t="n">
        <v>21221</v>
      </c>
      <c r="F4" s="6" t="n">
        <v>21379</v>
      </c>
    </row>
    <row r="5" spans="1:7">
      <c r="A5" s="4" t="s">
        <v>54</v>
      </c>
      <c r="C5" s="5" t="n">
        <v>1734</v>
      </c>
      <c r="D5" s="5" t="n">
        <v>863</v>
      </c>
      <c r="F5" s="5" t="n">
        <v>536</v>
      </c>
    </row>
    <row r="6" spans="1:7">
      <c r="A6" s="4" t="s">
        <v>55</v>
      </c>
      <c r="C6" s="5" t="n">
        <v>654</v>
      </c>
      <c r="D6" s="5" t="n">
        <v>659</v>
      </c>
      <c r="F6" s="5" t="n">
        <v>456</v>
      </c>
    </row>
    <row r="7" spans="1:7">
      <c r="A7" s="4" t="s">
        <v>56</v>
      </c>
      <c r="C7" s="5" t="n">
        <v>23565</v>
      </c>
      <c r="D7" s="5" t="n">
        <v>22743</v>
      </c>
      <c r="F7" s="5" t="n">
        <v>22371</v>
      </c>
    </row>
    <row r="8" spans="1:7">
      <c r="A8" s="3" t="s">
        <v>57</v>
      </c>
    </row>
    <row r="9" spans="1:7">
      <c r="A9" s="4" t="s">
        <v>58</v>
      </c>
      <c r="C9" s="5" t="n">
        <v>6350</v>
      </c>
      <c r="D9" s="5" t="n">
        <v>6625</v>
      </c>
      <c r="F9" s="5" t="n">
        <v>7355</v>
      </c>
    </row>
    <row r="10" spans="1:7">
      <c r="A10" s="4" t="s">
        <v>59</v>
      </c>
      <c r="C10" s="5" t="n">
        <v>632</v>
      </c>
      <c r="D10" s="5" t="n">
        <v>265</v>
      </c>
      <c r="F10" s="5" t="n">
        <v>141</v>
      </c>
    </row>
    <row r="11" spans="1:7">
      <c r="A11" s="4" t="s">
        <v>60</v>
      </c>
      <c r="C11" s="5" t="n">
        <v>5788</v>
      </c>
      <c r="D11" s="5" t="n">
        <v>6085</v>
      </c>
      <c r="F11" s="5" t="n">
        <v>5539</v>
      </c>
    </row>
    <row r="12" spans="1:7">
      <c r="A12" s="4" t="s">
        <v>61</v>
      </c>
      <c r="C12" s="5" t="n">
        <v>3527</v>
      </c>
      <c r="D12" s="5" t="n">
        <v>3294</v>
      </c>
      <c r="F12" s="5" t="n">
        <v>3053</v>
      </c>
    </row>
    <row r="13" spans="1:7">
      <c r="A13" s="4" t="s">
        <v>62</v>
      </c>
      <c r="C13" s="5" t="n">
        <v>1233</v>
      </c>
      <c r="D13" s="5" t="n">
        <v>1142</v>
      </c>
      <c r="F13" s="5" t="n">
        <v>1129</v>
      </c>
    </row>
    <row r="14" spans="1:7">
      <c r="A14" s="4" t="s">
        <v>63</v>
      </c>
      <c r="C14" s="5" t="n">
        <v>282</v>
      </c>
      <c r="D14" s="5" t="n">
        <v>18</v>
      </c>
      <c r="F14" s="5" t="n">
        <v>106</v>
      </c>
    </row>
    <row r="15" spans="1:7">
      <c r="A15" s="4" t="s">
        <v>64</v>
      </c>
      <c r="C15" s="5" t="n">
        <v>17812</v>
      </c>
      <c r="D15" s="5" t="n">
        <v>17429</v>
      </c>
      <c r="F15" s="5" t="n">
        <v>17323</v>
      </c>
    </row>
    <row r="16" spans="1:7">
      <c r="A16" s="4" t="s">
        <v>65</v>
      </c>
      <c r="C16" s="5" t="n">
        <v>28</v>
      </c>
      <c r="D16" s="5" t="n">
        <v>27</v>
      </c>
      <c r="F16" s="5" t="n">
        <v>30</v>
      </c>
    </row>
    <row r="17" spans="1:7">
      <c r="A17" s="4" t="s">
        <v>66</v>
      </c>
      <c r="C17" s="5" t="n">
        <v>5781</v>
      </c>
      <c r="D17" s="5" t="n">
        <v>5341</v>
      </c>
      <c r="F17" s="5" t="n">
        <v>5078</v>
      </c>
    </row>
    <row r="18" spans="1:7">
      <c r="A18" s="3" t="s">
        <v>67</v>
      </c>
    </row>
    <row r="19" spans="1:7">
      <c r="A19" s="4" t="s">
        <v>68</v>
      </c>
      <c r="C19" s="5" t="n">
        <v>119</v>
      </c>
      <c r="D19" s="5" t="n">
        <v>-15</v>
      </c>
      <c r="F19" s="5" t="n">
        <v>69</v>
      </c>
    </row>
    <row r="20" spans="1:7">
      <c r="A20" s="4" t="s">
        <v>69</v>
      </c>
      <c r="C20" s="5" t="n">
        <v>352</v>
      </c>
      <c r="D20" s="5" t="n">
        <v>324</v>
      </c>
      <c r="F20" s="5" t="n">
        <v>290</v>
      </c>
    </row>
    <row r="21" spans="1:7">
      <c r="A21" s="4" t="s">
        <v>70</v>
      </c>
      <c r="C21" s="5" t="n">
        <v>471</v>
      </c>
      <c r="D21" s="5" t="n">
        <v>309</v>
      </c>
      <c r="F21" s="5" t="n">
        <v>359</v>
      </c>
    </row>
    <row r="22" spans="1:7">
      <c r="A22" s="4" t="s">
        <v>71</v>
      </c>
      <c r="C22" s="5" t="n">
        <v>1986</v>
      </c>
      <c r="D22" s="5" t="n">
        <v>1916</v>
      </c>
      <c r="F22" s="5" t="n">
        <v>1527</v>
      </c>
    </row>
    <row r="23" spans="1:7">
      <c r="A23" s="4" t="s">
        <v>72</v>
      </c>
      <c r="C23" s="5" t="n">
        <v>4266</v>
      </c>
      <c r="D23" s="5" t="n">
        <v>3734</v>
      </c>
      <c r="F23" s="5" t="n">
        <v>3910</v>
      </c>
    </row>
    <row r="24" spans="1:7">
      <c r="A24" s="4" t="s">
        <v>73</v>
      </c>
      <c r="C24" s="5" t="n">
        <v>1196</v>
      </c>
      <c r="D24" s="5" t="n">
        <v>1156</v>
      </c>
      <c r="F24" s="5" t="n">
        <v>1256</v>
      </c>
    </row>
    <row r="25" spans="1:7">
      <c r="A25" s="4" t="s">
        <v>74</v>
      </c>
      <c r="C25" s="5" t="n">
        <v>3070</v>
      </c>
      <c r="D25" s="5" t="n">
        <v>2578</v>
      </c>
      <c r="F25" s="5" t="n">
        <v>2654</v>
      </c>
    </row>
    <row r="26" spans="1:7">
      <c r="A26" s="4" t="s">
        <v>75</v>
      </c>
      <c r="C26" s="5" t="n">
        <v>-6</v>
      </c>
      <c r="D26" s="5" t="n">
        <v>-408</v>
      </c>
      <c r="F26" s="5" t="n">
        <v>177</v>
      </c>
    </row>
    <row r="27" spans="1:7">
      <c r="A27" s="4" t="s">
        <v>76</v>
      </c>
      <c r="C27" s="5" t="n">
        <v>3064</v>
      </c>
      <c r="D27" s="5" t="n">
        <v>2170</v>
      </c>
      <c r="F27" s="5" t="n">
        <v>2831</v>
      </c>
    </row>
    <row r="28" spans="1:7">
      <c r="A28" s="4" t="s">
        <v>77</v>
      </c>
      <c r="C28" s="5" t="n">
        <v>5</v>
      </c>
      <c r="D28" s="5" t="n">
        <v>18</v>
      </c>
      <c r="F28" s="5" t="n">
        <v>15</v>
      </c>
    </row>
    <row r="29" spans="1:7">
      <c r="A29" s="4" t="s">
        <v>78</v>
      </c>
      <c r="C29" s="5" t="n">
        <v>3059</v>
      </c>
      <c r="D29" s="5" t="n">
        <v>2152</v>
      </c>
      <c r="F29" s="5" t="n">
        <v>2816</v>
      </c>
    </row>
    <row r="30" spans="1:7">
      <c r="A30" s="3" t="s">
        <v>79</v>
      </c>
    </row>
    <row r="31" spans="1:7">
      <c r="A31" s="4" t="s">
        <v>80</v>
      </c>
      <c r="C31" s="5" t="n">
        <v>3</v>
      </c>
      <c r="D31" s="5" t="n">
        <v>-11</v>
      </c>
      <c r="F31" s="5" t="n">
        <v>-13</v>
      </c>
    </row>
    <row r="32" spans="1:7">
      <c r="A32" s="4" t="s">
        <v>81</v>
      </c>
      <c r="C32" s="5" t="n">
        <v>2</v>
      </c>
      <c r="D32" s="5" t="n">
        <v>17</v>
      </c>
    </row>
    <row r="33" spans="1:7">
      <c r="A33" s="4" t="s">
        <v>82</v>
      </c>
      <c r="C33" s="5" t="n">
        <v>8</v>
      </c>
      <c r="D33" s="5" t="n">
        <v>13</v>
      </c>
      <c r="F33" s="5" t="n">
        <v>9</v>
      </c>
    </row>
    <row r="34" spans="1:7">
      <c r="A34" s="4" t="s">
        <v>83</v>
      </c>
      <c r="C34" s="5" t="n">
        <v>13</v>
      </c>
      <c r="D34" s="5" t="n">
        <v>2</v>
      </c>
      <c r="F34" s="5" t="n">
        <v>-6</v>
      </c>
    </row>
    <row r="35" spans="1:7">
      <c r="A35" s="4" t="s">
        <v>84</v>
      </c>
      <c r="C35" s="5" t="n">
        <v>26</v>
      </c>
      <c r="D35" s="5" t="n">
        <v>715</v>
      </c>
      <c r="F35" s="5" t="n">
        <v>-274</v>
      </c>
    </row>
    <row r="36" spans="1:7">
      <c r="A36" s="4" t="s">
        <v>85</v>
      </c>
      <c r="C36" s="5" t="n">
        <v>3090</v>
      </c>
      <c r="D36" s="5" t="n">
        <v>2885</v>
      </c>
      <c r="F36" s="5" t="n">
        <v>2557</v>
      </c>
    </row>
    <row r="37" spans="1:7">
      <c r="A37" s="4" t="s">
        <v>86</v>
      </c>
      <c r="C37" s="5" t="n">
        <v>5</v>
      </c>
      <c r="D37" s="5" t="n">
        <v>20</v>
      </c>
      <c r="F37" s="5" t="n">
        <v>4</v>
      </c>
    </row>
    <row r="38" spans="1:7">
      <c r="A38" s="4" t="s">
        <v>87</v>
      </c>
      <c r="C38" s="6" t="n">
        <v>3085</v>
      </c>
      <c r="D38" s="6" t="n">
        <v>2865</v>
      </c>
      <c r="F38" s="6" t="n">
        <v>2553</v>
      </c>
    </row>
    <row r="39" spans="1:7">
      <c r="A39" s="3" t="s">
        <v>88</v>
      </c>
    </row>
    <row r="40" spans="1:7">
      <c r="A40" s="4" t="s">
        <v>89</v>
      </c>
      <c r="C40" s="7" t="n">
        <v>4.37</v>
      </c>
      <c r="D40" s="7" t="n">
        <v>3.71</v>
      </c>
      <c r="F40" s="7" t="n">
        <v>3.8</v>
      </c>
    </row>
    <row r="41" spans="1:7">
      <c r="A41" s="4" t="s">
        <v>90</v>
      </c>
      <c r="C41" s="8" t="n">
        <v>4.37</v>
      </c>
      <c r="D41" s="8" t="n">
        <v>3.71</v>
      </c>
      <c r="F41" s="8" t="n">
        <v>3.8</v>
      </c>
    </row>
    <row r="42" spans="1:7">
      <c r="A42" s="3" t="s">
        <v>91</v>
      </c>
    </row>
    <row r="43" spans="1:7">
      <c r="A43" s="4" t="s">
        <v>89</v>
      </c>
      <c r="C43" s="8" t="n">
        <v>-0.01</v>
      </c>
      <c r="D43" s="8" t="n">
        <v>-0.6</v>
      </c>
      <c r="F43" s="8" t="n">
        <v>0.25</v>
      </c>
    </row>
    <row r="44" spans="1:7">
      <c r="A44" s="4" t="s">
        <v>90</v>
      </c>
      <c r="C44" s="8" t="n">
        <v>-0.01</v>
      </c>
      <c r="D44" s="8" t="n">
        <v>-0.6</v>
      </c>
      <c r="F44" s="8" t="n">
        <v>0.25</v>
      </c>
    </row>
    <row r="45" spans="1:7">
      <c r="A45" s="3" t="s">
        <v>92</v>
      </c>
    </row>
    <row r="46" spans="1:7">
      <c r="A46" s="4" t="s">
        <v>89</v>
      </c>
      <c r="C46" s="8" t="n">
        <v>4.36</v>
      </c>
      <c r="D46" s="8" t="n">
        <v>3.11</v>
      </c>
      <c r="F46" s="8" t="n">
        <v>4.05</v>
      </c>
    </row>
    <row r="47" spans="1:7">
      <c r="A47" s="4" t="s">
        <v>90</v>
      </c>
      <c r="C47" s="7" t="n">
        <v>4.36</v>
      </c>
      <c r="D47" s="7" t="n">
        <v>3.11</v>
      </c>
      <c r="F47" s="7" t="n">
        <v>4.05</v>
      </c>
    </row>
    <row r="48" spans="1:7">
      <c r="A48" s="3" t="s">
        <v>93</v>
      </c>
    </row>
    <row r="49" spans="1:7">
      <c r="A49" s="4" t="s">
        <v>89</v>
      </c>
      <c r="C49" s="5" t="n">
        <v>700</v>
      </c>
      <c r="D49" s="5" t="n">
        <v>691</v>
      </c>
      <c r="F49" s="5" t="n">
        <v>694</v>
      </c>
    </row>
    <row r="50" spans="1:7">
      <c r="A50" s="4" t="s">
        <v>90</v>
      </c>
      <c r="C50" s="5" t="n">
        <v>700</v>
      </c>
      <c r="D50" s="5" t="n">
        <v>691</v>
      </c>
      <c r="F50" s="5" t="n">
        <v>694</v>
      </c>
    </row>
    <row r="51" spans="1:7">
      <c r="A51" s="4" t="s">
        <v>31</v>
      </c>
    </row>
    <row r="52" spans="1:7">
      <c r="A52" s="3" t="s">
        <v>52</v>
      </c>
    </row>
    <row r="53" spans="1:7">
      <c r="A53" s="4" t="s">
        <v>56</v>
      </c>
      <c r="C53" s="6" t="n">
        <v>7302</v>
      </c>
      <c r="D53" s="6" t="n">
        <v>7322</v>
      </c>
      <c r="F53" s="6" t="n">
        <v>7229</v>
      </c>
    </row>
    <row r="54" spans="1:7">
      <c r="A54" s="3" t="s">
        <v>57</v>
      </c>
    </row>
    <row r="55" spans="1:7">
      <c r="A55" s="4" t="s">
        <v>58</v>
      </c>
      <c r="C55" s="5" t="n">
        <v>1822</v>
      </c>
      <c r="D55" s="5" t="n">
        <v>1797</v>
      </c>
      <c r="F55" s="5" t="n">
        <v>1881</v>
      </c>
    </row>
    <row r="56" spans="1:7">
      <c r="A56" s="4" t="s">
        <v>60</v>
      </c>
      <c r="C56" s="5" t="n">
        <v>1961</v>
      </c>
      <c r="D56" s="5" t="n">
        <v>2106</v>
      </c>
      <c r="F56" s="5" t="n">
        <v>2066</v>
      </c>
    </row>
    <row r="57" spans="1:7">
      <c r="A57" s="4" t="s">
        <v>61</v>
      </c>
      <c r="C57" s="5" t="n">
        <v>1090</v>
      </c>
      <c r="D57" s="5" t="n">
        <v>1075</v>
      </c>
      <c r="F57" s="5" t="n">
        <v>1051</v>
      </c>
    </row>
    <row r="58" spans="1:7">
      <c r="A58" s="4" t="s">
        <v>62</v>
      </c>
      <c r="C58" s="5" t="n">
        <v>281</v>
      </c>
      <c r="D58" s="5" t="n">
        <v>276</v>
      </c>
      <c r="F58" s="5" t="n">
        <v>269</v>
      </c>
    </row>
    <row r="59" spans="1:7">
      <c r="A59" s="4" t="s">
        <v>63</v>
      </c>
      <c r="D59" s="5" t="n">
        <v>1</v>
      </c>
      <c r="F59" s="5" t="n">
        <v>1</v>
      </c>
    </row>
    <row r="60" spans="1:7">
      <c r="A60" s="4" t="s">
        <v>64</v>
      </c>
      <c r="C60" s="5" t="n">
        <v>5154</v>
      </c>
      <c r="D60" s="5" t="n">
        <v>5255</v>
      </c>
      <c r="F60" s="5" t="n">
        <v>5268</v>
      </c>
    </row>
    <row r="61" spans="1:7">
      <c r="A61" s="4" t="s">
        <v>65</v>
      </c>
      <c r="C61" s="5" t="n">
        <v>1</v>
      </c>
      <c r="D61" s="5" t="n">
        <v>-5</v>
      </c>
      <c r="F61" s="5" t="n">
        <v>-1</v>
      </c>
    </row>
    <row r="62" spans="1:7">
      <c r="A62" s="4" t="s">
        <v>66</v>
      </c>
      <c r="C62" s="5" t="n">
        <v>2149</v>
      </c>
      <c r="D62" s="5" t="n">
        <v>2062</v>
      </c>
      <c r="F62" s="5" t="n">
        <v>1960</v>
      </c>
    </row>
    <row r="63" spans="1:7">
      <c r="A63" s="3" t="s">
        <v>67</v>
      </c>
    </row>
    <row r="64" spans="1:7">
      <c r="A64" s="4" t="s">
        <v>69</v>
      </c>
      <c r="C64" s="5" t="n">
        <v>139</v>
      </c>
      <c r="D64" s="5" t="n">
        <v>162</v>
      </c>
      <c r="F64" s="5" t="n">
        <v>160</v>
      </c>
    </row>
    <row r="65" spans="1:7">
      <c r="A65" s="4" t="s">
        <v>70</v>
      </c>
      <c r="C65" s="5" t="n">
        <v>139</v>
      </c>
      <c r="D65" s="5" t="n">
        <v>162</v>
      </c>
      <c r="F65" s="5" t="n">
        <v>160</v>
      </c>
    </row>
    <row r="66" spans="1:7">
      <c r="A66" s="4" t="s">
        <v>71</v>
      </c>
      <c r="C66" s="5" t="n">
        <v>422</v>
      </c>
      <c r="D66" s="5" t="n">
        <v>424</v>
      </c>
      <c r="F66" s="5" t="n">
        <v>412</v>
      </c>
    </row>
    <row r="67" spans="1:7">
      <c r="A67" s="4" t="s">
        <v>72</v>
      </c>
      <c r="C67" s="5" t="n">
        <v>1866</v>
      </c>
      <c r="D67" s="5" t="n">
        <v>1800</v>
      </c>
      <c r="F67" s="5" t="n">
        <v>1708</v>
      </c>
    </row>
    <row r="68" spans="1:7">
      <c r="A68" s="4" t="s">
        <v>73</v>
      </c>
      <c r="C68" s="5" t="n">
        <v>652</v>
      </c>
      <c r="D68" s="5" t="n">
        <v>634</v>
      </c>
      <c r="F68" s="5" t="n">
        <v>627</v>
      </c>
    </row>
    <row r="69" spans="1:7">
      <c r="A69" s="4" t="s">
        <v>78</v>
      </c>
      <c r="C69" s="5" t="n">
        <v>1214</v>
      </c>
      <c r="D69" s="5" t="n">
        <v>1166</v>
      </c>
      <c r="F69" s="5" t="n">
        <v>1081</v>
      </c>
    </row>
    <row r="70" spans="1:7">
      <c r="A70" s="3" t="s">
        <v>79</v>
      </c>
    </row>
    <row r="71" spans="1:7">
      <c r="A71" s="4" t="s">
        <v>82</v>
      </c>
      <c r="C71" s="5" t="n">
        <v>2</v>
      </c>
      <c r="D71" s="5" t="n">
        <v>2</v>
      </c>
      <c r="F71" s="5" t="n">
        <v>1</v>
      </c>
    </row>
    <row r="72" spans="1:7">
      <c r="A72" s="4" t="s">
        <v>83</v>
      </c>
      <c r="F72" s="5" t="n">
        <v>1</v>
      </c>
    </row>
    <row r="73" spans="1:7">
      <c r="A73" s="4" t="s">
        <v>84</v>
      </c>
      <c r="C73" s="5" t="n">
        <v>2</v>
      </c>
      <c r="D73" s="5" t="n">
        <v>2</v>
      </c>
      <c r="F73" s="5" t="n">
        <v>2</v>
      </c>
    </row>
    <row r="74" spans="1:7">
      <c r="A74" s="4" t="s">
        <v>87</v>
      </c>
      <c r="C74" s="5" t="n">
        <v>1216</v>
      </c>
      <c r="D74" s="5" t="n">
        <v>1168</v>
      </c>
      <c r="F74" s="5" t="n">
        <v>1083</v>
      </c>
    </row>
    <row r="75" spans="1:7">
      <c r="A75" s="4" t="s">
        <v>34</v>
      </c>
    </row>
    <row r="76" spans="1:7">
      <c r="A76" s="3" t="s">
        <v>52</v>
      </c>
    </row>
    <row r="77" spans="1:7">
      <c r="A77" s="4" t="s">
        <v>56</v>
      </c>
      <c r="C77" s="5" t="n">
        <v>9783</v>
      </c>
      <c r="D77" s="5" t="n">
        <v>9853</v>
      </c>
      <c r="F77" s="5" t="n">
        <v>10277</v>
      </c>
    </row>
    <row r="78" spans="1:7">
      <c r="A78" s="3" t="s">
        <v>57</v>
      </c>
    </row>
    <row r="79" spans="1:7">
      <c r="A79" s="4" t="s">
        <v>58</v>
      </c>
      <c r="C79" s="5" t="n">
        <v>3417</v>
      </c>
      <c r="D79" s="5" t="n">
        <v>3644</v>
      </c>
      <c r="F79" s="5" t="n">
        <v>4224</v>
      </c>
    </row>
    <row r="80" spans="1:7">
      <c r="A80" s="4" t="s">
        <v>60</v>
      </c>
      <c r="C80" s="5" t="n">
        <v>2220</v>
      </c>
      <c r="D80" s="5" t="n">
        <v>2386</v>
      </c>
      <c r="F80" s="5" t="n">
        <v>2298</v>
      </c>
    </row>
    <row r="81" spans="1:7">
      <c r="A81" s="4" t="s">
        <v>61</v>
      </c>
      <c r="C81" s="5" t="n">
        <v>1285</v>
      </c>
      <c r="D81" s="5" t="n">
        <v>1213</v>
      </c>
      <c r="F81" s="5" t="n">
        <v>1116</v>
      </c>
    </row>
    <row r="82" spans="1:7">
      <c r="A82" s="4" t="s">
        <v>62</v>
      </c>
      <c r="C82" s="5" t="n">
        <v>503</v>
      </c>
      <c r="D82" s="5" t="n">
        <v>487</v>
      </c>
      <c r="F82" s="5" t="n">
        <v>492</v>
      </c>
    </row>
    <row r="83" spans="1:7">
      <c r="A83" s="4" t="s">
        <v>63</v>
      </c>
      <c r="C83" s="5" t="n">
        <v>156</v>
      </c>
      <c r="D83" s="5" t="n">
        <v>7</v>
      </c>
      <c r="F83" s="5" t="n">
        <v>12</v>
      </c>
    </row>
    <row r="84" spans="1:7">
      <c r="A84" s="4" t="s">
        <v>64</v>
      </c>
      <c r="C84" s="5" t="n">
        <v>7581</v>
      </c>
      <c r="D84" s="5" t="n">
        <v>7737</v>
      </c>
      <c r="F84" s="5" t="n">
        <v>8142</v>
      </c>
    </row>
    <row r="85" spans="1:7">
      <c r="A85" s="4" t="s">
        <v>65</v>
      </c>
      <c r="C85" s="5" t="n">
        <v>26</v>
      </c>
      <c r="D85" s="5" t="n">
        <v>25</v>
      </c>
      <c r="F85" s="5" t="n">
        <v>25</v>
      </c>
    </row>
    <row r="86" spans="1:7">
      <c r="A86" s="4" t="s">
        <v>66</v>
      </c>
      <c r="C86" s="5" t="n">
        <v>2228</v>
      </c>
      <c r="D86" s="5" t="n">
        <v>2141</v>
      </c>
      <c r="F86" s="5" t="n">
        <v>2160</v>
      </c>
    </row>
    <row r="87" spans="1:7">
      <c r="A87" s="3" t="s">
        <v>67</v>
      </c>
    </row>
    <row r="88" spans="1:7">
      <c r="A88" s="4" t="s">
        <v>69</v>
      </c>
      <c r="C88" s="5" t="n">
        <v>128</v>
      </c>
      <c r="D88" s="5" t="n">
        <v>114</v>
      </c>
      <c r="F88" s="5" t="n">
        <v>97</v>
      </c>
    </row>
    <row r="89" spans="1:7">
      <c r="A89" s="4" t="s">
        <v>70</v>
      </c>
      <c r="C89" s="5" t="n">
        <v>128</v>
      </c>
      <c r="D89" s="5" t="n">
        <v>114</v>
      </c>
      <c r="F89" s="5" t="n">
        <v>97</v>
      </c>
    </row>
    <row r="90" spans="1:7">
      <c r="A90" s="4" t="s">
        <v>71</v>
      </c>
      <c r="C90" s="5" t="n">
        <v>824</v>
      </c>
      <c r="D90" s="5" t="n">
        <v>689</v>
      </c>
      <c r="F90" s="5" t="n">
        <v>670</v>
      </c>
    </row>
    <row r="91" spans="1:7">
      <c r="A91" s="4" t="s">
        <v>72</v>
      </c>
      <c r="C91" s="5" t="n">
        <v>1532</v>
      </c>
      <c r="D91" s="5" t="n">
        <v>1566</v>
      </c>
      <c r="F91" s="5" t="n">
        <v>1587</v>
      </c>
    </row>
    <row r="92" spans="1:7">
      <c r="A92" s="4" t="s">
        <v>73</v>
      </c>
      <c r="C92" s="5" t="n">
        <v>264</v>
      </c>
      <c r="D92" s="5" t="n">
        <v>527</v>
      </c>
      <c r="F92" s="5" t="n">
        <v>522</v>
      </c>
    </row>
    <row r="93" spans="1:7">
      <c r="A93" s="4" t="s">
        <v>74</v>
      </c>
      <c r="C93" s="5" t="n">
        <v>1268</v>
      </c>
      <c r="D93" s="5" t="n">
        <v>1039</v>
      </c>
      <c r="F93" s="5" t="n">
        <v>1065</v>
      </c>
    </row>
    <row r="94" spans="1:7">
      <c r="A94" s="4" t="s">
        <v>75</v>
      </c>
      <c r="D94" s="5" t="n">
        <v>2</v>
      </c>
      <c r="F94" s="5" t="n">
        <v>-3</v>
      </c>
    </row>
    <row r="95" spans="1:7">
      <c r="A95" s="4" t="s">
        <v>76</v>
      </c>
      <c r="C95" s="5" t="n">
        <v>1268</v>
      </c>
      <c r="D95" s="5" t="n">
        <v>1041</v>
      </c>
      <c r="F95" s="5" t="n">
        <v>1062</v>
      </c>
    </row>
    <row r="96" spans="1:7">
      <c r="A96" s="4" t="s">
        <v>77</v>
      </c>
      <c r="C96" s="5" t="n">
        <v>10</v>
      </c>
      <c r="D96" s="5" t="n">
        <v>10</v>
      </c>
      <c r="F96" s="5" t="n">
        <v>11</v>
      </c>
    </row>
    <row r="97" spans="1:7">
      <c r="A97" s="4" t="s">
        <v>78</v>
      </c>
      <c r="C97" s="5" t="n">
        <v>1258</v>
      </c>
      <c r="D97" s="5" t="n">
        <v>1031</v>
      </c>
      <c r="F97" s="5" t="n">
        <v>1051</v>
      </c>
    </row>
    <row r="98" spans="1:7">
      <c r="A98" s="3" t="s">
        <v>79</v>
      </c>
    </row>
    <row r="99" spans="1:7">
      <c r="A99" s="4" t="s">
        <v>80</v>
      </c>
      <c r="C99" s="5" t="n">
        <v>4</v>
      </c>
      <c r="D99" s="5" t="n">
        <v>1</v>
      </c>
      <c r="F99" s="5" t="n">
        <v>-10</v>
      </c>
    </row>
    <row r="100" spans="1:7">
      <c r="A100" s="4" t="s">
        <v>81</v>
      </c>
      <c r="C100" s="5" t="n">
        <v>5</v>
      </c>
    </row>
    <row r="101" spans="1:7">
      <c r="A101" s="4" t="s">
        <v>82</v>
      </c>
      <c r="D101" s="5" t="n">
        <v>8</v>
      </c>
      <c r="F101" s="5" t="n">
        <v>4</v>
      </c>
    </row>
    <row r="102" spans="1:7">
      <c r="A102" s="4" t="s">
        <v>83</v>
      </c>
      <c r="C102" s="5" t="n">
        <v>4</v>
      </c>
      <c r="D102" s="5" t="n">
        <v>1</v>
      </c>
      <c r="F102" s="5" t="n">
        <v>-1</v>
      </c>
    </row>
    <row r="103" spans="1:7">
      <c r="A103" s="4" t="s">
        <v>84</v>
      </c>
      <c r="C103" s="5" t="n">
        <v>13</v>
      </c>
      <c r="D103" s="5" t="n">
        <v>10</v>
      </c>
      <c r="F103" s="5" t="n">
        <v>-7</v>
      </c>
    </row>
    <row r="104" spans="1:7">
      <c r="A104" s="4" t="s">
        <v>85</v>
      </c>
      <c r="C104" s="5" t="n">
        <v>1281</v>
      </c>
      <c r="D104" s="5" t="n">
        <v>1051</v>
      </c>
      <c r="F104" s="5" t="n">
        <v>1055</v>
      </c>
    </row>
    <row r="105" spans="1:7">
      <c r="A105" s="4" t="s">
        <v>86</v>
      </c>
      <c r="C105" s="5" t="n">
        <v>10</v>
      </c>
      <c r="D105" s="5" t="n">
        <v>10</v>
      </c>
      <c r="F105" s="5" t="n">
        <v>11</v>
      </c>
    </row>
    <row r="106" spans="1:7">
      <c r="A106" s="4" t="s">
        <v>87</v>
      </c>
      <c r="C106" s="5" t="n">
        <v>1271</v>
      </c>
      <c r="D106" s="5" t="n">
        <v>1041</v>
      </c>
      <c r="F106" s="5" t="n">
        <v>1044</v>
      </c>
    </row>
    <row r="107" spans="1:7">
      <c r="A107" s="4" t="s">
        <v>36</v>
      </c>
    </row>
    <row r="108" spans="1:7">
      <c r="A108" s="3" t="s">
        <v>52</v>
      </c>
    </row>
    <row r="109" spans="1:7">
      <c r="A109" s="4" t="s">
        <v>56</v>
      </c>
      <c r="C109" s="5" t="n">
        <v>5129</v>
      </c>
      <c r="D109" s="5" t="n">
        <v>5277</v>
      </c>
      <c r="F109" s="5" t="n">
        <v>5290</v>
      </c>
    </row>
    <row r="110" spans="1:7">
      <c r="A110" s="3" t="s">
        <v>57</v>
      </c>
    </row>
    <row r="111" spans="1:7">
      <c r="A111" s="4" t="s">
        <v>58</v>
      </c>
      <c r="C111" s="5" t="n">
        <v>1609</v>
      </c>
      <c r="D111" s="5" t="n">
        <v>1830</v>
      </c>
      <c r="F111" s="5" t="n">
        <v>2029</v>
      </c>
    </row>
    <row r="112" spans="1:7">
      <c r="A112" s="4" t="s">
        <v>60</v>
      </c>
      <c r="C112" s="5" t="n">
        <v>1389</v>
      </c>
      <c r="D112" s="5" t="n">
        <v>1504</v>
      </c>
      <c r="F112" s="5" t="n">
        <v>1452</v>
      </c>
    </row>
    <row r="113" spans="1:7">
      <c r="A113" s="4" t="s">
        <v>61</v>
      </c>
      <c r="C113" s="5" t="n">
        <v>725</v>
      </c>
      <c r="D113" s="5" t="n">
        <v>703</v>
      </c>
      <c r="F113" s="5" t="n">
        <v>643</v>
      </c>
    </row>
    <row r="114" spans="1:7">
      <c r="A114" s="4" t="s">
        <v>62</v>
      </c>
      <c r="C114" s="5" t="n">
        <v>156</v>
      </c>
      <c r="D114" s="5" t="n">
        <v>156</v>
      </c>
      <c r="F114" s="5" t="n">
        <v>140</v>
      </c>
    </row>
    <row r="115" spans="1:7">
      <c r="A115" s="4" t="s">
        <v>63</v>
      </c>
      <c r="C115" s="5" t="n">
        <v>19</v>
      </c>
      <c r="D115" s="5" t="n">
        <v>1</v>
      </c>
      <c r="F115" s="5" t="n">
        <v>5</v>
      </c>
    </row>
    <row r="116" spans="1:7">
      <c r="A116" s="4" t="s">
        <v>64</v>
      </c>
      <c r="C116" s="5" t="n">
        <v>3898</v>
      </c>
      <c r="D116" s="5" t="n">
        <v>4194</v>
      </c>
      <c r="F116" s="5" t="n">
        <v>4269</v>
      </c>
    </row>
    <row r="117" spans="1:7">
      <c r="A117" s="4" t="s">
        <v>65</v>
      </c>
      <c r="C117" s="5" t="n">
        <v>4</v>
      </c>
      <c r="D117" s="5" t="n">
        <v>3</v>
      </c>
      <c r="F117" s="5" t="n">
        <v>3</v>
      </c>
    </row>
    <row r="118" spans="1:7">
      <c r="A118" s="4" t="s">
        <v>66</v>
      </c>
      <c r="C118" s="5" t="n">
        <v>1235</v>
      </c>
      <c r="D118" s="5" t="n">
        <v>1086</v>
      </c>
      <c r="F118" s="5" t="n">
        <v>1024</v>
      </c>
    </row>
    <row r="119" spans="1:7">
      <c r="A119" s="3" t="s">
        <v>67</v>
      </c>
    </row>
    <row r="120" spans="1:7">
      <c r="A120" s="4" t="s">
        <v>69</v>
      </c>
      <c r="C120" s="5" t="n">
        <v>65</v>
      </c>
      <c r="D120" s="5" t="n">
        <v>71</v>
      </c>
      <c r="F120" s="5" t="n">
        <v>71</v>
      </c>
    </row>
    <row r="121" spans="1:7">
      <c r="A121" s="4" t="s">
        <v>70</v>
      </c>
      <c r="C121" s="5" t="n">
        <v>65</v>
      </c>
      <c r="D121" s="5" t="n">
        <v>71</v>
      </c>
      <c r="F121" s="5" t="n">
        <v>71</v>
      </c>
    </row>
    <row r="122" spans="1:7">
      <c r="A122" s="4" t="s">
        <v>71</v>
      </c>
      <c r="C122" s="5" t="n">
        <v>293</v>
      </c>
      <c r="D122" s="5" t="n">
        <v>257</v>
      </c>
      <c r="F122" s="5" t="n">
        <v>235</v>
      </c>
    </row>
    <row r="123" spans="1:7">
      <c r="A123" s="4" t="s">
        <v>72</v>
      </c>
      <c r="C123" s="5" t="n">
        <v>1007</v>
      </c>
      <c r="D123" s="5" t="n">
        <v>900</v>
      </c>
      <c r="F123" s="5" t="n">
        <v>860</v>
      </c>
    </row>
    <row r="124" spans="1:7">
      <c r="A124" s="4" t="s">
        <v>73</v>
      </c>
      <c r="C124" s="5" t="n">
        <v>292</v>
      </c>
      <c r="D124" s="5" t="n">
        <v>301</v>
      </c>
      <c r="F124" s="5" t="n">
        <v>294</v>
      </c>
    </row>
    <row r="125" spans="1:7">
      <c r="A125" s="4" t="s">
        <v>78</v>
      </c>
      <c r="C125" s="5" t="n">
        <v>715</v>
      </c>
      <c r="D125" s="5" t="n">
        <v>599</v>
      </c>
      <c r="F125" s="5" t="n">
        <v>566</v>
      </c>
    </row>
    <row r="126" spans="1:7">
      <c r="A126" s="3" t="s">
        <v>79</v>
      </c>
    </row>
    <row r="127" spans="1:7">
      <c r="A127" s="4" t="s">
        <v>87</v>
      </c>
      <c r="C127" s="5" t="n">
        <v>715</v>
      </c>
      <c r="D127" s="5" t="n">
        <v>599</v>
      </c>
      <c r="F127" s="5" t="n">
        <v>566</v>
      </c>
    </row>
    <row r="128" spans="1:7">
      <c r="A128" s="4" t="s">
        <v>38</v>
      </c>
    </row>
    <row r="129" spans="1:7">
      <c r="A129" s="3" t="s">
        <v>52</v>
      </c>
    </row>
    <row r="130" spans="1:7">
      <c r="A130" s="4" t="s">
        <v>56</v>
      </c>
      <c r="C130" s="5" t="n">
        <v>4646</v>
      </c>
      <c r="D130" s="5" t="n">
        <v>4568</v>
      </c>
      <c r="F130" s="5" t="n">
        <v>4977</v>
      </c>
    </row>
    <row r="131" spans="1:7">
      <c r="A131" s="3" t="s">
        <v>57</v>
      </c>
    </row>
    <row r="132" spans="1:7">
      <c r="A132" s="4" t="s">
        <v>58</v>
      </c>
      <c r="C132" s="5" t="n">
        <v>1808</v>
      </c>
      <c r="D132" s="5" t="n">
        <v>1814</v>
      </c>
      <c r="F132" s="5" t="n">
        <v>2195</v>
      </c>
    </row>
    <row r="133" spans="1:7">
      <c r="A133" s="4" t="s">
        <v>60</v>
      </c>
      <c r="C133" s="5" t="n">
        <v>818</v>
      </c>
      <c r="D133" s="5" t="n">
        <v>865</v>
      </c>
      <c r="F133" s="5" t="n">
        <v>835</v>
      </c>
    </row>
    <row r="134" spans="1:7">
      <c r="A134" s="4" t="s">
        <v>61</v>
      </c>
      <c r="C134" s="5" t="n">
        <v>560</v>
      </c>
      <c r="D134" s="5" t="n">
        <v>509</v>
      </c>
      <c r="F134" s="5" t="n">
        <v>473</v>
      </c>
    </row>
    <row r="135" spans="1:7">
      <c r="A135" s="4" t="s">
        <v>62</v>
      </c>
      <c r="C135" s="5" t="n">
        <v>347</v>
      </c>
      <c r="D135" s="5" t="n">
        <v>333</v>
      </c>
      <c r="F135" s="5" t="n">
        <v>352</v>
      </c>
    </row>
    <row r="136" spans="1:7">
      <c r="A136" s="4" t="s">
        <v>63</v>
      </c>
      <c r="C136" s="5" t="n">
        <v>138</v>
      </c>
      <c r="D136" s="5" t="n">
        <v>6</v>
      </c>
      <c r="F136" s="5" t="n">
        <v>7</v>
      </c>
    </row>
    <row r="137" spans="1:7">
      <c r="A137" s="4" t="s">
        <v>64</v>
      </c>
      <c r="C137" s="5" t="n">
        <v>3671</v>
      </c>
      <c r="D137" s="5" t="n">
        <v>3527</v>
      </c>
      <c r="F137" s="5" t="n">
        <v>3862</v>
      </c>
    </row>
    <row r="138" spans="1:7">
      <c r="A138" s="4" t="s">
        <v>65</v>
      </c>
      <c r="C138" s="5" t="n">
        <v>1</v>
      </c>
    </row>
    <row r="139" spans="1:7">
      <c r="A139" s="4" t="s">
        <v>66</v>
      </c>
      <c r="C139" s="5" t="n">
        <v>976</v>
      </c>
      <c r="D139" s="5" t="n">
        <v>1041</v>
      </c>
      <c r="F139" s="5" t="n">
        <v>1115</v>
      </c>
    </row>
    <row r="140" spans="1:7">
      <c r="A140" s="3" t="s">
        <v>67</v>
      </c>
    </row>
    <row r="141" spans="1:7">
      <c r="A141" s="4" t="s">
        <v>69</v>
      </c>
      <c r="C141" s="5" t="n">
        <v>61</v>
      </c>
      <c r="D141" s="5" t="n">
        <v>44</v>
      </c>
      <c r="F141" s="5" t="n">
        <v>24</v>
      </c>
    </row>
    <row r="142" spans="1:7">
      <c r="A142" s="4" t="s">
        <v>70</v>
      </c>
      <c r="C142" s="5" t="n">
        <v>61</v>
      </c>
      <c r="D142" s="5" t="n">
        <v>44</v>
      </c>
      <c r="F142" s="5" t="n">
        <v>24</v>
      </c>
    </row>
    <row r="143" spans="1:7">
      <c r="A143" s="4" t="s">
        <v>71</v>
      </c>
      <c r="C143" s="5" t="n">
        <v>279</v>
      </c>
      <c r="D143" s="5" t="n">
        <v>212</v>
      </c>
      <c r="F143" s="5" t="n">
        <v>198</v>
      </c>
    </row>
    <row r="144" spans="1:7">
      <c r="A144" s="4" t="s">
        <v>72</v>
      </c>
      <c r="C144" s="5" t="n">
        <v>758</v>
      </c>
      <c r="D144" s="5" t="n">
        <v>873</v>
      </c>
      <c r="F144" s="5" t="n">
        <v>941</v>
      </c>
    </row>
    <row r="145" spans="1:7">
      <c r="A145" s="4" t="s">
        <v>73</v>
      </c>
      <c r="C145" s="5" t="n">
        <v>46</v>
      </c>
      <c r="D145" s="5" t="n">
        <v>322</v>
      </c>
      <c r="F145" s="5" t="n">
        <v>342</v>
      </c>
    </row>
    <row r="146" spans="1:7">
      <c r="A146" s="4" t="s">
        <v>78</v>
      </c>
      <c r="C146" s="5" t="n">
        <v>712</v>
      </c>
      <c r="D146" s="5" t="n">
        <v>551</v>
      </c>
      <c r="F146" s="5" t="n">
        <v>599</v>
      </c>
    </row>
    <row r="147" spans="1:7">
      <c r="A147" s="3" t="s">
        <v>79</v>
      </c>
    </row>
    <row r="148" spans="1:7">
      <c r="A148" s="4" t="s">
        <v>83</v>
      </c>
      <c r="C148" s="5" t="n">
        <v>3</v>
      </c>
      <c r="D148" s="5" t="n">
        <v>1</v>
      </c>
    </row>
    <row r="149" spans="1:7">
      <c r="A149" s="4" t="s">
        <v>84</v>
      </c>
      <c r="C149" s="5" t="n">
        <v>3</v>
      </c>
      <c r="D149" s="5" t="n">
        <v>1</v>
      </c>
    </row>
    <row r="150" spans="1:7">
      <c r="A150" s="4" t="s">
        <v>87</v>
      </c>
      <c r="C150" s="5" t="n">
        <v>715</v>
      </c>
      <c r="D150" s="5" t="n">
        <v>552</v>
      </c>
      <c r="F150" s="5" t="n">
        <v>599</v>
      </c>
    </row>
    <row r="151" spans="1:7">
      <c r="A151" s="4" t="s">
        <v>40</v>
      </c>
    </row>
    <row r="152" spans="1:7">
      <c r="A152" s="3" t="s">
        <v>52</v>
      </c>
    </row>
    <row r="153" spans="1:7">
      <c r="A153" s="4" t="s">
        <v>53</v>
      </c>
      <c r="C153" s="5" t="n">
        <v>1373</v>
      </c>
      <c r="D153" s="5" t="n">
        <v>1410</v>
      </c>
      <c r="F153" s="5" t="n">
        <v>1331</v>
      </c>
    </row>
    <row r="154" spans="1:7">
      <c r="A154" s="4" t="s">
        <v>54</v>
      </c>
      <c r="C154" s="5" t="n">
        <v>508</v>
      </c>
      <c r="D154" s="5" t="n">
        <v>503</v>
      </c>
      <c r="F154" s="5" t="n">
        <v>541</v>
      </c>
    </row>
    <row r="155" spans="1:7">
      <c r="A155" s="4" t="s">
        <v>55</v>
      </c>
      <c r="C155" s="5" t="n">
        <v>42</v>
      </c>
      <c r="D155" s="5" t="n">
        <v>31</v>
      </c>
      <c r="F155" s="5" t="n">
        <v>33</v>
      </c>
    </row>
    <row r="156" spans="1:7">
      <c r="A156" s="4" t="s">
        <v>56</v>
      </c>
      <c r="C156" s="5" t="n">
        <v>1923</v>
      </c>
      <c r="D156" s="5" t="n">
        <v>1944</v>
      </c>
      <c r="F156" s="5" t="n">
        <v>1905</v>
      </c>
    </row>
    <row r="157" spans="1:7">
      <c r="A157" s="3" t="s">
        <v>57</v>
      </c>
    </row>
    <row r="158" spans="1:7">
      <c r="A158" s="4" t="s">
        <v>58</v>
      </c>
      <c r="C158" s="5" t="n">
        <v>369</v>
      </c>
      <c r="D158" s="5" t="n">
        <v>442</v>
      </c>
      <c r="F158" s="5" t="n">
        <v>446</v>
      </c>
    </row>
    <row r="159" spans="1:7">
      <c r="A159" s="4" t="s">
        <v>94</v>
      </c>
      <c r="C159" s="5" t="n">
        <v>58</v>
      </c>
      <c r="D159" s="5" t="n">
        <v>51</v>
      </c>
      <c r="F159" s="5" t="n">
        <v>47</v>
      </c>
    </row>
    <row r="160" spans="1:7">
      <c r="A160" s="4" t="s">
        <v>59</v>
      </c>
      <c r="C160" s="5" t="n">
        <v>107</v>
      </c>
      <c r="D160" s="5" t="n">
        <v>103</v>
      </c>
      <c r="F160" s="5" t="n">
        <v>141</v>
      </c>
    </row>
    <row r="161" spans="1:7">
      <c r="A161" s="4" t="s">
        <v>60</v>
      </c>
      <c r="C161" s="5" t="n">
        <v>524</v>
      </c>
      <c r="D161" s="5" t="n">
        <v>512</v>
      </c>
      <c r="F161" s="5" t="n">
        <v>495</v>
      </c>
    </row>
    <row r="162" spans="1:7">
      <c r="A162" s="4" t="s">
        <v>61</v>
      </c>
      <c r="C162" s="5" t="n">
        <v>261</v>
      </c>
      <c r="D162" s="5" t="n">
        <v>233</v>
      </c>
      <c r="F162" s="5" t="n">
        <v>227</v>
      </c>
    </row>
    <row r="163" spans="1:7">
      <c r="A163" s="4" t="s">
        <v>62</v>
      </c>
      <c r="C163" s="5" t="n">
        <v>278</v>
      </c>
      <c r="D163" s="5" t="n">
        <v>258</v>
      </c>
      <c r="F163" s="5" t="n">
        <v>254</v>
      </c>
    </row>
    <row r="164" spans="1:7">
      <c r="A164" s="4" t="s">
        <v>63</v>
      </c>
      <c r="C164" s="5" t="n">
        <v>1</v>
      </c>
    </row>
    <row r="165" spans="1:7">
      <c r="A165" s="4" t="s">
        <v>64</v>
      </c>
      <c r="C165" s="5" t="n">
        <v>1598</v>
      </c>
      <c r="D165" s="5" t="n">
        <v>1599</v>
      </c>
      <c r="F165" s="5" t="n">
        <v>1610</v>
      </c>
    </row>
    <row r="166" spans="1:7">
      <c r="A166" s="4" t="s">
        <v>65</v>
      </c>
      <c r="C166" s="5" t="n">
        <v>1</v>
      </c>
      <c r="D166" s="5" t="n">
        <v>2</v>
      </c>
      <c r="F166" s="5" t="n">
        <v>8</v>
      </c>
    </row>
    <row r="167" spans="1:7">
      <c r="A167" s="4" t="s">
        <v>66</v>
      </c>
      <c r="C167" s="5" t="n">
        <v>326</v>
      </c>
      <c r="D167" s="5" t="n">
        <v>347</v>
      </c>
      <c r="F167" s="5" t="n">
        <v>303</v>
      </c>
    </row>
    <row r="168" spans="1:7">
      <c r="A168" s="3" t="s">
        <v>67</v>
      </c>
    </row>
    <row r="169" spans="1:7">
      <c r="A169" s="4" t="s">
        <v>69</v>
      </c>
      <c r="C169" s="5" t="n">
        <v>17</v>
      </c>
      <c r="D169" s="5" t="n">
        <v>9</v>
      </c>
      <c r="F169" s="5" t="n">
        <v>6</v>
      </c>
    </row>
    <row r="170" spans="1:7">
      <c r="A170" s="4" t="s">
        <v>70</v>
      </c>
      <c r="C170" s="5" t="n">
        <v>17</v>
      </c>
      <c r="D170" s="5" t="n">
        <v>9</v>
      </c>
      <c r="F170" s="5" t="n">
        <v>6</v>
      </c>
    </row>
    <row r="171" spans="1:7">
      <c r="A171" s="4" t="s">
        <v>71</v>
      </c>
      <c r="C171" s="5" t="n">
        <v>91</v>
      </c>
      <c r="D171" s="5" t="n">
        <v>86</v>
      </c>
      <c r="F171" s="5" t="n">
        <v>79</v>
      </c>
    </row>
    <row r="172" spans="1:7">
      <c r="A172" s="4" t="s">
        <v>72</v>
      </c>
      <c r="C172" s="5" t="n">
        <v>252</v>
      </c>
      <c r="D172" s="5" t="n">
        <v>270</v>
      </c>
      <c r="F172" s="5" t="n">
        <v>230</v>
      </c>
    </row>
    <row r="173" spans="1:7">
      <c r="A173" s="4" t="s">
        <v>73</v>
      </c>
      <c r="C173" s="5" t="n">
        <v>59</v>
      </c>
      <c r="D173" s="5" t="n">
        <v>78</v>
      </c>
      <c r="F173" s="5" t="n">
        <v>81</v>
      </c>
    </row>
    <row r="174" spans="1:7">
      <c r="A174" s="4" t="s">
        <v>74</v>
      </c>
      <c r="C174" s="5" t="n">
        <v>193</v>
      </c>
      <c r="D174" s="5" t="n">
        <v>192</v>
      </c>
      <c r="F174" s="5" t="n">
        <v>149</v>
      </c>
    </row>
    <row r="175" spans="1:7">
      <c r="A175" s="4" t="s">
        <v>75</v>
      </c>
      <c r="C175" s="5" t="n">
        <v>-1</v>
      </c>
      <c r="D175" s="5" t="n">
        <v>36</v>
      </c>
      <c r="F175" s="5" t="n">
        <v>23</v>
      </c>
    </row>
    <row r="176" spans="1:7">
      <c r="A176" s="4" t="s">
        <v>78</v>
      </c>
      <c r="C176" s="5" t="n">
        <v>192</v>
      </c>
      <c r="D176" s="5" t="n">
        <v>228</v>
      </c>
      <c r="F176" s="5" t="n">
        <v>172</v>
      </c>
    </row>
    <row r="177" spans="1:7">
      <c r="A177" s="3" t="s">
        <v>79</v>
      </c>
    </row>
    <row r="178" spans="1:7">
      <c r="A178" s="4" t="s">
        <v>87</v>
      </c>
      <c r="C178" s="5" t="n">
        <v>192</v>
      </c>
      <c r="D178" s="5" t="n">
        <v>228</v>
      </c>
      <c r="F178" s="5" t="n">
        <v>172</v>
      </c>
    </row>
    <row r="179" spans="1:7">
      <c r="A179" s="4" t="s">
        <v>42</v>
      </c>
    </row>
    <row r="180" spans="1:7">
      <c r="A180" s="3" t="s">
        <v>52</v>
      </c>
    </row>
    <row r="181" spans="1:7">
      <c r="A181" s="4" t="s">
        <v>56</v>
      </c>
      <c r="C181" s="5" t="n">
        <v>3047</v>
      </c>
      <c r="D181" s="5" t="n">
        <v>2958</v>
      </c>
      <c r="F181" s="5" t="n">
        <v>2890</v>
      </c>
    </row>
    <row r="182" spans="1:7">
      <c r="A182" s="3" t="s">
        <v>57</v>
      </c>
    </row>
    <row r="183" spans="1:7">
      <c r="A183" s="4" t="s">
        <v>58</v>
      </c>
      <c r="C183" s="5" t="n">
        <v>966</v>
      </c>
      <c r="D183" s="5" t="n">
        <v>909</v>
      </c>
      <c r="F183" s="5" t="n">
        <v>982</v>
      </c>
    </row>
    <row r="184" spans="1:7">
      <c r="A184" s="4" t="s">
        <v>60</v>
      </c>
      <c r="C184" s="5" t="n">
        <v>733</v>
      </c>
      <c r="D184" s="5" t="n">
        <v>723</v>
      </c>
      <c r="F184" s="5" t="n">
        <v>682</v>
      </c>
    </row>
    <row r="185" spans="1:7">
      <c r="A185" s="4" t="s">
        <v>61</v>
      </c>
      <c r="C185" s="5" t="n">
        <v>458</v>
      </c>
      <c r="D185" s="5" t="n">
        <v>496</v>
      </c>
      <c r="F185" s="5" t="n">
        <v>434</v>
      </c>
    </row>
    <row r="186" spans="1:7">
      <c r="A186" s="4" t="s">
        <v>62</v>
      </c>
      <c r="C186" s="5" t="n">
        <v>76</v>
      </c>
      <c r="D186" s="5" t="n">
        <v>58</v>
      </c>
      <c r="F186" s="5" t="n">
        <v>61</v>
      </c>
    </row>
    <row r="187" spans="1:7">
      <c r="A187" s="4" t="s">
        <v>63</v>
      </c>
      <c r="C187" s="5" t="n">
        <v>18</v>
      </c>
      <c r="D187" s="5" t="n">
        <v>8</v>
      </c>
      <c r="F187" s="5" t="n">
        <v>88</v>
      </c>
    </row>
    <row r="188" spans="1:7">
      <c r="A188" s="4" t="s">
        <v>64</v>
      </c>
      <c r="C188" s="5" t="n">
        <v>2251</v>
      </c>
      <c r="D188" s="5" t="n">
        <v>2194</v>
      </c>
      <c r="F188" s="5" t="n">
        <v>2247</v>
      </c>
    </row>
    <row r="189" spans="1:7">
      <c r="A189" s="4" t="s">
        <v>65</v>
      </c>
      <c r="D189" s="5" t="n">
        <v>1</v>
      </c>
      <c r="F189" s="5" t="n">
        <v>1</v>
      </c>
    </row>
    <row r="190" spans="1:7">
      <c r="A190" s="4" t="s">
        <v>66</v>
      </c>
      <c r="C190" s="5" t="n">
        <v>796</v>
      </c>
      <c r="D190" s="5" t="n">
        <v>765</v>
      </c>
      <c r="F190" s="5" t="n">
        <v>644</v>
      </c>
    </row>
    <row r="191" spans="1:7">
      <c r="A191" s="3" t="s">
        <v>67</v>
      </c>
    </row>
    <row r="192" spans="1:7">
      <c r="A192" s="4" t="s">
        <v>69</v>
      </c>
      <c r="C192" s="5" t="n">
        <v>37</v>
      </c>
      <c r="D192" s="5" t="n">
        <v>22</v>
      </c>
      <c r="F192" s="5" t="n">
        <v>11</v>
      </c>
    </row>
    <row r="193" spans="1:7">
      <c r="A193" s="4" t="s">
        <v>70</v>
      </c>
      <c r="C193" s="5" t="n">
        <v>37</v>
      </c>
      <c r="D193" s="5" t="n">
        <v>22</v>
      </c>
      <c r="F193" s="5" t="n">
        <v>11</v>
      </c>
    </row>
    <row r="194" spans="1:7">
      <c r="A194" s="4" t="s">
        <v>71</v>
      </c>
      <c r="C194" s="5" t="n">
        <v>178</v>
      </c>
      <c r="D194" s="5" t="n">
        <v>181</v>
      </c>
      <c r="F194" s="5" t="n">
        <v>176</v>
      </c>
    </row>
    <row r="195" spans="1:7">
      <c r="A195" s="4" t="s">
        <v>72</v>
      </c>
      <c r="C195" s="5" t="n">
        <v>655</v>
      </c>
      <c r="D195" s="5" t="n">
        <v>606</v>
      </c>
      <c r="F195" s="5" t="n">
        <v>479</v>
      </c>
    </row>
    <row r="196" spans="1:7">
      <c r="A196" s="4" t="s">
        <v>73</v>
      </c>
      <c r="C196" s="5" t="n">
        <v>301</v>
      </c>
      <c r="D196" s="5" t="n">
        <v>225</v>
      </c>
      <c r="F196" s="5" t="n">
        <v>163</v>
      </c>
    </row>
    <row r="197" spans="1:7">
      <c r="A197" s="4" t="s">
        <v>78</v>
      </c>
      <c r="C197" s="5" t="n">
        <v>354</v>
      </c>
      <c r="D197" s="5" t="n">
        <v>381</v>
      </c>
      <c r="F197" s="5" t="n">
        <v>316</v>
      </c>
    </row>
    <row r="198" spans="1:7">
      <c r="A198" s="3" t="s">
        <v>79</v>
      </c>
    </row>
    <row r="199" spans="1:7">
      <c r="A199" s="4" t="s">
        <v>82</v>
      </c>
      <c r="D199" s="5" t="n">
        <v>-1</v>
      </c>
      <c r="F199" s="5" t="n">
        <v>-2</v>
      </c>
    </row>
    <row r="200" spans="1:7">
      <c r="A200" s="4" t="s">
        <v>84</v>
      </c>
      <c r="D200" s="5" t="n">
        <v>-1</v>
      </c>
      <c r="F200" s="5" t="n">
        <v>-2</v>
      </c>
    </row>
    <row r="201" spans="1:7">
      <c r="A201" s="4" t="s">
        <v>87</v>
      </c>
      <c r="C201" s="5" t="n">
        <v>354</v>
      </c>
      <c r="D201" s="6" t="n">
        <v>380</v>
      </c>
      <c r="F201" s="6" t="n">
        <v>314</v>
      </c>
    </row>
    <row r="202" spans="1:7">
      <c r="A202" s="4" t="s">
        <v>44</v>
      </c>
    </row>
    <row r="203" spans="1:7">
      <c r="A203" s="3" t="s">
        <v>52</v>
      </c>
    </row>
    <row r="204" spans="1:7">
      <c r="A204" s="4" t="s">
        <v>54</v>
      </c>
      <c r="B204" s="6" t="n">
        <v>320</v>
      </c>
      <c r="C204" s="5" t="n">
        <v>1319</v>
      </c>
      <c r="E204" s="6" t="n">
        <v>1139</v>
      </c>
      <c r="G204" s="6" t="n">
        <v>1372</v>
      </c>
    </row>
    <row r="205" spans="1:7">
      <c r="A205" s="4" t="s">
        <v>55</v>
      </c>
      <c r="B205" s="5" t="n">
        <v>2</v>
      </c>
      <c r="C205" s="5" t="n">
        <v>9</v>
      </c>
      <c r="E205" s="5" t="n">
        <v>10</v>
      </c>
      <c r="G205" s="5" t="n">
        <v>11</v>
      </c>
    </row>
    <row r="206" spans="1:7">
      <c r="A206" s="4" t="s">
        <v>56</v>
      </c>
      <c r="B206" s="5" t="n">
        <v>322</v>
      </c>
      <c r="C206" s="5" t="n">
        <v>1328</v>
      </c>
      <c r="E206" s="5" t="n">
        <v>1149</v>
      </c>
      <c r="G206" s="5" t="n">
        <v>1383</v>
      </c>
    </row>
    <row r="207" spans="1:7">
      <c r="A207" s="3" t="s">
        <v>57</v>
      </c>
    </row>
    <row r="208" spans="1:7">
      <c r="A208" s="4" t="s">
        <v>59</v>
      </c>
      <c r="B208" s="5" t="n">
        <v>144</v>
      </c>
      <c r="C208" s="5" t="n">
        <v>524</v>
      </c>
      <c r="E208" s="5" t="n">
        <v>391</v>
      </c>
      <c r="G208" s="5" t="n">
        <v>644</v>
      </c>
    </row>
    <row r="209" spans="1:7">
      <c r="A209" s="4" t="s">
        <v>60</v>
      </c>
      <c r="B209" s="5" t="n">
        <v>52</v>
      </c>
      <c r="C209" s="5" t="n">
        <v>315</v>
      </c>
      <c r="E209" s="5" t="n">
        <v>353</v>
      </c>
      <c r="G209" s="5" t="n">
        <v>305</v>
      </c>
    </row>
    <row r="210" spans="1:7">
      <c r="A210" s="4" t="s">
        <v>61</v>
      </c>
      <c r="B210" s="5" t="n">
        <v>23</v>
      </c>
      <c r="C210" s="5" t="n">
        <v>148</v>
      </c>
      <c r="E210" s="5" t="n">
        <v>137</v>
      </c>
      <c r="G210" s="5" t="n">
        <v>129</v>
      </c>
    </row>
    <row r="211" spans="1:7">
      <c r="A211" s="4" t="s">
        <v>62</v>
      </c>
      <c r="B211" s="5" t="n">
        <v>7</v>
      </c>
      <c r="C211" s="5" t="n">
        <v>48</v>
      </c>
      <c r="E211" s="5" t="n">
        <v>43</v>
      </c>
      <c r="G211" s="5" t="n">
        <v>42</v>
      </c>
    </row>
    <row r="212" spans="1:7">
      <c r="A212" s="4" t="s">
        <v>63</v>
      </c>
      <c r="C212" s="5" t="n">
        <v>7</v>
      </c>
    </row>
    <row r="213" spans="1:7">
      <c r="A213" s="4" t="s">
        <v>64</v>
      </c>
      <c r="B213" s="5" t="n">
        <v>226</v>
      </c>
      <c r="C213" s="5" t="n">
        <v>1042</v>
      </c>
      <c r="E213" s="5" t="n">
        <v>924</v>
      </c>
      <c r="G213" s="5" t="n">
        <v>1120</v>
      </c>
    </row>
    <row r="214" spans="1:7">
      <c r="A214" s="4" t="s">
        <v>66</v>
      </c>
      <c r="B214" s="5" t="n">
        <v>96</v>
      </c>
      <c r="C214" s="5" t="n">
        <v>286</v>
      </c>
      <c r="E214" s="5" t="n">
        <v>225</v>
      </c>
      <c r="G214" s="5" t="n">
        <v>263</v>
      </c>
    </row>
    <row r="215" spans="1:7">
      <c r="A215" s="3" t="s">
        <v>67</v>
      </c>
    </row>
    <row r="216" spans="1:7">
      <c r="A216" s="4" t="s">
        <v>68</v>
      </c>
      <c r="B216" s="5" t="n">
        <v>2</v>
      </c>
      <c r="C216" s="5" t="n">
        <v>-6</v>
      </c>
      <c r="E216" s="5" t="n">
        <v>29</v>
      </c>
      <c r="G216" s="5" t="n">
        <v>34</v>
      </c>
    </row>
    <row r="217" spans="1:7">
      <c r="A217" s="4" t="s">
        <v>95</v>
      </c>
      <c r="E217" s="5" t="n">
        <v>133</v>
      </c>
    </row>
    <row r="218" spans="1:7">
      <c r="A218" s="4" t="s">
        <v>69</v>
      </c>
      <c r="E218" s="5" t="n">
        <v>-1</v>
      </c>
      <c r="G218" s="5" t="n">
        <v>-1</v>
      </c>
    </row>
    <row r="219" spans="1:7">
      <c r="A219" s="4" t="s">
        <v>70</v>
      </c>
      <c r="B219" s="5" t="n">
        <v>2</v>
      </c>
      <c r="C219" s="5" t="n">
        <v>-6</v>
      </c>
      <c r="E219" s="5" t="n">
        <v>161</v>
      </c>
      <c r="G219" s="5" t="n">
        <v>33</v>
      </c>
    </row>
    <row r="220" spans="1:7">
      <c r="A220" s="4" t="s">
        <v>71</v>
      </c>
      <c r="B220" s="5" t="n">
        <v>12</v>
      </c>
      <c r="C220" s="5" t="n">
        <v>79</v>
      </c>
      <c r="E220" s="5" t="n">
        <v>69</v>
      </c>
      <c r="G220" s="5" t="n">
        <v>69</v>
      </c>
    </row>
    <row r="221" spans="1:7">
      <c r="A221" s="4" t="s">
        <v>72</v>
      </c>
      <c r="B221" s="5" t="n">
        <v>86</v>
      </c>
      <c r="C221" s="5" t="n">
        <v>201</v>
      </c>
      <c r="E221" s="5" t="n">
        <v>317</v>
      </c>
      <c r="G221" s="5" t="n">
        <v>227</v>
      </c>
    </row>
    <row r="222" spans="1:7">
      <c r="A222" s="4" t="s">
        <v>73</v>
      </c>
      <c r="B222" s="5" t="n">
        <v>32</v>
      </c>
      <c r="C222" s="5" t="n">
        <v>62</v>
      </c>
      <c r="E222" s="5" t="n">
        <v>124</v>
      </c>
      <c r="G222" s="5" t="n">
        <v>90</v>
      </c>
    </row>
    <row r="223" spans="1:7">
      <c r="A223" s="4" t="s">
        <v>78</v>
      </c>
      <c r="B223" s="5" t="n">
        <v>54</v>
      </c>
      <c r="C223" s="5" t="n">
        <v>139</v>
      </c>
      <c r="E223" s="5" t="n">
        <v>193</v>
      </c>
      <c r="G223" s="5" t="n">
        <v>137</v>
      </c>
    </row>
    <row r="224" spans="1:7">
      <c r="A224" s="3" t="s">
        <v>79</v>
      </c>
    </row>
    <row r="225" spans="1:7">
      <c r="A225" s="4" t="s">
        <v>81</v>
      </c>
      <c r="E225" s="5" t="n">
        <v>-3</v>
      </c>
      <c r="G225" s="5" t="n">
        <v>-2</v>
      </c>
    </row>
    <row r="226" spans="1:7">
      <c r="A226" s="4" t="s">
        <v>82</v>
      </c>
      <c r="E226" s="5" t="n">
        <v>4</v>
      </c>
      <c r="G226" s="5" t="n">
        <v>1</v>
      </c>
    </row>
    <row r="227" spans="1:7">
      <c r="A227" s="4" t="s">
        <v>84</v>
      </c>
      <c r="E227" s="5" t="n">
        <v>1</v>
      </c>
      <c r="G227" s="5" t="n">
        <v>-1</v>
      </c>
    </row>
    <row r="228" spans="1:7">
      <c r="A228" s="4" t="s">
        <v>87</v>
      </c>
      <c r="B228" s="6" t="n">
        <v>54</v>
      </c>
      <c r="C228" s="6" t="n">
        <v>139</v>
      </c>
      <c r="E228" s="6" t="n">
        <v>194</v>
      </c>
      <c r="G228" s="6" t="n">
        <v>136</v>
      </c>
    </row>
  </sheetData>
  <mergeCells count="2">
    <mergeCell ref="A1:A2"/>
    <mergeCell ref="C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v>
      </c>
      <c r="B1" s="2" t="s">
        <v>1</v>
      </c>
    </row>
    <row r="2" spans="1:4">
      <c r="B2" s="2" t="s">
        <v>2</v>
      </c>
      <c r="C2" s="2" t="s">
        <v>48</v>
      </c>
      <c r="D2" s="2" t="s">
        <v>50</v>
      </c>
    </row>
    <row r="3" spans="1:4">
      <c r="A3" s="4" t="s">
        <v>97</v>
      </c>
      <c r="B3" s="6" t="n">
        <v>3085</v>
      </c>
      <c r="C3" s="6" t="n">
        <v>2865</v>
      </c>
      <c r="D3" s="6" t="n">
        <v>2553</v>
      </c>
    </row>
    <row r="4" spans="1:4">
      <c r="A4" s="4" t="s">
        <v>36</v>
      </c>
    </row>
    <row r="5" spans="1:4">
      <c r="A5" s="4" t="s">
        <v>97</v>
      </c>
      <c r="B5" s="5" t="n">
        <v>715</v>
      </c>
      <c r="C5" s="5" t="n">
        <v>599</v>
      </c>
      <c r="D5" s="5" t="n">
        <v>566</v>
      </c>
    </row>
    <row r="6" spans="1:4">
      <c r="A6" s="4" t="s">
        <v>40</v>
      </c>
    </row>
    <row r="7" spans="1:4">
      <c r="A7" s="4" t="s">
        <v>97</v>
      </c>
      <c r="B7" s="6" t="n">
        <v>192</v>
      </c>
      <c r="C7" s="6" t="n">
        <v>228</v>
      </c>
      <c r="D7" s="6" t="n">
        <v>1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2</v>
      </c>
    </row>
    <row r="3" spans="1:2">
      <c r="A3" s="3" t="s">
        <v>67</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109</v>
      </c>
      <c r="B11" s="4" t="s">
        <v>398</v>
      </c>
    </row>
    <row r="12" spans="1:2">
      <c r="A12" s="4" t="s">
        <v>350</v>
      </c>
      <c r="B12" s="4" t="s">
        <v>399</v>
      </c>
    </row>
    <row r="13" spans="1:2">
      <c r="A13" s="4" t="s">
        <v>337</v>
      </c>
      <c r="B13" s="4" t="s">
        <v>400</v>
      </c>
    </row>
    <row r="14" spans="1:2">
      <c r="A14" s="4" t="s">
        <v>401</v>
      </c>
      <c r="B14" s="4" t="s">
        <v>402</v>
      </c>
    </row>
    <row r="15" spans="1:2">
      <c r="A15" s="4" t="s">
        <v>335</v>
      </c>
      <c r="B15" s="4" t="s">
        <v>403</v>
      </c>
    </row>
    <row r="16" spans="1:2">
      <c r="A16" s="4" t="s">
        <v>404</v>
      </c>
      <c r="B16" s="4" t="s">
        <v>405</v>
      </c>
    </row>
    <row r="17" spans="1:2">
      <c r="A17" s="4" t="s">
        <v>406</v>
      </c>
      <c r="B17" s="4" t="s">
        <v>407</v>
      </c>
    </row>
    <row r="18" spans="1:2">
      <c r="A18" s="4" t="s">
        <v>332</v>
      </c>
      <c r="B18" s="4" t="s">
        <v>408</v>
      </c>
    </row>
    <row r="19" spans="1:2">
      <c r="A19" s="4" t="s">
        <v>409</v>
      </c>
      <c r="B19" s="4" t="s">
        <v>410</v>
      </c>
    </row>
    <row r="20" spans="1:2">
      <c r="A20" s="4" t="s">
        <v>347</v>
      </c>
      <c r="B20" s="4" t="s">
        <v>411</v>
      </c>
    </row>
    <row r="21" spans="1:2">
      <c r="A21" s="4" t="s">
        <v>412</v>
      </c>
      <c r="B21" s="4" t="s">
        <v>413</v>
      </c>
    </row>
    <row r="22" spans="1:2">
      <c r="A22" s="4" t="s">
        <v>414</v>
      </c>
      <c r="B22" s="4" t="s">
        <v>415</v>
      </c>
    </row>
    <row r="23" spans="1:2">
      <c r="A23" s="4" t="s">
        <v>416</v>
      </c>
      <c r="B23" s="4" t="s">
        <v>417</v>
      </c>
    </row>
    <row r="24" spans="1:2">
      <c r="A24" s="4" t="s">
        <v>418</v>
      </c>
      <c r="B24" s="4" t="s">
        <v>419</v>
      </c>
    </row>
    <row r="25" spans="1:2">
      <c r="A25" s="4" t="s">
        <v>420</v>
      </c>
      <c r="B25" s="4" t="s">
        <v>421</v>
      </c>
    </row>
    <row r="26" spans="1:2">
      <c r="A26" s="4" t="s">
        <v>422</v>
      </c>
      <c r="B26" s="4" t="s">
        <v>423</v>
      </c>
    </row>
    <row r="27" spans="1:2">
      <c r="A27" s="4" t="s">
        <v>365</v>
      </c>
      <c r="B27" s="4" t="s">
        <v>424</v>
      </c>
    </row>
    <row r="28" spans="1:2">
      <c r="A28" s="4" t="s">
        <v>371</v>
      </c>
      <c r="B28" s="4" t="s">
        <v>425</v>
      </c>
    </row>
    <row r="29" spans="1:2">
      <c r="A29" s="4" t="s">
        <v>426</v>
      </c>
      <c r="B29" s="4" t="s">
        <v>427</v>
      </c>
    </row>
    <row r="30" spans="1:2">
      <c r="A30" s="4" t="s">
        <v>428</v>
      </c>
      <c r="B30" s="4" t="s">
        <v>429</v>
      </c>
    </row>
    <row r="31" spans="1:2">
      <c r="A31" s="4" t="s">
        <v>430</v>
      </c>
      <c r="B31" s="4" t="s">
        <v>431</v>
      </c>
    </row>
    <row r="32" spans="1:2">
      <c r="A32" s="4" t="s">
        <v>432</v>
      </c>
      <c r="B32" s="4" t="s">
        <v>433</v>
      </c>
    </row>
    <row r="33" spans="1:2">
      <c r="A33" s="4" t="s">
        <v>40</v>
      </c>
    </row>
    <row r="34" spans="1:2">
      <c r="A34" s="3" t="s">
        <v>383</v>
      </c>
    </row>
    <row r="35" spans="1:2">
      <c r="A35" s="4" t="s">
        <v>409</v>
      </c>
      <c r="B35" s="4" t="s">
        <v>434</v>
      </c>
    </row>
    <row r="36" spans="1:2">
      <c r="A36" s="4" t="s">
        <v>42</v>
      </c>
    </row>
    <row r="37" spans="1:2">
      <c r="A37" s="3" t="s">
        <v>383</v>
      </c>
    </row>
    <row r="38" spans="1:2">
      <c r="A38" s="4" t="s">
        <v>409</v>
      </c>
      <c r="B38" s="4" t="s">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43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row>
    <row r="11" spans="1:2">
      <c r="A11" s="3" t="s">
        <v>436</v>
      </c>
    </row>
    <row r="12" spans="1:2">
      <c r="A12" s="4" t="s">
        <v>450</v>
      </c>
      <c r="B12" s="4" t="s">
        <v>4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52</v>
      </c>
      <c r="B1" s="2" t="s">
        <v>1</v>
      </c>
    </row>
    <row r="2" spans="1:2">
      <c r="B2" s="2" t="s">
        <v>2</v>
      </c>
    </row>
    <row r="3" spans="1:2">
      <c r="A3" s="3" t="s">
        <v>313</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61</v>
      </c>
      <c r="B1" s="2" t="s">
        <v>1</v>
      </c>
    </row>
    <row r="2" spans="1:2">
      <c r="B2" s="2" t="s">
        <v>2</v>
      </c>
    </row>
    <row r="3" spans="1:2">
      <c r="A3" s="3" t="s">
        <v>462</v>
      </c>
    </row>
    <row r="4" spans="1:2">
      <c r="A4" s="4" t="s">
        <v>463</v>
      </c>
      <c r="B4" s="4" t="s">
        <v>464</v>
      </c>
    </row>
    <row r="5" spans="1:2">
      <c r="A5" s="4" t="s">
        <v>465</v>
      </c>
      <c r="B5" s="4" t="s">
        <v>466</v>
      </c>
    </row>
    <row r="6" spans="1:2">
      <c r="A6" s="4" t="s">
        <v>40</v>
      </c>
    </row>
    <row r="7" spans="1:2">
      <c r="A7" s="3" t="s">
        <v>462</v>
      </c>
    </row>
    <row r="8" spans="1:2">
      <c r="A8" s="4" t="s">
        <v>463</v>
      </c>
      <c r="B8" s="4" t="s">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1"/>
    <col customWidth="1" max="2" min="2" width="80"/>
  </cols>
  <sheetData>
    <row r="1" spans="1:2">
      <c r="A1" s="1" t="s">
        <v>468</v>
      </c>
      <c r="B1" s="2" t="s">
        <v>1</v>
      </c>
    </row>
    <row r="2" spans="1:2">
      <c r="B2" s="2" t="s">
        <v>2</v>
      </c>
    </row>
    <row r="3" spans="1:2">
      <c r="A3" s="3" t="s">
        <v>469</v>
      </c>
    </row>
    <row r="4" spans="1:2">
      <c r="A4" s="4" t="s">
        <v>470</v>
      </c>
      <c r="B4" s="4" t="s">
        <v>471</v>
      </c>
    </row>
    <row r="5" spans="1:2">
      <c r="A5" s="4" t="s">
        <v>472</v>
      </c>
      <c r="B5" s="4" t="s">
        <v>471</v>
      </c>
    </row>
    <row r="6" spans="1:2">
      <c r="A6" s="4" t="s">
        <v>473</v>
      </c>
      <c r="B6" s="4" t="s">
        <v>474</v>
      </c>
    </row>
    <row r="7" spans="1:2">
      <c r="A7" s="4" t="s">
        <v>31</v>
      </c>
    </row>
    <row r="8" spans="1:2">
      <c r="A8" s="3" t="s">
        <v>469</v>
      </c>
    </row>
    <row r="9" spans="1:2">
      <c r="A9" s="4" t="s">
        <v>470</v>
      </c>
      <c r="B9" s="4" t="s">
        <v>475</v>
      </c>
    </row>
    <row r="10" spans="1:2">
      <c r="A10" s="4" t="s">
        <v>472</v>
      </c>
      <c r="B10" s="4" t="s">
        <v>475</v>
      </c>
    </row>
    <row r="11" spans="1:2">
      <c r="A11" s="4" t="s">
        <v>34</v>
      </c>
    </row>
    <row r="12" spans="1:2">
      <c r="A12" s="3" t="s">
        <v>469</v>
      </c>
    </row>
    <row r="13" spans="1:2">
      <c r="A13" s="4" t="s">
        <v>470</v>
      </c>
      <c r="B13" s="4" t="s">
        <v>471</v>
      </c>
    </row>
    <row r="14" spans="1:2">
      <c r="A14" s="4" t="s">
        <v>472</v>
      </c>
      <c r="B14" s="4" t="s">
        <v>471</v>
      </c>
    </row>
    <row r="15" spans="1:2">
      <c r="A15" s="4" t="s">
        <v>36</v>
      </c>
    </row>
    <row r="16" spans="1:2">
      <c r="A16" s="3" t="s">
        <v>469</v>
      </c>
    </row>
    <row r="17" spans="1:2">
      <c r="A17" s="4" t="s">
        <v>470</v>
      </c>
      <c r="B17" s="4" t="s">
        <v>476</v>
      </c>
    </row>
    <row r="18" spans="1:2">
      <c r="A18" s="4" t="s">
        <v>472</v>
      </c>
      <c r="B18" s="4" t="s">
        <v>476</v>
      </c>
    </row>
    <row r="19" spans="1:2">
      <c r="A19" s="4" t="s">
        <v>38</v>
      </c>
    </row>
    <row r="20" spans="1:2">
      <c r="A20" s="3" t="s">
        <v>469</v>
      </c>
    </row>
    <row r="21" spans="1:2">
      <c r="A21" s="4" t="s">
        <v>470</v>
      </c>
      <c r="B21" s="4" t="s">
        <v>477</v>
      </c>
    </row>
    <row r="22" spans="1:2">
      <c r="A22" s="4" t="s">
        <v>472</v>
      </c>
      <c r="B22" s="4" t="s">
        <v>477</v>
      </c>
    </row>
    <row r="23" spans="1:2">
      <c r="A23" s="4" t="s">
        <v>40</v>
      </c>
    </row>
    <row r="24" spans="1:2">
      <c r="A24" s="3" t="s">
        <v>469</v>
      </c>
    </row>
    <row r="25" spans="1:2">
      <c r="A25" s="4" t="s">
        <v>470</v>
      </c>
      <c r="B25" s="4" t="s">
        <v>478</v>
      </c>
    </row>
    <row r="26" spans="1:2">
      <c r="A26" s="4" t="s">
        <v>472</v>
      </c>
      <c r="B26" s="4" t="s">
        <v>478</v>
      </c>
    </row>
    <row r="27" spans="1:2">
      <c r="A27" s="4" t="s">
        <v>479</v>
      </c>
      <c r="B27" s="4" t="s">
        <v>480</v>
      </c>
    </row>
    <row r="28" spans="1:2">
      <c r="A28" s="4" t="s">
        <v>42</v>
      </c>
    </row>
    <row r="29" spans="1:2">
      <c r="A29" s="3" t="s">
        <v>469</v>
      </c>
    </row>
    <row r="30" spans="1:2">
      <c r="A30" s="4" t="s">
        <v>470</v>
      </c>
      <c r="B30" s="4" t="s">
        <v>481</v>
      </c>
    </row>
    <row r="31" spans="1:2">
      <c r="A31" s="4" t="s">
        <v>472</v>
      </c>
      <c r="B31" s="4" t="s">
        <v>481</v>
      </c>
    </row>
    <row r="32" spans="1:2">
      <c r="A32" s="4" t="s">
        <v>44</v>
      </c>
    </row>
    <row r="33" spans="1:2">
      <c r="A33" s="3" t="s">
        <v>469</v>
      </c>
    </row>
    <row r="34" spans="1:2">
      <c r="A34" s="4" t="s">
        <v>470</v>
      </c>
      <c r="B34" s="4" t="s">
        <v>482</v>
      </c>
    </row>
    <row r="35" spans="1:2">
      <c r="A35" s="4" t="s">
        <v>472</v>
      </c>
      <c r="B35" s="4" t="s">
        <v>4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v>
      </c>
      <c r="B1" s="2" t="s">
        <v>1</v>
      </c>
    </row>
    <row r="2" spans="1:4">
      <c r="B2" s="2" t="s">
        <v>2</v>
      </c>
      <c r="C2" s="2" t="s">
        <v>48</v>
      </c>
      <c r="D2" s="2" t="s">
        <v>50</v>
      </c>
    </row>
    <row r="3" spans="1:4">
      <c r="A3" s="3" t="s">
        <v>99</v>
      </c>
    </row>
    <row r="4" spans="1:4">
      <c r="A4" s="4" t="s">
        <v>100</v>
      </c>
      <c r="B4" s="6" t="n">
        <v>3064</v>
      </c>
      <c r="C4" s="6" t="n">
        <v>2170</v>
      </c>
      <c r="D4" s="6" t="n">
        <v>2831</v>
      </c>
    </row>
    <row r="5" spans="1:4">
      <c r="A5" s="3" t="s">
        <v>79</v>
      </c>
    </row>
    <row r="6" spans="1:4">
      <c r="A6" s="4" t="s">
        <v>101</v>
      </c>
      <c r="B6" s="5" t="n">
        <v>0</v>
      </c>
      <c r="C6" s="5" t="n">
        <v>694</v>
      </c>
      <c r="D6" s="5" t="n">
        <v>-264</v>
      </c>
    </row>
    <row r="7" spans="1:4">
      <c r="A7" s="4" t="s">
        <v>80</v>
      </c>
      <c r="B7" s="5" t="n">
        <v>3</v>
      </c>
      <c r="C7" s="5" t="n">
        <v>-11</v>
      </c>
      <c r="D7" s="5" t="n">
        <v>-13</v>
      </c>
    </row>
    <row r="8" spans="1:4">
      <c r="A8" s="4" t="s">
        <v>102</v>
      </c>
      <c r="B8" s="5" t="n">
        <v>2</v>
      </c>
      <c r="C8" s="5" t="n">
        <v>17</v>
      </c>
    </row>
    <row r="9" spans="1:4">
      <c r="A9" s="4" t="s">
        <v>82</v>
      </c>
      <c r="B9" s="5" t="n">
        <v>8</v>
      </c>
      <c r="C9" s="5" t="n">
        <v>13</v>
      </c>
      <c r="D9" s="5" t="n">
        <v>9</v>
      </c>
    </row>
    <row r="10" spans="1:4">
      <c r="A10" s="4" t="s">
        <v>103</v>
      </c>
      <c r="B10" s="5" t="n">
        <v>13</v>
      </c>
      <c r="C10" s="5" t="n">
        <v>2</v>
      </c>
      <c r="D10" s="5" t="n">
        <v>-6</v>
      </c>
    </row>
    <row r="11" spans="1:4">
      <c r="A11" s="4" t="s">
        <v>84</v>
      </c>
      <c r="B11" s="5" t="n">
        <v>26</v>
      </c>
      <c r="C11" s="5" t="n">
        <v>715</v>
      </c>
      <c r="D11" s="5" t="n">
        <v>-274</v>
      </c>
    </row>
    <row r="12" spans="1:4">
      <c r="A12" s="4" t="s">
        <v>85</v>
      </c>
      <c r="B12" s="5" t="n">
        <v>3090</v>
      </c>
      <c r="C12" s="5" t="n">
        <v>2885</v>
      </c>
      <c r="D12" s="5" t="n">
        <v>2557</v>
      </c>
    </row>
    <row r="13" spans="1:4">
      <c r="A13" s="4" t="s">
        <v>86</v>
      </c>
      <c r="B13" s="5" t="n">
        <v>5</v>
      </c>
      <c r="C13" s="5" t="n">
        <v>20</v>
      </c>
      <c r="D13" s="5" t="n">
        <v>4</v>
      </c>
    </row>
    <row r="14" spans="1:4">
      <c r="A14" s="4" t="s">
        <v>87</v>
      </c>
      <c r="B14" s="6" t="n">
        <v>3085</v>
      </c>
      <c r="C14" s="6" t="n">
        <v>2865</v>
      </c>
      <c r="D14" s="6" t="n">
        <v>25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48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row r="11" spans="1:2">
      <c r="A11" s="4" t="s">
        <v>499</v>
      </c>
    </row>
    <row r="12" spans="1:2">
      <c r="A12" s="3" t="s">
        <v>484</v>
      </c>
    </row>
    <row r="13" spans="1:2">
      <c r="A13" s="4" t="s">
        <v>487</v>
      </c>
      <c r="B13" s="4" t="s">
        <v>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501</v>
      </c>
      <c r="B1" s="2" t="s">
        <v>1</v>
      </c>
    </row>
    <row r="2" spans="1:2">
      <c r="B2" s="2" t="s">
        <v>2</v>
      </c>
    </row>
    <row r="3" spans="1:2">
      <c r="A3" s="3" t="s">
        <v>324</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0</v>
      </c>
      <c r="B1" s="2" t="s">
        <v>1</v>
      </c>
    </row>
    <row r="2" spans="1:2">
      <c r="B2" s="2" t="s">
        <v>2</v>
      </c>
    </row>
    <row r="3" spans="1:2">
      <c r="A3" s="3" t="s">
        <v>511</v>
      </c>
    </row>
    <row r="4" spans="1:2">
      <c r="A4" s="4" t="s">
        <v>512</v>
      </c>
      <c r="B4" s="4" t="s">
        <v>5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514</v>
      </c>
      <c r="B1" s="2" t="s">
        <v>1</v>
      </c>
    </row>
    <row r="2" spans="1:2">
      <c r="B2" s="2" t="s">
        <v>2</v>
      </c>
    </row>
    <row r="3" spans="1:2">
      <c r="A3" s="3" t="s">
        <v>515</v>
      </c>
    </row>
    <row r="4" spans="1:2">
      <c r="A4" s="4" t="s">
        <v>516</v>
      </c>
      <c r="B4" s="4" t="s">
        <v>517</v>
      </c>
    </row>
    <row r="5" spans="1:2">
      <c r="A5" s="4" t="s">
        <v>518</v>
      </c>
      <c r="B5" s="4" t="s">
        <v>519</v>
      </c>
    </row>
    <row r="6" spans="1:2">
      <c r="A6" s="4" t="s">
        <v>520</v>
      </c>
      <c r="B6" s="4" t="s">
        <v>521</v>
      </c>
    </row>
    <row r="7" spans="1:2">
      <c r="A7" s="4" t="s">
        <v>44</v>
      </c>
    </row>
    <row r="8" spans="1:2">
      <c r="A8" s="3" t="s">
        <v>515</v>
      </c>
    </row>
    <row r="9" spans="1:2">
      <c r="A9" s="4" t="s">
        <v>520</v>
      </c>
      <c r="B9" s="4" t="s">
        <v>5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23</v>
      </c>
      <c r="B1" s="2" t="s">
        <v>1</v>
      </c>
    </row>
    <row r="2" spans="1:2">
      <c r="B2" s="2" t="s">
        <v>2</v>
      </c>
    </row>
    <row r="3" spans="1:2">
      <c r="A3" s="3" t="s">
        <v>524</v>
      </c>
    </row>
    <row r="4" spans="1:2">
      <c r="A4" s="4" t="s">
        <v>445</v>
      </c>
      <c r="B4" s="4" t="s">
        <v>446</v>
      </c>
    </row>
    <row r="5" spans="1:2">
      <c r="A5" s="4" t="s">
        <v>525</v>
      </c>
      <c r="B5" s="4" t="s">
        <v>5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527</v>
      </c>
      <c r="B1" s="2" t="s">
        <v>1</v>
      </c>
    </row>
    <row r="2" spans="1:2">
      <c r="B2" s="2" t="s">
        <v>2</v>
      </c>
    </row>
    <row r="3" spans="1:2">
      <c r="A3" s="3" t="s">
        <v>528</v>
      </c>
    </row>
    <row r="4" spans="1:2">
      <c r="A4" s="4" t="s">
        <v>529</v>
      </c>
      <c r="B4" s="4" t="s">
        <v>530</v>
      </c>
    </row>
    <row r="5" spans="1:2">
      <c r="A5" s="4" t="s">
        <v>531</v>
      </c>
      <c r="B5" s="4" t="s">
        <v>532</v>
      </c>
    </row>
    <row r="6" spans="1:2">
      <c r="A6" s="4" t="s">
        <v>533</v>
      </c>
      <c r="B6" s="4" t="s">
        <v>534</v>
      </c>
    </row>
    <row r="7" spans="1:2">
      <c r="A7" s="4" t="s">
        <v>535</v>
      </c>
      <c r="B7" s="4" t="s">
        <v>5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37</v>
      </c>
      <c r="B1" s="2" t="s">
        <v>1</v>
      </c>
    </row>
    <row r="2" spans="1:2">
      <c r="B2" s="2" t="s">
        <v>2</v>
      </c>
    </row>
    <row r="3" spans="1:2">
      <c r="A3" s="3" t="s">
        <v>341</v>
      </c>
    </row>
    <row r="4" spans="1:2">
      <c r="A4" s="4" t="s">
        <v>538</v>
      </c>
      <c r="B4" s="4" t="s">
        <v>5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540</v>
      </c>
      <c r="B1" s="2" t="s">
        <v>1</v>
      </c>
    </row>
    <row r="2" spans="1:2">
      <c r="B2" s="2" t="s">
        <v>2</v>
      </c>
    </row>
    <row r="3" spans="1:2">
      <c r="A3" s="3" t="s">
        <v>541</v>
      </c>
    </row>
    <row r="4" spans="1:2">
      <c r="A4" s="4" t="s">
        <v>542</v>
      </c>
      <c r="B4" s="4" t="s">
        <v>543</v>
      </c>
    </row>
    <row r="5" spans="1:2">
      <c r="A5" s="4" t="s">
        <v>34</v>
      </c>
    </row>
    <row r="6" spans="1:2">
      <c r="A6" s="3" t="s">
        <v>541</v>
      </c>
    </row>
    <row r="7" spans="1:2">
      <c r="A7" s="4" t="s">
        <v>542</v>
      </c>
      <c r="B7" s="4" t="s">
        <v>544</v>
      </c>
    </row>
    <row r="8" spans="1:2">
      <c r="A8" s="4" t="s">
        <v>44</v>
      </c>
    </row>
    <row r="9" spans="1:2">
      <c r="A9" s="3" t="s">
        <v>541</v>
      </c>
    </row>
    <row r="10" spans="1:2">
      <c r="A10" s="4" t="s">
        <v>542</v>
      </c>
      <c r="B10" s="4" t="s">
        <v>5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v>
      </c>
    </row>
    <row r="3" spans="1:2">
      <c r="A3" s="3" t="s">
        <v>348</v>
      </c>
    </row>
    <row r="4" spans="1:2">
      <c r="A4" s="4" t="s">
        <v>547</v>
      </c>
      <c r="B4" s="4" t="s">
        <v>548</v>
      </c>
    </row>
    <row r="5" spans="1:2">
      <c r="A5" s="4" t="s">
        <v>549</v>
      </c>
      <c r="B5" s="4" t="s">
        <v>550</v>
      </c>
    </row>
    <row r="6" spans="1:2">
      <c r="A6" s="4" t="s">
        <v>551</v>
      </c>
      <c r="B6" s="4" t="s">
        <v>552</v>
      </c>
    </row>
    <row r="7" spans="1:2">
      <c r="A7" s="4" t="s">
        <v>553</v>
      </c>
      <c r="B7" s="4" t="s">
        <v>554</v>
      </c>
    </row>
    <row r="8" spans="1:2">
      <c r="A8" s="4" t="s">
        <v>555</v>
      </c>
      <c r="B8" s="4" t="s">
        <v>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557</v>
      </c>
      <c r="B1" s="2" t="s">
        <v>1</v>
      </c>
    </row>
    <row r="2" spans="1:2">
      <c r="B2" s="2" t="s">
        <v>2</v>
      </c>
    </row>
    <row r="3" spans="1:2">
      <c r="A3" s="3" t="s">
        <v>558</v>
      </c>
    </row>
    <row r="4" spans="1:2">
      <c r="A4" s="4" t="s">
        <v>559</v>
      </c>
      <c r="B4" s="4" t="s">
        <v>560</v>
      </c>
    </row>
    <row r="5" spans="1:2">
      <c r="A5" s="4" t="s">
        <v>561</v>
      </c>
      <c r="B5" s="4" t="s">
        <v>562</v>
      </c>
    </row>
    <row r="6" spans="1:2">
      <c r="A6" s="4" t="s">
        <v>563</v>
      </c>
      <c r="B6" s="4" t="s">
        <v>564</v>
      </c>
    </row>
    <row r="7" spans="1:2">
      <c r="A7" s="4" t="s">
        <v>31</v>
      </c>
    </row>
    <row r="8" spans="1:2">
      <c r="A8" s="3" t="s">
        <v>558</v>
      </c>
    </row>
    <row r="9" spans="1:2">
      <c r="A9" s="4" t="s">
        <v>559</v>
      </c>
      <c r="B9" s="4" t="s">
        <v>565</v>
      </c>
    </row>
    <row r="10" spans="1:2">
      <c r="A10" s="4" t="s">
        <v>561</v>
      </c>
      <c r="B10" s="4" t="s">
        <v>566</v>
      </c>
    </row>
    <row r="11" spans="1:2">
      <c r="A11" s="4" t="s">
        <v>563</v>
      </c>
      <c r="B11" s="4" t="s">
        <v>567</v>
      </c>
    </row>
    <row r="12" spans="1:2">
      <c r="A12" s="4" t="s">
        <v>34</v>
      </c>
    </row>
    <row r="13" spans="1:2">
      <c r="A13" s="3" t="s">
        <v>558</v>
      </c>
    </row>
    <row r="14" spans="1:2">
      <c r="A14" s="4" t="s">
        <v>559</v>
      </c>
      <c r="B14" s="4" t="s">
        <v>568</v>
      </c>
    </row>
    <row r="15" spans="1:2">
      <c r="A15" s="4" t="s">
        <v>561</v>
      </c>
      <c r="B15" s="4" t="s">
        <v>569</v>
      </c>
    </row>
    <row r="16" spans="1:2">
      <c r="A16" s="4" t="s">
        <v>563</v>
      </c>
      <c r="B16" s="4" t="s">
        <v>570</v>
      </c>
    </row>
    <row r="17" spans="1:2">
      <c r="A17" s="4" t="s">
        <v>36</v>
      </c>
    </row>
    <row r="18" spans="1:2">
      <c r="A18" s="3" t="s">
        <v>558</v>
      </c>
    </row>
    <row r="19" spans="1:2">
      <c r="A19" s="4" t="s">
        <v>559</v>
      </c>
      <c r="B19" s="4" t="s">
        <v>571</v>
      </c>
    </row>
    <row r="20" spans="1:2">
      <c r="A20" s="4" t="s">
        <v>561</v>
      </c>
      <c r="B20" s="4" t="s">
        <v>572</v>
      </c>
    </row>
    <row r="21" spans="1:2">
      <c r="A21" s="4" t="s">
        <v>563</v>
      </c>
      <c r="B21" s="4" t="s">
        <v>573</v>
      </c>
    </row>
    <row r="22" spans="1:2">
      <c r="A22" s="4" t="s">
        <v>38</v>
      </c>
    </row>
    <row r="23" spans="1:2">
      <c r="A23" s="3" t="s">
        <v>558</v>
      </c>
    </row>
    <row r="24" spans="1:2">
      <c r="A24" s="4" t="s">
        <v>559</v>
      </c>
      <c r="B24" s="4" t="s">
        <v>574</v>
      </c>
    </row>
    <row r="25" spans="1:2">
      <c r="A25" s="4" t="s">
        <v>561</v>
      </c>
      <c r="B25" s="4" t="s">
        <v>575</v>
      </c>
    </row>
    <row r="26" spans="1:2">
      <c r="A26" s="4" t="s">
        <v>563</v>
      </c>
      <c r="B26" s="4" t="s">
        <v>576</v>
      </c>
    </row>
    <row r="27" spans="1:2">
      <c r="A27" s="4" t="s">
        <v>42</v>
      </c>
    </row>
    <row r="28" spans="1:2">
      <c r="A28" s="3" t="s">
        <v>558</v>
      </c>
    </row>
    <row r="29" spans="1:2">
      <c r="A29" s="4" t="s">
        <v>559</v>
      </c>
      <c r="B29" s="4" t="s">
        <v>577</v>
      </c>
    </row>
    <row r="30" spans="1:2">
      <c r="A30" s="4" t="s">
        <v>561</v>
      </c>
      <c r="B30" s="4" t="s">
        <v>5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4</v>
      </c>
      <c r="B1" s="2" t="s">
        <v>2</v>
      </c>
      <c r="C1" s="2" t="s">
        <v>48</v>
      </c>
    </row>
    <row r="2" spans="1:3">
      <c r="A2" s="3" t="s">
        <v>105</v>
      </c>
    </row>
    <row r="3" spans="1:3">
      <c r="A3" s="4" t="s">
        <v>106</v>
      </c>
      <c r="B3" s="6" t="n">
        <v>358</v>
      </c>
      <c r="C3" s="6" t="n">
        <v>392</v>
      </c>
    </row>
    <row r="4" spans="1:3">
      <c r="A4" s="4" t="s">
        <v>107</v>
      </c>
      <c r="B4" s="5" t="n">
        <v>779</v>
      </c>
      <c r="C4" s="5" t="n">
        <v>751</v>
      </c>
    </row>
    <row r="5" spans="1:3">
      <c r="A5" s="4" t="s">
        <v>108</v>
      </c>
      <c r="B5" s="5" t="n">
        <v>1995</v>
      </c>
      <c r="C5" s="5" t="n">
        <v>1893</v>
      </c>
    </row>
    <row r="6" spans="1:3">
      <c r="A6" s="4" t="s">
        <v>109</v>
      </c>
      <c r="B6" s="5" t="n">
        <v>3250</v>
      </c>
      <c r="C6" s="5" t="n">
        <v>3522</v>
      </c>
    </row>
    <row r="7" spans="1:3">
      <c r="A7" s="4" t="s">
        <v>110</v>
      </c>
      <c r="B7" s="5" t="n">
        <v>1437</v>
      </c>
      <c r="C7" s="5" t="n">
        <v>1023</v>
      </c>
    </row>
    <row r="8" spans="1:3">
      <c r="A8" s="4" t="s">
        <v>111</v>
      </c>
      <c r="B8" s="5" t="n">
        <v>634</v>
      </c>
      <c r="C8" s="5" t="n">
        <v>458</v>
      </c>
    </row>
    <row r="9" spans="1:3">
      <c r="A9" s="4" t="s">
        <v>112</v>
      </c>
      <c r="B9" s="5" t="n">
        <v>8453</v>
      </c>
      <c r="C9" s="5" t="n">
        <v>8039</v>
      </c>
    </row>
    <row r="10" spans="1:3">
      <c r="A10" s="3" t="s">
        <v>113</v>
      </c>
    </row>
    <row r="11" spans="1:3">
      <c r="A11" s="4" t="s">
        <v>114</v>
      </c>
      <c r="B11" s="5" t="n">
        <v>127507</v>
      </c>
      <c r="C11" s="5" t="n">
        <v>121397</v>
      </c>
    </row>
    <row r="12" spans="1:3">
      <c r="A12" s="4" t="s">
        <v>115</v>
      </c>
      <c r="B12" s="5" t="n">
        <v>-41537</v>
      </c>
      <c r="C12" s="5" t="n">
        <v>-39406</v>
      </c>
    </row>
    <row r="13" spans="1:3">
      <c r="A13" s="4" t="s">
        <v>116</v>
      </c>
      <c r="B13" s="5" t="n">
        <v>421</v>
      </c>
      <c r="C13" s="5" t="n">
        <v>529</v>
      </c>
    </row>
    <row r="14" spans="1:3">
      <c r="A14" s="4" t="s">
        <v>117</v>
      </c>
      <c r="B14" s="5" t="n">
        <v>86391</v>
      </c>
      <c r="C14" s="5" t="n">
        <v>82520</v>
      </c>
    </row>
    <row r="15" spans="1:3">
      <c r="A15" s="3" t="s">
        <v>118</v>
      </c>
    </row>
    <row r="16" spans="1:3">
      <c r="A16" s="4" t="s">
        <v>119</v>
      </c>
      <c r="B16" s="5" t="n">
        <v>19396</v>
      </c>
      <c r="C16" s="5" t="n">
        <v>19425</v>
      </c>
    </row>
    <row r="17" spans="1:3">
      <c r="A17" s="4" t="s">
        <v>110</v>
      </c>
      <c r="B17" s="5" t="n">
        <v>12442</v>
      </c>
      <c r="C17" s="5" t="n">
        <v>12878</v>
      </c>
    </row>
    <row r="18" spans="1:3">
      <c r="A18" s="4" t="s">
        <v>120</v>
      </c>
      <c r="B18" s="5" t="n">
        <v>7097</v>
      </c>
      <c r="C18" s="5" t="n">
        <v>6205</v>
      </c>
    </row>
    <row r="19" spans="1:3">
      <c r="A19" s="4" t="s">
        <v>121</v>
      </c>
      <c r="B19" s="5" t="n">
        <v>1175</v>
      </c>
      <c r="C19" s="5" t="n">
        <v>925</v>
      </c>
    </row>
    <row r="20" spans="1:3">
      <c r="A20" s="4" t="s">
        <v>111</v>
      </c>
      <c r="B20" s="5" t="n">
        <v>2960</v>
      </c>
      <c r="C20" s="5" t="n">
        <v>2769</v>
      </c>
    </row>
    <row r="21" spans="1:3">
      <c r="A21" s="4" t="s">
        <v>122</v>
      </c>
      <c r="B21" s="5" t="n">
        <v>43070</v>
      </c>
      <c r="C21" s="5" t="n">
        <v>42202</v>
      </c>
    </row>
    <row r="22" spans="1:3">
      <c r="A22" s="4" t="s">
        <v>123</v>
      </c>
      <c r="B22" s="5" t="n">
        <v>137914</v>
      </c>
      <c r="C22" s="5" t="n">
        <v>132761</v>
      </c>
    </row>
    <row r="23" spans="1:3">
      <c r="A23" s="3" t="s">
        <v>124</v>
      </c>
    </row>
    <row r="24" spans="1:3">
      <c r="A24" s="4" t="s">
        <v>125</v>
      </c>
      <c r="B24" s="5" t="n">
        <v>3043</v>
      </c>
      <c r="C24" s="5" t="n">
        <v>2994</v>
      </c>
    </row>
    <row r="25" spans="1:3">
      <c r="A25" s="4" t="s">
        <v>126</v>
      </c>
      <c r="B25" s="5" t="n">
        <v>2163</v>
      </c>
      <c r="C25" s="5" t="n">
        <v>2487</v>
      </c>
    </row>
    <row r="26" spans="1:3">
      <c r="A26" s="4" t="s">
        <v>127</v>
      </c>
      <c r="B26" s="5" t="n">
        <v>551</v>
      </c>
      <c r="C26" s="5" t="n">
        <v>384</v>
      </c>
    </row>
    <row r="27" spans="1:3">
      <c r="A27" s="4" t="s">
        <v>128</v>
      </c>
      <c r="B27" s="5" t="n">
        <v>525</v>
      </c>
      <c r="C27" s="5" t="n">
        <v>503</v>
      </c>
    </row>
    <row r="28" spans="1:3">
      <c r="A28" s="4" t="s">
        <v>129</v>
      </c>
      <c r="B28" s="5" t="n">
        <v>3244</v>
      </c>
      <c r="C28" s="5" t="n">
        <v>2319</v>
      </c>
    </row>
    <row r="29" spans="1:3">
      <c r="A29" s="4" t="s">
        <v>130</v>
      </c>
      <c r="B29" s="5" t="n">
        <v>689</v>
      </c>
      <c r="C29" s="5" t="n">
        <v>411</v>
      </c>
    </row>
    <row r="30" spans="1:3">
      <c r="A30" s="4" t="s">
        <v>131</v>
      </c>
      <c r="B30" s="5" t="n">
        <v>402</v>
      </c>
      <c r="C30" s="5" t="n">
        <v>409</v>
      </c>
    </row>
    <row r="31" spans="1:3">
      <c r="A31" s="4" t="s">
        <v>111</v>
      </c>
      <c r="B31" s="5" t="n">
        <v>1865</v>
      </c>
      <c r="C31" s="5" t="n">
        <v>2044</v>
      </c>
    </row>
    <row r="32" spans="1:3">
      <c r="A32" s="4" t="s">
        <v>132</v>
      </c>
      <c r="B32" s="5" t="n">
        <v>12482</v>
      </c>
      <c r="C32" s="5" t="n">
        <v>11551</v>
      </c>
    </row>
    <row r="33" spans="1:3">
      <c r="A33" s="4" t="s">
        <v>133</v>
      </c>
      <c r="B33" s="5" t="n">
        <v>49035</v>
      </c>
      <c r="C33" s="5" t="n">
        <v>45576</v>
      </c>
    </row>
    <row r="34" spans="1:3">
      <c r="A34" s="3" t="s">
        <v>134</v>
      </c>
    </row>
    <row r="35" spans="1:3">
      <c r="A35" s="4" t="s">
        <v>135</v>
      </c>
      <c r="B35" s="5" t="n">
        <v>6621</v>
      </c>
      <c r="C35" s="5" t="n">
        <v>14155</v>
      </c>
    </row>
    <row r="36" spans="1:3">
      <c r="A36" s="4" t="s">
        <v>130</v>
      </c>
      <c r="B36" s="5" t="n">
        <v>9486</v>
      </c>
      <c r="C36" s="5" t="n">
        <v>10200</v>
      </c>
    </row>
    <row r="37" spans="1:3">
      <c r="A37" s="4" t="s">
        <v>131</v>
      </c>
      <c r="B37" s="5" t="n">
        <v>15330</v>
      </c>
      <c r="C37" s="5" t="n">
        <v>6881</v>
      </c>
    </row>
    <row r="38" spans="1:3">
      <c r="A38" s="4" t="s">
        <v>136</v>
      </c>
      <c r="B38" s="5" t="n">
        <v>1103</v>
      </c>
      <c r="C38" s="5" t="n">
        <v>1111</v>
      </c>
    </row>
    <row r="39" spans="1:3">
      <c r="A39" s="4" t="s">
        <v>137</v>
      </c>
      <c r="B39" s="5" t="n">
        <v>539</v>
      </c>
      <c r="C39" s="5" t="n">
        <v>493</v>
      </c>
    </row>
    <row r="40" spans="1:3">
      <c r="A40" s="4" t="s">
        <v>111</v>
      </c>
      <c r="B40" s="5" t="n">
        <v>1581</v>
      </c>
      <c r="C40" s="5" t="n">
        <v>1753</v>
      </c>
    </row>
    <row r="41" spans="1:3">
      <c r="A41" s="4" t="s">
        <v>138</v>
      </c>
      <c r="B41" s="5" t="n">
        <v>34660</v>
      </c>
      <c r="C41" s="5" t="n">
        <v>34593</v>
      </c>
    </row>
    <row r="42" spans="1:3">
      <c r="A42" s="4" t="s">
        <v>139</v>
      </c>
      <c r="B42" s="4" t="s">
        <v>140</v>
      </c>
      <c r="C42" s="4" t="s">
        <v>140</v>
      </c>
    </row>
    <row r="43" spans="1:3">
      <c r="A43" s="3" t="s">
        <v>141</v>
      </c>
    </row>
    <row r="44" spans="1:3">
      <c r="A44" s="4" t="s">
        <v>142</v>
      </c>
      <c r="B44" s="5" t="n">
        <v>1</v>
      </c>
      <c r="C44" s="5" t="n">
        <v>1</v>
      </c>
    </row>
    <row r="45" spans="1:3">
      <c r="A45" s="4" t="s">
        <v>143</v>
      </c>
      <c r="B45" s="5" t="n">
        <v>38792</v>
      </c>
      <c r="C45" s="5" t="n">
        <v>38741</v>
      </c>
    </row>
    <row r="46" spans="1:3">
      <c r="A46" s="4" t="s">
        <v>144</v>
      </c>
      <c r="B46" s="5" t="n">
        <v>3013</v>
      </c>
      <c r="C46" s="5" t="n">
        <v>2384</v>
      </c>
    </row>
    <row r="47" spans="1:3">
      <c r="A47" s="4" t="s">
        <v>145</v>
      </c>
      <c r="B47" s="5" t="n">
        <v>-67</v>
      </c>
      <c r="C47" s="5" t="n">
        <v>-93</v>
      </c>
    </row>
    <row r="48" spans="1:3">
      <c r="A48" s="4" t="s">
        <v>146</v>
      </c>
      <c r="B48" s="5" t="n">
        <v>41739</v>
      </c>
      <c r="C48" s="5" t="n">
        <v>41033</v>
      </c>
    </row>
    <row r="49" spans="1:3">
      <c r="A49" s="4" t="s">
        <v>147</v>
      </c>
      <c r="B49" s="5" t="n">
        <v>-2</v>
      </c>
      <c r="C49" s="5" t="n">
        <v>8</v>
      </c>
    </row>
    <row r="50" spans="1:3">
      <c r="A50" s="4" t="s">
        <v>148</v>
      </c>
      <c r="B50" s="5" t="n">
        <v>41737</v>
      </c>
      <c r="C50" s="5" t="n">
        <v>41041</v>
      </c>
    </row>
    <row r="51" spans="1:3">
      <c r="A51" s="4" t="s">
        <v>149</v>
      </c>
      <c r="B51" s="5" t="n">
        <v>137914</v>
      </c>
      <c r="C51" s="5" t="n">
        <v>132761</v>
      </c>
    </row>
    <row r="52" spans="1:3">
      <c r="A52" s="4" t="s">
        <v>31</v>
      </c>
    </row>
    <row r="53" spans="1:3">
      <c r="A53" s="3" t="s">
        <v>105</v>
      </c>
    </row>
    <row r="54" spans="1:3">
      <c r="A54" s="4" t="s">
        <v>106</v>
      </c>
      <c r="B54" s="5" t="n">
        <v>16</v>
      </c>
      <c r="C54" s="5" t="n">
        <v>14</v>
      </c>
    </row>
    <row r="55" spans="1:3">
      <c r="A55" s="4" t="s">
        <v>107</v>
      </c>
      <c r="B55" s="5" t="n">
        <v>200</v>
      </c>
      <c r="C55" s="5" t="n">
        <v>160</v>
      </c>
    </row>
    <row r="56" spans="1:3">
      <c r="A56" s="4" t="s">
        <v>108</v>
      </c>
      <c r="B56" s="5" t="n">
        <v>640</v>
      </c>
      <c r="C56" s="5" t="n">
        <v>645</v>
      </c>
    </row>
    <row r="57" spans="1:3">
      <c r="A57" s="4" t="s">
        <v>150</v>
      </c>
      <c r="B57" s="5" t="n">
        <v>95</v>
      </c>
      <c r="C57" s="5" t="n">
        <v>163</v>
      </c>
    </row>
    <row r="58" spans="1:3">
      <c r="A58" s="4" t="s">
        <v>151</v>
      </c>
      <c r="C58" s="5" t="n">
        <v>66</v>
      </c>
    </row>
    <row r="59" spans="1:3">
      <c r="A59" s="4" t="s">
        <v>109</v>
      </c>
      <c r="B59" s="5" t="n">
        <v>971</v>
      </c>
      <c r="C59" s="5" t="n">
        <v>1055</v>
      </c>
    </row>
    <row r="60" spans="1:3">
      <c r="A60" s="4" t="s">
        <v>110</v>
      </c>
      <c r="B60" s="5" t="n">
        <v>299</v>
      </c>
      <c r="C60" s="5" t="n">
        <v>238</v>
      </c>
    </row>
    <row r="61" spans="1:3">
      <c r="A61" s="4" t="s">
        <v>111</v>
      </c>
      <c r="B61" s="5" t="n">
        <v>19</v>
      </c>
      <c r="C61" s="5" t="n">
        <v>37</v>
      </c>
    </row>
    <row r="62" spans="1:3">
      <c r="A62" s="4" t="s">
        <v>112</v>
      </c>
      <c r="B62" s="5" t="n">
        <v>2240</v>
      </c>
      <c r="C62" s="5" t="n">
        <v>2378</v>
      </c>
    </row>
    <row r="63" spans="1:3">
      <c r="A63" s="3" t="s">
        <v>113</v>
      </c>
    </row>
    <row r="64" spans="1:3">
      <c r="A64" s="4" t="s">
        <v>114</v>
      </c>
      <c r="B64" s="5" t="n">
        <v>42939</v>
      </c>
      <c r="C64" s="5" t="n">
        <v>41127</v>
      </c>
    </row>
    <row r="65" spans="1:3">
      <c r="A65" s="4" t="s">
        <v>115</v>
      </c>
      <c r="B65" s="5" t="n">
        <v>-15063</v>
      </c>
      <c r="C65" s="5" t="n">
        <v>-14365</v>
      </c>
    </row>
    <row r="66" spans="1:3">
      <c r="A66" s="4" t="s">
        <v>117</v>
      </c>
      <c r="B66" s="5" t="n">
        <v>27876</v>
      </c>
      <c r="C66" s="5" t="n">
        <v>26762</v>
      </c>
    </row>
    <row r="67" spans="1:3">
      <c r="A67" s="3" t="s">
        <v>118</v>
      </c>
    </row>
    <row r="68" spans="1:3">
      <c r="A68" s="4" t="s">
        <v>110</v>
      </c>
      <c r="B68" s="5" t="n">
        <v>2853</v>
      </c>
      <c r="C68" s="5" t="n">
        <v>3159</v>
      </c>
    </row>
    <row r="69" spans="1:3">
      <c r="A69" s="4" t="s">
        <v>120</v>
      </c>
      <c r="B69" s="5" t="n">
        <v>3772</v>
      </c>
      <c r="C69" s="5" t="n">
        <v>3273</v>
      </c>
    </row>
    <row r="70" spans="1:3">
      <c r="A70" s="4" t="s">
        <v>111</v>
      </c>
      <c r="B70" s="5" t="n">
        <v>979</v>
      </c>
      <c r="C70" s="5" t="n">
        <v>943</v>
      </c>
    </row>
    <row r="71" spans="1:3">
      <c r="A71" s="4" t="s">
        <v>122</v>
      </c>
      <c r="B71" s="5" t="n">
        <v>7604</v>
      </c>
      <c r="C71" s="5" t="n">
        <v>7375</v>
      </c>
    </row>
    <row r="72" spans="1:3">
      <c r="A72" s="4" t="s">
        <v>123</v>
      </c>
      <c r="B72" s="5" t="n">
        <v>37720</v>
      </c>
      <c r="C72" s="5" t="n">
        <v>36515</v>
      </c>
    </row>
    <row r="73" spans="1:3">
      <c r="A73" s="3" t="s">
        <v>124</v>
      </c>
    </row>
    <row r="74" spans="1:3">
      <c r="A74" s="4" t="s">
        <v>125</v>
      </c>
      <c r="B74" s="5" t="n">
        <v>842</v>
      </c>
      <c r="C74" s="5" t="n">
        <v>833</v>
      </c>
    </row>
    <row r="75" spans="1:3">
      <c r="A75" s="4" t="s">
        <v>152</v>
      </c>
      <c r="B75" s="5" t="n">
        <v>209</v>
      </c>
      <c r="C75" s="5" t="n">
        <v>247</v>
      </c>
    </row>
    <row r="76" spans="1:3">
      <c r="A76" s="4" t="s">
        <v>153</v>
      </c>
      <c r="B76" s="5" t="n">
        <v>104</v>
      </c>
    </row>
    <row r="77" spans="1:3">
      <c r="A77" s="4" t="s">
        <v>127</v>
      </c>
      <c r="B77" s="5" t="n">
        <v>234</v>
      </c>
      <c r="C77" s="5" t="n">
        <v>143</v>
      </c>
    </row>
    <row r="78" spans="1:3">
      <c r="A78" s="4" t="s">
        <v>128</v>
      </c>
      <c r="B78" s="5" t="n">
        <v>108</v>
      </c>
      <c r="C78" s="5" t="n">
        <v>102</v>
      </c>
    </row>
    <row r="79" spans="1:3">
      <c r="A79" s="4" t="s">
        <v>129</v>
      </c>
      <c r="B79" s="5" t="n">
        <v>1205</v>
      </c>
      <c r="C79" s="5" t="n">
        <v>116</v>
      </c>
    </row>
    <row r="80" spans="1:3">
      <c r="A80" s="4" t="s">
        <v>130</v>
      </c>
      <c r="B80" s="5" t="n">
        <v>337</v>
      </c>
      <c r="C80" s="5" t="n">
        <v>222</v>
      </c>
    </row>
    <row r="81" spans="1:3">
      <c r="A81" s="4" t="s">
        <v>131</v>
      </c>
      <c r="B81" s="5" t="n">
        <v>126</v>
      </c>
      <c r="C81" s="5" t="n">
        <v>161</v>
      </c>
    </row>
    <row r="82" spans="1:3">
      <c r="A82" s="4" t="s">
        <v>111</v>
      </c>
      <c r="B82" s="5" t="n">
        <v>486</v>
      </c>
      <c r="C82" s="5" t="n">
        <v>468</v>
      </c>
    </row>
    <row r="83" spans="1:3">
      <c r="A83" s="4" t="s">
        <v>132</v>
      </c>
      <c r="B83" s="5" t="n">
        <v>3651</v>
      </c>
      <c r="C83" s="5" t="n">
        <v>2292</v>
      </c>
    </row>
    <row r="84" spans="1:3">
      <c r="A84" s="4" t="s">
        <v>133</v>
      </c>
      <c r="B84" s="5" t="n">
        <v>8598</v>
      </c>
      <c r="C84" s="5" t="n">
        <v>9187</v>
      </c>
    </row>
    <row r="85" spans="1:3">
      <c r="A85" s="4" t="s">
        <v>154</v>
      </c>
      <c r="B85" s="5" t="n">
        <v>300</v>
      </c>
      <c r="C85" s="5" t="n">
        <v>300</v>
      </c>
    </row>
    <row r="86" spans="1:3">
      <c r="A86" s="3" t="s">
        <v>134</v>
      </c>
    </row>
    <row r="87" spans="1:3">
      <c r="A87" s="4" t="s">
        <v>135</v>
      </c>
      <c r="B87" s="5" t="n">
        <v>3413</v>
      </c>
      <c r="C87" s="5" t="n">
        <v>6544</v>
      </c>
    </row>
    <row r="88" spans="1:3">
      <c r="A88" s="4" t="s">
        <v>130</v>
      </c>
      <c r="B88" s="5" t="n">
        <v>3273</v>
      </c>
      <c r="C88" s="5" t="n">
        <v>3673</v>
      </c>
    </row>
    <row r="89" spans="1:3">
      <c r="A89" s="4" t="s">
        <v>131</v>
      </c>
      <c r="B89" s="5" t="n">
        <v>6231</v>
      </c>
      <c r="C89" s="5" t="n">
        <v>2840</v>
      </c>
    </row>
    <row r="90" spans="1:3">
      <c r="A90" s="4" t="s">
        <v>136</v>
      </c>
      <c r="B90" s="5" t="n">
        <v>95</v>
      </c>
      <c r="C90" s="5" t="n">
        <v>97</v>
      </c>
    </row>
    <row r="91" spans="1:3">
      <c r="A91" s="4" t="s">
        <v>137</v>
      </c>
      <c r="B91" s="5" t="n">
        <v>232</v>
      </c>
      <c r="C91" s="5" t="n">
        <v>203</v>
      </c>
    </row>
    <row r="92" spans="1:3">
      <c r="A92" s="4" t="s">
        <v>111</v>
      </c>
      <c r="B92" s="5" t="n">
        <v>566</v>
      </c>
      <c r="C92" s="5" t="n">
        <v>607</v>
      </c>
    </row>
    <row r="93" spans="1:3">
      <c r="A93" s="4" t="s">
        <v>138</v>
      </c>
      <c r="B93" s="5" t="n">
        <v>13810</v>
      </c>
      <c r="C93" s="5" t="n">
        <v>13964</v>
      </c>
    </row>
    <row r="94" spans="1:3">
      <c r="A94" s="4" t="s">
        <v>139</v>
      </c>
      <c r="B94" s="4" t="s">
        <v>140</v>
      </c>
      <c r="C94" s="4" t="s">
        <v>140</v>
      </c>
    </row>
    <row r="95" spans="1:3">
      <c r="A95" s="3" t="s">
        <v>141</v>
      </c>
    </row>
    <row r="96" spans="1:3">
      <c r="A96" s="4" t="s">
        <v>155</v>
      </c>
      <c r="B96" s="5" t="n">
        <v>11368</v>
      </c>
      <c r="C96" s="5" t="n">
        <v>10781</v>
      </c>
    </row>
    <row r="97" spans="1:3">
      <c r="A97" s="4" t="s">
        <v>145</v>
      </c>
      <c r="B97" s="5" t="n">
        <v>-7</v>
      </c>
      <c r="C97" s="5" t="n">
        <v>-9</v>
      </c>
    </row>
    <row r="98" spans="1:3">
      <c r="A98" s="4" t="s">
        <v>156</v>
      </c>
      <c r="B98" s="5" t="n">
        <v>11361</v>
      </c>
      <c r="C98" s="5" t="n">
        <v>10772</v>
      </c>
    </row>
    <row r="99" spans="1:3">
      <c r="A99" s="4" t="s">
        <v>149</v>
      </c>
      <c r="B99" s="5" t="n">
        <v>37720</v>
      </c>
      <c r="C99" s="5" t="n">
        <v>36515</v>
      </c>
    </row>
    <row r="100" spans="1:3">
      <c r="A100" s="4" t="s">
        <v>34</v>
      </c>
    </row>
    <row r="101" spans="1:3">
      <c r="A101" s="3" t="s">
        <v>105</v>
      </c>
    </row>
    <row r="102" spans="1:3">
      <c r="A102" s="4" t="s">
        <v>106</v>
      </c>
      <c r="B102" s="5" t="n">
        <v>40</v>
      </c>
      <c r="C102" s="5" t="n">
        <v>46</v>
      </c>
    </row>
    <row r="103" spans="1:3">
      <c r="A103" s="4" t="s">
        <v>107</v>
      </c>
      <c r="B103" s="5" t="n">
        <v>123</v>
      </c>
      <c r="C103" s="5" t="n">
        <v>114</v>
      </c>
    </row>
    <row r="104" spans="1:3">
      <c r="A104" s="4" t="s">
        <v>108</v>
      </c>
      <c r="B104" s="5" t="n">
        <v>780</v>
      </c>
      <c r="C104" s="5" t="n">
        <v>692</v>
      </c>
    </row>
    <row r="105" spans="1:3">
      <c r="A105" s="4" t="s">
        <v>150</v>
      </c>
      <c r="B105" s="5" t="n">
        <v>31</v>
      </c>
      <c r="C105" s="5" t="n">
        <v>106</v>
      </c>
    </row>
    <row r="106" spans="1:3">
      <c r="A106" s="4" t="s">
        <v>151</v>
      </c>
      <c r="B106" s="5" t="n">
        <v>240</v>
      </c>
      <c r="C106" s="5" t="n">
        <v>80</v>
      </c>
    </row>
    <row r="107" spans="1:3">
      <c r="A107" s="4" t="s">
        <v>109</v>
      </c>
      <c r="B107" s="5" t="n">
        <v>1592</v>
      </c>
      <c r="C107" s="5" t="n">
        <v>1717</v>
      </c>
    </row>
    <row r="108" spans="1:3">
      <c r="A108" s="4" t="s">
        <v>110</v>
      </c>
      <c r="B108" s="5" t="n">
        <v>741</v>
      </c>
      <c r="C108" s="5" t="n">
        <v>401</v>
      </c>
    </row>
    <row r="109" spans="1:3">
      <c r="A109" s="4" t="s">
        <v>111</v>
      </c>
      <c r="B109" s="5" t="n">
        <v>334</v>
      </c>
      <c r="C109" s="5" t="n">
        <v>148</v>
      </c>
    </row>
    <row r="110" spans="1:3">
      <c r="A110" s="4" t="s">
        <v>112</v>
      </c>
      <c r="B110" s="5" t="n">
        <v>3881</v>
      </c>
      <c r="C110" s="5" t="n">
        <v>3304</v>
      </c>
    </row>
    <row r="111" spans="1:3">
      <c r="A111" s="3" t="s">
        <v>113</v>
      </c>
    </row>
    <row r="112" spans="1:3">
      <c r="A112" s="4" t="s">
        <v>114</v>
      </c>
      <c r="B112" s="5" t="n">
        <v>47323</v>
      </c>
      <c r="C112" s="5" t="n">
        <v>44864</v>
      </c>
    </row>
    <row r="113" spans="1:3">
      <c r="A113" s="4" t="s">
        <v>115</v>
      </c>
      <c r="B113" s="5" t="n">
        <v>-15857</v>
      </c>
      <c r="C113" s="5" t="n">
        <v>-15212</v>
      </c>
    </row>
    <row r="114" spans="1:3">
      <c r="A114" s="4" t="s">
        <v>116</v>
      </c>
      <c r="B114" s="5" t="n">
        <v>421</v>
      </c>
      <c r="C114" s="5" t="n">
        <v>529</v>
      </c>
    </row>
    <row r="115" spans="1:3">
      <c r="A115" s="4" t="s">
        <v>117</v>
      </c>
      <c r="B115" s="5" t="n">
        <v>31887</v>
      </c>
      <c r="C115" s="5" t="n">
        <v>30181</v>
      </c>
    </row>
    <row r="116" spans="1:3">
      <c r="A116" s="3" t="s">
        <v>118</v>
      </c>
    </row>
    <row r="117" spans="1:3">
      <c r="A117" s="4" t="s">
        <v>119</v>
      </c>
      <c r="B117" s="5" t="n">
        <v>3655</v>
      </c>
      <c r="C117" s="5" t="n">
        <v>3655</v>
      </c>
    </row>
    <row r="118" spans="1:3">
      <c r="A118" s="4" t="s">
        <v>110</v>
      </c>
      <c r="B118" s="5" t="n">
        <v>6010</v>
      </c>
      <c r="C118" s="5" t="n">
        <v>5722</v>
      </c>
    </row>
    <row r="119" spans="1:3">
      <c r="A119" s="4" t="s">
        <v>120</v>
      </c>
      <c r="B119" s="5" t="n">
        <v>3324</v>
      </c>
      <c r="C119" s="5" t="n">
        <v>2932</v>
      </c>
    </row>
    <row r="120" spans="1:3">
      <c r="A120" s="4" t="s">
        <v>111</v>
      </c>
      <c r="B120" s="5" t="n">
        <v>931</v>
      </c>
      <c r="C120" s="5" t="n">
        <v>856</v>
      </c>
    </row>
    <row r="121" spans="1:3">
      <c r="A121" s="4" t="s">
        <v>122</v>
      </c>
      <c r="B121" s="5" t="n">
        <v>13920</v>
      </c>
      <c r="C121" s="5" t="n">
        <v>13165</v>
      </c>
    </row>
    <row r="122" spans="1:3">
      <c r="A122" s="4" t="s">
        <v>123</v>
      </c>
      <c r="B122" s="5" t="n">
        <v>49688</v>
      </c>
      <c r="C122" s="5" t="n">
        <v>46650</v>
      </c>
    </row>
    <row r="123" spans="1:3">
      <c r="A123" s="3" t="s">
        <v>124</v>
      </c>
    </row>
    <row r="124" spans="1:3">
      <c r="A124" s="4" t="s">
        <v>125</v>
      </c>
      <c r="B124" s="5" t="n">
        <v>1006</v>
      </c>
      <c r="C124" s="5" t="n">
        <v>1003</v>
      </c>
    </row>
    <row r="125" spans="1:3">
      <c r="A125" s="4" t="s">
        <v>152</v>
      </c>
      <c r="B125" s="5" t="n">
        <v>251</v>
      </c>
      <c r="C125" s="5" t="n">
        <v>348</v>
      </c>
    </row>
    <row r="126" spans="1:3">
      <c r="A126" s="4" t="s">
        <v>153</v>
      </c>
      <c r="B126" s="5" t="n">
        <v>805</v>
      </c>
      <c r="C126" s="5" t="n">
        <v>729</v>
      </c>
    </row>
    <row r="127" spans="1:3">
      <c r="A127" s="4" t="s">
        <v>127</v>
      </c>
      <c r="B127" s="5" t="n">
        <v>101</v>
      </c>
      <c r="C127" s="5" t="n">
        <v>83</v>
      </c>
    </row>
    <row r="128" spans="1:3">
      <c r="A128" s="4" t="s">
        <v>128</v>
      </c>
      <c r="B128" s="5" t="n">
        <v>212</v>
      </c>
      <c r="C128" s="5" t="n">
        <v>201</v>
      </c>
    </row>
    <row r="129" spans="1:3">
      <c r="A129" s="4" t="s">
        <v>129</v>
      </c>
      <c r="B129" s="5" t="n">
        <v>771</v>
      </c>
      <c r="C129" s="5" t="n">
        <v>778</v>
      </c>
    </row>
    <row r="130" spans="1:3">
      <c r="A130" s="4" t="s">
        <v>130</v>
      </c>
      <c r="B130" s="5" t="n">
        <v>295</v>
      </c>
      <c r="C130" s="5" t="n">
        <v>189</v>
      </c>
    </row>
    <row r="131" spans="1:3">
      <c r="A131" s="4" t="s">
        <v>131</v>
      </c>
      <c r="B131" s="5" t="n">
        <v>213</v>
      </c>
      <c r="C131" s="5" t="n">
        <v>189</v>
      </c>
    </row>
    <row r="132" spans="1:3">
      <c r="A132" s="4" t="s">
        <v>111</v>
      </c>
      <c r="B132" s="5" t="n">
        <v>729</v>
      </c>
      <c r="C132" s="5" t="n">
        <v>745</v>
      </c>
    </row>
    <row r="133" spans="1:3">
      <c r="A133" s="4" t="s">
        <v>132</v>
      </c>
      <c r="B133" s="5" t="n">
        <v>4383</v>
      </c>
      <c r="C133" s="5" t="n">
        <v>4265</v>
      </c>
    </row>
    <row r="134" spans="1:3">
      <c r="A134" s="4" t="s">
        <v>133</v>
      </c>
      <c r="B134" s="5" t="n">
        <v>16916</v>
      </c>
      <c r="C134" s="5" t="n">
        <v>15590</v>
      </c>
    </row>
    <row r="135" spans="1:3">
      <c r="A135" s="4" t="s">
        <v>154</v>
      </c>
      <c r="B135" s="5" t="n">
        <v>150</v>
      </c>
      <c r="C135" s="5" t="n">
        <v>1173</v>
      </c>
    </row>
    <row r="136" spans="1:3">
      <c r="A136" s="3" t="s">
        <v>134</v>
      </c>
    </row>
    <row r="137" spans="1:3">
      <c r="A137" s="4" t="s">
        <v>135</v>
      </c>
      <c r="B137" s="5" t="n">
        <v>3502</v>
      </c>
      <c r="C137" s="5" t="n">
        <v>5246</v>
      </c>
    </row>
    <row r="138" spans="1:3">
      <c r="A138" s="4" t="s">
        <v>130</v>
      </c>
      <c r="B138" s="5" t="n">
        <v>5119</v>
      </c>
      <c r="C138" s="5" t="n">
        <v>5286</v>
      </c>
    </row>
    <row r="139" spans="1:3">
      <c r="A139" s="4" t="s">
        <v>131</v>
      </c>
      <c r="B139" s="5" t="n">
        <v>5306</v>
      </c>
      <c r="C139" s="5" t="n">
        <v>2395</v>
      </c>
    </row>
    <row r="140" spans="1:3">
      <c r="A140" s="4" t="s">
        <v>136</v>
      </c>
      <c r="B140" s="5" t="n">
        <v>545</v>
      </c>
      <c r="C140" s="5" t="n">
        <v>547</v>
      </c>
    </row>
    <row r="141" spans="1:3">
      <c r="A141" s="4" t="s">
        <v>111</v>
      </c>
      <c r="B141" s="5" t="n">
        <v>302</v>
      </c>
      <c r="C141" s="5" t="n">
        <v>341</v>
      </c>
    </row>
    <row r="142" spans="1:3">
      <c r="A142" s="4" t="s">
        <v>138</v>
      </c>
      <c r="B142" s="5" t="n">
        <v>14774</v>
      </c>
      <c r="C142" s="5" t="n">
        <v>13815</v>
      </c>
    </row>
    <row r="143" spans="1:3">
      <c r="A143" s="4" t="s">
        <v>139</v>
      </c>
      <c r="B143" s="4" t="s">
        <v>140</v>
      </c>
      <c r="C143" s="4" t="s">
        <v>140</v>
      </c>
    </row>
    <row r="144" spans="1:3">
      <c r="A144" s="3" t="s">
        <v>141</v>
      </c>
    </row>
    <row r="145" spans="1:3">
      <c r="A145" s="4" t="s">
        <v>143</v>
      </c>
      <c r="B145" s="5" t="n">
        <v>9143</v>
      </c>
      <c r="C145" s="5" t="n">
        <v>8094</v>
      </c>
    </row>
    <row r="146" spans="1:3">
      <c r="A146" s="4" t="s">
        <v>144</v>
      </c>
      <c r="B146" s="5" t="n">
        <v>4350</v>
      </c>
      <c r="C146" s="5" t="n">
        <v>3764</v>
      </c>
    </row>
    <row r="147" spans="1:3">
      <c r="A147" s="4" t="s">
        <v>145</v>
      </c>
      <c r="B147" s="5" t="n">
        <v>-25</v>
      </c>
      <c r="C147" s="5" t="n">
        <v>-38</v>
      </c>
    </row>
    <row r="148" spans="1:3">
      <c r="A148" s="4" t="s">
        <v>146</v>
      </c>
      <c r="B148" s="5" t="n">
        <v>13468</v>
      </c>
      <c r="C148" s="5" t="n">
        <v>11820</v>
      </c>
    </row>
    <row r="149" spans="1:3">
      <c r="A149" s="4" t="s">
        <v>147</v>
      </c>
      <c r="B149" s="5" t="n">
        <v>-3</v>
      </c>
      <c r="C149" s="5" t="n">
        <v>-13</v>
      </c>
    </row>
    <row r="150" spans="1:3">
      <c r="A150" s="4" t="s">
        <v>148</v>
      </c>
      <c r="B150" s="5" t="n">
        <v>13465</v>
      </c>
      <c r="C150" s="5" t="n">
        <v>11807</v>
      </c>
    </row>
    <row r="151" spans="1:3">
      <c r="A151" s="4" t="s">
        <v>149</v>
      </c>
      <c r="B151" s="5" t="n">
        <v>49688</v>
      </c>
      <c r="C151" s="5" t="n">
        <v>46650</v>
      </c>
    </row>
    <row r="152" spans="1:3">
      <c r="A152" s="4" t="s">
        <v>36</v>
      </c>
    </row>
    <row r="153" spans="1:3">
      <c r="A153" s="3" t="s">
        <v>105</v>
      </c>
    </row>
    <row r="154" spans="1:3">
      <c r="A154" s="4" t="s">
        <v>106</v>
      </c>
      <c r="B154" s="5" t="n">
        <v>20</v>
      </c>
      <c r="C154" s="5" t="n">
        <v>11</v>
      </c>
    </row>
    <row r="155" spans="1:3">
      <c r="A155" s="4" t="s">
        <v>107</v>
      </c>
      <c r="B155" s="5" t="n">
        <v>56</v>
      </c>
      <c r="C155" s="5" t="n">
        <v>51</v>
      </c>
    </row>
    <row r="156" spans="1:3">
      <c r="A156" s="4" t="s">
        <v>108</v>
      </c>
      <c r="B156" s="5" t="n">
        <v>459</v>
      </c>
      <c r="C156" s="5" t="n">
        <v>404</v>
      </c>
    </row>
    <row r="157" spans="1:3">
      <c r="A157" s="4" t="s">
        <v>150</v>
      </c>
      <c r="B157" s="5" t="n">
        <v>3</v>
      </c>
      <c r="C157" s="5" t="n">
        <v>5</v>
      </c>
    </row>
    <row r="158" spans="1:3">
      <c r="A158" s="4" t="s">
        <v>151</v>
      </c>
      <c r="C158" s="5" t="n">
        <v>165</v>
      </c>
    </row>
    <row r="159" spans="1:3">
      <c r="A159" s="4" t="s">
        <v>109</v>
      </c>
      <c r="B159" s="5" t="n">
        <v>1017</v>
      </c>
      <c r="C159" s="5" t="n">
        <v>1076</v>
      </c>
    </row>
    <row r="160" spans="1:3">
      <c r="A160" s="4" t="s">
        <v>110</v>
      </c>
      <c r="B160" s="5" t="n">
        <v>352</v>
      </c>
      <c r="C160" s="5" t="n">
        <v>188</v>
      </c>
    </row>
    <row r="161" spans="1:3">
      <c r="A161" s="4" t="s">
        <v>111</v>
      </c>
      <c r="B161" s="5" t="n">
        <v>97</v>
      </c>
      <c r="C161" s="5" t="n">
        <v>57</v>
      </c>
    </row>
    <row r="162" spans="1:3">
      <c r="A162" s="4" t="s">
        <v>112</v>
      </c>
      <c r="B162" s="5" t="n">
        <v>2004</v>
      </c>
      <c r="C162" s="5" t="n">
        <v>1957</v>
      </c>
    </row>
    <row r="163" spans="1:3">
      <c r="A163" s="3" t="s">
        <v>113</v>
      </c>
    </row>
    <row r="164" spans="1:3">
      <c r="A164" s="4" t="s">
        <v>114</v>
      </c>
      <c r="B164" s="5" t="n">
        <v>29583</v>
      </c>
      <c r="C164" s="5" t="n">
        <v>28419</v>
      </c>
    </row>
    <row r="165" spans="1:3">
      <c r="A165" s="4" t="s">
        <v>115</v>
      </c>
      <c r="B165" s="5" t="n">
        <v>-10903</v>
      </c>
      <c r="C165" s="5" t="n">
        <v>-10561</v>
      </c>
    </row>
    <row r="166" spans="1:3">
      <c r="A166" s="4" t="s">
        <v>116</v>
      </c>
      <c r="B166" s="5" t="n">
        <v>421</v>
      </c>
      <c r="C166" s="5" t="n">
        <v>529</v>
      </c>
    </row>
    <row r="167" spans="1:3">
      <c r="A167" s="4" t="s">
        <v>117</v>
      </c>
      <c r="B167" s="5" t="n">
        <v>19101</v>
      </c>
      <c r="C167" s="5" t="n">
        <v>18387</v>
      </c>
    </row>
    <row r="168" spans="1:3">
      <c r="A168" s="3" t="s">
        <v>118</v>
      </c>
    </row>
    <row r="169" spans="1:3">
      <c r="A169" s="4" t="s">
        <v>110</v>
      </c>
      <c r="B169" s="5" t="n">
        <v>3507</v>
      </c>
      <c r="C169" s="5" t="n">
        <v>3243</v>
      </c>
    </row>
    <row r="170" spans="1:3">
      <c r="A170" s="4" t="s">
        <v>120</v>
      </c>
      <c r="B170" s="5" t="n">
        <v>2588</v>
      </c>
      <c r="C170" s="5" t="n">
        <v>2217</v>
      </c>
    </row>
    <row r="171" spans="1:3">
      <c r="A171" s="4" t="s">
        <v>111</v>
      </c>
      <c r="B171" s="5" t="n">
        <v>599</v>
      </c>
      <c r="C171" s="5" t="n">
        <v>525</v>
      </c>
    </row>
    <row r="172" spans="1:3">
      <c r="A172" s="4" t="s">
        <v>122</v>
      </c>
      <c r="B172" s="5" t="n">
        <v>6694</v>
      </c>
      <c r="C172" s="5" t="n">
        <v>5985</v>
      </c>
    </row>
    <row r="173" spans="1:3">
      <c r="A173" s="4" t="s">
        <v>123</v>
      </c>
      <c r="B173" s="5" t="n">
        <v>27799</v>
      </c>
      <c r="C173" s="5" t="n">
        <v>26329</v>
      </c>
    </row>
    <row r="174" spans="1:3">
      <c r="A174" s="3" t="s">
        <v>124</v>
      </c>
    </row>
    <row r="175" spans="1:3">
      <c r="A175" s="4" t="s">
        <v>125</v>
      </c>
      <c r="B175" s="5" t="n">
        <v>402</v>
      </c>
      <c r="C175" s="5" t="n">
        <v>589</v>
      </c>
    </row>
    <row r="176" spans="1:3">
      <c r="A176" s="4" t="s">
        <v>152</v>
      </c>
      <c r="B176" s="5" t="n">
        <v>179</v>
      </c>
      <c r="C176" s="5" t="n">
        <v>227</v>
      </c>
    </row>
    <row r="177" spans="1:3">
      <c r="A177" s="4" t="s">
        <v>153</v>
      </c>
      <c r="B177" s="5" t="n">
        <v>240</v>
      </c>
    </row>
    <row r="178" spans="1:3">
      <c r="A178" s="4" t="s">
        <v>127</v>
      </c>
      <c r="B178" s="5" t="n">
        <v>64</v>
      </c>
      <c r="C178" s="5" t="n">
        <v>104</v>
      </c>
    </row>
    <row r="179" spans="1:3">
      <c r="A179" s="4" t="s">
        <v>128</v>
      </c>
      <c r="B179" s="5" t="n">
        <v>102</v>
      </c>
      <c r="C179" s="5" t="n">
        <v>102</v>
      </c>
    </row>
    <row r="180" spans="1:3">
      <c r="A180" s="4" t="s">
        <v>129</v>
      </c>
      <c r="B180" s="5" t="n">
        <v>3</v>
      </c>
      <c r="C180" s="5" t="n">
        <v>452</v>
      </c>
    </row>
    <row r="181" spans="1:3">
      <c r="A181" s="4" t="s">
        <v>130</v>
      </c>
      <c r="B181" s="5" t="n">
        <v>295</v>
      </c>
      <c r="C181" s="5" t="n">
        <v>189</v>
      </c>
    </row>
    <row r="182" spans="1:3">
      <c r="A182" s="4" t="s">
        <v>131</v>
      </c>
      <c r="B182" s="5" t="n">
        <v>139</v>
      </c>
      <c r="C182" s="5" t="n">
        <v>158</v>
      </c>
    </row>
    <row r="183" spans="1:3">
      <c r="A183" s="4" t="s">
        <v>111</v>
      </c>
      <c r="B183" s="5" t="n">
        <v>376</v>
      </c>
      <c r="C183" s="5" t="n">
        <v>365</v>
      </c>
    </row>
    <row r="184" spans="1:3">
      <c r="A184" s="4" t="s">
        <v>132</v>
      </c>
      <c r="B184" s="5" t="n">
        <v>1800</v>
      </c>
      <c r="C184" s="5" t="n">
        <v>2186</v>
      </c>
    </row>
    <row r="185" spans="1:3">
      <c r="A185" s="4" t="s">
        <v>133</v>
      </c>
      <c r="B185" s="5" t="n">
        <v>7204</v>
      </c>
      <c r="C185" s="5" t="n">
        <v>6409</v>
      </c>
    </row>
    <row r="186" spans="1:3">
      <c r="A186" s="4" t="s">
        <v>154</v>
      </c>
      <c r="B186" s="5" t="n">
        <v>150</v>
      </c>
      <c r="C186" s="5" t="n">
        <v>150</v>
      </c>
    </row>
    <row r="187" spans="1:3">
      <c r="A187" s="3" t="s">
        <v>134</v>
      </c>
    </row>
    <row r="188" spans="1:3">
      <c r="A188" s="4" t="s">
        <v>135</v>
      </c>
      <c r="B188" s="5" t="n">
        <v>1883</v>
      </c>
      <c r="C188" s="5" t="n">
        <v>3323</v>
      </c>
    </row>
    <row r="189" spans="1:3">
      <c r="A189" s="4" t="s">
        <v>130</v>
      </c>
      <c r="B189" s="5" t="n">
        <v>4378</v>
      </c>
      <c r="C189" s="5" t="n">
        <v>4508</v>
      </c>
    </row>
    <row r="190" spans="1:3">
      <c r="A190" s="4" t="s">
        <v>131</v>
      </c>
      <c r="B190" s="5" t="n">
        <v>3999</v>
      </c>
      <c r="C190" s="5" t="n">
        <v>1946</v>
      </c>
    </row>
    <row r="191" spans="1:3">
      <c r="A191" s="4" t="s">
        <v>136</v>
      </c>
      <c r="B191" s="5" t="n">
        <v>248</v>
      </c>
      <c r="C191" s="5" t="n">
        <v>252</v>
      </c>
    </row>
    <row r="192" spans="1:3">
      <c r="A192" s="4" t="s">
        <v>137</v>
      </c>
      <c r="B192" s="5" t="n">
        <v>143</v>
      </c>
      <c r="C192" s="5" t="n">
        <v>146</v>
      </c>
    </row>
    <row r="193" spans="1:3">
      <c r="A193" s="4" t="s">
        <v>111</v>
      </c>
      <c r="B193" s="5" t="n">
        <v>45</v>
      </c>
      <c r="C193" s="5" t="n">
        <v>51</v>
      </c>
    </row>
    <row r="194" spans="1:3">
      <c r="A194" s="4" t="s">
        <v>138</v>
      </c>
      <c r="B194" s="5" t="n">
        <v>10696</v>
      </c>
      <c r="C194" s="5" t="n">
        <v>10226</v>
      </c>
    </row>
    <row r="195" spans="1:3">
      <c r="A195" s="3" t="s">
        <v>141</v>
      </c>
    </row>
    <row r="196" spans="1:3">
      <c r="A196" s="4" t="s">
        <v>156</v>
      </c>
      <c r="B196" s="5" t="n">
        <v>7949</v>
      </c>
      <c r="C196" s="5" t="n">
        <v>7358</v>
      </c>
    </row>
    <row r="197" spans="1:3">
      <c r="A197" s="4" t="s">
        <v>149</v>
      </c>
      <c r="B197" s="5" t="n">
        <v>27799</v>
      </c>
      <c r="C197" s="5" t="n">
        <v>26329</v>
      </c>
    </row>
    <row r="198" spans="1:3">
      <c r="A198" s="4" t="s">
        <v>38</v>
      </c>
    </row>
    <row r="199" spans="1:3">
      <c r="A199" s="3" t="s">
        <v>105</v>
      </c>
    </row>
    <row r="200" spans="1:3">
      <c r="A200" s="4" t="s">
        <v>106</v>
      </c>
      <c r="B200" s="5" t="n">
        <v>13</v>
      </c>
      <c r="C200" s="5" t="n">
        <v>16</v>
      </c>
    </row>
    <row r="201" spans="1:3">
      <c r="A201" s="4" t="s">
        <v>107</v>
      </c>
      <c r="B201" s="5" t="n">
        <v>65</v>
      </c>
      <c r="C201" s="5" t="n">
        <v>61</v>
      </c>
    </row>
    <row r="202" spans="1:3">
      <c r="A202" s="4" t="s">
        <v>108</v>
      </c>
      <c r="B202" s="5" t="n">
        <v>321</v>
      </c>
      <c r="C202" s="5" t="n">
        <v>288</v>
      </c>
    </row>
    <row r="203" spans="1:3">
      <c r="A203" s="4" t="s">
        <v>150</v>
      </c>
      <c r="B203" s="5" t="n">
        <v>2</v>
      </c>
      <c r="C203" s="5" t="n">
        <v>5</v>
      </c>
    </row>
    <row r="204" spans="1:3">
      <c r="A204" s="4" t="s">
        <v>151</v>
      </c>
      <c r="B204" s="5" t="n">
        <v>313</v>
      </c>
    </row>
    <row r="205" spans="1:3">
      <c r="A205" s="4" t="s">
        <v>109</v>
      </c>
      <c r="B205" s="5" t="n">
        <v>574</v>
      </c>
      <c r="C205" s="5" t="n">
        <v>641</v>
      </c>
    </row>
    <row r="206" spans="1:3">
      <c r="A206" s="4" t="s">
        <v>110</v>
      </c>
      <c r="B206" s="5" t="n">
        <v>389</v>
      </c>
      <c r="C206" s="5" t="n">
        <v>213</v>
      </c>
    </row>
    <row r="207" spans="1:3">
      <c r="A207" s="4" t="s">
        <v>111</v>
      </c>
      <c r="B207" s="5" t="n">
        <v>86</v>
      </c>
      <c r="C207" s="5" t="n">
        <v>125</v>
      </c>
    </row>
    <row r="208" spans="1:3">
      <c r="A208" s="4" t="s">
        <v>112</v>
      </c>
      <c r="B208" s="5" t="n">
        <v>1763</v>
      </c>
      <c r="C208" s="5" t="n">
        <v>1349</v>
      </c>
    </row>
    <row r="209" spans="1:3">
      <c r="A209" s="3" t="s">
        <v>113</v>
      </c>
    </row>
    <row r="210" spans="1:3">
      <c r="A210" s="4" t="s">
        <v>114</v>
      </c>
      <c r="B210" s="5" t="n">
        <v>17730</v>
      </c>
      <c r="C210" s="5" t="n">
        <v>16434</v>
      </c>
    </row>
    <row r="211" spans="1:3">
      <c r="A211" s="4" t="s">
        <v>115</v>
      </c>
      <c r="B211" s="5" t="n">
        <v>-4947</v>
      </c>
      <c r="C211" s="5" t="n">
        <v>-4644</v>
      </c>
    </row>
    <row r="212" spans="1:3">
      <c r="A212" s="4" t="s">
        <v>117</v>
      </c>
      <c r="B212" s="5" t="n">
        <v>12783</v>
      </c>
      <c r="C212" s="5" t="n">
        <v>11790</v>
      </c>
    </row>
    <row r="213" spans="1:3">
      <c r="A213" s="3" t="s">
        <v>118</v>
      </c>
    </row>
    <row r="214" spans="1:3">
      <c r="A214" s="4" t="s">
        <v>110</v>
      </c>
      <c r="B214" s="5" t="n">
        <v>2503</v>
      </c>
      <c r="C214" s="5" t="n">
        <v>2480</v>
      </c>
    </row>
    <row r="215" spans="1:3">
      <c r="A215" s="4" t="s">
        <v>120</v>
      </c>
      <c r="B215" s="5" t="n">
        <v>736</v>
      </c>
      <c r="C215" s="5" t="n">
        <v>715</v>
      </c>
    </row>
    <row r="216" spans="1:3">
      <c r="A216" s="4" t="s">
        <v>111</v>
      </c>
      <c r="B216" s="5" t="n">
        <v>284</v>
      </c>
      <c r="C216" s="5" t="n">
        <v>278</v>
      </c>
    </row>
    <row r="217" spans="1:3">
      <c r="A217" s="4" t="s">
        <v>122</v>
      </c>
      <c r="B217" s="5" t="n">
        <v>3523</v>
      </c>
      <c r="C217" s="5" t="n">
        <v>3473</v>
      </c>
    </row>
    <row r="218" spans="1:3">
      <c r="A218" s="4" t="s">
        <v>123</v>
      </c>
      <c r="B218" s="5" t="n">
        <v>18069</v>
      </c>
      <c r="C218" s="5" t="n">
        <v>16612</v>
      </c>
    </row>
    <row r="219" spans="1:3">
      <c r="A219" s="3" t="s">
        <v>124</v>
      </c>
    </row>
    <row r="220" spans="1:3">
      <c r="A220" s="4" t="s">
        <v>125</v>
      </c>
      <c r="B220" s="5" t="n">
        <v>602</v>
      </c>
      <c r="C220" s="5" t="n">
        <v>413</v>
      </c>
    </row>
    <row r="221" spans="1:3">
      <c r="A221" s="4" t="s">
        <v>152</v>
      </c>
      <c r="B221" s="5" t="n">
        <v>74</v>
      </c>
      <c r="C221" s="5" t="n">
        <v>125</v>
      </c>
    </row>
    <row r="222" spans="1:3">
      <c r="A222" s="4" t="s">
        <v>153</v>
      </c>
      <c r="C222" s="5" t="n">
        <v>297</v>
      </c>
    </row>
    <row r="223" spans="1:3">
      <c r="A223" s="4" t="s">
        <v>127</v>
      </c>
      <c r="B223" s="5" t="n">
        <v>34</v>
      </c>
      <c r="C223" s="5" t="n">
        <v>33</v>
      </c>
    </row>
    <row r="224" spans="1:3">
      <c r="A224" s="4" t="s">
        <v>128</v>
      </c>
      <c r="B224" s="5" t="n">
        <v>56</v>
      </c>
      <c r="C224" s="5" t="n">
        <v>49</v>
      </c>
    </row>
    <row r="225" spans="1:3">
      <c r="A225" s="4" t="s">
        <v>129</v>
      </c>
      <c r="B225" s="5" t="n">
        <v>768</v>
      </c>
      <c r="C225" s="5" t="n">
        <v>326</v>
      </c>
    </row>
    <row r="226" spans="1:3">
      <c r="A226" s="4" t="s">
        <v>131</v>
      </c>
      <c r="B226" s="5" t="n">
        <v>74</v>
      </c>
      <c r="C226" s="5" t="n">
        <v>31</v>
      </c>
    </row>
    <row r="227" spans="1:3">
      <c r="A227" s="4" t="s">
        <v>111</v>
      </c>
      <c r="B227" s="5" t="n">
        <v>334</v>
      </c>
      <c r="C227" s="5" t="n">
        <v>352</v>
      </c>
    </row>
    <row r="228" spans="1:3">
      <c r="A228" s="4" t="s">
        <v>132</v>
      </c>
      <c r="B228" s="5" t="n">
        <v>1942</v>
      </c>
      <c r="C228" s="5" t="n">
        <v>1626</v>
      </c>
    </row>
    <row r="229" spans="1:3">
      <c r="A229" s="4" t="s">
        <v>133</v>
      </c>
      <c r="B229" s="5" t="n">
        <v>6327</v>
      </c>
      <c r="C229" s="5" t="n">
        <v>5799</v>
      </c>
    </row>
    <row r="230" spans="1:3">
      <c r="A230" s="3" t="s">
        <v>134</v>
      </c>
    </row>
    <row r="231" spans="1:3">
      <c r="A231" s="4" t="s">
        <v>135</v>
      </c>
      <c r="B231" s="5" t="n">
        <v>1761</v>
      </c>
      <c r="C231" s="5" t="n">
        <v>2694</v>
      </c>
    </row>
    <row r="232" spans="1:3">
      <c r="A232" s="4" t="s">
        <v>130</v>
      </c>
      <c r="B232" s="5" t="n">
        <v>742</v>
      </c>
      <c r="C232" s="5" t="n">
        <v>778</v>
      </c>
    </row>
    <row r="233" spans="1:3">
      <c r="A233" s="4" t="s">
        <v>131</v>
      </c>
      <c r="B233" s="5" t="n">
        <v>1307</v>
      </c>
      <c r="C233" s="5" t="n">
        <v>448</v>
      </c>
    </row>
    <row r="234" spans="1:3">
      <c r="A234" s="4" t="s">
        <v>136</v>
      </c>
      <c r="B234" s="5" t="n">
        <v>264</v>
      </c>
      <c r="C234" s="5" t="n">
        <v>262</v>
      </c>
    </row>
    <row r="235" spans="1:3">
      <c r="A235" s="4" t="s">
        <v>111</v>
      </c>
      <c r="B235" s="5" t="n">
        <v>108</v>
      </c>
      <c r="C235" s="5" t="n">
        <v>105</v>
      </c>
    </row>
    <row r="236" spans="1:3">
      <c r="A236" s="4" t="s">
        <v>138</v>
      </c>
      <c r="B236" s="5" t="n">
        <v>4182</v>
      </c>
      <c r="C236" s="5" t="n">
        <v>4287</v>
      </c>
    </row>
    <row r="237" spans="1:3">
      <c r="A237" s="3" t="s">
        <v>141</v>
      </c>
    </row>
    <row r="238" spans="1:3">
      <c r="A238" s="4" t="s">
        <v>155</v>
      </c>
      <c r="B238" s="5" t="n">
        <v>5614</v>
      </c>
      <c r="C238" s="5" t="n">
        <v>4899</v>
      </c>
    </row>
    <row r="239" spans="1:3">
      <c r="A239" s="4" t="s">
        <v>145</v>
      </c>
      <c r="B239" s="5" t="n">
        <v>4</v>
      </c>
      <c r="C239" s="5" t="n">
        <v>1</v>
      </c>
    </row>
    <row r="240" spans="1:3">
      <c r="A240" s="4" t="s">
        <v>156</v>
      </c>
      <c r="B240" s="5" t="n">
        <v>5618</v>
      </c>
      <c r="C240" s="5" t="n">
        <v>4900</v>
      </c>
    </row>
    <row r="241" spans="1:3">
      <c r="A241" s="4" t="s">
        <v>149</v>
      </c>
      <c r="B241" s="5" t="n">
        <v>18069</v>
      </c>
      <c r="C241" s="5" t="n">
        <v>16612</v>
      </c>
    </row>
    <row r="242" spans="1:3">
      <c r="A242" s="4" t="s">
        <v>40</v>
      </c>
    </row>
    <row r="243" spans="1:3">
      <c r="A243" s="3" t="s">
        <v>105</v>
      </c>
    </row>
    <row r="244" spans="1:3">
      <c r="A244" s="4" t="s">
        <v>106</v>
      </c>
      <c r="B244" s="5" t="n">
        <v>12</v>
      </c>
      <c r="C244" s="5" t="n">
        <v>13</v>
      </c>
    </row>
    <row r="245" spans="1:3">
      <c r="A245" s="4" t="s">
        <v>107</v>
      </c>
      <c r="B245" s="5" t="n">
        <v>68</v>
      </c>
      <c r="C245" s="5" t="n">
        <v>71</v>
      </c>
    </row>
    <row r="246" spans="1:3">
      <c r="A246" s="4" t="s">
        <v>150</v>
      </c>
      <c r="B246" s="5" t="n">
        <v>133</v>
      </c>
      <c r="C246" s="5" t="n">
        <v>129</v>
      </c>
    </row>
    <row r="247" spans="1:3">
      <c r="A247" s="4" t="s">
        <v>151</v>
      </c>
      <c r="B247" s="5" t="n">
        <v>14</v>
      </c>
      <c r="C247" s="5" t="n">
        <v>94</v>
      </c>
    </row>
    <row r="248" spans="1:3">
      <c r="A248" s="4" t="s">
        <v>109</v>
      </c>
      <c r="B248" s="5" t="n">
        <v>133</v>
      </c>
      <c r="C248" s="5" t="n">
        <v>137</v>
      </c>
    </row>
    <row r="249" spans="1:3">
      <c r="A249" s="4" t="s">
        <v>110</v>
      </c>
      <c r="B249" s="5" t="n">
        <v>49</v>
      </c>
      <c r="C249" s="5" t="n">
        <v>37</v>
      </c>
    </row>
    <row r="250" spans="1:3">
      <c r="A250" s="4" t="s">
        <v>111</v>
      </c>
      <c r="B250" s="5" t="n">
        <v>39</v>
      </c>
      <c r="C250" s="5" t="n">
        <v>37</v>
      </c>
    </row>
    <row r="251" spans="1:3">
      <c r="A251" s="4" t="s">
        <v>112</v>
      </c>
      <c r="B251" s="5" t="n">
        <v>448</v>
      </c>
      <c r="C251" s="5" t="n">
        <v>518</v>
      </c>
    </row>
    <row r="252" spans="1:3">
      <c r="A252" s="3" t="s">
        <v>113</v>
      </c>
    </row>
    <row r="253" spans="1:3">
      <c r="A253" s="4" t="s">
        <v>114</v>
      </c>
      <c r="B253" s="5" t="n">
        <v>8732</v>
      </c>
      <c r="C253" s="5" t="n">
        <v>8126</v>
      </c>
    </row>
    <row r="254" spans="1:3">
      <c r="A254" s="4" t="s">
        <v>115</v>
      </c>
      <c r="B254" s="5" t="n">
        <v>-2691</v>
      </c>
      <c r="C254" s="5" t="n">
        <v>-2579</v>
      </c>
    </row>
    <row r="255" spans="1:3">
      <c r="A255" s="4" t="s">
        <v>117</v>
      </c>
      <c r="B255" s="5" t="n">
        <v>6041</v>
      </c>
      <c r="C255" s="5" t="n">
        <v>5547</v>
      </c>
    </row>
    <row r="256" spans="1:3">
      <c r="A256" s="3" t="s">
        <v>118</v>
      </c>
    </row>
    <row r="257" spans="1:3">
      <c r="A257" s="4" t="s">
        <v>119</v>
      </c>
      <c r="B257" s="5" t="n">
        <v>920</v>
      </c>
      <c r="C257" s="5" t="n">
        <v>920</v>
      </c>
    </row>
    <row r="258" spans="1:3">
      <c r="A258" s="4" t="s">
        <v>110</v>
      </c>
      <c r="B258" s="5" t="n">
        <v>445</v>
      </c>
      <c r="C258" s="5" t="n">
        <v>520</v>
      </c>
    </row>
    <row r="259" spans="1:3">
      <c r="A259" s="4" t="s">
        <v>111</v>
      </c>
      <c r="B259" s="5" t="n">
        <v>21</v>
      </c>
      <c r="C259" s="5" t="n">
        <v>23</v>
      </c>
    </row>
    <row r="260" spans="1:3">
      <c r="A260" s="4" t="s">
        <v>122</v>
      </c>
      <c r="B260" s="5" t="n">
        <v>1386</v>
      </c>
      <c r="C260" s="5" t="n">
        <v>1463</v>
      </c>
    </row>
    <row r="261" spans="1:3">
      <c r="A261" s="4" t="s">
        <v>123</v>
      </c>
      <c r="B261" s="5" t="n">
        <v>7875</v>
      </c>
      <c r="C261" s="5" t="n">
        <v>7528</v>
      </c>
    </row>
    <row r="262" spans="1:3">
      <c r="A262" s="3" t="s">
        <v>124</v>
      </c>
    </row>
    <row r="263" spans="1:3">
      <c r="A263" s="4" t="s">
        <v>125</v>
      </c>
      <c r="B263" s="5" t="n">
        <v>313</v>
      </c>
      <c r="C263" s="5" t="n">
        <v>282</v>
      </c>
    </row>
    <row r="264" spans="1:3">
      <c r="A264" s="4" t="s">
        <v>152</v>
      </c>
      <c r="B264" s="5" t="n">
        <v>62</v>
      </c>
      <c r="C264" s="5" t="n">
        <v>63</v>
      </c>
    </row>
    <row r="265" spans="1:3">
      <c r="A265" s="4" t="s">
        <v>153</v>
      </c>
      <c r="B265" s="5" t="n">
        <v>29</v>
      </c>
      <c r="C265" s="5" t="n">
        <v>16</v>
      </c>
    </row>
    <row r="266" spans="1:3">
      <c r="A266" s="4" t="s">
        <v>127</v>
      </c>
      <c r="B266" s="5" t="n">
        <v>190</v>
      </c>
      <c r="C266" s="5" t="n">
        <v>178</v>
      </c>
    </row>
    <row r="267" spans="1:3">
      <c r="A267" s="4" t="s">
        <v>128</v>
      </c>
      <c r="B267" s="5" t="n">
        <v>21</v>
      </c>
      <c r="C267" s="5" t="n">
        <v>19</v>
      </c>
    </row>
    <row r="268" spans="1:3">
      <c r="A268" s="4" t="s">
        <v>129</v>
      </c>
      <c r="B268" s="5" t="n">
        <v>3</v>
      </c>
      <c r="C268" s="5" t="n">
        <v>1</v>
      </c>
    </row>
    <row r="269" spans="1:3">
      <c r="A269" s="4" t="s">
        <v>130</v>
      </c>
      <c r="B269" s="5" t="n">
        <v>3</v>
      </c>
    </row>
    <row r="270" spans="1:3">
      <c r="A270" s="4" t="s">
        <v>131</v>
      </c>
      <c r="B270" s="5" t="n">
        <v>36</v>
      </c>
      <c r="C270" s="5" t="n">
        <v>21</v>
      </c>
    </row>
    <row r="271" spans="1:3">
      <c r="A271" s="4" t="s">
        <v>111</v>
      </c>
      <c r="B271" s="5" t="n">
        <v>71</v>
      </c>
      <c r="C271" s="5" t="n">
        <v>91</v>
      </c>
    </row>
    <row r="272" spans="1:3">
      <c r="A272" s="4" t="s">
        <v>132</v>
      </c>
      <c r="B272" s="5" t="n">
        <v>728</v>
      </c>
      <c r="C272" s="5" t="n">
        <v>671</v>
      </c>
    </row>
    <row r="273" spans="1:3">
      <c r="A273" s="4" t="s">
        <v>133</v>
      </c>
      <c r="B273" s="5" t="n">
        <v>2039</v>
      </c>
      <c r="C273" s="5" t="n">
        <v>1858</v>
      </c>
    </row>
    <row r="274" spans="1:3">
      <c r="A274" s="4" t="s">
        <v>154</v>
      </c>
      <c r="B274" s="5" t="n">
        <v>25</v>
      </c>
      <c r="C274" s="5" t="n">
        <v>25</v>
      </c>
    </row>
    <row r="275" spans="1:3">
      <c r="A275" s="3" t="s">
        <v>134</v>
      </c>
    </row>
    <row r="276" spans="1:3">
      <c r="A276" s="4" t="s">
        <v>135</v>
      </c>
      <c r="B276" s="5" t="n">
        <v>781</v>
      </c>
      <c r="C276" s="5" t="n">
        <v>1443</v>
      </c>
    </row>
    <row r="277" spans="1:3">
      <c r="A277" s="4" t="s">
        <v>130</v>
      </c>
      <c r="B277" s="5" t="n">
        <v>81</v>
      </c>
      <c r="C277" s="5" t="n">
        <v>77</v>
      </c>
    </row>
    <row r="278" spans="1:3">
      <c r="A278" s="4" t="s">
        <v>131</v>
      </c>
      <c r="B278" s="5" t="n">
        <v>891</v>
      </c>
      <c r="C278" s="5" t="n">
        <v>236</v>
      </c>
    </row>
    <row r="279" spans="1:3">
      <c r="A279" s="4" t="s">
        <v>136</v>
      </c>
      <c r="B279" s="5" t="n">
        <v>59</v>
      </c>
      <c r="C279" s="5" t="n">
        <v>56</v>
      </c>
    </row>
    <row r="280" spans="1:3">
      <c r="A280" s="4" t="s">
        <v>111</v>
      </c>
      <c r="B280" s="5" t="n">
        <v>108</v>
      </c>
      <c r="C280" s="5" t="n">
        <v>166</v>
      </c>
    </row>
    <row r="281" spans="1:3">
      <c r="A281" s="4" t="s">
        <v>138</v>
      </c>
      <c r="B281" s="5" t="n">
        <v>1920</v>
      </c>
      <c r="C281" s="5" t="n">
        <v>1978</v>
      </c>
    </row>
    <row r="282" spans="1:3">
      <c r="A282" s="3" t="s">
        <v>141</v>
      </c>
    </row>
    <row r="283" spans="1:3">
      <c r="A283" s="4" t="s">
        <v>142</v>
      </c>
      <c r="B283" s="5" t="n">
        <v>762</v>
      </c>
      <c r="C283" s="5" t="n">
        <v>762</v>
      </c>
    </row>
    <row r="284" spans="1:3">
      <c r="A284" s="4" t="s">
        <v>143</v>
      </c>
      <c r="B284" s="5" t="n">
        <v>2670</v>
      </c>
      <c r="C284" s="5" t="n">
        <v>2695</v>
      </c>
    </row>
    <row r="285" spans="1:3">
      <c r="A285" s="4" t="s">
        <v>144</v>
      </c>
      <c r="B285" s="5" t="n">
        <v>-269</v>
      </c>
      <c r="C285" s="5" t="n">
        <v>-461</v>
      </c>
    </row>
    <row r="286" spans="1:3">
      <c r="A286" s="4" t="s">
        <v>146</v>
      </c>
      <c r="B286" s="5" t="n">
        <v>3163</v>
      </c>
      <c r="C286" s="5" t="n">
        <v>2996</v>
      </c>
    </row>
    <row r="287" spans="1:3">
      <c r="A287" s="4" t="s">
        <v>149</v>
      </c>
      <c r="B287" s="5" t="n">
        <v>7875</v>
      </c>
      <c r="C287" s="5" t="n">
        <v>7528</v>
      </c>
    </row>
    <row r="288" spans="1:3">
      <c r="A288" s="4" t="s">
        <v>42</v>
      </c>
    </row>
    <row r="289" spans="1:3">
      <c r="A289" s="3" t="s">
        <v>105</v>
      </c>
    </row>
    <row r="290" spans="1:3">
      <c r="A290" s="4" t="s">
        <v>106</v>
      </c>
      <c r="B290" s="5" t="n">
        <v>9</v>
      </c>
      <c r="C290" s="5" t="n">
        <v>17</v>
      </c>
    </row>
    <row r="291" spans="1:3">
      <c r="A291" s="4" t="s">
        <v>107</v>
      </c>
      <c r="B291" s="5" t="n">
        <v>57</v>
      </c>
      <c r="C291" s="5" t="n">
        <v>105</v>
      </c>
    </row>
    <row r="292" spans="1:3">
      <c r="A292" s="4" t="s">
        <v>150</v>
      </c>
      <c r="B292" s="5" t="n">
        <v>125</v>
      </c>
      <c r="C292" s="5" t="n">
        <v>114</v>
      </c>
    </row>
    <row r="293" spans="1:3">
      <c r="A293" s="4" t="s">
        <v>151</v>
      </c>
      <c r="C293" s="5" t="n">
        <v>86</v>
      </c>
    </row>
    <row r="294" spans="1:3">
      <c r="A294" s="4" t="s">
        <v>109</v>
      </c>
      <c r="B294" s="5" t="n">
        <v>450</v>
      </c>
      <c r="C294" s="5" t="n">
        <v>504</v>
      </c>
    </row>
    <row r="295" spans="1:3">
      <c r="A295" s="4" t="s">
        <v>110</v>
      </c>
      <c r="B295" s="5" t="n">
        <v>165</v>
      </c>
      <c r="C295" s="5" t="n">
        <v>149</v>
      </c>
    </row>
    <row r="296" spans="1:3">
      <c r="A296" s="4" t="s">
        <v>111</v>
      </c>
      <c r="B296" s="5" t="n">
        <v>30</v>
      </c>
      <c r="C296" s="5" t="n">
        <v>45</v>
      </c>
    </row>
    <row r="297" spans="1:3">
      <c r="A297" s="4" t="s">
        <v>112</v>
      </c>
      <c r="B297" s="5" t="n">
        <v>836</v>
      </c>
      <c r="C297" s="5" t="n">
        <v>1020</v>
      </c>
    </row>
    <row r="298" spans="1:3">
      <c r="A298" s="3" t="s">
        <v>113</v>
      </c>
    </row>
    <row r="299" spans="1:3">
      <c r="A299" s="4" t="s">
        <v>114</v>
      </c>
      <c r="B299" s="5" t="n">
        <v>14948</v>
      </c>
      <c r="C299" s="5" t="n">
        <v>14241</v>
      </c>
    </row>
    <row r="300" spans="1:3">
      <c r="A300" s="4" t="s">
        <v>115</v>
      </c>
      <c r="B300" s="5" t="n">
        <v>-4662</v>
      </c>
      <c r="C300" s="5" t="n">
        <v>-4317</v>
      </c>
    </row>
    <row r="301" spans="1:3">
      <c r="A301" s="4" t="s">
        <v>117</v>
      </c>
      <c r="B301" s="5" t="n">
        <v>10286</v>
      </c>
      <c r="C301" s="5" t="n">
        <v>9924</v>
      </c>
    </row>
    <row r="302" spans="1:3">
      <c r="A302" s="3" t="s">
        <v>118</v>
      </c>
    </row>
    <row r="303" spans="1:3">
      <c r="A303" s="4" t="s">
        <v>110</v>
      </c>
      <c r="B303" s="5" t="n">
        <v>978</v>
      </c>
      <c r="C303" s="5" t="n">
        <v>1073</v>
      </c>
    </row>
    <row r="304" spans="1:3">
      <c r="A304" s="4" t="s">
        <v>111</v>
      </c>
      <c r="B304" s="5" t="n">
        <v>189</v>
      </c>
      <c r="C304" s="5" t="n">
        <v>147</v>
      </c>
    </row>
    <row r="305" spans="1:3">
      <c r="A305" s="4" t="s">
        <v>122</v>
      </c>
      <c r="B305" s="5" t="n">
        <v>1167</v>
      </c>
      <c r="C305" s="5" t="n">
        <v>1220</v>
      </c>
    </row>
    <row r="306" spans="1:3">
      <c r="A306" s="4" t="s">
        <v>123</v>
      </c>
      <c r="B306" s="5" t="n">
        <v>12289</v>
      </c>
      <c r="C306" s="5" t="n">
        <v>12164</v>
      </c>
    </row>
    <row r="307" spans="1:3">
      <c r="A307" s="3" t="s">
        <v>124</v>
      </c>
    </row>
    <row r="308" spans="1:3">
      <c r="A308" s="4" t="s">
        <v>125</v>
      </c>
      <c r="B308" s="5" t="n">
        <v>196</v>
      </c>
      <c r="C308" s="5" t="n">
        <v>263</v>
      </c>
    </row>
    <row r="309" spans="1:3">
      <c r="A309" s="4" t="s">
        <v>152</v>
      </c>
      <c r="B309" s="5" t="n">
        <v>78</v>
      </c>
      <c r="C309" s="5" t="n">
        <v>74</v>
      </c>
    </row>
    <row r="310" spans="1:3">
      <c r="A310" s="4" t="s">
        <v>153</v>
      </c>
      <c r="B310" s="5" t="n">
        <v>161</v>
      </c>
      <c r="C310" s="5" t="n">
        <v>0</v>
      </c>
    </row>
    <row r="311" spans="1:3">
      <c r="A311" s="4" t="s">
        <v>127</v>
      </c>
      <c r="B311" s="5" t="n">
        <v>95</v>
      </c>
      <c r="C311" s="5" t="n">
        <v>31</v>
      </c>
    </row>
    <row r="312" spans="1:3">
      <c r="A312" s="4" t="s">
        <v>128</v>
      </c>
      <c r="B312" s="5" t="n">
        <v>57</v>
      </c>
      <c r="C312" s="5" t="n">
        <v>61</v>
      </c>
    </row>
    <row r="313" spans="1:3">
      <c r="A313" s="4" t="s">
        <v>129</v>
      </c>
      <c r="B313" s="5" t="n">
        <v>3</v>
      </c>
      <c r="C313" s="5" t="n">
        <v>3</v>
      </c>
    </row>
    <row r="314" spans="1:3">
      <c r="A314" s="4" t="s">
        <v>130</v>
      </c>
      <c r="B314" s="5" t="n">
        <v>54</v>
      </c>
    </row>
    <row r="315" spans="1:3">
      <c r="A315" s="4" t="s">
        <v>131</v>
      </c>
      <c r="B315" s="5" t="n">
        <v>24</v>
      </c>
      <c r="C315" s="5" t="n">
        <v>40</v>
      </c>
    </row>
    <row r="316" spans="1:3">
      <c r="A316" s="4" t="s">
        <v>111</v>
      </c>
      <c r="B316" s="5" t="n">
        <v>104</v>
      </c>
      <c r="C316" s="5" t="n">
        <v>93</v>
      </c>
    </row>
    <row r="317" spans="1:3">
      <c r="A317" s="4" t="s">
        <v>132</v>
      </c>
      <c r="B317" s="5" t="n">
        <v>772</v>
      </c>
      <c r="C317" s="5" t="n">
        <v>565</v>
      </c>
    </row>
    <row r="318" spans="1:3">
      <c r="A318" s="4" t="s">
        <v>133</v>
      </c>
      <c r="B318" s="5" t="n">
        <v>3630</v>
      </c>
      <c r="C318" s="5" t="n">
        <v>3633</v>
      </c>
    </row>
    <row r="319" spans="1:3">
      <c r="A319" s="4" t="s">
        <v>154</v>
      </c>
      <c r="B319" s="5" t="n">
        <v>150</v>
      </c>
      <c r="C319" s="5" t="n">
        <v>150</v>
      </c>
    </row>
    <row r="320" spans="1:3">
      <c r="A320" s="3" t="s">
        <v>134</v>
      </c>
    </row>
    <row r="321" spans="1:3">
      <c r="A321" s="4" t="s">
        <v>135</v>
      </c>
      <c r="B321" s="5" t="n">
        <v>925</v>
      </c>
      <c r="C321" s="5" t="n">
        <v>1900</v>
      </c>
    </row>
    <row r="322" spans="1:3">
      <c r="A322" s="4" t="s">
        <v>130</v>
      </c>
      <c r="B322" s="5" t="n">
        <v>727</v>
      </c>
      <c r="C322" s="5" t="n">
        <v>866</v>
      </c>
    </row>
    <row r="323" spans="1:3">
      <c r="A323" s="4" t="s">
        <v>131</v>
      </c>
      <c r="B323" s="5" t="n">
        <v>1723</v>
      </c>
      <c r="C323" s="5" t="n">
        <v>748</v>
      </c>
    </row>
    <row r="324" spans="1:3">
      <c r="A324" s="4" t="s">
        <v>136</v>
      </c>
      <c r="B324" s="5" t="n">
        <v>76</v>
      </c>
      <c r="C324" s="5" t="n">
        <v>71</v>
      </c>
    </row>
    <row r="325" spans="1:3">
      <c r="A325" s="4" t="s">
        <v>137</v>
      </c>
      <c r="B325" s="5" t="n">
        <v>147</v>
      </c>
      <c r="C325" s="5" t="n">
        <v>137</v>
      </c>
    </row>
    <row r="326" spans="1:3">
      <c r="A326" s="4" t="s">
        <v>111</v>
      </c>
      <c r="B326" s="5" t="n">
        <v>18</v>
      </c>
      <c r="C326" s="5" t="n">
        <v>27</v>
      </c>
    </row>
    <row r="327" spans="1:3">
      <c r="A327" s="4" t="s">
        <v>138</v>
      </c>
      <c r="B327" s="5" t="n">
        <v>3616</v>
      </c>
      <c r="C327" s="5" t="n">
        <v>3749</v>
      </c>
    </row>
    <row r="328" spans="1:3">
      <c r="A328" s="3" t="s">
        <v>141</v>
      </c>
    </row>
    <row r="329" spans="1:3">
      <c r="A329" s="4" t="s">
        <v>156</v>
      </c>
      <c r="B329" s="5" t="n">
        <v>4121</v>
      </c>
      <c r="C329" s="5" t="n">
        <v>4067</v>
      </c>
    </row>
    <row r="330" spans="1:3">
      <c r="A330" s="4" t="s">
        <v>149</v>
      </c>
      <c r="B330" s="5" t="n">
        <v>12289</v>
      </c>
      <c r="C330" s="5" t="n">
        <v>12164</v>
      </c>
    </row>
    <row r="331" spans="1:3">
      <c r="A331" s="4" t="s">
        <v>44</v>
      </c>
    </row>
    <row r="332" spans="1:3">
      <c r="A332" s="3" t="s">
        <v>105</v>
      </c>
    </row>
    <row r="333" spans="1:3">
      <c r="A333" s="4" t="s">
        <v>106</v>
      </c>
      <c r="B333" s="5" t="n">
        <v>19</v>
      </c>
      <c r="C333" s="5" t="n">
        <v>25</v>
      </c>
    </row>
    <row r="334" spans="1:3">
      <c r="A334" s="4" t="s">
        <v>107</v>
      </c>
      <c r="B334" s="5" t="n">
        <v>275</v>
      </c>
      <c r="C334" s="5" t="n">
        <v>232</v>
      </c>
    </row>
    <row r="335" spans="1:3">
      <c r="A335" s="4" t="s">
        <v>150</v>
      </c>
      <c r="B335" s="5" t="n">
        <v>7</v>
      </c>
      <c r="C335" s="5" t="n">
        <v>7</v>
      </c>
    </row>
    <row r="336" spans="1:3">
      <c r="A336" s="4" t="s">
        <v>109</v>
      </c>
      <c r="B336" s="5" t="n">
        <v>66</v>
      </c>
      <c r="C336" s="5" t="n">
        <v>66</v>
      </c>
    </row>
    <row r="337" spans="1:3">
      <c r="A337" s="4" t="s">
        <v>110</v>
      </c>
      <c r="B337" s="5" t="n">
        <v>95</v>
      </c>
      <c r="C337" s="5" t="n">
        <v>124</v>
      </c>
    </row>
    <row r="338" spans="1:3">
      <c r="A338" s="4" t="s">
        <v>111</v>
      </c>
      <c r="B338" s="5" t="n">
        <v>52</v>
      </c>
      <c r="C338" s="5" t="n">
        <v>21</v>
      </c>
    </row>
    <row r="339" spans="1:3">
      <c r="A339" s="4" t="s">
        <v>112</v>
      </c>
      <c r="B339" s="5" t="n">
        <v>514</v>
      </c>
      <c r="C339" s="5" t="n">
        <v>475</v>
      </c>
    </row>
    <row r="340" spans="1:3">
      <c r="A340" s="3" t="s">
        <v>113</v>
      </c>
    </row>
    <row r="341" spans="1:3">
      <c r="A341" s="4" t="s">
        <v>114</v>
      </c>
      <c r="B341" s="5" t="n">
        <v>6725</v>
      </c>
      <c r="C341" s="5" t="n">
        <v>6174</v>
      </c>
    </row>
    <row r="342" spans="1:3">
      <c r="A342" s="4" t="s">
        <v>115</v>
      </c>
      <c r="B342" s="5" t="n">
        <v>-1479</v>
      </c>
      <c r="C342" s="5" t="n">
        <v>-1360</v>
      </c>
    </row>
    <row r="343" spans="1:3">
      <c r="A343" s="4" t="s">
        <v>117</v>
      </c>
      <c r="B343" s="5" t="n">
        <v>5246</v>
      </c>
      <c r="C343" s="5" t="n">
        <v>4814</v>
      </c>
    </row>
    <row r="344" spans="1:3">
      <c r="A344" s="3" t="s">
        <v>118</v>
      </c>
    </row>
    <row r="345" spans="1:3">
      <c r="A345" s="4" t="s">
        <v>119</v>
      </c>
      <c r="B345" s="5" t="n">
        <v>49</v>
      </c>
      <c r="C345" s="5" t="n">
        <v>49</v>
      </c>
    </row>
    <row r="346" spans="1:3">
      <c r="A346" s="4" t="s">
        <v>110</v>
      </c>
      <c r="B346" s="5" t="n">
        <v>283</v>
      </c>
      <c r="C346" s="5" t="n">
        <v>373</v>
      </c>
    </row>
    <row r="347" spans="1:3">
      <c r="A347" s="4" t="s">
        <v>121</v>
      </c>
      <c r="B347" s="5" t="n">
        <v>61</v>
      </c>
      <c r="C347" s="5" t="n">
        <v>212</v>
      </c>
    </row>
    <row r="348" spans="1:3">
      <c r="A348" s="4" t="s">
        <v>111</v>
      </c>
      <c r="B348" s="5" t="n">
        <v>65</v>
      </c>
      <c r="C348" s="5" t="n">
        <v>21</v>
      </c>
    </row>
    <row r="349" spans="1:3">
      <c r="A349" s="4" t="s">
        <v>122</v>
      </c>
      <c r="B349" s="5" t="n">
        <v>458</v>
      </c>
      <c r="C349" s="5" t="n">
        <v>655</v>
      </c>
    </row>
    <row r="350" spans="1:3">
      <c r="A350" s="4" t="s">
        <v>123</v>
      </c>
      <c r="B350" s="5" t="n">
        <v>6218</v>
      </c>
      <c r="C350" s="5" t="n">
        <v>5944</v>
      </c>
    </row>
    <row r="351" spans="1:3">
      <c r="A351" s="3" t="s">
        <v>124</v>
      </c>
    </row>
    <row r="352" spans="1:3">
      <c r="A352" s="4" t="s">
        <v>125</v>
      </c>
      <c r="B352" s="5" t="n">
        <v>125</v>
      </c>
      <c r="C352" s="5" t="n">
        <v>155</v>
      </c>
    </row>
    <row r="353" spans="1:3">
      <c r="A353" s="4" t="s">
        <v>152</v>
      </c>
      <c r="B353" s="5" t="n">
        <v>13</v>
      </c>
      <c r="C353" s="5" t="n">
        <v>8</v>
      </c>
    </row>
    <row r="354" spans="1:3">
      <c r="A354" s="4" t="s">
        <v>126</v>
      </c>
      <c r="C354" s="5" t="n">
        <v>330</v>
      </c>
    </row>
    <row r="355" spans="1:3">
      <c r="A355" s="4" t="s">
        <v>153</v>
      </c>
      <c r="B355" s="5" t="n">
        <v>364</v>
      </c>
    </row>
    <row r="356" spans="1:3">
      <c r="A356" s="4" t="s">
        <v>127</v>
      </c>
      <c r="B356" s="5" t="n">
        <v>19</v>
      </c>
      <c r="C356" s="5" t="n">
        <v>67</v>
      </c>
    </row>
    <row r="357" spans="1:3">
      <c r="A357" s="4" t="s">
        <v>128</v>
      </c>
      <c r="B357" s="5" t="n">
        <v>31</v>
      </c>
      <c r="C357" s="5" t="n">
        <v>33</v>
      </c>
    </row>
    <row r="358" spans="1:3">
      <c r="A358" s="4" t="s">
        <v>129</v>
      </c>
      <c r="B358" s="5" t="n">
        <v>250</v>
      </c>
      <c r="C358" s="5" t="n">
        <v>35</v>
      </c>
    </row>
    <row r="359" spans="1:3">
      <c r="A359" s="4" t="s">
        <v>131</v>
      </c>
      <c r="B359" s="5" t="n">
        <v>3</v>
      </c>
      <c r="C359" s="5" t="n">
        <v>0</v>
      </c>
    </row>
    <row r="360" spans="1:3">
      <c r="A360" s="4" t="s">
        <v>111</v>
      </c>
      <c r="B360" s="5" t="n">
        <v>69</v>
      </c>
      <c r="C360" s="5" t="n">
        <v>102</v>
      </c>
    </row>
    <row r="361" spans="1:3">
      <c r="A361" s="4" t="s">
        <v>132</v>
      </c>
      <c r="B361" s="5" t="n">
        <v>874</v>
      </c>
      <c r="C361" s="5" t="n">
        <v>730</v>
      </c>
    </row>
    <row r="362" spans="1:3">
      <c r="A362" s="4" t="s">
        <v>133</v>
      </c>
      <c r="B362" s="5" t="n">
        <v>1787</v>
      </c>
      <c r="C362" s="5" t="n">
        <v>1786</v>
      </c>
    </row>
    <row r="363" spans="1:3">
      <c r="A363" s="3" t="s">
        <v>134</v>
      </c>
    </row>
    <row r="364" spans="1:3">
      <c r="A364" s="4" t="s">
        <v>135</v>
      </c>
      <c r="B364" s="5" t="n">
        <v>564</v>
      </c>
      <c r="C364" s="5" t="n">
        <v>931</v>
      </c>
    </row>
    <row r="365" spans="1:3">
      <c r="A365" s="4" t="s">
        <v>130</v>
      </c>
      <c r="B365" s="5" t="n">
        <v>15</v>
      </c>
      <c r="C365" s="5" t="n">
        <v>14</v>
      </c>
    </row>
    <row r="366" spans="1:3">
      <c r="A366" s="4" t="s">
        <v>131</v>
      </c>
      <c r="B366" s="5" t="n">
        <v>1141</v>
      </c>
      <c r="C366" s="5" t="n">
        <v>608</v>
      </c>
    </row>
    <row r="367" spans="1:3">
      <c r="A367" s="4" t="s">
        <v>136</v>
      </c>
      <c r="B367" s="5" t="n">
        <v>5</v>
      </c>
      <c r="C367" s="5" t="n">
        <v>14</v>
      </c>
    </row>
    <row r="368" spans="1:3">
      <c r="A368" s="4" t="s">
        <v>111</v>
      </c>
      <c r="B368" s="5" t="n">
        <v>170</v>
      </c>
      <c r="C368" s="5" t="n">
        <v>189</v>
      </c>
    </row>
    <row r="369" spans="1:3">
      <c r="A369" s="4" t="s">
        <v>138</v>
      </c>
      <c r="B369" s="5" t="n">
        <v>1895</v>
      </c>
      <c r="C369" s="5" t="n">
        <v>1756</v>
      </c>
    </row>
    <row r="370" spans="1:3">
      <c r="A370" s="3" t="s">
        <v>141</v>
      </c>
    </row>
    <row r="371" spans="1:3">
      <c r="A371" s="4" t="s">
        <v>142</v>
      </c>
      <c r="B371" s="5" t="n">
        <v>860</v>
      </c>
      <c r="C371" s="5" t="n">
        <v>860</v>
      </c>
    </row>
    <row r="372" spans="1:3">
      <c r="A372" s="4" t="s">
        <v>144</v>
      </c>
      <c r="B372" s="5" t="n">
        <v>802</v>
      </c>
      <c r="C372" s="5" t="n">
        <v>812</v>
      </c>
    </row>
    <row r="373" spans="1:3">
      <c r="A373" s="4" t="s">
        <v>146</v>
      </c>
      <c r="B373" s="5" t="n">
        <v>1662</v>
      </c>
      <c r="C373" s="5" t="n">
        <v>1672</v>
      </c>
    </row>
    <row r="374" spans="1:3">
      <c r="A374" s="4" t="s">
        <v>149</v>
      </c>
      <c r="B374" s="6" t="n">
        <v>6218</v>
      </c>
      <c r="C374" s="6" t="n">
        <v>59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v>
      </c>
    </row>
    <row r="3" spans="1:2">
      <c r="A3" s="3" t="s">
        <v>580</v>
      </c>
    </row>
    <row r="4" spans="1:2">
      <c r="A4" s="4" t="s">
        <v>581</v>
      </c>
      <c r="B4" s="4" t="s">
        <v>582</v>
      </c>
    </row>
    <row r="5" spans="1:2">
      <c r="A5" s="4" t="s">
        <v>583</v>
      </c>
      <c r="B5" s="4" t="s">
        <v>584</v>
      </c>
    </row>
    <row r="6" spans="1:2">
      <c r="A6" s="4" t="s">
        <v>585</v>
      </c>
      <c r="B6" s="4" t="s">
        <v>586</v>
      </c>
    </row>
    <row r="7" spans="1:2">
      <c r="A7" s="4" t="s">
        <v>587</v>
      </c>
      <c r="B7" s="4" t="s">
        <v>588</v>
      </c>
    </row>
    <row r="8" spans="1:2">
      <c r="A8" s="4" t="s">
        <v>31</v>
      </c>
    </row>
    <row r="9" spans="1:2">
      <c r="A9" s="3" t="s">
        <v>580</v>
      </c>
    </row>
    <row r="10" spans="1:2">
      <c r="A10" s="4" t="s">
        <v>581</v>
      </c>
      <c r="B10" s="4" t="s">
        <v>589</v>
      </c>
    </row>
    <row r="11" spans="1:2">
      <c r="A11" s="4" t="s">
        <v>583</v>
      </c>
      <c r="B11" s="4" t="s">
        <v>590</v>
      </c>
    </row>
    <row r="12" spans="1:2">
      <c r="A12" s="4" t="s">
        <v>34</v>
      </c>
    </row>
    <row r="13" spans="1:2">
      <c r="A13" s="3" t="s">
        <v>580</v>
      </c>
    </row>
    <row r="14" spans="1:2">
      <c r="A14" s="4" t="s">
        <v>581</v>
      </c>
      <c r="B14" s="4" t="s">
        <v>591</v>
      </c>
    </row>
    <row r="15" spans="1:2">
      <c r="A15" s="4" t="s">
        <v>36</v>
      </c>
    </row>
    <row r="16" spans="1:2">
      <c r="A16" s="3" t="s">
        <v>580</v>
      </c>
    </row>
    <row r="17" spans="1:2">
      <c r="A17" s="4" t="s">
        <v>581</v>
      </c>
      <c r="B17" s="4" t="s">
        <v>592</v>
      </c>
    </row>
    <row r="18" spans="1:2">
      <c r="A18" s="4" t="s">
        <v>38</v>
      </c>
    </row>
    <row r="19" spans="1:2">
      <c r="A19" s="3" t="s">
        <v>580</v>
      </c>
    </row>
    <row r="20" spans="1:2">
      <c r="A20" s="4" t="s">
        <v>581</v>
      </c>
      <c r="B20" s="4" t="s">
        <v>593</v>
      </c>
    </row>
    <row r="21" spans="1:2">
      <c r="A21" s="4" t="s">
        <v>40</v>
      </c>
    </row>
    <row r="22" spans="1:2">
      <c r="A22" s="3" t="s">
        <v>580</v>
      </c>
    </row>
    <row r="23" spans="1:2">
      <c r="A23" s="4" t="s">
        <v>581</v>
      </c>
      <c r="B23" s="4" t="s">
        <v>594</v>
      </c>
    </row>
    <row r="24" spans="1:2">
      <c r="A24" s="4" t="s">
        <v>583</v>
      </c>
      <c r="B24" s="4" t="s">
        <v>595</v>
      </c>
    </row>
    <row r="25" spans="1:2">
      <c r="A25" s="4" t="s">
        <v>42</v>
      </c>
    </row>
    <row r="26" spans="1:2">
      <c r="A26" s="3" t="s">
        <v>580</v>
      </c>
    </row>
    <row r="27" spans="1:2">
      <c r="A27" s="4" t="s">
        <v>581</v>
      </c>
      <c r="B27" s="4" t="s">
        <v>596</v>
      </c>
    </row>
    <row r="28" spans="1:2">
      <c r="A28" s="4" t="s">
        <v>583</v>
      </c>
      <c r="B28" s="4" t="s">
        <v>597</v>
      </c>
    </row>
    <row r="29" spans="1:2">
      <c r="A29" s="4" t="s">
        <v>44</v>
      </c>
    </row>
    <row r="30" spans="1:2">
      <c r="A30" s="3" t="s">
        <v>580</v>
      </c>
    </row>
    <row r="31" spans="1:2">
      <c r="A31" s="4" t="s">
        <v>581</v>
      </c>
      <c r="B31" s="4" t="s">
        <v>598</v>
      </c>
    </row>
    <row r="32" spans="1:2">
      <c r="A32" s="4" t="s">
        <v>583</v>
      </c>
      <c r="B32" s="4" t="s">
        <v>5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v>
      </c>
    </row>
    <row r="3" spans="1:2">
      <c r="A3" s="4" t="s">
        <v>601</v>
      </c>
    </row>
    <row r="4" spans="1:2">
      <c r="A4" s="3" t="s">
        <v>602</v>
      </c>
    </row>
    <row r="5" spans="1:2">
      <c r="A5" s="4" t="s">
        <v>603</v>
      </c>
      <c r="B5" s="4" t="s">
        <v>604</v>
      </c>
    </row>
    <row r="6" spans="1:2">
      <c r="A6" s="4" t="s">
        <v>605</v>
      </c>
    </row>
    <row r="7" spans="1:2">
      <c r="A7" s="3" t="s">
        <v>602</v>
      </c>
    </row>
    <row r="8" spans="1:2">
      <c r="A8" s="4" t="s">
        <v>603</v>
      </c>
      <c r="B8" s="4" t="s">
        <v>606</v>
      </c>
    </row>
    <row r="9" spans="1:2">
      <c r="A9" s="4" t="s">
        <v>607</v>
      </c>
    </row>
    <row r="10" spans="1:2">
      <c r="A10" s="3" t="s">
        <v>602</v>
      </c>
    </row>
    <row r="11" spans="1:2">
      <c r="A11" s="4" t="s">
        <v>603</v>
      </c>
      <c r="B11" s="4" t="s">
        <v>608</v>
      </c>
    </row>
    <row r="12" spans="1:2">
      <c r="A12" s="4" t="s">
        <v>609</v>
      </c>
    </row>
    <row r="13" spans="1:2">
      <c r="A13" s="3" t="s">
        <v>602</v>
      </c>
    </row>
    <row r="14" spans="1:2">
      <c r="A14" s="4" t="s">
        <v>603</v>
      </c>
      <c r="B14" s="4" t="s">
        <v>610</v>
      </c>
    </row>
    <row r="15" spans="1:2">
      <c r="A15" s="4" t="s">
        <v>611</v>
      </c>
    </row>
    <row r="16" spans="1:2">
      <c r="A16" s="3" t="s">
        <v>602</v>
      </c>
    </row>
    <row r="17" spans="1:2">
      <c r="A17" s="4" t="s">
        <v>603</v>
      </c>
      <c r="B17" s="4" t="s">
        <v>612</v>
      </c>
    </row>
    <row r="18" spans="1:2">
      <c r="A18" s="4" t="s">
        <v>613</v>
      </c>
    </row>
    <row r="19" spans="1:2">
      <c r="A19" s="3" t="s">
        <v>602</v>
      </c>
    </row>
    <row r="20" spans="1:2">
      <c r="A20" s="4" t="s">
        <v>603</v>
      </c>
      <c r="B20" s="4" t="s">
        <v>6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15</v>
      </c>
      <c r="B1" s="2" t="s">
        <v>1</v>
      </c>
    </row>
    <row r="2" spans="1:2">
      <c r="B2" s="2" t="s">
        <v>2</v>
      </c>
    </row>
    <row r="3" spans="1:2">
      <c r="A3" s="3" t="s">
        <v>360</v>
      </c>
    </row>
    <row r="4" spans="1:2">
      <c r="A4" s="4" t="s">
        <v>616</v>
      </c>
      <c r="B4" s="4" t="s">
        <v>6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618</v>
      </c>
      <c r="B1" s="2" t="s">
        <v>1</v>
      </c>
    </row>
    <row r="2" spans="1:2">
      <c r="B2" s="2" t="s">
        <v>2</v>
      </c>
    </row>
    <row r="3" spans="1:2">
      <c r="A3" s="3" t="s">
        <v>619</v>
      </c>
    </row>
    <row r="4" spans="1:2">
      <c r="A4" s="4" t="s">
        <v>620</v>
      </c>
      <c r="B4" s="4" t="s">
        <v>621</v>
      </c>
    </row>
    <row r="5" spans="1:2">
      <c r="A5" s="4" t="s">
        <v>622</v>
      </c>
      <c r="B5" s="4" t="s">
        <v>6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24</v>
      </c>
      <c r="B1" s="2" t="s">
        <v>1</v>
      </c>
    </row>
    <row r="2" spans="1:2">
      <c r="B2" s="2" t="s">
        <v>2</v>
      </c>
    </row>
    <row r="3" spans="1:2">
      <c r="A3" s="3" t="s">
        <v>625</v>
      </c>
    </row>
    <row r="4" spans="1:2">
      <c r="A4" s="4" t="s">
        <v>626</v>
      </c>
      <c r="B4" s="4" t="s">
        <v>627</v>
      </c>
    </row>
    <row r="5" spans="1:2">
      <c r="A5" s="4" t="s">
        <v>628</v>
      </c>
      <c r="B5" s="4" t="s">
        <v>629</v>
      </c>
    </row>
    <row r="6" spans="1:2">
      <c r="A6" s="4" t="s">
        <v>630</v>
      </c>
      <c r="B6" s="4" t="s">
        <v>631</v>
      </c>
    </row>
    <row r="7" spans="1:2">
      <c r="A7" s="4" t="s">
        <v>632</v>
      </c>
      <c r="B7" s="4" t="s">
        <v>633</v>
      </c>
    </row>
    <row r="8" spans="1:2">
      <c r="A8" s="4" t="s">
        <v>634</v>
      </c>
      <c r="B8" s="4" t="s">
        <v>635</v>
      </c>
    </row>
    <row r="9" spans="1:2">
      <c r="A9" s="4" t="s">
        <v>636</v>
      </c>
      <c r="B9" s="4" t="s">
        <v>637</v>
      </c>
    </row>
    <row r="10" spans="1:2">
      <c r="A10" s="4" t="s">
        <v>44</v>
      </c>
    </row>
    <row r="11" spans="1:2">
      <c r="A11" s="3" t="s">
        <v>625</v>
      </c>
    </row>
    <row r="12" spans="1:2">
      <c r="A12" s="4" t="s">
        <v>628</v>
      </c>
      <c r="B12" s="4" t="s">
        <v>6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639</v>
      </c>
      <c r="B1" s="2" t="s">
        <v>1</v>
      </c>
    </row>
    <row r="2" spans="1:2">
      <c r="B2" s="2" t="s">
        <v>2</v>
      </c>
    </row>
    <row r="3" spans="1:2">
      <c r="A3" s="3" t="s">
        <v>640</v>
      </c>
    </row>
    <row r="4" spans="1:2">
      <c r="A4" s="4" t="s">
        <v>641</v>
      </c>
      <c r="B4" s="4" t="s">
        <v>642</v>
      </c>
    </row>
    <row r="5" spans="1:2">
      <c r="A5" s="4" t="s">
        <v>643</v>
      </c>
      <c r="B5" s="4" t="s">
        <v>644</v>
      </c>
    </row>
    <row r="6" spans="1:2">
      <c r="A6" s="4" t="s">
        <v>645</v>
      </c>
      <c r="B6" s="4" t="s">
        <v>646</v>
      </c>
    </row>
    <row r="7" spans="1:2">
      <c r="A7" s="4" t="s">
        <v>647</v>
      </c>
      <c r="B7" s="4" t="s">
        <v>648</v>
      </c>
    </row>
    <row r="8" spans="1:2">
      <c r="A8" s="4" t="s">
        <v>649</v>
      </c>
    </row>
    <row r="9" spans="1:2">
      <c r="A9" s="3" t="s">
        <v>640</v>
      </c>
    </row>
    <row r="10" spans="1:2">
      <c r="A10" s="4" t="s">
        <v>650</v>
      </c>
      <c r="B10" s="4" t="s">
        <v>651</v>
      </c>
    </row>
    <row r="11" spans="1:2">
      <c r="A11" s="4" t="s">
        <v>652</v>
      </c>
      <c r="B11" s="4" t="s">
        <v>653</v>
      </c>
    </row>
    <row r="12" spans="1:2">
      <c r="A12" s="4" t="s">
        <v>654</v>
      </c>
      <c r="B12" s="4" t="s">
        <v>655</v>
      </c>
    </row>
    <row r="13" spans="1:2">
      <c r="A13" s="4" t="s">
        <v>656</v>
      </c>
      <c r="B13" s="4" t="s">
        <v>657</v>
      </c>
    </row>
    <row r="14" spans="1:2">
      <c r="A14" s="4" t="s">
        <v>658</v>
      </c>
      <c r="B14" s="4" t="s">
        <v>659</v>
      </c>
    </row>
    <row r="15" spans="1:2">
      <c r="A15" s="4" t="s">
        <v>660</v>
      </c>
      <c r="B15" s="4" t="s">
        <v>661</v>
      </c>
    </row>
    <row r="16" spans="1:2">
      <c r="A16" s="4" t="s">
        <v>662</v>
      </c>
      <c r="B16" s="4" t="s">
        <v>663</v>
      </c>
    </row>
    <row r="17" spans="1:2">
      <c r="A17" s="4" t="s">
        <v>664</v>
      </c>
    </row>
    <row r="18" spans="1:2">
      <c r="A18" s="3" t="s">
        <v>640</v>
      </c>
    </row>
    <row r="19" spans="1:2">
      <c r="A19" s="4" t="s">
        <v>650</v>
      </c>
      <c r="B19" s="4" t="s">
        <v>665</v>
      </c>
    </row>
    <row r="20" spans="1:2">
      <c r="A20" s="4" t="s">
        <v>652</v>
      </c>
      <c r="B20" s="4" t="s">
        <v>666</v>
      </c>
    </row>
    <row r="21" spans="1:2">
      <c r="A21" s="4" t="s">
        <v>654</v>
      </c>
      <c r="B21" s="4" t="s">
        <v>667</v>
      </c>
    </row>
    <row r="22" spans="1:2">
      <c r="A22" s="4" t="s">
        <v>656</v>
      </c>
      <c r="B22" s="4" t="s">
        <v>668</v>
      </c>
    </row>
    <row r="23" spans="1:2">
      <c r="A23" s="4" t="s">
        <v>658</v>
      </c>
      <c r="B23" s="4" t="s">
        <v>669</v>
      </c>
    </row>
    <row r="24" spans="1:2">
      <c r="A24" s="4" t="s">
        <v>660</v>
      </c>
      <c r="B24" s="4" t="s">
        <v>670</v>
      </c>
    </row>
    <row r="25" spans="1:2">
      <c r="A25" s="4" t="s">
        <v>662</v>
      </c>
      <c r="B25" s="4" t="s">
        <v>671</v>
      </c>
    </row>
    <row r="26" spans="1:2">
      <c r="A26" s="4" t="s">
        <v>672</v>
      </c>
    </row>
    <row r="27" spans="1:2">
      <c r="A27" s="3" t="s">
        <v>640</v>
      </c>
    </row>
    <row r="28" spans="1:2">
      <c r="A28" s="4" t="s">
        <v>650</v>
      </c>
      <c r="B28" s="4" t="s">
        <v>673</v>
      </c>
    </row>
    <row r="29" spans="1:2">
      <c r="A29" s="4" t="s">
        <v>652</v>
      </c>
      <c r="B29" s="4" t="s">
        <v>674</v>
      </c>
    </row>
    <row r="30" spans="1:2">
      <c r="A30" s="4" t="s">
        <v>654</v>
      </c>
      <c r="B30" s="4" t="s">
        <v>675</v>
      </c>
    </row>
    <row r="31" spans="1:2">
      <c r="A31" s="4" t="s">
        <v>656</v>
      </c>
      <c r="B31" s="4" t="s">
        <v>676</v>
      </c>
    </row>
    <row r="32" spans="1:2">
      <c r="A32" s="4" t="s">
        <v>660</v>
      </c>
      <c r="B32" s="4" t="s">
        <v>677</v>
      </c>
    </row>
    <row r="33" spans="1:2">
      <c r="A33" s="4" t="s">
        <v>678</v>
      </c>
      <c r="B33" s="4" t="s">
        <v>679</v>
      </c>
    </row>
    <row r="34" spans="1:2">
      <c r="A34" s="4" t="s">
        <v>680</v>
      </c>
      <c r="B34" s="4" t="s">
        <v>681</v>
      </c>
    </row>
    <row r="35" spans="1:2">
      <c r="A35" s="4" t="s">
        <v>662</v>
      </c>
      <c r="B35" s="4" t="s">
        <v>682</v>
      </c>
    </row>
    <row r="36" spans="1:2">
      <c r="A36" s="4" t="s">
        <v>683</v>
      </c>
    </row>
    <row r="37" spans="1:2">
      <c r="A37" s="3" t="s">
        <v>640</v>
      </c>
    </row>
    <row r="38" spans="1:2">
      <c r="A38" s="4" t="s">
        <v>650</v>
      </c>
      <c r="B38" s="4" t="s">
        <v>684</v>
      </c>
    </row>
    <row r="39" spans="1:2">
      <c r="A39" s="4" t="s">
        <v>654</v>
      </c>
      <c r="B39" s="4" t="s">
        <v>685</v>
      </c>
    </row>
    <row r="40" spans="1:2">
      <c r="A40" s="4" t="s">
        <v>660</v>
      </c>
      <c r="B40" s="4" t="s">
        <v>686</v>
      </c>
    </row>
    <row r="41" spans="1:2">
      <c r="A41" s="4" t="s">
        <v>687</v>
      </c>
    </row>
    <row r="42" spans="1:2">
      <c r="A42" s="3" t="s">
        <v>640</v>
      </c>
    </row>
    <row r="43" spans="1:2">
      <c r="A43" s="4" t="s">
        <v>650</v>
      </c>
      <c r="B43" s="4" t="s">
        <v>688</v>
      </c>
    </row>
    <row r="44" spans="1:2">
      <c r="A44" s="4" t="s">
        <v>654</v>
      </c>
      <c r="B44" s="4" t="s">
        <v>689</v>
      </c>
    </row>
    <row r="45" spans="1:2">
      <c r="A45" s="4" t="s">
        <v>660</v>
      </c>
      <c r="B45" s="4" t="s">
        <v>690</v>
      </c>
    </row>
    <row r="46" spans="1:2">
      <c r="A46" s="4" t="s">
        <v>691</v>
      </c>
    </row>
    <row r="47" spans="1:2">
      <c r="A47" s="3" t="s">
        <v>640</v>
      </c>
    </row>
    <row r="48" spans="1:2">
      <c r="A48" s="4" t="s">
        <v>650</v>
      </c>
      <c r="B48" s="4" t="s">
        <v>692</v>
      </c>
    </row>
    <row r="49" spans="1:2">
      <c r="A49" s="4" t="s">
        <v>654</v>
      </c>
      <c r="B49" s="4" t="s">
        <v>6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694</v>
      </c>
      <c r="B1" s="2" t="s">
        <v>1</v>
      </c>
    </row>
    <row r="2" spans="1:2">
      <c r="B2" s="2" t="s">
        <v>2</v>
      </c>
    </row>
    <row r="3" spans="1:2">
      <c r="A3" s="3" t="s">
        <v>695</v>
      </c>
    </row>
    <row r="4" spans="1:2">
      <c r="A4" s="4" t="s">
        <v>696</v>
      </c>
      <c r="B4" s="4" t="s">
        <v>697</v>
      </c>
    </row>
    <row r="5" spans="1:2">
      <c r="A5" s="4" t="s">
        <v>698</v>
      </c>
      <c r="B5" s="4" t="s">
        <v>699</v>
      </c>
    </row>
    <row r="6" spans="1:2">
      <c r="A6" s="4" t="s">
        <v>700</v>
      </c>
      <c r="B6" s="4" t="s">
        <v>701</v>
      </c>
    </row>
    <row r="7" spans="1:2">
      <c r="A7" s="4" t="s">
        <v>702</v>
      </c>
      <c r="B7" s="4" t="s">
        <v>703</v>
      </c>
    </row>
    <row r="8" spans="1:2">
      <c r="A8" s="4" t="s">
        <v>704</v>
      </c>
      <c r="B8" s="4" t="s">
        <v>705</v>
      </c>
    </row>
    <row r="9" spans="1:2">
      <c r="A9" s="4" t="s">
        <v>706</v>
      </c>
      <c r="B9" s="4" t="s">
        <v>707</v>
      </c>
    </row>
    <row r="10" spans="1:2">
      <c r="A10" s="4" t="s">
        <v>708</v>
      </c>
      <c r="B10" s="4" t="s">
        <v>709</v>
      </c>
    </row>
    <row r="11" spans="1:2">
      <c r="A11" s="4" t="s">
        <v>44</v>
      </c>
    </row>
    <row r="12" spans="1:2">
      <c r="A12" s="3" t="s">
        <v>695</v>
      </c>
    </row>
    <row r="13" spans="1:2">
      <c r="A13" s="4" t="s">
        <v>696</v>
      </c>
      <c r="B13" s="4" t="s">
        <v>710</v>
      </c>
    </row>
    <row r="14" spans="1:2">
      <c r="A14" s="4" t="s">
        <v>700</v>
      </c>
      <c r="B14" s="4" t="s">
        <v>7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12</v>
      </c>
      <c r="B1" s="2" t="s">
        <v>1</v>
      </c>
    </row>
    <row r="2" spans="1:2">
      <c r="B2" s="2" t="s">
        <v>2</v>
      </c>
    </row>
    <row r="3" spans="1:2">
      <c r="A3" s="3" t="s">
        <v>713</v>
      </c>
    </row>
    <row r="4" spans="1:2">
      <c r="A4" s="4" t="s">
        <v>714</v>
      </c>
      <c r="B4" s="4" t="s">
        <v>7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80"/>
  </cols>
  <sheetData>
    <row r="1" spans="1:2">
      <c r="A1" s="1" t="s">
        <v>716</v>
      </c>
      <c r="B1" s="2" t="s">
        <v>1</v>
      </c>
    </row>
    <row r="2" spans="1:2">
      <c r="B2" s="2" t="s">
        <v>2</v>
      </c>
    </row>
    <row r="3" spans="1:2">
      <c r="A3" s="3" t="s">
        <v>717</v>
      </c>
    </row>
    <row r="4" spans="1:2">
      <c r="A4" s="4" t="s">
        <v>718</v>
      </c>
      <c r="B4" s="4" t="s">
        <v>719</v>
      </c>
    </row>
    <row r="5" spans="1:2">
      <c r="A5" s="4" t="s">
        <v>720</v>
      </c>
      <c r="B5" s="4" t="s">
        <v>721</v>
      </c>
    </row>
    <row r="6" spans="1:2">
      <c r="A6" s="4" t="s">
        <v>31</v>
      </c>
    </row>
    <row r="7" spans="1:2">
      <c r="A7" s="3" t="s">
        <v>717</v>
      </c>
    </row>
    <row r="8" spans="1:2">
      <c r="A8" s="4" t="s">
        <v>718</v>
      </c>
      <c r="B8" s="4" t="s">
        <v>722</v>
      </c>
    </row>
    <row r="9" spans="1:2">
      <c r="A9" s="4" t="s">
        <v>720</v>
      </c>
      <c r="B9" s="4" t="s">
        <v>723</v>
      </c>
    </row>
    <row r="10" spans="1:2">
      <c r="A10" s="4" t="s">
        <v>34</v>
      </c>
    </row>
    <row r="11" spans="1:2">
      <c r="A11" s="3" t="s">
        <v>717</v>
      </c>
    </row>
    <row r="12" spans="1:2">
      <c r="A12" s="4" t="s">
        <v>718</v>
      </c>
      <c r="B12" s="4" t="s">
        <v>724</v>
      </c>
    </row>
    <row r="13" spans="1:2">
      <c r="A13" s="4" t="s">
        <v>720</v>
      </c>
      <c r="B13" s="4" t="s">
        <v>725</v>
      </c>
    </row>
    <row r="14" spans="1:2">
      <c r="A14" s="4" t="s">
        <v>36</v>
      </c>
    </row>
    <row r="15" spans="1:2">
      <c r="A15" s="3" t="s">
        <v>717</v>
      </c>
    </row>
    <row r="16" spans="1:2">
      <c r="A16" s="4" t="s">
        <v>718</v>
      </c>
      <c r="B16" s="4" t="s">
        <v>726</v>
      </c>
    </row>
    <row r="17" spans="1:2">
      <c r="A17" s="4" t="s">
        <v>720</v>
      </c>
      <c r="B17" s="4" t="s">
        <v>727</v>
      </c>
    </row>
    <row r="18" spans="1:2">
      <c r="A18" s="4" t="s">
        <v>38</v>
      </c>
    </row>
    <row r="19" spans="1:2">
      <c r="A19" s="3" t="s">
        <v>717</v>
      </c>
    </row>
    <row r="20" spans="1:2">
      <c r="A20" s="4" t="s">
        <v>718</v>
      </c>
      <c r="B20" s="4" t="s">
        <v>728</v>
      </c>
    </row>
    <row r="21" spans="1:2">
      <c r="A21" s="4" t="s">
        <v>720</v>
      </c>
      <c r="B21" s="4" t="s">
        <v>729</v>
      </c>
    </row>
    <row r="22" spans="1:2">
      <c r="A22" s="4" t="s">
        <v>40</v>
      </c>
    </row>
    <row r="23" spans="1:2">
      <c r="A23" s="3" t="s">
        <v>717</v>
      </c>
    </row>
    <row r="24" spans="1:2">
      <c r="A24" s="4" t="s">
        <v>718</v>
      </c>
      <c r="B24" s="4" t="s">
        <v>730</v>
      </c>
    </row>
    <row r="25" spans="1:2">
      <c r="A25" s="4" t="s">
        <v>720</v>
      </c>
      <c r="B25" s="4" t="s">
        <v>731</v>
      </c>
    </row>
    <row r="26" spans="1:2">
      <c r="A26" s="4" t="s">
        <v>42</v>
      </c>
    </row>
    <row r="27" spans="1:2">
      <c r="A27" s="3" t="s">
        <v>717</v>
      </c>
    </row>
    <row r="28" spans="1:2">
      <c r="A28" s="4" t="s">
        <v>718</v>
      </c>
      <c r="B28" s="4" t="s">
        <v>732</v>
      </c>
    </row>
    <row r="29" spans="1:2">
      <c r="A29" s="4" t="s">
        <v>720</v>
      </c>
      <c r="B29" s="4" t="s">
        <v>733</v>
      </c>
    </row>
    <row r="30" spans="1:2">
      <c r="A30" s="4" t="s">
        <v>44</v>
      </c>
    </row>
    <row r="31" spans="1:2">
      <c r="A31" s="3" t="s">
        <v>717</v>
      </c>
    </row>
    <row r="32" spans="1:2">
      <c r="A32" s="4" t="s">
        <v>718</v>
      </c>
      <c r="B32" s="4" t="s">
        <v>734</v>
      </c>
    </row>
    <row r="33" spans="1:2">
      <c r="A33" s="4" t="s">
        <v>720</v>
      </c>
      <c r="B33" s="4" t="s">
        <v>7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48</v>
      </c>
    </row>
    <row r="2" spans="1:3">
      <c r="A2" s="3" t="s">
        <v>737</v>
      </c>
    </row>
    <row r="3" spans="1:3">
      <c r="A3" s="4" t="s">
        <v>738</v>
      </c>
      <c r="B3" s="6" t="n">
        <v>147</v>
      </c>
      <c r="C3" s="6" t="n">
        <v>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7</v>
      </c>
      <c r="B1" s="2" t="s">
        <v>2</v>
      </c>
      <c r="C1" s="2" t="s">
        <v>48</v>
      </c>
    </row>
    <row r="2" spans="1:3">
      <c r="A2" s="4" t="s">
        <v>158</v>
      </c>
      <c r="B2" s="6" t="n">
        <v>14</v>
      </c>
      <c r="C2" s="6" t="n">
        <v>14</v>
      </c>
    </row>
    <row r="3" spans="1:3">
      <c r="A3" s="4" t="s">
        <v>110</v>
      </c>
      <c r="B3" s="5" t="n">
        <v>1437</v>
      </c>
      <c r="C3" s="5" t="n">
        <v>1023</v>
      </c>
    </row>
    <row r="4" spans="1:3">
      <c r="A4" s="4" t="s">
        <v>159</v>
      </c>
      <c r="B4" s="5" t="n">
        <v>12442</v>
      </c>
      <c r="C4" s="5" t="n">
        <v>12878</v>
      </c>
    </row>
    <row r="5" spans="1:3">
      <c r="A5" s="4" t="s">
        <v>111</v>
      </c>
      <c r="B5" s="5" t="n">
        <v>634</v>
      </c>
      <c r="C5" s="5" t="n">
        <v>458</v>
      </c>
    </row>
    <row r="6" spans="1:3">
      <c r="A6" s="4" t="s">
        <v>129</v>
      </c>
      <c r="B6" s="5" t="n">
        <v>3244</v>
      </c>
      <c r="C6" s="5" t="n">
        <v>2319</v>
      </c>
    </row>
    <row r="7" spans="1:3">
      <c r="A7" s="4" t="s">
        <v>133</v>
      </c>
      <c r="B7" s="6" t="n">
        <v>49035</v>
      </c>
      <c r="C7" s="6" t="n">
        <v>45576</v>
      </c>
    </row>
    <row r="8" spans="1:3">
      <c r="A8" s="4" t="s">
        <v>160</v>
      </c>
      <c r="B8" s="9" t="n">
        <v>0.001</v>
      </c>
      <c r="C8" s="9" t="n">
        <v>0.001</v>
      </c>
    </row>
    <row r="9" spans="1:3">
      <c r="A9" s="4" t="s">
        <v>161</v>
      </c>
      <c r="B9" s="5" t="n">
        <v>2000000000</v>
      </c>
      <c r="C9" s="5" t="n">
        <v>2000000000</v>
      </c>
    </row>
    <row r="10" spans="1:3">
      <c r="A10" s="4" t="s">
        <v>162</v>
      </c>
      <c r="B10" s="5" t="n">
        <v>700000000</v>
      </c>
      <c r="C10" s="5" t="n">
        <v>700000000</v>
      </c>
    </row>
    <row r="11" spans="1:3">
      <c r="A11" s="4" t="s">
        <v>163</v>
      </c>
    </row>
    <row r="12" spans="1:3">
      <c r="A12" s="4" t="s">
        <v>164</v>
      </c>
      <c r="B12" s="6" t="n">
        <v>54</v>
      </c>
      <c r="C12" s="6" t="n">
        <v>54</v>
      </c>
    </row>
    <row r="13" spans="1:3">
      <c r="A13" s="4" t="s">
        <v>110</v>
      </c>
      <c r="B13" s="5" t="n">
        <v>51</v>
      </c>
      <c r="C13" s="5" t="n">
        <v>50</v>
      </c>
    </row>
    <row r="14" spans="1:3">
      <c r="A14" s="4" t="s">
        <v>159</v>
      </c>
      <c r="B14" s="5" t="n">
        <v>1091</v>
      </c>
      <c r="C14" s="5" t="n">
        <v>1142</v>
      </c>
    </row>
    <row r="15" spans="1:3">
      <c r="A15" s="4" t="s">
        <v>129</v>
      </c>
      <c r="B15" s="5" t="n">
        <v>225</v>
      </c>
      <c r="C15" s="5" t="n">
        <v>260</v>
      </c>
    </row>
    <row r="16" spans="1:3">
      <c r="A16" s="4" t="s">
        <v>133</v>
      </c>
      <c r="B16" s="5" t="n">
        <v>4306</v>
      </c>
      <c r="C16" s="5" t="n">
        <v>3587</v>
      </c>
    </row>
    <row r="17" spans="1:3">
      <c r="A17" s="4" t="s">
        <v>31</v>
      </c>
    </row>
    <row r="18" spans="1:3">
      <c r="A18" s="4" t="s">
        <v>158</v>
      </c>
      <c r="B18" s="5" t="n">
        <v>2</v>
      </c>
      <c r="C18" s="5" t="n">
        <v>2</v>
      </c>
    </row>
    <row r="19" spans="1:3">
      <c r="A19" s="4" t="s">
        <v>110</v>
      </c>
      <c r="B19" s="5" t="n">
        <v>299</v>
      </c>
      <c r="C19" s="5" t="n">
        <v>238</v>
      </c>
    </row>
    <row r="20" spans="1:3">
      <c r="A20" s="4" t="s">
        <v>159</v>
      </c>
      <c r="B20" s="5" t="n">
        <v>2853</v>
      </c>
      <c r="C20" s="5" t="n">
        <v>3159</v>
      </c>
    </row>
    <row r="21" spans="1:3">
      <c r="A21" s="4" t="s">
        <v>111</v>
      </c>
      <c r="B21" s="5" t="n">
        <v>19</v>
      </c>
      <c r="C21" s="5" t="n">
        <v>37</v>
      </c>
    </row>
    <row r="22" spans="1:3">
      <c r="A22" s="4" t="s">
        <v>129</v>
      </c>
      <c r="B22" s="5" t="n">
        <v>1205</v>
      </c>
      <c r="C22" s="5" t="n">
        <v>116</v>
      </c>
    </row>
    <row r="23" spans="1:3">
      <c r="A23" s="4" t="s">
        <v>133</v>
      </c>
      <c r="B23" s="5" t="n">
        <v>8598</v>
      </c>
      <c r="C23" s="5" t="n">
        <v>9187</v>
      </c>
    </row>
    <row r="24" spans="1:3">
      <c r="A24" s="4" t="s">
        <v>165</v>
      </c>
    </row>
    <row r="25" spans="1:3">
      <c r="A25" s="4" t="s">
        <v>164</v>
      </c>
      <c r="B25" s="5" t="n">
        <v>7</v>
      </c>
      <c r="C25" s="5" t="n">
        <v>7</v>
      </c>
    </row>
    <row r="26" spans="1:3">
      <c r="A26" s="4" t="s">
        <v>34</v>
      </c>
    </row>
    <row r="27" spans="1:3">
      <c r="A27" s="4" t="s">
        <v>158</v>
      </c>
      <c r="B27" s="5" t="n">
        <v>4</v>
      </c>
      <c r="C27" s="5" t="n">
        <v>6</v>
      </c>
    </row>
    <row r="28" spans="1:3">
      <c r="A28" s="4" t="s">
        <v>110</v>
      </c>
      <c r="B28" s="5" t="n">
        <v>741</v>
      </c>
      <c r="C28" s="5" t="n">
        <v>401</v>
      </c>
    </row>
    <row r="29" spans="1:3">
      <c r="A29" s="4" t="s">
        <v>159</v>
      </c>
      <c r="B29" s="5" t="n">
        <v>6010</v>
      </c>
      <c r="C29" s="5" t="n">
        <v>5722</v>
      </c>
    </row>
    <row r="30" spans="1:3">
      <c r="A30" s="4" t="s">
        <v>111</v>
      </c>
      <c r="B30" s="5" t="n">
        <v>334</v>
      </c>
      <c r="C30" s="5" t="n">
        <v>148</v>
      </c>
    </row>
    <row r="31" spans="1:3">
      <c r="A31" s="4" t="s">
        <v>129</v>
      </c>
      <c r="B31" s="5" t="n">
        <v>771</v>
      </c>
      <c r="C31" s="5" t="n">
        <v>778</v>
      </c>
    </row>
    <row r="32" spans="1:3">
      <c r="A32" s="4" t="s">
        <v>133</v>
      </c>
      <c r="B32" s="6" t="n">
        <v>16916</v>
      </c>
      <c r="C32" s="6" t="n">
        <v>15590</v>
      </c>
    </row>
    <row r="33" spans="1:3">
      <c r="A33" s="4" t="s">
        <v>160</v>
      </c>
      <c r="B33" s="7" t="n">
        <v>0.01</v>
      </c>
      <c r="C33" s="7" t="n">
        <v>0.01</v>
      </c>
    </row>
    <row r="34" spans="1:3">
      <c r="A34" s="4" t="s">
        <v>161</v>
      </c>
      <c r="B34" s="5" t="n">
        <v>100</v>
      </c>
      <c r="C34" s="5" t="n">
        <v>100</v>
      </c>
    </row>
    <row r="35" spans="1:3">
      <c r="A35" s="4" t="s">
        <v>162</v>
      </c>
      <c r="B35" s="5" t="n">
        <v>100</v>
      </c>
      <c r="C35" s="5" t="n">
        <v>100</v>
      </c>
    </row>
    <row r="36" spans="1:3">
      <c r="A36" s="4" t="s">
        <v>166</v>
      </c>
    </row>
    <row r="37" spans="1:3">
      <c r="A37" s="4" t="s">
        <v>164</v>
      </c>
      <c r="B37" s="6" t="n">
        <v>7</v>
      </c>
      <c r="C37" s="6" t="n">
        <v>7</v>
      </c>
    </row>
    <row r="38" spans="1:3">
      <c r="A38" s="4" t="s">
        <v>110</v>
      </c>
      <c r="B38" s="5" t="n">
        <v>51</v>
      </c>
      <c r="C38" s="5" t="n">
        <v>50</v>
      </c>
    </row>
    <row r="39" spans="1:3">
      <c r="A39" s="4" t="s">
        <v>159</v>
      </c>
      <c r="B39" s="5" t="n">
        <v>1091</v>
      </c>
      <c r="C39" s="5" t="n">
        <v>1142</v>
      </c>
    </row>
    <row r="40" spans="1:3">
      <c r="A40" s="4" t="s">
        <v>129</v>
      </c>
      <c r="B40" s="5" t="n">
        <v>53</v>
      </c>
      <c r="C40" s="5" t="n">
        <v>62</v>
      </c>
    </row>
    <row r="41" spans="1:3">
      <c r="A41" s="4" t="s">
        <v>133</v>
      </c>
      <c r="B41" s="5" t="n">
        <v>1689</v>
      </c>
      <c r="C41" s="5" t="n">
        <v>1741</v>
      </c>
    </row>
    <row r="42" spans="1:3">
      <c r="A42" s="4" t="s">
        <v>36</v>
      </c>
    </row>
    <row r="43" spans="1:3">
      <c r="A43" s="4" t="s">
        <v>158</v>
      </c>
      <c r="B43" s="5" t="n">
        <v>1</v>
      </c>
      <c r="C43" s="5" t="n">
        <v>4</v>
      </c>
    </row>
    <row r="44" spans="1:3">
      <c r="A44" s="4" t="s">
        <v>110</v>
      </c>
      <c r="B44" s="5" t="n">
        <v>352</v>
      </c>
      <c r="C44" s="5" t="n">
        <v>188</v>
      </c>
    </row>
    <row r="45" spans="1:3">
      <c r="A45" s="4" t="s">
        <v>159</v>
      </c>
      <c r="B45" s="5" t="n">
        <v>3507</v>
      </c>
      <c r="C45" s="5" t="n">
        <v>3243</v>
      </c>
    </row>
    <row r="46" spans="1:3">
      <c r="A46" s="4" t="s">
        <v>111</v>
      </c>
      <c r="B46" s="5" t="n">
        <v>97</v>
      </c>
      <c r="C46" s="5" t="n">
        <v>57</v>
      </c>
    </row>
    <row r="47" spans="1:3">
      <c r="A47" s="4" t="s">
        <v>129</v>
      </c>
      <c r="B47" s="5" t="n">
        <v>3</v>
      </c>
      <c r="C47" s="5" t="n">
        <v>452</v>
      </c>
    </row>
    <row r="48" spans="1:3">
      <c r="A48" s="4" t="s">
        <v>133</v>
      </c>
      <c r="B48" s="5" t="n">
        <v>7204</v>
      </c>
      <c r="C48" s="5" t="n">
        <v>6409</v>
      </c>
    </row>
    <row r="49" spans="1:3">
      <c r="A49" s="4" t="s">
        <v>167</v>
      </c>
    </row>
    <row r="50" spans="1:3">
      <c r="A50" s="4" t="s">
        <v>164</v>
      </c>
      <c r="B50" s="5" t="n">
        <v>5</v>
      </c>
      <c r="C50" s="5" t="n">
        <v>5</v>
      </c>
    </row>
    <row r="51" spans="1:3">
      <c r="A51" s="4" t="s">
        <v>38</v>
      </c>
    </row>
    <row r="52" spans="1:3">
      <c r="A52" s="4" t="s">
        <v>158</v>
      </c>
      <c r="B52" s="5" t="n">
        <v>3</v>
      </c>
      <c r="C52" s="5" t="n">
        <v>2</v>
      </c>
    </row>
    <row r="53" spans="1:3">
      <c r="A53" s="4" t="s">
        <v>110</v>
      </c>
      <c r="B53" s="5" t="n">
        <v>389</v>
      </c>
      <c r="C53" s="5" t="n">
        <v>213</v>
      </c>
    </row>
    <row r="54" spans="1:3">
      <c r="A54" s="4" t="s">
        <v>159</v>
      </c>
      <c r="B54" s="5" t="n">
        <v>2503</v>
      </c>
      <c r="C54" s="5" t="n">
        <v>2480</v>
      </c>
    </row>
    <row r="55" spans="1:3">
      <c r="A55" s="4" t="s">
        <v>111</v>
      </c>
      <c r="B55" s="5" t="n">
        <v>86</v>
      </c>
      <c r="C55" s="5" t="n">
        <v>125</v>
      </c>
    </row>
    <row r="56" spans="1:3">
      <c r="A56" s="4" t="s">
        <v>129</v>
      </c>
      <c r="B56" s="5" t="n">
        <v>768</v>
      </c>
      <c r="C56" s="5" t="n">
        <v>326</v>
      </c>
    </row>
    <row r="57" spans="1:3">
      <c r="A57" s="4" t="s">
        <v>133</v>
      </c>
      <c r="B57" s="5" t="n">
        <v>6327</v>
      </c>
      <c r="C57" s="5" t="n">
        <v>5799</v>
      </c>
    </row>
    <row r="58" spans="1:3">
      <c r="A58" s="4" t="s">
        <v>168</v>
      </c>
    </row>
    <row r="59" spans="1:3">
      <c r="A59" s="4" t="s">
        <v>164</v>
      </c>
      <c r="B59" s="5" t="n">
        <v>2</v>
      </c>
      <c r="C59" s="5" t="n">
        <v>2</v>
      </c>
    </row>
    <row r="60" spans="1:3">
      <c r="A60" s="4" t="s">
        <v>110</v>
      </c>
      <c r="B60" s="5" t="n">
        <v>51</v>
      </c>
      <c r="C60" s="5" t="n">
        <v>50</v>
      </c>
    </row>
    <row r="61" spans="1:3">
      <c r="A61" s="4" t="s">
        <v>159</v>
      </c>
      <c r="B61" s="5" t="n">
        <v>1091</v>
      </c>
      <c r="C61" s="5" t="n">
        <v>1142</v>
      </c>
    </row>
    <row r="62" spans="1:3">
      <c r="A62" s="4" t="s">
        <v>111</v>
      </c>
      <c r="B62" s="5" t="n">
        <v>40</v>
      </c>
      <c r="C62" s="5" t="n">
        <v>53</v>
      </c>
    </row>
    <row r="63" spans="1:3">
      <c r="A63" s="4" t="s">
        <v>129</v>
      </c>
      <c r="B63" s="5" t="n">
        <v>53</v>
      </c>
      <c r="C63" s="5" t="n">
        <v>62</v>
      </c>
    </row>
    <row r="64" spans="1:3">
      <c r="A64" s="4" t="s">
        <v>133</v>
      </c>
      <c r="B64" s="5" t="n">
        <v>1389</v>
      </c>
      <c r="C64" s="5" t="n">
        <v>1442</v>
      </c>
    </row>
    <row r="65" spans="1:3">
      <c r="A65" s="4" t="s">
        <v>40</v>
      </c>
    </row>
    <row r="66" spans="1:3">
      <c r="A66" s="4" t="s">
        <v>158</v>
      </c>
      <c r="B66" s="5" t="n">
        <v>3</v>
      </c>
      <c r="C66" s="5" t="n">
        <v>2</v>
      </c>
    </row>
    <row r="67" spans="1:3">
      <c r="A67" s="4" t="s">
        <v>110</v>
      </c>
      <c r="B67" s="5" t="n">
        <v>49</v>
      </c>
      <c r="C67" s="5" t="n">
        <v>37</v>
      </c>
    </row>
    <row r="68" spans="1:3">
      <c r="A68" s="4" t="s">
        <v>159</v>
      </c>
      <c r="B68" s="5" t="n">
        <v>445</v>
      </c>
      <c r="C68" s="5" t="n">
        <v>520</v>
      </c>
    </row>
    <row r="69" spans="1:3">
      <c r="A69" s="4" t="s">
        <v>111</v>
      </c>
      <c r="B69" s="5" t="n">
        <v>39</v>
      </c>
      <c r="C69" s="5" t="n">
        <v>37</v>
      </c>
    </row>
    <row r="70" spans="1:3">
      <c r="A70" s="4" t="s">
        <v>129</v>
      </c>
      <c r="B70" s="5" t="n">
        <v>3</v>
      </c>
      <c r="C70" s="5" t="n">
        <v>1</v>
      </c>
    </row>
    <row r="71" spans="1:3">
      <c r="A71" s="4" t="s">
        <v>133</v>
      </c>
      <c r="B71" s="6" t="n">
        <v>2039</v>
      </c>
      <c r="C71" s="6" t="n">
        <v>1858</v>
      </c>
    </row>
    <row r="72" spans="1:3">
      <c r="A72" s="4" t="s">
        <v>160</v>
      </c>
      <c r="B72" s="7" t="n">
        <v>8.5</v>
      </c>
      <c r="C72" s="7" t="n">
        <v>8.5</v>
      </c>
    </row>
    <row r="73" spans="1:3">
      <c r="A73" s="4" t="s">
        <v>161</v>
      </c>
      <c r="B73" s="5" t="n">
        <v>120000000</v>
      </c>
      <c r="C73" s="5" t="n">
        <v>120000000</v>
      </c>
    </row>
    <row r="74" spans="1:3">
      <c r="A74" s="4" t="s">
        <v>162</v>
      </c>
      <c r="B74" s="5" t="n">
        <v>90000000</v>
      </c>
      <c r="C74" s="5" t="n">
        <v>90000000</v>
      </c>
    </row>
    <row r="75" spans="1:3">
      <c r="A75" s="4" t="s">
        <v>42</v>
      </c>
    </row>
    <row r="76" spans="1:3">
      <c r="A76" s="4" t="s">
        <v>158</v>
      </c>
      <c r="B76" s="6" t="n">
        <v>2</v>
      </c>
      <c r="C76" s="6" t="n">
        <v>1</v>
      </c>
    </row>
    <row r="77" spans="1:3">
      <c r="A77" s="4" t="s">
        <v>110</v>
      </c>
      <c r="B77" s="5" t="n">
        <v>165</v>
      </c>
      <c r="C77" s="5" t="n">
        <v>149</v>
      </c>
    </row>
    <row r="78" spans="1:3">
      <c r="A78" s="4" t="s">
        <v>159</v>
      </c>
      <c r="B78" s="5" t="n">
        <v>978</v>
      </c>
      <c r="C78" s="5" t="n">
        <v>1073</v>
      </c>
    </row>
    <row r="79" spans="1:3">
      <c r="A79" s="4" t="s">
        <v>111</v>
      </c>
      <c r="B79" s="5" t="n">
        <v>30</v>
      </c>
      <c r="C79" s="5" t="n">
        <v>45</v>
      </c>
    </row>
    <row r="80" spans="1:3">
      <c r="A80" s="4" t="s">
        <v>129</v>
      </c>
      <c r="B80" s="5" t="n">
        <v>3</v>
      </c>
      <c r="C80" s="5" t="n">
        <v>3</v>
      </c>
    </row>
    <row r="81" spans="1:3">
      <c r="A81" s="4" t="s">
        <v>133</v>
      </c>
      <c r="B81" s="5" t="n">
        <v>3630</v>
      </c>
      <c r="C81" s="5" t="n">
        <v>3633</v>
      </c>
    </row>
    <row r="82" spans="1:3">
      <c r="A82" s="4" t="s">
        <v>44</v>
      </c>
    </row>
    <row r="83" spans="1:3">
      <c r="A83" s="4" t="s">
        <v>158</v>
      </c>
      <c r="B83" s="5" t="n">
        <v>2</v>
      </c>
      <c r="C83" s="5" t="n">
        <v>3</v>
      </c>
    </row>
    <row r="84" spans="1:3">
      <c r="A84" s="4" t="s">
        <v>110</v>
      </c>
      <c r="B84" s="5" t="n">
        <v>95</v>
      </c>
      <c r="C84" s="5" t="n">
        <v>124</v>
      </c>
    </row>
    <row r="85" spans="1:3">
      <c r="A85" s="4" t="s">
        <v>159</v>
      </c>
      <c r="B85" s="5" t="n">
        <v>283</v>
      </c>
      <c r="C85" s="5" t="n">
        <v>373</v>
      </c>
    </row>
    <row r="86" spans="1:3">
      <c r="A86" s="4" t="s">
        <v>111</v>
      </c>
      <c r="B86" s="5" t="n">
        <v>52</v>
      </c>
      <c r="C86" s="5" t="n">
        <v>21</v>
      </c>
    </row>
    <row r="87" spans="1:3">
      <c r="A87" s="4" t="s">
        <v>129</v>
      </c>
      <c r="B87" s="5" t="n">
        <v>250</v>
      </c>
      <c r="C87" s="5" t="n">
        <v>35</v>
      </c>
    </row>
    <row r="88" spans="1:3">
      <c r="A88" s="4" t="s">
        <v>133</v>
      </c>
      <c r="B88" s="6" t="n">
        <v>1787</v>
      </c>
      <c r="C88" s="6" t="n">
        <v>1786</v>
      </c>
    </row>
    <row r="89" spans="1:3">
      <c r="A89" s="4" t="s">
        <v>161</v>
      </c>
      <c r="B89" s="5" t="n">
        <v>100</v>
      </c>
      <c r="C89" s="5" t="n">
        <v>100</v>
      </c>
    </row>
    <row r="90" spans="1:3">
      <c r="A90" s="4" t="s">
        <v>162</v>
      </c>
      <c r="B90" s="5" t="n">
        <v>100</v>
      </c>
      <c r="C90" s="5" t="n">
        <v>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48</v>
      </c>
    </row>
    <row r="2" spans="1:3">
      <c r="A2" s="4" t="s">
        <v>740</v>
      </c>
    </row>
    <row r="3" spans="1:3">
      <c r="A3" s="3" t="s">
        <v>436</v>
      </c>
    </row>
    <row r="4" spans="1:3">
      <c r="A4" s="4" t="s">
        <v>741</v>
      </c>
      <c r="B4" s="6" t="n">
        <v>757</v>
      </c>
      <c r="C4" s="6" t="n">
        <v>765</v>
      </c>
    </row>
    <row r="5" spans="1:3">
      <c r="A5" s="4" t="s">
        <v>742</v>
      </c>
    </row>
    <row r="6" spans="1:3">
      <c r="A6" s="3" t="s">
        <v>436</v>
      </c>
    </row>
    <row r="7" spans="1:3">
      <c r="A7" s="4" t="s">
        <v>743</v>
      </c>
      <c r="B7" s="5" t="n">
        <v>121</v>
      </c>
      <c r="C7" s="5" t="n">
        <v>155</v>
      </c>
    </row>
    <row r="8" spans="1:3">
      <c r="A8" s="4" t="s">
        <v>741</v>
      </c>
      <c r="B8" s="5" t="n">
        <v>252</v>
      </c>
      <c r="C8" s="5" t="n">
        <v>248</v>
      </c>
    </row>
    <row r="9" spans="1:3">
      <c r="A9" s="4" t="s">
        <v>744</v>
      </c>
    </row>
    <row r="10" spans="1:3">
      <c r="A10" s="3" t="s">
        <v>436</v>
      </c>
    </row>
    <row r="11" spans="1:3">
      <c r="A11" s="4" t="s">
        <v>745</v>
      </c>
      <c r="B11" s="5" t="n">
        <v>278</v>
      </c>
      <c r="C11" s="5" t="n">
        <v>19</v>
      </c>
    </row>
    <row r="12" spans="1:3">
      <c r="A12" s="4" t="s">
        <v>746</v>
      </c>
    </row>
    <row r="13" spans="1:3">
      <c r="A13" s="3" t="s">
        <v>436</v>
      </c>
    </row>
    <row r="14" spans="1:3">
      <c r="A14" s="4" t="s">
        <v>743</v>
      </c>
      <c r="B14" s="5" t="n">
        <v>338</v>
      </c>
      <c r="C14" s="5" t="n">
        <v>363</v>
      </c>
    </row>
    <row r="15" spans="1:3">
      <c r="A15" s="4" t="s">
        <v>747</v>
      </c>
    </row>
    <row r="16" spans="1:3">
      <c r="A16" s="3" t="s">
        <v>436</v>
      </c>
    </row>
    <row r="17" spans="1:3">
      <c r="A17" s="4" t="s">
        <v>743</v>
      </c>
      <c r="B17" s="5" t="n">
        <v>129</v>
      </c>
      <c r="C17" s="5" t="n">
        <v>141</v>
      </c>
    </row>
    <row r="18" spans="1:3">
      <c r="A18" s="4" t="s">
        <v>741</v>
      </c>
      <c r="B18" s="5" t="n">
        <v>132</v>
      </c>
      <c r="C18" s="5" t="n">
        <v>135</v>
      </c>
    </row>
    <row r="19" spans="1:3">
      <c r="A19" s="4" t="s">
        <v>748</v>
      </c>
    </row>
    <row r="20" spans="1:3">
      <c r="A20" s="3" t="s">
        <v>436</v>
      </c>
    </row>
    <row r="21" spans="1:3">
      <c r="A21" s="4" t="s">
        <v>743</v>
      </c>
      <c r="B21" s="5" t="n">
        <v>208</v>
      </c>
      <c r="C21" s="5" t="n">
        <v>222</v>
      </c>
    </row>
    <row r="22" spans="1:3">
      <c r="A22" s="4" t="s">
        <v>749</v>
      </c>
    </row>
    <row r="23" spans="1:3">
      <c r="A23" s="3" t="s">
        <v>436</v>
      </c>
    </row>
    <row r="24" spans="1:3">
      <c r="A24" s="4" t="s">
        <v>745</v>
      </c>
      <c r="B24" s="5" t="n">
        <v>36</v>
      </c>
      <c r="C24" s="5" t="n">
        <v>16</v>
      </c>
    </row>
    <row r="25" spans="1:3">
      <c r="A25" s="4" t="s">
        <v>750</v>
      </c>
    </row>
    <row r="26" spans="1:3">
      <c r="A26" s="3" t="s">
        <v>436</v>
      </c>
    </row>
    <row r="27" spans="1:3">
      <c r="A27" s="4" t="s">
        <v>743</v>
      </c>
      <c r="B27" s="5" t="n">
        <v>46</v>
      </c>
      <c r="C27" s="5" t="n">
        <v>62</v>
      </c>
    </row>
    <row r="28" spans="1:3">
      <c r="A28" s="4" t="s">
        <v>751</v>
      </c>
    </row>
    <row r="29" spans="1:3">
      <c r="A29" s="3" t="s">
        <v>436</v>
      </c>
    </row>
    <row r="30" spans="1:3">
      <c r="A30" s="4" t="s">
        <v>743</v>
      </c>
      <c r="B30" s="5" t="n">
        <v>45</v>
      </c>
      <c r="C30" s="5" t="n">
        <v>44</v>
      </c>
    </row>
    <row r="31" spans="1:3">
      <c r="A31" s="4" t="s">
        <v>752</v>
      </c>
    </row>
    <row r="32" spans="1:3">
      <c r="A32" s="3" t="s">
        <v>436</v>
      </c>
    </row>
    <row r="33" spans="1:3">
      <c r="A33" s="4" t="s">
        <v>745</v>
      </c>
      <c r="B33" s="6" t="n">
        <v>43</v>
      </c>
      <c r="C33" s="6"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754</v>
      </c>
      <c r="J1" s="2" t="s">
        <v>1</v>
      </c>
    </row>
    <row r="2" spans="1:12">
      <c r="B2" s="2" t="s">
        <v>2</v>
      </c>
      <c r="C2" s="2" t="s">
        <v>755</v>
      </c>
      <c r="D2" s="2" t="s">
        <v>4</v>
      </c>
      <c r="E2" s="2" t="s">
        <v>756</v>
      </c>
      <c r="F2" s="2" t="s">
        <v>48</v>
      </c>
      <c r="G2" s="2" t="s">
        <v>757</v>
      </c>
      <c r="H2" s="2" t="s">
        <v>758</v>
      </c>
      <c r="I2" s="2" t="s">
        <v>759</v>
      </c>
      <c r="J2" s="2" t="s">
        <v>2</v>
      </c>
      <c r="K2" s="2" t="s">
        <v>48</v>
      </c>
      <c r="L2" s="2" t="s">
        <v>50</v>
      </c>
    </row>
    <row r="3" spans="1:12">
      <c r="A3" s="3" t="s">
        <v>760</v>
      </c>
    </row>
    <row r="4" spans="1:12">
      <c r="A4" s="4" t="s">
        <v>761</v>
      </c>
      <c r="B4" s="6" t="n">
        <v>705</v>
      </c>
      <c r="C4" s="6" t="n">
        <v>957</v>
      </c>
      <c r="D4" s="6" t="n">
        <v>691</v>
      </c>
      <c r="E4" s="6" t="n">
        <v>717</v>
      </c>
      <c r="F4" s="6" t="n">
        <v>376</v>
      </c>
      <c r="G4" s="6" t="n">
        <v>1001</v>
      </c>
      <c r="H4" s="6" t="n">
        <v>624</v>
      </c>
      <c r="I4" s="6" t="n">
        <v>577</v>
      </c>
      <c r="J4" s="6" t="n">
        <v>3070</v>
      </c>
      <c r="K4" s="6" t="n">
        <v>2578</v>
      </c>
      <c r="L4" s="6" t="n">
        <v>2654</v>
      </c>
    </row>
    <row r="5" spans="1:12">
      <c r="A5" s="4" t="s">
        <v>762</v>
      </c>
      <c r="J5" s="5" t="n">
        <v>5</v>
      </c>
      <c r="K5" s="5" t="n">
        <v>7</v>
      </c>
      <c r="L5" s="5" t="n">
        <v>9</v>
      </c>
    </row>
    <row r="6" spans="1:12">
      <c r="A6" s="4" t="s">
        <v>763</v>
      </c>
      <c r="J6" s="5" t="n">
        <v>3065</v>
      </c>
      <c r="K6" s="5" t="n">
        <v>2571</v>
      </c>
      <c r="L6" s="5" t="n">
        <v>2645</v>
      </c>
    </row>
    <row r="7" spans="1:12">
      <c r="A7" s="4" t="s">
        <v>764</v>
      </c>
      <c r="B7" s="5" t="n">
        <v>-2</v>
      </c>
      <c r="C7" s="5" t="n">
        <v>-2</v>
      </c>
      <c r="D7" s="5" t="n">
        <v>-2</v>
      </c>
      <c r="F7" s="5" t="n">
        <v>-598</v>
      </c>
      <c r="G7" s="5" t="n">
        <v>180</v>
      </c>
      <c r="H7" s="5" t="n">
        <v>-112</v>
      </c>
      <c r="I7" s="5" t="n">
        <v>122</v>
      </c>
      <c r="J7" s="5" t="n">
        <v>-6</v>
      </c>
      <c r="K7" s="5" t="n">
        <v>-408</v>
      </c>
      <c r="L7" s="5" t="n">
        <v>177</v>
      </c>
    </row>
    <row r="8" spans="1:12">
      <c r="A8" s="4" t="s">
        <v>765</v>
      </c>
      <c r="K8" s="5" t="n">
        <v>11</v>
      </c>
      <c r="L8" s="5" t="n">
        <v>6</v>
      </c>
    </row>
    <row r="9" spans="1:12">
      <c r="A9" s="4" t="s">
        <v>766</v>
      </c>
      <c r="K9" s="5" t="n">
        <v>-419</v>
      </c>
      <c r="L9" s="5" t="n">
        <v>171</v>
      </c>
    </row>
    <row r="10" spans="1:12">
      <c r="A10" s="4" t="s">
        <v>767</v>
      </c>
      <c r="B10" s="5" t="n">
        <v>703</v>
      </c>
      <c r="C10" s="5" t="n">
        <v>955</v>
      </c>
      <c r="D10" s="5" t="n">
        <v>689</v>
      </c>
      <c r="E10" s="5" t="n">
        <v>717</v>
      </c>
      <c r="F10" s="5" t="n">
        <v>-222</v>
      </c>
      <c r="G10" s="5" t="n">
        <v>1181</v>
      </c>
      <c r="H10" s="5" t="n">
        <v>512</v>
      </c>
      <c r="I10" s="5" t="n">
        <v>699</v>
      </c>
      <c r="J10" s="5" t="n">
        <v>3064</v>
      </c>
      <c r="K10" s="5" t="n">
        <v>2170</v>
      </c>
      <c r="L10" s="5" t="n">
        <v>2831</v>
      </c>
    </row>
    <row r="11" spans="1:12">
      <c r="A11" s="4" t="s">
        <v>768</v>
      </c>
      <c r="J11" s="5" t="n">
        <v>5</v>
      </c>
      <c r="K11" s="5" t="n">
        <v>18</v>
      </c>
      <c r="L11" s="5" t="n">
        <v>15</v>
      </c>
    </row>
    <row r="12" spans="1:12">
      <c r="A12" s="4" t="s">
        <v>769</v>
      </c>
      <c r="B12" s="6" t="n">
        <v>703</v>
      </c>
      <c r="C12" s="6" t="n">
        <v>954</v>
      </c>
      <c r="D12" s="6" t="n">
        <v>686</v>
      </c>
      <c r="E12" s="6" t="n">
        <v>716</v>
      </c>
      <c r="F12" s="6" t="n">
        <v>-227</v>
      </c>
      <c r="G12" s="6" t="n">
        <v>1176</v>
      </c>
      <c r="H12" s="6" t="n">
        <v>509</v>
      </c>
      <c r="I12" s="6" t="n">
        <v>694</v>
      </c>
      <c r="J12" s="6" t="n">
        <v>3059</v>
      </c>
      <c r="K12" s="6" t="n">
        <v>2152</v>
      </c>
      <c r="L12" s="6" t="n">
        <v>281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48</v>
      </c>
    </row>
    <row r="2" spans="1:3">
      <c r="A2" s="3" t="s">
        <v>771</v>
      </c>
    </row>
    <row r="3" spans="1:3">
      <c r="A3" s="4" t="s">
        <v>772</v>
      </c>
      <c r="B3" s="6" t="n">
        <v>2293</v>
      </c>
      <c r="C3" s="6" t="n">
        <v>2374</v>
      </c>
    </row>
    <row r="4" spans="1:3">
      <c r="A4" s="4" t="s">
        <v>773</v>
      </c>
      <c r="B4" s="5" t="n">
        <v>603</v>
      </c>
      <c r="C4" s="5" t="n">
        <v>774</v>
      </c>
    </row>
    <row r="5" spans="1:3">
      <c r="A5" s="4" t="s">
        <v>774</v>
      </c>
      <c r="B5" s="5" t="n">
        <v>354</v>
      </c>
      <c r="C5" s="5" t="n">
        <v>374</v>
      </c>
    </row>
    <row r="6" spans="1:3">
      <c r="A6" s="4" t="s">
        <v>775</v>
      </c>
      <c r="B6" s="5" t="n">
        <v>3250</v>
      </c>
      <c r="C6" s="5" t="n">
        <v>3522</v>
      </c>
    </row>
    <row r="7" spans="1:3">
      <c r="A7" s="4" t="s">
        <v>31</v>
      </c>
    </row>
    <row r="8" spans="1:3">
      <c r="A8" s="3" t="s">
        <v>771</v>
      </c>
    </row>
    <row r="9" spans="1:3">
      <c r="A9" s="4" t="s">
        <v>772</v>
      </c>
      <c r="B9" s="5" t="n">
        <v>744</v>
      </c>
      <c r="C9" s="5" t="n">
        <v>767</v>
      </c>
    </row>
    <row r="10" spans="1:3">
      <c r="A10" s="4" t="s">
        <v>773</v>
      </c>
      <c r="B10" s="5" t="n">
        <v>192</v>
      </c>
      <c r="C10" s="5" t="n">
        <v>251</v>
      </c>
    </row>
    <row r="11" spans="1:3">
      <c r="A11" s="4" t="s">
        <v>774</v>
      </c>
      <c r="B11" s="5" t="n">
        <v>35</v>
      </c>
      <c r="C11" s="5" t="n">
        <v>37</v>
      </c>
    </row>
    <row r="12" spans="1:3">
      <c r="A12" s="4" t="s">
        <v>775</v>
      </c>
      <c r="B12" s="5" t="n">
        <v>971</v>
      </c>
      <c r="C12" s="5" t="n">
        <v>1055</v>
      </c>
    </row>
    <row r="13" spans="1:3">
      <c r="A13" s="4" t="s">
        <v>34</v>
      </c>
    </row>
    <row r="14" spans="1:3">
      <c r="A14" s="3" t="s">
        <v>771</v>
      </c>
    </row>
    <row r="15" spans="1:3">
      <c r="A15" s="4" t="s">
        <v>772</v>
      </c>
      <c r="B15" s="5" t="n">
        <v>1118</v>
      </c>
      <c r="C15" s="5" t="n">
        <v>1167</v>
      </c>
    </row>
    <row r="16" spans="1:3">
      <c r="A16" s="4" t="s">
        <v>773</v>
      </c>
      <c r="B16" s="5" t="n">
        <v>255</v>
      </c>
      <c r="C16" s="5" t="n">
        <v>314</v>
      </c>
    </row>
    <row r="17" spans="1:3">
      <c r="A17" s="4" t="s">
        <v>774</v>
      </c>
      <c r="B17" s="5" t="n">
        <v>219</v>
      </c>
      <c r="C17" s="5" t="n">
        <v>236</v>
      </c>
    </row>
    <row r="18" spans="1:3">
      <c r="A18" s="4" t="s">
        <v>775</v>
      </c>
      <c r="B18" s="5" t="n">
        <v>1592</v>
      </c>
      <c r="C18" s="5" t="n">
        <v>1717</v>
      </c>
    </row>
    <row r="19" spans="1:3">
      <c r="A19" s="4" t="s">
        <v>36</v>
      </c>
    </row>
    <row r="20" spans="1:3">
      <c r="A20" s="3" t="s">
        <v>771</v>
      </c>
    </row>
    <row r="21" spans="1:3">
      <c r="A21" s="4" t="s">
        <v>772</v>
      </c>
      <c r="B21" s="5" t="n">
        <v>774</v>
      </c>
      <c r="C21" s="5" t="n">
        <v>813</v>
      </c>
    </row>
    <row r="22" spans="1:3">
      <c r="A22" s="4" t="s">
        <v>773</v>
      </c>
      <c r="B22" s="5" t="n">
        <v>139</v>
      </c>
      <c r="C22" s="5" t="n">
        <v>148</v>
      </c>
    </row>
    <row r="23" spans="1:3">
      <c r="A23" s="4" t="s">
        <v>774</v>
      </c>
      <c r="B23" s="5" t="n">
        <v>104</v>
      </c>
      <c r="C23" s="5" t="n">
        <v>115</v>
      </c>
    </row>
    <row r="24" spans="1:3">
      <c r="A24" s="4" t="s">
        <v>775</v>
      </c>
      <c r="B24" s="5" t="n">
        <v>1017</v>
      </c>
      <c r="C24" s="5" t="n">
        <v>1076</v>
      </c>
    </row>
    <row r="25" spans="1:3">
      <c r="A25" s="4" t="s">
        <v>38</v>
      </c>
    </row>
    <row r="26" spans="1:3">
      <c r="A26" s="3" t="s">
        <v>771</v>
      </c>
    </row>
    <row r="27" spans="1:3">
      <c r="A27" s="4" t="s">
        <v>772</v>
      </c>
      <c r="B27" s="5" t="n">
        <v>343</v>
      </c>
      <c r="C27" s="5" t="n">
        <v>354</v>
      </c>
    </row>
    <row r="28" spans="1:3">
      <c r="A28" s="4" t="s">
        <v>773</v>
      </c>
      <c r="B28" s="5" t="n">
        <v>116</v>
      </c>
      <c r="C28" s="5" t="n">
        <v>166</v>
      </c>
    </row>
    <row r="29" spans="1:3">
      <c r="A29" s="4" t="s">
        <v>774</v>
      </c>
      <c r="B29" s="5" t="n">
        <v>115</v>
      </c>
      <c r="C29" s="5" t="n">
        <v>121</v>
      </c>
    </row>
    <row r="30" spans="1:3">
      <c r="A30" s="4" t="s">
        <v>775</v>
      </c>
      <c r="B30" s="5" t="n">
        <v>574</v>
      </c>
      <c r="C30" s="5" t="n">
        <v>641</v>
      </c>
    </row>
    <row r="31" spans="1:3">
      <c r="A31" s="4" t="s">
        <v>40</v>
      </c>
    </row>
    <row r="32" spans="1:3">
      <c r="A32" s="3" t="s">
        <v>771</v>
      </c>
    </row>
    <row r="33" spans="1:3">
      <c r="A33" s="4" t="s">
        <v>772</v>
      </c>
      <c r="B33" s="5" t="n">
        <v>82</v>
      </c>
      <c r="C33" s="5" t="n">
        <v>84</v>
      </c>
    </row>
    <row r="34" spans="1:3">
      <c r="A34" s="4" t="s">
        <v>773</v>
      </c>
      <c r="B34" s="5" t="n">
        <v>17</v>
      </c>
      <c r="C34" s="5" t="n">
        <v>19</v>
      </c>
    </row>
    <row r="35" spans="1:3">
      <c r="A35" s="4" t="s">
        <v>774</v>
      </c>
      <c r="B35" s="5" t="n">
        <v>34</v>
      </c>
      <c r="C35" s="5" t="n">
        <v>34</v>
      </c>
    </row>
    <row r="36" spans="1:3">
      <c r="A36" s="4" t="s">
        <v>775</v>
      </c>
      <c r="B36" s="5" t="n">
        <v>133</v>
      </c>
      <c r="C36" s="5" t="n">
        <v>137</v>
      </c>
    </row>
    <row r="37" spans="1:3">
      <c r="A37" s="4" t="s">
        <v>42</v>
      </c>
    </row>
    <row r="38" spans="1:3">
      <c r="A38" s="3" t="s">
        <v>771</v>
      </c>
    </row>
    <row r="39" spans="1:3">
      <c r="A39" s="4" t="s">
        <v>772</v>
      </c>
      <c r="B39" s="5" t="n">
        <v>309</v>
      </c>
      <c r="C39" s="5" t="n">
        <v>312</v>
      </c>
    </row>
    <row r="40" spans="1:3">
      <c r="A40" s="4" t="s">
        <v>773</v>
      </c>
      <c r="B40" s="5" t="n">
        <v>139</v>
      </c>
      <c r="C40" s="5" t="n">
        <v>190</v>
      </c>
    </row>
    <row r="41" spans="1:3">
      <c r="A41" s="4" t="s">
        <v>774</v>
      </c>
      <c r="B41" s="5" t="n">
        <v>2</v>
      </c>
      <c r="C41" s="5" t="n">
        <v>2</v>
      </c>
    </row>
    <row r="42" spans="1:3">
      <c r="A42" s="4" t="s">
        <v>775</v>
      </c>
      <c r="B42" s="5" t="n">
        <v>450</v>
      </c>
      <c r="C42" s="5" t="n">
        <v>504</v>
      </c>
    </row>
    <row r="43" spans="1:3">
      <c r="A43" s="4" t="s">
        <v>44</v>
      </c>
    </row>
    <row r="44" spans="1:3">
      <c r="A44" s="3" t="s">
        <v>771</v>
      </c>
    </row>
    <row r="45" spans="1:3">
      <c r="A45" s="4" t="s">
        <v>772</v>
      </c>
      <c r="B45" s="5" t="n">
        <v>2</v>
      </c>
      <c r="C45" s="5" t="n">
        <v>1</v>
      </c>
    </row>
    <row r="46" spans="1:3">
      <c r="A46" s="4" t="s">
        <v>774</v>
      </c>
      <c r="B46" s="5" t="n">
        <v>64</v>
      </c>
      <c r="C46" s="5" t="n">
        <v>65</v>
      </c>
    </row>
    <row r="47" spans="1:3">
      <c r="A47" s="4" t="s">
        <v>775</v>
      </c>
      <c r="B47" s="6" t="n">
        <v>66</v>
      </c>
      <c r="C47" s="6" t="n">
        <v>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76</v>
      </c>
      <c r="B1" s="2" t="s">
        <v>47</v>
      </c>
      <c r="C1" s="2" t="s">
        <v>1</v>
      </c>
    </row>
    <row r="2" spans="1:7">
      <c r="B2" s="2" t="s">
        <v>48</v>
      </c>
      <c r="C2" s="2" t="s">
        <v>2</v>
      </c>
      <c r="D2" s="2" t="s">
        <v>48</v>
      </c>
      <c r="E2" s="2" t="s">
        <v>49</v>
      </c>
      <c r="F2" s="2" t="s">
        <v>50</v>
      </c>
      <c r="G2" s="2" t="s">
        <v>51</v>
      </c>
    </row>
    <row r="3" spans="1:7">
      <c r="A3" s="3" t="s">
        <v>524</v>
      </c>
    </row>
    <row r="4" spans="1:7">
      <c r="A4" s="4" t="s">
        <v>777</v>
      </c>
      <c r="C4" s="4" t="s">
        <v>778</v>
      </c>
      <c r="D4" s="4" t="s">
        <v>778</v>
      </c>
      <c r="F4" s="4" t="s">
        <v>779</v>
      </c>
    </row>
    <row r="5" spans="1:7">
      <c r="A5" s="4" t="s">
        <v>31</v>
      </c>
    </row>
    <row r="6" spans="1:7">
      <c r="A6" s="3" t="s">
        <v>524</v>
      </c>
    </row>
    <row r="7" spans="1:7">
      <c r="A7" s="4" t="s">
        <v>777</v>
      </c>
      <c r="C7" s="4" t="s">
        <v>778</v>
      </c>
      <c r="D7" s="4" t="s">
        <v>778</v>
      </c>
      <c r="F7" s="4" t="s">
        <v>778</v>
      </c>
    </row>
    <row r="8" spans="1:7">
      <c r="A8" s="4" t="s">
        <v>34</v>
      </c>
    </row>
    <row r="9" spans="1:7">
      <c r="A9" s="3" t="s">
        <v>524</v>
      </c>
    </row>
    <row r="10" spans="1:7">
      <c r="A10" s="4" t="s">
        <v>777</v>
      </c>
      <c r="C10" s="4" t="s">
        <v>780</v>
      </c>
      <c r="D10" s="4" t="s">
        <v>781</v>
      </c>
      <c r="F10" s="4" t="s">
        <v>780</v>
      </c>
    </row>
    <row r="11" spans="1:7">
      <c r="A11" s="4" t="s">
        <v>36</v>
      </c>
    </row>
    <row r="12" spans="1:7">
      <c r="A12" s="3" t="s">
        <v>524</v>
      </c>
    </row>
    <row r="13" spans="1:7">
      <c r="A13" s="4" t="s">
        <v>777</v>
      </c>
      <c r="C13" s="4" t="s">
        <v>780</v>
      </c>
      <c r="D13" s="4" t="s">
        <v>780</v>
      </c>
      <c r="F13" s="4" t="s">
        <v>780</v>
      </c>
    </row>
    <row r="14" spans="1:7">
      <c r="A14" s="4" t="s">
        <v>38</v>
      </c>
    </row>
    <row r="15" spans="1:7">
      <c r="A15" s="3" t="s">
        <v>524</v>
      </c>
    </row>
    <row r="16" spans="1:7">
      <c r="A16" s="4" t="s">
        <v>777</v>
      </c>
      <c r="C16" s="4" t="s">
        <v>778</v>
      </c>
      <c r="D16" s="4" t="s">
        <v>778</v>
      </c>
      <c r="F16" s="4" t="s">
        <v>781</v>
      </c>
    </row>
    <row r="17" spans="1:7">
      <c r="A17" s="4" t="s">
        <v>40</v>
      </c>
    </row>
    <row r="18" spans="1:7">
      <c r="A18" s="3" t="s">
        <v>524</v>
      </c>
    </row>
    <row r="19" spans="1:7">
      <c r="A19" s="4" t="s">
        <v>777</v>
      </c>
      <c r="C19" s="4" t="s">
        <v>778</v>
      </c>
      <c r="D19" s="4" t="s">
        <v>780</v>
      </c>
      <c r="F19" s="4" t="s">
        <v>781</v>
      </c>
    </row>
    <row r="20" spans="1:7">
      <c r="A20" s="4" t="s">
        <v>42</v>
      </c>
    </row>
    <row r="21" spans="1:7">
      <c r="A21" s="3" t="s">
        <v>524</v>
      </c>
    </row>
    <row r="22" spans="1:7">
      <c r="A22" s="4" t="s">
        <v>777</v>
      </c>
      <c r="C22" s="4" t="s">
        <v>782</v>
      </c>
      <c r="D22" s="4" t="s">
        <v>783</v>
      </c>
      <c r="F22" s="4" t="s">
        <v>782</v>
      </c>
    </row>
    <row r="23" spans="1:7">
      <c r="A23" s="4" t="s">
        <v>44</v>
      </c>
    </row>
    <row r="24" spans="1:7">
      <c r="A24" s="3" t="s">
        <v>524</v>
      </c>
    </row>
    <row r="25" spans="1:7">
      <c r="A25" s="4" t="s">
        <v>777</v>
      </c>
      <c r="B25" s="4" t="s">
        <v>784</v>
      </c>
      <c r="C25" s="4" t="s">
        <v>785</v>
      </c>
      <c r="E25" s="4" t="s">
        <v>784</v>
      </c>
      <c r="G25" s="4" t="s">
        <v>786</v>
      </c>
    </row>
  </sheetData>
  <mergeCells count="2">
    <mergeCell ref="A1:A2"/>
    <mergeCell ref="C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48</v>
      </c>
    </row>
    <row r="2" spans="1:3">
      <c r="A2" s="3" t="s">
        <v>436</v>
      </c>
    </row>
    <row r="3" spans="1:3">
      <c r="A3" s="4" t="s">
        <v>788</v>
      </c>
      <c r="B3" s="6" t="n">
        <v>944</v>
      </c>
      <c r="C3" s="6" t="n">
        <v>831</v>
      </c>
    </row>
    <row r="4" spans="1:3">
      <c r="A4" s="4" t="s">
        <v>31</v>
      </c>
    </row>
    <row r="5" spans="1:3">
      <c r="A5" s="3" t="s">
        <v>436</v>
      </c>
    </row>
    <row r="6" spans="1:3">
      <c r="A6" s="4" t="s">
        <v>788</v>
      </c>
      <c r="B6" s="5" t="n">
        <v>342</v>
      </c>
      <c r="C6" s="5" t="n">
        <v>313</v>
      </c>
    </row>
    <row r="7" spans="1:3">
      <c r="A7" s="4" t="s">
        <v>34</v>
      </c>
    </row>
    <row r="8" spans="1:3">
      <c r="A8" s="3" t="s">
        <v>436</v>
      </c>
    </row>
    <row r="9" spans="1:3">
      <c r="A9" s="4" t="s">
        <v>788</v>
      </c>
      <c r="B9" s="5" t="n">
        <v>228</v>
      </c>
      <c r="C9" s="5" t="n">
        <v>161</v>
      </c>
    </row>
    <row r="10" spans="1:3">
      <c r="A10" s="4" t="s">
        <v>36</v>
      </c>
    </row>
    <row r="11" spans="1:3">
      <c r="A11" s="3" t="s">
        <v>436</v>
      </c>
    </row>
    <row r="12" spans="1:3">
      <c r="A12" s="4" t="s">
        <v>788</v>
      </c>
      <c r="B12" s="5" t="n">
        <v>143</v>
      </c>
      <c r="C12" s="5" t="n">
        <v>102</v>
      </c>
    </row>
    <row r="13" spans="1:3">
      <c r="A13" s="4" t="s">
        <v>38</v>
      </c>
    </row>
    <row r="14" spans="1:3">
      <c r="A14" s="3" t="s">
        <v>436</v>
      </c>
    </row>
    <row r="15" spans="1:3">
      <c r="A15" s="4" t="s">
        <v>788</v>
      </c>
      <c r="B15" s="5" t="n">
        <v>85</v>
      </c>
      <c r="C15" s="5" t="n">
        <v>59</v>
      </c>
    </row>
    <row r="16" spans="1:3">
      <c r="A16" s="4" t="s">
        <v>40</v>
      </c>
    </row>
    <row r="17" spans="1:3">
      <c r="A17" s="3" t="s">
        <v>436</v>
      </c>
    </row>
    <row r="18" spans="1:3">
      <c r="A18" s="4" t="s">
        <v>788</v>
      </c>
      <c r="B18" s="5" t="n">
        <v>4</v>
      </c>
      <c r="C18" s="5" t="n">
        <v>2</v>
      </c>
    </row>
    <row r="19" spans="1:3">
      <c r="A19" s="4" t="s">
        <v>42</v>
      </c>
    </row>
    <row r="20" spans="1:3">
      <c r="A20" s="3" t="s">
        <v>436</v>
      </c>
    </row>
    <row r="21" spans="1:3">
      <c r="A21" s="4" t="s">
        <v>788</v>
      </c>
      <c r="B21" s="5" t="n">
        <v>21</v>
      </c>
      <c r="C21" s="5" t="n">
        <v>32</v>
      </c>
    </row>
    <row r="22" spans="1:3">
      <c r="A22" s="4" t="s">
        <v>44</v>
      </c>
    </row>
    <row r="23" spans="1:3">
      <c r="A23" s="3" t="s">
        <v>436</v>
      </c>
    </row>
    <row r="24" spans="1:3">
      <c r="A24" s="4" t="s">
        <v>788</v>
      </c>
      <c r="B24" s="5" t="n">
        <v>86</v>
      </c>
      <c r="C24" s="5" t="n">
        <v>77</v>
      </c>
    </row>
    <row r="25" spans="1:3">
      <c r="A25" s="4" t="s">
        <v>789</v>
      </c>
    </row>
    <row r="26" spans="1:3">
      <c r="A26" s="3" t="s">
        <v>436</v>
      </c>
    </row>
    <row r="27" spans="1:3">
      <c r="A27" s="4" t="s">
        <v>788</v>
      </c>
      <c r="B27" s="5" t="n">
        <v>104</v>
      </c>
      <c r="C27" s="5" t="n">
        <v>97</v>
      </c>
    </row>
    <row r="28" spans="1:3">
      <c r="A28" s="4" t="s">
        <v>790</v>
      </c>
    </row>
    <row r="29" spans="1:3">
      <c r="A29" s="3" t="s">
        <v>436</v>
      </c>
    </row>
    <row r="30" spans="1:3">
      <c r="A30" s="4" t="s">
        <v>788</v>
      </c>
      <c r="B30" s="6" t="n">
        <v>132</v>
      </c>
      <c r="C30" s="6" t="n">
        <v>1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1</v>
      </c>
      <c r="B1" s="2" t="s">
        <v>2</v>
      </c>
      <c r="C1" s="2" t="s">
        <v>48</v>
      </c>
      <c r="D1" s="2" t="s">
        <v>49</v>
      </c>
      <c r="E1" s="2" t="s">
        <v>50</v>
      </c>
    </row>
    <row r="2" spans="1:5">
      <c r="A2" s="3" t="s">
        <v>436</v>
      </c>
    </row>
    <row r="3" spans="1:5">
      <c r="A3" s="4" t="s">
        <v>158</v>
      </c>
      <c r="B3" s="6" t="n">
        <v>14</v>
      </c>
      <c r="C3" s="6" t="n">
        <v>14</v>
      </c>
      <c r="E3" s="6" t="n">
        <v>12</v>
      </c>
    </row>
    <row r="4" spans="1:5">
      <c r="A4" s="4" t="s">
        <v>31</v>
      </c>
    </row>
    <row r="5" spans="1:5">
      <c r="A5" s="3" t="s">
        <v>436</v>
      </c>
    </row>
    <row r="6" spans="1:5">
      <c r="A6" s="4" t="s">
        <v>158</v>
      </c>
      <c r="B6" s="5" t="n">
        <v>2</v>
      </c>
      <c r="C6" s="5" t="n">
        <v>2</v>
      </c>
      <c r="E6" s="5" t="n">
        <v>3</v>
      </c>
    </row>
    <row r="7" spans="1:5">
      <c r="A7" s="4" t="s">
        <v>34</v>
      </c>
    </row>
    <row r="8" spans="1:5">
      <c r="A8" s="3" t="s">
        <v>436</v>
      </c>
    </row>
    <row r="9" spans="1:5">
      <c r="A9" s="4" t="s">
        <v>158</v>
      </c>
      <c r="B9" s="5" t="n">
        <v>4</v>
      </c>
      <c r="C9" s="5" t="n">
        <v>6</v>
      </c>
      <c r="E9" s="5" t="n">
        <v>6</v>
      </c>
    </row>
    <row r="10" spans="1:5">
      <c r="A10" s="4" t="s">
        <v>36</v>
      </c>
    </row>
    <row r="11" spans="1:5">
      <c r="A11" s="3" t="s">
        <v>436</v>
      </c>
    </row>
    <row r="12" spans="1:5">
      <c r="A12" s="4" t="s">
        <v>158</v>
      </c>
      <c r="B12" s="5" t="n">
        <v>1</v>
      </c>
      <c r="C12" s="5" t="n">
        <v>4</v>
      </c>
      <c r="E12" s="5" t="n">
        <v>4</v>
      </c>
    </row>
    <row r="13" spans="1:5">
      <c r="A13" s="4" t="s">
        <v>38</v>
      </c>
    </row>
    <row r="14" spans="1:5">
      <c r="A14" s="3" t="s">
        <v>436</v>
      </c>
    </row>
    <row r="15" spans="1:5">
      <c r="A15" s="4" t="s">
        <v>158</v>
      </c>
      <c r="B15" s="5" t="n">
        <v>3</v>
      </c>
      <c r="C15" s="5" t="n">
        <v>2</v>
      </c>
      <c r="E15" s="5" t="n">
        <v>2</v>
      </c>
    </row>
    <row r="16" spans="1:5">
      <c r="A16" s="4" t="s">
        <v>40</v>
      </c>
    </row>
    <row r="17" spans="1:5">
      <c r="A17" s="3" t="s">
        <v>436</v>
      </c>
    </row>
    <row r="18" spans="1:5">
      <c r="A18" s="4" t="s">
        <v>158</v>
      </c>
      <c r="B18" s="5" t="n">
        <v>3</v>
      </c>
      <c r="C18" s="5" t="n">
        <v>2</v>
      </c>
      <c r="E18" s="5" t="n">
        <v>2</v>
      </c>
    </row>
    <row r="19" spans="1:5">
      <c r="A19" s="4" t="s">
        <v>42</v>
      </c>
    </row>
    <row r="20" spans="1:5">
      <c r="A20" s="3" t="s">
        <v>436</v>
      </c>
    </row>
    <row r="21" spans="1:5">
      <c r="A21" s="4" t="s">
        <v>158</v>
      </c>
      <c r="B21" s="5" t="n">
        <v>2</v>
      </c>
      <c r="C21" s="5" t="n">
        <v>1</v>
      </c>
      <c r="E21" s="5" t="n">
        <v>1</v>
      </c>
    </row>
    <row r="22" spans="1:5">
      <c r="A22" s="4" t="s">
        <v>44</v>
      </c>
    </row>
    <row r="23" spans="1:5">
      <c r="A23" s="3" t="s">
        <v>436</v>
      </c>
    </row>
    <row r="24" spans="1:5">
      <c r="A24" s="4" t="s">
        <v>158</v>
      </c>
      <c r="B24" s="5" t="n">
        <v>2</v>
      </c>
      <c r="C24" s="5" t="n">
        <v>3</v>
      </c>
      <c r="D24" s="6" t="n">
        <v>2</v>
      </c>
      <c r="E24" s="5" t="n">
        <v>2</v>
      </c>
    </row>
    <row r="25" spans="1:5">
      <c r="A25" s="4" t="s">
        <v>163</v>
      </c>
    </row>
    <row r="26" spans="1:5">
      <c r="A26" s="3" t="s">
        <v>436</v>
      </c>
    </row>
    <row r="27" spans="1:5">
      <c r="A27" s="4" t="s">
        <v>164</v>
      </c>
      <c r="B27" s="5" t="n">
        <v>54</v>
      </c>
      <c r="C27" s="5" t="n">
        <v>54</v>
      </c>
      <c r="E27" s="5" t="n">
        <v>53</v>
      </c>
    </row>
    <row r="28" spans="1:5">
      <c r="A28" s="4" t="s">
        <v>792</v>
      </c>
    </row>
    <row r="29" spans="1:5">
      <c r="A29" s="3" t="s">
        <v>436</v>
      </c>
    </row>
    <row r="30" spans="1:5">
      <c r="A30" s="4" t="s">
        <v>164</v>
      </c>
      <c r="B30" s="5" t="n">
        <v>7</v>
      </c>
      <c r="C30" s="5" t="n">
        <v>7</v>
      </c>
      <c r="E30" s="5" t="n">
        <v>7</v>
      </c>
    </row>
    <row r="31" spans="1:5">
      <c r="A31" s="4" t="s">
        <v>793</v>
      </c>
    </row>
    <row r="32" spans="1:5">
      <c r="A32" s="3" t="s">
        <v>436</v>
      </c>
    </row>
    <row r="33" spans="1:5">
      <c r="A33" s="4" t="s">
        <v>164</v>
      </c>
      <c r="B33" s="5" t="n">
        <v>7</v>
      </c>
      <c r="C33" s="5" t="n">
        <v>7</v>
      </c>
      <c r="E33" s="5" t="n">
        <v>8</v>
      </c>
    </row>
    <row r="34" spans="1:5">
      <c r="A34" s="4" t="s">
        <v>794</v>
      </c>
    </row>
    <row r="35" spans="1:5">
      <c r="A35" s="3" t="s">
        <v>436</v>
      </c>
    </row>
    <row r="36" spans="1:5">
      <c r="A36" s="4" t="s">
        <v>164</v>
      </c>
      <c r="B36" s="5" t="n">
        <v>5</v>
      </c>
      <c r="C36" s="5" t="n">
        <v>5</v>
      </c>
      <c r="E36" s="5" t="n">
        <v>5</v>
      </c>
    </row>
    <row r="37" spans="1:5">
      <c r="A37" s="4" t="s">
        <v>795</v>
      </c>
    </row>
    <row r="38" spans="1:5">
      <c r="A38" s="3" t="s">
        <v>436</v>
      </c>
    </row>
    <row r="39" spans="1:5">
      <c r="A39" s="4" t="s">
        <v>164</v>
      </c>
      <c r="B39" s="6" t="n">
        <v>2</v>
      </c>
      <c r="C39" s="6" t="n">
        <v>2</v>
      </c>
      <c r="E39"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6</v>
      </c>
      <c r="B1" s="2" t="s">
        <v>1</v>
      </c>
    </row>
    <row r="2" spans="1:6">
      <c r="B2" s="2" t="s">
        <v>2</v>
      </c>
      <c r="C2" s="2" t="s">
        <v>48</v>
      </c>
      <c r="D2" s="2" t="s">
        <v>49</v>
      </c>
      <c r="E2" s="2" t="s">
        <v>50</v>
      </c>
      <c r="F2" s="2" t="s">
        <v>51</v>
      </c>
    </row>
    <row r="3" spans="1:6">
      <c r="A3" s="3" t="s">
        <v>436</v>
      </c>
    </row>
    <row r="4" spans="1:6">
      <c r="A4" s="4" t="s">
        <v>797</v>
      </c>
      <c r="B4" s="6" t="n">
        <v>376</v>
      </c>
      <c r="C4" s="6" t="n">
        <v>362</v>
      </c>
      <c r="E4" s="6" t="n">
        <v>396</v>
      </c>
    </row>
    <row r="5" spans="1:6">
      <c r="A5" s="4" t="s">
        <v>31</v>
      </c>
    </row>
    <row r="6" spans="1:6">
      <c r="A6" s="3" t="s">
        <v>436</v>
      </c>
    </row>
    <row r="7" spans="1:6">
      <c r="A7" s="4" t="s">
        <v>797</v>
      </c>
      <c r="B7" s="5" t="n">
        <v>36</v>
      </c>
      <c r="C7" s="5" t="n">
        <v>31</v>
      </c>
      <c r="E7" s="5" t="n">
        <v>31</v>
      </c>
    </row>
    <row r="8" spans="1:6">
      <c r="A8" s="4" t="s">
        <v>34</v>
      </c>
    </row>
    <row r="9" spans="1:6">
      <c r="A9" s="3" t="s">
        <v>436</v>
      </c>
    </row>
    <row r="10" spans="1:6">
      <c r="A10" s="4" t="s">
        <v>797</v>
      </c>
      <c r="B10" s="5" t="n">
        <v>220</v>
      </c>
      <c r="C10" s="5" t="n">
        <v>213</v>
      </c>
      <c r="E10" s="5" t="n">
        <v>229</v>
      </c>
    </row>
    <row r="11" spans="1:6">
      <c r="A11" s="4" t="s">
        <v>36</v>
      </c>
    </row>
    <row r="12" spans="1:6">
      <c r="A12" s="3" t="s">
        <v>436</v>
      </c>
    </row>
    <row r="13" spans="1:6">
      <c r="A13" s="4" t="s">
        <v>797</v>
      </c>
      <c r="B13" s="5" t="n">
        <v>19</v>
      </c>
      <c r="C13" s="5" t="n">
        <v>18</v>
      </c>
      <c r="E13" s="5" t="n">
        <v>16</v>
      </c>
    </row>
    <row r="14" spans="1:6">
      <c r="A14" s="4" t="s">
        <v>38</v>
      </c>
    </row>
    <row r="15" spans="1:6">
      <c r="A15" s="3" t="s">
        <v>436</v>
      </c>
    </row>
    <row r="16" spans="1:6">
      <c r="A16" s="4" t="s">
        <v>797</v>
      </c>
      <c r="B16" s="5" t="n">
        <v>201</v>
      </c>
      <c r="C16" s="5" t="n">
        <v>195</v>
      </c>
      <c r="E16" s="5" t="n">
        <v>213</v>
      </c>
    </row>
    <row r="17" spans="1:6">
      <c r="A17" s="4" t="s">
        <v>40</v>
      </c>
    </row>
    <row r="18" spans="1:6">
      <c r="A18" s="3" t="s">
        <v>436</v>
      </c>
    </row>
    <row r="19" spans="1:6">
      <c r="A19" s="4" t="s">
        <v>797</v>
      </c>
      <c r="B19" s="5" t="n">
        <v>98</v>
      </c>
      <c r="C19" s="5" t="n">
        <v>100</v>
      </c>
      <c r="E19" s="5" t="n">
        <v>102</v>
      </c>
    </row>
    <row r="20" spans="1:6">
      <c r="A20" s="4" t="s">
        <v>42</v>
      </c>
    </row>
    <row r="21" spans="1:6">
      <c r="A21" s="3" t="s">
        <v>436</v>
      </c>
    </row>
    <row r="22" spans="1:6">
      <c r="A22" s="4" t="s">
        <v>797</v>
      </c>
      <c r="B22" s="5" t="n">
        <v>20</v>
      </c>
      <c r="C22" s="6" t="n">
        <v>17</v>
      </c>
      <c r="E22" s="6" t="n">
        <v>34</v>
      </c>
    </row>
    <row r="23" spans="1:6">
      <c r="A23" s="4" t="s">
        <v>44</v>
      </c>
    </row>
    <row r="24" spans="1:6">
      <c r="A24" s="3" t="s">
        <v>436</v>
      </c>
    </row>
    <row r="25" spans="1:6">
      <c r="A25" s="4" t="s">
        <v>797</v>
      </c>
      <c r="B25" s="6" t="n">
        <v>2</v>
      </c>
      <c r="D25" s="6" t="n">
        <v>2</v>
      </c>
      <c r="F25" s="6" t="n">
        <v>2</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799</v>
      </c>
    </row>
    <row r="2" spans="1:2">
      <c r="A2" s="4" t="s">
        <v>800</v>
      </c>
    </row>
    <row r="3" spans="1:2">
      <c r="A3" s="3" t="s">
        <v>801</v>
      </c>
    </row>
    <row r="4" spans="1:2">
      <c r="A4" s="4" t="s">
        <v>802</v>
      </c>
      <c r="B4" s="6" t="n">
        <v>1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03</v>
      </c>
      <c r="B1" s="2" t="s">
        <v>804</v>
      </c>
      <c r="C1" s="2" t="s">
        <v>49</v>
      </c>
      <c r="D1" s="2" t="s">
        <v>2</v>
      </c>
      <c r="E1" s="2" t="s">
        <v>755</v>
      </c>
      <c r="F1" s="2" t="s">
        <v>4</v>
      </c>
      <c r="G1" s="2" t="s">
        <v>756</v>
      </c>
      <c r="H1" s="2" t="s">
        <v>48</v>
      </c>
      <c r="I1" s="2" t="s">
        <v>757</v>
      </c>
      <c r="J1" s="2" t="s">
        <v>758</v>
      </c>
      <c r="K1" s="2" t="s">
        <v>759</v>
      </c>
      <c r="L1" s="2" t="s">
        <v>2</v>
      </c>
      <c r="M1" s="2" t="s">
        <v>48</v>
      </c>
      <c r="N1" s="2" t="s">
        <v>50</v>
      </c>
      <c r="O1" s="2" t="s">
        <v>805</v>
      </c>
      <c r="P1" s="2" t="s">
        <v>806</v>
      </c>
    </row>
    <row r="2" spans="1:16">
      <c r="A2" s="3" t="s">
        <v>807</v>
      </c>
    </row>
    <row r="3" spans="1:16">
      <c r="A3" s="4" t="s">
        <v>808</v>
      </c>
      <c r="D3" s="6" t="n">
        <v>34</v>
      </c>
      <c r="E3" s="6" t="n">
        <v>23</v>
      </c>
      <c r="F3" s="6" t="n">
        <v>30</v>
      </c>
      <c r="G3" s="6" t="n">
        <v>16</v>
      </c>
      <c r="L3" s="6" t="n">
        <v>103</v>
      </c>
    </row>
    <row r="4" spans="1:16">
      <c r="A4" s="4" t="s">
        <v>809</v>
      </c>
      <c r="L4" s="5" t="n">
        <v>282</v>
      </c>
      <c r="M4" s="6" t="n">
        <v>18</v>
      </c>
      <c r="N4" s="6" t="n">
        <v>106</v>
      </c>
    </row>
    <row r="5" spans="1:16">
      <c r="A5" s="4" t="s">
        <v>769</v>
      </c>
      <c r="D5" s="5" t="n">
        <v>703</v>
      </c>
      <c r="E5" s="5" t="n">
        <v>954</v>
      </c>
      <c r="F5" s="5" t="n">
        <v>686</v>
      </c>
      <c r="G5" s="5" t="n">
        <v>716</v>
      </c>
      <c r="H5" s="6" t="n">
        <v>-227</v>
      </c>
      <c r="I5" s="6" t="n">
        <v>1176</v>
      </c>
      <c r="J5" s="6" t="n">
        <v>509</v>
      </c>
      <c r="K5" s="6" t="n">
        <v>694</v>
      </c>
      <c r="L5" s="5" t="n">
        <v>3059</v>
      </c>
      <c r="M5" s="5" t="n">
        <v>2152</v>
      </c>
      <c r="N5" s="5" t="n">
        <v>2816</v>
      </c>
    </row>
    <row r="6" spans="1:16">
      <c r="A6" s="4" t="s">
        <v>810</v>
      </c>
      <c r="D6" s="5" t="n">
        <v>52279</v>
      </c>
      <c r="H6" s="5" t="n">
        <v>47895</v>
      </c>
      <c r="L6" s="5" t="n">
        <v>52279</v>
      </c>
      <c r="M6" s="5" t="n">
        <v>47895</v>
      </c>
    </row>
    <row r="7" spans="1:16">
      <c r="A7" s="4" t="s">
        <v>811</v>
      </c>
      <c r="M7" s="5" t="n">
        <v>22</v>
      </c>
    </row>
    <row r="8" spans="1:16">
      <c r="A8" s="4" t="s">
        <v>44</v>
      </c>
    </row>
    <row r="9" spans="1:16">
      <c r="A9" s="3" t="s">
        <v>807</v>
      </c>
    </row>
    <row r="10" spans="1:16">
      <c r="A10" s="4" t="s">
        <v>812</v>
      </c>
      <c r="B10" s="6" t="n">
        <v>5000</v>
      </c>
    </row>
    <row r="11" spans="1:16">
      <c r="A11" s="4" t="s">
        <v>813</v>
      </c>
      <c r="B11" s="6" t="n">
        <v>2002</v>
      </c>
    </row>
    <row r="12" spans="1:16">
      <c r="A12" s="4" t="s">
        <v>808</v>
      </c>
      <c r="L12" s="5" t="n">
        <v>103</v>
      </c>
      <c r="M12" s="5" t="n">
        <v>439</v>
      </c>
      <c r="N12" s="5" t="n">
        <v>9</v>
      </c>
    </row>
    <row r="13" spans="1:16">
      <c r="A13" s="4" t="s">
        <v>809</v>
      </c>
      <c r="L13" s="5" t="n">
        <v>7</v>
      </c>
    </row>
    <row r="14" spans="1:16">
      <c r="A14" s="4" t="s">
        <v>814</v>
      </c>
      <c r="M14" s="5" t="n">
        <v>279</v>
      </c>
      <c r="N14" s="5" t="n">
        <v>19</v>
      </c>
    </row>
    <row r="15" spans="1:16">
      <c r="A15" s="4" t="s">
        <v>815</v>
      </c>
      <c r="M15" s="5" t="n">
        <v>367</v>
      </c>
    </row>
    <row r="16" spans="1:16">
      <c r="A16" s="4" t="s">
        <v>769</v>
      </c>
      <c r="M16" s="5" t="n">
        <v>20</v>
      </c>
    </row>
    <row r="17" spans="1:16">
      <c r="A17" s="4" t="s">
        <v>810</v>
      </c>
      <c r="O17" s="6" t="n">
        <v>3750</v>
      </c>
    </row>
    <row r="18" spans="1:16">
      <c r="A18" s="4" t="s">
        <v>816</v>
      </c>
      <c r="P18" s="6" t="n">
        <v>4900</v>
      </c>
    </row>
    <row r="19" spans="1:16">
      <c r="A19" s="4" t="s">
        <v>274</v>
      </c>
      <c r="C19" s="10" t="n">
        <v>10.6</v>
      </c>
    </row>
    <row r="20" spans="1:16">
      <c r="A20" s="4" t="s">
        <v>817</v>
      </c>
      <c r="K20" s="10" t="n">
        <v>10.6</v>
      </c>
    </row>
    <row r="21" spans="1:16">
      <c r="A21" s="4" t="s">
        <v>818</v>
      </c>
      <c r="C21" s="6" t="n">
        <v>723</v>
      </c>
    </row>
    <row r="22" spans="1:16">
      <c r="A22" s="4" t="s">
        <v>36</v>
      </c>
    </row>
    <row r="23" spans="1:16">
      <c r="A23" s="3" t="s">
        <v>807</v>
      </c>
    </row>
    <row r="24" spans="1:16">
      <c r="A24" s="4" t="s">
        <v>808</v>
      </c>
      <c r="D24" s="5" t="n">
        <v>4</v>
      </c>
      <c r="E24" s="5" t="n">
        <v>4</v>
      </c>
      <c r="F24" s="5" t="n">
        <v>4</v>
      </c>
      <c r="G24" s="5" t="n">
        <v>2</v>
      </c>
      <c r="L24" s="5" t="n">
        <v>14</v>
      </c>
    </row>
    <row r="25" spans="1:16">
      <c r="A25" s="4" t="s">
        <v>809</v>
      </c>
      <c r="L25" s="5" t="n">
        <v>19</v>
      </c>
      <c r="M25" s="5" t="n">
        <v>1</v>
      </c>
      <c r="N25" s="5" t="n">
        <v>5</v>
      </c>
    </row>
    <row r="26" spans="1:16">
      <c r="A26" s="4" t="s">
        <v>769</v>
      </c>
      <c r="D26" s="5" t="n">
        <v>168</v>
      </c>
      <c r="E26" s="6" t="n">
        <v>246</v>
      </c>
      <c r="F26" s="6" t="n">
        <v>154</v>
      </c>
      <c r="G26" s="6" t="n">
        <v>147</v>
      </c>
      <c r="H26" s="5" t="n">
        <v>60</v>
      </c>
      <c r="I26" s="5" t="n">
        <v>271</v>
      </c>
      <c r="J26" s="6" t="n">
        <v>131</v>
      </c>
      <c r="K26" s="6" t="n">
        <v>137</v>
      </c>
      <c r="L26" s="5" t="n">
        <v>715</v>
      </c>
      <c r="M26" s="5" t="n">
        <v>599</v>
      </c>
      <c r="N26" s="6" t="n">
        <v>566</v>
      </c>
    </row>
    <row r="27" spans="1:16">
      <c r="A27" s="4" t="s">
        <v>810</v>
      </c>
      <c r="D27" s="6" t="n">
        <v>7357</v>
      </c>
      <c r="H27" s="6" t="n">
        <v>7011</v>
      </c>
      <c r="L27" s="5" t="n">
        <v>7357</v>
      </c>
      <c r="M27" s="5" t="n">
        <v>7011</v>
      </c>
    </row>
    <row r="28" spans="1:16">
      <c r="A28" s="4" t="s">
        <v>819</v>
      </c>
    </row>
    <row r="29" spans="1:16">
      <c r="A29" s="3" t="s">
        <v>807</v>
      </c>
    </row>
    <row r="30" spans="1:16">
      <c r="A30" s="4" t="s">
        <v>820</v>
      </c>
      <c r="M30" s="5" t="n">
        <v>190</v>
      </c>
    </row>
    <row r="31" spans="1:16">
      <c r="A31" s="4" t="s">
        <v>821</v>
      </c>
    </row>
    <row r="32" spans="1:16">
      <c r="A32" s="3" t="s">
        <v>807</v>
      </c>
    </row>
    <row r="33" spans="1:16">
      <c r="A33" s="4" t="s">
        <v>808</v>
      </c>
      <c r="M33" s="5" t="n">
        <v>10</v>
      </c>
    </row>
    <row r="34" spans="1:16">
      <c r="A34" s="4" t="s">
        <v>822</v>
      </c>
    </row>
    <row r="35" spans="1:16">
      <c r="A35" s="3" t="s">
        <v>807</v>
      </c>
    </row>
    <row r="36" spans="1:16">
      <c r="A36" s="4" t="s">
        <v>808</v>
      </c>
      <c r="L36" s="5" t="n">
        <v>64</v>
      </c>
      <c r="M36" s="5" t="n">
        <v>101</v>
      </c>
    </row>
    <row r="37" spans="1:16">
      <c r="A37" s="4" t="s">
        <v>823</v>
      </c>
    </row>
    <row r="38" spans="1:16">
      <c r="A38" s="3" t="s">
        <v>807</v>
      </c>
    </row>
    <row r="39" spans="1:16">
      <c r="A39" s="4" t="s">
        <v>808</v>
      </c>
      <c r="M39" s="5" t="n">
        <v>46</v>
      </c>
    </row>
    <row r="40" spans="1:16">
      <c r="A40" s="4" t="s">
        <v>824</v>
      </c>
    </row>
    <row r="41" spans="1:16">
      <c r="A41" s="3" t="s">
        <v>807</v>
      </c>
    </row>
    <row r="42" spans="1:16">
      <c r="A42" s="4" t="s">
        <v>808</v>
      </c>
      <c r="M42" s="5" t="n">
        <v>234</v>
      </c>
    </row>
    <row r="43" spans="1:16">
      <c r="A43" s="4" t="s">
        <v>825</v>
      </c>
    </row>
    <row r="44" spans="1:16">
      <c r="A44" s="3" t="s">
        <v>807</v>
      </c>
    </row>
    <row r="45" spans="1:16">
      <c r="A45" s="4" t="s">
        <v>826</v>
      </c>
      <c r="I45" s="5" t="n">
        <v>750</v>
      </c>
    </row>
    <row r="46" spans="1:16">
      <c r="A46" s="4" t="s">
        <v>816</v>
      </c>
      <c r="I46" s="6" t="n">
        <v>1500</v>
      </c>
    </row>
    <row r="47" spans="1:16">
      <c r="A47" s="4" t="s">
        <v>827</v>
      </c>
    </row>
    <row r="48" spans="1:16">
      <c r="A48" s="3" t="s">
        <v>807</v>
      </c>
    </row>
    <row r="49" spans="1:16">
      <c r="A49" s="4" t="s">
        <v>808</v>
      </c>
      <c r="L49" s="6" t="n">
        <v>71</v>
      </c>
      <c r="M49" s="5" t="n">
        <v>104</v>
      </c>
    </row>
    <row r="50" spans="1:16">
      <c r="A50" s="4" t="s">
        <v>828</v>
      </c>
    </row>
    <row r="51" spans="1:16">
      <c r="A51" s="3" t="s">
        <v>807</v>
      </c>
    </row>
    <row r="52" spans="1:16">
      <c r="A52" s="4" t="s">
        <v>808</v>
      </c>
      <c r="M52" s="5" t="n">
        <v>94</v>
      </c>
    </row>
    <row r="53" spans="1:16">
      <c r="A53" s="4" t="s">
        <v>829</v>
      </c>
    </row>
    <row r="54" spans="1:16">
      <c r="A54" s="3" t="s">
        <v>807</v>
      </c>
    </row>
    <row r="55" spans="1:16">
      <c r="A55" s="4" t="s">
        <v>808</v>
      </c>
      <c r="M55" s="6"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830</v>
      </c>
      <c r="B1" s="2" t="s">
        <v>831</v>
      </c>
      <c r="C1" s="2" t="s">
        <v>832</v>
      </c>
      <c r="D1" s="2" t="s">
        <v>799</v>
      </c>
    </row>
    <row r="2" spans="1:4">
      <c r="A2" s="4" t="s">
        <v>307</v>
      </c>
    </row>
    <row r="3" spans="1:4">
      <c r="A3" s="3" t="s">
        <v>833</v>
      </c>
    </row>
    <row r="4" spans="1:4">
      <c r="A4" s="4" t="s">
        <v>834</v>
      </c>
      <c r="C4" s="6" t="n">
        <v>1900</v>
      </c>
    </row>
    <row r="5" spans="1:4">
      <c r="A5" s="4" t="s">
        <v>835</v>
      </c>
    </row>
    <row r="6" spans="1:4">
      <c r="A6" s="3" t="s">
        <v>833</v>
      </c>
    </row>
    <row r="7" spans="1:4">
      <c r="A7" s="4" t="s">
        <v>836</v>
      </c>
      <c r="C7" s="5" t="n">
        <v>2230</v>
      </c>
    </row>
    <row r="8" spans="1:4">
      <c r="A8" s="4" t="s">
        <v>837</v>
      </c>
      <c r="C8" s="6" t="n">
        <v>1200</v>
      </c>
    </row>
    <row r="9" spans="1:4">
      <c r="A9" s="4" t="s">
        <v>838</v>
      </c>
    </row>
    <row r="10" spans="1:4">
      <c r="A10" s="3" t="s">
        <v>833</v>
      </c>
    </row>
    <row r="11" spans="1:4">
      <c r="A11" s="4" t="s">
        <v>836</v>
      </c>
      <c r="C11" s="5" t="n">
        <v>2090</v>
      </c>
    </row>
    <row r="12" spans="1:4">
      <c r="A12" s="4" t="s">
        <v>837</v>
      </c>
      <c r="C12" s="6" t="n">
        <v>1200</v>
      </c>
    </row>
    <row r="13" spans="1:4">
      <c r="A13" s="4" t="s">
        <v>839</v>
      </c>
    </row>
    <row r="14" spans="1:4">
      <c r="A14" s="3" t="s">
        <v>833</v>
      </c>
    </row>
    <row r="15" spans="1:4">
      <c r="A15" s="4" t="s">
        <v>836</v>
      </c>
      <c r="B15" s="5" t="n">
        <v>5900</v>
      </c>
    </row>
    <row r="16" spans="1:4">
      <c r="A16" s="4" t="s">
        <v>840</v>
      </c>
      <c r="B16" s="6" t="n">
        <v>2800</v>
      </c>
    </row>
    <row r="17" spans="1:4">
      <c r="A17" s="4" t="s">
        <v>841</v>
      </c>
    </row>
    <row r="18" spans="1:4">
      <c r="A18" s="3" t="s">
        <v>833</v>
      </c>
    </row>
    <row r="19" spans="1:4">
      <c r="A19" s="4" t="s">
        <v>842</v>
      </c>
      <c r="D19" s="6" t="n">
        <v>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69</v>
      </c>
      <c r="B1" s="2" t="s">
        <v>47</v>
      </c>
      <c r="C1" s="2" t="s">
        <v>1</v>
      </c>
    </row>
    <row r="2" spans="1:7">
      <c r="B2" s="2" t="s">
        <v>48</v>
      </c>
      <c r="C2" s="2" t="s">
        <v>2</v>
      </c>
      <c r="D2" s="2" t="s">
        <v>48</v>
      </c>
      <c r="E2" s="2" t="s">
        <v>49</v>
      </c>
      <c r="F2" s="2" t="s">
        <v>50</v>
      </c>
      <c r="G2" s="2" t="s">
        <v>51</v>
      </c>
    </row>
    <row r="3" spans="1:7">
      <c r="A3" s="3" t="s">
        <v>170</v>
      </c>
    </row>
    <row r="4" spans="1:7">
      <c r="A4" s="4" t="s">
        <v>100</v>
      </c>
      <c r="C4" s="6" t="n">
        <v>3064</v>
      </c>
      <c r="D4" s="6" t="n">
        <v>2170</v>
      </c>
      <c r="F4" s="6" t="n">
        <v>2831</v>
      </c>
    </row>
    <row r="5" spans="1:7">
      <c r="A5" s="4" t="s">
        <v>78</v>
      </c>
      <c r="C5" s="5" t="n">
        <v>3059</v>
      </c>
      <c r="D5" s="5" t="n">
        <v>2152</v>
      </c>
      <c r="F5" s="5" t="n">
        <v>2816</v>
      </c>
    </row>
    <row r="6" spans="1:7">
      <c r="A6" s="3" t="s">
        <v>171</v>
      </c>
    </row>
    <row r="7" spans="1:7">
      <c r="A7" s="4" t="s">
        <v>172</v>
      </c>
      <c r="C7" s="5" t="n">
        <v>4046</v>
      </c>
      <c r="D7" s="5" t="n">
        <v>3880</v>
      </c>
      <c r="F7" s="5" t="n">
        <v>3613</v>
      </c>
    </row>
    <row r="8" spans="1:7">
      <c r="A8" s="4" t="s">
        <v>173</v>
      </c>
      <c r="C8" s="5" t="n">
        <v>-237</v>
      </c>
      <c r="D8" s="5" t="n">
        <v>-200</v>
      </c>
      <c r="F8" s="5" t="n">
        <v>-164</v>
      </c>
    </row>
    <row r="9" spans="1:7">
      <c r="A9" s="4" t="s">
        <v>174</v>
      </c>
      <c r="C9" s="5" t="n">
        <v>-33</v>
      </c>
      <c r="D9" s="5" t="n">
        <v>477</v>
      </c>
      <c r="F9" s="5" t="n">
        <v>-48</v>
      </c>
    </row>
    <row r="10" spans="1:7">
      <c r="A10" s="4" t="s">
        <v>63</v>
      </c>
      <c r="C10" s="5" t="n">
        <v>282</v>
      </c>
      <c r="D10" s="5" t="n">
        <v>212</v>
      </c>
      <c r="F10" s="5" t="n">
        <v>153</v>
      </c>
    </row>
    <row r="11" spans="1:7">
      <c r="A11" s="4" t="s">
        <v>135</v>
      </c>
      <c r="C11" s="5" t="n">
        <v>1433</v>
      </c>
      <c r="D11" s="5" t="n">
        <v>900</v>
      </c>
      <c r="F11" s="5" t="n">
        <v>1244</v>
      </c>
    </row>
    <row r="12" spans="1:7">
      <c r="A12" s="4" t="s">
        <v>175</v>
      </c>
      <c r="C12" s="5" t="n">
        <v>-119</v>
      </c>
      <c r="D12" s="5" t="n">
        <v>15</v>
      </c>
      <c r="F12" s="5" t="n">
        <v>-69</v>
      </c>
    </row>
    <row r="13" spans="1:7">
      <c r="A13" s="4" t="s">
        <v>136</v>
      </c>
      <c r="C13" s="5" t="n">
        <v>8</v>
      </c>
      <c r="D13" s="5" t="n">
        <v>21</v>
      </c>
      <c r="F13" s="5" t="n">
        <v>71</v>
      </c>
    </row>
    <row r="14" spans="1:7">
      <c r="A14" s="4" t="s">
        <v>176</v>
      </c>
      <c r="C14" s="5" t="n">
        <v>-19</v>
      </c>
      <c r="D14" s="5" t="n">
        <v>-155</v>
      </c>
      <c r="F14" s="5" t="n">
        <v>-302</v>
      </c>
    </row>
    <row r="15" spans="1:7">
      <c r="A15" s="4" t="s">
        <v>177</v>
      </c>
      <c r="C15" s="5" t="n">
        <v>-571</v>
      </c>
      <c r="D15" s="5" t="n">
        <v>-608</v>
      </c>
      <c r="F15" s="5" t="n">
        <v>-346</v>
      </c>
    </row>
    <row r="16" spans="1:7">
      <c r="A16" s="3" t="s">
        <v>178</v>
      </c>
    </row>
    <row r="17" spans="1:7">
      <c r="A17" s="4" t="s">
        <v>179</v>
      </c>
      <c r="C17" s="5" t="n">
        <v>18</v>
      </c>
      <c r="D17" s="5" t="n">
        <v>34</v>
      </c>
      <c r="F17" s="5" t="n">
        <v>-29</v>
      </c>
    </row>
    <row r="18" spans="1:7">
      <c r="A18" s="4" t="s">
        <v>180</v>
      </c>
      <c r="C18" s="5" t="n">
        <v>-83</v>
      </c>
      <c r="D18" s="5" t="n">
        <v>-372</v>
      </c>
      <c r="F18" s="5" t="n">
        <v>383</v>
      </c>
    </row>
    <row r="19" spans="1:7">
      <c r="A19" s="4" t="s">
        <v>109</v>
      </c>
      <c r="C19" s="5" t="n">
        <v>268</v>
      </c>
      <c r="D19" s="5" t="n">
        <v>272</v>
      </c>
      <c r="F19" s="5" t="n">
        <v>-237</v>
      </c>
    </row>
    <row r="20" spans="1:7">
      <c r="A20" s="4" t="s">
        <v>181</v>
      </c>
      <c r="C20" s="5" t="n">
        <v>-388</v>
      </c>
      <c r="D20" s="5" t="n">
        <v>-220</v>
      </c>
      <c r="F20" s="5" t="n">
        <v>-65</v>
      </c>
    </row>
    <row r="21" spans="1:7">
      <c r="A21" s="3" t="s">
        <v>182</v>
      </c>
    </row>
    <row r="22" spans="1:7">
      <c r="A22" s="4" t="s">
        <v>125</v>
      </c>
      <c r="C22" s="5" t="n">
        <v>-204</v>
      </c>
      <c r="D22" s="5" t="n">
        <v>296</v>
      </c>
      <c r="F22" s="5" t="n">
        <v>-6</v>
      </c>
    </row>
    <row r="23" spans="1:7">
      <c r="A23" s="4" t="s">
        <v>127</v>
      </c>
      <c r="C23" s="5" t="n">
        <v>149</v>
      </c>
      <c r="D23" s="5" t="n">
        <v>236</v>
      </c>
      <c r="F23" s="5" t="n">
        <v>-38</v>
      </c>
    </row>
    <row r="24" spans="1:7">
      <c r="A24" s="4" t="s">
        <v>183</v>
      </c>
      <c r="C24" s="5" t="n">
        <v>-482</v>
      </c>
      <c r="D24" s="5" t="n">
        <v>182</v>
      </c>
      <c r="F24" s="5" t="n">
        <v>168</v>
      </c>
    </row>
    <row r="25" spans="1:7">
      <c r="A25" s="4" t="s">
        <v>184</v>
      </c>
      <c r="C25" s="5" t="n">
        <v>-438</v>
      </c>
      <c r="D25" s="5" t="n">
        <v>-186</v>
      </c>
      <c r="F25" s="5" t="n">
        <v>-216</v>
      </c>
    </row>
    <row r="26" spans="1:7">
      <c r="A26" s="4" t="s">
        <v>185</v>
      </c>
      <c r="C26" s="5" t="n">
        <v>-60</v>
      </c>
      <c r="D26" s="5" t="n">
        <v>-137</v>
      </c>
      <c r="F26" s="5" t="n">
        <v>-243</v>
      </c>
    </row>
    <row r="27" spans="1:7">
      <c r="A27" s="4" t="s">
        <v>186</v>
      </c>
      <c r="C27" s="5" t="n">
        <v>6634</v>
      </c>
      <c r="D27" s="5" t="n">
        <v>6817</v>
      </c>
      <c r="F27" s="5" t="n">
        <v>6700</v>
      </c>
    </row>
    <row r="28" spans="1:7">
      <c r="A28" s="3" t="s">
        <v>187</v>
      </c>
    </row>
    <row r="29" spans="1:7">
      <c r="A29" s="4" t="s">
        <v>188</v>
      </c>
      <c r="C29" s="5" t="n">
        <v>-8052</v>
      </c>
      <c r="D29" s="5" t="n">
        <v>-7901</v>
      </c>
      <c r="F29" s="5" t="n">
        <v>-6766</v>
      </c>
    </row>
    <row r="30" spans="1:7">
      <c r="A30" s="4" t="s">
        <v>189</v>
      </c>
      <c r="C30" s="5" t="n">
        <v>-414</v>
      </c>
      <c r="D30" s="5" t="n">
        <v>-307</v>
      </c>
      <c r="F30" s="5" t="n">
        <v>-263</v>
      </c>
    </row>
    <row r="31" spans="1:7">
      <c r="A31" s="4" t="s">
        <v>190</v>
      </c>
      <c r="C31" s="5" t="n">
        <v>-13</v>
      </c>
      <c r="D31" s="5" t="n">
        <v>-4778</v>
      </c>
      <c r="F31" s="5" t="n">
        <v>-1334</v>
      </c>
    </row>
    <row r="32" spans="1:7">
      <c r="A32" s="4" t="s">
        <v>191</v>
      </c>
      <c r="C32" s="5" t="n">
        <v>281</v>
      </c>
      <c r="D32" s="5" t="n">
        <v>1</v>
      </c>
      <c r="F32" s="5" t="n">
        <v>3</v>
      </c>
    </row>
    <row r="33" spans="1:7">
      <c r="A33" s="4" t="s">
        <v>192</v>
      </c>
      <c r="C33" s="5" t="n">
        <v>-4071</v>
      </c>
      <c r="D33" s="5" t="n">
        <v>-5153</v>
      </c>
      <c r="F33" s="5" t="n">
        <v>-4037</v>
      </c>
    </row>
    <row r="34" spans="1:7">
      <c r="A34" s="4" t="s">
        <v>193</v>
      </c>
      <c r="C34" s="5" t="n">
        <v>4098</v>
      </c>
      <c r="D34" s="5" t="n">
        <v>5236</v>
      </c>
      <c r="F34" s="5" t="n">
        <v>4040</v>
      </c>
    </row>
    <row r="35" spans="1:7">
      <c r="A35" s="4" t="s">
        <v>194</v>
      </c>
      <c r="D35" s="5" t="n">
        <v>1418</v>
      </c>
      <c r="F35" s="5" t="n">
        <v>2968</v>
      </c>
    </row>
    <row r="36" spans="1:7">
      <c r="A36" s="4" t="s">
        <v>195</v>
      </c>
      <c r="C36" s="5" t="n">
        <v>-10</v>
      </c>
      <c r="D36" s="5" t="n">
        <v>-4</v>
      </c>
      <c r="F36" s="5" t="n">
        <v>191</v>
      </c>
    </row>
    <row r="37" spans="1:7">
      <c r="A37" s="4" t="s">
        <v>111</v>
      </c>
      <c r="C37" s="5" t="n">
        <v>-269</v>
      </c>
      <c r="D37" s="5" t="n">
        <v>-45</v>
      </c>
      <c r="F37" s="5" t="n">
        <v>-79</v>
      </c>
    </row>
    <row r="38" spans="1:7">
      <c r="A38" s="4" t="s">
        <v>196</v>
      </c>
      <c r="C38" s="5" t="n">
        <v>-8450</v>
      </c>
      <c r="D38" s="5" t="n">
        <v>-11533</v>
      </c>
      <c r="F38" s="5" t="n">
        <v>-5277</v>
      </c>
    </row>
    <row r="39" spans="1:7">
      <c r="A39" s="3" t="s">
        <v>197</v>
      </c>
    </row>
    <row r="40" spans="1:7">
      <c r="A40" s="4" t="s">
        <v>198</v>
      </c>
      <c r="C40" s="5" t="n">
        <v>6909</v>
      </c>
      <c r="D40" s="5" t="n">
        <v>9238</v>
      </c>
      <c r="F40" s="5" t="n">
        <v>2955</v>
      </c>
    </row>
    <row r="41" spans="1:7">
      <c r="A41" s="4" t="s">
        <v>199</v>
      </c>
      <c r="D41" s="5" t="n">
        <v>731</v>
      </c>
      <c r="F41" s="5" t="n">
        <v>17</v>
      </c>
    </row>
    <row r="42" spans="1:7">
      <c r="A42" s="4" t="s">
        <v>200</v>
      </c>
      <c r="C42" s="5" t="n">
        <v>-2316</v>
      </c>
      <c r="D42" s="5" t="n">
        <v>-1923</v>
      </c>
      <c r="F42" s="5" t="n">
        <v>-3029</v>
      </c>
    </row>
    <row r="43" spans="1:7">
      <c r="A43" s="4" t="s">
        <v>201</v>
      </c>
      <c r="C43" s="5" t="n">
        <v>319</v>
      </c>
      <c r="D43" s="5" t="n">
        <v>2081</v>
      </c>
      <c r="F43" s="5" t="n">
        <v>379</v>
      </c>
    </row>
    <row r="44" spans="1:7">
      <c r="A44" s="4" t="s">
        <v>202</v>
      </c>
      <c r="C44" s="5" t="n">
        <v>-272</v>
      </c>
      <c r="D44" s="5" t="n">
        <v>-2166</v>
      </c>
      <c r="F44" s="5" t="n">
        <v>-931</v>
      </c>
    </row>
    <row r="45" spans="1:7">
      <c r="A45" s="4" t="s">
        <v>126</v>
      </c>
      <c r="C45" s="5" t="n">
        <v>-409</v>
      </c>
      <c r="D45" s="5" t="n">
        <v>-1362</v>
      </c>
      <c r="F45" s="5" t="n">
        <v>1797</v>
      </c>
    </row>
    <row r="46" spans="1:7">
      <c r="A46" s="4" t="s">
        <v>203</v>
      </c>
      <c r="C46" s="5" t="n">
        <v>-2450</v>
      </c>
      <c r="D46" s="5" t="n">
        <v>-2332</v>
      </c>
      <c r="F46" s="5" t="n">
        <v>-2254</v>
      </c>
    </row>
    <row r="47" spans="1:7">
      <c r="A47" s="4" t="s">
        <v>204</v>
      </c>
      <c r="F47" s="5" t="n">
        <v>-1500</v>
      </c>
    </row>
    <row r="48" spans="1:7">
      <c r="A48" s="4" t="s">
        <v>111</v>
      </c>
      <c r="C48" s="5" t="n">
        <v>1</v>
      </c>
      <c r="D48" s="5" t="n">
        <v>-16</v>
      </c>
      <c r="F48" s="5" t="n">
        <v>-36</v>
      </c>
    </row>
    <row r="49" spans="1:7">
      <c r="A49" s="4" t="s">
        <v>205</v>
      </c>
      <c r="C49" s="5" t="n">
        <v>1782</v>
      </c>
      <c r="D49" s="5" t="n">
        <v>4251</v>
      </c>
      <c r="F49" s="5" t="n">
        <v>-2602</v>
      </c>
    </row>
    <row r="50" spans="1:7">
      <c r="A50" s="4" t="s">
        <v>206</v>
      </c>
      <c r="D50" s="5" t="n">
        <v>474</v>
      </c>
      <c r="F50" s="5" t="n">
        <v>1099</v>
      </c>
    </row>
    <row r="51" spans="1:7">
      <c r="A51" s="4" t="s">
        <v>207</v>
      </c>
      <c r="C51" s="5" t="n">
        <v>-34</v>
      </c>
      <c r="D51" s="5" t="n">
        <v>9</v>
      </c>
      <c r="F51" s="5" t="n">
        <v>-80</v>
      </c>
    </row>
    <row r="52" spans="1:7">
      <c r="A52" s="4" t="s">
        <v>208</v>
      </c>
      <c r="C52" s="5" t="n">
        <v>392</v>
      </c>
      <c r="D52" s="5" t="n">
        <v>383</v>
      </c>
      <c r="F52" s="5" t="n">
        <v>463</v>
      </c>
    </row>
    <row r="53" spans="1:7">
      <c r="A53" s="4" t="s">
        <v>209</v>
      </c>
      <c r="B53" s="6" t="n">
        <v>392</v>
      </c>
      <c r="C53" s="5" t="n">
        <v>358</v>
      </c>
      <c r="D53" s="5" t="n">
        <v>392</v>
      </c>
      <c r="F53" s="5" t="n">
        <v>383</v>
      </c>
    </row>
    <row r="54" spans="1:7">
      <c r="A54" s="3" t="s">
        <v>210</v>
      </c>
    </row>
    <row r="55" spans="1:7">
      <c r="A55" s="4" t="s">
        <v>211</v>
      </c>
      <c r="C55" s="5" t="n">
        <v>1963</v>
      </c>
      <c r="D55" s="5" t="n">
        <v>1794</v>
      </c>
      <c r="F55" s="5" t="n">
        <v>1607</v>
      </c>
    </row>
    <row r="56" spans="1:7">
      <c r="A56" s="4" t="s">
        <v>212</v>
      </c>
      <c r="C56" s="5" t="n">
        <v>4</v>
      </c>
      <c r="D56" s="5" t="n">
        <v>229</v>
      </c>
      <c r="F56" s="5" t="n">
        <v>170</v>
      </c>
    </row>
    <row r="57" spans="1:7">
      <c r="A57" s="3" t="s">
        <v>213</v>
      </c>
    </row>
    <row r="58" spans="1:7">
      <c r="A58" s="4" t="s">
        <v>214</v>
      </c>
      <c r="C58" s="5" t="n">
        <v>1032</v>
      </c>
      <c r="D58" s="5" t="n">
        <v>1000</v>
      </c>
      <c r="F58" s="5" t="n">
        <v>771</v>
      </c>
    </row>
    <row r="59" spans="1:7">
      <c r="A59" s="4" t="s">
        <v>31</v>
      </c>
    </row>
    <row r="60" spans="1:7">
      <c r="A60" s="3" t="s">
        <v>170</v>
      </c>
    </row>
    <row r="61" spans="1:7">
      <c r="A61" s="4" t="s">
        <v>78</v>
      </c>
      <c r="C61" s="5" t="n">
        <v>1214</v>
      </c>
      <c r="D61" s="5" t="n">
        <v>1166</v>
      </c>
      <c r="F61" s="5" t="n">
        <v>1081</v>
      </c>
    </row>
    <row r="62" spans="1:7">
      <c r="A62" s="3" t="s">
        <v>171</v>
      </c>
    </row>
    <row r="63" spans="1:7">
      <c r="A63" s="4" t="s">
        <v>172</v>
      </c>
      <c r="C63" s="5" t="n">
        <v>1409</v>
      </c>
      <c r="D63" s="5" t="n">
        <v>1382</v>
      </c>
      <c r="F63" s="5" t="n">
        <v>1361</v>
      </c>
    </row>
    <row r="64" spans="1:7">
      <c r="A64" s="4" t="s">
        <v>173</v>
      </c>
      <c r="C64" s="5" t="n">
        <v>-106</v>
      </c>
      <c r="D64" s="5" t="n">
        <v>-102</v>
      </c>
      <c r="F64" s="5" t="n">
        <v>-96</v>
      </c>
    </row>
    <row r="65" spans="1:7">
      <c r="A65" s="4" t="s">
        <v>174</v>
      </c>
      <c r="C65" s="5" t="n">
        <v>-1</v>
      </c>
      <c r="D65" s="5" t="n">
        <v>5</v>
      </c>
      <c r="F65" s="5" t="n">
        <v>1</v>
      </c>
    </row>
    <row r="66" spans="1:7">
      <c r="A66" s="4" t="s">
        <v>63</v>
      </c>
      <c r="D66" s="5" t="n">
        <v>1</v>
      </c>
      <c r="F66" s="5" t="n">
        <v>1</v>
      </c>
    </row>
    <row r="67" spans="1:7">
      <c r="A67" s="4" t="s">
        <v>135</v>
      </c>
      <c r="C67" s="5" t="n">
        <v>410</v>
      </c>
      <c r="D67" s="5" t="n">
        <v>470</v>
      </c>
      <c r="F67" s="5" t="n">
        <v>397</v>
      </c>
    </row>
    <row r="68" spans="1:7">
      <c r="A68" s="4" t="s">
        <v>136</v>
      </c>
      <c r="C68" s="5" t="n">
        <v>-4</v>
      </c>
      <c r="D68" s="5" t="n">
        <v>4</v>
      </c>
      <c r="F68" s="5" t="n">
        <v>15</v>
      </c>
    </row>
    <row r="69" spans="1:7">
      <c r="A69" s="4" t="s">
        <v>176</v>
      </c>
      <c r="D69" s="5" t="n">
        <v>-43</v>
      </c>
      <c r="F69" s="5" t="n">
        <v>-91</v>
      </c>
    </row>
    <row r="70" spans="1:7">
      <c r="A70" s="4" t="s">
        <v>177</v>
      </c>
      <c r="C70" s="5" t="n">
        <v>-271</v>
      </c>
      <c r="D70" s="5" t="n">
        <v>-287</v>
      </c>
      <c r="F70" s="5" t="n">
        <v>-167</v>
      </c>
    </row>
    <row r="71" spans="1:7">
      <c r="A71" s="3" t="s">
        <v>178</v>
      </c>
    </row>
    <row r="72" spans="1:7">
      <c r="A72" s="4" t="s">
        <v>179</v>
      </c>
      <c r="C72" s="5" t="n">
        <v>9</v>
      </c>
      <c r="D72" s="5" t="n">
        <v>5</v>
      </c>
    </row>
    <row r="73" spans="1:7">
      <c r="A73" s="4" t="s">
        <v>180</v>
      </c>
      <c r="C73" s="5" t="n">
        <v>-9</v>
      </c>
      <c r="D73" s="5" t="n">
        <v>-76</v>
      </c>
      <c r="F73" s="5" t="n">
        <v>42</v>
      </c>
    </row>
    <row r="74" spans="1:7">
      <c r="A74" s="4" t="s">
        <v>150</v>
      </c>
      <c r="C74" s="5" t="n">
        <v>68</v>
      </c>
      <c r="D74" s="5" t="n">
        <v>-56</v>
      </c>
      <c r="F74" s="5" t="n">
        <v>-32</v>
      </c>
    </row>
    <row r="75" spans="1:7">
      <c r="A75" s="4" t="s">
        <v>109</v>
      </c>
      <c r="C75" s="5" t="n">
        <v>78</v>
      </c>
      <c r="D75" s="5" t="n">
        <v>215</v>
      </c>
      <c r="F75" s="5" t="n">
        <v>-157</v>
      </c>
    </row>
    <row r="76" spans="1:7">
      <c r="A76" s="4" t="s">
        <v>181</v>
      </c>
      <c r="C76" s="5" t="n">
        <v>7</v>
      </c>
      <c r="D76" s="5" t="n">
        <v>67</v>
      </c>
      <c r="F76" s="5" t="n">
        <v>-51</v>
      </c>
    </row>
    <row r="77" spans="1:7">
      <c r="A77" s="3" t="s">
        <v>182</v>
      </c>
    </row>
    <row r="78" spans="1:7">
      <c r="A78" s="4" t="s">
        <v>125</v>
      </c>
      <c r="C78" s="5" t="n">
        <v>23</v>
      </c>
      <c r="D78" s="5" t="n">
        <v>-69</v>
      </c>
      <c r="F78" s="5" t="n">
        <v>-4</v>
      </c>
    </row>
    <row r="79" spans="1:7">
      <c r="A79" s="4" t="s">
        <v>152</v>
      </c>
      <c r="C79" s="5" t="n">
        <v>-38</v>
      </c>
      <c r="D79" s="5" t="n">
        <v>18</v>
      </c>
      <c r="F79" s="5" t="n">
        <v>75</v>
      </c>
    </row>
    <row r="80" spans="1:7">
      <c r="A80" s="4" t="s">
        <v>127</v>
      </c>
      <c r="C80" s="5" t="n">
        <v>86</v>
      </c>
      <c r="D80" s="5" t="n">
        <v>187</v>
      </c>
      <c r="F80" s="5" t="n">
        <v>-128</v>
      </c>
    </row>
    <row r="81" spans="1:7">
      <c r="A81" s="4" t="s">
        <v>183</v>
      </c>
      <c r="C81" s="5" t="n">
        <v>-161</v>
      </c>
      <c r="D81" s="5" t="n">
        <v>63</v>
      </c>
      <c r="F81" s="5" t="n">
        <v>127</v>
      </c>
    </row>
    <row r="82" spans="1:7">
      <c r="A82" s="4" t="s">
        <v>184</v>
      </c>
      <c r="C82" s="5" t="n">
        <v>-49</v>
      </c>
      <c r="D82" s="5" t="n">
        <v>20</v>
      </c>
      <c r="F82" s="5" t="n">
        <v>76</v>
      </c>
    </row>
    <row r="83" spans="1:7">
      <c r="A83" s="4" t="s">
        <v>185</v>
      </c>
      <c r="C83" s="5" t="n">
        <v>-31</v>
      </c>
      <c r="D83" s="5" t="n">
        <v>6</v>
      </c>
      <c r="F83" s="5" t="n">
        <v>-77</v>
      </c>
    </row>
    <row r="84" spans="1:7">
      <c r="A84" s="4" t="s">
        <v>186</v>
      </c>
      <c r="C84" s="5" t="n">
        <v>2634</v>
      </c>
      <c r="D84" s="5" t="n">
        <v>2976</v>
      </c>
      <c r="F84" s="5" t="n">
        <v>2373</v>
      </c>
    </row>
    <row r="85" spans="1:7">
      <c r="A85" s="3" t="s">
        <v>187</v>
      </c>
    </row>
    <row r="86" spans="1:7">
      <c r="A86" s="4" t="s">
        <v>188</v>
      </c>
      <c r="C86" s="5" t="n">
        <v>-2524</v>
      </c>
      <c r="D86" s="5" t="n">
        <v>-2220</v>
      </c>
      <c r="F86" s="5" t="n">
        <v>-1933</v>
      </c>
    </row>
    <row r="87" spans="1:7">
      <c r="A87" s="4" t="s">
        <v>192</v>
      </c>
      <c r="C87" s="5" t="n">
        <v>-2124</v>
      </c>
      <c r="D87" s="5" t="n">
        <v>-2832</v>
      </c>
      <c r="F87" s="5" t="n">
        <v>-2555</v>
      </c>
    </row>
    <row r="88" spans="1:7">
      <c r="A88" s="4" t="s">
        <v>193</v>
      </c>
      <c r="C88" s="5" t="n">
        <v>2128</v>
      </c>
      <c r="D88" s="5" t="n">
        <v>2832</v>
      </c>
      <c r="F88" s="5" t="n">
        <v>2555</v>
      </c>
    </row>
    <row r="89" spans="1:7">
      <c r="A89" s="4" t="s">
        <v>151</v>
      </c>
      <c r="C89" s="5" t="n">
        <v>66</v>
      </c>
      <c r="D89" s="5" t="n">
        <v>97</v>
      </c>
      <c r="F89" s="5" t="n">
        <v>-13</v>
      </c>
    </row>
    <row r="90" spans="1:7">
      <c r="A90" s="4" t="s">
        <v>111</v>
      </c>
      <c r="C90" s="5" t="n">
        <v>-109</v>
      </c>
      <c r="D90" s="5" t="n">
        <v>-83</v>
      </c>
      <c r="F90" s="5" t="n">
        <v>-35</v>
      </c>
    </row>
    <row r="91" spans="1:7">
      <c r="A91" s="4" t="s">
        <v>196</v>
      </c>
      <c r="C91" s="5" t="n">
        <v>-2563</v>
      </c>
      <c r="D91" s="5" t="n">
        <v>-2206</v>
      </c>
      <c r="F91" s="5" t="n">
        <v>-1981</v>
      </c>
    </row>
    <row r="92" spans="1:7">
      <c r="A92" s="3" t="s">
        <v>197</v>
      </c>
    </row>
    <row r="93" spans="1:7">
      <c r="A93" s="4" t="s">
        <v>198</v>
      </c>
      <c r="C93" s="5" t="n">
        <v>569</v>
      </c>
      <c r="D93" s="5" t="n">
        <v>1587</v>
      </c>
      <c r="F93" s="5" t="n">
        <v>516</v>
      </c>
    </row>
    <row r="94" spans="1:7">
      <c r="A94" s="4" t="s">
        <v>200</v>
      </c>
      <c r="C94" s="5" t="n">
        <v>-116</v>
      </c>
      <c r="D94" s="5" t="n">
        <v>-356</v>
      </c>
      <c r="F94" s="5" t="n">
        <v>-506</v>
      </c>
    </row>
    <row r="95" spans="1:7">
      <c r="A95" s="4" t="s">
        <v>153</v>
      </c>
      <c r="C95" s="5" t="n">
        <v>104</v>
      </c>
    </row>
    <row r="96" spans="1:7">
      <c r="A96" s="4" t="s">
        <v>215</v>
      </c>
      <c r="C96" s="5" t="n">
        <v>-625</v>
      </c>
      <c r="D96" s="5" t="n">
        <v>-2000</v>
      </c>
      <c r="F96" s="5" t="n">
        <v>-401</v>
      </c>
    </row>
    <row r="97" spans="1:7">
      <c r="A97" s="4" t="s">
        <v>111</v>
      </c>
      <c r="C97" s="5" t="n">
        <v>-1</v>
      </c>
      <c r="F97" s="5" t="n">
        <v>-1</v>
      </c>
    </row>
    <row r="98" spans="1:7">
      <c r="A98" s="4" t="s">
        <v>205</v>
      </c>
      <c r="C98" s="5" t="n">
        <v>-69</v>
      </c>
      <c r="D98" s="5" t="n">
        <v>-769</v>
      </c>
      <c r="F98" s="5" t="n">
        <v>-392</v>
      </c>
    </row>
    <row r="99" spans="1:7">
      <c r="A99" s="4" t="s">
        <v>207</v>
      </c>
      <c r="C99" s="5" t="n">
        <v>2</v>
      </c>
      <c r="D99" s="5" t="n">
        <v>1</v>
      </c>
      <c r="F99" s="5" t="n">
        <v>0</v>
      </c>
    </row>
    <row r="100" spans="1:7">
      <c r="A100" s="4" t="s">
        <v>208</v>
      </c>
      <c r="C100" s="5" t="n">
        <v>14</v>
      </c>
      <c r="D100" s="5" t="n">
        <v>13</v>
      </c>
      <c r="F100" s="5" t="n">
        <v>13</v>
      </c>
    </row>
    <row r="101" spans="1:7">
      <c r="A101" s="4" t="s">
        <v>209</v>
      </c>
      <c r="B101" s="5" t="n">
        <v>14</v>
      </c>
      <c r="C101" s="5" t="n">
        <v>16</v>
      </c>
      <c r="D101" s="5" t="n">
        <v>14</v>
      </c>
      <c r="F101" s="5" t="n">
        <v>13</v>
      </c>
    </row>
    <row r="102" spans="1:7">
      <c r="A102" s="3" t="s">
        <v>210</v>
      </c>
    </row>
    <row r="103" spans="1:7">
      <c r="A103" s="4" t="s">
        <v>211</v>
      </c>
      <c r="C103" s="5" t="n">
        <v>398</v>
      </c>
      <c r="D103" s="5" t="n">
        <v>393</v>
      </c>
      <c r="F103" s="5" t="n">
        <v>389</v>
      </c>
    </row>
    <row r="104" spans="1:7">
      <c r="A104" s="4" t="s">
        <v>212</v>
      </c>
      <c r="C104" s="5" t="n">
        <v>193</v>
      </c>
      <c r="D104" s="5" t="n">
        <v>-60</v>
      </c>
      <c r="F104" s="5" t="n">
        <v>342</v>
      </c>
    </row>
    <row r="105" spans="1:7">
      <c r="A105" s="3" t="s">
        <v>213</v>
      </c>
    </row>
    <row r="106" spans="1:7">
      <c r="A106" s="4" t="s">
        <v>214</v>
      </c>
      <c r="C106" s="5" t="n">
        <v>315</v>
      </c>
      <c r="D106" s="5" t="n">
        <v>347</v>
      </c>
      <c r="F106" s="5" t="n">
        <v>239</v>
      </c>
    </row>
    <row r="107" spans="1:7">
      <c r="A107" s="4" t="s">
        <v>34</v>
      </c>
    </row>
    <row r="108" spans="1:7">
      <c r="A108" s="3" t="s">
        <v>170</v>
      </c>
    </row>
    <row r="109" spans="1:7">
      <c r="A109" s="4" t="s">
        <v>100</v>
      </c>
      <c r="C109" s="5" t="n">
        <v>1268</v>
      </c>
      <c r="D109" s="5" t="n">
        <v>1041</v>
      </c>
      <c r="F109" s="5" t="n">
        <v>1062</v>
      </c>
    </row>
    <row r="110" spans="1:7">
      <c r="A110" s="4" t="s">
        <v>78</v>
      </c>
      <c r="C110" s="5" t="n">
        <v>1258</v>
      </c>
      <c r="D110" s="5" t="n">
        <v>1031</v>
      </c>
      <c r="F110" s="5" t="n">
        <v>1051</v>
      </c>
    </row>
    <row r="111" spans="1:7">
      <c r="A111" s="3" t="s">
        <v>171</v>
      </c>
    </row>
    <row r="112" spans="1:7">
      <c r="A112" s="4" t="s">
        <v>172</v>
      </c>
      <c r="C112" s="5" t="n">
        <v>1516</v>
      </c>
      <c r="D112" s="5" t="n">
        <v>1435</v>
      </c>
      <c r="F112" s="5" t="n">
        <v>1312</v>
      </c>
    </row>
    <row r="113" spans="1:7">
      <c r="A113" s="4" t="s">
        <v>173</v>
      </c>
      <c r="C113" s="5" t="n">
        <v>-92</v>
      </c>
      <c r="D113" s="5" t="n">
        <v>-76</v>
      </c>
      <c r="F113" s="5" t="n">
        <v>-54</v>
      </c>
    </row>
    <row r="114" spans="1:7">
      <c r="A114" s="4" t="s">
        <v>174</v>
      </c>
      <c r="C114" s="5" t="n">
        <v>-28</v>
      </c>
      <c r="D114" s="5" t="n">
        <v>-34</v>
      </c>
      <c r="F114" s="5" t="n">
        <v>-31</v>
      </c>
    </row>
    <row r="115" spans="1:7">
      <c r="A115" s="4" t="s">
        <v>63</v>
      </c>
      <c r="C115" s="5" t="n">
        <v>156</v>
      </c>
      <c r="D115" s="5" t="n">
        <v>7</v>
      </c>
      <c r="F115" s="5" t="n">
        <v>12</v>
      </c>
    </row>
    <row r="116" spans="1:7">
      <c r="A116" s="4" t="s">
        <v>135</v>
      </c>
      <c r="C116" s="5" t="n">
        <v>703</v>
      </c>
      <c r="D116" s="5" t="n">
        <v>532</v>
      </c>
      <c r="F116" s="5" t="n">
        <v>714</v>
      </c>
    </row>
    <row r="117" spans="1:7">
      <c r="A117" s="4" t="s">
        <v>136</v>
      </c>
      <c r="C117" s="5" t="n">
        <v>-28</v>
      </c>
      <c r="D117" s="5" t="n">
        <v>-24</v>
      </c>
      <c r="F117" s="5" t="n">
        <v>-5</v>
      </c>
    </row>
    <row r="118" spans="1:7">
      <c r="A118" s="4" t="s">
        <v>176</v>
      </c>
      <c r="D118" s="5" t="n">
        <v>-43</v>
      </c>
      <c r="F118" s="5" t="n">
        <v>-83</v>
      </c>
    </row>
    <row r="119" spans="1:7">
      <c r="A119" s="4" t="s">
        <v>177</v>
      </c>
      <c r="C119" s="5" t="n">
        <v>-248</v>
      </c>
      <c r="D119" s="5" t="n">
        <v>-270</v>
      </c>
      <c r="F119" s="5" t="n">
        <v>-156</v>
      </c>
    </row>
    <row r="120" spans="1:7">
      <c r="A120" s="3" t="s">
        <v>178</v>
      </c>
    </row>
    <row r="121" spans="1:7">
      <c r="A121" s="4" t="s">
        <v>179</v>
      </c>
      <c r="D121" s="5" t="n">
        <v>42</v>
      </c>
      <c r="F121" s="5" t="n">
        <v>-6</v>
      </c>
    </row>
    <row r="122" spans="1:7">
      <c r="A122" s="4" t="s">
        <v>180</v>
      </c>
      <c r="C122" s="5" t="n">
        <v>-89</v>
      </c>
      <c r="D122" s="5" t="n">
        <v>7</v>
      </c>
      <c r="F122" s="5" t="n">
        <v>105</v>
      </c>
    </row>
    <row r="123" spans="1:7">
      <c r="A123" s="4" t="s">
        <v>150</v>
      </c>
      <c r="C123" s="5" t="n">
        <v>71</v>
      </c>
      <c r="D123" s="5" t="n">
        <v>211</v>
      </c>
      <c r="F123" s="5" t="n">
        <v>-316</v>
      </c>
    </row>
    <row r="124" spans="1:7">
      <c r="A124" s="4" t="s">
        <v>109</v>
      </c>
      <c r="C124" s="5" t="n">
        <v>125</v>
      </c>
      <c r="D124" s="5" t="n">
        <v>35</v>
      </c>
      <c r="F124" s="5" t="n">
        <v>-67</v>
      </c>
    </row>
    <row r="125" spans="1:7">
      <c r="A125" s="4" t="s">
        <v>181</v>
      </c>
      <c r="C125" s="5" t="n">
        <v>-384</v>
      </c>
      <c r="D125" s="5" t="n">
        <v>3</v>
      </c>
      <c r="F125" s="5" t="n">
        <v>553</v>
      </c>
    </row>
    <row r="126" spans="1:7">
      <c r="A126" s="3" t="s">
        <v>182</v>
      </c>
    </row>
    <row r="127" spans="1:7">
      <c r="A127" s="4" t="s">
        <v>125</v>
      </c>
      <c r="C127" s="5" t="n">
        <v>-260</v>
      </c>
      <c r="D127" s="5" t="n">
        <v>252</v>
      </c>
      <c r="F127" s="5" t="n">
        <v>-193</v>
      </c>
    </row>
    <row r="128" spans="1:7">
      <c r="A128" s="4" t="s">
        <v>152</v>
      </c>
      <c r="C128" s="5" t="n">
        <v>-97</v>
      </c>
      <c r="D128" s="5" t="n">
        <v>37</v>
      </c>
      <c r="F128" s="5" t="n">
        <v>108</v>
      </c>
    </row>
    <row r="129" spans="1:7">
      <c r="A129" s="4" t="s">
        <v>127</v>
      </c>
      <c r="C129" s="5" t="n">
        <v>17</v>
      </c>
      <c r="D129" s="5" t="n">
        <v>15</v>
      </c>
      <c r="F129" s="5" t="n">
        <v>-63</v>
      </c>
    </row>
    <row r="130" spans="1:7">
      <c r="A130" s="4" t="s">
        <v>183</v>
      </c>
      <c r="C130" s="5" t="n">
        <v>-166</v>
      </c>
      <c r="D130" s="5" t="n">
        <v>-42</v>
      </c>
      <c r="F130" s="5" t="n">
        <v>136</v>
      </c>
    </row>
    <row r="131" spans="1:7">
      <c r="A131" s="4" t="s">
        <v>184</v>
      </c>
      <c r="C131" s="5" t="n">
        <v>-301</v>
      </c>
      <c r="D131" s="5" t="n">
        <v>-248</v>
      </c>
      <c r="F131" s="5" t="n">
        <v>-167</v>
      </c>
    </row>
    <row r="132" spans="1:7">
      <c r="A132" s="4" t="s">
        <v>185</v>
      </c>
      <c r="C132" s="5" t="n">
        <v>-98</v>
      </c>
      <c r="D132" s="5" t="n">
        <v>-36</v>
      </c>
      <c r="F132" s="5" t="n">
        <v>-112</v>
      </c>
    </row>
    <row r="133" spans="1:7">
      <c r="A133" s="4" t="s">
        <v>186</v>
      </c>
      <c r="C133" s="5" t="n">
        <v>2065</v>
      </c>
      <c r="D133" s="5" t="n">
        <v>2844</v>
      </c>
      <c r="F133" s="5" t="n">
        <v>2749</v>
      </c>
    </row>
    <row r="134" spans="1:7">
      <c r="A134" s="3" t="s">
        <v>187</v>
      </c>
    </row>
    <row r="135" spans="1:7">
      <c r="A135" s="4" t="s">
        <v>188</v>
      </c>
      <c r="C135" s="5" t="n">
        <v>-3152</v>
      </c>
      <c r="D135" s="5" t="n">
        <v>-3306</v>
      </c>
      <c r="F135" s="5" t="n">
        <v>-2698</v>
      </c>
    </row>
    <row r="136" spans="1:7">
      <c r="A136" s="4" t="s">
        <v>216</v>
      </c>
      <c r="D136" s="5" t="n">
        <v>-10</v>
      </c>
      <c r="F136" s="5" t="n">
        <v>-1249</v>
      </c>
    </row>
    <row r="137" spans="1:7">
      <c r="A137" s="4" t="s">
        <v>192</v>
      </c>
      <c r="C137" s="5" t="n">
        <v>-1806</v>
      </c>
      <c r="D137" s="5" t="n">
        <v>-2143</v>
      </c>
      <c r="F137" s="5" t="n">
        <v>-1174</v>
      </c>
    </row>
    <row r="138" spans="1:7">
      <c r="A138" s="4" t="s">
        <v>193</v>
      </c>
      <c r="C138" s="5" t="n">
        <v>1824</v>
      </c>
      <c r="D138" s="5" t="n">
        <v>2187</v>
      </c>
      <c r="F138" s="5" t="n">
        <v>1211</v>
      </c>
    </row>
    <row r="139" spans="1:7">
      <c r="A139" s="4" t="s">
        <v>217</v>
      </c>
      <c r="C139" s="5" t="n">
        <v>7</v>
      </c>
      <c r="D139" s="5" t="n">
        <v>58</v>
      </c>
    </row>
    <row r="140" spans="1:7">
      <c r="A140" s="4" t="s">
        <v>218</v>
      </c>
      <c r="C140" s="5" t="n">
        <v>20</v>
      </c>
      <c r="D140" s="5" t="n">
        <v>20</v>
      </c>
      <c r="F140" s="5" t="n">
        <v>102</v>
      </c>
    </row>
    <row r="141" spans="1:7">
      <c r="A141" s="4" t="s">
        <v>151</v>
      </c>
      <c r="C141" s="5" t="n">
        <v>-160</v>
      </c>
      <c r="D141" s="5" t="n">
        <v>-80</v>
      </c>
      <c r="F141" s="5" t="n">
        <v>220</v>
      </c>
    </row>
    <row r="142" spans="1:7">
      <c r="A142" s="4" t="s">
        <v>195</v>
      </c>
      <c r="C142" s="5" t="n">
        <v>5</v>
      </c>
      <c r="D142" s="5" t="n">
        <v>-6</v>
      </c>
    </row>
    <row r="143" spans="1:7">
      <c r="A143" s="4" t="s">
        <v>111</v>
      </c>
      <c r="C143" s="5" t="n">
        <v>-86</v>
      </c>
      <c r="D143" s="5" t="n">
        <v>47</v>
      </c>
      <c r="F143" s="5" t="n">
        <v>-34</v>
      </c>
    </row>
    <row r="144" spans="1:7">
      <c r="A144" s="4" t="s">
        <v>196</v>
      </c>
      <c r="C144" s="5" t="n">
        <v>-3348</v>
      </c>
      <c r="D144" s="5" t="n">
        <v>-3233</v>
      </c>
      <c r="F144" s="5" t="n">
        <v>-3622</v>
      </c>
    </row>
    <row r="145" spans="1:7">
      <c r="A145" s="3" t="s">
        <v>197</v>
      </c>
    </row>
    <row r="146" spans="1:7">
      <c r="A146" s="4" t="s">
        <v>198</v>
      </c>
      <c r="C146" s="5" t="n">
        <v>2118</v>
      </c>
      <c r="D146" s="5" t="n">
        <v>2375</v>
      </c>
      <c r="F146" s="5" t="n">
        <v>1186</v>
      </c>
    </row>
    <row r="147" spans="1:7">
      <c r="A147" s="4" t="s">
        <v>200</v>
      </c>
      <c r="C147" s="5" t="n">
        <v>-813</v>
      </c>
      <c r="D147" s="5" t="n">
        <v>-327</v>
      </c>
      <c r="F147" s="5" t="n">
        <v>-1553</v>
      </c>
    </row>
    <row r="148" spans="1:7">
      <c r="A148" s="4" t="s">
        <v>153</v>
      </c>
      <c r="C148" s="5" t="n">
        <v>100</v>
      </c>
      <c r="D148" s="5" t="n">
        <v>444</v>
      </c>
      <c r="F148" s="5" t="n">
        <v>623</v>
      </c>
    </row>
    <row r="149" spans="1:7">
      <c r="A149" s="4" t="s">
        <v>219</v>
      </c>
      <c r="D149" s="4" t="s">
        <v>140</v>
      </c>
      <c r="F149" s="5" t="n">
        <v>625</v>
      </c>
    </row>
    <row r="150" spans="1:7">
      <c r="A150" s="4" t="s">
        <v>220</v>
      </c>
      <c r="C150" s="5" t="n">
        <v>-124</v>
      </c>
      <c r="D150" s="5" t="n">
        <v>-2098</v>
      </c>
    </row>
    <row r="151" spans="1:7">
      <c r="A151" s="4" t="s">
        <v>111</v>
      </c>
      <c r="C151" s="5" t="n">
        <v>-4</v>
      </c>
      <c r="D151" s="5" t="n">
        <v>-3</v>
      </c>
      <c r="F151" s="5" t="n">
        <v>-6</v>
      </c>
    </row>
    <row r="152" spans="1:7">
      <c r="A152" s="4" t="s">
        <v>205</v>
      </c>
      <c r="C152" s="5" t="n">
        <v>1277</v>
      </c>
      <c r="D152" s="5" t="n">
        <v>391</v>
      </c>
      <c r="F152" s="5" t="n">
        <v>875</v>
      </c>
    </row>
    <row r="153" spans="1:7">
      <c r="A153" s="4" t="s">
        <v>207</v>
      </c>
      <c r="C153" s="5" t="n">
        <v>-6</v>
      </c>
      <c r="D153" s="5" t="n">
        <v>2</v>
      </c>
      <c r="F153" s="5" t="n">
        <v>2</v>
      </c>
    </row>
    <row r="154" spans="1:7">
      <c r="A154" s="4" t="s">
        <v>208</v>
      </c>
      <c r="C154" s="5" t="n">
        <v>46</v>
      </c>
      <c r="D154" s="5" t="n">
        <v>44</v>
      </c>
      <c r="F154" s="5" t="n">
        <v>42</v>
      </c>
    </row>
    <row r="155" spans="1:7">
      <c r="A155" s="4" t="s">
        <v>209</v>
      </c>
      <c r="B155" s="5" t="n">
        <v>46</v>
      </c>
      <c r="C155" s="5" t="n">
        <v>40</v>
      </c>
      <c r="D155" s="5" t="n">
        <v>46</v>
      </c>
      <c r="F155" s="5" t="n">
        <v>44</v>
      </c>
    </row>
    <row r="156" spans="1:7">
      <c r="A156" s="3" t="s">
        <v>210</v>
      </c>
    </row>
    <row r="157" spans="1:7">
      <c r="A157" s="4" t="s">
        <v>211</v>
      </c>
      <c r="C157" s="5" t="n">
        <v>773</v>
      </c>
      <c r="D157" s="5" t="n">
        <v>673</v>
      </c>
      <c r="F157" s="5" t="n">
        <v>649</v>
      </c>
    </row>
    <row r="158" spans="1:7">
      <c r="A158" s="4" t="s">
        <v>212</v>
      </c>
      <c r="C158" s="5" t="n">
        <v>-146</v>
      </c>
      <c r="D158" s="5" t="n">
        <v>-187</v>
      </c>
      <c r="F158" s="5" t="n">
        <v>-426</v>
      </c>
    </row>
    <row r="159" spans="1:7">
      <c r="A159" s="3" t="s">
        <v>213</v>
      </c>
    </row>
    <row r="160" spans="1:7">
      <c r="A160" s="4" t="s">
        <v>214</v>
      </c>
      <c r="C160" s="5" t="n">
        <v>391</v>
      </c>
      <c r="D160" s="5" t="n">
        <v>317</v>
      </c>
      <c r="F160" s="5" t="n">
        <v>329</v>
      </c>
    </row>
    <row r="161" spans="1:7">
      <c r="A161" s="4" t="s">
        <v>221</v>
      </c>
      <c r="C161" s="5" t="n">
        <v>1047</v>
      </c>
    </row>
    <row r="162" spans="1:7">
      <c r="A162" s="4" t="s">
        <v>222</v>
      </c>
      <c r="C162" s="5" t="n">
        <v>547</v>
      </c>
    </row>
    <row r="163" spans="1:7">
      <c r="A163" s="4" t="s">
        <v>36</v>
      </c>
    </row>
    <row r="164" spans="1:7">
      <c r="A164" s="3" t="s">
        <v>170</v>
      </c>
    </row>
    <row r="165" spans="1:7">
      <c r="A165" s="4" t="s">
        <v>78</v>
      </c>
      <c r="C165" s="5" t="n">
        <v>715</v>
      </c>
      <c r="D165" s="5" t="n">
        <v>599</v>
      </c>
      <c r="F165" s="5" t="n">
        <v>566</v>
      </c>
    </row>
    <row r="166" spans="1:7">
      <c r="A166" s="3" t="s">
        <v>171</v>
      </c>
    </row>
    <row r="167" spans="1:7">
      <c r="A167" s="4" t="s">
        <v>172</v>
      </c>
      <c r="C167" s="5" t="n">
        <v>936</v>
      </c>
      <c r="D167" s="5" t="n">
        <v>907</v>
      </c>
      <c r="F167" s="5" t="n">
        <v>821</v>
      </c>
    </row>
    <row r="168" spans="1:7">
      <c r="A168" s="4" t="s">
        <v>173</v>
      </c>
      <c r="C168" s="5" t="n">
        <v>-47</v>
      </c>
      <c r="D168" s="5" t="n">
        <v>-50</v>
      </c>
      <c r="F168" s="5" t="n">
        <v>-47</v>
      </c>
    </row>
    <row r="169" spans="1:7">
      <c r="A169" s="4" t="s">
        <v>174</v>
      </c>
      <c r="C169" s="5" t="n">
        <v>-5</v>
      </c>
      <c r="D169" s="5" t="n">
        <v>-6</v>
      </c>
      <c r="F169" s="5" t="n">
        <v>-7</v>
      </c>
    </row>
    <row r="170" spans="1:7">
      <c r="A170" s="4" t="s">
        <v>63</v>
      </c>
      <c r="C170" s="5" t="n">
        <v>19</v>
      </c>
      <c r="D170" s="5" t="n">
        <v>1</v>
      </c>
      <c r="F170" s="5" t="n">
        <v>5</v>
      </c>
    </row>
    <row r="171" spans="1:7">
      <c r="A171" s="4" t="s">
        <v>135</v>
      </c>
      <c r="C171" s="5" t="n">
        <v>384</v>
      </c>
      <c r="D171" s="5" t="n">
        <v>384</v>
      </c>
      <c r="F171" s="5" t="n">
        <v>354</v>
      </c>
    </row>
    <row r="172" spans="1:7">
      <c r="A172" s="4" t="s">
        <v>136</v>
      </c>
      <c r="C172" s="5" t="n">
        <v>-20</v>
      </c>
      <c r="D172" s="5" t="n">
        <v>-32</v>
      </c>
      <c r="F172" s="5" t="n">
        <v>-14</v>
      </c>
    </row>
    <row r="173" spans="1:7">
      <c r="A173" s="4" t="s">
        <v>176</v>
      </c>
      <c r="D173" s="5" t="n">
        <v>-24</v>
      </c>
      <c r="F173" s="5" t="n">
        <v>-42</v>
      </c>
    </row>
    <row r="174" spans="1:7">
      <c r="A174" s="4" t="s">
        <v>177</v>
      </c>
      <c r="C174" s="5" t="n">
        <v>-192</v>
      </c>
      <c r="D174" s="5" t="n">
        <v>-212</v>
      </c>
      <c r="F174" s="5" t="n">
        <v>-109</v>
      </c>
    </row>
    <row r="175" spans="1:7">
      <c r="A175" s="3" t="s">
        <v>178</v>
      </c>
    </row>
    <row r="176" spans="1:7">
      <c r="A176" s="4" t="s">
        <v>179</v>
      </c>
      <c r="C176" s="5" t="n">
        <v>-4</v>
      </c>
      <c r="D176" s="5" t="n">
        <v>4</v>
      </c>
      <c r="F176" s="5" t="n">
        <v>-3</v>
      </c>
    </row>
    <row r="177" spans="1:7">
      <c r="A177" s="4" t="s">
        <v>180</v>
      </c>
      <c r="C177" s="5" t="n">
        <v>-58</v>
      </c>
      <c r="D177" s="5" t="n">
        <v>-17</v>
      </c>
      <c r="F177" s="5" t="n">
        <v>43</v>
      </c>
    </row>
    <row r="178" spans="1:7">
      <c r="A178" s="4" t="s">
        <v>150</v>
      </c>
      <c r="C178" s="5" t="n">
        <v>2</v>
      </c>
      <c r="D178" s="5" t="n">
        <v>11</v>
      </c>
      <c r="F178" s="5" t="n">
        <v>-6</v>
      </c>
    </row>
    <row r="179" spans="1:7">
      <c r="A179" s="4" t="s">
        <v>109</v>
      </c>
      <c r="C179" s="5" t="n">
        <v>59</v>
      </c>
      <c r="D179" s="5" t="n">
        <v>12</v>
      </c>
      <c r="F179" s="5" t="n">
        <v>-50</v>
      </c>
    </row>
    <row r="180" spans="1:7">
      <c r="A180" s="4" t="s">
        <v>181</v>
      </c>
      <c r="C180" s="5" t="n">
        <v>-75</v>
      </c>
      <c r="D180" s="5" t="n">
        <v>84</v>
      </c>
      <c r="F180" s="5" t="n">
        <v>185</v>
      </c>
    </row>
    <row r="181" spans="1:7">
      <c r="A181" s="3" t="s">
        <v>182</v>
      </c>
    </row>
    <row r="182" spans="1:7">
      <c r="A182" s="4" t="s">
        <v>125</v>
      </c>
      <c r="C182" s="5" t="n">
        <v>-230</v>
      </c>
      <c r="D182" s="5" t="n">
        <v>181</v>
      </c>
      <c r="F182" s="5" t="n">
        <v>-65</v>
      </c>
    </row>
    <row r="183" spans="1:7">
      <c r="A183" s="4" t="s">
        <v>152</v>
      </c>
      <c r="C183" s="5" t="n">
        <v>-48</v>
      </c>
      <c r="D183" s="5" t="n">
        <v>37</v>
      </c>
      <c r="F183" s="5" t="n">
        <v>70</v>
      </c>
    </row>
    <row r="184" spans="1:7">
      <c r="A184" s="4" t="s">
        <v>127</v>
      </c>
      <c r="C184" s="5" t="n">
        <v>-39</v>
      </c>
      <c r="D184" s="5" t="n">
        <v>90</v>
      </c>
      <c r="F184" s="5" t="n">
        <v>-34</v>
      </c>
    </row>
    <row r="185" spans="1:7">
      <c r="A185" s="4" t="s">
        <v>183</v>
      </c>
      <c r="C185" s="5" t="n">
        <v>-131</v>
      </c>
      <c r="D185" s="5" t="n">
        <v>114</v>
      </c>
      <c r="F185" s="5" t="n">
        <v>76</v>
      </c>
    </row>
    <row r="186" spans="1:7">
      <c r="A186" s="4" t="s">
        <v>184</v>
      </c>
      <c r="C186" s="5" t="n">
        <v>-53</v>
      </c>
      <c r="D186" s="5" t="n">
        <v>-163</v>
      </c>
      <c r="F186" s="5" t="n">
        <v>-83</v>
      </c>
    </row>
    <row r="187" spans="1:7">
      <c r="A187" s="4" t="s">
        <v>185</v>
      </c>
      <c r="C187" s="5" t="n">
        <v>-18</v>
      </c>
      <c r="D187" s="5" t="n">
        <v>12</v>
      </c>
      <c r="F187" s="5" t="n">
        <v>-66</v>
      </c>
    </row>
    <row r="188" spans="1:7">
      <c r="A188" s="4" t="s">
        <v>186</v>
      </c>
      <c r="C188" s="5" t="n">
        <v>1195</v>
      </c>
      <c r="D188" s="5" t="n">
        <v>1932</v>
      </c>
      <c r="F188" s="5" t="n">
        <v>1594</v>
      </c>
    </row>
    <row r="189" spans="1:7">
      <c r="A189" s="3" t="s">
        <v>187</v>
      </c>
    </row>
    <row r="190" spans="1:7">
      <c r="A190" s="4" t="s">
        <v>188</v>
      </c>
      <c r="C190" s="5" t="n">
        <v>-1715</v>
      </c>
      <c r="D190" s="5" t="n">
        <v>-1733</v>
      </c>
      <c r="F190" s="5" t="n">
        <v>-1669</v>
      </c>
    </row>
    <row r="191" spans="1:7">
      <c r="A191" s="4" t="s">
        <v>216</v>
      </c>
      <c r="F191" s="5" t="n">
        <v>-1249</v>
      </c>
    </row>
    <row r="192" spans="1:7">
      <c r="A192" s="4" t="s">
        <v>192</v>
      </c>
      <c r="C192" s="5" t="n">
        <v>-1249</v>
      </c>
      <c r="D192" s="5" t="n">
        <v>-1658</v>
      </c>
      <c r="F192" s="5" t="n">
        <v>-727</v>
      </c>
    </row>
    <row r="193" spans="1:7">
      <c r="A193" s="4" t="s">
        <v>193</v>
      </c>
      <c r="C193" s="5" t="n">
        <v>1207</v>
      </c>
      <c r="D193" s="5" t="n">
        <v>1615</v>
      </c>
      <c r="F193" s="5" t="n">
        <v>672</v>
      </c>
    </row>
    <row r="194" spans="1:7">
      <c r="A194" s="4" t="s">
        <v>217</v>
      </c>
      <c r="C194" s="5" t="n">
        <v>4</v>
      </c>
    </row>
    <row r="195" spans="1:7">
      <c r="A195" s="4" t="s">
        <v>151</v>
      </c>
      <c r="C195" s="5" t="n">
        <v>165</v>
      </c>
      <c r="D195" s="5" t="n">
        <v>-165</v>
      </c>
      <c r="F195" s="5" t="n">
        <v>237</v>
      </c>
    </row>
    <row r="196" spans="1:7">
      <c r="A196" s="4" t="s">
        <v>111</v>
      </c>
      <c r="C196" s="5" t="n">
        <v>-55</v>
      </c>
      <c r="D196" s="5" t="n">
        <v>26</v>
      </c>
      <c r="F196" s="5" t="n">
        <v>-30</v>
      </c>
    </row>
    <row r="197" spans="1:7">
      <c r="A197" s="4" t="s">
        <v>196</v>
      </c>
      <c r="C197" s="5" t="n">
        <v>-1643</v>
      </c>
      <c r="D197" s="5" t="n">
        <v>-1915</v>
      </c>
      <c r="F197" s="5" t="n">
        <v>-2766</v>
      </c>
    </row>
    <row r="198" spans="1:7">
      <c r="A198" s="3" t="s">
        <v>197</v>
      </c>
    </row>
    <row r="199" spans="1:7">
      <c r="A199" s="4" t="s">
        <v>198</v>
      </c>
      <c r="C199" s="5" t="n">
        <v>812</v>
      </c>
      <c r="D199" s="5" t="n">
        <v>505</v>
      </c>
      <c r="F199" s="5" t="n">
        <v>1186</v>
      </c>
    </row>
    <row r="200" spans="1:7">
      <c r="A200" s="4" t="s">
        <v>200</v>
      </c>
      <c r="C200" s="5" t="n">
        <v>-470</v>
      </c>
      <c r="D200" s="5" t="n">
        <v>-15</v>
      </c>
      <c r="F200" s="5" t="n">
        <v>-991</v>
      </c>
    </row>
    <row r="201" spans="1:7">
      <c r="A201" s="4" t="s">
        <v>153</v>
      </c>
      <c r="C201" s="5" t="n">
        <v>240</v>
      </c>
      <c r="D201" s="5" t="n">
        <v>-209</v>
      </c>
      <c r="F201" s="5" t="n">
        <v>359</v>
      </c>
    </row>
    <row r="202" spans="1:7">
      <c r="A202" s="4" t="s">
        <v>219</v>
      </c>
      <c r="F202" s="5" t="n">
        <v>626</v>
      </c>
    </row>
    <row r="203" spans="1:7">
      <c r="A203" s="4" t="s">
        <v>215</v>
      </c>
      <c r="C203" s="5" t="n">
        <v>-124</v>
      </c>
      <c r="D203" s="5" t="n">
        <v>-300</v>
      </c>
    </row>
    <row r="204" spans="1:7">
      <c r="A204" s="4" t="s">
        <v>111</v>
      </c>
      <c r="C204" s="5" t="n">
        <v>-1</v>
      </c>
      <c r="D204" s="5" t="n">
        <v>-2</v>
      </c>
      <c r="F204" s="5" t="n">
        <v>-2</v>
      </c>
    </row>
    <row r="205" spans="1:7">
      <c r="A205" s="4" t="s">
        <v>205</v>
      </c>
      <c r="C205" s="5" t="n">
        <v>457</v>
      </c>
      <c r="D205" s="5" t="n">
        <v>-21</v>
      </c>
      <c r="F205" s="5" t="n">
        <v>1178</v>
      </c>
    </row>
    <row r="206" spans="1:7">
      <c r="A206" s="4" t="s">
        <v>207</v>
      </c>
      <c r="C206" s="5" t="n">
        <v>9</v>
      </c>
      <c r="D206" s="5" t="n">
        <v>-4</v>
      </c>
      <c r="F206" s="5" t="n">
        <v>6</v>
      </c>
    </row>
    <row r="207" spans="1:7">
      <c r="A207" s="4" t="s">
        <v>208</v>
      </c>
      <c r="C207" s="5" t="n">
        <v>11</v>
      </c>
      <c r="D207" s="5" t="n">
        <v>15</v>
      </c>
      <c r="F207" s="5" t="n">
        <v>9</v>
      </c>
    </row>
    <row r="208" spans="1:7">
      <c r="A208" s="4" t="s">
        <v>209</v>
      </c>
      <c r="B208" s="5" t="n">
        <v>11</v>
      </c>
      <c r="C208" s="5" t="n">
        <v>20</v>
      </c>
      <c r="D208" s="5" t="n">
        <v>11</v>
      </c>
      <c r="F208" s="5" t="n">
        <v>15</v>
      </c>
    </row>
    <row r="209" spans="1:7">
      <c r="A209" s="3" t="s">
        <v>210</v>
      </c>
    </row>
    <row r="210" spans="1:7">
      <c r="A210" s="4" t="s">
        <v>211</v>
      </c>
      <c r="C210" s="5" t="n">
        <v>291</v>
      </c>
      <c r="D210" s="5" t="n">
        <v>248</v>
      </c>
      <c r="F210" s="5" t="n">
        <v>218</v>
      </c>
    </row>
    <row r="211" spans="1:7">
      <c r="A211" s="4" t="s">
        <v>212</v>
      </c>
      <c r="C211" s="5" t="n">
        <v>59</v>
      </c>
      <c r="D211" s="5" t="n">
        <v>-287</v>
      </c>
      <c r="F211" s="5" t="n">
        <v>-197</v>
      </c>
    </row>
    <row r="212" spans="1:7">
      <c r="A212" s="3" t="s">
        <v>213</v>
      </c>
    </row>
    <row r="213" spans="1:7">
      <c r="A213" s="4" t="s">
        <v>214</v>
      </c>
      <c r="C213" s="5" t="n">
        <v>191</v>
      </c>
      <c r="D213" s="5" t="n">
        <v>147</v>
      </c>
      <c r="F213" s="5" t="n">
        <v>143</v>
      </c>
    </row>
    <row r="214" spans="1:7">
      <c r="A214" s="4" t="s">
        <v>38</v>
      </c>
    </row>
    <row r="215" spans="1:7">
      <c r="A215" s="3" t="s">
        <v>170</v>
      </c>
    </row>
    <row r="216" spans="1:7">
      <c r="A216" s="4" t="s">
        <v>78</v>
      </c>
      <c r="C216" s="5" t="n">
        <v>712</v>
      </c>
      <c r="D216" s="5" t="n">
        <v>551</v>
      </c>
      <c r="F216" s="5" t="n">
        <v>599</v>
      </c>
    </row>
    <row r="217" spans="1:7">
      <c r="A217" s="3" t="s">
        <v>171</v>
      </c>
    </row>
    <row r="218" spans="1:7">
      <c r="A218" s="4" t="s">
        <v>172</v>
      </c>
      <c r="C218" s="5" t="n">
        <v>570</v>
      </c>
      <c r="D218" s="5" t="n">
        <v>516</v>
      </c>
      <c r="F218" s="5" t="n">
        <v>480</v>
      </c>
    </row>
    <row r="219" spans="1:7">
      <c r="A219" s="4" t="s">
        <v>173</v>
      </c>
      <c r="C219" s="5" t="n">
        <v>-45</v>
      </c>
      <c r="D219" s="5" t="n">
        <v>-26</v>
      </c>
      <c r="F219" s="5" t="n">
        <v>-7</v>
      </c>
    </row>
    <row r="220" spans="1:7">
      <c r="A220" s="4" t="s">
        <v>174</v>
      </c>
      <c r="C220" s="5" t="n">
        <v>-1</v>
      </c>
    </row>
    <row r="221" spans="1:7">
      <c r="A221" s="4" t="s">
        <v>63</v>
      </c>
      <c r="C221" s="5" t="n">
        <v>138</v>
      </c>
      <c r="D221" s="5" t="n">
        <v>6</v>
      </c>
      <c r="F221" s="5" t="n">
        <v>7</v>
      </c>
    </row>
    <row r="222" spans="1:7">
      <c r="A222" s="4" t="s">
        <v>135</v>
      </c>
      <c r="C222" s="5" t="n">
        <v>245</v>
      </c>
      <c r="D222" s="5" t="n">
        <v>224</v>
      </c>
      <c r="F222" s="5" t="n">
        <v>348</v>
      </c>
    </row>
    <row r="223" spans="1:7">
      <c r="A223" s="4" t="s">
        <v>136</v>
      </c>
      <c r="C223" s="5" t="n">
        <v>-13</v>
      </c>
      <c r="D223" s="5" t="n">
        <v>2</v>
      </c>
      <c r="F223" s="5" t="n">
        <v>5</v>
      </c>
    </row>
    <row r="224" spans="1:7">
      <c r="A224" s="4" t="s">
        <v>176</v>
      </c>
      <c r="D224" s="5" t="n">
        <v>-20</v>
      </c>
      <c r="F224" s="5" t="n">
        <v>-40</v>
      </c>
    </row>
    <row r="225" spans="1:7">
      <c r="A225" s="4" t="s">
        <v>177</v>
      </c>
      <c r="C225" s="5" t="n">
        <v>-56</v>
      </c>
      <c r="D225" s="5" t="n">
        <v>-58</v>
      </c>
      <c r="F225" s="5" t="n">
        <v>-47</v>
      </c>
    </row>
    <row r="226" spans="1:7">
      <c r="A226" s="3" t="s">
        <v>178</v>
      </c>
    </row>
    <row r="227" spans="1:7">
      <c r="A227" s="4" t="s">
        <v>179</v>
      </c>
      <c r="C227" s="5" t="n">
        <v>5</v>
      </c>
      <c r="D227" s="5" t="n">
        <v>38</v>
      </c>
      <c r="F227" s="5" t="n">
        <v>-3</v>
      </c>
    </row>
    <row r="228" spans="1:7">
      <c r="A228" s="4" t="s">
        <v>180</v>
      </c>
      <c r="C228" s="5" t="n">
        <v>-38</v>
      </c>
      <c r="D228" s="5" t="n">
        <v>23</v>
      </c>
      <c r="F228" s="5" t="n">
        <v>61</v>
      </c>
    </row>
    <row r="229" spans="1:7">
      <c r="A229" s="4" t="s">
        <v>150</v>
      </c>
      <c r="D229" s="5" t="n">
        <v>21</v>
      </c>
      <c r="F229" s="5" t="n">
        <v>-44</v>
      </c>
    </row>
    <row r="230" spans="1:7">
      <c r="A230" s="4" t="s">
        <v>109</v>
      </c>
      <c r="C230" s="5" t="n">
        <v>66</v>
      </c>
      <c r="D230" s="5" t="n">
        <v>23</v>
      </c>
      <c r="F230" s="5" t="n">
        <v>-17</v>
      </c>
    </row>
    <row r="231" spans="1:7">
      <c r="A231" s="4" t="s">
        <v>181</v>
      </c>
      <c r="C231" s="5" t="n">
        <v>-125</v>
      </c>
      <c r="D231" s="5" t="n">
        <v>-133</v>
      </c>
      <c r="F231" s="5" t="n">
        <v>116</v>
      </c>
    </row>
    <row r="232" spans="1:7">
      <c r="A232" s="3" t="s">
        <v>182</v>
      </c>
    </row>
    <row r="233" spans="1:7">
      <c r="A233" s="4" t="s">
        <v>125</v>
      </c>
      <c r="C233" s="5" t="n">
        <v>-32</v>
      </c>
      <c r="D233" s="5" t="n">
        <v>71</v>
      </c>
      <c r="F233" s="5" t="n">
        <v>-127</v>
      </c>
    </row>
    <row r="234" spans="1:7">
      <c r="A234" s="4" t="s">
        <v>152</v>
      </c>
      <c r="C234" s="5" t="n">
        <v>-51</v>
      </c>
      <c r="D234" s="5" t="n">
        <v>9</v>
      </c>
      <c r="F234" s="5" t="n">
        <v>46</v>
      </c>
    </row>
    <row r="235" spans="1:7">
      <c r="A235" s="4" t="s">
        <v>127</v>
      </c>
      <c r="C235" s="5" t="n">
        <v>1</v>
      </c>
      <c r="D235" s="5" t="n">
        <v>-117</v>
      </c>
      <c r="F235" s="5" t="n">
        <v>67</v>
      </c>
    </row>
    <row r="236" spans="1:7">
      <c r="A236" s="4" t="s">
        <v>183</v>
      </c>
      <c r="C236" s="5" t="n">
        <v>-37</v>
      </c>
      <c r="D236" s="5" t="n">
        <v>-149</v>
      </c>
      <c r="F236" s="5" t="n">
        <v>57</v>
      </c>
    </row>
    <row r="237" spans="1:7">
      <c r="A237" s="4" t="s">
        <v>184</v>
      </c>
      <c r="C237" s="5" t="n">
        <v>-229</v>
      </c>
      <c r="D237" s="5" t="n">
        <v>-84</v>
      </c>
      <c r="F237" s="5" t="n">
        <v>-84</v>
      </c>
    </row>
    <row r="238" spans="1:7">
      <c r="A238" s="4" t="s">
        <v>185</v>
      </c>
      <c r="C238" s="5" t="n">
        <v>-82</v>
      </c>
      <c r="D238" s="5" t="n">
        <v>-53</v>
      </c>
      <c r="F238" s="5" t="n">
        <v>-44</v>
      </c>
    </row>
    <row r="239" spans="1:7">
      <c r="A239" s="4" t="s">
        <v>186</v>
      </c>
      <c r="C239" s="5" t="n">
        <v>1028</v>
      </c>
      <c r="D239" s="5" t="n">
        <v>844</v>
      </c>
      <c r="F239" s="5" t="n">
        <v>1373</v>
      </c>
    </row>
    <row r="240" spans="1:7">
      <c r="A240" s="3" t="s">
        <v>187</v>
      </c>
    </row>
    <row r="241" spans="1:7">
      <c r="A241" s="4" t="s">
        <v>188</v>
      </c>
      <c r="C241" s="5" t="n">
        <v>-1437</v>
      </c>
      <c r="D241" s="5" t="n">
        <v>-1583</v>
      </c>
      <c r="F241" s="5" t="n">
        <v>-1029</v>
      </c>
    </row>
    <row r="242" spans="1:7">
      <c r="A242" s="4" t="s">
        <v>192</v>
      </c>
      <c r="C242" s="5" t="n">
        <v>-557</v>
      </c>
      <c r="D242" s="5" t="n">
        <v>-485</v>
      </c>
      <c r="F242" s="5" t="n">
        <v>-447</v>
      </c>
    </row>
    <row r="243" spans="1:7">
      <c r="A243" s="4" t="s">
        <v>193</v>
      </c>
      <c r="C243" s="5" t="n">
        <v>617</v>
      </c>
      <c r="D243" s="5" t="n">
        <v>572</v>
      </c>
      <c r="F243" s="5" t="n">
        <v>538</v>
      </c>
    </row>
    <row r="244" spans="1:7">
      <c r="A244" s="4" t="s">
        <v>217</v>
      </c>
      <c r="C244" s="5" t="n">
        <v>4</v>
      </c>
      <c r="D244" s="5" t="n">
        <v>58</v>
      </c>
    </row>
    <row r="245" spans="1:7">
      <c r="A245" s="4" t="s">
        <v>218</v>
      </c>
      <c r="C245" s="5" t="n">
        <v>20</v>
      </c>
      <c r="D245" s="5" t="n">
        <v>20</v>
      </c>
      <c r="F245" s="5" t="n">
        <v>102</v>
      </c>
    </row>
    <row r="246" spans="1:7">
      <c r="A246" s="4" t="s">
        <v>151</v>
      </c>
      <c r="C246" s="5" t="n">
        <v>-313</v>
      </c>
    </row>
    <row r="247" spans="1:7">
      <c r="A247" s="4" t="s">
        <v>195</v>
      </c>
      <c r="D247" s="5" t="n">
        <v>-6</v>
      </c>
    </row>
    <row r="248" spans="1:7">
      <c r="A248" s="4" t="s">
        <v>111</v>
      </c>
      <c r="C248" s="5" t="n">
        <v>-31</v>
      </c>
      <c r="D248" s="5" t="n">
        <v>21</v>
      </c>
      <c r="F248" s="5" t="n">
        <v>-3</v>
      </c>
    </row>
    <row r="249" spans="1:7">
      <c r="A249" s="4" t="s">
        <v>196</v>
      </c>
      <c r="C249" s="5" t="n">
        <v>-1697</v>
      </c>
      <c r="D249" s="5" t="n">
        <v>-1403</v>
      </c>
      <c r="F249" s="5" t="n">
        <v>-839</v>
      </c>
    </row>
    <row r="250" spans="1:7">
      <c r="A250" s="3" t="s">
        <v>197</v>
      </c>
    </row>
    <row r="251" spans="1:7">
      <c r="A251" s="4" t="s">
        <v>198</v>
      </c>
      <c r="C251" s="5" t="n">
        <v>1306</v>
      </c>
      <c r="D251" s="5" t="n">
        <v>1870</v>
      </c>
    </row>
    <row r="252" spans="1:7">
      <c r="A252" s="4" t="s">
        <v>200</v>
      </c>
      <c r="C252" s="5" t="n">
        <v>-342</v>
      </c>
      <c r="D252" s="5" t="n">
        <v>-12</v>
      </c>
      <c r="F252" s="5" t="n">
        <v>-562</v>
      </c>
    </row>
    <row r="253" spans="1:7">
      <c r="A253" s="4" t="s">
        <v>153</v>
      </c>
      <c r="C253" s="5" t="n">
        <v>-297</v>
      </c>
      <c r="D253" s="5" t="n">
        <v>-516</v>
      </c>
      <c r="F253" s="5" t="n">
        <v>729</v>
      </c>
    </row>
    <row r="254" spans="1:7">
      <c r="A254" s="4" t="s">
        <v>220</v>
      </c>
      <c r="F254" s="5" t="n">
        <v>-350</v>
      </c>
    </row>
    <row r="255" spans="1:7">
      <c r="A255" s="4" t="s">
        <v>215</v>
      </c>
      <c r="D255" s="5" t="n">
        <v>-775</v>
      </c>
      <c r="F255" s="5" t="n">
        <v>-350</v>
      </c>
    </row>
    <row r="256" spans="1:7">
      <c r="A256" s="4" t="s">
        <v>111</v>
      </c>
      <c r="C256" s="5" t="n">
        <v>-1</v>
      </c>
      <c r="F256" s="5" t="n">
        <v>-1</v>
      </c>
    </row>
    <row r="257" spans="1:7">
      <c r="A257" s="4" t="s">
        <v>205</v>
      </c>
      <c r="C257" s="5" t="n">
        <v>666</v>
      </c>
      <c r="D257" s="5" t="n">
        <v>567</v>
      </c>
      <c r="F257" s="5" t="n">
        <v>-534</v>
      </c>
    </row>
    <row r="258" spans="1:7">
      <c r="A258" s="4" t="s">
        <v>207</v>
      </c>
      <c r="C258" s="5" t="n">
        <v>-3</v>
      </c>
      <c r="D258" s="5" t="n">
        <v>8</v>
      </c>
      <c r="F258" s="5" t="n">
        <v>0</v>
      </c>
    </row>
    <row r="259" spans="1:7">
      <c r="A259" s="4" t="s">
        <v>208</v>
      </c>
      <c r="C259" s="5" t="n">
        <v>16</v>
      </c>
      <c r="D259" s="5" t="n">
        <v>8</v>
      </c>
      <c r="F259" s="5" t="n">
        <v>8</v>
      </c>
    </row>
    <row r="260" spans="1:7">
      <c r="A260" s="4" t="s">
        <v>209</v>
      </c>
      <c r="B260" s="5" t="n">
        <v>16</v>
      </c>
      <c r="C260" s="5" t="n">
        <v>13</v>
      </c>
      <c r="D260" s="5" t="n">
        <v>16</v>
      </c>
      <c r="F260" s="5" t="n">
        <v>8</v>
      </c>
    </row>
    <row r="261" spans="1:7">
      <c r="A261" s="3" t="s">
        <v>210</v>
      </c>
    </row>
    <row r="262" spans="1:7">
      <c r="A262" s="4" t="s">
        <v>211</v>
      </c>
      <c r="C262" s="5" t="n">
        <v>274</v>
      </c>
      <c r="D262" s="5" t="n">
        <v>208</v>
      </c>
      <c r="F262" s="5" t="n">
        <v>205</v>
      </c>
    </row>
    <row r="263" spans="1:7">
      <c r="A263" s="4" t="s">
        <v>212</v>
      </c>
      <c r="C263" s="5" t="n">
        <v>-197</v>
      </c>
      <c r="D263" s="5" t="n">
        <v>216</v>
      </c>
      <c r="F263" s="5" t="n">
        <v>-229</v>
      </c>
    </row>
    <row r="264" spans="1:7">
      <c r="A264" s="3" t="s">
        <v>213</v>
      </c>
    </row>
    <row r="265" spans="1:7">
      <c r="A265" s="4" t="s">
        <v>214</v>
      </c>
      <c r="C265" s="5" t="n">
        <v>199</v>
      </c>
      <c r="D265" s="5" t="n">
        <v>170</v>
      </c>
      <c r="F265" s="5" t="n">
        <v>186</v>
      </c>
    </row>
    <row r="266" spans="1:7">
      <c r="A266" s="4" t="s">
        <v>40</v>
      </c>
    </row>
    <row r="267" spans="1:7">
      <c r="A267" s="3" t="s">
        <v>170</v>
      </c>
    </row>
    <row r="268" spans="1:7">
      <c r="A268" s="4" t="s">
        <v>78</v>
      </c>
      <c r="C268" s="5" t="n">
        <v>192</v>
      </c>
      <c r="D268" s="5" t="n">
        <v>228</v>
      </c>
      <c r="F268" s="5" t="n">
        <v>172</v>
      </c>
    </row>
    <row r="269" spans="1:7">
      <c r="A269" s="3" t="s">
        <v>171</v>
      </c>
    </row>
    <row r="270" spans="1:7">
      <c r="A270" s="4" t="s">
        <v>172</v>
      </c>
      <c r="C270" s="5" t="n">
        <v>265</v>
      </c>
      <c r="D270" s="5" t="n">
        <v>237</v>
      </c>
      <c r="F270" s="5" t="n">
        <v>230</v>
      </c>
    </row>
    <row r="271" spans="1:7">
      <c r="A271" s="4" t="s">
        <v>173</v>
      </c>
      <c r="C271" s="5" t="n">
        <v>-11</v>
      </c>
      <c r="D271" s="5" t="n">
        <v>-6</v>
      </c>
      <c r="F271" s="5" t="n">
        <v>-3</v>
      </c>
    </row>
    <row r="272" spans="1:7">
      <c r="A272" s="4" t="s">
        <v>174</v>
      </c>
      <c r="C272" s="5" t="n">
        <v>-1</v>
      </c>
      <c r="D272" s="5" t="n">
        <v>-2</v>
      </c>
      <c r="F272" s="5" t="n">
        <v>-8</v>
      </c>
    </row>
    <row r="273" spans="1:7">
      <c r="A273" s="4" t="s">
        <v>63</v>
      </c>
      <c r="C273" s="5" t="n">
        <v>1</v>
      </c>
      <c r="F273" s="5" t="n">
        <v>40</v>
      </c>
    </row>
    <row r="274" spans="1:7">
      <c r="A274" s="4" t="s">
        <v>135</v>
      </c>
      <c r="C274" s="5" t="n">
        <v>90</v>
      </c>
      <c r="D274" s="5" t="n">
        <v>55</v>
      </c>
      <c r="F274" s="5" t="n">
        <v>206</v>
      </c>
    </row>
    <row r="275" spans="1:7">
      <c r="A275" s="4" t="s">
        <v>136</v>
      </c>
      <c r="C275" s="5" t="n">
        <v>2</v>
      </c>
      <c r="D275" s="5" t="n">
        <v>6</v>
      </c>
      <c r="F275" s="5" t="n">
        <v>9</v>
      </c>
    </row>
    <row r="276" spans="1:7">
      <c r="A276" s="4" t="s">
        <v>176</v>
      </c>
      <c r="C276" s="5" t="n">
        <v>-4</v>
      </c>
      <c r="D276" s="5" t="n">
        <v>-5</v>
      </c>
      <c r="F276" s="5" t="n">
        <v>-8</v>
      </c>
    </row>
    <row r="277" spans="1:7">
      <c r="A277" s="4" t="s">
        <v>177</v>
      </c>
      <c r="C277" s="5" t="n">
        <v>-7</v>
      </c>
      <c r="D277" s="5" t="n">
        <v>-5</v>
      </c>
      <c r="F277" s="5" t="n">
        <v>-4</v>
      </c>
    </row>
    <row r="278" spans="1:7">
      <c r="A278" s="3" t="s">
        <v>178</v>
      </c>
    </row>
    <row r="279" spans="1:7">
      <c r="A279" s="4" t="s">
        <v>179</v>
      </c>
      <c r="D279" s="5" t="n">
        <v>-2</v>
      </c>
      <c r="F279" s="5" t="n">
        <v>-10</v>
      </c>
    </row>
    <row r="280" spans="1:7">
      <c r="A280" s="4" t="s">
        <v>180</v>
      </c>
      <c r="C280" s="5" t="n">
        <v>2</v>
      </c>
      <c r="D280" s="5" t="n">
        <v>-4</v>
      </c>
      <c r="F280" s="5" t="n">
        <v>23</v>
      </c>
    </row>
    <row r="281" spans="1:7">
      <c r="A281" s="4" t="s">
        <v>150</v>
      </c>
      <c r="C281" s="5" t="n">
        <v>-4</v>
      </c>
      <c r="D281" s="5" t="n">
        <v>-36</v>
      </c>
      <c r="F281" s="5" t="n">
        <v>23</v>
      </c>
    </row>
    <row r="282" spans="1:7">
      <c r="A282" s="4" t="s">
        <v>109</v>
      </c>
      <c r="C282" s="5" t="n">
        <v>6</v>
      </c>
      <c r="D282" s="5" t="n">
        <v>-32</v>
      </c>
    </row>
    <row r="283" spans="1:7">
      <c r="A283" s="4" t="s">
        <v>181</v>
      </c>
      <c r="C283" s="5" t="n">
        <v>-22</v>
      </c>
      <c r="D283" s="5" t="n">
        <v>79</v>
      </c>
    </row>
    <row r="284" spans="1:7">
      <c r="A284" s="3" t="s">
        <v>182</v>
      </c>
    </row>
    <row r="285" spans="1:7">
      <c r="A285" s="4" t="s">
        <v>125</v>
      </c>
      <c r="C285" s="5" t="n">
        <v>12</v>
      </c>
      <c r="D285" s="5" t="n">
        <v>19</v>
      </c>
      <c r="F285" s="5" t="n">
        <v>-1</v>
      </c>
    </row>
    <row r="286" spans="1:7">
      <c r="A286" s="4" t="s">
        <v>152</v>
      </c>
      <c r="C286" s="5" t="n">
        <v>-1</v>
      </c>
      <c r="D286" s="5" t="n">
        <v>10</v>
      </c>
      <c r="F286" s="5" t="n">
        <v>-21</v>
      </c>
    </row>
    <row r="287" spans="1:7">
      <c r="A287" s="4" t="s">
        <v>127</v>
      </c>
      <c r="C287" s="5" t="n">
        <v>11</v>
      </c>
      <c r="D287" s="5" t="n">
        <v>3</v>
      </c>
      <c r="F287" s="5" t="n">
        <v>-21</v>
      </c>
    </row>
    <row r="288" spans="1:7">
      <c r="A288" s="4" t="s">
        <v>183</v>
      </c>
      <c r="C288" s="5" t="n">
        <v>-19</v>
      </c>
      <c r="D288" s="5" t="n">
        <v>-54</v>
      </c>
      <c r="F288" s="5" t="n">
        <v>88</v>
      </c>
    </row>
    <row r="289" spans="1:7">
      <c r="A289" s="4" t="s">
        <v>184</v>
      </c>
      <c r="C289" s="5" t="n">
        <v>-28</v>
      </c>
      <c r="D289" s="5" t="n">
        <v>-35</v>
      </c>
      <c r="F289" s="5" t="n">
        <v>25</v>
      </c>
    </row>
    <row r="290" spans="1:7">
      <c r="A290" s="4" t="s">
        <v>185</v>
      </c>
      <c r="C290" s="5" t="n">
        <v>-5</v>
      </c>
      <c r="D290" s="5" t="n">
        <v>-31</v>
      </c>
      <c r="F290" s="5" t="n">
        <v>-73</v>
      </c>
    </row>
    <row r="291" spans="1:7">
      <c r="A291" s="4" t="s">
        <v>186</v>
      </c>
      <c r="C291" s="5" t="n">
        <v>479</v>
      </c>
      <c r="D291" s="5" t="n">
        <v>425</v>
      </c>
      <c r="F291" s="5" t="n">
        <v>667</v>
      </c>
    </row>
    <row r="292" spans="1:7">
      <c r="A292" s="3" t="s">
        <v>187</v>
      </c>
    </row>
    <row r="293" spans="1:7">
      <c r="A293" s="4" t="s">
        <v>188</v>
      </c>
      <c r="C293" s="5" t="n">
        <v>-686</v>
      </c>
      <c r="D293" s="5" t="n">
        <v>-476</v>
      </c>
      <c r="F293" s="5" t="n">
        <v>-399</v>
      </c>
    </row>
    <row r="294" spans="1:7">
      <c r="A294" s="4" t="s">
        <v>151</v>
      </c>
      <c r="C294" s="5" t="n">
        <v>80</v>
      </c>
      <c r="D294" s="5" t="n">
        <v>-94</v>
      </c>
      <c r="F294" s="5" t="n">
        <v>145</v>
      </c>
    </row>
    <row r="295" spans="1:7">
      <c r="A295" s="4" t="s">
        <v>111</v>
      </c>
      <c r="C295" s="5" t="n">
        <v>-41</v>
      </c>
      <c r="D295" s="5" t="n">
        <v>-30</v>
      </c>
      <c r="F295" s="5" t="n">
        <v>-15</v>
      </c>
    </row>
    <row r="296" spans="1:7">
      <c r="A296" s="4" t="s">
        <v>196</v>
      </c>
      <c r="C296" s="5" t="n">
        <v>-647</v>
      </c>
      <c r="D296" s="5" t="n">
        <v>-600</v>
      </c>
      <c r="F296" s="5" t="n">
        <v>-269</v>
      </c>
    </row>
    <row r="297" spans="1:7">
      <c r="A297" s="3" t="s">
        <v>197</v>
      </c>
    </row>
    <row r="298" spans="1:7">
      <c r="A298" s="4" t="s">
        <v>198</v>
      </c>
      <c r="C298" s="5" t="n">
        <v>182</v>
      </c>
      <c r="D298" s="5" t="n">
        <v>341</v>
      </c>
    </row>
    <row r="299" spans="1:7">
      <c r="A299" s="4" t="s">
        <v>200</v>
      </c>
      <c r="C299" s="5" t="n">
        <v>-2</v>
      </c>
      <c r="D299" s="5" t="n">
        <v>-53</v>
      </c>
      <c r="F299" s="5" t="n">
        <v>-157</v>
      </c>
    </row>
    <row r="300" spans="1:7">
      <c r="A300" s="4" t="s">
        <v>153</v>
      </c>
      <c r="C300" s="5" t="n">
        <v>13</v>
      </c>
      <c r="D300" s="5" t="n">
        <v>-87</v>
      </c>
      <c r="F300" s="5" t="n">
        <v>-95</v>
      </c>
    </row>
    <row r="301" spans="1:7">
      <c r="A301" s="4" t="s">
        <v>219</v>
      </c>
      <c r="D301" s="5" t="n">
        <v>9</v>
      </c>
    </row>
    <row r="302" spans="1:7">
      <c r="A302" s="4" t="s">
        <v>220</v>
      </c>
      <c r="C302" s="5" t="n">
        <v>-25</v>
      </c>
      <c r="D302" s="5" t="n">
        <v>-25</v>
      </c>
      <c r="F302" s="5" t="n">
        <v>-150</v>
      </c>
    </row>
    <row r="303" spans="1:7">
      <c r="A303" s="4" t="s">
        <v>111</v>
      </c>
      <c r="C303" s="5" t="n">
        <v>-1</v>
      </c>
      <c r="D303" s="5" t="n">
        <v>-2</v>
      </c>
      <c r="F303" s="5" t="n">
        <v>-2</v>
      </c>
    </row>
    <row r="304" spans="1:7">
      <c r="A304" s="4" t="s">
        <v>205</v>
      </c>
      <c r="C304" s="5" t="n">
        <v>167</v>
      </c>
      <c r="D304" s="5" t="n">
        <v>174</v>
      </c>
      <c r="F304" s="5" t="n">
        <v>-404</v>
      </c>
    </row>
    <row r="305" spans="1:7">
      <c r="A305" s="4" t="s">
        <v>207</v>
      </c>
      <c r="C305" s="5" t="n">
        <v>-1</v>
      </c>
      <c r="D305" s="5" t="n">
        <v>-1</v>
      </c>
      <c r="F305" s="5" t="n">
        <v>-6</v>
      </c>
    </row>
    <row r="306" spans="1:7">
      <c r="A306" s="4" t="s">
        <v>208</v>
      </c>
      <c r="C306" s="5" t="n">
        <v>13</v>
      </c>
      <c r="D306" s="5" t="n">
        <v>14</v>
      </c>
      <c r="F306" s="5" t="n">
        <v>20</v>
      </c>
    </row>
    <row r="307" spans="1:7">
      <c r="A307" s="4" t="s">
        <v>209</v>
      </c>
      <c r="B307" s="5" t="n">
        <v>13</v>
      </c>
      <c r="C307" s="5" t="n">
        <v>12</v>
      </c>
      <c r="D307" s="5" t="n">
        <v>13</v>
      </c>
      <c r="F307" s="5" t="n">
        <v>14</v>
      </c>
    </row>
    <row r="308" spans="1:7">
      <c r="A308" s="3" t="s">
        <v>210</v>
      </c>
    </row>
    <row r="309" spans="1:7">
      <c r="A309" s="4" t="s">
        <v>211</v>
      </c>
      <c r="C309" s="5" t="n">
        <v>85</v>
      </c>
      <c r="D309" s="5" t="n">
        <v>81</v>
      </c>
      <c r="F309" s="5" t="n">
        <v>76</v>
      </c>
    </row>
    <row r="310" spans="1:7">
      <c r="A310" s="4" t="s">
        <v>212</v>
      </c>
      <c r="C310" s="5" t="n">
        <v>-8</v>
      </c>
      <c r="D310" s="5" t="n">
        <v>-46</v>
      </c>
      <c r="F310" s="5" t="n">
        <v>410</v>
      </c>
    </row>
    <row r="311" spans="1:7">
      <c r="A311" s="3" t="s">
        <v>213</v>
      </c>
    </row>
    <row r="312" spans="1:7">
      <c r="A312" s="4" t="s">
        <v>214</v>
      </c>
      <c r="C312" s="5" t="n">
        <v>82</v>
      </c>
      <c r="D312" s="5" t="n">
        <v>83</v>
      </c>
      <c r="F312" s="5" t="n">
        <v>20</v>
      </c>
    </row>
    <row r="313" spans="1:7">
      <c r="A313" s="4" t="s">
        <v>223</v>
      </c>
      <c r="F313" s="5" t="n">
        <v>1912</v>
      </c>
    </row>
    <row r="314" spans="1:7">
      <c r="A314" s="4" t="s">
        <v>42</v>
      </c>
    </row>
    <row r="315" spans="1:7">
      <c r="A315" s="3" t="s">
        <v>170</v>
      </c>
    </row>
    <row r="316" spans="1:7">
      <c r="A316" s="4" t="s">
        <v>78</v>
      </c>
      <c r="C316" s="5" t="n">
        <v>354</v>
      </c>
      <c r="D316" s="5" t="n">
        <v>381</v>
      </c>
      <c r="F316" s="5" t="n">
        <v>316</v>
      </c>
    </row>
    <row r="317" spans="1:7">
      <c r="A317" s="3" t="s">
        <v>171</v>
      </c>
    </row>
    <row r="318" spans="1:7">
      <c r="A318" s="4" t="s">
        <v>172</v>
      </c>
      <c r="C318" s="5" t="n">
        <v>462</v>
      </c>
      <c r="D318" s="5" t="n">
        <v>499</v>
      </c>
      <c r="F318" s="5" t="n">
        <v>439</v>
      </c>
    </row>
    <row r="319" spans="1:7">
      <c r="A319" s="4" t="s">
        <v>173</v>
      </c>
      <c r="C319" s="5" t="n">
        <v>-28</v>
      </c>
      <c r="D319" s="5" t="n">
        <v>-16</v>
      </c>
      <c r="F319" s="5" t="n">
        <v>-11</v>
      </c>
    </row>
    <row r="320" spans="1:7">
      <c r="A320" s="4" t="s">
        <v>174</v>
      </c>
      <c r="F320" s="5" t="n">
        <v>-1</v>
      </c>
    </row>
    <row r="321" spans="1:7">
      <c r="A321" s="4" t="s">
        <v>63</v>
      </c>
      <c r="C321" s="5" t="n">
        <v>18</v>
      </c>
      <c r="D321" s="5" t="n">
        <v>8</v>
      </c>
      <c r="F321" s="5" t="n">
        <v>88</v>
      </c>
    </row>
    <row r="322" spans="1:7">
      <c r="A322" s="4" t="s">
        <v>135</v>
      </c>
      <c r="C322" s="5" t="n">
        <v>152</v>
      </c>
      <c r="D322" s="5" t="n">
        <v>213</v>
      </c>
      <c r="F322" s="5" t="n">
        <v>262</v>
      </c>
    </row>
    <row r="323" spans="1:7">
      <c r="A323" s="4" t="s">
        <v>136</v>
      </c>
      <c r="C323" s="5" t="n">
        <v>2</v>
      </c>
      <c r="D323" s="5" t="n">
        <v>8</v>
      </c>
      <c r="F323" s="5" t="n">
        <v>13</v>
      </c>
    </row>
    <row r="324" spans="1:7">
      <c r="A324" s="4" t="s">
        <v>176</v>
      </c>
      <c r="D324" s="5" t="n">
        <v>-9</v>
      </c>
      <c r="F324" s="5" t="n">
        <v>-19</v>
      </c>
    </row>
    <row r="325" spans="1:7">
      <c r="A325" s="4" t="s">
        <v>177</v>
      </c>
      <c r="C325" s="5" t="n">
        <v>-45</v>
      </c>
      <c r="D325" s="5" t="n">
        <v>-46</v>
      </c>
      <c r="F325" s="5" t="n">
        <v>-19</v>
      </c>
    </row>
    <row r="326" spans="1:7">
      <c r="A326" s="3" t="s">
        <v>178</v>
      </c>
    </row>
    <row r="327" spans="1:7">
      <c r="A327" s="4" t="s">
        <v>180</v>
      </c>
      <c r="C327" s="5" t="n">
        <v>59</v>
      </c>
      <c r="D327" s="5" t="n">
        <v>-2</v>
      </c>
      <c r="F327" s="5" t="n">
        <v>-7</v>
      </c>
    </row>
    <row r="328" spans="1:7">
      <c r="A328" s="4" t="s">
        <v>150</v>
      </c>
      <c r="C328" s="5" t="n">
        <v>-11</v>
      </c>
      <c r="D328" s="5" t="n">
        <v>-43</v>
      </c>
      <c r="F328" s="5" t="n">
        <v>44</v>
      </c>
    </row>
    <row r="329" spans="1:7">
      <c r="A329" s="4" t="s">
        <v>109</v>
      </c>
      <c r="C329" s="5" t="n">
        <v>54</v>
      </c>
      <c r="D329" s="5" t="n">
        <v>66</v>
      </c>
      <c r="F329" s="5" t="n">
        <v>-21</v>
      </c>
    </row>
    <row r="330" spans="1:7">
      <c r="A330" s="4" t="s">
        <v>181</v>
      </c>
      <c r="C330" s="5" t="n">
        <v>28</v>
      </c>
      <c r="D330" s="5" t="n">
        <v>-67</v>
      </c>
      <c r="F330" s="5" t="n">
        <v>90</v>
      </c>
    </row>
    <row r="331" spans="1:7">
      <c r="A331" s="3" t="s">
        <v>182</v>
      </c>
    </row>
    <row r="332" spans="1:7">
      <c r="A332" s="4" t="s">
        <v>125</v>
      </c>
      <c r="C332" s="5" t="n">
        <v>-86</v>
      </c>
      <c r="D332" s="5" t="n">
        <v>8</v>
      </c>
      <c r="F332" s="5" t="n">
        <v>33</v>
      </c>
    </row>
    <row r="333" spans="1:7">
      <c r="A333" s="4" t="s">
        <v>152</v>
      </c>
      <c r="C333" s="5" t="n">
        <v>4</v>
      </c>
      <c r="D333" s="5" t="n">
        <v>-9</v>
      </c>
      <c r="F333" s="5" t="n">
        <v>25</v>
      </c>
    </row>
    <row r="334" spans="1:7">
      <c r="A334" s="4" t="s">
        <v>127</v>
      </c>
      <c r="C334" s="5" t="n">
        <v>64</v>
      </c>
      <c r="D334" s="5" t="n">
        <v>-4</v>
      </c>
      <c r="F334" s="5" t="n">
        <v>35</v>
      </c>
    </row>
    <row r="335" spans="1:7">
      <c r="A335" s="4" t="s">
        <v>183</v>
      </c>
      <c r="C335" s="5" t="n">
        <v>-10</v>
      </c>
      <c r="D335" s="5" t="n">
        <v>-81</v>
      </c>
      <c r="F335" s="5" t="n">
        <v>26</v>
      </c>
    </row>
    <row r="336" spans="1:7">
      <c r="A336" s="4" t="s">
        <v>184</v>
      </c>
      <c r="C336" s="5" t="n">
        <v>-28</v>
      </c>
      <c r="D336" s="5" t="n">
        <v>-27</v>
      </c>
      <c r="F336" s="5" t="n">
        <v>-82</v>
      </c>
    </row>
    <row r="337" spans="1:7">
      <c r="A337" s="4" t="s">
        <v>185</v>
      </c>
      <c r="C337" s="5" t="n">
        <v>-20</v>
      </c>
      <c r="D337" s="5" t="n">
        <v>-8</v>
      </c>
      <c r="F337" s="5" t="n">
        <v>-35</v>
      </c>
    </row>
    <row r="338" spans="1:7">
      <c r="A338" s="4" t="s">
        <v>186</v>
      </c>
      <c r="C338" s="5" t="n">
        <v>969</v>
      </c>
      <c r="D338" s="5" t="n">
        <v>871</v>
      </c>
      <c r="F338" s="5" t="n">
        <v>1176</v>
      </c>
    </row>
    <row r="339" spans="1:7">
      <c r="A339" s="3" t="s">
        <v>187</v>
      </c>
    </row>
    <row r="340" spans="1:7">
      <c r="A340" s="4" t="s">
        <v>188</v>
      </c>
      <c r="C340" s="5" t="n">
        <v>-840</v>
      </c>
      <c r="D340" s="5" t="n">
        <v>-755</v>
      </c>
      <c r="F340" s="5" t="n">
        <v>-690</v>
      </c>
    </row>
    <row r="341" spans="1:7">
      <c r="A341" s="4" t="s">
        <v>192</v>
      </c>
      <c r="C341" s="5" t="n">
        <v>-20</v>
      </c>
      <c r="D341" s="5" t="n">
        <v>-14</v>
      </c>
      <c r="F341" s="5" t="n">
        <v>-9</v>
      </c>
    </row>
    <row r="342" spans="1:7">
      <c r="A342" s="4" t="s">
        <v>193</v>
      </c>
      <c r="C342" s="5" t="n">
        <v>7</v>
      </c>
      <c r="D342" s="5" t="n">
        <v>11</v>
      </c>
      <c r="F342" s="5" t="n">
        <v>11</v>
      </c>
    </row>
    <row r="343" spans="1:7">
      <c r="A343" s="4" t="s">
        <v>194</v>
      </c>
      <c r="C343" s="4" t="s">
        <v>140</v>
      </c>
      <c r="F343" s="5" t="n">
        <v>17</v>
      </c>
    </row>
    <row r="344" spans="1:7">
      <c r="A344" s="4" t="s">
        <v>151</v>
      </c>
      <c r="C344" s="5" t="n">
        <v>86</v>
      </c>
      <c r="D344" s="5" t="n">
        <v>-3</v>
      </c>
      <c r="F344" s="5" t="n">
        <v>-83</v>
      </c>
    </row>
    <row r="345" spans="1:7">
      <c r="A345" s="4" t="s">
        <v>111</v>
      </c>
      <c r="C345" s="5" t="n">
        <v>-65</v>
      </c>
      <c r="D345" s="5" t="n">
        <v>32</v>
      </c>
      <c r="F345" s="5" t="n">
        <v>-17</v>
      </c>
    </row>
    <row r="346" spans="1:7">
      <c r="A346" s="4" t="s">
        <v>196</v>
      </c>
      <c r="C346" s="5" t="n">
        <v>-832</v>
      </c>
      <c r="D346" s="5" t="n">
        <v>-729</v>
      </c>
      <c r="F346" s="5" t="n">
        <v>-771</v>
      </c>
    </row>
    <row r="347" spans="1:7">
      <c r="A347" s="3" t="s">
        <v>197</v>
      </c>
    </row>
    <row r="348" spans="1:7">
      <c r="A348" s="4" t="s">
        <v>198</v>
      </c>
      <c r="D348" s="5" t="n">
        <v>494</v>
      </c>
    </row>
    <row r="349" spans="1:7">
      <c r="A349" s="4" t="s">
        <v>200</v>
      </c>
      <c r="C349" s="5" t="n">
        <v>-5</v>
      </c>
      <c r="D349" s="5" t="n">
        <v>-478</v>
      </c>
      <c r="F349" s="5" t="n">
        <v>-5</v>
      </c>
    </row>
    <row r="350" spans="1:7">
      <c r="A350" s="4" t="s">
        <v>153</v>
      </c>
      <c r="C350" s="5" t="n">
        <v>161</v>
      </c>
      <c r="F350" s="5" t="n">
        <v>-71</v>
      </c>
    </row>
    <row r="351" spans="1:7">
      <c r="A351" s="4" t="s">
        <v>220</v>
      </c>
      <c r="F351" s="5" t="n">
        <v>-326</v>
      </c>
    </row>
    <row r="352" spans="1:7">
      <c r="A352" s="4" t="s">
        <v>215</v>
      </c>
      <c r="C352" s="5" t="n">
        <v>-300</v>
      </c>
      <c r="D352" s="5" t="n">
        <v>-149</v>
      </c>
    </row>
    <row r="353" spans="1:7">
      <c r="A353" s="4" t="s">
        <v>111</v>
      </c>
      <c r="C353" s="5" t="n">
        <v>-1</v>
      </c>
      <c r="D353" s="5" t="n">
        <v>-1</v>
      </c>
    </row>
    <row r="354" spans="1:7">
      <c r="A354" s="4" t="s">
        <v>205</v>
      </c>
      <c r="C354" s="5" t="n">
        <v>-145</v>
      </c>
      <c r="D354" s="5" t="n">
        <v>-134</v>
      </c>
      <c r="F354" s="5" t="n">
        <v>-402</v>
      </c>
    </row>
    <row r="355" spans="1:7">
      <c r="A355" s="4" t="s">
        <v>207</v>
      </c>
      <c r="C355" s="5" t="n">
        <v>-8</v>
      </c>
      <c r="D355" s="5" t="n">
        <v>8</v>
      </c>
      <c r="F355" s="5" t="n">
        <v>3</v>
      </c>
    </row>
    <row r="356" spans="1:7">
      <c r="A356" s="4" t="s">
        <v>208</v>
      </c>
      <c r="C356" s="5" t="n">
        <v>17</v>
      </c>
      <c r="D356" s="5" t="n">
        <v>9</v>
      </c>
      <c r="F356" s="5" t="n">
        <v>6</v>
      </c>
    </row>
    <row r="357" spans="1:7">
      <c r="A357" s="4" t="s">
        <v>209</v>
      </c>
      <c r="B357" s="5" t="n">
        <v>17</v>
      </c>
      <c r="C357" s="5" t="n">
        <v>9</v>
      </c>
      <c r="D357" s="5" t="n">
        <v>17</v>
      </c>
      <c r="F357" s="5" t="n">
        <v>9</v>
      </c>
    </row>
    <row r="358" spans="1:7">
      <c r="A358" s="3" t="s">
        <v>210</v>
      </c>
    </row>
    <row r="359" spans="1:7">
      <c r="A359" s="4" t="s">
        <v>211</v>
      </c>
      <c r="C359" s="5" t="n">
        <v>179</v>
      </c>
      <c r="D359" s="5" t="n">
        <v>171</v>
      </c>
      <c r="F359" s="5" t="n">
        <v>175</v>
      </c>
    </row>
    <row r="360" spans="1:7">
      <c r="A360" s="4" t="s">
        <v>212</v>
      </c>
      <c r="C360" s="5" t="n">
        <v>117</v>
      </c>
      <c r="D360" s="5" t="n">
        <v>-7</v>
      </c>
      <c r="F360" s="5" t="n">
        <v>-253</v>
      </c>
    </row>
    <row r="361" spans="1:7">
      <c r="A361" s="3" t="s">
        <v>213</v>
      </c>
    </row>
    <row r="362" spans="1:7">
      <c r="A362" s="4" t="s">
        <v>214</v>
      </c>
      <c r="C362" s="5" t="n">
        <v>125</v>
      </c>
      <c r="D362" s="5" t="n">
        <v>99</v>
      </c>
      <c r="F362" s="6" t="n">
        <v>64</v>
      </c>
    </row>
    <row r="363" spans="1:7">
      <c r="A363" s="4" t="s">
        <v>44</v>
      </c>
    </row>
    <row r="364" spans="1:7">
      <c r="A364" s="3" t="s">
        <v>170</v>
      </c>
    </row>
    <row r="365" spans="1:7">
      <c r="A365" s="4" t="s">
        <v>78</v>
      </c>
      <c r="B365" s="5" t="n">
        <v>54</v>
      </c>
      <c r="C365" s="5" t="n">
        <v>139</v>
      </c>
      <c r="E365" s="6" t="n">
        <v>193</v>
      </c>
      <c r="G365" s="6" t="n">
        <v>137</v>
      </c>
    </row>
    <row r="366" spans="1:7">
      <c r="A366" s="3" t="s">
        <v>171</v>
      </c>
    </row>
    <row r="367" spans="1:7">
      <c r="A367" s="4" t="s">
        <v>172</v>
      </c>
      <c r="B367" s="5" t="n">
        <v>25</v>
      </c>
      <c r="C367" s="5" t="n">
        <v>151</v>
      </c>
      <c r="E367" s="5" t="n">
        <v>148</v>
      </c>
      <c r="G367" s="5" t="n">
        <v>140</v>
      </c>
    </row>
    <row r="368" spans="1:7">
      <c r="A368" s="4" t="s">
        <v>174</v>
      </c>
      <c r="E368" s="5" t="n">
        <v>-133</v>
      </c>
    </row>
    <row r="369" spans="1:7">
      <c r="A369" s="4" t="s">
        <v>63</v>
      </c>
      <c r="C369" s="5" t="n">
        <v>7</v>
      </c>
    </row>
    <row r="370" spans="1:7">
      <c r="A370" s="4" t="s">
        <v>135</v>
      </c>
      <c r="B370" s="5" t="n">
        <v>26</v>
      </c>
      <c r="C370" s="5" t="n">
        <v>154</v>
      </c>
      <c r="E370" s="5" t="n">
        <v>74</v>
      </c>
      <c r="G370" s="5" t="n">
        <v>73</v>
      </c>
    </row>
    <row r="371" spans="1:7">
      <c r="A371" s="4" t="s">
        <v>175</v>
      </c>
      <c r="B371" s="5" t="n">
        <v>-2</v>
      </c>
      <c r="C371" s="5" t="n">
        <v>6</v>
      </c>
      <c r="E371" s="5" t="n">
        <v>-29</v>
      </c>
      <c r="G371" s="5" t="n">
        <v>-34</v>
      </c>
    </row>
    <row r="372" spans="1:7">
      <c r="A372" s="4" t="s">
        <v>136</v>
      </c>
      <c r="B372" s="5" t="n">
        <v>5</v>
      </c>
      <c r="C372" s="5" t="n">
        <v>23</v>
      </c>
      <c r="E372" s="5" t="n">
        <v>3</v>
      </c>
      <c r="G372" s="5" t="n">
        <v>8</v>
      </c>
    </row>
    <row r="373" spans="1:7">
      <c r="A373" s="4" t="s">
        <v>176</v>
      </c>
      <c r="B373" s="5" t="n">
        <v>-10</v>
      </c>
      <c r="C373" s="5" t="n">
        <v>-11</v>
      </c>
      <c r="E373" s="5" t="n">
        <v>-14</v>
      </c>
      <c r="G373" s="5" t="n">
        <v>-13</v>
      </c>
    </row>
    <row r="374" spans="1:7">
      <c r="A374" s="4" t="s">
        <v>177</v>
      </c>
      <c r="B374" s="5" t="n">
        <v>-1</v>
      </c>
      <c r="E374" s="5" t="n">
        <v>-6</v>
      </c>
      <c r="G374" s="5" t="n">
        <v>-6</v>
      </c>
    </row>
    <row r="375" spans="1:7">
      <c r="A375" s="3" t="s">
        <v>178</v>
      </c>
    </row>
    <row r="376" spans="1:7">
      <c r="A376" s="4" t="s">
        <v>180</v>
      </c>
      <c r="B376" s="5" t="n">
        <v>-157</v>
      </c>
      <c r="C376" s="5" t="n">
        <v>-40</v>
      </c>
      <c r="E376" s="5" t="n">
        <v>12</v>
      </c>
      <c r="G376" s="5" t="n">
        <v>3</v>
      </c>
    </row>
    <row r="377" spans="1:7">
      <c r="A377" s="4" t="s">
        <v>150</v>
      </c>
      <c r="E377" s="5" t="n">
        <v>-7</v>
      </c>
    </row>
    <row r="378" spans="1:7">
      <c r="A378" s="4" t="s">
        <v>109</v>
      </c>
      <c r="B378" s="5" t="n">
        <v>-11</v>
      </c>
      <c r="E378" s="5" t="n">
        <v>14</v>
      </c>
      <c r="G378" s="5" t="n">
        <v>16</v>
      </c>
    </row>
    <row r="379" spans="1:7">
      <c r="A379" s="4" t="s">
        <v>181</v>
      </c>
      <c r="B379" s="5" t="n">
        <v>8</v>
      </c>
      <c r="C379" s="5" t="n">
        <v>-20</v>
      </c>
      <c r="E379" s="5" t="n">
        <v>-98</v>
      </c>
      <c r="G379" s="5" t="n">
        <v>46</v>
      </c>
    </row>
    <row r="380" spans="1:7">
      <c r="A380" s="3" t="s">
        <v>182</v>
      </c>
    </row>
    <row r="381" spans="1:7">
      <c r="A381" s="4" t="s">
        <v>125</v>
      </c>
      <c r="B381" s="5" t="n">
        <v>35</v>
      </c>
      <c r="C381" s="5" t="n">
        <v>-13</v>
      </c>
      <c r="E381" s="5" t="n">
        <v>6</v>
      </c>
      <c r="G381" s="5" t="n">
        <v>-5</v>
      </c>
    </row>
    <row r="382" spans="1:7">
      <c r="A382" s="4" t="s">
        <v>152</v>
      </c>
      <c r="B382" s="5" t="n">
        <v>4</v>
      </c>
      <c r="C382" s="5" t="n">
        <v>5</v>
      </c>
      <c r="E382" s="5" t="n">
        <v>6</v>
      </c>
    </row>
    <row r="383" spans="1:7">
      <c r="A383" s="4" t="s">
        <v>127</v>
      </c>
      <c r="B383" s="5" t="n">
        <v>-2</v>
      </c>
      <c r="C383" s="5" t="n">
        <v>-48</v>
      </c>
      <c r="E383" s="5" t="n">
        <v>38</v>
      </c>
      <c r="G383" s="5" t="n">
        <v>4</v>
      </c>
    </row>
    <row r="384" spans="1:7">
      <c r="A384" s="4" t="s">
        <v>183</v>
      </c>
      <c r="B384" s="5" t="n">
        <v>2</v>
      </c>
      <c r="C384" s="5" t="n">
        <v>-9</v>
      </c>
      <c r="E384" s="5" t="n">
        <v>28</v>
      </c>
      <c r="G384" s="5" t="n">
        <v>-21</v>
      </c>
    </row>
    <row r="385" spans="1:7">
      <c r="A385" s="4" t="s">
        <v>184</v>
      </c>
      <c r="B385" s="5" t="n">
        <v>-7</v>
      </c>
      <c r="C385" s="5" t="n">
        <v>7</v>
      </c>
      <c r="E385" s="5" t="n">
        <v>-107</v>
      </c>
      <c r="G385" s="5" t="n">
        <v>-5</v>
      </c>
    </row>
    <row r="386" spans="1:7">
      <c r="A386" s="4" t="s">
        <v>185</v>
      </c>
      <c r="B386" s="5" t="n">
        <v>5</v>
      </c>
      <c r="C386" s="5" t="n">
        <v>-2</v>
      </c>
      <c r="E386" s="5" t="n">
        <v>180</v>
      </c>
      <c r="G386" s="5" t="n">
        <v>29</v>
      </c>
    </row>
    <row r="387" spans="1:7">
      <c r="A387" s="4" t="s">
        <v>186</v>
      </c>
      <c r="B387" s="5" t="n">
        <v>-26</v>
      </c>
      <c r="C387" s="5" t="n">
        <v>349</v>
      </c>
      <c r="E387" s="5" t="n">
        <v>308</v>
      </c>
      <c r="G387" s="5" t="n">
        <v>372</v>
      </c>
    </row>
    <row r="388" spans="1:7">
      <c r="A388" s="3" t="s">
        <v>187</v>
      </c>
    </row>
    <row r="389" spans="1:7">
      <c r="A389" s="4" t="s">
        <v>188</v>
      </c>
      <c r="B389" s="5" t="n">
        <v>-113</v>
      </c>
      <c r="C389" s="5" t="n">
        <v>-585</v>
      </c>
      <c r="E389" s="5" t="n">
        <v>-522</v>
      </c>
      <c r="G389" s="5" t="n">
        <v>-444</v>
      </c>
    </row>
    <row r="390" spans="1:7">
      <c r="A390" s="4" t="s">
        <v>189</v>
      </c>
      <c r="B390" s="5" t="n">
        <v>-12</v>
      </c>
      <c r="C390" s="5" t="n">
        <v>-12</v>
      </c>
      <c r="E390" s="5" t="n">
        <v>-47</v>
      </c>
      <c r="G390" s="5" t="n">
        <v>-30</v>
      </c>
    </row>
    <row r="391" spans="1:7">
      <c r="A391" s="4" t="s">
        <v>224</v>
      </c>
      <c r="E391" s="5" t="n">
        <v>175</v>
      </c>
    </row>
    <row r="392" spans="1:7">
      <c r="A392" s="4" t="s">
        <v>191</v>
      </c>
      <c r="B392" s="5" t="n">
        <v>1</v>
      </c>
      <c r="C392" s="5" t="n">
        <v>2</v>
      </c>
      <c r="E392" s="5" t="n">
        <v>18</v>
      </c>
      <c r="G392" s="5" t="n">
        <v>2</v>
      </c>
    </row>
    <row r="393" spans="1:7">
      <c r="A393" s="4" t="s">
        <v>111</v>
      </c>
      <c r="B393" s="5" t="n">
        <v>1</v>
      </c>
      <c r="C393" s="5" t="n">
        <v>-6</v>
      </c>
      <c r="E393" s="5" t="n">
        <v>21</v>
      </c>
      <c r="G393" s="5" t="n">
        <v>-5</v>
      </c>
    </row>
    <row r="394" spans="1:7">
      <c r="A394" s="4" t="s">
        <v>196</v>
      </c>
      <c r="B394" s="5" t="n">
        <v>-124</v>
      </c>
      <c r="C394" s="5" t="n">
        <v>-603</v>
      </c>
      <c r="E394" s="5" t="n">
        <v>-373</v>
      </c>
      <c r="G394" s="5" t="n">
        <v>-479</v>
      </c>
    </row>
    <row r="395" spans="1:7">
      <c r="A395" s="3" t="s">
        <v>197</v>
      </c>
    </row>
    <row r="396" spans="1:7">
      <c r="A396" s="4" t="s">
        <v>198</v>
      </c>
      <c r="C396" s="5" t="n">
        <v>250</v>
      </c>
      <c r="E396" s="5" t="n">
        <v>295</v>
      </c>
      <c r="G396" s="5" t="n">
        <v>148</v>
      </c>
    </row>
    <row r="397" spans="1:7">
      <c r="A397" s="4" t="s">
        <v>199</v>
      </c>
      <c r="E397" s="5" t="n">
        <v>122</v>
      </c>
      <c r="G397" s="5" t="n">
        <v>81</v>
      </c>
    </row>
    <row r="398" spans="1:7">
      <c r="A398" s="4" t="s">
        <v>200</v>
      </c>
      <c r="C398" s="5" t="n">
        <v>-35</v>
      </c>
      <c r="E398" s="5" t="n">
        <v>-40</v>
      </c>
    </row>
    <row r="399" spans="1:7">
      <c r="A399" s="4" t="s">
        <v>126</v>
      </c>
      <c r="B399" s="5" t="n">
        <v>185</v>
      </c>
      <c r="C399" s="5" t="n">
        <v>-330</v>
      </c>
      <c r="E399" s="5" t="n">
        <v>-195</v>
      </c>
      <c r="G399" s="5" t="n">
        <v>-15</v>
      </c>
    </row>
    <row r="400" spans="1:7">
      <c r="A400" s="4" t="s">
        <v>153</v>
      </c>
      <c r="C400" s="5" t="n">
        <v>364</v>
      </c>
    </row>
    <row r="401" spans="1:7">
      <c r="A401" s="4" t="s">
        <v>220</v>
      </c>
      <c r="B401" s="5" t="n">
        <v>-27</v>
      </c>
    </row>
    <row r="402" spans="1:7">
      <c r="A402" s="4" t="s">
        <v>203</v>
      </c>
      <c r="E402" s="5" t="n">
        <v>-114</v>
      </c>
      <c r="G402" s="5" t="n">
        <v>-103</v>
      </c>
    </row>
    <row r="403" spans="1:7">
      <c r="A403" s="4" t="s">
        <v>111</v>
      </c>
      <c r="C403" s="5" t="n">
        <v>-1</v>
      </c>
    </row>
    <row r="404" spans="1:7">
      <c r="A404" s="4" t="s">
        <v>205</v>
      </c>
      <c r="B404" s="5" t="n">
        <v>158</v>
      </c>
      <c r="C404" s="5" t="n">
        <v>248</v>
      </c>
      <c r="E404" s="5" t="n">
        <v>68</v>
      </c>
      <c r="G404" s="5" t="n">
        <v>111</v>
      </c>
    </row>
    <row r="405" spans="1:7">
      <c r="A405" s="4" t="s">
        <v>207</v>
      </c>
      <c r="B405" s="5" t="n">
        <v>8</v>
      </c>
      <c r="C405" s="5" t="n">
        <v>-6</v>
      </c>
      <c r="E405" s="5" t="n">
        <v>3</v>
      </c>
      <c r="G405" s="5" t="n">
        <v>4</v>
      </c>
    </row>
    <row r="406" spans="1:7">
      <c r="A406" s="4" t="s">
        <v>208</v>
      </c>
      <c r="B406" s="5" t="n">
        <v>17</v>
      </c>
      <c r="C406" s="5" t="n">
        <v>25</v>
      </c>
      <c r="E406" s="5" t="n">
        <v>14</v>
      </c>
      <c r="G406" s="5" t="n">
        <v>10</v>
      </c>
    </row>
    <row r="407" spans="1:7">
      <c r="A407" s="4" t="s">
        <v>209</v>
      </c>
      <c r="B407" s="5" t="n">
        <v>25</v>
      </c>
      <c r="C407" s="5" t="n">
        <v>19</v>
      </c>
      <c r="D407" s="6" t="n">
        <v>25</v>
      </c>
      <c r="E407" s="5" t="n">
        <v>17</v>
      </c>
      <c r="G407" s="5" t="n">
        <v>14</v>
      </c>
    </row>
    <row r="408" spans="1:7">
      <c r="A408" s="3" t="s">
        <v>210</v>
      </c>
    </row>
    <row r="409" spans="1:7">
      <c r="A409" s="4" t="s">
        <v>211</v>
      </c>
      <c r="B409" s="5" t="n">
        <v>11</v>
      </c>
      <c r="C409" s="5" t="n">
        <v>78</v>
      </c>
      <c r="E409" s="5" t="n">
        <v>81</v>
      </c>
      <c r="G409" s="5" t="n">
        <v>72</v>
      </c>
    </row>
    <row r="410" spans="1:7">
      <c r="A410" s="4" t="s">
        <v>212</v>
      </c>
      <c r="C410" s="5" t="n">
        <v>-12</v>
      </c>
      <c r="E410" s="5" t="n">
        <v>-25</v>
      </c>
      <c r="G410" s="5" t="n">
        <v>3</v>
      </c>
    </row>
    <row r="411" spans="1:7">
      <c r="A411" s="3" t="s">
        <v>213</v>
      </c>
    </row>
    <row r="412" spans="1:7">
      <c r="A412" s="4" t="s">
        <v>214</v>
      </c>
      <c r="B412" s="6" t="n">
        <v>48</v>
      </c>
      <c r="C412" s="5" t="n">
        <v>34</v>
      </c>
      <c r="E412" s="6" t="n">
        <v>63</v>
      </c>
      <c r="G412" s="6" t="n">
        <v>59</v>
      </c>
    </row>
    <row r="413" spans="1:7">
      <c r="A413" s="4" t="s">
        <v>225</v>
      </c>
      <c r="C413" s="6" t="n">
        <v>149</v>
      </c>
    </row>
  </sheetData>
  <mergeCells count="2">
    <mergeCell ref="A1:A2"/>
    <mergeCell ref="C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2</v>
      </c>
      <c r="C1" s="2" t="s">
        <v>48</v>
      </c>
      <c r="D1" s="2" t="s">
        <v>804</v>
      </c>
    </row>
    <row r="2" spans="1:4">
      <c r="A2" s="3" t="s">
        <v>807</v>
      </c>
    </row>
    <row r="3" spans="1:4">
      <c r="A3" s="4" t="s">
        <v>119</v>
      </c>
      <c r="B3" s="6" t="n">
        <v>19396</v>
      </c>
      <c r="C3" s="6" t="n">
        <v>19425</v>
      </c>
    </row>
    <row r="4" spans="1:4">
      <c r="A4" s="4" t="s">
        <v>44</v>
      </c>
    </row>
    <row r="5" spans="1:4">
      <c r="A5" s="3" t="s">
        <v>807</v>
      </c>
    </row>
    <row r="6" spans="1:4">
      <c r="A6" s="4" t="s">
        <v>844</v>
      </c>
      <c r="D6" s="6" t="n">
        <v>497</v>
      </c>
    </row>
    <row r="7" spans="1:4">
      <c r="A7" s="4" t="s">
        <v>117</v>
      </c>
      <c r="D7" s="5" t="n">
        <v>4714</v>
      </c>
    </row>
    <row r="8" spans="1:4">
      <c r="A8" s="4" t="s">
        <v>119</v>
      </c>
      <c r="D8" s="5" t="n">
        <v>3353</v>
      </c>
    </row>
    <row r="9" spans="1:4">
      <c r="A9" s="4" t="s">
        <v>845</v>
      </c>
      <c r="D9" s="5" t="n">
        <v>804</v>
      </c>
    </row>
    <row r="10" spans="1:4">
      <c r="A10" s="4" t="s">
        <v>846</v>
      </c>
      <c r="D10" s="5" t="n">
        <v>9368</v>
      </c>
    </row>
    <row r="11" spans="1:4">
      <c r="A11" s="4" t="s">
        <v>847</v>
      </c>
      <c r="D11" s="5" t="n">
        <v>576</v>
      </c>
    </row>
    <row r="12" spans="1:4">
      <c r="A12" s="4" t="s">
        <v>848</v>
      </c>
      <c r="D12" s="5" t="n">
        <v>1790</v>
      </c>
    </row>
    <row r="13" spans="1:4">
      <c r="A13" s="4" t="s">
        <v>849</v>
      </c>
      <c r="D13" s="5" t="n">
        <v>2002</v>
      </c>
    </row>
    <row r="14" spans="1:4">
      <c r="A14" s="4" t="s">
        <v>850</v>
      </c>
      <c r="D14" s="5" t="n">
        <v>4368</v>
      </c>
    </row>
    <row r="15" spans="1:4">
      <c r="A15" s="4" t="s">
        <v>851</v>
      </c>
      <c r="D15" s="6" t="n">
        <v>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48</v>
      </c>
      <c r="C2" s="2" t="s">
        <v>50</v>
      </c>
    </row>
    <row r="3" spans="1:3">
      <c r="A3" s="3" t="s">
        <v>807</v>
      </c>
    </row>
    <row r="4" spans="1:3">
      <c r="A4" s="4" t="s">
        <v>815</v>
      </c>
      <c r="B4" s="6" t="n">
        <v>23504</v>
      </c>
      <c r="C4" s="6" t="n">
        <v>23570</v>
      </c>
    </row>
    <row r="5" spans="1:3">
      <c r="A5" s="4" t="s">
        <v>853</v>
      </c>
      <c r="B5" s="6" t="n">
        <v>2442</v>
      </c>
      <c r="C5" s="6" t="n">
        <v>28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54</v>
      </c>
      <c r="B1" s="2" t="s">
        <v>754</v>
      </c>
      <c r="I1" s="2" t="s">
        <v>1</v>
      </c>
    </row>
    <row r="2" spans="1:11">
      <c r="B2" s="2" t="s">
        <v>2</v>
      </c>
      <c r="C2" s="2" t="s">
        <v>755</v>
      </c>
      <c r="D2" s="2" t="s">
        <v>4</v>
      </c>
      <c r="E2" s="2" t="s">
        <v>48</v>
      </c>
      <c r="F2" s="2" t="s">
        <v>757</v>
      </c>
      <c r="G2" s="2" t="s">
        <v>758</v>
      </c>
      <c r="H2" s="2" t="s">
        <v>759</v>
      </c>
      <c r="I2" s="2" t="s">
        <v>2</v>
      </c>
      <c r="J2" s="2" t="s">
        <v>48</v>
      </c>
      <c r="K2" s="2" t="s">
        <v>50</v>
      </c>
    </row>
    <row r="3" spans="1:11">
      <c r="A3" s="3" t="s">
        <v>833</v>
      </c>
    </row>
    <row r="4" spans="1:11">
      <c r="A4" s="4" t="s">
        <v>764</v>
      </c>
      <c r="B4" s="6" t="n">
        <v>-2</v>
      </c>
      <c r="C4" s="6" t="n">
        <v>-2</v>
      </c>
      <c r="D4" s="6" t="n">
        <v>-2</v>
      </c>
      <c r="E4" s="6" t="n">
        <v>-598</v>
      </c>
      <c r="F4" s="6" t="n">
        <v>180</v>
      </c>
      <c r="G4" s="6" t="n">
        <v>-112</v>
      </c>
      <c r="H4" s="6" t="n">
        <v>122</v>
      </c>
      <c r="I4" s="6" t="n">
        <v>-6</v>
      </c>
      <c r="J4" s="6" t="n">
        <v>-408</v>
      </c>
      <c r="K4" s="6" t="n">
        <v>177</v>
      </c>
    </row>
    <row r="5" spans="1:11">
      <c r="A5" s="4" t="s">
        <v>307</v>
      </c>
    </row>
    <row r="6" spans="1:11">
      <c r="A6" s="3" t="s">
        <v>833</v>
      </c>
    </row>
    <row r="7" spans="1:11">
      <c r="A7" s="4" t="s">
        <v>764</v>
      </c>
      <c r="J7" s="5" t="n">
        <v>-534</v>
      </c>
      <c r="K7" s="5" t="n">
        <v>157</v>
      </c>
    </row>
    <row r="8" spans="1:11">
      <c r="A8" s="4" t="s">
        <v>855</v>
      </c>
    </row>
    <row r="9" spans="1:11">
      <c r="A9" s="3" t="s">
        <v>833</v>
      </c>
    </row>
    <row r="10" spans="1:11">
      <c r="A10" s="4" t="s">
        <v>764</v>
      </c>
      <c r="J10" s="5" t="n">
        <v>36</v>
      </c>
      <c r="K10" s="5" t="n">
        <v>33</v>
      </c>
    </row>
    <row r="11" spans="1:11">
      <c r="A11" s="4" t="s">
        <v>856</v>
      </c>
    </row>
    <row r="12" spans="1:11">
      <c r="A12" s="3" t="s">
        <v>833</v>
      </c>
    </row>
    <row r="13" spans="1:11">
      <c r="A13" s="4" t="s">
        <v>764</v>
      </c>
      <c r="J13" s="6" t="n">
        <v>90</v>
      </c>
      <c r="K13" s="6" t="n">
        <v>-13</v>
      </c>
    </row>
  </sheetData>
  <mergeCells count="3">
    <mergeCell ref="A1:A2"/>
    <mergeCell ref="B1:H1"/>
    <mergeCell ref="I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57</v>
      </c>
      <c r="B1" s="2" t="s">
        <v>754</v>
      </c>
      <c r="I1" s="2" t="s">
        <v>1</v>
      </c>
    </row>
    <row r="2" spans="1:11">
      <c r="B2" s="2" t="s">
        <v>2</v>
      </c>
      <c r="C2" s="2" t="s">
        <v>755</v>
      </c>
      <c r="D2" s="2" t="s">
        <v>4</v>
      </c>
      <c r="E2" s="2" t="s">
        <v>48</v>
      </c>
      <c r="F2" s="2" t="s">
        <v>757</v>
      </c>
      <c r="G2" s="2" t="s">
        <v>758</v>
      </c>
      <c r="H2" s="2" t="s">
        <v>759</v>
      </c>
      <c r="I2" s="2" t="s">
        <v>2</v>
      </c>
      <c r="J2" s="2" t="s">
        <v>48</v>
      </c>
      <c r="K2" s="2" t="s">
        <v>50</v>
      </c>
    </row>
    <row r="3" spans="1:11">
      <c r="A3" s="3" t="s">
        <v>833</v>
      </c>
    </row>
    <row r="4" spans="1:11">
      <c r="A4" s="4" t="s">
        <v>858</v>
      </c>
      <c r="I4" s="6" t="n">
        <v>-6</v>
      </c>
      <c r="J4" s="6" t="n">
        <v>-30</v>
      </c>
      <c r="K4" s="6" t="n">
        <v>89</v>
      </c>
    </row>
    <row r="5" spans="1:11">
      <c r="A5" s="4" t="s">
        <v>764</v>
      </c>
      <c r="B5" s="6" t="n">
        <v>-2</v>
      </c>
      <c r="C5" s="6" t="n">
        <v>-2</v>
      </c>
      <c r="D5" s="6" t="n">
        <v>-2</v>
      </c>
      <c r="E5" s="6" t="n">
        <v>-598</v>
      </c>
      <c r="F5" s="6" t="n">
        <v>180</v>
      </c>
      <c r="G5" s="6" t="n">
        <v>-112</v>
      </c>
      <c r="H5" s="6" t="n">
        <v>122</v>
      </c>
      <c r="I5" s="5" t="n">
        <v>-6</v>
      </c>
      <c r="J5" s="5" t="n">
        <v>-408</v>
      </c>
      <c r="K5" s="5" t="n">
        <v>177</v>
      </c>
    </row>
    <row r="6" spans="1:11">
      <c r="A6" s="4" t="s">
        <v>809</v>
      </c>
      <c r="I6" s="6" t="n">
        <v>282</v>
      </c>
      <c r="J6" s="5" t="n">
        <v>18</v>
      </c>
      <c r="K6" s="5" t="n">
        <v>106</v>
      </c>
    </row>
    <row r="7" spans="1:11">
      <c r="A7" s="4" t="s">
        <v>307</v>
      </c>
    </row>
    <row r="8" spans="1:11">
      <c r="A8" s="3" t="s">
        <v>833</v>
      </c>
    </row>
    <row r="9" spans="1:11">
      <c r="A9" s="4" t="s">
        <v>764</v>
      </c>
      <c r="J9" s="5" t="n">
        <v>-534</v>
      </c>
      <c r="K9" s="5" t="n">
        <v>157</v>
      </c>
    </row>
    <row r="10" spans="1:11">
      <c r="A10" s="4" t="s">
        <v>809</v>
      </c>
      <c r="J10" s="5" t="n">
        <v>194</v>
      </c>
    </row>
    <row r="11" spans="1:11">
      <c r="A11" s="4" t="s">
        <v>859</v>
      </c>
      <c r="J11" s="5" t="n">
        <v>620</v>
      </c>
    </row>
    <row r="12" spans="1:11">
      <c r="A12" s="4" t="s">
        <v>860</v>
      </c>
      <c r="J12" s="5" t="n">
        <v>-445</v>
      </c>
      <c r="K12" s="5" t="n">
        <v>221</v>
      </c>
    </row>
    <row r="13" spans="1:11">
      <c r="A13" s="4" t="s">
        <v>861</v>
      </c>
      <c r="J13" s="5" t="n">
        <v>126</v>
      </c>
    </row>
    <row r="14" spans="1:11">
      <c r="A14" s="4" t="s">
        <v>862</v>
      </c>
      <c r="J14" s="5" t="n">
        <v>640</v>
      </c>
    </row>
    <row r="15" spans="1:11">
      <c r="A15" s="4" t="s">
        <v>863</v>
      </c>
    </row>
    <row r="16" spans="1:11">
      <c r="A16" s="3" t="s">
        <v>833</v>
      </c>
    </row>
    <row r="17" spans="1:11">
      <c r="A17" s="4" t="s">
        <v>858</v>
      </c>
      <c r="J17" s="5" t="n">
        <v>-95</v>
      </c>
    </row>
    <row r="18" spans="1:11">
      <c r="A18" s="4" t="s">
        <v>864</v>
      </c>
    </row>
    <row r="19" spans="1:11">
      <c r="A19" s="3" t="s">
        <v>833</v>
      </c>
    </row>
    <row r="20" spans="1:11">
      <c r="A20" s="4" t="s">
        <v>865</v>
      </c>
      <c r="J20" s="5" t="n">
        <v>-95</v>
      </c>
    </row>
    <row r="21" spans="1:11">
      <c r="A21" s="4" t="s">
        <v>866</v>
      </c>
    </row>
    <row r="22" spans="1:11">
      <c r="A22" s="3" t="s">
        <v>833</v>
      </c>
    </row>
    <row r="23" spans="1:11">
      <c r="A23" s="4" t="s">
        <v>867</v>
      </c>
      <c r="J23" s="5" t="n">
        <v>988</v>
      </c>
      <c r="K23" s="5" t="n">
        <v>1088</v>
      </c>
    </row>
    <row r="24" spans="1:11">
      <c r="A24" s="4" t="s">
        <v>58</v>
      </c>
      <c r="J24" s="5" t="n">
        <v>227</v>
      </c>
      <c r="K24" s="5" t="n">
        <v>306</v>
      </c>
    </row>
    <row r="25" spans="1:11">
      <c r="A25" s="4" t="s">
        <v>59</v>
      </c>
      <c r="J25" s="5" t="n">
        <v>43</v>
      </c>
      <c r="K25" s="5" t="n">
        <v>53</v>
      </c>
    </row>
    <row r="26" spans="1:11">
      <c r="A26" s="4" t="s">
        <v>60</v>
      </c>
      <c r="J26" s="5" t="n">
        <v>341</v>
      </c>
      <c r="K26" s="5" t="n">
        <v>334</v>
      </c>
    </row>
    <row r="27" spans="1:11">
      <c r="A27" s="4" t="s">
        <v>61</v>
      </c>
      <c r="J27" s="5" t="n">
        <v>62</v>
      </c>
      <c r="K27" s="5" t="n">
        <v>92</v>
      </c>
    </row>
    <row r="28" spans="1:11">
      <c r="A28" s="4" t="s">
        <v>62</v>
      </c>
      <c r="J28" s="5" t="n">
        <v>15</v>
      </c>
      <c r="K28" s="5" t="n">
        <v>7</v>
      </c>
    </row>
    <row r="29" spans="1:11">
      <c r="A29" s="4" t="s">
        <v>63</v>
      </c>
      <c r="J29" s="5" t="n">
        <v>194</v>
      </c>
      <c r="K29" s="5" t="n">
        <v>13</v>
      </c>
    </row>
    <row r="30" spans="1:11">
      <c r="A30" s="4" t="s">
        <v>868</v>
      </c>
      <c r="J30" s="5" t="n">
        <v>-3</v>
      </c>
      <c r="K30" s="5" t="n">
        <v>6</v>
      </c>
    </row>
    <row r="31" spans="1:11">
      <c r="A31" s="4" t="s">
        <v>69</v>
      </c>
      <c r="J31" s="5" t="n">
        <v>58</v>
      </c>
      <c r="K31" s="5" t="n">
        <v>23</v>
      </c>
    </row>
    <row r="32" spans="1:11">
      <c r="A32" s="4" t="s">
        <v>71</v>
      </c>
      <c r="J32" s="5" t="n">
        <v>82</v>
      </c>
      <c r="K32" s="5" t="n">
        <v>85</v>
      </c>
    </row>
    <row r="33" spans="1:11">
      <c r="A33" s="4" t="s">
        <v>869</v>
      </c>
      <c r="J33" s="5" t="n">
        <v>514</v>
      </c>
    </row>
    <row r="34" spans="1:11">
      <c r="A34" s="4" t="s">
        <v>870</v>
      </c>
      <c r="J34" s="5" t="n">
        <v>-435</v>
      </c>
      <c r="K34" s="5" t="n">
        <v>227</v>
      </c>
    </row>
    <row r="35" spans="1:11">
      <c r="A35" s="4" t="s">
        <v>858</v>
      </c>
      <c r="J35" s="6" t="n">
        <v>99</v>
      </c>
      <c r="K35" s="6" t="n">
        <v>70</v>
      </c>
    </row>
  </sheetData>
  <mergeCells count="3">
    <mergeCell ref="A1:A2"/>
    <mergeCell ref="B1:H1"/>
    <mergeCell ref="I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48</v>
      </c>
      <c r="C2" s="2" t="s">
        <v>50</v>
      </c>
    </row>
    <row r="3" spans="1:3">
      <c r="A3" s="4" t="s">
        <v>872</v>
      </c>
      <c r="B3" s="6" t="n">
        <v>204</v>
      </c>
      <c r="C3" s="6" t="n">
        <v>248</v>
      </c>
    </row>
    <row r="4" spans="1:3">
      <c r="A4" s="4" t="s">
        <v>873</v>
      </c>
      <c r="B4" s="6" t="n">
        <v>-434</v>
      </c>
      <c r="C4" s="6" t="n">
        <v>1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74</v>
      </c>
      <c r="B1" s="2" t="s">
        <v>754</v>
      </c>
      <c r="I1" s="2" t="s">
        <v>1</v>
      </c>
    </row>
    <row r="2" spans="1:11">
      <c r="B2" s="2" t="s">
        <v>2</v>
      </c>
      <c r="C2" s="2" t="s">
        <v>755</v>
      </c>
      <c r="D2" s="2" t="s">
        <v>4</v>
      </c>
      <c r="E2" s="2" t="s">
        <v>48</v>
      </c>
      <c r="F2" s="2" t="s">
        <v>757</v>
      </c>
      <c r="G2" s="2" t="s">
        <v>758</v>
      </c>
      <c r="H2" s="2" t="s">
        <v>759</v>
      </c>
      <c r="I2" s="2" t="s">
        <v>2</v>
      </c>
      <c r="J2" s="2" t="s">
        <v>48</v>
      </c>
      <c r="K2" s="2" t="s">
        <v>50</v>
      </c>
    </row>
    <row r="3" spans="1:11">
      <c r="A3" s="3" t="s">
        <v>833</v>
      </c>
    </row>
    <row r="4" spans="1:11">
      <c r="A4" s="4" t="s">
        <v>858</v>
      </c>
      <c r="I4" s="6" t="n">
        <v>-6</v>
      </c>
      <c r="J4" s="6" t="n">
        <v>-30</v>
      </c>
      <c r="K4" s="6" t="n">
        <v>89</v>
      </c>
    </row>
    <row r="5" spans="1:11">
      <c r="A5" s="4" t="s">
        <v>764</v>
      </c>
      <c r="B5" s="6" t="n">
        <v>-2</v>
      </c>
      <c r="C5" s="6" t="n">
        <v>-2</v>
      </c>
      <c r="D5" s="6" t="n">
        <v>-2</v>
      </c>
      <c r="E5" s="6" t="n">
        <v>-598</v>
      </c>
      <c r="F5" s="6" t="n">
        <v>180</v>
      </c>
      <c r="G5" s="6" t="n">
        <v>-112</v>
      </c>
      <c r="H5" s="6" t="n">
        <v>122</v>
      </c>
      <c r="I5" s="5" t="n">
        <v>-6</v>
      </c>
      <c r="J5" s="5" t="n">
        <v>-408</v>
      </c>
      <c r="K5" s="5" t="n">
        <v>177</v>
      </c>
    </row>
    <row r="6" spans="1:11">
      <c r="A6" s="4" t="s">
        <v>40</v>
      </c>
    </row>
    <row r="7" spans="1:11">
      <c r="A7" s="3" t="s">
        <v>833</v>
      </c>
    </row>
    <row r="8" spans="1:11">
      <c r="A8" s="4" t="s">
        <v>858</v>
      </c>
      <c r="J8" s="5" t="n">
        <v>-36</v>
      </c>
      <c r="K8" s="5" t="n">
        <v>22</v>
      </c>
    </row>
    <row r="9" spans="1:11">
      <c r="A9" s="4" t="s">
        <v>764</v>
      </c>
      <c r="C9" s="6" t="n">
        <v>-1</v>
      </c>
      <c r="F9" s="6" t="n">
        <v>34</v>
      </c>
      <c r="H9" s="6" t="n">
        <v>2</v>
      </c>
      <c r="I9" s="6" t="n">
        <v>-1</v>
      </c>
      <c r="J9" s="5" t="n">
        <v>36</v>
      </c>
      <c r="K9" s="5" t="n">
        <v>23</v>
      </c>
    </row>
    <row r="10" spans="1:11">
      <c r="A10" s="4" t="s">
        <v>855</v>
      </c>
    </row>
    <row r="11" spans="1:11">
      <c r="A11" s="3" t="s">
        <v>833</v>
      </c>
    </row>
    <row r="12" spans="1:11">
      <c r="A12" s="4" t="s">
        <v>867</v>
      </c>
      <c r="K12" s="5" t="n">
        <v>543</v>
      </c>
    </row>
    <row r="13" spans="1:11">
      <c r="A13" s="4" t="s">
        <v>875</v>
      </c>
      <c r="K13" s="5" t="n">
        <v>-45</v>
      </c>
    </row>
    <row r="14" spans="1:11">
      <c r="A14" s="4" t="s">
        <v>876</v>
      </c>
      <c r="K14" s="5" t="n">
        <v>59</v>
      </c>
    </row>
    <row r="15" spans="1:11">
      <c r="A15" s="4" t="s">
        <v>858</v>
      </c>
      <c r="J15" s="5" t="n">
        <v>-36</v>
      </c>
      <c r="K15" s="5" t="n">
        <v>26</v>
      </c>
    </row>
    <row r="16" spans="1:11">
      <c r="A16" s="4" t="s">
        <v>764</v>
      </c>
      <c r="J16" s="5" t="n">
        <v>36</v>
      </c>
      <c r="K16" s="5" t="n">
        <v>33</v>
      </c>
    </row>
    <row r="17" spans="1:11">
      <c r="A17" s="4" t="s">
        <v>877</v>
      </c>
    </row>
    <row r="18" spans="1:11">
      <c r="A18" s="3" t="s">
        <v>833</v>
      </c>
    </row>
    <row r="19" spans="1:11">
      <c r="A19" s="4" t="s">
        <v>867</v>
      </c>
      <c r="K19" s="5" t="n">
        <v>412</v>
      </c>
    </row>
    <row r="20" spans="1:11">
      <c r="A20" s="4" t="s">
        <v>875</v>
      </c>
      <c r="K20" s="5" t="n">
        <v>-52</v>
      </c>
    </row>
    <row r="21" spans="1:11">
      <c r="A21" s="4" t="s">
        <v>876</v>
      </c>
      <c r="K21" s="5" t="n">
        <v>44</v>
      </c>
    </row>
    <row r="22" spans="1:11">
      <c r="A22" s="4" t="s">
        <v>858</v>
      </c>
      <c r="J22" s="5" t="n">
        <v>-36</v>
      </c>
      <c r="K22" s="5" t="n">
        <v>21</v>
      </c>
    </row>
    <row r="23" spans="1:11">
      <c r="A23" s="4" t="s">
        <v>764</v>
      </c>
      <c r="J23" s="6" t="n">
        <v>36</v>
      </c>
      <c r="K23" s="5" t="n">
        <v>23</v>
      </c>
    </row>
    <row r="24" spans="1:11">
      <c r="A24" s="4" t="s">
        <v>878</v>
      </c>
    </row>
    <row r="25" spans="1:11">
      <c r="A25" s="3" t="s">
        <v>833</v>
      </c>
    </row>
    <row r="26" spans="1:11">
      <c r="A26" s="4" t="s">
        <v>879</v>
      </c>
      <c r="K26" s="5" t="n">
        <v>81</v>
      </c>
    </row>
    <row r="27" spans="1:11">
      <c r="A27" s="4" t="s">
        <v>880</v>
      </c>
    </row>
    <row r="28" spans="1:11">
      <c r="A28" s="3" t="s">
        <v>833</v>
      </c>
    </row>
    <row r="29" spans="1:11">
      <c r="A29" s="4" t="s">
        <v>879</v>
      </c>
      <c r="K29" s="6" t="n">
        <v>81</v>
      </c>
    </row>
  </sheetData>
  <mergeCells count="3">
    <mergeCell ref="A1:A2"/>
    <mergeCell ref="B1:H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881</v>
      </c>
      <c r="B1" s="2" t="s">
        <v>1</v>
      </c>
    </row>
    <row r="2" spans="1:2">
      <c r="B2" s="2" t="s">
        <v>882</v>
      </c>
    </row>
    <row r="3" spans="1:2">
      <c r="A3" s="4" t="s">
        <v>40</v>
      </c>
    </row>
    <row r="4" spans="1:2">
      <c r="A4" s="3" t="s">
        <v>462</v>
      </c>
    </row>
    <row r="5" spans="1:2">
      <c r="A5" s="4" t="s">
        <v>883</v>
      </c>
      <c r="B5"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2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4</v>
      </c>
      <c r="B1" s="2" t="s">
        <v>804</v>
      </c>
      <c r="C1" s="2" t="s">
        <v>2</v>
      </c>
      <c r="D1" s="2" t="s">
        <v>755</v>
      </c>
      <c r="E1" s="2" t="s">
        <v>4</v>
      </c>
      <c r="F1" s="2" t="s">
        <v>756</v>
      </c>
      <c r="G1" s="2" t="s">
        <v>48</v>
      </c>
      <c r="H1" s="2" t="s">
        <v>757</v>
      </c>
      <c r="I1" s="2" t="s">
        <v>758</v>
      </c>
      <c r="J1" s="2" t="s">
        <v>759</v>
      </c>
      <c r="K1" s="2" t="s">
        <v>2</v>
      </c>
      <c r="L1" s="2" t="s">
        <v>48</v>
      </c>
      <c r="M1" s="2" t="s">
        <v>50</v>
      </c>
    </row>
    <row r="2" spans="1:13">
      <c r="A2" s="3" t="s">
        <v>885</v>
      </c>
    </row>
    <row r="3" spans="1:13">
      <c r="A3" s="4" t="s">
        <v>815</v>
      </c>
      <c r="C3" s="6" t="n">
        <v>5799</v>
      </c>
      <c r="D3" s="6" t="n">
        <v>6482</v>
      </c>
      <c r="E3" s="6" t="n">
        <v>5555</v>
      </c>
      <c r="F3" s="6" t="n">
        <v>5729</v>
      </c>
      <c r="G3" s="6" t="n">
        <v>5577</v>
      </c>
      <c r="H3" s="6" t="n">
        <v>6576</v>
      </c>
      <c r="I3" s="6" t="n">
        <v>5213</v>
      </c>
      <c r="J3" s="6" t="n">
        <v>5377</v>
      </c>
      <c r="K3" s="6" t="n">
        <v>23565</v>
      </c>
      <c r="L3" s="6" t="n">
        <v>22743</v>
      </c>
      <c r="M3" s="6" t="n">
        <v>22371</v>
      </c>
    </row>
    <row r="4" spans="1:13">
      <c r="A4" s="4" t="s">
        <v>886</v>
      </c>
      <c r="K4" s="5" t="n">
        <v>1986</v>
      </c>
      <c r="L4" s="5" t="n">
        <v>1916</v>
      </c>
      <c r="M4" s="5" t="n">
        <v>1527</v>
      </c>
    </row>
    <row r="5" spans="1:13">
      <c r="A5" s="4" t="s">
        <v>61</v>
      </c>
      <c r="K5" s="5" t="n">
        <v>3527</v>
      </c>
      <c r="L5" s="5" t="n">
        <v>3294</v>
      </c>
      <c r="M5" s="5" t="n">
        <v>3053</v>
      </c>
    </row>
    <row r="6" spans="1:13">
      <c r="A6" s="4" t="s">
        <v>68</v>
      </c>
      <c r="K6" s="5" t="n">
        <v>119</v>
      </c>
      <c r="L6" s="5" t="n">
        <v>-15</v>
      </c>
      <c r="M6" s="5" t="n">
        <v>69</v>
      </c>
    </row>
    <row r="7" spans="1:13">
      <c r="A7" s="4" t="s">
        <v>887</v>
      </c>
      <c r="K7" s="5" t="n">
        <v>1196</v>
      </c>
      <c r="L7" s="5" t="n">
        <v>1156</v>
      </c>
      <c r="M7" s="5" t="n">
        <v>1256</v>
      </c>
    </row>
    <row r="8" spans="1:13">
      <c r="A8" s="4" t="s">
        <v>888</v>
      </c>
      <c r="K8" s="5" t="n">
        <v>3065</v>
      </c>
      <c r="L8" s="5" t="n">
        <v>2571</v>
      </c>
      <c r="M8" s="5" t="n">
        <v>2645</v>
      </c>
    </row>
    <row r="9" spans="1:13">
      <c r="A9" s="4" t="s">
        <v>889</v>
      </c>
      <c r="K9" s="5" t="n">
        <v>5</v>
      </c>
      <c r="L9" s="5" t="n">
        <v>7</v>
      </c>
      <c r="M9" s="5" t="n">
        <v>9</v>
      </c>
    </row>
    <row r="10" spans="1:13">
      <c r="A10" s="4" t="s">
        <v>75</v>
      </c>
      <c r="C10" s="5" t="n">
        <v>-2</v>
      </c>
      <c r="D10" s="5" t="n">
        <v>-2</v>
      </c>
      <c r="E10" s="5" t="n">
        <v>-2</v>
      </c>
      <c r="G10" s="5" t="n">
        <v>-598</v>
      </c>
      <c r="H10" s="5" t="n">
        <v>180</v>
      </c>
      <c r="I10" s="5" t="n">
        <v>-112</v>
      </c>
      <c r="J10" s="5" t="n">
        <v>122</v>
      </c>
      <c r="K10" s="5" t="n">
        <v>-6</v>
      </c>
      <c r="L10" s="5" t="n">
        <v>-408</v>
      </c>
      <c r="M10" s="5" t="n">
        <v>177</v>
      </c>
    </row>
    <row r="11" spans="1:13">
      <c r="A11" s="4" t="s">
        <v>767</v>
      </c>
      <c r="C11" s="5" t="n">
        <v>703</v>
      </c>
      <c r="D11" s="5" t="n">
        <v>955</v>
      </c>
      <c r="E11" s="5" t="n">
        <v>689</v>
      </c>
      <c r="F11" s="5" t="n">
        <v>717</v>
      </c>
      <c r="G11" s="5" t="n">
        <v>-222</v>
      </c>
      <c r="H11" s="5" t="n">
        <v>1181</v>
      </c>
      <c r="I11" s="5" t="n">
        <v>512</v>
      </c>
      <c r="J11" s="5" t="n">
        <v>699</v>
      </c>
      <c r="K11" s="5" t="n">
        <v>3064</v>
      </c>
      <c r="L11" s="5" t="n">
        <v>2170</v>
      </c>
      <c r="M11" s="5" t="n">
        <v>2831</v>
      </c>
    </row>
    <row r="12" spans="1:13">
      <c r="A12" s="4" t="s">
        <v>769</v>
      </c>
      <c r="C12" s="5" t="n">
        <v>703</v>
      </c>
      <c r="D12" s="5" t="n">
        <v>954</v>
      </c>
      <c r="E12" s="5" t="n">
        <v>686</v>
      </c>
      <c r="F12" s="5" t="n">
        <v>716</v>
      </c>
      <c r="G12" s="5" t="n">
        <v>-227</v>
      </c>
      <c r="H12" s="5" t="n">
        <v>1176</v>
      </c>
      <c r="I12" s="5" t="n">
        <v>509</v>
      </c>
      <c r="J12" s="5" t="n">
        <v>694</v>
      </c>
      <c r="K12" s="5" t="n">
        <v>3059</v>
      </c>
      <c r="L12" s="5" t="n">
        <v>2152</v>
      </c>
      <c r="M12" s="5" t="n">
        <v>2816</v>
      </c>
    </row>
    <row r="13" spans="1:13">
      <c r="A13" s="4" t="s">
        <v>890</v>
      </c>
      <c r="K13" s="5" t="n">
        <v>-112</v>
      </c>
    </row>
    <row r="14" spans="1:13">
      <c r="A14" s="4" t="s">
        <v>891</v>
      </c>
      <c r="C14" s="5" t="n">
        <v>34</v>
      </c>
      <c r="D14" s="5" t="n">
        <v>23</v>
      </c>
      <c r="E14" s="5" t="n">
        <v>30</v>
      </c>
      <c r="F14" s="5" t="n">
        <v>16</v>
      </c>
      <c r="K14" s="5" t="n">
        <v>103</v>
      </c>
    </row>
    <row r="15" spans="1:13">
      <c r="A15" s="4" t="s">
        <v>809</v>
      </c>
      <c r="K15" s="5" t="n">
        <v>282</v>
      </c>
      <c r="L15" s="5" t="n">
        <v>18</v>
      </c>
      <c r="M15" s="5" t="n">
        <v>106</v>
      </c>
    </row>
    <row r="16" spans="1:13">
      <c r="A16" s="4" t="s">
        <v>892</v>
      </c>
      <c r="G16" s="5" t="n">
        <v>208</v>
      </c>
      <c r="H16" s="5" t="n">
        <v>84</v>
      </c>
      <c r="I16" s="5" t="n">
        <v>111</v>
      </c>
      <c r="J16" s="5" t="n">
        <v>120</v>
      </c>
      <c r="L16" s="5" t="n">
        <v>523</v>
      </c>
    </row>
    <row r="17" spans="1:13">
      <c r="A17" s="3" t="s">
        <v>893</v>
      </c>
    </row>
    <row r="18" spans="1:13">
      <c r="A18" s="4" t="s">
        <v>894</v>
      </c>
      <c r="K18" s="5" t="n">
        <v>8198</v>
      </c>
      <c r="L18" s="5" t="n">
        <v>13215</v>
      </c>
      <c r="M18" s="5" t="n">
        <v>8363</v>
      </c>
    </row>
    <row r="19" spans="1:13">
      <c r="A19" s="4" t="s">
        <v>895</v>
      </c>
      <c r="C19" s="5" t="n">
        <v>137914</v>
      </c>
      <c r="G19" s="5" t="n">
        <v>132761</v>
      </c>
      <c r="K19" s="5" t="n">
        <v>137914</v>
      </c>
      <c r="L19" s="5" t="n">
        <v>132761</v>
      </c>
      <c r="M19" s="5" t="n">
        <v>121156</v>
      </c>
    </row>
    <row r="20" spans="1:13">
      <c r="A20" s="4" t="s">
        <v>40</v>
      </c>
    </row>
    <row r="21" spans="1:13">
      <c r="A21" s="3" t="s">
        <v>885</v>
      </c>
    </row>
    <row r="22" spans="1:13">
      <c r="A22" s="4" t="s">
        <v>815</v>
      </c>
      <c r="C22" s="5" t="n">
        <v>497</v>
      </c>
      <c r="D22" s="5" t="n">
        <v>471</v>
      </c>
      <c r="E22" s="5" t="n">
        <v>437</v>
      </c>
      <c r="F22" s="5" t="n">
        <v>518</v>
      </c>
      <c r="G22" s="5" t="n">
        <v>511</v>
      </c>
      <c r="H22" s="5" t="n">
        <v>489</v>
      </c>
      <c r="I22" s="5" t="n">
        <v>428</v>
      </c>
      <c r="J22" s="5" t="n">
        <v>516</v>
      </c>
      <c r="K22" s="5" t="n">
        <v>1923</v>
      </c>
      <c r="L22" s="5" t="n">
        <v>1944</v>
      </c>
      <c r="M22" s="5" t="n">
        <v>1905</v>
      </c>
    </row>
    <row r="23" spans="1:13">
      <c r="A23" s="4" t="s">
        <v>886</v>
      </c>
      <c r="K23" s="5" t="n">
        <v>91</v>
      </c>
      <c r="L23" s="5" t="n">
        <v>86</v>
      </c>
      <c r="M23" s="5" t="n">
        <v>79</v>
      </c>
    </row>
    <row r="24" spans="1:13">
      <c r="A24" s="4" t="s">
        <v>61</v>
      </c>
      <c r="K24" s="5" t="n">
        <v>261</v>
      </c>
      <c r="L24" s="5" t="n">
        <v>233</v>
      </c>
      <c r="M24" s="5" t="n">
        <v>227</v>
      </c>
    </row>
    <row r="25" spans="1:13">
      <c r="A25" s="4" t="s">
        <v>887</v>
      </c>
      <c r="K25" s="5" t="n">
        <v>59</v>
      </c>
      <c r="L25" s="5" t="n">
        <v>78</v>
      </c>
      <c r="M25" s="5" t="n">
        <v>81</v>
      </c>
    </row>
    <row r="26" spans="1:13">
      <c r="A26" s="4" t="s">
        <v>888</v>
      </c>
      <c r="K26" s="5" t="n">
        <v>193</v>
      </c>
      <c r="L26" s="5" t="n">
        <v>192</v>
      </c>
      <c r="M26" s="5" t="n">
        <v>149</v>
      </c>
    </row>
    <row r="27" spans="1:13">
      <c r="A27" s="4" t="s">
        <v>75</v>
      </c>
      <c r="D27" s="5" t="n">
        <v>-1</v>
      </c>
      <c r="H27" s="5" t="n">
        <v>34</v>
      </c>
      <c r="J27" s="5" t="n">
        <v>2</v>
      </c>
      <c r="K27" s="5" t="n">
        <v>-1</v>
      </c>
      <c r="L27" s="5" t="n">
        <v>36</v>
      </c>
      <c r="M27" s="5" t="n">
        <v>23</v>
      </c>
    </row>
    <row r="28" spans="1:13">
      <c r="A28" s="4" t="s">
        <v>769</v>
      </c>
      <c r="C28" s="5" t="n">
        <v>65</v>
      </c>
      <c r="D28" s="5" t="n">
        <v>55</v>
      </c>
      <c r="E28" s="5" t="n">
        <v>30</v>
      </c>
      <c r="F28" s="5" t="n">
        <v>42</v>
      </c>
      <c r="G28" s="5" t="n">
        <v>57</v>
      </c>
      <c r="H28" s="5" t="n">
        <v>89</v>
      </c>
      <c r="I28" s="5" t="n">
        <v>23</v>
      </c>
      <c r="J28" s="5" t="n">
        <v>59</v>
      </c>
      <c r="K28" s="5" t="n">
        <v>192</v>
      </c>
      <c r="L28" s="5" t="n">
        <v>228</v>
      </c>
      <c r="M28" s="5" t="n">
        <v>172</v>
      </c>
    </row>
    <row r="29" spans="1:13">
      <c r="A29" s="4" t="s">
        <v>890</v>
      </c>
      <c r="C29" s="5" t="n">
        <v>-23</v>
      </c>
      <c r="K29" s="5" t="n">
        <v>-23</v>
      </c>
    </row>
    <row r="30" spans="1:13">
      <c r="A30" s="4" t="s">
        <v>891</v>
      </c>
      <c r="C30" s="5" t="n">
        <v>2</v>
      </c>
      <c r="D30" s="5" t="n">
        <v>2</v>
      </c>
      <c r="E30" s="6" t="n">
        <v>1</v>
      </c>
      <c r="F30" s="6" t="n">
        <v>1</v>
      </c>
      <c r="K30" s="5" t="n">
        <v>6</v>
      </c>
    </row>
    <row r="31" spans="1:13">
      <c r="A31" s="4" t="s">
        <v>809</v>
      </c>
      <c r="K31" s="5" t="n">
        <v>1</v>
      </c>
    </row>
    <row r="32" spans="1:13">
      <c r="A32" s="4" t="s">
        <v>892</v>
      </c>
      <c r="G32" s="5" t="n">
        <v>2</v>
      </c>
      <c r="H32" s="6" t="n">
        <v>2</v>
      </c>
      <c r="I32" s="6" t="n">
        <v>1</v>
      </c>
      <c r="J32" s="6" t="n">
        <v>1</v>
      </c>
      <c r="L32" s="5" t="n">
        <v>6</v>
      </c>
    </row>
    <row r="33" spans="1:13">
      <c r="A33" s="3" t="s">
        <v>893</v>
      </c>
    </row>
    <row r="34" spans="1:13">
      <c r="A34" s="4" t="s">
        <v>894</v>
      </c>
      <c r="K34" s="5" t="n">
        <v>686</v>
      </c>
      <c r="L34" s="5" t="n">
        <v>476</v>
      </c>
      <c r="M34" s="5" t="n">
        <v>399</v>
      </c>
    </row>
    <row r="35" spans="1:13">
      <c r="A35" s="4" t="s">
        <v>895</v>
      </c>
      <c r="C35" s="5" t="n">
        <v>7875</v>
      </c>
      <c r="G35" s="5" t="n">
        <v>7528</v>
      </c>
      <c r="K35" s="5" t="n">
        <v>7875</v>
      </c>
      <c r="L35" s="5" t="n">
        <v>7528</v>
      </c>
      <c r="M35" s="5" t="n">
        <v>7097</v>
      </c>
    </row>
    <row r="36" spans="1:13">
      <c r="A36" s="4" t="s">
        <v>44</v>
      </c>
    </row>
    <row r="37" spans="1:13">
      <c r="A37" s="3" t="s">
        <v>885</v>
      </c>
    </row>
    <row r="38" spans="1:13">
      <c r="A38" s="4" t="s">
        <v>769</v>
      </c>
      <c r="L38" s="5" t="n">
        <v>20</v>
      </c>
    </row>
    <row r="39" spans="1:13">
      <c r="A39" s="4" t="s">
        <v>891</v>
      </c>
      <c r="K39" s="5" t="n">
        <v>103</v>
      </c>
      <c r="L39" s="5" t="n">
        <v>439</v>
      </c>
      <c r="M39" s="5" t="n">
        <v>9</v>
      </c>
    </row>
    <row r="40" spans="1:13">
      <c r="A40" s="4" t="s">
        <v>809</v>
      </c>
      <c r="K40" s="5" t="n">
        <v>7</v>
      </c>
    </row>
    <row r="41" spans="1:13">
      <c r="A41" s="3" t="s">
        <v>893</v>
      </c>
    </row>
    <row r="42" spans="1:13">
      <c r="A42" s="4" t="s">
        <v>812</v>
      </c>
      <c r="B42" s="6" t="n">
        <v>5000</v>
      </c>
    </row>
    <row r="43" spans="1:13">
      <c r="A43" s="4" t="s">
        <v>307</v>
      </c>
    </row>
    <row r="44" spans="1:13">
      <c r="A44" s="3" t="s">
        <v>885</v>
      </c>
    </row>
    <row r="45" spans="1:13">
      <c r="A45" s="4" t="s">
        <v>75</v>
      </c>
      <c r="L45" s="5" t="n">
        <v>-534</v>
      </c>
      <c r="M45" s="5" t="n">
        <v>157</v>
      </c>
    </row>
    <row r="46" spans="1:13">
      <c r="A46" s="4" t="s">
        <v>809</v>
      </c>
      <c r="L46" s="5" t="n">
        <v>194</v>
      </c>
    </row>
    <row r="47" spans="1:13">
      <c r="A47" s="4" t="s">
        <v>896</v>
      </c>
    </row>
    <row r="48" spans="1:13">
      <c r="A48" s="3" t="s">
        <v>885</v>
      </c>
    </row>
    <row r="49" spans="1:13">
      <c r="A49" s="4" t="s">
        <v>897</v>
      </c>
      <c r="C49" s="5" t="n">
        <v>23</v>
      </c>
      <c r="K49" s="5" t="n">
        <v>158</v>
      </c>
    </row>
    <row r="50" spans="1:13">
      <c r="A50" s="4" t="s">
        <v>809</v>
      </c>
      <c r="D50" s="6" t="n">
        <v>135</v>
      </c>
    </row>
    <row r="51" spans="1:13">
      <c r="A51" s="4" t="s">
        <v>898</v>
      </c>
    </row>
    <row r="52" spans="1:13">
      <c r="A52" s="3" t="s">
        <v>885</v>
      </c>
    </row>
    <row r="53" spans="1:13">
      <c r="A53" s="4" t="s">
        <v>815</v>
      </c>
      <c r="K53" s="5" t="n">
        <v>21300</v>
      </c>
      <c r="L53" s="5" t="n">
        <v>21336</v>
      </c>
      <c r="M53" s="5" t="n">
        <v>21489</v>
      </c>
    </row>
    <row r="54" spans="1:13">
      <c r="A54" s="4" t="s">
        <v>68</v>
      </c>
      <c r="K54" s="5" t="n">
        <v>5</v>
      </c>
      <c r="L54" s="5" t="n">
        <v>5</v>
      </c>
      <c r="M54" s="5" t="n">
        <v>-2</v>
      </c>
    </row>
    <row r="55" spans="1:13">
      <c r="A55" s="4" t="s">
        <v>890</v>
      </c>
      <c r="K55" s="5" t="n">
        <v>231</v>
      </c>
    </row>
    <row r="56" spans="1:13">
      <c r="A56" s="4" t="s">
        <v>899</v>
      </c>
    </row>
    <row r="57" spans="1:13">
      <c r="A57" s="3" t="s">
        <v>885</v>
      </c>
    </row>
    <row r="58" spans="1:13">
      <c r="A58" s="4" t="s">
        <v>897</v>
      </c>
      <c r="M58" s="5" t="n">
        <v>58</v>
      </c>
    </row>
    <row r="59" spans="1:13">
      <c r="A59" s="4" t="s">
        <v>900</v>
      </c>
    </row>
    <row r="60" spans="1:13">
      <c r="A60" s="3" t="s">
        <v>885</v>
      </c>
    </row>
    <row r="61" spans="1:13">
      <c r="A61" s="4" t="s">
        <v>897</v>
      </c>
      <c r="K61" s="5" t="n">
        <v>98</v>
      </c>
    </row>
    <row r="62" spans="1:13">
      <c r="A62" s="4" t="s">
        <v>901</v>
      </c>
    </row>
    <row r="63" spans="1:13">
      <c r="A63" s="3" t="s">
        <v>885</v>
      </c>
    </row>
    <row r="64" spans="1:13">
      <c r="A64" s="4" t="s">
        <v>815</v>
      </c>
      <c r="K64" s="5" t="n">
        <v>1743</v>
      </c>
      <c r="L64" s="5" t="n">
        <v>875</v>
      </c>
      <c r="M64" s="5" t="n">
        <v>536</v>
      </c>
    </row>
    <row r="65" spans="1:13">
      <c r="A65" s="4" t="s">
        <v>68</v>
      </c>
      <c r="K65" s="5" t="n">
        <v>62</v>
      </c>
      <c r="L65" s="5" t="n">
        <v>19</v>
      </c>
      <c r="M65" s="5" t="n">
        <v>1</v>
      </c>
    </row>
    <row r="66" spans="1:13">
      <c r="A66" s="4" t="s">
        <v>890</v>
      </c>
      <c r="K66" s="5" t="n">
        <v>26</v>
      </c>
    </row>
    <row r="67" spans="1:13">
      <c r="A67" s="4" t="s">
        <v>902</v>
      </c>
    </row>
    <row r="68" spans="1:13">
      <c r="A68" s="3" t="s">
        <v>893</v>
      </c>
    </row>
    <row r="69" spans="1:13">
      <c r="A69" s="4" t="s">
        <v>812</v>
      </c>
      <c r="B69" s="6" t="n">
        <v>5000</v>
      </c>
    </row>
    <row r="70" spans="1:13">
      <c r="A70" s="4" t="s">
        <v>903</v>
      </c>
    </row>
    <row r="71" spans="1:13">
      <c r="A71" s="3" t="s">
        <v>885</v>
      </c>
    </row>
    <row r="72" spans="1:13">
      <c r="A72" s="4" t="s">
        <v>815</v>
      </c>
      <c r="K72" s="5" t="n">
        <v>460</v>
      </c>
      <c r="L72" s="5" t="n">
        <v>484</v>
      </c>
      <c r="M72" s="5" t="n">
        <v>286</v>
      </c>
    </row>
    <row r="73" spans="1:13">
      <c r="A73" s="4" t="s">
        <v>68</v>
      </c>
      <c r="K73" s="5" t="n">
        <v>-5</v>
      </c>
      <c r="L73" s="5" t="n">
        <v>-82</v>
      </c>
      <c r="M73" s="5" t="n">
        <v>-6</v>
      </c>
    </row>
    <row r="74" spans="1:13">
      <c r="A74" s="4" t="s">
        <v>890</v>
      </c>
      <c r="K74" s="5" t="n">
        <v>442</v>
      </c>
    </row>
    <row r="75" spans="1:13">
      <c r="A75" s="4" t="s">
        <v>904</v>
      </c>
      <c r="K75" s="5" t="n">
        <v>74</v>
      </c>
    </row>
    <row r="76" spans="1:13">
      <c r="A76" s="4" t="s">
        <v>809</v>
      </c>
      <c r="L76" s="5" t="n">
        <v>71</v>
      </c>
    </row>
    <row r="77" spans="1:13">
      <c r="A77" s="4" t="s">
        <v>905</v>
      </c>
    </row>
    <row r="78" spans="1:13">
      <c r="A78" s="3" t="s">
        <v>885</v>
      </c>
    </row>
    <row r="79" spans="1:13">
      <c r="A79" s="4" t="s">
        <v>815</v>
      </c>
      <c r="K79" s="5" t="n">
        <v>62</v>
      </c>
      <c r="L79" s="5" t="n">
        <v>48</v>
      </c>
      <c r="M79" s="5" t="n">
        <v>60</v>
      </c>
    </row>
    <row r="80" spans="1:13">
      <c r="A80" s="4" t="s">
        <v>890</v>
      </c>
      <c r="K80" s="5" t="n">
        <v>597</v>
      </c>
    </row>
    <row r="81" spans="1:13">
      <c r="A81" s="4" t="s">
        <v>892</v>
      </c>
      <c r="K81" s="5" t="n">
        <v>64</v>
      </c>
      <c r="L81" s="5" t="n">
        <v>329</v>
      </c>
      <c r="M81" s="5" t="n">
        <v>60</v>
      </c>
    </row>
    <row r="82" spans="1:13">
      <c r="A82" s="4" t="s">
        <v>906</v>
      </c>
      <c r="L82" s="5" t="n">
        <v>57</v>
      </c>
      <c r="M82" s="5" t="n">
        <v>77</v>
      </c>
    </row>
    <row r="83" spans="1:13">
      <c r="A83" s="4" t="s">
        <v>907</v>
      </c>
    </row>
    <row r="84" spans="1:13">
      <c r="A84" s="3" t="s">
        <v>893</v>
      </c>
    </row>
    <row r="85" spans="1:13">
      <c r="A85" s="4" t="s">
        <v>894</v>
      </c>
      <c r="L85" s="5" t="n">
        <v>26</v>
      </c>
      <c r="M85" s="5" t="n">
        <v>45</v>
      </c>
    </row>
    <row r="86" spans="1:13">
      <c r="A86" s="4" t="s">
        <v>908</v>
      </c>
    </row>
    <row r="87" spans="1:13">
      <c r="A87" s="3" t="s">
        <v>885</v>
      </c>
    </row>
    <row r="88" spans="1:13">
      <c r="A88" s="4" t="s">
        <v>815</v>
      </c>
      <c r="K88" s="5" t="n">
        <v>23503</v>
      </c>
      <c r="L88" s="5" t="n">
        <v>22695</v>
      </c>
      <c r="M88" s="5" t="n">
        <v>22311</v>
      </c>
    </row>
    <row r="89" spans="1:13">
      <c r="A89" s="4" t="s">
        <v>909</v>
      </c>
    </row>
    <row r="90" spans="1:13">
      <c r="A90" s="3" t="s">
        <v>885</v>
      </c>
    </row>
    <row r="91" spans="1:13">
      <c r="A91" s="4" t="s">
        <v>815</v>
      </c>
      <c r="K91" s="5" t="n">
        <v>21331</v>
      </c>
      <c r="L91" s="5" t="n">
        <v>21366</v>
      </c>
      <c r="M91" s="5" t="n">
        <v>21521</v>
      </c>
    </row>
    <row r="92" spans="1:13">
      <c r="A92" s="4" t="s">
        <v>886</v>
      </c>
      <c r="K92" s="5" t="n">
        <v>1240</v>
      </c>
      <c r="L92" s="5" t="n">
        <v>1136</v>
      </c>
      <c r="M92" s="5" t="n">
        <v>1074</v>
      </c>
    </row>
    <row r="93" spans="1:13">
      <c r="A93" s="4" t="s">
        <v>61</v>
      </c>
      <c r="K93" s="5" t="n">
        <v>3010</v>
      </c>
      <c r="L93" s="5" t="n">
        <v>2897</v>
      </c>
      <c r="M93" s="5" t="n">
        <v>2735</v>
      </c>
    </row>
    <row r="94" spans="1:13">
      <c r="A94" s="4" t="s">
        <v>68</v>
      </c>
      <c r="K94" s="5" t="n">
        <v>5</v>
      </c>
      <c r="L94" s="5" t="n">
        <v>5</v>
      </c>
      <c r="M94" s="5" t="n">
        <v>-2</v>
      </c>
    </row>
    <row r="95" spans="1:13">
      <c r="A95" s="4" t="s">
        <v>887</v>
      </c>
      <c r="K95" s="5" t="n">
        <v>1355</v>
      </c>
      <c r="L95" s="5" t="n">
        <v>1672</v>
      </c>
      <c r="M95" s="5" t="n">
        <v>1602</v>
      </c>
    </row>
    <row r="96" spans="1:13">
      <c r="A96" s="4" t="s">
        <v>888</v>
      </c>
      <c r="K96" s="5" t="n">
        <v>3210</v>
      </c>
      <c r="L96" s="5" t="n">
        <v>3040</v>
      </c>
      <c r="M96" s="5" t="n">
        <v>2819</v>
      </c>
    </row>
    <row r="97" spans="1:13">
      <c r="A97" s="3" t="s">
        <v>893</v>
      </c>
    </row>
    <row r="98" spans="1:13">
      <c r="A98" s="4" t="s">
        <v>894</v>
      </c>
      <c r="K98" s="5" t="n">
        <v>7024</v>
      </c>
      <c r="L98" s="5" t="n">
        <v>6649</v>
      </c>
      <c r="M98" s="5" t="n">
        <v>6852</v>
      </c>
    </row>
    <row r="99" spans="1:13">
      <c r="A99" s="4" t="s">
        <v>895</v>
      </c>
      <c r="C99" s="5" t="n">
        <v>119423</v>
      </c>
      <c r="G99" s="5" t="n">
        <v>114993</v>
      </c>
      <c r="K99" s="5" t="n">
        <v>119423</v>
      </c>
      <c r="L99" s="5" t="n">
        <v>114993</v>
      </c>
      <c r="M99" s="5" t="n">
        <v>109097</v>
      </c>
    </row>
    <row r="100" spans="1:13">
      <c r="A100" s="4" t="s">
        <v>910</v>
      </c>
    </row>
    <row r="101" spans="1:13">
      <c r="A101" s="3" t="s">
        <v>885</v>
      </c>
    </row>
    <row r="102" spans="1:13">
      <c r="A102" s="4" t="s">
        <v>815</v>
      </c>
      <c r="K102" s="5" t="n">
        <v>1373</v>
      </c>
      <c r="L102" s="5" t="n">
        <v>1410</v>
      </c>
      <c r="M102" s="5" t="n">
        <v>1331</v>
      </c>
    </row>
    <row r="103" spans="1:13">
      <c r="A103" s="4" t="s">
        <v>886</v>
      </c>
      <c r="K103" s="5" t="n">
        <v>62</v>
      </c>
      <c r="L103" s="5" t="n">
        <v>58</v>
      </c>
      <c r="M103" s="5" t="n">
        <v>53</v>
      </c>
    </row>
    <row r="104" spans="1:13">
      <c r="A104" s="4" t="s">
        <v>61</v>
      </c>
      <c r="K104" s="5" t="n">
        <v>178</v>
      </c>
      <c r="L104" s="5" t="n">
        <v>151</v>
      </c>
      <c r="M104" s="5" t="n">
        <v>147</v>
      </c>
    </row>
    <row r="105" spans="1:13">
      <c r="A105" s="4" t="s">
        <v>887</v>
      </c>
      <c r="K105" s="5" t="n">
        <v>40</v>
      </c>
      <c r="L105" s="5" t="n">
        <v>55</v>
      </c>
      <c r="M105" s="5" t="n">
        <v>59</v>
      </c>
    </row>
    <row r="106" spans="1:13">
      <c r="A106" s="4" t="s">
        <v>888</v>
      </c>
      <c r="K106" s="5" t="n">
        <v>138</v>
      </c>
      <c r="L106" s="5" t="n">
        <v>154</v>
      </c>
      <c r="M106" s="5" t="n">
        <v>118</v>
      </c>
    </row>
    <row r="107" spans="1:13">
      <c r="A107" s="3" t="s">
        <v>893</v>
      </c>
    </row>
    <row r="108" spans="1:13">
      <c r="A108" s="4" t="s">
        <v>894</v>
      </c>
      <c r="K108" s="5" t="n">
        <v>491</v>
      </c>
      <c r="L108" s="5" t="n">
        <v>322</v>
      </c>
      <c r="M108" s="5" t="n">
        <v>264</v>
      </c>
    </row>
    <row r="109" spans="1:13">
      <c r="A109" s="4" t="s">
        <v>895</v>
      </c>
      <c r="C109" s="5" t="n">
        <v>5066</v>
      </c>
      <c r="G109" s="5" t="n">
        <v>4782</v>
      </c>
      <c r="K109" s="5" t="n">
        <v>5066</v>
      </c>
      <c r="L109" s="5" t="n">
        <v>4782</v>
      </c>
      <c r="M109" s="5" t="n">
        <v>4534</v>
      </c>
    </row>
    <row r="110" spans="1:13">
      <c r="A110" s="4" t="s">
        <v>911</v>
      </c>
    </row>
    <row r="111" spans="1:13">
      <c r="A111" s="3" t="s">
        <v>885</v>
      </c>
    </row>
    <row r="112" spans="1:13">
      <c r="A112" s="4" t="s">
        <v>815</v>
      </c>
      <c r="K112" s="5" t="n">
        <v>1836</v>
      </c>
      <c r="L112" s="5" t="n">
        <v>901</v>
      </c>
      <c r="M112" s="5" t="n">
        <v>541</v>
      </c>
    </row>
    <row r="113" spans="1:13">
      <c r="A113" s="4" t="s">
        <v>886</v>
      </c>
      <c r="K113" s="5" t="n">
        <v>105</v>
      </c>
      <c r="L113" s="5" t="n">
        <v>46</v>
      </c>
      <c r="M113" s="5" t="n">
        <v>25</v>
      </c>
    </row>
    <row r="114" spans="1:13">
      <c r="A114" s="4" t="s">
        <v>61</v>
      </c>
      <c r="K114" s="5" t="n">
        <v>231</v>
      </c>
      <c r="L114" s="5" t="n">
        <v>115</v>
      </c>
      <c r="M114" s="5" t="n">
        <v>79</v>
      </c>
    </row>
    <row r="115" spans="1:13">
      <c r="A115" s="4" t="s">
        <v>68</v>
      </c>
      <c r="K115" s="5" t="n">
        <v>62</v>
      </c>
      <c r="L115" s="5" t="n">
        <v>19</v>
      </c>
      <c r="M115" s="5" t="n">
        <v>1</v>
      </c>
    </row>
    <row r="116" spans="1:13">
      <c r="A116" s="4" t="s">
        <v>887</v>
      </c>
      <c r="K116" s="5" t="n">
        <v>116</v>
      </c>
      <c r="L116" s="5" t="n">
        <v>90</v>
      </c>
      <c r="M116" s="5" t="n">
        <v>44</v>
      </c>
    </row>
    <row r="117" spans="1:13">
      <c r="A117" s="4" t="s">
        <v>888</v>
      </c>
      <c r="K117" s="5" t="n">
        <v>319</v>
      </c>
      <c r="L117" s="5" t="n">
        <v>152</v>
      </c>
      <c r="M117" s="5" t="n">
        <v>73</v>
      </c>
    </row>
    <row r="118" spans="1:13">
      <c r="A118" s="3" t="s">
        <v>893</v>
      </c>
    </row>
    <row r="119" spans="1:13">
      <c r="A119" s="4" t="s">
        <v>894</v>
      </c>
      <c r="K119" s="5" t="n">
        <v>907</v>
      </c>
      <c r="L119" s="5" t="n">
        <v>5519</v>
      </c>
      <c r="M119" s="5" t="n">
        <v>234</v>
      </c>
    </row>
    <row r="120" spans="1:13">
      <c r="A120" s="4" t="s">
        <v>895</v>
      </c>
      <c r="C120" s="5" t="n">
        <v>11462</v>
      </c>
      <c r="G120" s="5" t="n">
        <v>10760</v>
      </c>
      <c r="K120" s="5" t="n">
        <v>11462</v>
      </c>
      <c r="L120" s="5" t="n">
        <v>10760</v>
      </c>
      <c r="M120" s="5" t="n">
        <v>2637</v>
      </c>
    </row>
    <row r="121" spans="1:13">
      <c r="A121" s="4" t="s">
        <v>912</v>
      </c>
    </row>
    <row r="122" spans="1:13">
      <c r="A122" s="3" t="s">
        <v>885</v>
      </c>
    </row>
    <row r="123" spans="1:13">
      <c r="A123" s="4" t="s">
        <v>815</v>
      </c>
      <c r="K123" s="5" t="n">
        <v>508</v>
      </c>
      <c r="L123" s="5" t="n">
        <v>503</v>
      </c>
      <c r="M123" s="5" t="n">
        <v>541</v>
      </c>
    </row>
    <row r="124" spans="1:13">
      <c r="A124" s="4" t="s">
        <v>886</v>
      </c>
      <c r="K124" s="5" t="n">
        <v>28</v>
      </c>
      <c r="L124" s="5" t="n">
        <v>27</v>
      </c>
      <c r="M124" s="5" t="n">
        <v>25</v>
      </c>
    </row>
    <row r="125" spans="1:13">
      <c r="A125" s="4" t="s">
        <v>61</v>
      </c>
      <c r="K125" s="5" t="n">
        <v>83</v>
      </c>
      <c r="L125" s="5" t="n">
        <v>80</v>
      </c>
      <c r="M125" s="5" t="n">
        <v>79</v>
      </c>
    </row>
    <row r="126" spans="1:13">
      <c r="A126" s="4" t="s">
        <v>887</v>
      </c>
      <c r="K126" s="5" t="n">
        <v>39</v>
      </c>
      <c r="L126" s="5" t="n">
        <v>44</v>
      </c>
      <c r="M126" s="5" t="n">
        <v>45</v>
      </c>
    </row>
    <row r="127" spans="1:13">
      <c r="A127" s="4" t="s">
        <v>888</v>
      </c>
      <c r="K127" s="5" t="n">
        <v>85</v>
      </c>
      <c r="L127" s="5" t="n">
        <v>77</v>
      </c>
      <c r="M127" s="5" t="n">
        <v>73</v>
      </c>
    </row>
    <row r="128" spans="1:13">
      <c r="A128" s="3" t="s">
        <v>893</v>
      </c>
    </row>
    <row r="129" spans="1:13">
      <c r="A129" s="4" t="s">
        <v>894</v>
      </c>
      <c r="K129" s="5" t="n">
        <v>195</v>
      </c>
      <c r="L129" s="5" t="n">
        <v>154</v>
      </c>
      <c r="M129" s="5" t="n">
        <v>135</v>
      </c>
    </row>
    <row r="130" spans="1:13">
      <c r="A130" s="4" t="s">
        <v>895</v>
      </c>
      <c r="C130" s="5" t="n">
        <v>2758</v>
      </c>
      <c r="G130" s="5" t="n">
        <v>2696</v>
      </c>
      <c r="K130" s="5" t="n">
        <v>2758</v>
      </c>
      <c r="L130" s="5" t="n">
        <v>2696</v>
      </c>
      <c r="M130" s="5" t="n">
        <v>2516</v>
      </c>
    </row>
    <row r="131" spans="1:13">
      <c r="A131" s="4" t="s">
        <v>913</v>
      </c>
    </row>
    <row r="132" spans="1:13">
      <c r="A132" s="3" t="s">
        <v>885</v>
      </c>
    </row>
    <row r="133" spans="1:13">
      <c r="A133" s="4" t="s">
        <v>815</v>
      </c>
      <c r="K133" s="5" t="n">
        <v>460</v>
      </c>
      <c r="L133" s="5" t="n">
        <v>484</v>
      </c>
      <c r="M133" s="5" t="n">
        <v>286</v>
      </c>
    </row>
    <row r="134" spans="1:13">
      <c r="A134" s="4" t="s">
        <v>886</v>
      </c>
      <c r="K134" s="5" t="n">
        <v>87</v>
      </c>
      <c r="L134" s="5" t="n">
        <v>53</v>
      </c>
      <c r="M134" s="5" t="n">
        <v>44</v>
      </c>
    </row>
    <row r="135" spans="1:13">
      <c r="A135" s="4" t="s">
        <v>61</v>
      </c>
      <c r="K135" s="5" t="n">
        <v>155</v>
      </c>
      <c r="L135" s="5" t="n">
        <v>130</v>
      </c>
      <c r="M135" s="5" t="n">
        <v>104</v>
      </c>
    </row>
    <row r="136" spans="1:13">
      <c r="A136" s="4" t="s">
        <v>68</v>
      </c>
      <c r="K136" s="5" t="n">
        <v>-5</v>
      </c>
      <c r="L136" s="5" t="n">
        <v>-82</v>
      </c>
      <c r="M136" s="5" t="n">
        <v>-6</v>
      </c>
    </row>
    <row r="137" spans="1:13">
      <c r="A137" s="4" t="s">
        <v>887</v>
      </c>
      <c r="K137" s="5" t="n">
        <v>-628</v>
      </c>
      <c r="L137" s="5" t="n">
        <v>-160</v>
      </c>
      <c r="M137" s="5" t="n">
        <v>-128</v>
      </c>
    </row>
    <row r="138" spans="1:13">
      <c r="A138" s="4" t="s">
        <v>888</v>
      </c>
      <c r="K138" s="5" t="n">
        <v>441</v>
      </c>
      <c r="L138" s="5" t="n">
        <v>23</v>
      </c>
      <c r="M138" s="5" t="n">
        <v>52</v>
      </c>
    </row>
    <row r="139" spans="1:13">
      <c r="A139" s="3" t="s">
        <v>893</v>
      </c>
    </row>
    <row r="140" spans="1:13">
      <c r="A140" s="4" t="s">
        <v>894</v>
      </c>
      <c r="K140" s="5" t="n">
        <v>92</v>
      </c>
      <c r="L140" s="5" t="n">
        <v>857</v>
      </c>
      <c r="M140" s="5" t="n">
        <v>1019</v>
      </c>
    </row>
    <row r="141" spans="1:13">
      <c r="A141" s="4" t="s">
        <v>895</v>
      </c>
      <c r="C141" s="5" t="n">
        <v>4156</v>
      </c>
      <c r="G141" s="5" t="n">
        <v>4377</v>
      </c>
      <c r="K141" s="5" t="n">
        <v>4156</v>
      </c>
      <c r="L141" s="5" t="n">
        <v>4377</v>
      </c>
      <c r="M141" s="5" t="n">
        <v>3861</v>
      </c>
    </row>
    <row r="142" spans="1:13">
      <c r="A142" s="4" t="s">
        <v>914</v>
      </c>
    </row>
    <row r="143" spans="1:13">
      <c r="A143" s="3" t="s">
        <v>885</v>
      </c>
    </row>
    <row r="144" spans="1:13">
      <c r="A144" s="4" t="s">
        <v>815</v>
      </c>
      <c r="K144" s="5" t="n">
        <v>23627</v>
      </c>
      <c r="L144" s="5" t="n">
        <v>22751</v>
      </c>
      <c r="M144" s="5" t="n">
        <v>22348</v>
      </c>
    </row>
    <row r="145" spans="1:13">
      <c r="A145" s="4" t="s">
        <v>886</v>
      </c>
      <c r="K145" s="5" t="n">
        <v>1432</v>
      </c>
      <c r="L145" s="5" t="n">
        <v>1235</v>
      </c>
      <c r="M145" s="5" t="n">
        <v>1143</v>
      </c>
    </row>
    <row r="146" spans="1:13">
      <c r="A146" s="4" t="s">
        <v>61</v>
      </c>
      <c r="K146" s="5" t="n">
        <v>3396</v>
      </c>
      <c r="L146" s="5" t="n">
        <v>3142</v>
      </c>
      <c r="M146" s="5" t="n">
        <v>2918</v>
      </c>
    </row>
    <row r="147" spans="1:13">
      <c r="A147" s="4" t="s">
        <v>68</v>
      </c>
      <c r="K147" s="5" t="n">
        <v>62</v>
      </c>
      <c r="L147" s="5" t="n">
        <v>-58</v>
      </c>
      <c r="M147" s="5" t="n">
        <v>-7</v>
      </c>
    </row>
    <row r="148" spans="1:13">
      <c r="A148" s="4" t="s">
        <v>887</v>
      </c>
      <c r="K148" s="5" t="n">
        <v>843</v>
      </c>
      <c r="L148" s="5" t="n">
        <v>1602</v>
      </c>
      <c r="M148" s="5" t="n">
        <v>1518</v>
      </c>
    </row>
    <row r="149" spans="1:13">
      <c r="A149" s="4" t="s">
        <v>888</v>
      </c>
      <c r="K149" s="5" t="n">
        <v>3970</v>
      </c>
      <c r="L149" s="5" t="n">
        <v>3215</v>
      </c>
      <c r="M149" s="5" t="n">
        <v>2944</v>
      </c>
    </row>
    <row r="150" spans="1:13">
      <c r="A150" s="3" t="s">
        <v>893</v>
      </c>
    </row>
    <row r="151" spans="1:13">
      <c r="A151" s="4" t="s">
        <v>894</v>
      </c>
      <c r="K151" s="5" t="n">
        <v>8023</v>
      </c>
      <c r="L151" s="5" t="n">
        <v>13025</v>
      </c>
      <c r="M151" s="5" t="n">
        <v>8105</v>
      </c>
    </row>
    <row r="152" spans="1:13">
      <c r="A152" s="4" t="s">
        <v>895</v>
      </c>
      <c r="C152" s="5" t="n">
        <v>135041</v>
      </c>
      <c r="G152" s="5" t="n">
        <v>130130</v>
      </c>
      <c r="K152" s="5" t="n">
        <v>135041</v>
      </c>
      <c r="L152" s="5" t="n">
        <v>130130</v>
      </c>
      <c r="M152" s="5" t="n">
        <v>115595</v>
      </c>
    </row>
    <row r="153" spans="1:13">
      <c r="A153" s="4" t="s">
        <v>915</v>
      </c>
    </row>
    <row r="154" spans="1:13">
      <c r="A154" s="3" t="s">
        <v>885</v>
      </c>
    </row>
    <row r="155" spans="1:13">
      <c r="A155" s="4" t="s">
        <v>815</v>
      </c>
      <c r="K155" s="5" t="n">
        <v>1881</v>
      </c>
      <c r="L155" s="5" t="n">
        <v>1913</v>
      </c>
      <c r="M155" s="5" t="n">
        <v>1872</v>
      </c>
    </row>
    <row r="156" spans="1:13">
      <c r="A156" s="4" t="s">
        <v>886</v>
      </c>
      <c r="K156" s="5" t="n">
        <v>90</v>
      </c>
      <c r="L156" s="5" t="n">
        <v>85</v>
      </c>
      <c r="M156" s="5" t="n">
        <v>78</v>
      </c>
    </row>
    <row r="157" spans="1:13">
      <c r="A157" s="4" t="s">
        <v>61</v>
      </c>
      <c r="K157" s="5" t="n">
        <v>261</v>
      </c>
      <c r="L157" s="5" t="n">
        <v>231</v>
      </c>
      <c r="M157" s="5" t="n">
        <v>226</v>
      </c>
    </row>
    <row r="158" spans="1:13">
      <c r="A158" s="4" t="s">
        <v>887</v>
      </c>
      <c r="K158" s="5" t="n">
        <v>79</v>
      </c>
      <c r="L158" s="5" t="n">
        <v>99</v>
      </c>
      <c r="M158" s="5" t="n">
        <v>104</v>
      </c>
    </row>
    <row r="159" spans="1:13">
      <c r="A159" s="4" t="s">
        <v>888</v>
      </c>
      <c r="K159" s="5" t="n">
        <v>223</v>
      </c>
      <c r="L159" s="5" t="n">
        <v>231</v>
      </c>
      <c r="M159" s="5" t="n">
        <v>191</v>
      </c>
    </row>
    <row r="160" spans="1:13">
      <c r="A160" s="3" t="s">
        <v>893</v>
      </c>
    </row>
    <row r="161" spans="1:13">
      <c r="A161" s="4" t="s">
        <v>894</v>
      </c>
      <c r="K161" s="5" t="n">
        <v>686</v>
      </c>
      <c r="L161" s="5" t="n">
        <v>476</v>
      </c>
      <c r="M161" s="5" t="n">
        <v>399</v>
      </c>
    </row>
    <row r="162" spans="1:13">
      <c r="A162" s="4" t="s">
        <v>895</v>
      </c>
      <c r="C162" s="5" t="n">
        <v>7824</v>
      </c>
      <c r="G162" s="5" t="n">
        <v>7478</v>
      </c>
      <c r="K162" s="5" t="n">
        <v>7824</v>
      </c>
      <c r="L162" s="5" t="n">
        <v>7478</v>
      </c>
      <c r="M162" s="5" t="n">
        <v>7050</v>
      </c>
    </row>
    <row r="163" spans="1:13">
      <c r="A163" s="4" t="s">
        <v>916</v>
      </c>
    </row>
    <row r="164" spans="1:13">
      <c r="A164" s="3" t="s">
        <v>885</v>
      </c>
    </row>
    <row r="165" spans="1:13">
      <c r="A165" s="4" t="s">
        <v>815</v>
      </c>
      <c r="K165" s="5" t="n">
        <v>-200</v>
      </c>
      <c r="L165" s="5" t="n">
        <v>-125</v>
      </c>
      <c r="M165" s="5" t="n">
        <v>-112</v>
      </c>
    </row>
    <row r="166" spans="1:13">
      <c r="A166" s="4" t="s">
        <v>886</v>
      </c>
      <c r="K166" s="5" t="n">
        <v>-20</v>
      </c>
      <c r="L166" s="5" t="n">
        <v>-12</v>
      </c>
      <c r="M166" s="5" t="n">
        <v>-9</v>
      </c>
    </row>
    <row r="167" spans="1:13">
      <c r="A167" s="4" t="s">
        <v>888</v>
      </c>
      <c r="L167" s="5" t="n">
        <v>1</v>
      </c>
    </row>
    <row r="168" spans="1:13">
      <c r="A168" s="3" t="s">
        <v>893</v>
      </c>
    </row>
    <row r="169" spans="1:13">
      <c r="A169" s="4" t="s">
        <v>895</v>
      </c>
      <c r="C169" s="5" t="n">
        <v>188</v>
      </c>
      <c r="G169" s="5" t="n">
        <v>188</v>
      </c>
      <c r="K169" s="5" t="n">
        <v>188</v>
      </c>
      <c r="L169" s="5" t="n">
        <v>188</v>
      </c>
      <c r="M169" s="5" t="n">
        <v>188</v>
      </c>
    </row>
    <row r="170" spans="1:13">
      <c r="A170" s="4" t="s">
        <v>917</v>
      </c>
    </row>
    <row r="171" spans="1:13">
      <c r="A171" s="3" t="s">
        <v>885</v>
      </c>
    </row>
    <row r="172" spans="1:13">
      <c r="A172" s="4" t="s">
        <v>888</v>
      </c>
      <c r="M172" s="5" t="n">
        <v>-1</v>
      </c>
    </row>
    <row r="173" spans="1:13">
      <c r="A173" s="3" t="s">
        <v>893</v>
      </c>
    </row>
    <row r="174" spans="1:13">
      <c r="A174" s="4" t="s">
        <v>895</v>
      </c>
      <c r="C174" s="5" t="n">
        <v>-15</v>
      </c>
      <c r="G174" s="5" t="n">
        <v>-12</v>
      </c>
      <c r="K174" s="5" t="n">
        <v>-15</v>
      </c>
      <c r="L174" s="5" t="n">
        <v>-12</v>
      </c>
      <c r="M174" s="5" t="n">
        <v>-9</v>
      </c>
    </row>
    <row r="175" spans="1:13">
      <c r="A175" s="4" t="s">
        <v>918</v>
      </c>
    </row>
    <row r="176" spans="1:13">
      <c r="A176" s="3" t="s">
        <v>885</v>
      </c>
    </row>
    <row r="177" spans="1:13">
      <c r="A177" s="4" t="s">
        <v>815</v>
      </c>
      <c r="K177" s="5" t="n">
        <v>31</v>
      </c>
      <c r="L177" s="5" t="n">
        <v>30</v>
      </c>
      <c r="M177" s="5" t="n">
        <v>32</v>
      </c>
    </row>
    <row r="178" spans="1:13">
      <c r="A178" s="4" t="s">
        <v>919</v>
      </c>
    </row>
    <row r="179" spans="1:13">
      <c r="A179" s="3" t="s">
        <v>885</v>
      </c>
    </row>
    <row r="180" spans="1:13">
      <c r="A180" s="4" t="s">
        <v>815</v>
      </c>
      <c r="K180" s="5" t="n">
        <v>93</v>
      </c>
      <c r="L180" s="5" t="n">
        <v>26</v>
      </c>
      <c r="M180" s="5" t="n">
        <v>5</v>
      </c>
    </row>
    <row r="181" spans="1:13">
      <c r="A181" s="4" t="s">
        <v>920</v>
      </c>
    </row>
    <row r="182" spans="1:13">
      <c r="A182" s="3" t="s">
        <v>885</v>
      </c>
    </row>
    <row r="183" spans="1:13">
      <c r="A183" s="4" t="s">
        <v>815</v>
      </c>
      <c r="K183" s="5" t="n">
        <v>76</v>
      </c>
      <c r="L183" s="5" t="n">
        <v>69</v>
      </c>
      <c r="M183" s="5" t="n">
        <v>75</v>
      </c>
    </row>
    <row r="184" spans="1:13">
      <c r="A184" s="4" t="s">
        <v>921</v>
      </c>
    </row>
    <row r="185" spans="1:13">
      <c r="A185" s="3" t="s">
        <v>885</v>
      </c>
    </row>
    <row r="186" spans="1:13">
      <c r="A186" s="4" t="s">
        <v>815</v>
      </c>
      <c r="K186" s="5" t="n">
        <v>124</v>
      </c>
      <c r="L186" s="5" t="n">
        <v>56</v>
      </c>
      <c r="M186" s="5" t="n">
        <v>37</v>
      </c>
    </row>
    <row r="187" spans="1:13">
      <c r="A187" s="4" t="s">
        <v>922</v>
      </c>
    </row>
    <row r="188" spans="1:13">
      <c r="A188" s="3" t="s">
        <v>885</v>
      </c>
    </row>
    <row r="189" spans="1:13">
      <c r="A189" s="4" t="s">
        <v>815</v>
      </c>
      <c r="K189" s="5" t="n">
        <v>138</v>
      </c>
      <c r="L189" s="5" t="n">
        <v>117</v>
      </c>
      <c r="M189" s="5" t="n">
        <v>135</v>
      </c>
    </row>
    <row r="190" spans="1:13">
      <c r="A190" s="4" t="s">
        <v>886</v>
      </c>
      <c r="K190" s="5" t="n">
        <v>574</v>
      </c>
      <c r="L190" s="5" t="n">
        <v>693</v>
      </c>
      <c r="M190" s="5" t="n">
        <v>393</v>
      </c>
    </row>
    <row r="191" spans="1:13">
      <c r="A191" s="4" t="s">
        <v>61</v>
      </c>
      <c r="K191" s="5" t="n">
        <v>131</v>
      </c>
      <c r="L191" s="5" t="n">
        <v>152</v>
      </c>
      <c r="M191" s="5" t="n">
        <v>135</v>
      </c>
    </row>
    <row r="192" spans="1:13">
      <c r="A192" s="4" t="s">
        <v>68</v>
      </c>
      <c r="K192" s="5" t="n">
        <v>57</v>
      </c>
      <c r="L192" s="5" t="n">
        <v>43</v>
      </c>
      <c r="M192" s="5" t="n">
        <v>76</v>
      </c>
    </row>
    <row r="193" spans="1:13">
      <c r="A193" s="4" t="s">
        <v>887</v>
      </c>
      <c r="K193" s="5" t="n">
        <v>353</v>
      </c>
      <c r="L193" s="5" t="n">
        <v>-446</v>
      </c>
      <c r="M193" s="5" t="n">
        <v>-262</v>
      </c>
    </row>
    <row r="194" spans="1:13">
      <c r="A194" s="4" t="s">
        <v>888</v>
      </c>
      <c r="K194" s="5" t="n">
        <v>-905</v>
      </c>
      <c r="L194" s="5" t="n">
        <v>-645</v>
      </c>
      <c r="M194" s="5" t="n">
        <v>-299</v>
      </c>
    </row>
    <row r="195" spans="1:13">
      <c r="A195" s="3" t="s">
        <v>893</v>
      </c>
    </row>
    <row r="196" spans="1:13">
      <c r="A196" s="4" t="s">
        <v>894</v>
      </c>
      <c r="K196" s="5" t="n">
        <v>175</v>
      </c>
      <c r="L196" s="5" t="n">
        <v>190</v>
      </c>
      <c r="M196" s="5" t="n">
        <v>258</v>
      </c>
    </row>
    <row r="197" spans="1:13">
      <c r="A197" s="4" t="s">
        <v>895</v>
      </c>
      <c r="C197" s="5" t="n">
        <v>2685</v>
      </c>
      <c r="G197" s="5" t="n">
        <v>2443</v>
      </c>
      <c r="K197" s="5" t="n">
        <v>2685</v>
      </c>
      <c r="L197" s="5" t="n">
        <v>2443</v>
      </c>
      <c r="M197" s="5" t="n">
        <v>5373</v>
      </c>
    </row>
    <row r="198" spans="1:13">
      <c r="A198" s="4" t="s">
        <v>923</v>
      </c>
    </row>
    <row r="199" spans="1:13">
      <c r="A199" s="3" t="s">
        <v>885</v>
      </c>
    </row>
    <row r="200" spans="1:13">
      <c r="A200" s="4" t="s">
        <v>815</v>
      </c>
      <c r="K200" s="5" t="n">
        <v>42</v>
      </c>
      <c r="L200" s="5" t="n">
        <v>31</v>
      </c>
      <c r="M200" s="5" t="n">
        <v>33</v>
      </c>
    </row>
    <row r="201" spans="1:13">
      <c r="A201" s="4" t="s">
        <v>886</v>
      </c>
      <c r="K201" s="5" t="n">
        <v>1</v>
      </c>
      <c r="L201" s="5" t="n">
        <v>1</v>
      </c>
      <c r="M201" s="5" t="n">
        <v>1</v>
      </c>
    </row>
    <row r="202" spans="1:13">
      <c r="A202" s="4" t="s">
        <v>61</v>
      </c>
      <c r="L202" s="5" t="n">
        <v>2</v>
      </c>
      <c r="M202" s="5" t="n">
        <v>1</v>
      </c>
    </row>
    <row r="203" spans="1:13">
      <c r="A203" s="4" t="s">
        <v>887</v>
      </c>
      <c r="K203" s="5" t="n">
        <v>-20</v>
      </c>
      <c r="L203" s="5" t="n">
        <v>-21</v>
      </c>
      <c r="M203" s="5" t="n">
        <v>-23</v>
      </c>
    </row>
    <row r="204" spans="1:13">
      <c r="A204" s="4" t="s">
        <v>888</v>
      </c>
      <c r="K204" s="5" t="n">
        <v>-30</v>
      </c>
      <c r="L204" s="5" t="n">
        <v>-39</v>
      </c>
      <c r="M204" s="5" t="n">
        <v>-41</v>
      </c>
    </row>
    <row r="205" spans="1:13">
      <c r="A205" s="3" t="s">
        <v>893</v>
      </c>
    </row>
    <row r="206" spans="1:13">
      <c r="A206" s="4" t="s">
        <v>895</v>
      </c>
      <c r="C206" s="6" t="n">
        <v>66</v>
      </c>
      <c r="G206" s="6" t="n">
        <v>62</v>
      </c>
      <c r="K206" s="6" t="n">
        <v>66</v>
      </c>
      <c r="L206" s="6" t="n">
        <v>62</v>
      </c>
      <c r="M206" s="6" t="n">
        <v>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4</v>
      </c>
      <c r="B1" s="2" t="s">
        <v>754</v>
      </c>
      <c r="J1" s="2" t="s">
        <v>1</v>
      </c>
    </row>
    <row r="2" spans="1:12">
      <c r="B2" s="2" t="s">
        <v>799</v>
      </c>
      <c r="C2" s="2" t="s">
        <v>925</v>
      </c>
      <c r="D2" s="2" t="s">
        <v>926</v>
      </c>
      <c r="E2" s="2" t="s">
        <v>927</v>
      </c>
      <c r="F2" s="2" t="s">
        <v>928</v>
      </c>
      <c r="G2" s="2" t="s">
        <v>929</v>
      </c>
      <c r="H2" s="2" t="s">
        <v>930</v>
      </c>
      <c r="I2" s="2" t="s">
        <v>931</v>
      </c>
      <c r="J2" s="2" t="s">
        <v>932</v>
      </c>
      <c r="K2" s="2" t="s">
        <v>928</v>
      </c>
      <c r="L2" s="2" t="s">
        <v>933</v>
      </c>
    </row>
    <row r="3" spans="1:12">
      <c r="A3" s="3" t="s">
        <v>934</v>
      </c>
    </row>
    <row r="4" spans="1:12">
      <c r="A4" s="4" t="s">
        <v>815</v>
      </c>
      <c r="B4" s="6" t="n">
        <v>5799</v>
      </c>
      <c r="C4" s="6" t="n">
        <v>6482</v>
      </c>
      <c r="D4" s="6" t="n">
        <v>5555</v>
      </c>
      <c r="E4" s="6" t="n">
        <v>5729</v>
      </c>
      <c r="F4" s="6" t="n">
        <v>5577</v>
      </c>
      <c r="G4" s="6" t="n">
        <v>6576</v>
      </c>
      <c r="H4" s="6" t="n">
        <v>5213</v>
      </c>
      <c r="I4" s="6" t="n">
        <v>5377</v>
      </c>
      <c r="J4" s="6" t="n">
        <v>23565</v>
      </c>
      <c r="K4" s="6" t="n">
        <v>22743</v>
      </c>
      <c r="L4" s="6" t="n">
        <v>22371</v>
      </c>
    </row>
    <row r="5" spans="1:12">
      <c r="A5" s="4" t="s">
        <v>36</v>
      </c>
    </row>
    <row r="6" spans="1:12">
      <c r="A6" s="3" t="s">
        <v>934</v>
      </c>
    </row>
    <row r="7" spans="1:12">
      <c r="A7" s="4" t="s">
        <v>815</v>
      </c>
      <c r="B7" s="6" t="n">
        <v>1251</v>
      </c>
      <c r="C7" s="6" t="n">
        <v>1460</v>
      </c>
      <c r="D7" s="6" t="n">
        <v>1199</v>
      </c>
      <c r="E7" s="6" t="n">
        <v>1219</v>
      </c>
      <c r="F7" s="6" t="n">
        <v>1174</v>
      </c>
      <c r="G7" s="6" t="n">
        <v>1583</v>
      </c>
      <c r="H7" s="6" t="n">
        <v>1213</v>
      </c>
      <c r="I7" s="6" t="n">
        <v>1307</v>
      </c>
      <c r="J7" s="6" t="n">
        <v>5129</v>
      </c>
      <c r="K7" s="6" t="n">
        <v>5277</v>
      </c>
      <c r="L7" s="6" t="n">
        <v>5290</v>
      </c>
    </row>
    <row r="8" spans="1:12">
      <c r="A8" s="4" t="s">
        <v>935</v>
      </c>
      <c r="J8" s="5" t="n">
        <v>1</v>
      </c>
    </row>
    <row r="9" spans="1:12">
      <c r="A9" s="4" t="s">
        <v>936</v>
      </c>
    </row>
    <row r="10" spans="1:12">
      <c r="A10" s="3" t="s">
        <v>934</v>
      </c>
    </row>
    <row r="11" spans="1:12">
      <c r="A11" s="4" t="s">
        <v>815</v>
      </c>
      <c r="J11" s="6" t="n">
        <v>52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754</v>
      </c>
      <c r="J1" s="2" t="s">
        <v>1</v>
      </c>
    </row>
    <row r="2" spans="1:12">
      <c r="B2" s="2" t="s">
        <v>2</v>
      </c>
      <c r="C2" s="2" t="s">
        <v>755</v>
      </c>
      <c r="D2" s="2" t="s">
        <v>4</v>
      </c>
      <c r="E2" s="2" t="s">
        <v>756</v>
      </c>
      <c r="F2" s="2" t="s">
        <v>48</v>
      </c>
      <c r="G2" s="2" t="s">
        <v>757</v>
      </c>
      <c r="H2" s="2" t="s">
        <v>758</v>
      </c>
      <c r="I2" s="2" t="s">
        <v>759</v>
      </c>
      <c r="J2" s="2" t="s">
        <v>2</v>
      </c>
      <c r="K2" s="2" t="s">
        <v>48</v>
      </c>
      <c r="L2" s="2" t="s">
        <v>50</v>
      </c>
    </row>
    <row r="3" spans="1:12">
      <c r="A3" s="3" t="s">
        <v>462</v>
      </c>
    </row>
    <row r="4" spans="1:12">
      <c r="A4" s="4" t="s">
        <v>815</v>
      </c>
      <c r="B4" s="6" t="n">
        <v>5799</v>
      </c>
      <c r="C4" s="6" t="n">
        <v>6482</v>
      </c>
      <c r="D4" s="6" t="n">
        <v>5555</v>
      </c>
      <c r="E4" s="6" t="n">
        <v>5729</v>
      </c>
      <c r="F4" s="6" t="n">
        <v>5577</v>
      </c>
      <c r="G4" s="6" t="n">
        <v>6576</v>
      </c>
      <c r="H4" s="6" t="n">
        <v>5213</v>
      </c>
      <c r="I4" s="6" t="n">
        <v>5377</v>
      </c>
      <c r="J4" s="6" t="n">
        <v>23565</v>
      </c>
      <c r="K4" s="6" t="n">
        <v>22743</v>
      </c>
      <c r="L4" s="6" t="n">
        <v>22371</v>
      </c>
    </row>
    <row r="5" spans="1:12">
      <c r="A5" s="4" t="s">
        <v>898</v>
      </c>
    </row>
    <row r="6" spans="1:12">
      <c r="A6" s="3" t="s">
        <v>462</v>
      </c>
    </row>
    <row r="7" spans="1:12">
      <c r="A7" s="4" t="s">
        <v>815</v>
      </c>
      <c r="J7" s="5" t="n">
        <v>21300</v>
      </c>
      <c r="K7" s="5" t="n">
        <v>21336</v>
      </c>
      <c r="L7" s="5" t="n">
        <v>21489</v>
      </c>
    </row>
    <row r="8" spans="1:12">
      <c r="A8" s="4" t="s">
        <v>901</v>
      </c>
    </row>
    <row r="9" spans="1:12">
      <c r="A9" s="3" t="s">
        <v>462</v>
      </c>
    </row>
    <row r="10" spans="1:12">
      <c r="A10" s="4" t="s">
        <v>815</v>
      </c>
      <c r="J10" s="5" t="n">
        <v>1743</v>
      </c>
      <c r="K10" s="5" t="n">
        <v>875</v>
      </c>
      <c r="L10" s="5" t="n">
        <v>536</v>
      </c>
    </row>
    <row r="11" spans="1:12">
      <c r="A11" s="4" t="s">
        <v>903</v>
      </c>
    </row>
    <row r="12" spans="1:12">
      <c r="A12" s="3" t="s">
        <v>462</v>
      </c>
    </row>
    <row r="13" spans="1:12">
      <c r="A13" s="4" t="s">
        <v>815</v>
      </c>
      <c r="J13" s="5" t="n">
        <v>460</v>
      </c>
      <c r="K13" s="5" t="n">
        <v>484</v>
      </c>
      <c r="L13" s="5" t="n">
        <v>286</v>
      </c>
    </row>
    <row r="14" spans="1:12">
      <c r="A14" s="4" t="s">
        <v>908</v>
      </c>
    </row>
    <row r="15" spans="1:12">
      <c r="A15" s="3" t="s">
        <v>462</v>
      </c>
    </row>
    <row r="16" spans="1:12">
      <c r="A16" s="4" t="s">
        <v>815</v>
      </c>
      <c r="J16" s="5" t="n">
        <v>23503</v>
      </c>
      <c r="K16" s="5" t="n">
        <v>22695</v>
      </c>
      <c r="L16" s="5" t="n">
        <v>22311</v>
      </c>
    </row>
    <row r="17" spans="1:12">
      <c r="A17" s="4" t="s">
        <v>938</v>
      </c>
    </row>
    <row r="18" spans="1:12">
      <c r="A18" s="3" t="s">
        <v>462</v>
      </c>
    </row>
    <row r="19" spans="1:12">
      <c r="A19" s="4" t="s">
        <v>815</v>
      </c>
      <c r="J19" s="5" t="n">
        <v>18177</v>
      </c>
      <c r="K19" s="5" t="n">
        <v>18338</v>
      </c>
      <c r="L19" s="5" t="n">
        <v>18695</v>
      </c>
    </row>
    <row r="20" spans="1:12">
      <c r="A20" s="4" t="s">
        <v>939</v>
      </c>
    </row>
    <row r="21" spans="1:12">
      <c r="A21" s="3" t="s">
        <v>462</v>
      </c>
    </row>
    <row r="22" spans="1:12">
      <c r="A22" s="4" t="s">
        <v>815</v>
      </c>
      <c r="J22" s="5" t="n">
        <v>18177</v>
      </c>
      <c r="K22" s="5" t="n">
        <v>18338</v>
      </c>
      <c r="L22" s="5" t="n">
        <v>18695</v>
      </c>
    </row>
    <row r="23" spans="1:12">
      <c r="A23" s="4" t="s">
        <v>940</v>
      </c>
    </row>
    <row r="24" spans="1:12">
      <c r="A24" s="3" t="s">
        <v>462</v>
      </c>
    </row>
    <row r="25" spans="1:12">
      <c r="A25" s="4" t="s">
        <v>815</v>
      </c>
      <c r="J25" s="5" t="n">
        <v>2479</v>
      </c>
      <c r="K25" s="5" t="n">
        <v>2398</v>
      </c>
      <c r="L25" s="5" t="n">
        <v>2259</v>
      </c>
    </row>
    <row r="26" spans="1:12">
      <c r="A26" s="4" t="s">
        <v>941</v>
      </c>
    </row>
    <row r="27" spans="1:12">
      <c r="A27" s="3" t="s">
        <v>462</v>
      </c>
    </row>
    <row r="28" spans="1:12">
      <c r="A28" s="4" t="s">
        <v>815</v>
      </c>
      <c r="J28" s="5" t="n">
        <v>2104</v>
      </c>
      <c r="K28" s="5" t="n">
        <v>2095</v>
      </c>
      <c r="L28" s="5" t="n">
        <v>2014</v>
      </c>
    </row>
    <row r="29" spans="1:12">
      <c r="A29" s="4" t="s">
        <v>942</v>
      </c>
    </row>
    <row r="30" spans="1:12">
      <c r="A30" s="3" t="s">
        <v>462</v>
      </c>
    </row>
    <row r="31" spans="1:12">
      <c r="A31" s="4" t="s">
        <v>815</v>
      </c>
      <c r="J31" s="5" t="n">
        <v>375</v>
      </c>
      <c r="K31" s="5" t="n">
        <v>303</v>
      </c>
      <c r="L31" s="5" t="n">
        <v>245</v>
      </c>
    </row>
    <row r="32" spans="1:12">
      <c r="A32" s="4" t="s">
        <v>943</v>
      </c>
    </row>
    <row r="33" spans="1:12">
      <c r="A33" s="3" t="s">
        <v>462</v>
      </c>
    </row>
    <row r="34" spans="1:12">
      <c r="A34" s="4" t="s">
        <v>815</v>
      </c>
      <c r="J34" s="5" t="n">
        <v>1732</v>
      </c>
      <c r="K34" s="5" t="n">
        <v>871</v>
      </c>
      <c r="L34" s="5" t="n">
        <v>546</v>
      </c>
    </row>
    <row r="35" spans="1:12">
      <c r="A35" s="4" t="s">
        <v>944</v>
      </c>
    </row>
    <row r="36" spans="1:12">
      <c r="A36" s="3" t="s">
        <v>462</v>
      </c>
    </row>
    <row r="37" spans="1:12">
      <c r="A37" s="4" t="s">
        <v>815</v>
      </c>
      <c r="J37" s="5" t="n">
        <v>1732</v>
      </c>
      <c r="K37" s="5" t="n">
        <v>871</v>
      </c>
      <c r="L37" s="5" t="n">
        <v>546</v>
      </c>
    </row>
    <row r="38" spans="1:12">
      <c r="A38" s="4" t="s">
        <v>945</v>
      </c>
    </row>
    <row r="39" spans="1:12">
      <c r="A39" s="3" t="s">
        <v>462</v>
      </c>
    </row>
    <row r="40" spans="1:12">
      <c r="A40" s="4" t="s">
        <v>815</v>
      </c>
      <c r="J40" s="5" t="n">
        <v>1239</v>
      </c>
      <c r="K40" s="5" t="n">
        <v>1144</v>
      </c>
      <c r="L40" s="5" t="n">
        <v>848</v>
      </c>
    </row>
    <row r="41" spans="1:12">
      <c r="A41" s="4" t="s">
        <v>946</v>
      </c>
    </row>
    <row r="42" spans="1:12">
      <c r="A42" s="3" t="s">
        <v>462</v>
      </c>
    </row>
    <row r="43" spans="1:12">
      <c r="A43" s="4" t="s">
        <v>815</v>
      </c>
      <c r="J43" s="5" t="n">
        <v>1050</v>
      </c>
      <c r="K43" s="5" t="n">
        <v>933</v>
      </c>
      <c r="L43" s="5" t="n">
        <v>812</v>
      </c>
    </row>
    <row r="44" spans="1:12">
      <c r="A44" s="4" t="s">
        <v>947</v>
      </c>
    </row>
    <row r="45" spans="1:12">
      <c r="A45" s="3" t="s">
        <v>462</v>
      </c>
    </row>
    <row r="46" spans="1:12">
      <c r="A46" s="4" t="s">
        <v>815</v>
      </c>
      <c r="J46" s="5" t="n">
        <v>104</v>
      </c>
      <c r="K46" s="5" t="n">
        <v>30</v>
      </c>
      <c r="L46" s="5" t="n">
        <v>-5</v>
      </c>
    </row>
    <row r="47" spans="1:12">
      <c r="A47" s="4" t="s">
        <v>948</v>
      </c>
    </row>
    <row r="48" spans="1:12">
      <c r="A48" s="3" t="s">
        <v>462</v>
      </c>
    </row>
    <row r="49" spans="1:12">
      <c r="A49" s="4" t="s">
        <v>815</v>
      </c>
      <c r="J49" s="5" t="n">
        <v>85</v>
      </c>
      <c r="K49" s="5" t="n">
        <v>181</v>
      </c>
      <c r="L49" s="5" t="n">
        <v>41</v>
      </c>
    </row>
    <row r="50" spans="1:12">
      <c r="A50" s="4" t="s">
        <v>909</v>
      </c>
    </row>
    <row r="51" spans="1:12">
      <c r="A51" s="3" t="s">
        <v>462</v>
      </c>
    </row>
    <row r="52" spans="1:12">
      <c r="A52" s="4" t="s">
        <v>815</v>
      </c>
      <c r="J52" s="5" t="n">
        <v>21331</v>
      </c>
      <c r="K52" s="5" t="n">
        <v>21366</v>
      </c>
      <c r="L52" s="5" t="n">
        <v>21521</v>
      </c>
    </row>
    <row r="53" spans="1:12">
      <c r="A53" s="4" t="s">
        <v>911</v>
      </c>
    </row>
    <row r="54" spans="1:12">
      <c r="A54" s="3" t="s">
        <v>462</v>
      </c>
    </row>
    <row r="55" spans="1:12">
      <c r="A55" s="4" t="s">
        <v>815</v>
      </c>
      <c r="J55" s="5" t="n">
        <v>1836</v>
      </c>
      <c r="K55" s="5" t="n">
        <v>901</v>
      </c>
      <c r="L55" s="5" t="n">
        <v>541</v>
      </c>
    </row>
    <row r="56" spans="1:12">
      <c r="A56" s="4" t="s">
        <v>913</v>
      </c>
    </row>
    <row r="57" spans="1:12">
      <c r="A57" s="3" t="s">
        <v>462</v>
      </c>
    </row>
    <row r="58" spans="1:12">
      <c r="A58" s="4" t="s">
        <v>815</v>
      </c>
      <c r="J58" s="5" t="n">
        <v>460</v>
      </c>
      <c r="K58" s="5" t="n">
        <v>484</v>
      </c>
      <c r="L58" s="5" t="n">
        <v>286</v>
      </c>
    </row>
    <row r="59" spans="1:12">
      <c r="A59" s="4" t="s">
        <v>914</v>
      </c>
    </row>
    <row r="60" spans="1:12">
      <c r="A60" s="3" t="s">
        <v>462</v>
      </c>
    </row>
    <row r="61" spans="1:12">
      <c r="A61" s="4" t="s">
        <v>815</v>
      </c>
      <c r="J61" s="6" t="n">
        <v>23627</v>
      </c>
      <c r="K61" s="6" t="n">
        <v>22751</v>
      </c>
      <c r="L61" s="6" t="n">
        <v>2234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X7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4"/>
    <col customWidth="1" max="7" min="7" width="50"/>
    <col customWidth="1" max="8" min="8" width="4"/>
    <col customWidth="1" max="9" min="9" width="48"/>
    <col customWidth="1" max="10" min="10" width="72"/>
    <col customWidth="1" max="11" min="11" width="38"/>
    <col customWidth="1" max="12" min="12" width="37"/>
    <col customWidth="1" max="13" min="13" width="33"/>
    <col customWidth="1" max="14" min="14" width="4"/>
    <col customWidth="1" max="15" min="15" width="31"/>
    <col customWidth="1" max="16" min="16" width="54"/>
    <col customWidth="1" max="17" min="17" width="78"/>
    <col customWidth="1" max="18" min="18" width="80"/>
    <col customWidth="1" max="19" min="19" width="25"/>
    <col customWidth="1" max="20" min="20" width="60"/>
    <col customWidth="1" max="21" min="21" width="51"/>
    <col customWidth="1" max="22" min="22" width="4"/>
    <col customWidth="1" max="23" min="23" width="72"/>
    <col customWidth="1" max="24" min="24" width="80"/>
    <col customWidth="1" max="25" min="25" width="62"/>
    <col customWidth="1" max="26" min="26" width="61"/>
    <col customWidth="1" max="27" min="27" width="57"/>
    <col customWidth="1" max="28" min="28" width="30"/>
    <col customWidth="1" max="29" min="29" width="51"/>
    <col customWidth="1" max="30" min="30" width="56"/>
    <col customWidth="1" max="31" min="31" width="53"/>
    <col customWidth="1" max="32" min="32" width="29"/>
    <col customWidth="1" max="33" min="33" width="50"/>
    <col customWidth="1" max="34" min="34" width="55"/>
    <col customWidth="1" max="35" min="35" width="52"/>
    <col customWidth="1" max="36" min="36" width="80"/>
    <col customWidth="1" max="37" min="37" width="26"/>
    <col customWidth="1" max="38" min="38" width="47"/>
    <col customWidth="1" max="39" min="39" width="61"/>
    <col customWidth="1" max="40" min="40" width="52"/>
    <col customWidth="1" max="41" min="41" width="29"/>
    <col customWidth="1" max="42" min="42" width="50"/>
    <col customWidth="1" max="43" min="43" width="64"/>
    <col customWidth="1" max="44" min="44" width="55"/>
    <col customWidth="1" max="45" min="45" width="52"/>
    <col customWidth="1" max="46" min="46" width="76"/>
    <col customWidth="1" max="47" min="47" width="30"/>
    <col customWidth="1" max="48" min="48" width="51"/>
    <col customWidth="1" max="49" min="49" width="56"/>
    <col customWidth="1" max="50" min="50" width="77"/>
  </cols>
  <sheetData>
    <row r="1" spans="1:50">
      <c r="A1" s="1" t="s">
        <v>226</v>
      </c>
      <c r="B1" s="2" t="s">
        <v>227</v>
      </c>
      <c r="C1" s="2" t="s">
        <v>228</v>
      </c>
      <c r="D1" s="2" t="s">
        <v>229</v>
      </c>
      <c r="E1" s="2" t="s">
        <v>230</v>
      </c>
      <c r="G1" s="2" t="s">
        <v>231</v>
      </c>
      <c r="I1" s="2" t="s">
        <v>232</v>
      </c>
      <c r="J1" s="2" t="s">
        <v>233</v>
      </c>
      <c r="K1" s="2" t="s">
        <v>234</v>
      </c>
      <c r="L1" s="2" t="s">
        <v>235</v>
      </c>
      <c r="M1" s="2" t="s">
        <v>236</v>
      </c>
      <c r="O1" s="2" t="s">
        <v>31</v>
      </c>
      <c r="P1" s="2" t="s">
        <v>237</v>
      </c>
      <c r="Q1" s="2" t="s">
        <v>238</v>
      </c>
      <c r="R1" s="2" t="s">
        <v>239</v>
      </c>
      <c r="S1" s="2" t="s">
        <v>34</v>
      </c>
      <c r="T1" s="2" t="s">
        <v>240</v>
      </c>
      <c r="U1" s="2" t="s">
        <v>241</v>
      </c>
      <c r="W1" s="2" t="s">
        <v>242</v>
      </c>
      <c r="X1" s="2" t="s">
        <v>243</v>
      </c>
      <c r="Y1" s="2" t="s">
        <v>244</v>
      </c>
      <c r="Z1" s="2" t="s">
        <v>245</v>
      </c>
      <c r="AA1" s="2" t="s">
        <v>246</v>
      </c>
      <c r="AB1" s="2" t="s">
        <v>36</v>
      </c>
      <c r="AC1" s="2" t="s">
        <v>247</v>
      </c>
      <c r="AD1" s="2" t="s">
        <v>248</v>
      </c>
      <c r="AE1" s="2" t="s">
        <v>249</v>
      </c>
      <c r="AF1" s="2" t="s">
        <v>38</v>
      </c>
      <c r="AG1" s="2" t="s">
        <v>250</v>
      </c>
      <c r="AH1" s="2" t="s">
        <v>251</v>
      </c>
      <c r="AI1" s="2" t="s">
        <v>252</v>
      </c>
      <c r="AJ1" s="2" t="s">
        <v>253</v>
      </c>
      <c r="AK1" s="2" t="s">
        <v>40</v>
      </c>
      <c r="AL1" s="2" t="s">
        <v>254</v>
      </c>
      <c r="AM1" s="2" t="s">
        <v>255</v>
      </c>
      <c r="AN1" s="2" t="s">
        <v>256</v>
      </c>
      <c r="AO1" s="2" t="s">
        <v>42</v>
      </c>
      <c r="AP1" s="2" t="s">
        <v>257</v>
      </c>
      <c r="AQ1" s="2" t="s">
        <v>258</v>
      </c>
      <c r="AR1" s="2" t="s">
        <v>259</v>
      </c>
      <c r="AS1" s="2" t="s">
        <v>260</v>
      </c>
      <c r="AT1" s="2" t="s">
        <v>261</v>
      </c>
      <c r="AU1" s="2" t="s">
        <v>44</v>
      </c>
      <c r="AV1" s="2" t="s">
        <v>262</v>
      </c>
      <c r="AW1" s="2" t="s">
        <v>263</v>
      </c>
      <c r="AX1" s="2" t="s">
        <v>264</v>
      </c>
    </row>
    <row r="2" spans="1:50">
      <c r="A2" s="4" t="s">
        <v>265</v>
      </c>
      <c r="AU2" s="6" t="n">
        <v>1309</v>
      </c>
      <c r="AV2" s="6" t="n">
        <v>637</v>
      </c>
      <c r="AW2" s="6" t="n">
        <v>672</v>
      </c>
    </row>
    <row r="3" spans="1:50">
      <c r="A3" s="4" t="s">
        <v>78</v>
      </c>
      <c r="AU3" s="5" t="n">
        <v>137</v>
      </c>
      <c r="AW3" s="5" t="n">
        <v>137</v>
      </c>
    </row>
    <row r="4" spans="1:50">
      <c r="A4" s="4" t="s">
        <v>84</v>
      </c>
      <c r="AU4" s="5" t="n">
        <v>-1</v>
      </c>
      <c r="AX4" s="6" t="n">
        <v>-1</v>
      </c>
    </row>
    <row r="5" spans="1:50">
      <c r="A5" s="4" t="s">
        <v>266</v>
      </c>
      <c r="AU5" s="5" t="n">
        <v>85</v>
      </c>
      <c r="AV5" s="5" t="n">
        <v>85</v>
      </c>
    </row>
    <row r="6" spans="1:50">
      <c r="A6" s="4" t="s">
        <v>267</v>
      </c>
      <c r="AU6" s="5" t="n">
        <v>-1</v>
      </c>
      <c r="AV6" s="5" t="n">
        <v>-1</v>
      </c>
    </row>
    <row r="7" spans="1:50">
      <c r="A7" s="4" t="s">
        <v>268</v>
      </c>
      <c r="AU7" s="5" t="n">
        <v>-103</v>
      </c>
      <c r="AW7" s="5" t="n">
        <v>-103</v>
      </c>
    </row>
    <row r="8" spans="1:50">
      <c r="A8" s="4" t="s">
        <v>269</v>
      </c>
      <c r="AU8" s="5" t="n">
        <v>1426</v>
      </c>
      <c r="AV8" s="5" t="n">
        <v>721</v>
      </c>
      <c r="AW8" s="5" t="n">
        <v>706</v>
      </c>
      <c r="AX8" s="5" t="n">
        <v>-1</v>
      </c>
    </row>
    <row r="9" spans="1:50">
      <c r="A9" s="4" t="s">
        <v>270</v>
      </c>
      <c r="B9" s="6" t="n">
        <v>40899</v>
      </c>
      <c r="C9" s="6" t="n">
        <v>1</v>
      </c>
      <c r="D9" s="6" t="n">
        <v>39405</v>
      </c>
      <c r="E9" s="6" t="n">
        <v>2012</v>
      </c>
      <c r="G9" s="6" t="n">
        <v>-439</v>
      </c>
      <c r="I9" s="6" t="n">
        <v>-59</v>
      </c>
      <c r="J9" s="6" t="n">
        <v>3</v>
      </c>
      <c r="K9" s="6" t="n">
        <v>-48</v>
      </c>
      <c r="L9" s="6" t="n">
        <v>40875</v>
      </c>
      <c r="M9" s="6" t="n">
        <v>24</v>
      </c>
      <c r="S9" s="6" t="n">
        <v>11176</v>
      </c>
      <c r="T9" s="6" t="n">
        <v>7467</v>
      </c>
      <c r="U9" s="6" t="n">
        <v>3782</v>
      </c>
      <c r="W9" s="6" t="n">
        <v>-35</v>
      </c>
      <c r="X9" s="6" t="n">
        <v>1</v>
      </c>
      <c r="Y9" s="6" t="n">
        <v>-7</v>
      </c>
      <c r="Z9" s="6" t="n">
        <v>11208</v>
      </c>
      <c r="AA9" s="6" t="n">
        <v>-32</v>
      </c>
    </row>
    <row r="10" spans="1:50">
      <c r="A10" s="4" t="s">
        <v>271</v>
      </c>
      <c r="O10" s="6" t="n">
        <v>10924</v>
      </c>
      <c r="P10" s="6" t="n">
        <v>10937</v>
      </c>
      <c r="Q10" s="6" t="n">
        <v>-12</v>
      </c>
      <c r="R10" s="6" t="n">
        <v>-1</v>
      </c>
    </row>
    <row r="11" spans="1:50">
      <c r="A11" s="4" t="s">
        <v>272</v>
      </c>
      <c r="AB11" s="6" t="n">
        <v>5867</v>
      </c>
      <c r="AC11" s="6" t="n">
        <v>2159</v>
      </c>
      <c r="AD11" s="6" t="n">
        <v>3708</v>
      </c>
      <c r="AF11" s="6" t="n">
        <v>5222</v>
      </c>
      <c r="AG11" s="6" t="n">
        <v>1762</v>
      </c>
      <c r="AH11" s="6" t="n">
        <v>3460</v>
      </c>
      <c r="AK11" s="6" t="n">
        <v>4674</v>
      </c>
      <c r="AL11" s="6" t="n">
        <v>762</v>
      </c>
      <c r="AM11" s="6" t="n">
        <v>4782</v>
      </c>
      <c r="AN11" s="6" t="n">
        <v>-870</v>
      </c>
      <c r="AO11" s="6" t="n">
        <v>3848</v>
      </c>
      <c r="AP11" s="6" t="n">
        <v>1</v>
      </c>
      <c r="AQ11" s="6" t="n">
        <v>1384</v>
      </c>
      <c r="AR11" s="6" t="n">
        <v>2460</v>
      </c>
      <c r="AT11" s="6" t="n">
        <v>3</v>
      </c>
    </row>
    <row r="12" spans="1:50">
      <c r="A12" s="4" t="s">
        <v>273</v>
      </c>
      <c r="C12" s="5" t="n">
        <v>707000000</v>
      </c>
    </row>
    <row r="13" spans="1:50">
      <c r="A13" s="4" t="s">
        <v>100</v>
      </c>
      <c r="B13" s="5" t="n">
        <v>2831</v>
      </c>
      <c r="E13" s="5" t="n">
        <v>2816</v>
      </c>
      <c r="L13" s="5" t="n">
        <v>2816</v>
      </c>
      <c r="M13" s="5" t="n">
        <v>15</v>
      </c>
      <c r="S13" s="5" t="n">
        <v>1062</v>
      </c>
      <c r="U13" s="5" t="n">
        <v>1051</v>
      </c>
      <c r="Z13" s="5" t="n">
        <v>1051</v>
      </c>
      <c r="AA13" s="5" t="n">
        <v>11</v>
      </c>
    </row>
    <row r="14" spans="1:50">
      <c r="A14" s="4" t="s">
        <v>78</v>
      </c>
      <c r="B14" s="5" t="n">
        <v>2816</v>
      </c>
      <c r="O14" s="5" t="n">
        <v>1081</v>
      </c>
      <c r="P14" s="5" t="n">
        <v>1081</v>
      </c>
      <c r="S14" s="5" t="n">
        <v>1051</v>
      </c>
      <c r="AB14" s="5" t="n">
        <v>566</v>
      </c>
      <c r="AD14" s="5" t="n">
        <v>355</v>
      </c>
      <c r="AE14" s="6" t="n">
        <v>211</v>
      </c>
      <c r="AF14" s="5" t="n">
        <v>599</v>
      </c>
      <c r="AH14" s="5" t="n">
        <v>351</v>
      </c>
      <c r="AI14" s="6" t="n">
        <v>248</v>
      </c>
      <c r="AK14" s="5" t="n">
        <v>172</v>
      </c>
      <c r="AN14" s="5" t="n">
        <v>172</v>
      </c>
      <c r="AO14" s="5" t="n">
        <v>316</v>
      </c>
      <c r="AR14" s="5" t="n">
        <v>316</v>
      </c>
    </row>
    <row r="15" spans="1:50">
      <c r="A15" s="4" t="s">
        <v>84</v>
      </c>
      <c r="B15" s="5" t="n">
        <v>-274</v>
      </c>
      <c r="G15" s="5" t="n">
        <v>-253</v>
      </c>
      <c r="I15" s="5" t="n">
        <v>9</v>
      </c>
      <c r="J15" s="5" t="n">
        <v>-6</v>
      </c>
      <c r="K15" s="5" t="n">
        <v>-13</v>
      </c>
      <c r="L15" s="5" t="n">
        <v>-263</v>
      </c>
      <c r="M15" s="5" t="n">
        <v>-11</v>
      </c>
      <c r="O15" s="5" t="n">
        <v>2</v>
      </c>
      <c r="Q15" s="5" t="n">
        <v>1</v>
      </c>
      <c r="R15" s="6" t="n">
        <v>1</v>
      </c>
      <c r="S15" s="5" t="n">
        <v>-7</v>
      </c>
      <c r="W15" s="5" t="n">
        <v>4</v>
      </c>
      <c r="X15" s="5" t="n">
        <v>-1</v>
      </c>
      <c r="Y15" s="5" t="n">
        <v>-10</v>
      </c>
      <c r="Z15" s="5" t="n">
        <v>-7</v>
      </c>
      <c r="AO15" s="5" t="n">
        <v>-2</v>
      </c>
      <c r="AT15" s="5" t="n">
        <v>-2</v>
      </c>
    </row>
    <row r="16" spans="1:50">
      <c r="A16" s="4" t="s">
        <v>274</v>
      </c>
      <c r="C16" s="5" t="n">
        <v>1000000</v>
      </c>
    </row>
    <row r="17" spans="1:50">
      <c r="A17" s="4" t="s">
        <v>266</v>
      </c>
      <c r="B17" s="6" t="n">
        <v>63</v>
      </c>
      <c r="D17" s="5" t="n">
        <v>63</v>
      </c>
      <c r="L17" s="5" t="n">
        <v>63</v>
      </c>
    </row>
    <row r="18" spans="1:50">
      <c r="A18" s="4" t="s">
        <v>275</v>
      </c>
      <c r="B18" s="5" t="n">
        <v>-19800000</v>
      </c>
      <c r="C18" s="5" t="n">
        <v>-20000000</v>
      </c>
    </row>
    <row r="19" spans="1:50">
      <c r="A19" s="4" t="s">
        <v>276</v>
      </c>
      <c r="B19" s="6" t="n">
        <v>-1500</v>
      </c>
      <c r="D19" s="5" t="n">
        <v>-1500</v>
      </c>
      <c r="L19" s="5" t="n">
        <v>-1500</v>
      </c>
    </row>
    <row r="20" spans="1:50">
      <c r="A20" s="4" t="s">
        <v>268</v>
      </c>
      <c r="B20" s="5" t="n">
        <v>-2254</v>
      </c>
      <c r="E20" s="5" t="n">
        <v>-2254</v>
      </c>
      <c r="L20" s="5" t="n">
        <v>-2254</v>
      </c>
      <c r="AF20" s="5" t="n">
        <v>-350</v>
      </c>
      <c r="AH20" s="5" t="n">
        <v>-350</v>
      </c>
    </row>
    <row r="21" spans="1:50">
      <c r="A21" s="4" t="s">
        <v>277</v>
      </c>
      <c r="O21" s="5" t="n">
        <v>-401</v>
      </c>
      <c r="P21" s="5" t="n">
        <v>-401</v>
      </c>
      <c r="AF21" s="5" t="n">
        <v>-350</v>
      </c>
      <c r="AI21" s="5" t="n">
        <v>-350</v>
      </c>
      <c r="AK21" s="5" t="n">
        <v>-150</v>
      </c>
      <c r="AM21" s="5" t="n">
        <v>-150</v>
      </c>
      <c r="AO21" s="5" t="n">
        <v>-326</v>
      </c>
      <c r="AR21" s="5" t="n">
        <v>-326</v>
      </c>
    </row>
    <row r="22" spans="1:50">
      <c r="A22" s="4" t="s">
        <v>278</v>
      </c>
      <c r="B22" s="5" t="n">
        <v>-9</v>
      </c>
      <c r="M22" s="5" t="n">
        <v>-9</v>
      </c>
      <c r="S22" s="5" t="n">
        <v>-4</v>
      </c>
      <c r="AA22" s="5" t="n">
        <v>-4</v>
      </c>
    </row>
    <row r="23" spans="1:50">
      <c r="A23" s="4" t="s">
        <v>219</v>
      </c>
      <c r="S23" s="5" t="n">
        <v>625</v>
      </c>
      <c r="T23" s="5" t="n">
        <v>625</v>
      </c>
      <c r="Z23" s="5" t="n">
        <v>625</v>
      </c>
      <c r="AB23" s="5" t="n">
        <v>626</v>
      </c>
      <c r="AE23" s="5" t="n">
        <v>626</v>
      </c>
    </row>
    <row r="24" spans="1:50">
      <c r="A24" s="4" t="s">
        <v>223</v>
      </c>
      <c r="AK24" s="5" t="n">
        <v>-1912</v>
      </c>
      <c r="AM24" s="5" t="n">
        <v>-1912</v>
      </c>
    </row>
    <row r="25" spans="1:50">
      <c r="A25" s="4" t="s">
        <v>111</v>
      </c>
      <c r="B25" s="5" t="n">
        <v>15</v>
      </c>
      <c r="E25" s="5" t="n">
        <v>-10</v>
      </c>
      <c r="L25" s="5" t="n">
        <v>-10</v>
      </c>
      <c r="M25" s="5" t="n">
        <v>25</v>
      </c>
      <c r="N25" s="4" t="s">
        <v>279</v>
      </c>
      <c r="S25" s="5" t="n">
        <v>1</v>
      </c>
      <c r="U25" s="5" t="n">
        <v>-2</v>
      </c>
      <c r="Z25" s="5" t="n">
        <v>-2</v>
      </c>
      <c r="AA25" s="5" t="n">
        <v>3</v>
      </c>
      <c r="AC25" s="6" t="n">
        <v>-2159</v>
      </c>
      <c r="AD25" s="6" t="n">
        <v>-4063</v>
      </c>
      <c r="AE25" s="5" t="n">
        <v>6222</v>
      </c>
      <c r="AG25" s="6" t="n">
        <v>-1762</v>
      </c>
      <c r="AH25" s="6" t="n">
        <v>-3461</v>
      </c>
      <c r="AI25" s="5" t="n">
        <v>5223</v>
      </c>
    </row>
    <row r="26" spans="1:50">
      <c r="A26" s="4" t="s">
        <v>280</v>
      </c>
      <c r="C26" s="5" t="n">
        <v>688000000</v>
      </c>
    </row>
    <row r="27" spans="1:50">
      <c r="A27" s="4" t="s">
        <v>281</v>
      </c>
      <c r="B27" s="5" t="n">
        <v>39771</v>
      </c>
      <c r="C27" s="6" t="n">
        <v>1</v>
      </c>
      <c r="D27" s="5" t="n">
        <v>37968</v>
      </c>
      <c r="E27" s="5" t="n">
        <v>2564</v>
      </c>
      <c r="G27" s="5" t="n">
        <v>-692</v>
      </c>
      <c r="I27" s="5" t="n">
        <v>-50</v>
      </c>
      <c r="J27" s="5" t="n">
        <v>-3</v>
      </c>
      <c r="K27" s="5" t="n">
        <v>-61</v>
      </c>
      <c r="L27" s="5" t="n">
        <v>39727</v>
      </c>
      <c r="M27" s="5" t="n">
        <v>44</v>
      </c>
      <c r="S27" s="5" t="n">
        <v>12853</v>
      </c>
      <c r="T27" s="5" t="n">
        <v>8092</v>
      </c>
      <c r="U27" s="5" t="n">
        <v>4831</v>
      </c>
      <c r="W27" s="5" t="n">
        <v>-31</v>
      </c>
      <c r="Y27" s="5" t="n">
        <v>-17</v>
      </c>
      <c r="Z27" s="5" t="n">
        <v>12875</v>
      </c>
      <c r="AA27" s="5" t="n">
        <v>-22</v>
      </c>
    </row>
    <row r="28" spans="1:50">
      <c r="A28" s="4" t="s">
        <v>282</v>
      </c>
      <c r="O28" s="5" t="n">
        <v>11606</v>
      </c>
      <c r="P28" s="5" t="n">
        <v>11617</v>
      </c>
      <c r="Q28" s="5" t="n">
        <v>-11</v>
      </c>
      <c r="AB28" s="5" t="n">
        <v>7059</v>
      </c>
      <c r="AE28" s="5" t="n">
        <v>7059</v>
      </c>
      <c r="AF28" s="5" t="n">
        <v>5121</v>
      </c>
      <c r="AI28" s="5" t="n">
        <v>5121</v>
      </c>
    </row>
    <row r="29" spans="1:50">
      <c r="A29" s="4" t="s">
        <v>283</v>
      </c>
      <c r="AK29" s="5" t="n">
        <v>2784</v>
      </c>
      <c r="AL29" s="5" t="n">
        <v>762</v>
      </c>
      <c r="AM29" s="5" t="n">
        <v>2720</v>
      </c>
      <c r="AN29" s="5" t="n">
        <v>-698</v>
      </c>
      <c r="AO29" s="5" t="n">
        <v>3836</v>
      </c>
      <c r="AP29" s="5" t="n">
        <v>1</v>
      </c>
      <c r="AQ29" s="5" t="n">
        <v>1384</v>
      </c>
      <c r="AR29" s="5" t="n">
        <v>2450</v>
      </c>
      <c r="AT29" s="5" t="n">
        <v>1</v>
      </c>
    </row>
    <row r="30" spans="1:50">
      <c r="A30" s="4" t="s">
        <v>284</v>
      </c>
      <c r="AU30" s="5" t="n">
        <v>1426</v>
      </c>
      <c r="AV30" s="5" t="n">
        <v>721</v>
      </c>
      <c r="AW30" s="5" t="n">
        <v>706</v>
      </c>
      <c r="AX30" s="5" t="n">
        <v>-1</v>
      </c>
    </row>
    <row r="31" spans="1:50">
      <c r="A31" s="4" t="s">
        <v>78</v>
      </c>
      <c r="AU31" s="5" t="n">
        <v>193</v>
      </c>
      <c r="AW31" s="5" t="n">
        <v>193</v>
      </c>
    </row>
    <row r="32" spans="1:50">
      <c r="A32" s="4" t="s">
        <v>84</v>
      </c>
      <c r="AU32" s="5" t="n">
        <v>1</v>
      </c>
      <c r="AX32" s="6" t="n">
        <v>1</v>
      </c>
    </row>
    <row r="33" spans="1:50">
      <c r="A33" s="4" t="s">
        <v>266</v>
      </c>
      <c r="AU33" s="5" t="n">
        <v>139</v>
      </c>
      <c r="AV33" s="5" t="n">
        <v>139</v>
      </c>
    </row>
    <row r="34" spans="1:50">
      <c r="A34" s="4" t="s">
        <v>268</v>
      </c>
      <c r="AU34" s="5" t="n">
        <v>-114</v>
      </c>
      <c r="AW34" s="5" t="n">
        <v>-114</v>
      </c>
    </row>
    <row r="35" spans="1:50">
      <c r="A35" s="4" t="s">
        <v>285</v>
      </c>
      <c r="AU35" s="6" t="n">
        <v>1645</v>
      </c>
      <c r="AV35" s="5" t="n">
        <v>860</v>
      </c>
      <c r="AW35" s="5" t="n">
        <v>785</v>
      </c>
    </row>
    <row r="36" spans="1:50">
      <c r="A36" s="4" t="s">
        <v>286</v>
      </c>
      <c r="AK36" s="5" t="n">
        <v>2784</v>
      </c>
      <c r="AL36" s="5" t="n">
        <v>762</v>
      </c>
      <c r="AM36" s="5" t="n">
        <v>2720</v>
      </c>
      <c r="AN36" s="5" t="n">
        <v>-698</v>
      </c>
      <c r="AO36" s="5" t="n">
        <v>3836</v>
      </c>
      <c r="AP36" s="5" t="n">
        <v>1</v>
      </c>
      <c r="AQ36" s="5" t="n">
        <v>1384</v>
      </c>
      <c r="AR36" s="5" t="n">
        <v>2450</v>
      </c>
      <c r="AT36" s="5" t="n">
        <v>1</v>
      </c>
    </row>
    <row r="37" spans="1:50">
      <c r="A37" s="4" t="s">
        <v>100</v>
      </c>
      <c r="B37" s="5" t="n">
        <v>2170</v>
      </c>
      <c r="E37" s="5" t="n">
        <v>2152</v>
      </c>
      <c r="L37" s="5" t="n">
        <v>2152</v>
      </c>
      <c r="M37" s="5" t="n">
        <v>18</v>
      </c>
      <c r="S37" s="5" t="n">
        <v>1041</v>
      </c>
      <c r="U37" s="5" t="n">
        <v>1031</v>
      </c>
      <c r="Z37" s="5" t="n">
        <v>1031</v>
      </c>
      <c r="AA37" s="5" t="n">
        <v>10</v>
      </c>
    </row>
    <row r="38" spans="1:50">
      <c r="A38" s="4" t="s">
        <v>78</v>
      </c>
      <c r="B38" s="5" t="n">
        <v>2152</v>
      </c>
      <c r="O38" s="5" t="n">
        <v>1166</v>
      </c>
      <c r="P38" s="5" t="n">
        <v>1166</v>
      </c>
      <c r="S38" s="5" t="n">
        <v>1031</v>
      </c>
      <c r="AB38" s="5" t="n">
        <v>599</v>
      </c>
      <c r="AE38" s="5" t="n">
        <v>599</v>
      </c>
      <c r="AF38" s="5" t="n">
        <v>551</v>
      </c>
      <c r="AI38" s="5" t="n">
        <v>551</v>
      </c>
      <c r="AK38" s="5" t="n">
        <v>228</v>
      </c>
      <c r="AN38" s="5" t="n">
        <v>228</v>
      </c>
      <c r="AO38" s="5" t="n">
        <v>381</v>
      </c>
      <c r="AS38" s="6" t="n">
        <v>381</v>
      </c>
    </row>
    <row r="39" spans="1:50">
      <c r="A39" s="4" t="s">
        <v>84</v>
      </c>
      <c r="B39" s="5" t="n">
        <v>715</v>
      </c>
      <c r="G39" s="6" t="n">
        <v>692</v>
      </c>
      <c r="H39" s="4" t="s">
        <v>287</v>
      </c>
      <c r="I39" s="5" t="n">
        <v>30</v>
      </c>
      <c r="J39" s="5" t="n">
        <v>2</v>
      </c>
      <c r="K39" s="5" t="n">
        <v>-11</v>
      </c>
      <c r="L39" s="5" t="n">
        <v>713</v>
      </c>
      <c r="M39" s="5" t="n">
        <v>2</v>
      </c>
      <c r="O39" s="5" t="n">
        <v>2</v>
      </c>
      <c r="Q39" s="5" t="n">
        <v>2</v>
      </c>
      <c r="S39" s="5" t="n">
        <v>10</v>
      </c>
      <c r="W39" s="5" t="n">
        <v>8</v>
      </c>
      <c r="X39" s="5" t="n">
        <v>1</v>
      </c>
      <c r="Y39" s="5" t="n">
        <v>1</v>
      </c>
      <c r="Z39" s="5" t="n">
        <v>10</v>
      </c>
      <c r="AF39" s="5" t="n">
        <v>1</v>
      </c>
      <c r="AJ39" s="6" t="n">
        <v>1</v>
      </c>
      <c r="AO39" s="5" t="n">
        <v>-1</v>
      </c>
      <c r="AT39" s="6" t="n">
        <v>-1</v>
      </c>
    </row>
    <row r="40" spans="1:50">
      <c r="A40" s="4" t="s">
        <v>274</v>
      </c>
      <c r="C40" s="5" t="n">
        <v>12000000</v>
      </c>
    </row>
    <row r="41" spans="1:50">
      <c r="A41" s="4" t="s">
        <v>266</v>
      </c>
      <c r="B41" s="5" t="n">
        <v>773</v>
      </c>
      <c r="D41" s="5" t="n">
        <v>773</v>
      </c>
      <c r="L41" s="5" t="n">
        <v>773</v>
      </c>
    </row>
    <row r="42" spans="1:50">
      <c r="A42" s="4" t="s">
        <v>268</v>
      </c>
      <c r="B42" s="5" t="n">
        <v>-2332</v>
      </c>
      <c r="E42" s="5" t="n">
        <v>-2332</v>
      </c>
      <c r="L42" s="5" t="n">
        <v>-2332</v>
      </c>
    </row>
    <row r="43" spans="1:50">
      <c r="A43" s="4" t="s">
        <v>277</v>
      </c>
      <c r="O43" s="5" t="n">
        <v>-2000</v>
      </c>
      <c r="P43" s="5" t="n">
        <v>-2000</v>
      </c>
      <c r="S43" s="5" t="n">
        <v>-2098</v>
      </c>
      <c r="U43" s="5" t="n">
        <v>-2098</v>
      </c>
      <c r="Z43" s="5" t="n">
        <v>-2098</v>
      </c>
      <c r="AB43" s="5" t="n">
        <v>-300</v>
      </c>
      <c r="AE43" s="5" t="n">
        <v>-300</v>
      </c>
      <c r="AF43" s="5" t="n">
        <v>-775</v>
      </c>
      <c r="AI43" s="5" t="n">
        <v>-775</v>
      </c>
      <c r="AK43" s="5" t="n">
        <v>-25</v>
      </c>
      <c r="AM43" s="5" t="n">
        <v>-25</v>
      </c>
      <c r="AO43" s="5" t="n">
        <v>-149</v>
      </c>
      <c r="AS43" s="5" t="n">
        <v>-149</v>
      </c>
    </row>
    <row r="44" spans="1:50">
      <c r="A44" s="4" t="s">
        <v>278</v>
      </c>
      <c r="B44" s="5" t="n">
        <v>-6</v>
      </c>
      <c r="M44" s="5" t="n">
        <v>-6</v>
      </c>
      <c r="S44" s="5" t="n">
        <v>-1</v>
      </c>
      <c r="AA44" s="5" t="n">
        <v>-1</v>
      </c>
    </row>
    <row r="45" spans="1:50">
      <c r="A45" s="4" t="s">
        <v>219</v>
      </c>
      <c r="S45" s="4" t="s">
        <v>140</v>
      </c>
      <c r="AK45" s="6" t="n">
        <v>9</v>
      </c>
      <c r="AN45" s="5" t="n">
        <v>9</v>
      </c>
    </row>
    <row r="46" spans="1:50">
      <c r="A46" s="4" t="s">
        <v>111</v>
      </c>
      <c r="B46" s="6" t="n">
        <v>-50</v>
      </c>
      <c r="M46" s="5" t="n">
        <v>-50</v>
      </c>
      <c r="N46" s="4" t="s">
        <v>288</v>
      </c>
      <c r="O46" s="5" t="n">
        <v>-2</v>
      </c>
      <c r="P46" s="5" t="n">
        <v>-2</v>
      </c>
      <c r="S46" s="6" t="n">
        <v>2</v>
      </c>
      <c r="T46" s="5" t="n">
        <v>2</v>
      </c>
      <c r="Z46" s="5" t="n">
        <v>2</v>
      </c>
      <c r="AF46" s="5" t="n">
        <v>2</v>
      </c>
      <c r="AI46" s="5" t="n">
        <v>2</v>
      </c>
      <c r="AP46" s="6" t="n">
        <v>-1</v>
      </c>
      <c r="AQ46" s="6" t="n">
        <v>-1384</v>
      </c>
      <c r="AR46" s="6" t="n">
        <v>-2450</v>
      </c>
      <c r="AS46" s="5" t="n">
        <v>3835</v>
      </c>
    </row>
    <row r="47" spans="1:50">
      <c r="A47" s="4" t="s">
        <v>289</v>
      </c>
      <c r="B47" s="5" t="n">
        <v>700000000</v>
      </c>
      <c r="C47" s="5" t="n">
        <v>700000000</v>
      </c>
      <c r="S47" s="5" t="n">
        <v>100</v>
      </c>
      <c r="AK47" s="5" t="n">
        <v>90000000</v>
      </c>
      <c r="AU47" s="5" t="n">
        <v>100</v>
      </c>
    </row>
    <row r="48" spans="1:50">
      <c r="A48" s="4" t="s">
        <v>290</v>
      </c>
      <c r="B48" s="6" t="n">
        <v>41041</v>
      </c>
      <c r="C48" s="6" t="n">
        <v>1</v>
      </c>
      <c r="D48" s="5" t="n">
        <v>38741</v>
      </c>
      <c r="E48" s="5" t="n">
        <v>2384</v>
      </c>
      <c r="I48" s="5" t="n">
        <v>-20</v>
      </c>
      <c r="J48" s="5" t="n">
        <v>-1</v>
      </c>
      <c r="K48" s="5" t="n">
        <v>-72</v>
      </c>
      <c r="L48" s="5" t="n">
        <v>41033</v>
      </c>
      <c r="M48" s="5" t="n">
        <v>8</v>
      </c>
      <c r="S48" s="6" t="n">
        <v>11807</v>
      </c>
      <c r="T48" s="5" t="n">
        <v>8094</v>
      </c>
      <c r="U48" s="5" t="n">
        <v>3764</v>
      </c>
      <c r="W48" s="5" t="n">
        <v>-23</v>
      </c>
      <c r="X48" s="5" t="n">
        <v>1</v>
      </c>
      <c r="Y48" s="5" t="n">
        <v>-16</v>
      </c>
      <c r="Z48" s="5" t="n">
        <v>11820</v>
      </c>
      <c r="AA48" s="5" t="n">
        <v>-13</v>
      </c>
    </row>
    <row r="49" spans="1:50">
      <c r="A49" s="4" t="s">
        <v>291</v>
      </c>
      <c r="O49" s="5" t="n">
        <v>10772</v>
      </c>
      <c r="P49" s="5" t="n">
        <v>10781</v>
      </c>
      <c r="Q49" s="5" t="n">
        <v>-9</v>
      </c>
      <c r="AB49" s="5" t="n">
        <v>7358</v>
      </c>
      <c r="AE49" s="5" t="n">
        <v>7358</v>
      </c>
      <c r="AF49" s="5" t="n">
        <v>4900</v>
      </c>
      <c r="AI49" s="5" t="n">
        <v>4899</v>
      </c>
      <c r="AJ49" s="5" t="n">
        <v>1</v>
      </c>
      <c r="AO49" s="5" t="n">
        <v>4067</v>
      </c>
      <c r="AS49" s="5" t="n">
        <v>4067</v>
      </c>
    </row>
    <row r="50" spans="1:50">
      <c r="A50" s="4" t="s">
        <v>292</v>
      </c>
      <c r="B50" s="6" t="n">
        <v>41033</v>
      </c>
      <c r="S50" s="6" t="n">
        <v>11820</v>
      </c>
      <c r="AK50" s="6" t="n">
        <v>2996</v>
      </c>
      <c r="AL50" s="5" t="n">
        <v>762</v>
      </c>
      <c r="AM50" s="5" t="n">
        <v>2695</v>
      </c>
      <c r="AN50" s="5" t="n">
        <v>-461</v>
      </c>
      <c r="AU50" s="6" t="n">
        <v>1672</v>
      </c>
      <c r="AV50" s="5" t="n">
        <v>860</v>
      </c>
      <c r="AW50" s="5" t="n">
        <v>812</v>
      </c>
    </row>
    <row r="51" spans="1:50">
      <c r="A51" s="4" t="s">
        <v>293</v>
      </c>
      <c r="AU51" s="5" t="n">
        <v>1645</v>
      </c>
      <c r="AV51" s="5" t="n">
        <v>860</v>
      </c>
      <c r="AW51" s="5" t="n">
        <v>785</v>
      </c>
    </row>
    <row r="52" spans="1:50">
      <c r="A52" s="4" t="s">
        <v>78</v>
      </c>
      <c r="AU52" s="5" t="n">
        <v>54</v>
      </c>
      <c r="AW52" s="5" t="n">
        <v>54</v>
      </c>
    </row>
    <row r="53" spans="1:50">
      <c r="A53" s="4" t="s">
        <v>277</v>
      </c>
      <c r="AU53" s="6" t="n">
        <v>-27</v>
      </c>
      <c r="AW53" s="5" t="n">
        <v>-27</v>
      </c>
    </row>
    <row r="54" spans="1:50">
      <c r="A54" s="4" t="s">
        <v>289</v>
      </c>
      <c r="B54" s="5" t="n">
        <v>700000000</v>
      </c>
      <c r="C54" s="5" t="n">
        <v>700000000</v>
      </c>
      <c r="S54" s="5" t="n">
        <v>100</v>
      </c>
      <c r="AK54" s="5" t="n">
        <v>90000000</v>
      </c>
      <c r="AU54" s="5" t="n">
        <v>100</v>
      </c>
    </row>
    <row r="55" spans="1:50">
      <c r="A55" s="4" t="s">
        <v>290</v>
      </c>
      <c r="B55" s="6" t="n">
        <v>41041</v>
      </c>
      <c r="C55" s="6" t="n">
        <v>1</v>
      </c>
      <c r="D55" s="5" t="n">
        <v>38741</v>
      </c>
      <c r="E55" s="5" t="n">
        <v>2384</v>
      </c>
      <c r="I55" s="5" t="n">
        <v>-20</v>
      </c>
      <c r="J55" s="5" t="n">
        <v>-1</v>
      </c>
      <c r="K55" s="5" t="n">
        <v>-72</v>
      </c>
      <c r="L55" s="5" t="n">
        <v>41033</v>
      </c>
      <c r="M55" s="5" t="n">
        <v>8</v>
      </c>
      <c r="S55" s="6" t="n">
        <v>11807</v>
      </c>
      <c r="T55" s="5" t="n">
        <v>8094</v>
      </c>
      <c r="U55" s="5" t="n">
        <v>3764</v>
      </c>
      <c r="W55" s="5" t="n">
        <v>-23</v>
      </c>
      <c r="X55" s="5" t="n">
        <v>1</v>
      </c>
      <c r="Y55" s="5" t="n">
        <v>-16</v>
      </c>
      <c r="Z55" s="5" t="n">
        <v>11820</v>
      </c>
      <c r="AA55" s="5" t="n">
        <v>-13</v>
      </c>
    </row>
    <row r="56" spans="1:50">
      <c r="A56" s="4" t="s">
        <v>291</v>
      </c>
      <c r="O56" s="5" t="n">
        <v>10772</v>
      </c>
      <c r="P56" s="5" t="n">
        <v>10781</v>
      </c>
      <c r="Q56" s="5" t="n">
        <v>-9</v>
      </c>
      <c r="AB56" s="5" t="n">
        <v>7358</v>
      </c>
      <c r="AE56" s="5" t="n">
        <v>7358</v>
      </c>
      <c r="AF56" s="5" t="n">
        <v>4900</v>
      </c>
      <c r="AI56" s="5" t="n">
        <v>4899</v>
      </c>
      <c r="AJ56" s="5" t="n">
        <v>1</v>
      </c>
      <c r="AO56" s="5" t="n">
        <v>4067</v>
      </c>
      <c r="AS56" s="5" t="n">
        <v>4067</v>
      </c>
    </row>
    <row r="57" spans="1:50">
      <c r="A57" s="4" t="s">
        <v>292</v>
      </c>
      <c r="B57" s="5" t="n">
        <v>41033</v>
      </c>
      <c r="S57" s="5" t="n">
        <v>11820</v>
      </c>
      <c r="AK57" s="6" t="n">
        <v>2996</v>
      </c>
      <c r="AL57" s="5" t="n">
        <v>762</v>
      </c>
      <c r="AM57" s="5" t="n">
        <v>2695</v>
      </c>
      <c r="AN57" s="5" t="n">
        <v>-461</v>
      </c>
      <c r="AU57" s="6" t="n">
        <v>1672</v>
      </c>
      <c r="AV57" s="5" t="n">
        <v>860</v>
      </c>
      <c r="AW57" s="5" t="n">
        <v>812</v>
      </c>
    </row>
    <row r="58" spans="1:50">
      <c r="A58" s="4" t="s">
        <v>100</v>
      </c>
      <c r="B58" s="5" t="n">
        <v>3064</v>
      </c>
      <c r="E58" s="5" t="n">
        <v>3059</v>
      </c>
      <c r="L58" s="5" t="n">
        <v>3059</v>
      </c>
      <c r="M58" s="5" t="n">
        <v>5</v>
      </c>
      <c r="S58" s="5" t="n">
        <v>1268</v>
      </c>
      <c r="U58" s="5" t="n">
        <v>1258</v>
      </c>
      <c r="Z58" s="5" t="n">
        <v>1258</v>
      </c>
      <c r="AA58" s="5" t="n">
        <v>10</v>
      </c>
    </row>
    <row r="59" spans="1:50">
      <c r="A59" s="4" t="s">
        <v>78</v>
      </c>
      <c r="B59" s="5" t="n">
        <v>3059</v>
      </c>
      <c r="O59" s="5" t="n">
        <v>1214</v>
      </c>
      <c r="P59" s="5" t="n">
        <v>1214</v>
      </c>
      <c r="S59" s="5" t="n">
        <v>1258</v>
      </c>
      <c r="AB59" s="5" t="n">
        <v>715</v>
      </c>
      <c r="AE59" s="5" t="n">
        <v>715</v>
      </c>
      <c r="AF59" s="5" t="n">
        <v>712</v>
      </c>
      <c r="AI59" s="5" t="n">
        <v>712</v>
      </c>
      <c r="AK59" s="5" t="n">
        <v>192</v>
      </c>
      <c r="AN59" s="5" t="n">
        <v>192</v>
      </c>
      <c r="AO59" s="5" t="n">
        <v>354</v>
      </c>
      <c r="AS59" s="5" t="n">
        <v>354</v>
      </c>
      <c r="AU59" s="5" t="n">
        <v>139</v>
      </c>
    </row>
    <row r="60" spans="1:50">
      <c r="A60" s="4" t="s">
        <v>84</v>
      </c>
      <c r="B60" s="5" t="n">
        <v>26</v>
      </c>
      <c r="I60" s="5" t="n">
        <v>10</v>
      </c>
      <c r="J60" s="5" t="n">
        <v>13</v>
      </c>
      <c r="K60" s="5" t="n">
        <v>3</v>
      </c>
      <c r="L60" s="5" t="n">
        <v>26</v>
      </c>
      <c r="O60" s="5" t="n">
        <v>2</v>
      </c>
      <c r="Q60" s="5" t="n">
        <v>2</v>
      </c>
      <c r="S60" s="5" t="n">
        <v>13</v>
      </c>
      <c r="W60" s="5" t="n">
        <v>5</v>
      </c>
      <c r="X60" s="5" t="n">
        <v>4</v>
      </c>
      <c r="Y60" s="5" t="n">
        <v>4</v>
      </c>
      <c r="Z60" s="5" t="n">
        <v>13</v>
      </c>
      <c r="AF60" s="5" t="n">
        <v>3</v>
      </c>
      <c r="AJ60" s="5" t="n">
        <v>3</v>
      </c>
    </row>
    <row r="61" spans="1:50">
      <c r="A61" s="4" t="s">
        <v>266</v>
      </c>
      <c r="B61" s="5" t="n">
        <v>51</v>
      </c>
      <c r="D61" s="5" t="n">
        <v>51</v>
      </c>
      <c r="L61" s="5" t="n">
        <v>51</v>
      </c>
    </row>
    <row r="62" spans="1:50">
      <c r="A62" s="4" t="s">
        <v>268</v>
      </c>
      <c r="B62" s="5" t="n">
        <v>-2450</v>
      </c>
      <c r="E62" s="5" t="n">
        <v>-2450</v>
      </c>
      <c r="L62" s="5" t="n">
        <v>-2450</v>
      </c>
    </row>
    <row r="63" spans="1:50">
      <c r="A63" s="4" t="s">
        <v>277</v>
      </c>
      <c r="O63" s="5" t="n">
        <v>-625</v>
      </c>
      <c r="P63" s="5" t="n">
        <v>-625</v>
      </c>
      <c r="S63" s="5" t="n">
        <v>-672</v>
      </c>
      <c r="U63" s="5" t="n">
        <v>-672</v>
      </c>
      <c r="V63" s="4" t="s">
        <v>294</v>
      </c>
      <c r="Z63" s="5" t="n">
        <v>-672</v>
      </c>
      <c r="AB63" s="5" t="n">
        <v>-124</v>
      </c>
      <c r="AE63" s="5" t="n">
        <v>-124</v>
      </c>
      <c r="AK63" s="6" t="n">
        <v>-25</v>
      </c>
      <c r="AM63" s="5" t="n">
        <v>-25</v>
      </c>
      <c r="AO63" s="5" t="n">
        <v>-300</v>
      </c>
      <c r="AS63" s="5" t="n">
        <v>-300</v>
      </c>
    </row>
    <row r="64" spans="1:50">
      <c r="A64" s="4" t="s">
        <v>278</v>
      </c>
      <c r="B64" s="5" t="n">
        <v>-2</v>
      </c>
      <c r="M64" s="5" t="n">
        <v>-2</v>
      </c>
    </row>
    <row r="65" spans="1:50">
      <c r="A65" s="4" t="s">
        <v>221</v>
      </c>
      <c r="S65" s="5" t="n">
        <v>1047</v>
      </c>
      <c r="T65" s="5" t="n">
        <v>1047</v>
      </c>
      <c r="Z65" s="5" t="n">
        <v>1047</v>
      </c>
    </row>
    <row r="66" spans="1:50">
      <c r="A66" s="4" t="s">
        <v>111</v>
      </c>
      <c r="B66" s="6" t="n">
        <v>7</v>
      </c>
      <c r="E66" s="5" t="n">
        <v>20</v>
      </c>
      <c r="F66" s="4" t="s">
        <v>295</v>
      </c>
      <c r="L66" s="5" t="n">
        <v>20</v>
      </c>
      <c r="M66" s="5" t="n">
        <v>-13</v>
      </c>
      <c r="N66" s="4" t="s">
        <v>295</v>
      </c>
      <c r="O66" s="5" t="n">
        <v>-2</v>
      </c>
      <c r="P66" s="5" t="n">
        <v>-2</v>
      </c>
      <c r="S66" s="6" t="n">
        <v>2</v>
      </c>
      <c r="T66" s="5" t="n">
        <v>2</v>
      </c>
      <c r="Z66" s="5" t="n">
        <v>2</v>
      </c>
      <c r="AF66" s="5" t="n">
        <v>3</v>
      </c>
      <c r="AI66" s="5" t="n">
        <v>3</v>
      </c>
      <c r="AU66" s="6" t="n">
        <v>-149</v>
      </c>
      <c r="AW66" s="5" t="n">
        <v>-149</v>
      </c>
    </row>
    <row r="67" spans="1:50">
      <c r="A67" s="4" t="s">
        <v>296</v>
      </c>
      <c r="B67" s="5" t="n">
        <v>700000000</v>
      </c>
      <c r="C67" s="5" t="n">
        <v>700000000</v>
      </c>
      <c r="S67" s="5" t="n">
        <v>100</v>
      </c>
      <c r="AK67" s="5" t="n">
        <v>90000000</v>
      </c>
      <c r="AU67" s="5" t="n">
        <v>100</v>
      </c>
    </row>
    <row r="68" spans="1:50">
      <c r="A68" s="4" t="s">
        <v>297</v>
      </c>
      <c r="B68" s="6" t="n">
        <v>41737</v>
      </c>
      <c r="C68" s="6" t="n">
        <v>1</v>
      </c>
      <c r="D68" s="6" t="n">
        <v>38792</v>
      </c>
      <c r="E68" s="6" t="n">
        <v>3013</v>
      </c>
      <c r="I68" s="6" t="n">
        <v>-10</v>
      </c>
      <c r="J68" s="6" t="n">
        <v>12</v>
      </c>
      <c r="K68" s="6" t="n">
        <v>-69</v>
      </c>
      <c r="L68" s="6" t="n">
        <v>41739</v>
      </c>
      <c r="M68" s="6" t="n">
        <v>-2</v>
      </c>
      <c r="S68" s="6" t="n">
        <v>13465</v>
      </c>
      <c r="T68" s="6" t="n">
        <v>9143</v>
      </c>
      <c r="U68" s="6" t="n">
        <v>4350</v>
      </c>
      <c r="W68" s="6" t="n">
        <v>-18</v>
      </c>
      <c r="X68" s="6" t="n">
        <v>5</v>
      </c>
      <c r="Y68" s="6" t="n">
        <v>-12</v>
      </c>
      <c r="Z68" s="6" t="n">
        <v>13468</v>
      </c>
      <c r="AA68" s="6" t="n">
        <v>-3</v>
      </c>
    </row>
    <row r="69" spans="1:50">
      <c r="A69" s="4" t="s">
        <v>298</v>
      </c>
      <c r="O69" s="6" t="n">
        <v>11361</v>
      </c>
      <c r="P69" s="6" t="n">
        <v>11368</v>
      </c>
      <c r="Q69" s="6" t="n">
        <v>-7</v>
      </c>
      <c r="AB69" s="6" t="n">
        <v>7949</v>
      </c>
      <c r="AE69" s="6" t="n">
        <v>7949</v>
      </c>
      <c r="AF69" s="6" t="n">
        <v>5618</v>
      </c>
      <c r="AI69" s="6" t="n">
        <v>5614</v>
      </c>
      <c r="AJ69" s="6" t="n">
        <v>4</v>
      </c>
      <c r="AO69" s="6" t="n">
        <v>4121</v>
      </c>
      <c r="AS69" s="6" t="n">
        <v>4121</v>
      </c>
    </row>
    <row r="70" spans="1:50">
      <c r="A70" s="4" t="s">
        <v>299</v>
      </c>
      <c r="B70" s="6" t="n">
        <v>41739</v>
      </c>
      <c r="S70" s="6" t="n">
        <v>13468</v>
      </c>
      <c r="AK70" s="6" t="n">
        <v>3163</v>
      </c>
      <c r="AL70" s="6" t="n">
        <v>762</v>
      </c>
      <c r="AM70" s="6" t="n">
        <v>2670</v>
      </c>
      <c r="AN70" s="6" t="n">
        <v>-269</v>
      </c>
      <c r="AU70" s="6" t="n">
        <v>1662</v>
      </c>
      <c r="AV70" s="6" t="n">
        <v>860</v>
      </c>
      <c r="AW70" s="6" t="n">
        <v>802</v>
      </c>
    </row>
    <row r="71" spans="1:50"/>
    <row r="72" spans="1:50">
      <c r="A72" s="4" t="s">
        <v>279</v>
      </c>
      <c r="B72" s="4" t="s">
        <v>300</v>
      </c>
    </row>
    <row r="73" spans="1:50">
      <c r="A73" s="4" t="s">
        <v>287</v>
      </c>
      <c r="B73" s="4" t="s">
        <v>301</v>
      </c>
    </row>
    <row r="74" spans="1:50">
      <c r="A74" s="4" t="s">
        <v>288</v>
      </c>
      <c r="B74" s="4" t="s">
        <v>302</v>
      </c>
    </row>
    <row r="75" spans="1:50">
      <c r="A75" s="4" t="s">
        <v>294</v>
      </c>
      <c r="B75" s="4" t="s">
        <v>303</v>
      </c>
    </row>
    <row r="76" spans="1:50">
      <c r="A76" s="4" t="s">
        <v>295</v>
      </c>
      <c r="B76" s="4" t="s">
        <v>304</v>
      </c>
    </row>
  </sheetData>
  <mergeCells count="10">
    <mergeCell ref="E1:F1"/>
    <mergeCell ref="G1:H1"/>
    <mergeCell ref="M1:N1"/>
    <mergeCell ref="U1:V1"/>
    <mergeCell ref="A71:AX71"/>
    <mergeCell ref="B72:AX72"/>
    <mergeCell ref="B73:AX73"/>
    <mergeCell ref="B74:AX74"/>
    <mergeCell ref="B75:AX75"/>
    <mergeCell ref="B76:AX7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s>
  <sheetData>
    <row r="1" spans="1:8">
      <c r="A1" s="1" t="s">
        <v>949</v>
      </c>
      <c r="B1" s="2" t="s">
        <v>950</v>
      </c>
      <c r="C1" s="2" t="s">
        <v>754</v>
      </c>
      <c r="D1" s="2" t="s">
        <v>1</v>
      </c>
    </row>
    <row r="2" spans="1:8">
      <c r="B2" s="2" t="s">
        <v>933</v>
      </c>
      <c r="C2" s="2" t="s">
        <v>951</v>
      </c>
      <c r="D2" s="2" t="s">
        <v>952</v>
      </c>
      <c r="E2" s="2" t="s">
        <v>928</v>
      </c>
      <c r="F2" s="2" t="s">
        <v>933</v>
      </c>
      <c r="G2" s="2" t="s">
        <v>953</v>
      </c>
      <c r="H2" s="2" t="s">
        <v>930</v>
      </c>
    </row>
    <row r="3" spans="1:8">
      <c r="A3" s="3" t="s">
        <v>469</v>
      </c>
    </row>
    <row r="4" spans="1:8">
      <c r="A4" s="4" t="s">
        <v>954</v>
      </c>
      <c r="D4" s="4" t="s">
        <v>955</v>
      </c>
    </row>
    <row r="5" spans="1:8">
      <c r="A5" s="4" t="s">
        <v>159</v>
      </c>
      <c r="D5" s="6" t="n">
        <v>12442000000</v>
      </c>
      <c r="E5" s="6" t="n">
        <v>12878000000</v>
      </c>
    </row>
    <row r="6" spans="1:8">
      <c r="A6" s="4" t="s">
        <v>117</v>
      </c>
      <c r="D6" s="5" t="n">
        <v>86391000000</v>
      </c>
      <c r="E6" s="5" t="n">
        <v>82520000000</v>
      </c>
    </row>
    <row r="7" spans="1:8">
      <c r="A7" s="4" t="s">
        <v>110</v>
      </c>
      <c r="D7" s="5" t="n">
        <v>13879000000</v>
      </c>
      <c r="E7" s="5" t="n">
        <v>13901000000</v>
      </c>
    </row>
    <row r="8" spans="1:8">
      <c r="A8" s="4" t="s">
        <v>63</v>
      </c>
      <c r="D8" s="5" t="n">
        <v>282000000</v>
      </c>
      <c r="E8" s="5" t="n">
        <v>18000000</v>
      </c>
      <c r="F8" s="6" t="n">
        <v>106000000</v>
      </c>
    </row>
    <row r="9" spans="1:8">
      <c r="A9" s="4" t="s">
        <v>956</v>
      </c>
      <c r="D9" s="5" t="n">
        <v>6070000000</v>
      </c>
      <c r="E9" s="5" t="n">
        <v>9127000000</v>
      </c>
    </row>
    <row r="10" spans="1:8">
      <c r="A10" s="4" t="s">
        <v>957</v>
      </c>
      <c r="D10" s="5" t="n">
        <v>21177000000</v>
      </c>
      <c r="E10" s="5" t="n">
        <v>21221000000</v>
      </c>
      <c r="F10" s="5" t="n">
        <v>21379000000</v>
      </c>
    </row>
    <row r="11" spans="1:8">
      <c r="A11" s="4" t="s">
        <v>958</v>
      </c>
    </row>
    <row r="12" spans="1:8">
      <c r="A12" s="3" t="s">
        <v>469</v>
      </c>
    </row>
    <row r="13" spans="1:8">
      <c r="A13" s="4" t="s">
        <v>117</v>
      </c>
      <c r="D13" s="6" t="n">
        <v>397000000</v>
      </c>
    </row>
    <row r="14" spans="1:8">
      <c r="A14" s="4" t="s">
        <v>959</v>
      </c>
      <c r="D14" s="5" t="n">
        <v>1738</v>
      </c>
    </row>
    <row r="15" spans="1:8">
      <c r="A15" s="4" t="s">
        <v>960</v>
      </c>
    </row>
    <row r="16" spans="1:8">
      <c r="A16" s="3" t="s">
        <v>469</v>
      </c>
    </row>
    <row r="17" spans="1:8">
      <c r="A17" s="4" t="s">
        <v>961</v>
      </c>
      <c r="D17" s="4" t="s">
        <v>962</v>
      </c>
    </row>
    <row r="18" spans="1:8">
      <c r="A18" s="4" t="s">
        <v>963</v>
      </c>
      <c r="D18" s="4" t="s">
        <v>964</v>
      </c>
    </row>
    <row r="19" spans="1:8">
      <c r="A19" s="4" t="s">
        <v>965</v>
      </c>
    </row>
    <row r="20" spans="1:8">
      <c r="A20" s="3" t="s">
        <v>469</v>
      </c>
    </row>
    <row r="21" spans="1:8">
      <c r="A21" s="4" t="s">
        <v>961</v>
      </c>
      <c r="D21" s="4" t="s">
        <v>966</v>
      </c>
    </row>
    <row r="22" spans="1:8">
      <c r="A22" s="4" t="s">
        <v>967</v>
      </c>
      <c r="D22" s="6" t="n">
        <v>3200000000</v>
      </c>
    </row>
    <row r="23" spans="1:8">
      <c r="A23" s="4" t="s">
        <v>963</v>
      </c>
      <c r="D23" s="4" t="s">
        <v>968</v>
      </c>
    </row>
    <row r="24" spans="1:8">
      <c r="A24" s="4" t="s">
        <v>969</v>
      </c>
    </row>
    <row r="25" spans="1:8">
      <c r="A25" s="3" t="s">
        <v>469</v>
      </c>
    </row>
    <row r="26" spans="1:8">
      <c r="A26" s="4" t="s">
        <v>961</v>
      </c>
      <c r="D26" s="4" t="s">
        <v>970</v>
      </c>
    </row>
    <row r="27" spans="1:8">
      <c r="A27" s="4" t="s">
        <v>971</v>
      </c>
      <c r="D27" s="6" t="n">
        <v>229000000</v>
      </c>
    </row>
    <row r="28" spans="1:8">
      <c r="A28" s="4" t="s">
        <v>972</v>
      </c>
    </row>
    <row r="29" spans="1:8">
      <c r="A29" s="3" t="s">
        <v>469</v>
      </c>
    </row>
    <row r="30" spans="1:8">
      <c r="A30" s="4" t="s">
        <v>110</v>
      </c>
      <c r="D30" s="5" t="n">
        <v>64000000</v>
      </c>
      <c r="E30" s="5" t="n">
        <v>66000000</v>
      </c>
    </row>
    <row r="31" spans="1:8">
      <c r="A31" s="4" t="s">
        <v>973</v>
      </c>
    </row>
    <row r="32" spans="1:8">
      <c r="A32" s="3" t="s">
        <v>469</v>
      </c>
    </row>
    <row r="33" spans="1:8">
      <c r="A33" s="4" t="s">
        <v>110</v>
      </c>
      <c r="D33" s="5" t="n">
        <v>2249000000</v>
      </c>
      <c r="E33" s="5" t="n">
        <v>2387000000</v>
      </c>
    </row>
    <row r="34" spans="1:8">
      <c r="A34" s="4" t="s">
        <v>974</v>
      </c>
    </row>
    <row r="35" spans="1:8">
      <c r="A35" s="3" t="s">
        <v>469</v>
      </c>
    </row>
    <row r="36" spans="1:8">
      <c r="A36" s="4" t="s">
        <v>110</v>
      </c>
      <c r="D36" s="5" t="n">
        <v>480000000</v>
      </c>
      <c r="E36" s="5" t="n">
        <v>534000000</v>
      </c>
    </row>
    <row r="37" spans="1:8">
      <c r="A37" s="4" t="s">
        <v>975</v>
      </c>
    </row>
    <row r="38" spans="1:8">
      <c r="A38" s="3" t="s">
        <v>469</v>
      </c>
    </row>
    <row r="39" spans="1:8">
      <c r="A39" s="4" t="s">
        <v>110</v>
      </c>
      <c r="D39" s="5" t="n">
        <v>53000000</v>
      </c>
      <c r="E39" s="5" t="n">
        <v>51000000</v>
      </c>
    </row>
    <row r="40" spans="1:8">
      <c r="A40" s="4" t="s">
        <v>976</v>
      </c>
    </row>
    <row r="41" spans="1:8">
      <c r="A41" s="3" t="s">
        <v>469</v>
      </c>
    </row>
    <row r="42" spans="1:8">
      <c r="A42" s="4" t="s">
        <v>110</v>
      </c>
      <c r="D42" s="5" t="n">
        <v>1142000000</v>
      </c>
      <c r="E42" s="5" t="n">
        <v>1193000000</v>
      </c>
    </row>
    <row r="43" spans="1:8">
      <c r="A43" s="4" t="s">
        <v>977</v>
      </c>
    </row>
    <row r="44" spans="1:8">
      <c r="A44" s="3" t="s">
        <v>469</v>
      </c>
    </row>
    <row r="45" spans="1:8">
      <c r="A45" s="4" t="s">
        <v>110</v>
      </c>
      <c r="D45" s="5" t="n">
        <v>119000000</v>
      </c>
      <c r="E45" s="5" t="n">
        <v>226000000</v>
      </c>
    </row>
    <row r="46" spans="1:8">
      <c r="A46" s="4" t="s">
        <v>978</v>
      </c>
    </row>
    <row r="47" spans="1:8">
      <c r="A47" s="3" t="s">
        <v>469</v>
      </c>
    </row>
    <row r="48" spans="1:8">
      <c r="A48" s="4" t="s">
        <v>967</v>
      </c>
      <c r="D48" s="5" t="n">
        <v>6000000000</v>
      </c>
    </row>
    <row r="49" spans="1:8">
      <c r="A49" s="4" t="s">
        <v>979</v>
      </c>
      <c r="D49" s="5" t="n">
        <v>5000000000</v>
      </c>
    </row>
    <row r="50" spans="1:8">
      <c r="A50" s="4" t="s">
        <v>980</v>
      </c>
    </row>
    <row r="51" spans="1:8">
      <c r="A51" s="3" t="s">
        <v>469</v>
      </c>
    </row>
    <row r="52" spans="1:8">
      <c r="A52" s="4" t="s">
        <v>967</v>
      </c>
      <c r="D52" s="5" t="n">
        <v>6500000000</v>
      </c>
    </row>
    <row r="53" spans="1:8">
      <c r="A53" s="4" t="s">
        <v>979</v>
      </c>
      <c r="D53" s="6" t="n">
        <v>5500000000</v>
      </c>
    </row>
    <row r="54" spans="1:8">
      <c r="A54" s="4" t="s">
        <v>981</v>
      </c>
    </row>
    <row r="55" spans="1:8">
      <c r="A55" s="3" t="s">
        <v>469</v>
      </c>
    </row>
    <row r="56" spans="1:8">
      <c r="A56" s="4" t="s">
        <v>961</v>
      </c>
      <c r="D56" s="4" t="s">
        <v>982</v>
      </c>
    </row>
    <row r="57" spans="1:8">
      <c r="A57" s="4" t="s">
        <v>983</v>
      </c>
    </row>
    <row r="58" spans="1:8">
      <c r="A58" s="3" t="s">
        <v>469</v>
      </c>
    </row>
    <row r="59" spans="1:8">
      <c r="A59" s="4" t="s">
        <v>961</v>
      </c>
      <c r="D59" s="4" t="s">
        <v>984</v>
      </c>
    </row>
    <row r="60" spans="1:8">
      <c r="A60" s="4" t="s">
        <v>985</v>
      </c>
    </row>
    <row r="61" spans="1:8">
      <c r="A61" s="3" t="s">
        <v>469</v>
      </c>
    </row>
    <row r="62" spans="1:8">
      <c r="A62" s="4" t="s">
        <v>961</v>
      </c>
      <c r="D62" s="4" t="s">
        <v>986</v>
      </c>
    </row>
    <row r="63" spans="1:8">
      <c r="A63" s="4" t="s">
        <v>987</v>
      </c>
    </row>
    <row r="64" spans="1:8">
      <c r="A64" s="3" t="s">
        <v>469</v>
      </c>
    </row>
    <row r="65" spans="1:8">
      <c r="A65" s="4" t="s">
        <v>961</v>
      </c>
      <c r="D65" s="4" t="s">
        <v>988</v>
      </c>
    </row>
    <row r="66" spans="1:8">
      <c r="A66" s="4" t="s">
        <v>989</v>
      </c>
    </row>
    <row r="67" spans="1:8">
      <c r="A67" s="3" t="s">
        <v>469</v>
      </c>
    </row>
    <row r="68" spans="1:8">
      <c r="A68" s="4" t="s">
        <v>961</v>
      </c>
      <c r="D68" s="4" t="s">
        <v>990</v>
      </c>
    </row>
    <row r="69" spans="1:8">
      <c r="A69" s="4" t="s">
        <v>31</v>
      </c>
    </row>
    <row r="70" spans="1:8">
      <c r="A70" s="3" t="s">
        <v>469</v>
      </c>
    </row>
    <row r="71" spans="1:8">
      <c r="A71" s="4" t="s">
        <v>159</v>
      </c>
      <c r="D71" s="6" t="n">
        <v>2853000000</v>
      </c>
      <c r="E71" s="5" t="n">
        <v>3159000000</v>
      </c>
    </row>
    <row r="72" spans="1:8">
      <c r="A72" s="4" t="s">
        <v>117</v>
      </c>
      <c r="D72" s="5" t="n">
        <v>27876000000</v>
      </c>
      <c r="E72" s="5" t="n">
        <v>26762000000</v>
      </c>
    </row>
    <row r="73" spans="1:8">
      <c r="A73" s="4" t="s">
        <v>110</v>
      </c>
      <c r="D73" s="5" t="n">
        <v>3152000000</v>
      </c>
      <c r="E73" s="5" t="n">
        <v>3397000000</v>
      </c>
    </row>
    <row r="74" spans="1:8">
      <c r="A74" s="4" t="s">
        <v>63</v>
      </c>
      <c r="E74" s="5" t="n">
        <v>1000000</v>
      </c>
      <c r="F74" s="5" t="n">
        <v>1000000</v>
      </c>
    </row>
    <row r="75" spans="1:8">
      <c r="A75" s="4" t="s">
        <v>956</v>
      </c>
      <c r="D75" s="6" t="n">
        <v>550000000</v>
      </c>
      <c r="E75" s="5" t="n">
        <v>1600000000</v>
      </c>
    </row>
    <row r="76" spans="1:8">
      <c r="A76" s="4" t="s">
        <v>991</v>
      </c>
    </row>
    <row r="77" spans="1:8">
      <c r="A77" s="3" t="s">
        <v>469</v>
      </c>
    </row>
    <row r="78" spans="1:8">
      <c r="A78" s="4" t="s">
        <v>963</v>
      </c>
      <c r="D78" s="4" t="s">
        <v>964</v>
      </c>
    </row>
    <row r="79" spans="1:8">
      <c r="A79" s="4" t="s">
        <v>992</v>
      </c>
    </row>
    <row r="80" spans="1:8">
      <c r="A80" s="3" t="s">
        <v>469</v>
      </c>
    </row>
    <row r="81" spans="1:8">
      <c r="A81" s="4" t="s">
        <v>110</v>
      </c>
      <c r="D81" s="6" t="n">
        <v>410000000</v>
      </c>
      <c r="E81" s="5" t="n">
        <v>481000000</v>
      </c>
    </row>
    <row r="82" spans="1:8">
      <c r="A82" s="4" t="s">
        <v>993</v>
      </c>
    </row>
    <row r="83" spans="1:8">
      <c r="A83" s="3" t="s">
        <v>469</v>
      </c>
    </row>
    <row r="84" spans="1:8">
      <c r="A84" s="4" t="s">
        <v>110</v>
      </c>
      <c r="D84" s="5" t="n">
        <v>29000000</v>
      </c>
      <c r="E84" s="5" t="n">
        <v>39000000</v>
      </c>
    </row>
    <row r="85" spans="1:8">
      <c r="A85" s="4" t="s">
        <v>994</v>
      </c>
    </row>
    <row r="86" spans="1:8">
      <c r="A86" s="3" t="s">
        <v>469</v>
      </c>
    </row>
    <row r="87" spans="1:8">
      <c r="A87" s="4" t="s">
        <v>110</v>
      </c>
      <c r="D87" s="5" t="n">
        <v>84000000</v>
      </c>
      <c r="E87" s="5" t="n">
        <v>92000000</v>
      </c>
    </row>
    <row r="88" spans="1:8">
      <c r="A88" s="4" t="s">
        <v>995</v>
      </c>
    </row>
    <row r="89" spans="1:8">
      <c r="A89" s="3" t="s">
        <v>469</v>
      </c>
    </row>
    <row r="90" spans="1:8">
      <c r="A90" s="4" t="s">
        <v>996</v>
      </c>
      <c r="D90" s="6" t="n">
        <v>600000000</v>
      </c>
    </row>
    <row r="91" spans="1:8">
      <c r="A91" s="4" t="s">
        <v>961</v>
      </c>
      <c r="D91" s="4" t="s">
        <v>997</v>
      </c>
    </row>
    <row r="92" spans="1:8">
      <c r="A92" s="4" t="s">
        <v>998</v>
      </c>
    </row>
    <row r="93" spans="1:8">
      <c r="A93" s="3" t="s">
        <v>469</v>
      </c>
    </row>
    <row r="94" spans="1:8">
      <c r="A94" s="4" t="s">
        <v>117</v>
      </c>
      <c r="D94" s="6" t="n">
        <v>558000000</v>
      </c>
    </row>
    <row r="95" spans="1:8">
      <c r="A95" s="4" t="s">
        <v>999</v>
      </c>
    </row>
    <row r="96" spans="1:8">
      <c r="A96" s="3" t="s">
        <v>469</v>
      </c>
    </row>
    <row r="97" spans="1:8">
      <c r="A97" s="4" t="s">
        <v>1000</v>
      </c>
      <c r="D97" s="6" t="n">
        <v>647000000</v>
      </c>
    </row>
    <row r="98" spans="1:8">
      <c r="A98" s="4" t="s">
        <v>1001</v>
      </c>
      <c r="D98" s="4" t="s">
        <v>1002</v>
      </c>
    </row>
    <row r="99" spans="1:8">
      <c r="A99" s="4" t="s">
        <v>1003</v>
      </c>
    </row>
    <row r="100" spans="1:8">
      <c r="A100" s="3" t="s">
        <v>469</v>
      </c>
    </row>
    <row r="101" spans="1:8">
      <c r="A101" s="4" t="s">
        <v>1000</v>
      </c>
      <c r="C101" s="6" t="n">
        <v>-290000000</v>
      </c>
    </row>
    <row r="102" spans="1:8">
      <c r="A102" s="4" t="s">
        <v>1004</v>
      </c>
    </row>
    <row r="103" spans="1:8">
      <c r="A103" s="3" t="s">
        <v>469</v>
      </c>
    </row>
    <row r="104" spans="1:8">
      <c r="A104" s="4" t="s">
        <v>159</v>
      </c>
      <c r="D104" s="6" t="n">
        <v>45000000</v>
      </c>
    </row>
    <row r="105" spans="1:8">
      <c r="A105" s="4" t="s">
        <v>36</v>
      </c>
    </row>
    <row r="106" spans="1:8">
      <c r="A106" s="3" t="s">
        <v>469</v>
      </c>
    </row>
    <row r="107" spans="1:8">
      <c r="A107" s="4" t="s">
        <v>159</v>
      </c>
      <c r="D107" s="5" t="n">
        <v>3507000000</v>
      </c>
      <c r="E107" s="5" t="n">
        <v>3243000000</v>
      </c>
    </row>
    <row r="108" spans="1:8">
      <c r="A108" s="4" t="s">
        <v>117</v>
      </c>
      <c r="D108" s="5" t="n">
        <v>19101000000</v>
      </c>
      <c r="E108" s="5" t="n">
        <v>18387000000</v>
      </c>
    </row>
    <row r="109" spans="1:8">
      <c r="A109" s="4" t="s">
        <v>110</v>
      </c>
      <c r="D109" s="5" t="n">
        <v>3859000000</v>
      </c>
      <c r="E109" s="5" t="n">
        <v>3431000000</v>
      </c>
    </row>
    <row r="110" spans="1:8">
      <c r="A110" s="4" t="s">
        <v>63</v>
      </c>
      <c r="D110" s="5" t="n">
        <v>19000000</v>
      </c>
      <c r="E110" s="5" t="n">
        <v>1000000</v>
      </c>
      <c r="F110" s="5" t="n">
        <v>5000000</v>
      </c>
    </row>
    <row r="111" spans="1:8">
      <c r="A111" s="4" t="s">
        <v>956</v>
      </c>
      <c r="D111" s="6" t="n">
        <v>800000000</v>
      </c>
      <c r="E111" s="5" t="n">
        <v>450000000</v>
      </c>
    </row>
    <row r="112" spans="1:8">
      <c r="A112" s="4" t="s">
        <v>1005</v>
      </c>
    </row>
    <row r="113" spans="1:8">
      <c r="A113" s="3" t="s">
        <v>469</v>
      </c>
    </row>
    <row r="114" spans="1:8">
      <c r="A114" s="4" t="s">
        <v>963</v>
      </c>
      <c r="D114" s="4" t="s">
        <v>964</v>
      </c>
    </row>
    <row r="115" spans="1:8">
      <c r="A115" s="4" t="s">
        <v>1006</v>
      </c>
    </row>
    <row r="116" spans="1:8">
      <c r="A116" s="3" t="s">
        <v>469</v>
      </c>
    </row>
    <row r="117" spans="1:8">
      <c r="A117" s="4" t="s">
        <v>110</v>
      </c>
      <c r="D117" s="6" t="n">
        <v>430000000</v>
      </c>
      <c r="E117" s="5" t="n">
        <v>423000000</v>
      </c>
    </row>
    <row r="118" spans="1:8">
      <c r="A118" s="4" t="s">
        <v>1007</v>
      </c>
    </row>
    <row r="119" spans="1:8">
      <c r="A119" s="3" t="s">
        <v>469</v>
      </c>
    </row>
    <row r="120" spans="1:8">
      <c r="A120" s="4" t="s">
        <v>110</v>
      </c>
      <c r="D120" s="5" t="n">
        <v>170000000</v>
      </c>
      <c r="E120" s="5" t="n">
        <v>165000000</v>
      </c>
    </row>
    <row r="121" spans="1:8">
      <c r="A121" s="4" t="s">
        <v>1008</v>
      </c>
    </row>
    <row r="122" spans="1:8">
      <c r="A122" s="3" t="s">
        <v>469</v>
      </c>
    </row>
    <row r="123" spans="1:8">
      <c r="A123" s="4" t="s">
        <v>110</v>
      </c>
      <c r="D123" s="5" t="n">
        <v>53000000</v>
      </c>
      <c r="E123" s="5" t="n">
        <v>51000000</v>
      </c>
    </row>
    <row r="124" spans="1:8">
      <c r="A124" s="4" t="s">
        <v>1009</v>
      </c>
    </row>
    <row r="125" spans="1:8">
      <c r="A125" s="3" t="s">
        <v>469</v>
      </c>
    </row>
    <row r="126" spans="1:8">
      <c r="A126" s="4" t="s">
        <v>110</v>
      </c>
      <c r="D126" s="5" t="n">
        <v>35000000</v>
      </c>
      <c r="E126" s="5" t="n">
        <v>38000000</v>
      </c>
    </row>
    <row r="127" spans="1:8">
      <c r="A127" s="4" t="s">
        <v>1010</v>
      </c>
    </row>
    <row r="128" spans="1:8">
      <c r="A128" s="3" t="s">
        <v>469</v>
      </c>
    </row>
    <row r="129" spans="1:8">
      <c r="A129" s="4" t="s">
        <v>117</v>
      </c>
      <c r="D129" s="6" t="n">
        <v>385000000</v>
      </c>
      <c r="E129" s="5" t="n">
        <v>492000000</v>
      </c>
    </row>
    <row r="130" spans="1:8">
      <c r="A130" s="4" t="s">
        <v>959</v>
      </c>
      <c r="D130" s="5" t="n">
        <v>376</v>
      </c>
    </row>
    <row r="131" spans="1:8">
      <c r="A131" s="4" t="s">
        <v>1011</v>
      </c>
    </row>
    <row r="132" spans="1:8">
      <c r="A132" s="3" t="s">
        <v>469</v>
      </c>
    </row>
    <row r="133" spans="1:8">
      <c r="A133" s="4" t="s">
        <v>159</v>
      </c>
      <c r="D133" s="6" t="n">
        <v>47000000</v>
      </c>
    </row>
    <row r="134" spans="1:8">
      <c r="A134" s="4" t="s">
        <v>1012</v>
      </c>
      <c r="D134" s="4" t="s">
        <v>1013</v>
      </c>
    </row>
    <row r="135" spans="1:8">
      <c r="A135" s="4" t="s">
        <v>1014</v>
      </c>
      <c r="D135" s="4" t="s">
        <v>1015</v>
      </c>
    </row>
    <row r="136" spans="1:8">
      <c r="A136" s="4" t="s">
        <v>1016</v>
      </c>
    </row>
    <row r="137" spans="1:8">
      <c r="A137" s="3" t="s">
        <v>469</v>
      </c>
    </row>
    <row r="138" spans="1:8">
      <c r="A138" s="4" t="s">
        <v>1000</v>
      </c>
      <c r="D138" s="6" t="n">
        <v>477000000</v>
      </c>
    </row>
    <row r="139" spans="1:8">
      <c r="A139" s="4" t="s">
        <v>1001</v>
      </c>
      <c r="D139" s="4" t="s">
        <v>1017</v>
      </c>
    </row>
    <row r="140" spans="1:8">
      <c r="A140" s="4" t="s">
        <v>1018</v>
      </c>
      <c r="D140" s="6" t="n">
        <v>420000000</v>
      </c>
    </row>
    <row r="141" spans="1:8">
      <c r="A141" s="4" t="s">
        <v>1019</v>
      </c>
      <c r="D141" s="4" t="s">
        <v>997</v>
      </c>
    </row>
    <row r="142" spans="1:8">
      <c r="A142" s="4" t="s">
        <v>1020</v>
      </c>
      <c r="D142" s="4" t="s">
        <v>1021</v>
      </c>
    </row>
    <row r="143" spans="1:8">
      <c r="A143" s="4" t="s">
        <v>1022</v>
      </c>
      <c r="D143" s="4" t="s">
        <v>1023</v>
      </c>
    </row>
    <row r="144" spans="1:8">
      <c r="A144" s="4" t="s">
        <v>1024</v>
      </c>
      <c r="D144" s="4" t="s">
        <v>982</v>
      </c>
    </row>
    <row r="145" spans="1:8">
      <c r="A145" s="4" t="s">
        <v>1025</v>
      </c>
      <c r="D145" s="6" t="n">
        <v>25000000</v>
      </c>
    </row>
    <row r="146" spans="1:8">
      <c r="A146" s="4" t="s">
        <v>1026</v>
      </c>
    </row>
    <row r="147" spans="1:8">
      <c r="A147" s="3" t="s">
        <v>469</v>
      </c>
    </row>
    <row r="148" spans="1:8">
      <c r="A148" s="4" t="s">
        <v>1018</v>
      </c>
      <c r="D148" s="5" t="n">
        <v>300000000</v>
      </c>
    </row>
    <row r="149" spans="1:8">
      <c r="A149" s="4" t="s">
        <v>1027</v>
      </c>
    </row>
    <row r="150" spans="1:8">
      <c r="A150" s="3" t="s">
        <v>469</v>
      </c>
    </row>
    <row r="151" spans="1:8">
      <c r="A151" s="4" t="s">
        <v>110</v>
      </c>
      <c r="D151" s="5" t="n">
        <v>73000000</v>
      </c>
    </row>
    <row r="152" spans="1:8">
      <c r="A152" s="4" t="s">
        <v>1028</v>
      </c>
      <c r="D152" s="5" t="n">
        <v>74000000</v>
      </c>
    </row>
    <row r="153" spans="1:8">
      <c r="A153" s="4" t="s">
        <v>1029</v>
      </c>
    </row>
    <row r="154" spans="1:8">
      <c r="A154" s="3" t="s">
        <v>469</v>
      </c>
    </row>
    <row r="155" spans="1:8">
      <c r="A155" s="4" t="s">
        <v>1030</v>
      </c>
      <c r="D155" s="5" t="n">
        <v>116000000</v>
      </c>
    </row>
    <row r="156" spans="1:8">
      <c r="A156" s="4" t="s">
        <v>110</v>
      </c>
      <c r="D156" s="5" t="n">
        <v>77000000</v>
      </c>
    </row>
    <row r="157" spans="1:8">
      <c r="A157" s="4" t="s">
        <v>1031</v>
      </c>
    </row>
    <row r="158" spans="1:8">
      <c r="A158" s="3" t="s">
        <v>469</v>
      </c>
    </row>
    <row r="159" spans="1:8">
      <c r="A159" s="4" t="s">
        <v>1032</v>
      </c>
      <c r="D159" s="6" t="n">
        <v>56000000</v>
      </c>
    </row>
    <row r="160" spans="1:8">
      <c r="A160" s="4" t="s">
        <v>1033</v>
      </c>
      <c r="D160" s="4" t="s">
        <v>1034</v>
      </c>
    </row>
    <row r="161" spans="1:8">
      <c r="A161" s="4" t="s">
        <v>1014</v>
      </c>
      <c r="D161" s="4" t="s">
        <v>1013</v>
      </c>
    </row>
    <row r="162" spans="1:8">
      <c r="A162" s="4" t="s">
        <v>1035</v>
      </c>
    </row>
    <row r="163" spans="1:8">
      <c r="A163" s="3" t="s">
        <v>469</v>
      </c>
    </row>
    <row r="164" spans="1:8">
      <c r="A164" s="4" t="s">
        <v>1032</v>
      </c>
      <c r="D164" s="6" t="n">
        <v>38000000</v>
      </c>
    </row>
    <row r="165" spans="1:8">
      <c r="A165" s="4" t="s">
        <v>1036</v>
      </c>
    </row>
    <row r="166" spans="1:8">
      <c r="A166" s="3" t="s">
        <v>469</v>
      </c>
    </row>
    <row r="167" spans="1:8">
      <c r="A167" s="4" t="s">
        <v>1032</v>
      </c>
      <c r="D167" s="5" t="n">
        <v>18500000</v>
      </c>
    </row>
    <row r="168" spans="1:8">
      <c r="A168" s="4" t="s">
        <v>1037</v>
      </c>
    </row>
    <row r="169" spans="1:8">
      <c r="A169" s="3" t="s">
        <v>469</v>
      </c>
    </row>
    <row r="170" spans="1:8">
      <c r="A170" s="4" t="s">
        <v>1032</v>
      </c>
      <c r="D170" s="5" t="n">
        <v>-18500000</v>
      </c>
    </row>
    <row r="171" spans="1:8">
      <c r="A171" s="4" t="s">
        <v>1038</v>
      </c>
    </row>
    <row r="172" spans="1:8">
      <c r="A172" s="3" t="s">
        <v>469</v>
      </c>
    </row>
    <row r="173" spans="1:8">
      <c r="A173" s="4" t="s">
        <v>967</v>
      </c>
      <c r="D173" s="5" t="n">
        <v>893000000</v>
      </c>
    </row>
    <row r="174" spans="1:8">
      <c r="A174" s="4" t="s">
        <v>38</v>
      </c>
    </row>
    <row r="175" spans="1:8">
      <c r="A175" s="3" t="s">
        <v>469</v>
      </c>
    </row>
    <row r="176" spans="1:8">
      <c r="A176" s="4" t="s">
        <v>159</v>
      </c>
      <c r="D176" s="5" t="n">
        <v>2503000000</v>
      </c>
      <c r="E176" s="5" t="n">
        <v>2480000000</v>
      </c>
    </row>
    <row r="177" spans="1:8">
      <c r="A177" s="4" t="s">
        <v>117</v>
      </c>
      <c r="D177" s="5" t="n">
        <v>12783000000</v>
      </c>
      <c r="E177" s="5" t="n">
        <v>11790000000</v>
      </c>
    </row>
    <row r="178" spans="1:8">
      <c r="A178" s="4" t="s">
        <v>110</v>
      </c>
      <c r="D178" s="5" t="n">
        <v>2892000000</v>
      </c>
      <c r="E178" s="5" t="n">
        <v>2693000000</v>
      </c>
    </row>
    <row r="179" spans="1:8">
      <c r="A179" s="4" t="s">
        <v>63</v>
      </c>
      <c r="D179" s="5" t="n">
        <v>138000000</v>
      </c>
      <c r="E179" s="5" t="n">
        <v>6000000</v>
      </c>
      <c r="F179" s="5" t="n">
        <v>7000000</v>
      </c>
    </row>
    <row r="180" spans="1:8">
      <c r="A180" s="4" t="s">
        <v>956</v>
      </c>
      <c r="D180" s="5" t="n">
        <v>1300000000</v>
      </c>
      <c r="E180" s="5" t="n">
        <v>1894000000</v>
      </c>
    </row>
    <row r="181" spans="1:8">
      <c r="A181" s="4" t="s">
        <v>1039</v>
      </c>
    </row>
    <row r="182" spans="1:8">
      <c r="A182" s="3" t="s">
        <v>469</v>
      </c>
    </row>
    <row r="183" spans="1:8">
      <c r="A183" s="4" t="s">
        <v>110</v>
      </c>
      <c r="D183" s="5" t="n">
        <v>476000000</v>
      </c>
      <c r="E183" s="5" t="n">
        <v>458000000</v>
      </c>
    </row>
    <row r="184" spans="1:8">
      <c r="A184" s="4" t="s">
        <v>1040</v>
      </c>
    </row>
    <row r="185" spans="1:8">
      <c r="A185" s="3" t="s">
        <v>469</v>
      </c>
    </row>
    <row r="186" spans="1:8">
      <c r="A186" s="4" t="s">
        <v>110</v>
      </c>
      <c r="D186" s="5" t="n">
        <v>216000000</v>
      </c>
      <c r="E186" s="5" t="n">
        <v>257000000</v>
      </c>
    </row>
    <row r="187" spans="1:8">
      <c r="A187" s="4" t="s">
        <v>1041</v>
      </c>
    </row>
    <row r="188" spans="1:8">
      <c r="A188" s="3" t="s">
        <v>469</v>
      </c>
    </row>
    <row r="189" spans="1:8">
      <c r="A189" s="4" t="s">
        <v>110</v>
      </c>
      <c r="D189" s="5" t="n">
        <v>1142000000</v>
      </c>
      <c r="E189" s="5" t="n">
        <v>1193000000</v>
      </c>
    </row>
    <row r="190" spans="1:8">
      <c r="A190" s="4" t="s">
        <v>1042</v>
      </c>
    </row>
    <row r="191" spans="1:8">
      <c r="A191" s="3" t="s">
        <v>469</v>
      </c>
    </row>
    <row r="192" spans="1:8">
      <c r="A192" s="4" t="s">
        <v>110</v>
      </c>
      <c r="E192" s="5" t="n">
        <v>96000000</v>
      </c>
    </row>
    <row r="193" spans="1:8">
      <c r="A193" s="4" t="s">
        <v>1043</v>
      </c>
    </row>
    <row r="194" spans="1:8">
      <c r="A194" s="3" t="s">
        <v>469</v>
      </c>
    </row>
    <row r="195" spans="1:8">
      <c r="A195" s="4" t="s">
        <v>996</v>
      </c>
      <c r="D195" s="6" t="n">
        <v>1500000000</v>
      </c>
    </row>
    <row r="196" spans="1:8">
      <c r="A196" s="4" t="s">
        <v>1044</v>
      </c>
    </row>
    <row r="197" spans="1:8">
      <c r="A197" s="3" t="s">
        <v>469</v>
      </c>
    </row>
    <row r="198" spans="1:8">
      <c r="A198" s="4" t="s">
        <v>1014</v>
      </c>
      <c r="D198" s="4" t="s">
        <v>964</v>
      </c>
    </row>
    <row r="199" spans="1:8">
      <c r="A199" s="4" t="s">
        <v>1045</v>
      </c>
    </row>
    <row r="200" spans="1:8">
      <c r="A200" s="3" t="s">
        <v>469</v>
      </c>
    </row>
    <row r="201" spans="1:8">
      <c r="A201" s="4" t="s">
        <v>159</v>
      </c>
      <c r="D201" s="6" t="n">
        <v>113000000</v>
      </c>
    </row>
    <row r="202" spans="1:8">
      <c r="A202" s="4" t="s">
        <v>1033</v>
      </c>
      <c r="D202" s="4" t="s">
        <v>1046</v>
      </c>
    </row>
    <row r="203" spans="1:8">
      <c r="A203" s="4" t="s">
        <v>1047</v>
      </c>
    </row>
    <row r="204" spans="1:8">
      <c r="A204" s="3" t="s">
        <v>469</v>
      </c>
    </row>
    <row r="205" spans="1:8">
      <c r="A205" s="4" t="s">
        <v>159</v>
      </c>
      <c r="B205" s="6" t="n">
        <v>1283000000</v>
      </c>
      <c r="F205" s="5" t="n">
        <v>1283000000</v>
      </c>
    </row>
    <row r="206" spans="1:8">
      <c r="A206" s="4" t="s">
        <v>63</v>
      </c>
      <c r="F206" s="5" t="n">
        <v>15000000</v>
      </c>
    </row>
    <row r="207" spans="1:8">
      <c r="A207" s="4" t="s">
        <v>1048</v>
      </c>
    </row>
    <row r="208" spans="1:8">
      <c r="A208" s="3" t="s">
        <v>469</v>
      </c>
    </row>
    <row r="209" spans="1:8">
      <c r="A209" s="4" t="s">
        <v>956</v>
      </c>
      <c r="H209" s="6" t="n">
        <v>1294000000</v>
      </c>
    </row>
    <row r="210" spans="1:8">
      <c r="A210" s="4" t="s">
        <v>1049</v>
      </c>
      <c r="E210" s="5" t="n">
        <v>1287000000</v>
      </c>
    </row>
    <row r="211" spans="1:8">
      <c r="A211" s="4" t="s">
        <v>1050</v>
      </c>
    </row>
    <row r="212" spans="1:8">
      <c r="A212" s="3" t="s">
        <v>469</v>
      </c>
    </row>
    <row r="213" spans="1:8">
      <c r="A213" s="4" t="s">
        <v>159</v>
      </c>
      <c r="D213" s="6" t="n">
        <v>376000000</v>
      </c>
    </row>
    <row r="214" spans="1:8">
      <c r="A214" s="4" t="s">
        <v>1051</v>
      </c>
      <c r="D214" s="5" t="n">
        <v>1300000</v>
      </c>
    </row>
    <row r="215" spans="1:8">
      <c r="A215" s="4" t="s">
        <v>1030</v>
      </c>
      <c r="D215" s="6" t="n">
        <v>513000000</v>
      </c>
    </row>
    <row r="216" spans="1:8">
      <c r="A216" s="4" t="s">
        <v>1052</v>
      </c>
      <c r="D216" s="5" t="n">
        <v>132000000</v>
      </c>
    </row>
    <row r="217" spans="1:8">
      <c r="A217" s="4" t="s">
        <v>1053</v>
      </c>
    </row>
    <row r="218" spans="1:8">
      <c r="A218" s="3" t="s">
        <v>469</v>
      </c>
    </row>
    <row r="219" spans="1:8">
      <c r="A219" s="4" t="s">
        <v>159</v>
      </c>
      <c r="D219" s="5" t="n">
        <v>75000000</v>
      </c>
    </row>
    <row r="220" spans="1:8">
      <c r="A220" s="4" t="s">
        <v>1032</v>
      </c>
      <c r="D220" s="6" t="n">
        <v>67000000</v>
      </c>
    </row>
    <row r="221" spans="1:8">
      <c r="A221" s="4" t="s">
        <v>1033</v>
      </c>
      <c r="D221" s="4" t="s">
        <v>1054</v>
      </c>
    </row>
    <row r="222" spans="1:8">
      <c r="A222" s="4" t="s">
        <v>1014</v>
      </c>
      <c r="D222" s="4" t="s">
        <v>1013</v>
      </c>
    </row>
    <row r="223" spans="1:8">
      <c r="A223" s="4" t="s">
        <v>63</v>
      </c>
      <c r="D223" s="6" t="n">
        <v>135000000</v>
      </c>
    </row>
    <row r="224" spans="1:8">
      <c r="A224" s="4" t="s">
        <v>1055</v>
      </c>
    </row>
    <row r="225" spans="1:8">
      <c r="A225" s="3" t="s">
        <v>469</v>
      </c>
    </row>
    <row r="226" spans="1:8">
      <c r="A226" s="4" t="s">
        <v>110</v>
      </c>
      <c r="D226" s="6" t="n">
        <v>196000000</v>
      </c>
    </row>
    <row r="227" spans="1:8">
      <c r="A227" s="4" t="s">
        <v>1014</v>
      </c>
      <c r="D227" s="4" t="s">
        <v>1056</v>
      </c>
    </row>
    <row r="228" spans="1:8">
      <c r="A228" s="4" t="s">
        <v>1057</v>
      </c>
    </row>
    <row r="229" spans="1:8">
      <c r="A229" s="3" t="s">
        <v>469</v>
      </c>
    </row>
    <row r="230" spans="1:8">
      <c r="A230" s="4" t="s">
        <v>1032</v>
      </c>
      <c r="D230" s="6" t="n">
        <v>19000000</v>
      </c>
    </row>
    <row r="231" spans="1:8">
      <c r="A231" s="4" t="s">
        <v>967</v>
      </c>
      <c r="D231" s="6" t="n">
        <v>150000000</v>
      </c>
    </row>
    <row r="232" spans="1:8">
      <c r="A232" s="4" t="s">
        <v>1058</v>
      </c>
    </row>
    <row r="233" spans="1:8">
      <c r="A233" s="3" t="s">
        <v>469</v>
      </c>
    </row>
    <row r="234" spans="1:8">
      <c r="A234" s="4" t="s">
        <v>1059</v>
      </c>
      <c r="G234" s="6" t="n">
        <v>600000</v>
      </c>
    </row>
    <row r="235" spans="1:8">
      <c r="A235" s="4" t="s">
        <v>1060</v>
      </c>
    </row>
    <row r="236" spans="1:8">
      <c r="A236" s="3" t="s">
        <v>469</v>
      </c>
    </row>
    <row r="237" spans="1:8">
      <c r="A237" s="4" t="s">
        <v>1033</v>
      </c>
      <c r="D237" s="4" t="s">
        <v>1061</v>
      </c>
    </row>
    <row r="238" spans="1:8">
      <c r="A238" s="4" t="s">
        <v>1062</v>
      </c>
    </row>
    <row r="239" spans="1:8">
      <c r="A239" s="3" t="s">
        <v>469</v>
      </c>
    </row>
    <row r="240" spans="1:8">
      <c r="A240" s="4" t="s">
        <v>159</v>
      </c>
      <c r="D240" s="6" t="n">
        <v>87000000</v>
      </c>
    </row>
    <row r="241" spans="1:8">
      <c r="A241" s="4" t="s">
        <v>1014</v>
      </c>
      <c r="D241" s="4" t="s">
        <v>1063</v>
      </c>
    </row>
    <row r="242" spans="1:8">
      <c r="A242" s="4" t="s">
        <v>1064</v>
      </c>
    </row>
    <row r="243" spans="1:8">
      <c r="A243" s="3" t="s">
        <v>469</v>
      </c>
    </row>
    <row r="244" spans="1:8">
      <c r="A244" s="4" t="s">
        <v>1000</v>
      </c>
      <c r="D244" s="6" t="n">
        <v>82000000</v>
      </c>
    </row>
    <row r="245" spans="1:8">
      <c r="A245" s="4" t="s">
        <v>40</v>
      </c>
    </row>
    <row r="246" spans="1:8">
      <c r="A246" s="3" t="s">
        <v>469</v>
      </c>
    </row>
    <row r="247" spans="1:8">
      <c r="A247" s="4" t="s">
        <v>1065</v>
      </c>
      <c r="D247" s="4" t="s">
        <v>1066</v>
      </c>
    </row>
    <row r="248" spans="1:8">
      <c r="A248" s="4" t="s">
        <v>159</v>
      </c>
      <c r="D248" s="6" t="n">
        <v>445000000</v>
      </c>
      <c r="E248" s="5" t="n">
        <v>520000000</v>
      </c>
    </row>
    <row r="249" spans="1:8">
      <c r="A249" s="4" t="s">
        <v>117</v>
      </c>
      <c r="D249" s="5" t="n">
        <v>6041000000</v>
      </c>
      <c r="E249" s="5" t="n">
        <v>5547000000</v>
      </c>
    </row>
    <row r="250" spans="1:8">
      <c r="A250" s="4" t="s">
        <v>110</v>
      </c>
      <c r="D250" s="5" t="n">
        <v>494000000</v>
      </c>
      <c r="E250" s="5" t="n">
        <v>557000000</v>
      </c>
    </row>
    <row r="251" spans="1:8">
      <c r="A251" s="4" t="s">
        <v>63</v>
      </c>
      <c r="D251" s="5" t="n">
        <v>1000000</v>
      </c>
    </row>
    <row r="252" spans="1:8">
      <c r="A252" s="4" t="s">
        <v>956</v>
      </c>
      <c r="D252" s="5" t="n">
        <v>100000000</v>
      </c>
      <c r="E252" s="5" t="n">
        <v>250000000</v>
      </c>
    </row>
    <row r="253" spans="1:8">
      <c r="A253" s="4" t="s">
        <v>957</v>
      </c>
      <c r="D253" s="5" t="n">
        <v>1373000000</v>
      </c>
      <c r="E253" s="5" t="n">
        <v>1410000000</v>
      </c>
      <c r="F253" s="5" t="n">
        <v>1331000000</v>
      </c>
    </row>
    <row r="254" spans="1:8">
      <c r="A254" s="4" t="s">
        <v>1067</v>
      </c>
    </row>
    <row r="255" spans="1:8">
      <c r="A255" s="3" t="s">
        <v>469</v>
      </c>
    </row>
    <row r="256" spans="1:8">
      <c r="A256" s="4" t="s">
        <v>110</v>
      </c>
      <c r="D256" s="5" t="n">
        <v>139000000</v>
      </c>
      <c r="E256" s="5" t="n">
        <v>135000000</v>
      </c>
    </row>
    <row r="257" spans="1:8">
      <c r="A257" s="4" t="s">
        <v>1068</v>
      </c>
    </row>
    <row r="258" spans="1:8">
      <c r="A258" s="3" t="s">
        <v>469</v>
      </c>
    </row>
    <row r="259" spans="1:8">
      <c r="A259" s="4" t="s">
        <v>110</v>
      </c>
      <c r="D259" s="6" t="n">
        <v>50000000</v>
      </c>
      <c r="E259" s="5" t="n">
        <v>71000000</v>
      </c>
    </row>
    <row r="260" spans="1:8">
      <c r="A260" s="4" t="s">
        <v>1069</v>
      </c>
      <c r="D260" s="5" t="n">
        <v>17</v>
      </c>
    </row>
    <row r="261" spans="1:8">
      <c r="A261" s="4" t="s">
        <v>1070</v>
      </c>
      <c r="D261" s="6" t="n">
        <v>2700000000</v>
      </c>
    </row>
    <row r="262" spans="1:8">
      <c r="A262" s="4" t="s">
        <v>1071</v>
      </c>
    </row>
    <row r="263" spans="1:8">
      <c r="A263" s="3" t="s">
        <v>469</v>
      </c>
    </row>
    <row r="264" spans="1:8">
      <c r="A264" s="4" t="s">
        <v>1000</v>
      </c>
      <c r="D264" s="6" t="n">
        <v>49000000</v>
      </c>
    </row>
    <row r="265" spans="1:8">
      <c r="A265" s="4" t="s">
        <v>1001</v>
      </c>
      <c r="D265" s="4" t="s">
        <v>1072</v>
      </c>
    </row>
    <row r="266" spans="1:8">
      <c r="A266" s="4" t="s">
        <v>1073</v>
      </c>
    </row>
    <row r="267" spans="1:8">
      <c r="A267" s="3" t="s">
        <v>469</v>
      </c>
    </row>
    <row r="268" spans="1:8">
      <c r="A268" s="4" t="s">
        <v>967</v>
      </c>
      <c r="D268" s="6" t="n">
        <v>55000000</v>
      </c>
    </row>
    <row r="269" spans="1:8">
      <c r="A269" s="4" t="s">
        <v>1074</v>
      </c>
    </row>
    <row r="270" spans="1:8">
      <c r="A270" s="3" t="s">
        <v>469</v>
      </c>
    </row>
    <row r="271" spans="1:8">
      <c r="A271" s="4" t="s">
        <v>967</v>
      </c>
      <c r="D271" s="5" t="n">
        <v>93000000</v>
      </c>
    </row>
    <row r="272" spans="1:8">
      <c r="A272" s="4" t="s">
        <v>1075</v>
      </c>
    </row>
    <row r="273" spans="1:8">
      <c r="A273" s="3" t="s">
        <v>469</v>
      </c>
    </row>
    <row r="274" spans="1:8">
      <c r="A274" s="4" t="s">
        <v>1000</v>
      </c>
      <c r="D274" s="6" t="n">
        <v>15000000</v>
      </c>
    </row>
    <row r="275" spans="1:8">
      <c r="A275" s="4" t="s">
        <v>1020</v>
      </c>
      <c r="D275" s="4" t="s">
        <v>1076</v>
      </c>
    </row>
    <row r="276" spans="1:8">
      <c r="A276" s="4" t="s">
        <v>1077</v>
      </c>
    </row>
    <row r="277" spans="1:8">
      <c r="A277" s="3" t="s">
        <v>469</v>
      </c>
    </row>
    <row r="278" spans="1:8">
      <c r="A278" s="4" t="s">
        <v>1000</v>
      </c>
      <c r="D278" s="6" t="n">
        <v>-18000000</v>
      </c>
    </row>
    <row r="279" spans="1:8">
      <c r="A279" s="4" t="s">
        <v>1020</v>
      </c>
      <c r="D279" s="4" t="s">
        <v>1078</v>
      </c>
    </row>
    <row r="280" spans="1:8">
      <c r="A280" s="4" t="s">
        <v>1079</v>
      </c>
    </row>
    <row r="281" spans="1:8">
      <c r="A281" s="3" t="s">
        <v>469</v>
      </c>
    </row>
    <row r="282" spans="1:8">
      <c r="A282" s="4" t="s">
        <v>1000</v>
      </c>
      <c r="D282" s="6" t="n">
        <v>-29000000</v>
      </c>
    </row>
    <row r="283" spans="1:8">
      <c r="A283" s="4" t="s">
        <v>1020</v>
      </c>
      <c r="D283" s="4" t="s">
        <v>1080</v>
      </c>
    </row>
    <row r="284" spans="1:8">
      <c r="A284" s="4" t="s">
        <v>1081</v>
      </c>
    </row>
    <row r="285" spans="1:8">
      <c r="A285" s="3" t="s">
        <v>469</v>
      </c>
    </row>
    <row r="286" spans="1:8">
      <c r="A286" s="4" t="s">
        <v>1082</v>
      </c>
      <c r="D286" s="6" t="n">
        <v>110000000</v>
      </c>
    </row>
    <row r="287" spans="1:8">
      <c r="A287" s="4" t="s">
        <v>1083</v>
      </c>
    </row>
    <row r="288" spans="1:8">
      <c r="A288" s="3" t="s">
        <v>469</v>
      </c>
    </row>
    <row r="289" spans="1:8">
      <c r="A289" s="4" t="s">
        <v>1084</v>
      </c>
      <c r="D289" s="5" t="n">
        <v>240000000</v>
      </c>
    </row>
    <row r="290" spans="1:8">
      <c r="A290" s="4" t="s">
        <v>1085</v>
      </c>
    </row>
    <row r="291" spans="1:8">
      <c r="A291" s="3" t="s">
        <v>469</v>
      </c>
    </row>
    <row r="292" spans="1:8">
      <c r="A292" s="4" t="s">
        <v>1032</v>
      </c>
      <c r="D292" s="5" t="n">
        <v>56000000</v>
      </c>
    </row>
    <row r="293" spans="1:8">
      <c r="A293" s="4" t="s">
        <v>957</v>
      </c>
      <c r="B293" s="6" t="n">
        <v>20000000</v>
      </c>
    </row>
    <row r="294" spans="1:8">
      <c r="A294" s="4" t="s">
        <v>1086</v>
      </c>
    </row>
    <row r="295" spans="1:8">
      <c r="A295" s="3" t="s">
        <v>469</v>
      </c>
    </row>
    <row r="296" spans="1:8">
      <c r="A296" s="4" t="s">
        <v>1032</v>
      </c>
      <c r="D296" s="5" t="n">
        <v>38000000</v>
      </c>
    </row>
    <row r="297" spans="1:8">
      <c r="A297" s="4" t="s">
        <v>1087</v>
      </c>
    </row>
    <row r="298" spans="1:8">
      <c r="A298" s="3" t="s">
        <v>469</v>
      </c>
    </row>
    <row r="299" spans="1:8">
      <c r="A299" s="4" t="s">
        <v>110</v>
      </c>
      <c r="D299" s="5" t="n">
        <v>35000000</v>
      </c>
    </row>
    <row r="300" spans="1:8">
      <c r="A300" s="4" t="s">
        <v>1088</v>
      </c>
    </row>
    <row r="301" spans="1:8">
      <c r="A301" s="3" t="s">
        <v>469</v>
      </c>
    </row>
    <row r="302" spans="1:8">
      <c r="A302" s="4" t="s">
        <v>159</v>
      </c>
      <c r="D302" s="5" t="n">
        <v>6000000</v>
      </c>
    </row>
    <row r="303" spans="1:8">
      <c r="A303" s="4" t="s">
        <v>967</v>
      </c>
      <c r="D303" s="6" t="n">
        <v>49000000</v>
      </c>
    </row>
    <row r="304" spans="1:8">
      <c r="A304" s="4" t="s">
        <v>1089</v>
      </c>
    </row>
    <row r="305" spans="1:8">
      <c r="A305" s="3" t="s">
        <v>469</v>
      </c>
    </row>
    <row r="306" spans="1:8">
      <c r="A306" s="4" t="s">
        <v>1090</v>
      </c>
      <c r="D306" s="4" t="s">
        <v>1091</v>
      </c>
    </row>
    <row r="307" spans="1:8">
      <c r="A307" s="4" t="s">
        <v>42</v>
      </c>
    </row>
    <row r="308" spans="1:8">
      <c r="A308" s="3" t="s">
        <v>469</v>
      </c>
    </row>
    <row r="309" spans="1:8">
      <c r="A309" s="4" t="s">
        <v>159</v>
      </c>
      <c r="D309" s="6" t="n">
        <v>978000000</v>
      </c>
      <c r="E309" s="5" t="n">
        <v>1073000000</v>
      </c>
    </row>
    <row r="310" spans="1:8">
      <c r="A310" s="4" t="s">
        <v>117</v>
      </c>
      <c r="D310" s="5" t="n">
        <v>10286000000</v>
      </c>
      <c r="E310" s="5" t="n">
        <v>9924000000</v>
      </c>
    </row>
    <row r="311" spans="1:8">
      <c r="A311" s="4" t="s">
        <v>110</v>
      </c>
      <c r="D311" s="5" t="n">
        <v>1143000000</v>
      </c>
      <c r="E311" s="5" t="n">
        <v>1222000000</v>
      </c>
    </row>
    <row r="312" spans="1:8">
      <c r="A312" s="4" t="s">
        <v>63</v>
      </c>
      <c r="D312" s="5" t="n">
        <v>18000000</v>
      </c>
      <c r="E312" s="5" t="n">
        <v>8000000</v>
      </c>
      <c r="F312" s="5" t="n">
        <v>88000000</v>
      </c>
    </row>
    <row r="313" spans="1:8">
      <c r="A313" s="4" t="s">
        <v>956</v>
      </c>
      <c r="E313" s="5" t="n">
        <v>500000000</v>
      </c>
    </row>
    <row r="314" spans="1:8">
      <c r="A314" s="4" t="s">
        <v>1092</v>
      </c>
    </row>
    <row r="315" spans="1:8">
      <c r="A315" s="3" t="s">
        <v>469</v>
      </c>
    </row>
    <row r="316" spans="1:8">
      <c r="A316" s="4" t="s">
        <v>110</v>
      </c>
      <c r="D316" s="5" t="n">
        <v>197000000</v>
      </c>
      <c r="E316" s="5" t="n">
        <v>222000000</v>
      </c>
    </row>
    <row r="317" spans="1:8">
      <c r="A317" s="4" t="s">
        <v>1093</v>
      </c>
    </row>
    <row r="318" spans="1:8">
      <c r="A318" s="3" t="s">
        <v>469</v>
      </c>
    </row>
    <row r="319" spans="1:8">
      <c r="A319" s="4" t="s">
        <v>110</v>
      </c>
      <c r="D319" s="5" t="n">
        <v>65000000</v>
      </c>
      <c r="E319" s="5" t="n">
        <v>73000000</v>
      </c>
    </row>
    <row r="320" spans="1:8">
      <c r="A320" s="4" t="s">
        <v>1094</v>
      </c>
    </row>
    <row r="321" spans="1:8">
      <c r="A321" s="3" t="s">
        <v>469</v>
      </c>
    </row>
    <row r="322" spans="1:8">
      <c r="A322" s="4" t="s">
        <v>1095</v>
      </c>
      <c r="D322" s="5" t="n">
        <v>29000000</v>
      </c>
    </row>
    <row r="323" spans="1:8">
      <c r="A323" s="4" t="s">
        <v>1096</v>
      </c>
    </row>
    <row r="324" spans="1:8">
      <c r="A324" s="3" t="s">
        <v>469</v>
      </c>
    </row>
    <row r="325" spans="1:8">
      <c r="A325" s="4" t="s">
        <v>1000</v>
      </c>
      <c r="D325" s="6" t="n">
        <v>380000000</v>
      </c>
    </row>
    <row r="326" spans="1:8">
      <c r="A326" s="4" t="s">
        <v>1097</v>
      </c>
      <c r="D326" s="4" t="s">
        <v>1098</v>
      </c>
    </row>
    <row r="327" spans="1:8">
      <c r="A327" s="4" t="s">
        <v>1099</v>
      </c>
      <c r="D327" s="4" t="s">
        <v>1100</v>
      </c>
    </row>
    <row r="328" spans="1:8">
      <c r="A328" s="4" t="s">
        <v>1101</v>
      </c>
      <c r="D328" s="4" t="s">
        <v>1102</v>
      </c>
    </row>
    <row r="329" spans="1:8">
      <c r="A329" s="4" t="s">
        <v>1103</v>
      </c>
      <c r="D329" s="4" t="s">
        <v>1104</v>
      </c>
    </row>
    <row r="330" spans="1:8">
      <c r="A330" s="4" t="s">
        <v>1105</v>
      </c>
      <c r="D330" s="4" t="s">
        <v>1106</v>
      </c>
    </row>
    <row r="331" spans="1:8">
      <c r="A331" s="4" t="s">
        <v>1107</v>
      </c>
    </row>
    <row r="332" spans="1:8">
      <c r="A332" s="3" t="s">
        <v>469</v>
      </c>
    </row>
    <row r="333" spans="1:8">
      <c r="A333" s="4" t="s">
        <v>1032</v>
      </c>
      <c r="D333" s="6" t="n">
        <v>365000000</v>
      </c>
    </row>
    <row r="334" spans="1:8">
      <c r="A334" s="4" t="s">
        <v>1108</v>
      </c>
    </row>
    <row r="335" spans="1:8">
      <c r="A335" s="3" t="s">
        <v>469</v>
      </c>
    </row>
    <row r="336" spans="1:8">
      <c r="A336" s="4" t="s">
        <v>110</v>
      </c>
      <c r="D336" s="5" t="n">
        <v>152000000</v>
      </c>
    </row>
    <row r="337" spans="1:8">
      <c r="A337" s="4" t="s">
        <v>1032</v>
      </c>
      <c r="D337" s="6" t="n">
        <v>-87500000</v>
      </c>
    </row>
    <row r="338" spans="1:8">
      <c r="A338" s="4" t="s">
        <v>1014</v>
      </c>
      <c r="D338" s="4" t="s">
        <v>1015</v>
      </c>
    </row>
    <row r="339" spans="1:8">
      <c r="A339" s="4" t="s">
        <v>1109</v>
      </c>
      <c r="D339" s="6" t="n">
        <v>5500000</v>
      </c>
    </row>
    <row r="340" spans="1:8">
      <c r="A340" s="4" t="s">
        <v>1110</v>
      </c>
      <c r="F340" s="6" t="n">
        <v>93000000</v>
      </c>
    </row>
    <row r="341" spans="1:8">
      <c r="A341" s="4" t="s">
        <v>1111</v>
      </c>
    </row>
    <row r="342" spans="1:8">
      <c r="A342" s="3" t="s">
        <v>469</v>
      </c>
    </row>
    <row r="343" spans="1:8">
      <c r="A343" s="4" t="s">
        <v>1033</v>
      </c>
      <c r="D343" s="4" t="s">
        <v>1112</v>
      </c>
    </row>
    <row r="344" spans="1:8">
      <c r="A344" s="4" t="s">
        <v>1113</v>
      </c>
      <c r="D344" s="4" t="s">
        <v>1114</v>
      </c>
    </row>
    <row r="345" spans="1:8">
      <c r="A345" s="4" t="s">
        <v>1115</v>
      </c>
    </row>
    <row r="346" spans="1:8">
      <c r="A346" s="3" t="s">
        <v>469</v>
      </c>
    </row>
    <row r="347" spans="1:8">
      <c r="A347" s="4" t="s">
        <v>1020</v>
      </c>
      <c r="D347" s="4" t="s">
        <v>1116</v>
      </c>
    </row>
    <row r="348" spans="1:8">
      <c r="A348" s="4" t="s">
        <v>1117</v>
      </c>
    </row>
    <row r="349" spans="1:8">
      <c r="A349" s="3" t="s">
        <v>469</v>
      </c>
    </row>
    <row r="350" spans="1:8">
      <c r="A350" s="4" t="s">
        <v>1033</v>
      </c>
      <c r="D350" s="4" t="s">
        <v>1118</v>
      </c>
    </row>
    <row r="351" spans="1:8">
      <c r="A351" s="4" t="s">
        <v>1119</v>
      </c>
    </row>
    <row r="352" spans="1:8">
      <c r="A352" s="3" t="s">
        <v>469</v>
      </c>
    </row>
    <row r="353" spans="1:8">
      <c r="A353" s="4" t="s">
        <v>1020</v>
      </c>
      <c r="D353" s="4" t="s">
        <v>1120</v>
      </c>
    </row>
    <row r="354" spans="1:8">
      <c r="A354" s="4" t="s">
        <v>1121</v>
      </c>
    </row>
    <row r="355" spans="1:8">
      <c r="A355" s="3" t="s">
        <v>469</v>
      </c>
    </row>
    <row r="356" spans="1:8">
      <c r="A356" s="4" t="s">
        <v>1032</v>
      </c>
      <c r="D356" s="6" t="n">
        <v>1400000000</v>
      </c>
    </row>
    <row r="357" spans="1:8">
      <c r="A357" s="4" t="s">
        <v>1033</v>
      </c>
      <c r="D357" s="4" t="s">
        <v>1122</v>
      </c>
    </row>
    <row r="358" spans="1:8">
      <c r="A358" s="4" t="s">
        <v>967</v>
      </c>
      <c r="D358" s="6" t="n">
        <v>1800000000</v>
      </c>
    </row>
    <row r="359" spans="1:8">
      <c r="A359" s="4" t="s">
        <v>1123</v>
      </c>
    </row>
    <row r="360" spans="1:8">
      <c r="A360" s="3" t="s">
        <v>469</v>
      </c>
    </row>
    <row r="361" spans="1:8">
      <c r="A361" s="4" t="s">
        <v>117</v>
      </c>
      <c r="D361" s="5" t="n">
        <v>21000000</v>
      </c>
    </row>
    <row r="362" spans="1:8">
      <c r="A362" s="4" t="s">
        <v>63</v>
      </c>
      <c r="D362" s="5" t="n">
        <v>22000000</v>
      </c>
      <c r="E362" s="5" t="n">
        <v>8000000</v>
      </c>
    </row>
    <row r="363" spans="1:8">
      <c r="A363" s="4" t="s">
        <v>44</v>
      </c>
    </row>
    <row r="364" spans="1:8">
      <c r="A364" s="3" t="s">
        <v>469</v>
      </c>
    </row>
    <row r="365" spans="1:8">
      <c r="A365" s="4" t="s">
        <v>159</v>
      </c>
      <c r="D365" s="5" t="n">
        <v>283000000</v>
      </c>
      <c r="E365" s="5" t="n">
        <v>373000000</v>
      </c>
    </row>
    <row r="366" spans="1:8">
      <c r="A366" s="4" t="s">
        <v>117</v>
      </c>
      <c r="D366" s="5" t="n">
        <v>5246000000</v>
      </c>
      <c r="E366" s="5" t="n">
        <v>4814000000</v>
      </c>
    </row>
    <row r="367" spans="1:8">
      <c r="A367" s="4" t="s">
        <v>110</v>
      </c>
      <c r="D367" s="5" t="n">
        <v>378000000</v>
      </c>
      <c r="E367" s="5" t="n">
        <v>497000000</v>
      </c>
    </row>
    <row r="368" spans="1:8">
      <c r="A368" s="4" t="s">
        <v>63</v>
      </c>
      <c r="D368" s="5" t="n">
        <v>7000000</v>
      </c>
    </row>
    <row r="369" spans="1:8">
      <c r="A369" s="4" t="s">
        <v>1124</v>
      </c>
    </row>
    <row r="370" spans="1:8">
      <c r="A370" s="3" t="s">
        <v>469</v>
      </c>
    </row>
    <row r="371" spans="1:8">
      <c r="A371" s="4" t="s">
        <v>110</v>
      </c>
      <c r="D371" s="5" t="n">
        <v>64000000</v>
      </c>
      <c r="E371" s="5" t="n">
        <v>66000000</v>
      </c>
    </row>
    <row r="372" spans="1:8">
      <c r="A372" s="4" t="s">
        <v>1125</v>
      </c>
    </row>
    <row r="373" spans="1:8">
      <c r="A373" s="3" t="s">
        <v>469</v>
      </c>
    </row>
    <row r="374" spans="1:8">
      <c r="A374" s="4" t="s">
        <v>110</v>
      </c>
      <c r="D374" s="6" t="n">
        <v>91000000</v>
      </c>
      <c r="E374" s="6" t="n">
        <v>166000000</v>
      </c>
    </row>
    <row r="375" spans="1:8">
      <c r="A375" s="4" t="s">
        <v>1126</v>
      </c>
    </row>
    <row r="376" spans="1:8">
      <c r="A376" s="3" t="s">
        <v>469</v>
      </c>
    </row>
    <row r="377" spans="1:8">
      <c r="A377" s="4" t="s">
        <v>1020</v>
      </c>
      <c r="D377" s="4" t="s">
        <v>1127</v>
      </c>
    </row>
    <row r="378" spans="1:8">
      <c r="A378" s="4" t="s">
        <v>1033</v>
      </c>
      <c r="D378" s="4" t="s">
        <v>1128</v>
      </c>
    </row>
    <row r="379" spans="1:8">
      <c r="A379" s="4" t="s">
        <v>1129</v>
      </c>
    </row>
    <row r="380" spans="1:8">
      <c r="A380" s="3" t="s">
        <v>469</v>
      </c>
    </row>
    <row r="381" spans="1:8">
      <c r="A381" s="4" t="s">
        <v>1032</v>
      </c>
      <c r="D381" s="6" t="n">
        <v>8900000</v>
      </c>
    </row>
    <row r="382" spans="1:8">
      <c r="A382" s="4" t="s">
        <v>1130</v>
      </c>
    </row>
    <row r="383" spans="1:8">
      <c r="A383" s="3" t="s">
        <v>469</v>
      </c>
    </row>
    <row r="384" spans="1:8">
      <c r="A384" s="4" t="s">
        <v>1032</v>
      </c>
      <c r="D384" s="5" t="n">
        <v>11600000</v>
      </c>
    </row>
    <row r="385" spans="1:8">
      <c r="A385" s="4" t="s">
        <v>1131</v>
      </c>
    </row>
    <row r="386" spans="1:8">
      <c r="A386" s="3" t="s">
        <v>469</v>
      </c>
    </row>
    <row r="387" spans="1:8">
      <c r="A387" s="4" t="s">
        <v>1000</v>
      </c>
      <c r="D387" s="5" t="n">
        <v>3300000</v>
      </c>
    </row>
    <row r="388" spans="1:8">
      <c r="A388" s="4" t="s">
        <v>1018</v>
      </c>
      <c r="D388" s="6" t="n">
        <v>4000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48</v>
      </c>
    </row>
    <row r="2" spans="1:3">
      <c r="A2" s="3" t="s">
        <v>1133</v>
      </c>
    </row>
    <row r="3" spans="1:3">
      <c r="A3" s="4" t="s">
        <v>110</v>
      </c>
      <c r="B3" s="6" t="n">
        <v>13879</v>
      </c>
      <c r="C3" s="6" t="n">
        <v>13901</v>
      </c>
    </row>
    <row r="4" spans="1:3">
      <c r="A4" s="4" t="s">
        <v>1134</v>
      </c>
      <c r="B4" s="5" t="n">
        <v>1437</v>
      </c>
      <c r="C4" s="5" t="n">
        <v>1023</v>
      </c>
    </row>
    <row r="5" spans="1:3">
      <c r="A5" s="4" t="s">
        <v>159</v>
      </c>
      <c r="B5" s="5" t="n">
        <v>12442</v>
      </c>
      <c r="C5" s="5" t="n">
        <v>12878</v>
      </c>
    </row>
    <row r="6" spans="1:3">
      <c r="A6" s="4" t="s">
        <v>1135</v>
      </c>
      <c r="B6" s="5" t="n">
        <v>15732</v>
      </c>
      <c r="C6" s="5" t="n">
        <v>7290</v>
      </c>
    </row>
    <row r="7" spans="1:3">
      <c r="A7" s="4" t="s">
        <v>1136</v>
      </c>
      <c r="B7" s="5" t="n">
        <v>402</v>
      </c>
      <c r="C7" s="5" t="n">
        <v>409</v>
      </c>
    </row>
    <row r="8" spans="1:3">
      <c r="A8" s="4" t="s">
        <v>1137</v>
      </c>
      <c r="B8" s="5" t="n">
        <v>15330</v>
      </c>
      <c r="C8" s="5" t="n">
        <v>6881</v>
      </c>
    </row>
    <row r="9" spans="1:3">
      <c r="A9" s="4" t="s">
        <v>1138</v>
      </c>
    </row>
    <row r="10" spans="1:3">
      <c r="A10" s="3" t="s">
        <v>1133</v>
      </c>
    </row>
    <row r="11" spans="1:3">
      <c r="A11" s="4" t="s">
        <v>1135</v>
      </c>
      <c r="B11" s="5" t="n">
        <v>5968</v>
      </c>
      <c r="C11" s="5" t="n">
        <v>5613</v>
      </c>
    </row>
    <row r="12" spans="1:3">
      <c r="A12" s="4" t="s">
        <v>1139</v>
      </c>
    </row>
    <row r="13" spans="1:3">
      <c r="A13" s="3" t="s">
        <v>1133</v>
      </c>
    </row>
    <row r="14" spans="1:3">
      <c r="A14" s="4" t="s">
        <v>1135</v>
      </c>
      <c r="B14" s="5" t="n">
        <v>806</v>
      </c>
      <c r="C14" s="5" t="n">
        <v>461</v>
      </c>
    </row>
    <row r="15" spans="1:3">
      <c r="A15" s="4" t="s">
        <v>1140</v>
      </c>
    </row>
    <row r="16" spans="1:3">
      <c r="A16" s="3" t="s">
        <v>1133</v>
      </c>
    </row>
    <row r="17" spans="1:3">
      <c r="A17" s="4" t="s">
        <v>1135</v>
      </c>
      <c r="B17" s="5" t="n">
        <v>8113</v>
      </c>
    </row>
    <row r="18" spans="1:3">
      <c r="A18" s="4" t="s">
        <v>1141</v>
      </c>
    </row>
    <row r="19" spans="1:3">
      <c r="A19" s="3" t="s">
        <v>1133</v>
      </c>
    </row>
    <row r="20" spans="1:3">
      <c r="A20" s="4" t="s">
        <v>1135</v>
      </c>
      <c r="B20" s="5" t="n">
        <v>10</v>
      </c>
      <c r="C20" s="5" t="n">
        <v>45</v>
      </c>
    </row>
    <row r="21" spans="1:3">
      <c r="A21" s="4" t="s">
        <v>1142</v>
      </c>
    </row>
    <row r="22" spans="1:3">
      <c r="A22" s="3" t="s">
        <v>1133</v>
      </c>
    </row>
    <row r="23" spans="1:3">
      <c r="A23" s="4" t="s">
        <v>1135</v>
      </c>
      <c r="B23" s="5" t="n">
        <v>20</v>
      </c>
      <c r="C23" s="5" t="n">
        <v>83</v>
      </c>
    </row>
    <row r="24" spans="1:3">
      <c r="A24" s="4" t="s">
        <v>1143</v>
      </c>
    </row>
    <row r="25" spans="1:3">
      <c r="A25" s="3" t="s">
        <v>1133</v>
      </c>
    </row>
    <row r="26" spans="1:3">
      <c r="A26" s="4" t="s">
        <v>1135</v>
      </c>
      <c r="B26" s="5" t="n">
        <v>146</v>
      </c>
      <c r="C26" s="5" t="n">
        <v>174</v>
      </c>
    </row>
    <row r="27" spans="1:3">
      <c r="A27" s="4" t="s">
        <v>1144</v>
      </c>
    </row>
    <row r="28" spans="1:3">
      <c r="A28" s="3" t="s">
        <v>1133</v>
      </c>
    </row>
    <row r="29" spans="1:3">
      <c r="A29" s="4" t="s">
        <v>1135</v>
      </c>
      <c r="B29" s="5" t="n">
        <v>47</v>
      </c>
      <c r="C29" s="5" t="n">
        <v>192</v>
      </c>
    </row>
    <row r="30" spans="1:3">
      <c r="A30" s="4" t="s">
        <v>1145</v>
      </c>
    </row>
    <row r="31" spans="1:3">
      <c r="A31" s="3" t="s">
        <v>1133</v>
      </c>
    </row>
    <row r="32" spans="1:3">
      <c r="A32" s="4" t="s">
        <v>1135</v>
      </c>
      <c r="B32" s="5" t="n">
        <v>622</v>
      </c>
      <c r="C32" s="5" t="n">
        <v>722</v>
      </c>
    </row>
    <row r="33" spans="1:3">
      <c r="A33" s="4" t="s">
        <v>1146</v>
      </c>
    </row>
    <row r="34" spans="1:3">
      <c r="A34" s="3" t="s">
        <v>1133</v>
      </c>
    </row>
    <row r="35" spans="1:3">
      <c r="A35" s="4" t="s">
        <v>110</v>
      </c>
      <c r="B35" s="5" t="n">
        <v>4025</v>
      </c>
      <c r="C35" s="5" t="n">
        <v>3761</v>
      </c>
    </row>
    <row r="36" spans="1:3">
      <c r="A36" s="4" t="s">
        <v>1139</v>
      </c>
    </row>
    <row r="37" spans="1:3">
      <c r="A37" s="3" t="s">
        <v>1133</v>
      </c>
    </row>
    <row r="38" spans="1:3">
      <c r="A38" s="4" t="s">
        <v>110</v>
      </c>
      <c r="B38" s="5" t="n">
        <v>852</v>
      </c>
      <c r="C38" s="5" t="n">
        <v>684</v>
      </c>
    </row>
    <row r="39" spans="1:3">
      <c r="A39" s="4" t="s">
        <v>973</v>
      </c>
    </row>
    <row r="40" spans="1:3">
      <c r="A40" s="3" t="s">
        <v>1133</v>
      </c>
    </row>
    <row r="41" spans="1:3">
      <c r="A41" s="4" t="s">
        <v>110</v>
      </c>
      <c r="B41" s="5" t="n">
        <v>2249</v>
      </c>
      <c r="C41" s="5" t="n">
        <v>2387</v>
      </c>
    </row>
    <row r="42" spans="1:3">
      <c r="A42" s="4" t="s">
        <v>974</v>
      </c>
    </row>
    <row r="43" spans="1:3">
      <c r="A43" s="3" t="s">
        <v>1133</v>
      </c>
    </row>
    <row r="44" spans="1:3">
      <c r="A44" s="4" t="s">
        <v>110</v>
      </c>
      <c r="B44" s="5" t="n">
        <v>480</v>
      </c>
      <c r="C44" s="5" t="n">
        <v>534</v>
      </c>
    </row>
    <row r="45" spans="1:3">
      <c r="A45" s="4" t="s">
        <v>1147</v>
      </c>
    </row>
    <row r="46" spans="1:3">
      <c r="A46" s="3" t="s">
        <v>1133</v>
      </c>
    </row>
    <row r="47" spans="1:3">
      <c r="A47" s="4" t="s">
        <v>110</v>
      </c>
      <c r="B47" s="5" t="n">
        <v>1197</v>
      </c>
      <c r="C47" s="5" t="n">
        <v>1313</v>
      </c>
    </row>
    <row r="48" spans="1:3">
      <c r="A48" s="4" t="s">
        <v>1140</v>
      </c>
    </row>
    <row r="49" spans="1:3">
      <c r="A49" s="3" t="s">
        <v>1133</v>
      </c>
    </row>
    <row r="50" spans="1:3">
      <c r="A50" s="4" t="s">
        <v>110</v>
      </c>
      <c r="C50" s="5" t="n">
        <v>894</v>
      </c>
    </row>
    <row r="51" spans="1:3">
      <c r="A51" s="4" t="s">
        <v>1142</v>
      </c>
    </row>
    <row r="52" spans="1:3">
      <c r="A52" s="3" t="s">
        <v>1133</v>
      </c>
    </row>
    <row r="53" spans="1:3">
      <c r="A53" s="4" t="s">
        <v>110</v>
      </c>
      <c r="B53" s="5" t="n">
        <v>531</v>
      </c>
      <c r="C53" s="5" t="n">
        <v>153</v>
      </c>
    </row>
    <row r="54" spans="1:3">
      <c r="A54" s="4" t="s">
        <v>976</v>
      </c>
    </row>
    <row r="55" spans="1:3">
      <c r="A55" s="3" t="s">
        <v>1133</v>
      </c>
    </row>
    <row r="56" spans="1:3">
      <c r="A56" s="4" t="s">
        <v>110</v>
      </c>
      <c r="B56" s="5" t="n">
        <v>1142</v>
      </c>
      <c r="C56" s="5" t="n">
        <v>1193</v>
      </c>
    </row>
    <row r="57" spans="1:3">
      <c r="A57" s="4" t="s">
        <v>1148</v>
      </c>
    </row>
    <row r="58" spans="1:3">
      <c r="A58" s="3" t="s">
        <v>1133</v>
      </c>
    </row>
    <row r="59" spans="1:3">
      <c r="A59" s="4" t="s">
        <v>110</v>
      </c>
      <c r="B59" s="5" t="n">
        <v>234</v>
      </c>
      <c r="C59" s="5" t="n">
        <v>217</v>
      </c>
    </row>
    <row r="60" spans="1:3">
      <c r="A60" s="4" t="s">
        <v>1149</v>
      </c>
    </row>
    <row r="61" spans="1:3">
      <c r="A61" s="3" t="s">
        <v>1133</v>
      </c>
    </row>
    <row r="62" spans="1:3">
      <c r="A62" s="4" t="s">
        <v>110</v>
      </c>
      <c r="B62" s="5" t="n">
        <v>142</v>
      </c>
      <c r="C62" s="5" t="n">
        <v>187</v>
      </c>
    </row>
    <row r="63" spans="1:3">
      <c r="A63" s="4" t="s">
        <v>1150</v>
      </c>
    </row>
    <row r="64" spans="1:3">
      <c r="A64" s="3" t="s">
        <v>1133</v>
      </c>
    </row>
    <row r="65" spans="1:3">
      <c r="A65" s="4" t="s">
        <v>110</v>
      </c>
      <c r="B65" s="5" t="n">
        <v>530</v>
      </c>
      <c r="C65" s="5" t="n">
        <v>407</v>
      </c>
    </row>
    <row r="66" spans="1:3">
      <c r="A66" s="4" t="s">
        <v>1151</v>
      </c>
    </row>
    <row r="67" spans="1:3">
      <c r="A67" s="3" t="s">
        <v>1133</v>
      </c>
    </row>
    <row r="68" spans="1:3">
      <c r="A68" s="4" t="s">
        <v>110</v>
      </c>
      <c r="B68" s="5" t="n">
        <v>39</v>
      </c>
      <c r="C68" s="5" t="n">
        <v>65</v>
      </c>
    </row>
    <row r="69" spans="1:3">
      <c r="A69" s="4" t="s">
        <v>1152</v>
      </c>
    </row>
    <row r="70" spans="1:3">
      <c r="A70" s="3" t="s">
        <v>1133</v>
      </c>
    </row>
    <row r="71" spans="1:3">
      <c r="A71" s="4" t="s">
        <v>110</v>
      </c>
      <c r="B71" s="5" t="n">
        <v>213</v>
      </c>
      <c r="C71" s="5" t="n">
        <v>196</v>
      </c>
    </row>
    <row r="72" spans="1:3">
      <c r="A72" s="4" t="s">
        <v>1144</v>
      </c>
    </row>
    <row r="73" spans="1:3">
      <c r="A73" s="3" t="s">
        <v>1133</v>
      </c>
    </row>
    <row r="74" spans="1:3">
      <c r="A74" s="4" t="s">
        <v>110</v>
      </c>
      <c r="B74" s="5" t="n">
        <v>507</v>
      </c>
      <c r="C74" s="5" t="n">
        <v>156</v>
      </c>
    </row>
    <row r="75" spans="1:3">
      <c r="A75" s="4" t="s">
        <v>977</v>
      </c>
    </row>
    <row r="76" spans="1:3">
      <c r="A76" s="3" t="s">
        <v>1133</v>
      </c>
    </row>
    <row r="77" spans="1:3">
      <c r="A77" s="4" t="s">
        <v>110</v>
      </c>
      <c r="B77" s="5" t="n">
        <v>119</v>
      </c>
      <c r="C77" s="5" t="n">
        <v>226</v>
      </c>
    </row>
    <row r="78" spans="1:3">
      <c r="A78" s="4" t="s">
        <v>1153</v>
      </c>
    </row>
    <row r="79" spans="1:3">
      <c r="A79" s="3" t="s">
        <v>1133</v>
      </c>
    </row>
    <row r="80" spans="1:3">
      <c r="A80" s="4" t="s">
        <v>110</v>
      </c>
      <c r="B80" s="5" t="n">
        <v>366</v>
      </c>
      <c r="C80" s="5" t="n">
        <v>413</v>
      </c>
    </row>
    <row r="81" spans="1:3">
      <c r="A81" s="4" t="s">
        <v>1154</v>
      </c>
    </row>
    <row r="82" spans="1:3">
      <c r="A82" s="3" t="s">
        <v>1133</v>
      </c>
    </row>
    <row r="83" spans="1:3">
      <c r="A83" s="4" t="s">
        <v>110</v>
      </c>
      <c r="B83" s="5" t="n">
        <v>46</v>
      </c>
      <c r="C83" s="5" t="n">
        <v>71</v>
      </c>
    </row>
    <row r="84" spans="1:3">
      <c r="A84" s="4" t="s">
        <v>1155</v>
      </c>
    </row>
    <row r="85" spans="1:3">
      <c r="A85" s="3" t="s">
        <v>1133</v>
      </c>
    </row>
    <row r="86" spans="1:3">
      <c r="A86" s="4" t="s">
        <v>110</v>
      </c>
      <c r="B86" s="5" t="n">
        <v>91</v>
      </c>
      <c r="C86" s="5" t="n">
        <v>99</v>
      </c>
    </row>
    <row r="87" spans="1:3">
      <c r="A87" s="4" t="s">
        <v>1156</v>
      </c>
    </row>
    <row r="88" spans="1:3">
      <c r="A88" s="3" t="s">
        <v>1133</v>
      </c>
    </row>
    <row r="89" spans="1:3">
      <c r="A89" s="4" t="s">
        <v>110</v>
      </c>
      <c r="B89" s="5" t="n">
        <v>362</v>
      </c>
      <c r="C89" s="5" t="n">
        <v>218</v>
      </c>
    </row>
    <row r="90" spans="1:3">
      <c r="A90" s="4" t="s">
        <v>975</v>
      </c>
    </row>
    <row r="91" spans="1:3">
      <c r="A91" s="3" t="s">
        <v>1133</v>
      </c>
    </row>
    <row r="92" spans="1:3">
      <c r="A92" s="4" t="s">
        <v>110</v>
      </c>
      <c r="B92" s="5" t="n">
        <v>53</v>
      </c>
      <c r="C92" s="5" t="n">
        <v>51</v>
      </c>
    </row>
    <row r="93" spans="1:3">
      <c r="A93" s="4" t="s">
        <v>1157</v>
      </c>
    </row>
    <row r="94" spans="1:3">
      <c r="A94" s="3" t="s">
        <v>1133</v>
      </c>
    </row>
    <row r="95" spans="1:3">
      <c r="A95" s="4" t="s">
        <v>110</v>
      </c>
      <c r="B95" s="5" t="n">
        <v>45</v>
      </c>
      <c r="C95" s="5" t="n">
        <v>32</v>
      </c>
    </row>
    <row r="96" spans="1:3">
      <c r="A96" s="4" t="s">
        <v>1158</v>
      </c>
    </row>
    <row r="97" spans="1:3">
      <c r="A97" s="3" t="s">
        <v>1133</v>
      </c>
    </row>
    <row r="98" spans="1:3">
      <c r="A98" s="4" t="s">
        <v>110</v>
      </c>
      <c r="B98" s="5" t="n">
        <v>54</v>
      </c>
      <c r="C98" s="5" t="n">
        <v>36</v>
      </c>
    </row>
    <row r="99" spans="1:3">
      <c r="A99" s="4" t="s">
        <v>1159</v>
      </c>
    </row>
    <row r="100" spans="1:3">
      <c r="A100" s="3" t="s">
        <v>1133</v>
      </c>
    </row>
    <row r="101" spans="1:3">
      <c r="A101" s="4" t="s">
        <v>110</v>
      </c>
      <c r="B101" s="5" t="n">
        <v>64</v>
      </c>
      <c r="C101" s="5" t="n">
        <v>66</v>
      </c>
    </row>
    <row r="102" spans="1:3">
      <c r="A102" s="4" t="s">
        <v>1145</v>
      </c>
    </row>
    <row r="103" spans="1:3">
      <c r="A103" s="3" t="s">
        <v>1133</v>
      </c>
    </row>
    <row r="104" spans="1:3">
      <c r="A104" s="4" t="s">
        <v>110</v>
      </c>
      <c r="B104" s="5" t="n">
        <v>538</v>
      </c>
      <c r="C104" s="5" t="n">
        <v>542</v>
      </c>
    </row>
    <row r="105" spans="1:3">
      <c r="A105" s="4" t="s">
        <v>31</v>
      </c>
    </row>
    <row r="106" spans="1:3">
      <c r="A106" s="3" t="s">
        <v>1133</v>
      </c>
    </row>
    <row r="107" spans="1:3">
      <c r="A107" s="4" t="s">
        <v>110</v>
      </c>
      <c r="B107" s="5" t="n">
        <v>3152</v>
      </c>
      <c r="C107" s="5" t="n">
        <v>3397</v>
      </c>
    </row>
    <row r="108" spans="1:3">
      <c r="A108" s="4" t="s">
        <v>1134</v>
      </c>
      <c r="B108" s="5" t="n">
        <v>299</v>
      </c>
      <c r="C108" s="5" t="n">
        <v>238</v>
      </c>
    </row>
    <row r="109" spans="1:3">
      <c r="A109" s="4" t="s">
        <v>159</v>
      </c>
      <c r="B109" s="5" t="n">
        <v>2853</v>
      </c>
      <c r="C109" s="5" t="n">
        <v>3159</v>
      </c>
    </row>
    <row r="110" spans="1:3">
      <c r="A110" s="4" t="s">
        <v>1135</v>
      </c>
      <c r="B110" s="5" t="n">
        <v>6357</v>
      </c>
      <c r="C110" s="5" t="n">
        <v>3001</v>
      </c>
    </row>
    <row r="111" spans="1:3">
      <c r="A111" s="4" t="s">
        <v>1136</v>
      </c>
      <c r="B111" s="5" t="n">
        <v>126</v>
      </c>
      <c r="C111" s="5" t="n">
        <v>161</v>
      </c>
    </row>
    <row r="112" spans="1:3">
      <c r="A112" s="4" t="s">
        <v>1137</v>
      </c>
      <c r="B112" s="5" t="n">
        <v>6231</v>
      </c>
      <c r="C112" s="5" t="n">
        <v>2840</v>
      </c>
    </row>
    <row r="113" spans="1:3">
      <c r="A113" s="4" t="s">
        <v>1160</v>
      </c>
    </row>
    <row r="114" spans="1:3">
      <c r="A114" s="3" t="s">
        <v>1133</v>
      </c>
    </row>
    <row r="115" spans="1:3">
      <c r="A115" s="4" t="s">
        <v>1135</v>
      </c>
      <c r="B115" s="5" t="n">
        <v>2054</v>
      </c>
      <c r="C115" s="5" t="n">
        <v>2015</v>
      </c>
    </row>
    <row r="116" spans="1:3">
      <c r="A116" s="4" t="s">
        <v>1161</v>
      </c>
    </row>
    <row r="117" spans="1:3">
      <c r="A117" s="3" t="s">
        <v>1133</v>
      </c>
    </row>
    <row r="118" spans="1:3">
      <c r="A118" s="4" t="s">
        <v>1135</v>
      </c>
      <c r="B118" s="5" t="n">
        <v>806</v>
      </c>
      <c r="C118" s="5" t="n">
        <v>461</v>
      </c>
    </row>
    <row r="119" spans="1:3">
      <c r="A119" s="4" t="s">
        <v>1162</v>
      </c>
    </row>
    <row r="120" spans="1:3">
      <c r="A120" s="3" t="s">
        <v>1133</v>
      </c>
    </row>
    <row r="121" spans="1:3">
      <c r="A121" s="4" t="s">
        <v>1135</v>
      </c>
      <c r="B121" s="5" t="n">
        <v>3028</v>
      </c>
    </row>
    <row r="122" spans="1:3">
      <c r="A122" s="4" t="s">
        <v>1163</v>
      </c>
    </row>
    <row r="123" spans="1:3">
      <c r="A123" s="3" t="s">
        <v>1133</v>
      </c>
    </row>
    <row r="124" spans="1:3">
      <c r="A124" s="4" t="s">
        <v>1135</v>
      </c>
      <c r="B124" s="5" t="n">
        <v>20</v>
      </c>
      <c r="C124" s="5" t="n">
        <v>22</v>
      </c>
    </row>
    <row r="125" spans="1:3">
      <c r="A125" s="4" t="s">
        <v>1164</v>
      </c>
    </row>
    <row r="126" spans="1:3">
      <c r="A126" s="3" t="s">
        <v>1133</v>
      </c>
    </row>
    <row r="127" spans="1:3">
      <c r="A127" s="4" t="s">
        <v>1135</v>
      </c>
      <c r="B127" s="5" t="n">
        <v>44</v>
      </c>
      <c r="C127" s="5" t="n">
        <v>46</v>
      </c>
    </row>
    <row r="128" spans="1:3">
      <c r="A128" s="4" t="s">
        <v>1165</v>
      </c>
    </row>
    <row r="129" spans="1:3">
      <c r="A129" s="3" t="s">
        <v>1133</v>
      </c>
    </row>
    <row r="130" spans="1:3">
      <c r="A130" s="4" t="s">
        <v>1135</v>
      </c>
      <c r="B130" s="5" t="n">
        <v>46</v>
      </c>
      <c r="C130" s="5" t="n">
        <v>105</v>
      </c>
    </row>
    <row r="131" spans="1:3">
      <c r="A131" s="4" t="s">
        <v>1166</v>
      </c>
    </row>
    <row r="132" spans="1:3">
      <c r="A132" s="3" t="s">
        <v>1133</v>
      </c>
    </row>
    <row r="133" spans="1:3">
      <c r="A133" s="4" t="s">
        <v>1135</v>
      </c>
      <c r="B133" s="5" t="n">
        <v>359</v>
      </c>
      <c r="C133" s="5" t="n">
        <v>352</v>
      </c>
    </row>
    <row r="134" spans="1:3">
      <c r="A134" s="4" t="s">
        <v>1167</v>
      </c>
    </row>
    <row r="135" spans="1:3">
      <c r="A135" s="3" t="s">
        <v>1133</v>
      </c>
    </row>
    <row r="136" spans="1:3">
      <c r="A136" s="4" t="s">
        <v>110</v>
      </c>
      <c r="B136" s="5" t="n">
        <v>1645</v>
      </c>
      <c r="C136" s="5" t="n">
        <v>1536</v>
      </c>
    </row>
    <row r="137" spans="1:3">
      <c r="A137" s="4" t="s">
        <v>1161</v>
      </c>
    </row>
    <row r="138" spans="1:3">
      <c r="A138" s="3" t="s">
        <v>1133</v>
      </c>
    </row>
    <row r="139" spans="1:3">
      <c r="A139" s="4" t="s">
        <v>110</v>
      </c>
      <c r="C139" s="5" t="n">
        <v>9</v>
      </c>
    </row>
    <row r="140" spans="1:3">
      <c r="A140" s="4" t="s">
        <v>992</v>
      </c>
    </row>
    <row r="141" spans="1:3">
      <c r="A141" s="3" t="s">
        <v>1133</v>
      </c>
    </row>
    <row r="142" spans="1:3">
      <c r="A142" s="4" t="s">
        <v>110</v>
      </c>
      <c r="B142" s="5" t="n">
        <v>410</v>
      </c>
      <c r="C142" s="5" t="n">
        <v>481</v>
      </c>
    </row>
    <row r="143" spans="1:3">
      <c r="A143" s="4" t="s">
        <v>993</v>
      </c>
    </row>
    <row r="144" spans="1:3">
      <c r="A144" s="3" t="s">
        <v>1133</v>
      </c>
    </row>
    <row r="145" spans="1:3">
      <c r="A145" s="4" t="s">
        <v>110</v>
      </c>
      <c r="B145" s="5" t="n">
        <v>29</v>
      </c>
      <c r="C145" s="5" t="n">
        <v>39</v>
      </c>
    </row>
    <row r="146" spans="1:3">
      <c r="A146" s="4" t="s">
        <v>1162</v>
      </c>
    </row>
    <row r="147" spans="1:3">
      <c r="A147" s="3" t="s">
        <v>1133</v>
      </c>
    </row>
    <row r="148" spans="1:3">
      <c r="A148" s="4" t="s">
        <v>110</v>
      </c>
      <c r="C148" s="5" t="n">
        <v>484</v>
      </c>
    </row>
    <row r="149" spans="1:3">
      <c r="A149" s="4" t="s">
        <v>1168</v>
      </c>
    </row>
    <row r="150" spans="1:3">
      <c r="A150" s="3" t="s">
        <v>1133</v>
      </c>
    </row>
    <row r="151" spans="1:3">
      <c r="A151" s="4" t="s">
        <v>110</v>
      </c>
      <c r="B151" s="5" t="n">
        <v>109</v>
      </c>
      <c r="C151" s="5" t="n">
        <v>93</v>
      </c>
    </row>
    <row r="152" spans="1:3">
      <c r="A152" s="4" t="s">
        <v>1169</v>
      </c>
    </row>
    <row r="153" spans="1:3">
      <c r="A153" s="3" t="s">
        <v>1133</v>
      </c>
    </row>
    <row r="154" spans="1:3">
      <c r="A154" s="4" t="s">
        <v>110</v>
      </c>
      <c r="B154" s="5" t="n">
        <v>210</v>
      </c>
      <c r="C154" s="5" t="n">
        <v>122</v>
      </c>
    </row>
    <row r="155" spans="1:3">
      <c r="A155" s="4" t="s">
        <v>1170</v>
      </c>
    </row>
    <row r="156" spans="1:3">
      <c r="A156" s="3" t="s">
        <v>1133</v>
      </c>
    </row>
    <row r="157" spans="1:3">
      <c r="A157" s="4" t="s">
        <v>110</v>
      </c>
      <c r="B157" s="5" t="n">
        <v>83</v>
      </c>
      <c r="C157" s="5" t="n">
        <v>76</v>
      </c>
    </row>
    <row r="158" spans="1:3">
      <c r="A158" s="4" t="s">
        <v>1165</v>
      </c>
    </row>
    <row r="159" spans="1:3">
      <c r="A159" s="3" t="s">
        <v>1133</v>
      </c>
    </row>
    <row r="160" spans="1:3">
      <c r="A160" s="4" t="s">
        <v>110</v>
      </c>
      <c r="B160" s="5" t="n">
        <v>140</v>
      </c>
    </row>
    <row r="161" spans="1:3">
      <c r="A161" s="4" t="s">
        <v>994</v>
      </c>
    </row>
    <row r="162" spans="1:3">
      <c r="A162" s="3" t="s">
        <v>1133</v>
      </c>
    </row>
    <row r="163" spans="1:3">
      <c r="A163" s="4" t="s">
        <v>110</v>
      </c>
      <c r="B163" s="5" t="n">
        <v>84</v>
      </c>
      <c r="C163" s="5" t="n">
        <v>92</v>
      </c>
    </row>
    <row r="164" spans="1:3">
      <c r="A164" s="4" t="s">
        <v>1171</v>
      </c>
    </row>
    <row r="165" spans="1:3">
      <c r="A165" s="3" t="s">
        <v>1133</v>
      </c>
    </row>
    <row r="166" spans="1:3">
      <c r="A166" s="4" t="s">
        <v>110</v>
      </c>
      <c r="B166" s="5" t="n">
        <v>35</v>
      </c>
      <c r="C166" s="5" t="n">
        <v>70</v>
      </c>
    </row>
    <row r="167" spans="1:3">
      <c r="A167" s="4" t="s">
        <v>1172</v>
      </c>
    </row>
    <row r="168" spans="1:3">
      <c r="A168" s="3" t="s">
        <v>1133</v>
      </c>
    </row>
    <row r="169" spans="1:3">
      <c r="A169" s="4" t="s">
        <v>110</v>
      </c>
      <c r="B169" s="5" t="n">
        <v>185</v>
      </c>
      <c r="C169" s="5" t="n">
        <v>172</v>
      </c>
    </row>
    <row r="170" spans="1:3">
      <c r="A170" s="4" t="s">
        <v>1166</v>
      </c>
    </row>
    <row r="171" spans="1:3">
      <c r="A171" s="3" t="s">
        <v>1133</v>
      </c>
    </row>
    <row r="172" spans="1:3">
      <c r="A172" s="4" t="s">
        <v>110</v>
      </c>
      <c r="B172" s="5" t="n">
        <v>222</v>
      </c>
      <c r="C172" s="5" t="n">
        <v>223</v>
      </c>
    </row>
    <row r="173" spans="1:3">
      <c r="A173" s="4" t="s">
        <v>34</v>
      </c>
    </row>
    <row r="174" spans="1:3">
      <c r="A174" s="3" t="s">
        <v>1133</v>
      </c>
    </row>
    <row r="175" spans="1:3">
      <c r="A175" s="4" t="s">
        <v>110</v>
      </c>
      <c r="B175" s="5" t="n">
        <v>6751</v>
      </c>
      <c r="C175" s="5" t="n">
        <v>6123</v>
      </c>
    </row>
    <row r="176" spans="1:3">
      <c r="A176" s="4" t="s">
        <v>1134</v>
      </c>
      <c r="B176" s="5" t="n">
        <v>741</v>
      </c>
      <c r="C176" s="5" t="n">
        <v>401</v>
      </c>
    </row>
    <row r="177" spans="1:3">
      <c r="A177" s="4" t="s">
        <v>159</v>
      </c>
      <c r="B177" s="5" t="n">
        <v>6010</v>
      </c>
      <c r="C177" s="5" t="n">
        <v>5722</v>
      </c>
    </row>
    <row r="178" spans="1:3">
      <c r="A178" s="4" t="s">
        <v>1135</v>
      </c>
      <c r="B178" s="5" t="n">
        <v>5519</v>
      </c>
      <c r="C178" s="5" t="n">
        <v>2584</v>
      </c>
    </row>
    <row r="179" spans="1:3">
      <c r="A179" s="4" t="s">
        <v>1136</v>
      </c>
      <c r="B179" s="5" t="n">
        <v>213</v>
      </c>
      <c r="C179" s="5" t="n">
        <v>189</v>
      </c>
    </row>
    <row r="180" spans="1:3">
      <c r="A180" s="4" t="s">
        <v>1137</v>
      </c>
      <c r="B180" s="5" t="n">
        <v>5306</v>
      </c>
      <c r="C180" s="5" t="n">
        <v>2395</v>
      </c>
    </row>
    <row r="181" spans="1:3">
      <c r="A181" s="4" t="s">
        <v>1173</v>
      </c>
    </row>
    <row r="182" spans="1:3">
      <c r="A182" s="3" t="s">
        <v>1133</v>
      </c>
    </row>
    <row r="183" spans="1:3">
      <c r="A183" s="4" t="s">
        <v>1135</v>
      </c>
      <c r="B183" s="5" t="n">
        <v>2537</v>
      </c>
      <c r="C183" s="5" t="n">
        <v>2198</v>
      </c>
    </row>
    <row r="184" spans="1:3">
      <c r="A184" s="4" t="s">
        <v>1174</v>
      </c>
    </row>
    <row r="185" spans="1:3">
      <c r="A185" s="3" t="s">
        <v>1133</v>
      </c>
    </row>
    <row r="186" spans="1:3">
      <c r="A186" s="4" t="s">
        <v>1135</v>
      </c>
      <c r="B186" s="5" t="n">
        <v>2802</v>
      </c>
    </row>
    <row r="187" spans="1:3">
      <c r="A187" s="4" t="s">
        <v>1175</v>
      </c>
    </row>
    <row r="188" spans="1:3">
      <c r="A188" s="3" t="s">
        <v>1133</v>
      </c>
    </row>
    <row r="189" spans="1:3">
      <c r="A189" s="4" t="s">
        <v>1135</v>
      </c>
      <c r="C189" s="5" t="n">
        <v>60</v>
      </c>
    </row>
    <row r="190" spans="1:3">
      <c r="A190" s="4" t="s">
        <v>1176</v>
      </c>
    </row>
    <row r="191" spans="1:3">
      <c r="A191" s="3" t="s">
        <v>1133</v>
      </c>
    </row>
    <row r="192" spans="1:3">
      <c r="A192" s="4" t="s">
        <v>1135</v>
      </c>
      <c r="B192" s="5" t="n">
        <v>1</v>
      </c>
      <c r="C192" s="5" t="n">
        <v>81</v>
      </c>
    </row>
    <row r="193" spans="1:3">
      <c r="A193" s="4" t="s">
        <v>1177</v>
      </c>
    </row>
    <row r="194" spans="1:3">
      <c r="A194" s="3" t="s">
        <v>1133</v>
      </c>
    </row>
    <row r="195" spans="1:3">
      <c r="A195" s="4" t="s">
        <v>1135</v>
      </c>
      <c r="B195" s="5" t="n">
        <v>179</v>
      </c>
      <c r="C195" s="5" t="n">
        <v>245</v>
      </c>
    </row>
    <row r="196" spans="1:3">
      <c r="A196" s="4" t="s">
        <v>1178</v>
      </c>
    </row>
    <row r="197" spans="1:3">
      <c r="A197" s="3" t="s">
        <v>1133</v>
      </c>
    </row>
    <row r="198" spans="1:3">
      <c r="A198" s="4" t="s">
        <v>110</v>
      </c>
      <c r="B198" s="5" t="n">
        <v>1984</v>
      </c>
      <c r="C198" s="5" t="n">
        <v>1830</v>
      </c>
    </row>
    <row r="199" spans="1:3">
      <c r="A199" s="4" t="s">
        <v>1179</v>
      </c>
    </row>
    <row r="200" spans="1:3">
      <c r="A200" s="3" t="s">
        <v>1133</v>
      </c>
    </row>
    <row r="201" spans="1:3">
      <c r="A201" s="4" t="s">
        <v>110</v>
      </c>
      <c r="B201" s="5" t="n">
        <v>655</v>
      </c>
      <c r="C201" s="5" t="n">
        <v>569</v>
      </c>
    </row>
    <row r="202" spans="1:3">
      <c r="A202" s="4" t="s">
        <v>1180</v>
      </c>
    </row>
    <row r="203" spans="1:3">
      <c r="A203" s="3" t="s">
        <v>1133</v>
      </c>
    </row>
    <row r="204" spans="1:3">
      <c r="A204" s="4" t="s">
        <v>110</v>
      </c>
      <c r="B204" s="5" t="n">
        <v>906</v>
      </c>
      <c r="C204" s="5" t="n">
        <v>882</v>
      </c>
    </row>
    <row r="205" spans="1:3">
      <c r="A205" s="4" t="s">
        <v>1181</v>
      </c>
    </row>
    <row r="206" spans="1:3">
      <c r="A206" s="3" t="s">
        <v>1133</v>
      </c>
    </row>
    <row r="207" spans="1:3">
      <c r="A207" s="4" t="s">
        <v>110</v>
      </c>
      <c r="B207" s="5" t="n">
        <v>386</v>
      </c>
      <c r="C207" s="5" t="n">
        <v>422</v>
      </c>
    </row>
    <row r="208" spans="1:3">
      <c r="A208" s="4" t="s">
        <v>1174</v>
      </c>
    </row>
    <row r="209" spans="1:3">
      <c r="A209" s="3" t="s">
        <v>1133</v>
      </c>
    </row>
    <row r="210" spans="1:3">
      <c r="A210" s="4" t="s">
        <v>110</v>
      </c>
      <c r="C210" s="5" t="n">
        <v>231</v>
      </c>
    </row>
    <row r="211" spans="1:3">
      <c r="A211" s="4" t="s">
        <v>1175</v>
      </c>
    </row>
    <row r="212" spans="1:3">
      <c r="A212" s="3" t="s">
        <v>1133</v>
      </c>
    </row>
    <row r="213" spans="1:3">
      <c r="A213" s="4" t="s">
        <v>110</v>
      </c>
      <c r="B213" s="5" t="n">
        <v>526</v>
      </c>
      <c r="C213" s="5" t="n">
        <v>148</v>
      </c>
    </row>
    <row r="214" spans="1:3">
      <c r="A214" s="4" t="s">
        <v>1182</v>
      </c>
    </row>
    <row r="215" spans="1:3">
      <c r="A215" s="3" t="s">
        <v>1133</v>
      </c>
    </row>
    <row r="216" spans="1:3">
      <c r="A216" s="4" t="s">
        <v>110</v>
      </c>
      <c r="B216" s="5" t="n">
        <v>1142</v>
      </c>
      <c r="C216" s="5" t="n">
        <v>1193</v>
      </c>
    </row>
    <row r="217" spans="1:3">
      <c r="A217" s="4" t="s">
        <v>1183</v>
      </c>
    </row>
    <row r="218" spans="1:3">
      <c r="A218" s="3" t="s">
        <v>1133</v>
      </c>
    </row>
    <row r="219" spans="1:3">
      <c r="A219" s="4" t="s">
        <v>110</v>
      </c>
      <c r="B219" s="5" t="n">
        <v>94</v>
      </c>
      <c r="C219" s="5" t="n">
        <v>91</v>
      </c>
    </row>
    <row r="220" spans="1:3">
      <c r="A220" s="4" t="s">
        <v>1184</v>
      </c>
    </row>
    <row r="221" spans="1:3">
      <c r="A221" s="3" t="s">
        <v>1133</v>
      </c>
    </row>
    <row r="222" spans="1:3">
      <c r="A222" s="4" t="s">
        <v>110</v>
      </c>
      <c r="B222" s="5" t="n">
        <v>281</v>
      </c>
      <c r="C222" s="5" t="n">
        <v>278</v>
      </c>
    </row>
    <row r="223" spans="1:3">
      <c r="A223" s="4" t="s">
        <v>1185</v>
      </c>
    </row>
    <row r="224" spans="1:3">
      <c r="A224" s="3" t="s">
        <v>1133</v>
      </c>
    </row>
    <row r="225" spans="1:3">
      <c r="A225" s="4" t="s">
        <v>110</v>
      </c>
      <c r="B225" s="5" t="n">
        <v>42</v>
      </c>
      <c r="C225" s="5" t="n">
        <v>38</v>
      </c>
    </row>
    <row r="226" spans="1:3">
      <c r="A226" s="4" t="s">
        <v>1176</v>
      </c>
    </row>
    <row r="227" spans="1:3">
      <c r="A227" s="3" t="s">
        <v>1133</v>
      </c>
    </row>
    <row r="228" spans="1:3">
      <c r="A228" s="4" t="s">
        <v>110</v>
      </c>
      <c r="B228" s="5" t="n">
        <v>349</v>
      </c>
      <c r="C228" s="5" t="n">
        <v>111</v>
      </c>
    </row>
    <row r="229" spans="1:3">
      <c r="A229" s="4" t="s">
        <v>1186</v>
      </c>
    </row>
    <row r="230" spans="1:3">
      <c r="A230" s="3" t="s">
        <v>1133</v>
      </c>
    </row>
    <row r="231" spans="1:3">
      <c r="A231" s="4" t="s">
        <v>110</v>
      </c>
      <c r="B231" s="5" t="n">
        <v>35</v>
      </c>
      <c r="C231" s="5" t="n">
        <v>134</v>
      </c>
    </row>
    <row r="232" spans="1:3">
      <c r="A232" s="4" t="s">
        <v>1187</v>
      </c>
    </row>
    <row r="233" spans="1:3">
      <c r="A233" s="3" t="s">
        <v>1133</v>
      </c>
    </row>
    <row r="234" spans="1:3">
      <c r="A234" s="4" t="s">
        <v>110</v>
      </c>
      <c r="B234" s="5" t="n">
        <v>38</v>
      </c>
      <c r="C234" s="5" t="n">
        <v>42</v>
      </c>
    </row>
    <row r="235" spans="1:3">
      <c r="A235" s="4" t="s">
        <v>1188</v>
      </c>
    </row>
    <row r="236" spans="1:3">
      <c r="A236" s="3" t="s">
        <v>1133</v>
      </c>
    </row>
    <row r="237" spans="1:3">
      <c r="A237" s="4" t="s">
        <v>110</v>
      </c>
      <c r="B237" s="5" t="n">
        <v>150</v>
      </c>
    </row>
    <row r="238" spans="1:3">
      <c r="A238" s="4" t="s">
        <v>1189</v>
      </c>
    </row>
    <row r="239" spans="1:3">
      <c r="A239" s="3" t="s">
        <v>1133</v>
      </c>
    </row>
    <row r="240" spans="1:3">
      <c r="A240" s="4" t="s">
        <v>110</v>
      </c>
      <c r="B240" s="5" t="n">
        <v>53</v>
      </c>
      <c r="C240" s="5" t="n">
        <v>51</v>
      </c>
    </row>
    <row r="241" spans="1:3">
      <c r="A241" s="4" t="s">
        <v>1177</v>
      </c>
    </row>
    <row r="242" spans="1:3">
      <c r="A242" s="3" t="s">
        <v>1133</v>
      </c>
    </row>
    <row r="243" spans="1:3">
      <c r="A243" s="4" t="s">
        <v>110</v>
      </c>
      <c r="B243" s="5" t="n">
        <v>110</v>
      </c>
      <c r="C243" s="5" t="n">
        <v>103</v>
      </c>
    </row>
    <row r="244" spans="1:3">
      <c r="A244" s="4" t="s">
        <v>36</v>
      </c>
    </row>
    <row r="245" spans="1:3">
      <c r="A245" s="3" t="s">
        <v>1133</v>
      </c>
    </row>
    <row r="246" spans="1:3">
      <c r="A246" s="4" t="s">
        <v>110</v>
      </c>
      <c r="B246" s="5" t="n">
        <v>3859</v>
      </c>
      <c r="C246" s="5" t="n">
        <v>3431</v>
      </c>
    </row>
    <row r="247" spans="1:3">
      <c r="A247" s="4" t="s">
        <v>1134</v>
      </c>
      <c r="B247" s="5" t="n">
        <v>352</v>
      </c>
      <c r="C247" s="5" t="n">
        <v>188</v>
      </c>
    </row>
    <row r="248" spans="1:3">
      <c r="A248" s="4" t="s">
        <v>159</v>
      </c>
      <c r="B248" s="5" t="n">
        <v>3507</v>
      </c>
      <c r="C248" s="5" t="n">
        <v>3243</v>
      </c>
    </row>
    <row r="249" spans="1:3">
      <c r="A249" s="4" t="s">
        <v>1135</v>
      </c>
      <c r="B249" s="5" t="n">
        <v>4138</v>
      </c>
      <c r="C249" s="5" t="n">
        <v>2104</v>
      </c>
    </row>
    <row r="250" spans="1:3">
      <c r="A250" s="4" t="s">
        <v>1136</v>
      </c>
      <c r="B250" s="5" t="n">
        <v>139</v>
      </c>
      <c r="C250" s="5" t="n">
        <v>158</v>
      </c>
    </row>
    <row r="251" spans="1:3">
      <c r="A251" s="4" t="s">
        <v>1137</v>
      </c>
      <c r="B251" s="5" t="n">
        <v>3999</v>
      </c>
      <c r="C251" s="5" t="n">
        <v>1946</v>
      </c>
    </row>
    <row r="252" spans="1:3">
      <c r="A252" s="4" t="s">
        <v>1190</v>
      </c>
    </row>
    <row r="253" spans="1:3">
      <c r="A253" s="3" t="s">
        <v>1133</v>
      </c>
    </row>
    <row r="254" spans="1:3">
      <c r="A254" s="4" t="s">
        <v>1135</v>
      </c>
      <c r="B254" s="5" t="n">
        <v>2122</v>
      </c>
      <c r="C254" s="5" t="n">
        <v>1840</v>
      </c>
    </row>
    <row r="255" spans="1:3">
      <c r="A255" s="4" t="s">
        <v>1191</v>
      </c>
    </row>
    <row r="256" spans="1:3">
      <c r="A256" s="3" t="s">
        <v>1133</v>
      </c>
    </row>
    <row r="257" spans="1:3">
      <c r="A257" s="4" t="s">
        <v>1135</v>
      </c>
      <c r="B257" s="5" t="n">
        <v>1854</v>
      </c>
    </row>
    <row r="258" spans="1:3">
      <c r="A258" s="4" t="s">
        <v>1192</v>
      </c>
    </row>
    <row r="259" spans="1:3">
      <c r="A259" s="3" t="s">
        <v>1133</v>
      </c>
    </row>
    <row r="260" spans="1:3">
      <c r="A260" s="4" t="s">
        <v>1135</v>
      </c>
      <c r="B260" s="5" t="n">
        <v>1</v>
      </c>
      <c r="C260" s="5" t="n">
        <v>64</v>
      </c>
    </row>
    <row r="261" spans="1:3">
      <c r="A261" s="4" t="s">
        <v>1193</v>
      </c>
    </row>
    <row r="262" spans="1:3">
      <c r="A262" s="3" t="s">
        <v>1133</v>
      </c>
    </row>
    <row r="263" spans="1:3">
      <c r="A263" s="4" t="s">
        <v>1135</v>
      </c>
      <c r="B263" s="5" t="n">
        <v>161</v>
      </c>
      <c r="C263" s="5" t="n">
        <v>200</v>
      </c>
    </row>
    <row r="264" spans="1:3">
      <c r="A264" s="4" t="s">
        <v>1194</v>
      </c>
    </row>
    <row r="265" spans="1:3">
      <c r="A265" s="3" t="s">
        <v>1133</v>
      </c>
    </row>
    <row r="266" spans="1:3">
      <c r="A266" s="4" t="s">
        <v>110</v>
      </c>
      <c r="B266" s="5" t="n">
        <v>1975</v>
      </c>
      <c r="C266" s="5" t="n">
        <v>1822</v>
      </c>
    </row>
    <row r="267" spans="1:3">
      <c r="A267" s="4" t="s">
        <v>1195</v>
      </c>
    </row>
    <row r="268" spans="1:3">
      <c r="A268" s="3" t="s">
        <v>1133</v>
      </c>
    </row>
    <row r="269" spans="1:3">
      <c r="A269" s="4" t="s">
        <v>110</v>
      </c>
      <c r="B269" s="5" t="n">
        <v>359</v>
      </c>
      <c r="C269" s="5" t="n">
        <v>275</v>
      </c>
    </row>
    <row r="270" spans="1:3">
      <c r="A270" s="4" t="s">
        <v>1006</v>
      </c>
    </row>
    <row r="271" spans="1:3">
      <c r="A271" s="3" t="s">
        <v>1133</v>
      </c>
    </row>
    <row r="272" spans="1:3">
      <c r="A272" s="4" t="s">
        <v>110</v>
      </c>
      <c r="B272" s="5" t="n">
        <v>430</v>
      </c>
      <c r="C272" s="5" t="n">
        <v>423</v>
      </c>
    </row>
    <row r="273" spans="1:3">
      <c r="A273" s="4" t="s">
        <v>1007</v>
      </c>
    </row>
    <row r="274" spans="1:3">
      <c r="A274" s="3" t="s">
        <v>1133</v>
      </c>
    </row>
    <row r="275" spans="1:3">
      <c r="A275" s="4" t="s">
        <v>110</v>
      </c>
      <c r="B275" s="5" t="n">
        <v>170</v>
      </c>
      <c r="C275" s="5" t="n">
        <v>165</v>
      </c>
    </row>
    <row r="276" spans="1:3">
      <c r="A276" s="4" t="s">
        <v>1191</v>
      </c>
    </row>
    <row r="277" spans="1:3">
      <c r="A277" s="3" t="s">
        <v>1133</v>
      </c>
    </row>
    <row r="278" spans="1:3">
      <c r="A278" s="4" t="s">
        <v>110</v>
      </c>
      <c r="C278" s="5" t="n">
        <v>7</v>
      </c>
    </row>
    <row r="279" spans="1:3">
      <c r="A279" s="4" t="s">
        <v>1196</v>
      </c>
    </row>
    <row r="280" spans="1:3">
      <c r="A280" s="3" t="s">
        <v>1133</v>
      </c>
    </row>
    <row r="281" spans="1:3">
      <c r="A281" s="4" t="s">
        <v>110</v>
      </c>
      <c r="B281" s="5" t="n">
        <v>150</v>
      </c>
      <c r="C281" s="5" t="n">
        <v>148</v>
      </c>
    </row>
    <row r="282" spans="1:3">
      <c r="A282" s="4" t="s">
        <v>1197</v>
      </c>
    </row>
    <row r="283" spans="1:3">
      <c r="A283" s="3" t="s">
        <v>1133</v>
      </c>
    </row>
    <row r="284" spans="1:3">
      <c r="A284" s="4" t="s">
        <v>110</v>
      </c>
      <c r="B284" s="5" t="n">
        <v>64</v>
      </c>
      <c r="C284" s="5" t="n">
        <v>66</v>
      </c>
    </row>
    <row r="285" spans="1:3">
      <c r="A285" s="4" t="s">
        <v>1198</v>
      </c>
    </row>
    <row r="286" spans="1:3">
      <c r="A286" s="3" t="s">
        <v>1133</v>
      </c>
    </row>
    <row r="287" spans="1:3">
      <c r="A287" s="4" t="s">
        <v>110</v>
      </c>
      <c r="B287" s="5" t="n">
        <v>264</v>
      </c>
      <c r="C287" s="5" t="n">
        <v>263</v>
      </c>
    </row>
    <row r="288" spans="1:3">
      <c r="A288" s="4" t="s">
        <v>1199</v>
      </c>
    </row>
    <row r="289" spans="1:3">
      <c r="A289" s="3" t="s">
        <v>1133</v>
      </c>
    </row>
    <row r="290" spans="1:3">
      <c r="A290" s="4" t="s">
        <v>110</v>
      </c>
      <c r="B290" s="5" t="n">
        <v>42</v>
      </c>
      <c r="C290" s="5" t="n">
        <v>38</v>
      </c>
    </row>
    <row r="291" spans="1:3">
      <c r="A291" s="4" t="s">
        <v>1192</v>
      </c>
    </row>
    <row r="292" spans="1:3">
      <c r="A292" s="3" t="s">
        <v>1133</v>
      </c>
    </row>
    <row r="293" spans="1:3">
      <c r="A293" s="4" t="s">
        <v>110</v>
      </c>
      <c r="B293" s="5" t="n">
        <v>130</v>
      </c>
      <c r="C293" s="5" t="n">
        <v>24</v>
      </c>
    </row>
    <row r="294" spans="1:3">
      <c r="A294" s="4" t="s">
        <v>1009</v>
      </c>
    </row>
    <row r="295" spans="1:3">
      <c r="A295" s="3" t="s">
        <v>1133</v>
      </c>
    </row>
    <row r="296" spans="1:3">
      <c r="A296" s="4" t="s">
        <v>110</v>
      </c>
      <c r="B296" s="5" t="n">
        <v>35</v>
      </c>
      <c r="C296" s="5" t="n">
        <v>38</v>
      </c>
    </row>
    <row r="297" spans="1:3">
      <c r="A297" s="4" t="s">
        <v>1200</v>
      </c>
    </row>
    <row r="298" spans="1:3">
      <c r="A298" s="3" t="s">
        <v>1133</v>
      </c>
    </row>
    <row r="299" spans="1:3">
      <c r="A299" s="4" t="s">
        <v>110</v>
      </c>
      <c r="B299" s="5" t="n">
        <v>38</v>
      </c>
      <c r="C299" s="5" t="n">
        <v>42</v>
      </c>
    </row>
    <row r="300" spans="1:3">
      <c r="A300" s="4" t="s">
        <v>1201</v>
      </c>
    </row>
    <row r="301" spans="1:3">
      <c r="A301" s="3" t="s">
        <v>1133</v>
      </c>
    </row>
    <row r="302" spans="1:3">
      <c r="A302" s="4" t="s">
        <v>110</v>
      </c>
      <c r="B302" s="5" t="n">
        <v>75</v>
      </c>
    </row>
    <row r="303" spans="1:3">
      <c r="A303" s="4" t="s">
        <v>1008</v>
      </c>
    </row>
    <row r="304" spans="1:3">
      <c r="A304" s="3" t="s">
        <v>1133</v>
      </c>
    </row>
    <row r="305" spans="1:3">
      <c r="A305" s="4" t="s">
        <v>110</v>
      </c>
      <c r="B305" s="5" t="n">
        <v>53</v>
      </c>
      <c r="C305" s="5" t="n">
        <v>51</v>
      </c>
    </row>
    <row r="306" spans="1:3">
      <c r="A306" s="4" t="s">
        <v>1193</v>
      </c>
    </row>
    <row r="307" spans="1:3">
      <c r="A307" s="3" t="s">
        <v>1133</v>
      </c>
    </row>
    <row r="308" spans="1:3">
      <c r="A308" s="4" t="s">
        <v>110</v>
      </c>
      <c r="B308" s="5" t="n">
        <v>74</v>
      </c>
      <c r="C308" s="5" t="n">
        <v>69</v>
      </c>
    </row>
    <row r="309" spans="1:3">
      <c r="A309" s="4" t="s">
        <v>38</v>
      </c>
    </row>
    <row r="310" spans="1:3">
      <c r="A310" s="3" t="s">
        <v>1133</v>
      </c>
    </row>
    <row r="311" spans="1:3">
      <c r="A311" s="4" t="s">
        <v>110</v>
      </c>
      <c r="B311" s="5" t="n">
        <v>2892</v>
      </c>
      <c r="C311" s="5" t="n">
        <v>2693</v>
      </c>
    </row>
    <row r="312" spans="1:3">
      <c r="A312" s="4" t="s">
        <v>1134</v>
      </c>
      <c r="B312" s="5" t="n">
        <v>389</v>
      </c>
      <c r="C312" s="5" t="n">
        <v>213</v>
      </c>
    </row>
    <row r="313" spans="1:3">
      <c r="A313" s="4" t="s">
        <v>159</v>
      </c>
      <c r="B313" s="5" t="n">
        <v>2503</v>
      </c>
      <c r="C313" s="5" t="n">
        <v>2480</v>
      </c>
    </row>
    <row r="314" spans="1:3">
      <c r="A314" s="4" t="s">
        <v>1135</v>
      </c>
      <c r="B314" s="5" t="n">
        <v>1381</v>
      </c>
      <c r="C314" s="5" t="n">
        <v>479</v>
      </c>
    </row>
    <row r="315" spans="1:3">
      <c r="A315" s="4" t="s">
        <v>1136</v>
      </c>
      <c r="B315" s="5" t="n">
        <v>74</v>
      </c>
      <c r="C315" s="5" t="n">
        <v>31</v>
      </c>
    </row>
    <row r="316" spans="1:3">
      <c r="A316" s="4" t="s">
        <v>1137</v>
      </c>
      <c r="B316" s="5" t="n">
        <v>1307</v>
      </c>
      <c r="C316" s="5" t="n">
        <v>448</v>
      </c>
    </row>
    <row r="317" spans="1:3">
      <c r="A317" s="4" t="s">
        <v>1202</v>
      </c>
    </row>
    <row r="318" spans="1:3">
      <c r="A318" s="3" t="s">
        <v>1133</v>
      </c>
    </row>
    <row r="319" spans="1:3">
      <c r="A319" s="4" t="s">
        <v>1135</v>
      </c>
      <c r="B319" s="5" t="n">
        <v>415</v>
      </c>
      <c r="C319" s="5" t="n">
        <v>358</v>
      </c>
    </row>
    <row r="320" spans="1:3">
      <c r="A320" s="4" t="s">
        <v>1203</v>
      </c>
    </row>
    <row r="321" spans="1:3">
      <c r="A321" s="3" t="s">
        <v>1133</v>
      </c>
    </row>
    <row r="322" spans="1:3">
      <c r="A322" s="4" t="s">
        <v>1135</v>
      </c>
      <c r="B322" s="5" t="n">
        <v>948</v>
      </c>
    </row>
    <row r="323" spans="1:3">
      <c r="A323" s="4" t="s">
        <v>1204</v>
      </c>
    </row>
    <row r="324" spans="1:3">
      <c r="A324" s="3" t="s">
        <v>1133</v>
      </c>
    </row>
    <row r="325" spans="1:3">
      <c r="A325" s="4" t="s">
        <v>1135</v>
      </c>
      <c r="C325" s="5" t="n">
        <v>60</v>
      </c>
    </row>
    <row r="326" spans="1:3">
      <c r="A326" s="4" t="s">
        <v>1205</v>
      </c>
    </row>
    <row r="327" spans="1:3">
      <c r="A327" s="3" t="s">
        <v>1133</v>
      </c>
    </row>
    <row r="328" spans="1:3">
      <c r="A328" s="4" t="s">
        <v>1135</v>
      </c>
      <c r="C328" s="5" t="n">
        <v>17</v>
      </c>
    </row>
    <row r="329" spans="1:3">
      <c r="A329" s="4" t="s">
        <v>1206</v>
      </c>
    </row>
    <row r="330" spans="1:3">
      <c r="A330" s="3" t="s">
        <v>1133</v>
      </c>
    </row>
    <row r="331" spans="1:3">
      <c r="A331" s="4" t="s">
        <v>1135</v>
      </c>
      <c r="B331" s="5" t="n">
        <v>18</v>
      </c>
      <c r="C331" s="5" t="n">
        <v>44</v>
      </c>
    </row>
    <row r="332" spans="1:3">
      <c r="A332" s="4" t="s">
        <v>1207</v>
      </c>
    </row>
    <row r="333" spans="1:3">
      <c r="A333" s="3" t="s">
        <v>1133</v>
      </c>
    </row>
    <row r="334" spans="1:3">
      <c r="A334" s="4" t="s">
        <v>110</v>
      </c>
      <c r="B334" s="5" t="n">
        <v>9</v>
      </c>
      <c r="C334" s="5" t="n">
        <v>8</v>
      </c>
    </row>
    <row r="335" spans="1:3">
      <c r="A335" s="4" t="s">
        <v>1208</v>
      </c>
    </row>
    <row r="336" spans="1:3">
      <c r="A336" s="3" t="s">
        <v>1133</v>
      </c>
    </row>
    <row r="337" spans="1:3">
      <c r="A337" s="4" t="s">
        <v>110</v>
      </c>
      <c r="B337" s="5" t="n">
        <v>296</v>
      </c>
      <c r="C337" s="5" t="n">
        <v>294</v>
      </c>
    </row>
    <row r="338" spans="1:3">
      <c r="A338" s="4" t="s">
        <v>1039</v>
      </c>
    </row>
    <row r="339" spans="1:3">
      <c r="A339" s="3" t="s">
        <v>1133</v>
      </c>
    </row>
    <row r="340" spans="1:3">
      <c r="A340" s="4" t="s">
        <v>110</v>
      </c>
      <c r="B340" s="5" t="n">
        <v>476</v>
      </c>
      <c r="C340" s="5" t="n">
        <v>458</v>
      </c>
    </row>
    <row r="341" spans="1:3">
      <c r="A341" s="4" t="s">
        <v>1040</v>
      </c>
    </row>
    <row r="342" spans="1:3">
      <c r="A342" s="3" t="s">
        <v>1133</v>
      </c>
    </row>
    <row r="343" spans="1:3">
      <c r="A343" s="4" t="s">
        <v>110</v>
      </c>
      <c r="B343" s="5" t="n">
        <v>216</v>
      </c>
      <c r="C343" s="5" t="n">
        <v>257</v>
      </c>
    </row>
    <row r="344" spans="1:3">
      <c r="A344" s="4" t="s">
        <v>1203</v>
      </c>
    </row>
    <row r="345" spans="1:3">
      <c r="A345" s="3" t="s">
        <v>1133</v>
      </c>
    </row>
    <row r="346" spans="1:3">
      <c r="A346" s="4" t="s">
        <v>110</v>
      </c>
      <c r="C346" s="5" t="n">
        <v>224</v>
      </c>
    </row>
    <row r="347" spans="1:3">
      <c r="A347" s="4" t="s">
        <v>1204</v>
      </c>
    </row>
    <row r="348" spans="1:3">
      <c r="A348" s="3" t="s">
        <v>1133</v>
      </c>
    </row>
    <row r="349" spans="1:3">
      <c r="A349" s="4" t="s">
        <v>110</v>
      </c>
      <c r="B349" s="5" t="n">
        <v>376</v>
      </c>
    </row>
    <row r="350" spans="1:3">
      <c r="A350" s="4" t="s">
        <v>1041</v>
      </c>
    </row>
    <row r="351" spans="1:3">
      <c r="A351" s="3" t="s">
        <v>1133</v>
      </c>
    </row>
    <row r="352" spans="1:3">
      <c r="A352" s="4" t="s">
        <v>110</v>
      </c>
      <c r="B352" s="5" t="n">
        <v>1142</v>
      </c>
      <c r="C352" s="5" t="n">
        <v>1193</v>
      </c>
    </row>
    <row r="353" spans="1:3">
      <c r="A353" s="4" t="s">
        <v>1209</v>
      </c>
    </row>
    <row r="354" spans="1:3">
      <c r="A354" s="3" t="s">
        <v>1133</v>
      </c>
    </row>
    <row r="355" spans="1:3">
      <c r="A355" s="4" t="s">
        <v>110</v>
      </c>
      <c r="B355" s="5" t="n">
        <v>30</v>
      </c>
      <c r="C355" s="5" t="n">
        <v>25</v>
      </c>
    </row>
    <row r="356" spans="1:3">
      <c r="A356" s="4" t="s">
        <v>1210</v>
      </c>
    </row>
    <row r="357" spans="1:3">
      <c r="A357" s="3" t="s">
        <v>1133</v>
      </c>
    </row>
    <row r="358" spans="1:3">
      <c r="A358" s="4" t="s">
        <v>110</v>
      </c>
      <c r="B358" s="5" t="n">
        <v>17</v>
      </c>
      <c r="C358" s="5" t="n">
        <v>15</v>
      </c>
    </row>
    <row r="359" spans="1:3">
      <c r="A359" s="4" t="s">
        <v>1205</v>
      </c>
    </row>
    <row r="360" spans="1:3">
      <c r="A360" s="3" t="s">
        <v>1133</v>
      </c>
    </row>
    <row r="361" spans="1:3">
      <c r="A361" s="4" t="s">
        <v>110</v>
      </c>
      <c r="B361" s="5" t="n">
        <v>219</v>
      </c>
      <c r="C361" s="5" t="n">
        <v>87</v>
      </c>
    </row>
    <row r="362" spans="1:3">
      <c r="A362" s="4" t="s">
        <v>1042</v>
      </c>
    </row>
    <row r="363" spans="1:3">
      <c r="A363" s="3" t="s">
        <v>1133</v>
      </c>
    </row>
    <row r="364" spans="1:3">
      <c r="A364" s="4" t="s">
        <v>110</v>
      </c>
      <c r="C364" s="5" t="n">
        <v>96</v>
      </c>
    </row>
    <row r="365" spans="1:3">
      <c r="A365" s="4" t="s">
        <v>1211</v>
      </c>
    </row>
    <row r="366" spans="1:3">
      <c r="A366" s="3" t="s">
        <v>1133</v>
      </c>
    </row>
    <row r="367" spans="1:3">
      <c r="A367" s="4" t="s">
        <v>110</v>
      </c>
      <c r="B367" s="5" t="n">
        <v>75</v>
      </c>
    </row>
    <row r="368" spans="1:3">
      <c r="A368" s="4" t="s">
        <v>1206</v>
      </c>
    </row>
    <row r="369" spans="1:3">
      <c r="A369" s="3" t="s">
        <v>1133</v>
      </c>
    </row>
    <row r="370" spans="1:3">
      <c r="A370" s="4" t="s">
        <v>110</v>
      </c>
      <c r="B370" s="5" t="n">
        <v>36</v>
      </c>
      <c r="C370" s="5" t="n">
        <v>36</v>
      </c>
    </row>
    <row r="371" spans="1:3">
      <c r="A371" s="4" t="s">
        <v>40</v>
      </c>
    </row>
    <row r="372" spans="1:3">
      <c r="A372" s="3" t="s">
        <v>1133</v>
      </c>
    </row>
    <row r="373" spans="1:3">
      <c r="A373" s="4" t="s">
        <v>110</v>
      </c>
      <c r="B373" s="5" t="n">
        <v>494</v>
      </c>
      <c r="C373" s="5" t="n">
        <v>557</v>
      </c>
    </row>
    <row r="374" spans="1:3">
      <c r="A374" s="4" t="s">
        <v>1134</v>
      </c>
      <c r="B374" s="5" t="n">
        <v>49</v>
      </c>
      <c r="C374" s="5" t="n">
        <v>37</v>
      </c>
    </row>
    <row r="375" spans="1:3">
      <c r="A375" s="4" t="s">
        <v>159</v>
      </c>
      <c r="B375" s="5" t="n">
        <v>445</v>
      </c>
      <c r="C375" s="5" t="n">
        <v>520</v>
      </c>
    </row>
    <row r="376" spans="1:3">
      <c r="A376" s="4" t="s">
        <v>1135</v>
      </c>
      <c r="B376" s="5" t="n">
        <v>927</v>
      </c>
      <c r="C376" s="5" t="n">
        <v>257</v>
      </c>
    </row>
    <row r="377" spans="1:3">
      <c r="A377" s="4" t="s">
        <v>1136</v>
      </c>
      <c r="B377" s="5" t="n">
        <v>36</v>
      </c>
      <c r="C377" s="5" t="n">
        <v>21</v>
      </c>
    </row>
    <row r="378" spans="1:3">
      <c r="A378" s="4" t="s">
        <v>1137</v>
      </c>
      <c r="B378" s="5" t="n">
        <v>891</v>
      </c>
      <c r="C378" s="5" t="n">
        <v>236</v>
      </c>
    </row>
    <row r="379" spans="1:3">
      <c r="A379" s="4" t="s">
        <v>1212</v>
      </c>
    </row>
    <row r="380" spans="1:3">
      <c r="A380" s="3" t="s">
        <v>1133</v>
      </c>
    </row>
    <row r="381" spans="1:3">
      <c r="A381" s="4" t="s">
        <v>1135</v>
      </c>
      <c r="B381" s="5" t="n">
        <v>189</v>
      </c>
      <c r="C381" s="5" t="n">
        <v>212</v>
      </c>
    </row>
    <row r="382" spans="1:3">
      <c r="A382" s="4" t="s">
        <v>1213</v>
      </c>
    </row>
    <row r="383" spans="1:3">
      <c r="A383" s="3" t="s">
        <v>1133</v>
      </c>
    </row>
    <row r="384" spans="1:3">
      <c r="A384" s="4" t="s">
        <v>1135</v>
      </c>
      <c r="B384" s="5" t="n">
        <v>688</v>
      </c>
    </row>
    <row r="385" spans="1:3">
      <c r="A385" s="4" t="s">
        <v>1214</v>
      </c>
    </row>
    <row r="386" spans="1:3">
      <c r="A386" s="3" t="s">
        <v>1133</v>
      </c>
    </row>
    <row r="387" spans="1:3">
      <c r="A387" s="4" t="s">
        <v>1135</v>
      </c>
      <c r="B387" s="5" t="n">
        <v>16</v>
      </c>
      <c r="C387" s="5" t="n">
        <v>19</v>
      </c>
    </row>
    <row r="388" spans="1:3">
      <c r="A388" s="4" t="s">
        <v>1215</v>
      </c>
    </row>
    <row r="389" spans="1:3">
      <c r="A389" s="3" t="s">
        <v>1133</v>
      </c>
    </row>
    <row r="390" spans="1:3">
      <c r="A390" s="4" t="s">
        <v>1135</v>
      </c>
      <c r="C390" s="5" t="n">
        <v>6</v>
      </c>
    </row>
    <row r="391" spans="1:3">
      <c r="A391" s="4" t="s">
        <v>1216</v>
      </c>
    </row>
    <row r="392" spans="1:3">
      <c r="A392" s="3" t="s">
        <v>1133</v>
      </c>
    </row>
    <row r="393" spans="1:3">
      <c r="A393" s="4" t="s">
        <v>1135</v>
      </c>
      <c r="B393" s="5" t="n">
        <v>34</v>
      </c>
      <c r="C393" s="5" t="n">
        <v>20</v>
      </c>
    </row>
    <row r="394" spans="1:3">
      <c r="A394" s="4" t="s">
        <v>1217</v>
      </c>
    </row>
    <row r="395" spans="1:3">
      <c r="A395" s="3" t="s">
        <v>1133</v>
      </c>
    </row>
    <row r="396" spans="1:3">
      <c r="A396" s="4" t="s">
        <v>110</v>
      </c>
      <c r="B396" s="5" t="n">
        <v>17</v>
      </c>
      <c r="C396" s="5" t="n">
        <v>12</v>
      </c>
    </row>
    <row r="397" spans="1:3">
      <c r="A397" s="4" t="s">
        <v>1067</v>
      </c>
    </row>
    <row r="398" spans="1:3">
      <c r="A398" s="3" t="s">
        <v>1133</v>
      </c>
    </row>
    <row r="399" spans="1:3">
      <c r="A399" s="4" t="s">
        <v>110</v>
      </c>
      <c r="B399" s="5" t="n">
        <v>139</v>
      </c>
      <c r="C399" s="5" t="n">
        <v>135</v>
      </c>
    </row>
    <row r="400" spans="1:3">
      <c r="A400" s="4" t="s">
        <v>1213</v>
      </c>
    </row>
    <row r="401" spans="1:3">
      <c r="A401" s="3" t="s">
        <v>1133</v>
      </c>
    </row>
    <row r="402" spans="1:3">
      <c r="A402" s="4" t="s">
        <v>110</v>
      </c>
      <c r="C402" s="5" t="n">
        <v>63</v>
      </c>
    </row>
    <row r="403" spans="1:3">
      <c r="A403" s="4" t="s">
        <v>1218</v>
      </c>
    </row>
    <row r="404" spans="1:3">
      <c r="A404" s="3" t="s">
        <v>1133</v>
      </c>
    </row>
    <row r="405" spans="1:3">
      <c r="A405" s="4" t="s">
        <v>110</v>
      </c>
      <c r="B405" s="5" t="n">
        <v>5</v>
      </c>
      <c r="C405" s="5" t="n">
        <v>5</v>
      </c>
    </row>
    <row r="406" spans="1:3">
      <c r="A406" s="4" t="s">
        <v>1219</v>
      </c>
    </row>
    <row r="407" spans="1:3">
      <c r="A407" s="3" t="s">
        <v>1133</v>
      </c>
    </row>
    <row r="408" spans="1:3">
      <c r="A408" s="4" t="s">
        <v>110</v>
      </c>
      <c r="B408" s="5" t="n">
        <v>6</v>
      </c>
      <c r="C408" s="5" t="n">
        <v>7</v>
      </c>
    </row>
    <row r="409" spans="1:3">
      <c r="A409" s="4" t="s">
        <v>1220</v>
      </c>
    </row>
    <row r="410" spans="1:3">
      <c r="A410" s="3" t="s">
        <v>1133</v>
      </c>
    </row>
    <row r="411" spans="1:3">
      <c r="A411" s="4" t="s">
        <v>110</v>
      </c>
      <c r="B411" s="5" t="n">
        <v>18</v>
      </c>
      <c r="C411" s="5" t="n">
        <v>6</v>
      </c>
    </row>
    <row r="412" spans="1:3">
      <c r="A412" s="4" t="s">
        <v>1221</v>
      </c>
    </row>
    <row r="413" spans="1:3">
      <c r="A413" s="3" t="s">
        <v>1133</v>
      </c>
    </row>
    <row r="414" spans="1:3">
      <c r="A414" s="4" t="s">
        <v>110</v>
      </c>
      <c r="B414" s="5" t="n">
        <v>39</v>
      </c>
      <c r="C414" s="5" t="n">
        <v>65</v>
      </c>
    </row>
    <row r="415" spans="1:3">
      <c r="A415" s="4" t="s">
        <v>1222</v>
      </c>
    </row>
    <row r="416" spans="1:3">
      <c r="A416" s="3" t="s">
        <v>1133</v>
      </c>
    </row>
    <row r="417" spans="1:3">
      <c r="A417" s="4" t="s">
        <v>110</v>
      </c>
      <c r="B417" s="5" t="n">
        <v>5</v>
      </c>
      <c r="C417" s="5" t="n">
        <v>4</v>
      </c>
    </row>
    <row r="418" spans="1:3">
      <c r="A418" s="4" t="s">
        <v>1215</v>
      </c>
    </row>
    <row r="419" spans="1:3">
      <c r="A419" s="3" t="s">
        <v>1133</v>
      </c>
    </row>
    <row r="420" spans="1:3">
      <c r="A420" s="4" t="s">
        <v>110</v>
      </c>
      <c r="C420" s="5" t="n">
        <v>5</v>
      </c>
    </row>
    <row r="421" spans="1:3">
      <c r="A421" s="4" t="s">
        <v>1223</v>
      </c>
    </row>
    <row r="422" spans="1:3">
      <c r="A422" s="3" t="s">
        <v>1133</v>
      </c>
    </row>
    <row r="423" spans="1:3">
      <c r="A423" s="4" t="s">
        <v>110</v>
      </c>
      <c r="B423" s="5" t="n">
        <v>19</v>
      </c>
      <c r="C423" s="5" t="n">
        <v>20</v>
      </c>
    </row>
    <row r="424" spans="1:3">
      <c r="A424" s="4" t="s">
        <v>1224</v>
      </c>
    </row>
    <row r="425" spans="1:3">
      <c r="A425" s="3" t="s">
        <v>1133</v>
      </c>
    </row>
    <row r="426" spans="1:3">
      <c r="A426" s="4" t="s">
        <v>110</v>
      </c>
      <c r="B426" s="5" t="n">
        <v>50</v>
      </c>
      <c r="C426" s="5" t="n">
        <v>71</v>
      </c>
    </row>
    <row r="427" spans="1:3">
      <c r="A427" s="4" t="s">
        <v>1225</v>
      </c>
    </row>
    <row r="428" spans="1:3">
      <c r="A428" s="3" t="s">
        <v>1133</v>
      </c>
    </row>
    <row r="429" spans="1:3">
      <c r="A429" s="4" t="s">
        <v>110</v>
      </c>
      <c r="B429" s="5" t="n">
        <v>91</v>
      </c>
      <c r="C429" s="5" t="n">
        <v>99</v>
      </c>
    </row>
    <row r="430" spans="1:3">
      <c r="A430" s="4" t="s">
        <v>1226</v>
      </c>
    </row>
    <row r="431" spans="1:3">
      <c r="A431" s="3" t="s">
        <v>1133</v>
      </c>
    </row>
    <row r="432" spans="1:3">
      <c r="A432" s="4" t="s">
        <v>110</v>
      </c>
      <c r="B432" s="5" t="n">
        <v>6</v>
      </c>
    </row>
    <row r="433" spans="1:3">
      <c r="A433" s="4" t="s">
        <v>1227</v>
      </c>
    </row>
    <row r="434" spans="1:3">
      <c r="A434" s="3" t="s">
        <v>1133</v>
      </c>
    </row>
    <row r="435" spans="1:3">
      <c r="A435" s="4" t="s">
        <v>110</v>
      </c>
      <c r="B435" s="5" t="n">
        <v>45</v>
      </c>
      <c r="C435" s="5" t="n">
        <v>32</v>
      </c>
    </row>
    <row r="436" spans="1:3">
      <c r="A436" s="4" t="s">
        <v>1228</v>
      </c>
    </row>
    <row r="437" spans="1:3">
      <c r="A437" s="3" t="s">
        <v>1133</v>
      </c>
    </row>
    <row r="438" spans="1:3">
      <c r="A438" s="4" t="s">
        <v>110</v>
      </c>
      <c r="B438" s="5" t="n">
        <v>12</v>
      </c>
      <c r="C438" s="5" t="n">
        <v>7</v>
      </c>
    </row>
    <row r="439" spans="1:3">
      <c r="A439" s="4" t="s">
        <v>1216</v>
      </c>
    </row>
    <row r="440" spans="1:3">
      <c r="A440" s="3" t="s">
        <v>1133</v>
      </c>
    </row>
    <row r="441" spans="1:3">
      <c r="A441" s="4" t="s">
        <v>110</v>
      </c>
      <c r="B441" s="5" t="n">
        <v>42</v>
      </c>
      <c r="C441" s="5" t="n">
        <v>26</v>
      </c>
    </row>
    <row r="442" spans="1:3">
      <c r="A442" s="4" t="s">
        <v>42</v>
      </c>
    </row>
    <row r="443" spans="1:3">
      <c r="A443" s="3" t="s">
        <v>1133</v>
      </c>
    </row>
    <row r="444" spans="1:3">
      <c r="A444" s="4" t="s">
        <v>110</v>
      </c>
      <c r="B444" s="5" t="n">
        <v>1143</v>
      </c>
      <c r="C444" s="5" t="n">
        <v>1222</v>
      </c>
    </row>
    <row r="445" spans="1:3">
      <c r="A445" s="4" t="s">
        <v>1134</v>
      </c>
      <c r="B445" s="5" t="n">
        <v>165</v>
      </c>
      <c r="C445" s="5" t="n">
        <v>149</v>
      </c>
    </row>
    <row r="446" spans="1:3">
      <c r="A446" s="4" t="s">
        <v>159</v>
      </c>
      <c r="B446" s="5" t="n">
        <v>978</v>
      </c>
      <c r="C446" s="5" t="n">
        <v>1073</v>
      </c>
    </row>
    <row r="447" spans="1:3">
      <c r="A447" s="4" t="s">
        <v>1135</v>
      </c>
      <c r="B447" s="5" t="n">
        <v>1747</v>
      </c>
      <c r="C447" s="5" t="n">
        <v>788</v>
      </c>
    </row>
    <row r="448" spans="1:3">
      <c r="A448" s="4" t="s">
        <v>1136</v>
      </c>
      <c r="B448" s="5" t="n">
        <v>24</v>
      </c>
      <c r="C448" s="5" t="n">
        <v>40</v>
      </c>
    </row>
    <row r="449" spans="1:3">
      <c r="A449" s="4" t="s">
        <v>1137</v>
      </c>
      <c r="B449" s="5" t="n">
        <v>1723</v>
      </c>
      <c r="C449" s="5" t="n">
        <v>748</v>
      </c>
    </row>
    <row r="450" spans="1:3">
      <c r="A450" s="4" t="s">
        <v>1229</v>
      </c>
    </row>
    <row r="451" spans="1:3">
      <c r="A451" s="3" t="s">
        <v>1133</v>
      </c>
    </row>
    <row r="452" spans="1:3">
      <c r="A452" s="4" t="s">
        <v>1135</v>
      </c>
      <c r="B452" s="5" t="n">
        <v>644</v>
      </c>
      <c r="C452" s="5" t="n">
        <v>660</v>
      </c>
    </row>
    <row r="453" spans="1:3">
      <c r="A453" s="4" t="s">
        <v>1230</v>
      </c>
    </row>
    <row r="454" spans="1:3">
      <c r="A454" s="3" t="s">
        <v>1133</v>
      </c>
    </row>
    <row r="455" spans="1:3">
      <c r="A455" s="4" t="s">
        <v>1135</v>
      </c>
      <c r="B455" s="5" t="n">
        <v>998</v>
      </c>
    </row>
    <row r="456" spans="1:3">
      <c r="A456" s="4" t="s">
        <v>1231</v>
      </c>
    </row>
    <row r="457" spans="1:3">
      <c r="A457" s="3" t="s">
        <v>1133</v>
      </c>
    </row>
    <row r="458" spans="1:3">
      <c r="A458" s="4" t="s">
        <v>1135</v>
      </c>
      <c r="B458" s="5" t="n">
        <v>10</v>
      </c>
      <c r="C458" s="5" t="n">
        <v>45</v>
      </c>
    </row>
    <row r="459" spans="1:3">
      <c r="A459" s="4" t="s">
        <v>1232</v>
      </c>
    </row>
    <row r="460" spans="1:3">
      <c r="A460" s="3" t="s">
        <v>1133</v>
      </c>
    </row>
    <row r="461" spans="1:3">
      <c r="A461" s="4" t="s">
        <v>1135</v>
      </c>
      <c r="B461" s="5" t="n">
        <v>64</v>
      </c>
      <c r="C461" s="5" t="n">
        <v>72</v>
      </c>
    </row>
    <row r="462" spans="1:3">
      <c r="A462" s="4" t="s">
        <v>1233</v>
      </c>
    </row>
    <row r="463" spans="1:3">
      <c r="A463" s="3" t="s">
        <v>1133</v>
      </c>
    </row>
    <row r="464" spans="1:3">
      <c r="A464" s="4" t="s">
        <v>1135</v>
      </c>
      <c r="B464" s="5" t="n">
        <v>31</v>
      </c>
      <c r="C464" s="5" t="n">
        <v>11</v>
      </c>
    </row>
    <row r="465" spans="1:3">
      <c r="A465" s="4" t="s">
        <v>1234</v>
      </c>
    </row>
    <row r="466" spans="1:3">
      <c r="A466" s="3" t="s">
        <v>1133</v>
      </c>
    </row>
    <row r="467" spans="1:3">
      <c r="A467" s="4" t="s">
        <v>110</v>
      </c>
      <c r="B467" s="5" t="n">
        <v>380</v>
      </c>
      <c r="C467" s="5" t="n">
        <v>276</v>
      </c>
    </row>
    <row r="468" spans="1:3">
      <c r="A468" s="4" t="s">
        <v>1092</v>
      </c>
    </row>
    <row r="469" spans="1:3">
      <c r="A469" s="3" t="s">
        <v>1133</v>
      </c>
    </row>
    <row r="470" spans="1:3">
      <c r="A470" s="4" t="s">
        <v>110</v>
      </c>
      <c r="B470" s="5" t="n">
        <v>197</v>
      </c>
      <c r="C470" s="5" t="n">
        <v>222</v>
      </c>
    </row>
    <row r="471" spans="1:3">
      <c r="A471" s="4" t="s">
        <v>1093</v>
      </c>
    </row>
    <row r="472" spans="1:3">
      <c r="A472" s="3" t="s">
        <v>1133</v>
      </c>
    </row>
    <row r="473" spans="1:3">
      <c r="A473" s="4" t="s">
        <v>110</v>
      </c>
      <c r="B473" s="5" t="n">
        <v>65</v>
      </c>
      <c r="C473" s="5" t="n">
        <v>73</v>
      </c>
    </row>
    <row r="474" spans="1:3">
      <c r="A474" s="4" t="s">
        <v>1230</v>
      </c>
    </row>
    <row r="475" spans="1:3">
      <c r="A475" s="3" t="s">
        <v>1133</v>
      </c>
    </row>
    <row r="476" spans="1:3">
      <c r="A476" s="4" t="s">
        <v>110</v>
      </c>
      <c r="C476" s="5" t="n">
        <v>119</v>
      </c>
    </row>
    <row r="477" spans="1:3">
      <c r="A477" s="4" t="s">
        <v>1235</v>
      </c>
    </row>
    <row r="478" spans="1:3">
      <c r="A478" s="3" t="s">
        <v>1133</v>
      </c>
    </row>
    <row r="479" spans="1:3">
      <c r="A479" s="4" t="s">
        <v>110</v>
      </c>
      <c r="B479" s="5" t="n">
        <v>25</v>
      </c>
      <c r="C479" s="5" t="n">
        <v>26</v>
      </c>
    </row>
    <row r="480" spans="1:3">
      <c r="A480" s="4" t="s">
        <v>1236</v>
      </c>
    </row>
    <row r="481" spans="1:3">
      <c r="A481" s="3" t="s">
        <v>1133</v>
      </c>
    </row>
    <row r="482" spans="1:3">
      <c r="A482" s="4" t="s">
        <v>110</v>
      </c>
      <c r="B482" s="5" t="n">
        <v>21</v>
      </c>
    </row>
    <row r="483" spans="1:3">
      <c r="A483" s="4" t="s">
        <v>1237</v>
      </c>
    </row>
    <row r="484" spans="1:3">
      <c r="A484" s="3" t="s">
        <v>1133</v>
      </c>
    </row>
    <row r="485" spans="1:3">
      <c r="A485" s="4" t="s">
        <v>110</v>
      </c>
      <c r="B485" s="5" t="n">
        <v>11</v>
      </c>
      <c r="C485" s="5" t="n">
        <v>10</v>
      </c>
    </row>
    <row r="486" spans="1:3">
      <c r="A486" s="4" t="s">
        <v>1238</v>
      </c>
    </row>
    <row r="487" spans="1:3">
      <c r="A487" s="3" t="s">
        <v>1133</v>
      </c>
    </row>
    <row r="488" spans="1:3">
      <c r="A488" s="4" t="s">
        <v>110</v>
      </c>
      <c r="B488" s="5" t="n">
        <v>18</v>
      </c>
      <c r="C488" s="5" t="n">
        <v>40</v>
      </c>
    </row>
    <row r="489" spans="1:3">
      <c r="A489" s="4" t="s">
        <v>1239</v>
      </c>
    </row>
    <row r="490" spans="1:3">
      <c r="A490" s="3" t="s">
        <v>1133</v>
      </c>
    </row>
    <row r="491" spans="1:3">
      <c r="A491" s="4" t="s">
        <v>110</v>
      </c>
      <c r="B491" s="5" t="n">
        <v>274</v>
      </c>
      <c r="C491" s="5" t="n">
        <v>281</v>
      </c>
    </row>
    <row r="492" spans="1:3">
      <c r="A492" s="4" t="s">
        <v>1240</v>
      </c>
    </row>
    <row r="493" spans="1:3">
      <c r="A493" s="3" t="s">
        <v>1133</v>
      </c>
    </row>
    <row r="494" spans="1:3">
      <c r="A494" s="4" t="s">
        <v>110</v>
      </c>
      <c r="C494" s="5" t="n">
        <v>8</v>
      </c>
    </row>
    <row r="495" spans="1:3">
      <c r="A495" s="4" t="s">
        <v>1241</v>
      </c>
    </row>
    <row r="496" spans="1:3">
      <c r="A496" s="3" t="s">
        <v>1133</v>
      </c>
    </row>
    <row r="497" spans="1:3">
      <c r="A497" s="4" t="s">
        <v>110</v>
      </c>
      <c r="B497" s="5" t="n">
        <v>21</v>
      </c>
      <c r="C497" s="5" t="n">
        <v>46</v>
      </c>
    </row>
    <row r="498" spans="1:3">
      <c r="A498" s="4" t="s">
        <v>1233</v>
      </c>
    </row>
    <row r="499" spans="1:3">
      <c r="A499" s="3" t="s">
        <v>1133</v>
      </c>
    </row>
    <row r="500" spans="1:3">
      <c r="A500" s="4" t="s">
        <v>110</v>
      </c>
      <c r="B500" s="5" t="n">
        <v>131</v>
      </c>
      <c r="C500" s="5" t="n">
        <v>121</v>
      </c>
    </row>
    <row r="501" spans="1:3">
      <c r="A501" s="4" t="s">
        <v>44</v>
      </c>
    </row>
    <row r="502" spans="1:3">
      <c r="A502" s="3" t="s">
        <v>1133</v>
      </c>
    </row>
    <row r="503" spans="1:3">
      <c r="A503" s="4" t="s">
        <v>110</v>
      </c>
      <c r="B503" s="5" t="n">
        <v>378</v>
      </c>
      <c r="C503" s="5" t="n">
        <v>497</v>
      </c>
    </row>
    <row r="504" spans="1:3">
      <c r="A504" s="4" t="s">
        <v>1134</v>
      </c>
      <c r="B504" s="5" t="n">
        <v>95</v>
      </c>
      <c r="C504" s="5" t="n">
        <v>124</v>
      </c>
    </row>
    <row r="505" spans="1:3">
      <c r="A505" s="4" t="s">
        <v>159</v>
      </c>
      <c r="B505" s="5" t="n">
        <v>283</v>
      </c>
      <c r="C505" s="5" t="n">
        <v>373</v>
      </c>
    </row>
    <row r="506" spans="1:3">
      <c r="A506" s="4" t="s">
        <v>1135</v>
      </c>
      <c r="B506" s="5" t="n">
        <v>1144</v>
      </c>
      <c r="C506" s="5" t="n">
        <v>608</v>
      </c>
    </row>
    <row r="507" spans="1:3">
      <c r="A507" s="4" t="s">
        <v>1136</v>
      </c>
      <c r="B507" s="5" t="n">
        <v>3</v>
      </c>
      <c r="C507" s="5" t="n">
        <v>0</v>
      </c>
    </row>
    <row r="508" spans="1:3">
      <c r="A508" s="4" t="s">
        <v>1137</v>
      </c>
      <c r="B508" s="5" t="n">
        <v>1141</v>
      </c>
      <c r="C508" s="5" t="n">
        <v>608</v>
      </c>
    </row>
    <row r="509" spans="1:3">
      <c r="A509" s="4" t="s">
        <v>1242</v>
      </c>
    </row>
    <row r="510" spans="1:3">
      <c r="A510" s="3" t="s">
        <v>1133</v>
      </c>
    </row>
    <row r="511" spans="1:3">
      <c r="A511" s="4" t="s">
        <v>1135</v>
      </c>
      <c r="B511" s="5" t="n">
        <v>544</v>
      </c>
      <c r="C511" s="5" t="n">
        <v>528</v>
      </c>
    </row>
    <row r="512" spans="1:3">
      <c r="A512" s="4" t="s">
        <v>1243</v>
      </c>
    </row>
    <row r="513" spans="1:3">
      <c r="A513" s="3" t="s">
        <v>1133</v>
      </c>
    </row>
    <row r="514" spans="1:3">
      <c r="A514" s="4" t="s">
        <v>1135</v>
      </c>
      <c r="B514" s="5" t="n">
        <v>597</v>
      </c>
      <c r="C514" s="5" t="n">
        <v>80</v>
      </c>
    </row>
    <row r="515" spans="1:3">
      <c r="A515" s="4" t="s">
        <v>1244</v>
      </c>
    </row>
    <row r="516" spans="1:3">
      <c r="A516" s="3" t="s">
        <v>1133</v>
      </c>
    </row>
    <row r="517" spans="1:3">
      <c r="A517" s="4" t="s">
        <v>1135</v>
      </c>
      <c r="B517" s="5" t="n">
        <v>3</v>
      </c>
      <c r="C517" s="5" t="n">
        <v>0</v>
      </c>
    </row>
    <row r="518" spans="1:3">
      <c r="A518" s="4" t="s">
        <v>1245</v>
      </c>
    </row>
    <row r="519" spans="1:3">
      <c r="A519" s="3" t="s">
        <v>1133</v>
      </c>
    </row>
    <row r="520" spans="1:3">
      <c r="A520" s="4" t="s">
        <v>110</v>
      </c>
      <c r="B520" s="5" t="n">
        <v>15</v>
      </c>
      <c r="C520" s="5" t="n">
        <v>14</v>
      </c>
    </row>
    <row r="521" spans="1:3">
      <c r="A521" s="4" t="s">
        <v>1125</v>
      </c>
    </row>
    <row r="522" spans="1:3">
      <c r="A522" s="3" t="s">
        <v>1133</v>
      </c>
    </row>
    <row r="523" spans="1:3">
      <c r="A523" s="4" t="s">
        <v>110</v>
      </c>
      <c r="B523" s="5" t="n">
        <v>91</v>
      </c>
      <c r="C523" s="5" t="n">
        <v>166</v>
      </c>
    </row>
    <row r="524" spans="1:3">
      <c r="A524" s="4" t="s">
        <v>1246</v>
      </c>
    </row>
    <row r="525" spans="1:3">
      <c r="A525" s="3" t="s">
        <v>1133</v>
      </c>
    </row>
    <row r="526" spans="1:3">
      <c r="A526" s="4" t="s">
        <v>110</v>
      </c>
      <c r="B526" s="5" t="n">
        <v>142</v>
      </c>
      <c r="C526" s="5" t="n">
        <v>187</v>
      </c>
    </row>
    <row r="527" spans="1:3">
      <c r="A527" s="4" t="s">
        <v>1247</v>
      </c>
    </row>
    <row r="528" spans="1:3">
      <c r="A528" s="3" t="s">
        <v>1133</v>
      </c>
    </row>
    <row r="529" spans="1:3">
      <c r="A529" s="4" t="s">
        <v>110</v>
      </c>
      <c r="B529" s="5" t="n">
        <v>10</v>
      </c>
      <c r="C529" s="5" t="n">
        <v>13</v>
      </c>
    </row>
    <row r="530" spans="1:3">
      <c r="A530" s="4" t="s">
        <v>1248</v>
      </c>
    </row>
    <row r="531" spans="1:3">
      <c r="A531" s="3" t="s">
        <v>1133</v>
      </c>
    </row>
    <row r="532" spans="1:3">
      <c r="A532" s="4" t="s">
        <v>110</v>
      </c>
      <c r="B532" s="5" t="n">
        <v>42</v>
      </c>
      <c r="C532" s="5" t="n">
        <v>36</v>
      </c>
    </row>
    <row r="533" spans="1:3">
      <c r="A533" s="4" t="s">
        <v>1249</v>
      </c>
    </row>
    <row r="534" spans="1:3">
      <c r="A534" s="3" t="s">
        <v>1133</v>
      </c>
    </row>
    <row r="535" spans="1:3">
      <c r="A535" s="4" t="s">
        <v>110</v>
      </c>
      <c r="B535" s="5" t="n">
        <v>64</v>
      </c>
      <c r="C535" s="5" t="n">
        <v>66</v>
      </c>
    </row>
    <row r="536" spans="1:3">
      <c r="A536" s="4" t="s">
        <v>1244</v>
      </c>
    </row>
    <row r="537" spans="1:3">
      <c r="A537" s="3" t="s">
        <v>1133</v>
      </c>
    </row>
    <row r="538" spans="1:3">
      <c r="A538" s="4" t="s">
        <v>110</v>
      </c>
      <c r="B538" s="6" t="n">
        <v>14</v>
      </c>
      <c r="C538" s="6" t="n">
        <v>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48</v>
      </c>
    </row>
    <row r="3" spans="1:3">
      <c r="A3" s="3" t="s">
        <v>1251</v>
      </c>
    </row>
    <row r="4" spans="1:3">
      <c r="A4" s="4" t="s">
        <v>1252</v>
      </c>
      <c r="B4" s="6" t="n">
        <v>79</v>
      </c>
    </row>
    <row r="5" spans="1:3">
      <c r="A5" s="4" t="s">
        <v>1253</v>
      </c>
      <c r="B5" s="5" t="n">
        <v>-77</v>
      </c>
    </row>
    <row r="6" spans="1:3">
      <c r="A6" s="4" t="s">
        <v>1254</v>
      </c>
      <c r="B6" s="5" t="n">
        <v>19</v>
      </c>
    </row>
    <row r="7" spans="1:3">
      <c r="A7" s="4" t="s">
        <v>1255</v>
      </c>
      <c r="B7" s="5" t="n">
        <v>13879</v>
      </c>
      <c r="C7" s="6" t="n">
        <v>13901</v>
      </c>
    </row>
    <row r="8" spans="1:3">
      <c r="A8" s="4" t="s">
        <v>40</v>
      </c>
    </row>
    <row r="9" spans="1:3">
      <c r="A9" s="3" t="s">
        <v>1251</v>
      </c>
    </row>
    <row r="10" spans="1:3">
      <c r="A10" s="4" t="s">
        <v>1255</v>
      </c>
      <c r="B10" s="5" t="n">
        <v>494</v>
      </c>
      <c r="C10" s="5" t="n">
        <v>557</v>
      </c>
    </row>
    <row r="11" spans="1:3">
      <c r="A11" s="4" t="s">
        <v>1068</v>
      </c>
    </row>
    <row r="12" spans="1:3">
      <c r="A12" s="3" t="s">
        <v>1251</v>
      </c>
    </row>
    <row r="13" spans="1:3">
      <c r="A13" s="4" t="s">
        <v>1252</v>
      </c>
      <c r="B13" s="5" t="n">
        <v>90</v>
      </c>
    </row>
    <row r="14" spans="1:3">
      <c r="A14" s="4" t="s">
        <v>1256</v>
      </c>
      <c r="B14" s="5" t="n">
        <v>-20</v>
      </c>
    </row>
    <row r="15" spans="1:3">
      <c r="A15" s="4" t="s">
        <v>1253</v>
      </c>
      <c r="B15" s="5" t="n">
        <v>-4</v>
      </c>
    </row>
    <row r="16" spans="1:3">
      <c r="A16" s="4" t="s">
        <v>1254</v>
      </c>
      <c r="B16" s="5" t="n">
        <v>66</v>
      </c>
    </row>
    <row r="17" spans="1:3">
      <c r="A17" s="4" t="s">
        <v>1255</v>
      </c>
      <c r="B17" s="6" t="n">
        <v>50</v>
      </c>
      <c r="C17" s="6" t="n">
        <v>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257</v>
      </c>
      <c r="B1" s="2" t="s">
        <v>1</v>
      </c>
    </row>
    <row r="2" spans="1:3">
      <c r="B2" s="2" t="s">
        <v>952</v>
      </c>
      <c r="C2" s="2" t="s">
        <v>928</v>
      </c>
    </row>
    <row r="3" spans="1:3">
      <c r="A3" s="3" t="s">
        <v>469</v>
      </c>
    </row>
    <row r="4" spans="1:3">
      <c r="A4" s="4" t="s">
        <v>117</v>
      </c>
      <c r="B4" s="6" t="n">
        <v>86391</v>
      </c>
      <c r="C4" s="6" t="n">
        <v>82520</v>
      </c>
    </row>
    <row r="5" spans="1:3">
      <c r="A5" s="4" t="s">
        <v>31</v>
      </c>
    </row>
    <row r="6" spans="1:3">
      <c r="A6" s="3" t="s">
        <v>469</v>
      </c>
    </row>
    <row r="7" spans="1:3">
      <c r="A7" s="4" t="s">
        <v>117</v>
      </c>
      <c r="B7" s="5" t="n">
        <v>27876</v>
      </c>
      <c r="C7" s="5" t="n">
        <v>26762</v>
      </c>
    </row>
    <row r="8" spans="1:3">
      <c r="A8" s="4" t="s">
        <v>34</v>
      </c>
    </row>
    <row r="9" spans="1:3">
      <c r="A9" s="3" t="s">
        <v>469</v>
      </c>
    </row>
    <row r="10" spans="1:3">
      <c r="A10" s="4" t="s">
        <v>117</v>
      </c>
      <c r="B10" s="5" t="n">
        <v>31887</v>
      </c>
      <c r="C10" s="5" t="n">
        <v>30181</v>
      </c>
    </row>
    <row r="11" spans="1:3">
      <c r="A11" s="4" t="s">
        <v>38</v>
      </c>
    </row>
    <row r="12" spans="1:3">
      <c r="A12" s="3" t="s">
        <v>469</v>
      </c>
    </row>
    <row r="13" spans="1:3">
      <c r="A13" s="4" t="s">
        <v>117</v>
      </c>
      <c r="B13" s="5" t="n">
        <v>12783</v>
      </c>
      <c r="C13" s="5" t="n">
        <v>11790</v>
      </c>
    </row>
    <row r="14" spans="1:3">
      <c r="A14" s="4" t="s">
        <v>42</v>
      </c>
    </row>
    <row r="15" spans="1:3">
      <c r="A15" s="3" t="s">
        <v>469</v>
      </c>
    </row>
    <row r="16" spans="1:3">
      <c r="A16" s="4" t="s">
        <v>117</v>
      </c>
      <c r="B16" s="5" t="n">
        <v>10286</v>
      </c>
      <c r="C16" s="5" t="n">
        <v>9924</v>
      </c>
    </row>
    <row r="17" spans="1:3">
      <c r="A17" s="4" t="s">
        <v>36</v>
      </c>
    </row>
    <row r="18" spans="1:3">
      <c r="A18" s="3" t="s">
        <v>469</v>
      </c>
    </row>
    <row r="19" spans="1:3">
      <c r="A19" s="4" t="s">
        <v>117</v>
      </c>
      <c r="B19" s="6" t="n">
        <v>19101</v>
      </c>
      <c r="C19" s="6" t="n">
        <v>18387</v>
      </c>
    </row>
    <row r="20" spans="1:3">
      <c r="A20" s="4" t="s">
        <v>958</v>
      </c>
    </row>
    <row r="21" spans="1:3">
      <c r="A21" s="3" t="s">
        <v>469</v>
      </c>
    </row>
    <row r="22" spans="1:3">
      <c r="A22" s="4" t="s">
        <v>959</v>
      </c>
      <c r="B22" s="5" t="n">
        <v>1738</v>
      </c>
    </row>
    <row r="23" spans="1:3">
      <c r="A23" s="4" t="s">
        <v>117</v>
      </c>
      <c r="B23" s="6" t="n">
        <v>397</v>
      </c>
    </row>
    <row r="24" spans="1:3">
      <c r="A24" s="4" t="s">
        <v>1258</v>
      </c>
    </row>
    <row r="25" spans="1:3">
      <c r="A25" s="3" t="s">
        <v>469</v>
      </c>
    </row>
    <row r="26" spans="1:3">
      <c r="A26" s="4" t="s">
        <v>959</v>
      </c>
      <c r="B26" s="5" t="n">
        <v>585</v>
      </c>
    </row>
    <row r="27" spans="1:3">
      <c r="A27" s="4" t="s">
        <v>117</v>
      </c>
      <c r="B27" s="6" t="n">
        <v>163</v>
      </c>
    </row>
    <row r="28" spans="1:3">
      <c r="A28" s="4" t="s">
        <v>1259</v>
      </c>
    </row>
    <row r="29" spans="1:3">
      <c r="A29" s="3" t="s">
        <v>469</v>
      </c>
    </row>
    <row r="30" spans="1:3">
      <c r="A30" s="4" t="s">
        <v>959</v>
      </c>
      <c r="B30" s="5" t="n">
        <v>873</v>
      </c>
    </row>
    <row r="31" spans="1:3">
      <c r="A31" s="4" t="s">
        <v>117</v>
      </c>
      <c r="B31" s="6" t="n">
        <v>107</v>
      </c>
    </row>
    <row r="32" spans="1:3">
      <c r="A32" s="4" t="s">
        <v>1260</v>
      </c>
    </row>
    <row r="33" spans="1:3">
      <c r="A33" s="3" t="s">
        <v>469</v>
      </c>
    </row>
    <row r="34" spans="1:3">
      <c r="A34" s="4" t="s">
        <v>959</v>
      </c>
      <c r="B34" s="5" t="n">
        <v>873</v>
      </c>
    </row>
    <row r="35" spans="1:3">
      <c r="A35" s="4" t="s">
        <v>117</v>
      </c>
      <c r="B35" s="6" t="n">
        <v>107</v>
      </c>
    </row>
    <row r="36" spans="1:3">
      <c r="A36" s="4" t="s">
        <v>1261</v>
      </c>
    </row>
    <row r="37" spans="1:3">
      <c r="A37" s="3" t="s">
        <v>469</v>
      </c>
    </row>
    <row r="38" spans="1:3">
      <c r="A38" s="4" t="s">
        <v>959</v>
      </c>
      <c r="B38" s="5" t="n">
        <v>280</v>
      </c>
    </row>
    <row r="39" spans="1:3">
      <c r="A39" s="4" t="s">
        <v>117</v>
      </c>
      <c r="B39" s="6" t="n">
        <v>1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0"/>
    <col customWidth="1" max="7" min="7" width="21"/>
    <col customWidth="1" max="8" min="8" width="21"/>
    <col customWidth="1" max="9" min="9" width="21"/>
    <col customWidth="1" max="10" min="10" width="18"/>
  </cols>
  <sheetData>
    <row r="1" spans="1:10">
      <c r="A1" s="1" t="s">
        <v>1262</v>
      </c>
      <c r="B1" s="2" t="s">
        <v>1263</v>
      </c>
      <c r="C1" s="2" t="s">
        <v>1264</v>
      </c>
      <c r="D1" s="2" t="s">
        <v>1265</v>
      </c>
      <c r="E1" s="2" t="s">
        <v>1266</v>
      </c>
      <c r="F1" s="2" t="s">
        <v>1267</v>
      </c>
      <c r="G1" s="2" t="s">
        <v>933</v>
      </c>
      <c r="H1" s="2" t="s">
        <v>928</v>
      </c>
      <c r="I1" s="2" t="s">
        <v>1268</v>
      </c>
      <c r="J1" s="2" t="s">
        <v>1269</v>
      </c>
    </row>
    <row r="2" spans="1:10">
      <c r="A2" s="3" t="s">
        <v>1270</v>
      </c>
    </row>
    <row r="3" spans="1:10">
      <c r="A3" s="4" t="s">
        <v>1271</v>
      </c>
      <c r="F3" s="6" t="n">
        <v>13400000000</v>
      </c>
    </row>
    <row r="4" spans="1:10">
      <c r="A4" s="4" t="s">
        <v>1272</v>
      </c>
      <c r="F4" s="5" t="n">
        <v>13000000000</v>
      </c>
    </row>
    <row r="5" spans="1:10">
      <c r="A5" s="4" t="s">
        <v>1273</v>
      </c>
      <c r="F5" s="6" t="n">
        <v>127000000</v>
      </c>
    </row>
    <row r="6" spans="1:10">
      <c r="A6" s="4" t="s">
        <v>1274</v>
      </c>
      <c r="F6" s="5" t="n">
        <v>102</v>
      </c>
    </row>
    <row r="7" spans="1:10">
      <c r="A7" s="4" t="s">
        <v>1275</v>
      </c>
      <c r="F7" s="6" t="n">
        <v>19000000</v>
      </c>
    </row>
    <row r="8" spans="1:10">
      <c r="A8" s="4" t="s">
        <v>1276</v>
      </c>
      <c r="F8" s="5" t="n">
        <v>3200000000</v>
      </c>
    </row>
    <row r="9" spans="1:10">
      <c r="A9" s="4" t="s">
        <v>1277</v>
      </c>
      <c r="F9" s="6" t="n">
        <v>1830000000</v>
      </c>
    </row>
    <row r="10" spans="1:10">
      <c r="A10" s="4" t="s">
        <v>1278</v>
      </c>
      <c r="F10" s="4" t="s">
        <v>1279</v>
      </c>
    </row>
    <row r="11" spans="1:10">
      <c r="A11" s="4" t="s">
        <v>1280</v>
      </c>
      <c r="F11" s="4" t="s">
        <v>1281</v>
      </c>
    </row>
    <row r="12" spans="1:10">
      <c r="A12" s="4" t="s">
        <v>1282</v>
      </c>
      <c r="F12" s="4" t="s">
        <v>1098</v>
      </c>
    </row>
    <row r="13" spans="1:10">
      <c r="A13" s="4" t="s">
        <v>1283</v>
      </c>
      <c r="F13" s="4" t="s">
        <v>1284</v>
      </c>
    </row>
    <row r="14" spans="1:10">
      <c r="A14" s="4" t="s">
        <v>1285</v>
      </c>
      <c r="F14" s="4" t="s">
        <v>1286</v>
      </c>
    </row>
    <row r="15" spans="1:10">
      <c r="A15" s="4" t="s">
        <v>1287</v>
      </c>
      <c r="F15" s="6" t="n">
        <v>328000000</v>
      </c>
    </row>
    <row r="16" spans="1:10">
      <c r="A16" s="4" t="s">
        <v>1288</v>
      </c>
      <c r="F16" s="5" t="n">
        <v>10</v>
      </c>
    </row>
    <row r="17" spans="1:10">
      <c r="A17" s="4" t="s">
        <v>1289</v>
      </c>
      <c r="F17" s="4" t="s">
        <v>1290</v>
      </c>
    </row>
    <row r="18" spans="1:10">
      <c r="A18" s="3" t="s">
        <v>1291</v>
      </c>
    </row>
    <row r="19" spans="1:10">
      <c r="A19" s="4" t="s">
        <v>1292</v>
      </c>
      <c r="F19" s="6" t="n">
        <v>88000000</v>
      </c>
      <c r="H19" s="6" t="n">
        <v>98000000</v>
      </c>
    </row>
    <row r="20" spans="1:10">
      <c r="A20" s="4" t="s">
        <v>1293</v>
      </c>
    </row>
    <row r="21" spans="1:10">
      <c r="A21" s="3" t="s">
        <v>1291</v>
      </c>
    </row>
    <row r="22" spans="1:10">
      <c r="A22" s="4" t="s">
        <v>1294</v>
      </c>
      <c r="D22" s="6" t="n">
        <v>25000000</v>
      </c>
    </row>
    <row r="23" spans="1:10">
      <c r="A23" s="4" t="s">
        <v>1295</v>
      </c>
      <c r="D23" s="6" t="n">
        <v>121000000</v>
      </c>
    </row>
    <row r="24" spans="1:10">
      <c r="A24" s="4" t="s">
        <v>1296</v>
      </c>
      <c r="F24" s="6" t="n">
        <v>20000000</v>
      </c>
    </row>
    <row r="25" spans="1:10">
      <c r="A25" s="4" t="s">
        <v>1095</v>
      </c>
      <c r="E25" s="6" t="n">
        <v>146000000</v>
      </c>
    </row>
    <row r="26" spans="1:10">
      <c r="A26" s="4" t="s">
        <v>1297</v>
      </c>
    </row>
    <row r="27" spans="1:10">
      <c r="A27" s="3" t="s">
        <v>1291</v>
      </c>
    </row>
    <row r="28" spans="1:10">
      <c r="A28" s="4" t="s">
        <v>1298</v>
      </c>
      <c r="F28" s="5" t="n">
        <v>15</v>
      </c>
    </row>
    <row r="29" spans="1:10">
      <c r="A29" s="4" t="s">
        <v>1299</v>
      </c>
    </row>
    <row r="30" spans="1:10">
      <c r="A30" s="3" t="s">
        <v>1291</v>
      </c>
    </row>
    <row r="31" spans="1:10">
      <c r="A31" s="4" t="s">
        <v>1300</v>
      </c>
      <c r="F31" s="5" t="n">
        <v>14</v>
      </c>
    </row>
    <row r="32" spans="1:10">
      <c r="A32" s="4" t="s">
        <v>1301</v>
      </c>
      <c r="F32" s="5" t="n">
        <v>7</v>
      </c>
    </row>
    <row r="33" spans="1:10">
      <c r="A33" s="4" t="s">
        <v>1302</v>
      </c>
      <c r="F33" s="5" t="n">
        <v>7</v>
      </c>
    </row>
    <row r="34" spans="1:10">
      <c r="A34" s="4" t="s">
        <v>1303</v>
      </c>
    </row>
    <row r="35" spans="1:10">
      <c r="A35" s="3" t="s">
        <v>1291</v>
      </c>
    </row>
    <row r="36" spans="1:10">
      <c r="A36" s="4" t="s">
        <v>1304</v>
      </c>
      <c r="F36" s="6" t="n">
        <v>5000</v>
      </c>
    </row>
    <row r="37" spans="1:10">
      <c r="A37" s="4" t="s">
        <v>1305</v>
      </c>
      <c r="F37" s="4" t="s">
        <v>968</v>
      </c>
    </row>
    <row r="38" spans="1:10">
      <c r="A38" s="4" t="s">
        <v>31</v>
      </c>
    </row>
    <row r="39" spans="1:10">
      <c r="A39" s="3" t="s">
        <v>1270</v>
      </c>
    </row>
    <row r="40" spans="1:10">
      <c r="A40" s="4" t="s">
        <v>1306</v>
      </c>
      <c r="F40" s="6" t="n">
        <v>450000000</v>
      </c>
    </row>
    <row r="41" spans="1:10">
      <c r="A41" s="4" t="s">
        <v>1307</v>
      </c>
      <c r="F41" s="5" t="n">
        <v>146000000</v>
      </c>
    </row>
    <row r="42" spans="1:10">
      <c r="A42" s="3" t="s">
        <v>1291</v>
      </c>
    </row>
    <row r="43" spans="1:10">
      <c r="A43" s="4" t="s">
        <v>1292</v>
      </c>
      <c r="F43" s="5" t="n">
        <v>30000000</v>
      </c>
      <c r="H43" s="5" t="n">
        <v>23000000</v>
      </c>
    </row>
    <row r="44" spans="1:10">
      <c r="A44" s="4" t="s">
        <v>1308</v>
      </c>
    </row>
    <row r="45" spans="1:10">
      <c r="A45" s="3" t="s">
        <v>1270</v>
      </c>
    </row>
    <row r="46" spans="1:10">
      <c r="A46" s="4" t="s">
        <v>1309</v>
      </c>
      <c r="F46" s="5" t="n">
        <v>1500000000</v>
      </c>
    </row>
    <row r="47" spans="1:10">
      <c r="A47" s="4" t="s">
        <v>1310</v>
      </c>
      <c r="F47" s="5" t="n">
        <v>1250000000</v>
      </c>
    </row>
    <row r="48" spans="1:10">
      <c r="A48" s="4" t="s">
        <v>1311</v>
      </c>
      <c r="F48" s="5" t="n">
        <v>490000000</v>
      </c>
    </row>
    <row r="49" spans="1:10">
      <c r="A49" s="4" t="s">
        <v>1312</v>
      </c>
    </row>
    <row r="50" spans="1:10">
      <c r="A50" s="3" t="s">
        <v>1270</v>
      </c>
    </row>
    <row r="51" spans="1:10">
      <c r="A51" s="4" t="s">
        <v>1309</v>
      </c>
      <c r="F51" s="5" t="n">
        <v>1500000000</v>
      </c>
    </row>
    <row r="52" spans="1:10">
      <c r="A52" s="4" t="s">
        <v>1313</v>
      </c>
      <c r="F52" s="5" t="n">
        <v>1250000000</v>
      </c>
    </row>
    <row r="53" spans="1:10">
      <c r="A53" s="4" t="s">
        <v>1314</v>
      </c>
      <c r="F53" s="5" t="n">
        <v>750000000</v>
      </c>
    </row>
    <row r="54" spans="1:10">
      <c r="A54" s="4" t="s">
        <v>1311</v>
      </c>
      <c r="F54" s="6" t="n">
        <v>490000000</v>
      </c>
    </row>
    <row r="55" spans="1:10">
      <c r="A55" s="4" t="s">
        <v>1315</v>
      </c>
      <c r="F55" s="4" t="s">
        <v>1279</v>
      </c>
    </row>
    <row r="56" spans="1:10">
      <c r="A56" s="4" t="s">
        <v>1316</v>
      </c>
    </row>
    <row r="57" spans="1:10">
      <c r="A57" s="3" t="s">
        <v>1270</v>
      </c>
    </row>
    <row r="58" spans="1:10">
      <c r="A58" s="4" t="s">
        <v>1309</v>
      </c>
      <c r="F58" s="6" t="n">
        <v>1500000000</v>
      </c>
    </row>
    <row r="59" spans="1:10">
      <c r="A59" s="4" t="s">
        <v>1310</v>
      </c>
      <c r="F59" s="5" t="n">
        <v>1250000000</v>
      </c>
    </row>
    <row r="60" spans="1:10">
      <c r="A60" s="4" t="s">
        <v>1314</v>
      </c>
      <c r="F60" s="5" t="n">
        <v>750000000</v>
      </c>
    </row>
    <row r="61" spans="1:10">
      <c r="A61" s="4" t="s">
        <v>1311</v>
      </c>
      <c r="F61" s="5" t="n">
        <v>434000000</v>
      </c>
    </row>
    <row r="62" spans="1:10">
      <c r="A62" s="4" t="s">
        <v>1317</v>
      </c>
    </row>
    <row r="63" spans="1:10">
      <c r="A63" s="3" t="s">
        <v>1291</v>
      </c>
    </row>
    <row r="64" spans="1:10">
      <c r="A64" s="4" t="s">
        <v>1318</v>
      </c>
      <c r="C64" s="6" t="n">
        <v>6800000</v>
      </c>
    </row>
    <row r="65" spans="1:10">
      <c r="A65" s="4" t="s">
        <v>1095</v>
      </c>
      <c r="B65" s="6" t="n">
        <v>6000000</v>
      </c>
    </row>
    <row r="66" spans="1:10">
      <c r="A66" s="4" t="s">
        <v>1319</v>
      </c>
    </row>
    <row r="67" spans="1:10">
      <c r="A67" s="3" t="s">
        <v>1291</v>
      </c>
    </row>
    <row r="68" spans="1:10">
      <c r="A68" s="4" t="s">
        <v>1320</v>
      </c>
      <c r="J68" s="5" t="n">
        <v>30000</v>
      </c>
    </row>
    <row r="69" spans="1:10">
      <c r="A69" s="4" t="s">
        <v>1321</v>
      </c>
      <c r="J69" s="5" t="n">
        <v>24</v>
      </c>
    </row>
    <row r="70" spans="1:10">
      <c r="A70" s="4" t="s">
        <v>1322</v>
      </c>
    </row>
    <row r="71" spans="1:10">
      <c r="A71" s="3" t="s">
        <v>1291</v>
      </c>
    </row>
    <row r="72" spans="1:10">
      <c r="A72" s="4" t="s">
        <v>1320</v>
      </c>
      <c r="J72" s="5" t="n">
        <v>39000</v>
      </c>
    </row>
    <row r="73" spans="1:10">
      <c r="A73" s="4" t="s">
        <v>1321</v>
      </c>
      <c r="J73" s="5" t="n">
        <v>27</v>
      </c>
    </row>
    <row r="74" spans="1:10">
      <c r="A74" s="4" t="s">
        <v>1323</v>
      </c>
    </row>
    <row r="75" spans="1:10">
      <c r="A75" s="3" t="s">
        <v>1291</v>
      </c>
    </row>
    <row r="76" spans="1:10">
      <c r="A76" s="4" t="s">
        <v>1292</v>
      </c>
      <c r="F76" s="5" t="n">
        <v>19000000</v>
      </c>
    </row>
    <row r="77" spans="1:10">
      <c r="A77" s="4" t="s">
        <v>1324</v>
      </c>
    </row>
    <row r="78" spans="1:10">
      <c r="A78" s="3" t="s">
        <v>1291</v>
      </c>
    </row>
    <row r="79" spans="1:10">
      <c r="A79" s="4" t="s">
        <v>1325</v>
      </c>
      <c r="F79" s="5" t="n">
        <v>489000000</v>
      </c>
      <c r="H79" s="5" t="n">
        <v>512000000</v>
      </c>
    </row>
    <row r="80" spans="1:10">
      <c r="A80" s="4" t="s">
        <v>1326</v>
      </c>
      <c r="F80" s="5" t="n">
        <v>797000000</v>
      </c>
    </row>
    <row r="81" spans="1:10">
      <c r="A81" s="4" t="s">
        <v>1327</v>
      </c>
      <c r="F81" s="6" t="n">
        <v>585000000</v>
      </c>
      <c r="H81" s="5" t="n">
        <v>587000000</v>
      </c>
    </row>
    <row r="82" spans="1:10">
      <c r="A82" s="4" t="s">
        <v>1328</v>
      </c>
    </row>
    <row r="83" spans="1:10">
      <c r="A83" s="3" t="s">
        <v>1291</v>
      </c>
    </row>
    <row r="84" spans="1:10">
      <c r="A84" s="4" t="s">
        <v>1329</v>
      </c>
      <c r="F84" s="5" t="n">
        <v>161</v>
      </c>
    </row>
    <row r="85" spans="1:10">
      <c r="A85" s="4" t="s">
        <v>1325</v>
      </c>
      <c r="F85" s="6" t="n">
        <v>42000000</v>
      </c>
    </row>
    <row r="86" spans="1:10">
      <c r="A86" s="4" t="s">
        <v>1330</v>
      </c>
    </row>
    <row r="87" spans="1:10">
      <c r="A87" s="3" t="s">
        <v>1291</v>
      </c>
    </row>
    <row r="88" spans="1:10">
      <c r="A88" s="4" t="s">
        <v>1329</v>
      </c>
      <c r="F88" s="5" t="n">
        <v>54</v>
      </c>
    </row>
    <row r="89" spans="1:10">
      <c r="A89" s="4" t="s">
        <v>1325</v>
      </c>
      <c r="F89" s="6" t="n">
        <v>16000000</v>
      </c>
    </row>
    <row r="90" spans="1:10">
      <c r="A90" s="4" t="s">
        <v>34</v>
      </c>
    </row>
    <row r="91" spans="1:10">
      <c r="A91" s="3" t="s">
        <v>1291</v>
      </c>
    </row>
    <row r="92" spans="1:10">
      <c r="A92" s="4" t="s">
        <v>1292</v>
      </c>
      <c r="F92" s="5" t="n">
        <v>55000000</v>
      </c>
      <c r="H92" s="5" t="n">
        <v>59000000</v>
      </c>
    </row>
    <row r="93" spans="1:10">
      <c r="A93" s="4" t="s">
        <v>36</v>
      </c>
    </row>
    <row r="94" spans="1:10">
      <c r="A94" s="3" t="s">
        <v>1270</v>
      </c>
    </row>
    <row r="95" spans="1:10">
      <c r="A95" s="4" t="s">
        <v>1306</v>
      </c>
      <c r="F95" s="5" t="n">
        <v>450000000</v>
      </c>
    </row>
    <row r="96" spans="1:10">
      <c r="A96" s="4" t="s">
        <v>1307</v>
      </c>
      <c r="F96" s="5" t="n">
        <v>96000000</v>
      </c>
    </row>
    <row r="97" spans="1:10">
      <c r="A97" s="3" t="s">
        <v>1291</v>
      </c>
    </row>
    <row r="98" spans="1:10">
      <c r="A98" s="4" t="s">
        <v>1292</v>
      </c>
      <c r="F98" s="5" t="n">
        <v>13000000</v>
      </c>
      <c r="H98" s="5" t="n">
        <v>14000000</v>
      </c>
    </row>
    <row r="99" spans="1:10">
      <c r="A99" s="4" t="s">
        <v>1331</v>
      </c>
    </row>
    <row r="100" spans="1:10">
      <c r="A100" s="3" t="s">
        <v>1270</v>
      </c>
    </row>
    <row r="101" spans="1:10">
      <c r="A101" s="4" t="s">
        <v>1309</v>
      </c>
      <c r="F101" s="5" t="n">
        <v>1500000000</v>
      </c>
    </row>
    <row r="102" spans="1:10">
      <c r="A102" s="4" t="s">
        <v>1310</v>
      </c>
      <c r="F102" s="5" t="n">
        <v>1250000000</v>
      </c>
    </row>
    <row r="103" spans="1:10">
      <c r="A103" s="4" t="s">
        <v>1311</v>
      </c>
      <c r="F103" s="5" t="n">
        <v>378000000</v>
      </c>
    </row>
    <row r="104" spans="1:10">
      <c r="A104" s="4" t="s">
        <v>1332</v>
      </c>
    </row>
    <row r="105" spans="1:10">
      <c r="A105" s="3" t="s">
        <v>1270</v>
      </c>
    </row>
    <row r="106" spans="1:10">
      <c r="A106" s="4" t="s">
        <v>1309</v>
      </c>
      <c r="F106" s="5" t="n">
        <v>1500000000</v>
      </c>
    </row>
    <row r="107" spans="1:10">
      <c r="A107" s="4" t="s">
        <v>1310</v>
      </c>
      <c r="F107" s="5" t="n">
        <v>1250000000</v>
      </c>
    </row>
    <row r="108" spans="1:10">
      <c r="A108" s="4" t="s">
        <v>1311</v>
      </c>
      <c r="F108" s="5" t="n">
        <v>462000000</v>
      </c>
    </row>
    <row r="109" spans="1:10">
      <c r="A109" s="4" t="s">
        <v>1011</v>
      </c>
    </row>
    <row r="110" spans="1:10">
      <c r="A110" s="3" t="s">
        <v>1270</v>
      </c>
    </row>
    <row r="111" spans="1:10">
      <c r="A111" s="4" t="s">
        <v>1309</v>
      </c>
      <c r="F111" s="5" t="n">
        <v>1500000000</v>
      </c>
    </row>
    <row r="112" spans="1:10">
      <c r="A112" s="4" t="s">
        <v>1310</v>
      </c>
      <c r="F112" s="5" t="n">
        <v>1250000000</v>
      </c>
    </row>
    <row r="113" spans="1:10">
      <c r="A113" s="4" t="s">
        <v>1311</v>
      </c>
      <c r="F113" s="5" t="n">
        <v>448000000</v>
      </c>
    </row>
    <row r="114" spans="1:10">
      <c r="A114" s="4" t="s">
        <v>1333</v>
      </c>
    </row>
    <row r="115" spans="1:10">
      <c r="A115" s="3" t="s">
        <v>1291</v>
      </c>
    </row>
    <row r="116" spans="1:10">
      <c r="A116" s="4" t="s">
        <v>1292</v>
      </c>
      <c r="F116" s="5" t="n">
        <v>4000000</v>
      </c>
    </row>
    <row r="117" spans="1:10">
      <c r="A117" s="4" t="s">
        <v>1334</v>
      </c>
    </row>
    <row r="118" spans="1:10">
      <c r="A118" s="3" t="s">
        <v>1291</v>
      </c>
    </row>
    <row r="119" spans="1:10">
      <c r="A119" s="4" t="s">
        <v>1335</v>
      </c>
      <c r="F119" s="5" t="n">
        <v>48000000</v>
      </c>
    </row>
    <row r="120" spans="1:10">
      <c r="A120" s="4" t="s">
        <v>1336</v>
      </c>
      <c r="F120" s="6" t="n">
        <v>48000000</v>
      </c>
    </row>
    <row r="121" spans="1:10">
      <c r="A121" s="4" t="s">
        <v>1337</v>
      </c>
    </row>
    <row r="122" spans="1:10">
      <c r="A122" s="3" t="s">
        <v>1291</v>
      </c>
    </row>
    <row r="123" spans="1:10">
      <c r="A123" s="4" t="s">
        <v>1338</v>
      </c>
      <c r="F123" s="5" t="n">
        <v>50000</v>
      </c>
    </row>
    <row r="124" spans="1:10">
      <c r="A124" s="4" t="s">
        <v>38</v>
      </c>
    </row>
    <row r="125" spans="1:10">
      <c r="A125" s="3" t="s">
        <v>1270</v>
      </c>
    </row>
    <row r="126" spans="1:10">
      <c r="A126" s="4" t="s">
        <v>1306</v>
      </c>
      <c r="F126" s="6" t="n">
        <v>450000000</v>
      </c>
    </row>
    <row r="127" spans="1:10">
      <c r="A127" s="4" t="s">
        <v>1307</v>
      </c>
      <c r="F127" s="5" t="n">
        <v>1000000</v>
      </c>
    </row>
    <row r="128" spans="1:10">
      <c r="A128" s="3" t="s">
        <v>1291</v>
      </c>
    </row>
    <row r="129" spans="1:10">
      <c r="A129" s="4" t="s">
        <v>1292</v>
      </c>
      <c r="F129" s="5" t="n">
        <v>24000000</v>
      </c>
      <c r="H129" s="5" t="n">
        <v>28000000</v>
      </c>
    </row>
    <row r="130" spans="1:10">
      <c r="A130" s="4" t="s">
        <v>1044</v>
      </c>
    </row>
    <row r="131" spans="1:10">
      <c r="A131" s="3" t="s">
        <v>1270</v>
      </c>
    </row>
    <row r="132" spans="1:10">
      <c r="A132" s="4" t="s">
        <v>1309</v>
      </c>
      <c r="F132" s="5" t="n">
        <v>50000000</v>
      </c>
    </row>
    <row r="133" spans="1:10">
      <c r="A133" s="4" t="s">
        <v>1339</v>
      </c>
    </row>
    <row r="134" spans="1:10">
      <c r="A134" s="3" t="s">
        <v>1291</v>
      </c>
    </row>
    <row r="135" spans="1:10">
      <c r="A135" s="4" t="s">
        <v>1335</v>
      </c>
      <c r="F135" s="5" t="n">
        <v>25000000</v>
      </c>
    </row>
    <row r="136" spans="1:10">
      <c r="A136" s="4" t="s">
        <v>1336</v>
      </c>
      <c r="F136" s="5" t="n">
        <v>21000000</v>
      </c>
    </row>
    <row r="137" spans="1:10">
      <c r="A137" s="4" t="s">
        <v>1340</v>
      </c>
    </row>
    <row r="138" spans="1:10">
      <c r="A138" s="3" t="s">
        <v>1291</v>
      </c>
    </row>
    <row r="139" spans="1:10">
      <c r="A139" s="4" t="s">
        <v>1335</v>
      </c>
      <c r="F139" s="5" t="n">
        <v>54000000</v>
      </c>
    </row>
    <row r="140" spans="1:10">
      <c r="A140" s="4" t="s">
        <v>1341</v>
      </c>
      <c r="F140" s="5" t="n">
        <v>482000000</v>
      </c>
      <c r="I140" s="6" t="n">
        <v>510000000</v>
      </c>
    </row>
    <row r="141" spans="1:10">
      <c r="A141" s="4" t="s">
        <v>1342</v>
      </c>
      <c r="F141" s="5" t="n">
        <v>30000000</v>
      </c>
    </row>
    <row r="142" spans="1:10">
      <c r="A142" s="4" t="s">
        <v>1343</v>
      </c>
      <c r="F142" s="5" t="n">
        <v>54000000</v>
      </c>
    </row>
    <row r="143" spans="1:10">
      <c r="A143" s="4" t="s">
        <v>1344</v>
      </c>
      <c r="F143" s="5" t="n">
        <v>424000000</v>
      </c>
    </row>
    <row r="144" spans="1:10">
      <c r="A144" s="4" t="s">
        <v>1345</v>
      </c>
      <c r="F144" s="5" t="n">
        <v>34000000</v>
      </c>
    </row>
    <row r="145" spans="1:10">
      <c r="A145" s="4" t="s">
        <v>1346</v>
      </c>
    </row>
    <row r="146" spans="1:10">
      <c r="A146" s="3" t="s">
        <v>1291</v>
      </c>
    </row>
    <row r="147" spans="1:10">
      <c r="A147" s="4" t="s">
        <v>1344</v>
      </c>
      <c r="F147" s="5" t="n">
        <v>43000000</v>
      </c>
    </row>
    <row r="148" spans="1:10">
      <c r="A148" s="4" t="s">
        <v>40</v>
      </c>
    </row>
    <row r="149" spans="1:10">
      <c r="A149" s="3" t="s">
        <v>1291</v>
      </c>
    </row>
    <row r="150" spans="1:10">
      <c r="A150" s="4" t="s">
        <v>1292</v>
      </c>
      <c r="H150" s="5" t="n">
        <v>4000000</v>
      </c>
    </row>
    <row r="151" spans="1:10">
      <c r="A151" s="4" t="s">
        <v>1347</v>
      </c>
    </row>
    <row r="152" spans="1:10">
      <c r="A152" s="3" t="s">
        <v>1291</v>
      </c>
    </row>
    <row r="153" spans="1:10">
      <c r="A153" s="4" t="s">
        <v>1095</v>
      </c>
      <c r="G153" s="6" t="n">
        <v>81000000</v>
      </c>
    </row>
    <row r="154" spans="1:10">
      <c r="A154" s="4" t="s">
        <v>879</v>
      </c>
      <c r="G154" s="6" t="n">
        <v>81000000</v>
      </c>
    </row>
    <row r="155" spans="1:10">
      <c r="A155" s="4" t="s">
        <v>44</v>
      </c>
    </row>
    <row r="156" spans="1:10">
      <c r="A156" s="3" t="s">
        <v>1291</v>
      </c>
    </row>
    <row r="157" spans="1:10">
      <c r="A157" s="4" t="s">
        <v>1292</v>
      </c>
      <c r="F157" s="6" t="n">
        <v>2000000</v>
      </c>
      <c r="H157" s="6" t="n">
        <v>2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48</v>
      </c>
      <c r="B1" s="2" t="s">
        <v>1</v>
      </c>
    </row>
    <row r="2" spans="1:7">
      <c r="B2" s="2" t="s">
        <v>2</v>
      </c>
      <c r="C2" s="2" t="s">
        <v>48</v>
      </c>
      <c r="D2" s="2" t="s">
        <v>49</v>
      </c>
      <c r="E2" s="2" t="s">
        <v>50</v>
      </c>
      <c r="F2" s="2" t="s">
        <v>51</v>
      </c>
      <c r="G2" s="2" t="s">
        <v>1349</v>
      </c>
    </row>
    <row r="3" spans="1:7">
      <c r="A3" s="3" t="s">
        <v>1350</v>
      </c>
    </row>
    <row r="4" spans="1:7">
      <c r="A4" s="4" t="s">
        <v>1351</v>
      </c>
      <c r="B4" s="6" t="n">
        <v>98</v>
      </c>
      <c r="C4" s="6" t="n">
        <v>94</v>
      </c>
      <c r="E4" s="6" t="n">
        <v>92</v>
      </c>
    </row>
    <row r="5" spans="1:7">
      <c r="A5" s="4" t="s">
        <v>1352</v>
      </c>
      <c r="B5" s="5" t="n">
        <v>8</v>
      </c>
      <c r="C5" s="5" t="n">
        <v>19</v>
      </c>
      <c r="E5" s="5" t="n">
        <v>11</v>
      </c>
    </row>
    <row r="6" spans="1:7">
      <c r="A6" s="4" t="s">
        <v>1253</v>
      </c>
      <c r="B6" s="5" t="n">
        <v>-25</v>
      </c>
      <c r="C6" s="5" t="n">
        <v>-15</v>
      </c>
      <c r="E6" s="5" t="n">
        <v>-9</v>
      </c>
    </row>
    <row r="7" spans="1:7">
      <c r="A7" s="4" t="s">
        <v>1353</v>
      </c>
      <c r="B7" s="5" t="n">
        <v>81</v>
      </c>
      <c r="C7" s="5" t="n">
        <v>98</v>
      </c>
      <c r="E7" s="5" t="n">
        <v>94</v>
      </c>
    </row>
    <row r="8" spans="1:7">
      <c r="A8" s="4" t="s">
        <v>31</v>
      </c>
    </row>
    <row r="9" spans="1:7">
      <c r="A9" s="3" t="s">
        <v>1350</v>
      </c>
    </row>
    <row r="10" spans="1:7">
      <c r="A10" s="4" t="s">
        <v>1351</v>
      </c>
      <c r="B10" s="5" t="n">
        <v>10</v>
      </c>
      <c r="C10" s="5" t="n">
        <v>10</v>
      </c>
      <c r="E10" s="5" t="n">
        <v>10</v>
      </c>
    </row>
    <row r="11" spans="1:7">
      <c r="A11" s="4" t="s">
        <v>1352</v>
      </c>
      <c r="B11" s="5" t="n">
        <v>3</v>
      </c>
      <c r="C11" s="5" t="n">
        <v>4</v>
      </c>
      <c r="E11" s="5" t="n">
        <v>1</v>
      </c>
    </row>
    <row r="12" spans="1:7">
      <c r="A12" s="4" t="s">
        <v>1253</v>
      </c>
      <c r="B12" s="5" t="n">
        <v>-3</v>
      </c>
      <c r="C12" s="5" t="n">
        <v>-4</v>
      </c>
      <c r="E12" s="5" t="n">
        <v>-1</v>
      </c>
    </row>
    <row r="13" spans="1:7">
      <c r="A13" s="4" t="s">
        <v>1353</v>
      </c>
      <c r="B13" s="5" t="n">
        <v>10</v>
      </c>
      <c r="C13" s="5" t="n">
        <v>10</v>
      </c>
      <c r="E13" s="5" t="n">
        <v>10</v>
      </c>
    </row>
    <row r="14" spans="1:7">
      <c r="A14" s="4" t="s">
        <v>34</v>
      </c>
    </row>
    <row r="15" spans="1:7">
      <c r="A15" s="3" t="s">
        <v>1350</v>
      </c>
    </row>
    <row r="16" spans="1:7">
      <c r="A16" s="4" t="s">
        <v>1351</v>
      </c>
      <c r="B16" s="5" t="n">
        <v>18</v>
      </c>
      <c r="C16" s="5" t="n">
        <v>17</v>
      </c>
      <c r="E16" s="5" t="n">
        <v>17</v>
      </c>
    </row>
    <row r="17" spans="1:7">
      <c r="A17" s="4" t="s">
        <v>1352</v>
      </c>
      <c r="B17" s="5" t="n">
        <v>3</v>
      </c>
      <c r="C17" s="5" t="n">
        <v>7</v>
      </c>
      <c r="E17" s="5" t="n">
        <v>4</v>
      </c>
    </row>
    <row r="18" spans="1:7">
      <c r="A18" s="4" t="s">
        <v>1253</v>
      </c>
      <c r="B18" s="5" t="n">
        <v>-6</v>
      </c>
      <c r="C18" s="5" t="n">
        <v>-6</v>
      </c>
      <c r="E18" s="5" t="n">
        <v>-4</v>
      </c>
    </row>
    <row r="19" spans="1:7">
      <c r="A19" s="4" t="s">
        <v>1353</v>
      </c>
      <c r="B19" s="5" t="n">
        <v>15</v>
      </c>
      <c r="C19" s="5" t="n">
        <v>18</v>
      </c>
      <c r="E19" s="5" t="n">
        <v>17</v>
      </c>
    </row>
    <row r="20" spans="1:7">
      <c r="A20" s="4" t="s">
        <v>36</v>
      </c>
    </row>
    <row r="21" spans="1:7">
      <c r="A21" s="3" t="s">
        <v>1350</v>
      </c>
    </row>
    <row r="22" spans="1:7">
      <c r="A22" s="4" t="s">
        <v>1351</v>
      </c>
      <c r="B22" s="5" t="n">
        <v>3</v>
      </c>
      <c r="C22" s="5" t="n">
        <v>3</v>
      </c>
      <c r="E22" s="5" t="n">
        <v>5</v>
      </c>
    </row>
    <row r="23" spans="1:7">
      <c r="A23" s="4" t="s">
        <v>1352</v>
      </c>
      <c r="B23" s="5" t="n">
        <v>2</v>
      </c>
      <c r="C23" s="5" t="n">
        <v>2</v>
      </c>
    </row>
    <row r="24" spans="1:7">
      <c r="A24" s="4" t="s">
        <v>1253</v>
      </c>
      <c r="B24" s="5" t="n">
        <v>-2</v>
      </c>
      <c r="C24" s="5" t="n">
        <v>-2</v>
      </c>
      <c r="E24" s="5" t="n">
        <v>-2</v>
      </c>
    </row>
    <row r="25" spans="1:7">
      <c r="A25" s="4" t="s">
        <v>1353</v>
      </c>
      <c r="B25" s="5" t="n">
        <v>3</v>
      </c>
      <c r="C25" s="5" t="n">
        <v>3</v>
      </c>
      <c r="E25" s="5" t="n">
        <v>3</v>
      </c>
    </row>
    <row r="26" spans="1:7">
      <c r="A26" s="4" t="s">
        <v>38</v>
      </c>
    </row>
    <row r="27" spans="1:7">
      <c r="A27" s="3" t="s">
        <v>1350</v>
      </c>
    </row>
    <row r="28" spans="1:7">
      <c r="A28" s="4" t="s">
        <v>1351</v>
      </c>
      <c r="B28" s="5" t="n">
        <v>14</v>
      </c>
      <c r="C28" s="5" t="n">
        <v>14</v>
      </c>
      <c r="E28" s="5" t="n">
        <v>12</v>
      </c>
    </row>
    <row r="29" spans="1:7">
      <c r="A29" s="4" t="s">
        <v>1352</v>
      </c>
      <c r="B29" s="5" t="n">
        <v>2</v>
      </c>
      <c r="C29" s="5" t="n">
        <v>4</v>
      </c>
      <c r="E29" s="5" t="n">
        <v>4</v>
      </c>
    </row>
    <row r="30" spans="1:7">
      <c r="A30" s="4" t="s">
        <v>1253</v>
      </c>
      <c r="B30" s="5" t="n">
        <v>-4</v>
      </c>
      <c r="C30" s="5" t="n">
        <v>-4</v>
      </c>
      <c r="E30" s="5" t="n">
        <v>-2</v>
      </c>
    </row>
    <row r="31" spans="1:7">
      <c r="A31" s="4" t="s">
        <v>1353</v>
      </c>
      <c r="B31" s="5" t="n">
        <v>12</v>
      </c>
      <c r="C31" s="5" t="n">
        <v>14</v>
      </c>
      <c r="E31" s="5" t="n">
        <v>14</v>
      </c>
    </row>
    <row r="32" spans="1:7">
      <c r="A32" s="4" t="s">
        <v>40</v>
      </c>
    </row>
    <row r="33" spans="1:7">
      <c r="A33" s="3" t="s">
        <v>1350</v>
      </c>
    </row>
    <row r="34" spans="1:7">
      <c r="A34" s="4" t="s">
        <v>1351</v>
      </c>
      <c r="B34" s="5" t="n">
        <v>59</v>
      </c>
      <c r="C34" s="5" t="n">
        <v>54</v>
      </c>
      <c r="E34" s="5" t="n">
        <v>54</v>
      </c>
    </row>
    <row r="35" spans="1:7">
      <c r="A35" s="4" t="s">
        <v>1352</v>
      </c>
      <c r="B35" s="5" t="n">
        <v>3</v>
      </c>
      <c r="C35" s="5" t="n">
        <v>7</v>
      </c>
      <c r="E35" s="5" t="n">
        <v>1</v>
      </c>
    </row>
    <row r="36" spans="1:7">
      <c r="A36" s="4" t="s">
        <v>1253</v>
      </c>
      <c r="B36" s="5" t="n">
        <v>-15</v>
      </c>
      <c r="C36" s="5" t="n">
        <v>-2</v>
      </c>
      <c r="E36" s="5" t="n">
        <v>-1</v>
      </c>
    </row>
    <row r="37" spans="1:7">
      <c r="A37" s="4" t="s">
        <v>1353</v>
      </c>
      <c r="B37" s="5" t="n">
        <v>47</v>
      </c>
      <c r="C37" s="5" t="n">
        <v>59</v>
      </c>
      <c r="E37" s="5" t="n">
        <v>54</v>
      </c>
    </row>
    <row r="38" spans="1:7">
      <c r="A38" s="4" t="s">
        <v>42</v>
      </c>
    </row>
    <row r="39" spans="1:7">
      <c r="A39" s="3" t="s">
        <v>1350</v>
      </c>
    </row>
    <row r="40" spans="1:7">
      <c r="A40" s="4" t="s">
        <v>1351</v>
      </c>
      <c r="B40" s="5" t="n">
        <v>10</v>
      </c>
      <c r="C40" s="5" t="n">
        <v>12</v>
      </c>
      <c r="E40" s="5" t="n">
        <v>10</v>
      </c>
    </row>
    <row r="41" spans="1:7">
      <c r="A41" s="4" t="s">
        <v>1352</v>
      </c>
      <c r="B41" s="5" t="n">
        <v>-4</v>
      </c>
      <c r="C41" s="5" t="n">
        <v>1</v>
      </c>
      <c r="E41" s="5" t="n">
        <v>5</v>
      </c>
    </row>
    <row r="42" spans="1:7">
      <c r="A42" s="4" t="s">
        <v>1253</v>
      </c>
      <c r="B42" s="5" t="n">
        <v>-1</v>
      </c>
      <c r="C42" s="5" t="n">
        <v>-3</v>
      </c>
      <c r="E42" s="5" t="n">
        <v>-3</v>
      </c>
    </row>
    <row r="43" spans="1:7">
      <c r="A43" s="4" t="s">
        <v>1353</v>
      </c>
      <c r="B43" s="5" t="n">
        <v>5</v>
      </c>
      <c r="C43" s="5" t="n">
        <v>10</v>
      </c>
      <c r="E43" s="6" t="n">
        <v>12</v>
      </c>
    </row>
    <row r="44" spans="1:7">
      <c r="A44" s="4" t="s">
        <v>44</v>
      </c>
    </row>
    <row r="45" spans="1:7">
      <c r="A45" s="3" t="s">
        <v>1350</v>
      </c>
    </row>
    <row r="46" spans="1:7">
      <c r="A46" s="4" t="s">
        <v>1351</v>
      </c>
      <c r="B46" s="5" t="n">
        <v>1</v>
      </c>
      <c r="D46" s="6" t="n">
        <v>1</v>
      </c>
      <c r="F46" s="6" t="n">
        <v>1</v>
      </c>
    </row>
    <row r="47" spans="1:7">
      <c r="A47" s="4" t="s">
        <v>1352</v>
      </c>
      <c r="B47" s="5" t="n">
        <v>1</v>
      </c>
      <c r="D47" s="5" t="n">
        <v>0</v>
      </c>
      <c r="F47" s="5" t="n">
        <v>0</v>
      </c>
      <c r="G47" s="6" t="n">
        <v>0</v>
      </c>
    </row>
    <row r="48" spans="1:7">
      <c r="A48" s="4" t="s">
        <v>1353</v>
      </c>
      <c r="B48" s="5" t="n">
        <v>2</v>
      </c>
      <c r="C48" s="6" t="n">
        <v>1</v>
      </c>
      <c r="D48" s="6" t="n">
        <v>1</v>
      </c>
      <c r="F48" s="6" t="n">
        <v>1</v>
      </c>
      <c r="G48" s="6" t="n">
        <v>1</v>
      </c>
    </row>
    <row r="49" spans="1:7">
      <c r="A49" s="4" t="s">
        <v>1354</v>
      </c>
    </row>
    <row r="50" spans="1:7">
      <c r="A50" s="3" t="s">
        <v>1355</v>
      </c>
    </row>
    <row r="51" spans="1:7">
      <c r="A51" s="4" t="s">
        <v>1356</v>
      </c>
      <c r="B51" s="5" t="n">
        <v>56</v>
      </c>
    </row>
    <row r="52" spans="1:7">
      <c r="A52" s="4" t="s">
        <v>1357</v>
      </c>
    </row>
    <row r="53" spans="1:7">
      <c r="A53" s="3" t="s">
        <v>1355</v>
      </c>
    </row>
    <row r="54" spans="1:7">
      <c r="A54" s="4" t="s">
        <v>1356</v>
      </c>
      <c r="B54" s="5" t="n">
        <v>19</v>
      </c>
    </row>
    <row r="55" spans="1:7">
      <c r="A55" s="4" t="s">
        <v>1358</v>
      </c>
    </row>
    <row r="56" spans="1:7">
      <c r="A56" s="3" t="s">
        <v>1355</v>
      </c>
    </row>
    <row r="57" spans="1:7">
      <c r="A57" s="4" t="s">
        <v>1356</v>
      </c>
      <c r="B57" s="5" t="n">
        <v>30</v>
      </c>
    </row>
    <row r="58" spans="1:7">
      <c r="A58" s="4" t="s">
        <v>1359</v>
      </c>
    </row>
    <row r="59" spans="1:7">
      <c r="A59" s="3" t="s">
        <v>1355</v>
      </c>
    </row>
    <row r="60" spans="1:7">
      <c r="A60" s="4" t="s">
        <v>1356</v>
      </c>
      <c r="B60" s="6" t="n">
        <v>2</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48</v>
      </c>
    </row>
    <row r="2" spans="1:3">
      <c r="A2" s="3" t="s">
        <v>1361</v>
      </c>
    </row>
    <row r="3" spans="1:3">
      <c r="A3" s="4" t="s">
        <v>1292</v>
      </c>
      <c r="B3" s="6" t="n">
        <v>88</v>
      </c>
      <c r="C3" s="6" t="n">
        <v>98</v>
      </c>
    </row>
    <row r="4" spans="1:3">
      <c r="A4" s="4" t="s">
        <v>31</v>
      </c>
    </row>
    <row r="5" spans="1:3">
      <c r="A5" s="3" t="s">
        <v>1361</v>
      </c>
    </row>
    <row r="6" spans="1:3">
      <c r="A6" s="4" t="s">
        <v>1292</v>
      </c>
      <c r="B6" s="5" t="n">
        <v>30</v>
      </c>
      <c r="C6" s="5" t="n">
        <v>23</v>
      </c>
    </row>
    <row r="7" spans="1:3">
      <c r="A7" s="4" t="s">
        <v>34</v>
      </c>
    </row>
    <row r="8" spans="1:3">
      <c r="A8" s="3" t="s">
        <v>1361</v>
      </c>
    </row>
    <row r="9" spans="1:3">
      <c r="A9" s="4" t="s">
        <v>1292</v>
      </c>
      <c r="B9" s="5" t="n">
        <v>55</v>
      </c>
      <c r="C9" s="5" t="n">
        <v>59</v>
      </c>
    </row>
    <row r="10" spans="1:3">
      <c r="A10" s="4" t="s">
        <v>36</v>
      </c>
    </row>
    <row r="11" spans="1:3">
      <c r="A11" s="3" t="s">
        <v>1361</v>
      </c>
    </row>
    <row r="12" spans="1:3">
      <c r="A12" s="4" t="s">
        <v>1292</v>
      </c>
      <c r="B12" s="5" t="n">
        <v>13</v>
      </c>
      <c r="C12" s="5" t="n">
        <v>14</v>
      </c>
    </row>
    <row r="13" spans="1:3">
      <c r="A13" s="4" t="s">
        <v>38</v>
      </c>
    </row>
    <row r="14" spans="1:3">
      <c r="A14" s="3" t="s">
        <v>1361</v>
      </c>
    </row>
    <row r="15" spans="1:3">
      <c r="A15" s="4" t="s">
        <v>1292</v>
      </c>
      <c r="B15" s="5" t="n">
        <v>24</v>
      </c>
      <c r="C15" s="5" t="n">
        <v>28</v>
      </c>
    </row>
    <row r="16" spans="1:3">
      <c r="A16" s="4" t="s">
        <v>40</v>
      </c>
    </row>
    <row r="17" spans="1:3">
      <c r="A17" s="3" t="s">
        <v>1361</v>
      </c>
    </row>
    <row r="18" spans="1:3">
      <c r="A18" s="4" t="s">
        <v>1292</v>
      </c>
      <c r="C18" s="5" t="n">
        <v>4</v>
      </c>
    </row>
    <row r="19" spans="1:3">
      <c r="A19" s="4" t="s">
        <v>44</v>
      </c>
    </row>
    <row r="20" spans="1:3">
      <c r="A20" s="3" t="s">
        <v>1361</v>
      </c>
    </row>
    <row r="21" spans="1:3">
      <c r="A21" s="4" t="s">
        <v>1292</v>
      </c>
      <c r="B21" s="6" t="n">
        <v>2</v>
      </c>
      <c r="C21" s="6"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1</v>
      </c>
    </row>
    <row r="2" spans="1:2">
      <c r="B2" s="2" t="s">
        <v>799</v>
      </c>
    </row>
    <row r="3" spans="1:2">
      <c r="A3" s="4" t="s">
        <v>36</v>
      </c>
    </row>
    <row r="4" spans="1:2">
      <c r="A4" s="3" t="s">
        <v>1363</v>
      </c>
    </row>
    <row r="5" spans="1:2">
      <c r="A5" s="5" t="n">
        <v>2018</v>
      </c>
      <c r="B5" s="6" t="n">
        <v>68</v>
      </c>
    </row>
    <row r="6" spans="1:2">
      <c r="A6" s="5" t="n">
        <v>2019</v>
      </c>
      <c r="B6" s="5" t="n">
        <v>68</v>
      </c>
    </row>
    <row r="7" spans="1:2">
      <c r="A7" s="5" t="n">
        <v>2020</v>
      </c>
      <c r="B7" s="5" t="n">
        <v>51</v>
      </c>
    </row>
    <row r="8" spans="1:2">
      <c r="A8" s="5" t="n">
        <v>2021</v>
      </c>
      <c r="B8" s="5" t="n">
        <v>52</v>
      </c>
    </row>
    <row r="9" spans="1:2">
      <c r="A9" s="5" t="n">
        <v>2022</v>
      </c>
      <c r="B9" s="5" t="n">
        <v>30</v>
      </c>
    </row>
    <row r="10" spans="1:2">
      <c r="A10" s="4" t="s">
        <v>1364</v>
      </c>
      <c r="B10" s="5" t="n">
        <v>239</v>
      </c>
    </row>
    <row r="11" spans="1:2">
      <c r="A11" s="4" t="s">
        <v>227</v>
      </c>
      <c r="B11" s="6" t="n">
        <v>508</v>
      </c>
    </row>
    <row r="12" spans="1:2">
      <c r="A12" s="4" t="s">
        <v>1365</v>
      </c>
    </row>
    <row r="13" spans="1:2">
      <c r="A13" s="3" t="s">
        <v>1363</v>
      </c>
    </row>
    <row r="14" spans="1:2">
      <c r="A14" s="4" t="s">
        <v>1366</v>
      </c>
      <c r="B14" s="5" t="n">
        <v>2019</v>
      </c>
    </row>
    <row r="15" spans="1:2">
      <c r="A15" s="4" t="s">
        <v>1367</v>
      </c>
      <c r="B15" s="4" t="s">
        <v>1072</v>
      </c>
    </row>
    <row r="16" spans="1:2">
      <c r="A16" s="4" t="s">
        <v>1368</v>
      </c>
    </row>
    <row r="17" spans="1:2">
      <c r="A17" s="3" t="s">
        <v>1363</v>
      </c>
    </row>
    <row r="18" spans="1:2">
      <c r="A18" s="4" t="s">
        <v>1366</v>
      </c>
      <c r="B18" s="5" t="n">
        <v>2031</v>
      </c>
    </row>
    <row r="19" spans="1:2">
      <c r="A19" s="4" t="s">
        <v>1367</v>
      </c>
      <c r="B19" s="4" t="s">
        <v>1279</v>
      </c>
    </row>
    <row r="20" spans="1:2">
      <c r="A20" s="4" t="s">
        <v>38</v>
      </c>
    </row>
    <row r="21" spans="1:2">
      <c r="A21" s="3" t="s">
        <v>1363</v>
      </c>
    </row>
    <row r="22" spans="1:2">
      <c r="A22" s="5" t="n">
        <v>2018</v>
      </c>
      <c r="B22" s="6" t="n">
        <v>357</v>
      </c>
    </row>
    <row r="23" spans="1:2">
      <c r="A23" s="5" t="n">
        <v>2019</v>
      </c>
      <c r="B23" s="5" t="n">
        <v>374</v>
      </c>
    </row>
    <row r="24" spans="1:2">
      <c r="A24" s="5" t="n">
        <v>2020</v>
      </c>
      <c r="B24" s="5" t="n">
        <v>394</v>
      </c>
    </row>
    <row r="25" spans="1:2">
      <c r="A25" s="5" t="n">
        <v>2021</v>
      </c>
      <c r="B25" s="5" t="n">
        <v>378</v>
      </c>
    </row>
    <row r="26" spans="1:2">
      <c r="A26" s="5" t="n">
        <v>2022</v>
      </c>
      <c r="B26" s="5" t="n">
        <v>376</v>
      </c>
    </row>
    <row r="27" spans="1:2">
      <c r="A27" s="4" t="s">
        <v>1364</v>
      </c>
      <c r="B27" s="5" t="n">
        <v>770</v>
      </c>
    </row>
    <row r="28" spans="1:2">
      <c r="A28" s="4" t="s">
        <v>227</v>
      </c>
      <c r="B28" s="6" t="n">
        <v>2649</v>
      </c>
    </row>
    <row r="29" spans="1:2">
      <c r="A29" s="4" t="s">
        <v>1369</v>
      </c>
    </row>
    <row r="30" spans="1:2">
      <c r="A30" s="3" t="s">
        <v>1363</v>
      </c>
    </row>
    <row r="31" spans="1:2">
      <c r="A31" s="4" t="s">
        <v>1366</v>
      </c>
      <c r="B31" s="5" t="n">
        <v>2021</v>
      </c>
    </row>
    <row r="32" spans="1:2">
      <c r="A32" s="4" t="s">
        <v>1367</v>
      </c>
      <c r="B32" s="4" t="s">
        <v>1370</v>
      </c>
    </row>
    <row r="33" spans="1:2">
      <c r="A33" s="4" t="s">
        <v>1371</v>
      </c>
    </row>
    <row r="34" spans="1:2">
      <c r="A34" s="3" t="s">
        <v>1363</v>
      </c>
    </row>
    <row r="35" spans="1:2">
      <c r="A35" s="4" t="s">
        <v>1366</v>
      </c>
      <c r="B35" s="5" t="n">
        <v>2043</v>
      </c>
    </row>
    <row r="36" spans="1:2">
      <c r="A36" s="4" t="s">
        <v>1367</v>
      </c>
      <c r="B36" s="4" t="s">
        <v>12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372</v>
      </c>
      <c r="B1" s="2" t="s">
        <v>1</v>
      </c>
    </row>
    <row r="2" spans="1:2">
      <c r="B2" s="2" t="s">
        <v>799</v>
      </c>
    </row>
    <row r="3" spans="1:2">
      <c r="A3" s="4" t="s">
        <v>1373</v>
      </c>
    </row>
    <row r="4" spans="1:2">
      <c r="A4" s="3" t="s">
        <v>1374</v>
      </c>
    </row>
    <row r="5" spans="1:2">
      <c r="A5" s="5" t="n">
        <v>2018</v>
      </c>
      <c r="B5" s="6" t="n">
        <v>314</v>
      </c>
    </row>
    <row r="6" spans="1:2">
      <c r="A6" s="5" t="n">
        <v>2019</v>
      </c>
      <c r="B6" s="5" t="n">
        <v>280</v>
      </c>
    </row>
    <row r="7" spans="1:2">
      <c r="A7" s="5" t="n">
        <v>2020</v>
      </c>
      <c r="B7" s="5" t="n">
        <v>252</v>
      </c>
    </row>
    <row r="8" spans="1:2">
      <c r="A8" s="5" t="n">
        <v>2021</v>
      </c>
      <c r="B8" s="5" t="n">
        <v>249</v>
      </c>
    </row>
    <row r="9" spans="1:2">
      <c r="A9" s="5" t="n">
        <v>2022</v>
      </c>
      <c r="B9" s="5" t="n">
        <v>226</v>
      </c>
    </row>
    <row r="10" spans="1:2">
      <c r="A10" s="4" t="s">
        <v>1364</v>
      </c>
      <c r="B10" s="5" t="n">
        <v>1121</v>
      </c>
    </row>
    <row r="11" spans="1:2">
      <c r="A11" s="4" t="s">
        <v>227</v>
      </c>
      <c r="B11" s="6" t="n">
        <v>2442</v>
      </c>
    </row>
    <row r="12" spans="1:2">
      <c r="A12" s="4" t="s">
        <v>1375</v>
      </c>
    </row>
    <row r="13" spans="1:2">
      <c r="A13" s="3" t="s">
        <v>1374</v>
      </c>
    </row>
    <row r="14" spans="1:2">
      <c r="A14" s="4" t="s">
        <v>963</v>
      </c>
      <c r="B14" s="4" t="s">
        <v>1376</v>
      </c>
    </row>
    <row r="15" spans="1:2">
      <c r="A15" s="4" t="s">
        <v>1377</v>
      </c>
    </row>
    <row r="16" spans="1:2">
      <c r="A16" s="3" t="s">
        <v>1374</v>
      </c>
    </row>
    <row r="17" spans="1:2">
      <c r="A17" s="4" t="s">
        <v>963</v>
      </c>
      <c r="B17" s="4" t="s">
        <v>1378</v>
      </c>
    </row>
    <row r="18" spans="1:2">
      <c r="A18" s="4" t="s">
        <v>1379</v>
      </c>
    </row>
    <row r="19" spans="1:2">
      <c r="A19" s="3" t="s">
        <v>1374</v>
      </c>
    </row>
    <row r="20" spans="1:2">
      <c r="A20" s="4" t="s">
        <v>963</v>
      </c>
      <c r="B20" s="4" t="s">
        <v>1013</v>
      </c>
    </row>
    <row r="21" spans="1:2">
      <c r="A21" s="4" t="s">
        <v>1380</v>
      </c>
    </row>
    <row r="22" spans="1:2">
      <c r="A22" s="3" t="s">
        <v>1374</v>
      </c>
    </row>
    <row r="23" spans="1:2">
      <c r="A23" s="5" t="n">
        <v>2018</v>
      </c>
      <c r="B23" s="6" t="n">
        <v>37</v>
      </c>
    </row>
    <row r="24" spans="1:2">
      <c r="A24" s="5" t="n">
        <v>2019</v>
      </c>
      <c r="B24" s="5" t="n">
        <v>28</v>
      </c>
    </row>
    <row r="25" spans="1:2">
      <c r="A25" s="5" t="n">
        <v>2020</v>
      </c>
      <c r="B25" s="5" t="n">
        <v>25</v>
      </c>
    </row>
    <row r="26" spans="1:2">
      <c r="A26" s="5" t="n">
        <v>2021</v>
      </c>
      <c r="B26" s="5" t="n">
        <v>26</v>
      </c>
    </row>
    <row r="27" spans="1:2">
      <c r="A27" s="5" t="n">
        <v>2022</v>
      </c>
      <c r="B27" s="5" t="n">
        <v>11</v>
      </c>
    </row>
    <row r="28" spans="1:2">
      <c r="A28" s="4" t="s">
        <v>1364</v>
      </c>
      <c r="B28" s="5" t="n">
        <v>3</v>
      </c>
    </row>
    <row r="29" spans="1:2">
      <c r="A29" s="4" t="s">
        <v>227</v>
      </c>
      <c r="B29" s="6" t="n">
        <v>130</v>
      </c>
    </row>
    <row r="30" spans="1:2">
      <c r="A30" s="4" t="s">
        <v>1381</v>
      </c>
    </row>
    <row r="31" spans="1:2">
      <c r="A31" s="3" t="s">
        <v>1374</v>
      </c>
    </row>
    <row r="32" spans="1:2">
      <c r="A32" s="4" t="s">
        <v>963</v>
      </c>
      <c r="B32" s="4" t="s">
        <v>1376</v>
      </c>
    </row>
    <row r="33" spans="1:2">
      <c r="A33" s="4" t="s">
        <v>1382</v>
      </c>
    </row>
    <row r="34" spans="1:2">
      <c r="A34" s="3" t="s">
        <v>1374</v>
      </c>
    </row>
    <row r="35" spans="1:2">
      <c r="A35" s="4" t="s">
        <v>963</v>
      </c>
      <c r="B35" s="4" t="s">
        <v>1378</v>
      </c>
    </row>
    <row r="36" spans="1:2">
      <c r="A36" s="4" t="s">
        <v>1383</v>
      </c>
    </row>
    <row r="37" spans="1:2">
      <c r="A37" s="3" t="s">
        <v>1374</v>
      </c>
    </row>
    <row r="38" spans="1:2">
      <c r="A38" s="4" t="s">
        <v>963</v>
      </c>
      <c r="B38" s="4" t="s">
        <v>1013</v>
      </c>
    </row>
    <row r="39" spans="1:2">
      <c r="A39" s="4" t="s">
        <v>1384</v>
      </c>
    </row>
    <row r="40" spans="1:2">
      <c r="A40" s="3" t="s">
        <v>1374</v>
      </c>
    </row>
    <row r="41" spans="1:2">
      <c r="A41" s="5" t="n">
        <v>2018</v>
      </c>
      <c r="B41" s="6" t="n">
        <v>277</v>
      </c>
    </row>
    <row r="42" spans="1:2">
      <c r="A42" s="5" t="n">
        <v>2019</v>
      </c>
      <c r="B42" s="5" t="n">
        <v>252</v>
      </c>
    </row>
    <row r="43" spans="1:2">
      <c r="A43" s="5" t="n">
        <v>2020</v>
      </c>
      <c r="B43" s="5" t="n">
        <v>227</v>
      </c>
    </row>
    <row r="44" spans="1:2">
      <c r="A44" s="5" t="n">
        <v>2021</v>
      </c>
      <c r="B44" s="5" t="n">
        <v>223</v>
      </c>
    </row>
    <row r="45" spans="1:2">
      <c r="A45" s="5" t="n">
        <v>2022</v>
      </c>
      <c r="B45" s="5" t="n">
        <v>215</v>
      </c>
    </row>
    <row r="46" spans="1:2">
      <c r="A46" s="4" t="s">
        <v>1364</v>
      </c>
      <c r="B46" s="5" t="n">
        <v>1118</v>
      </c>
    </row>
    <row r="47" spans="1:2">
      <c r="A47" s="4" t="s">
        <v>227</v>
      </c>
      <c r="B47" s="6" t="n">
        <v>2312</v>
      </c>
    </row>
    <row r="48" spans="1:2">
      <c r="A48" s="4" t="s">
        <v>1385</v>
      </c>
    </row>
    <row r="49" spans="1:2">
      <c r="A49" s="3" t="s">
        <v>1374</v>
      </c>
    </row>
    <row r="50" spans="1:2">
      <c r="A50" s="4" t="s">
        <v>963</v>
      </c>
      <c r="B50" s="4" t="s">
        <v>1376</v>
      </c>
    </row>
    <row r="51" spans="1:2">
      <c r="A51" s="4" t="s">
        <v>1386</v>
      </c>
    </row>
    <row r="52" spans="1:2">
      <c r="A52" s="3" t="s">
        <v>1374</v>
      </c>
    </row>
    <row r="53" spans="1:2">
      <c r="A53" s="4" t="s">
        <v>963</v>
      </c>
      <c r="B53" s="4" t="s">
        <v>1378</v>
      </c>
    </row>
    <row r="54" spans="1:2">
      <c r="A54" s="4" t="s">
        <v>1387</v>
      </c>
    </row>
    <row r="55" spans="1:2">
      <c r="A55" s="3" t="s">
        <v>1374</v>
      </c>
    </row>
    <row r="56" spans="1:2">
      <c r="A56" s="4" t="s">
        <v>963</v>
      </c>
      <c r="B56" s="4" t="s">
        <v>10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388</v>
      </c>
      <c r="B1" s="2" t="s">
        <v>47</v>
      </c>
      <c r="C1" s="2" t="s">
        <v>1</v>
      </c>
    </row>
    <row r="2" spans="1:7">
      <c r="B2" s="2" t="s">
        <v>48</v>
      </c>
      <c r="C2" s="2" t="s">
        <v>2</v>
      </c>
      <c r="D2" s="2" t="s">
        <v>48</v>
      </c>
      <c r="E2" s="2" t="s">
        <v>49</v>
      </c>
      <c r="F2" s="2" t="s">
        <v>50</v>
      </c>
      <c r="G2" s="2" t="s">
        <v>51</v>
      </c>
    </row>
    <row r="3" spans="1:7">
      <c r="A3" s="3" t="s">
        <v>1389</v>
      </c>
    </row>
    <row r="4" spans="1:7">
      <c r="A4" s="4" t="s">
        <v>1390</v>
      </c>
      <c r="C4" s="6" t="n">
        <v>241</v>
      </c>
      <c r="D4" s="6" t="n">
        <v>242</v>
      </c>
      <c r="F4" s="6" t="n">
        <v>313</v>
      </c>
    </row>
    <row r="5" spans="1:7">
      <c r="A5" s="3" t="s">
        <v>1391</v>
      </c>
    </row>
    <row r="6" spans="1:7">
      <c r="A6" s="5" t="n">
        <v>2018</v>
      </c>
      <c r="C6" s="5" t="n">
        <v>233</v>
      </c>
    </row>
    <row r="7" spans="1:7">
      <c r="A7" s="5" t="n">
        <v>2019</v>
      </c>
      <c r="C7" s="5" t="n">
        <v>203</v>
      </c>
    </row>
    <row r="8" spans="1:7">
      <c r="A8" s="5" t="n">
        <v>2020</v>
      </c>
      <c r="C8" s="5" t="n">
        <v>183</v>
      </c>
    </row>
    <row r="9" spans="1:7">
      <c r="A9" s="5" t="n">
        <v>2021</v>
      </c>
      <c r="C9" s="5" t="n">
        <v>150</v>
      </c>
    </row>
    <row r="10" spans="1:7">
      <c r="A10" s="5" t="n">
        <v>2022</v>
      </c>
      <c r="C10" s="5" t="n">
        <v>135</v>
      </c>
    </row>
    <row r="11" spans="1:7">
      <c r="A11" s="4" t="s">
        <v>1364</v>
      </c>
      <c r="C11" s="5" t="n">
        <v>882</v>
      </c>
    </row>
    <row r="12" spans="1:7">
      <c r="A12" s="4" t="s">
        <v>1392</v>
      </c>
      <c r="C12" s="5" t="n">
        <v>1786</v>
      </c>
    </row>
    <row r="13" spans="1:7">
      <c r="A13" s="3" t="s">
        <v>1393</v>
      </c>
    </row>
    <row r="14" spans="1:7">
      <c r="A14" s="5" t="n">
        <v>2018</v>
      </c>
      <c r="C14" s="5" t="n">
        <v>168</v>
      </c>
    </row>
    <row r="15" spans="1:7">
      <c r="A15" s="5" t="n">
        <v>2019</v>
      </c>
      <c r="C15" s="5" t="n">
        <v>169</v>
      </c>
    </row>
    <row r="16" spans="1:7">
      <c r="A16" s="5" t="n">
        <v>2020</v>
      </c>
      <c r="C16" s="5" t="n">
        <v>174</v>
      </c>
    </row>
    <row r="17" spans="1:7">
      <c r="A17" s="5" t="n">
        <v>2021</v>
      </c>
      <c r="C17" s="5" t="n">
        <v>176</v>
      </c>
    </row>
    <row r="18" spans="1:7">
      <c r="A18" s="5" t="n">
        <v>2022</v>
      </c>
      <c r="C18" s="5" t="n">
        <v>169</v>
      </c>
    </row>
    <row r="19" spans="1:7">
      <c r="A19" s="4" t="s">
        <v>1364</v>
      </c>
      <c r="C19" s="5" t="n">
        <v>745</v>
      </c>
    </row>
    <row r="20" spans="1:7">
      <c r="A20" s="4" t="s">
        <v>1394</v>
      </c>
      <c r="C20" s="5" t="n">
        <v>1601</v>
      </c>
    </row>
    <row r="21" spans="1:7">
      <c r="A21" s="4" t="s">
        <v>1395</v>
      </c>
      <c r="C21" s="5" t="n">
        <v>-601</v>
      </c>
    </row>
    <row r="22" spans="1:7">
      <c r="A22" s="4" t="s">
        <v>227</v>
      </c>
      <c r="C22" s="5" t="n">
        <v>1000</v>
      </c>
    </row>
    <row r="23" spans="1:7">
      <c r="A23" s="4" t="s">
        <v>31</v>
      </c>
    </row>
    <row r="24" spans="1:7">
      <c r="A24" s="3" t="s">
        <v>1389</v>
      </c>
    </row>
    <row r="25" spans="1:7">
      <c r="A25" s="4" t="s">
        <v>1390</v>
      </c>
      <c r="C25" s="5" t="n">
        <v>44</v>
      </c>
      <c r="D25" s="5" t="n">
        <v>45</v>
      </c>
      <c r="F25" s="5" t="n">
        <v>41</v>
      </c>
    </row>
    <row r="26" spans="1:7">
      <c r="A26" s="3" t="s">
        <v>1391</v>
      </c>
    </row>
    <row r="27" spans="1:7">
      <c r="A27" s="5" t="n">
        <v>2018</v>
      </c>
      <c r="C27" s="5" t="n">
        <v>36</v>
      </c>
    </row>
    <row r="28" spans="1:7">
      <c r="A28" s="5" t="n">
        <v>2019</v>
      </c>
      <c r="C28" s="5" t="n">
        <v>29</v>
      </c>
    </row>
    <row r="29" spans="1:7">
      <c r="A29" s="5" t="n">
        <v>2020</v>
      </c>
      <c r="C29" s="5" t="n">
        <v>25</v>
      </c>
    </row>
    <row r="30" spans="1:7">
      <c r="A30" s="5" t="n">
        <v>2021</v>
      </c>
      <c r="C30" s="5" t="n">
        <v>19</v>
      </c>
    </row>
    <row r="31" spans="1:7">
      <c r="A31" s="5" t="n">
        <v>2022</v>
      </c>
      <c r="C31" s="5" t="n">
        <v>16</v>
      </c>
    </row>
    <row r="32" spans="1:7">
      <c r="A32" s="4" t="s">
        <v>1364</v>
      </c>
      <c r="C32" s="5" t="n">
        <v>52</v>
      </c>
    </row>
    <row r="33" spans="1:7">
      <c r="A33" s="4" t="s">
        <v>1392</v>
      </c>
      <c r="C33" s="5" t="n">
        <v>177</v>
      </c>
    </row>
    <row r="34" spans="1:7">
      <c r="A34" s="3" t="s">
        <v>1393</v>
      </c>
    </row>
    <row r="35" spans="1:7">
      <c r="A35" s="5" t="n">
        <v>2018</v>
      </c>
      <c r="C35" s="5" t="n">
        <v>13</v>
      </c>
    </row>
    <row r="36" spans="1:7">
      <c r="A36" s="5" t="n">
        <v>2019</v>
      </c>
      <c r="C36" s="5" t="n">
        <v>13</v>
      </c>
    </row>
    <row r="37" spans="1:7">
      <c r="A37" s="5" t="n">
        <v>2020</v>
      </c>
      <c r="C37" s="5" t="n">
        <v>13</v>
      </c>
    </row>
    <row r="38" spans="1:7">
      <c r="A38" s="5" t="n">
        <v>2021</v>
      </c>
      <c r="C38" s="5" t="n">
        <v>8</v>
      </c>
    </row>
    <row r="39" spans="1:7">
      <c r="A39" s="5" t="n">
        <v>2022</v>
      </c>
      <c r="C39" s="5" t="n">
        <v>8</v>
      </c>
    </row>
    <row r="40" spans="1:7">
      <c r="A40" s="4" t="s">
        <v>1364</v>
      </c>
      <c r="C40" s="5" t="n">
        <v>109</v>
      </c>
    </row>
    <row r="41" spans="1:7">
      <c r="A41" s="4" t="s">
        <v>1394</v>
      </c>
      <c r="C41" s="5" t="n">
        <v>164</v>
      </c>
    </row>
    <row r="42" spans="1:7">
      <c r="A42" s="4" t="s">
        <v>1395</v>
      </c>
      <c r="C42" s="5" t="n">
        <v>-103</v>
      </c>
    </row>
    <row r="43" spans="1:7">
      <c r="A43" s="4" t="s">
        <v>227</v>
      </c>
      <c r="C43" s="5" t="n">
        <v>61</v>
      </c>
    </row>
    <row r="44" spans="1:7">
      <c r="A44" s="4" t="s">
        <v>34</v>
      </c>
    </row>
    <row r="45" spans="1:7">
      <c r="A45" s="3" t="s">
        <v>1389</v>
      </c>
    </row>
    <row r="46" spans="1:7">
      <c r="A46" s="4" t="s">
        <v>1390</v>
      </c>
      <c r="C46" s="5" t="n">
        <v>130</v>
      </c>
      <c r="D46" s="5" t="n">
        <v>140</v>
      </c>
      <c r="F46" s="5" t="n">
        <v>230</v>
      </c>
    </row>
    <row r="47" spans="1:7">
      <c r="A47" s="3" t="s">
        <v>1391</v>
      </c>
    </row>
    <row r="48" spans="1:7">
      <c r="A48" s="5" t="n">
        <v>2018</v>
      </c>
      <c r="C48" s="5" t="n">
        <v>133</v>
      </c>
    </row>
    <row r="49" spans="1:7">
      <c r="A49" s="5" t="n">
        <v>2019</v>
      </c>
      <c r="C49" s="5" t="n">
        <v>126</v>
      </c>
    </row>
    <row r="50" spans="1:7">
      <c r="A50" s="5" t="n">
        <v>2020</v>
      </c>
      <c r="C50" s="5" t="n">
        <v>117</v>
      </c>
    </row>
    <row r="51" spans="1:7">
      <c r="A51" s="5" t="n">
        <v>2021</v>
      </c>
      <c r="C51" s="5" t="n">
        <v>97</v>
      </c>
    </row>
    <row r="52" spans="1:7">
      <c r="A52" s="5" t="n">
        <v>2022</v>
      </c>
      <c r="C52" s="5" t="n">
        <v>90</v>
      </c>
    </row>
    <row r="53" spans="1:7">
      <c r="A53" s="4" t="s">
        <v>1364</v>
      </c>
      <c r="C53" s="5" t="n">
        <v>525</v>
      </c>
    </row>
    <row r="54" spans="1:7">
      <c r="A54" s="4" t="s">
        <v>1392</v>
      </c>
      <c r="C54" s="5" t="n">
        <v>1088</v>
      </c>
    </row>
    <row r="55" spans="1:7">
      <c r="A55" s="3" t="s">
        <v>1393</v>
      </c>
    </row>
    <row r="56" spans="1:7">
      <c r="A56" s="5" t="n">
        <v>2018</v>
      </c>
      <c r="C56" s="5" t="n">
        <v>46</v>
      </c>
    </row>
    <row r="57" spans="1:7">
      <c r="A57" s="5" t="n">
        <v>2019</v>
      </c>
      <c r="C57" s="5" t="n">
        <v>45</v>
      </c>
    </row>
    <row r="58" spans="1:7">
      <c r="A58" s="5" t="n">
        <v>2020</v>
      </c>
      <c r="C58" s="5" t="n">
        <v>47</v>
      </c>
    </row>
    <row r="59" spans="1:7">
      <c r="A59" s="5" t="n">
        <v>2021</v>
      </c>
      <c r="C59" s="5" t="n">
        <v>45</v>
      </c>
    </row>
    <row r="60" spans="1:7">
      <c r="A60" s="5" t="n">
        <v>2022</v>
      </c>
      <c r="C60" s="5" t="n">
        <v>45</v>
      </c>
    </row>
    <row r="61" spans="1:7">
      <c r="A61" s="4" t="s">
        <v>1364</v>
      </c>
      <c r="C61" s="5" t="n">
        <v>323</v>
      </c>
    </row>
    <row r="62" spans="1:7">
      <c r="A62" s="4" t="s">
        <v>1394</v>
      </c>
      <c r="C62" s="5" t="n">
        <v>551</v>
      </c>
    </row>
    <row r="63" spans="1:7">
      <c r="A63" s="4" t="s">
        <v>1395</v>
      </c>
      <c r="C63" s="5" t="n">
        <v>-283</v>
      </c>
    </row>
    <row r="64" spans="1:7">
      <c r="A64" s="4" t="s">
        <v>227</v>
      </c>
      <c r="C64" s="5" t="n">
        <v>268</v>
      </c>
    </row>
    <row r="65" spans="1:7">
      <c r="A65" s="4" t="s">
        <v>36</v>
      </c>
    </row>
    <row r="66" spans="1:7">
      <c r="A66" s="3" t="s">
        <v>1389</v>
      </c>
    </row>
    <row r="67" spans="1:7">
      <c r="A67" s="4" t="s">
        <v>1390</v>
      </c>
      <c r="C67" s="5" t="n">
        <v>75</v>
      </c>
      <c r="D67" s="5" t="n">
        <v>68</v>
      </c>
      <c r="F67" s="5" t="n">
        <v>149</v>
      </c>
    </row>
    <row r="68" spans="1:7">
      <c r="A68" s="3" t="s">
        <v>1391</v>
      </c>
    </row>
    <row r="69" spans="1:7">
      <c r="A69" s="5" t="n">
        <v>2018</v>
      </c>
      <c r="C69" s="5" t="n">
        <v>77</v>
      </c>
    </row>
    <row r="70" spans="1:7">
      <c r="A70" s="5" t="n">
        <v>2019</v>
      </c>
      <c r="C70" s="5" t="n">
        <v>72</v>
      </c>
    </row>
    <row r="71" spans="1:7">
      <c r="A71" s="5" t="n">
        <v>2020</v>
      </c>
      <c r="C71" s="5" t="n">
        <v>62</v>
      </c>
    </row>
    <row r="72" spans="1:7">
      <c r="A72" s="5" t="n">
        <v>2021</v>
      </c>
      <c r="C72" s="5" t="n">
        <v>48</v>
      </c>
    </row>
    <row r="73" spans="1:7">
      <c r="A73" s="5" t="n">
        <v>2022</v>
      </c>
      <c r="C73" s="5" t="n">
        <v>42</v>
      </c>
    </row>
    <row r="74" spans="1:7">
      <c r="A74" s="4" t="s">
        <v>1364</v>
      </c>
      <c r="C74" s="5" t="n">
        <v>344</v>
      </c>
    </row>
    <row r="75" spans="1:7">
      <c r="A75" s="4" t="s">
        <v>1392</v>
      </c>
      <c r="C75" s="5" t="n">
        <v>645</v>
      </c>
    </row>
    <row r="76" spans="1:7">
      <c r="A76" s="3" t="s">
        <v>1393</v>
      </c>
    </row>
    <row r="77" spans="1:7">
      <c r="A77" s="5" t="n">
        <v>2018</v>
      </c>
      <c r="C77" s="5" t="n">
        <v>21</v>
      </c>
    </row>
    <row r="78" spans="1:7">
      <c r="A78" s="5" t="n">
        <v>2019</v>
      </c>
      <c r="C78" s="5" t="n">
        <v>20</v>
      </c>
    </row>
    <row r="79" spans="1:7">
      <c r="A79" s="5" t="n">
        <v>2020</v>
      </c>
      <c r="C79" s="5" t="n">
        <v>21</v>
      </c>
    </row>
    <row r="80" spans="1:7">
      <c r="A80" s="5" t="n">
        <v>2021</v>
      </c>
      <c r="C80" s="5" t="n">
        <v>22</v>
      </c>
    </row>
    <row r="81" spans="1:7">
      <c r="A81" s="5" t="n">
        <v>2022</v>
      </c>
      <c r="C81" s="5" t="n">
        <v>21</v>
      </c>
    </row>
    <row r="82" spans="1:7">
      <c r="A82" s="4" t="s">
        <v>1364</v>
      </c>
      <c r="C82" s="5" t="n">
        <v>227</v>
      </c>
    </row>
    <row r="83" spans="1:7">
      <c r="A83" s="4" t="s">
        <v>1394</v>
      </c>
      <c r="C83" s="5" t="n">
        <v>332</v>
      </c>
    </row>
    <row r="84" spans="1:7">
      <c r="A84" s="4" t="s">
        <v>1395</v>
      </c>
      <c r="C84" s="5" t="n">
        <v>-192</v>
      </c>
    </row>
    <row r="85" spans="1:7">
      <c r="A85" s="4" t="s">
        <v>227</v>
      </c>
      <c r="C85" s="5" t="n">
        <v>140</v>
      </c>
    </row>
    <row r="86" spans="1:7">
      <c r="A86" s="4" t="s">
        <v>38</v>
      </c>
    </row>
    <row r="87" spans="1:7">
      <c r="A87" s="3" t="s">
        <v>1389</v>
      </c>
    </row>
    <row r="88" spans="1:7">
      <c r="A88" s="4" t="s">
        <v>1390</v>
      </c>
      <c r="C88" s="5" t="n">
        <v>55</v>
      </c>
      <c r="D88" s="5" t="n">
        <v>72</v>
      </c>
      <c r="F88" s="5" t="n">
        <v>81</v>
      </c>
    </row>
    <row r="89" spans="1:7">
      <c r="A89" s="3" t="s">
        <v>1391</v>
      </c>
    </row>
    <row r="90" spans="1:7">
      <c r="A90" s="5" t="n">
        <v>2018</v>
      </c>
      <c r="C90" s="5" t="n">
        <v>56</v>
      </c>
    </row>
    <row r="91" spans="1:7">
      <c r="A91" s="5" t="n">
        <v>2019</v>
      </c>
      <c r="C91" s="5" t="n">
        <v>54</v>
      </c>
    </row>
    <row r="92" spans="1:7">
      <c r="A92" s="5" t="n">
        <v>2020</v>
      </c>
      <c r="C92" s="5" t="n">
        <v>55</v>
      </c>
    </row>
    <row r="93" spans="1:7">
      <c r="A93" s="5" t="n">
        <v>2021</v>
      </c>
      <c r="C93" s="5" t="n">
        <v>49</v>
      </c>
    </row>
    <row r="94" spans="1:7">
      <c r="A94" s="5" t="n">
        <v>2022</v>
      </c>
      <c r="C94" s="5" t="n">
        <v>48</v>
      </c>
    </row>
    <row r="95" spans="1:7">
      <c r="A95" s="4" t="s">
        <v>1364</v>
      </c>
      <c r="C95" s="5" t="n">
        <v>181</v>
      </c>
    </row>
    <row r="96" spans="1:7">
      <c r="A96" s="4" t="s">
        <v>1392</v>
      </c>
      <c r="C96" s="5" t="n">
        <v>443</v>
      </c>
    </row>
    <row r="97" spans="1:7">
      <c r="A97" s="3" t="s">
        <v>1393</v>
      </c>
    </row>
    <row r="98" spans="1:7">
      <c r="A98" s="5" t="n">
        <v>2018</v>
      </c>
      <c r="C98" s="5" t="n">
        <v>25</v>
      </c>
    </row>
    <row r="99" spans="1:7">
      <c r="A99" s="5" t="n">
        <v>2019</v>
      </c>
      <c r="C99" s="5" t="n">
        <v>25</v>
      </c>
    </row>
    <row r="100" spans="1:7">
      <c r="A100" s="5" t="n">
        <v>2020</v>
      </c>
      <c r="C100" s="5" t="n">
        <v>26</v>
      </c>
    </row>
    <row r="101" spans="1:7">
      <c r="A101" s="5" t="n">
        <v>2021</v>
      </c>
      <c r="C101" s="5" t="n">
        <v>25</v>
      </c>
    </row>
    <row r="102" spans="1:7">
      <c r="A102" s="5" t="n">
        <v>2022</v>
      </c>
      <c r="C102" s="5" t="n">
        <v>24</v>
      </c>
    </row>
    <row r="103" spans="1:7">
      <c r="A103" s="4" t="s">
        <v>1364</v>
      </c>
      <c r="C103" s="5" t="n">
        <v>95</v>
      </c>
    </row>
    <row r="104" spans="1:7">
      <c r="A104" s="4" t="s">
        <v>1394</v>
      </c>
      <c r="C104" s="5" t="n">
        <v>220</v>
      </c>
    </row>
    <row r="105" spans="1:7">
      <c r="A105" s="4" t="s">
        <v>1395</v>
      </c>
      <c r="C105" s="5" t="n">
        <v>-91</v>
      </c>
    </row>
    <row r="106" spans="1:7">
      <c r="A106" s="4" t="s">
        <v>227</v>
      </c>
      <c r="C106" s="5" t="n">
        <v>129</v>
      </c>
    </row>
    <row r="107" spans="1:7">
      <c r="A107" s="4" t="s">
        <v>40</v>
      </c>
    </row>
    <row r="108" spans="1:7">
      <c r="A108" s="3" t="s">
        <v>1389</v>
      </c>
    </row>
    <row r="109" spans="1:7">
      <c r="A109" s="4" t="s">
        <v>1390</v>
      </c>
      <c r="C109" s="5" t="n">
        <v>15</v>
      </c>
      <c r="D109" s="5" t="n">
        <v>16</v>
      </c>
      <c r="F109" s="5" t="n">
        <v>13</v>
      </c>
    </row>
    <row r="110" spans="1:7">
      <c r="A110" s="3" t="s">
        <v>1391</v>
      </c>
    </row>
    <row r="111" spans="1:7">
      <c r="A111" s="5" t="n">
        <v>2018</v>
      </c>
      <c r="C111" s="5" t="n">
        <v>20</v>
      </c>
    </row>
    <row r="112" spans="1:7">
      <c r="A112" s="5" t="n">
        <v>2019</v>
      </c>
      <c r="C112" s="5" t="n">
        <v>12</v>
      </c>
    </row>
    <row r="113" spans="1:7">
      <c r="A113" s="5" t="n">
        <v>2020</v>
      </c>
      <c r="C113" s="5" t="n">
        <v>10</v>
      </c>
    </row>
    <row r="114" spans="1:7">
      <c r="A114" s="5" t="n">
        <v>2021</v>
      </c>
      <c r="C114" s="5" t="n">
        <v>7</v>
      </c>
    </row>
    <row r="115" spans="1:7">
      <c r="A115" s="5" t="n">
        <v>2022</v>
      </c>
      <c r="C115" s="5" t="n">
        <v>4</v>
      </c>
    </row>
    <row r="116" spans="1:7">
      <c r="A116" s="4" t="s">
        <v>1364</v>
      </c>
      <c r="C116" s="5" t="n">
        <v>5</v>
      </c>
    </row>
    <row r="117" spans="1:7">
      <c r="A117" s="4" t="s">
        <v>1392</v>
      </c>
      <c r="C117" s="5" t="n">
        <v>58</v>
      </c>
    </row>
    <row r="118" spans="1:7">
      <c r="A118" s="3" t="s">
        <v>1393</v>
      </c>
    </row>
    <row r="119" spans="1:7">
      <c r="A119" s="5" t="n">
        <v>2018</v>
      </c>
      <c r="C119" s="5" t="n">
        <v>3</v>
      </c>
    </row>
    <row r="120" spans="1:7">
      <c r="A120" s="5" t="n">
        <v>2019</v>
      </c>
      <c r="C120" s="5" t="n">
        <v>1</v>
      </c>
    </row>
    <row r="121" spans="1:7">
      <c r="A121" s="5" t="n">
        <v>2020</v>
      </c>
      <c r="C121" s="5" t="n">
        <v>0</v>
      </c>
    </row>
    <row r="122" spans="1:7">
      <c r="A122" s="4" t="s">
        <v>1394</v>
      </c>
      <c r="C122" s="5" t="n">
        <v>4</v>
      </c>
    </row>
    <row r="123" spans="1:7">
      <c r="A123" s="4" t="s">
        <v>227</v>
      </c>
      <c r="C123" s="5" t="n">
        <v>4</v>
      </c>
    </row>
    <row r="124" spans="1:7">
      <c r="A124" s="4" t="s">
        <v>42</v>
      </c>
    </row>
    <row r="125" spans="1:7">
      <c r="A125" s="3" t="s">
        <v>1389</v>
      </c>
    </row>
    <row r="126" spans="1:7">
      <c r="A126" s="4" t="s">
        <v>1390</v>
      </c>
      <c r="C126" s="5" t="n">
        <v>23</v>
      </c>
      <c r="D126" s="6" t="n">
        <v>23</v>
      </c>
      <c r="F126" s="6" t="n">
        <v>20</v>
      </c>
    </row>
    <row r="127" spans="1:7">
      <c r="A127" s="3" t="s">
        <v>1391</v>
      </c>
    </row>
    <row r="128" spans="1:7">
      <c r="A128" s="5" t="n">
        <v>2018</v>
      </c>
      <c r="C128" s="5" t="n">
        <v>22</v>
      </c>
    </row>
    <row r="129" spans="1:7">
      <c r="A129" s="5" t="n">
        <v>2019</v>
      </c>
      <c r="C129" s="5" t="n">
        <v>14</v>
      </c>
    </row>
    <row r="130" spans="1:7">
      <c r="A130" s="5" t="n">
        <v>2020</v>
      </c>
      <c r="C130" s="5" t="n">
        <v>10</v>
      </c>
    </row>
    <row r="131" spans="1:7">
      <c r="A131" s="5" t="n">
        <v>2021</v>
      </c>
      <c r="C131" s="5" t="n">
        <v>8</v>
      </c>
    </row>
    <row r="132" spans="1:7">
      <c r="A132" s="5" t="n">
        <v>2022</v>
      </c>
      <c r="C132" s="5" t="n">
        <v>5</v>
      </c>
    </row>
    <row r="133" spans="1:7">
      <c r="A133" s="4" t="s">
        <v>1364</v>
      </c>
      <c r="C133" s="5" t="n">
        <v>7</v>
      </c>
    </row>
    <row r="134" spans="1:7">
      <c r="A134" s="4" t="s">
        <v>1392</v>
      </c>
      <c r="C134" s="5" t="n">
        <v>66</v>
      </c>
    </row>
    <row r="135" spans="1:7">
      <c r="A135" s="3" t="s">
        <v>1393</v>
      </c>
    </row>
    <row r="136" spans="1:7">
      <c r="A136" s="5" t="n">
        <v>2018</v>
      </c>
      <c r="C136" s="5" t="n">
        <v>2</v>
      </c>
    </row>
    <row r="137" spans="1:7">
      <c r="A137" s="5" t="n">
        <v>2019</v>
      </c>
      <c r="C137" s="5" t="n">
        <v>1</v>
      </c>
    </row>
    <row r="138" spans="1:7">
      <c r="A138" s="5" t="n">
        <v>2020</v>
      </c>
      <c r="C138" s="5" t="n">
        <v>1</v>
      </c>
    </row>
    <row r="139" spans="1:7">
      <c r="A139" s="5" t="n">
        <v>2021</v>
      </c>
      <c r="C139" s="5" t="n">
        <v>1</v>
      </c>
    </row>
    <row r="140" spans="1:7">
      <c r="A140" s="5" t="n">
        <v>2022</v>
      </c>
      <c r="C140" s="5" t="n">
        <v>1</v>
      </c>
    </row>
    <row r="141" spans="1:7">
      <c r="A141" s="4" t="s">
        <v>1364</v>
      </c>
      <c r="C141" s="5" t="n">
        <v>38</v>
      </c>
    </row>
    <row r="142" spans="1:7">
      <c r="A142" s="4" t="s">
        <v>1394</v>
      </c>
      <c r="C142" s="5" t="n">
        <v>44</v>
      </c>
    </row>
    <row r="143" spans="1:7">
      <c r="A143" s="4" t="s">
        <v>1395</v>
      </c>
      <c r="C143" s="5" t="n">
        <v>-33</v>
      </c>
    </row>
    <row r="144" spans="1:7">
      <c r="A144" s="4" t="s">
        <v>227</v>
      </c>
      <c r="C144" s="5" t="n">
        <v>11</v>
      </c>
    </row>
    <row r="145" spans="1:7">
      <c r="A145" s="4" t="s">
        <v>44</v>
      </c>
    </row>
    <row r="146" spans="1:7">
      <c r="A146" s="3" t="s">
        <v>1389</v>
      </c>
    </row>
    <row r="147" spans="1:7">
      <c r="A147" s="4" t="s">
        <v>1390</v>
      </c>
      <c r="B147" s="6" t="n">
        <v>1</v>
      </c>
      <c r="C147" s="5" t="n">
        <v>7</v>
      </c>
      <c r="E147" s="6" t="n">
        <v>5</v>
      </c>
      <c r="G147" s="6" t="n">
        <v>5</v>
      </c>
    </row>
    <row r="148" spans="1:7">
      <c r="A148" s="3" t="s">
        <v>1391</v>
      </c>
    </row>
    <row r="149" spans="1:7">
      <c r="A149" s="5" t="n">
        <v>2018</v>
      </c>
      <c r="C149" s="5" t="n">
        <v>6</v>
      </c>
    </row>
    <row r="150" spans="1:7">
      <c r="A150" s="5" t="n">
        <v>2019</v>
      </c>
      <c r="C150" s="5" t="n">
        <v>5</v>
      </c>
    </row>
    <row r="151" spans="1:7">
      <c r="A151" s="5" t="n">
        <v>2020</v>
      </c>
      <c r="C151" s="5" t="n">
        <v>5</v>
      </c>
    </row>
    <row r="152" spans="1:7">
      <c r="A152" s="5" t="n">
        <v>2021</v>
      </c>
      <c r="C152" s="5" t="n">
        <v>6</v>
      </c>
    </row>
    <row r="153" spans="1:7">
      <c r="A153" s="5" t="n">
        <v>2022</v>
      </c>
      <c r="C153" s="5" t="n">
        <v>6</v>
      </c>
    </row>
    <row r="154" spans="1:7">
      <c r="A154" s="4" t="s">
        <v>1364</v>
      </c>
      <c r="C154" s="5" t="n">
        <v>16</v>
      </c>
    </row>
    <row r="155" spans="1:7">
      <c r="A155" s="4" t="s">
        <v>1392</v>
      </c>
      <c r="C155" s="6" t="n">
        <v>44</v>
      </c>
    </row>
  </sheetData>
  <mergeCells count="2">
    <mergeCell ref="A1:A2"/>
    <mergeCell ref="C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48</v>
      </c>
    </row>
    <row r="3" spans="1:3">
      <c r="A3" s="4" t="s">
        <v>34</v>
      </c>
    </row>
    <row r="4" spans="1:3">
      <c r="A4" s="4" t="s">
        <v>306</v>
      </c>
      <c r="B4" s="6" t="n">
        <v>547</v>
      </c>
    </row>
    <row r="5" spans="1:3">
      <c r="A5" s="4" t="s">
        <v>307</v>
      </c>
    </row>
    <row r="6" spans="1:3">
      <c r="A6" s="4" t="s">
        <v>308</v>
      </c>
      <c r="C6" s="6" t="n">
        <v>62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396</v>
      </c>
      <c r="B1" s="2" t="s">
        <v>950</v>
      </c>
      <c r="C1" s="2" t="s">
        <v>1</v>
      </c>
    </row>
    <row r="2" spans="1:8">
      <c r="B2" s="2" t="s">
        <v>1397</v>
      </c>
      <c r="C2" s="2" t="s">
        <v>799</v>
      </c>
      <c r="D2" s="2" t="s">
        <v>926</v>
      </c>
      <c r="E2" s="2" t="s">
        <v>927</v>
      </c>
      <c r="F2" s="2" t="s">
        <v>1398</v>
      </c>
      <c r="G2" s="2" t="s">
        <v>928</v>
      </c>
      <c r="H2" s="2" t="s">
        <v>1399</v>
      </c>
    </row>
    <row r="3" spans="1:8">
      <c r="A3" s="3" t="s">
        <v>1400</v>
      </c>
    </row>
    <row r="4" spans="1:8">
      <c r="A4" s="4" t="s">
        <v>1401</v>
      </c>
      <c r="C4" s="6" t="n">
        <v>6070000000</v>
      </c>
      <c r="G4" s="6" t="n">
        <v>9127000000</v>
      </c>
    </row>
    <row r="5" spans="1:8">
      <c r="A5" s="3" t="s">
        <v>1402</v>
      </c>
    </row>
    <row r="6" spans="1:8">
      <c r="A6" s="4" t="s">
        <v>1403</v>
      </c>
      <c r="C6" s="5" t="n">
        <v>3000000000</v>
      </c>
    </row>
    <row r="7" spans="1:8">
      <c r="A7" s="4" t="s">
        <v>1404</v>
      </c>
      <c r="C7" s="5" t="n">
        <v>1500000000</v>
      </c>
    </row>
    <row r="8" spans="1:8">
      <c r="A8" s="4" t="s">
        <v>1405</v>
      </c>
      <c r="C8" s="5" t="n">
        <v>986000000</v>
      </c>
      <c r="G8" s="5" t="n">
        <v>1090000000</v>
      </c>
    </row>
    <row r="9" spans="1:8">
      <c r="A9" s="4" t="s">
        <v>1406</v>
      </c>
      <c r="C9" s="5" t="n">
        <v>650000000</v>
      </c>
      <c r="G9" s="5" t="n">
        <v>762000000</v>
      </c>
    </row>
    <row r="10" spans="1:8">
      <c r="A10" s="3" t="s">
        <v>1407</v>
      </c>
    </row>
    <row r="11" spans="1:8">
      <c r="A11" s="4" t="s">
        <v>1408</v>
      </c>
      <c r="C11" s="6" t="n">
        <v>701000000</v>
      </c>
      <c r="G11" s="5" t="n">
        <v>661000000</v>
      </c>
    </row>
    <row r="12" spans="1:8">
      <c r="A12" s="4" t="s">
        <v>1409</v>
      </c>
    </row>
    <row r="13" spans="1:8">
      <c r="A13" s="3" t="s">
        <v>1410</v>
      </c>
    </row>
    <row r="14" spans="1:8">
      <c r="A14" s="4" t="s">
        <v>1411</v>
      </c>
      <c r="C14" s="8" t="n">
        <v>0.65</v>
      </c>
    </row>
    <row r="15" spans="1:8">
      <c r="A15" s="4" t="s">
        <v>1412</v>
      </c>
    </row>
    <row r="16" spans="1:8">
      <c r="A16" s="3" t="s">
        <v>1400</v>
      </c>
    </row>
    <row r="17" spans="1:8">
      <c r="A17" s="4" t="s">
        <v>816</v>
      </c>
      <c r="C17" s="6" t="n">
        <v>8000000000</v>
      </c>
      <c r="E17" s="6" t="n">
        <v>8000000000</v>
      </c>
      <c r="F17" s="6" t="n">
        <v>7500000000</v>
      </c>
    </row>
    <row r="18" spans="1:8">
      <c r="A18" s="4" t="s">
        <v>1413</v>
      </c>
    </row>
    <row r="19" spans="1:8">
      <c r="A19" s="3" t="s">
        <v>1400</v>
      </c>
    </row>
    <row r="20" spans="1:8">
      <c r="A20" s="4" t="s">
        <v>816</v>
      </c>
      <c r="D20" s="6" t="n">
        <v>1000000000</v>
      </c>
    </row>
    <row r="21" spans="1:8">
      <c r="A21" s="4" t="s">
        <v>1414</v>
      </c>
      <c r="C21" s="4" t="s">
        <v>1378</v>
      </c>
    </row>
    <row r="22" spans="1:8">
      <c r="A22" s="4" t="s">
        <v>826</v>
      </c>
      <c r="C22" s="6" t="n">
        <v>500000000</v>
      </c>
    </row>
    <row r="23" spans="1:8">
      <c r="A23" s="4" t="s">
        <v>1415</v>
      </c>
      <c r="C23" s="5" t="n">
        <v>500000000</v>
      </c>
    </row>
    <row r="24" spans="1:8">
      <c r="A24" s="4" t="s">
        <v>1416</v>
      </c>
    </row>
    <row r="25" spans="1:8">
      <c r="A25" s="3" t="s">
        <v>1400</v>
      </c>
    </row>
    <row r="26" spans="1:8">
      <c r="A26" s="4" t="s">
        <v>1417</v>
      </c>
      <c r="B26" s="6" t="n">
        <v>7650000000</v>
      </c>
    </row>
    <row r="27" spans="1:8">
      <c r="A27" s="4" t="s">
        <v>1418</v>
      </c>
      <c r="B27" s="4" t="s">
        <v>1419</v>
      </c>
    </row>
    <row r="28" spans="1:8">
      <c r="A28" s="4" t="s">
        <v>31</v>
      </c>
    </row>
    <row r="29" spans="1:8">
      <c r="A29" s="3" t="s">
        <v>1400</v>
      </c>
    </row>
    <row r="30" spans="1:8">
      <c r="A30" s="4" t="s">
        <v>1401</v>
      </c>
      <c r="C30" s="6" t="n">
        <v>550000000</v>
      </c>
      <c r="G30" s="5" t="n">
        <v>1600000000</v>
      </c>
    </row>
    <row r="31" spans="1:8">
      <c r="A31" s="4" t="s">
        <v>1420</v>
      </c>
    </row>
    <row r="32" spans="1:8">
      <c r="A32" s="3" t="s">
        <v>1410</v>
      </c>
    </row>
    <row r="33" spans="1:8">
      <c r="A33" s="4" t="s">
        <v>1411</v>
      </c>
      <c r="C33" s="8" t="n">
        <v>0.65</v>
      </c>
    </row>
    <row r="34" spans="1:8">
      <c r="A34" s="4" t="s">
        <v>1421</v>
      </c>
    </row>
    <row r="35" spans="1:8">
      <c r="A35" s="3" t="s">
        <v>1400</v>
      </c>
    </row>
    <row r="36" spans="1:8">
      <c r="A36" s="4" t="s">
        <v>816</v>
      </c>
      <c r="C36" s="6" t="n">
        <v>1350000000</v>
      </c>
    </row>
    <row r="37" spans="1:8">
      <c r="A37" s="4" t="s">
        <v>1422</v>
      </c>
    </row>
    <row r="38" spans="1:8">
      <c r="A38" s="3" t="s">
        <v>1410</v>
      </c>
    </row>
    <row r="39" spans="1:8">
      <c r="A39" s="4" t="s">
        <v>1411</v>
      </c>
      <c r="C39" s="8" t="n">
        <v>0.65</v>
      </c>
    </row>
    <row r="40" spans="1:8">
      <c r="A40" s="4" t="s">
        <v>36</v>
      </c>
    </row>
    <row r="41" spans="1:8">
      <c r="A41" s="3" t="s">
        <v>1400</v>
      </c>
    </row>
    <row r="42" spans="1:8">
      <c r="A42" s="4" t="s">
        <v>1401</v>
      </c>
      <c r="C42" s="6" t="n">
        <v>800000000</v>
      </c>
      <c r="G42" s="5" t="n">
        <v>450000000</v>
      </c>
    </row>
    <row r="43" spans="1:8">
      <c r="A43" s="3" t="s">
        <v>1407</v>
      </c>
    </row>
    <row r="44" spans="1:8">
      <c r="A44" s="4" t="s">
        <v>1408</v>
      </c>
      <c r="C44" s="6" t="n">
        <v>38000000</v>
      </c>
      <c r="G44" s="5" t="n">
        <v>39000000</v>
      </c>
    </row>
    <row r="45" spans="1:8">
      <c r="A45" s="4" t="s">
        <v>1368</v>
      </c>
    </row>
    <row r="46" spans="1:8">
      <c r="A46" s="3" t="s">
        <v>1410</v>
      </c>
    </row>
    <row r="47" spans="1:8">
      <c r="A47" s="4" t="s">
        <v>1411</v>
      </c>
      <c r="C47" s="8" t="n">
        <v>0.65</v>
      </c>
    </row>
    <row r="48" spans="1:8">
      <c r="A48" s="4" t="s">
        <v>1423</v>
      </c>
    </row>
    <row r="49" spans="1:8">
      <c r="A49" s="3" t="s">
        <v>1400</v>
      </c>
    </row>
    <row r="50" spans="1:8">
      <c r="A50" s="4" t="s">
        <v>816</v>
      </c>
      <c r="C50" s="6" t="n">
        <v>1250000000</v>
      </c>
    </row>
    <row r="51" spans="1:8">
      <c r="A51" s="4" t="s">
        <v>38</v>
      </c>
    </row>
    <row r="52" spans="1:8">
      <c r="A52" s="3" t="s">
        <v>1400</v>
      </c>
    </row>
    <row r="53" spans="1:8">
      <c r="A53" s="4" t="s">
        <v>1401</v>
      </c>
      <c r="C53" s="6" t="n">
        <v>1300000000</v>
      </c>
      <c r="G53" s="5" t="n">
        <v>1894000000</v>
      </c>
    </row>
    <row r="54" spans="1:8">
      <c r="A54" s="4" t="s">
        <v>1371</v>
      </c>
    </row>
    <row r="55" spans="1:8">
      <c r="A55" s="3" t="s">
        <v>1410</v>
      </c>
    </row>
    <row r="56" spans="1:8">
      <c r="A56" s="4" t="s">
        <v>1411</v>
      </c>
      <c r="C56" s="8" t="n">
        <v>0.65</v>
      </c>
    </row>
    <row r="57" spans="1:8">
      <c r="A57" s="4" t="s">
        <v>1424</v>
      </c>
    </row>
    <row r="58" spans="1:8">
      <c r="A58" s="3" t="s">
        <v>1400</v>
      </c>
    </row>
    <row r="59" spans="1:8">
      <c r="A59" s="4" t="s">
        <v>816</v>
      </c>
      <c r="C59" s="6" t="n">
        <v>800000000</v>
      </c>
    </row>
    <row r="60" spans="1:8">
      <c r="A60" s="4" t="s">
        <v>40</v>
      </c>
    </row>
    <row r="61" spans="1:8">
      <c r="A61" s="3" t="s">
        <v>1400</v>
      </c>
    </row>
    <row r="62" spans="1:8">
      <c r="A62" s="4" t="s">
        <v>1401</v>
      </c>
      <c r="C62" s="6" t="n">
        <v>100000000</v>
      </c>
      <c r="G62" s="5" t="n">
        <v>250000000</v>
      </c>
    </row>
    <row r="63" spans="1:8">
      <c r="A63" s="4" t="s">
        <v>1425</v>
      </c>
    </row>
    <row r="64" spans="1:8">
      <c r="A64" s="3" t="s">
        <v>1410</v>
      </c>
    </row>
    <row r="65" spans="1:8">
      <c r="A65" s="4" t="s">
        <v>1411</v>
      </c>
      <c r="C65" s="8" t="n">
        <v>0.65</v>
      </c>
    </row>
    <row r="66" spans="1:8">
      <c r="A66" s="4" t="s">
        <v>1426</v>
      </c>
    </row>
    <row r="67" spans="1:8">
      <c r="A67" s="3" t="s">
        <v>1400</v>
      </c>
    </row>
    <row r="68" spans="1:8">
      <c r="A68" s="4" t="s">
        <v>816</v>
      </c>
      <c r="C68" s="6" t="n">
        <v>450000000</v>
      </c>
    </row>
    <row r="69" spans="1:8">
      <c r="A69" s="4" t="s">
        <v>42</v>
      </c>
    </row>
    <row r="70" spans="1:8">
      <c r="A70" s="3" t="s">
        <v>1400</v>
      </c>
    </row>
    <row r="71" spans="1:8">
      <c r="A71" s="4" t="s">
        <v>1401</v>
      </c>
      <c r="G71" s="6" t="n">
        <v>500000000</v>
      </c>
    </row>
    <row r="72" spans="1:8">
      <c r="A72" s="4" t="s">
        <v>1427</v>
      </c>
    </row>
    <row r="73" spans="1:8">
      <c r="A73" s="3" t="s">
        <v>1410</v>
      </c>
    </row>
    <row r="74" spans="1:8">
      <c r="A74" s="4" t="s">
        <v>1411</v>
      </c>
      <c r="C74" s="8" t="n">
        <v>0.65</v>
      </c>
    </row>
    <row r="75" spans="1:8">
      <c r="A75" s="4" t="s">
        <v>1428</v>
      </c>
    </row>
    <row r="76" spans="1:8">
      <c r="A76" s="3" t="s">
        <v>1400</v>
      </c>
    </row>
    <row r="77" spans="1:8">
      <c r="A77" s="4" t="s">
        <v>816</v>
      </c>
      <c r="C77" s="6" t="n">
        <v>600000000</v>
      </c>
    </row>
    <row r="78" spans="1:8">
      <c r="A78" s="4" t="s">
        <v>1429</v>
      </c>
    </row>
    <row r="79" spans="1:8">
      <c r="A79" s="3" t="s">
        <v>1410</v>
      </c>
    </row>
    <row r="80" spans="1:8">
      <c r="A80" s="4" t="s">
        <v>1411</v>
      </c>
      <c r="C80" s="10" t="n">
        <v>0.7</v>
      </c>
    </row>
    <row r="81" spans="1:8">
      <c r="A81" s="4" t="s">
        <v>1430</v>
      </c>
    </row>
    <row r="82" spans="1:8">
      <c r="A82" s="3" t="s">
        <v>1400</v>
      </c>
    </row>
    <row r="83" spans="1:8">
      <c r="A83" s="4" t="s">
        <v>816</v>
      </c>
      <c r="C83" s="6" t="n">
        <v>700000000</v>
      </c>
      <c r="F83" s="6" t="n">
        <v>850000000</v>
      </c>
    </row>
    <row r="84" spans="1:8">
      <c r="A84" s="4" t="s">
        <v>1431</v>
      </c>
    </row>
    <row r="85" spans="1:8">
      <c r="A85" s="3" t="s">
        <v>1400</v>
      </c>
    </row>
    <row r="86" spans="1:8">
      <c r="A86" s="4" t="s">
        <v>816</v>
      </c>
      <c r="D86" s="6" t="n">
        <v>250000000</v>
      </c>
    </row>
    <row r="87" spans="1:8">
      <c r="A87" s="4" t="s">
        <v>1414</v>
      </c>
      <c r="C87" s="4" t="s">
        <v>1432</v>
      </c>
    </row>
    <row r="88" spans="1:8">
      <c r="A88" s="4" t="s">
        <v>826</v>
      </c>
      <c r="C88" s="6" t="n">
        <v>250000000</v>
      </c>
    </row>
    <row r="89" spans="1:8">
      <c r="A89" s="4" t="s">
        <v>1415</v>
      </c>
      <c r="C89" s="5" t="n">
        <v>250000000</v>
      </c>
    </row>
    <row r="90" spans="1:8">
      <c r="A90" s="4" t="s">
        <v>44</v>
      </c>
    </row>
    <row r="91" spans="1:8">
      <c r="A91" s="3" t="s">
        <v>1400</v>
      </c>
    </row>
    <row r="92" spans="1:8">
      <c r="A92" s="4" t="s">
        <v>816</v>
      </c>
      <c r="H92" s="6" t="n">
        <v>4900000000</v>
      </c>
    </row>
    <row r="93" spans="1:8">
      <c r="A93" s="4" t="s">
        <v>1433</v>
      </c>
    </row>
    <row r="94" spans="1:8">
      <c r="A94" s="3" t="s">
        <v>1400</v>
      </c>
    </row>
    <row r="95" spans="1:8">
      <c r="A95" s="4" t="s">
        <v>1434</v>
      </c>
      <c r="C95" s="5" t="n">
        <v>250000000</v>
      </c>
    </row>
    <row r="96" spans="1:8">
      <c r="A96" s="4" t="s">
        <v>1435</v>
      </c>
    </row>
    <row r="97" spans="1:8">
      <c r="A97" s="3" t="s">
        <v>1400</v>
      </c>
    </row>
    <row r="98" spans="1:8">
      <c r="A98" s="4" t="s">
        <v>1434</v>
      </c>
      <c r="C98" s="6" t="n">
        <v>25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36</v>
      </c>
      <c r="B1" s="2" t="s">
        <v>1</v>
      </c>
    </row>
    <row r="2" spans="1:3">
      <c r="B2" s="2" t="s">
        <v>2</v>
      </c>
      <c r="C2" s="2" t="s">
        <v>48</v>
      </c>
    </row>
    <row r="3" spans="1:3">
      <c r="A3" s="3" t="s">
        <v>1400</v>
      </c>
    </row>
    <row r="4" spans="1:3">
      <c r="A4" s="4" t="s">
        <v>1437</v>
      </c>
      <c r="B4" s="6" t="n">
        <v>20409000000</v>
      </c>
      <c r="C4" s="6" t="n">
        <v>17812000000</v>
      </c>
    </row>
    <row r="5" spans="1:3">
      <c r="A5" s="4" t="s">
        <v>1438</v>
      </c>
      <c r="B5" s="5" t="n">
        <v>4458000000</v>
      </c>
      <c r="C5" s="5" t="n">
        <v>3909000000</v>
      </c>
    </row>
    <row r="6" spans="1:3">
      <c r="A6" s="4" t="s">
        <v>1439</v>
      </c>
      <c r="B6" s="5" t="n">
        <v>23529000000</v>
      </c>
      <c r="C6" s="5" t="n">
        <v>21879000000</v>
      </c>
    </row>
    <row r="7" spans="1:3">
      <c r="A7" s="4" t="s">
        <v>1440</v>
      </c>
      <c r="B7" s="5" t="n">
        <v>1000000000</v>
      </c>
      <c r="C7" s="5" t="n">
        <v>1100000000</v>
      </c>
    </row>
    <row r="8" spans="1:3">
      <c r="A8" s="4" t="s">
        <v>1441</v>
      </c>
      <c r="B8" s="5" t="n">
        <v>941000000</v>
      </c>
      <c r="C8" s="5" t="n">
        <v>1053000000</v>
      </c>
    </row>
    <row r="9" spans="1:3">
      <c r="A9" s="4" t="s">
        <v>126</v>
      </c>
      <c r="B9" s="5" t="n">
        <v>2788000000</v>
      </c>
      <c r="C9" s="5" t="n">
        <v>3112000000</v>
      </c>
    </row>
    <row r="10" spans="1:3">
      <c r="A10" s="4" t="s">
        <v>1442</v>
      </c>
      <c r="B10" s="5" t="n">
        <v>6000000</v>
      </c>
      <c r="C10" s="5" t="n">
        <v>6000000</v>
      </c>
    </row>
    <row r="11" spans="1:3">
      <c r="A11" s="4" t="s">
        <v>1443</v>
      </c>
      <c r="B11" s="5" t="n">
        <v>1582000000</v>
      </c>
      <c r="C11" s="5" t="n">
        <v>1753000000</v>
      </c>
    </row>
    <row r="12" spans="1:3">
      <c r="A12" s="4" t="s">
        <v>1444</v>
      </c>
      <c r="B12" s="5" t="n">
        <v>-271000000</v>
      </c>
      <c r="C12" s="5" t="n">
        <v>-242000000</v>
      </c>
    </row>
    <row r="13" spans="1:3">
      <c r="A13" s="4" t="s">
        <v>1445</v>
      </c>
      <c r="B13" s="5" t="n">
        <v>54442000000</v>
      </c>
      <c r="C13" s="5" t="n">
        <v>50382000000</v>
      </c>
    </row>
    <row r="14" spans="1:3">
      <c r="A14" s="4" t="s">
        <v>1446</v>
      </c>
      <c r="B14" s="5" t="n">
        <v>-2163000000</v>
      </c>
      <c r="C14" s="5" t="n">
        <v>-2487000000</v>
      </c>
    </row>
    <row r="15" spans="1:3">
      <c r="A15" s="4" t="s">
        <v>129</v>
      </c>
      <c r="B15" s="5" t="n">
        <v>-3244000000</v>
      </c>
      <c r="C15" s="5" t="n">
        <v>-2319000000</v>
      </c>
    </row>
    <row r="16" spans="1:3">
      <c r="A16" s="4" t="s">
        <v>1447</v>
      </c>
      <c r="B16" s="6" t="n">
        <v>49035000000</v>
      </c>
      <c r="C16" s="6" t="n">
        <v>45576000000</v>
      </c>
    </row>
    <row r="17" spans="1:3">
      <c r="A17" s="4" t="s">
        <v>1448</v>
      </c>
      <c r="B17" s="4" t="s">
        <v>1449</v>
      </c>
      <c r="C17" s="4" t="s">
        <v>1450</v>
      </c>
    </row>
    <row r="18" spans="1:3">
      <c r="A18" s="4" t="s">
        <v>1451</v>
      </c>
      <c r="B18" s="6" t="n">
        <v>937000000</v>
      </c>
      <c r="C18" s="6" t="n">
        <v>972000000</v>
      </c>
    </row>
    <row r="19" spans="1:3">
      <c r="A19" s="4" t="s">
        <v>1452</v>
      </c>
    </row>
    <row r="20" spans="1:3">
      <c r="A20" s="3" t="s">
        <v>1400</v>
      </c>
    </row>
    <row r="21" spans="1:3">
      <c r="A21" s="4" t="s">
        <v>1453</v>
      </c>
      <c r="B21" s="4" t="s">
        <v>1454</v>
      </c>
      <c r="C21" s="4" t="s">
        <v>9</v>
      </c>
    </row>
    <row r="22" spans="1:3">
      <c r="A22" s="4" t="s">
        <v>1455</v>
      </c>
      <c r="B22" s="4" t="s">
        <v>1456</v>
      </c>
      <c r="C22" s="4" t="s">
        <v>1456</v>
      </c>
    </row>
    <row r="23" spans="1:3">
      <c r="A23" s="4" t="s">
        <v>1448</v>
      </c>
      <c r="B23" s="4" t="s">
        <v>1457</v>
      </c>
      <c r="C23" s="4" t="s">
        <v>1458</v>
      </c>
    </row>
    <row r="24" spans="1:3">
      <c r="A24" s="4" t="s">
        <v>1459</v>
      </c>
    </row>
    <row r="25" spans="1:3">
      <c r="A25" s="3" t="s">
        <v>1400</v>
      </c>
    </row>
    <row r="26" spans="1:3">
      <c r="A26" s="4" t="s">
        <v>1453</v>
      </c>
      <c r="B26" s="4" t="s">
        <v>1454</v>
      </c>
      <c r="C26" s="4" t="s">
        <v>9</v>
      </c>
    </row>
    <row r="27" spans="1:3">
      <c r="A27" s="4" t="s">
        <v>1455</v>
      </c>
      <c r="B27" s="4" t="s">
        <v>1460</v>
      </c>
      <c r="C27" s="4" t="s">
        <v>1460</v>
      </c>
    </row>
    <row r="28" spans="1:3">
      <c r="A28" s="4" t="s">
        <v>1448</v>
      </c>
      <c r="B28" s="4" t="s">
        <v>1461</v>
      </c>
      <c r="C28" s="4" t="s">
        <v>780</v>
      </c>
    </row>
    <row r="29" spans="1:3">
      <c r="A29" s="4" t="s">
        <v>1462</v>
      </c>
    </row>
    <row r="30" spans="1:3">
      <c r="A30" s="3" t="s">
        <v>1400</v>
      </c>
    </row>
    <row r="31" spans="1:3">
      <c r="A31" s="4" t="s">
        <v>1453</v>
      </c>
      <c r="B31" s="4" t="s">
        <v>1454</v>
      </c>
      <c r="C31" s="4" t="s">
        <v>9</v>
      </c>
    </row>
    <row r="32" spans="1:3">
      <c r="A32" s="4" t="s">
        <v>1455</v>
      </c>
      <c r="B32" s="4" t="s">
        <v>1463</v>
      </c>
      <c r="C32" s="4" t="s">
        <v>1464</v>
      </c>
    </row>
    <row r="33" spans="1:3">
      <c r="A33" s="4" t="s">
        <v>1448</v>
      </c>
      <c r="B33" s="4" t="s">
        <v>1465</v>
      </c>
      <c r="C33" s="4" t="s">
        <v>1466</v>
      </c>
    </row>
    <row r="34" spans="1:3">
      <c r="A34" s="4" t="s">
        <v>1467</v>
      </c>
    </row>
    <row r="35" spans="1:3">
      <c r="A35" s="3" t="s">
        <v>1400</v>
      </c>
    </row>
    <row r="36" spans="1:3">
      <c r="A36" s="4" t="s">
        <v>1453</v>
      </c>
      <c r="B36" s="4" t="s">
        <v>1454</v>
      </c>
      <c r="C36" s="4" t="s">
        <v>1454</v>
      </c>
    </row>
    <row r="37" spans="1:3">
      <c r="A37" s="4" t="s">
        <v>1455</v>
      </c>
      <c r="B37" s="4" t="s">
        <v>1468</v>
      </c>
      <c r="C37" s="4" t="s">
        <v>1468</v>
      </c>
    </row>
    <row r="38" spans="1:3">
      <c r="A38" s="4" t="s">
        <v>1448</v>
      </c>
      <c r="B38" s="4" t="s">
        <v>1469</v>
      </c>
      <c r="C38" s="4" t="s">
        <v>1470</v>
      </c>
    </row>
    <row r="39" spans="1:3">
      <c r="A39" s="4" t="s">
        <v>1471</v>
      </c>
    </row>
    <row r="40" spans="1:3">
      <c r="A40" s="3" t="s">
        <v>1400</v>
      </c>
    </row>
    <row r="41" spans="1:3">
      <c r="A41" s="4" t="s">
        <v>1453</v>
      </c>
      <c r="B41" s="4" t="s">
        <v>1472</v>
      </c>
      <c r="C41" s="4" t="s">
        <v>9</v>
      </c>
    </row>
    <row r="42" spans="1:3">
      <c r="A42" s="4" t="s">
        <v>1455</v>
      </c>
      <c r="B42" s="4" t="s">
        <v>1473</v>
      </c>
      <c r="C42" s="4" t="s">
        <v>1473</v>
      </c>
    </row>
    <row r="43" spans="1:3">
      <c r="A43" s="4" t="s">
        <v>1448</v>
      </c>
      <c r="B43" s="4" t="s">
        <v>1474</v>
      </c>
      <c r="C43" s="4" t="s">
        <v>1475</v>
      </c>
    </row>
    <row r="44" spans="1:3">
      <c r="A44" s="4" t="s">
        <v>1451</v>
      </c>
      <c r="B44" s="6" t="n">
        <v>312000000</v>
      </c>
      <c r="C44" s="6" t="n">
        <v>347000000</v>
      </c>
    </row>
    <row r="45" spans="1:3">
      <c r="A45" s="4" t="s">
        <v>1476</v>
      </c>
    </row>
    <row r="46" spans="1:3">
      <c r="A46" s="3" t="s">
        <v>1400</v>
      </c>
    </row>
    <row r="47" spans="1:3">
      <c r="A47" s="4" t="s">
        <v>1451</v>
      </c>
      <c r="B47" s="6" t="n">
        <v>625000000</v>
      </c>
      <c r="C47" s="6" t="n">
        <v>625000000</v>
      </c>
    </row>
    <row r="48" spans="1:3">
      <c r="A48" s="4" t="s">
        <v>1477</v>
      </c>
    </row>
    <row r="49" spans="1:3">
      <c r="A49" s="3" t="s">
        <v>1400</v>
      </c>
    </row>
    <row r="50" spans="1:3">
      <c r="A50" s="4" t="s">
        <v>1448</v>
      </c>
      <c r="B50" s="4" t="s">
        <v>1478</v>
      </c>
      <c r="C50" s="4" t="s">
        <v>1479</v>
      </c>
    </row>
    <row r="51" spans="1:3">
      <c r="A51" s="4" t="s">
        <v>1451</v>
      </c>
      <c r="B51" s="6" t="n">
        <v>625000000</v>
      </c>
      <c r="C51" s="6" t="n">
        <v>625000000</v>
      </c>
    </row>
    <row r="52" spans="1:3">
      <c r="A52" s="4" t="s">
        <v>1480</v>
      </c>
      <c r="B52" s="4" t="s">
        <v>1481</v>
      </c>
      <c r="C52" s="4" t="s">
        <v>1481</v>
      </c>
    </row>
    <row r="53" spans="1:3">
      <c r="A53" s="4" t="s">
        <v>1482</v>
      </c>
    </row>
    <row r="54" spans="1:3">
      <c r="A54" s="3" t="s">
        <v>1400</v>
      </c>
    </row>
    <row r="55" spans="1:3">
      <c r="A55" s="4" t="s">
        <v>1444</v>
      </c>
      <c r="B55" s="6" t="n">
        <v>47000000</v>
      </c>
      <c r="C55" s="6" t="n">
        <v>53000000</v>
      </c>
    </row>
    <row r="56" spans="1:3">
      <c r="A56" s="4" t="s">
        <v>31</v>
      </c>
    </row>
    <row r="57" spans="1:3">
      <c r="A57" s="3" t="s">
        <v>1400</v>
      </c>
    </row>
    <row r="58" spans="1:3">
      <c r="A58" s="4" t="s">
        <v>1437</v>
      </c>
      <c r="B58" s="5" t="n">
        <v>1150000000</v>
      </c>
      <c r="C58" s="5" t="n">
        <v>1150000000</v>
      </c>
    </row>
    <row r="59" spans="1:3">
      <c r="A59" s="4" t="s">
        <v>1438</v>
      </c>
      <c r="B59" s="5" t="n">
        <v>450000000</v>
      </c>
      <c r="C59" s="5" t="n">
        <v>425000000</v>
      </c>
    </row>
    <row r="60" spans="1:3">
      <c r="A60" s="4" t="s">
        <v>1439</v>
      </c>
      <c r="B60" s="5" t="n">
        <v>7959000000</v>
      </c>
      <c r="C60" s="5" t="n">
        <v>7410000000</v>
      </c>
    </row>
    <row r="61" spans="1:3">
      <c r="A61" s="4" t="s">
        <v>1440</v>
      </c>
      <c r="B61" s="5" t="n">
        <v>61000000</v>
      </c>
      <c r="C61" s="5" t="n">
        <v>22000000</v>
      </c>
    </row>
    <row r="62" spans="1:3">
      <c r="A62" s="4" t="s">
        <v>1441</v>
      </c>
      <c r="B62" s="5" t="n">
        <v>243000000</v>
      </c>
      <c r="C62" s="5" t="n">
        <v>355000000</v>
      </c>
    </row>
    <row r="63" spans="1:3">
      <c r="A63" s="4" t="s">
        <v>1483</v>
      </c>
      <c r="B63" s="5" t="n">
        <v>404000000</v>
      </c>
      <c r="C63" s="5" t="n">
        <v>300000000</v>
      </c>
    </row>
    <row r="64" spans="1:3">
      <c r="A64" s="4" t="s">
        <v>1442</v>
      </c>
      <c r="B64" s="5" t="n">
        <v>6000000</v>
      </c>
      <c r="C64" s="5" t="n">
        <v>6000000</v>
      </c>
    </row>
    <row r="65" spans="1:3">
      <c r="A65" s="4" t="s">
        <v>1443</v>
      </c>
      <c r="B65" s="5" t="n">
        <v>-19000000</v>
      </c>
      <c r="C65" s="5" t="n">
        <v>-20000000</v>
      </c>
    </row>
    <row r="66" spans="1:3">
      <c r="A66" s="4" t="s">
        <v>1444</v>
      </c>
      <c r="B66" s="5" t="n">
        <v>-47000000</v>
      </c>
      <c r="C66" s="5" t="n">
        <v>-45000000</v>
      </c>
    </row>
    <row r="67" spans="1:3">
      <c r="A67" s="4" t="s">
        <v>1445</v>
      </c>
      <c r="B67" s="5" t="n">
        <v>10207000000</v>
      </c>
      <c r="C67" s="5" t="n">
        <v>9603000000</v>
      </c>
    </row>
    <row r="68" spans="1:3">
      <c r="A68" s="4" t="s">
        <v>1484</v>
      </c>
      <c r="B68" s="5" t="n">
        <v>-104000000</v>
      </c>
    </row>
    <row r="69" spans="1:3">
      <c r="A69" s="4" t="s">
        <v>129</v>
      </c>
      <c r="B69" s="5" t="n">
        <v>-1205000000</v>
      </c>
      <c r="C69" s="5" t="n">
        <v>-116000000</v>
      </c>
    </row>
    <row r="70" spans="1:3">
      <c r="A70" s="4" t="s">
        <v>1447</v>
      </c>
      <c r="B70" s="5" t="n">
        <v>8898000000</v>
      </c>
      <c r="C70" s="5" t="n">
        <v>9487000000</v>
      </c>
    </row>
    <row r="71" spans="1:3">
      <c r="A71" s="4" t="s">
        <v>1451</v>
      </c>
      <c r="B71" s="5" t="n">
        <v>300000000</v>
      </c>
      <c r="C71" s="5" t="n">
        <v>335000000</v>
      </c>
    </row>
    <row r="72" spans="1:3">
      <c r="A72" s="4" t="s">
        <v>1485</v>
      </c>
    </row>
    <row r="73" spans="1:3">
      <c r="A73" s="3" t="s">
        <v>1400</v>
      </c>
    </row>
    <row r="74" spans="1:3">
      <c r="A74" s="4" t="s">
        <v>1451</v>
      </c>
      <c r="C74" s="5" t="n">
        <v>35000000</v>
      </c>
    </row>
    <row r="75" spans="1:3">
      <c r="A75" s="4" t="s">
        <v>1486</v>
      </c>
    </row>
    <row r="76" spans="1:3">
      <c r="A76" s="3" t="s">
        <v>1400</v>
      </c>
    </row>
    <row r="77" spans="1:3">
      <c r="A77" s="4" t="s">
        <v>1451</v>
      </c>
      <c r="B77" s="5" t="n">
        <v>300000000</v>
      </c>
      <c r="C77" s="5" t="n">
        <v>300000000</v>
      </c>
    </row>
    <row r="78" spans="1:3">
      <c r="A78" s="4" t="s">
        <v>34</v>
      </c>
    </row>
    <row r="79" spans="1:3">
      <c r="A79" s="3" t="s">
        <v>1400</v>
      </c>
    </row>
    <row r="80" spans="1:3">
      <c r="A80" s="4" t="s">
        <v>1437</v>
      </c>
      <c r="B80" s="5" t="n">
        <v>3950000000</v>
      </c>
      <c r="C80" s="5" t="n">
        <v>3551000000</v>
      </c>
    </row>
    <row r="81" spans="1:3">
      <c r="A81" s="4" t="s">
        <v>1438</v>
      </c>
      <c r="B81" s="5" t="n">
        <v>1757000000</v>
      </c>
      <c r="C81" s="5" t="n">
        <v>1819000000</v>
      </c>
    </row>
    <row r="82" spans="1:3">
      <c r="A82" s="4" t="s">
        <v>1439</v>
      </c>
      <c r="B82" s="5" t="n">
        <v>11801000000</v>
      </c>
      <c r="C82" s="5" t="n">
        <v>10800000000</v>
      </c>
    </row>
    <row r="83" spans="1:3">
      <c r="A83" s="4" t="s">
        <v>1440</v>
      </c>
      <c r="B83" s="5" t="n">
        <v>269000000</v>
      </c>
      <c r="C83" s="5" t="n">
        <v>285000000</v>
      </c>
    </row>
    <row r="84" spans="1:3">
      <c r="A84" s="4" t="s">
        <v>1441</v>
      </c>
      <c r="B84" s="5" t="n">
        <v>48000000</v>
      </c>
      <c r="C84" s="5" t="n">
        <v>48000000</v>
      </c>
    </row>
    <row r="85" spans="1:3">
      <c r="A85" s="4" t="s">
        <v>1483</v>
      </c>
      <c r="B85" s="5" t="n">
        <v>955000000</v>
      </c>
      <c r="C85" s="5" t="n">
        <v>1902000000</v>
      </c>
    </row>
    <row r="86" spans="1:3">
      <c r="A86" s="4" t="s">
        <v>1443</v>
      </c>
      <c r="B86" s="5" t="n">
        <v>-30000000</v>
      </c>
      <c r="C86" s="5" t="n">
        <v>-31000000</v>
      </c>
    </row>
    <row r="87" spans="1:3">
      <c r="A87" s="4" t="s">
        <v>1444</v>
      </c>
      <c r="B87" s="5" t="n">
        <v>-108000000</v>
      </c>
      <c r="C87" s="5" t="n">
        <v>-104000000</v>
      </c>
    </row>
    <row r="88" spans="1:3">
      <c r="A88" s="4" t="s">
        <v>1445</v>
      </c>
      <c r="B88" s="5" t="n">
        <v>18642000000</v>
      </c>
      <c r="C88" s="5" t="n">
        <v>18270000000</v>
      </c>
    </row>
    <row r="89" spans="1:3">
      <c r="A89" s="4" t="s">
        <v>1484</v>
      </c>
      <c r="B89" s="5" t="n">
        <v>-805000000</v>
      </c>
      <c r="C89" s="5" t="n">
        <v>-729000000</v>
      </c>
    </row>
    <row r="90" spans="1:3">
      <c r="A90" s="4" t="s">
        <v>129</v>
      </c>
      <c r="B90" s="5" t="n">
        <v>-771000000</v>
      </c>
      <c r="C90" s="5" t="n">
        <v>-778000000</v>
      </c>
    </row>
    <row r="91" spans="1:3">
      <c r="A91" s="4" t="s">
        <v>1447</v>
      </c>
      <c r="B91" s="5" t="n">
        <v>17066000000</v>
      </c>
      <c r="C91" s="5" t="n">
        <v>16763000000</v>
      </c>
    </row>
    <row r="92" spans="1:3">
      <c r="A92" s="4" t="s">
        <v>36</v>
      </c>
    </row>
    <row r="93" spans="1:3">
      <c r="A93" s="3" t="s">
        <v>1400</v>
      </c>
    </row>
    <row r="94" spans="1:3">
      <c r="A94" s="4" t="s">
        <v>1438</v>
      </c>
      <c r="B94" s="5" t="n">
        <v>300000000</v>
      </c>
      <c r="C94" s="5" t="n">
        <v>300000000</v>
      </c>
    </row>
    <row r="95" spans="1:3">
      <c r="A95" s="4" t="s">
        <v>1439</v>
      </c>
      <c r="B95" s="5" t="n">
        <v>6776000000</v>
      </c>
      <c r="C95" s="5" t="n">
        <v>6425000000</v>
      </c>
    </row>
    <row r="96" spans="1:3">
      <c r="A96" s="4" t="s">
        <v>1440</v>
      </c>
      <c r="B96" s="5" t="n">
        <v>139000000</v>
      </c>
      <c r="C96" s="5" t="n">
        <v>142000000</v>
      </c>
    </row>
    <row r="97" spans="1:3">
      <c r="A97" s="4" t="s">
        <v>1441</v>
      </c>
      <c r="B97" s="5" t="n">
        <v>48000000</v>
      </c>
      <c r="C97" s="5" t="n">
        <v>48000000</v>
      </c>
    </row>
    <row r="98" spans="1:3">
      <c r="A98" s="4" t="s">
        <v>1483</v>
      </c>
      <c r="B98" s="5" t="n">
        <v>390000000</v>
      </c>
      <c r="C98" s="5" t="n">
        <v>150000000</v>
      </c>
    </row>
    <row r="99" spans="1:3">
      <c r="A99" s="4" t="s">
        <v>1443</v>
      </c>
      <c r="B99" s="5" t="n">
        <v>-16000000</v>
      </c>
      <c r="C99" s="5" t="n">
        <v>-16000000</v>
      </c>
    </row>
    <row r="100" spans="1:3">
      <c r="A100" s="4" t="s">
        <v>1444</v>
      </c>
      <c r="B100" s="5" t="n">
        <v>-40000000</v>
      </c>
      <c r="C100" s="5" t="n">
        <v>-38000000</v>
      </c>
    </row>
    <row r="101" spans="1:3">
      <c r="A101" s="4" t="s">
        <v>1445</v>
      </c>
      <c r="B101" s="5" t="n">
        <v>7597000000</v>
      </c>
      <c r="C101" s="5" t="n">
        <v>7011000000</v>
      </c>
    </row>
    <row r="102" spans="1:3">
      <c r="A102" s="4" t="s">
        <v>1484</v>
      </c>
      <c r="B102" s="5" t="n">
        <v>-240000000</v>
      </c>
    </row>
    <row r="103" spans="1:3">
      <c r="A103" s="4" t="s">
        <v>129</v>
      </c>
      <c r="B103" s="5" t="n">
        <v>-3000000</v>
      </c>
      <c r="C103" s="5" t="n">
        <v>-452000000</v>
      </c>
    </row>
    <row r="104" spans="1:3">
      <c r="A104" s="4" t="s">
        <v>1447</v>
      </c>
      <c r="B104" s="5" t="n">
        <v>7354000000</v>
      </c>
      <c r="C104" s="5" t="n">
        <v>6559000000</v>
      </c>
    </row>
    <row r="105" spans="1:3">
      <c r="A105" s="4" t="s">
        <v>1451</v>
      </c>
      <c r="B105" s="5" t="n">
        <v>150000000</v>
      </c>
      <c r="C105" s="5" t="n">
        <v>150000000</v>
      </c>
    </row>
    <row r="106" spans="1:3">
      <c r="A106" s="4" t="s">
        <v>1487</v>
      </c>
    </row>
    <row r="107" spans="1:3">
      <c r="A107" s="3" t="s">
        <v>1400</v>
      </c>
    </row>
    <row r="108" spans="1:3">
      <c r="A108" s="4" t="s">
        <v>1451</v>
      </c>
      <c r="B108" s="5" t="n">
        <v>150000000</v>
      </c>
      <c r="C108" s="5" t="n">
        <v>150000000</v>
      </c>
    </row>
    <row r="109" spans="1:3">
      <c r="A109" s="4" t="s">
        <v>1488</v>
      </c>
    </row>
    <row r="110" spans="1:3">
      <c r="A110" s="3" t="s">
        <v>1400</v>
      </c>
    </row>
    <row r="111" spans="1:3">
      <c r="A111" s="4" t="s">
        <v>1440</v>
      </c>
      <c r="B111" s="5" t="n">
        <v>81000000</v>
      </c>
      <c r="C111" s="5" t="n">
        <v>98000000</v>
      </c>
    </row>
    <row r="112" spans="1:3">
      <c r="A112" s="4" t="s">
        <v>38</v>
      </c>
    </row>
    <row r="113" spans="1:3">
      <c r="A113" s="3" t="s">
        <v>1400</v>
      </c>
    </row>
    <row r="114" spans="1:3">
      <c r="A114" s="4" t="s">
        <v>1437</v>
      </c>
      <c r="B114" s="5" t="n">
        <v>550000000</v>
      </c>
      <c r="C114" s="5" t="n">
        <v>150000000</v>
      </c>
    </row>
    <row r="115" spans="1:3">
      <c r="A115" s="4" t="s">
        <v>1438</v>
      </c>
      <c r="B115" s="5" t="n">
        <v>1457000000</v>
      </c>
      <c r="C115" s="5" t="n">
        <v>1519000000</v>
      </c>
    </row>
    <row r="116" spans="1:3">
      <c r="A116" s="4" t="s">
        <v>1439</v>
      </c>
      <c r="B116" s="5" t="n">
        <v>5025000000</v>
      </c>
      <c r="C116" s="5" t="n">
        <v>4375000000</v>
      </c>
    </row>
    <row r="117" spans="1:3">
      <c r="A117" s="4" t="s">
        <v>1440</v>
      </c>
      <c r="B117" s="5" t="n">
        <v>129000000</v>
      </c>
      <c r="C117" s="5" t="n">
        <v>143000000</v>
      </c>
    </row>
    <row r="118" spans="1:3">
      <c r="A118" s="4" t="s">
        <v>1483</v>
      </c>
      <c r="C118" s="5" t="n">
        <v>297000000</v>
      </c>
    </row>
    <row r="119" spans="1:3">
      <c r="A119" s="4" t="s">
        <v>1443</v>
      </c>
      <c r="B119" s="5" t="n">
        <v>-10000000</v>
      </c>
      <c r="C119" s="5" t="n">
        <v>-10000000</v>
      </c>
    </row>
    <row r="120" spans="1:3">
      <c r="A120" s="4" t="s">
        <v>1444</v>
      </c>
      <c r="B120" s="5" t="n">
        <v>-56000000</v>
      </c>
      <c r="C120" s="5" t="n">
        <v>-52000000</v>
      </c>
    </row>
    <row r="121" spans="1:3">
      <c r="A121" s="4" t="s">
        <v>1445</v>
      </c>
      <c r="B121" s="5" t="n">
        <v>7095000000</v>
      </c>
      <c r="C121" s="5" t="n">
        <v>6422000000</v>
      </c>
    </row>
    <row r="122" spans="1:3">
      <c r="A122" s="4" t="s">
        <v>1484</v>
      </c>
      <c r="C122" s="5" t="n">
        <v>-297000000</v>
      </c>
    </row>
    <row r="123" spans="1:3">
      <c r="A123" s="4" t="s">
        <v>129</v>
      </c>
      <c r="B123" s="5" t="n">
        <v>-768000000</v>
      </c>
      <c r="C123" s="5" t="n">
        <v>-326000000</v>
      </c>
    </row>
    <row r="124" spans="1:3">
      <c r="A124" s="4" t="s">
        <v>1447</v>
      </c>
      <c r="B124" s="5" t="n">
        <v>6327000000</v>
      </c>
      <c r="C124" s="5" t="n">
        <v>5799000000</v>
      </c>
    </row>
    <row r="125" spans="1:3">
      <c r="A125" s="4" t="s">
        <v>1489</v>
      </c>
    </row>
    <row r="126" spans="1:3">
      <c r="A126" s="3" t="s">
        <v>1400</v>
      </c>
    </row>
    <row r="127" spans="1:3">
      <c r="A127" s="4" t="s">
        <v>1440</v>
      </c>
      <c r="B127" s="5" t="n">
        <v>603000000</v>
      </c>
      <c r="C127" s="5" t="n">
        <v>670000000</v>
      </c>
    </row>
    <row r="128" spans="1:3">
      <c r="A128" s="4" t="s">
        <v>40</v>
      </c>
    </row>
    <row r="129" spans="1:3">
      <c r="A129" s="3" t="s">
        <v>1400</v>
      </c>
    </row>
    <row r="130" spans="1:3">
      <c r="A130" s="4" t="s">
        <v>1437</v>
      </c>
      <c r="B130" s="5" t="n">
        <v>900000000</v>
      </c>
      <c r="C130" s="5" t="n">
        <v>810000000</v>
      </c>
    </row>
    <row r="131" spans="1:3">
      <c r="A131" s="4" t="s">
        <v>1439</v>
      </c>
      <c r="B131" s="5" t="n">
        <v>1100000000</v>
      </c>
      <c r="C131" s="5" t="n">
        <v>1000000000</v>
      </c>
    </row>
    <row r="132" spans="1:3">
      <c r="A132" s="4" t="s">
        <v>1440</v>
      </c>
      <c r="B132" s="5" t="n">
        <v>5000000</v>
      </c>
      <c r="C132" s="5" t="n">
        <v>7000000</v>
      </c>
    </row>
    <row r="133" spans="1:3">
      <c r="A133" s="4" t="s">
        <v>1441</v>
      </c>
      <c r="B133" s="5" t="n">
        <v>77000000</v>
      </c>
      <c r="C133" s="5" t="n">
        <v>77000000</v>
      </c>
    </row>
    <row r="134" spans="1:3">
      <c r="A134" s="4" t="s">
        <v>1483</v>
      </c>
      <c r="B134" s="5" t="n">
        <v>54000000</v>
      </c>
      <c r="C134" s="5" t="n">
        <v>41000000</v>
      </c>
    </row>
    <row r="135" spans="1:3">
      <c r="A135" s="4" t="s">
        <v>1443</v>
      </c>
      <c r="B135" s="5" t="n">
        <v>-33000000</v>
      </c>
      <c r="C135" s="5" t="n">
        <v>-28000000</v>
      </c>
    </row>
    <row r="136" spans="1:3">
      <c r="A136" s="4" t="s">
        <v>1444</v>
      </c>
      <c r="B136" s="5" t="n">
        <v>-7000000</v>
      </c>
      <c r="C136" s="5" t="n">
        <v>-7000000</v>
      </c>
    </row>
    <row r="137" spans="1:3">
      <c r="A137" s="4" t="s">
        <v>1445</v>
      </c>
      <c r="B137" s="5" t="n">
        <v>2096000000</v>
      </c>
      <c r="C137" s="5" t="n">
        <v>1900000000</v>
      </c>
    </row>
    <row r="138" spans="1:3">
      <c r="A138" s="4" t="s">
        <v>1484</v>
      </c>
      <c r="B138" s="5" t="n">
        <v>-29000000</v>
      </c>
      <c r="C138" s="5" t="n">
        <v>-16000000</v>
      </c>
    </row>
    <row r="139" spans="1:3">
      <c r="A139" s="4" t="s">
        <v>129</v>
      </c>
      <c r="B139" s="5" t="n">
        <v>-3000000</v>
      </c>
      <c r="C139" s="5" t="n">
        <v>-1000000</v>
      </c>
    </row>
    <row r="140" spans="1:3">
      <c r="A140" s="4" t="s">
        <v>1447</v>
      </c>
      <c r="B140" s="5" t="n">
        <v>2064000000</v>
      </c>
      <c r="C140" s="5" t="n">
        <v>1883000000</v>
      </c>
    </row>
    <row r="141" spans="1:3">
      <c r="A141" s="4" t="s">
        <v>1451</v>
      </c>
      <c r="B141" s="5" t="n">
        <v>52000000</v>
      </c>
      <c r="C141" s="5" t="n">
        <v>52000000</v>
      </c>
    </row>
    <row r="142" spans="1:3">
      <c r="A142" s="4" t="s">
        <v>1490</v>
      </c>
    </row>
    <row r="143" spans="1:3">
      <c r="A143" s="3" t="s">
        <v>1400</v>
      </c>
    </row>
    <row r="144" spans="1:3">
      <c r="A144" s="4" t="s">
        <v>1451</v>
      </c>
      <c r="B144" s="5" t="n">
        <v>27000000</v>
      </c>
      <c r="C144" s="5" t="n">
        <v>27000000</v>
      </c>
    </row>
    <row r="145" spans="1:3">
      <c r="A145" s="4" t="s">
        <v>1491</v>
      </c>
    </row>
    <row r="146" spans="1:3">
      <c r="A146" s="3" t="s">
        <v>1400</v>
      </c>
    </row>
    <row r="147" spans="1:3">
      <c r="A147" s="4" t="s">
        <v>1451</v>
      </c>
      <c r="B147" s="5" t="n">
        <v>25000000</v>
      </c>
      <c r="C147" s="5" t="n">
        <v>25000000</v>
      </c>
    </row>
    <row r="148" spans="1:3">
      <c r="A148" s="4" t="s">
        <v>42</v>
      </c>
    </row>
    <row r="149" spans="1:3">
      <c r="A149" s="3" t="s">
        <v>1400</v>
      </c>
    </row>
    <row r="150" spans="1:3">
      <c r="A150" s="4" t="s">
        <v>1437</v>
      </c>
      <c r="B150" s="5" t="n">
        <v>411000000</v>
      </c>
      <c r="C150" s="5" t="n">
        <v>415000000</v>
      </c>
    </row>
    <row r="151" spans="1:3">
      <c r="A151" s="4" t="s">
        <v>1439</v>
      </c>
      <c r="B151" s="5" t="n">
        <v>2669000000</v>
      </c>
      <c r="C151" s="5" t="n">
        <v>2669000000</v>
      </c>
    </row>
    <row r="152" spans="1:3">
      <c r="A152" s="4" t="s">
        <v>1440</v>
      </c>
      <c r="B152" s="5" t="n">
        <v>11000000</v>
      </c>
      <c r="C152" s="5" t="n">
        <v>11000000</v>
      </c>
    </row>
    <row r="153" spans="1:3">
      <c r="A153" s="4" t="s">
        <v>1441</v>
      </c>
      <c r="B153" s="5" t="n">
        <v>572000000</v>
      </c>
      <c r="C153" s="5" t="n">
        <v>572000000</v>
      </c>
    </row>
    <row r="154" spans="1:3">
      <c r="A154" s="4" t="s">
        <v>1483</v>
      </c>
      <c r="B154" s="5" t="n">
        <v>311000000</v>
      </c>
      <c r="C154" s="5" t="n">
        <v>150000000</v>
      </c>
    </row>
    <row r="155" spans="1:3">
      <c r="A155" s="4" t="s">
        <v>1443</v>
      </c>
      <c r="B155" s="5" t="n">
        <v>-9000000</v>
      </c>
      <c r="C155" s="5" t="n">
        <v>-9000000</v>
      </c>
    </row>
    <row r="156" spans="1:3">
      <c r="A156" s="4" t="s">
        <v>1444</v>
      </c>
      <c r="B156" s="5" t="n">
        <v>-21000000</v>
      </c>
      <c r="C156" s="5" t="n">
        <v>-22000000</v>
      </c>
    </row>
    <row r="157" spans="1:3">
      <c r="A157" s="4" t="s">
        <v>1445</v>
      </c>
      <c r="B157" s="5" t="n">
        <v>3944000000</v>
      </c>
      <c r="C157" s="5" t="n">
        <v>3786000000</v>
      </c>
    </row>
    <row r="158" spans="1:3">
      <c r="A158" s="4" t="s">
        <v>1484</v>
      </c>
      <c r="B158" s="5" t="n">
        <v>-161000000</v>
      </c>
      <c r="C158" s="5" t="n">
        <v>0</v>
      </c>
    </row>
    <row r="159" spans="1:3">
      <c r="A159" s="4" t="s">
        <v>129</v>
      </c>
      <c r="B159" s="5" t="n">
        <v>-3000000</v>
      </c>
      <c r="C159" s="5" t="n">
        <v>-3000000</v>
      </c>
    </row>
    <row r="160" spans="1:3">
      <c r="A160" s="4" t="s">
        <v>1447</v>
      </c>
      <c r="B160" s="5" t="n">
        <v>3780000000</v>
      </c>
      <c r="C160" s="5" t="n">
        <v>3783000000</v>
      </c>
    </row>
    <row r="161" spans="1:3">
      <c r="A161" s="4" t="s">
        <v>1451</v>
      </c>
      <c r="B161" s="5" t="n">
        <v>435000000</v>
      </c>
      <c r="C161" s="5" t="n">
        <v>435000000</v>
      </c>
    </row>
    <row r="162" spans="1:3">
      <c r="A162" s="4" t="s">
        <v>1492</v>
      </c>
    </row>
    <row r="163" spans="1:3">
      <c r="A163" s="3" t="s">
        <v>1400</v>
      </c>
    </row>
    <row r="164" spans="1:3">
      <c r="A164" s="4" t="s">
        <v>1451</v>
      </c>
      <c r="B164" s="5" t="n">
        <v>285000000</v>
      </c>
      <c r="C164" s="5" t="n">
        <v>285000000</v>
      </c>
    </row>
    <row r="165" spans="1:3">
      <c r="A165" s="4" t="s">
        <v>1493</v>
      </c>
    </row>
    <row r="166" spans="1:3">
      <c r="A166" s="3" t="s">
        <v>1400</v>
      </c>
    </row>
    <row r="167" spans="1:3">
      <c r="A167" s="4" t="s">
        <v>1451</v>
      </c>
      <c r="B167" s="5" t="n">
        <v>150000000</v>
      </c>
      <c r="C167" s="5" t="n">
        <v>150000000</v>
      </c>
    </row>
    <row r="168" spans="1:3">
      <c r="A168" s="4" t="s">
        <v>44</v>
      </c>
    </row>
    <row r="169" spans="1:3">
      <c r="A169" s="3" t="s">
        <v>1400</v>
      </c>
    </row>
    <row r="170" spans="1:3">
      <c r="A170" s="4" t="s">
        <v>1437</v>
      </c>
      <c r="B170" s="5" t="n">
        <v>2050000000</v>
      </c>
      <c r="C170" s="5" t="n">
        <v>1835000000</v>
      </c>
    </row>
    <row r="171" spans="1:3">
      <c r="A171" s="4" t="s">
        <v>1483</v>
      </c>
      <c r="B171" s="5" t="n">
        <v>364000000</v>
      </c>
    </row>
    <row r="172" spans="1:3">
      <c r="A172" s="4" t="s">
        <v>1443</v>
      </c>
      <c r="B172" s="5" t="n">
        <v>-1000000</v>
      </c>
      <c r="C172" s="5" t="n">
        <v>-1000000</v>
      </c>
    </row>
    <row r="173" spans="1:3">
      <c r="A173" s="4" t="s">
        <v>1444</v>
      </c>
      <c r="B173" s="5" t="n">
        <v>-12000000</v>
      </c>
      <c r="C173" s="5" t="n">
        <v>-13000000</v>
      </c>
    </row>
    <row r="174" spans="1:3">
      <c r="A174" s="4" t="s">
        <v>1445</v>
      </c>
      <c r="B174" s="5" t="n">
        <v>2401000000</v>
      </c>
      <c r="C174" s="5" t="n">
        <v>1821000000</v>
      </c>
    </row>
    <row r="175" spans="1:3">
      <c r="A175" s="4" t="s">
        <v>1446</v>
      </c>
      <c r="C175" s="5" t="n">
        <v>-330000000</v>
      </c>
    </row>
    <row r="176" spans="1:3">
      <c r="A176" s="4" t="s">
        <v>1484</v>
      </c>
      <c r="B176" s="5" t="n">
        <v>-364000000</v>
      </c>
    </row>
    <row r="177" spans="1:3">
      <c r="A177" s="4" t="s">
        <v>129</v>
      </c>
      <c r="B177" s="5" t="n">
        <v>-250000000</v>
      </c>
      <c r="C177" s="5" t="n">
        <v>-35000000</v>
      </c>
    </row>
    <row r="178" spans="1:3">
      <c r="A178" s="4" t="s">
        <v>1447</v>
      </c>
      <c r="B178" s="5" t="n">
        <v>1787000000</v>
      </c>
      <c r="C178" s="6" t="n">
        <v>1786000000</v>
      </c>
    </row>
    <row r="179" spans="1:3">
      <c r="A179" s="4" t="s">
        <v>1494</v>
      </c>
    </row>
    <row r="180" spans="1:3">
      <c r="A180" s="3" t="s">
        <v>1400</v>
      </c>
    </row>
    <row r="181" spans="1:3">
      <c r="A181" s="4" t="s">
        <v>1480</v>
      </c>
      <c r="C181" s="4" t="s">
        <v>1495</v>
      </c>
    </row>
    <row r="182" spans="1:3">
      <c r="A182" s="4" t="s">
        <v>1496</v>
      </c>
    </row>
    <row r="183" spans="1:3">
      <c r="A183" s="3" t="s">
        <v>1400</v>
      </c>
    </row>
    <row r="184" spans="1:3">
      <c r="A184" s="4" t="s">
        <v>1483</v>
      </c>
      <c r="C184" s="6" t="n">
        <v>1000000000</v>
      </c>
    </row>
    <row r="185" spans="1:3">
      <c r="A185" s="4" t="s">
        <v>1497</v>
      </c>
    </row>
    <row r="186" spans="1:3">
      <c r="A186" s="3" t="s">
        <v>1400</v>
      </c>
    </row>
    <row r="187" spans="1:3">
      <c r="A187" s="4" t="s">
        <v>1443</v>
      </c>
      <c r="B187" s="5" t="n">
        <v>176000000</v>
      </c>
      <c r="C187" s="5" t="n">
        <v>197000000</v>
      </c>
    </row>
    <row r="188" spans="1:3">
      <c r="A188" s="4" t="s">
        <v>1498</v>
      </c>
    </row>
    <row r="189" spans="1:3">
      <c r="A189" s="3" t="s">
        <v>1400</v>
      </c>
    </row>
    <row r="190" spans="1:3">
      <c r="A190" s="4" t="s">
        <v>1443</v>
      </c>
      <c r="B190" s="6" t="n">
        <v>1509000000</v>
      </c>
      <c r="C190" s="6" t="n">
        <v>1653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1499</v>
      </c>
      <c r="B1" s="2" t="s">
        <v>1</v>
      </c>
    </row>
    <row r="2" spans="1:6">
      <c r="B2" s="2" t="s">
        <v>2</v>
      </c>
      <c r="C2" s="2" t="s">
        <v>48</v>
      </c>
      <c r="D2" s="2" t="s">
        <v>50</v>
      </c>
      <c r="E2" s="2" t="s">
        <v>806</v>
      </c>
      <c r="F2" s="2" t="s">
        <v>1500</v>
      </c>
    </row>
    <row r="3" spans="1:6">
      <c r="A3" s="3" t="s">
        <v>1400</v>
      </c>
    </row>
    <row r="4" spans="1:6">
      <c r="A4" s="4" t="s">
        <v>1401</v>
      </c>
      <c r="B4" s="6" t="n">
        <v>6070000000</v>
      </c>
      <c r="C4" s="6" t="n">
        <v>9127000000</v>
      </c>
    </row>
    <row r="5" spans="1:6">
      <c r="A5" s="4" t="s">
        <v>44</v>
      </c>
    </row>
    <row r="6" spans="1:6">
      <c r="A6" s="3" t="s">
        <v>1400</v>
      </c>
    </row>
    <row r="7" spans="1:6">
      <c r="A7" s="4" t="s">
        <v>816</v>
      </c>
      <c r="E7" s="6" t="n">
        <v>4900000000</v>
      </c>
    </row>
    <row r="8" spans="1:6">
      <c r="A8" s="4" t="s">
        <v>1501</v>
      </c>
    </row>
    <row r="9" spans="1:6">
      <c r="A9" s="3" t="s">
        <v>1400</v>
      </c>
    </row>
    <row r="10" spans="1:6">
      <c r="A10" s="4" t="s">
        <v>1502</v>
      </c>
      <c r="B10" s="4" t="s">
        <v>1503</v>
      </c>
    </row>
    <row r="11" spans="1:6">
      <c r="A11" s="4" t="s">
        <v>1504</v>
      </c>
    </row>
    <row r="12" spans="1:6">
      <c r="A12" s="3" t="s">
        <v>1400</v>
      </c>
    </row>
    <row r="13" spans="1:6">
      <c r="A13" s="4" t="s">
        <v>1401</v>
      </c>
      <c r="B13" s="6" t="n">
        <v>420000000</v>
      </c>
    </row>
    <row r="14" spans="1:6">
      <c r="A14" s="4" t="s">
        <v>1505</v>
      </c>
    </row>
    <row r="15" spans="1:6">
      <c r="A15" s="3" t="s">
        <v>1400</v>
      </c>
    </row>
    <row r="16" spans="1:6">
      <c r="A16" s="4" t="s">
        <v>1502</v>
      </c>
      <c r="B16" s="4" t="s">
        <v>1506</v>
      </c>
    </row>
    <row r="17" spans="1:6">
      <c r="A17" s="4" t="s">
        <v>1507</v>
      </c>
    </row>
    <row r="18" spans="1:6">
      <c r="A18" s="3" t="s">
        <v>1400</v>
      </c>
    </row>
    <row r="19" spans="1:6">
      <c r="A19" s="4" t="s">
        <v>1401</v>
      </c>
      <c r="B19" s="6" t="n">
        <v>330000000</v>
      </c>
    </row>
    <row r="20" spans="1:6">
      <c r="A20" s="4" t="s">
        <v>1508</v>
      </c>
    </row>
    <row r="21" spans="1:6">
      <c r="A21" s="3" t="s">
        <v>1400</v>
      </c>
    </row>
    <row r="22" spans="1:6">
      <c r="A22" s="4" t="s">
        <v>1502</v>
      </c>
      <c r="B22" s="4" t="s">
        <v>784</v>
      </c>
    </row>
    <row r="23" spans="1:6">
      <c r="A23" s="4" t="s">
        <v>1509</v>
      </c>
    </row>
    <row r="24" spans="1:6">
      <c r="A24" s="3" t="s">
        <v>1400</v>
      </c>
    </row>
    <row r="25" spans="1:6">
      <c r="A25" s="4" t="s">
        <v>1401</v>
      </c>
      <c r="B25" s="6" t="n">
        <v>500000000</v>
      </c>
    </row>
    <row r="26" spans="1:6">
      <c r="A26" s="4" t="s">
        <v>1510</v>
      </c>
    </row>
    <row r="27" spans="1:6">
      <c r="A27" s="3" t="s">
        <v>1400</v>
      </c>
    </row>
    <row r="28" spans="1:6">
      <c r="A28" s="4" t="s">
        <v>1502</v>
      </c>
      <c r="B28" s="4" t="s">
        <v>1461</v>
      </c>
    </row>
    <row r="29" spans="1:6">
      <c r="A29" s="4" t="s">
        <v>1511</v>
      </c>
    </row>
    <row r="30" spans="1:6">
      <c r="A30" s="3" t="s">
        <v>1400</v>
      </c>
    </row>
    <row r="31" spans="1:6">
      <c r="A31" s="4" t="s">
        <v>1401</v>
      </c>
      <c r="B31" s="6" t="n">
        <v>750000000</v>
      </c>
    </row>
    <row r="32" spans="1:6">
      <c r="A32" s="4" t="s">
        <v>1512</v>
      </c>
    </row>
    <row r="33" spans="1:6">
      <c r="A33" s="3" t="s">
        <v>1400</v>
      </c>
    </row>
    <row r="34" spans="1:6">
      <c r="A34" s="4" t="s">
        <v>1502</v>
      </c>
      <c r="B34" s="4" t="s">
        <v>1513</v>
      </c>
    </row>
    <row r="35" spans="1:6">
      <c r="A35" s="4" t="s">
        <v>1514</v>
      </c>
    </row>
    <row r="36" spans="1:6">
      <c r="A36" s="3" t="s">
        <v>1400</v>
      </c>
    </row>
    <row r="37" spans="1:6">
      <c r="A37" s="4" t="s">
        <v>1401</v>
      </c>
      <c r="B37" s="6" t="n">
        <v>500000000</v>
      </c>
    </row>
    <row r="38" spans="1:6">
      <c r="A38" s="4" t="s">
        <v>1515</v>
      </c>
    </row>
    <row r="39" spans="1:6">
      <c r="A39" s="3" t="s">
        <v>1400</v>
      </c>
    </row>
    <row r="40" spans="1:6">
      <c r="A40" s="4" t="s">
        <v>1502</v>
      </c>
      <c r="B40" s="4" t="s">
        <v>1506</v>
      </c>
    </row>
    <row r="41" spans="1:6">
      <c r="A41" s="4" t="s">
        <v>1516</v>
      </c>
    </row>
    <row r="42" spans="1:6">
      <c r="A42" s="3" t="s">
        <v>1400</v>
      </c>
    </row>
    <row r="43" spans="1:6">
      <c r="A43" s="4" t="s">
        <v>1401</v>
      </c>
      <c r="B43" s="6" t="n">
        <v>400000000</v>
      </c>
    </row>
    <row r="44" spans="1:6">
      <c r="A44" s="4" t="s">
        <v>1517</v>
      </c>
    </row>
    <row r="45" spans="1:6">
      <c r="A45" s="3" t="s">
        <v>1400</v>
      </c>
    </row>
    <row r="46" spans="1:6">
      <c r="A46" s="4" t="s">
        <v>1502</v>
      </c>
      <c r="B46" s="4" t="s">
        <v>1518</v>
      </c>
    </row>
    <row r="47" spans="1:6">
      <c r="A47" s="4" t="s">
        <v>1519</v>
      </c>
    </row>
    <row r="48" spans="1:6">
      <c r="A48" s="3" t="s">
        <v>1400</v>
      </c>
    </row>
    <row r="49" spans="1:6">
      <c r="A49" s="4" t="s">
        <v>1401</v>
      </c>
      <c r="B49" s="6" t="n">
        <v>587000000</v>
      </c>
    </row>
    <row r="50" spans="1:6">
      <c r="A50" s="4" t="s">
        <v>1520</v>
      </c>
    </row>
    <row r="51" spans="1:6">
      <c r="A51" s="3" t="s">
        <v>1400</v>
      </c>
    </row>
    <row r="52" spans="1:6">
      <c r="A52" s="4" t="s">
        <v>1502</v>
      </c>
      <c r="B52" s="4" t="s">
        <v>1521</v>
      </c>
    </row>
    <row r="53" spans="1:6">
      <c r="A53" s="4" t="s">
        <v>1522</v>
      </c>
    </row>
    <row r="54" spans="1:6">
      <c r="A54" s="3" t="s">
        <v>1400</v>
      </c>
    </row>
    <row r="55" spans="1:6">
      <c r="A55" s="4" t="s">
        <v>1401</v>
      </c>
      <c r="B55" s="6" t="n">
        <v>233000000</v>
      </c>
    </row>
    <row r="56" spans="1:6">
      <c r="A56" s="4" t="s">
        <v>1523</v>
      </c>
    </row>
    <row r="57" spans="1:6">
      <c r="A57" s="3" t="s">
        <v>1400</v>
      </c>
    </row>
    <row r="58" spans="1:6">
      <c r="A58" s="4" t="s">
        <v>1502</v>
      </c>
      <c r="B58" s="4" t="s">
        <v>1524</v>
      </c>
    </row>
    <row r="59" spans="1:6">
      <c r="A59" s="4" t="s">
        <v>1525</v>
      </c>
    </row>
    <row r="60" spans="1:6">
      <c r="A60" s="3" t="s">
        <v>1400</v>
      </c>
    </row>
    <row r="61" spans="1:6">
      <c r="A61" s="4" t="s">
        <v>1401</v>
      </c>
      <c r="B61" s="6" t="n">
        <v>250000000</v>
      </c>
    </row>
    <row r="62" spans="1:6">
      <c r="A62" s="4" t="s">
        <v>1526</v>
      </c>
    </row>
    <row r="63" spans="1:6">
      <c r="A63" s="3" t="s">
        <v>1400</v>
      </c>
    </row>
    <row r="64" spans="1:6">
      <c r="A64" s="4" t="s">
        <v>1502</v>
      </c>
      <c r="B64" s="4" t="s">
        <v>1527</v>
      </c>
    </row>
    <row r="65" spans="1:6">
      <c r="A65" s="4" t="s">
        <v>1528</v>
      </c>
    </row>
    <row r="66" spans="1:6">
      <c r="A66" s="3" t="s">
        <v>1400</v>
      </c>
    </row>
    <row r="67" spans="1:6">
      <c r="A67" s="4" t="s">
        <v>1401</v>
      </c>
      <c r="B67" s="6" t="n">
        <v>650000000</v>
      </c>
    </row>
    <row r="68" spans="1:6">
      <c r="A68" s="4" t="s">
        <v>1529</v>
      </c>
    </row>
    <row r="69" spans="1:6">
      <c r="A69" s="3" t="s">
        <v>1400</v>
      </c>
    </row>
    <row r="70" spans="1:6">
      <c r="A70" s="4" t="s">
        <v>1502</v>
      </c>
      <c r="B70" s="4" t="s">
        <v>1530</v>
      </c>
    </row>
    <row r="71" spans="1:6">
      <c r="A71" s="4" t="s">
        <v>1531</v>
      </c>
    </row>
    <row r="72" spans="1:6">
      <c r="A72" s="3" t="s">
        <v>1400</v>
      </c>
    </row>
    <row r="73" spans="1:6">
      <c r="A73" s="4" t="s">
        <v>1401</v>
      </c>
      <c r="B73" s="6" t="n">
        <v>100000000</v>
      </c>
    </row>
    <row r="74" spans="1:6">
      <c r="A74" s="4" t="s">
        <v>1532</v>
      </c>
    </row>
    <row r="75" spans="1:6">
      <c r="A75" s="3" t="s">
        <v>1400</v>
      </c>
    </row>
    <row r="76" spans="1:6">
      <c r="A76" s="4" t="s">
        <v>1502</v>
      </c>
      <c r="B76" s="4" t="s">
        <v>1533</v>
      </c>
    </row>
    <row r="77" spans="1:6">
      <c r="A77" s="4" t="s">
        <v>1534</v>
      </c>
    </row>
    <row r="78" spans="1:6">
      <c r="A78" s="3" t="s">
        <v>1400</v>
      </c>
    </row>
    <row r="79" spans="1:6">
      <c r="A79" s="4" t="s">
        <v>1401</v>
      </c>
      <c r="B79" s="6" t="n">
        <v>300000000</v>
      </c>
    </row>
    <row r="80" spans="1:6">
      <c r="A80" s="4" t="s">
        <v>1535</v>
      </c>
    </row>
    <row r="81" spans="1:6">
      <c r="A81" s="3" t="s">
        <v>1400</v>
      </c>
    </row>
    <row r="82" spans="1:6">
      <c r="A82" s="4" t="s">
        <v>1502</v>
      </c>
      <c r="B82" s="4" t="s">
        <v>1536</v>
      </c>
    </row>
    <row r="83" spans="1:6">
      <c r="A83" s="4" t="s">
        <v>1537</v>
      </c>
    </row>
    <row r="84" spans="1:6">
      <c r="A84" s="3" t="s">
        <v>1400</v>
      </c>
    </row>
    <row r="85" spans="1:6">
      <c r="A85" s="4" t="s">
        <v>1401</v>
      </c>
      <c r="B85" s="6" t="n">
        <v>500000000</v>
      </c>
    </row>
    <row r="86" spans="1:6">
      <c r="A86" s="4" t="s">
        <v>1538</v>
      </c>
    </row>
    <row r="87" spans="1:6">
      <c r="A87" s="3" t="s">
        <v>1400</v>
      </c>
    </row>
    <row r="88" spans="1:6">
      <c r="A88" s="4" t="s">
        <v>1502</v>
      </c>
      <c r="B88" s="4" t="s">
        <v>1530</v>
      </c>
    </row>
    <row r="89" spans="1:6">
      <c r="A89" s="4" t="s">
        <v>1539</v>
      </c>
    </row>
    <row r="90" spans="1:6">
      <c r="A90" s="3" t="s">
        <v>1400</v>
      </c>
    </row>
    <row r="91" spans="1:6">
      <c r="A91" s="4" t="s">
        <v>1401</v>
      </c>
      <c r="B91" s="6" t="n">
        <v>550000000</v>
      </c>
    </row>
    <row r="92" spans="1:6">
      <c r="A92" s="4" t="s">
        <v>1540</v>
      </c>
    </row>
    <row r="93" spans="1:6">
      <c r="A93" s="3" t="s">
        <v>1400</v>
      </c>
    </row>
    <row r="94" spans="1:6">
      <c r="A94" s="4" t="s">
        <v>1502</v>
      </c>
      <c r="C94" s="4" t="s">
        <v>1541</v>
      </c>
    </row>
    <row r="95" spans="1:6">
      <c r="A95" s="4" t="s">
        <v>1542</v>
      </c>
    </row>
    <row r="96" spans="1:6">
      <c r="A96" s="3" t="s">
        <v>1400</v>
      </c>
    </row>
    <row r="97" spans="1:6">
      <c r="A97" s="4" t="s">
        <v>1401</v>
      </c>
      <c r="C97" s="6" t="n">
        <v>350000000</v>
      </c>
    </row>
    <row r="98" spans="1:6">
      <c r="A98" s="4" t="s">
        <v>1543</v>
      </c>
    </row>
    <row r="99" spans="1:6">
      <c r="A99" s="3" t="s">
        <v>1400</v>
      </c>
    </row>
    <row r="100" spans="1:6">
      <c r="A100" s="4" t="s">
        <v>1502</v>
      </c>
      <c r="C100" s="4" t="s">
        <v>1544</v>
      </c>
    </row>
    <row r="101" spans="1:6">
      <c r="A101" s="4" t="s">
        <v>1545</v>
      </c>
    </row>
    <row r="102" spans="1:6">
      <c r="A102" s="3" t="s">
        <v>1400</v>
      </c>
    </row>
    <row r="103" spans="1:6">
      <c r="A103" s="4" t="s">
        <v>1401</v>
      </c>
      <c r="C103" s="6" t="n">
        <v>750000000</v>
      </c>
    </row>
    <row r="104" spans="1:6">
      <c r="A104" s="4" t="s">
        <v>1546</v>
      </c>
    </row>
    <row r="105" spans="1:6">
      <c r="A105" s="3" t="s">
        <v>1400</v>
      </c>
    </row>
    <row r="106" spans="1:6">
      <c r="A106" s="4" t="s">
        <v>1502</v>
      </c>
      <c r="C106" s="4" t="s">
        <v>1547</v>
      </c>
    </row>
    <row r="107" spans="1:6">
      <c r="A107" s="4" t="s">
        <v>1548</v>
      </c>
    </row>
    <row r="108" spans="1:6">
      <c r="A108" s="3" t="s">
        <v>1400</v>
      </c>
    </row>
    <row r="109" spans="1:6">
      <c r="A109" s="4" t="s">
        <v>1401</v>
      </c>
      <c r="C109" s="6" t="n">
        <v>1500000000</v>
      </c>
    </row>
    <row r="110" spans="1:6">
      <c r="A110" s="4" t="s">
        <v>1549</v>
      </c>
    </row>
    <row r="111" spans="1:6">
      <c r="A111" s="3" t="s">
        <v>1400</v>
      </c>
    </row>
    <row r="112" spans="1:6">
      <c r="A112" s="4" t="s">
        <v>1502</v>
      </c>
      <c r="C112" s="4" t="s">
        <v>1550</v>
      </c>
    </row>
    <row r="113" spans="1:6">
      <c r="A113" s="4" t="s">
        <v>1551</v>
      </c>
    </row>
    <row r="114" spans="1:6">
      <c r="A114" s="3" t="s">
        <v>1400</v>
      </c>
    </row>
    <row r="115" spans="1:6">
      <c r="A115" s="4" t="s">
        <v>1401</v>
      </c>
      <c r="C115" s="6" t="n">
        <v>1500000000</v>
      </c>
    </row>
    <row r="116" spans="1:6">
      <c r="A116" s="4" t="s">
        <v>1552</v>
      </c>
    </row>
    <row r="117" spans="1:6">
      <c r="A117" s="3" t="s">
        <v>1400</v>
      </c>
    </row>
    <row r="118" spans="1:6">
      <c r="A118" s="4" t="s">
        <v>1502</v>
      </c>
      <c r="C118" s="4" t="s">
        <v>1553</v>
      </c>
    </row>
    <row r="119" spans="1:6">
      <c r="A119" s="4" t="s">
        <v>1554</v>
      </c>
    </row>
    <row r="120" spans="1:6">
      <c r="A120" s="3" t="s">
        <v>1400</v>
      </c>
    </row>
    <row r="121" spans="1:6">
      <c r="A121" s="4" t="s">
        <v>1401</v>
      </c>
      <c r="C121" s="6" t="n">
        <v>183000000</v>
      </c>
    </row>
    <row r="122" spans="1:6">
      <c r="A122" s="4" t="s">
        <v>1555</v>
      </c>
    </row>
    <row r="123" spans="1:6">
      <c r="A123" s="3" t="s">
        <v>1400</v>
      </c>
    </row>
    <row r="124" spans="1:6">
      <c r="A124" s="4" t="s">
        <v>1502</v>
      </c>
      <c r="C124" s="4" t="s">
        <v>1556</v>
      </c>
    </row>
    <row r="125" spans="1:6">
      <c r="A125" s="4" t="s">
        <v>1557</v>
      </c>
    </row>
    <row r="126" spans="1:6">
      <c r="A126" s="3" t="s">
        <v>1400</v>
      </c>
    </row>
    <row r="127" spans="1:6">
      <c r="A127" s="4" t="s">
        <v>1401</v>
      </c>
      <c r="C127" s="6" t="n">
        <v>150000000</v>
      </c>
    </row>
    <row r="128" spans="1:6">
      <c r="A128" s="4" t="s">
        <v>1558</v>
      </c>
    </row>
    <row r="129" spans="1:6">
      <c r="A129" s="3" t="s">
        <v>1400</v>
      </c>
    </row>
    <row r="130" spans="1:6">
      <c r="A130" s="4" t="s">
        <v>1502</v>
      </c>
      <c r="C130" s="4" t="s">
        <v>1559</v>
      </c>
    </row>
    <row r="131" spans="1:6">
      <c r="A131" s="4" t="s">
        <v>1560</v>
      </c>
    </row>
    <row r="132" spans="1:6">
      <c r="A132" s="3" t="s">
        <v>1400</v>
      </c>
    </row>
    <row r="133" spans="1:6">
      <c r="A133" s="4" t="s">
        <v>1401</v>
      </c>
      <c r="C133" s="6" t="n">
        <v>436000000</v>
      </c>
    </row>
    <row r="134" spans="1:6">
      <c r="A134" s="4" t="s">
        <v>1561</v>
      </c>
    </row>
    <row r="135" spans="1:6">
      <c r="A135" s="3" t="s">
        <v>1400</v>
      </c>
    </row>
    <row r="136" spans="1:6">
      <c r="A136" s="4" t="s">
        <v>1502</v>
      </c>
      <c r="C136" s="4" t="s">
        <v>1562</v>
      </c>
    </row>
    <row r="137" spans="1:6">
      <c r="A137" s="4" t="s">
        <v>1563</v>
      </c>
    </row>
    <row r="138" spans="1:6">
      <c r="A138" s="3" t="s">
        <v>1400</v>
      </c>
    </row>
    <row r="139" spans="1:6">
      <c r="A139" s="4" t="s">
        <v>1401</v>
      </c>
      <c r="C139" s="6" t="n">
        <v>250000000</v>
      </c>
    </row>
    <row r="140" spans="1:6">
      <c r="A140" s="4" t="s">
        <v>1564</v>
      </c>
    </row>
    <row r="141" spans="1:6">
      <c r="A141" s="3" t="s">
        <v>1400</v>
      </c>
    </row>
    <row r="142" spans="1:6">
      <c r="A142" s="4" t="s">
        <v>1502</v>
      </c>
      <c r="C142" s="4" t="s">
        <v>1565</v>
      </c>
    </row>
    <row r="143" spans="1:6">
      <c r="A143" s="4" t="s">
        <v>1566</v>
      </c>
    </row>
    <row r="144" spans="1:6">
      <c r="A144" s="3" t="s">
        <v>1400</v>
      </c>
    </row>
    <row r="145" spans="1:6">
      <c r="A145" s="4" t="s">
        <v>1401</v>
      </c>
      <c r="C145" s="6" t="n">
        <v>275000000</v>
      </c>
    </row>
    <row r="146" spans="1:6">
      <c r="A146" s="4" t="s">
        <v>1567</v>
      </c>
    </row>
    <row r="147" spans="1:6">
      <c r="A147" s="3" t="s">
        <v>1400</v>
      </c>
    </row>
    <row r="148" spans="1:6">
      <c r="A148" s="4" t="s">
        <v>1568</v>
      </c>
      <c r="C148" s="4" t="s">
        <v>1569</v>
      </c>
    </row>
    <row r="149" spans="1:6">
      <c r="A149" s="4" t="s">
        <v>1570</v>
      </c>
      <c r="C149" s="4" t="s">
        <v>1571</v>
      </c>
    </row>
    <row r="150" spans="1:6">
      <c r="A150" s="4" t="s">
        <v>1572</v>
      </c>
    </row>
    <row r="151" spans="1:6">
      <c r="A151" s="3" t="s">
        <v>1400</v>
      </c>
    </row>
    <row r="152" spans="1:6">
      <c r="A152" s="4" t="s">
        <v>1502</v>
      </c>
      <c r="C152" s="4" t="s">
        <v>1573</v>
      </c>
    </row>
    <row r="153" spans="1:6">
      <c r="A153" s="4" t="s">
        <v>1574</v>
      </c>
    </row>
    <row r="154" spans="1:6">
      <c r="A154" s="3" t="s">
        <v>1400</v>
      </c>
    </row>
    <row r="155" spans="1:6">
      <c r="A155" s="4" t="s">
        <v>1401</v>
      </c>
      <c r="C155" s="6" t="n">
        <v>228000000</v>
      </c>
    </row>
    <row r="156" spans="1:6">
      <c r="A156" s="4" t="s">
        <v>1575</v>
      </c>
    </row>
    <row r="157" spans="1:6">
      <c r="A157" s="3" t="s">
        <v>1400</v>
      </c>
    </row>
    <row r="158" spans="1:6">
      <c r="A158" s="4" t="s">
        <v>1576</v>
      </c>
      <c r="C158" s="4" t="s">
        <v>1577</v>
      </c>
    </row>
    <row r="159" spans="1:6">
      <c r="A159" s="4" t="s">
        <v>1578</v>
      </c>
    </row>
    <row r="160" spans="1:6">
      <c r="A160" s="3" t="s">
        <v>1400</v>
      </c>
    </row>
    <row r="161" spans="1:6">
      <c r="A161" s="4" t="s">
        <v>1502</v>
      </c>
      <c r="C161" s="4" t="s">
        <v>1573</v>
      </c>
    </row>
    <row r="162" spans="1:6">
      <c r="A162" s="4" t="s">
        <v>1579</v>
      </c>
    </row>
    <row r="163" spans="1:6">
      <c r="A163" s="3" t="s">
        <v>1400</v>
      </c>
    </row>
    <row r="164" spans="1:6">
      <c r="A164" s="4" t="s">
        <v>1401</v>
      </c>
      <c r="C164" s="6" t="n">
        <v>105000000</v>
      </c>
    </row>
    <row r="165" spans="1:6">
      <c r="A165" s="4" t="s">
        <v>1580</v>
      </c>
    </row>
    <row r="166" spans="1:6">
      <c r="A166" s="3" t="s">
        <v>1400</v>
      </c>
    </row>
    <row r="167" spans="1:6">
      <c r="A167" s="4" t="s">
        <v>1576</v>
      </c>
      <c r="C167" s="4" t="s">
        <v>1581</v>
      </c>
    </row>
    <row r="168" spans="1:6">
      <c r="A168" s="4" t="s">
        <v>1582</v>
      </c>
    </row>
    <row r="169" spans="1:6">
      <c r="A169" s="3" t="s">
        <v>1400</v>
      </c>
    </row>
    <row r="170" spans="1:6">
      <c r="A170" s="4" t="s">
        <v>1502</v>
      </c>
      <c r="C170" s="4" t="s">
        <v>786</v>
      </c>
    </row>
    <row r="171" spans="1:6">
      <c r="A171" s="4" t="s">
        <v>1583</v>
      </c>
    </row>
    <row r="172" spans="1:6">
      <c r="A172" s="3" t="s">
        <v>1400</v>
      </c>
    </row>
    <row r="173" spans="1:6">
      <c r="A173" s="4" t="s">
        <v>1401</v>
      </c>
      <c r="C173" s="6" t="n">
        <v>500000000</v>
      </c>
    </row>
    <row r="174" spans="1:6">
      <c r="A174" s="4" t="s">
        <v>1584</v>
      </c>
    </row>
    <row r="175" spans="1:6">
      <c r="A175" s="3" t="s">
        <v>1400</v>
      </c>
    </row>
    <row r="176" spans="1:6">
      <c r="A176" s="4" t="s">
        <v>1502</v>
      </c>
      <c r="C176" s="4" t="s">
        <v>1585</v>
      </c>
    </row>
    <row r="177" spans="1:6">
      <c r="A177" s="4" t="s">
        <v>1586</v>
      </c>
    </row>
    <row r="178" spans="1:6">
      <c r="A178" s="3" t="s">
        <v>1400</v>
      </c>
    </row>
    <row r="179" spans="1:6">
      <c r="A179" s="4" t="s">
        <v>1401</v>
      </c>
      <c r="C179" s="6" t="n">
        <v>500000000</v>
      </c>
    </row>
    <row r="180" spans="1:6">
      <c r="A180" s="4" t="s">
        <v>1587</v>
      </c>
    </row>
    <row r="181" spans="1:6">
      <c r="A181" s="3" t="s">
        <v>1400</v>
      </c>
    </row>
    <row r="182" spans="1:6">
      <c r="A182" s="4" t="s">
        <v>1502</v>
      </c>
      <c r="C182" s="4" t="s">
        <v>1550</v>
      </c>
    </row>
    <row r="183" spans="1:6">
      <c r="A183" s="4" t="s">
        <v>1588</v>
      </c>
    </row>
    <row r="184" spans="1:6">
      <c r="A184" s="3" t="s">
        <v>1400</v>
      </c>
    </row>
    <row r="185" spans="1:6">
      <c r="A185" s="4" t="s">
        <v>1401</v>
      </c>
      <c r="C185" s="6" t="n">
        <v>500000000</v>
      </c>
    </row>
    <row r="186" spans="1:6">
      <c r="A186" s="4" t="s">
        <v>1589</v>
      </c>
    </row>
    <row r="187" spans="1:6">
      <c r="A187" s="3" t="s">
        <v>1400</v>
      </c>
    </row>
    <row r="188" spans="1:6">
      <c r="A188" s="4" t="s">
        <v>1502</v>
      </c>
      <c r="C188" s="4" t="s">
        <v>1530</v>
      </c>
    </row>
    <row r="189" spans="1:6">
      <c r="A189" s="4" t="s">
        <v>1590</v>
      </c>
    </row>
    <row r="190" spans="1:6">
      <c r="A190" s="3" t="s">
        <v>1400</v>
      </c>
    </row>
    <row r="191" spans="1:6">
      <c r="A191" s="4" t="s">
        <v>1401</v>
      </c>
      <c r="C191" s="6" t="n">
        <v>250000000</v>
      </c>
    </row>
    <row r="192" spans="1:6">
      <c r="A192" s="4" t="s">
        <v>1591</v>
      </c>
    </row>
    <row r="193" spans="1:6">
      <c r="A193" s="3" t="s">
        <v>1400</v>
      </c>
    </row>
    <row r="194" spans="1:6">
      <c r="A194" s="4" t="s">
        <v>1502</v>
      </c>
      <c r="C194" s="4" t="s">
        <v>1592</v>
      </c>
    </row>
    <row r="195" spans="1:6">
      <c r="A195" s="4" t="s">
        <v>1593</v>
      </c>
    </row>
    <row r="196" spans="1:6">
      <c r="A196" s="3" t="s">
        <v>1400</v>
      </c>
    </row>
    <row r="197" spans="1:6">
      <c r="A197" s="4" t="s">
        <v>1401</v>
      </c>
      <c r="C197" s="6" t="n">
        <v>600000000</v>
      </c>
    </row>
    <row r="198" spans="1:6">
      <c r="A198" s="4" t="s">
        <v>1594</v>
      </c>
    </row>
    <row r="199" spans="1:6">
      <c r="A199" s="3" t="s">
        <v>1400</v>
      </c>
    </row>
    <row r="200" spans="1:6">
      <c r="A200" s="4" t="s">
        <v>1502</v>
      </c>
      <c r="C200" s="4" t="s">
        <v>1530</v>
      </c>
    </row>
    <row r="201" spans="1:6">
      <c r="A201" s="4" t="s">
        <v>1595</v>
      </c>
    </row>
    <row r="202" spans="1:6">
      <c r="A202" s="3" t="s">
        <v>1400</v>
      </c>
    </row>
    <row r="203" spans="1:6">
      <c r="A203" s="4" t="s">
        <v>1401</v>
      </c>
      <c r="C203" s="6" t="n">
        <v>450000000</v>
      </c>
    </row>
    <row r="204" spans="1:6">
      <c r="A204" s="4" t="s">
        <v>1596</v>
      </c>
    </row>
    <row r="205" spans="1:6">
      <c r="A205" s="3" t="s">
        <v>1400</v>
      </c>
    </row>
    <row r="206" spans="1:6">
      <c r="A206" s="4" t="s">
        <v>1502</v>
      </c>
      <c r="C206" s="4" t="s">
        <v>1597</v>
      </c>
    </row>
    <row r="207" spans="1:6">
      <c r="A207" s="4" t="s">
        <v>1598</v>
      </c>
    </row>
    <row r="208" spans="1:6">
      <c r="A208" s="3" t="s">
        <v>1400</v>
      </c>
    </row>
    <row r="209" spans="1:6">
      <c r="A209" s="4" t="s">
        <v>1401</v>
      </c>
      <c r="C209" s="6" t="n">
        <v>600000000</v>
      </c>
    </row>
    <row r="210" spans="1:6">
      <c r="A210" s="4" t="s">
        <v>1599</v>
      </c>
    </row>
    <row r="211" spans="1:6">
      <c r="A211" s="3" t="s">
        <v>1400</v>
      </c>
    </row>
    <row r="212" spans="1:6">
      <c r="A212" s="4" t="s">
        <v>1401</v>
      </c>
      <c r="B212" s="5" t="n">
        <v>2500000000</v>
      </c>
      <c r="C212" s="5" t="n">
        <v>4100000000</v>
      </c>
    </row>
    <row r="213" spans="1:6">
      <c r="A213" s="4" t="s">
        <v>1600</v>
      </c>
    </row>
    <row r="214" spans="1:6">
      <c r="A214" s="3" t="s">
        <v>1400</v>
      </c>
    </row>
    <row r="215" spans="1:6">
      <c r="A215" s="4" t="s">
        <v>1601</v>
      </c>
      <c r="B215" s="5" t="n">
        <v>400000000</v>
      </c>
    </row>
    <row r="216" spans="1:6">
      <c r="A216" s="4" t="s">
        <v>1602</v>
      </c>
    </row>
    <row r="217" spans="1:6">
      <c r="A217" s="3" t="s">
        <v>1400</v>
      </c>
    </row>
    <row r="218" spans="1:6">
      <c r="A218" s="4" t="s">
        <v>1401</v>
      </c>
      <c r="B218" s="5" t="n">
        <v>420000000</v>
      </c>
    </row>
    <row r="219" spans="1:6">
      <c r="A219" s="4" t="s">
        <v>1603</v>
      </c>
    </row>
    <row r="220" spans="1:6">
      <c r="A220" s="3" t="s">
        <v>1400</v>
      </c>
    </row>
    <row r="221" spans="1:6">
      <c r="A221" s="4" t="s">
        <v>1401</v>
      </c>
      <c r="B221" s="5" t="n">
        <v>330000000</v>
      </c>
    </row>
    <row r="222" spans="1:6">
      <c r="A222" s="4" t="s">
        <v>1604</v>
      </c>
    </row>
    <row r="223" spans="1:6">
      <c r="A223" s="3" t="s">
        <v>1400</v>
      </c>
    </row>
    <row r="224" spans="1:6">
      <c r="A224" s="4" t="s">
        <v>1401</v>
      </c>
      <c r="B224" s="5" t="n">
        <v>500000000</v>
      </c>
    </row>
    <row r="225" spans="1:6">
      <c r="A225" s="4" t="s">
        <v>1605</v>
      </c>
    </row>
    <row r="226" spans="1:6">
      <c r="A226" s="3" t="s">
        <v>1400</v>
      </c>
    </row>
    <row r="227" spans="1:6">
      <c r="A227" s="4" t="s">
        <v>1401</v>
      </c>
      <c r="B227" s="5" t="n">
        <v>750000000</v>
      </c>
    </row>
    <row r="228" spans="1:6">
      <c r="A228" s="4" t="s">
        <v>1606</v>
      </c>
    </row>
    <row r="229" spans="1:6">
      <c r="A229" s="3" t="s">
        <v>1400</v>
      </c>
    </row>
    <row r="230" spans="1:6">
      <c r="A230" s="4" t="s">
        <v>1401</v>
      </c>
      <c r="B230" s="5" t="n">
        <v>500000000</v>
      </c>
    </row>
    <row r="231" spans="1:6">
      <c r="A231" s="4" t="s">
        <v>1607</v>
      </c>
    </row>
    <row r="232" spans="1:6">
      <c r="A232" s="3" t="s">
        <v>1400</v>
      </c>
    </row>
    <row r="233" spans="1:6">
      <c r="A233" s="4" t="s">
        <v>1601</v>
      </c>
      <c r="B233" s="5" t="n">
        <v>700000000</v>
      </c>
    </row>
    <row r="234" spans="1:6">
      <c r="A234" s="4" t="s">
        <v>1608</v>
      </c>
    </row>
    <row r="235" spans="1:6">
      <c r="A235" s="3" t="s">
        <v>1400</v>
      </c>
    </row>
    <row r="236" spans="1:6">
      <c r="A236" s="4" t="s">
        <v>1401</v>
      </c>
      <c r="C236" s="5" t="n">
        <v>350000000</v>
      </c>
    </row>
    <row r="237" spans="1:6">
      <c r="A237" s="4" t="s">
        <v>1609</v>
      </c>
    </row>
    <row r="238" spans="1:6">
      <c r="A238" s="3" t="s">
        <v>1400</v>
      </c>
    </row>
    <row r="239" spans="1:6">
      <c r="A239" s="4" t="s">
        <v>1401</v>
      </c>
      <c r="C239" s="5" t="n">
        <v>750000000</v>
      </c>
    </row>
    <row r="240" spans="1:6">
      <c r="A240" s="4" t="s">
        <v>1610</v>
      </c>
    </row>
    <row r="241" spans="1:6">
      <c r="A241" s="3" t="s">
        <v>1400</v>
      </c>
    </row>
    <row r="242" spans="1:6">
      <c r="A242" s="4" t="s">
        <v>1401</v>
      </c>
      <c r="C242" s="5" t="n">
        <v>1500000000</v>
      </c>
    </row>
    <row r="243" spans="1:6">
      <c r="A243" s="4" t="s">
        <v>1611</v>
      </c>
    </row>
    <row r="244" spans="1:6">
      <c r="A244" s="3" t="s">
        <v>1400</v>
      </c>
    </row>
    <row r="245" spans="1:6">
      <c r="A245" s="4" t="s">
        <v>1401</v>
      </c>
      <c r="C245" s="5" t="n">
        <v>1500000000</v>
      </c>
    </row>
    <row r="246" spans="1:6">
      <c r="A246" s="4" t="s">
        <v>31</v>
      </c>
    </row>
    <row r="247" spans="1:6">
      <c r="A247" s="3" t="s">
        <v>1400</v>
      </c>
    </row>
    <row r="248" spans="1:6">
      <c r="A248" s="4" t="s">
        <v>1401</v>
      </c>
      <c r="B248" s="5" t="n">
        <v>550000000</v>
      </c>
      <c r="C248" s="5" t="n">
        <v>1600000000</v>
      </c>
    </row>
    <row r="249" spans="1:6">
      <c r="A249" s="4" t="s">
        <v>1612</v>
      </c>
      <c r="B249" s="5" t="n">
        <v>625000000</v>
      </c>
      <c r="C249" s="5" t="n">
        <v>2000000000</v>
      </c>
      <c r="D249" s="6" t="n">
        <v>401000000</v>
      </c>
    </row>
    <row r="250" spans="1:6">
      <c r="A250" s="4" t="s">
        <v>1613</v>
      </c>
    </row>
    <row r="251" spans="1:6">
      <c r="A251" s="3" t="s">
        <v>1400</v>
      </c>
    </row>
    <row r="252" spans="1:6">
      <c r="A252" s="4" t="s">
        <v>1601</v>
      </c>
      <c r="B252" s="5" t="n">
        <v>400000000</v>
      </c>
    </row>
    <row r="253" spans="1:6">
      <c r="A253" s="4" t="s">
        <v>1614</v>
      </c>
    </row>
    <row r="254" spans="1:6">
      <c r="A254" s="3" t="s">
        <v>1400</v>
      </c>
    </row>
    <row r="255" spans="1:6">
      <c r="A255" s="4" t="s">
        <v>1401</v>
      </c>
      <c r="B255" s="5" t="n">
        <v>550000000</v>
      </c>
    </row>
    <row r="256" spans="1:6">
      <c r="A256" s="4" t="s">
        <v>1615</v>
      </c>
    </row>
    <row r="257" spans="1:6">
      <c r="A257" s="3" t="s">
        <v>1400</v>
      </c>
    </row>
    <row r="258" spans="1:6">
      <c r="A258" s="4" t="s">
        <v>1401</v>
      </c>
      <c r="C258" s="5" t="n">
        <v>500000000</v>
      </c>
    </row>
    <row r="259" spans="1:6">
      <c r="A259" s="4" t="s">
        <v>1616</v>
      </c>
    </row>
    <row r="260" spans="1:6">
      <c r="A260" s="3" t="s">
        <v>1400</v>
      </c>
    </row>
    <row r="261" spans="1:6">
      <c r="A261" s="4" t="s">
        <v>1401</v>
      </c>
      <c r="C261" s="5" t="n">
        <v>500000000</v>
      </c>
    </row>
    <row r="262" spans="1:6">
      <c r="A262" s="4" t="s">
        <v>1617</v>
      </c>
    </row>
    <row r="263" spans="1:6">
      <c r="A263" s="3" t="s">
        <v>1400</v>
      </c>
    </row>
    <row r="264" spans="1:6">
      <c r="A264" s="4" t="s">
        <v>1601</v>
      </c>
      <c r="C264" s="5" t="n">
        <v>350000000</v>
      </c>
    </row>
    <row r="265" spans="1:6">
      <c r="A265" s="4" t="s">
        <v>1618</v>
      </c>
    </row>
    <row r="266" spans="1:6">
      <c r="A266" s="3" t="s">
        <v>1400</v>
      </c>
    </row>
    <row r="267" spans="1:6">
      <c r="A267" s="4" t="s">
        <v>1401</v>
      </c>
      <c r="C267" s="5" t="n">
        <v>600000000</v>
      </c>
    </row>
    <row r="268" spans="1:6">
      <c r="A268" s="4" t="s">
        <v>36</v>
      </c>
    </row>
    <row r="269" spans="1:6">
      <c r="A269" s="3" t="s">
        <v>1400</v>
      </c>
    </row>
    <row r="270" spans="1:6">
      <c r="A270" s="4" t="s">
        <v>1401</v>
      </c>
      <c r="B270" s="5" t="n">
        <v>800000000</v>
      </c>
      <c r="C270" s="5" t="n">
        <v>450000000</v>
      </c>
    </row>
    <row r="271" spans="1:6">
      <c r="A271" s="4" t="s">
        <v>1612</v>
      </c>
      <c r="B271" s="5" t="n">
        <v>124000000</v>
      </c>
      <c r="C271" s="5" t="n">
        <v>300000000</v>
      </c>
    </row>
    <row r="272" spans="1:6">
      <c r="A272" s="4" t="s">
        <v>1619</v>
      </c>
    </row>
    <row r="273" spans="1:6">
      <c r="A273" s="3" t="s">
        <v>1400</v>
      </c>
    </row>
    <row r="274" spans="1:6">
      <c r="A274" s="4" t="s">
        <v>1601</v>
      </c>
      <c r="B274" s="5" t="n">
        <v>200000000</v>
      </c>
    </row>
    <row r="275" spans="1:6">
      <c r="A275" s="4" t="s">
        <v>1620</v>
      </c>
    </row>
    <row r="276" spans="1:6">
      <c r="A276" s="3" t="s">
        <v>1400</v>
      </c>
    </row>
    <row r="277" spans="1:6">
      <c r="A277" s="4" t="s">
        <v>1401</v>
      </c>
      <c r="B277" s="5" t="n">
        <v>300000000</v>
      </c>
    </row>
    <row r="278" spans="1:6">
      <c r="A278" s="4" t="s">
        <v>1621</v>
      </c>
    </row>
    <row r="279" spans="1:6">
      <c r="A279" s="3" t="s">
        <v>1400</v>
      </c>
    </row>
    <row r="280" spans="1:6">
      <c r="A280" s="4" t="s">
        <v>1401</v>
      </c>
      <c r="B280" s="5" t="n">
        <v>500000000</v>
      </c>
    </row>
    <row r="281" spans="1:6">
      <c r="A281" s="4" t="s">
        <v>1622</v>
      </c>
    </row>
    <row r="282" spans="1:6">
      <c r="A282" s="3" t="s">
        <v>1400</v>
      </c>
    </row>
    <row r="283" spans="1:6">
      <c r="A283" s="4" t="s">
        <v>1401</v>
      </c>
      <c r="C283" s="5" t="n">
        <v>450000000</v>
      </c>
    </row>
    <row r="284" spans="1:6">
      <c r="A284" s="4" t="s">
        <v>38</v>
      </c>
    </row>
    <row r="285" spans="1:6">
      <c r="A285" s="3" t="s">
        <v>1400</v>
      </c>
    </row>
    <row r="286" spans="1:6">
      <c r="A286" s="4" t="s">
        <v>1401</v>
      </c>
      <c r="B286" s="5" t="n">
        <v>1300000000</v>
      </c>
      <c r="C286" s="5" t="n">
        <v>1894000000</v>
      </c>
    </row>
    <row r="287" spans="1:6">
      <c r="A287" s="4" t="s">
        <v>1612</v>
      </c>
      <c r="C287" s="5" t="n">
        <v>775000000</v>
      </c>
      <c r="D287" s="6" t="n">
        <v>350000000</v>
      </c>
    </row>
    <row r="288" spans="1:6">
      <c r="A288" s="4" t="s">
        <v>1623</v>
      </c>
    </row>
    <row r="289" spans="1:6">
      <c r="A289" s="3" t="s">
        <v>1400</v>
      </c>
    </row>
    <row r="290" spans="1:6">
      <c r="A290" s="4" t="s">
        <v>1401</v>
      </c>
      <c r="B290" s="5" t="n">
        <v>400000000</v>
      </c>
    </row>
    <row r="291" spans="1:6">
      <c r="A291" s="4" t="s">
        <v>1624</v>
      </c>
    </row>
    <row r="292" spans="1:6">
      <c r="A292" s="3" t="s">
        <v>1400</v>
      </c>
    </row>
    <row r="293" spans="1:6">
      <c r="A293" s="4" t="s">
        <v>1601</v>
      </c>
      <c r="B293" s="5" t="n">
        <v>250000000</v>
      </c>
    </row>
    <row r="294" spans="1:6">
      <c r="A294" s="4" t="s">
        <v>1625</v>
      </c>
    </row>
    <row r="295" spans="1:6">
      <c r="A295" s="3" t="s">
        <v>1400</v>
      </c>
    </row>
    <row r="296" spans="1:6">
      <c r="A296" s="4" t="s">
        <v>1401</v>
      </c>
      <c r="B296" s="5" t="n">
        <v>250000000</v>
      </c>
    </row>
    <row r="297" spans="1:6">
      <c r="A297" s="4" t="s">
        <v>1626</v>
      </c>
    </row>
    <row r="298" spans="1:6">
      <c r="A298" s="3" t="s">
        <v>1400</v>
      </c>
    </row>
    <row r="299" spans="1:6">
      <c r="A299" s="4" t="s">
        <v>1401</v>
      </c>
      <c r="B299" s="5" t="n">
        <v>650000000</v>
      </c>
    </row>
    <row r="300" spans="1:6">
      <c r="A300" s="4" t="s">
        <v>1627</v>
      </c>
    </row>
    <row r="301" spans="1:6">
      <c r="A301" s="3" t="s">
        <v>1400</v>
      </c>
    </row>
    <row r="302" spans="1:6">
      <c r="A302" s="4" t="s">
        <v>1401</v>
      </c>
      <c r="C302" s="5" t="n">
        <v>183000000</v>
      </c>
    </row>
    <row r="303" spans="1:6">
      <c r="A303" s="4" t="s">
        <v>1628</v>
      </c>
    </row>
    <row r="304" spans="1:6">
      <c r="A304" s="3" t="s">
        <v>1400</v>
      </c>
    </row>
    <row r="305" spans="1:6">
      <c r="A305" s="4" t="s">
        <v>1401</v>
      </c>
      <c r="C305" s="5" t="n">
        <v>150000000</v>
      </c>
    </row>
    <row r="306" spans="1:6">
      <c r="A306" s="4" t="s">
        <v>1629</v>
      </c>
    </row>
    <row r="307" spans="1:6">
      <c r="A307" s="3" t="s">
        <v>1400</v>
      </c>
    </row>
    <row r="308" spans="1:6">
      <c r="A308" s="4" t="s">
        <v>1401</v>
      </c>
      <c r="C308" s="5" t="n">
        <v>436000000</v>
      </c>
    </row>
    <row r="309" spans="1:6">
      <c r="A309" s="4" t="s">
        <v>1630</v>
      </c>
    </row>
    <row r="310" spans="1:6">
      <c r="A310" s="3" t="s">
        <v>1400</v>
      </c>
    </row>
    <row r="311" spans="1:6">
      <c r="A311" s="4" t="s">
        <v>1401</v>
      </c>
      <c r="C311" s="5" t="n">
        <v>250000000</v>
      </c>
    </row>
    <row r="312" spans="1:6">
      <c r="A312" s="4" t="s">
        <v>1631</v>
      </c>
    </row>
    <row r="313" spans="1:6">
      <c r="A313" s="3" t="s">
        <v>1400</v>
      </c>
    </row>
    <row r="314" spans="1:6">
      <c r="A314" s="4" t="s">
        <v>1401</v>
      </c>
      <c r="C314" s="5" t="n">
        <v>275000000</v>
      </c>
    </row>
    <row r="315" spans="1:6">
      <c r="A315" s="4" t="s">
        <v>1632</v>
      </c>
    </row>
    <row r="316" spans="1:6">
      <c r="A316" s="3" t="s">
        <v>1400</v>
      </c>
    </row>
    <row r="317" spans="1:6">
      <c r="A317" s="4" t="s">
        <v>1401</v>
      </c>
      <c r="C317" s="5" t="n">
        <v>600000000</v>
      </c>
    </row>
    <row r="318" spans="1:6">
      <c r="A318" s="4" t="s">
        <v>1633</v>
      </c>
    </row>
    <row r="319" spans="1:6">
      <c r="A319" s="3" t="s">
        <v>1400</v>
      </c>
    </row>
    <row r="320" spans="1:6">
      <c r="A320" s="4" t="s">
        <v>1612</v>
      </c>
      <c r="C320" s="5" t="n">
        <v>649000000</v>
      </c>
    </row>
    <row r="321" spans="1:6">
      <c r="A321" s="4" t="s">
        <v>40</v>
      </c>
    </row>
    <row r="322" spans="1:6">
      <c r="A322" s="3" t="s">
        <v>1400</v>
      </c>
    </row>
    <row r="323" spans="1:6">
      <c r="A323" s="4" t="s">
        <v>1401</v>
      </c>
      <c r="B323" s="5" t="n">
        <v>100000000</v>
      </c>
      <c r="C323" s="5" t="n">
        <v>250000000</v>
      </c>
    </row>
    <row r="324" spans="1:6">
      <c r="A324" s="4" t="s">
        <v>1634</v>
      </c>
    </row>
    <row r="325" spans="1:6">
      <c r="A325" s="3" t="s">
        <v>1400</v>
      </c>
    </row>
    <row r="326" spans="1:6">
      <c r="A326" s="4" t="s">
        <v>1401</v>
      </c>
      <c r="B326" s="5" t="n">
        <v>100000000</v>
      </c>
    </row>
    <row r="327" spans="1:6">
      <c r="A327" s="4" t="s">
        <v>1635</v>
      </c>
    </row>
    <row r="328" spans="1:6">
      <c r="A328" s="3" t="s">
        <v>1400</v>
      </c>
    </row>
    <row r="329" spans="1:6">
      <c r="A329" s="4" t="s">
        <v>1401</v>
      </c>
      <c r="C329" s="5" t="n">
        <v>250000000</v>
      </c>
    </row>
    <row r="330" spans="1:6">
      <c r="A330" s="4" t="s">
        <v>42</v>
      </c>
    </row>
    <row r="331" spans="1:6">
      <c r="A331" s="3" t="s">
        <v>1400</v>
      </c>
    </row>
    <row r="332" spans="1:6">
      <c r="A332" s="4" t="s">
        <v>1401</v>
      </c>
      <c r="C332" s="5" t="n">
        <v>500000000</v>
      </c>
    </row>
    <row r="333" spans="1:6">
      <c r="A333" s="4" t="s">
        <v>1612</v>
      </c>
      <c r="B333" s="6" t="n">
        <v>300000000</v>
      </c>
      <c r="C333" s="5" t="n">
        <v>149000000</v>
      </c>
    </row>
    <row r="334" spans="1:6">
      <c r="A334" s="4" t="s">
        <v>1636</v>
      </c>
    </row>
    <row r="335" spans="1:6">
      <c r="A335" s="3" t="s">
        <v>1400</v>
      </c>
    </row>
    <row r="336" spans="1:6">
      <c r="A336" s="4" t="s">
        <v>1601</v>
      </c>
      <c r="C336" s="5" t="n">
        <v>325000000</v>
      </c>
    </row>
    <row r="337" spans="1:6">
      <c r="A337" s="4" t="s">
        <v>1637</v>
      </c>
    </row>
    <row r="338" spans="1:6">
      <c r="A338" s="3" t="s">
        <v>1400</v>
      </c>
    </row>
    <row r="339" spans="1:6">
      <c r="A339" s="4" t="s">
        <v>1601</v>
      </c>
      <c r="C339" s="5" t="n">
        <v>150000000</v>
      </c>
    </row>
    <row r="340" spans="1:6">
      <c r="A340" s="4" t="s">
        <v>1638</v>
      </c>
    </row>
    <row r="341" spans="1:6">
      <c r="A341" s="3" t="s">
        <v>1400</v>
      </c>
    </row>
    <row r="342" spans="1:6">
      <c r="A342" s="4" t="s">
        <v>1401</v>
      </c>
      <c r="C342" s="6" t="n">
        <v>500000000</v>
      </c>
    </row>
    <row r="343" spans="1:6">
      <c r="A343" s="4" t="s">
        <v>1639</v>
      </c>
    </row>
    <row r="344" spans="1:6">
      <c r="A344" s="3" t="s">
        <v>1400</v>
      </c>
    </row>
    <row r="345" spans="1:6">
      <c r="A345" s="4" t="s">
        <v>1401</v>
      </c>
      <c r="F345" s="6" t="n">
        <v>300000000</v>
      </c>
    </row>
    <row r="346" spans="1:6">
      <c r="A346" s="4" t="s">
        <v>1502</v>
      </c>
      <c r="F346" s="4" t="s">
        <v>1640</v>
      </c>
    </row>
    <row r="347" spans="1:6">
      <c r="A347" s="4" t="s">
        <v>1568</v>
      </c>
      <c r="B347" s="4" t="s">
        <v>1641</v>
      </c>
    </row>
    <row r="348" spans="1:6">
      <c r="A348" s="4" t="s">
        <v>1642</v>
      </c>
    </row>
    <row r="349" spans="1:6">
      <c r="A349" s="3" t="s">
        <v>1400</v>
      </c>
    </row>
    <row r="350" spans="1:6">
      <c r="A350" s="4" t="s">
        <v>1643</v>
      </c>
      <c r="B350" s="4" t="s">
        <v>1644</v>
      </c>
    </row>
    <row r="351" spans="1:6">
      <c r="A351" s="4" t="s">
        <v>1645</v>
      </c>
      <c r="B351" s="4" t="s">
        <v>1646</v>
      </c>
    </row>
    <row r="352" spans="1:6">
      <c r="A352" s="4" t="s">
        <v>1647</v>
      </c>
      <c r="B352" s="4" t="s">
        <v>1279</v>
      </c>
    </row>
    <row r="353" spans="1:6">
      <c r="A353" s="4" t="s">
        <v>1648</v>
      </c>
    </row>
    <row r="354" spans="1:6">
      <c r="A354" s="3" t="s">
        <v>1400</v>
      </c>
    </row>
    <row r="355" spans="1:6">
      <c r="A355" s="4" t="s">
        <v>1568</v>
      </c>
      <c r="B355" s="4" t="s">
        <v>1279</v>
      </c>
    </row>
    <row r="356" spans="1:6">
      <c r="A356" s="4" t="s">
        <v>1643</v>
      </c>
      <c r="B356" s="4" t="s">
        <v>1649</v>
      </c>
    </row>
    <row r="357" spans="1:6">
      <c r="A357" s="4" t="s">
        <v>1645</v>
      </c>
      <c r="B357" s="4" t="s">
        <v>16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651</v>
      </c>
      <c r="B1" s="2" t="s">
        <v>2</v>
      </c>
      <c r="C1" s="2" t="s">
        <v>48</v>
      </c>
    </row>
    <row r="2" spans="1:3">
      <c r="A2" s="3" t="s">
        <v>1652</v>
      </c>
    </row>
    <row r="3" spans="1:3">
      <c r="A3" s="4" t="s">
        <v>129</v>
      </c>
      <c r="B3" s="6" t="n">
        <v>3244000000</v>
      </c>
      <c r="C3" s="6" t="n">
        <v>2319000000</v>
      </c>
    </row>
    <row r="4" spans="1:3">
      <c r="A4" s="3" t="s">
        <v>1653</v>
      </c>
    </row>
    <row r="5" spans="1:3">
      <c r="A5" s="5" t="n">
        <v>2018</v>
      </c>
      <c r="B5" s="5" t="n">
        <v>3244000000</v>
      </c>
    </row>
    <row r="6" spans="1:3">
      <c r="A6" s="5" t="n">
        <v>2019</v>
      </c>
      <c r="B6" s="5" t="n">
        <v>3563000000</v>
      </c>
    </row>
    <row r="7" spans="1:3">
      <c r="A7" s="5" t="n">
        <v>2020</v>
      </c>
      <c r="B7" s="5" t="n">
        <v>3699000000</v>
      </c>
    </row>
    <row r="8" spans="1:3">
      <c r="A8" s="5" t="n">
        <v>2021</v>
      </c>
      <c r="B8" s="5" t="n">
        <v>3760000000</v>
      </c>
    </row>
    <row r="9" spans="1:3">
      <c r="A9" s="5" t="n">
        <v>2022</v>
      </c>
      <c r="B9" s="5" t="n">
        <v>3010000000</v>
      </c>
    </row>
    <row r="10" spans="1:3">
      <c r="A10" s="4" t="s">
        <v>1364</v>
      </c>
      <c r="B10" s="5" t="n">
        <v>33271000000</v>
      </c>
    </row>
    <row r="11" spans="1:3">
      <c r="A11" s="4" t="s">
        <v>1654</v>
      </c>
      <c r="B11" s="5" t="n">
        <v>50547000000</v>
      </c>
    </row>
    <row r="12" spans="1:3">
      <c r="A12" s="4" t="s">
        <v>1655</v>
      </c>
    </row>
    <row r="13" spans="1:3">
      <c r="A13" s="3" t="s">
        <v>1652</v>
      </c>
    </row>
    <row r="14" spans="1:3">
      <c r="A14" s="4" t="s">
        <v>129</v>
      </c>
      <c r="B14" s="5" t="n">
        <v>544000000</v>
      </c>
    </row>
    <row r="15" spans="1:3">
      <c r="A15" s="4" t="s">
        <v>1656</v>
      </c>
    </row>
    <row r="16" spans="1:3">
      <c r="A16" s="3" t="s">
        <v>1653</v>
      </c>
    </row>
    <row r="17" spans="1:3">
      <c r="A17" s="4" t="s">
        <v>1657</v>
      </c>
      <c r="B17" s="6" t="n">
        <v>-1732000000</v>
      </c>
    </row>
    <row r="18" spans="1:3">
      <c r="A18" s="4" t="s">
        <v>1658</v>
      </c>
    </row>
    <row r="19" spans="1:3">
      <c r="A19" s="3" t="s">
        <v>1652</v>
      </c>
    </row>
    <row r="20" spans="1:3">
      <c r="A20" s="4" t="s">
        <v>1502</v>
      </c>
      <c r="B20" s="4" t="s">
        <v>1659</v>
      </c>
    </row>
    <row r="21" spans="1:3">
      <c r="A21" s="4" t="s">
        <v>129</v>
      </c>
      <c r="B21" s="6" t="n">
        <v>250000000</v>
      </c>
    </row>
    <row r="22" spans="1:3">
      <c r="A22" s="4" t="s">
        <v>1660</v>
      </c>
    </row>
    <row r="23" spans="1:3">
      <c r="A23" s="3" t="s">
        <v>1652</v>
      </c>
    </row>
    <row r="24" spans="1:3">
      <c r="A24" s="4" t="s">
        <v>1502</v>
      </c>
      <c r="B24" s="4" t="s">
        <v>1506</v>
      </c>
    </row>
    <row r="25" spans="1:3">
      <c r="A25" s="4" t="s">
        <v>129</v>
      </c>
      <c r="B25" s="6" t="n">
        <v>500000000</v>
      </c>
    </row>
    <row r="26" spans="1:3">
      <c r="A26" s="4" t="s">
        <v>31</v>
      </c>
    </row>
    <row r="27" spans="1:3">
      <c r="A27" s="3" t="s">
        <v>1652</v>
      </c>
    </row>
    <row r="28" spans="1:3">
      <c r="A28" s="4" t="s">
        <v>129</v>
      </c>
      <c r="B28" s="5" t="n">
        <v>1205000000</v>
      </c>
      <c r="C28" s="5" t="n">
        <v>116000000</v>
      </c>
    </row>
    <row r="29" spans="1:3">
      <c r="A29" s="3" t="s">
        <v>1653</v>
      </c>
    </row>
    <row r="30" spans="1:3">
      <c r="A30" s="5" t="n">
        <v>2018</v>
      </c>
      <c r="B30" s="5" t="n">
        <v>1205000000</v>
      </c>
    </row>
    <row r="31" spans="1:3">
      <c r="A31" s="5" t="n">
        <v>2019</v>
      </c>
      <c r="B31" s="5" t="n">
        <v>6000000</v>
      </c>
    </row>
    <row r="32" spans="1:3">
      <c r="A32" s="5" t="n">
        <v>2020</v>
      </c>
      <c r="B32" s="5" t="n">
        <v>906000000</v>
      </c>
    </row>
    <row r="33" spans="1:3">
      <c r="A33" s="5" t="n">
        <v>2021</v>
      </c>
      <c r="B33" s="5" t="n">
        <v>502000000</v>
      </c>
    </row>
    <row r="34" spans="1:3">
      <c r="A34" s="5" t="n">
        <v>2022</v>
      </c>
      <c r="B34" s="5" t="n">
        <v>302000000</v>
      </c>
    </row>
    <row r="35" spans="1:3">
      <c r="A35" s="4" t="s">
        <v>1364</v>
      </c>
      <c r="B35" s="5" t="n">
        <v>7182000000</v>
      </c>
    </row>
    <row r="36" spans="1:3">
      <c r="A36" s="4" t="s">
        <v>1654</v>
      </c>
      <c r="B36" s="6" t="n">
        <v>10103000000</v>
      </c>
    </row>
    <row r="37" spans="1:3">
      <c r="A37" s="4" t="s">
        <v>1661</v>
      </c>
    </row>
    <row r="38" spans="1:3">
      <c r="A38" s="3" t="s">
        <v>1652</v>
      </c>
    </row>
    <row r="39" spans="1:3">
      <c r="A39" s="4" t="s">
        <v>1502</v>
      </c>
      <c r="B39" s="4" t="s">
        <v>1662</v>
      </c>
    </row>
    <row r="40" spans="1:3">
      <c r="A40" s="4" t="s">
        <v>129</v>
      </c>
      <c r="B40" s="6" t="n">
        <v>400000000</v>
      </c>
    </row>
    <row r="41" spans="1:3">
      <c r="A41" s="4" t="s">
        <v>1663</v>
      </c>
    </row>
    <row r="42" spans="1:3">
      <c r="A42" s="3" t="s">
        <v>1652</v>
      </c>
    </row>
    <row r="43" spans="1:3">
      <c r="A43" s="4" t="s">
        <v>1502</v>
      </c>
      <c r="B43" s="4" t="s">
        <v>1664</v>
      </c>
    </row>
    <row r="44" spans="1:3">
      <c r="A44" s="4" t="s">
        <v>129</v>
      </c>
      <c r="B44" s="6" t="n">
        <v>300000000</v>
      </c>
    </row>
    <row r="45" spans="1:3">
      <c r="A45" s="4" t="s">
        <v>1665</v>
      </c>
    </row>
    <row r="46" spans="1:3">
      <c r="A46" s="3" t="s">
        <v>1652</v>
      </c>
    </row>
    <row r="47" spans="1:3">
      <c r="A47" s="4" t="s">
        <v>1502</v>
      </c>
      <c r="B47" s="4" t="s">
        <v>1666</v>
      </c>
    </row>
    <row r="48" spans="1:3">
      <c r="A48" s="4" t="s">
        <v>129</v>
      </c>
      <c r="B48" s="6" t="n">
        <v>500000000</v>
      </c>
    </row>
    <row r="49" spans="1:3">
      <c r="A49" s="4" t="s">
        <v>34</v>
      </c>
    </row>
    <row r="50" spans="1:3">
      <c r="A50" s="3" t="s">
        <v>1652</v>
      </c>
    </row>
    <row r="51" spans="1:3">
      <c r="A51" s="4" t="s">
        <v>129</v>
      </c>
      <c r="B51" s="5" t="n">
        <v>771000000</v>
      </c>
      <c r="C51" s="5" t="n">
        <v>778000000</v>
      </c>
    </row>
    <row r="52" spans="1:3">
      <c r="A52" s="3" t="s">
        <v>1653</v>
      </c>
    </row>
    <row r="53" spans="1:3">
      <c r="A53" s="5" t="n">
        <v>2018</v>
      </c>
      <c r="B53" s="5" t="n">
        <v>771000000</v>
      </c>
    </row>
    <row r="54" spans="1:3">
      <c r="A54" s="5" t="n">
        <v>2019</v>
      </c>
      <c r="B54" s="5" t="n">
        <v>2191000000</v>
      </c>
    </row>
    <row r="55" spans="1:3">
      <c r="A55" s="5" t="n">
        <v>2020</v>
      </c>
      <c r="B55" s="5" t="n">
        <v>871000000</v>
      </c>
    </row>
    <row r="56" spans="1:3">
      <c r="A56" s="5" t="n">
        <v>2021</v>
      </c>
      <c r="B56" s="5" t="n">
        <v>1472000000</v>
      </c>
    </row>
    <row r="57" spans="1:3">
      <c r="A57" s="5" t="n">
        <v>2022</v>
      </c>
      <c r="B57" s="5" t="n">
        <v>1176000000</v>
      </c>
    </row>
    <row r="58" spans="1:3">
      <c r="A58" s="4" t="s">
        <v>1364</v>
      </c>
      <c r="B58" s="5" t="n">
        <v>11356000000</v>
      </c>
    </row>
    <row r="59" spans="1:3">
      <c r="A59" s="4" t="s">
        <v>1654</v>
      </c>
      <c r="B59" s="5" t="n">
        <v>17837000000</v>
      </c>
    </row>
    <row r="60" spans="1:3">
      <c r="A60" s="4" t="s">
        <v>36</v>
      </c>
    </row>
    <row r="61" spans="1:3">
      <c r="A61" s="3" t="s">
        <v>1652</v>
      </c>
    </row>
    <row r="62" spans="1:3">
      <c r="A62" s="4" t="s">
        <v>129</v>
      </c>
      <c r="B62" s="5" t="n">
        <v>3000000</v>
      </c>
      <c r="C62" s="5" t="n">
        <v>452000000</v>
      </c>
    </row>
    <row r="63" spans="1:3">
      <c r="A63" s="3" t="s">
        <v>1653</v>
      </c>
    </row>
    <row r="64" spans="1:3">
      <c r="A64" s="5" t="n">
        <v>2018</v>
      </c>
      <c r="B64" s="5" t="n">
        <v>3000000</v>
      </c>
    </row>
    <row r="65" spans="1:3">
      <c r="A65" s="5" t="n">
        <v>2019</v>
      </c>
      <c r="B65" s="5" t="n">
        <v>903000000</v>
      </c>
    </row>
    <row r="66" spans="1:3">
      <c r="A66" s="5" t="n">
        <v>2020</v>
      </c>
      <c r="B66" s="5" t="n">
        <v>304000000</v>
      </c>
    </row>
    <row r="67" spans="1:3">
      <c r="A67" s="5" t="n">
        <v>2021</v>
      </c>
      <c r="B67" s="5" t="n">
        <v>602000000</v>
      </c>
    </row>
    <row r="68" spans="1:3">
      <c r="A68" s="5" t="n">
        <v>2022</v>
      </c>
      <c r="B68" s="5" t="n">
        <v>653000000</v>
      </c>
    </row>
    <row r="69" spans="1:3">
      <c r="A69" s="4" t="s">
        <v>1364</v>
      </c>
      <c r="B69" s="5" t="n">
        <v>4892000000</v>
      </c>
    </row>
    <row r="70" spans="1:3">
      <c r="A70" s="4" t="s">
        <v>1654</v>
      </c>
      <c r="B70" s="5" t="n">
        <v>7357000000</v>
      </c>
    </row>
    <row r="71" spans="1:3">
      <c r="A71" s="4" t="s">
        <v>38</v>
      </c>
    </row>
    <row r="72" spans="1:3">
      <c r="A72" s="3" t="s">
        <v>1652</v>
      </c>
    </row>
    <row r="73" spans="1:3">
      <c r="A73" s="4" t="s">
        <v>129</v>
      </c>
      <c r="B73" s="5" t="n">
        <v>768000000</v>
      </c>
      <c r="C73" s="5" t="n">
        <v>326000000</v>
      </c>
    </row>
    <row r="74" spans="1:3">
      <c r="A74" s="3" t="s">
        <v>1653</v>
      </c>
    </row>
    <row r="75" spans="1:3">
      <c r="A75" s="5" t="n">
        <v>2018</v>
      </c>
      <c r="B75" s="5" t="n">
        <v>768000000</v>
      </c>
    </row>
    <row r="76" spans="1:3">
      <c r="A76" s="5" t="n">
        <v>2019</v>
      </c>
      <c r="B76" s="5" t="n">
        <v>490000000</v>
      </c>
    </row>
    <row r="77" spans="1:3">
      <c r="A77" s="5" t="n">
        <v>2020</v>
      </c>
      <c r="B77" s="5" t="n">
        <v>568000000</v>
      </c>
    </row>
    <row r="78" spans="1:3">
      <c r="A78" s="5" t="n">
        <v>2021</v>
      </c>
      <c r="B78" s="5" t="n">
        <v>371000000</v>
      </c>
    </row>
    <row r="79" spans="1:3">
      <c r="A79" s="5" t="n">
        <v>2022</v>
      </c>
      <c r="B79" s="5" t="n">
        <v>74000000</v>
      </c>
    </row>
    <row r="80" spans="1:3">
      <c r="A80" s="4" t="s">
        <v>1364</v>
      </c>
      <c r="B80" s="5" t="n">
        <v>4824000000</v>
      </c>
    </row>
    <row r="81" spans="1:3">
      <c r="A81" s="4" t="s">
        <v>1654</v>
      </c>
      <c r="B81" s="6" t="n">
        <v>7095000000</v>
      </c>
    </row>
    <row r="82" spans="1:3">
      <c r="A82" s="4" t="s">
        <v>1667</v>
      </c>
    </row>
    <row r="83" spans="1:3">
      <c r="A83" s="3" t="s">
        <v>1652</v>
      </c>
    </row>
    <row r="84" spans="1:3">
      <c r="A84" s="4" t="s">
        <v>1502</v>
      </c>
      <c r="B84" s="4" t="s">
        <v>1668</v>
      </c>
    </row>
    <row r="85" spans="1:3">
      <c r="A85" s="4" t="s">
        <v>129</v>
      </c>
      <c r="B85" s="6" t="n">
        <v>500000000</v>
      </c>
    </row>
    <row r="86" spans="1:3">
      <c r="A86" s="4" t="s">
        <v>40</v>
      </c>
    </row>
    <row r="87" spans="1:3">
      <c r="A87" s="3" t="s">
        <v>1652</v>
      </c>
    </row>
    <row r="88" spans="1:3">
      <c r="A88" s="4" t="s">
        <v>129</v>
      </c>
      <c r="B88" s="5" t="n">
        <v>3000000</v>
      </c>
      <c r="C88" s="5" t="n">
        <v>1000000</v>
      </c>
    </row>
    <row r="89" spans="1:3">
      <c r="A89" s="3" t="s">
        <v>1653</v>
      </c>
    </row>
    <row r="90" spans="1:3">
      <c r="A90" s="5" t="n">
        <v>2018</v>
      </c>
      <c r="B90" s="5" t="n">
        <v>3000000</v>
      </c>
    </row>
    <row r="91" spans="1:3">
      <c r="A91" s="5" t="n">
        <v>2019</v>
      </c>
      <c r="B91" s="5" t="n">
        <v>548000000</v>
      </c>
    </row>
    <row r="92" spans="1:3">
      <c r="A92" s="5" t="n">
        <v>2021</v>
      </c>
      <c r="B92" s="5" t="n">
        <v>48000000</v>
      </c>
    </row>
    <row r="93" spans="1:3">
      <c r="A93" s="5" t="n">
        <v>2022</v>
      </c>
      <c r="B93" s="5" t="n">
        <v>23000000</v>
      </c>
    </row>
    <row r="94" spans="1:3">
      <c r="A94" s="4" t="s">
        <v>1364</v>
      </c>
      <c r="B94" s="5" t="n">
        <v>1445000000</v>
      </c>
    </row>
    <row r="95" spans="1:3">
      <c r="A95" s="4" t="s">
        <v>1654</v>
      </c>
      <c r="B95" s="5" t="n">
        <v>2067000000</v>
      </c>
    </row>
    <row r="96" spans="1:3">
      <c r="A96" s="4" t="s">
        <v>42</v>
      </c>
    </row>
    <row r="97" spans="1:3">
      <c r="A97" s="3" t="s">
        <v>1652</v>
      </c>
    </row>
    <row r="98" spans="1:3">
      <c r="A98" s="4" t="s">
        <v>129</v>
      </c>
      <c r="B98" s="5" t="n">
        <v>3000000</v>
      </c>
      <c r="C98" s="5" t="n">
        <v>3000000</v>
      </c>
    </row>
    <row r="99" spans="1:3">
      <c r="A99" s="3" t="s">
        <v>1653</v>
      </c>
    </row>
    <row r="100" spans="1:3">
      <c r="A100" s="5" t="n">
        <v>2018</v>
      </c>
      <c r="B100" s="5" t="n">
        <v>3000000</v>
      </c>
    </row>
    <row r="101" spans="1:3">
      <c r="A101" s="5" t="n">
        <v>2019</v>
      </c>
      <c r="B101" s="5" t="n">
        <v>61000000</v>
      </c>
    </row>
    <row r="102" spans="1:3">
      <c r="A102" s="5" t="n">
        <v>2020</v>
      </c>
      <c r="B102" s="5" t="n">
        <v>502000000</v>
      </c>
    </row>
    <row r="103" spans="1:3">
      <c r="A103" s="5" t="n">
        <v>2021</v>
      </c>
      <c r="B103" s="5" t="n">
        <v>69000000</v>
      </c>
    </row>
    <row r="104" spans="1:3">
      <c r="A104" s="5" t="n">
        <v>2022</v>
      </c>
      <c r="B104" s="5" t="n">
        <v>243000000</v>
      </c>
    </row>
    <row r="105" spans="1:3">
      <c r="A105" s="4" t="s">
        <v>1364</v>
      </c>
      <c r="B105" s="5" t="n">
        <v>2905000000</v>
      </c>
    </row>
    <row r="106" spans="1:3">
      <c r="A106" s="4" t="s">
        <v>1654</v>
      </c>
      <c r="B106" s="5" t="n">
        <v>3783000000</v>
      </c>
    </row>
    <row r="107" spans="1:3">
      <c r="A107" s="4" t="s">
        <v>44</v>
      </c>
    </row>
    <row r="108" spans="1:3">
      <c r="A108" s="3" t="s">
        <v>1652</v>
      </c>
    </row>
    <row r="109" spans="1:3">
      <c r="A109" s="4" t="s">
        <v>129</v>
      </c>
      <c r="B109" s="5" t="n">
        <v>250000000</v>
      </c>
      <c r="C109" s="6" t="n">
        <v>35000000</v>
      </c>
    </row>
    <row r="110" spans="1:3">
      <c r="A110" s="3" t="s">
        <v>1653</v>
      </c>
    </row>
    <row r="111" spans="1:3">
      <c r="A111" s="5" t="n">
        <v>2018</v>
      </c>
      <c r="B111" s="5" t="n">
        <v>250000000</v>
      </c>
    </row>
    <row r="112" spans="1:3">
      <c r="A112" s="5" t="n">
        <v>2021</v>
      </c>
      <c r="B112" s="5" t="n">
        <v>159000000</v>
      </c>
    </row>
    <row r="113" spans="1:3">
      <c r="A113" s="4" t="s">
        <v>1364</v>
      </c>
      <c r="B113" s="5" t="n">
        <v>1628000000</v>
      </c>
    </row>
    <row r="114" spans="1:3">
      <c r="A114" s="4" t="s">
        <v>1654</v>
      </c>
      <c r="B114" s="6" t="n">
        <v>2037000000</v>
      </c>
    </row>
    <row r="115" spans="1:3">
      <c r="A115" s="4" t="s">
        <v>1669</v>
      </c>
    </row>
    <row r="116" spans="1:3">
      <c r="A116" s="3" t="s">
        <v>1652</v>
      </c>
    </row>
    <row r="117" spans="1:3">
      <c r="A117" s="4" t="s">
        <v>1502</v>
      </c>
      <c r="B117" s="4" t="s">
        <v>1670</v>
      </c>
    </row>
    <row r="118" spans="1:3">
      <c r="A118" s="4" t="s">
        <v>129</v>
      </c>
      <c r="B118" s="6" t="n">
        <v>25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7"/>
    <col customWidth="1" max="5" min="5" width="15"/>
  </cols>
  <sheetData>
    <row r="1" spans="1:5">
      <c r="A1" s="1" t="s">
        <v>1671</v>
      </c>
      <c r="B1" s="2" t="s">
        <v>2</v>
      </c>
      <c r="C1" s="2" t="s">
        <v>756</v>
      </c>
      <c r="D1" s="2" t="s">
        <v>1672</v>
      </c>
      <c r="E1" s="2" t="s">
        <v>48</v>
      </c>
    </row>
    <row r="2" spans="1:5">
      <c r="A2" s="3" t="s">
        <v>1673</v>
      </c>
    </row>
    <row r="3" spans="1:5">
      <c r="A3" s="4" t="s">
        <v>1441</v>
      </c>
      <c r="B3" s="6" t="n">
        <v>-941000000</v>
      </c>
      <c r="E3" s="6" t="n">
        <v>-1053000000</v>
      </c>
    </row>
    <row r="4" spans="1:5">
      <c r="A4" s="4" t="s">
        <v>1412</v>
      </c>
    </row>
    <row r="5" spans="1:5">
      <c r="A5" s="3" t="s">
        <v>1673</v>
      </c>
    </row>
    <row r="6" spans="1:5">
      <c r="A6" s="4" t="s">
        <v>816</v>
      </c>
      <c r="B6" s="5" t="n">
        <v>8000000000</v>
      </c>
      <c r="C6" s="6" t="n">
        <v>8000000000</v>
      </c>
      <c r="D6" s="6" t="n">
        <v>7500000000</v>
      </c>
    </row>
    <row r="7" spans="1:5">
      <c r="A7" s="4" t="s">
        <v>1674</v>
      </c>
      <c r="B7" s="5" t="n">
        <v>-1799000000</v>
      </c>
    </row>
    <row r="8" spans="1:5">
      <c r="A8" s="4" t="s">
        <v>1675</v>
      </c>
      <c r="B8" s="5" t="n">
        <v>-63000000</v>
      </c>
    </row>
    <row r="9" spans="1:5">
      <c r="A9" s="4" t="s">
        <v>1441</v>
      </c>
      <c r="B9" s="5" t="n">
        <v>-81000000</v>
      </c>
    </row>
    <row r="10" spans="1:5">
      <c r="A10" s="4" t="s">
        <v>1676</v>
      </c>
      <c r="B10" s="5" t="n">
        <v>-500000000</v>
      </c>
    </row>
    <row r="11" spans="1:5">
      <c r="A11" s="4" t="s">
        <v>1677</v>
      </c>
      <c r="B11" s="5" t="n">
        <v>5557000000</v>
      </c>
    </row>
    <row r="12" spans="1:5">
      <c r="A12" s="4" t="s">
        <v>1678</v>
      </c>
    </row>
    <row r="13" spans="1:5">
      <c r="A13" s="3" t="s">
        <v>1673</v>
      </c>
    </row>
    <row r="14" spans="1:5">
      <c r="A14" s="4" t="s">
        <v>816</v>
      </c>
      <c r="B14" s="5" t="n">
        <v>2850000000</v>
      </c>
    </row>
    <row r="15" spans="1:5">
      <c r="A15" s="4" t="s">
        <v>1674</v>
      </c>
      <c r="B15" s="5" t="n">
        <v>-561000000</v>
      </c>
    </row>
    <row r="16" spans="1:5">
      <c r="A16" s="4" t="s">
        <v>1675</v>
      </c>
      <c r="B16" s="5" t="n">
        <v>-54000000</v>
      </c>
    </row>
    <row r="17" spans="1:5">
      <c r="A17" s="4" t="s">
        <v>1677</v>
      </c>
      <c r="B17" s="5" t="n">
        <v>2235000000</v>
      </c>
    </row>
    <row r="18" spans="1:5">
      <c r="A18" s="4" t="s">
        <v>31</v>
      </c>
    </row>
    <row r="19" spans="1:5">
      <c r="A19" s="3" t="s">
        <v>1673</v>
      </c>
    </row>
    <row r="20" spans="1:5">
      <c r="A20" s="4" t="s">
        <v>1441</v>
      </c>
      <c r="B20" s="5" t="n">
        <v>-243000000</v>
      </c>
      <c r="E20" s="5" t="n">
        <v>-355000000</v>
      </c>
    </row>
    <row r="21" spans="1:5">
      <c r="A21" s="4" t="s">
        <v>1421</v>
      </c>
    </row>
    <row r="22" spans="1:5">
      <c r="A22" s="3" t="s">
        <v>1673</v>
      </c>
    </row>
    <row r="23" spans="1:5">
      <c r="A23" s="4" t="s">
        <v>816</v>
      </c>
      <c r="B23" s="5" t="n">
        <v>1350000000</v>
      </c>
    </row>
    <row r="24" spans="1:5">
      <c r="A24" s="4" t="s">
        <v>1674</v>
      </c>
      <c r="B24" s="5" t="n">
        <v>-371000000</v>
      </c>
    </row>
    <row r="25" spans="1:5">
      <c r="A25" s="4" t="s">
        <v>1675</v>
      </c>
      <c r="B25" s="5" t="n">
        <v>-4000000</v>
      </c>
    </row>
    <row r="26" spans="1:5">
      <c r="A26" s="4" t="s">
        <v>1676</v>
      </c>
      <c r="B26" s="5" t="n">
        <v>-250000000</v>
      </c>
    </row>
    <row r="27" spans="1:5">
      <c r="A27" s="4" t="s">
        <v>1677</v>
      </c>
      <c r="B27" s="5" t="n">
        <v>725000000</v>
      </c>
    </row>
    <row r="28" spans="1:5">
      <c r="A28" s="4" t="s">
        <v>36</v>
      </c>
    </row>
    <row r="29" spans="1:5">
      <c r="A29" s="3" t="s">
        <v>1673</v>
      </c>
    </row>
    <row r="30" spans="1:5">
      <c r="A30" s="4" t="s">
        <v>1441</v>
      </c>
      <c r="B30" s="5" t="n">
        <v>-48000000</v>
      </c>
      <c r="E30" s="5" t="n">
        <v>-48000000</v>
      </c>
    </row>
    <row r="31" spans="1:5">
      <c r="A31" s="4" t="s">
        <v>1423</v>
      </c>
    </row>
    <row r="32" spans="1:5">
      <c r="A32" s="3" t="s">
        <v>1673</v>
      </c>
    </row>
    <row r="33" spans="1:5">
      <c r="A33" s="4" t="s">
        <v>816</v>
      </c>
      <c r="B33" s="5" t="n">
        <v>1250000000</v>
      </c>
    </row>
    <row r="34" spans="1:5">
      <c r="A34" s="4" t="s">
        <v>1674</v>
      </c>
      <c r="B34" s="5" t="n">
        <v>-314000000</v>
      </c>
    </row>
    <row r="35" spans="1:5">
      <c r="A35" s="4" t="s">
        <v>1675</v>
      </c>
      <c r="B35" s="5" t="n">
        <v>-2000000</v>
      </c>
    </row>
    <row r="36" spans="1:5">
      <c r="A36" s="4" t="s">
        <v>1676</v>
      </c>
      <c r="B36" s="5" t="n">
        <v>-250000000</v>
      </c>
    </row>
    <row r="37" spans="1:5">
      <c r="A37" s="4" t="s">
        <v>1677</v>
      </c>
      <c r="B37" s="5" t="n">
        <v>684000000</v>
      </c>
    </row>
    <row r="38" spans="1:5">
      <c r="A38" s="4" t="s">
        <v>1424</v>
      </c>
    </row>
    <row r="39" spans="1:5">
      <c r="A39" s="3" t="s">
        <v>1673</v>
      </c>
    </row>
    <row r="40" spans="1:5">
      <c r="A40" s="4" t="s">
        <v>816</v>
      </c>
      <c r="B40" s="5" t="n">
        <v>800000000</v>
      </c>
    </row>
    <row r="41" spans="1:5">
      <c r="A41" s="4" t="s">
        <v>1675</v>
      </c>
      <c r="B41" s="5" t="n">
        <v>-1000000</v>
      </c>
    </row>
    <row r="42" spans="1:5">
      <c r="A42" s="4" t="s">
        <v>1677</v>
      </c>
      <c r="B42" s="5" t="n">
        <v>799000000</v>
      </c>
    </row>
    <row r="43" spans="1:5">
      <c r="A43" s="4" t="s">
        <v>40</v>
      </c>
    </row>
    <row r="44" spans="1:5">
      <c r="A44" s="3" t="s">
        <v>1673</v>
      </c>
    </row>
    <row r="45" spans="1:5">
      <c r="A45" s="4" t="s">
        <v>1441</v>
      </c>
      <c r="B45" s="5" t="n">
        <v>-77000000</v>
      </c>
      <c r="E45" s="5" t="n">
        <v>-77000000</v>
      </c>
    </row>
    <row r="46" spans="1:5">
      <c r="A46" s="4" t="s">
        <v>1426</v>
      </c>
    </row>
    <row r="47" spans="1:5">
      <c r="A47" s="3" t="s">
        <v>1673</v>
      </c>
    </row>
    <row r="48" spans="1:5">
      <c r="A48" s="4" t="s">
        <v>816</v>
      </c>
      <c r="B48" s="5" t="n">
        <v>450000000</v>
      </c>
    </row>
    <row r="49" spans="1:5">
      <c r="A49" s="4" t="s">
        <v>1674</v>
      </c>
      <c r="B49" s="5" t="n">
        <v>-45000000</v>
      </c>
    </row>
    <row r="50" spans="1:5">
      <c r="A50" s="4" t="s">
        <v>1677</v>
      </c>
      <c r="B50" s="5" t="n">
        <v>405000000</v>
      </c>
    </row>
    <row r="51" spans="1:5">
      <c r="A51" s="4" t="s">
        <v>42</v>
      </c>
    </row>
    <row r="52" spans="1:5">
      <c r="A52" s="3" t="s">
        <v>1673</v>
      </c>
    </row>
    <row r="53" spans="1:5">
      <c r="A53" s="4" t="s">
        <v>1441</v>
      </c>
      <c r="B53" s="5" t="n">
        <v>-572000000</v>
      </c>
      <c r="E53" s="6" t="n">
        <v>-572000000</v>
      </c>
    </row>
    <row r="54" spans="1:5">
      <c r="A54" s="4" t="s">
        <v>1428</v>
      </c>
    </row>
    <row r="55" spans="1:5">
      <c r="A55" s="3" t="s">
        <v>1673</v>
      </c>
    </row>
    <row r="56" spans="1:5">
      <c r="A56" s="4" t="s">
        <v>816</v>
      </c>
      <c r="B56" s="5" t="n">
        <v>600000000</v>
      </c>
    </row>
    <row r="57" spans="1:5">
      <c r="A57" s="4" t="s">
        <v>1674</v>
      </c>
      <c r="B57" s="5" t="n">
        <v>-260000000</v>
      </c>
    </row>
    <row r="58" spans="1:5">
      <c r="A58" s="4" t="s">
        <v>1441</v>
      </c>
      <c r="B58" s="5" t="n">
        <v>-81000000</v>
      </c>
    </row>
    <row r="59" spans="1:5">
      <c r="A59" s="4" t="s">
        <v>1677</v>
      </c>
      <c r="B59" s="5" t="n">
        <v>259000000</v>
      </c>
    </row>
    <row r="60" spans="1:5">
      <c r="A60" s="4" t="s">
        <v>1430</v>
      </c>
    </row>
    <row r="61" spans="1:5">
      <c r="A61" s="3" t="s">
        <v>1673</v>
      </c>
    </row>
    <row r="62" spans="1:5">
      <c r="A62" s="4" t="s">
        <v>816</v>
      </c>
      <c r="B62" s="5" t="n">
        <v>700000000</v>
      </c>
      <c r="D62" s="6" t="n">
        <v>850000000</v>
      </c>
    </row>
    <row r="63" spans="1:5">
      <c r="A63" s="4" t="s">
        <v>1674</v>
      </c>
      <c r="B63" s="5" t="n">
        <v>-248000000</v>
      </c>
    </row>
    <row r="64" spans="1:5">
      <c r="A64" s="4" t="s">
        <v>1675</v>
      </c>
      <c r="B64" s="5" t="n">
        <v>-2000000</v>
      </c>
    </row>
    <row r="65" spans="1:5">
      <c r="A65" s="4" t="s">
        <v>1677</v>
      </c>
      <c r="B65" s="5" t="n">
        <v>450000000</v>
      </c>
    </row>
    <row r="66" spans="1:5">
      <c r="A66" s="4" t="s">
        <v>1679</v>
      </c>
    </row>
    <row r="67" spans="1:5">
      <c r="A67" s="3" t="s">
        <v>1673</v>
      </c>
    </row>
    <row r="68" spans="1:5">
      <c r="A68" s="4" t="s">
        <v>1674</v>
      </c>
      <c r="B68" s="6" t="n">
        <v>-62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v>
      </c>
      <c r="C2" s="2" t="s">
        <v>1681</v>
      </c>
      <c r="D2" s="2" t="s">
        <v>48</v>
      </c>
    </row>
    <row r="3" spans="1:4">
      <c r="A3" s="3" t="s">
        <v>1682</v>
      </c>
    </row>
    <row r="4" spans="1:4">
      <c r="A4" s="4" t="s">
        <v>1683</v>
      </c>
      <c r="B4" s="6" t="n">
        <v>66</v>
      </c>
    </row>
    <row r="5" spans="1:4">
      <c r="A5" s="4" t="s">
        <v>1684</v>
      </c>
      <c r="B5" s="5" t="n">
        <v>21</v>
      </c>
      <c r="D5" s="6" t="n">
        <v>13</v>
      </c>
    </row>
    <row r="6" spans="1:4">
      <c r="A6" s="4" t="s">
        <v>1685</v>
      </c>
    </row>
    <row r="7" spans="1:4">
      <c r="A7" s="3" t="s">
        <v>1682</v>
      </c>
    </row>
    <row r="8" spans="1:4">
      <c r="A8" s="4" t="s">
        <v>1686</v>
      </c>
      <c r="C8" s="6" t="n">
        <v>3400</v>
      </c>
    </row>
    <row r="9" spans="1:4">
      <c r="A9" s="4" t="s">
        <v>1687</v>
      </c>
    </row>
    <row r="10" spans="1:4">
      <c r="A10" s="3" t="s">
        <v>1682</v>
      </c>
    </row>
    <row r="11" spans="1:4">
      <c r="A11" s="4" t="s">
        <v>1688</v>
      </c>
      <c r="B11" s="5" t="n">
        <v>81</v>
      </c>
    </row>
    <row r="12" spans="1:4">
      <c r="A12" s="4" t="s">
        <v>1689</v>
      </c>
    </row>
    <row r="13" spans="1:4">
      <c r="A13" s="3" t="s">
        <v>1682</v>
      </c>
    </row>
    <row r="14" spans="1:4">
      <c r="A14" s="4" t="s">
        <v>1688</v>
      </c>
      <c r="B14" s="5" t="n">
        <v>449</v>
      </c>
    </row>
    <row r="15" spans="1:4">
      <c r="A15" s="4" t="s">
        <v>1690</v>
      </c>
    </row>
    <row r="16" spans="1:4">
      <c r="A16" s="3" t="s">
        <v>1682</v>
      </c>
    </row>
    <row r="17" spans="1:4">
      <c r="A17" s="4" t="s">
        <v>1691</v>
      </c>
      <c r="B17" s="5" t="n">
        <v>281</v>
      </c>
    </row>
    <row r="18" spans="1:4">
      <c r="A18" s="4" t="s">
        <v>1692</v>
      </c>
    </row>
    <row r="19" spans="1:4">
      <c r="A19" s="3" t="s">
        <v>1682</v>
      </c>
    </row>
    <row r="20" spans="1:4">
      <c r="A20" s="4" t="s">
        <v>1688</v>
      </c>
      <c r="B20" s="5" t="n">
        <v>11</v>
      </c>
    </row>
    <row r="21" spans="1:4">
      <c r="A21" s="4" t="s">
        <v>1693</v>
      </c>
    </row>
    <row r="22" spans="1:4">
      <c r="A22" s="3" t="s">
        <v>1682</v>
      </c>
    </row>
    <row r="23" spans="1:4">
      <c r="A23" s="4" t="s">
        <v>1688</v>
      </c>
      <c r="B23" s="5" t="n">
        <v>326</v>
      </c>
    </row>
    <row r="24" spans="1:4">
      <c r="A24" s="4" t="s">
        <v>1694</v>
      </c>
    </row>
    <row r="25" spans="1:4">
      <c r="A25" s="3" t="s">
        <v>1682</v>
      </c>
    </row>
    <row r="26" spans="1:4">
      <c r="A26" s="4" t="s">
        <v>1688</v>
      </c>
      <c r="B26" s="6" t="n">
        <v>312</v>
      </c>
    </row>
    <row r="27" spans="1:4">
      <c r="A27" s="4" t="s">
        <v>1695</v>
      </c>
      <c r="B27" s="4" t="s">
        <v>962</v>
      </c>
    </row>
    <row r="28" spans="1:4">
      <c r="A28" s="4" t="s">
        <v>1696</v>
      </c>
    </row>
    <row r="29" spans="1:4">
      <c r="A29" s="3" t="s">
        <v>1682</v>
      </c>
    </row>
    <row r="30" spans="1:4">
      <c r="A30" s="4" t="s">
        <v>1688</v>
      </c>
      <c r="B30" s="6" t="n">
        <v>205</v>
      </c>
    </row>
    <row r="31" spans="1:4">
      <c r="A31" s="4" t="s">
        <v>1697</v>
      </c>
    </row>
    <row r="32" spans="1:4">
      <c r="A32" s="3" t="s">
        <v>1682</v>
      </c>
    </row>
    <row r="33" spans="1:4">
      <c r="A33" s="4" t="s">
        <v>1688</v>
      </c>
      <c r="B33" s="6" t="n">
        <v>8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698</v>
      </c>
      <c r="B1" s="2" t="s">
        <v>799</v>
      </c>
    </row>
    <row r="2" spans="1:2">
      <c r="A2" s="4" t="s">
        <v>1699</v>
      </c>
    </row>
    <row r="3" spans="1:2">
      <c r="A3" s="3" t="s">
        <v>511</v>
      </c>
    </row>
    <row r="4" spans="1:2">
      <c r="A4" s="4" t="s">
        <v>1700</v>
      </c>
      <c r="B4" s="4" t="s">
        <v>1701</v>
      </c>
    </row>
    <row r="5" spans="1:2">
      <c r="A5" s="4" t="s">
        <v>1702</v>
      </c>
      <c r="B5" s="6" t="n">
        <v>927</v>
      </c>
    </row>
    <row r="6" spans="1:2">
      <c r="A6" s="4" t="s">
        <v>1703</v>
      </c>
      <c r="B6" s="5" t="n">
        <v>651</v>
      </c>
    </row>
    <row r="7" spans="1:2">
      <c r="A7" s="4" t="s">
        <v>1704</v>
      </c>
      <c r="B7" s="6" t="n">
        <v>19</v>
      </c>
    </row>
    <row r="8" spans="1:2">
      <c r="A8" s="4" t="s">
        <v>1705</v>
      </c>
    </row>
    <row r="9" spans="1:2">
      <c r="A9" s="3" t="s">
        <v>511</v>
      </c>
    </row>
    <row r="10" spans="1:2">
      <c r="A10" s="4" t="s">
        <v>1700</v>
      </c>
      <c r="B10" s="4" t="s">
        <v>1706</v>
      </c>
    </row>
    <row r="11" spans="1:2">
      <c r="A11" s="4" t="s">
        <v>1704</v>
      </c>
      <c r="B11" s="6" t="n">
        <v>552</v>
      </c>
    </row>
    <row r="12" spans="1:2">
      <c r="A12" s="4" t="s">
        <v>1707</v>
      </c>
    </row>
    <row r="13" spans="1:2">
      <c r="A13" s="3" t="s">
        <v>511</v>
      </c>
    </row>
    <row r="14" spans="1:2">
      <c r="A14" s="4" t="s">
        <v>1702</v>
      </c>
      <c r="B14" s="5" t="n">
        <v>89</v>
      </c>
    </row>
    <row r="15" spans="1:2">
      <c r="A15" s="4" t="s">
        <v>1703</v>
      </c>
      <c r="B15" s="5" t="n">
        <v>63</v>
      </c>
    </row>
    <row r="16" spans="1:2">
      <c r="A16" s="4" t="s">
        <v>1704</v>
      </c>
      <c r="B16" s="6" t="n">
        <v>1</v>
      </c>
    </row>
    <row r="17" spans="1:2">
      <c r="A17" s="4" t="s">
        <v>1708</v>
      </c>
    </row>
    <row r="18" spans="1:2">
      <c r="A18" s="3" t="s">
        <v>511</v>
      </c>
    </row>
    <row r="19" spans="1:2">
      <c r="A19" s="4" t="s">
        <v>1700</v>
      </c>
      <c r="B19" s="4" t="s">
        <v>1709</v>
      </c>
    </row>
    <row r="20" spans="1:2">
      <c r="A20" s="4" t="s">
        <v>1702</v>
      </c>
      <c r="B20" s="6" t="n">
        <v>348</v>
      </c>
    </row>
    <row r="21" spans="1:2">
      <c r="A21" s="4" t="s">
        <v>1703</v>
      </c>
      <c r="B21" s="5" t="n">
        <v>162</v>
      </c>
    </row>
    <row r="22" spans="1:2">
      <c r="A22" s="4" t="s">
        <v>1704</v>
      </c>
      <c r="B22" s="6" t="n">
        <v>9</v>
      </c>
    </row>
    <row r="23" spans="1:2">
      <c r="A23" s="4" t="s">
        <v>1710</v>
      </c>
    </row>
    <row r="24" spans="1:2">
      <c r="A24" s="3" t="s">
        <v>511</v>
      </c>
    </row>
    <row r="25" spans="1:2">
      <c r="A25" s="4" t="s">
        <v>1700</v>
      </c>
      <c r="B25" s="4" t="s">
        <v>1711</v>
      </c>
    </row>
    <row r="26" spans="1:2">
      <c r="A26" s="4" t="s">
        <v>1702</v>
      </c>
      <c r="B26" s="6" t="n">
        <v>155</v>
      </c>
    </row>
    <row r="27" spans="1:2">
      <c r="A27" s="4" t="s">
        <v>1703</v>
      </c>
      <c r="B27" s="5" t="n">
        <v>120</v>
      </c>
    </row>
    <row r="28" spans="1:2">
      <c r="A28" s="4" t="s">
        <v>1712</v>
      </c>
    </row>
    <row r="29" spans="1:2">
      <c r="A29" s="3" t="s">
        <v>511</v>
      </c>
    </row>
    <row r="30" spans="1:2">
      <c r="A30" s="4" t="s">
        <v>1702</v>
      </c>
      <c r="B30" s="5" t="n">
        <v>4672</v>
      </c>
    </row>
    <row r="31" spans="1:2">
      <c r="A31" s="4" t="s">
        <v>1703</v>
      </c>
      <c r="B31" s="6" t="n">
        <v>17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13</v>
      </c>
      <c r="B1" s="2" t="s">
        <v>2</v>
      </c>
      <c r="C1" s="2" t="s">
        <v>48</v>
      </c>
      <c r="D1" s="2" t="s">
        <v>49</v>
      </c>
      <c r="E1" s="2" t="s">
        <v>50</v>
      </c>
      <c r="F1" s="2" t="s">
        <v>51</v>
      </c>
    </row>
    <row r="2" spans="1:6">
      <c r="A2" s="3" t="s">
        <v>1714</v>
      </c>
    </row>
    <row r="3" spans="1:6">
      <c r="A3" s="4" t="s">
        <v>1715</v>
      </c>
      <c r="B3" s="6" t="n">
        <v>10175</v>
      </c>
      <c r="C3" s="6" t="n">
        <v>10611</v>
      </c>
      <c r="E3" s="6" t="n">
        <v>10249</v>
      </c>
    </row>
    <row r="4" spans="1:6">
      <c r="A4" s="4" t="s">
        <v>1716</v>
      </c>
      <c r="B4" s="5" t="n">
        <v>689</v>
      </c>
      <c r="C4" s="5" t="n">
        <v>411</v>
      </c>
    </row>
    <row r="5" spans="1:6">
      <c r="A5" s="4" t="s">
        <v>1717</v>
      </c>
      <c r="B5" s="5" t="n">
        <v>9486</v>
      </c>
      <c r="C5" s="5" t="n">
        <v>10200</v>
      </c>
    </row>
    <row r="6" spans="1:6">
      <c r="A6" s="4" t="s">
        <v>1718</v>
      </c>
    </row>
    <row r="7" spans="1:6">
      <c r="A7" s="3" t="s">
        <v>1714</v>
      </c>
    </row>
    <row r="8" spans="1:6">
      <c r="A8" s="4" t="s">
        <v>1715</v>
      </c>
      <c r="B8" s="5" t="n">
        <v>5371</v>
      </c>
    </row>
    <row r="9" spans="1:6">
      <c r="A9" s="4" t="s">
        <v>1719</v>
      </c>
    </row>
    <row r="10" spans="1:6">
      <c r="A10" s="3" t="s">
        <v>1714</v>
      </c>
    </row>
    <row r="11" spans="1:6">
      <c r="A11" s="4" t="s">
        <v>1715</v>
      </c>
      <c r="B11" s="5" t="n">
        <v>4525</v>
      </c>
    </row>
    <row r="12" spans="1:6">
      <c r="A12" s="4" t="s">
        <v>1145</v>
      </c>
    </row>
    <row r="13" spans="1:6">
      <c r="A13" s="3" t="s">
        <v>1714</v>
      </c>
    </row>
    <row r="14" spans="1:6">
      <c r="A14" s="4" t="s">
        <v>1715</v>
      </c>
      <c r="B14" s="5" t="n">
        <v>279</v>
      </c>
    </row>
    <row r="15" spans="1:6">
      <c r="A15" s="4" t="s">
        <v>31</v>
      </c>
    </row>
    <row r="16" spans="1:6">
      <c r="A16" s="3" t="s">
        <v>1714</v>
      </c>
    </row>
    <row r="17" spans="1:6">
      <c r="A17" s="4" t="s">
        <v>1715</v>
      </c>
      <c r="B17" s="5" t="n">
        <v>3610</v>
      </c>
      <c r="C17" s="5" t="n">
        <v>3895</v>
      </c>
      <c r="E17" s="5" t="n">
        <v>3918</v>
      </c>
    </row>
    <row r="18" spans="1:6">
      <c r="A18" s="4" t="s">
        <v>1716</v>
      </c>
      <c r="B18" s="5" t="n">
        <v>337</v>
      </c>
      <c r="C18" s="5" t="n">
        <v>222</v>
      </c>
    </row>
    <row r="19" spans="1:6">
      <c r="A19" s="4" t="s">
        <v>1717</v>
      </c>
      <c r="B19" s="5" t="n">
        <v>3273</v>
      </c>
      <c r="C19" s="5" t="n">
        <v>3673</v>
      </c>
    </row>
    <row r="20" spans="1:6">
      <c r="A20" s="4" t="s">
        <v>1720</v>
      </c>
    </row>
    <row r="21" spans="1:6">
      <c r="A21" s="3" t="s">
        <v>1714</v>
      </c>
    </row>
    <row r="22" spans="1:6">
      <c r="A22" s="4" t="s">
        <v>1715</v>
      </c>
      <c r="B22" s="5" t="n">
        <v>1944</v>
      </c>
    </row>
    <row r="23" spans="1:6">
      <c r="A23" s="4" t="s">
        <v>1721</v>
      </c>
    </row>
    <row r="24" spans="1:6">
      <c r="A24" s="3" t="s">
        <v>1714</v>
      </c>
    </row>
    <row r="25" spans="1:6">
      <c r="A25" s="4" t="s">
        <v>1715</v>
      </c>
      <c r="B25" s="5" t="n">
        <v>1629</v>
      </c>
    </row>
    <row r="26" spans="1:6">
      <c r="A26" s="4" t="s">
        <v>1166</v>
      </c>
    </row>
    <row r="27" spans="1:6">
      <c r="A27" s="3" t="s">
        <v>1714</v>
      </c>
    </row>
    <row r="28" spans="1:6">
      <c r="A28" s="4" t="s">
        <v>1715</v>
      </c>
      <c r="B28" s="5" t="n">
        <v>37</v>
      </c>
    </row>
    <row r="29" spans="1:6">
      <c r="A29" s="4" t="s">
        <v>34</v>
      </c>
    </row>
    <row r="30" spans="1:6">
      <c r="A30" s="3" t="s">
        <v>1714</v>
      </c>
    </row>
    <row r="31" spans="1:6">
      <c r="A31" s="4" t="s">
        <v>1715</v>
      </c>
      <c r="B31" s="5" t="n">
        <v>5414</v>
      </c>
      <c r="C31" s="5" t="n">
        <v>5475</v>
      </c>
      <c r="E31" s="5" t="n">
        <v>5369</v>
      </c>
    </row>
    <row r="32" spans="1:6">
      <c r="A32" s="4" t="s">
        <v>1716</v>
      </c>
      <c r="B32" s="5" t="n">
        <v>295</v>
      </c>
      <c r="C32" s="5" t="n">
        <v>189</v>
      </c>
    </row>
    <row r="33" spans="1:6">
      <c r="A33" s="4" t="s">
        <v>1717</v>
      </c>
      <c r="B33" s="5" t="n">
        <v>5119</v>
      </c>
      <c r="C33" s="5" t="n">
        <v>5286</v>
      </c>
    </row>
    <row r="34" spans="1:6">
      <c r="A34" s="4" t="s">
        <v>1722</v>
      </c>
    </row>
    <row r="35" spans="1:6">
      <c r="A35" s="3" t="s">
        <v>1714</v>
      </c>
    </row>
    <row r="36" spans="1:6">
      <c r="A36" s="4" t="s">
        <v>1715</v>
      </c>
      <c r="B36" s="5" t="n">
        <v>3246</v>
      </c>
    </row>
    <row r="37" spans="1:6">
      <c r="A37" s="4" t="s">
        <v>1723</v>
      </c>
    </row>
    <row r="38" spans="1:6">
      <c r="A38" s="3" t="s">
        <v>1714</v>
      </c>
    </row>
    <row r="39" spans="1:6">
      <c r="A39" s="4" t="s">
        <v>1715</v>
      </c>
      <c r="B39" s="5" t="n">
        <v>2094</v>
      </c>
    </row>
    <row r="40" spans="1:6">
      <c r="A40" s="4" t="s">
        <v>1177</v>
      </c>
    </row>
    <row r="41" spans="1:6">
      <c r="A41" s="3" t="s">
        <v>1714</v>
      </c>
    </row>
    <row r="42" spans="1:6">
      <c r="A42" s="4" t="s">
        <v>1715</v>
      </c>
      <c r="B42" s="5" t="n">
        <v>74</v>
      </c>
    </row>
    <row r="43" spans="1:6">
      <c r="A43" s="4" t="s">
        <v>36</v>
      </c>
    </row>
    <row r="44" spans="1:6">
      <c r="A44" s="3" t="s">
        <v>1714</v>
      </c>
    </row>
    <row r="45" spans="1:6">
      <c r="A45" s="4" t="s">
        <v>1715</v>
      </c>
      <c r="B45" s="5" t="n">
        <v>4673</v>
      </c>
      <c r="C45" s="5" t="n">
        <v>4697</v>
      </c>
      <c r="E45" s="5" t="n">
        <v>4567</v>
      </c>
    </row>
    <row r="46" spans="1:6">
      <c r="A46" s="4" t="s">
        <v>1716</v>
      </c>
      <c r="B46" s="5" t="n">
        <v>295</v>
      </c>
      <c r="C46" s="5" t="n">
        <v>189</v>
      </c>
    </row>
    <row r="47" spans="1:6">
      <c r="A47" s="4" t="s">
        <v>1717</v>
      </c>
      <c r="B47" s="5" t="n">
        <v>4378</v>
      </c>
      <c r="C47" s="5" t="n">
        <v>4508</v>
      </c>
    </row>
    <row r="48" spans="1:6">
      <c r="A48" s="4" t="s">
        <v>1724</v>
      </c>
    </row>
    <row r="49" spans="1:6">
      <c r="A49" s="3" t="s">
        <v>1714</v>
      </c>
    </row>
    <row r="50" spans="1:6">
      <c r="A50" s="4" t="s">
        <v>1715</v>
      </c>
      <c r="B50" s="5" t="n">
        <v>2564</v>
      </c>
    </row>
    <row r="51" spans="1:6">
      <c r="A51" s="4" t="s">
        <v>1725</v>
      </c>
    </row>
    <row r="52" spans="1:6">
      <c r="A52" s="3" t="s">
        <v>1714</v>
      </c>
    </row>
    <row r="53" spans="1:6">
      <c r="A53" s="4" t="s">
        <v>1715</v>
      </c>
      <c r="B53" s="5" t="n">
        <v>2075</v>
      </c>
    </row>
    <row r="54" spans="1:6">
      <c r="A54" s="4" t="s">
        <v>1193</v>
      </c>
    </row>
    <row r="55" spans="1:6">
      <c r="A55" s="3" t="s">
        <v>1714</v>
      </c>
    </row>
    <row r="56" spans="1:6">
      <c r="A56" s="4" t="s">
        <v>1715</v>
      </c>
      <c r="B56" s="5" t="n">
        <v>34</v>
      </c>
    </row>
    <row r="57" spans="1:6">
      <c r="A57" s="4" t="s">
        <v>38</v>
      </c>
    </row>
    <row r="58" spans="1:6">
      <c r="A58" s="3" t="s">
        <v>1714</v>
      </c>
    </row>
    <row r="59" spans="1:6">
      <c r="A59" s="4" t="s">
        <v>1715</v>
      </c>
      <c r="B59" s="5" t="n">
        <v>742</v>
      </c>
      <c r="C59" s="5" t="n">
        <v>778</v>
      </c>
      <c r="E59" s="5" t="n">
        <v>802</v>
      </c>
    </row>
    <row r="60" spans="1:6">
      <c r="A60" s="4" t="s">
        <v>1717</v>
      </c>
      <c r="B60" s="5" t="n">
        <v>742</v>
      </c>
      <c r="C60" s="5" t="n">
        <v>778</v>
      </c>
    </row>
    <row r="61" spans="1:6">
      <c r="A61" s="4" t="s">
        <v>1726</v>
      </c>
    </row>
    <row r="62" spans="1:6">
      <c r="A62" s="3" t="s">
        <v>1714</v>
      </c>
    </row>
    <row r="63" spans="1:6">
      <c r="A63" s="4" t="s">
        <v>1715</v>
      </c>
      <c r="B63" s="5" t="n">
        <v>681</v>
      </c>
    </row>
    <row r="64" spans="1:6">
      <c r="A64" s="4" t="s">
        <v>1727</v>
      </c>
    </row>
    <row r="65" spans="1:6">
      <c r="A65" s="3" t="s">
        <v>1714</v>
      </c>
    </row>
    <row r="66" spans="1:6">
      <c r="A66" s="4" t="s">
        <v>1715</v>
      </c>
      <c r="B66" s="5" t="n">
        <v>19</v>
      </c>
    </row>
    <row r="67" spans="1:6">
      <c r="A67" s="4" t="s">
        <v>1206</v>
      </c>
    </row>
    <row r="68" spans="1:6">
      <c r="A68" s="3" t="s">
        <v>1714</v>
      </c>
    </row>
    <row r="69" spans="1:6">
      <c r="A69" s="4" t="s">
        <v>1715</v>
      </c>
      <c r="B69" s="5" t="n">
        <v>42</v>
      </c>
    </row>
    <row r="70" spans="1:6">
      <c r="A70" s="4" t="s">
        <v>40</v>
      </c>
    </row>
    <row r="71" spans="1:6">
      <c r="A71" s="3" t="s">
        <v>1714</v>
      </c>
    </row>
    <row r="72" spans="1:6">
      <c r="A72" s="4" t="s">
        <v>1715</v>
      </c>
      <c r="B72" s="5" t="n">
        <v>84</v>
      </c>
      <c r="C72" s="5" t="n">
        <v>77</v>
      </c>
      <c r="E72" s="5" t="n">
        <v>125</v>
      </c>
    </row>
    <row r="73" spans="1:6">
      <c r="A73" s="4" t="s">
        <v>1716</v>
      </c>
      <c r="B73" s="5" t="n">
        <v>3</v>
      </c>
    </row>
    <row r="74" spans="1:6">
      <c r="A74" s="4" t="s">
        <v>1717</v>
      </c>
      <c r="B74" s="5" t="n">
        <v>81</v>
      </c>
      <c r="C74" s="5" t="n">
        <v>77</v>
      </c>
    </row>
    <row r="75" spans="1:6">
      <c r="A75" s="4" t="s">
        <v>1728</v>
      </c>
    </row>
    <row r="76" spans="1:6">
      <c r="A76" s="3" t="s">
        <v>1714</v>
      </c>
    </row>
    <row r="77" spans="1:6">
      <c r="A77" s="4" t="s">
        <v>1715</v>
      </c>
      <c r="B77" s="5" t="n">
        <v>39</v>
      </c>
    </row>
    <row r="78" spans="1:6">
      <c r="A78" s="4" t="s">
        <v>1216</v>
      </c>
    </row>
    <row r="79" spans="1:6">
      <c r="A79" s="3" t="s">
        <v>1714</v>
      </c>
    </row>
    <row r="80" spans="1:6">
      <c r="A80" s="4" t="s">
        <v>1715</v>
      </c>
      <c r="B80" s="5" t="n">
        <v>45</v>
      </c>
    </row>
    <row r="81" spans="1:6">
      <c r="A81" s="4" t="s">
        <v>42</v>
      </c>
    </row>
    <row r="82" spans="1:6">
      <c r="A82" s="3" t="s">
        <v>1714</v>
      </c>
    </row>
    <row r="83" spans="1:6">
      <c r="A83" s="4" t="s">
        <v>1715</v>
      </c>
      <c r="B83" s="5" t="n">
        <v>781</v>
      </c>
      <c r="C83" s="5" t="n">
        <v>866</v>
      </c>
      <c r="E83" s="6" t="n">
        <v>525</v>
      </c>
    </row>
    <row r="84" spans="1:6">
      <c r="A84" s="4" t="s">
        <v>1716</v>
      </c>
      <c r="B84" s="5" t="n">
        <v>54</v>
      </c>
    </row>
    <row r="85" spans="1:6">
      <c r="A85" s="4" t="s">
        <v>1717</v>
      </c>
      <c r="B85" s="5" t="n">
        <v>727</v>
      </c>
      <c r="C85" s="5" t="n">
        <v>866</v>
      </c>
    </row>
    <row r="86" spans="1:6">
      <c r="A86" s="4" t="s">
        <v>1729</v>
      </c>
    </row>
    <row r="87" spans="1:6">
      <c r="A87" s="3" t="s">
        <v>1714</v>
      </c>
    </row>
    <row r="88" spans="1:6">
      <c r="A88" s="4" t="s">
        <v>1715</v>
      </c>
      <c r="B88" s="5" t="n">
        <v>763</v>
      </c>
    </row>
    <row r="89" spans="1:6">
      <c r="A89" s="4" t="s">
        <v>1233</v>
      </c>
    </row>
    <row r="90" spans="1:6">
      <c r="A90" s="3" t="s">
        <v>1714</v>
      </c>
    </row>
    <row r="91" spans="1:6">
      <c r="A91" s="4" t="s">
        <v>1715</v>
      </c>
      <c r="B91" s="5" t="n">
        <v>18</v>
      </c>
    </row>
    <row r="92" spans="1:6">
      <c r="A92" s="4" t="s">
        <v>44</v>
      </c>
    </row>
    <row r="93" spans="1:6">
      <c r="A93" s="3" t="s">
        <v>1714</v>
      </c>
    </row>
    <row r="94" spans="1:6">
      <c r="A94" s="4" t="s">
        <v>1715</v>
      </c>
      <c r="B94" s="5" t="n">
        <v>15</v>
      </c>
      <c r="C94" s="5" t="n">
        <v>14</v>
      </c>
      <c r="D94" s="6" t="n">
        <v>14</v>
      </c>
      <c r="F94" s="6" t="n">
        <v>20</v>
      </c>
    </row>
    <row r="95" spans="1:6">
      <c r="A95" s="4" t="s">
        <v>1717</v>
      </c>
      <c r="B95" s="5" t="n">
        <v>15</v>
      </c>
      <c r="C95" s="6" t="n">
        <v>14</v>
      </c>
    </row>
    <row r="96" spans="1:6">
      <c r="A96" s="4" t="s">
        <v>1244</v>
      </c>
    </row>
    <row r="97" spans="1:6">
      <c r="A97" s="3" t="s">
        <v>1714</v>
      </c>
    </row>
    <row r="98" spans="1:6">
      <c r="A98" s="4" t="s">
        <v>1715</v>
      </c>
      <c r="B98" s="6"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0</v>
      </c>
      <c r="B1" s="2" t="s">
        <v>1</v>
      </c>
    </row>
    <row r="2" spans="1:3">
      <c r="B2" s="2" t="s">
        <v>2</v>
      </c>
      <c r="C2" s="2" t="s">
        <v>48</v>
      </c>
    </row>
    <row r="3" spans="1:3">
      <c r="A3" s="3" t="s">
        <v>1731</v>
      </c>
    </row>
    <row r="4" spans="1:3">
      <c r="A4" s="4" t="s">
        <v>1732</v>
      </c>
      <c r="B4" s="6" t="n">
        <v>14</v>
      </c>
    </row>
    <row r="5" spans="1:3">
      <c r="A5" s="4" t="s">
        <v>1733</v>
      </c>
      <c r="B5" s="5" t="n">
        <v>8150</v>
      </c>
    </row>
    <row r="6" spans="1:3">
      <c r="A6" s="4" t="s">
        <v>1734</v>
      </c>
      <c r="B6" s="5" t="n">
        <v>5864</v>
      </c>
      <c r="C6" s="6" t="n">
        <v>5099</v>
      </c>
    </row>
    <row r="7" spans="1:3">
      <c r="A7" s="4" t="s">
        <v>31</v>
      </c>
    </row>
    <row r="8" spans="1:3">
      <c r="A8" s="3" t="s">
        <v>1731</v>
      </c>
    </row>
    <row r="9" spans="1:3">
      <c r="A9" s="4" t="s">
        <v>1733</v>
      </c>
      <c r="B9" s="5" t="n">
        <v>3420</v>
      </c>
    </row>
    <row r="10" spans="1:3">
      <c r="A10" s="4" t="s">
        <v>1734</v>
      </c>
      <c r="B10" s="5" t="n">
        <v>3321</v>
      </c>
      <c r="C10" s="5" t="n">
        <v>2882</v>
      </c>
    </row>
    <row r="11" spans="1:3">
      <c r="A11" s="4" t="s">
        <v>34</v>
      </c>
    </row>
    <row r="12" spans="1:3">
      <c r="A12" s="3" t="s">
        <v>1731</v>
      </c>
    </row>
    <row r="13" spans="1:3">
      <c r="A13" s="4" t="s">
        <v>1732</v>
      </c>
      <c r="B13" s="5" t="n">
        <v>14</v>
      </c>
    </row>
    <row r="14" spans="1:3">
      <c r="A14" s="4" t="s">
        <v>1733</v>
      </c>
      <c r="B14" s="5" t="n">
        <v>4730</v>
      </c>
    </row>
    <row r="15" spans="1:3">
      <c r="A15" s="4" t="s">
        <v>1734</v>
      </c>
      <c r="B15" s="5" t="n">
        <v>2543</v>
      </c>
      <c r="C15" s="5" t="n">
        <v>2217</v>
      </c>
    </row>
    <row r="16" spans="1:3">
      <c r="A16" s="4" t="s">
        <v>36</v>
      </c>
    </row>
    <row r="17" spans="1:3">
      <c r="A17" s="3" t="s">
        <v>1731</v>
      </c>
    </row>
    <row r="18" spans="1:3">
      <c r="A18" s="4" t="s">
        <v>1732</v>
      </c>
      <c r="B18" s="5" t="n">
        <v>14</v>
      </c>
    </row>
    <row r="19" spans="1:3">
      <c r="A19" s="4" t="s">
        <v>1733</v>
      </c>
      <c r="B19" s="5" t="n">
        <v>3550</v>
      </c>
    </row>
    <row r="20" spans="1:3">
      <c r="A20" s="4" t="s">
        <v>1734</v>
      </c>
      <c r="B20" s="5" t="n">
        <v>2543</v>
      </c>
      <c r="C20" s="6" t="n">
        <v>2217</v>
      </c>
    </row>
    <row r="21" spans="1:3">
      <c r="A21" s="4" t="s">
        <v>38</v>
      </c>
    </row>
    <row r="22" spans="1:3">
      <c r="A22" s="3" t="s">
        <v>1731</v>
      </c>
    </row>
    <row r="23" spans="1:3">
      <c r="A23" s="4" t="s">
        <v>1733</v>
      </c>
      <c r="B23" s="6" t="n">
        <v>118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16"/>
  </cols>
  <sheetData>
    <row r="1" spans="1:2">
      <c r="A1" s="1" t="s">
        <v>1735</v>
      </c>
      <c r="B1" s="2" t="s">
        <v>1</v>
      </c>
    </row>
    <row r="2" spans="1:2">
      <c r="B2" s="2" t="s">
        <v>2</v>
      </c>
    </row>
    <row r="3" spans="1:2">
      <c r="A3" s="4" t="s">
        <v>1736</v>
      </c>
    </row>
    <row r="4" spans="1:2">
      <c r="A4" s="3" t="s">
        <v>1714</v>
      </c>
    </row>
    <row r="5" spans="1:2">
      <c r="A5" s="4" t="s">
        <v>1737</v>
      </c>
      <c r="B5" s="5" t="n">
        <v>2043</v>
      </c>
    </row>
    <row r="6" spans="1:2">
      <c r="A6" s="4" t="s">
        <v>1738</v>
      </c>
    </row>
    <row r="7" spans="1:2">
      <c r="A7" s="3" t="s">
        <v>1714</v>
      </c>
    </row>
    <row r="8" spans="1:2">
      <c r="A8" s="4" t="s">
        <v>1737</v>
      </c>
      <c r="B8" s="5" t="n">
        <v>2041</v>
      </c>
    </row>
    <row r="9" spans="1:2">
      <c r="A9" s="4" t="s">
        <v>1739</v>
      </c>
    </row>
    <row r="10" spans="1:2">
      <c r="A10" s="3" t="s">
        <v>1714</v>
      </c>
    </row>
    <row r="11" spans="1:2">
      <c r="A11" s="4" t="s">
        <v>1737</v>
      </c>
      <c r="B11" s="5" t="n">
        <v>2043</v>
      </c>
    </row>
    <row r="12" spans="1:2">
      <c r="A12" s="4" t="s">
        <v>1740</v>
      </c>
    </row>
    <row r="13" spans="1:2">
      <c r="A13" s="3" t="s">
        <v>1714</v>
      </c>
    </row>
    <row r="14" spans="1:2">
      <c r="A14" s="4" t="s">
        <v>1737</v>
      </c>
      <c r="B14" s="5" t="n">
        <v>2033</v>
      </c>
    </row>
    <row r="15" spans="1:2">
      <c r="A15" s="4" t="s">
        <v>1741</v>
      </c>
    </row>
    <row r="16" spans="1:2">
      <c r="A16" s="3" t="s">
        <v>1714</v>
      </c>
    </row>
    <row r="17" spans="1:2">
      <c r="A17" s="4" t="s">
        <v>1737</v>
      </c>
      <c r="B17" s="5" t="n">
        <v>2034</v>
      </c>
    </row>
    <row r="18" spans="1:2">
      <c r="A18" s="4" t="s">
        <v>1742</v>
      </c>
    </row>
    <row r="19" spans="1:2">
      <c r="A19" s="3" t="s">
        <v>1714</v>
      </c>
    </row>
    <row r="20" spans="1:2">
      <c r="A20" s="4" t="s">
        <v>1737</v>
      </c>
      <c r="B20" s="5" t="n">
        <v>2036</v>
      </c>
    </row>
    <row r="21" spans="1:2">
      <c r="A21" s="4" t="s">
        <v>1743</v>
      </c>
    </row>
    <row r="22" spans="1:2">
      <c r="A22" s="3" t="s">
        <v>1714</v>
      </c>
    </row>
    <row r="23" spans="1:2">
      <c r="A23" s="4" t="s">
        <v>1737</v>
      </c>
      <c r="B23" s="5" t="n">
        <v>2034</v>
      </c>
    </row>
    <row r="24" spans="1:2">
      <c r="A24" s="4" t="s">
        <v>1011</v>
      </c>
    </row>
    <row r="25" spans="1:2">
      <c r="A25" s="3" t="s">
        <v>1714</v>
      </c>
    </row>
    <row r="26" spans="1:2">
      <c r="A26" s="4" t="s">
        <v>1737</v>
      </c>
      <c r="B26" s="5" t="n">
        <v>2046</v>
      </c>
    </row>
    <row r="27" spans="1:2">
      <c r="A27" s="4" t="s">
        <v>1331</v>
      </c>
    </row>
    <row r="28" spans="1:2">
      <c r="A28" s="3" t="s">
        <v>1714</v>
      </c>
    </row>
    <row r="29" spans="1:2">
      <c r="A29" s="4" t="s">
        <v>1737</v>
      </c>
      <c r="B29" s="5" t="n">
        <v>20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28:46Z</dcterms:created>
  <dcterms:modified xmlns:dcterms="http://purl.org/dc/terms/" xmlns:xsi="http://www.w3.org/2001/XMLSchema-instance" xsi:type="dcterms:W3CDTF">2018-02-21T16:28:46Z</dcterms:modified>
</cp:coreProperties>
</file>